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SOLIDATED_STATEMENTS_OF_FIN" sheetId="60" r:id="rId2"/>
    <sheet name="CONSOLIDATED_STATEMENTS_OF_FIN1" sheetId="61" r:id="rId3"/>
    <sheet name="CONSOLIDATED_STATEMENTS_OF_OPE" sheetId="4" r:id="rId4"/>
    <sheet name="CONSOLIDATED_STATEMENTS_OF_COM" sheetId="5" r:id="rId5"/>
    <sheet name="CONSOLIDATED_STATEMENTS_OF_COM1" sheetId="6" r:id="rId6"/>
    <sheet name="CONSOLIDATED_STATEMENTS_OF_STO" sheetId="62" r:id="rId7"/>
    <sheet name="CONSOLIDATED_STATEMENTS_OF_CAS" sheetId="8" r:id="rId8"/>
    <sheet name="Organization_and_Basis_of_Pres" sheetId="63" r:id="rId9"/>
    <sheet name="Recent_Accounting_Pronouncemen" sheetId="64" r:id="rId10"/>
    <sheet name="Earnings_Per_Share" sheetId="65" r:id="rId11"/>
    <sheet name="StockBased_Compensation" sheetId="66" r:id="rId12"/>
    <sheet name="Contingent_Liabilities_and_Gua" sheetId="67" r:id="rId13"/>
    <sheet name="Investment_Securities" sheetId="68" r:id="rId14"/>
    <sheet name="Loans_and_Allowance_for_Loan_L" sheetId="69" r:id="rId15"/>
    <sheet name="Deposits" sheetId="70" r:id="rId16"/>
    <sheet name="Federal_Home_Loan_Bank_Borrowi" sheetId="71" r:id="rId17"/>
    <sheet name="Fair_Value_Measurements" sheetId="72" r:id="rId18"/>
    <sheet name="Regulatory_Matters_and_Capital" sheetId="73" r:id="rId19"/>
    <sheet name="Recovered_Sheet1" sheetId="74" r:id="rId20"/>
    <sheet name="Earnings_Per_Share_Tables" sheetId="75" r:id="rId21"/>
    <sheet name="StockBased_Compensation_Tables" sheetId="76" r:id="rId22"/>
    <sheet name="Investment_Securities_Tables" sheetId="77" r:id="rId23"/>
    <sheet name="Loans_and_Allowance_for_Loan_L1" sheetId="78" r:id="rId24"/>
    <sheet name="Deposits_Tables" sheetId="79" r:id="rId25"/>
    <sheet name="Federal_Home_Loan_Bank_Borrowi1" sheetId="80" r:id="rId26"/>
    <sheet name="Fair_Value_Measurements_Tables" sheetId="81" r:id="rId27"/>
    <sheet name="Organization_and_Basis_of_Pres1" sheetId="28" r:id="rId28"/>
    <sheet name="Earnings_Per_Share_Computation" sheetId="29" r:id="rId29"/>
    <sheet name="Earnings_Per_Share_Detail_Text" sheetId="30" r:id="rId30"/>
    <sheet name="StockBased_Compensation_Restri" sheetId="31" r:id="rId31"/>
    <sheet name="StockBased_Compensation_Stock_" sheetId="32" r:id="rId32"/>
    <sheet name="StockBased_Compensation_Compon" sheetId="33" r:id="rId33"/>
    <sheet name="StockBased_Compensation_Detail" sheetId="82" r:id="rId34"/>
    <sheet name="Contingent_Liabilities_And_Gua1" sheetId="35" r:id="rId35"/>
    <sheet name="Investment_Securities_Unrealiz" sheetId="36" r:id="rId36"/>
    <sheet name="Investment_Securities_Investme" sheetId="83" r:id="rId37"/>
    <sheet name="Investment_Securities_Availabl" sheetId="38" r:id="rId38"/>
    <sheet name="Investment_Securities_Detail_T" sheetId="84" r:id="rId39"/>
    <sheet name="Loans_and_Allowance_for_Loan_L2" sheetId="40" r:id="rId40"/>
    <sheet name="Loans_and_Allowance_for_Loan_L3" sheetId="41" r:id="rId41"/>
    <sheet name="Loans_and_Allowance_for_Loan_L4" sheetId="85" r:id="rId42"/>
    <sheet name="Loans_and_Allowance_for_Loan_L5" sheetId="86" r:id="rId43"/>
    <sheet name="Loans_and_Allowance_for_Loan_L6" sheetId="44" r:id="rId44"/>
    <sheet name="Loans_and_Allowance_for_Loan_L7" sheetId="87" r:id="rId45"/>
    <sheet name="Loans_and_Allowance_for_Loan_L8" sheetId="88" r:id="rId46"/>
    <sheet name="Loans_and_Allowance_for_Loan_L9" sheetId="89" r:id="rId47"/>
    <sheet name="Recovered_Sheet2" sheetId="90" r:id="rId48"/>
    <sheet name="Recovered_Sheet3" sheetId="91" r:id="rId49"/>
    <sheet name="Deposits_Deposit_accounts_by_t" sheetId="92" r:id="rId50"/>
    <sheet name="Federal_Home_Loan_Bank_Borrowi2" sheetId="93" r:id="rId51"/>
    <sheet name="Federal_Home_Loan_Bank_Borrowi3" sheetId="52" r:id="rId52"/>
    <sheet name="Fair_Value_Measurements_Assets" sheetId="94" r:id="rId53"/>
    <sheet name="Fair_Value_Measurements_Assets1" sheetId="95" r:id="rId54"/>
    <sheet name="Fair_Value_Measurements_Quanti" sheetId="55" r:id="rId55"/>
    <sheet name="Fair_Value_Measurements_Fair_V" sheetId="96" r:id="rId56"/>
    <sheet name="Fair_Value_Measurements_Detail" sheetId="57" r:id="rId57"/>
    <sheet name="Regulatory_Matters_and_Capital1" sheetId="58" r:id="rId58"/>
  </sheets>
  <calcPr calcId="0"/>
</workbook>
</file>

<file path=xl/sharedStrings.xml><?xml version="1.0" encoding="utf-8"?>
<sst xmlns="http://schemas.openxmlformats.org/spreadsheetml/2006/main" count="8868" uniqueCount="1066">
  <si>
    <t>Document and Entity Information</t>
  </si>
  <si>
    <t>9 Months Ended</t>
  </si>
  <si>
    <t>Sep. 30, 2013</t>
  </si>
  <si>
    <t>Nov. 13, 2013</t>
  </si>
  <si>
    <t>Document and Entity Information [Abstract]</t>
  </si>
  <si>
    <t>'</t>
  </si>
  <si>
    <t>Entity Registrant Name</t>
  </si>
  <si>
    <t>'Colonial Financial Services, Inc.</t>
  </si>
  <si>
    <t>Entity Central Index Key</t>
  </si>
  <si>
    <t>'0001485527</t>
  </si>
  <si>
    <t>Trading Symbol</t>
  </si>
  <si>
    <t>'cobk</t>
  </si>
  <si>
    <t>Current Fiscal Year End Date</t>
  </si>
  <si>
    <t>'--12-31</t>
  </si>
  <si>
    <t>Entity Filer Category</t>
  </si>
  <si>
    <t>'Smaller Reporting Company</t>
  </si>
  <si>
    <t>Entity Common Stock, Shares Outstanding</t>
  </si>
  <si>
    <t>Document Type</t>
  </si>
  <si>
    <t>'10-Q/A</t>
  </si>
  <si>
    <t>Amendment Flag</t>
  </si>
  <si>
    <t>'true</t>
  </si>
  <si>
    <t>Amendment Description</t>
  </si>
  <si>
    <t>On January 16, 2014, Colonial Bank, FSB (the “Bank”), the wholly owned subsidiary of Colonial Financial Services, Inc (the “Company”), notified the Office of the Comptroller of the Currency that, as of September 30, 2013, the Bank was not in compliance with the minimum capital ratios that had been established for the Bank.  The Company’s Quarterly Report for the quarter ended September 30, 2013 reported these ratios as 9.95%, 19.25% and 20.51%, respectively.  On January 21, 2014, the Bank filed an amended Call Report with the OCC restating the Bank’s regulatory capital ratios as of September 30, 2013.  As of September 30, 2013, the Bank’s revised ratios for these items were 9.43%, 18.35% and 19.61%, respectively.   The error resulted from the over-inclusion of deferred tax assets in regulatory capital.</t>
  </si>
  <si>
    <t>This amendment No. 1 to the Quarterly Report on Form 10-Q of the Company for the quarter ended September 30, 2013 is being filed to revise the information included in (i) Part I – Financial Information – Item 1 - Note 11 – Regulatory Matters and Capital Requirements, and (ii) Part II – Other Information – Item 4, Controls and Procedures, as initially filed with the U.S. Securities and Exchange Commission on November 14, 2013.  The Company is not restating its consolidated statement of financial condition, statement of operations or other consolidated financial statements included in the initial filing.</t>
  </si>
  <si>
    <t>Document Period End Date</t>
  </si>
  <si>
    <t>Document Fiscal Year Focus</t>
  </si>
  <si>
    <t>'2013</t>
  </si>
  <si>
    <t>Document Fiscal Period Focus</t>
  </si>
  <si>
    <t>'Q3</t>
  </si>
  <si>
    <t>CONSOLIDATED STATEMENTS OF FINANCIAL CONDITION (Unaudited) (USD $)</t>
  </si>
  <si>
    <t>In Thousands, unless otherwise specified</t>
  </si>
  <si>
    <t>Dec. 31, 2012</t>
  </si>
  <si>
    <t>ASSETS</t>
  </si>
  <si>
    <t>Cash and amounts due from banks</t>
  </si>
  <si>
    <t>Investment securities available for sale</t>
  </si>
  <si>
    <t>Investment securities held to maturity (fair value at September 30, 2013 - $25,055; at December 31, 2012 - $30,924)</t>
  </si>
  <si>
    <t>Loans receivable, net of allowance for loan losses of $5,680 at September 30, 2013 and $4,146 at December 31, 2012</t>
  </si>
  <si>
    <t>Real estate owned, net</t>
  </si>
  <si>
    <t>Federal Home Loan Bank stock, at cost</t>
  </si>
  <si>
    <t>Office properties and equipment, net</t>
  </si>
  <si>
    <t>Bank-owned life insurance</t>
  </si>
  <si>
    <t>Accrued interest receivable</t>
  </si>
  <si>
    <t>Other assets</t>
  </si>
  <si>
    <t>Total Assets</t>
  </si>
  <si>
    <t>Deposits:</t>
  </si>
  <si>
    <t>Noninterest-bearing</t>
  </si>
  <si>
    <t>Interest-bearing</t>
  </si>
  <si>
    <t>Total deposits</t>
  </si>
  <si>
    <t>Federal Home Loan Bank short-term borrowings</t>
  </si>
  <si>
    <t>Advances from borrowers for taxes and insurance</t>
  </si>
  <si>
    <t>Accrued interest payable and other liabilities</t>
  </si>
  <si>
    <t>Total Liabilities</t>
  </si>
  <si>
    <t>Commitments and Contingencies</t>
  </si>
  <si>
    <t>'  </t>
  </si>
  <si>
    <t>Stockholders' Equity</t>
  </si>
  <si>
    <t>Preferred stock, $0.01 par value; authorized 50,000,000 shares; none issued</t>
  </si>
  <si>
    <t>Common stock, $0.01 par value; authorized 100,000,000 shares; issued and outstanding 3,853,058 shares at September 30, 2013 and 3,852,791 shares at December 31, 2012</t>
  </si>
  <si>
    <t>Additional paid-in capital</t>
  </si>
  <si>
    <t>Unearned shares held by Employee Stock Ownership Plan ("ESOP")</t>
  </si>
  <si>
    <t>Retained earnings</t>
  </si>
  <si>
    <t>Accumulated other comprehensive income (loss)</t>
  </si>
  <si>
    <t>Total Stockholders' Equity</t>
  </si>
  <si>
    <t>Total Liabilities and Stockholders' Equity</t>
  </si>
  <si>
    <t>CONSOLIDATED STATEMENTS OF FINANCIAL CONDITION (Unaudited) (Parentheticals) (USD $)</t>
  </si>
  <si>
    <t>In Thousands, except Share data, unless otherwise specified</t>
  </si>
  <si>
    <t>Consolidated Statements of Financial Condition [Abstract]</t>
  </si>
  <si>
    <t>Investment securities held to maturity fair value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USD $)</t>
  </si>
  <si>
    <t>3 Months Ended</t>
  </si>
  <si>
    <t>Sep. 30, 2012</t>
  </si>
  <si>
    <t>INTEREST INCOME</t>
  </si>
  <si>
    <t>Loans, including fees</t>
  </si>
  <si>
    <t>Mortgage-backed securities</t>
  </si>
  <si>
    <t>Investment securities: Taxable</t>
  </si>
  <si>
    <t>Investment securities: Tax-exempt</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Net gain on sales and calls of investment securities</t>
  </si>
  <si>
    <t>Earnings on life insurance</t>
  </si>
  <si>
    <t>Other</t>
  </si>
  <si>
    <t>Total Non-Interest Income</t>
  </si>
  <si>
    <t>NON-INTEREST EXPENSES</t>
  </si>
  <si>
    <t>Compensation and benefits</t>
  </si>
  <si>
    <t>Occupancy and equipment</t>
  </si>
  <si>
    <t>Data processing</t>
  </si>
  <si>
    <t>FDIC insurance premium</t>
  </si>
  <si>
    <t>Office supplies</t>
  </si>
  <si>
    <t>Professional fees</t>
  </si>
  <si>
    <t>Advertising and promotions</t>
  </si>
  <si>
    <t>Total Non-Interest Expenses</t>
  </si>
  <si>
    <t>Income (Loss) before Income Taxes</t>
  </si>
  <si>
    <t>INCOME TAX EXPENSE (BENEFIT)</t>
  </si>
  <si>
    <t>Net Income (Loss)</t>
  </si>
  <si>
    <t>Per Share Data (See Note 3):</t>
  </si>
  <si>
    <t>Income (Loss) per share - basic (in dollars per share)</t>
  </si>
  <si>
    <t>Income (Loss) per share - diluted (in dollars per share)</t>
  </si>
  <si>
    <t>Weighted average number of shares outstanding - basic (in shares)</t>
  </si>
  <si>
    <t>Weighted average number of shares outstanding - diluted (in shares)</t>
  </si>
  <si>
    <t>CONSOLIDATED STATEMENTS OF COMPREHENSIVE INCOME (LOSS) (Unaudited) (USD $)</t>
  </si>
  <si>
    <t>Consolidated Statements of Comprehensive Income (Loss) [Abstract]</t>
  </si>
  <si>
    <t>Net income (loss)</t>
  </si>
  <si>
    <t>Other Comprehensive Income (Loss):</t>
  </si>
  <si>
    <t>Unrealized gain (loss) on securities net of tax expense (benefit) - 2013, $136 and $(2,500); 2012, $77 and $73</t>
  </si>
  <si>
    <t>Less reclassification adjustment for realized gain on sale of securities (net) included in net income (loss) net of tax expense - 2013, $1 and $425; 2012, $7 and $86</t>
  </si>
  <si>
    <t>Total Other Comprehensive Income (Loss)</t>
  </si>
  <si>
    <t>Comprehensive Income (Loss)</t>
  </si>
  <si>
    <t>CONSOLIDATED STATEMENTS OF COMPREHENSIVE INCOME (LOSS) (Unaudited) (Parentheticals) (USD $)</t>
  </si>
  <si>
    <t>Unrealized gain (loss) on securities, tax expense (benefit)</t>
  </si>
  <si>
    <t>Reclassification adjustment for realized gain on sale of securities (net) included in net income (loss), tax expense</t>
  </si>
  <si>
    <t>CONSOLIDATED STATEMENTS OF STOCKHOLDERS' EQUITY (Unaudited) (USD $)</t>
  </si>
  <si>
    <t>In Thousands, except Share data</t>
  </si>
  <si>
    <t>Common Stock</t>
  </si>
  <si>
    <t>Additional Paid-in Capital</t>
  </si>
  <si>
    <t>Unearned Shares Held by ESOP</t>
  </si>
  <si>
    <t>Retained Earnings</t>
  </si>
  <si>
    <t>Accumulated Other Comprehensive Income (Loss)</t>
  </si>
  <si>
    <t>Total</t>
  </si>
  <si>
    <t>Balance at Dec. 31, 2011</t>
  </si>
  <si>
    <t>Balance, shares at Dec. 31, 2011</t>
  </si>
  <si>
    <t>Net loss</t>
  </si>
  <si>
    <t>Other comprehensive loss</t>
  </si>
  <si>
    <t>Repurchase and retirement of common stock</t>
  </si>
  <si>
    <t>Repurchase and retirement of common stock (in shares)</t>
  </si>
  <si>
    <t>Stock-based compensation expense (restricted stock awards)</t>
  </si>
  <si>
    <t>Stock-based compensation expense (restricted stock awards) (in shares)</t>
  </si>
  <si>
    <t>Stock-based compensation expense (stock options)</t>
  </si>
  <si>
    <t>Balance at Sep. 30, 2012</t>
  </si>
  <si>
    <t>Balance, shares at Sep. 30, 2012</t>
  </si>
  <si>
    <t>Balance at Dec. 31, 2012</t>
  </si>
  <si>
    <t>Balance, shares at Dec. 31, 2012</t>
  </si>
  <si>
    <t>Balance at Sep. 30, 2013</t>
  </si>
  <si>
    <t>Balance, shares at Sep. 30, 2013</t>
  </si>
  <si>
    <t>CONSOLIDATED STATEMENTS OF CASH FLOWS (Unaudited) (USD $)</t>
  </si>
  <si>
    <t>Cash Flows from Operating Activities:</t>
  </si>
  <si>
    <t>Adjustments to reconcile net loss to net cash provided by operating activities:</t>
  </si>
  <si>
    <t>Provision for loan losses</t>
  </si>
  <si>
    <t>Depreciation expense</t>
  </si>
  <si>
    <t>Stock-based compensation expense</t>
  </si>
  <si>
    <t>Net earnings on bank-owned life insurance</t>
  </si>
  <si>
    <t>Net amortization of loan costs</t>
  </si>
  <si>
    <t>Net (gain) on sales and calls of investment securities</t>
  </si>
  <si>
    <t>Net (gain) on the sale of real estate owned</t>
  </si>
  <si>
    <t>Provision for real estate owned</t>
  </si>
  <si>
    <t>(Accretion of discount) on investment securities, net</t>
  </si>
  <si>
    <t>Decrease (increase) in accrued interest receivable</t>
  </si>
  <si>
    <t>Increase in other assets</t>
  </si>
  <si>
    <t>Increase in accrued interest payable and other liabilities</t>
  </si>
  <si>
    <t>Net cash provided by operating activities</t>
  </si>
  <si>
    <t>Cash Flows from Investing Activities:</t>
  </si>
  <si>
    <t>Proceeds from sales of investment securities available-for-sale</t>
  </si>
  <si>
    <t>Proceeds from sales of mortgage-backed securities and collateralized mortgage obligations available-for-sale</t>
  </si>
  <si>
    <t>Proceeds from calls and maturities of investment securities available-for-sale</t>
  </si>
  <si>
    <t>Proceeds from calls and maturities of investment securities held-to-maturity</t>
  </si>
  <si>
    <t>Purchase of investment securities available-for-sale</t>
  </si>
  <si>
    <t>Purchase of investment securities held-to-maturity</t>
  </si>
  <si>
    <t>Purchase of mortgage-backed securities and collateralized mortgage obligations available-for-sale</t>
  </si>
  <si>
    <t>Purchase of office properties and equipment</t>
  </si>
  <si>
    <t>Principal repayments from investment securities</t>
  </si>
  <si>
    <t>Principal repayments from mortgage-backed securities and collateralized mortgage obligations</t>
  </si>
  <si>
    <t>Net (increase) decrease of Federal Home Loan Bank stock</t>
  </si>
  <si>
    <t>Proceeds from the sale of real estate owned</t>
  </si>
  <si>
    <t>Net decrease (increase) in loans receivable</t>
  </si>
  <si>
    <t>Net cash used in investing activities</t>
  </si>
  <si>
    <t>Cash Flows from Financing Activities:</t>
  </si>
  <si>
    <t>Net (decrease) increase in deposits</t>
  </si>
  <si>
    <t>Repayment of Federal Home Loan Bank short-term borrowings</t>
  </si>
  <si>
    <t>Proceeds from Federal Home Loan Bank short-term borrowings</t>
  </si>
  <si>
    <t>Increase in advances from borrowers for taxes and insurance</t>
  </si>
  <si>
    <t>Common stock repurchased and retired</t>
  </si>
  <si>
    <t>Net cash (used in) provided by financing activities</t>
  </si>
  <si>
    <t>(Decrease) increase in cash and cash equivalents</t>
  </si>
  <si>
    <t>CASH AND CASH EQUIVALENTS AT BEGINNING OF PERIOD</t>
  </si>
  <si>
    <t>CASH AND CASH EQUIVALENTS AT END OF PERIOD</t>
  </si>
  <si>
    <t>Cash paid:</t>
  </si>
  <si>
    <t>Interest</t>
  </si>
  <si>
    <t>Income taxes</t>
  </si>
  <si>
    <t>Supplemental Schedule of Noncash Investing and Financing Activities:</t>
  </si>
  <si>
    <t>Other real estate acquired in settlement of loans</t>
  </si>
  <si>
    <t>Transfer from office properties and equipment to real estate owned</t>
  </si>
  <si>
    <t>Transfer from real estate owned to office properties and equipment</t>
  </si>
  <si>
    <t>Organization and Basis of Presentation</t>
  </si>
  <si>
    <t>Organization and Basis of Presentation [Abstract]</t>
  </si>
  <si>
    <t>Colonial Financial Services, Inc. (the “Company”), a Maryland corporation, was formed in March 2010, to serve as the stock holding company for Colonial Bank, FSB (the “Bank”) as part of the mutual-to-stock conversion of Colonial Bankshares, MHC.  On July 13, 2010, Colonial Financial Services, Inc. completed its second-step conversion and related public stock offering.  The Bank is now 100% owned by Colonial Financial Services, Inc. and Colonial Financial Services, Inc. is 100% owned by public stockholders.  Colonial Financial Services, Inc. sold a total of 2,295,000 shares of common stock in the subscription, community and syndicated community offerings, including 91,800 shares to the Colonial Bank FSB employee stock ownership plan.  All shares were sold at a purchase price of $10.00 per share.  Concurrent with the completion of the offering, shares of common stock of Colonial Bankshares, Inc., a federal corporation, owned by public stockholders were converted into the right to receive 0.9399 shares of Colonial Financial Services, Inc. common stock.  Cash in lieu of fractional shares was paid at a rate of $10.00 per share.  As a result of the offering and the exchange, Colonial Financial Services, Inc. issued 4,173,444 shares of stock.</t>
  </si>
  <si>
    <t>The same directors and officers who manage Colonial Bank, FSB manage Colonial Financial Services, Inc.  The Company, as a savings and loan holding company, is subject to regulation by the Board of Governors of the Federal Reserve System.  The Bank is subject to regulation and supervision by the Office of the Comptroller of the Currency (“OCC”).</t>
  </si>
  <si>
    <t>The Bank is a federally chartered capital stock savings bank.  The Bank maintains its executive office and main branch in Vineland, New Jersey with branches in Bridgeton, Mantua, Millville, Upper Deerfield, Vineland, Sewell and Cedarville, New Jersey.  The Bank’s principal business consists of attracting customer deposits and investing these deposits primarily in single-family residential, commercial and consumer loans and investments.</t>
  </si>
  <si>
    <t>The Bank has established a Delaware corporation, COBK Investments, LLC (formerly known as COBK Investments, Inc. and CB Delaware Investments, Inc.) whose purpose is to invest in and manage securities, and a New Jersey corporation, Cohansey Bridge, LLC, whose purpose is to hold foreclosed real estate (collectively, the “Operating Subsidiaries”).</t>
  </si>
  <si>
    <t>  </t>
  </si>
  <si>
    <t>The consolidated financial statements include the accounts of the Company, the Bank and the Operating Subsidiaries.  All material intercompany transactions and balances have been eliminated.  The Company prepares its financial statements on the accrual basis and in conformity with accounting principles generally accepted in the United States of America (“US GAAP”) as set by the Financial Accounting Standards Board (“FASB”).  The unaudited information furnished herein reflects all adjustments (consisting of normal recurring accruals) that are, in the opinion of management, necessary to a fair statement of the results for the interim periods presented.  They do not include all of the information and footnotes required by US GAAP for complete financial statements.  Operating results for the three and nine months ended September 30, 2013 (unaudited) are not necessarily indicative of the results that may be expected for the year ending December 31, 2013 or for any other period.  The balance sheet at December 31, 2012 has been derived from the audited consolidated financial statements at that date but does not include all of the information and footnotes required by US GAAP for complete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evaluation of other-than-temporary impairment of investment securities, our ability to realize deferred tax assets and measurements of fair value.</t>
  </si>
  <si>
    <t>For comparative purposes, prior periods’ consolidated financial statements have been reclassified when necessary to conform to report classifications of the current year.  The reclassifications had no effect on net income (loss).</t>
  </si>
  <si>
    <t>The Company has evaluated subsequent events for potential recognition and/or disclosure in this Quarterly Report on Form 10-Q through the date these consolidated financial statements were issued.</t>
  </si>
  <si>
    <t>Recent Accounting Pronouncements</t>
  </si>
  <si>
    <t>Recent Accounting Pronouncements [Abstract]</t>
  </si>
  <si>
    <t>In January 2013, the Financial Accounting Standards Board (“FASB”) issued Accounting Standards Update (“ASU”) 2013-01, “Clarifying the Scope of Disclosures about Offsetting Assets and Liabilities.”  The amendments clarify that the scope of Update 2011-11 applies to derivatives accounted with Topic 815, Derivatives and Hedging, including bifurcated embedded derivatives, repurchase agreements and reverse purchase agreements, and securities borrowing and securities lending transactions that are either offset in accordance with Section 210-20-45 or Section 815-10-45 or subject to an enforceable master netting arrangement or similar agreement.  The amendments in this Update affect entities that have derivatives accounted for in accordance with Topic 815, including bifurcated embedded derivatives, repurchase agreements and reverse purchase agreements, and securities borrowing and securities lending transactions that are either offset in accordance with Section 210-20-45 or Section 815-10-45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Update 2011-11.  The amendments in this update are effective during interim and annual periods beginning on or after January 1, 2013.  An entity should provide the required disclosure retrospectively for all comparative periods presented.  The adoption of this FASB ASU did not have a material impact on the Company’s consolidated financial statements.</t>
  </si>
  <si>
    <t>In July 2013, the FASB issued ASU 2013-11 “Presentation of an Unrecognized Tax Benefit When a Net Operating Loss Carryforward, a Similar Tax Loss, or a Tax Credit Carryforward Exists, Income Taxes (Topic 740).”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The Company does not expect the adoption of this FASB ASU to have a material impact on the consolidated financial statements.</t>
  </si>
  <si>
    <t>Earnings Per Share</t>
  </si>
  <si>
    <t>Earnings Per Share [Abstract]</t>
  </si>
  <si>
    <t>Earnings per share (“EPS”) consists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CSEs consist of shares that are assumed to have been purchased with the proceeds from the exercise of stock options, as well as unvested common stock awards.  CSEs which are considered antidilutive are not included for the purposes of this calculation. There are no convertible securities which would affect the net loss (numerator) in calculating basic and diluted earnings per share; therefore, for these calculations, the net income (loss) for the three months ended September 30, 2013 and 2012 is $(1,948,000) and $475,000, respectively.  Net loss for the nine months ended September 30, 2013 and 2012 is $(2,431,000) and $(789,000), respectively.  The dilutive effect of potential common shares is computed using the treasury stock method.  The following table sets forth the composition of the weighted average common shares (denominator) used in the basic and diluted earnings per share computation.  At September 30, 2013 and 2012, there were 346,175 and 176,332 anti-dilutive options and awards excluded from the computation of diluted earnings per share.</t>
  </si>
  <si>
    <t xml:space="preserve">  </t>
  </si>
  <si>
    <t>For the Three Months Ended</t>
  </si>
  <si>
    <t>September 30,</t>
  </si>
  <si>
    <t>For the Nine Months Ended</t>
  </si>
  <si>
    <t>$</t>
  </si>
  <si>
    <t>(1,948,000</t>
  </si>
  <si>
    <t>)</t>
  </si>
  <si>
    <t>(2,431,000</t>
  </si>
  <si>
    <t>(789,000</t>
  </si>
  <si>
    <t>Weighted average common shares issued</t>
  </si>
  <si>
    <t>Average unearned ESOP shares</t>
  </si>
  <si>
    <t>(133,415</t>
  </si>
  <si>
    <t>(153,500</t>
  </si>
  <si>
    <t>Weighted average common shares outstanding-basic</t>
  </si>
  <si>
    <t>Effect of dilutive non-vested shares and stock options outstanding</t>
  </si>
  <si>
    <t>-</t>
  </si>
  <si>
    <t>Weighted average common shares outstanding-diluted</t>
  </si>
  <si>
    <t>Basic income (loss) per share</t>
  </si>
  <si>
    <t>(0.52</t>
  </si>
  <si>
    <t>(0.65</t>
  </si>
  <si>
    <t>(0.21</t>
  </si>
  <si>
    <t>Diluted income (loss) per share</t>
  </si>
  <si>
    <t>Stock-Based Compensation</t>
  </si>
  <si>
    <t>Stock-Based Compensation [Abstract]</t>
  </si>
  <si>
    <t>4.           Stock-Based Compensation</t>
  </si>
  <si>
    <t>At September 30, 2013, the Company has two share-based compensation plans under which grants have been made, the 2006 Stock-Based Incentive Plan (the “2006 Plan”) and the 2011 Equity Incentive Plan (the “2011 Plan”).  Under the 2006 Plan, the total number of shares that could be granted as awards was 83,300 and the total amount of shares that could be granted as options was 208,247.  Under the 2011 Plan, the total number of shares that could be granted as awards was 91,800 and the total amount of shares that could be granted as options was 229,500.</t>
  </si>
  <si>
    <t>On October 19, 2006, for the 2006 Plan, 83,300 shares of restricted stock were awarded.  The restricted shares awarded had a grant date fair value of $13.27 per share.  The restricted stock awarded was fully vested as of October 19, 2011 and the total expense and related tax effect has been fully recorded.</t>
  </si>
  <si>
    <t>On January 20, 2011, for the 2006 Plan, 3,268 shares of restricted stock were awarded.  The restricted shares awarded had a grant date fair value of $12.00 per share.  The restricted stock awarded vests 33% annually beginning January 20, 2012.  For the three and nine months ended September 30, 2013, $(1,000) and $5,000 in compensation expense was recognized in regard to the stock awards given in January 2011 with a related tax benefit of $0 and $2,000, respectively.  The negative amount was due to reversing the previously recognized expense for awards that were forfeited during the quarter.  As of September 30, 2013, there was $4,000 of unrecognized compensation expense related to the restricted stock awards which is expected to be recognized over a period of 0.25 years.  For the three and nine months ended September 30, 2012, $3,000 and $9,000 in compensation expense was recognized in regard to the stock awards given in January 2011 with a related tax benefit of $1,000 and $2,000, respectively.</t>
  </si>
  <si>
    <t>On January 2, 2012, 45,895 shares of restricted time-based stock grants were awarded.  The restricted time-based stock grants had a grant date fair value of $12.46 per share and vest 20% annually beginning January 2, 2013.  Also, on January 2, 2012, 45,895 shares of restricted performance-based stock grants were awarded.  The restricted performance-based stock grants had a grant date fair value of $12.46 and vest 20% annually with the attainment of the performance goal.  If the goal is not attained for the year, the stock grants are forfeited.  For the three and nine months ended September 30, 2013, $(4,000) and $54,000 in compensation expense was recognized in regard to these restricted stock awards, respectively with a related tax benefit of $0 and $18,000, respectively.  The negative amount was due to reversing the previously recognized expense for awards that were forfeited during the quarter.  For the three and nine months ended September 30, 2013, there was no expense recorded for the performance-based awards.  For the three and nine months ended September 30, 2012, $29,000 and $87,000 in compensation expense was recognized in regard to these restricted stock awards, respectively with a related tax benefit of $10,000 and $30,000, respectively.  For the three and nine months ended September 30, 2012, there was no expense recorded for the performance-based awards.  As of September 30, 2013, there was $722,000 of unrecognized compensation expense related to the restricted stock awards which is expected to be recognized over a period of 3.25 years.</t>
  </si>
  <si>
    <t>A summary of the status of the shares under the two Plans as of September 30, 2013 and changes during the nine months ended September 30, 2013 are presented below.</t>
  </si>
  <si>
    <t>Award Shares</t>
  </si>
  <si>
    <t>Number of</t>
  </si>
  <si>
    <t>Shares</t>
  </si>
  <si>
    <t>Weighted Average Grant Date Fair Value</t>
  </si>
  <si>
    <t>Restricted, January 1, 2013</t>
  </si>
  <si>
    <t>Granted</t>
  </si>
  <si>
    <t>Forfeitures</t>
  </si>
  <si>
    <t>Vested</t>
  </si>
  <si>
    <t>Restricted stock, end of period</t>
  </si>
  <si>
    <t>On October 19, 2006, for the 2006 Plan, options to purchase 184,660 shares of common stock at $13.27 per share were awarded.  The options awarded fully vested in October 2011 and expire in 2016.  The fair value of each option grant is estimated on the date of grant using the Black-Scholes option-pricing model with the following weighted average assumptions for options granted in 2006:  dividend yield of 0%, risk-free interest rate of 4.79%, expected life of 6.5 years, and expected volatility of 15.00%.  The calculated fair value of options granted in 2006 was $4.03 per option.  The weighted average contractual term of options outstanding and exercisable was 3.00 years at September 30, 2013 and 4.00 years at September 30, 2012.  The total expense and related tax effect has been fully recorded for these options.</t>
  </si>
  <si>
    <t>On January 20, 2011, for the 2006 Plan, options to purchase 8,328 shares of common stock at $12.00 per share were awarded.  The options awarded vest 33% annually beginning January 20, 2012 and expire in 2021.  The fair value of each option grant is estimated on the date of grant using the Black-Scholes option-pricing model with the following weighted average assumptions for options granted in 2011:  dividend yield of 0%, risk-free interest rate of 3.47%, expected life of 6.5 years, and expected volatility of 33.00%.  The calculated fair value of options granted in 2011 was $4.84 per option.  The weighted average contractual term of options outstanding and exercisable was 7.25 years at September 30, 2013 and 8.25 years at September 30, 2012.  Stock-based compensation expense related to stock options granted in 2011 for the three and nine months ended September 30, 2013, was $(1,000) and $5,000 with a related tax benefit of $0 and $2,000, respectively.  The negative amount was due to reversing the previously recognized expense for options that were forfeited during the quarter.  As of September 30, 2013, there was approximately $2,000 of unrecognized compensation cost related to unvested stock options granted in 2011.  The cost will be recognized in a straight line method over a period of 0.25 years.  Stock-based compensation expense related to stock options awarded in 2011 for the three and nine months ended September 30, 2012, was $3,000 and $9,000 with a related tax benefit of $1,000 and $3,000, respectively.</t>
  </si>
  <si>
    <t>On January 2, 2012, for the 2011 Plan, options to purchase 194,600 shares of common stock at $12.46 were awarded.  The options awarded vest 20% annually beginning January 20, 2013 and expire in 2022.  The fair value of each option grant is estimated on the date of grant using the Black-Scholes option-pricing model with the following weighted average assumptions for options granted in 2012:  dividend yield of 0%, risk-free interest rate of 1.41%, expected life of 6.5 years, and expected volatility of 32.00%.  The calculated fair value of options granted in 2012 was $4.34 per option.  The weighted average contractual term of options outstanding and exercisable was 8.25 years at September 30, 2013.  Stock-based compensation expense related to stock options granted in 2012 for the three and nine months ended September 30, 2013, was $(3,000) and $82,000 with a related tax benefit of $0 and $28,000, respectively.  The negative amount was due to reversing the previously recognized expense for options that were forfeited during the quarter.  For the three and nine months ended September 30, 2012, there was $41,000 and $130,000 with a related tax benefit of $14,000 and $44,000 of stock based compensation expense, respectively.  As of September 30, 2013, there was approximately $406,000 of unrecognized compensation cost related to unvested stock options granted in 2012.  The cost will be recognized in a straight line method over a period of 3.25 years.</t>
  </si>
  <si>
    <t>A summary of the status of the Company’s stock options under the two plans as of September 30, 2013 and changes during the nine months ended September 30, 2013 are presented below.</t>
  </si>
  <si>
    <t>Options</t>
  </si>
  <si>
    <t>Weighted</t>
  </si>
  <si>
    <t>Average</t>
  </si>
  <si>
    <t>Exercise Price</t>
  </si>
  <si>
    <t>Options outstanding, January 1, 2013</t>
  </si>
  <si>
    <t>Exercised</t>
  </si>
  <si>
    <t>Options outstanding, end of period</t>
  </si>
  <si>
    <t>Exercisable at end of period</t>
  </si>
  <si>
    <t>In 2005, the Bank established a leveraged Employee Stock Ownership Plan (“ESOP”) for substantially all of its full-time employees.  The ESOP trust initially purchased 156,399 shares of common stock.  The Bank will make cash contributions to the ESOP on an annual basis sufficient to enable the ESOP to make the required loan payments to the Company.  The loan bears an interest rate of 6.00% with principal and interest payable annually in equal installments over 15 years.  The loan is secured by the shares of the common stock purchased.</t>
  </si>
  <si>
    <t>In July 2010, the ESOP acquired an additional 91,800 shares of the Company’s common stock with a loan from the Company in the amount of $918,000, at a price of $10.00 per share.  The Bank will make cash contributions to the ESOP on an annual basis sufficient to enable the ESOP to make the required loan payments to the Company.  The loan bears an interest rate of 4.25% with principal and interest payable annually in equal installments over 10 years.  The loan is secured by the shares of the common stock purchased.</t>
  </si>
  <si>
    <t>As the debt is repaid, shares are released from the collateral and allocated to qualified employees.  Accordingly, the shares pledged as collateral are reported as unearned ESOP shares in the Consolidated Statements of Financial Condition.  As shares are released from collateral, the Company reports compensation expense equal to the current market price of the shares, and the shares become outstanding for earnings per share computations.  The compensation expense is recorded on a monthly basis.  The Company’s contribution expense for the ESOP was $71,000 and $206,000 for the three and nine months ended September 30, 2013 and $66,000 and $193,000 for the three and nine months ended September 30, 2012, respectively.</t>
  </si>
  <si>
    <t>The following table presents the components of the ESOP shares:</t>
  </si>
  <si>
    <t>Shares released for allocation</t>
  </si>
  <si>
    <t>Unreleased shares</t>
  </si>
  <si>
    <t>Total ESOP shares</t>
  </si>
  <si>
    <t>Contingent Liabilities and Guarantees</t>
  </si>
  <si>
    <t>Contingent Liabilities and Guarantees [Abstract]</t>
  </si>
  <si>
    <t>5.           Contingent Liabilities and Guarantees</t>
  </si>
  <si>
    <t>In the normal course of business, there are various outstanding commitments and contingent liabilities, such as commitments to extend credit and standby letters of credit that are not reflected in the accompanying financial statements.  No material losses are anticipated as a result of those transactions on either a completed or uncompleted basis. The Company does not issue any guarantees that would require liability recognition or disclosure, other than its standby letters of credit.  Standby letters of credit are conditional commitments issued by the Company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ose commitments.  The Company had $3.3 million of standby letters of credit outstanding as of September 30, 2013.  Management believes that the proceeds obtained through a liquidation of collateral and the enforcement of guarantees would be sufficient to cover the potential amount of future payment required under the corresponding guarantees.</t>
  </si>
  <si>
    <t>In October 2009, the Bank entered into an agreement to sponsor a not-for-profit corporation for a Federal Home Loan Bank of New York Affordable Housing Program (“AHP”) Grant in the amount of $275,000.  If the non-for-profit corporation does not comply with terms of the agreement, the Bank may be required to repay the grant to the Federal Home Loan Bank of New York.  The term of the recapture agreement is 15 years.  The Bank expects the not-for-profit corporation to adhere to all requirements of the grant and does not expect to be required to repay any of the AHP grant.</t>
  </si>
  <si>
    <t>Investment Securities</t>
  </si>
  <si>
    <t>Investment Securities [Abstract]</t>
  </si>
  <si>
    <t>6.           Investment Securities</t>
  </si>
  <si>
    <t>Investment securities are summarized as follows:</t>
  </si>
  <si>
    <t>Amortized Cost</t>
  </si>
  <si>
    <t>Gross</t>
  </si>
  <si>
    <t>Unrealized</t>
  </si>
  <si>
    <t>Gains</t>
  </si>
  <si>
    <t>Losses</t>
  </si>
  <si>
    <t>Fair Value</t>
  </si>
  <si>
    <t>(In thousands)</t>
  </si>
  <si>
    <t>Available for Sale:</t>
  </si>
  <si>
    <t>U. S. Government obligations</t>
  </si>
  <si>
    <t>(3,642</t>
  </si>
  <si>
    <t>Corporate debt obligations</t>
  </si>
  <si>
    <t>(5</t>
  </si>
  <si>
    <t>Mutual fund</t>
  </si>
  <si>
    <t>Municipal debt obligations</t>
  </si>
  <si>
    <t>(146</t>
  </si>
  <si>
    <t>SBA pools</t>
  </si>
  <si>
    <t>(44</t>
  </si>
  <si>
    <t>Collateralized mortgage obligations</t>
  </si>
  <si>
    <t>(1,368</t>
  </si>
  <si>
    <t>(5,210</t>
  </si>
  <si>
    <t>(163</t>
  </si>
  <si>
    <t>(1</t>
  </si>
  <si>
    <t>(9</t>
  </si>
  <si>
    <t>(30</t>
  </si>
  <si>
    <t>(2</t>
  </si>
  <si>
    <t>(206</t>
  </si>
  <si>
    <t>Held to Maturity:</t>
  </si>
  <si>
    <t>All of the Company’s mortgage-backed securities and collateralized mortgage obligations at September 30, 2013 and December 31, 2012 have been issued by U. S. government agencies or government sponsored enterprises and the collateral is predominantly one- to four-family mortgages.</t>
  </si>
  <si>
    <t>The amortized cost and estimated fair value of investment securities at September 30, 2013, by contractual maturity, are shown below.  Expected maturities will differ from contractual maturities because borrowers may have the right to call or prepay obligations with or without call or prepayment penalties.</t>
  </si>
  <si>
    <t>Held to Maturity</t>
  </si>
  <si>
    <t>Available for Sale</t>
  </si>
  <si>
    <t>Amortized</t>
  </si>
  <si>
    <t>Cost</t>
  </si>
  <si>
    <t>Due in one year or less</t>
  </si>
  <si>
    <t>Due after one year through five years</t>
  </si>
  <si>
    <t>Due after five years through ten years</t>
  </si>
  <si>
    <t>Due thereafter</t>
  </si>
  <si>
    <t>Sub-total</t>
  </si>
  <si>
    <t>Mortgage-backed securities and collateralized mortgage obligations</t>
  </si>
  <si>
    <t>At September 30, 2013 and December 31, 2012, $146.4 million and $92.3 million, respectively, of securities were pledged as collateral to secure certain deposits and FHLB advances.</t>
  </si>
  <si>
    <t>Gross realized gains on available-for-sale securities totaled $1.1 million while gross realized losses on available-for-sale securities totaled $18,000, for the nine months ended September 30, 2013.  There were no gross realized gains or losses on held-to-maturity securities for the nine months ended September 30, 2013.</t>
  </si>
  <si>
    <t>Gross realized gains on available-for-sale securities totaled $22,000 while gross realized losses on available-for-sale securities totaled $18,000, for the three months ended September 30, 2013.  There were no gross realized gains or losses on held-to-maturity securities for the three months ended September 30, 2013.</t>
  </si>
  <si>
    <t>Gross realized gains on available-for-sale securities totaled $234,000 while gross realized losses on available-for-sale securities totaled $16,000, for the nine months ended September 30, 2012.  There were no gross realized gains or losses on held-to-maturity securities for the nine months ended September 30, 2012.</t>
  </si>
  <si>
    <t>Gross realized gains on available-for-sale securities totaled $22,000 while gross realized losses on held-to-maturity securities totaled $0, for the three months ended September 30, 2012.  There were no gross realized gains or losses on held-to-maturity securities for the three months ended September 30, 2012.</t>
  </si>
  <si>
    <t>The following table shows the Company’s available-for-sale investment securities gross unrealized losses and fair value, and length of time that individual securities have been in a continuous unrealized loss position:</t>
  </si>
  <si>
    <t>At September 30, 2013</t>
  </si>
  <si>
    <t>Less than 12 months</t>
  </si>
  <si>
    <t>12 months or more</t>
  </si>
  <si>
    <t>Fair</t>
  </si>
  <si>
    <t>Value</t>
  </si>
  <si>
    <t>U. S. government obligations</t>
  </si>
  <si>
    <t>At December 31, 2012</t>
  </si>
  <si>
    <t>At September 30, 2013, there were 108 securities in the less-than-twelve-month category and one security in the twelve-month-or-more category for the available-for-sale portfolio.  Included in the 108 securities in the less-than-twelve-month category are 68 U.S government obligations, 22 collateralized mortgage obligations, 11 municipal obligations, two SBA pools, two corporate debt obligations and three mortgage-backed securities.  The one security in the twelve-month-or-more category is a mortgage-backed security.</t>
  </si>
  <si>
    <t>At December 31, 2012, there were 27 securities in the less-than-twelve-months category and three securities in the twelve-months-or-more category for the available-for-sale portfolio.  Included in the 27 securities in the less-than-twelve-months category for available-for-sale securities are 16 U.S government securities, one corporate debt obligation, six municipal debt obligations, two SBA pools, one mortgage-backed security and one collateralized mortgage obligation.  Included in the three securities in the twelve-months-or-more category are two mortgage-backed securities and one collateralized mortgage obligation.</t>
  </si>
  <si>
    <t>At September 30, 2013 and December 31, 2012, there were no held to maturity investments in an unrealized loss position.</t>
  </si>
  <si>
    <t>The Company’s investment in U. S. Government agency securities and SBA loan pools consist of debt obligations of government sponsored enterprises and pools of loans from the Small Business Administration.  All principal and interest payments are current in regards to the investments.  The contractual cash flows of these investments are guaranteed by an agency of the United States government.  The change in market value is attributable to current interest rate levels relative to the Company’s cost and not credit quality.  As the change in market value is attributable to changes in interest rates and not underlying credit deterioration, and because the Company does not intend to sell and it is not more likely than not that the Company will be required to sell the securities before recovery occurs, the Company does not consider the investments to be other-than-temporarily impaired at September 30, 2013.</t>
  </si>
  <si>
    <t>The Company’s investment in corporate bonds consists of debt obligations of corporations mostly in the financial, insurance and pharmaceutical sectors of the economy.  All interest payments are current in regards to all the corporate investments.  The Company does not intend to sell and it is not more likely than not that the Company will be required to sell the securities before recovery occurs and because the corporate bonds are still rated investment grade by one of the rating companies, Moody’s and Standard and Poor’s, the Company does not consider the other corporate investments to be other-than-temporarily impaired at September 30, 2013.</t>
  </si>
  <si>
    <t>The Company’s investment in municipal bonds consist of general obligations and revenue obligations of municipalities in the United States and bond anticipation notes of entities located in New Jersey.  The change in market value is attributable to the changes in interest rates relative to the Company’s cost and because the Company does not intend to sell and it is not more likely than not that the Company will be required to sell the securities before recovery occurs, the Company does not consider the investments to be other-than-temporarily impaired at September 30, 2013.</t>
  </si>
  <si>
    <t>The Company’s investment in mortgage-backed securities and collateralized mortgage obligations consists of government sponsored enterprise (“GSE“) securities.  The change in market value is attributable to changes in interest rates and widening credit spreads, and not due to underlying credit deterioration.  The contractual cash flows for the investments are performing as expected.  As the change in market value is attributable to changes in interest rates and credit spread and not underlying credit deterioration, and because the Company does not intend to sell and it is not more likely than not that the Company will be required to sell the securities before recovery occurs, the Company does not consider the investments to be other-than-temporarily impaired at September 30, 2013.</t>
  </si>
  <si>
    <t>Loans and Allowance for Loan Losses</t>
  </si>
  <si>
    <t>Loans Receivable And Allowance for Loan Losses [Abstract]</t>
  </si>
  <si>
    <t>7.            Loans and Allowance for Loan Losses</t>
  </si>
  <si>
    <t>The components of loans at September 30, 2013 and December 31, 2012 are as follows:</t>
  </si>
  <si>
    <t>Amount</t>
  </si>
  <si>
    <t>Percent</t>
  </si>
  <si>
    <t>(Dollars in thousands)</t>
  </si>
  <si>
    <t>Real estate loans:</t>
  </si>
  <si>
    <t>One- to four-family</t>
  </si>
  <si>
    <t>%</t>
  </si>
  <si>
    <t>Multi-family</t>
  </si>
  <si>
    <t>Commercial</t>
  </si>
  <si>
    <t>Construction and land</t>
  </si>
  <si>
    <t>Home equity loans and lines of credit</t>
  </si>
  <si>
    <t>Consumer</t>
  </si>
  <si>
    <t>Total loans receivable</t>
  </si>
  <si>
    <t>Deferred loan fees</t>
  </si>
  <si>
    <t>(874</t>
  </si>
  <si>
    <t>(614</t>
  </si>
  <si>
    <t>Allowance for loan losses</t>
  </si>
  <si>
    <t>(5,680</t>
  </si>
  <si>
    <t>(4,146</t>
  </si>
  <si>
    <t>Total loans receivable, net</t>
  </si>
  <si>
    <t>Our loans are originated and administered through our loan policies.  We originate one- to four-family residential real estate loans, multi-family loans, commercial real estate loans, construction and land loans, home equity loans and lines of credit, commercial business loans and consumer loans.  Our one- to four-family residential loans also include loans to businesses for a commercial purpose which is secured by liens on the borrower’s residence.  We offer fixed-rate, adjustable-rate and balloon loans that amortize with monthly loan payments.</t>
  </si>
  <si>
    <t>We have not originated or purchased any sub-prime or Alt-A loans.  We have not originated or purchased payment-option ARMs or negative amortizing loans.</t>
  </si>
  <si>
    <t>While we originate both fixed-rate and adjustable-rate loans, our ability to generate each type of loan depends upon borrower demand, market interest rates, borrower preference for fixed- versus adjustable-rate loans, and the interest rates offered on each type of loan by other lenders competing in our market area.  Loan originations are derived from a number of sources, including branch office personnel, existing customers, borrowers, builders, attorneys, accountants and other professionals, real estate broker referrals and walk-in customers.</t>
  </si>
  <si>
    <t>Our loan origination activity may be adversely affected by a rising interest rate environment that typically results in decreased loan demand, while declining interest rates may stimulate increased loan demand. Accordingly, the volume of loan originations, the mix of fixed and adjustable-rate loans, and the profitability of this activity can vary from period to period.  One- to four-family residential mortgage loans are generally underwritten to current Fannie Mae seller/servicer guidelines, and are closed on documents that conform to Fannie Mae guidelines.</t>
  </si>
  <si>
    <t>Our board of directors grants lending authority to our Board Loan Committee, Management Loan Committee and to individual executive officers and loan officers.  Our lending activities are subject to written policies established by the board of directors.  These policies are reviewed periodically.  The Management Loan Committee may approve loans in accordance with applicable loan policies, including our policy governing loans to one borrower.  This policy limits the aggregate dollar amount of credit that may be extended to any one borrower and related entities.  The Management Loan Committee may approve secured loans in amounts up to $300,000, and unsecured loans in amounts up to $100,000.  The Board Loan Committee may approve secured loans in amounts above $300,000 up to $750,000 and unsecured amounts above $100,000.  Secured amounts above $750,000 must go to the full Board.</t>
  </si>
  <si>
    <t>When a loan is more than 10 days delinquent, we generally send a computer-generated notice of delinquency to the borrower to remit the delinquent payment or contact the Bank.  When the computer-generated notice does not cause the loan to be brought current, a telephone call is the next step in the process.  If payments are not received within 30 days of the original due date, a letter demanding payment of all arrearages is sent and contact efforts are continued.  If payment is not received within 60 days of the due date, we accelerate loans and demand payment in full.  Failure to pay within 90 days of the original due date may result in legal action, notwithstanding ongoing collection efforts. Unsecured consumer loans are charged-off between 90 to 120 days.  For commercial loans, procedures with respect to demand letters and legal action may vary depending upon individual circumstances.</t>
  </si>
  <si>
    <t>Loans are reviewed on a regular basis, and are placed on nonaccrual status when either principal or interest is 90 days or more past due.  In addition, we place loans on nonaccrual status when we believe that there is sufficient reason to question the borrower’s ability to continue to meet contractual principal or interest payment obligations.  Interest accrued and unpaid at the time a loan is placed on nonaccrual status is reversed from interest income.  Interest payments received on nonaccrual loans are not recognized as income unless warranted based on the borrower’s financial condition and payment record.</t>
  </si>
  <si>
    <t>The allowance for loan losses is a valuation allowance for probable losses inherent in the loan portfolio.  We evaluate the adequacy of the allowances for loan losses on a quarterly basis.  When additional allowances are necessary, a provision for loan losses is charged to earnings.  The Company’s methodology for assessing the appropriateness of the allowance for loan losses consists of a 1) a general valuation allowance on homogeneous credits in the loan portfolio; 2) a valuation allowance of loans reviewed for impairment and 3) an unallocated component.  Although we determine the amount of each element of the allowance separately, the entire allowance for loan losses is available to absorb losses in the loan portfolio.  We periodically evaluate the carrying value of loans and the factors used in our evaluation of our allowance for loan losses.  While we use the best information available to make evaluations, future adjustments to the allowance may be necessary if conditions differ substantially from the information used in making the evaluations or if we adjust the factors we use in our methodology.  This may reduce our net income by increasing our provision for loan losses.</t>
  </si>
  <si>
    <t>The following table sets forth the activity in the allowance for loan losses and the related recorded investment in loans receivable by portfolio class at and for the three and nine months ended September 30, 2013 (in thousands):</t>
  </si>
  <si>
    <t>Real Estate</t>
  </si>
  <si>
    <t>One- to</t>
  </si>
  <si>
    <t>four-</t>
  </si>
  <si>
    <t>family</t>
  </si>
  <si>
    <t>Multi-</t>
  </si>
  <si>
    <t>Commer-</t>
  </si>
  <si>
    <t>cial</t>
  </si>
  <si>
    <t>Con-</t>
  </si>
  <si>
    <t>struction</t>
  </si>
  <si>
    <t>and land</t>
  </si>
  <si>
    <t>Home</t>
  </si>
  <si>
    <t>equity</t>
  </si>
  <si>
    <t>and</t>
  </si>
  <si>
    <t>credit</t>
  </si>
  <si>
    <t>lines</t>
  </si>
  <si>
    <t>sumer</t>
  </si>
  <si>
    <t>Unallo-</t>
  </si>
  <si>
    <t>cated</t>
  </si>
  <si>
    <t>Allowance for loan losses for the three months ended September 30, 2013:</t>
  </si>
  <si>
    <t>Beginning balance</t>
  </si>
  <si>
    <t>Charge-offs</t>
  </si>
  <si>
    <t>(50</t>
  </si>
  <si>
    <t>(866</t>
  </si>
  <si>
    <t>(59</t>
  </si>
  <si>
    <t>(954</t>
  </si>
  <si>
    <t>(1,929</t>
  </si>
  <si>
    <t>Recoveries</t>
  </si>
  <si>
    <t>Provision</t>
  </si>
  <si>
    <t>(11</t>
  </si>
  <si>
    <t>Ending balance</t>
  </si>
  <si>
    <t>Allowance for loan losses for the nine months ended September 30, 2013:</t>
  </si>
  <si>
    <t>(209</t>
  </si>
  <si>
    <t>(1,813</t>
  </si>
  <si>
    <t>(37</t>
  </si>
  <si>
    <t>(210</t>
  </si>
  <si>
    <t>(1,961</t>
  </si>
  <si>
    <t>(7</t>
  </si>
  <si>
    <t>(4,237</t>
  </si>
  <si>
    <t>Ending balance:</t>
  </si>
  <si>
    <t>individually evaluated for impairment</t>
  </si>
  <si>
    <t>collectively evaluated for impairment</t>
  </si>
  <si>
    <t>Total balance</t>
  </si>
  <si>
    <t>Loans receivable:</t>
  </si>
  <si>
    <t>The following table sets forth the activity in the allowance for loan losses by portfolio class at and for the three and nine months ended September 30, 2012 (in thousands):</t>
  </si>
  <si>
    <t>Allowance for loan losses for the three months ended September 30, 2012:</t>
  </si>
  <si>
    <t>(242</t>
  </si>
  <si>
    <t>(17</t>
  </si>
  <si>
    <t>(27</t>
  </si>
  <si>
    <t>(8</t>
  </si>
  <si>
    <t>(294</t>
  </si>
  <si>
    <t>(22</t>
  </si>
  <si>
    <t>(31</t>
  </si>
  <si>
    <t>Allowance for loan losses for the nine months ended September 30, 2012:</t>
  </si>
  <si>
    <t>(1,723</t>
  </si>
  <si>
    <t>(4,781</t>
  </si>
  <si>
    <t>(49</t>
  </si>
  <si>
    <t>(177</t>
  </si>
  <si>
    <t>(432</t>
  </si>
  <si>
    <t>(16</t>
  </si>
  <si>
    <t>(7,178</t>
  </si>
  <si>
    <t>(21</t>
  </si>
  <si>
    <t>The following table sets forth the allowance for loan losses and the recorded investment in loans receivable by portfolio class as of December 31, 2012 (in thousands):</t>
  </si>
  <si>
    <t>Allowance ending balance</t>
  </si>
  <si>
    <t>  Related to loans individually evaluated for impairment</t>
  </si>
  <si>
    <t>  Related to loans collectively evaluated for impairment</t>
  </si>
  <si>
    <t>Total allowance</t>
  </si>
  <si>
    <t>Loans Receivable:</t>
  </si>
  <si>
    <t>  Individually evaluated for impairment</t>
  </si>
  <si>
    <t>  Collectively evaluated for impairment</t>
  </si>
  <si>
    <t>The following tables present the classes of the loan portfolio summarized by the classification rating with the Company’s internal risk rating system as of September 30, 2013 and December 31, 2012:</t>
  </si>
  <si>
    <t>Pass</t>
  </si>
  <si>
    <t>Watch</t>
  </si>
  <si>
    <t>Special</t>
  </si>
  <si>
    <t>Mention</t>
  </si>
  <si>
    <t>Substandard</t>
  </si>
  <si>
    <t>Doubtful</t>
  </si>
  <si>
    <t>Home equity and credit lines</t>
  </si>
  <si>
    <t>A loan is considered to be impaired when, based upon current information and events, it is probable that the Company will be unable to collect all amounts due according to the contractual terms of the loan.  An insignificant delay or shortfall in the amount of payments does not necessarily result in the loan being identified as impaired.  For this purpose, delays less than 90 days are generally considered to be insignificant.</t>
  </si>
  <si>
    <t>Our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questionable.  Assets classified as loss are those considered uncollectible and of such little value that their continuance as assets is not warranted.  Assets that do not expose us to risk sufficient to warrant classification in one of the aforementioned categories, but which possess potential weaknesses that deserve our close attention, are required to be designated as special mention.  Loans classified as watch exhibit some of the following risk traits, such as having policy exceptions, documentation concerns, lack of financial statements or declining financial ratios, or pay slowly but never delinquent more than 30 days; however at the time of the classification no loss is expected.</t>
  </si>
  <si>
    <t>The following table summarizes information in regards to impaired loans by loan portfolio class as of September 30, 2013 and December 31, 2012:</t>
  </si>
  <si>
    <t>Recorded investment</t>
  </si>
  <si>
    <t>Unpaid</t>
  </si>
  <si>
    <t>Principal</t>
  </si>
  <si>
    <t>Balance</t>
  </si>
  <si>
    <t>Related</t>
  </si>
  <si>
    <t>Allowance</t>
  </si>
  <si>
    <t>With an allowance recorded:</t>
  </si>
  <si>
    <t>With no related allowance recorded:</t>
  </si>
  <si>
    <t>   Real estate loans:</t>
  </si>
  <si>
    <t>      One- to four-family</t>
  </si>
  <si>
    <t>      Multi-family</t>
  </si>
  <si>
    <t>      Commercial</t>
  </si>
  <si>
    <t>      Construction and land</t>
  </si>
  <si>
    <t>      Home equity and credit lines</t>
  </si>
  <si>
    <t>   Commercial</t>
  </si>
  <si>
    <t>   Consumer</t>
  </si>
  <si>
    <t>The following table presents additional information regarding the Company’s impaired loans for the nine months ended September 30, 2013 and September 30, 2012:</t>
  </si>
  <si>
    <t>For the Nine Months Ended:</t>
  </si>
  <si>
    <t>Recorded Investment</t>
  </si>
  <si>
    <t>Income</t>
  </si>
  <si>
    <t>Recognized</t>
  </si>
  <si>
    <t>While</t>
  </si>
  <si>
    <t>Impaired</t>
  </si>
  <si>
    <t>One-to four-family</t>
  </si>
  <si>
    <t>If these loans made all the required principal and interest payments under their original contractual rate or the restructured rate, interest income on such loans would have increased by approximately $328,000 and $244,000 for the nine months ended September 30, 2013 and 2012, respectively.</t>
  </si>
  <si>
    <t>The following table presents additional information regarding the Company’s impaired loans for the three months ended September 30, 2013 and September 30, 2012:</t>
  </si>
  <si>
    <t>For the Three Months Ended:</t>
  </si>
  <si>
    <t>      One-to four-family</t>
  </si>
  <si>
    <t>If these loans made all the required principal and interest payments under their original contractual rate or the restructured rate, interest income on such loans would have increased by approximately $59,000 and $138,000 for the three months ended September 30, 2013 and 2012, respectively.</t>
  </si>
  <si>
    <t>The performances and credit quality of the loan portfolio is also monitored by analyzing the age of the loans receivable as determined by the length of time a recorded payment is past due.  The following table presents the classes of the loan portfolio summarized by the past due status at the dates indicated.</t>
  </si>
  <si>
    <t>30-59</t>
  </si>
  <si>
    <t>Days Past</t>
  </si>
  <si>
    <t>Due</t>
  </si>
  <si>
    <t>60-89</t>
  </si>
  <si>
    <t>90 or More</t>
  </si>
  <si>
    <t>Past</t>
  </si>
  <si>
    <t>Current</t>
  </si>
  <si>
    <t>Loans</t>
  </si>
  <si>
    <t>Receivable</t>
  </si>
  <si>
    <t>Receivable &gt;</t>
  </si>
  <si>
    <t>90 Days and</t>
  </si>
  <si>
    <t>Accruing</t>
  </si>
  <si>
    <t>Consumer and other</t>
  </si>
  <si>
    <t>Loans are reviewed on a regular basis, and generally are placed on nonaccrual status when either principal or interest is 90 days or more past due or if we believe that there is sufficient reason to question the borrower’s ability to continue to meet contractual principal or interest payment obligations.  We currently obtain updated appraisals and title searches on all collateral-dependent loans secured by real estate that are 90 days or more past due and placed on non-accrual status.</t>
  </si>
  <si>
    <t>Non-performing assets at September 30, 2013 and December 31, 2012 are as follows:</t>
  </si>
  <si>
    <t>December 31,</t>
  </si>
  <si>
    <t>Non-accrual loans:</t>
  </si>
  <si>
    <t>Total non-accrual loans</t>
  </si>
  <si>
    <t>Accruing loans 90 days or more past due:</t>
  </si>
  <si>
    <t>All loans</t>
  </si>
  <si>
    <t>Total non-performing loans</t>
  </si>
  <si>
    <t>Real estate owned</t>
  </si>
  <si>
    <t>Total non-performing assets</t>
  </si>
  <si>
    <t>Ratios:</t>
  </si>
  <si>
    <t>Total non-performing loans to total loans</t>
  </si>
  <si>
    <t>Total non-performing loans to total assets</t>
  </si>
  <si>
    <t>Total non-performing assets to total assets</t>
  </si>
  <si>
    <t>At September 30, 2013, the nonaccrual loans consisted of 37 one- to four-family residential dwelling units, 12 commercial real estate loans, two construction and land loans, 14 home equity loans, three commercial loans and one consumer loan.  Included in nonaccrual loans are 19 troubled debt restructurings in the amount of $9.6 million.  The Company had 17 properties in real estate owned totaling $4.1 million consisting of five one- to four-family dwelling units, five non-residential properties and seven construction and land loans.  Included in real estate owned at September 30, 2013 are three possible branch locations in the amount of $2.4 million that were transferred from office properties and equipment during 2012.</t>
  </si>
  <si>
    <t>At September 30, 2013, in addition to the troubled debt restructurings included in the non-accrual loan totals, the Company had 34 loans classified as troubled debt restructurings with a net loan balance of $10.5 million.  Twenty-five of the troubled debt restructurings (TDRs) are one- to four-family dwelling units with a net loan balance of $4.1 million, seven of the TDRs are commercial real estate with a net loan balance of $4.7 million, one of the TDRs is a construction and land loan with a net loan balance of $1.6 million, and one of the TDRs is a home equity loan with a net loan balance of $46,000.</t>
  </si>
  <si>
    <t>The following tables summarize information in regards to troubled debt restructurings for the three months ended September 30, 2013 (of which there were none) and September 30, 2012:</t>
  </si>
  <si>
    <t>Number</t>
  </si>
  <si>
    <t>of</t>
  </si>
  <si>
    <t>Contracts</t>
  </si>
  <si>
    <t>Pre-Modification Outstanding</t>
  </si>
  <si>
    <t>Recorded</t>
  </si>
  <si>
    <t>Investments</t>
  </si>
  <si>
    <t>Post-Modification Outstanding</t>
  </si>
  <si>
    <t>Home equity loans</t>
  </si>
  <si>
    <t>All of the troubled debt that was restructured during the three months ended September 30, 2012 consisted of interest rate modifications and no debt was forgiven.</t>
  </si>
  <si>
    <t>The following table presents troubled debt restructurings with a payment default, with the payment default occurring within 12 months of the restructure date, and the payment default occurring during the three months ended September 30, 2013 (of which there were none) and September 30, 2012:</t>
  </si>
  <si>
    <t>That Subsequently Defaulted</t>
  </si>
  <si>
    <t>contracts</t>
  </si>
  <si>
    <t>Real estate:</t>
  </si>
  <si>
    <t>The following tables summarize information in regards to troubled debt restructurings for the nine months ended September 30, 2013 and 2012:</t>
  </si>
  <si>
    <t>All of the troubled debt that was restructured during the nine months ended September 30, 2013 and 2012 consisted of interest rate modifications and no debt was forgiven.</t>
  </si>
  <si>
    <t>The following table presents troubled debt restructuring with a payment default, with the payment default occurring within 12 months of the restructure date, and the payment default occurring during the nine months ended September 30, 2013 and 2012:</t>
  </si>
  <si>
    <t>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t>
  </si>
  <si>
    <t>Deposits [Abstract]</t>
  </si>
  <si>
    <t>8.            Deposits</t>
  </si>
  <si>
    <t>Deposit accounts, by type, at September 30, 2013 and December 31, 2012 are summarized as follows:</t>
  </si>
  <si>
    <t>  At September 30, 2013</t>
  </si>
  <si>
    <t>  Balance</t>
  </si>
  <si>
    <t>  Percent</t>
  </si>
  <si>
    <t>Wtd.</t>
  </si>
  <si>
    <t>Avg.</t>
  </si>
  <si>
    <t>Rate</t>
  </si>
  <si>
    <t>Deposit type:</t>
  </si>
  <si>
    <t>Non-interest bearing demand</t>
  </si>
  <si>
    <t>Savings </t>
  </si>
  <si>
    <t>NOW accounts</t>
  </si>
  <si>
    <t>Super NOW accounts</t>
  </si>
  <si>
    <t>Money market deposit</t>
  </si>
  <si>
    <t>Total transaction accounts</t>
  </si>
  <si>
    <t>Certificates of deposit</t>
  </si>
  <si>
    <t>Federal Home Loan Bank Borrowings</t>
  </si>
  <si>
    <t>Federal Home Loan Bank Borrowings [Abstract]</t>
  </si>
  <si>
    <t>9. </t>
  </si>
  <si>
    <t xml:space="preserve">          </t>
  </si>
  <si>
    <t>The following table sets forth information concerning advances from the Federal Home Loan Bank (“FHLB”) of New York, at September 30, 2013 and December 31, 2012:</t>
  </si>
  <si>
    <t>Maturity</t>
  </si>
  <si>
    <t> 2013</t>
  </si>
  <si>
    <t>At September 30, 2013, the Bank had a borrowing capacity of 30% of assets, or $179.8 million, available from the FHLB of New York.  At September 30, 2013, the Bank had $8.4 million in outstanding borrowings from the FHLB of New York.</t>
  </si>
  <si>
    <t>Fair Value Measurements</t>
  </si>
  <si>
    <t>Fair Value Measurements [Abstract]</t>
  </si>
  <si>
    <t>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under FASB ASC Topic 820 are as follows:</t>
  </si>
  <si>
    <r>
      <t>Level 1</t>
    </r>
    <r>
      <rPr>
        <sz val="10"/>
        <color theme="1"/>
        <rFont val="Times New Roman"/>
        <family val="1"/>
      </rPr>
      <t>: Unadjusted quoted prices in active markets that are accessible at the measurement date for identical, unrestricted assets or liabilities.</t>
    </r>
  </si>
  <si>
    <r>
      <t>Level 2</t>
    </r>
    <r>
      <rPr>
        <sz val="10"/>
        <color theme="1"/>
        <rFont val="Times New Roman"/>
        <family val="1"/>
      </rPr>
      <t>: Quoted prices for similar assets or liabilities, quoted prices in markets that are not active, or inputs that are observable either directly or indirectly, for substantially the full term of the asset or liability.</t>
    </r>
  </si>
  <si>
    <r>
      <t>Level 3</t>
    </r>
    <r>
      <rPr>
        <sz val="10"/>
        <color theme="1"/>
        <rFont val="Times New Roman"/>
        <family val="1"/>
      </rPr>
      <t>: Prices or valuation techniques that require inputs that are both significant to the fair value measurement and unobservable (i.e., supported with little or no market activity).</t>
    </r>
  </si>
  <si>
    <t>An asset’s or liability’s level within the fair value hierarchy is based on the lowest level of input that is significant to the fair value measurement.</t>
  </si>
  <si>
    <t>For assets measured at fair value on a recurring basis, the fair value measurements by level within the fair value hierarchy used at September 30, 2013 and December 31, 2012 are as follows:</t>
  </si>
  <si>
    <t xml:space="preserve">(Level 1) </t>
  </si>
  <si>
    <t>Quoted</t>
  </si>
  <si>
    <t>Prices in</t>
  </si>
  <si>
    <t>Active</t>
  </si>
  <si>
    <t>Markets for</t>
  </si>
  <si>
    <t>Identical</t>
  </si>
  <si>
    <t>Assets</t>
  </si>
  <si>
    <t>(Level 2)</t>
  </si>
  <si>
    <t>Significant Observable</t>
  </si>
  <si>
    <t>Other Inputs</t>
  </si>
  <si>
    <t>(Level 3)</t>
  </si>
  <si>
    <t>Significant Unobservable Inputs</t>
  </si>
  <si>
    <t>Total investment securities available-for-sale</t>
  </si>
  <si>
    <t>(Level 1)</t>
  </si>
  <si>
    <t>For assets measured at fair value on a nonrecurring basis, the fair value measurements by level within the fair value hierarchy used at September 30, 2013 and December 31, 2012 are as follows:</t>
  </si>
  <si>
    <t>Impaired loans</t>
  </si>
  <si>
    <t>The following table presents additional quantitative information about assets measured at fair value on a nonrecurring basis and for which the Company has utilized Level 3 inputs to determine fair value at September 30, 2013:</t>
  </si>
  <si>
    <t>Quantitative Information About Level 3 Fair Value Measurements</t>
  </si>
  <si>
    <t>Description</t>
  </si>
  <si>
    <t>Estimate</t>
  </si>
  <si>
    <t>Valuation</t>
  </si>
  <si>
    <t>Techniques</t>
  </si>
  <si>
    <t>Unobservable</t>
  </si>
  <si>
    <t>Input</t>
  </si>
  <si>
    <t>Range (Weighted Average)</t>
  </si>
  <si>
    <t>$ </t>
  </si>
  <si>
    <t>Appraisal of</t>
  </si>
  <si>
    <t>collateral (1)</t>
  </si>
  <si>
    <t>Liquidation</t>
  </si>
  <si>
    <t>expenses (2)</t>
  </si>
  <si>
    <t>-10.0% to -35.0% (-30.0%)</t>
  </si>
  <si>
    <t>-10.0% to -25.0% (-15.0%)</t>
  </si>
  <si>
    <t>Fair value is generally determined through independent appraisals of the underlying collateral, which generally include level 3 inputs which are not identifiable.</t>
  </si>
  <si>
    <t>Appraisals may be adjusted by management for qualitative factors including estimated liquidation expenses. The range of adjustments including liquidation expenses is presented as a percent of the appraisal.</t>
  </si>
  <si>
    <t>The following methods and assumptions were used to estimate the fair values of certain Company assets and liabilities at September 30, 2013 and December 31, 2012:</t>
  </si>
  <si>
    <t>Cash and Amounts Due From Banks (Carried at Cost)</t>
  </si>
  <si>
    <t>The carrying amounts reported in the balance sheet for cash and amounts due from banks approximate those assets’ fair values (Level 1).</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Level 3).</t>
  </si>
  <si>
    <t>Impaired Loans (Generally Carried at Fair Value)</t>
  </si>
  <si>
    <t>Impaired loans are those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At September 30, 2013 and December 31, 2012, the fair value consists of loan balances of $6.8 million and $479,000, respectively, net of valuation allowances of $755,000 and $101,000, respectively, and loan balances of $17.5 million and $20.6 million, respectively, net of partial charge-offs of $4.8 million and $6.1 million, respectively.</t>
  </si>
  <si>
    <t>Real Estate Owned (Carried at Lower of Cost or Fair Value)</t>
  </si>
  <si>
    <t>Real estate owned assets are adjusted to fair value less estimated selling costs upon transfer of the loans to other real estate owned.  Subsequently, real estate owned assets are carried at the lower of carrying value or fair value less estimated selling costs.  Fair value is based upon independent market prices, appraised values of the collateral, or management’s estimation of the value of the collateral.  These assets are included as Level 3 fair values.</t>
  </si>
  <si>
    <t>Federal Home Loan Bank Stock (Carried at Cost)</t>
  </si>
  <si>
    <t>The carrying amount of restricted investment in Company stock approximates fair value, and considers the limited marketability of such securities (Level 1).</t>
  </si>
  <si>
    <t>Accrued Interest Receivable and Payable (Carried at Cost)</t>
  </si>
  <si>
    <t>The carrying amount of accrued interest receivable and accrued interest payable approximates its fair value (Level 1).</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Level 2).  Fair values for fixed-rate certificates of deposit are estimated using a discounted cash flow calculation that applies interest rates currently being offered in the market on certificates to a schedule of aggregated expected monthly maturities on time deposits (Level 2).</t>
  </si>
  <si>
    <t>Short-Term Borrowings (Carried at Cost)</t>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Level 2).</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 of commitments is not material.</t>
  </si>
  <si>
    <t>The carrying amount and estimated fair value of the Company’s assets and liabilities at September 30, 2013 and December 31, 2012 are as follows:</t>
  </si>
  <si>
    <t>Carrying</t>
  </si>
  <si>
    <t>amount</t>
  </si>
  <si>
    <t>Level 1</t>
  </si>
  <si>
    <t>Level 2</t>
  </si>
  <si>
    <t> Level 3</t>
  </si>
  <si>
    <t>Estimated</t>
  </si>
  <si>
    <t>Financial assets:</t>
  </si>
  <si>
    <t>Investment securities available-for-sale</t>
  </si>
  <si>
    <t>Corporate debt obligations held-to-maturity</t>
  </si>
  <si>
    <t>Municipal debt obligations held-to-maturity</t>
  </si>
  <si>
    <t>Mortgage-backed securities held-to-maturity</t>
  </si>
  <si>
    <t>Federal Home Loan Bank stock</t>
  </si>
  <si>
    <t>Loans receivable, net</t>
  </si>
  <si>
    <t>288,623 </t>
  </si>
  <si>
    <t>Financial liabilities:</t>
  </si>
  <si>
    <t>Accrued interest payable</t>
  </si>
  <si>
    <t>Off-balance sheet financial instruments:</t>
  </si>
  <si>
    <t>Commitments to extend credit and letters of credit</t>
  </si>
  <si>
    <t>Level 3</t>
  </si>
  <si>
    <t>Federal Home Loan Bank long-term borrowings</t>
  </si>
  <si>
    <t>Regulatory Matters and Capital Requirements</t>
  </si>
  <si>
    <t>Regulatory Capital Requirements [Abstract]</t>
  </si>
  <si>
    <t>Regulatory Matters and Capital Requirements (Restated)</t>
  </si>
  <si>
    <t>As previously disclosed, on May 30, 2013, the Bank entered into an agreement with the Comptroller of the Currency (the “OCC”). The agreement provides, among other things, that within specified time frames:</t>
  </si>
  <si>
    <t>●</t>
  </si>
  <si>
    <t>the Bank must establish a Compliance Committee to monitor and coordinate the Bank’s adherence to the agreement and submit reports to the OCC;</t>
  </si>
  <si>
    <t>the Bank must hire an independent consultant to review the Bank’s lending function, and the Bank must implement a written plan to correct deficiencies noted by the consultant;</t>
  </si>
  <si>
    <t>the Bank must submit for review and non-objection by the OCC a three-year written capital plan;</t>
  </si>
  <si>
    <t>the Bank must submit for review and non-objection by the OCC a three-year strategic plan;</t>
  </si>
  <si>
    <t>the Bank must implement a profit plan to improve and sustain the Bank’s earnings;</t>
  </si>
  <si>
    <t>the Bank must take immediate and continuing action to protect its interest in criticized assets, and must implement a written program to eliminate the basis of criticism of criticized, classified and certain other assets;</t>
  </si>
  <si>
    <t>the Bank must review the adequacy of the Bank’s allowance for loan losses and establish a program for the maintenance of an adequate allowance for loan losses;</t>
  </si>
  <si>
    <t>the Bank must implement a written program to improve credit risk management; and</t>
  </si>
  <si>
    <t>the Bank must implement a policy to ensure that other real estate owned is managed in accordance with applicable federal regulations.</t>
  </si>
  <si>
    <t>On May 30, 2013, the Bank was notified by the OCC that it had established minimum capital ratios for the Bank requiring it to maintain a Tier 1 capital to adjusted total assets ratio of 9.50%, a Tier 1 capital to risk-weighted assets ratio of 11.00%, and a Total risk-based capital to risk-weighted assets ratio of 13.00%.  As of September 30, 2013, the Bank’s ratios for these items were 9.43%, 18.35% and 19.61%, respectively.  Accordingly, as of September 30, 2013, the Bank was not in compliance with the minimum capital ratios.</t>
  </si>
  <si>
    <t>Failure to comply with the regulatory capital ratios can result in the Bank being required to submit a revised capital plan for the OCC’s review and non-objection as well as imposition of a revised enforcement order.</t>
  </si>
  <si>
    <t>Contingent Liabilities And Guarantees (Policy)</t>
  </si>
  <si>
    <t>Contingent Liabilities And Guarantees</t>
  </si>
  <si>
    <t>Standby letters of credit are conditional commitments issued by the Company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ose commitments.</t>
  </si>
  <si>
    <t>Earnings Per Share (Tables)</t>
  </si>
  <si>
    <t>Schedule of basic and diluted earnings per share</t>
  </si>
  <si>
    <t>Stock-Based Compensation (Tables)</t>
  </si>
  <si>
    <t>Schedule of summary of the status of the shares under the two Plans</t>
  </si>
  <si>
    <t>Schedule of summary of the status of the company's stock options under the two plans</t>
  </si>
  <si>
    <t>Schedule of components of the ESOP shares</t>
  </si>
  <si>
    <t>Investment Securities (Tables)</t>
  </si>
  <si>
    <t>Schedule of summary of investment securities</t>
  </si>
  <si>
    <t>Schedule of amortized cost and estimated fair value of investment securities by contractual maturity</t>
  </si>
  <si>
    <t>Schedule of available-for-sale investment securities gross unrealized losses and fair value and length of time that individual securities have been in a continuous unrealized loss position</t>
  </si>
  <si>
    <t>Loans and Allowance for Loan Losses (Tables)</t>
  </si>
  <si>
    <t>Schedule of components of loans</t>
  </si>
  <si>
    <t>Schedule of allowance for loan losses and the related recorded investment in loans receivable by portfolio class</t>
  </si>
  <si>
    <t>Schedule of classes of the loan portfolio summarized by the classification rating with the company's internal risk rating system</t>
  </si>
  <si>
    <t>Schedule of impaired loans by loan portfolio class</t>
  </si>
  <si>
    <t>Schedule of classes of the loan portfolio summarized by the past due status</t>
  </si>
  <si>
    <t>Schedule of non-performing assets</t>
  </si>
  <si>
    <t>Schedule of troubled debt restructurings</t>
  </si>
  <si>
    <t>                The following tables summarize information in regards to troubled debt restructurings for the three months ended September 30, 2013 (of which there were none) and September 30, 2012:</t>
  </si>
  <si>
    <t>Schedule of troubled debt restructuring with a payment default</t>
  </si>
  <si>
    <t>Deposits (Tables)</t>
  </si>
  <si>
    <t>Schedule of deposit accounts, by type</t>
  </si>
  <si>
    <t>Federal Home Loan Bank Borrowings (Tables)</t>
  </si>
  <si>
    <t>Schedule of advances from the Federal Home Loan Bank ('FHLB') of New York</t>
  </si>
  <si>
    <t>Fair Value Measurements (Tables)</t>
  </si>
  <si>
    <t>Schedule of assets measured at fair value on a recurring basis</t>
  </si>
  <si>
    <t>Schedule of assets measured at fair value on a nonrecurring basis</t>
  </si>
  <si>
    <t>Schedule of additional quantitative information about assets measured at fair value on a nonrecurring basis</t>
  </si>
  <si>
    <t>Schedule of carrying amount and estimated fair value of the Company's assets and liabilities</t>
  </si>
  <si>
    <t>Organization and Basis of Presentation (Detail Textuals) (USD $)</t>
  </si>
  <si>
    <t>Percentage of ownership interest of Colonial Financial Services, Inc owned by public stockholders</t>
  </si>
  <si>
    <t>Number of common shares issued under Colonial Bank FSB ESOP plan</t>
  </si>
  <si>
    <t>Share purchase price</t>
  </si>
  <si>
    <t>Colonial Financial Services, Inc.</t>
  </si>
  <si>
    <t>Number of shares issued for subscription community and syndicated community offering</t>
  </si>
  <si>
    <t>Number of shares of parent entitled by public stockholders</t>
  </si>
  <si>
    <t>Stock issued during period, shares, new issues</t>
  </si>
  <si>
    <t>Colonial Bank FSB Employee stock ownership plan</t>
  </si>
  <si>
    <t>Percentage of ownership interest owned by Colonial Financial Services, Inc</t>
  </si>
  <si>
    <t>Earnings Per Share - Computation of Basic And Diluted Earnings Per Share (Details) (USD $)</t>
  </si>
  <si>
    <t>Weighted average common shares outstanding - basic</t>
  </si>
  <si>
    <t>Weighted average common shares outstanding - diluted</t>
  </si>
  <si>
    <t>Earnings Per Share (Detail Textuals) (USD $)</t>
  </si>
  <si>
    <t>Anti-dilutive non-vested options and awards excluded from the computation of diluted earnings per share</t>
  </si>
  <si>
    <t>Stock-Based Compensation - Restricted Stock Units Award Activity (Details) (Restricted Stock, USD $)</t>
  </si>
  <si>
    <t>Restricted Stock</t>
  </si>
  <si>
    <t>Number of Shares</t>
  </si>
  <si>
    <t>Stock-Based Compensation - Stock Options Activity (Details 1) (Stock Option, USD $)</t>
  </si>
  <si>
    <t>Stock Option</t>
  </si>
  <si>
    <t>Weighted Average Exercise Price</t>
  </si>
  <si>
    <t>Stock-Based Compensation - Components of ESOP (Details 2)</t>
  </si>
  <si>
    <t>Disclosure of Compensation Related Costs, Share-based Payments [Abstract]</t>
  </si>
  <si>
    <t>Stock-Based Compensation (Detail Textuals) (USD $)</t>
  </si>
  <si>
    <t>1 Months Ended</t>
  </si>
  <si>
    <t>Plan</t>
  </si>
  <si>
    <t>ESOP Offering 2005</t>
  </si>
  <si>
    <t>Jul. 31, 2010</t>
  </si>
  <si>
    <t>ESOP Offering 2010</t>
  </si>
  <si>
    <t>Jul. 31, 2013</t>
  </si>
  <si>
    <t>Awarded on January 2, 2012</t>
  </si>
  <si>
    <t>2006 Plan</t>
  </si>
  <si>
    <t>Awarded on October 19, 2006</t>
  </si>
  <si>
    <t>Awarded on January 20, 2011</t>
  </si>
  <si>
    <t>2011 Plan</t>
  </si>
  <si>
    <t>Restricted time-based stock grants</t>
  </si>
  <si>
    <t>Restricted performance-based stock grants</t>
  </si>
  <si>
    <t>Share-based Compensation Arrangement by Share-based Payment Award [Line Items]</t>
  </si>
  <si>
    <t>Share Based Compensation Arrangement By Share Based Payment Award Number Of Plans</t>
  </si>
  <si>
    <t>Share-based Payment Award, Number of Shares Authorized</t>
  </si>
  <si>
    <t>Stock Issued During Period, Shares, Restricted Stock Award, Gross</t>
  </si>
  <si>
    <t>Share-based Payment Award, Equity Instruments Other than Options, Grants in Period, Weighted Average Grant Date Fair Value</t>
  </si>
  <si>
    <t>Share-based Payment Award, Award Vesting Rights</t>
  </si>
  <si>
    <t>'The options awarded fully vested in October 2011 and expire in 2016.</t>
  </si>
  <si>
    <t>'The restricted stock awarded was fully vested as of October 19, 2011 and the total expense and related tax effect has been fully recorded.</t>
  </si>
  <si>
    <t>'The options awarded vest 33% annually beginning January 20, 2012 and expire in 2021.</t>
  </si>
  <si>
    <t>'The restricted stock awarded vests 33% annually beginning January 20, 2012.</t>
  </si>
  <si>
    <t>'The options awarded vest 20% annually beginning January 20, 2013 and expire in 2022.</t>
  </si>
  <si>
    <t>'The restricted time-based stock grants had a grant date fair value of $12.46 per share and vest 20% annually beginning January 2, 2013.</t>
  </si>
  <si>
    <t>'The restricted performance-based stock grants had a grant date fair value of $12.46 and vest 20% annually with the attainment of the performance goal.</t>
  </si>
  <si>
    <t>Share-based Payment Award, Award Vesting, Percentage</t>
  </si>
  <si>
    <t>Allocated 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Total Compensation Cost Not yet Recognized, Period for Recognition</t>
  </si>
  <si>
    <t>'3 years 3 months</t>
  </si>
  <si>
    <t>'3 months</t>
  </si>
  <si>
    <t>Share-based Payment Award, Options, Grants in Period</t>
  </si>
  <si>
    <t>Share-based Payment Award, Options, Grants in Period, Weighted Average Exercise Pric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6 years 6 months</t>
  </si>
  <si>
    <t>Share-based Compensation Arrangement by Share-based Payment Award, Fair Value Assumptions, Expected Volatility Rate</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3 years</t>
  </si>
  <si>
    <t>'4 years</t>
  </si>
  <si>
    <t>'7 years 3 months</t>
  </si>
  <si>
    <t>'8 years 3 months</t>
  </si>
  <si>
    <t>Share-based Compensation Arrangement by Share-based Payment Award, Options, Exercisable, Weighted Average Remaining Contractual Term</t>
  </si>
  <si>
    <t>Employee Stock Ownership Plan (ESOP), Shares Contributed to ESOP</t>
  </si>
  <si>
    <t>Employee Stock Ownership Plan (ESOP), Debt Structure, Direct Loan, Amount</t>
  </si>
  <si>
    <t>Employee Stock Ownership Plan (ESOP), Debt Structure, Direct Loan, Description</t>
  </si>
  <si>
    <t>'The loan bears an interest rate of 6.00% with principal and interest payable annually in equal installments over 15 years</t>
  </si>
  <si>
    <t>'The loan bears an interest rate of 4.25% with principal and interest payable annually in equal installments over 10 years.</t>
  </si>
  <si>
    <t>Employee Stock Ownership Plan (ESOP), Weighted Average Purchase Price of Shares Purchased</t>
  </si>
  <si>
    <t>Employee Stock Ownership Plan (ESOP), Compensation Expense</t>
  </si>
  <si>
    <t>Contingent Liabilities And Guarantees (Detail Textuals) (USD $)</t>
  </si>
  <si>
    <t>Letters of credit outstanding, amount</t>
  </si>
  <si>
    <t>Federal Home Loan Bank of New York Affordable Housing Program ('AHP') Grant, amount</t>
  </si>
  <si>
    <t>Term of recapture agreement</t>
  </si>
  <si>
    <t>'15 years</t>
  </si>
  <si>
    <t>Investment Securities - Unrealized Gain (Loss) on Investments (Details) (USD $)</t>
  </si>
  <si>
    <t>12 Months Ended</t>
  </si>
  <si>
    <t>Schedule Of Available For Sale Securities And Held To Maturity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Fair Value</t>
  </si>
  <si>
    <t>SBA Pools</t>
  </si>
  <si>
    <t>Investment Securities - Investments Classified By Contractual Maturity Date (Details 1) (USD $)</t>
  </si>
  <si>
    <t>Held to Maturity, Amortized Cost, Due in one year or less</t>
  </si>
  <si>
    <t>Held to Maturity, Amortized Cost, Due after one year through five years</t>
  </si>
  <si>
    <t>Held to Maturity, Amortized Cost, Due after five years through ten years</t>
  </si>
  <si>
    <t>Held to Maturity, Amortized Cost, Due thereafter</t>
  </si>
  <si>
    <t>Held to Maturity, Amortized Cost, Sub-total</t>
  </si>
  <si>
    <t>Held to Maturity, Amortized Cost, Mortgage-backed securities and collateralized mortgage obligations</t>
  </si>
  <si>
    <t>Held to Maturity, Amortized Cost, Total</t>
  </si>
  <si>
    <t>Held to Maturity, Fair Value, Due in one year or less</t>
  </si>
  <si>
    <t>Held to Maturity, Fair Value, Due after one year through five years</t>
  </si>
  <si>
    <t>Held to Maturity, Fair Value, Due after five years through ten years</t>
  </si>
  <si>
    <t>Held to Maturity, Fair Value, Due thereafter</t>
  </si>
  <si>
    <t>Held to Maturity, Fair Value, Sub-total</t>
  </si>
  <si>
    <t>Held to Maturity, Fair Value, Mortgage-backed securities and collateralized mortgage obligations</t>
  </si>
  <si>
    <t>Held to Maturity, Fair Value, Total</t>
  </si>
  <si>
    <t>Available for Sale, Amortized Cost, Due in one year or less</t>
  </si>
  <si>
    <t>Available for Sale, Amortized Cost, Due after one year through five years</t>
  </si>
  <si>
    <t>Available for Sale, Amortized Cost, Due after five years through ten years</t>
  </si>
  <si>
    <t>Available for Sale, Amortized Cost, Due thereafter</t>
  </si>
  <si>
    <t>Available for Sale, Amortized Cost, Sub-total</t>
  </si>
  <si>
    <t>Available for Sale, Amortized Cost, Mortgage-backed securities and collateralized mortgage obligation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thereafter</t>
  </si>
  <si>
    <t>Available for Sale, Fair Value, Sub-total</t>
  </si>
  <si>
    <t>Available for Sale, Fair Value, Mortgage-backed securities and collateralized mortgage obligations</t>
  </si>
  <si>
    <t>Available for Sale, Fair Value, Total</t>
  </si>
  <si>
    <t>Investment Securities - Available For Sale Securities, Continuous Unrealized Loss Position, Fair Value (Details 2) (USD $)</t>
  </si>
  <si>
    <t>Schedule of Available-for-sale Securities [Line Items]</t>
  </si>
  <si>
    <t>Fair Value, Less than 12 months</t>
  </si>
  <si>
    <t>Unrealized Losses, Less than 12 months</t>
  </si>
  <si>
    <t>Fair Value, 12 months or more</t>
  </si>
  <si>
    <t>Unrealized Losses, 12 months or more</t>
  </si>
  <si>
    <t>Fair Value, Total</t>
  </si>
  <si>
    <t>Unrealized Losses, Total</t>
  </si>
  <si>
    <t>Investment Securities (Detail Textuals) (USD $)</t>
  </si>
  <si>
    <t>Security</t>
  </si>
  <si>
    <t>Securities pledged as collateral</t>
  </si>
  <si>
    <t>Gross gains realized on sales and calls of available-for-sale investment securities</t>
  </si>
  <si>
    <t>Gains (losses) realized on sales of held-to-maturity investment securities</t>
  </si>
  <si>
    <t>Available-for-sale, Securities in Unrealized Loss Positions, Number of Positions in less-than-twelve-month category</t>
  </si>
  <si>
    <t>Available-for-sale, Securities in Unrealized Loss Positions, Number of Positions in twelve-month-or-more category</t>
  </si>
  <si>
    <t>Loans and Allowance for Loan Losses - Components of loans (Details) (USD $)</t>
  </si>
  <si>
    <t>Jun. 30, 2013</t>
  </si>
  <si>
    <t>Jun. 30, 2012</t>
  </si>
  <si>
    <t>Dec. 31, 2011</t>
  </si>
  <si>
    <t>Accounts, Notes, Loans and Financing Receivable [Line Items]</t>
  </si>
  <si>
    <t>Total loan receivable, net</t>
  </si>
  <si>
    <t>Loans Receivable</t>
  </si>
  <si>
    <t>Loans and Leases Receivable, Gross, Percent</t>
  </si>
  <si>
    <t>Loans Receivable | Real estate loans: One- to four-family</t>
  </si>
  <si>
    <t>Loans Receivable | Real estate loans: Multi-family</t>
  </si>
  <si>
    <t>Loans Receivable | Real estate loans: Commercial</t>
  </si>
  <si>
    <t>Loans Receivable | Real estate loans: Construction and land</t>
  </si>
  <si>
    <t>Loans Receivable | Real estate loans: Home equity loans and lines of credit</t>
  </si>
  <si>
    <t>Loans Receivable | Commercial</t>
  </si>
  <si>
    <t>Loans Receivable | Consumer</t>
  </si>
  <si>
    <t>Loans and Allowance for Loan Losses - Allowance for loan losses and related recorded investment in loans receivable by portfolio class (Details 1) (USD $)</t>
  </si>
  <si>
    <t>Financing Receivable, Allowance for Credit Losses [Line Items]</t>
  </si>
  <si>
    <t>Balance at beginning of period</t>
  </si>
  <si>
    <t>Balance at end of period</t>
  </si>
  <si>
    <t>Related to loans individually evaluated for impairment</t>
  </si>
  <si>
    <t>Related to loans collectively evaluated for impairment</t>
  </si>
  <si>
    <t>Loans Receivable | Unallocated</t>
  </si>
  <si>
    <t>Loans and Allowance for Loan Losses - Recorded Investment In Loans Receivable By Portfolio Class Individually And Collectively Evaluated For Impairment (Details 2) (Loans Receivable, USD $)</t>
  </si>
  <si>
    <t>Individually evaluated for impairment</t>
  </si>
  <si>
    <t>Collectively evaluated for impairment</t>
  </si>
  <si>
    <t>Loans Receivable, Ending balance</t>
  </si>
  <si>
    <t>Real estate loans: One- to four-family</t>
  </si>
  <si>
    <t>Real estate loans: Multi-family</t>
  </si>
  <si>
    <t>Real estate loans: Commercial</t>
  </si>
  <si>
    <t>Real estate loans: Construction and land</t>
  </si>
  <si>
    <t>Real estate loans: Home equity loans and lines of credit</t>
  </si>
  <si>
    <t>Unallocated</t>
  </si>
  <si>
    <t>Loans and Allowance for Loan Losses - Classes of loan portfolio summarized by classification rating with internal risk rating system (Details 3) (Loans Receivable, USD $)</t>
  </si>
  <si>
    <t>Financing Receivable, Recorded Investment [Line Items]</t>
  </si>
  <si>
    <t>Special Mention</t>
  </si>
  <si>
    <t>Real estate loans: One- to four-family | Pass</t>
  </si>
  <si>
    <t>Real estate loans: One- to four-family | Watch</t>
  </si>
  <si>
    <t>Real estate loans: One- to four-family | Special Mention</t>
  </si>
  <si>
    <t>Real estate loans: One- to four-family | Substandard</t>
  </si>
  <si>
    <t>Real estate loans: One- to four-family | Doubtful</t>
  </si>
  <si>
    <t>Real estate loans: Multi-family | Pass</t>
  </si>
  <si>
    <t>Real estate loans: Multi-family | Watch</t>
  </si>
  <si>
    <t>Real estate loans: Multi-family | Special Mention</t>
  </si>
  <si>
    <t>Real estate loans: Multi-family | Substandard</t>
  </si>
  <si>
    <t>Real estate loans: Multi-family | Doubtful</t>
  </si>
  <si>
    <t>Real estate loans: Commercial | Pass</t>
  </si>
  <si>
    <t>Real estate loans: Commercial | Watch</t>
  </si>
  <si>
    <t>Real estate loans: Commercial | Special Mention</t>
  </si>
  <si>
    <t>Real estate loans: Commercial | Substandard</t>
  </si>
  <si>
    <t>Real estate loans: Commercial | Doubtful</t>
  </si>
  <si>
    <t>Real estate loans: Construction and land | Pass</t>
  </si>
  <si>
    <t>Real estate loans: Construction and land | Watch</t>
  </si>
  <si>
    <t>Real estate loans: Construction and land | Special Mention</t>
  </si>
  <si>
    <t>Real estate loans: Construction and land | Substandard</t>
  </si>
  <si>
    <t>Real estate loans: Construction and land | Doubtful</t>
  </si>
  <si>
    <t>Real estate loans: Home equity loans and lines of credit | Pass</t>
  </si>
  <si>
    <t>Real estate loans: Home equity loans and lines of credit | Watch</t>
  </si>
  <si>
    <t>Real estate loans: Home equity loans and lines of credit | Special Mention</t>
  </si>
  <si>
    <t>Real estate loans: Home equity loans and lines of credit | Substandard</t>
  </si>
  <si>
    <t>Real estate loans: Home equity loans and lines of credit | Doubtful</t>
  </si>
  <si>
    <t>Commercial | Pass</t>
  </si>
  <si>
    <t>Commercial | Watch</t>
  </si>
  <si>
    <t>Commercial | Special Mention</t>
  </si>
  <si>
    <t>Commercial | Substandard</t>
  </si>
  <si>
    <t>Commercial | Doubtful</t>
  </si>
  <si>
    <t>Consumer | Pass</t>
  </si>
  <si>
    <t>Consumer | Watch</t>
  </si>
  <si>
    <t>Consumer | Special Mention</t>
  </si>
  <si>
    <t>Consumer | Substandard</t>
  </si>
  <si>
    <t>Consumer | Doubtful</t>
  </si>
  <si>
    <t>Loans and Allowance for Loan Losses - Impaired loans by loan portfolio class (Details 4) (Loans Receivable, USD $)</t>
  </si>
  <si>
    <t>Financing Receivable, Impaired [Line Items]</t>
  </si>
  <si>
    <t>Impaired Financing Receivable, with Related Allowance, Recorded Investment</t>
  </si>
  <si>
    <t>Impaired Financing Receivable, with Related Allowance, Unpaid Principal Balance</t>
  </si>
  <si>
    <t>Impaired Financing Receivable, Related Allowance</t>
  </si>
  <si>
    <t>Impaired Financing Receivable, with No Related Allowance, Recorded Investment</t>
  </si>
  <si>
    <t>Impaired Financing Receivable, with No Related Allowance, Unpaid Principal Balance</t>
  </si>
  <si>
    <t>Impaired Financing Receivable, Recorded Investment</t>
  </si>
  <si>
    <t>Impaired Financing Receivabl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Impaired Financing Receivable, Average Recorded Investment</t>
  </si>
  <si>
    <t>Impaired Financing Receivable, Interest Income, Accrual Method</t>
  </si>
  <si>
    <t>Loans and Allowance for Loan Losses - Classes of loan portfolio summarized by past due status (Details 5) (Loans Receivable, USD $)</t>
  </si>
  <si>
    <t>Financing Receivable, Recorded Investment, Past Due [Line Items]</t>
  </si>
  <si>
    <t>30-59 Days Past Due</t>
  </si>
  <si>
    <t>60-89 Days Past Due</t>
  </si>
  <si>
    <t>90 or More Days Past Due</t>
  </si>
  <si>
    <t>Total Past Due</t>
  </si>
  <si>
    <t>Financing Receivable, Recorded Investment, 90 Days Past Due and Still Accruing</t>
  </si>
  <si>
    <t>Loans and Allowance for Loan Losses - Non-performing assets (Details 6) (USD $)</t>
  </si>
  <si>
    <t>Loans and Allowance for Loan Losses - Troubled debt restructurings of modified outstanding recorded investments (Details 7) (Loans Receivable, USD $)</t>
  </si>
  <si>
    <t>Contract</t>
  </si>
  <si>
    <t>Financing Receivable, Modifications [Line Items]</t>
  </si>
  <si>
    <t>Troubled Debt Restructuring, Number of Contracts</t>
  </si>
  <si>
    <t>Troubled Debt Restructuring, Pre-Modification Outstanding Recorded Investments</t>
  </si>
  <si>
    <t>Troubled Debt Restructuring, Post-Modification Outstanding Recorded Investments</t>
  </si>
  <si>
    <t>Real estate loans: Home equity loans</t>
  </si>
  <si>
    <t>Loans and Allowance for Loan Losses - Troubled debt restructuring with payment default (Details 8) (Loans Receivable, USD $)</t>
  </si>
  <si>
    <t>Financing Receivable, Modifications, Subsequent Default, Number of Contracts</t>
  </si>
  <si>
    <t>Financing Receivable, Modifications, Subsequent Default, Recorded Investment</t>
  </si>
  <si>
    <t>Loans and Allowance for Loan Losses (Detail Textuals) (USD $)</t>
  </si>
  <si>
    <t>Loan</t>
  </si>
  <si>
    <t>Loans and Leases Receivable, Impaired, Interest Lost on Nonaccrual Loans</t>
  </si>
  <si>
    <t>Financing Receivable, Modifications, Number of Contracts</t>
  </si>
  <si>
    <t>Number of Units in Real Estate Property</t>
  </si>
  <si>
    <t>Financing Receivable, Modifications, Recorded Investment</t>
  </si>
  <si>
    <t>Management Loan Committee</t>
  </si>
  <si>
    <t>Secured Debt</t>
  </si>
  <si>
    <t>Unsecured Debt</t>
  </si>
  <si>
    <t>Board Loan Committee | Minimum</t>
  </si>
  <si>
    <t>Board Loan Committee | Maximum</t>
  </si>
  <si>
    <t>Financing Receivable, Number of Loans, Nonaccrual Status</t>
  </si>
  <si>
    <t>Consumer Loan</t>
  </si>
  <si>
    <t>Troubled Debt Restructuring</t>
  </si>
  <si>
    <t>Financing Receivable, Recorded Investment, Nonaccrual Status</t>
  </si>
  <si>
    <t>Troubled Debt Restructuring Loans, Number</t>
  </si>
  <si>
    <t>Non Residential Properties</t>
  </si>
  <si>
    <t>Deposits - Deposit accounts, by type (Details) (USD $)</t>
  </si>
  <si>
    <t>Amount, Non-interest bearing demand</t>
  </si>
  <si>
    <t>Amount, Savings</t>
  </si>
  <si>
    <t>Amount, NOW accounts</t>
  </si>
  <si>
    <t>Amount, Super NOW accounts</t>
  </si>
  <si>
    <t>Amount, Money market deposit</t>
  </si>
  <si>
    <t>Total transaction accounts, amount</t>
  </si>
  <si>
    <t>Amount, Certificates of deposit</t>
  </si>
  <si>
    <t>Percent, Non-interest bearing demand</t>
  </si>
  <si>
    <t>Percent, Savings</t>
  </si>
  <si>
    <t>Percent, NOW accounts</t>
  </si>
  <si>
    <t>Percent, Super NOW accounts</t>
  </si>
  <si>
    <t>Percent, Money market deposit</t>
  </si>
  <si>
    <t>Percent, Total transaction accounts</t>
  </si>
  <si>
    <t>Percent, Certificates of deposit</t>
  </si>
  <si>
    <t>Percent, Total deposits</t>
  </si>
  <si>
    <t>Average Rate, Savings</t>
  </si>
  <si>
    <t>Average Rate, NOW accounts</t>
  </si>
  <si>
    <t>Average Rate, Super NOW accounts</t>
  </si>
  <si>
    <t>Average Rate, Money market deposit</t>
  </si>
  <si>
    <t>Weighted average rate total transaction accounts</t>
  </si>
  <si>
    <t>Average Rate, Certificates of deposit</t>
  </si>
  <si>
    <t>Average Rate, Total</t>
  </si>
  <si>
    <t>Federal Home Loan Bank Borrowings - Advances from Federal Home Loan Bank (Details) (Federal Home Loan Bank (FHLB) of New York, USD $)</t>
  </si>
  <si>
    <t>Federal Home Loan Bank, Advances, Branch of FHLB Bank [Line Items]</t>
  </si>
  <si>
    <t>Advances from Federal Home Loan Bank of New York</t>
  </si>
  <si>
    <t>Interest Rate</t>
  </si>
  <si>
    <t>Federal Home Loan Bank Borrowings (Detail Textuals) (Federal Home Loan Bank (FHLB) of New York, USD $)</t>
  </si>
  <si>
    <t>Federal Home Loan Bank (FHLB) of New York</t>
  </si>
  <si>
    <t>Percentage of borrowing capacity of assets</t>
  </si>
  <si>
    <t>Available borrowing capacity</t>
  </si>
  <si>
    <t>Outstanding borrowings from FHLB of New York</t>
  </si>
  <si>
    <t>Fair Value Measurements - Assets measured at fair value on recurring basis (Details) (USD $)</t>
  </si>
  <si>
    <t>Fair Value, Assets and Liabilities Measured on Recurring and Nonrecurring Basis [Line Items]</t>
  </si>
  <si>
    <t>Available-for-sale Securities</t>
  </si>
  <si>
    <t>(Level 1) Quoted Prices in Active Markets for Identical Assets</t>
  </si>
  <si>
    <t>(Level 2) Significant Observable Other Inputs</t>
  </si>
  <si>
    <t>(Level 3) Significant Unobservable Inputs</t>
  </si>
  <si>
    <t>Fair Value, Measurements, Recurring</t>
  </si>
  <si>
    <t>Fair Value, Measurements, Recurring | U. S. Government obligations</t>
  </si>
  <si>
    <t>Fair Value, Measurements, Recurring | Corporate debt obligations</t>
  </si>
  <si>
    <t>Fair Value, Measurements, Recurring | Mutual fund</t>
  </si>
  <si>
    <t>Fair Value, Measurements, Recurring | Municipal debt obligations</t>
  </si>
  <si>
    <t>Fair Value, Measurements, Recurring | SBA Pools</t>
  </si>
  <si>
    <t>Fair Value, Measurements, Recurring | Mortgage-backed securities</t>
  </si>
  <si>
    <t>Fair Value, Measurements, Recurring | Collateralized mortgage obligations</t>
  </si>
  <si>
    <t>Fair Value, Measurements, Recurring | (Level 1) Quoted Prices in Active Markets for Identical Assets</t>
  </si>
  <si>
    <t>Fair Value, Measurements, Recurring | (Level 1) Quoted Prices in Active Markets for Identical Assets | U. S. Government obligations</t>
  </si>
  <si>
    <t>Fair Value, Measurements, Recurring | (Level 1) Quoted Prices in Active Markets for Identical Assets | Corporate debt obligations</t>
  </si>
  <si>
    <t>Fair Value, Measurements, Recurring | (Level 1) Quoted Prices in Active Markets for Identical Assets | Mutual fund</t>
  </si>
  <si>
    <t>Fair Value, Measurements, Recurring | (Level 1) Quoted Prices in Active Markets for Identical Assets | Municipal debt obligations</t>
  </si>
  <si>
    <t>Fair Value, Measurements, Recurring | (Level 1) Quoted Prices in Active Markets for Identical Assets | SBA Pools</t>
  </si>
  <si>
    <t>Fair Value, Measurements, Recurring | (Level 1) Quoted Prices in Active Markets for Identical Assets | Mortgage-backed securities</t>
  </si>
  <si>
    <t>Fair Value, Measurements, Recurring | (Level 1) Quoted Prices in Active Markets for Identical Assets | Collateralized mortgage obligations</t>
  </si>
  <si>
    <t>Fair Value, Measurements, Recurring | (Level 2) Significant Observable Other Inputs</t>
  </si>
  <si>
    <t>Fair Value, Measurements, Recurring | (Level 2) Significant Observable Other Inputs | U. S. Government obligations</t>
  </si>
  <si>
    <t>Fair Value, Measurements, Recurring | (Level 2) Significant Observable Other Inputs | Corporate debt obligations</t>
  </si>
  <si>
    <t>Fair Value, Measurements, Recurring | (Level 2) Significant Observable Other Inputs | Mutual fund</t>
  </si>
  <si>
    <t>Fair Value, Measurements, Recurring | (Level 2) Significant Observable Other Inputs | Municipal debt obligations</t>
  </si>
  <si>
    <t>Fair Value, Measurements, Recurring | (Level 2) Significant Observable Other Inputs | SBA Pools</t>
  </si>
  <si>
    <t>Fair Value, Measurements, Recurring | (Level 2) Significant Observable Other Inputs | Mortgage-backed securities</t>
  </si>
  <si>
    <t>Fair Value, Measurements, Recurring | (Level 2) Significant Observable Other Inputs | Collateralized mortgage obligations</t>
  </si>
  <si>
    <t>Fair Value, Measurements, Recurring | (Level 3) Significant Unobservable Inputs</t>
  </si>
  <si>
    <t>Fair Value, Measurements, Recurring | (Level 3) Significant Unobservable Inputs | U. S. Government obligations</t>
  </si>
  <si>
    <t>Fair Value, Measurements, Recurring | (Level 3) Significant Unobservable Inputs | Corporate debt obligations</t>
  </si>
  <si>
    <t>Fair Value, Measurements, Recurring | (Level 3) Significant Unobservable Inputs | Mutual fund</t>
  </si>
  <si>
    <t>Fair Value, Measurements, Recurring | (Level 3) Significant Unobservable Inputs | Municipal debt obligations</t>
  </si>
  <si>
    <t>Fair Value, Measurements, Recurring | (Level 3) Significant Unobservable Inputs | SBA Pools</t>
  </si>
  <si>
    <t>Fair Value, Measurements, Recurring | (Level 3) Significant Unobservable Inputs | Mortgage-backed securities</t>
  </si>
  <si>
    <t>Fair Value, Measurements, Recurring | (Level 3) Significant Unobservable Inputs | Collateralized mortgage obligations</t>
  </si>
  <si>
    <t>Fair Value Measurements - Assets measured at fair value on nonrecurring basis (Details 1) (USD $)</t>
  </si>
  <si>
    <t>Assets, Fair Value Disclosure, Nonrecurring</t>
  </si>
  <si>
    <t>Fair Value, Measurements, Nonrecurring | Impaired loans</t>
  </si>
  <si>
    <t>Fair Value, Measurements, Nonrecurring | Real estate owned</t>
  </si>
  <si>
    <t>Fair Value, Measurements, Nonrecurring | (Level 1) Quoted Prices in Active Markets for Identical Assets | Impaired loans</t>
  </si>
  <si>
    <t>Fair Value, Measurements, Nonrecurring | (Level 1) Quoted Prices in Active Markets for Identical Assets | Real estate owned</t>
  </si>
  <si>
    <t>Fair Value, Measurements, Nonrecurring | (Level 2) Significant Observable Other Inputs | Impaired loans</t>
  </si>
  <si>
    <t>Fair Value, Measurements, Nonrecurring | (Level 2) Significant Observable Other Inputs | Real estate owned</t>
  </si>
  <si>
    <t>Fair Value, Measurements, Nonrecurring | (Level 3) Significant Unobservable Inputs | Impaired loans</t>
  </si>
  <si>
    <t>Fair Value, Measurements, Nonrecurring | (Level 3) Significant Unobservable Inputs | Real estate owned</t>
  </si>
  <si>
    <t>Fair Value Measurements - Quantitative information about assets measured at fair value on nonrecurring basis (Details 2) (USD $)</t>
  </si>
  <si>
    <t>Fair Value Measurements, Valuation Techniques</t>
  </si>
  <si>
    <t>'Appraisal of collateral</t>
  </si>
  <si>
    <t>[1]</t>
  </si>
  <si>
    <t>Fair Value Measurements, Significant Assumptions</t>
  </si>
  <si>
    <t>'Liquidation expenses</t>
  </si>
  <si>
    <t>[2]</t>
  </si>
  <si>
    <t>Impaired loans | Minimum</t>
  </si>
  <si>
    <t>Fair Value Inputs, Discount Rate</t>
  </si>
  <si>
    <t>Impaired loans | Maximum</t>
  </si>
  <si>
    <t>Impaired loans | Weighted Average</t>
  </si>
  <si>
    <t>Real estate owned | Minimum</t>
  </si>
  <si>
    <t>Real estate owned | Maximum</t>
  </si>
  <si>
    <t>Real estate owned | Weighted Average</t>
  </si>
  <si>
    <t>Fair Value Measurements - Fair Value, by Balance Sheet Grouping (Details 3) (USD $)</t>
  </si>
  <si>
    <t>Fair Value, Balance Sheet Grouping, Financial Statement Captions [Line Items]</t>
  </si>
  <si>
    <t>Federal Home Loan Bank Stock</t>
  </si>
  <si>
    <t>Loan receivable, net</t>
  </si>
  <si>
    <t>Fair Value Disclosure, Off-balance Sheet Risks, Amount, Liability</t>
  </si>
  <si>
    <t>Investment securities available for sale, fair value</t>
  </si>
  <si>
    <t>Commitments to Extend Credit | Level 1</t>
  </si>
  <si>
    <t>Commitments to Extend Credit | Level 2</t>
  </si>
  <si>
    <t>Commitments to Extend Credit | Level 3</t>
  </si>
  <si>
    <t>Corporate debt obligations | Level 1</t>
  </si>
  <si>
    <t>Corporate debt obligations | Level 2</t>
  </si>
  <si>
    <t>Corporate debt obligations | Level 3</t>
  </si>
  <si>
    <t>Municipal debt obligations | Level 1</t>
  </si>
  <si>
    <t>Municipal debt obligations | Level 2</t>
  </si>
  <si>
    <t>Municipal debt obligations | Level 3</t>
  </si>
  <si>
    <t>Mortgage-backed securities | Level 1</t>
  </si>
  <si>
    <t>Mortgage-backed securities | Level 2</t>
  </si>
  <si>
    <t>Mortgage-backed securities | Level 3</t>
  </si>
  <si>
    <t>Fair Value Measurements (Detail Textuals) (Loans Receivable, USD $)</t>
  </si>
  <si>
    <t>Fair Value Measurements, Recurring and Nonrecurring, Valuation Techniques [Line Items]</t>
  </si>
  <si>
    <t>Amount of recorded investment</t>
  </si>
  <si>
    <t>Net of partial charge-offs</t>
  </si>
  <si>
    <t>Amount of partial charge offs on recorded investments</t>
  </si>
  <si>
    <t>Amount of partial charge offs</t>
  </si>
  <si>
    <t>Regulatory Matters and Capital Requirements (Detail Textuals)</t>
  </si>
  <si>
    <t>Tier 1 capital to adjusted total assets ratio</t>
  </si>
  <si>
    <t>Tier 1 capital to risk-weighted assets ratio</t>
  </si>
  <si>
    <t>Total risk-based capital to risk-weighted assets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
      <color theme="1"/>
      <name val="Times New Roman"/>
      <family val="1"/>
    </font>
    <font>
      <sz val="1"/>
      <color theme="1"/>
      <name val="Calibri"/>
      <family val="2"/>
      <scheme val="minor"/>
    </font>
    <font>
      <u/>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horizontal="left" wrapText="1" indent="5"/>
    </xf>
    <xf numFmtId="0" fontId="19"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0" borderId="11" xfId="0" applyNumberFormat="1" applyFont="1" applyBorder="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9"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inden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15" fontId="19" fillId="0" borderId="0" xfId="0" applyNumberFormat="1" applyFont="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horizontal="left"/>
    </xf>
    <xf numFmtId="0" fontId="19" fillId="0" borderId="13" xfId="0" applyFont="1" applyBorder="1" applyAlignment="1">
      <alignment wrapText="1"/>
    </xf>
    <xf numFmtId="0" fontId="20" fillId="0" borderId="0" xfId="0" applyFont="1" applyAlignment="1">
      <alignment horizontal="left" wrapText="1"/>
    </xf>
    <xf numFmtId="0" fontId="0" fillId="0" borderId="0" xfId="0" applyAlignment="1">
      <alignment horizontal="left" wrapText="1" indent="5"/>
    </xf>
    <xf numFmtId="0" fontId="19" fillId="0" borderId="0" xfId="0" applyFont="1" applyAlignment="1">
      <alignment horizontal="left" wrapText="1" indent="2"/>
    </xf>
    <xf numFmtId="0" fontId="19" fillId="0" borderId="0" xfId="0" applyFont="1" applyAlignment="1">
      <alignment horizontal="left" wrapText="1" indent="4"/>
    </xf>
    <xf numFmtId="0" fontId="19" fillId="0" borderId="13" xfId="0" applyFont="1" applyBorder="1" applyAlignment="1">
      <alignment wrapText="1"/>
    </xf>
    <xf numFmtId="0" fontId="19" fillId="0" borderId="13" xfId="0" applyFont="1" applyBorder="1" applyAlignment="1">
      <alignment horizontal="left"/>
    </xf>
    <xf numFmtId="0" fontId="0" fillId="0" borderId="10" xfId="0" applyBorder="1" applyAlignment="1">
      <alignment wrapText="1"/>
    </xf>
    <xf numFmtId="0" fontId="19" fillId="0" borderId="0" xfId="0" applyFont="1" applyAlignment="1">
      <alignment horizontal="left" indent="2"/>
    </xf>
    <xf numFmtId="0" fontId="19" fillId="0" borderId="10" xfId="0" applyFont="1" applyBorder="1" applyAlignment="1">
      <alignment wrapText="1"/>
    </xf>
    <xf numFmtId="0" fontId="0" fillId="0" borderId="10" xfId="0" applyBorder="1" applyAlignment="1">
      <alignment wrapText="1"/>
    </xf>
    <xf numFmtId="0" fontId="19" fillId="0" borderId="10" xfId="0" applyFont="1" applyBorder="1" applyAlignment="1">
      <alignment wrapText="1"/>
    </xf>
    <xf numFmtId="0" fontId="19" fillId="0" borderId="0" xfId="0" applyFont="1" applyAlignment="1">
      <alignment horizontal="left" indent="1"/>
    </xf>
    <xf numFmtId="15" fontId="19" fillId="0" borderId="0" xfId="0" applyNumberFormat="1" applyFont="1" applyAlignment="1">
      <alignment horizontal="left"/>
    </xf>
    <xf numFmtId="15" fontId="19" fillId="0" borderId="0" xfId="0" applyNumberFormat="1" applyFont="1" applyAlignment="1">
      <alignment horizontal="left" wrapText="1"/>
    </xf>
    <xf numFmtId="0" fontId="19" fillId="0" borderId="0" xfId="0" applyFont="1" applyAlignment="1">
      <alignment horizontal="left" wrapText="1" indent="6"/>
    </xf>
    <xf numFmtId="15" fontId="19" fillId="0" borderId="10" xfId="0" applyNumberFormat="1"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3" fillId="0" borderId="0" xfId="0" applyFont="1" applyAlignment="1">
      <alignment horizontal="left"/>
    </xf>
    <xf numFmtId="0" fontId="19" fillId="0" borderId="0" xfId="0" applyFont="1" applyAlignment="1">
      <alignment horizontal="left" indent="4"/>
    </xf>
    <xf numFmtId="0" fontId="0" fillId="0" borderId="0" xfId="0" applyAlignment="1">
      <alignment horizontal="left" wrapText="1"/>
    </xf>
    <xf numFmtId="0" fontId="19" fillId="0" borderId="0" xfId="0" applyFont="1" applyAlignment="1">
      <alignment horizontal="justify" wrapText="1"/>
    </xf>
    <xf numFmtId="0" fontId="19" fillId="0" borderId="0" xfId="0" applyFont="1" applyAlignment="1">
      <alignment horizontal="left" vertical="top"/>
    </xf>
    <xf numFmtId="0" fontId="0" fillId="0" borderId="0" xfId="0"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left" wrapText="1"/>
    </xf>
    <xf numFmtId="0" fontId="19" fillId="0" borderId="0" xfId="0" applyFont="1" applyAlignment="1">
      <alignment horizontal="center"/>
    </xf>
    <xf numFmtId="0" fontId="0" fillId="0" borderId="0" xfId="0"/>
    <xf numFmtId="0" fontId="0" fillId="0" borderId="10" xfId="0" applyBorder="1"/>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19" fillId="0" borderId="10" xfId="0" applyFont="1" applyBorder="1" applyAlignment="1">
      <alignment horizontal="center"/>
    </xf>
    <xf numFmtId="0" fontId="19" fillId="0" borderId="0" xfId="0" applyFont="1" applyAlignment="1">
      <alignment vertical="top" wrapText="1"/>
    </xf>
    <xf numFmtId="0" fontId="19" fillId="0" borderId="11" xfId="0" applyFont="1" applyBorder="1" applyAlignment="1">
      <alignment horizontal="center" wrapText="1"/>
    </xf>
    <xf numFmtId="0" fontId="19" fillId="0" borderId="0" xfId="0" applyFont="1" applyAlignment="1">
      <alignment vertical="top" wrapText="1"/>
    </xf>
    <xf numFmtId="0" fontId="19" fillId="0" borderId="13" xfId="0" applyFont="1" applyBorder="1" applyAlignment="1">
      <alignment vertical="top" wrapText="1"/>
    </xf>
    <xf numFmtId="0" fontId="19" fillId="0" borderId="10" xfId="0" applyFont="1" applyBorder="1" applyAlignment="1">
      <alignment vertical="top"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center" wrapText="1"/>
    </xf>
    <xf numFmtId="0" fontId="24" fillId="0" borderId="0" xfId="0" applyFont="1" applyAlignment="1">
      <alignment horizontal="left" wrapText="1" indent="10"/>
    </xf>
    <xf numFmtId="0" fontId="0" fillId="0" borderId="0" xfId="0" applyAlignment="1">
      <alignment horizontal="left" wrapText="1" indent="15"/>
    </xf>
    <xf numFmtId="0" fontId="0" fillId="0" borderId="0" xfId="0" applyAlignment="1">
      <alignment horizontal="left" wrapText="1" indent="10"/>
    </xf>
    <xf numFmtId="0" fontId="19" fillId="0" borderId="0" xfId="0" applyFont="1" applyAlignment="1">
      <alignment horizontal="left" wrapText="1" indent="10"/>
    </xf>
    <xf numFmtId="0" fontId="20" fillId="0" borderId="0" xfId="0" applyFont="1" applyAlignment="1">
      <alignment horizontal="left" wrapText="1" indent="5"/>
    </xf>
    <xf numFmtId="0" fontId="20" fillId="0" borderId="0" xfId="0" applyFont="1" applyAlignment="1">
      <alignment horizontal="left" wrapText="1" indent="2"/>
    </xf>
    <xf numFmtId="0" fontId="0" fillId="33" borderId="0" xfId="0" applyFill="1" applyAlignment="1">
      <alignment wrapText="1"/>
    </xf>
    <xf numFmtId="0" fontId="18"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vertical="top"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9" t="s">
        <v>0</v>
      </c>
      <c r="B1" s="1" t="s">
        <v>1</v>
      </c>
      <c r="C1" s="1"/>
    </row>
    <row r="2" spans="1:3" x14ac:dyDescent="0.25">
      <c r="A2" s="9"/>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853058</v>
      </c>
    </row>
    <row r="10" spans="1:3" x14ac:dyDescent="0.25">
      <c r="A10" s="2" t="s">
        <v>17</v>
      </c>
      <c r="B10" s="4" t="s">
        <v>18</v>
      </c>
      <c r="C10" s="4" t="s">
        <v>5</v>
      </c>
    </row>
    <row r="11" spans="1:3" x14ac:dyDescent="0.25">
      <c r="A11" s="2" t="s">
        <v>19</v>
      </c>
      <c r="B11" s="4" t="s">
        <v>20</v>
      </c>
      <c r="C11" s="4" t="s">
        <v>5</v>
      </c>
    </row>
    <row r="12" spans="1:3" x14ac:dyDescent="0.25">
      <c r="A12" s="10" t="s">
        <v>21</v>
      </c>
      <c r="B12" s="4" t="s">
        <v>5</v>
      </c>
      <c r="C12" s="11" t="s">
        <v>5</v>
      </c>
    </row>
    <row r="13" spans="1:3" ht="255.75" x14ac:dyDescent="0.25">
      <c r="A13" s="10"/>
      <c r="B13" s="6" t="s">
        <v>22</v>
      </c>
      <c r="C13" s="11"/>
    </row>
    <row r="14" spans="1:3" x14ac:dyDescent="0.25">
      <c r="A14" s="10"/>
      <c r="B14" s="7"/>
      <c r="C14" s="11"/>
    </row>
    <row r="15" spans="1:3" ht="192" x14ac:dyDescent="0.25">
      <c r="A15" s="10"/>
      <c r="B15" s="6" t="s">
        <v>23</v>
      </c>
      <c r="C15" s="11"/>
    </row>
    <row r="16" spans="1:3" x14ac:dyDescent="0.25">
      <c r="A16" s="2" t="s">
        <v>24</v>
      </c>
      <c r="B16" s="8">
        <v>41547</v>
      </c>
      <c r="C16" s="4" t="s">
        <v>5</v>
      </c>
    </row>
    <row r="17" spans="1:3" x14ac:dyDescent="0.25">
      <c r="A17" s="2" t="s">
        <v>25</v>
      </c>
      <c r="B17" s="4" t="s">
        <v>26</v>
      </c>
      <c r="C17" s="4" t="s">
        <v>5</v>
      </c>
    </row>
    <row r="18" spans="1:3" x14ac:dyDescent="0.25">
      <c r="A18" s="2" t="s">
        <v>27</v>
      </c>
      <c r="B18" s="4" t="s">
        <v>28</v>
      </c>
      <c r="C18" s="4" t="s">
        <v>5</v>
      </c>
    </row>
  </sheetData>
  <mergeCells count="3">
    <mergeCell ref="A1:A2"/>
    <mergeCell ref="A12:A15"/>
    <mergeCell ref="C12:C1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9" t="s">
        <v>207</v>
      </c>
      <c r="B1" s="9" t="s">
        <v>1</v>
      </c>
      <c r="C1" s="9"/>
    </row>
    <row r="2" spans="1:3" ht="15" customHeight="1" x14ac:dyDescent="0.25">
      <c r="A2" s="9"/>
      <c r="B2" s="9" t="s">
        <v>2</v>
      </c>
      <c r="C2" s="9"/>
    </row>
    <row r="3" spans="1:3" ht="30" x14ac:dyDescent="0.25">
      <c r="A3" s="3" t="s">
        <v>208</v>
      </c>
      <c r="B3" s="11" t="s">
        <v>5</v>
      </c>
      <c r="C3" s="11"/>
    </row>
    <row r="4" spans="1:3" ht="15" customHeight="1" x14ac:dyDescent="0.25">
      <c r="A4" s="10" t="s">
        <v>207</v>
      </c>
      <c r="B4" s="11" t="s">
        <v>5</v>
      </c>
      <c r="C4" s="11"/>
    </row>
    <row r="5" spans="1:3" x14ac:dyDescent="0.25">
      <c r="A5" s="10"/>
      <c r="B5" s="2">
        <v>2</v>
      </c>
      <c r="C5" s="2" t="s">
        <v>207</v>
      </c>
    </row>
    <row r="6" spans="1:3" x14ac:dyDescent="0.25">
      <c r="A6" s="10"/>
      <c r="B6" s="18"/>
      <c r="C6" s="18"/>
    </row>
    <row r="7" spans="1:3" ht="409.6" customHeight="1" x14ac:dyDescent="0.25">
      <c r="A7" s="10"/>
      <c r="B7" s="18" t="s">
        <v>209</v>
      </c>
      <c r="C7" s="18"/>
    </row>
    <row r="8" spans="1:3" x14ac:dyDescent="0.25">
      <c r="A8" s="10"/>
      <c r="B8" s="18"/>
      <c r="C8" s="18"/>
    </row>
    <row r="9" spans="1:3" x14ac:dyDescent="0.25">
      <c r="A9" s="10"/>
      <c r="B9" s="19"/>
      <c r="C9" s="19"/>
    </row>
    <row r="10" spans="1:3" ht="409.6" customHeight="1" x14ac:dyDescent="0.25">
      <c r="A10" s="10"/>
      <c r="B10" s="18" t="s">
        <v>210</v>
      </c>
      <c r="C10" s="1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36.5703125" customWidth="1"/>
    <col min="4" max="4" width="7.140625" customWidth="1"/>
    <col min="5" max="5" width="32.7109375" customWidth="1"/>
    <col min="6" max="6" width="6" customWidth="1"/>
    <col min="7" max="7" width="35.5703125" customWidth="1"/>
    <col min="8" max="8" width="7.140625" customWidth="1"/>
    <col min="9" max="9" width="30.5703125" customWidth="1"/>
    <col min="10" max="10" width="6" customWidth="1"/>
    <col min="11" max="11" width="35.5703125" customWidth="1"/>
    <col min="12" max="12" width="7.140625" customWidth="1"/>
    <col min="13" max="13" width="32.7109375" customWidth="1"/>
    <col min="14" max="14" width="6" customWidth="1"/>
    <col min="15" max="15" width="35.5703125" customWidth="1"/>
    <col min="16" max="16" width="7.140625" customWidth="1"/>
    <col min="17" max="17" width="30.5703125" customWidth="1"/>
    <col min="18" max="18" width="6" customWidth="1"/>
  </cols>
  <sheetData>
    <row r="1" spans="1:18" ht="15" customHeight="1" x14ac:dyDescent="0.25">
      <c r="A1" s="9" t="s">
        <v>2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212</v>
      </c>
      <c r="B3" s="11" t="s">
        <v>5</v>
      </c>
      <c r="C3" s="11"/>
      <c r="D3" s="11"/>
      <c r="E3" s="11"/>
      <c r="F3" s="11"/>
      <c r="G3" s="11"/>
      <c r="H3" s="11"/>
      <c r="I3" s="11"/>
      <c r="J3" s="11"/>
      <c r="K3" s="11"/>
      <c r="L3" s="11"/>
      <c r="M3" s="11"/>
      <c r="N3" s="11"/>
      <c r="O3" s="11"/>
      <c r="P3" s="11"/>
      <c r="Q3" s="11"/>
      <c r="R3" s="11"/>
    </row>
    <row r="4" spans="1:18" ht="15" customHeight="1" x14ac:dyDescent="0.25">
      <c r="A4" s="10" t="s">
        <v>211</v>
      </c>
      <c r="B4" s="11" t="s">
        <v>5</v>
      </c>
      <c r="C4" s="11"/>
      <c r="D4" s="11"/>
      <c r="E4" s="11"/>
      <c r="F4" s="11"/>
      <c r="G4" s="11"/>
      <c r="H4" s="11"/>
      <c r="I4" s="11"/>
      <c r="J4" s="11"/>
      <c r="K4" s="11"/>
      <c r="L4" s="11"/>
      <c r="M4" s="11"/>
      <c r="N4" s="11"/>
      <c r="O4" s="11"/>
      <c r="P4" s="11"/>
      <c r="Q4" s="11"/>
      <c r="R4" s="11"/>
    </row>
    <row r="5" spans="1:18" x14ac:dyDescent="0.25">
      <c r="A5" s="10"/>
      <c r="B5" s="14">
        <v>3</v>
      </c>
      <c r="C5" s="14" t="s">
        <v>211</v>
      </c>
    </row>
    <row r="6" spans="1:18" x14ac:dyDescent="0.25">
      <c r="A6" s="10"/>
      <c r="B6" s="11"/>
      <c r="C6" s="11"/>
      <c r="D6" s="11"/>
      <c r="E6" s="11"/>
      <c r="F6" s="11"/>
      <c r="G6" s="11"/>
      <c r="H6" s="11"/>
      <c r="I6" s="11"/>
      <c r="J6" s="11"/>
      <c r="K6" s="11"/>
      <c r="L6" s="11"/>
      <c r="M6" s="11"/>
      <c r="N6" s="11"/>
      <c r="O6" s="11"/>
      <c r="P6" s="11"/>
      <c r="Q6" s="11"/>
      <c r="R6" s="11"/>
    </row>
    <row r="7" spans="1:18" ht="51" customHeight="1" x14ac:dyDescent="0.25">
      <c r="A7" s="10"/>
      <c r="B7" s="16" t="s">
        <v>213</v>
      </c>
      <c r="C7" s="16"/>
      <c r="D7" s="16"/>
      <c r="E7" s="16"/>
      <c r="F7" s="16"/>
      <c r="G7" s="16"/>
      <c r="H7" s="16"/>
      <c r="I7" s="16"/>
      <c r="J7" s="16"/>
      <c r="K7" s="16"/>
      <c r="L7" s="16"/>
      <c r="M7" s="16"/>
      <c r="N7" s="16"/>
      <c r="O7" s="16"/>
      <c r="P7" s="16"/>
      <c r="Q7" s="16"/>
      <c r="R7" s="16"/>
    </row>
    <row r="8" spans="1:18" x14ac:dyDescent="0.25">
      <c r="A8" s="10"/>
      <c r="B8" s="11"/>
      <c r="C8" s="11"/>
      <c r="D8" s="11"/>
      <c r="E8" s="11"/>
      <c r="F8" s="11"/>
      <c r="G8" s="11"/>
      <c r="H8" s="11"/>
      <c r="I8" s="11"/>
      <c r="J8" s="11"/>
      <c r="K8" s="11"/>
      <c r="L8" s="11"/>
      <c r="M8" s="11"/>
      <c r="N8" s="11"/>
      <c r="O8" s="11"/>
      <c r="P8" s="11"/>
      <c r="Q8" s="11"/>
      <c r="R8" s="11"/>
    </row>
    <row r="9" spans="1:18" x14ac:dyDescent="0.25">
      <c r="A9" s="10"/>
      <c r="B9" s="17"/>
      <c r="C9" s="17"/>
      <c r="D9" s="17"/>
      <c r="E9" s="17"/>
      <c r="F9" s="17"/>
      <c r="G9" s="17"/>
      <c r="H9" s="17"/>
      <c r="I9" s="17"/>
      <c r="J9" s="17"/>
      <c r="K9" s="17"/>
      <c r="L9" s="17"/>
      <c r="M9" s="17"/>
      <c r="N9" s="17"/>
      <c r="O9" s="17"/>
      <c r="P9" s="17"/>
      <c r="Q9" s="17"/>
      <c r="R9" s="17"/>
    </row>
    <row r="10" spans="1:18" x14ac:dyDescent="0.25">
      <c r="A10" s="10"/>
      <c r="B10" s="20"/>
      <c r="C10" s="20"/>
      <c r="D10" s="20"/>
      <c r="E10" s="20"/>
      <c r="F10" s="20"/>
      <c r="G10" s="20"/>
      <c r="H10" s="20"/>
      <c r="I10" s="20"/>
      <c r="J10" s="21"/>
      <c r="K10" s="20"/>
      <c r="L10" s="20"/>
      <c r="M10" s="20"/>
      <c r="N10" s="20"/>
      <c r="O10" s="20"/>
      <c r="P10" s="35"/>
      <c r="Q10" s="35"/>
      <c r="R10" s="21"/>
    </row>
    <row r="11" spans="1:18" x14ac:dyDescent="0.25">
      <c r="A11" s="10"/>
      <c r="B11" s="35" t="s">
        <v>214</v>
      </c>
      <c r="C11" s="35"/>
      <c r="D11" s="36" t="s">
        <v>215</v>
      </c>
      <c r="E11" s="36"/>
      <c r="F11" s="36"/>
      <c r="G11" s="36"/>
      <c r="H11" s="36"/>
      <c r="I11" s="36"/>
      <c r="J11" s="38"/>
      <c r="K11" s="35"/>
      <c r="L11" s="36" t="s">
        <v>217</v>
      </c>
      <c r="M11" s="36"/>
      <c r="N11" s="36"/>
      <c r="O11" s="36"/>
      <c r="P11" s="36"/>
      <c r="Q11" s="36"/>
      <c r="R11" s="38"/>
    </row>
    <row r="12" spans="1:18" ht="15.75" thickBot="1" x14ac:dyDescent="0.3">
      <c r="A12" s="10"/>
      <c r="B12" s="35"/>
      <c r="C12" s="35"/>
      <c r="D12" s="37" t="s">
        <v>216</v>
      </c>
      <c r="E12" s="37"/>
      <c r="F12" s="37"/>
      <c r="G12" s="37"/>
      <c r="H12" s="37"/>
      <c r="I12" s="37"/>
      <c r="J12" s="39"/>
      <c r="K12" s="35"/>
      <c r="L12" s="37" t="s">
        <v>216</v>
      </c>
      <c r="M12" s="37"/>
      <c r="N12" s="37"/>
      <c r="O12" s="37"/>
      <c r="P12" s="37"/>
      <c r="Q12" s="37"/>
      <c r="R12" s="39"/>
    </row>
    <row r="13" spans="1:18" ht="16.5" thickTop="1" thickBot="1" x14ac:dyDescent="0.3">
      <c r="A13" s="10"/>
      <c r="B13" s="20" t="s">
        <v>214</v>
      </c>
      <c r="C13" s="20"/>
      <c r="D13" s="40">
        <v>2013</v>
      </c>
      <c r="E13" s="40"/>
      <c r="F13" s="24"/>
      <c r="G13" s="20"/>
      <c r="H13" s="40">
        <v>2012</v>
      </c>
      <c r="I13" s="40"/>
      <c r="J13" s="24"/>
      <c r="K13" s="20"/>
      <c r="L13" s="40">
        <v>2013</v>
      </c>
      <c r="M13" s="40"/>
      <c r="N13" s="24"/>
      <c r="O13" s="20"/>
      <c r="P13" s="40">
        <v>2012</v>
      </c>
      <c r="Q13" s="40"/>
      <c r="R13" s="24"/>
    </row>
    <row r="14" spans="1:18" ht="16.5" thickTop="1" thickBot="1" x14ac:dyDescent="0.3">
      <c r="A14" s="10"/>
      <c r="B14" s="25" t="s">
        <v>116</v>
      </c>
      <c r="C14" s="26"/>
      <c r="D14" s="27" t="s">
        <v>218</v>
      </c>
      <c r="E14" s="28" t="s">
        <v>219</v>
      </c>
      <c r="F14" s="29" t="s">
        <v>220</v>
      </c>
      <c r="G14" s="26"/>
      <c r="H14" s="27" t="s">
        <v>218</v>
      </c>
      <c r="I14" s="30">
        <v>475000</v>
      </c>
      <c r="J14" s="29"/>
      <c r="K14" s="26"/>
      <c r="L14" s="27" t="s">
        <v>218</v>
      </c>
      <c r="M14" s="28" t="s">
        <v>221</v>
      </c>
      <c r="N14" s="29" t="s">
        <v>220</v>
      </c>
      <c r="O14" s="26"/>
      <c r="P14" s="27" t="s">
        <v>218</v>
      </c>
      <c r="Q14" s="28" t="s">
        <v>222</v>
      </c>
      <c r="R14" s="29" t="s">
        <v>220</v>
      </c>
    </row>
    <row r="15" spans="1:18" ht="15.75" thickTop="1" x14ac:dyDescent="0.25">
      <c r="A15" s="10"/>
      <c r="B15" s="20" t="s">
        <v>214</v>
      </c>
      <c r="C15" s="20"/>
      <c r="D15" s="25"/>
      <c r="E15" s="26"/>
      <c r="F15" s="21"/>
      <c r="G15" s="20"/>
      <c r="H15" s="25"/>
      <c r="I15" s="26"/>
      <c r="J15" s="21"/>
      <c r="K15" s="20"/>
      <c r="L15" s="25"/>
      <c r="M15" s="26"/>
      <c r="N15" s="21"/>
      <c r="O15" s="20"/>
      <c r="P15" s="25"/>
      <c r="Q15" s="26"/>
      <c r="R15" s="21"/>
    </row>
    <row r="16" spans="1:18" x14ac:dyDescent="0.25">
      <c r="A16" s="10"/>
      <c r="B16" s="25" t="s">
        <v>223</v>
      </c>
      <c r="C16" s="26"/>
      <c r="D16" s="25"/>
      <c r="E16" s="31">
        <v>3853058</v>
      </c>
      <c r="F16" s="21"/>
      <c r="G16" s="26"/>
      <c r="H16" s="25"/>
      <c r="I16" s="31">
        <v>3947290</v>
      </c>
      <c r="J16" s="21"/>
      <c r="K16" s="26"/>
      <c r="L16" s="25"/>
      <c r="M16" s="31">
        <v>3853204</v>
      </c>
      <c r="N16" s="21"/>
      <c r="O16" s="26"/>
      <c r="P16" s="25"/>
      <c r="Q16" s="31">
        <v>3968145</v>
      </c>
      <c r="R16" s="21"/>
    </row>
    <row r="17" spans="1:18" ht="15.75" thickBot="1" x14ac:dyDescent="0.3">
      <c r="A17" s="10"/>
      <c r="B17" s="25" t="s">
        <v>224</v>
      </c>
      <c r="C17" s="26"/>
      <c r="D17" s="32"/>
      <c r="E17" s="33" t="s">
        <v>225</v>
      </c>
      <c r="F17" s="24" t="s">
        <v>220</v>
      </c>
      <c r="G17" s="26"/>
      <c r="H17" s="32"/>
      <c r="I17" s="33" t="s">
        <v>226</v>
      </c>
      <c r="J17" s="24" t="s">
        <v>220</v>
      </c>
      <c r="K17" s="26"/>
      <c r="L17" s="32"/>
      <c r="M17" s="33" t="s">
        <v>225</v>
      </c>
      <c r="N17" s="24" t="s">
        <v>220</v>
      </c>
      <c r="O17" s="26"/>
      <c r="P17" s="32"/>
      <c r="Q17" s="33" t="s">
        <v>226</v>
      </c>
      <c r="R17" s="24" t="s">
        <v>220</v>
      </c>
    </row>
    <row r="18" spans="1:18" ht="27" thickTop="1" x14ac:dyDescent="0.25">
      <c r="A18" s="10"/>
      <c r="B18" s="25" t="s">
        <v>227</v>
      </c>
      <c r="C18" s="26"/>
      <c r="D18" s="25"/>
      <c r="E18" s="31">
        <v>3719643</v>
      </c>
      <c r="F18" s="21"/>
      <c r="G18" s="26"/>
      <c r="H18" s="25"/>
      <c r="I18" s="31">
        <v>3793790</v>
      </c>
      <c r="J18" s="21"/>
      <c r="K18" s="26"/>
      <c r="L18" s="25"/>
      <c r="M18" s="31">
        <v>3719789</v>
      </c>
      <c r="N18" s="21"/>
      <c r="O18" s="26"/>
      <c r="P18" s="25"/>
      <c r="Q18" s="31">
        <v>3814645</v>
      </c>
      <c r="R18" s="21"/>
    </row>
    <row r="19" spans="1:18" ht="27" thickBot="1" x14ac:dyDescent="0.3">
      <c r="A19" s="10"/>
      <c r="B19" s="25" t="s">
        <v>228</v>
      </c>
      <c r="C19" s="26"/>
      <c r="D19" s="32"/>
      <c r="E19" s="33" t="s">
        <v>229</v>
      </c>
      <c r="F19" s="24"/>
      <c r="G19" s="26"/>
      <c r="H19" s="32"/>
      <c r="I19" s="34">
        <v>11755</v>
      </c>
      <c r="J19" s="24"/>
      <c r="K19" s="26"/>
      <c r="L19" s="32"/>
      <c r="M19" s="33" t="s">
        <v>229</v>
      </c>
      <c r="N19" s="24"/>
      <c r="O19" s="26"/>
      <c r="P19" s="32"/>
      <c r="Q19" s="33" t="s">
        <v>229</v>
      </c>
      <c r="R19" s="24"/>
    </row>
    <row r="20" spans="1:18" ht="27.75" thickTop="1" thickBot="1" x14ac:dyDescent="0.3">
      <c r="A20" s="10"/>
      <c r="B20" s="25" t="s">
        <v>230</v>
      </c>
      <c r="C20" s="26"/>
      <c r="D20" s="27"/>
      <c r="E20" s="30">
        <v>3719643</v>
      </c>
      <c r="F20" s="29"/>
      <c r="G20" s="26"/>
      <c r="H20" s="27"/>
      <c r="I20" s="30">
        <v>3805545</v>
      </c>
      <c r="J20" s="29"/>
      <c r="K20" s="26"/>
      <c r="L20" s="27"/>
      <c r="M20" s="30">
        <v>3719789</v>
      </c>
      <c r="N20" s="29"/>
      <c r="O20" s="26"/>
      <c r="P20" s="27"/>
      <c r="Q20" s="30">
        <v>3814645</v>
      </c>
      <c r="R20" s="29"/>
    </row>
    <row r="21" spans="1:18" ht="16.5" thickTop="1" thickBot="1" x14ac:dyDescent="0.3">
      <c r="A21" s="10"/>
      <c r="B21" s="25" t="s">
        <v>231</v>
      </c>
      <c r="C21" s="26"/>
      <c r="D21" s="27" t="s">
        <v>218</v>
      </c>
      <c r="E21" s="28" t="s">
        <v>232</v>
      </c>
      <c r="F21" s="29" t="s">
        <v>220</v>
      </c>
      <c r="G21" s="26"/>
      <c r="H21" s="27" t="s">
        <v>218</v>
      </c>
      <c r="I21" s="28">
        <v>0.13</v>
      </c>
      <c r="J21" s="29"/>
      <c r="K21" s="26"/>
      <c r="L21" s="27" t="s">
        <v>218</v>
      </c>
      <c r="M21" s="28" t="s">
        <v>233</v>
      </c>
      <c r="N21" s="29" t="s">
        <v>220</v>
      </c>
      <c r="O21" s="26"/>
      <c r="P21" s="27" t="s">
        <v>218</v>
      </c>
      <c r="Q21" s="28" t="s">
        <v>234</v>
      </c>
      <c r="R21" s="29" t="s">
        <v>220</v>
      </c>
    </row>
    <row r="22" spans="1:18" ht="16.5" thickTop="1" thickBot="1" x14ac:dyDescent="0.3">
      <c r="A22" s="10"/>
      <c r="B22" s="25" t="s">
        <v>235</v>
      </c>
      <c r="C22" s="26"/>
      <c r="D22" s="27" t="s">
        <v>218</v>
      </c>
      <c r="E22" s="28" t="s">
        <v>232</v>
      </c>
      <c r="F22" s="29" t="s">
        <v>220</v>
      </c>
      <c r="G22" s="26"/>
      <c r="H22" s="27" t="s">
        <v>218</v>
      </c>
      <c r="I22" s="28">
        <v>0.12</v>
      </c>
      <c r="J22" s="29"/>
      <c r="K22" s="26"/>
      <c r="L22" s="27" t="s">
        <v>218</v>
      </c>
      <c r="M22" s="28" t="s">
        <v>233</v>
      </c>
      <c r="N22" s="29" t="s">
        <v>220</v>
      </c>
      <c r="O22" s="26"/>
      <c r="P22" s="27" t="s">
        <v>218</v>
      </c>
      <c r="Q22" s="28" t="s">
        <v>234</v>
      </c>
      <c r="R22" s="29" t="s">
        <v>220</v>
      </c>
    </row>
    <row r="23" spans="1:18" ht="15.75" thickTop="1" x14ac:dyDescent="0.25">
      <c r="A23" s="10"/>
      <c r="B23" s="11"/>
      <c r="C23" s="11"/>
      <c r="D23" s="11"/>
      <c r="E23" s="11"/>
      <c r="F23" s="11"/>
      <c r="G23" s="11"/>
      <c r="H23" s="11"/>
      <c r="I23" s="11"/>
      <c r="J23" s="11"/>
      <c r="K23" s="11"/>
      <c r="L23" s="11"/>
      <c r="M23" s="11"/>
      <c r="N23" s="11"/>
      <c r="O23" s="11"/>
      <c r="P23" s="11"/>
      <c r="Q23" s="11"/>
      <c r="R23" s="11"/>
    </row>
  </sheetData>
  <mergeCells count="25">
    <mergeCell ref="B4:R4"/>
    <mergeCell ref="B6:R6"/>
    <mergeCell ref="B7:R7"/>
    <mergeCell ref="B8:R8"/>
    <mergeCell ref="B9:R9"/>
    <mergeCell ref="B23:R23"/>
    <mergeCell ref="R11:R12"/>
    <mergeCell ref="D13:E13"/>
    <mergeCell ref="H13:I13"/>
    <mergeCell ref="L13:M13"/>
    <mergeCell ref="P13:Q13"/>
    <mergeCell ref="A1:A2"/>
    <mergeCell ref="B1:R1"/>
    <mergeCell ref="B2:R2"/>
    <mergeCell ref="B3:R3"/>
    <mergeCell ref="A4:A23"/>
    <mergeCell ref="P10:Q10"/>
    <mergeCell ref="B11:B12"/>
    <mergeCell ref="C11:C12"/>
    <mergeCell ref="D11:I11"/>
    <mergeCell ref="D12:I12"/>
    <mergeCell ref="J11:J12"/>
    <mergeCell ref="K11:K12"/>
    <mergeCell ref="L11:Q11"/>
    <mergeCell ref="L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5" bestFit="1" customWidth="1"/>
    <col min="2" max="2" width="36.5703125" customWidth="1"/>
    <col min="3" max="4" width="24" customWidth="1"/>
    <col min="5" max="5" width="17.140625" customWidth="1"/>
    <col min="6" max="7" width="24" customWidth="1"/>
    <col min="8" max="8" width="7.140625" customWidth="1"/>
    <col min="9" max="9" width="25.42578125" customWidth="1"/>
    <col min="10" max="10" width="24" customWidth="1"/>
  </cols>
  <sheetData>
    <row r="1" spans="1:10" ht="15" customHeight="1" x14ac:dyDescent="0.25">
      <c r="A1" s="9" t="s">
        <v>23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37</v>
      </c>
      <c r="B3" s="11" t="s">
        <v>5</v>
      </c>
      <c r="C3" s="11"/>
      <c r="D3" s="11"/>
      <c r="E3" s="11"/>
      <c r="F3" s="11"/>
      <c r="G3" s="11"/>
      <c r="H3" s="11"/>
      <c r="I3" s="11"/>
      <c r="J3" s="11"/>
    </row>
    <row r="4" spans="1:10" ht="15" customHeight="1" x14ac:dyDescent="0.25">
      <c r="A4" s="10" t="s">
        <v>236</v>
      </c>
      <c r="B4" s="11" t="s">
        <v>5</v>
      </c>
      <c r="C4" s="11"/>
      <c r="D4" s="11"/>
      <c r="E4" s="11"/>
      <c r="F4" s="11"/>
      <c r="G4" s="11"/>
      <c r="H4" s="11"/>
      <c r="I4" s="11"/>
      <c r="J4" s="11"/>
    </row>
    <row r="5" spans="1:10" x14ac:dyDescent="0.25">
      <c r="A5" s="10"/>
      <c r="B5" s="45" t="s">
        <v>238</v>
      </c>
      <c r="C5" s="45"/>
      <c r="D5" s="45"/>
      <c r="E5" s="45"/>
      <c r="F5" s="45"/>
      <c r="G5" s="45"/>
      <c r="H5" s="45"/>
      <c r="I5" s="45"/>
      <c r="J5" s="45"/>
    </row>
    <row r="6" spans="1:10" x14ac:dyDescent="0.25">
      <c r="A6" s="10"/>
      <c r="B6" s="11"/>
      <c r="C6" s="11"/>
      <c r="D6" s="11"/>
      <c r="E6" s="11"/>
      <c r="F6" s="11"/>
      <c r="G6" s="11"/>
      <c r="H6" s="11"/>
      <c r="I6" s="11"/>
      <c r="J6" s="11"/>
    </row>
    <row r="7" spans="1:10" ht="38.25" customHeight="1" x14ac:dyDescent="0.25">
      <c r="A7" s="10"/>
      <c r="B7" s="16" t="s">
        <v>239</v>
      </c>
      <c r="C7" s="16"/>
      <c r="D7" s="16"/>
      <c r="E7" s="16"/>
      <c r="F7" s="16"/>
      <c r="G7" s="16"/>
      <c r="H7" s="16"/>
      <c r="I7" s="16"/>
      <c r="J7" s="16"/>
    </row>
    <row r="8" spans="1:10" x14ac:dyDescent="0.25">
      <c r="A8" s="10"/>
      <c r="B8" s="11"/>
      <c r="C8" s="11"/>
      <c r="D8" s="11"/>
      <c r="E8" s="11"/>
      <c r="F8" s="11"/>
      <c r="G8" s="11"/>
      <c r="H8" s="11"/>
      <c r="I8" s="11"/>
      <c r="J8" s="11"/>
    </row>
    <row r="9" spans="1:10" ht="25.5" customHeight="1" x14ac:dyDescent="0.25">
      <c r="A9" s="10"/>
      <c r="B9" s="16" t="s">
        <v>240</v>
      </c>
      <c r="C9" s="16"/>
      <c r="D9" s="16"/>
      <c r="E9" s="16"/>
      <c r="F9" s="16"/>
      <c r="G9" s="16"/>
      <c r="H9" s="16"/>
      <c r="I9" s="16"/>
      <c r="J9" s="16"/>
    </row>
    <row r="10" spans="1:10" x14ac:dyDescent="0.25">
      <c r="A10" s="10"/>
      <c r="B10" s="11"/>
      <c r="C10" s="11"/>
      <c r="D10" s="11"/>
      <c r="E10" s="11"/>
      <c r="F10" s="11"/>
      <c r="G10" s="11"/>
      <c r="H10" s="11"/>
      <c r="I10" s="11"/>
      <c r="J10" s="11"/>
    </row>
    <row r="11" spans="1:10" ht="51" customHeight="1" x14ac:dyDescent="0.25">
      <c r="A11" s="10"/>
      <c r="B11" s="16" t="s">
        <v>241</v>
      </c>
      <c r="C11" s="16"/>
      <c r="D11" s="16"/>
      <c r="E11" s="16"/>
      <c r="F11" s="16"/>
      <c r="G11" s="16"/>
      <c r="H11" s="16"/>
      <c r="I11" s="16"/>
      <c r="J11" s="16"/>
    </row>
    <row r="12" spans="1:10" x14ac:dyDescent="0.25">
      <c r="A12" s="10"/>
      <c r="B12" s="11"/>
      <c r="C12" s="11"/>
      <c r="D12" s="11"/>
      <c r="E12" s="11"/>
      <c r="F12" s="11"/>
      <c r="G12" s="11"/>
      <c r="H12" s="11"/>
      <c r="I12" s="11"/>
      <c r="J12" s="11"/>
    </row>
    <row r="13" spans="1:10" ht="76.5" customHeight="1" x14ac:dyDescent="0.25">
      <c r="A13" s="10"/>
      <c r="B13" s="16" t="s">
        <v>242</v>
      </c>
      <c r="C13" s="16"/>
      <c r="D13" s="16"/>
      <c r="E13" s="16"/>
      <c r="F13" s="16"/>
      <c r="G13" s="16"/>
      <c r="H13" s="16"/>
      <c r="I13" s="16"/>
      <c r="J13" s="16"/>
    </row>
    <row r="14" spans="1:10" x14ac:dyDescent="0.25">
      <c r="A14" s="10"/>
      <c r="B14" s="11"/>
      <c r="C14" s="11"/>
      <c r="D14" s="11"/>
      <c r="E14" s="11"/>
      <c r="F14" s="11"/>
      <c r="G14" s="11"/>
      <c r="H14" s="11"/>
      <c r="I14" s="11"/>
      <c r="J14" s="11"/>
    </row>
    <row r="15" spans="1:10" x14ac:dyDescent="0.25">
      <c r="A15" s="10"/>
      <c r="B15" s="16" t="s">
        <v>243</v>
      </c>
      <c r="C15" s="16"/>
      <c r="D15" s="16"/>
      <c r="E15" s="16"/>
      <c r="F15" s="16"/>
      <c r="G15" s="16"/>
      <c r="H15" s="16"/>
      <c r="I15" s="16"/>
      <c r="J15" s="16"/>
    </row>
    <row r="16" spans="1:10" x14ac:dyDescent="0.25">
      <c r="A16" s="10"/>
      <c r="B16" s="42"/>
      <c r="C16" s="20"/>
      <c r="D16" s="20"/>
      <c r="E16" s="20"/>
      <c r="F16" s="21"/>
      <c r="G16" s="20"/>
      <c r="H16" s="20"/>
      <c r="I16" s="20"/>
      <c r="J16" s="21"/>
    </row>
    <row r="17" spans="1:10" x14ac:dyDescent="0.25">
      <c r="A17" s="10"/>
      <c r="B17" s="43" t="s">
        <v>244</v>
      </c>
      <c r="C17" s="35"/>
      <c r="D17" s="36" t="s">
        <v>245</v>
      </c>
      <c r="E17" s="36"/>
      <c r="F17" s="38"/>
      <c r="G17" s="35"/>
      <c r="H17" s="36" t="s">
        <v>247</v>
      </c>
      <c r="I17" s="36"/>
      <c r="J17" s="38"/>
    </row>
    <row r="18" spans="1:10" ht="15.75" thickBot="1" x14ac:dyDescent="0.3">
      <c r="A18" s="10"/>
      <c r="B18" s="44"/>
      <c r="C18" s="35"/>
      <c r="D18" s="37" t="s">
        <v>246</v>
      </c>
      <c r="E18" s="37"/>
      <c r="F18" s="39"/>
      <c r="G18" s="35"/>
      <c r="H18" s="37"/>
      <c r="I18" s="37"/>
      <c r="J18" s="39"/>
    </row>
    <row r="19" spans="1:10" ht="15.75" thickTop="1" x14ac:dyDescent="0.25">
      <c r="A19" s="10"/>
      <c r="B19" s="42" t="s">
        <v>248</v>
      </c>
      <c r="C19" s="26"/>
      <c r="D19" s="25"/>
      <c r="E19" s="31">
        <v>93970</v>
      </c>
      <c r="F19" s="21"/>
      <c r="G19" s="26"/>
      <c r="H19" s="25" t="s">
        <v>218</v>
      </c>
      <c r="I19" s="26">
        <v>12.45</v>
      </c>
      <c r="J19" s="21"/>
    </row>
    <row r="20" spans="1:10" x14ac:dyDescent="0.25">
      <c r="A20" s="10"/>
      <c r="B20" s="42" t="s">
        <v>249</v>
      </c>
      <c r="C20" s="26"/>
      <c r="D20" s="25"/>
      <c r="E20" s="26" t="s">
        <v>229</v>
      </c>
      <c r="F20" s="21"/>
      <c r="G20" s="26"/>
      <c r="H20" s="25"/>
      <c r="I20" s="26" t="s">
        <v>229</v>
      </c>
      <c r="J20" s="21"/>
    </row>
    <row r="21" spans="1:10" x14ac:dyDescent="0.25">
      <c r="A21" s="10"/>
      <c r="B21" s="42" t="s">
        <v>250</v>
      </c>
      <c r="C21" s="26"/>
      <c r="D21" s="25"/>
      <c r="E21" s="31">
        <v>30871</v>
      </c>
      <c r="F21" s="21"/>
      <c r="G21" s="26"/>
      <c r="H21" s="25"/>
      <c r="I21" s="26">
        <v>12.45</v>
      </c>
      <c r="J21" s="21"/>
    </row>
    <row r="22" spans="1:10" ht="15.75" thickBot="1" x14ac:dyDescent="0.3">
      <c r="A22" s="10"/>
      <c r="B22" s="42" t="s">
        <v>251</v>
      </c>
      <c r="C22" s="26"/>
      <c r="D22" s="32"/>
      <c r="E22" s="34">
        <v>10267</v>
      </c>
      <c r="F22" s="24"/>
      <c r="G22" s="26"/>
      <c r="H22" s="32"/>
      <c r="I22" s="33">
        <v>12.41</v>
      </c>
      <c r="J22" s="24"/>
    </row>
    <row r="23" spans="1:10" ht="16.5" thickTop="1" thickBot="1" x14ac:dyDescent="0.3">
      <c r="A23" s="10"/>
      <c r="B23" s="42" t="s">
        <v>252</v>
      </c>
      <c r="C23" s="26"/>
      <c r="D23" s="27"/>
      <c r="E23" s="30">
        <v>52832</v>
      </c>
      <c r="F23" s="29"/>
      <c r="G23" s="26"/>
      <c r="H23" s="27" t="s">
        <v>218</v>
      </c>
      <c r="I23" s="28">
        <v>12.46</v>
      </c>
      <c r="J23" s="29"/>
    </row>
    <row r="24" spans="1:10" ht="15.75" thickTop="1" x14ac:dyDescent="0.25">
      <c r="A24" s="10"/>
      <c r="B24" s="11"/>
      <c r="C24" s="11"/>
      <c r="D24" s="11"/>
      <c r="E24" s="11"/>
      <c r="F24" s="11"/>
      <c r="G24" s="11"/>
      <c r="H24" s="11"/>
      <c r="I24" s="11"/>
      <c r="J24" s="11"/>
    </row>
    <row r="25" spans="1:10" ht="51" customHeight="1" x14ac:dyDescent="0.25">
      <c r="A25" s="10"/>
      <c r="B25" s="16" t="s">
        <v>253</v>
      </c>
      <c r="C25" s="16"/>
      <c r="D25" s="16"/>
      <c r="E25" s="16"/>
      <c r="F25" s="16"/>
      <c r="G25" s="16"/>
      <c r="H25" s="16"/>
      <c r="I25" s="16"/>
      <c r="J25" s="16"/>
    </row>
    <row r="26" spans="1:10" x14ac:dyDescent="0.25">
      <c r="A26" s="10"/>
      <c r="B26" s="11"/>
      <c r="C26" s="11"/>
      <c r="D26" s="11"/>
      <c r="E26" s="11"/>
      <c r="F26" s="11"/>
      <c r="G26" s="11"/>
      <c r="H26" s="11"/>
      <c r="I26" s="11"/>
      <c r="J26" s="11"/>
    </row>
    <row r="27" spans="1:10" ht="76.5" customHeight="1" x14ac:dyDescent="0.25">
      <c r="A27" s="10"/>
      <c r="B27" s="16" t="s">
        <v>254</v>
      </c>
      <c r="C27" s="16"/>
      <c r="D27" s="16"/>
      <c r="E27" s="16"/>
      <c r="F27" s="16"/>
      <c r="G27" s="16"/>
      <c r="H27" s="16"/>
      <c r="I27" s="16"/>
      <c r="J27" s="16"/>
    </row>
    <row r="28" spans="1:10" x14ac:dyDescent="0.25">
      <c r="A28" s="10"/>
      <c r="B28" s="11"/>
      <c r="C28" s="11"/>
      <c r="D28" s="11"/>
      <c r="E28" s="11"/>
      <c r="F28" s="11"/>
      <c r="G28" s="11"/>
      <c r="H28" s="11"/>
      <c r="I28" s="11"/>
      <c r="J28" s="11"/>
    </row>
    <row r="29" spans="1:10" x14ac:dyDescent="0.25">
      <c r="A29" s="10"/>
      <c r="B29" s="17"/>
      <c r="C29" s="17"/>
      <c r="D29" s="17"/>
      <c r="E29" s="17"/>
      <c r="F29" s="17"/>
      <c r="G29" s="17"/>
      <c r="H29" s="17"/>
      <c r="I29" s="17"/>
      <c r="J29" s="17"/>
    </row>
    <row r="30" spans="1:10" ht="76.5" customHeight="1" x14ac:dyDescent="0.25">
      <c r="A30" s="10"/>
      <c r="B30" s="16" t="s">
        <v>255</v>
      </c>
      <c r="C30" s="16"/>
      <c r="D30" s="16"/>
      <c r="E30" s="16"/>
      <c r="F30" s="16"/>
      <c r="G30" s="16"/>
      <c r="H30" s="16"/>
      <c r="I30" s="16"/>
      <c r="J30" s="16"/>
    </row>
    <row r="31" spans="1:10" x14ac:dyDescent="0.25">
      <c r="A31" s="10"/>
      <c r="B31" s="11"/>
      <c r="C31" s="11"/>
      <c r="D31" s="11"/>
      <c r="E31" s="11"/>
      <c r="F31" s="11"/>
      <c r="G31" s="11"/>
      <c r="H31" s="11"/>
      <c r="I31" s="11"/>
      <c r="J31" s="11"/>
    </row>
    <row r="32" spans="1:10" x14ac:dyDescent="0.25">
      <c r="A32" s="10"/>
      <c r="B32" s="16" t="s">
        <v>256</v>
      </c>
      <c r="C32" s="16"/>
      <c r="D32" s="16"/>
      <c r="E32" s="16"/>
      <c r="F32" s="16"/>
      <c r="G32" s="16"/>
      <c r="H32" s="16"/>
      <c r="I32" s="16"/>
      <c r="J32" s="16"/>
    </row>
    <row r="33" spans="1:10" x14ac:dyDescent="0.25">
      <c r="A33" s="10"/>
      <c r="B33" s="20"/>
      <c r="C33" s="20"/>
      <c r="D33" s="20"/>
      <c r="E33" s="20"/>
      <c r="F33" s="21"/>
      <c r="G33" s="20"/>
      <c r="H33" s="20"/>
      <c r="I33" s="20"/>
      <c r="J33" s="21"/>
    </row>
    <row r="34" spans="1:10" x14ac:dyDescent="0.25">
      <c r="A34" s="10"/>
      <c r="B34" s="35" t="s">
        <v>214</v>
      </c>
      <c r="C34" s="35"/>
      <c r="D34" s="36" t="s">
        <v>257</v>
      </c>
      <c r="E34" s="36"/>
      <c r="F34" s="38"/>
      <c r="G34" s="35"/>
      <c r="H34" s="36" t="s">
        <v>258</v>
      </c>
      <c r="I34" s="36"/>
      <c r="J34" s="38"/>
    </row>
    <row r="35" spans="1:10" x14ac:dyDescent="0.25">
      <c r="A35" s="10"/>
      <c r="B35" s="35"/>
      <c r="C35" s="35"/>
      <c r="D35" s="36"/>
      <c r="E35" s="36"/>
      <c r="F35" s="38"/>
      <c r="G35" s="35"/>
      <c r="H35" s="36" t="s">
        <v>259</v>
      </c>
      <c r="I35" s="36"/>
      <c r="J35" s="38"/>
    </row>
    <row r="36" spans="1:10" ht="15.75" thickBot="1" x14ac:dyDescent="0.3">
      <c r="A36" s="10"/>
      <c r="B36" s="35"/>
      <c r="C36" s="35"/>
      <c r="D36" s="37"/>
      <c r="E36" s="37"/>
      <c r="F36" s="39"/>
      <c r="G36" s="35"/>
      <c r="H36" s="37" t="s">
        <v>260</v>
      </c>
      <c r="I36" s="37"/>
      <c r="J36" s="39"/>
    </row>
    <row r="37" spans="1:10" ht="15.75" thickTop="1" x14ac:dyDescent="0.25">
      <c r="A37" s="10"/>
      <c r="B37" s="25" t="s">
        <v>261</v>
      </c>
      <c r="C37" s="26"/>
      <c r="D37" s="25"/>
      <c r="E37" s="31">
        <v>379260</v>
      </c>
      <c r="F37" s="21"/>
      <c r="G37" s="26"/>
      <c r="H37" s="25" t="s">
        <v>218</v>
      </c>
      <c r="I37" s="26">
        <v>12.85</v>
      </c>
      <c r="J37" s="21"/>
    </row>
    <row r="38" spans="1:10" x14ac:dyDescent="0.25">
      <c r="A38" s="10"/>
      <c r="B38" s="25" t="s">
        <v>249</v>
      </c>
      <c r="C38" s="26"/>
      <c r="D38" s="25"/>
      <c r="E38" s="26" t="s">
        <v>229</v>
      </c>
      <c r="F38" s="21"/>
      <c r="G38" s="26"/>
      <c r="H38" s="25"/>
      <c r="I38" s="26" t="s">
        <v>229</v>
      </c>
      <c r="J38" s="21"/>
    </row>
    <row r="39" spans="1:10" x14ac:dyDescent="0.25">
      <c r="A39" s="10"/>
      <c r="B39" s="25" t="s">
        <v>262</v>
      </c>
      <c r="C39" s="26"/>
      <c r="D39" s="25"/>
      <c r="E39" s="26" t="s">
        <v>229</v>
      </c>
      <c r="F39" s="21"/>
      <c r="G39" s="26"/>
      <c r="H39" s="25"/>
      <c r="I39" s="26" t="s">
        <v>229</v>
      </c>
      <c r="J39" s="21"/>
    </row>
    <row r="40" spans="1:10" ht="15.75" thickBot="1" x14ac:dyDescent="0.3">
      <c r="A40" s="10"/>
      <c r="B40" s="25" t="s">
        <v>250</v>
      </c>
      <c r="C40" s="26"/>
      <c r="D40" s="32"/>
      <c r="E40" s="34">
        <v>85917</v>
      </c>
      <c r="F40" s="24"/>
      <c r="G40" s="26"/>
      <c r="H40" s="32"/>
      <c r="I40" s="33">
        <v>12.78</v>
      </c>
      <c r="J40" s="24"/>
    </row>
    <row r="41" spans="1:10" ht="16.5" thickTop="1" thickBot="1" x14ac:dyDescent="0.3">
      <c r="A41" s="10"/>
      <c r="B41" s="25" t="s">
        <v>263</v>
      </c>
      <c r="C41" s="26"/>
      <c r="D41" s="27"/>
      <c r="E41" s="30">
        <v>293343</v>
      </c>
      <c r="F41" s="29"/>
      <c r="G41" s="26"/>
      <c r="H41" s="27" t="s">
        <v>218</v>
      </c>
      <c r="I41" s="28">
        <v>12.87</v>
      </c>
      <c r="J41" s="29"/>
    </row>
    <row r="42" spans="1:10" ht="16.5" thickTop="1" thickBot="1" x14ac:dyDescent="0.3">
      <c r="A42" s="10"/>
      <c r="B42" s="25" t="s">
        <v>264</v>
      </c>
      <c r="C42" s="26"/>
      <c r="D42" s="27"/>
      <c r="E42" s="30">
        <v>184318</v>
      </c>
      <c r="F42" s="29"/>
      <c r="G42" s="26"/>
      <c r="H42" s="27" t="s">
        <v>218</v>
      </c>
      <c r="I42" s="28">
        <v>13.12</v>
      </c>
      <c r="J42" s="29"/>
    </row>
    <row r="43" spans="1:10" ht="15.75" thickTop="1" x14ac:dyDescent="0.25">
      <c r="A43" s="10"/>
      <c r="B43" s="11"/>
      <c r="C43" s="11"/>
      <c r="D43" s="11"/>
      <c r="E43" s="11"/>
      <c r="F43" s="11"/>
      <c r="G43" s="11"/>
      <c r="H43" s="11"/>
      <c r="I43" s="11"/>
      <c r="J43" s="11"/>
    </row>
    <row r="44" spans="1:10" ht="25.5" customHeight="1" x14ac:dyDescent="0.25">
      <c r="A44" s="10"/>
      <c r="B44" s="16" t="s">
        <v>265</v>
      </c>
      <c r="C44" s="16"/>
      <c r="D44" s="16"/>
      <c r="E44" s="16"/>
      <c r="F44" s="16"/>
      <c r="G44" s="16"/>
      <c r="H44" s="16"/>
      <c r="I44" s="16"/>
      <c r="J44" s="16"/>
    </row>
    <row r="45" spans="1:10" x14ac:dyDescent="0.25">
      <c r="A45" s="10"/>
      <c r="B45" s="11"/>
      <c r="C45" s="11"/>
      <c r="D45" s="11"/>
      <c r="E45" s="11"/>
      <c r="F45" s="11"/>
      <c r="G45" s="11"/>
      <c r="H45" s="11"/>
      <c r="I45" s="11"/>
      <c r="J45" s="11"/>
    </row>
    <row r="46" spans="1:10" ht="25.5" customHeight="1" x14ac:dyDescent="0.25">
      <c r="A46" s="10"/>
      <c r="B46" s="16" t="s">
        <v>266</v>
      </c>
      <c r="C46" s="16"/>
      <c r="D46" s="16"/>
      <c r="E46" s="16"/>
      <c r="F46" s="16"/>
      <c r="G46" s="16"/>
      <c r="H46" s="16"/>
      <c r="I46" s="16"/>
      <c r="J46" s="16"/>
    </row>
    <row r="47" spans="1:10" x14ac:dyDescent="0.25">
      <c r="A47" s="10"/>
      <c r="B47" s="46"/>
      <c r="C47" s="46"/>
      <c r="D47" s="46"/>
      <c r="E47" s="46"/>
      <c r="F47" s="46"/>
      <c r="G47" s="46"/>
      <c r="H47" s="46"/>
      <c r="I47" s="46"/>
      <c r="J47" s="46"/>
    </row>
    <row r="48" spans="1:10" ht="38.25" customHeight="1" x14ac:dyDescent="0.25">
      <c r="A48" s="10"/>
      <c r="B48" s="16" t="s">
        <v>267</v>
      </c>
      <c r="C48" s="16"/>
      <c r="D48" s="16"/>
      <c r="E48" s="16"/>
      <c r="F48" s="16"/>
      <c r="G48" s="16"/>
      <c r="H48" s="16"/>
      <c r="I48" s="16"/>
      <c r="J48" s="16"/>
    </row>
    <row r="49" spans="1:10" x14ac:dyDescent="0.25">
      <c r="A49" s="10"/>
      <c r="B49" s="11"/>
      <c r="C49" s="11"/>
      <c r="D49" s="11"/>
      <c r="E49" s="11"/>
      <c r="F49" s="11"/>
      <c r="G49" s="11"/>
      <c r="H49" s="11"/>
      <c r="I49" s="11"/>
      <c r="J49" s="11"/>
    </row>
    <row r="50" spans="1:10" x14ac:dyDescent="0.25">
      <c r="A50" s="10"/>
      <c r="B50" s="16" t="s">
        <v>268</v>
      </c>
      <c r="C50" s="16"/>
      <c r="D50" s="16"/>
      <c r="E50" s="16"/>
      <c r="F50" s="16"/>
      <c r="G50" s="16"/>
      <c r="H50" s="16"/>
      <c r="I50" s="16"/>
      <c r="J50" s="16"/>
    </row>
    <row r="51" spans="1:10" x14ac:dyDescent="0.25">
      <c r="A51" s="10"/>
      <c r="B51" s="20"/>
      <c r="C51" s="20"/>
      <c r="D51" s="20"/>
      <c r="E51" s="20"/>
      <c r="F51" s="21"/>
      <c r="G51" s="20"/>
      <c r="H51" s="20"/>
      <c r="I51" s="20"/>
      <c r="J51" s="21"/>
    </row>
    <row r="52" spans="1:10" x14ac:dyDescent="0.25">
      <c r="A52" s="10"/>
      <c r="B52" s="35" t="s">
        <v>214</v>
      </c>
      <c r="C52" s="35"/>
      <c r="D52" s="36" t="s">
        <v>216</v>
      </c>
      <c r="E52" s="36"/>
      <c r="F52" s="38"/>
      <c r="G52" s="35"/>
      <c r="H52" s="36" t="s">
        <v>216</v>
      </c>
      <c r="I52" s="36"/>
      <c r="J52" s="38"/>
    </row>
    <row r="53" spans="1:10" ht="15.75" thickBot="1" x14ac:dyDescent="0.3">
      <c r="A53" s="10"/>
      <c r="B53" s="35"/>
      <c r="C53" s="35"/>
      <c r="D53" s="37">
        <v>2013</v>
      </c>
      <c r="E53" s="37"/>
      <c r="F53" s="39"/>
      <c r="G53" s="35"/>
      <c r="H53" s="37">
        <v>2012</v>
      </c>
      <c r="I53" s="37"/>
      <c r="J53" s="39"/>
    </row>
    <row r="54" spans="1:10" ht="15.75" thickTop="1" x14ac:dyDescent="0.25">
      <c r="A54" s="10"/>
      <c r="B54" s="25" t="s">
        <v>269</v>
      </c>
      <c r="C54" s="26"/>
      <c r="D54" s="25"/>
      <c r="E54" s="31">
        <v>114784</v>
      </c>
      <c r="F54" s="21"/>
      <c r="G54" s="26"/>
      <c r="H54" s="25"/>
      <c r="I54" s="31">
        <v>94699</v>
      </c>
      <c r="J54" s="21"/>
    </row>
    <row r="55" spans="1:10" ht="15.75" thickBot="1" x14ac:dyDescent="0.3">
      <c r="A55" s="10"/>
      <c r="B55" s="25" t="s">
        <v>270</v>
      </c>
      <c r="C55" s="26"/>
      <c r="D55" s="32"/>
      <c r="E55" s="34">
        <v>133415</v>
      </c>
      <c r="F55" s="24"/>
      <c r="G55" s="26"/>
      <c r="H55" s="32"/>
      <c r="I55" s="34">
        <v>153500</v>
      </c>
      <c r="J55" s="24"/>
    </row>
    <row r="56" spans="1:10" ht="16.5" thickTop="1" thickBot="1" x14ac:dyDescent="0.3">
      <c r="A56" s="10"/>
      <c r="B56" s="25" t="s">
        <v>271</v>
      </c>
      <c r="C56" s="26"/>
      <c r="D56" s="27"/>
      <c r="E56" s="30">
        <v>248199</v>
      </c>
      <c r="F56" s="29"/>
      <c r="G56" s="26"/>
      <c r="H56" s="27"/>
      <c r="I56" s="30">
        <v>248199</v>
      </c>
      <c r="J56" s="29"/>
    </row>
  </sheetData>
  <mergeCells count="60">
    <mergeCell ref="B45:J45"/>
    <mergeCell ref="B46:J46"/>
    <mergeCell ref="B47:J47"/>
    <mergeCell ref="B48:J48"/>
    <mergeCell ref="B49:J49"/>
    <mergeCell ref="B50:J50"/>
    <mergeCell ref="B29:J29"/>
    <mergeCell ref="B30:J30"/>
    <mergeCell ref="B31:J31"/>
    <mergeCell ref="B32:J32"/>
    <mergeCell ref="B43:J43"/>
    <mergeCell ref="B44:J44"/>
    <mergeCell ref="B15:J15"/>
    <mergeCell ref="B24:J24"/>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J34:J36"/>
    <mergeCell ref="B52:B53"/>
    <mergeCell ref="C52:C53"/>
    <mergeCell ref="D52:E52"/>
    <mergeCell ref="D53:E53"/>
    <mergeCell ref="F52:F53"/>
    <mergeCell ref="G52:G53"/>
    <mergeCell ref="H52:I52"/>
    <mergeCell ref="H53:I53"/>
    <mergeCell ref="J52:J53"/>
    <mergeCell ref="H17:I18"/>
    <mergeCell ref="J17:J18"/>
    <mergeCell ref="B34:B36"/>
    <mergeCell ref="C34:C36"/>
    <mergeCell ref="D34:E36"/>
    <mergeCell ref="F34:F36"/>
    <mergeCell ref="G34:G36"/>
    <mergeCell ref="H34:I34"/>
    <mergeCell ref="H35:I35"/>
    <mergeCell ref="H36:I36"/>
    <mergeCell ref="B17:B18"/>
    <mergeCell ref="C17:C18"/>
    <mergeCell ref="D17:E17"/>
    <mergeCell ref="D18: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72</v>
      </c>
      <c r="B1" s="1" t="s">
        <v>1</v>
      </c>
    </row>
    <row r="2" spans="1:2" x14ac:dyDescent="0.25">
      <c r="A2" s="9"/>
      <c r="B2" s="1" t="s">
        <v>2</v>
      </c>
    </row>
    <row r="3" spans="1:2" ht="30" x14ac:dyDescent="0.25">
      <c r="A3" s="3" t="s">
        <v>273</v>
      </c>
      <c r="B3" s="4" t="s">
        <v>5</v>
      </c>
    </row>
    <row r="4" spans="1:2" x14ac:dyDescent="0.25">
      <c r="A4" s="10" t="s">
        <v>272</v>
      </c>
      <c r="B4" s="4" t="s">
        <v>5</v>
      </c>
    </row>
    <row r="5" spans="1:2" ht="26.25" x14ac:dyDescent="0.25">
      <c r="A5" s="10"/>
      <c r="B5" s="41" t="s">
        <v>274</v>
      </c>
    </row>
    <row r="6" spans="1:2" x14ac:dyDescent="0.25">
      <c r="A6" s="10"/>
      <c r="B6" s="4"/>
    </row>
    <row r="7" spans="1:2" ht="409.6" x14ac:dyDescent="0.25">
      <c r="A7" s="10"/>
      <c r="B7" s="15" t="s">
        <v>275</v>
      </c>
    </row>
    <row r="8" spans="1:2" x14ac:dyDescent="0.25">
      <c r="A8" s="10"/>
      <c r="B8" s="4"/>
    </row>
    <row r="9" spans="1:2" ht="230.25" x14ac:dyDescent="0.25">
      <c r="A9" s="10"/>
      <c r="B9" s="15" t="s">
        <v>27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30.140625" bestFit="1" customWidth="1"/>
    <col min="2" max="2" width="36.5703125" bestFit="1" customWidth="1"/>
    <col min="3" max="3" width="27.5703125" customWidth="1"/>
    <col min="4" max="4" width="5" customWidth="1"/>
    <col min="5" max="5" width="19.7109375" customWidth="1"/>
    <col min="6" max="7" width="27.5703125" customWidth="1"/>
    <col min="8" max="8" width="5" customWidth="1"/>
    <col min="9" max="9" width="17" customWidth="1"/>
    <col min="10" max="11" width="27.5703125" customWidth="1"/>
    <col min="12" max="12" width="5" customWidth="1"/>
    <col min="13" max="13" width="19.7109375" customWidth="1"/>
    <col min="14" max="14" width="4.140625" customWidth="1"/>
    <col min="15" max="15" width="27.5703125" customWidth="1"/>
    <col min="16" max="16" width="5" customWidth="1"/>
    <col min="17" max="17" width="19.7109375" customWidth="1"/>
    <col min="18" max="19" width="27.5703125" customWidth="1"/>
    <col min="20" max="20" width="5" customWidth="1"/>
    <col min="21" max="21" width="19.7109375" customWidth="1"/>
    <col min="22" max="23" width="27.5703125" customWidth="1"/>
    <col min="24" max="24" width="5" customWidth="1"/>
    <col min="25" max="25" width="14.28515625" customWidth="1"/>
    <col min="26" max="26" width="27.5703125" customWidth="1"/>
  </cols>
  <sheetData>
    <row r="1" spans="1:26" ht="15" customHeight="1" x14ac:dyDescent="0.25">
      <c r="A1" s="9" t="s">
        <v>27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7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0" t="s">
        <v>27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0"/>
      <c r="B5" s="52" t="s">
        <v>279</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0"/>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0"/>
      <c r="B7" s="46" t="s">
        <v>280</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0"/>
      <c r="B8" s="20"/>
      <c r="C8" s="20"/>
      <c r="D8" s="20"/>
      <c r="E8" s="20"/>
      <c r="F8" s="21"/>
      <c r="G8" s="20"/>
      <c r="H8" s="20"/>
      <c r="I8" s="20"/>
      <c r="J8" s="21"/>
      <c r="K8" s="20"/>
      <c r="L8" s="20"/>
      <c r="M8" s="20"/>
      <c r="N8" s="21"/>
      <c r="O8" s="20"/>
      <c r="P8" s="20"/>
      <c r="Q8" s="20"/>
      <c r="R8" s="21"/>
    </row>
    <row r="9" spans="1:26" x14ac:dyDescent="0.25">
      <c r="A9" s="10"/>
      <c r="B9" s="35" t="s">
        <v>214</v>
      </c>
      <c r="C9" s="35"/>
      <c r="D9" s="36" t="s">
        <v>281</v>
      </c>
      <c r="E9" s="36"/>
      <c r="F9" s="38"/>
      <c r="G9" s="35"/>
      <c r="H9" s="36" t="s">
        <v>282</v>
      </c>
      <c r="I9" s="36"/>
      <c r="J9" s="38"/>
      <c r="K9" s="35"/>
      <c r="L9" s="36" t="s">
        <v>282</v>
      </c>
      <c r="M9" s="36"/>
      <c r="N9" s="38"/>
      <c r="O9" s="35"/>
      <c r="P9" s="36" t="s">
        <v>286</v>
      </c>
      <c r="Q9" s="36"/>
      <c r="R9" s="38"/>
    </row>
    <row r="10" spans="1:26" x14ac:dyDescent="0.25">
      <c r="A10" s="10"/>
      <c r="B10" s="35"/>
      <c r="C10" s="35"/>
      <c r="D10" s="36"/>
      <c r="E10" s="36"/>
      <c r="F10" s="38"/>
      <c r="G10" s="35"/>
      <c r="H10" s="36" t="s">
        <v>283</v>
      </c>
      <c r="I10" s="36"/>
      <c r="J10" s="38"/>
      <c r="K10" s="35"/>
      <c r="L10" s="36" t="s">
        <v>283</v>
      </c>
      <c r="M10" s="36"/>
      <c r="N10" s="38"/>
      <c r="O10" s="35"/>
      <c r="P10" s="36"/>
      <c r="Q10" s="36"/>
      <c r="R10" s="38"/>
    </row>
    <row r="11" spans="1:26" ht="15.75" thickBot="1" x14ac:dyDescent="0.3">
      <c r="A11" s="10"/>
      <c r="B11" s="35"/>
      <c r="C11" s="35"/>
      <c r="D11" s="37"/>
      <c r="E11" s="37"/>
      <c r="F11" s="39"/>
      <c r="G11" s="35"/>
      <c r="H11" s="37" t="s">
        <v>284</v>
      </c>
      <c r="I11" s="37"/>
      <c r="J11" s="39"/>
      <c r="K11" s="35"/>
      <c r="L11" s="37" t="s">
        <v>285</v>
      </c>
      <c r="M11" s="37"/>
      <c r="N11" s="39"/>
      <c r="O11" s="35"/>
      <c r="P11" s="37"/>
      <c r="Q11" s="37"/>
      <c r="R11" s="39"/>
    </row>
    <row r="12" spans="1:26" ht="15.75" thickTop="1" x14ac:dyDescent="0.25">
      <c r="A12" s="10"/>
      <c r="B12" s="20" t="s">
        <v>214</v>
      </c>
      <c r="C12" s="20"/>
      <c r="D12" s="36" t="s">
        <v>287</v>
      </c>
      <c r="E12" s="36"/>
      <c r="F12" s="36"/>
      <c r="G12" s="36"/>
      <c r="H12" s="36"/>
      <c r="I12" s="36"/>
      <c r="J12" s="36"/>
      <c r="K12" s="36"/>
      <c r="L12" s="36"/>
      <c r="M12" s="36"/>
      <c r="N12" s="36"/>
      <c r="O12" s="36"/>
      <c r="P12" s="36"/>
      <c r="Q12" s="36"/>
      <c r="R12" s="21"/>
    </row>
    <row r="13" spans="1:26" x14ac:dyDescent="0.25">
      <c r="A13" s="10"/>
      <c r="B13" s="25" t="s">
        <v>288</v>
      </c>
      <c r="C13" s="20"/>
      <c r="D13" s="35"/>
      <c r="E13" s="35"/>
      <c r="F13" s="21"/>
      <c r="G13" s="20"/>
      <c r="H13" s="35"/>
      <c r="I13" s="35"/>
      <c r="J13" s="21"/>
      <c r="K13" s="20"/>
      <c r="L13" s="35"/>
      <c r="M13" s="35"/>
      <c r="N13" s="21"/>
      <c r="O13" s="20"/>
      <c r="P13" s="35"/>
      <c r="Q13" s="35"/>
      <c r="R13" s="21"/>
    </row>
    <row r="14" spans="1:26" x14ac:dyDescent="0.25">
      <c r="A14" s="10"/>
      <c r="B14" s="48">
        <v>41547</v>
      </c>
      <c r="C14" s="20"/>
      <c r="D14" s="35"/>
      <c r="E14" s="35"/>
      <c r="F14" s="21"/>
      <c r="G14" s="20"/>
      <c r="H14" s="35"/>
      <c r="I14" s="35"/>
      <c r="J14" s="21"/>
      <c r="K14" s="20"/>
      <c r="L14" s="35"/>
      <c r="M14" s="35"/>
      <c r="N14" s="21"/>
      <c r="O14" s="20"/>
      <c r="P14" s="35"/>
      <c r="Q14" s="35"/>
      <c r="R14" s="21"/>
    </row>
    <row r="15" spans="1:26" x14ac:dyDescent="0.25">
      <c r="A15" s="10"/>
      <c r="B15" s="25" t="s">
        <v>289</v>
      </c>
      <c r="C15" s="26"/>
      <c r="D15" s="25" t="s">
        <v>218</v>
      </c>
      <c r="E15" s="31">
        <v>144359</v>
      </c>
      <c r="F15" s="21"/>
      <c r="G15" s="26"/>
      <c r="H15" s="25" t="s">
        <v>218</v>
      </c>
      <c r="I15" s="26">
        <v>27</v>
      </c>
      <c r="J15" s="21"/>
      <c r="K15" s="26"/>
      <c r="L15" s="25" t="s">
        <v>218</v>
      </c>
      <c r="M15" s="26" t="s">
        <v>290</v>
      </c>
      <c r="N15" s="21" t="s">
        <v>220</v>
      </c>
      <c r="O15" s="26"/>
      <c r="P15" s="25" t="s">
        <v>218</v>
      </c>
      <c r="Q15" s="31">
        <v>140744</v>
      </c>
      <c r="R15" s="21"/>
    </row>
    <row r="16" spans="1:26" x14ac:dyDescent="0.25">
      <c r="A16" s="10"/>
      <c r="B16" s="25" t="s">
        <v>291</v>
      </c>
      <c r="C16" s="26"/>
      <c r="D16" s="25"/>
      <c r="E16" s="31">
        <v>4490</v>
      </c>
      <c r="F16" s="21"/>
      <c r="G16" s="26"/>
      <c r="H16" s="25"/>
      <c r="I16" s="26">
        <v>17</v>
      </c>
      <c r="J16" s="21"/>
      <c r="K16" s="26"/>
      <c r="L16" s="25"/>
      <c r="M16" s="26" t="s">
        <v>292</v>
      </c>
      <c r="N16" s="21" t="s">
        <v>220</v>
      </c>
      <c r="O16" s="26"/>
      <c r="P16" s="25"/>
      <c r="Q16" s="31">
        <v>4502</v>
      </c>
      <c r="R16" s="21"/>
    </row>
    <row r="17" spans="1:18" x14ac:dyDescent="0.25">
      <c r="A17" s="10"/>
      <c r="B17" s="25" t="s">
        <v>293</v>
      </c>
      <c r="C17" s="26"/>
      <c r="D17" s="25"/>
      <c r="E17" s="31">
        <v>4435</v>
      </c>
      <c r="F17" s="21"/>
      <c r="G17" s="26"/>
      <c r="H17" s="25"/>
      <c r="I17" s="26">
        <v>44</v>
      </c>
      <c r="J17" s="21"/>
      <c r="K17" s="26"/>
      <c r="L17" s="25"/>
      <c r="M17" s="26" t="s">
        <v>229</v>
      </c>
      <c r="N17" s="21"/>
      <c r="O17" s="26"/>
      <c r="P17" s="25"/>
      <c r="Q17" s="31">
        <v>4479</v>
      </c>
      <c r="R17" s="21"/>
    </row>
    <row r="18" spans="1:18" x14ac:dyDescent="0.25">
      <c r="A18" s="10"/>
      <c r="B18" s="25" t="s">
        <v>294</v>
      </c>
      <c r="C18" s="26"/>
      <c r="D18" s="25"/>
      <c r="E18" s="31">
        <v>7221</v>
      </c>
      <c r="F18" s="21"/>
      <c r="G18" s="26"/>
      <c r="H18" s="25"/>
      <c r="I18" s="26">
        <v>28</v>
      </c>
      <c r="J18" s="21"/>
      <c r="K18" s="26"/>
      <c r="L18" s="25"/>
      <c r="M18" s="26" t="s">
        <v>295</v>
      </c>
      <c r="N18" s="21" t="s">
        <v>220</v>
      </c>
      <c r="O18" s="26"/>
      <c r="P18" s="25"/>
      <c r="Q18" s="31">
        <v>7103</v>
      </c>
      <c r="R18" s="21"/>
    </row>
    <row r="19" spans="1:18" x14ac:dyDescent="0.25">
      <c r="A19" s="10"/>
      <c r="B19" s="25" t="s">
        <v>296</v>
      </c>
      <c r="C19" s="26"/>
      <c r="D19" s="25"/>
      <c r="E19" s="31">
        <v>1225</v>
      </c>
      <c r="F19" s="21"/>
      <c r="G19" s="26"/>
      <c r="H19" s="25"/>
      <c r="I19" s="26">
        <v>2</v>
      </c>
      <c r="J19" s="21"/>
      <c r="K19" s="26"/>
      <c r="L19" s="25"/>
      <c r="M19" s="26" t="s">
        <v>292</v>
      </c>
      <c r="N19" s="21" t="s">
        <v>220</v>
      </c>
      <c r="O19" s="26"/>
      <c r="P19" s="25"/>
      <c r="Q19" s="31">
        <v>1222</v>
      </c>
      <c r="R19" s="21"/>
    </row>
    <row r="20" spans="1:18" x14ac:dyDescent="0.25">
      <c r="A20" s="10"/>
      <c r="B20" s="25" t="s">
        <v>80</v>
      </c>
      <c r="C20" s="26"/>
      <c r="D20" s="25"/>
      <c r="E20" s="31">
        <v>16260</v>
      </c>
      <c r="F20" s="21"/>
      <c r="G20" s="26"/>
      <c r="H20" s="25"/>
      <c r="I20" s="26">
        <v>866</v>
      </c>
      <c r="J20" s="21"/>
      <c r="K20" s="26"/>
      <c r="L20" s="25"/>
      <c r="M20" s="26" t="s">
        <v>297</v>
      </c>
      <c r="N20" s="21" t="s">
        <v>220</v>
      </c>
      <c r="O20" s="26"/>
      <c r="P20" s="25"/>
      <c r="Q20" s="31">
        <v>17082</v>
      </c>
      <c r="R20" s="21"/>
    </row>
    <row r="21" spans="1:18" ht="15.75" thickBot="1" x14ac:dyDescent="0.3">
      <c r="A21" s="10"/>
      <c r="B21" s="25" t="s">
        <v>298</v>
      </c>
      <c r="C21" s="26"/>
      <c r="D21" s="32"/>
      <c r="E21" s="34">
        <v>67384</v>
      </c>
      <c r="F21" s="24"/>
      <c r="G21" s="26"/>
      <c r="H21" s="32"/>
      <c r="I21" s="33">
        <v>468</v>
      </c>
      <c r="J21" s="24"/>
      <c r="K21" s="26"/>
      <c r="L21" s="32"/>
      <c r="M21" s="33" t="s">
        <v>299</v>
      </c>
      <c r="N21" s="24" t="s">
        <v>220</v>
      </c>
      <c r="O21" s="26"/>
      <c r="P21" s="32"/>
      <c r="Q21" s="34">
        <v>66484</v>
      </c>
      <c r="R21" s="24"/>
    </row>
    <row r="22" spans="1:18" ht="16.5" thickTop="1" thickBot="1" x14ac:dyDescent="0.3">
      <c r="A22" s="10"/>
      <c r="B22" s="20" t="s">
        <v>214</v>
      </c>
      <c r="C22" s="26"/>
      <c r="D22" s="27" t="s">
        <v>218</v>
      </c>
      <c r="E22" s="30">
        <v>245374</v>
      </c>
      <c r="F22" s="29"/>
      <c r="G22" s="26"/>
      <c r="H22" s="27" t="s">
        <v>218</v>
      </c>
      <c r="I22" s="30">
        <v>1452</v>
      </c>
      <c r="J22" s="29"/>
      <c r="K22" s="26"/>
      <c r="L22" s="27" t="s">
        <v>218</v>
      </c>
      <c r="M22" s="28" t="s">
        <v>300</v>
      </c>
      <c r="N22" s="29" t="s">
        <v>220</v>
      </c>
      <c r="O22" s="26"/>
      <c r="P22" s="27" t="s">
        <v>218</v>
      </c>
      <c r="Q22" s="30">
        <v>241616</v>
      </c>
      <c r="R22" s="29"/>
    </row>
    <row r="23" spans="1:18" ht="15.75" thickTop="1" x14ac:dyDescent="0.25">
      <c r="A23" s="10"/>
      <c r="B23" s="20" t="s">
        <v>214</v>
      </c>
      <c r="C23" s="20"/>
      <c r="D23" s="25"/>
      <c r="E23" s="26"/>
      <c r="F23" s="21"/>
      <c r="G23" s="20"/>
      <c r="H23" s="25"/>
      <c r="I23" s="26"/>
      <c r="J23" s="21"/>
      <c r="K23" s="20"/>
      <c r="L23" s="25"/>
      <c r="M23" s="26"/>
      <c r="N23" s="21"/>
      <c r="O23" s="20"/>
      <c r="P23" s="25"/>
      <c r="Q23" s="26"/>
      <c r="R23" s="21"/>
    </row>
    <row r="24" spans="1:18" x14ac:dyDescent="0.25">
      <c r="A24" s="10"/>
      <c r="B24" s="48">
        <v>41274</v>
      </c>
      <c r="C24" s="20"/>
      <c r="D24" s="35"/>
      <c r="E24" s="35"/>
      <c r="F24" s="21"/>
      <c r="G24" s="20"/>
      <c r="H24" s="35"/>
      <c r="I24" s="35"/>
      <c r="J24" s="21"/>
      <c r="K24" s="20"/>
      <c r="L24" s="35"/>
      <c r="M24" s="35"/>
      <c r="N24" s="21"/>
      <c r="O24" s="20"/>
      <c r="P24" s="35"/>
      <c r="Q24" s="35"/>
      <c r="R24" s="21"/>
    </row>
    <row r="25" spans="1:18" x14ac:dyDescent="0.25">
      <c r="A25" s="10"/>
      <c r="B25" s="25" t="s">
        <v>289</v>
      </c>
      <c r="C25" s="26"/>
      <c r="D25" s="25" t="s">
        <v>218</v>
      </c>
      <c r="E25" s="31">
        <v>126524</v>
      </c>
      <c r="F25" s="21"/>
      <c r="G25" s="26"/>
      <c r="H25" s="25" t="s">
        <v>218</v>
      </c>
      <c r="I25" s="26">
        <v>692</v>
      </c>
      <c r="J25" s="21"/>
      <c r="K25" s="26"/>
      <c r="L25" s="25" t="s">
        <v>218</v>
      </c>
      <c r="M25" s="26" t="s">
        <v>301</v>
      </c>
      <c r="N25" s="21" t="s">
        <v>220</v>
      </c>
      <c r="O25" s="26"/>
      <c r="P25" s="25" t="s">
        <v>218</v>
      </c>
      <c r="Q25" s="31">
        <v>127053</v>
      </c>
      <c r="R25" s="21"/>
    </row>
    <row r="26" spans="1:18" x14ac:dyDescent="0.25">
      <c r="A26" s="10"/>
      <c r="B26" s="25" t="s">
        <v>291</v>
      </c>
      <c r="C26" s="26"/>
      <c r="D26" s="25"/>
      <c r="E26" s="31">
        <v>6603</v>
      </c>
      <c r="F26" s="21"/>
      <c r="G26" s="26"/>
      <c r="H26" s="25"/>
      <c r="I26" s="26">
        <v>151</v>
      </c>
      <c r="J26" s="21"/>
      <c r="K26" s="26"/>
      <c r="L26" s="25"/>
      <c r="M26" s="26" t="s">
        <v>302</v>
      </c>
      <c r="N26" s="21" t="s">
        <v>220</v>
      </c>
      <c r="O26" s="26"/>
      <c r="P26" s="25"/>
      <c r="Q26" s="31">
        <v>6753</v>
      </c>
      <c r="R26" s="21"/>
    </row>
    <row r="27" spans="1:18" x14ac:dyDescent="0.25">
      <c r="A27" s="10"/>
      <c r="B27" s="25" t="s">
        <v>293</v>
      </c>
      <c r="C27" s="26"/>
      <c r="D27" s="25"/>
      <c r="E27" s="31">
        <v>4909</v>
      </c>
      <c r="F27" s="21"/>
      <c r="G27" s="26"/>
      <c r="H27" s="25"/>
      <c r="I27" s="26">
        <v>39</v>
      </c>
      <c r="J27" s="21"/>
      <c r="K27" s="26"/>
      <c r="L27" s="25"/>
      <c r="M27" s="26" t="s">
        <v>229</v>
      </c>
      <c r="N27" s="21"/>
      <c r="O27" s="26"/>
      <c r="P27" s="25"/>
      <c r="Q27" s="31">
        <v>4948</v>
      </c>
      <c r="R27" s="21"/>
    </row>
    <row r="28" spans="1:18" x14ac:dyDescent="0.25">
      <c r="A28" s="10"/>
      <c r="B28" s="25" t="s">
        <v>294</v>
      </c>
      <c r="C28" s="26"/>
      <c r="D28" s="25"/>
      <c r="E28" s="31">
        <v>6171</v>
      </c>
      <c r="F28" s="21"/>
      <c r="G28" s="26"/>
      <c r="H28" s="25"/>
      <c r="I28" s="26">
        <v>94</v>
      </c>
      <c r="J28" s="21"/>
      <c r="K28" s="26"/>
      <c r="L28" s="25"/>
      <c r="M28" s="26" t="s">
        <v>303</v>
      </c>
      <c r="N28" s="21" t="s">
        <v>220</v>
      </c>
      <c r="O28" s="26"/>
      <c r="P28" s="25"/>
      <c r="Q28" s="31">
        <v>6256</v>
      </c>
      <c r="R28" s="21"/>
    </row>
    <row r="29" spans="1:18" x14ac:dyDescent="0.25">
      <c r="A29" s="10"/>
      <c r="B29" s="25" t="s">
        <v>296</v>
      </c>
      <c r="C29" s="26"/>
      <c r="D29" s="25"/>
      <c r="E29" s="31">
        <v>1427</v>
      </c>
      <c r="F29" s="21"/>
      <c r="G29" s="26"/>
      <c r="H29" s="25"/>
      <c r="I29" s="26">
        <v>13</v>
      </c>
      <c r="J29" s="21"/>
      <c r="K29" s="26"/>
      <c r="L29" s="25"/>
      <c r="M29" s="26" t="s">
        <v>302</v>
      </c>
      <c r="N29" s="21" t="s">
        <v>220</v>
      </c>
      <c r="O29" s="26"/>
      <c r="P29" s="25"/>
      <c r="Q29" s="31">
        <v>1439</v>
      </c>
      <c r="R29" s="21"/>
    </row>
    <row r="30" spans="1:18" x14ac:dyDescent="0.25">
      <c r="A30" s="10"/>
      <c r="B30" s="25" t="s">
        <v>80</v>
      </c>
      <c r="C30" s="26"/>
      <c r="D30" s="25"/>
      <c r="E30" s="31">
        <v>32340</v>
      </c>
      <c r="F30" s="21"/>
      <c r="G30" s="26"/>
      <c r="H30" s="25"/>
      <c r="I30" s="31">
        <v>2411</v>
      </c>
      <c r="J30" s="21"/>
      <c r="K30" s="26"/>
      <c r="L30" s="25"/>
      <c r="M30" s="26" t="s">
        <v>304</v>
      </c>
      <c r="N30" s="21" t="s">
        <v>220</v>
      </c>
      <c r="O30" s="26"/>
      <c r="P30" s="25"/>
      <c r="Q30" s="31">
        <v>34721</v>
      </c>
      <c r="R30" s="21"/>
    </row>
    <row r="31" spans="1:18" ht="15.75" thickBot="1" x14ac:dyDescent="0.3">
      <c r="A31" s="10"/>
      <c r="B31" s="25" t="s">
        <v>298</v>
      </c>
      <c r="C31" s="26"/>
      <c r="D31" s="32"/>
      <c r="E31" s="34">
        <v>50846</v>
      </c>
      <c r="F31" s="24"/>
      <c r="G31" s="26"/>
      <c r="H31" s="32"/>
      <c r="I31" s="34">
        <v>1290</v>
      </c>
      <c r="J31" s="24"/>
      <c r="K31" s="26"/>
      <c r="L31" s="32"/>
      <c r="M31" s="33" t="s">
        <v>305</v>
      </c>
      <c r="N31" s="24" t="s">
        <v>220</v>
      </c>
      <c r="O31" s="26"/>
      <c r="P31" s="32"/>
      <c r="Q31" s="34">
        <v>52134</v>
      </c>
      <c r="R31" s="24"/>
    </row>
    <row r="32" spans="1:18" ht="16.5" thickTop="1" thickBot="1" x14ac:dyDescent="0.3">
      <c r="A32" s="10"/>
      <c r="B32" s="20" t="s">
        <v>214</v>
      </c>
      <c r="C32" s="26"/>
      <c r="D32" s="27" t="s">
        <v>218</v>
      </c>
      <c r="E32" s="30">
        <v>228820</v>
      </c>
      <c r="F32" s="29"/>
      <c r="G32" s="26"/>
      <c r="H32" s="27" t="s">
        <v>218</v>
      </c>
      <c r="I32" s="30">
        <v>4690</v>
      </c>
      <c r="J32" s="29"/>
      <c r="K32" s="26"/>
      <c r="L32" s="27" t="s">
        <v>218</v>
      </c>
      <c r="M32" s="28" t="s">
        <v>306</v>
      </c>
      <c r="N32" s="29" t="s">
        <v>220</v>
      </c>
      <c r="O32" s="26"/>
      <c r="P32" s="27" t="s">
        <v>218</v>
      </c>
      <c r="Q32" s="30">
        <v>233304</v>
      </c>
      <c r="R32" s="29"/>
    </row>
    <row r="33" spans="1:26" ht="15.75" thickTop="1" x14ac:dyDescent="0.25">
      <c r="A33" s="10"/>
      <c r="B33" s="20" t="s">
        <v>214</v>
      </c>
      <c r="C33" s="20"/>
      <c r="D33" s="25"/>
      <c r="E33" s="26"/>
      <c r="F33" s="21"/>
      <c r="G33" s="20"/>
      <c r="H33" s="25"/>
      <c r="I33" s="26"/>
      <c r="J33" s="21"/>
      <c r="K33" s="20"/>
      <c r="L33" s="25"/>
      <c r="M33" s="26"/>
      <c r="N33" s="21"/>
      <c r="O33" s="20"/>
      <c r="P33" s="25"/>
      <c r="Q33" s="26"/>
      <c r="R33" s="21"/>
    </row>
    <row r="34" spans="1:26" x14ac:dyDescent="0.25">
      <c r="A34" s="10"/>
      <c r="B34" s="25" t="s">
        <v>307</v>
      </c>
      <c r="C34" s="20"/>
      <c r="D34" s="35"/>
      <c r="E34" s="35"/>
      <c r="F34" s="21"/>
      <c r="G34" s="20"/>
      <c r="H34" s="35"/>
      <c r="I34" s="35"/>
      <c r="J34" s="21"/>
      <c r="K34" s="20"/>
      <c r="L34" s="35"/>
      <c r="M34" s="35"/>
      <c r="N34" s="21"/>
      <c r="O34" s="20"/>
      <c r="P34" s="35"/>
      <c r="Q34" s="35"/>
      <c r="R34" s="21"/>
    </row>
    <row r="35" spans="1:26" x14ac:dyDescent="0.25">
      <c r="A35" s="10"/>
      <c r="B35" s="48">
        <v>41547</v>
      </c>
      <c r="C35" s="20"/>
      <c r="D35" s="35"/>
      <c r="E35" s="35"/>
      <c r="F35" s="21"/>
      <c r="G35" s="20"/>
      <c r="H35" s="35"/>
      <c r="I35" s="35"/>
      <c r="J35" s="21"/>
      <c r="K35" s="20"/>
      <c r="L35" s="35"/>
      <c r="M35" s="35"/>
      <c r="N35" s="21"/>
      <c r="O35" s="20"/>
      <c r="P35" s="35"/>
      <c r="Q35" s="35"/>
      <c r="R35" s="21"/>
    </row>
    <row r="36" spans="1:26" x14ac:dyDescent="0.25">
      <c r="A36" s="10"/>
      <c r="B36" s="25" t="s">
        <v>291</v>
      </c>
      <c r="C36" s="26"/>
      <c r="D36" s="25" t="s">
        <v>218</v>
      </c>
      <c r="E36" s="31">
        <v>1193</v>
      </c>
      <c r="F36" s="21"/>
      <c r="G36" s="26"/>
      <c r="H36" s="25" t="s">
        <v>218</v>
      </c>
      <c r="I36" s="26">
        <v>220</v>
      </c>
      <c r="J36" s="21"/>
      <c r="K36" s="26"/>
      <c r="L36" s="25" t="s">
        <v>218</v>
      </c>
      <c r="M36" s="26" t="s">
        <v>229</v>
      </c>
      <c r="N36" s="21"/>
      <c r="O36" s="26"/>
      <c r="P36" s="25" t="s">
        <v>218</v>
      </c>
      <c r="Q36" s="31">
        <v>1413</v>
      </c>
      <c r="R36" s="21"/>
    </row>
    <row r="37" spans="1:26" x14ac:dyDescent="0.25">
      <c r="A37" s="10"/>
      <c r="B37" s="25" t="s">
        <v>294</v>
      </c>
      <c r="C37" s="26"/>
      <c r="D37" s="25"/>
      <c r="E37" s="31">
        <v>22955</v>
      </c>
      <c r="F37" s="21"/>
      <c r="G37" s="26"/>
      <c r="H37" s="25"/>
      <c r="I37" s="26">
        <v>440</v>
      </c>
      <c r="J37" s="21"/>
      <c r="K37" s="26"/>
      <c r="L37" s="25"/>
      <c r="M37" s="26" t="s">
        <v>229</v>
      </c>
      <c r="N37" s="21"/>
      <c r="O37" s="26"/>
      <c r="P37" s="25"/>
      <c r="Q37" s="31">
        <v>23395</v>
      </c>
      <c r="R37" s="21"/>
    </row>
    <row r="38" spans="1:26" ht="15.75" thickBot="1" x14ac:dyDescent="0.3">
      <c r="A38" s="10"/>
      <c r="B38" s="25" t="s">
        <v>80</v>
      </c>
      <c r="C38" s="26"/>
      <c r="D38" s="32"/>
      <c r="E38" s="33">
        <v>225</v>
      </c>
      <c r="F38" s="24"/>
      <c r="G38" s="26"/>
      <c r="H38" s="32"/>
      <c r="I38" s="33">
        <v>22</v>
      </c>
      <c r="J38" s="24"/>
      <c r="K38" s="26"/>
      <c r="L38" s="32"/>
      <c r="M38" s="33" t="s">
        <v>229</v>
      </c>
      <c r="N38" s="24"/>
      <c r="O38" s="26"/>
      <c r="P38" s="32"/>
      <c r="Q38" s="33">
        <v>247</v>
      </c>
      <c r="R38" s="24"/>
    </row>
    <row r="39" spans="1:26" ht="16.5" thickTop="1" thickBot="1" x14ac:dyDescent="0.3">
      <c r="A39" s="10"/>
      <c r="B39" s="20" t="s">
        <v>214</v>
      </c>
      <c r="C39" s="26"/>
      <c r="D39" s="27" t="s">
        <v>218</v>
      </c>
      <c r="E39" s="30">
        <v>24373</v>
      </c>
      <c r="F39" s="29"/>
      <c r="G39" s="26"/>
      <c r="H39" s="27" t="s">
        <v>218</v>
      </c>
      <c r="I39" s="28">
        <v>682</v>
      </c>
      <c r="J39" s="29"/>
      <c r="K39" s="26"/>
      <c r="L39" s="27" t="s">
        <v>218</v>
      </c>
      <c r="M39" s="28" t="s">
        <v>229</v>
      </c>
      <c r="N39" s="29"/>
      <c r="O39" s="26"/>
      <c r="P39" s="27" t="s">
        <v>218</v>
      </c>
      <c r="Q39" s="30">
        <v>25055</v>
      </c>
      <c r="R39" s="29"/>
    </row>
    <row r="40" spans="1:26" ht="15.75" thickTop="1" x14ac:dyDescent="0.25">
      <c r="A40" s="10"/>
      <c r="B40" s="20" t="s">
        <v>214</v>
      </c>
      <c r="C40" s="20"/>
      <c r="D40" s="25"/>
      <c r="E40" s="26"/>
      <c r="F40" s="21"/>
      <c r="G40" s="20"/>
      <c r="H40" s="25"/>
      <c r="I40" s="26"/>
      <c r="J40" s="21"/>
      <c r="K40" s="20"/>
      <c r="L40" s="25"/>
      <c r="M40" s="26"/>
      <c r="N40" s="21"/>
      <c r="O40" s="20"/>
      <c r="P40" s="25"/>
      <c r="Q40" s="26"/>
      <c r="R40" s="21"/>
    </row>
    <row r="41" spans="1:26" x14ac:dyDescent="0.25">
      <c r="A41" s="10"/>
      <c r="B41" s="48">
        <v>41274</v>
      </c>
      <c r="C41" s="20"/>
      <c r="D41" s="35"/>
      <c r="E41" s="35"/>
      <c r="F41" s="21"/>
      <c r="G41" s="20"/>
      <c r="H41" s="35"/>
      <c r="I41" s="35"/>
      <c r="J41" s="21"/>
      <c r="K41" s="20"/>
      <c r="L41" s="35"/>
      <c r="M41" s="35"/>
      <c r="N41" s="21"/>
      <c r="O41" s="20"/>
      <c r="P41" s="35"/>
      <c r="Q41" s="35"/>
      <c r="R41" s="21"/>
    </row>
    <row r="42" spans="1:26" x14ac:dyDescent="0.25">
      <c r="A42" s="10"/>
      <c r="B42" s="25" t="s">
        <v>291</v>
      </c>
      <c r="C42" s="26"/>
      <c r="D42" s="25" t="s">
        <v>218</v>
      </c>
      <c r="E42" s="31">
        <v>1192</v>
      </c>
      <c r="F42" s="21"/>
      <c r="G42" s="26"/>
      <c r="H42" s="25" t="s">
        <v>218</v>
      </c>
      <c r="I42" s="26">
        <v>310</v>
      </c>
      <c r="J42" s="21"/>
      <c r="K42" s="26"/>
      <c r="L42" s="25" t="s">
        <v>218</v>
      </c>
      <c r="M42" s="26" t="s">
        <v>229</v>
      </c>
      <c r="N42" s="21"/>
      <c r="O42" s="26"/>
      <c r="P42" s="25" t="s">
        <v>218</v>
      </c>
      <c r="Q42" s="31">
        <v>1502</v>
      </c>
      <c r="R42" s="21"/>
    </row>
    <row r="43" spans="1:26" x14ac:dyDescent="0.25">
      <c r="A43" s="10"/>
      <c r="B43" s="25" t="s">
        <v>294</v>
      </c>
      <c r="C43" s="26"/>
      <c r="D43" s="25"/>
      <c r="E43" s="31">
        <v>28318</v>
      </c>
      <c r="F43" s="21"/>
      <c r="G43" s="26"/>
      <c r="H43" s="25"/>
      <c r="I43" s="26">
        <v>635</v>
      </c>
      <c r="J43" s="21"/>
      <c r="K43" s="26"/>
      <c r="L43" s="25"/>
      <c r="M43" s="26" t="s">
        <v>229</v>
      </c>
      <c r="N43" s="21"/>
      <c r="O43" s="26"/>
      <c r="P43" s="25"/>
      <c r="Q43" s="31">
        <v>28953</v>
      </c>
      <c r="R43" s="21"/>
    </row>
    <row r="44" spans="1:26" ht="15.75" thickBot="1" x14ac:dyDescent="0.3">
      <c r="A44" s="10"/>
      <c r="B44" s="25" t="s">
        <v>80</v>
      </c>
      <c r="C44" s="26"/>
      <c r="D44" s="32"/>
      <c r="E44" s="33">
        <v>429</v>
      </c>
      <c r="F44" s="24"/>
      <c r="G44" s="26"/>
      <c r="H44" s="32"/>
      <c r="I44" s="33">
        <v>40</v>
      </c>
      <c r="J44" s="24"/>
      <c r="K44" s="26"/>
      <c r="L44" s="32"/>
      <c r="M44" s="33" t="s">
        <v>229</v>
      </c>
      <c r="N44" s="24"/>
      <c r="O44" s="26"/>
      <c r="P44" s="32"/>
      <c r="Q44" s="33">
        <v>469</v>
      </c>
      <c r="R44" s="24"/>
    </row>
    <row r="45" spans="1:26" ht="16.5" thickTop="1" thickBot="1" x14ac:dyDescent="0.3">
      <c r="A45" s="10"/>
      <c r="B45" s="20" t="s">
        <v>214</v>
      </c>
      <c r="C45" s="26"/>
      <c r="D45" s="27" t="s">
        <v>218</v>
      </c>
      <c r="E45" s="30">
        <v>29939</v>
      </c>
      <c r="F45" s="29"/>
      <c r="G45" s="26"/>
      <c r="H45" s="27" t="s">
        <v>218</v>
      </c>
      <c r="I45" s="28">
        <v>985</v>
      </c>
      <c r="J45" s="29"/>
      <c r="K45" s="26"/>
      <c r="L45" s="27" t="s">
        <v>218</v>
      </c>
      <c r="M45" s="28" t="s">
        <v>229</v>
      </c>
      <c r="N45" s="29"/>
      <c r="O45" s="26"/>
      <c r="P45" s="27" t="s">
        <v>218</v>
      </c>
      <c r="Q45" s="30">
        <v>30924</v>
      </c>
      <c r="R45" s="29"/>
    </row>
    <row r="46" spans="1:26" ht="15.75" thickTop="1" x14ac:dyDescent="0.25">
      <c r="A46" s="10"/>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0"/>
      <c r="B47" s="16" t="s">
        <v>308</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0"/>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0"/>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0"/>
      <c r="B50" s="16" t="s">
        <v>309</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0"/>
      <c r="B51" s="20"/>
      <c r="C51" s="20"/>
      <c r="D51" s="20"/>
      <c r="E51" s="20"/>
      <c r="F51" s="20"/>
      <c r="G51" s="20"/>
      <c r="H51" s="35"/>
      <c r="I51" s="35"/>
      <c r="J51" s="21"/>
      <c r="K51" s="20"/>
      <c r="L51" s="20"/>
      <c r="M51" s="20"/>
      <c r="N51" s="20"/>
      <c r="O51" s="20"/>
      <c r="P51" s="20"/>
      <c r="Q51" s="20"/>
      <c r="R51" s="21"/>
    </row>
    <row r="52" spans="1:26" ht="15.75" thickBot="1" x14ac:dyDescent="0.3">
      <c r="A52" s="10"/>
      <c r="B52" s="20" t="s">
        <v>214</v>
      </c>
      <c r="C52" s="20"/>
      <c r="D52" s="37" t="s">
        <v>310</v>
      </c>
      <c r="E52" s="37"/>
      <c r="F52" s="37"/>
      <c r="G52" s="37"/>
      <c r="H52" s="37"/>
      <c r="I52" s="37"/>
      <c r="J52" s="24"/>
      <c r="K52" s="20"/>
      <c r="L52" s="37" t="s">
        <v>311</v>
      </c>
      <c r="M52" s="37"/>
      <c r="N52" s="37"/>
      <c r="O52" s="37"/>
      <c r="P52" s="37"/>
      <c r="Q52" s="37"/>
      <c r="R52" s="24"/>
    </row>
    <row r="53" spans="1:26" ht="15.75" thickTop="1" x14ac:dyDescent="0.25">
      <c r="A53" s="10"/>
      <c r="B53" s="35" t="s">
        <v>214</v>
      </c>
      <c r="C53" s="35"/>
      <c r="D53" s="49" t="s">
        <v>312</v>
      </c>
      <c r="E53" s="49"/>
      <c r="F53" s="50"/>
      <c r="G53" s="51"/>
      <c r="H53" s="49" t="s">
        <v>286</v>
      </c>
      <c r="I53" s="49"/>
      <c r="J53" s="50"/>
      <c r="K53" s="35"/>
      <c r="L53" s="49" t="s">
        <v>312</v>
      </c>
      <c r="M53" s="49"/>
      <c r="N53" s="50"/>
      <c r="O53" s="51"/>
      <c r="P53" s="49" t="s">
        <v>286</v>
      </c>
      <c r="Q53" s="49"/>
      <c r="R53" s="50"/>
    </row>
    <row r="54" spans="1:26" ht="15.75" thickBot="1" x14ac:dyDescent="0.3">
      <c r="A54" s="10"/>
      <c r="B54" s="35"/>
      <c r="C54" s="35"/>
      <c r="D54" s="37" t="s">
        <v>313</v>
      </c>
      <c r="E54" s="37"/>
      <c r="F54" s="39"/>
      <c r="G54" s="35"/>
      <c r="H54" s="37"/>
      <c r="I54" s="37"/>
      <c r="J54" s="39"/>
      <c r="K54" s="35"/>
      <c r="L54" s="37" t="s">
        <v>313</v>
      </c>
      <c r="M54" s="37"/>
      <c r="N54" s="39"/>
      <c r="O54" s="35"/>
      <c r="P54" s="37"/>
      <c r="Q54" s="37"/>
      <c r="R54" s="39"/>
    </row>
    <row r="55" spans="1:26" ht="15.75" thickTop="1" x14ac:dyDescent="0.25">
      <c r="A55" s="10"/>
      <c r="B55" s="20" t="s">
        <v>214</v>
      </c>
      <c r="C55" s="20"/>
      <c r="D55" s="36" t="s">
        <v>287</v>
      </c>
      <c r="E55" s="36"/>
      <c r="F55" s="36"/>
      <c r="G55" s="36"/>
      <c r="H55" s="36"/>
      <c r="I55" s="36"/>
      <c r="J55" s="36"/>
      <c r="K55" s="36"/>
      <c r="L55" s="36"/>
      <c r="M55" s="36"/>
      <c r="N55" s="36"/>
      <c r="O55" s="36"/>
      <c r="P55" s="36"/>
      <c r="Q55" s="36"/>
      <c r="R55" s="21"/>
    </row>
    <row r="56" spans="1:26" x14ac:dyDescent="0.25">
      <c r="A56" s="10"/>
      <c r="B56" s="25" t="s">
        <v>314</v>
      </c>
      <c r="C56" s="26"/>
      <c r="D56" s="25" t="s">
        <v>218</v>
      </c>
      <c r="E56" s="31">
        <v>19357</v>
      </c>
      <c r="F56" s="21"/>
      <c r="G56" s="26"/>
      <c r="H56" s="25" t="s">
        <v>218</v>
      </c>
      <c r="I56" s="31">
        <v>19357</v>
      </c>
      <c r="J56" s="21"/>
      <c r="K56" s="26"/>
      <c r="L56" s="25" t="s">
        <v>218</v>
      </c>
      <c r="M56" s="31">
        <v>8931</v>
      </c>
      <c r="N56" s="21"/>
      <c r="O56" s="26"/>
      <c r="P56" s="25" t="s">
        <v>218</v>
      </c>
      <c r="Q56" s="31">
        <v>8485</v>
      </c>
      <c r="R56" s="21"/>
    </row>
    <row r="57" spans="1:26" x14ac:dyDescent="0.25">
      <c r="A57" s="10"/>
      <c r="B57" s="25" t="s">
        <v>315</v>
      </c>
      <c r="C57" s="26"/>
      <c r="D57" s="25"/>
      <c r="E57" s="31">
        <v>1500</v>
      </c>
      <c r="F57" s="21"/>
      <c r="G57" s="26"/>
      <c r="H57" s="25"/>
      <c r="I57" s="31">
        <v>1740</v>
      </c>
      <c r="J57" s="21"/>
      <c r="K57" s="26"/>
      <c r="L57" s="25"/>
      <c r="M57" s="31">
        <v>50864</v>
      </c>
      <c r="N57" s="21"/>
      <c r="O57" s="26"/>
      <c r="P57" s="25"/>
      <c r="Q57" s="31">
        <v>46902</v>
      </c>
      <c r="R57" s="21"/>
    </row>
    <row r="58" spans="1:26" x14ac:dyDescent="0.25">
      <c r="A58" s="10"/>
      <c r="B58" s="25" t="s">
        <v>316</v>
      </c>
      <c r="C58" s="26"/>
      <c r="D58" s="25"/>
      <c r="E58" s="31">
        <v>1646</v>
      </c>
      <c r="F58" s="21"/>
      <c r="G58" s="26"/>
      <c r="H58" s="25"/>
      <c r="I58" s="31">
        <v>1438</v>
      </c>
      <c r="J58" s="21"/>
      <c r="K58" s="26"/>
      <c r="L58" s="25"/>
      <c r="M58" s="31">
        <v>100710</v>
      </c>
      <c r="N58" s="21"/>
      <c r="O58" s="26"/>
      <c r="P58" s="25"/>
      <c r="Q58" s="31">
        <v>100981</v>
      </c>
      <c r="R58" s="21"/>
    </row>
    <row r="59" spans="1:26" ht="15.75" thickBot="1" x14ac:dyDescent="0.3">
      <c r="A59" s="10"/>
      <c r="B59" s="25" t="s">
        <v>317</v>
      </c>
      <c r="C59" s="26"/>
      <c r="D59" s="32"/>
      <c r="E59" s="34">
        <v>1645</v>
      </c>
      <c r="F59" s="24"/>
      <c r="G59" s="26"/>
      <c r="H59" s="32"/>
      <c r="I59" s="34">
        <v>2273</v>
      </c>
      <c r="J59" s="24"/>
      <c r="K59" s="26"/>
      <c r="L59" s="32"/>
      <c r="M59" s="34">
        <v>1225</v>
      </c>
      <c r="N59" s="24"/>
      <c r="O59" s="26"/>
      <c r="P59" s="32"/>
      <c r="Q59" s="34">
        <v>1682</v>
      </c>
      <c r="R59" s="24"/>
    </row>
    <row r="60" spans="1:26" ht="15.75" thickTop="1" x14ac:dyDescent="0.25">
      <c r="A60" s="10"/>
      <c r="B60" s="25" t="s">
        <v>318</v>
      </c>
      <c r="C60" s="26"/>
      <c r="D60" s="25"/>
      <c r="E60" s="31">
        <v>24148</v>
      </c>
      <c r="F60" s="21"/>
      <c r="G60" s="26"/>
      <c r="H60" s="25"/>
      <c r="I60" s="31">
        <v>24808</v>
      </c>
      <c r="J60" s="21"/>
      <c r="K60" s="26"/>
      <c r="L60" s="25"/>
      <c r="M60" s="31">
        <v>161730</v>
      </c>
      <c r="N60" s="21"/>
      <c r="O60" s="26"/>
      <c r="P60" s="25"/>
      <c r="Q60" s="31">
        <v>158050</v>
      </c>
      <c r="R60" s="21"/>
    </row>
    <row r="61" spans="1:26" ht="27" thickBot="1" x14ac:dyDescent="0.3">
      <c r="A61" s="10"/>
      <c r="B61" s="42" t="s">
        <v>319</v>
      </c>
      <c r="C61" s="26"/>
      <c r="D61" s="32"/>
      <c r="E61" s="33">
        <v>225</v>
      </c>
      <c r="F61" s="24"/>
      <c r="G61" s="26"/>
      <c r="H61" s="32"/>
      <c r="I61" s="33">
        <v>247</v>
      </c>
      <c r="J61" s="24"/>
      <c r="K61" s="26"/>
      <c r="L61" s="32"/>
      <c r="M61" s="34">
        <v>83644</v>
      </c>
      <c r="N61" s="24"/>
      <c r="O61" s="26"/>
      <c r="P61" s="32"/>
      <c r="Q61" s="34">
        <v>83566</v>
      </c>
      <c r="R61" s="24"/>
    </row>
    <row r="62" spans="1:26" ht="16.5" thickTop="1" thickBot="1" x14ac:dyDescent="0.3">
      <c r="A62" s="10"/>
      <c r="B62" s="25" t="s">
        <v>132</v>
      </c>
      <c r="C62" s="26"/>
      <c r="D62" s="27" t="s">
        <v>218</v>
      </c>
      <c r="E62" s="30">
        <v>24373</v>
      </c>
      <c r="F62" s="29"/>
      <c r="G62" s="26"/>
      <c r="H62" s="27" t="s">
        <v>218</v>
      </c>
      <c r="I62" s="30">
        <v>25055</v>
      </c>
      <c r="J62" s="29"/>
      <c r="K62" s="26"/>
      <c r="L62" s="27" t="s">
        <v>218</v>
      </c>
      <c r="M62" s="30">
        <v>245374</v>
      </c>
      <c r="N62" s="29"/>
      <c r="O62" s="26"/>
      <c r="P62" s="27" t="s">
        <v>218</v>
      </c>
      <c r="Q62" s="30">
        <v>241616</v>
      </c>
      <c r="R62" s="29"/>
    </row>
    <row r="63" spans="1:26" ht="15.75" thickTop="1" x14ac:dyDescent="0.25">
      <c r="A63" s="10"/>
      <c r="B63" s="53"/>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10"/>
      <c r="B64" s="16" t="s">
        <v>320</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0"/>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0"/>
      <c r="B66" s="16" t="s">
        <v>321</v>
      </c>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0"/>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0"/>
      <c r="B68" s="16" t="s">
        <v>322</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0"/>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0"/>
      <c r="B70" s="16" t="s">
        <v>323</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0"/>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0"/>
      <c r="B72" s="16" t="s">
        <v>324</v>
      </c>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x14ac:dyDescent="0.25">
      <c r="A73" s="10"/>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0"/>
      <c r="B74" s="16" t="s">
        <v>325</v>
      </c>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10"/>
      <c r="B75" s="20"/>
      <c r="C75" s="20"/>
      <c r="D75" s="20"/>
      <c r="E75" s="20"/>
      <c r="F75" s="20"/>
      <c r="G75" s="20"/>
      <c r="H75" s="20"/>
      <c r="I75" s="20"/>
      <c r="J75" s="21"/>
      <c r="K75" s="20"/>
      <c r="L75" s="20"/>
      <c r="M75" s="20"/>
      <c r="N75" s="20"/>
      <c r="O75" s="20"/>
      <c r="P75" s="20"/>
      <c r="Q75" s="20"/>
      <c r="R75" s="21"/>
      <c r="S75" s="20"/>
      <c r="T75" s="20"/>
      <c r="U75" s="20"/>
      <c r="V75" s="20"/>
      <c r="W75" s="20"/>
      <c r="X75" s="20"/>
      <c r="Y75" s="20"/>
      <c r="Z75" s="21"/>
    </row>
    <row r="76" spans="1:26" ht="15.75" thickBot="1" x14ac:dyDescent="0.3">
      <c r="A76" s="10"/>
      <c r="B76" s="23" t="s">
        <v>326</v>
      </c>
      <c r="C76" s="20"/>
      <c r="D76" s="37" t="s">
        <v>327</v>
      </c>
      <c r="E76" s="37"/>
      <c r="F76" s="37"/>
      <c r="G76" s="37"/>
      <c r="H76" s="37"/>
      <c r="I76" s="37"/>
      <c r="J76" s="24"/>
      <c r="K76" s="20"/>
      <c r="L76" s="37" t="s">
        <v>328</v>
      </c>
      <c r="M76" s="37"/>
      <c r="N76" s="37"/>
      <c r="O76" s="37"/>
      <c r="P76" s="37"/>
      <c r="Q76" s="37"/>
      <c r="R76" s="24"/>
      <c r="S76" s="20"/>
      <c r="T76" s="37" t="s">
        <v>132</v>
      </c>
      <c r="U76" s="37"/>
      <c r="V76" s="37"/>
      <c r="W76" s="37"/>
      <c r="X76" s="37"/>
      <c r="Y76" s="37"/>
      <c r="Z76" s="24"/>
    </row>
    <row r="77" spans="1:26" ht="15.75" thickTop="1" x14ac:dyDescent="0.25">
      <c r="A77" s="10"/>
      <c r="B77" s="51" t="s">
        <v>214</v>
      </c>
      <c r="C77" s="35"/>
      <c r="D77" s="49" t="s">
        <v>286</v>
      </c>
      <c r="E77" s="49"/>
      <c r="F77" s="50"/>
      <c r="G77" s="51"/>
      <c r="H77" s="49" t="s">
        <v>283</v>
      </c>
      <c r="I77" s="49"/>
      <c r="J77" s="50"/>
      <c r="K77" s="35"/>
      <c r="L77" s="49" t="s">
        <v>329</v>
      </c>
      <c r="M77" s="49"/>
      <c r="N77" s="50"/>
      <c r="O77" s="51"/>
      <c r="P77" s="49" t="s">
        <v>283</v>
      </c>
      <c r="Q77" s="49"/>
      <c r="R77" s="50"/>
      <c r="S77" s="35"/>
      <c r="T77" s="49" t="s">
        <v>329</v>
      </c>
      <c r="U77" s="49"/>
      <c r="V77" s="50"/>
      <c r="W77" s="51"/>
      <c r="X77" s="49" t="s">
        <v>283</v>
      </c>
      <c r="Y77" s="49"/>
      <c r="Z77" s="50"/>
    </row>
    <row r="78" spans="1:26" ht="15.75" thickBot="1" x14ac:dyDescent="0.3">
      <c r="A78" s="10"/>
      <c r="B78" s="35"/>
      <c r="C78" s="35"/>
      <c r="D78" s="37"/>
      <c r="E78" s="37"/>
      <c r="F78" s="39"/>
      <c r="G78" s="35"/>
      <c r="H78" s="37" t="s">
        <v>285</v>
      </c>
      <c r="I78" s="37"/>
      <c r="J78" s="39"/>
      <c r="K78" s="35"/>
      <c r="L78" s="37" t="s">
        <v>330</v>
      </c>
      <c r="M78" s="37"/>
      <c r="N78" s="39"/>
      <c r="O78" s="35"/>
      <c r="P78" s="37" t="s">
        <v>285</v>
      </c>
      <c r="Q78" s="37"/>
      <c r="R78" s="39"/>
      <c r="S78" s="35"/>
      <c r="T78" s="37" t="s">
        <v>330</v>
      </c>
      <c r="U78" s="37"/>
      <c r="V78" s="39"/>
      <c r="W78" s="35"/>
      <c r="X78" s="37" t="s">
        <v>285</v>
      </c>
      <c r="Y78" s="37"/>
      <c r="Z78" s="39"/>
    </row>
    <row r="79" spans="1:26" ht="15.75" thickTop="1" x14ac:dyDescent="0.25">
      <c r="A79" s="10"/>
      <c r="B79" s="20" t="s">
        <v>214</v>
      </c>
      <c r="C79" s="20"/>
      <c r="D79" s="36" t="s">
        <v>287</v>
      </c>
      <c r="E79" s="36"/>
      <c r="F79" s="36"/>
      <c r="G79" s="36"/>
      <c r="H79" s="36"/>
      <c r="I79" s="36"/>
      <c r="J79" s="36"/>
      <c r="K79" s="36"/>
      <c r="L79" s="36"/>
      <c r="M79" s="36"/>
      <c r="N79" s="36"/>
      <c r="O79" s="36"/>
      <c r="P79" s="36"/>
      <c r="Q79" s="36"/>
      <c r="R79" s="36"/>
      <c r="S79" s="36"/>
      <c r="T79" s="36"/>
      <c r="U79" s="36"/>
      <c r="V79" s="36"/>
      <c r="W79" s="36"/>
      <c r="X79" s="36"/>
      <c r="Y79" s="36"/>
      <c r="Z79" s="21"/>
    </row>
    <row r="80" spans="1:26" x14ac:dyDescent="0.25">
      <c r="A80" s="10"/>
      <c r="B80" s="25" t="s">
        <v>331</v>
      </c>
      <c r="C80" s="26"/>
      <c r="D80" s="25" t="s">
        <v>218</v>
      </c>
      <c r="E80" s="31">
        <v>128920</v>
      </c>
      <c r="F80" s="21"/>
      <c r="G80" s="26"/>
      <c r="H80" s="25" t="s">
        <v>218</v>
      </c>
      <c r="I80" s="31">
        <v>3642</v>
      </c>
      <c r="J80" s="21"/>
      <c r="K80" s="26"/>
      <c r="L80" s="25" t="s">
        <v>218</v>
      </c>
      <c r="M80" s="26" t="s">
        <v>229</v>
      </c>
      <c r="N80" s="21"/>
      <c r="O80" s="26"/>
      <c r="P80" s="25" t="s">
        <v>218</v>
      </c>
      <c r="Q80" s="26" t="s">
        <v>229</v>
      </c>
      <c r="R80" s="21"/>
      <c r="S80" s="26"/>
      <c r="T80" s="25" t="s">
        <v>218</v>
      </c>
      <c r="U80" s="31">
        <v>128920</v>
      </c>
      <c r="V80" s="21"/>
      <c r="W80" s="26"/>
      <c r="X80" s="25" t="s">
        <v>218</v>
      </c>
      <c r="Y80" s="31">
        <v>3642</v>
      </c>
      <c r="Z80" s="21"/>
    </row>
    <row r="81" spans="1:26" x14ac:dyDescent="0.25">
      <c r="A81" s="10"/>
      <c r="B81" s="25" t="s">
        <v>291</v>
      </c>
      <c r="C81" s="26"/>
      <c r="D81" s="25"/>
      <c r="E81" s="31">
        <v>1496</v>
      </c>
      <c r="F81" s="21"/>
      <c r="G81" s="26"/>
      <c r="H81" s="25"/>
      <c r="I81" s="26">
        <v>5</v>
      </c>
      <c r="J81" s="21"/>
      <c r="K81" s="26"/>
      <c r="L81" s="25"/>
      <c r="M81" s="26" t="s">
        <v>229</v>
      </c>
      <c r="N81" s="21"/>
      <c r="O81" s="26"/>
      <c r="P81" s="25"/>
      <c r="Q81" s="26" t="s">
        <v>229</v>
      </c>
      <c r="R81" s="21"/>
      <c r="S81" s="26"/>
      <c r="T81" s="25"/>
      <c r="U81" s="31">
        <v>1496</v>
      </c>
      <c r="V81" s="21"/>
      <c r="W81" s="26"/>
      <c r="X81" s="25"/>
      <c r="Y81" s="26">
        <v>5</v>
      </c>
      <c r="Z81" s="21"/>
    </row>
    <row r="82" spans="1:26" x14ac:dyDescent="0.25">
      <c r="A82" s="10"/>
      <c r="B82" s="25" t="s">
        <v>294</v>
      </c>
      <c r="C82" s="26"/>
      <c r="D82" s="25"/>
      <c r="E82" s="31">
        <v>3890</v>
      </c>
      <c r="F82" s="21"/>
      <c r="G82" s="26"/>
      <c r="H82" s="25"/>
      <c r="I82" s="26">
        <v>146</v>
      </c>
      <c r="J82" s="21"/>
      <c r="K82" s="26"/>
      <c r="L82" s="25"/>
      <c r="M82" s="26" t="s">
        <v>229</v>
      </c>
      <c r="N82" s="21"/>
      <c r="O82" s="26"/>
      <c r="P82" s="25"/>
      <c r="Q82" s="26" t="s">
        <v>229</v>
      </c>
      <c r="R82" s="21"/>
      <c r="S82" s="26"/>
      <c r="T82" s="25"/>
      <c r="U82" s="31">
        <v>3890</v>
      </c>
      <c r="V82" s="21"/>
      <c r="W82" s="26"/>
      <c r="X82" s="25"/>
      <c r="Y82" s="26">
        <v>146</v>
      </c>
      <c r="Z82" s="21"/>
    </row>
    <row r="83" spans="1:26" x14ac:dyDescent="0.25">
      <c r="A83" s="10"/>
      <c r="B83" s="25" t="s">
        <v>296</v>
      </c>
      <c r="C83" s="26"/>
      <c r="D83" s="25"/>
      <c r="E83" s="26">
        <v>916</v>
      </c>
      <c r="F83" s="21"/>
      <c r="G83" s="26"/>
      <c r="H83" s="25"/>
      <c r="I83" s="26">
        <v>5</v>
      </c>
      <c r="J83" s="21"/>
      <c r="K83" s="26"/>
      <c r="L83" s="25"/>
      <c r="M83" s="26" t="s">
        <v>229</v>
      </c>
      <c r="N83" s="21"/>
      <c r="O83" s="26"/>
      <c r="P83" s="25"/>
      <c r="Q83" s="26" t="s">
        <v>229</v>
      </c>
      <c r="R83" s="21"/>
      <c r="S83" s="26"/>
      <c r="T83" s="25"/>
      <c r="U83" s="26">
        <v>916</v>
      </c>
      <c r="V83" s="21"/>
      <c r="W83" s="26"/>
      <c r="X83" s="25"/>
      <c r="Y83" s="26">
        <v>5</v>
      </c>
      <c r="Z83" s="21"/>
    </row>
    <row r="84" spans="1:26" x14ac:dyDescent="0.25">
      <c r="A84" s="10"/>
      <c r="B84" s="25" t="s">
        <v>80</v>
      </c>
      <c r="C84" s="26"/>
      <c r="D84" s="25"/>
      <c r="E84" s="31">
        <v>1757</v>
      </c>
      <c r="F84" s="21"/>
      <c r="G84" s="26"/>
      <c r="H84" s="25"/>
      <c r="I84" s="26">
        <v>43</v>
      </c>
      <c r="J84" s="21"/>
      <c r="K84" s="26"/>
      <c r="L84" s="25"/>
      <c r="M84" s="26">
        <v>33</v>
      </c>
      <c r="N84" s="21"/>
      <c r="O84" s="26"/>
      <c r="P84" s="25"/>
      <c r="Q84" s="26">
        <v>1</v>
      </c>
      <c r="R84" s="21"/>
      <c r="S84" s="26"/>
      <c r="T84" s="25"/>
      <c r="U84" s="31">
        <v>1790</v>
      </c>
      <c r="V84" s="21"/>
      <c r="W84" s="26"/>
      <c r="X84" s="25"/>
      <c r="Y84" s="26">
        <v>44</v>
      </c>
      <c r="Z84" s="21"/>
    </row>
    <row r="85" spans="1:26" ht="15.75" thickBot="1" x14ac:dyDescent="0.3">
      <c r="A85" s="10"/>
      <c r="B85" s="42" t="s">
        <v>298</v>
      </c>
      <c r="C85" s="26"/>
      <c r="D85" s="32"/>
      <c r="E85" s="34">
        <v>37427</v>
      </c>
      <c r="F85" s="24"/>
      <c r="G85" s="26"/>
      <c r="H85" s="32"/>
      <c r="I85" s="34">
        <v>1368</v>
      </c>
      <c r="J85" s="24"/>
      <c r="K85" s="26"/>
      <c r="L85" s="32"/>
      <c r="M85" s="33" t="s">
        <v>229</v>
      </c>
      <c r="N85" s="24"/>
      <c r="O85" s="26"/>
      <c r="P85" s="32"/>
      <c r="Q85" s="33" t="s">
        <v>229</v>
      </c>
      <c r="R85" s="24"/>
      <c r="S85" s="26"/>
      <c r="T85" s="32"/>
      <c r="U85" s="34">
        <v>37427</v>
      </c>
      <c r="V85" s="24"/>
      <c r="W85" s="26"/>
      <c r="X85" s="32"/>
      <c r="Y85" s="34">
        <v>1368</v>
      </c>
      <c r="Z85" s="24"/>
    </row>
    <row r="86" spans="1:26" ht="16.5" thickTop="1" thickBot="1" x14ac:dyDescent="0.3">
      <c r="A86" s="10"/>
      <c r="B86" s="22" t="s">
        <v>132</v>
      </c>
      <c r="C86" s="26"/>
      <c r="D86" s="27" t="s">
        <v>218</v>
      </c>
      <c r="E86" s="30">
        <v>174406</v>
      </c>
      <c r="F86" s="29"/>
      <c r="G86" s="26"/>
      <c r="H86" s="27" t="s">
        <v>218</v>
      </c>
      <c r="I86" s="30">
        <v>5209</v>
      </c>
      <c r="J86" s="29"/>
      <c r="K86" s="26"/>
      <c r="L86" s="27" t="s">
        <v>218</v>
      </c>
      <c r="M86" s="28">
        <v>33</v>
      </c>
      <c r="N86" s="29"/>
      <c r="O86" s="26"/>
      <c r="P86" s="27" t="s">
        <v>218</v>
      </c>
      <c r="Q86" s="28">
        <v>1</v>
      </c>
      <c r="R86" s="29"/>
      <c r="S86" s="26"/>
      <c r="T86" s="27" t="s">
        <v>218</v>
      </c>
      <c r="U86" s="30">
        <v>174439</v>
      </c>
      <c r="V86" s="29"/>
      <c r="W86" s="26"/>
      <c r="X86" s="27" t="s">
        <v>218</v>
      </c>
      <c r="Y86" s="30">
        <v>5210</v>
      </c>
      <c r="Z86" s="29"/>
    </row>
    <row r="87" spans="1:26" ht="15.75" thickTop="1" x14ac:dyDescent="0.25">
      <c r="A87" s="10"/>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0"/>
      <c r="B88" s="20"/>
      <c r="C88" s="20"/>
      <c r="D88" s="20"/>
      <c r="E88" s="20"/>
      <c r="F88" s="20"/>
      <c r="G88" s="20"/>
      <c r="H88" s="20"/>
      <c r="I88" s="20"/>
      <c r="J88" s="21"/>
      <c r="K88" s="20"/>
      <c r="L88" s="20"/>
      <c r="M88" s="20"/>
      <c r="N88" s="20"/>
      <c r="O88" s="20"/>
      <c r="P88" s="35"/>
      <c r="Q88" s="35"/>
      <c r="R88" s="21"/>
      <c r="S88" s="20"/>
      <c r="T88" s="20"/>
      <c r="U88" s="20"/>
      <c r="V88" s="20"/>
      <c r="W88" s="20"/>
      <c r="X88" s="20"/>
      <c r="Y88" s="20"/>
      <c r="Z88" s="21"/>
    </row>
    <row r="89" spans="1:26" ht="15.75" thickBot="1" x14ac:dyDescent="0.3">
      <c r="A89" s="10"/>
      <c r="B89" s="23" t="s">
        <v>332</v>
      </c>
      <c r="C89" s="20"/>
      <c r="D89" s="37" t="s">
        <v>327</v>
      </c>
      <c r="E89" s="37"/>
      <c r="F89" s="37"/>
      <c r="G89" s="37"/>
      <c r="H89" s="37"/>
      <c r="I89" s="37"/>
      <c r="J89" s="24"/>
      <c r="K89" s="20"/>
      <c r="L89" s="37" t="s">
        <v>328</v>
      </c>
      <c r="M89" s="37"/>
      <c r="N89" s="37"/>
      <c r="O89" s="37"/>
      <c r="P89" s="37"/>
      <c r="Q89" s="37"/>
      <c r="R89" s="24"/>
      <c r="S89" s="20"/>
      <c r="T89" s="37" t="s">
        <v>132</v>
      </c>
      <c r="U89" s="37"/>
      <c r="V89" s="37"/>
      <c r="W89" s="37"/>
      <c r="X89" s="37"/>
      <c r="Y89" s="37"/>
      <c r="Z89" s="24"/>
    </row>
    <row r="90" spans="1:26" ht="15.75" thickTop="1" x14ac:dyDescent="0.25">
      <c r="A90" s="10"/>
      <c r="B90" s="51" t="s">
        <v>214</v>
      </c>
      <c r="C90" s="35"/>
      <c r="D90" s="49" t="s">
        <v>286</v>
      </c>
      <c r="E90" s="49"/>
      <c r="F90" s="50"/>
      <c r="G90" s="51"/>
      <c r="H90" s="49" t="s">
        <v>283</v>
      </c>
      <c r="I90" s="49"/>
      <c r="J90" s="50"/>
      <c r="K90" s="35"/>
      <c r="L90" s="49" t="s">
        <v>329</v>
      </c>
      <c r="M90" s="49"/>
      <c r="N90" s="50"/>
      <c r="O90" s="51"/>
      <c r="P90" s="49" t="s">
        <v>283</v>
      </c>
      <c r="Q90" s="49"/>
      <c r="R90" s="50"/>
      <c r="S90" s="35"/>
      <c r="T90" s="49" t="s">
        <v>329</v>
      </c>
      <c r="U90" s="49"/>
      <c r="V90" s="50"/>
      <c r="W90" s="51"/>
      <c r="X90" s="49" t="s">
        <v>283</v>
      </c>
      <c r="Y90" s="49"/>
      <c r="Z90" s="50"/>
    </row>
    <row r="91" spans="1:26" ht="15.75" thickBot="1" x14ac:dyDescent="0.3">
      <c r="A91" s="10"/>
      <c r="B91" s="35"/>
      <c r="C91" s="35"/>
      <c r="D91" s="37"/>
      <c r="E91" s="37"/>
      <c r="F91" s="39"/>
      <c r="G91" s="35"/>
      <c r="H91" s="37" t="s">
        <v>285</v>
      </c>
      <c r="I91" s="37"/>
      <c r="J91" s="39"/>
      <c r="K91" s="35"/>
      <c r="L91" s="37" t="s">
        <v>330</v>
      </c>
      <c r="M91" s="37"/>
      <c r="N91" s="39"/>
      <c r="O91" s="35"/>
      <c r="P91" s="37" t="s">
        <v>285</v>
      </c>
      <c r="Q91" s="37"/>
      <c r="R91" s="39"/>
      <c r="S91" s="35"/>
      <c r="T91" s="37" t="s">
        <v>330</v>
      </c>
      <c r="U91" s="37"/>
      <c r="V91" s="39"/>
      <c r="W91" s="35"/>
      <c r="X91" s="37" t="s">
        <v>285</v>
      </c>
      <c r="Y91" s="37"/>
      <c r="Z91" s="39"/>
    </row>
    <row r="92" spans="1:26" ht="15.75" thickTop="1" x14ac:dyDescent="0.25">
      <c r="A92" s="10"/>
      <c r="B92" s="20" t="s">
        <v>214</v>
      </c>
      <c r="C92" s="20"/>
      <c r="D92" s="36" t="s">
        <v>287</v>
      </c>
      <c r="E92" s="36"/>
      <c r="F92" s="36"/>
      <c r="G92" s="36"/>
      <c r="H92" s="36"/>
      <c r="I92" s="36"/>
      <c r="J92" s="36"/>
      <c r="K92" s="36"/>
      <c r="L92" s="36"/>
      <c r="M92" s="36"/>
      <c r="N92" s="36"/>
      <c r="O92" s="36"/>
      <c r="P92" s="36"/>
      <c r="Q92" s="36"/>
      <c r="R92" s="36"/>
      <c r="S92" s="36"/>
      <c r="T92" s="36"/>
      <c r="U92" s="36"/>
      <c r="V92" s="36"/>
      <c r="W92" s="36"/>
      <c r="X92" s="36"/>
      <c r="Y92" s="36"/>
      <c r="Z92" s="21"/>
    </row>
    <row r="93" spans="1:26" x14ac:dyDescent="0.25">
      <c r="A93" s="10"/>
      <c r="B93" s="25" t="s">
        <v>331</v>
      </c>
      <c r="C93" s="26"/>
      <c r="D93" s="25" t="s">
        <v>218</v>
      </c>
      <c r="E93" s="31">
        <v>30705</v>
      </c>
      <c r="F93" s="21"/>
      <c r="G93" s="26"/>
      <c r="H93" s="25" t="s">
        <v>218</v>
      </c>
      <c r="I93" s="26">
        <v>163</v>
      </c>
      <c r="J93" s="21"/>
      <c r="K93" s="26"/>
      <c r="L93" s="25" t="s">
        <v>218</v>
      </c>
      <c r="M93" s="26" t="s">
        <v>229</v>
      </c>
      <c r="N93" s="21"/>
      <c r="O93" s="26"/>
      <c r="P93" s="25" t="s">
        <v>218</v>
      </c>
      <c r="Q93" s="26" t="s">
        <v>229</v>
      </c>
      <c r="R93" s="21"/>
      <c r="S93" s="26"/>
      <c r="T93" s="25" t="s">
        <v>218</v>
      </c>
      <c r="U93" s="31">
        <v>30705</v>
      </c>
      <c r="V93" s="21"/>
      <c r="W93" s="26"/>
      <c r="X93" s="25" t="s">
        <v>218</v>
      </c>
      <c r="Y93" s="26">
        <v>163</v>
      </c>
      <c r="Z93" s="21"/>
    </row>
    <row r="94" spans="1:26" x14ac:dyDescent="0.25">
      <c r="A94" s="10"/>
      <c r="B94" s="25" t="s">
        <v>291</v>
      </c>
      <c r="C94" s="26"/>
      <c r="D94" s="25"/>
      <c r="E94" s="26">
        <v>496</v>
      </c>
      <c r="F94" s="21"/>
      <c r="G94" s="26"/>
      <c r="H94" s="25"/>
      <c r="I94" s="26">
        <v>1</v>
      </c>
      <c r="J94" s="21"/>
      <c r="K94" s="26"/>
      <c r="L94" s="25"/>
      <c r="M94" s="26" t="s">
        <v>229</v>
      </c>
      <c r="N94" s="21"/>
      <c r="O94" s="26"/>
      <c r="P94" s="25"/>
      <c r="Q94" s="26" t="s">
        <v>229</v>
      </c>
      <c r="R94" s="21"/>
      <c r="S94" s="26"/>
      <c r="T94" s="25"/>
      <c r="U94" s="26">
        <v>496</v>
      </c>
      <c r="V94" s="21"/>
      <c r="W94" s="26"/>
      <c r="X94" s="25"/>
      <c r="Y94" s="26">
        <v>1</v>
      </c>
      <c r="Z94" s="21"/>
    </row>
    <row r="95" spans="1:26" x14ac:dyDescent="0.25">
      <c r="A95" s="10"/>
      <c r="B95" s="25" t="s">
        <v>294</v>
      </c>
      <c r="C95" s="26"/>
      <c r="D95" s="25"/>
      <c r="E95" s="31">
        <v>1539</v>
      </c>
      <c r="F95" s="21"/>
      <c r="G95" s="26"/>
      <c r="H95" s="25"/>
      <c r="I95" s="26">
        <v>9</v>
      </c>
      <c r="J95" s="21"/>
      <c r="K95" s="26"/>
      <c r="L95" s="25"/>
      <c r="M95" s="26" t="s">
        <v>229</v>
      </c>
      <c r="N95" s="21"/>
      <c r="O95" s="26"/>
      <c r="P95" s="25"/>
      <c r="Q95" s="26" t="s">
        <v>229</v>
      </c>
      <c r="R95" s="21"/>
      <c r="S95" s="26"/>
      <c r="T95" s="25"/>
      <c r="U95" s="31">
        <v>1539</v>
      </c>
      <c r="V95" s="21"/>
      <c r="W95" s="26"/>
      <c r="X95" s="25"/>
      <c r="Y95" s="26">
        <v>9</v>
      </c>
      <c r="Z95" s="21"/>
    </row>
    <row r="96" spans="1:26" x14ac:dyDescent="0.25">
      <c r="A96" s="10"/>
      <c r="B96" s="25" t="s">
        <v>296</v>
      </c>
      <c r="C96" s="26"/>
      <c r="D96" s="25"/>
      <c r="E96" s="26">
        <v>101</v>
      </c>
      <c r="F96" s="21"/>
      <c r="G96" s="26"/>
      <c r="H96" s="25"/>
      <c r="I96" s="26">
        <v>1</v>
      </c>
      <c r="J96" s="21"/>
      <c r="K96" s="26"/>
      <c r="L96" s="25"/>
      <c r="M96" s="26" t="s">
        <v>229</v>
      </c>
      <c r="N96" s="21"/>
      <c r="O96" s="26"/>
      <c r="P96" s="25"/>
      <c r="Q96" s="26" t="s">
        <v>229</v>
      </c>
      <c r="R96" s="21"/>
      <c r="S96" s="26"/>
      <c r="T96" s="25"/>
      <c r="U96" s="26">
        <v>101</v>
      </c>
      <c r="V96" s="21"/>
      <c r="W96" s="26"/>
      <c r="X96" s="25"/>
      <c r="Y96" s="26">
        <v>1</v>
      </c>
      <c r="Z96" s="21"/>
    </row>
    <row r="97" spans="1:26" x14ac:dyDescent="0.25">
      <c r="A97" s="10"/>
      <c r="B97" s="25" t="s">
        <v>80</v>
      </c>
      <c r="C97" s="26"/>
      <c r="D97" s="25"/>
      <c r="E97" s="26">
        <v>42</v>
      </c>
      <c r="F97" s="21"/>
      <c r="G97" s="26"/>
      <c r="H97" s="25"/>
      <c r="I97" s="26">
        <v>1</v>
      </c>
      <c r="J97" s="21"/>
      <c r="K97" s="26"/>
      <c r="L97" s="25"/>
      <c r="M97" s="31">
        <v>1508</v>
      </c>
      <c r="N97" s="21"/>
      <c r="O97" s="26"/>
      <c r="P97" s="25"/>
      <c r="Q97" s="26">
        <v>29</v>
      </c>
      <c r="R97" s="21"/>
      <c r="S97" s="26"/>
      <c r="T97" s="25"/>
      <c r="U97" s="31">
        <v>1550</v>
      </c>
      <c r="V97" s="21"/>
      <c r="W97" s="26"/>
      <c r="X97" s="25"/>
      <c r="Y97" s="26">
        <v>30</v>
      </c>
      <c r="Z97" s="21"/>
    </row>
    <row r="98" spans="1:26" ht="15.75" thickBot="1" x14ac:dyDescent="0.3">
      <c r="A98" s="10"/>
      <c r="B98" s="42" t="s">
        <v>298</v>
      </c>
      <c r="C98" s="26"/>
      <c r="D98" s="32"/>
      <c r="E98" s="33">
        <v>706</v>
      </c>
      <c r="F98" s="24"/>
      <c r="G98" s="26"/>
      <c r="H98" s="32"/>
      <c r="I98" s="33">
        <v>1</v>
      </c>
      <c r="J98" s="24"/>
      <c r="K98" s="26"/>
      <c r="L98" s="32"/>
      <c r="M98" s="33">
        <v>287</v>
      </c>
      <c r="N98" s="24"/>
      <c r="O98" s="26"/>
      <c r="P98" s="32"/>
      <c r="Q98" s="33">
        <v>1</v>
      </c>
      <c r="R98" s="24"/>
      <c r="S98" s="26"/>
      <c r="T98" s="32"/>
      <c r="U98" s="33">
        <v>993</v>
      </c>
      <c r="V98" s="24"/>
      <c r="W98" s="26"/>
      <c r="X98" s="32"/>
      <c r="Y98" s="33">
        <v>2</v>
      </c>
      <c r="Z98" s="24"/>
    </row>
    <row r="99" spans="1:26" ht="16.5" thickTop="1" thickBot="1" x14ac:dyDescent="0.3">
      <c r="A99" s="10"/>
      <c r="B99" s="22" t="s">
        <v>132</v>
      </c>
      <c r="C99" s="26"/>
      <c r="D99" s="27" t="s">
        <v>218</v>
      </c>
      <c r="E99" s="30">
        <v>33589</v>
      </c>
      <c r="F99" s="29"/>
      <c r="G99" s="26"/>
      <c r="H99" s="27" t="s">
        <v>218</v>
      </c>
      <c r="I99" s="28">
        <v>176</v>
      </c>
      <c r="J99" s="29"/>
      <c r="K99" s="26"/>
      <c r="L99" s="27" t="s">
        <v>218</v>
      </c>
      <c r="M99" s="30">
        <v>1795</v>
      </c>
      <c r="N99" s="29"/>
      <c r="O99" s="26"/>
      <c r="P99" s="27" t="s">
        <v>218</v>
      </c>
      <c r="Q99" s="28">
        <v>30</v>
      </c>
      <c r="R99" s="29"/>
      <c r="S99" s="26"/>
      <c r="T99" s="27" t="s">
        <v>218</v>
      </c>
      <c r="U99" s="30">
        <v>35384</v>
      </c>
      <c r="V99" s="29"/>
      <c r="W99" s="26"/>
      <c r="X99" s="27" t="s">
        <v>218</v>
      </c>
      <c r="Y99" s="28">
        <v>206</v>
      </c>
      <c r="Z99" s="29"/>
    </row>
    <row r="100" spans="1:26" ht="15.75" thickTop="1" x14ac:dyDescent="0.25">
      <c r="A100" s="10"/>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0"/>
      <c r="B101" s="16" t="s">
        <v>333</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x14ac:dyDescent="0.25">
      <c r="A102" s="10"/>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0"/>
      <c r="B103" s="16" t="s">
        <v>334</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x14ac:dyDescent="0.25">
      <c r="A104" s="10"/>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0"/>
      <c r="B105" s="16" t="s">
        <v>335</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x14ac:dyDescent="0.25">
      <c r="A106" s="10"/>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25.5" customHeight="1" x14ac:dyDescent="0.25">
      <c r="A107" s="10"/>
      <c r="B107" s="16" t="s">
        <v>336</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0"/>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25.5" customHeight="1" x14ac:dyDescent="0.25">
      <c r="A109" s="10"/>
      <c r="B109" s="16" t="s">
        <v>337</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0"/>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0"/>
      <c r="B111" s="16" t="s">
        <v>338</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x14ac:dyDescent="0.25">
      <c r="A112" s="10"/>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25.5" customHeight="1" x14ac:dyDescent="0.25">
      <c r="A113" s="10"/>
      <c r="B113" s="16" t="s">
        <v>339</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sheetData>
  <mergeCells count="15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72:Z72"/>
    <mergeCell ref="B73:Z73"/>
    <mergeCell ref="B74:Z74"/>
    <mergeCell ref="B87:Z87"/>
    <mergeCell ref="B100:Z100"/>
    <mergeCell ref="B101:Z101"/>
    <mergeCell ref="B50:Z50"/>
    <mergeCell ref="B63:Z63"/>
    <mergeCell ref="B64:Z64"/>
    <mergeCell ref="B65:Z65"/>
    <mergeCell ref="B66:Z66"/>
    <mergeCell ref="B67:Z67"/>
    <mergeCell ref="A1:A2"/>
    <mergeCell ref="B1:Z1"/>
    <mergeCell ref="B2:Z2"/>
    <mergeCell ref="B3:Z3"/>
    <mergeCell ref="A4:A113"/>
    <mergeCell ref="B4:Z4"/>
    <mergeCell ref="B5:Z5"/>
    <mergeCell ref="B6:Z6"/>
    <mergeCell ref="B7:Z7"/>
    <mergeCell ref="B46:Z46"/>
    <mergeCell ref="V90:V91"/>
    <mergeCell ref="W90:W91"/>
    <mergeCell ref="X90:Y90"/>
    <mergeCell ref="X91:Y91"/>
    <mergeCell ref="Z90:Z91"/>
    <mergeCell ref="D92:Y92"/>
    <mergeCell ref="P90:Q90"/>
    <mergeCell ref="P91:Q91"/>
    <mergeCell ref="R90:R91"/>
    <mergeCell ref="S90:S91"/>
    <mergeCell ref="T90:U90"/>
    <mergeCell ref="T91:U91"/>
    <mergeCell ref="J90:J91"/>
    <mergeCell ref="K90:K91"/>
    <mergeCell ref="L90:M90"/>
    <mergeCell ref="L91:M91"/>
    <mergeCell ref="N90:N91"/>
    <mergeCell ref="O90:O91"/>
    <mergeCell ref="B90:B91"/>
    <mergeCell ref="C90:C91"/>
    <mergeCell ref="D90:E91"/>
    <mergeCell ref="F90:F91"/>
    <mergeCell ref="G90:G91"/>
    <mergeCell ref="H90:I90"/>
    <mergeCell ref="H91:I91"/>
    <mergeCell ref="X77:Y77"/>
    <mergeCell ref="X78:Y78"/>
    <mergeCell ref="Z77:Z78"/>
    <mergeCell ref="D79:Y79"/>
    <mergeCell ref="P88:Q88"/>
    <mergeCell ref="D89:I89"/>
    <mergeCell ref="L89:Q89"/>
    <mergeCell ref="T89:Y89"/>
    <mergeCell ref="R77:R78"/>
    <mergeCell ref="S77:S78"/>
    <mergeCell ref="T77:U77"/>
    <mergeCell ref="T78:U78"/>
    <mergeCell ref="V77:V78"/>
    <mergeCell ref="W77:W78"/>
    <mergeCell ref="L77:M77"/>
    <mergeCell ref="L78:M78"/>
    <mergeCell ref="N77:N78"/>
    <mergeCell ref="O77:O78"/>
    <mergeCell ref="P77:Q77"/>
    <mergeCell ref="P78:Q78"/>
    <mergeCell ref="T76:Y76"/>
    <mergeCell ref="B77:B78"/>
    <mergeCell ref="C77:C78"/>
    <mergeCell ref="D77:E78"/>
    <mergeCell ref="F77:F78"/>
    <mergeCell ref="G77:G78"/>
    <mergeCell ref="H77:I77"/>
    <mergeCell ref="H78:I78"/>
    <mergeCell ref="J77:J78"/>
    <mergeCell ref="K77:K78"/>
    <mergeCell ref="O53:O54"/>
    <mergeCell ref="P53:Q54"/>
    <mergeCell ref="R53:R54"/>
    <mergeCell ref="D55:Q55"/>
    <mergeCell ref="D76:I76"/>
    <mergeCell ref="L76:Q76"/>
    <mergeCell ref="B68:Z68"/>
    <mergeCell ref="B69:Z69"/>
    <mergeCell ref="B70:Z70"/>
    <mergeCell ref="B71:Z71"/>
    <mergeCell ref="H53:I54"/>
    <mergeCell ref="J53:J54"/>
    <mergeCell ref="K53:K54"/>
    <mergeCell ref="L53:M53"/>
    <mergeCell ref="L54:M54"/>
    <mergeCell ref="N53:N54"/>
    <mergeCell ref="B53:B54"/>
    <mergeCell ref="C53:C54"/>
    <mergeCell ref="D53:E53"/>
    <mergeCell ref="D54:E54"/>
    <mergeCell ref="F53:F54"/>
    <mergeCell ref="G53:G54"/>
    <mergeCell ref="D41:E41"/>
    <mergeCell ref="H41:I41"/>
    <mergeCell ref="L41:M41"/>
    <mergeCell ref="P41:Q41"/>
    <mergeCell ref="H51:I51"/>
    <mergeCell ref="D52:I52"/>
    <mergeCell ref="L52:Q52"/>
    <mergeCell ref="B47:Z47"/>
    <mergeCell ref="B48:Z48"/>
    <mergeCell ref="B49:Z49"/>
    <mergeCell ref="D34:E34"/>
    <mergeCell ref="H34:I34"/>
    <mergeCell ref="L34:M34"/>
    <mergeCell ref="P34:Q34"/>
    <mergeCell ref="D35:E35"/>
    <mergeCell ref="H35:I35"/>
    <mergeCell ref="L35:M35"/>
    <mergeCell ref="P35:Q35"/>
    <mergeCell ref="D14:E14"/>
    <mergeCell ref="H14:I14"/>
    <mergeCell ref="L14:M14"/>
    <mergeCell ref="P14:Q14"/>
    <mergeCell ref="D24:E24"/>
    <mergeCell ref="H24:I24"/>
    <mergeCell ref="L24:M24"/>
    <mergeCell ref="P24:Q24"/>
    <mergeCell ref="O9:O11"/>
    <mergeCell ref="P9:Q11"/>
    <mergeCell ref="R9:R11"/>
    <mergeCell ref="D12:Q12"/>
    <mergeCell ref="D13:E13"/>
    <mergeCell ref="H13:I13"/>
    <mergeCell ref="L13:M13"/>
    <mergeCell ref="P13:Q13"/>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9"/>
  <sheetViews>
    <sheetView showGridLines="0" workbookViewId="0"/>
  </sheetViews>
  <sheetFormatPr defaultRowHeight="15" x14ac:dyDescent="0.25"/>
  <cols>
    <col min="1" max="2" width="36.5703125" bestFit="1" customWidth="1"/>
    <col min="3" max="3" width="32" customWidth="1"/>
    <col min="4" max="4" width="6.28515625" customWidth="1"/>
    <col min="5" max="5" width="22.85546875" customWidth="1"/>
    <col min="6" max="6" width="8.5703125" customWidth="1"/>
    <col min="7" max="7" width="32" customWidth="1"/>
    <col min="8" max="8" width="6.28515625" customWidth="1"/>
    <col min="9" max="9" width="19.85546875" customWidth="1"/>
    <col min="10" max="10" width="8.5703125" customWidth="1"/>
    <col min="11" max="11" width="32" customWidth="1"/>
    <col min="12" max="12" width="6.28515625" customWidth="1"/>
    <col min="13" max="13" width="32.5703125" customWidth="1"/>
    <col min="14" max="14" width="5.140625" customWidth="1"/>
    <col min="15" max="15" width="32" customWidth="1"/>
    <col min="16" max="16" width="6.28515625" customWidth="1"/>
    <col min="17" max="17" width="19.85546875" customWidth="1"/>
    <col min="18" max="18" width="8.5703125" customWidth="1"/>
    <col min="19" max="19" width="32" customWidth="1"/>
    <col min="20" max="20" width="6.28515625" customWidth="1"/>
    <col min="21" max="21" width="23.42578125" customWidth="1"/>
    <col min="22" max="22" width="5.140625" customWidth="1"/>
    <col min="23" max="23" width="32" customWidth="1"/>
    <col min="24" max="24" width="6.28515625" customWidth="1"/>
    <col min="25" max="25" width="32.5703125" customWidth="1"/>
    <col min="26" max="26" width="5.140625" customWidth="1"/>
    <col min="27" max="27" width="32" customWidth="1"/>
    <col min="28" max="28" width="6.28515625" customWidth="1"/>
    <col min="29" max="29" width="36.5703125" customWidth="1"/>
    <col min="30" max="30" width="5.140625" customWidth="1"/>
    <col min="31" max="31" width="32" customWidth="1"/>
    <col min="32" max="32" width="6.28515625" customWidth="1"/>
    <col min="33" max="33" width="16.85546875" customWidth="1"/>
    <col min="34" max="35" width="32" customWidth="1"/>
    <col min="36" max="36" width="6.28515625" customWidth="1"/>
    <col min="37" max="37" width="22.85546875" customWidth="1"/>
    <col min="38" max="38" width="5.140625" customWidth="1"/>
  </cols>
  <sheetData>
    <row r="1" spans="1:38" ht="15" customHeight="1" x14ac:dyDescent="0.25">
      <c r="A1" s="9" t="s">
        <v>34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0" t="s">
        <v>34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0"/>
      <c r="B5" s="52" t="s">
        <v>342</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x14ac:dyDescent="0.25">
      <c r="A6" s="1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0"/>
      <c r="B7" s="16" t="s">
        <v>343</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x14ac:dyDescent="0.25">
      <c r="A8" s="10"/>
      <c r="B8" s="20"/>
      <c r="C8" s="20"/>
      <c r="D8" s="20"/>
      <c r="E8" s="20"/>
      <c r="F8" s="20"/>
      <c r="G8" s="20"/>
      <c r="H8" s="20"/>
      <c r="I8" s="20"/>
      <c r="J8" s="21"/>
      <c r="K8" s="20"/>
      <c r="L8" s="20"/>
      <c r="M8" s="20"/>
      <c r="N8" s="20"/>
      <c r="O8" s="20"/>
      <c r="P8" s="20"/>
      <c r="Q8" s="20"/>
      <c r="R8" s="21"/>
    </row>
    <row r="9" spans="1:38" ht="15.75" thickBot="1" x14ac:dyDescent="0.3">
      <c r="A9" s="10"/>
      <c r="B9" s="20" t="s">
        <v>214</v>
      </c>
      <c r="C9" s="20"/>
      <c r="D9" s="37" t="s">
        <v>326</v>
      </c>
      <c r="E9" s="37"/>
      <c r="F9" s="37"/>
      <c r="G9" s="37"/>
      <c r="H9" s="37"/>
      <c r="I9" s="37"/>
      <c r="J9" s="24"/>
      <c r="K9" s="20"/>
      <c r="L9" s="37" t="s">
        <v>332</v>
      </c>
      <c r="M9" s="37"/>
      <c r="N9" s="37"/>
      <c r="O9" s="37"/>
      <c r="P9" s="37"/>
      <c r="Q9" s="37"/>
      <c r="R9" s="24"/>
    </row>
    <row r="10" spans="1:38" ht="16.5" thickTop="1" thickBot="1" x14ac:dyDescent="0.3">
      <c r="A10" s="10"/>
      <c r="B10" s="20" t="s">
        <v>214</v>
      </c>
      <c r="C10" s="20"/>
      <c r="D10" s="40" t="s">
        <v>344</v>
      </c>
      <c r="E10" s="40"/>
      <c r="F10" s="24"/>
      <c r="G10" s="20"/>
      <c r="H10" s="40" t="s">
        <v>345</v>
      </c>
      <c r="I10" s="40"/>
      <c r="J10" s="24"/>
      <c r="K10" s="20"/>
      <c r="L10" s="40" t="s">
        <v>344</v>
      </c>
      <c r="M10" s="40"/>
      <c r="N10" s="24"/>
      <c r="O10" s="20"/>
      <c r="P10" s="40" t="s">
        <v>345</v>
      </c>
      <c r="Q10" s="40"/>
      <c r="R10" s="24"/>
    </row>
    <row r="11" spans="1:38" ht="15.75" thickTop="1" x14ac:dyDescent="0.25">
      <c r="A11" s="10"/>
      <c r="B11" s="20" t="s">
        <v>214</v>
      </c>
      <c r="C11" s="20"/>
      <c r="D11" s="36" t="s">
        <v>346</v>
      </c>
      <c r="E11" s="36"/>
      <c r="F11" s="36"/>
      <c r="G11" s="36"/>
      <c r="H11" s="36"/>
      <c r="I11" s="36"/>
      <c r="J11" s="36"/>
      <c r="K11" s="36"/>
      <c r="L11" s="36"/>
      <c r="M11" s="36"/>
      <c r="N11" s="36"/>
      <c r="O11" s="36"/>
      <c r="P11" s="36"/>
      <c r="Q11" s="36"/>
      <c r="R11" s="21"/>
    </row>
    <row r="12" spans="1:38" x14ac:dyDescent="0.25">
      <c r="A12" s="10"/>
      <c r="B12" s="54" t="s">
        <v>347</v>
      </c>
      <c r="C12" s="20"/>
      <c r="D12" s="35"/>
      <c r="E12" s="35"/>
      <c r="F12" s="21"/>
      <c r="G12" s="20"/>
      <c r="H12" s="35"/>
      <c r="I12" s="35"/>
      <c r="J12" s="21"/>
      <c r="K12" s="20"/>
      <c r="L12" s="35"/>
      <c r="M12" s="35"/>
      <c r="N12" s="21"/>
      <c r="O12" s="20"/>
      <c r="P12" s="35"/>
      <c r="Q12" s="35"/>
      <c r="R12" s="21"/>
    </row>
    <row r="13" spans="1:38" x14ac:dyDescent="0.25">
      <c r="A13" s="10"/>
      <c r="B13" s="55" t="s">
        <v>348</v>
      </c>
      <c r="C13" s="26"/>
      <c r="D13" s="25" t="s">
        <v>218</v>
      </c>
      <c r="E13" s="31">
        <v>146436</v>
      </c>
      <c r="F13" s="21"/>
      <c r="G13" s="26"/>
      <c r="H13" s="25"/>
      <c r="I13" s="26">
        <v>50.3</v>
      </c>
      <c r="J13" s="21" t="s">
        <v>349</v>
      </c>
      <c r="K13" s="26"/>
      <c r="L13" s="25" t="s">
        <v>218</v>
      </c>
      <c r="M13" s="31">
        <v>148674</v>
      </c>
      <c r="N13" s="21"/>
      <c r="O13" s="26"/>
      <c r="P13" s="25"/>
      <c r="Q13" s="26">
        <v>49.2</v>
      </c>
      <c r="R13" s="21" t="s">
        <v>349</v>
      </c>
    </row>
    <row r="14" spans="1:38" x14ac:dyDescent="0.25">
      <c r="A14" s="10"/>
      <c r="B14" s="55" t="s">
        <v>350</v>
      </c>
      <c r="C14" s="26"/>
      <c r="D14" s="25"/>
      <c r="E14" s="26">
        <v>387</v>
      </c>
      <c r="F14" s="21"/>
      <c r="G14" s="20"/>
      <c r="H14" s="25"/>
      <c r="I14" s="26">
        <v>0.1</v>
      </c>
      <c r="J14" s="21"/>
      <c r="K14" s="26"/>
      <c r="L14" s="25"/>
      <c r="M14" s="26">
        <v>397</v>
      </c>
      <c r="N14" s="21"/>
      <c r="O14" s="20"/>
      <c r="P14" s="25"/>
      <c r="Q14" s="26">
        <v>0.1</v>
      </c>
      <c r="R14" s="21"/>
    </row>
    <row r="15" spans="1:38" x14ac:dyDescent="0.25">
      <c r="A15" s="10"/>
      <c r="B15" s="55" t="s">
        <v>351</v>
      </c>
      <c r="C15" s="26"/>
      <c r="D15" s="25"/>
      <c r="E15" s="31">
        <v>87377</v>
      </c>
      <c r="F15" s="21"/>
      <c r="G15" s="20"/>
      <c r="H15" s="25"/>
      <c r="I15" s="26">
        <v>30</v>
      </c>
      <c r="J15" s="21"/>
      <c r="K15" s="26"/>
      <c r="L15" s="25"/>
      <c r="M15" s="31">
        <v>90143</v>
      </c>
      <c r="N15" s="21"/>
      <c r="O15" s="20"/>
      <c r="P15" s="25"/>
      <c r="Q15" s="26">
        <v>29.9</v>
      </c>
      <c r="R15" s="21"/>
    </row>
    <row r="16" spans="1:38" x14ac:dyDescent="0.25">
      <c r="A16" s="10"/>
      <c r="B16" s="55" t="s">
        <v>352</v>
      </c>
      <c r="C16" s="26"/>
      <c r="D16" s="25"/>
      <c r="E16" s="31">
        <v>9247</v>
      </c>
      <c r="F16" s="21"/>
      <c r="G16" s="20"/>
      <c r="H16" s="25"/>
      <c r="I16" s="26">
        <v>3.2</v>
      </c>
      <c r="J16" s="21"/>
      <c r="K16" s="26"/>
      <c r="L16" s="25"/>
      <c r="M16" s="31">
        <v>9683</v>
      </c>
      <c r="N16" s="21"/>
      <c r="O16" s="20"/>
      <c r="P16" s="25"/>
      <c r="Q16" s="26">
        <v>3.3</v>
      </c>
      <c r="R16" s="21"/>
    </row>
    <row r="17" spans="1:38" x14ac:dyDescent="0.25">
      <c r="A17" s="10"/>
      <c r="B17" s="42" t="s">
        <v>353</v>
      </c>
      <c r="C17" s="26"/>
      <c r="D17" s="25"/>
      <c r="E17" s="31">
        <v>27247</v>
      </c>
      <c r="F17" s="21"/>
      <c r="G17" s="20"/>
      <c r="H17" s="25"/>
      <c r="I17" s="26">
        <v>9.4</v>
      </c>
      <c r="J17" s="21"/>
      <c r="K17" s="26"/>
      <c r="L17" s="25"/>
      <c r="M17" s="31">
        <v>28657</v>
      </c>
      <c r="N17" s="21"/>
      <c r="O17" s="20"/>
      <c r="P17" s="25"/>
      <c r="Q17" s="26">
        <v>9.5</v>
      </c>
      <c r="R17" s="21"/>
    </row>
    <row r="18" spans="1:38" x14ac:dyDescent="0.25">
      <c r="A18" s="10"/>
      <c r="B18" s="54" t="s">
        <v>351</v>
      </c>
      <c r="C18" s="26"/>
      <c r="D18" s="25"/>
      <c r="E18" s="31">
        <v>19047</v>
      </c>
      <c r="F18" s="21"/>
      <c r="G18" s="20"/>
      <c r="H18" s="25"/>
      <c r="I18" s="26">
        <v>6.6</v>
      </c>
      <c r="J18" s="21"/>
      <c r="K18" s="26"/>
      <c r="L18" s="25"/>
      <c r="M18" s="31">
        <v>23345</v>
      </c>
      <c r="N18" s="21"/>
      <c r="O18" s="20"/>
      <c r="P18" s="25"/>
      <c r="Q18" s="26">
        <v>7.7</v>
      </c>
      <c r="R18" s="21"/>
    </row>
    <row r="19" spans="1:38" ht="15.75" thickBot="1" x14ac:dyDescent="0.3">
      <c r="A19" s="10"/>
      <c r="B19" s="25" t="s">
        <v>354</v>
      </c>
      <c r="C19" s="26"/>
      <c r="D19" s="32"/>
      <c r="E19" s="34">
        <v>1200</v>
      </c>
      <c r="F19" s="24"/>
      <c r="G19" s="20"/>
      <c r="H19" s="32"/>
      <c r="I19" s="33">
        <v>0.4</v>
      </c>
      <c r="J19" s="24"/>
      <c r="K19" s="26"/>
      <c r="L19" s="32"/>
      <c r="M19" s="34">
        <v>1043</v>
      </c>
      <c r="N19" s="24"/>
      <c r="O19" s="20"/>
      <c r="P19" s="32"/>
      <c r="Q19" s="33">
        <v>0.3</v>
      </c>
      <c r="R19" s="24"/>
    </row>
    <row r="20" spans="1:38" ht="16.5" thickTop="1" thickBot="1" x14ac:dyDescent="0.3">
      <c r="A20" s="10"/>
      <c r="B20" s="54" t="s">
        <v>355</v>
      </c>
      <c r="C20" s="26"/>
      <c r="D20" s="25" t="s">
        <v>218</v>
      </c>
      <c r="E20" s="31">
        <v>290941</v>
      </c>
      <c r="F20" s="21"/>
      <c r="G20" s="26"/>
      <c r="H20" s="27"/>
      <c r="I20" s="28">
        <v>100</v>
      </c>
      <c r="J20" s="29" t="s">
        <v>349</v>
      </c>
      <c r="K20" s="26"/>
      <c r="L20" s="25" t="s">
        <v>218</v>
      </c>
      <c r="M20" s="31">
        <v>301942</v>
      </c>
      <c r="N20" s="21"/>
      <c r="O20" s="26"/>
      <c r="P20" s="27"/>
      <c r="Q20" s="28">
        <v>100</v>
      </c>
      <c r="R20" s="29" t="s">
        <v>349</v>
      </c>
    </row>
    <row r="21" spans="1:38" ht="15.75" thickTop="1" x14ac:dyDescent="0.25">
      <c r="A21" s="10"/>
      <c r="B21" s="54" t="s">
        <v>356</v>
      </c>
      <c r="C21" s="26"/>
      <c r="D21" s="25"/>
      <c r="E21" s="26" t="s">
        <v>357</v>
      </c>
      <c r="F21" s="21" t="s">
        <v>220</v>
      </c>
      <c r="G21" s="20"/>
      <c r="H21" s="25"/>
      <c r="I21" s="26"/>
      <c r="J21" s="21"/>
      <c r="K21" s="26"/>
      <c r="L21" s="25"/>
      <c r="M21" s="26" t="s">
        <v>358</v>
      </c>
      <c r="N21" s="21" t="s">
        <v>220</v>
      </c>
      <c r="O21" s="20"/>
      <c r="P21" s="25"/>
      <c r="Q21" s="26"/>
      <c r="R21" s="21"/>
    </row>
    <row r="22" spans="1:38" ht="15.75" thickBot="1" x14ac:dyDescent="0.3">
      <c r="A22" s="10"/>
      <c r="B22" s="54" t="s">
        <v>359</v>
      </c>
      <c r="C22" s="26"/>
      <c r="D22" s="32"/>
      <c r="E22" s="33" t="s">
        <v>360</v>
      </c>
      <c r="F22" s="24" t="s">
        <v>220</v>
      </c>
      <c r="G22" s="20"/>
      <c r="H22" s="25"/>
      <c r="I22" s="26"/>
      <c r="J22" s="21"/>
      <c r="K22" s="26"/>
      <c r="L22" s="32"/>
      <c r="M22" s="33" t="s">
        <v>361</v>
      </c>
      <c r="N22" s="24" t="s">
        <v>220</v>
      </c>
      <c r="O22" s="20"/>
      <c r="P22" s="25"/>
      <c r="Q22" s="26"/>
      <c r="R22" s="21"/>
    </row>
    <row r="23" spans="1:38" ht="16.5" thickTop="1" thickBot="1" x14ac:dyDescent="0.3">
      <c r="A23" s="10"/>
      <c r="B23" s="54" t="s">
        <v>362</v>
      </c>
      <c r="C23" s="26"/>
      <c r="D23" s="27" t="s">
        <v>218</v>
      </c>
      <c r="E23" s="30">
        <v>284387</v>
      </c>
      <c r="F23" s="29"/>
      <c r="G23" s="20"/>
      <c r="H23" s="25"/>
      <c r="I23" s="26"/>
      <c r="J23" s="21"/>
      <c r="K23" s="26"/>
      <c r="L23" s="27" t="s">
        <v>218</v>
      </c>
      <c r="M23" s="30">
        <v>297182</v>
      </c>
      <c r="N23" s="29"/>
      <c r="O23" s="20"/>
      <c r="P23" s="25"/>
      <c r="Q23" s="26"/>
      <c r="R23" s="21"/>
    </row>
    <row r="24" spans="1:38" ht="15.75" thickTop="1" x14ac:dyDescent="0.25">
      <c r="A24" s="10"/>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x14ac:dyDescent="0.25">
      <c r="A25" s="10"/>
      <c r="B25" s="16" t="s">
        <v>363</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row>
    <row r="26" spans="1:38" x14ac:dyDescent="0.25">
      <c r="A26" s="10"/>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x14ac:dyDescent="0.25">
      <c r="A27" s="10"/>
      <c r="B27" s="16" t="s">
        <v>364</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row>
    <row r="28" spans="1:38" x14ac:dyDescent="0.25">
      <c r="A28" s="10"/>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x14ac:dyDescent="0.25">
      <c r="A29" s="10"/>
      <c r="B29" s="16" t="s">
        <v>365</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row>
    <row r="30" spans="1:38" x14ac:dyDescent="0.25">
      <c r="A30" s="10"/>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0"/>
      <c r="B31" s="16" t="s">
        <v>366</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row>
    <row r="32" spans="1:38" x14ac:dyDescent="0.25">
      <c r="A32" s="10"/>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x14ac:dyDescent="0.25">
      <c r="A33" s="10"/>
      <c r="B33" s="16" t="s">
        <v>367</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row>
    <row r="34" spans="1:38" x14ac:dyDescent="0.25">
      <c r="A34" s="10"/>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row>
    <row r="35" spans="1:38" x14ac:dyDescent="0.25">
      <c r="A35" s="10"/>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row>
    <row r="36" spans="1:38" x14ac:dyDescent="0.25">
      <c r="A36" s="10"/>
      <c r="B36" s="16" t="s">
        <v>368</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row>
    <row r="37" spans="1:38" x14ac:dyDescent="0.25">
      <c r="A37" s="10"/>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x14ac:dyDescent="0.25">
      <c r="A38" s="10"/>
      <c r="B38" s="16" t="s">
        <v>369</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row>
    <row r="39" spans="1:38" x14ac:dyDescent="0.25">
      <c r="A39" s="10"/>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ht="25.5" customHeight="1" x14ac:dyDescent="0.25">
      <c r="A40" s="10"/>
      <c r="B40" s="16" t="s">
        <v>370</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row>
    <row r="41" spans="1:38" x14ac:dyDescent="0.25">
      <c r="A41" s="10"/>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row>
    <row r="42" spans="1:38" x14ac:dyDescent="0.25">
      <c r="A42" s="10"/>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x14ac:dyDescent="0.25">
      <c r="A43" s="10"/>
      <c r="B43" s="16" t="s">
        <v>371</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row>
    <row r="44" spans="1:38" ht="15.75" thickBot="1" x14ac:dyDescent="0.3">
      <c r="A44" s="10"/>
      <c r="B44" s="20"/>
      <c r="C44" s="20"/>
      <c r="D44" s="20"/>
      <c r="E44" s="20"/>
      <c r="F44" s="20"/>
      <c r="G44" s="20"/>
      <c r="H44" s="60"/>
      <c r="I44" s="6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60"/>
      <c r="AK44" s="60"/>
      <c r="AL44" s="21"/>
    </row>
    <row r="45" spans="1:38" ht="16.5" thickTop="1" thickBot="1" x14ac:dyDescent="0.3">
      <c r="A45" s="10"/>
      <c r="B45" s="20" t="s">
        <v>214</v>
      </c>
      <c r="C45" s="20"/>
      <c r="D45" s="40" t="s">
        <v>372</v>
      </c>
      <c r="E45" s="40"/>
      <c r="F45" s="40"/>
      <c r="G45" s="40"/>
      <c r="H45" s="40"/>
      <c r="I45" s="40"/>
      <c r="J45" s="40"/>
      <c r="K45" s="40"/>
      <c r="L45" s="40"/>
      <c r="M45" s="40"/>
      <c r="N45" s="40"/>
      <c r="O45" s="40"/>
      <c r="P45" s="40"/>
      <c r="Q45" s="40"/>
      <c r="R45" s="40"/>
      <c r="S45" s="40"/>
      <c r="T45" s="40"/>
      <c r="U45" s="40"/>
      <c r="V45" s="40"/>
      <c r="W45" s="56"/>
      <c r="X45" s="51"/>
      <c r="Y45" s="51"/>
      <c r="Z45" s="57"/>
      <c r="AA45" s="56"/>
      <c r="AB45" s="51"/>
      <c r="AC45" s="51"/>
      <c r="AD45" s="57"/>
      <c r="AE45" s="56"/>
      <c r="AF45" s="51"/>
      <c r="AG45" s="51"/>
      <c r="AH45" s="57"/>
      <c r="AI45" s="56"/>
      <c r="AJ45" s="51"/>
      <c r="AK45" s="51"/>
      <c r="AL45" s="57"/>
    </row>
    <row r="46" spans="1:38" ht="15.75" thickTop="1" x14ac:dyDescent="0.25">
      <c r="A46" s="10"/>
      <c r="B46" s="35" t="s">
        <v>214</v>
      </c>
      <c r="C46" s="35"/>
      <c r="D46" s="49" t="s">
        <v>373</v>
      </c>
      <c r="E46" s="49"/>
      <c r="F46" s="50"/>
      <c r="G46" s="51"/>
      <c r="H46" s="49" t="s">
        <v>376</v>
      </c>
      <c r="I46" s="49"/>
      <c r="J46" s="50"/>
      <c r="K46" s="51"/>
      <c r="L46" s="49" t="s">
        <v>377</v>
      </c>
      <c r="M46" s="49"/>
      <c r="N46" s="50"/>
      <c r="O46" s="51"/>
      <c r="P46" s="49" t="s">
        <v>379</v>
      </c>
      <c r="Q46" s="49"/>
      <c r="R46" s="50"/>
      <c r="S46" s="51"/>
      <c r="T46" s="49" t="s">
        <v>382</v>
      </c>
      <c r="U46" s="49"/>
      <c r="V46" s="50"/>
      <c r="W46" s="35"/>
      <c r="X46" s="36" t="s">
        <v>377</v>
      </c>
      <c r="Y46" s="36"/>
      <c r="Z46" s="38"/>
      <c r="AA46" s="35"/>
      <c r="AB46" s="36" t="s">
        <v>379</v>
      </c>
      <c r="AC46" s="36"/>
      <c r="AD46" s="38"/>
      <c r="AE46" s="35"/>
      <c r="AF46" s="36" t="s">
        <v>388</v>
      </c>
      <c r="AG46" s="36"/>
      <c r="AH46" s="38"/>
      <c r="AI46" s="35"/>
      <c r="AJ46" s="36" t="s">
        <v>132</v>
      </c>
      <c r="AK46" s="36"/>
      <c r="AL46" s="38"/>
    </row>
    <row r="47" spans="1:38" x14ac:dyDescent="0.25">
      <c r="A47" s="10"/>
      <c r="B47" s="35"/>
      <c r="C47" s="35"/>
      <c r="D47" s="36" t="s">
        <v>374</v>
      </c>
      <c r="E47" s="36"/>
      <c r="F47" s="38"/>
      <c r="G47" s="35"/>
      <c r="H47" s="36" t="s">
        <v>375</v>
      </c>
      <c r="I47" s="36"/>
      <c r="J47" s="38"/>
      <c r="K47" s="35"/>
      <c r="L47" s="36" t="s">
        <v>378</v>
      </c>
      <c r="M47" s="36"/>
      <c r="N47" s="38"/>
      <c r="O47" s="35"/>
      <c r="P47" s="36" t="s">
        <v>380</v>
      </c>
      <c r="Q47" s="36"/>
      <c r="R47" s="38"/>
      <c r="S47" s="35"/>
      <c r="T47" s="36" t="s">
        <v>383</v>
      </c>
      <c r="U47" s="36"/>
      <c r="V47" s="38"/>
      <c r="W47" s="35"/>
      <c r="X47" s="36" t="s">
        <v>378</v>
      </c>
      <c r="Y47" s="36"/>
      <c r="Z47" s="38"/>
      <c r="AA47" s="35"/>
      <c r="AB47" s="36" t="s">
        <v>387</v>
      </c>
      <c r="AC47" s="36"/>
      <c r="AD47" s="38"/>
      <c r="AE47" s="35"/>
      <c r="AF47" s="36" t="s">
        <v>389</v>
      </c>
      <c r="AG47" s="36"/>
      <c r="AH47" s="38"/>
      <c r="AI47" s="35"/>
      <c r="AJ47" s="36"/>
      <c r="AK47" s="36"/>
      <c r="AL47" s="38"/>
    </row>
    <row r="48" spans="1:38" x14ac:dyDescent="0.25">
      <c r="A48" s="10"/>
      <c r="B48" s="35"/>
      <c r="C48" s="35"/>
      <c r="D48" s="36" t="s">
        <v>375</v>
      </c>
      <c r="E48" s="36"/>
      <c r="F48" s="38"/>
      <c r="G48" s="35"/>
      <c r="H48" s="11"/>
      <c r="I48" s="11"/>
      <c r="J48" s="38"/>
      <c r="K48" s="35"/>
      <c r="L48" s="11"/>
      <c r="M48" s="11"/>
      <c r="N48" s="38"/>
      <c r="O48" s="35"/>
      <c r="P48" s="36" t="s">
        <v>381</v>
      </c>
      <c r="Q48" s="36"/>
      <c r="R48" s="38"/>
      <c r="S48" s="35"/>
      <c r="T48" s="36" t="s">
        <v>384</v>
      </c>
      <c r="U48" s="36"/>
      <c r="V48" s="38"/>
      <c r="W48" s="35"/>
      <c r="X48" s="11"/>
      <c r="Y48" s="11"/>
      <c r="Z48" s="38"/>
      <c r="AA48" s="35"/>
      <c r="AB48" s="11"/>
      <c r="AC48" s="11"/>
      <c r="AD48" s="38"/>
      <c r="AE48" s="35"/>
      <c r="AF48" s="11"/>
      <c r="AG48" s="11"/>
      <c r="AH48" s="38"/>
      <c r="AI48" s="35"/>
      <c r="AJ48" s="36"/>
      <c r="AK48" s="36"/>
      <c r="AL48" s="38"/>
    </row>
    <row r="49" spans="1:38" x14ac:dyDescent="0.25">
      <c r="A49" s="10"/>
      <c r="B49" s="35"/>
      <c r="C49" s="35"/>
      <c r="D49" s="11"/>
      <c r="E49" s="11"/>
      <c r="F49" s="38"/>
      <c r="G49" s="35"/>
      <c r="H49" s="11"/>
      <c r="I49" s="11"/>
      <c r="J49" s="38"/>
      <c r="K49" s="35"/>
      <c r="L49" s="11"/>
      <c r="M49" s="11"/>
      <c r="N49" s="38"/>
      <c r="O49" s="35"/>
      <c r="P49" s="11"/>
      <c r="Q49" s="11"/>
      <c r="R49" s="38"/>
      <c r="S49" s="35"/>
      <c r="T49" s="36" t="s">
        <v>385</v>
      </c>
      <c r="U49" s="36"/>
      <c r="V49" s="38"/>
      <c r="W49" s="35"/>
      <c r="X49" s="11"/>
      <c r="Y49" s="11"/>
      <c r="Z49" s="38"/>
      <c r="AA49" s="35"/>
      <c r="AB49" s="11"/>
      <c r="AC49" s="11"/>
      <c r="AD49" s="38"/>
      <c r="AE49" s="35"/>
      <c r="AF49" s="11"/>
      <c r="AG49" s="11"/>
      <c r="AH49" s="38"/>
      <c r="AI49" s="35"/>
      <c r="AJ49" s="36"/>
      <c r="AK49" s="36"/>
      <c r="AL49" s="38"/>
    </row>
    <row r="50" spans="1:38" ht="15.75" thickBot="1" x14ac:dyDescent="0.3">
      <c r="A50" s="10"/>
      <c r="B50" s="35"/>
      <c r="C50" s="35"/>
      <c r="D50" s="61"/>
      <c r="E50" s="61"/>
      <c r="F50" s="39"/>
      <c r="G50" s="35"/>
      <c r="H50" s="61"/>
      <c r="I50" s="61"/>
      <c r="J50" s="39"/>
      <c r="K50" s="35"/>
      <c r="L50" s="61"/>
      <c r="M50" s="61"/>
      <c r="N50" s="39"/>
      <c r="O50" s="35"/>
      <c r="P50" s="61"/>
      <c r="Q50" s="61"/>
      <c r="R50" s="39"/>
      <c r="S50" s="35"/>
      <c r="T50" s="37" t="s">
        <v>386</v>
      </c>
      <c r="U50" s="37"/>
      <c r="V50" s="39"/>
      <c r="W50" s="35"/>
      <c r="X50" s="61"/>
      <c r="Y50" s="61"/>
      <c r="Z50" s="39"/>
      <c r="AA50" s="35"/>
      <c r="AB50" s="61"/>
      <c r="AC50" s="61"/>
      <c r="AD50" s="39"/>
      <c r="AE50" s="35"/>
      <c r="AF50" s="61"/>
      <c r="AG50" s="61"/>
      <c r="AH50" s="39"/>
      <c r="AI50" s="35"/>
      <c r="AJ50" s="37"/>
      <c r="AK50" s="37"/>
      <c r="AL50" s="39"/>
    </row>
    <row r="51" spans="1:38" ht="15.75" thickTop="1" x14ac:dyDescent="0.25">
      <c r="A51" s="10"/>
      <c r="B51" s="46" t="s">
        <v>390</v>
      </c>
      <c r="C51" s="46"/>
      <c r="D51" s="46"/>
      <c r="E51" s="46"/>
      <c r="F51" s="46"/>
      <c r="G51" s="46"/>
      <c r="H51" s="46"/>
      <c r="I51" s="46"/>
      <c r="J51" s="46"/>
      <c r="K51" s="46"/>
      <c r="L51" s="46"/>
      <c r="M51" s="46"/>
      <c r="N51" s="46"/>
      <c r="O51" s="46"/>
      <c r="P51" s="46"/>
      <c r="Q51" s="46"/>
      <c r="R51" s="21"/>
      <c r="S51" s="20"/>
      <c r="T51" s="51"/>
      <c r="U51" s="51"/>
      <c r="V51" s="21"/>
      <c r="W51" s="20"/>
      <c r="X51" s="51"/>
      <c r="Y51" s="51"/>
      <c r="Z51" s="21"/>
      <c r="AA51" s="20"/>
      <c r="AB51" s="51"/>
      <c r="AC51" s="51"/>
      <c r="AD51" s="21"/>
      <c r="AE51" s="20"/>
      <c r="AF51" s="51"/>
      <c r="AG51" s="51"/>
      <c r="AH51" s="21"/>
      <c r="AI51" s="20"/>
      <c r="AJ51" s="51"/>
      <c r="AK51" s="51"/>
      <c r="AL51" s="21"/>
    </row>
    <row r="52" spans="1:38" x14ac:dyDescent="0.25">
      <c r="A52" s="10"/>
      <c r="B52" s="42" t="s">
        <v>391</v>
      </c>
      <c r="C52" s="26"/>
      <c r="D52" s="25" t="s">
        <v>218</v>
      </c>
      <c r="E52" s="31">
        <v>1361</v>
      </c>
      <c r="F52" s="21"/>
      <c r="G52" s="26"/>
      <c r="H52" s="25" t="s">
        <v>218</v>
      </c>
      <c r="I52" s="26">
        <v>15</v>
      </c>
      <c r="J52" s="21"/>
      <c r="K52" s="26"/>
      <c r="L52" s="25" t="s">
        <v>218</v>
      </c>
      <c r="M52" s="26">
        <v>660</v>
      </c>
      <c r="N52" s="21"/>
      <c r="O52" s="25"/>
      <c r="P52" s="25" t="s">
        <v>218</v>
      </c>
      <c r="Q52" s="26">
        <v>105</v>
      </c>
      <c r="R52" s="21"/>
      <c r="S52" s="26"/>
      <c r="T52" s="25" t="s">
        <v>218</v>
      </c>
      <c r="U52" s="26">
        <v>239</v>
      </c>
      <c r="V52" s="21"/>
      <c r="W52" s="26"/>
      <c r="X52" s="25" t="s">
        <v>218</v>
      </c>
      <c r="Y52" s="26">
        <v>703</v>
      </c>
      <c r="Z52" s="21"/>
      <c r="AA52" s="26"/>
      <c r="AB52" s="25" t="s">
        <v>218</v>
      </c>
      <c r="AC52" s="26">
        <v>22</v>
      </c>
      <c r="AD52" s="21"/>
      <c r="AE52" s="26"/>
      <c r="AF52" s="25" t="s">
        <v>218</v>
      </c>
      <c r="AG52" s="31">
        <v>1500</v>
      </c>
      <c r="AH52" s="21"/>
      <c r="AI52" s="26"/>
      <c r="AJ52" s="25" t="s">
        <v>218</v>
      </c>
      <c r="AK52" s="31">
        <v>4605</v>
      </c>
      <c r="AL52" s="21"/>
    </row>
    <row r="53" spans="1:38" x14ac:dyDescent="0.25">
      <c r="A53" s="10"/>
      <c r="B53" s="25" t="s">
        <v>392</v>
      </c>
      <c r="C53" s="26"/>
      <c r="D53" s="25"/>
      <c r="E53" s="26" t="s">
        <v>393</v>
      </c>
      <c r="F53" s="21" t="s">
        <v>220</v>
      </c>
      <c r="G53" s="26"/>
      <c r="H53" s="25"/>
      <c r="I53" s="26" t="s">
        <v>229</v>
      </c>
      <c r="J53" s="21"/>
      <c r="K53" s="26"/>
      <c r="L53" s="25"/>
      <c r="M53" s="26" t="s">
        <v>394</v>
      </c>
      <c r="N53" s="21" t="s">
        <v>220</v>
      </c>
      <c r="O53" s="26"/>
      <c r="P53" s="25"/>
      <c r="Q53" s="26" t="s">
        <v>229</v>
      </c>
      <c r="R53" s="21"/>
      <c r="S53" s="26"/>
      <c r="T53" s="25"/>
      <c r="U53" s="26" t="s">
        <v>395</v>
      </c>
      <c r="V53" s="21" t="s">
        <v>220</v>
      </c>
      <c r="W53" s="26"/>
      <c r="X53" s="25"/>
      <c r="Y53" s="26" t="s">
        <v>396</v>
      </c>
      <c r="Z53" s="21" t="s">
        <v>220</v>
      </c>
      <c r="AA53" s="26"/>
      <c r="AB53" s="25"/>
      <c r="AC53" s="26" t="s">
        <v>229</v>
      </c>
      <c r="AD53" s="21"/>
      <c r="AE53" s="26"/>
      <c r="AF53" s="25"/>
      <c r="AG53" s="26" t="s">
        <v>229</v>
      </c>
      <c r="AH53" s="21"/>
      <c r="AI53" s="26"/>
      <c r="AJ53" s="25"/>
      <c r="AK53" s="26" t="s">
        <v>397</v>
      </c>
      <c r="AL53" s="21" t="s">
        <v>220</v>
      </c>
    </row>
    <row r="54" spans="1:38" x14ac:dyDescent="0.25">
      <c r="A54" s="10"/>
      <c r="B54" s="25" t="s">
        <v>398</v>
      </c>
      <c r="C54" s="26"/>
      <c r="D54" s="25"/>
      <c r="E54" s="26">
        <v>1</v>
      </c>
      <c r="F54" s="21"/>
      <c r="G54" s="26"/>
      <c r="H54" s="25"/>
      <c r="I54" s="26" t="s">
        <v>229</v>
      </c>
      <c r="J54" s="21"/>
      <c r="K54" s="26"/>
      <c r="L54" s="25"/>
      <c r="M54" s="26" t="s">
        <v>229</v>
      </c>
      <c r="N54" s="21"/>
      <c r="O54" s="26"/>
      <c r="P54" s="25"/>
      <c r="Q54" s="26" t="s">
        <v>229</v>
      </c>
      <c r="R54" s="21"/>
      <c r="S54" s="26"/>
      <c r="T54" s="25"/>
      <c r="U54" s="26" t="s">
        <v>229</v>
      </c>
      <c r="V54" s="21"/>
      <c r="W54" s="26"/>
      <c r="X54" s="25"/>
      <c r="Y54" s="26">
        <v>167</v>
      </c>
      <c r="Z54" s="21"/>
      <c r="AA54" s="26"/>
      <c r="AB54" s="25"/>
      <c r="AC54" s="26">
        <v>5</v>
      </c>
      <c r="AD54" s="21"/>
      <c r="AE54" s="26"/>
      <c r="AF54" s="25"/>
      <c r="AG54" s="26" t="s">
        <v>229</v>
      </c>
      <c r="AH54" s="21"/>
      <c r="AI54" s="26"/>
      <c r="AJ54" s="25"/>
      <c r="AK54" s="26">
        <v>173</v>
      </c>
      <c r="AL54" s="21"/>
    </row>
    <row r="55" spans="1:38" ht="15.75" thickBot="1" x14ac:dyDescent="0.3">
      <c r="A55" s="10"/>
      <c r="B55" s="25" t="s">
        <v>399</v>
      </c>
      <c r="C55" s="26"/>
      <c r="D55" s="32"/>
      <c r="E55" s="33">
        <v>166</v>
      </c>
      <c r="F55" s="24"/>
      <c r="G55" s="26"/>
      <c r="H55" s="32"/>
      <c r="I55" s="33" t="s">
        <v>400</v>
      </c>
      <c r="J55" s="24" t="s">
        <v>220</v>
      </c>
      <c r="K55" s="26"/>
      <c r="L55" s="32"/>
      <c r="M55" s="34">
        <v>1471</v>
      </c>
      <c r="N55" s="24"/>
      <c r="O55" s="26"/>
      <c r="P55" s="32"/>
      <c r="Q55" s="33">
        <v>124</v>
      </c>
      <c r="R55" s="24"/>
      <c r="S55" s="26"/>
      <c r="T55" s="32"/>
      <c r="U55" s="33">
        <v>98</v>
      </c>
      <c r="V55" s="24"/>
      <c r="W55" s="26"/>
      <c r="X55" s="32"/>
      <c r="Y55" s="33">
        <v>985</v>
      </c>
      <c r="Z55" s="24"/>
      <c r="AA55" s="26"/>
      <c r="AB55" s="32"/>
      <c r="AC55" s="33" t="s">
        <v>305</v>
      </c>
      <c r="AD55" s="24" t="s">
        <v>220</v>
      </c>
      <c r="AE55" s="26"/>
      <c r="AF55" s="32"/>
      <c r="AG55" s="33" t="s">
        <v>229</v>
      </c>
      <c r="AH55" s="24"/>
      <c r="AI55" s="26"/>
      <c r="AJ55" s="32"/>
      <c r="AK55" s="34">
        <v>2831</v>
      </c>
      <c r="AL55" s="24"/>
    </row>
    <row r="56" spans="1:38" ht="16.5" thickTop="1" thickBot="1" x14ac:dyDescent="0.3">
      <c r="A56" s="10"/>
      <c r="B56" s="25" t="s">
        <v>401</v>
      </c>
      <c r="C56" s="26"/>
      <c r="D56" s="27" t="s">
        <v>218</v>
      </c>
      <c r="E56" s="30">
        <v>1478</v>
      </c>
      <c r="F56" s="29"/>
      <c r="G56" s="26"/>
      <c r="H56" s="27" t="s">
        <v>218</v>
      </c>
      <c r="I56" s="28">
        <v>4</v>
      </c>
      <c r="J56" s="29"/>
      <c r="K56" s="26"/>
      <c r="L56" s="27" t="s">
        <v>218</v>
      </c>
      <c r="M56" s="30">
        <v>1265</v>
      </c>
      <c r="N56" s="29"/>
      <c r="O56" s="26"/>
      <c r="P56" s="27" t="s">
        <v>218</v>
      </c>
      <c r="Q56" s="28">
        <v>229</v>
      </c>
      <c r="R56" s="29"/>
      <c r="S56" s="26"/>
      <c r="T56" s="27" t="s">
        <v>218</v>
      </c>
      <c r="U56" s="28">
        <v>278</v>
      </c>
      <c r="V56" s="29"/>
      <c r="W56" s="26"/>
      <c r="X56" s="27" t="s">
        <v>218</v>
      </c>
      <c r="Y56" s="28">
        <v>901</v>
      </c>
      <c r="Z56" s="29"/>
      <c r="AA56" s="26"/>
      <c r="AB56" s="27" t="s">
        <v>218</v>
      </c>
      <c r="AC56" s="28">
        <v>25</v>
      </c>
      <c r="AD56" s="29"/>
      <c r="AE56" s="26"/>
      <c r="AF56" s="27" t="s">
        <v>218</v>
      </c>
      <c r="AG56" s="30">
        <v>1500</v>
      </c>
      <c r="AH56" s="29"/>
      <c r="AI56" s="26"/>
      <c r="AJ56" s="27" t="s">
        <v>218</v>
      </c>
      <c r="AK56" s="30">
        <v>5680</v>
      </c>
      <c r="AL56" s="29"/>
    </row>
    <row r="57" spans="1:38" ht="15.75" thickTop="1" x14ac:dyDescent="0.25">
      <c r="A57" s="10"/>
      <c r="B57" s="20" t="s">
        <v>214</v>
      </c>
      <c r="C57" s="20"/>
      <c r="D57" s="25"/>
      <c r="E57" s="26"/>
      <c r="F57" s="21"/>
      <c r="G57" s="20"/>
      <c r="H57" s="25"/>
      <c r="I57" s="26"/>
      <c r="J57" s="21"/>
      <c r="K57" s="20"/>
      <c r="L57" s="25"/>
      <c r="M57" s="26"/>
      <c r="N57" s="21"/>
      <c r="O57" s="20"/>
      <c r="P57" s="25"/>
      <c r="Q57" s="26"/>
      <c r="R57" s="21"/>
      <c r="S57" s="20"/>
      <c r="T57" s="25"/>
      <c r="U57" s="26"/>
      <c r="V57" s="21"/>
      <c r="W57" s="20"/>
      <c r="X57" s="25"/>
      <c r="Y57" s="26"/>
      <c r="Z57" s="21"/>
      <c r="AA57" s="20"/>
      <c r="AB57" s="25"/>
      <c r="AC57" s="26"/>
      <c r="AD57" s="21"/>
      <c r="AE57" s="20"/>
      <c r="AF57" s="25"/>
      <c r="AG57" s="26"/>
      <c r="AH57" s="21"/>
      <c r="AI57" s="20"/>
      <c r="AJ57" s="25"/>
      <c r="AK57" s="26"/>
      <c r="AL57" s="21"/>
    </row>
    <row r="58" spans="1:38" x14ac:dyDescent="0.25">
      <c r="A58" s="10"/>
      <c r="B58" s="46" t="s">
        <v>402</v>
      </c>
      <c r="C58" s="46"/>
      <c r="D58" s="46"/>
      <c r="E58" s="46"/>
      <c r="F58" s="46"/>
      <c r="G58" s="46"/>
      <c r="H58" s="46"/>
      <c r="I58" s="46"/>
      <c r="J58" s="46"/>
      <c r="K58" s="46"/>
      <c r="L58" s="46"/>
      <c r="M58" s="46"/>
      <c r="N58" s="46"/>
      <c r="O58" s="46"/>
      <c r="P58" s="46"/>
      <c r="Q58" s="46"/>
      <c r="R58" s="21"/>
      <c r="S58" s="20"/>
      <c r="T58" s="25"/>
      <c r="U58" s="26"/>
      <c r="V58" s="21"/>
      <c r="W58" s="20"/>
      <c r="X58" s="25"/>
      <c r="Y58" s="26"/>
      <c r="Z58" s="21"/>
      <c r="AA58" s="20"/>
      <c r="AB58" s="25"/>
      <c r="AC58" s="26"/>
      <c r="AD58" s="21"/>
      <c r="AE58" s="20"/>
      <c r="AF58" s="25"/>
      <c r="AG58" s="26"/>
      <c r="AH58" s="21"/>
      <c r="AI58" s="20"/>
      <c r="AJ58" s="25"/>
      <c r="AK58" s="26"/>
      <c r="AL58" s="21"/>
    </row>
    <row r="59" spans="1:38" x14ac:dyDescent="0.25">
      <c r="A59" s="10"/>
      <c r="B59" s="42" t="s">
        <v>391</v>
      </c>
      <c r="C59" s="26"/>
      <c r="D59" s="25" t="s">
        <v>218</v>
      </c>
      <c r="E59" s="26">
        <v>692</v>
      </c>
      <c r="F59" s="21"/>
      <c r="G59" s="26"/>
      <c r="H59" s="25" t="s">
        <v>218</v>
      </c>
      <c r="I59" s="26">
        <v>6</v>
      </c>
      <c r="J59" s="21"/>
      <c r="K59" s="26"/>
      <c r="L59" s="25" t="s">
        <v>218</v>
      </c>
      <c r="M59" s="31">
        <v>1107</v>
      </c>
      <c r="N59" s="21"/>
      <c r="O59" s="26"/>
      <c r="P59" s="25" t="s">
        <v>218</v>
      </c>
      <c r="Q59" s="26">
        <v>138</v>
      </c>
      <c r="R59" s="21"/>
      <c r="S59" s="26"/>
      <c r="T59" s="25" t="s">
        <v>218</v>
      </c>
      <c r="U59" s="26">
        <v>277</v>
      </c>
      <c r="V59" s="21"/>
      <c r="W59" s="26"/>
      <c r="X59" s="25" t="s">
        <v>218</v>
      </c>
      <c r="Y59" s="26">
        <v>405</v>
      </c>
      <c r="Z59" s="21"/>
      <c r="AA59" s="26"/>
      <c r="AB59" s="25" t="s">
        <v>218</v>
      </c>
      <c r="AC59" s="26">
        <v>21</v>
      </c>
      <c r="AD59" s="21"/>
      <c r="AE59" s="26"/>
      <c r="AF59" s="25" t="s">
        <v>218</v>
      </c>
      <c r="AG59" s="31">
        <v>1500</v>
      </c>
      <c r="AH59" s="21"/>
      <c r="AI59" s="26"/>
      <c r="AJ59" s="25" t="s">
        <v>218</v>
      </c>
      <c r="AK59" s="31">
        <v>4146</v>
      </c>
      <c r="AL59" s="21"/>
    </row>
    <row r="60" spans="1:38" x14ac:dyDescent="0.25">
      <c r="A60" s="10"/>
      <c r="B60" s="42" t="s">
        <v>392</v>
      </c>
      <c r="C60" s="26"/>
      <c r="D60" s="25"/>
      <c r="E60" s="26" t="s">
        <v>403</v>
      </c>
      <c r="F60" s="21" t="s">
        <v>220</v>
      </c>
      <c r="G60" s="26"/>
      <c r="H60" s="25"/>
      <c r="I60" s="26" t="s">
        <v>229</v>
      </c>
      <c r="J60" s="21"/>
      <c r="K60" s="26"/>
      <c r="L60" s="25"/>
      <c r="M60" s="26" t="s">
        <v>404</v>
      </c>
      <c r="N60" s="21" t="s">
        <v>220</v>
      </c>
      <c r="O60" s="26"/>
      <c r="P60" s="25"/>
      <c r="Q60" s="26" t="s">
        <v>405</v>
      </c>
      <c r="R60" s="21" t="s">
        <v>220</v>
      </c>
      <c r="S60" s="26"/>
      <c r="T60" s="25"/>
      <c r="U60" s="26" t="s">
        <v>406</v>
      </c>
      <c r="V60" s="21" t="s">
        <v>220</v>
      </c>
      <c r="W60" s="26"/>
      <c r="X60" s="25"/>
      <c r="Y60" s="26" t="s">
        <v>407</v>
      </c>
      <c r="Z60" s="21" t="s">
        <v>220</v>
      </c>
      <c r="AA60" s="26"/>
      <c r="AB60" s="25"/>
      <c r="AC60" s="26" t="s">
        <v>408</v>
      </c>
      <c r="AD60" s="21" t="s">
        <v>220</v>
      </c>
      <c r="AE60" s="26"/>
      <c r="AF60" s="25"/>
      <c r="AG60" s="26" t="s">
        <v>229</v>
      </c>
      <c r="AH60" s="21"/>
      <c r="AI60" s="26"/>
      <c r="AJ60" s="25"/>
      <c r="AK60" s="26" t="s">
        <v>409</v>
      </c>
      <c r="AL60" s="21" t="s">
        <v>220</v>
      </c>
    </row>
    <row r="61" spans="1:38" x14ac:dyDescent="0.25">
      <c r="A61" s="10"/>
      <c r="B61" s="42" t="s">
        <v>398</v>
      </c>
      <c r="C61" s="26"/>
      <c r="D61" s="25"/>
      <c r="E61" s="26">
        <v>1</v>
      </c>
      <c r="F61" s="21"/>
      <c r="G61" s="26"/>
      <c r="H61" s="25"/>
      <c r="I61" s="26" t="s">
        <v>229</v>
      </c>
      <c r="J61" s="21"/>
      <c r="K61" s="26"/>
      <c r="L61" s="25"/>
      <c r="M61" s="26" t="s">
        <v>229</v>
      </c>
      <c r="N61" s="21"/>
      <c r="O61" s="26"/>
      <c r="P61" s="25"/>
      <c r="Q61" s="26">
        <v>54</v>
      </c>
      <c r="R61" s="21"/>
      <c r="S61" s="26"/>
      <c r="T61" s="25"/>
      <c r="U61" s="26" t="s">
        <v>229</v>
      </c>
      <c r="V61" s="21"/>
      <c r="W61" s="26"/>
      <c r="X61" s="25"/>
      <c r="Y61" s="26">
        <v>167</v>
      </c>
      <c r="Z61" s="21"/>
      <c r="AA61" s="26"/>
      <c r="AB61" s="25"/>
      <c r="AC61" s="26">
        <v>9</v>
      </c>
      <c r="AD61" s="21"/>
      <c r="AE61" s="26"/>
      <c r="AF61" s="25"/>
      <c r="AG61" s="26" t="s">
        <v>229</v>
      </c>
      <c r="AH61" s="21"/>
      <c r="AI61" s="26"/>
      <c r="AJ61" s="25"/>
      <c r="AK61" s="26">
        <v>231</v>
      </c>
      <c r="AL61" s="21"/>
    </row>
    <row r="62" spans="1:38" ht="15.75" thickBot="1" x14ac:dyDescent="0.3">
      <c r="A62" s="10"/>
      <c r="B62" s="42" t="s">
        <v>399</v>
      </c>
      <c r="C62" s="26"/>
      <c r="D62" s="32"/>
      <c r="E62" s="33">
        <v>994</v>
      </c>
      <c r="F62" s="24"/>
      <c r="G62" s="26"/>
      <c r="H62" s="32"/>
      <c r="I62" s="33" t="s">
        <v>305</v>
      </c>
      <c r="J62" s="24" t="s">
        <v>220</v>
      </c>
      <c r="K62" s="26"/>
      <c r="L62" s="32"/>
      <c r="M62" s="34">
        <v>1971</v>
      </c>
      <c r="N62" s="24"/>
      <c r="O62" s="26"/>
      <c r="P62" s="32"/>
      <c r="Q62" s="33">
        <v>74</v>
      </c>
      <c r="R62" s="24"/>
      <c r="S62" s="26"/>
      <c r="T62" s="32"/>
      <c r="U62" s="33">
        <v>211</v>
      </c>
      <c r="V62" s="24"/>
      <c r="W62" s="26"/>
      <c r="X62" s="32"/>
      <c r="Y62" s="34">
        <v>2290</v>
      </c>
      <c r="Z62" s="24"/>
      <c r="AA62" s="26"/>
      <c r="AB62" s="32"/>
      <c r="AC62" s="33">
        <v>2</v>
      </c>
      <c r="AD62" s="24"/>
      <c r="AE62" s="26"/>
      <c r="AF62" s="32"/>
      <c r="AG62" s="33" t="s">
        <v>229</v>
      </c>
      <c r="AH62" s="24"/>
      <c r="AI62" s="26"/>
      <c r="AJ62" s="32"/>
      <c r="AK62" s="34">
        <v>5540</v>
      </c>
      <c r="AL62" s="24"/>
    </row>
    <row r="63" spans="1:38" ht="16.5" thickTop="1" thickBot="1" x14ac:dyDescent="0.3">
      <c r="A63" s="10"/>
      <c r="B63" s="25" t="s">
        <v>401</v>
      </c>
      <c r="C63" s="26"/>
      <c r="D63" s="27" t="s">
        <v>218</v>
      </c>
      <c r="E63" s="30">
        <v>1478</v>
      </c>
      <c r="F63" s="29"/>
      <c r="G63" s="26"/>
      <c r="H63" s="27" t="s">
        <v>218</v>
      </c>
      <c r="I63" s="28">
        <v>4</v>
      </c>
      <c r="J63" s="29"/>
      <c r="K63" s="26"/>
      <c r="L63" s="27" t="s">
        <v>218</v>
      </c>
      <c r="M63" s="30">
        <v>1265</v>
      </c>
      <c r="N63" s="29"/>
      <c r="O63" s="26"/>
      <c r="P63" s="27" t="s">
        <v>218</v>
      </c>
      <c r="Q63" s="28">
        <v>229</v>
      </c>
      <c r="R63" s="29"/>
      <c r="S63" s="26"/>
      <c r="T63" s="27" t="s">
        <v>218</v>
      </c>
      <c r="U63" s="28">
        <v>278</v>
      </c>
      <c r="V63" s="29"/>
      <c r="W63" s="26"/>
      <c r="X63" s="27" t="s">
        <v>218</v>
      </c>
      <c r="Y63" s="28">
        <v>901</v>
      </c>
      <c r="Z63" s="29"/>
      <c r="AA63" s="26"/>
      <c r="AB63" s="27" t="s">
        <v>218</v>
      </c>
      <c r="AC63" s="28">
        <v>25</v>
      </c>
      <c r="AD63" s="29"/>
      <c r="AE63" s="26"/>
      <c r="AF63" s="27" t="s">
        <v>218</v>
      </c>
      <c r="AG63" s="30">
        <v>1500</v>
      </c>
      <c r="AH63" s="29"/>
      <c r="AI63" s="26"/>
      <c r="AJ63" s="27" t="s">
        <v>218</v>
      </c>
      <c r="AK63" s="30">
        <v>5680</v>
      </c>
      <c r="AL63" s="29"/>
    </row>
    <row r="64" spans="1:38" ht="15.75" thickTop="1" x14ac:dyDescent="0.25">
      <c r="A64" s="10"/>
      <c r="B64" s="20" t="s">
        <v>214</v>
      </c>
      <c r="C64" s="20"/>
      <c r="D64" s="25"/>
      <c r="E64" s="26"/>
      <c r="F64" s="21"/>
      <c r="G64" s="20"/>
      <c r="H64" s="25"/>
      <c r="I64" s="26"/>
      <c r="J64" s="21"/>
      <c r="K64" s="20"/>
      <c r="L64" s="25"/>
      <c r="M64" s="26"/>
      <c r="N64" s="21"/>
      <c r="O64" s="20"/>
      <c r="P64" s="25"/>
      <c r="Q64" s="26"/>
      <c r="R64" s="21"/>
      <c r="S64" s="20"/>
      <c r="T64" s="25"/>
      <c r="U64" s="26"/>
      <c r="V64" s="21"/>
      <c r="W64" s="20"/>
      <c r="X64" s="25"/>
      <c r="Y64" s="26"/>
      <c r="Z64" s="21"/>
      <c r="AA64" s="20"/>
      <c r="AB64" s="25"/>
      <c r="AC64" s="26"/>
      <c r="AD64" s="21"/>
      <c r="AE64" s="20"/>
      <c r="AF64" s="25"/>
      <c r="AG64" s="26"/>
      <c r="AH64" s="21"/>
      <c r="AI64" s="20"/>
      <c r="AJ64" s="25"/>
      <c r="AK64" s="26"/>
      <c r="AL64" s="21"/>
    </row>
    <row r="65" spans="1:38" x14ac:dyDescent="0.25">
      <c r="A65" s="10"/>
      <c r="B65" s="42" t="s">
        <v>410</v>
      </c>
      <c r="C65" s="20"/>
      <c r="D65" s="25"/>
      <c r="E65" s="26"/>
      <c r="F65" s="21"/>
      <c r="G65" s="20"/>
      <c r="H65" s="25"/>
      <c r="I65" s="26"/>
      <c r="J65" s="21"/>
      <c r="K65" s="20"/>
      <c r="L65" s="25"/>
      <c r="M65" s="26"/>
      <c r="N65" s="21"/>
      <c r="O65" s="20"/>
      <c r="P65" s="25"/>
      <c r="Q65" s="26"/>
      <c r="R65" s="21"/>
      <c r="S65" s="20"/>
      <c r="T65" s="25"/>
      <c r="U65" s="26"/>
      <c r="V65" s="21"/>
      <c r="W65" s="20"/>
      <c r="X65" s="25"/>
      <c r="Y65" s="26"/>
      <c r="Z65" s="21"/>
      <c r="AA65" s="20"/>
      <c r="AB65" s="25"/>
      <c r="AC65" s="26"/>
      <c r="AD65" s="21"/>
      <c r="AE65" s="20"/>
      <c r="AF65" s="25"/>
      <c r="AG65" s="26"/>
      <c r="AH65" s="21"/>
      <c r="AI65" s="20"/>
      <c r="AJ65" s="25"/>
      <c r="AK65" s="26"/>
      <c r="AL65" s="21"/>
    </row>
    <row r="66" spans="1:38" x14ac:dyDescent="0.25">
      <c r="A66" s="10"/>
      <c r="B66" s="59" t="s">
        <v>411</v>
      </c>
      <c r="C66" s="26"/>
      <c r="D66" s="25" t="s">
        <v>218</v>
      </c>
      <c r="E66" s="26">
        <v>119</v>
      </c>
      <c r="F66" s="21"/>
      <c r="G66" s="26"/>
      <c r="H66" s="25" t="s">
        <v>218</v>
      </c>
      <c r="I66" s="26" t="s">
        <v>229</v>
      </c>
      <c r="J66" s="21"/>
      <c r="K66" s="26"/>
      <c r="L66" s="25" t="s">
        <v>218</v>
      </c>
      <c r="M66" s="26">
        <v>3</v>
      </c>
      <c r="N66" s="21"/>
      <c r="O66" s="26"/>
      <c r="P66" s="25" t="s">
        <v>218</v>
      </c>
      <c r="Q66" s="26">
        <v>133</v>
      </c>
      <c r="R66" s="21"/>
      <c r="S66" s="26"/>
      <c r="T66" s="25" t="s">
        <v>218</v>
      </c>
      <c r="U66" s="26">
        <v>8</v>
      </c>
      <c r="V66" s="21"/>
      <c r="W66" s="26"/>
      <c r="X66" s="25" t="s">
        <v>218</v>
      </c>
      <c r="Y66" s="26">
        <v>492</v>
      </c>
      <c r="Z66" s="21"/>
      <c r="AA66" s="26"/>
      <c r="AB66" s="25" t="s">
        <v>218</v>
      </c>
      <c r="AC66" s="26" t="s">
        <v>229</v>
      </c>
      <c r="AD66" s="21"/>
      <c r="AE66" s="26"/>
      <c r="AF66" s="25" t="s">
        <v>218</v>
      </c>
      <c r="AG66" s="26" t="s">
        <v>229</v>
      </c>
      <c r="AH66" s="21"/>
      <c r="AI66" s="26"/>
      <c r="AJ66" s="25" t="s">
        <v>218</v>
      </c>
      <c r="AK66" s="26">
        <v>755</v>
      </c>
      <c r="AL66" s="21"/>
    </row>
    <row r="67" spans="1:38" ht="15.75" thickBot="1" x14ac:dyDescent="0.3">
      <c r="A67" s="10"/>
      <c r="B67" s="54" t="s">
        <v>412</v>
      </c>
      <c r="C67" s="26"/>
      <c r="D67" s="32"/>
      <c r="E67" s="34">
        <v>1359</v>
      </c>
      <c r="F67" s="24"/>
      <c r="G67" s="26"/>
      <c r="H67" s="32"/>
      <c r="I67" s="33">
        <v>4</v>
      </c>
      <c r="J67" s="24"/>
      <c r="K67" s="26"/>
      <c r="L67" s="32"/>
      <c r="M67" s="34">
        <v>1262</v>
      </c>
      <c r="N67" s="24"/>
      <c r="O67" s="26"/>
      <c r="P67" s="32"/>
      <c r="Q67" s="33">
        <v>96</v>
      </c>
      <c r="R67" s="24"/>
      <c r="S67" s="26"/>
      <c r="T67" s="32"/>
      <c r="U67" s="33">
        <v>270</v>
      </c>
      <c r="V67" s="24"/>
      <c r="W67" s="26"/>
      <c r="X67" s="32"/>
      <c r="Y67" s="33">
        <v>409</v>
      </c>
      <c r="Z67" s="24"/>
      <c r="AA67" s="26"/>
      <c r="AB67" s="32"/>
      <c r="AC67" s="33">
        <v>25</v>
      </c>
      <c r="AD67" s="24"/>
      <c r="AE67" s="26"/>
      <c r="AF67" s="32"/>
      <c r="AG67" s="34">
        <v>1500</v>
      </c>
      <c r="AH67" s="24"/>
      <c r="AI67" s="26"/>
      <c r="AJ67" s="32"/>
      <c r="AK67" s="34">
        <v>4925</v>
      </c>
      <c r="AL67" s="24"/>
    </row>
    <row r="68" spans="1:38" ht="16.5" thickTop="1" thickBot="1" x14ac:dyDescent="0.3">
      <c r="A68" s="10"/>
      <c r="B68" s="42" t="s">
        <v>413</v>
      </c>
      <c r="C68" s="26"/>
      <c r="D68" s="27" t="s">
        <v>218</v>
      </c>
      <c r="E68" s="30">
        <v>1478</v>
      </c>
      <c r="F68" s="29"/>
      <c r="G68" s="26"/>
      <c r="H68" s="27" t="s">
        <v>218</v>
      </c>
      <c r="I68" s="28">
        <v>4</v>
      </c>
      <c r="J68" s="29"/>
      <c r="K68" s="26"/>
      <c r="L68" s="27" t="s">
        <v>218</v>
      </c>
      <c r="M68" s="30">
        <v>1265</v>
      </c>
      <c r="N68" s="29"/>
      <c r="O68" s="26"/>
      <c r="P68" s="27" t="s">
        <v>218</v>
      </c>
      <c r="Q68" s="28">
        <v>229</v>
      </c>
      <c r="R68" s="29"/>
      <c r="S68" s="26"/>
      <c r="T68" s="27" t="s">
        <v>218</v>
      </c>
      <c r="U68" s="28">
        <v>278</v>
      </c>
      <c r="V68" s="29"/>
      <c r="W68" s="26"/>
      <c r="X68" s="27" t="s">
        <v>218</v>
      </c>
      <c r="Y68" s="28">
        <v>901</v>
      </c>
      <c r="Z68" s="29"/>
      <c r="AA68" s="26"/>
      <c r="AB68" s="27" t="s">
        <v>218</v>
      </c>
      <c r="AC68" s="28">
        <v>25</v>
      </c>
      <c r="AD68" s="29"/>
      <c r="AE68" s="26"/>
      <c r="AF68" s="27" t="s">
        <v>218</v>
      </c>
      <c r="AG68" s="30">
        <v>1500</v>
      </c>
      <c r="AH68" s="29"/>
      <c r="AI68" s="26"/>
      <c r="AJ68" s="27" t="s">
        <v>218</v>
      </c>
      <c r="AK68" s="30">
        <v>5680</v>
      </c>
      <c r="AL68" s="29"/>
    </row>
    <row r="69" spans="1:38" ht="15.75" thickTop="1" x14ac:dyDescent="0.25">
      <c r="A69" s="10"/>
      <c r="B69" s="20" t="s">
        <v>214</v>
      </c>
      <c r="C69" s="20"/>
      <c r="D69" s="25"/>
      <c r="E69" s="26"/>
      <c r="F69" s="21"/>
      <c r="G69" s="20"/>
      <c r="H69" s="25"/>
      <c r="I69" s="26"/>
      <c r="J69" s="21"/>
      <c r="K69" s="20"/>
      <c r="L69" s="25"/>
      <c r="M69" s="26"/>
      <c r="N69" s="21"/>
      <c r="O69" s="20"/>
      <c r="P69" s="25"/>
      <c r="Q69" s="26"/>
      <c r="R69" s="21"/>
      <c r="S69" s="20"/>
      <c r="T69" s="25"/>
      <c r="U69" s="26"/>
      <c r="V69" s="21"/>
      <c r="W69" s="20"/>
      <c r="X69" s="25"/>
      <c r="Y69" s="26"/>
      <c r="Z69" s="21"/>
      <c r="AA69" s="20"/>
      <c r="AB69" s="25"/>
      <c r="AC69" s="26"/>
      <c r="AD69" s="21"/>
      <c r="AE69" s="20"/>
      <c r="AF69" s="25"/>
      <c r="AG69" s="26"/>
      <c r="AH69" s="21"/>
      <c r="AI69" s="20"/>
      <c r="AJ69" s="25"/>
      <c r="AK69" s="26"/>
      <c r="AL69" s="21"/>
    </row>
    <row r="70" spans="1:38" x14ac:dyDescent="0.25">
      <c r="A70" s="10"/>
      <c r="B70" s="42" t="s">
        <v>414</v>
      </c>
      <c r="C70" s="20"/>
      <c r="D70" s="25"/>
      <c r="E70" s="26"/>
      <c r="F70" s="21"/>
      <c r="G70" s="20"/>
      <c r="H70" s="25"/>
      <c r="I70" s="26"/>
      <c r="J70" s="21"/>
      <c r="K70" s="20"/>
      <c r="L70" s="25"/>
      <c r="M70" s="26"/>
      <c r="N70" s="21"/>
      <c r="O70" s="20"/>
      <c r="P70" s="25"/>
      <c r="Q70" s="26"/>
      <c r="R70" s="21"/>
      <c r="S70" s="20"/>
      <c r="T70" s="25"/>
      <c r="U70" s="26"/>
      <c r="V70" s="21"/>
      <c r="W70" s="20"/>
      <c r="X70" s="25"/>
      <c r="Y70" s="26"/>
      <c r="Z70" s="21"/>
      <c r="AA70" s="20"/>
      <c r="AB70" s="25"/>
      <c r="AC70" s="26"/>
      <c r="AD70" s="21"/>
      <c r="AE70" s="20"/>
      <c r="AF70" s="25"/>
      <c r="AG70" s="26"/>
      <c r="AH70" s="21"/>
      <c r="AI70" s="20"/>
      <c r="AJ70" s="25"/>
      <c r="AK70" s="26"/>
      <c r="AL70" s="21"/>
    </row>
    <row r="71" spans="1:38" x14ac:dyDescent="0.25">
      <c r="A71" s="10"/>
      <c r="B71" s="54" t="s">
        <v>411</v>
      </c>
      <c r="C71" s="26"/>
      <c r="D71" s="25" t="s">
        <v>218</v>
      </c>
      <c r="E71" s="31">
        <v>8403</v>
      </c>
      <c r="F71" s="21"/>
      <c r="G71" s="26"/>
      <c r="H71" s="25" t="s">
        <v>218</v>
      </c>
      <c r="I71" s="26" t="s">
        <v>229</v>
      </c>
      <c r="J71" s="21"/>
      <c r="K71" s="26"/>
      <c r="L71" s="25" t="s">
        <v>218</v>
      </c>
      <c r="M71" s="31">
        <v>10275</v>
      </c>
      <c r="N71" s="21"/>
      <c r="O71" s="26"/>
      <c r="P71" s="25" t="s">
        <v>218</v>
      </c>
      <c r="Q71" s="31">
        <v>3401</v>
      </c>
      <c r="R71" s="21"/>
      <c r="S71" s="26"/>
      <c r="T71" s="25" t="s">
        <v>218</v>
      </c>
      <c r="U71" s="26">
        <v>722</v>
      </c>
      <c r="V71" s="21"/>
      <c r="W71" s="26"/>
      <c r="X71" s="25" t="s">
        <v>218</v>
      </c>
      <c r="Y71" s="31">
        <v>2861</v>
      </c>
      <c r="Z71" s="21"/>
      <c r="AA71" s="26"/>
      <c r="AB71" s="25" t="s">
        <v>218</v>
      </c>
      <c r="AC71" s="26">
        <v>1</v>
      </c>
      <c r="AD71" s="21"/>
      <c r="AE71" s="26"/>
      <c r="AF71" s="25" t="s">
        <v>218</v>
      </c>
      <c r="AG71" s="26" t="s">
        <v>229</v>
      </c>
      <c r="AH71" s="21"/>
      <c r="AI71" s="26"/>
      <c r="AJ71" s="25" t="s">
        <v>218</v>
      </c>
      <c r="AK71" s="31">
        <v>25663</v>
      </c>
      <c r="AL71" s="21"/>
    </row>
    <row r="72" spans="1:38" ht="15.75" thickBot="1" x14ac:dyDescent="0.3">
      <c r="A72" s="10"/>
      <c r="B72" s="54" t="s">
        <v>412</v>
      </c>
      <c r="C72" s="26"/>
      <c r="D72" s="32"/>
      <c r="E72" s="34">
        <v>138033</v>
      </c>
      <c r="F72" s="24"/>
      <c r="G72" s="26"/>
      <c r="H72" s="32"/>
      <c r="I72" s="33">
        <v>387</v>
      </c>
      <c r="J72" s="24"/>
      <c r="K72" s="26"/>
      <c r="L72" s="32"/>
      <c r="M72" s="34">
        <v>77102</v>
      </c>
      <c r="N72" s="24"/>
      <c r="O72" s="26"/>
      <c r="P72" s="32"/>
      <c r="Q72" s="34">
        <v>5846</v>
      </c>
      <c r="R72" s="24"/>
      <c r="S72" s="26"/>
      <c r="T72" s="32"/>
      <c r="U72" s="34">
        <v>26525</v>
      </c>
      <c r="V72" s="24"/>
      <c r="W72" s="26"/>
      <c r="X72" s="32"/>
      <c r="Y72" s="34">
        <v>16186</v>
      </c>
      <c r="Z72" s="24"/>
      <c r="AA72" s="26"/>
      <c r="AB72" s="32"/>
      <c r="AC72" s="34">
        <v>1199</v>
      </c>
      <c r="AD72" s="24"/>
      <c r="AE72" s="26"/>
      <c r="AF72" s="32"/>
      <c r="AG72" s="33" t="s">
        <v>229</v>
      </c>
      <c r="AH72" s="24"/>
      <c r="AI72" s="26"/>
      <c r="AJ72" s="32"/>
      <c r="AK72" s="34">
        <v>265278</v>
      </c>
      <c r="AL72" s="24"/>
    </row>
    <row r="73" spans="1:38" ht="16.5" thickTop="1" thickBot="1" x14ac:dyDescent="0.3">
      <c r="A73" s="10"/>
      <c r="B73" s="42" t="s">
        <v>401</v>
      </c>
      <c r="C73" s="26"/>
      <c r="D73" s="27" t="s">
        <v>218</v>
      </c>
      <c r="E73" s="30">
        <v>146436</v>
      </c>
      <c r="F73" s="29"/>
      <c r="G73" s="26"/>
      <c r="H73" s="27" t="s">
        <v>218</v>
      </c>
      <c r="I73" s="28">
        <v>387</v>
      </c>
      <c r="J73" s="29"/>
      <c r="K73" s="26"/>
      <c r="L73" s="27" t="s">
        <v>218</v>
      </c>
      <c r="M73" s="30">
        <v>87377</v>
      </c>
      <c r="N73" s="29"/>
      <c r="O73" s="26"/>
      <c r="P73" s="27" t="s">
        <v>218</v>
      </c>
      <c r="Q73" s="30">
        <v>9247</v>
      </c>
      <c r="R73" s="29"/>
      <c r="S73" s="26"/>
      <c r="T73" s="27" t="s">
        <v>218</v>
      </c>
      <c r="U73" s="30">
        <v>27247</v>
      </c>
      <c r="V73" s="29"/>
      <c r="W73" s="26"/>
      <c r="X73" s="27" t="s">
        <v>218</v>
      </c>
      <c r="Y73" s="30">
        <v>19047</v>
      </c>
      <c r="Z73" s="29"/>
      <c r="AA73" s="26"/>
      <c r="AB73" s="27" t="s">
        <v>218</v>
      </c>
      <c r="AC73" s="30">
        <v>1200</v>
      </c>
      <c r="AD73" s="29"/>
      <c r="AE73" s="26"/>
      <c r="AF73" s="27" t="s">
        <v>218</v>
      </c>
      <c r="AG73" s="28" t="s">
        <v>229</v>
      </c>
      <c r="AH73" s="29"/>
      <c r="AI73" s="26"/>
      <c r="AJ73" s="27" t="s">
        <v>218</v>
      </c>
      <c r="AK73" s="30">
        <v>290941</v>
      </c>
      <c r="AL73" s="29"/>
    </row>
    <row r="74" spans="1:38" ht="15.75" thickTop="1" x14ac:dyDescent="0.25">
      <c r="A74" s="10"/>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x14ac:dyDescent="0.25">
      <c r="A75" s="10"/>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c r="AI75" s="17"/>
      <c r="AJ75" s="17"/>
      <c r="AK75" s="17"/>
      <c r="AL75" s="17"/>
    </row>
    <row r="76" spans="1:38" x14ac:dyDescent="0.25">
      <c r="A76" s="10"/>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row>
    <row r="77" spans="1:38" x14ac:dyDescent="0.25">
      <c r="A77" s="10"/>
      <c r="B77" s="16" t="s">
        <v>415</v>
      </c>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c r="AI77" s="16"/>
      <c r="AJ77" s="16"/>
      <c r="AK77" s="16"/>
      <c r="AL77" s="16"/>
    </row>
    <row r="78" spans="1:38" ht="15.75" thickBot="1" x14ac:dyDescent="0.3">
      <c r="A78" s="10"/>
      <c r="B78" s="20" t="s">
        <v>214</v>
      </c>
      <c r="C78" s="20"/>
      <c r="D78" s="62"/>
      <c r="E78" s="62"/>
      <c r="F78" s="62"/>
      <c r="G78" s="62"/>
      <c r="H78" s="60"/>
      <c r="I78" s="60"/>
      <c r="J78" s="62"/>
      <c r="K78" s="62"/>
      <c r="L78" s="62"/>
      <c r="M78" s="62"/>
      <c r="N78" s="62"/>
      <c r="O78" s="62"/>
      <c r="P78" s="62"/>
      <c r="Q78" s="62"/>
      <c r="R78" s="62"/>
      <c r="S78" s="62"/>
      <c r="T78" s="62"/>
      <c r="U78" s="62"/>
      <c r="V78" s="62"/>
      <c r="W78" s="62"/>
      <c r="X78" s="62"/>
      <c r="Y78" s="62"/>
      <c r="Z78" s="62"/>
      <c r="AA78" s="62"/>
      <c r="AB78" s="62"/>
      <c r="AC78" s="62"/>
      <c r="AD78" s="62"/>
      <c r="AE78" s="62"/>
      <c r="AF78" s="62"/>
      <c r="AG78" s="62"/>
      <c r="AH78" s="62"/>
      <c r="AI78" s="62"/>
      <c r="AJ78" s="62"/>
      <c r="AK78" s="62"/>
      <c r="AL78" s="24"/>
    </row>
    <row r="79" spans="1:38" ht="16.5" thickTop="1" thickBot="1" x14ac:dyDescent="0.3">
      <c r="A79" s="10"/>
      <c r="B79" s="20" t="s">
        <v>214</v>
      </c>
      <c r="C79" s="20"/>
      <c r="D79" s="40" t="s">
        <v>372</v>
      </c>
      <c r="E79" s="40"/>
      <c r="F79" s="40"/>
      <c r="G79" s="40"/>
      <c r="H79" s="40"/>
      <c r="I79" s="40"/>
      <c r="J79" s="40"/>
      <c r="K79" s="40"/>
      <c r="L79" s="40"/>
      <c r="M79" s="40"/>
      <c r="N79" s="40"/>
      <c r="O79" s="40"/>
      <c r="P79" s="40"/>
      <c r="Q79" s="40"/>
      <c r="R79" s="40"/>
      <c r="S79" s="40"/>
      <c r="T79" s="40"/>
      <c r="U79" s="40"/>
      <c r="V79" s="24"/>
      <c r="W79" s="20"/>
      <c r="X79" s="51"/>
      <c r="Y79" s="51"/>
      <c r="Z79" s="21"/>
      <c r="AA79" s="20"/>
      <c r="AB79" s="51"/>
      <c r="AC79" s="51"/>
      <c r="AD79" s="21"/>
      <c r="AE79" s="20"/>
      <c r="AF79" s="51"/>
      <c r="AG79" s="51"/>
      <c r="AH79" s="21"/>
      <c r="AI79" s="20"/>
      <c r="AJ79" s="51"/>
      <c r="AK79" s="51"/>
      <c r="AL79" s="21"/>
    </row>
    <row r="80" spans="1:38" ht="15.75" thickTop="1" x14ac:dyDescent="0.25">
      <c r="A80" s="10"/>
      <c r="B80" s="35" t="s">
        <v>214</v>
      </c>
      <c r="C80" s="35"/>
      <c r="D80" s="49" t="s">
        <v>373</v>
      </c>
      <c r="E80" s="49"/>
      <c r="F80" s="50"/>
      <c r="G80" s="51"/>
      <c r="H80" s="49" t="s">
        <v>376</v>
      </c>
      <c r="I80" s="49"/>
      <c r="J80" s="50"/>
      <c r="K80" s="51"/>
      <c r="L80" s="49" t="s">
        <v>377</v>
      </c>
      <c r="M80" s="49"/>
      <c r="N80" s="50"/>
      <c r="O80" s="51"/>
      <c r="P80" s="49" t="s">
        <v>379</v>
      </c>
      <c r="Q80" s="49"/>
      <c r="R80" s="50"/>
      <c r="S80" s="51"/>
      <c r="T80" s="49" t="s">
        <v>382</v>
      </c>
      <c r="U80" s="49"/>
      <c r="V80" s="50"/>
      <c r="W80" s="35"/>
      <c r="X80" s="36" t="s">
        <v>377</v>
      </c>
      <c r="Y80" s="36"/>
      <c r="Z80" s="38"/>
      <c r="AA80" s="35"/>
      <c r="AB80" s="36" t="s">
        <v>379</v>
      </c>
      <c r="AC80" s="36"/>
      <c r="AD80" s="38"/>
      <c r="AE80" s="35"/>
      <c r="AF80" s="36" t="s">
        <v>388</v>
      </c>
      <c r="AG80" s="36"/>
      <c r="AH80" s="38"/>
      <c r="AI80" s="35"/>
      <c r="AJ80" s="36" t="s">
        <v>132</v>
      </c>
      <c r="AK80" s="36"/>
      <c r="AL80" s="38"/>
    </row>
    <row r="81" spans="1:38" x14ac:dyDescent="0.25">
      <c r="A81" s="10"/>
      <c r="B81" s="35"/>
      <c r="C81" s="35"/>
      <c r="D81" s="36" t="s">
        <v>374</v>
      </c>
      <c r="E81" s="36"/>
      <c r="F81" s="38"/>
      <c r="G81" s="35"/>
      <c r="H81" s="36" t="s">
        <v>375</v>
      </c>
      <c r="I81" s="36"/>
      <c r="J81" s="38"/>
      <c r="K81" s="35"/>
      <c r="L81" s="36" t="s">
        <v>378</v>
      </c>
      <c r="M81" s="36"/>
      <c r="N81" s="38"/>
      <c r="O81" s="35"/>
      <c r="P81" s="36" t="s">
        <v>380</v>
      </c>
      <c r="Q81" s="36"/>
      <c r="R81" s="38"/>
      <c r="S81" s="35"/>
      <c r="T81" s="36" t="s">
        <v>383</v>
      </c>
      <c r="U81" s="36"/>
      <c r="V81" s="38"/>
      <c r="W81" s="35"/>
      <c r="X81" s="36" t="s">
        <v>378</v>
      </c>
      <c r="Y81" s="36"/>
      <c r="Z81" s="38"/>
      <c r="AA81" s="35"/>
      <c r="AB81" s="36" t="s">
        <v>387</v>
      </c>
      <c r="AC81" s="36"/>
      <c r="AD81" s="38"/>
      <c r="AE81" s="35"/>
      <c r="AF81" s="36" t="s">
        <v>389</v>
      </c>
      <c r="AG81" s="36"/>
      <c r="AH81" s="38"/>
      <c r="AI81" s="35"/>
      <c r="AJ81" s="36"/>
      <c r="AK81" s="36"/>
      <c r="AL81" s="38"/>
    </row>
    <row r="82" spans="1:38" x14ac:dyDescent="0.25">
      <c r="A82" s="10"/>
      <c r="B82" s="35"/>
      <c r="C82" s="35"/>
      <c r="D82" s="36" t="s">
        <v>375</v>
      </c>
      <c r="E82" s="36"/>
      <c r="F82" s="38"/>
      <c r="G82" s="35"/>
      <c r="H82" s="11"/>
      <c r="I82" s="11"/>
      <c r="J82" s="38"/>
      <c r="K82" s="35"/>
      <c r="L82" s="11"/>
      <c r="M82" s="11"/>
      <c r="N82" s="38"/>
      <c r="O82" s="35"/>
      <c r="P82" s="36" t="s">
        <v>381</v>
      </c>
      <c r="Q82" s="36"/>
      <c r="R82" s="38"/>
      <c r="S82" s="35"/>
      <c r="T82" s="36" t="s">
        <v>384</v>
      </c>
      <c r="U82" s="36"/>
      <c r="V82" s="38"/>
      <c r="W82" s="35"/>
      <c r="X82" s="11"/>
      <c r="Y82" s="11"/>
      <c r="Z82" s="38"/>
      <c r="AA82" s="35"/>
      <c r="AB82" s="11"/>
      <c r="AC82" s="11"/>
      <c r="AD82" s="38"/>
      <c r="AE82" s="35"/>
      <c r="AF82" s="11"/>
      <c r="AG82" s="11"/>
      <c r="AH82" s="38"/>
      <c r="AI82" s="35"/>
      <c r="AJ82" s="36"/>
      <c r="AK82" s="36"/>
      <c r="AL82" s="38"/>
    </row>
    <row r="83" spans="1:38" x14ac:dyDescent="0.25">
      <c r="A83" s="10"/>
      <c r="B83" s="35"/>
      <c r="C83" s="35"/>
      <c r="D83" s="11"/>
      <c r="E83" s="11"/>
      <c r="F83" s="38"/>
      <c r="G83" s="35"/>
      <c r="H83" s="11"/>
      <c r="I83" s="11"/>
      <c r="J83" s="38"/>
      <c r="K83" s="35"/>
      <c r="L83" s="11"/>
      <c r="M83" s="11"/>
      <c r="N83" s="38"/>
      <c r="O83" s="35"/>
      <c r="P83" s="11"/>
      <c r="Q83" s="11"/>
      <c r="R83" s="38"/>
      <c r="S83" s="35"/>
      <c r="T83" s="36" t="s">
        <v>385</v>
      </c>
      <c r="U83" s="36"/>
      <c r="V83" s="38"/>
      <c r="W83" s="35"/>
      <c r="X83" s="11"/>
      <c r="Y83" s="11"/>
      <c r="Z83" s="38"/>
      <c r="AA83" s="35"/>
      <c r="AB83" s="11"/>
      <c r="AC83" s="11"/>
      <c r="AD83" s="38"/>
      <c r="AE83" s="35"/>
      <c r="AF83" s="11"/>
      <c r="AG83" s="11"/>
      <c r="AH83" s="38"/>
      <c r="AI83" s="35"/>
      <c r="AJ83" s="36"/>
      <c r="AK83" s="36"/>
      <c r="AL83" s="38"/>
    </row>
    <row r="84" spans="1:38" ht="15.75" thickBot="1" x14ac:dyDescent="0.3">
      <c r="A84" s="10"/>
      <c r="B84" s="35"/>
      <c r="C84" s="35"/>
      <c r="D84" s="61"/>
      <c r="E84" s="61"/>
      <c r="F84" s="39"/>
      <c r="G84" s="35"/>
      <c r="H84" s="61"/>
      <c r="I84" s="61"/>
      <c r="J84" s="39"/>
      <c r="K84" s="35"/>
      <c r="L84" s="61"/>
      <c r="M84" s="61"/>
      <c r="N84" s="39"/>
      <c r="O84" s="35"/>
      <c r="P84" s="61"/>
      <c r="Q84" s="61"/>
      <c r="R84" s="39"/>
      <c r="S84" s="35"/>
      <c r="T84" s="37" t="s">
        <v>386</v>
      </c>
      <c r="U84" s="37"/>
      <c r="V84" s="39"/>
      <c r="W84" s="35"/>
      <c r="X84" s="61"/>
      <c r="Y84" s="61"/>
      <c r="Z84" s="39"/>
      <c r="AA84" s="35"/>
      <c r="AB84" s="61"/>
      <c r="AC84" s="61"/>
      <c r="AD84" s="39"/>
      <c r="AE84" s="35"/>
      <c r="AF84" s="61"/>
      <c r="AG84" s="61"/>
      <c r="AH84" s="39"/>
      <c r="AI84" s="35"/>
      <c r="AJ84" s="37"/>
      <c r="AK84" s="37"/>
      <c r="AL84" s="39"/>
    </row>
    <row r="85" spans="1:38" ht="15.75" thickTop="1" x14ac:dyDescent="0.25">
      <c r="A85" s="10"/>
      <c r="B85" s="46" t="s">
        <v>416</v>
      </c>
      <c r="C85" s="46"/>
      <c r="D85" s="46"/>
      <c r="E85" s="46"/>
      <c r="F85" s="46"/>
      <c r="G85" s="46"/>
      <c r="H85" s="46"/>
      <c r="I85" s="46"/>
      <c r="J85" s="46"/>
      <c r="K85" s="46"/>
      <c r="L85" s="46"/>
      <c r="M85" s="46"/>
      <c r="N85" s="46"/>
      <c r="O85" s="46"/>
      <c r="P85" s="46"/>
      <c r="Q85" s="46"/>
      <c r="R85" s="21"/>
      <c r="S85" s="20"/>
      <c r="T85" s="51"/>
      <c r="U85" s="51"/>
      <c r="V85" s="21"/>
      <c r="W85" s="20"/>
      <c r="X85" s="51"/>
      <c r="Y85" s="51"/>
      <c r="Z85" s="21"/>
      <c r="AA85" s="20"/>
      <c r="AB85" s="51"/>
      <c r="AC85" s="51"/>
      <c r="AD85" s="21"/>
      <c r="AE85" s="20"/>
      <c r="AF85" s="51"/>
      <c r="AG85" s="51"/>
      <c r="AH85" s="21"/>
      <c r="AI85" s="20"/>
      <c r="AJ85" s="51"/>
      <c r="AK85" s="51"/>
      <c r="AL85" s="21"/>
    </row>
    <row r="86" spans="1:38" x14ac:dyDescent="0.25">
      <c r="A86" s="10"/>
      <c r="B86" s="63" t="s">
        <v>391</v>
      </c>
      <c r="C86" s="26"/>
      <c r="D86" s="25" t="s">
        <v>218</v>
      </c>
      <c r="E86" s="26">
        <v>856</v>
      </c>
      <c r="F86" s="21"/>
      <c r="G86" s="26"/>
      <c r="H86" s="25" t="s">
        <v>218</v>
      </c>
      <c r="I86" s="26">
        <v>6</v>
      </c>
      <c r="J86" s="21"/>
      <c r="K86" s="26"/>
      <c r="L86" s="25" t="s">
        <v>218</v>
      </c>
      <c r="M86" s="26">
        <v>927</v>
      </c>
      <c r="N86" s="21"/>
      <c r="O86" s="26"/>
      <c r="P86" s="25" t="s">
        <v>218</v>
      </c>
      <c r="Q86" s="26">
        <v>153</v>
      </c>
      <c r="R86" s="21"/>
      <c r="S86" s="26"/>
      <c r="T86" s="25" t="s">
        <v>218</v>
      </c>
      <c r="U86" s="26">
        <v>87</v>
      </c>
      <c r="V86" s="21"/>
      <c r="W86" s="26"/>
      <c r="X86" s="25" t="s">
        <v>218</v>
      </c>
      <c r="Y86" s="26">
        <v>395</v>
      </c>
      <c r="Z86" s="21"/>
      <c r="AA86" s="26"/>
      <c r="AB86" s="25" t="s">
        <v>218</v>
      </c>
      <c r="AC86" s="26">
        <v>14</v>
      </c>
      <c r="AD86" s="21"/>
      <c r="AE86" s="26"/>
      <c r="AF86" s="25" t="s">
        <v>218</v>
      </c>
      <c r="AG86" s="26">
        <v>500</v>
      </c>
      <c r="AH86" s="21"/>
      <c r="AI86" s="26"/>
      <c r="AJ86" s="25" t="s">
        <v>218</v>
      </c>
      <c r="AK86" s="31">
        <v>2938</v>
      </c>
      <c r="AL86" s="21"/>
    </row>
    <row r="87" spans="1:38" x14ac:dyDescent="0.25">
      <c r="A87" s="10"/>
      <c r="B87" s="25" t="s">
        <v>392</v>
      </c>
      <c r="C87" s="26"/>
      <c r="D87" s="25"/>
      <c r="E87" s="26" t="s">
        <v>417</v>
      </c>
      <c r="F87" s="21" t="s">
        <v>220</v>
      </c>
      <c r="G87" s="26"/>
      <c r="H87" s="25"/>
      <c r="I87" s="26" t="s">
        <v>229</v>
      </c>
      <c r="J87" s="21"/>
      <c r="K87" s="26"/>
      <c r="L87" s="25"/>
      <c r="M87" s="26" t="s">
        <v>418</v>
      </c>
      <c r="N87" s="21" t="s">
        <v>220</v>
      </c>
      <c r="O87" s="26"/>
      <c r="P87" s="25"/>
      <c r="Q87" s="26" t="s">
        <v>419</v>
      </c>
      <c r="R87" s="21" t="s">
        <v>220</v>
      </c>
      <c r="S87" s="26"/>
      <c r="T87" s="25"/>
      <c r="U87" s="26" t="s">
        <v>229</v>
      </c>
      <c r="V87" s="21"/>
      <c r="W87" s="26"/>
      <c r="X87" s="25"/>
      <c r="Y87" s="26" t="s">
        <v>229</v>
      </c>
      <c r="Z87" s="21"/>
      <c r="AA87" s="26"/>
      <c r="AB87" s="25"/>
      <c r="AC87" s="26" t="s">
        <v>420</v>
      </c>
      <c r="AD87" s="21" t="s">
        <v>220</v>
      </c>
      <c r="AE87" s="26"/>
      <c r="AF87" s="25"/>
      <c r="AG87" s="26" t="s">
        <v>229</v>
      </c>
      <c r="AH87" s="21"/>
      <c r="AI87" s="26"/>
      <c r="AJ87" s="25"/>
      <c r="AK87" s="26" t="s">
        <v>421</v>
      </c>
      <c r="AL87" s="21" t="s">
        <v>220</v>
      </c>
    </row>
    <row r="88" spans="1:38" x14ac:dyDescent="0.25">
      <c r="A88" s="10"/>
      <c r="B88" s="25" t="s">
        <v>398</v>
      </c>
      <c r="C88" s="26"/>
      <c r="D88" s="25"/>
      <c r="E88" s="26" t="s">
        <v>229</v>
      </c>
      <c r="F88" s="21"/>
      <c r="G88" s="26"/>
      <c r="H88" s="25"/>
      <c r="I88" s="26" t="s">
        <v>229</v>
      </c>
      <c r="J88" s="21"/>
      <c r="K88" s="26"/>
      <c r="L88" s="25"/>
      <c r="M88" s="26" t="s">
        <v>229</v>
      </c>
      <c r="N88" s="21"/>
      <c r="O88" s="26"/>
      <c r="P88" s="25"/>
      <c r="Q88" s="26" t="s">
        <v>229</v>
      </c>
      <c r="R88" s="21"/>
      <c r="S88" s="26"/>
      <c r="T88" s="25"/>
      <c r="U88" s="26" t="s">
        <v>229</v>
      </c>
      <c r="V88" s="21"/>
      <c r="W88" s="26"/>
      <c r="X88" s="25"/>
      <c r="Y88" s="26">
        <v>29</v>
      </c>
      <c r="Z88" s="21"/>
      <c r="AA88" s="26"/>
      <c r="AB88" s="25"/>
      <c r="AC88" s="26">
        <v>4</v>
      </c>
      <c r="AD88" s="21"/>
      <c r="AE88" s="26"/>
      <c r="AF88" s="25"/>
      <c r="AG88" s="26" t="s">
        <v>229</v>
      </c>
      <c r="AH88" s="21"/>
      <c r="AI88" s="26"/>
      <c r="AJ88" s="25"/>
      <c r="AK88" s="26">
        <v>33</v>
      </c>
      <c r="AL88" s="21"/>
    </row>
    <row r="89" spans="1:38" ht="15.75" thickBot="1" x14ac:dyDescent="0.3">
      <c r="A89" s="10"/>
      <c r="B89" s="25" t="s">
        <v>399</v>
      </c>
      <c r="C89" s="26"/>
      <c r="D89" s="32"/>
      <c r="E89" s="33">
        <v>141</v>
      </c>
      <c r="F89" s="24"/>
      <c r="G89" s="26"/>
      <c r="H89" s="32"/>
      <c r="I89" s="33" t="s">
        <v>229</v>
      </c>
      <c r="J89" s="24"/>
      <c r="K89" s="26"/>
      <c r="L89" s="32"/>
      <c r="M89" s="33">
        <v>156</v>
      </c>
      <c r="N89" s="24"/>
      <c r="O89" s="26"/>
      <c r="P89" s="32"/>
      <c r="Q89" s="33" t="s">
        <v>422</v>
      </c>
      <c r="R89" s="24" t="s">
        <v>220</v>
      </c>
      <c r="S89" s="26"/>
      <c r="T89" s="32"/>
      <c r="U89" s="33">
        <v>76</v>
      </c>
      <c r="V89" s="24"/>
      <c r="W89" s="26"/>
      <c r="X89" s="32"/>
      <c r="Y89" s="33" t="s">
        <v>423</v>
      </c>
      <c r="Z89" s="24" t="s">
        <v>220</v>
      </c>
      <c r="AA89" s="26"/>
      <c r="AB89" s="32"/>
      <c r="AC89" s="33">
        <v>9</v>
      </c>
      <c r="AD89" s="24"/>
      <c r="AE89" s="26"/>
      <c r="AF89" s="32"/>
      <c r="AG89" s="33" t="s">
        <v>229</v>
      </c>
      <c r="AH89" s="24"/>
      <c r="AI89" s="26"/>
      <c r="AJ89" s="32"/>
      <c r="AK89" s="33">
        <v>329</v>
      </c>
      <c r="AL89" s="24"/>
    </row>
    <row r="90" spans="1:38" ht="16.5" thickTop="1" thickBot="1" x14ac:dyDescent="0.3">
      <c r="A90" s="10"/>
      <c r="B90" s="25" t="s">
        <v>401</v>
      </c>
      <c r="C90" s="26"/>
      <c r="D90" s="27" t="s">
        <v>218</v>
      </c>
      <c r="E90" s="28">
        <v>755</v>
      </c>
      <c r="F90" s="29"/>
      <c r="G90" s="26"/>
      <c r="H90" s="27" t="s">
        <v>218</v>
      </c>
      <c r="I90" s="28">
        <v>6</v>
      </c>
      <c r="J90" s="29"/>
      <c r="K90" s="26"/>
      <c r="L90" s="27" t="s">
        <v>218</v>
      </c>
      <c r="M90" s="30">
        <v>1066</v>
      </c>
      <c r="N90" s="29"/>
      <c r="O90" s="26"/>
      <c r="P90" s="27" t="s">
        <v>218</v>
      </c>
      <c r="Q90" s="28">
        <v>104</v>
      </c>
      <c r="R90" s="29"/>
      <c r="S90" s="26"/>
      <c r="T90" s="27" t="s">
        <v>218</v>
      </c>
      <c r="U90" s="28">
        <v>163</v>
      </c>
      <c r="V90" s="29"/>
      <c r="W90" s="26"/>
      <c r="X90" s="27" t="s">
        <v>218</v>
      </c>
      <c r="Y90" s="28">
        <v>393</v>
      </c>
      <c r="Z90" s="29"/>
      <c r="AA90" s="26"/>
      <c r="AB90" s="27" t="s">
        <v>218</v>
      </c>
      <c r="AC90" s="28">
        <v>19</v>
      </c>
      <c r="AD90" s="29"/>
      <c r="AE90" s="26"/>
      <c r="AF90" s="27" t="s">
        <v>218</v>
      </c>
      <c r="AG90" s="28">
        <v>500</v>
      </c>
      <c r="AH90" s="29"/>
      <c r="AI90" s="26"/>
      <c r="AJ90" s="27" t="s">
        <v>218</v>
      </c>
      <c r="AK90" s="30">
        <v>3006</v>
      </c>
      <c r="AL90" s="29"/>
    </row>
    <row r="91" spans="1:38" ht="15.75" thickTop="1" x14ac:dyDescent="0.25">
      <c r="A91" s="10"/>
      <c r="B91" s="20" t="s">
        <v>214</v>
      </c>
      <c r="C91" s="20"/>
      <c r="D91" s="25"/>
      <c r="E91" s="26"/>
      <c r="F91" s="21"/>
      <c r="G91" s="20"/>
      <c r="H91" s="25"/>
      <c r="I91" s="26"/>
      <c r="J91" s="21"/>
      <c r="K91" s="20"/>
      <c r="L91" s="25"/>
      <c r="M91" s="26"/>
      <c r="N91" s="21"/>
      <c r="O91" s="20"/>
      <c r="P91" s="25"/>
      <c r="Q91" s="26"/>
      <c r="R91" s="21"/>
      <c r="S91" s="20"/>
      <c r="T91" s="25"/>
      <c r="U91" s="26"/>
      <c r="V91" s="21"/>
      <c r="W91" s="20"/>
      <c r="X91" s="25"/>
      <c r="Y91" s="26"/>
      <c r="Z91" s="21"/>
      <c r="AA91" s="20"/>
      <c r="AB91" s="25"/>
      <c r="AC91" s="26"/>
      <c r="AD91" s="21"/>
      <c r="AE91" s="20"/>
      <c r="AF91" s="25"/>
      <c r="AG91" s="26"/>
      <c r="AH91" s="21"/>
      <c r="AI91" s="20"/>
      <c r="AJ91" s="25"/>
      <c r="AK91" s="26"/>
      <c r="AL91" s="21"/>
    </row>
    <row r="92" spans="1:38" x14ac:dyDescent="0.25">
      <c r="A92" s="10"/>
      <c r="B92" s="46" t="s">
        <v>424</v>
      </c>
      <c r="C92" s="46"/>
      <c r="D92" s="46"/>
      <c r="E92" s="46"/>
      <c r="F92" s="46"/>
      <c r="G92" s="46"/>
      <c r="H92" s="46"/>
      <c r="I92" s="46"/>
      <c r="J92" s="46"/>
      <c r="K92" s="46"/>
      <c r="L92" s="46"/>
      <c r="M92" s="46"/>
      <c r="N92" s="46"/>
      <c r="O92" s="46"/>
      <c r="P92" s="46"/>
      <c r="Q92" s="46"/>
      <c r="R92" s="21"/>
      <c r="S92" s="20"/>
      <c r="T92" s="25"/>
      <c r="U92" s="26"/>
      <c r="V92" s="21"/>
      <c r="W92" s="20"/>
      <c r="X92" s="25"/>
      <c r="Y92" s="26"/>
      <c r="Z92" s="21"/>
      <c r="AA92" s="20"/>
      <c r="AB92" s="25"/>
      <c r="AC92" s="26"/>
      <c r="AD92" s="21"/>
      <c r="AE92" s="20"/>
      <c r="AF92" s="25"/>
      <c r="AG92" s="26"/>
      <c r="AH92" s="21"/>
      <c r="AI92" s="20"/>
      <c r="AJ92" s="25"/>
      <c r="AK92" s="26"/>
      <c r="AL92" s="21"/>
    </row>
    <row r="93" spans="1:38" x14ac:dyDescent="0.25">
      <c r="A93" s="10"/>
      <c r="B93" s="42" t="s">
        <v>391</v>
      </c>
      <c r="C93" s="26"/>
      <c r="D93" s="25" t="s">
        <v>218</v>
      </c>
      <c r="E93" s="31">
        <v>1220</v>
      </c>
      <c r="F93" s="21"/>
      <c r="G93" s="26"/>
      <c r="H93" s="25" t="s">
        <v>218</v>
      </c>
      <c r="I93" s="26">
        <v>27</v>
      </c>
      <c r="J93" s="21"/>
      <c r="K93" s="26"/>
      <c r="L93" s="25" t="s">
        <v>218</v>
      </c>
      <c r="M93" s="31">
        <v>2307</v>
      </c>
      <c r="N93" s="21"/>
      <c r="O93" s="26"/>
      <c r="P93" s="25" t="s">
        <v>218</v>
      </c>
      <c r="Q93" s="26">
        <v>127</v>
      </c>
      <c r="R93" s="21"/>
      <c r="S93" s="26"/>
      <c r="T93" s="25" t="s">
        <v>218</v>
      </c>
      <c r="U93" s="26">
        <v>114</v>
      </c>
      <c r="V93" s="21"/>
      <c r="W93" s="26"/>
      <c r="X93" s="25" t="s">
        <v>218</v>
      </c>
      <c r="Y93" s="26">
        <v>713</v>
      </c>
      <c r="Z93" s="21"/>
      <c r="AA93" s="26"/>
      <c r="AB93" s="25" t="s">
        <v>218</v>
      </c>
      <c r="AC93" s="26">
        <v>19</v>
      </c>
      <c r="AD93" s="21"/>
      <c r="AE93" s="26"/>
      <c r="AF93" s="25" t="s">
        <v>218</v>
      </c>
      <c r="AG93" s="26">
        <v>500</v>
      </c>
      <c r="AH93" s="21"/>
      <c r="AI93" s="26"/>
      <c r="AJ93" s="25" t="s">
        <v>218</v>
      </c>
      <c r="AK93" s="31">
        <v>5027</v>
      </c>
      <c r="AL93" s="21"/>
    </row>
    <row r="94" spans="1:38" x14ac:dyDescent="0.25">
      <c r="A94" s="10"/>
      <c r="B94" s="42" t="s">
        <v>392</v>
      </c>
      <c r="C94" s="26"/>
      <c r="D94" s="25"/>
      <c r="E94" s="26" t="s">
        <v>425</v>
      </c>
      <c r="F94" s="21" t="s">
        <v>220</v>
      </c>
      <c r="G94" s="26"/>
      <c r="H94" s="25"/>
      <c r="I94" s="26" t="s">
        <v>229</v>
      </c>
      <c r="J94" s="21"/>
      <c r="K94" s="26"/>
      <c r="L94" s="25"/>
      <c r="M94" s="26" t="s">
        <v>426</v>
      </c>
      <c r="N94" s="21" t="s">
        <v>220</v>
      </c>
      <c r="O94" s="26"/>
      <c r="P94" s="25"/>
      <c r="Q94" s="26" t="s">
        <v>427</v>
      </c>
      <c r="R94" s="21" t="s">
        <v>220</v>
      </c>
      <c r="S94" s="26"/>
      <c r="T94" s="25"/>
      <c r="U94" s="26" t="s">
        <v>428</v>
      </c>
      <c r="V94" s="21" t="s">
        <v>220</v>
      </c>
      <c r="W94" s="26"/>
      <c r="X94" s="25"/>
      <c r="Y94" s="26" t="s">
        <v>429</v>
      </c>
      <c r="Z94" s="21" t="s">
        <v>220</v>
      </c>
      <c r="AA94" s="26"/>
      <c r="AB94" s="25"/>
      <c r="AC94" s="26" t="s">
        <v>430</v>
      </c>
      <c r="AD94" s="21" t="s">
        <v>220</v>
      </c>
      <c r="AE94" s="26"/>
      <c r="AF94" s="25"/>
      <c r="AG94" s="26" t="s">
        <v>229</v>
      </c>
      <c r="AH94" s="21"/>
      <c r="AI94" s="26"/>
      <c r="AJ94" s="25"/>
      <c r="AK94" s="26" t="s">
        <v>431</v>
      </c>
      <c r="AL94" s="21" t="s">
        <v>220</v>
      </c>
    </row>
    <row r="95" spans="1:38" x14ac:dyDescent="0.25">
      <c r="A95" s="10"/>
      <c r="B95" s="42" t="s">
        <v>398</v>
      </c>
      <c r="C95" s="26"/>
      <c r="D95" s="25"/>
      <c r="E95" s="26">
        <v>42</v>
      </c>
      <c r="F95" s="21"/>
      <c r="G95" s="26"/>
      <c r="H95" s="25"/>
      <c r="I95" s="26" t="s">
        <v>229</v>
      </c>
      <c r="J95" s="21"/>
      <c r="K95" s="26"/>
      <c r="L95" s="25"/>
      <c r="M95" s="26" t="s">
        <v>229</v>
      </c>
      <c r="N95" s="21"/>
      <c r="O95" s="26"/>
      <c r="P95" s="25"/>
      <c r="Q95" s="26" t="s">
        <v>229</v>
      </c>
      <c r="R95" s="21"/>
      <c r="S95" s="26"/>
      <c r="T95" s="25"/>
      <c r="U95" s="26">
        <v>2</v>
      </c>
      <c r="V95" s="21"/>
      <c r="W95" s="26"/>
      <c r="X95" s="25"/>
      <c r="Y95" s="26">
        <v>34</v>
      </c>
      <c r="Z95" s="21"/>
      <c r="AA95" s="26"/>
      <c r="AB95" s="25"/>
      <c r="AC95" s="26">
        <v>7</v>
      </c>
      <c r="AD95" s="21"/>
      <c r="AE95" s="26"/>
      <c r="AF95" s="25"/>
      <c r="AG95" s="26" t="s">
        <v>229</v>
      </c>
      <c r="AH95" s="21"/>
      <c r="AI95" s="26"/>
      <c r="AJ95" s="25"/>
      <c r="AK95" s="26">
        <v>85</v>
      </c>
      <c r="AL95" s="21"/>
    </row>
    <row r="96" spans="1:38" ht="15.75" thickBot="1" x14ac:dyDescent="0.3">
      <c r="A96" s="10"/>
      <c r="B96" s="42" t="s">
        <v>399</v>
      </c>
      <c r="C96" s="26"/>
      <c r="D96" s="32"/>
      <c r="E96" s="34">
        <v>1216</v>
      </c>
      <c r="F96" s="24"/>
      <c r="G96" s="26"/>
      <c r="H96" s="32"/>
      <c r="I96" s="33" t="s">
        <v>432</v>
      </c>
      <c r="J96" s="24" t="s">
        <v>220</v>
      </c>
      <c r="K96" s="26"/>
      <c r="L96" s="32"/>
      <c r="M96" s="34">
        <v>3540</v>
      </c>
      <c r="N96" s="24"/>
      <c r="O96" s="26"/>
      <c r="P96" s="32"/>
      <c r="Q96" s="33">
        <v>26</v>
      </c>
      <c r="R96" s="24"/>
      <c r="S96" s="26"/>
      <c r="T96" s="32"/>
      <c r="U96" s="33">
        <v>224</v>
      </c>
      <c r="V96" s="24"/>
      <c r="W96" s="26"/>
      <c r="X96" s="32"/>
      <c r="Y96" s="33">
        <v>78</v>
      </c>
      <c r="Z96" s="24"/>
      <c r="AA96" s="26"/>
      <c r="AB96" s="32"/>
      <c r="AC96" s="33">
        <v>9</v>
      </c>
      <c r="AD96" s="24"/>
      <c r="AE96" s="26"/>
      <c r="AF96" s="32"/>
      <c r="AG96" s="33" t="s">
        <v>229</v>
      </c>
      <c r="AH96" s="24"/>
      <c r="AI96" s="26"/>
      <c r="AJ96" s="32"/>
      <c r="AK96" s="34">
        <v>5072</v>
      </c>
      <c r="AL96" s="24"/>
    </row>
    <row r="97" spans="1:38" ht="16.5" thickTop="1" thickBot="1" x14ac:dyDescent="0.3">
      <c r="A97" s="10"/>
      <c r="B97" s="25" t="s">
        <v>401</v>
      </c>
      <c r="C97" s="26"/>
      <c r="D97" s="27" t="s">
        <v>218</v>
      </c>
      <c r="E97" s="28">
        <v>755</v>
      </c>
      <c r="F97" s="29"/>
      <c r="G97" s="26"/>
      <c r="H97" s="27" t="s">
        <v>218</v>
      </c>
      <c r="I97" s="28">
        <v>6</v>
      </c>
      <c r="J97" s="29"/>
      <c r="K97" s="26"/>
      <c r="L97" s="27" t="s">
        <v>218</v>
      </c>
      <c r="M97" s="30">
        <v>1066</v>
      </c>
      <c r="N97" s="29"/>
      <c r="O97" s="26"/>
      <c r="P97" s="27" t="s">
        <v>218</v>
      </c>
      <c r="Q97" s="28">
        <v>104</v>
      </c>
      <c r="R97" s="29"/>
      <c r="S97" s="26"/>
      <c r="T97" s="27" t="s">
        <v>218</v>
      </c>
      <c r="U97" s="28">
        <v>163</v>
      </c>
      <c r="V97" s="29"/>
      <c r="W97" s="26"/>
      <c r="X97" s="27" t="s">
        <v>218</v>
      </c>
      <c r="Y97" s="28">
        <v>393</v>
      </c>
      <c r="Z97" s="29"/>
      <c r="AA97" s="26"/>
      <c r="AB97" s="27" t="s">
        <v>218</v>
      </c>
      <c r="AC97" s="28">
        <v>19</v>
      </c>
      <c r="AD97" s="29"/>
      <c r="AE97" s="26"/>
      <c r="AF97" s="27" t="s">
        <v>218</v>
      </c>
      <c r="AG97" s="28">
        <v>500</v>
      </c>
      <c r="AH97" s="29"/>
      <c r="AI97" s="26"/>
      <c r="AJ97" s="27" t="s">
        <v>218</v>
      </c>
      <c r="AK97" s="30">
        <v>3006</v>
      </c>
      <c r="AL97" s="29"/>
    </row>
    <row r="98" spans="1:38" ht="15.75" thickTop="1" x14ac:dyDescent="0.25">
      <c r="A98" s="10"/>
      <c r="B98" s="20" t="s">
        <v>214</v>
      </c>
      <c r="C98" s="20"/>
      <c r="D98" s="25"/>
      <c r="E98" s="26"/>
      <c r="F98" s="21"/>
      <c r="G98" s="20"/>
      <c r="H98" s="25"/>
      <c r="I98" s="26"/>
      <c r="J98" s="21"/>
      <c r="K98" s="20"/>
      <c r="L98" s="25"/>
      <c r="M98" s="26"/>
      <c r="N98" s="21"/>
      <c r="O98" s="20"/>
      <c r="P98" s="25"/>
      <c r="Q98" s="26"/>
      <c r="R98" s="21"/>
      <c r="S98" s="20"/>
      <c r="T98" s="25"/>
      <c r="U98" s="26"/>
      <c r="V98" s="21"/>
      <c r="W98" s="20"/>
      <c r="X98" s="25"/>
      <c r="Y98" s="26"/>
      <c r="Z98" s="21"/>
      <c r="AA98" s="20"/>
      <c r="AB98" s="25"/>
      <c r="AC98" s="26"/>
      <c r="AD98" s="21"/>
      <c r="AE98" s="20"/>
      <c r="AF98" s="25"/>
      <c r="AG98" s="26"/>
      <c r="AH98" s="21"/>
      <c r="AI98" s="20"/>
      <c r="AJ98" s="25"/>
      <c r="AK98" s="26"/>
      <c r="AL98" s="21"/>
    </row>
    <row r="99" spans="1:38" x14ac:dyDescent="0.25">
      <c r="A99" s="10"/>
      <c r="B99" s="16" t="s">
        <v>433</v>
      </c>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c r="AI99" s="16"/>
      <c r="AJ99" s="16"/>
      <c r="AK99" s="16"/>
      <c r="AL99" s="16"/>
    </row>
    <row r="100" spans="1:38" x14ac:dyDescent="0.25">
      <c r="A100" s="10"/>
      <c r="B100" s="20"/>
      <c r="C100" s="20"/>
      <c r="D100" s="20"/>
      <c r="E100" s="20"/>
      <c r="F100" s="20"/>
      <c r="G100" s="20"/>
      <c r="H100" s="20"/>
      <c r="I100" s="20"/>
      <c r="J100" s="20"/>
      <c r="K100" s="20"/>
      <c r="L100" s="20"/>
      <c r="M100" s="20"/>
      <c r="N100" s="20"/>
      <c r="O100" s="20"/>
      <c r="P100" s="20"/>
      <c r="Q100" s="20"/>
      <c r="R100" s="20"/>
      <c r="S100" s="20"/>
      <c r="T100" s="20"/>
      <c r="U100" s="20"/>
      <c r="V100" s="21"/>
      <c r="W100" s="20"/>
      <c r="X100" s="20"/>
      <c r="Y100" s="20"/>
      <c r="Z100" s="21"/>
      <c r="AA100" s="20"/>
      <c r="AB100" s="20"/>
      <c r="AC100" s="20"/>
      <c r="AD100" s="21"/>
      <c r="AE100" s="20"/>
      <c r="AF100" s="20"/>
      <c r="AG100" s="20"/>
      <c r="AH100" s="21"/>
      <c r="AI100" s="20"/>
      <c r="AJ100" s="20"/>
      <c r="AK100" s="20"/>
      <c r="AL100" s="21"/>
    </row>
    <row r="101" spans="1:38" ht="15.75" thickBot="1" x14ac:dyDescent="0.3">
      <c r="A101" s="10"/>
      <c r="B101" s="20" t="s">
        <v>214</v>
      </c>
      <c r="C101" s="20"/>
      <c r="D101" s="37" t="s">
        <v>372</v>
      </c>
      <c r="E101" s="37"/>
      <c r="F101" s="37"/>
      <c r="G101" s="37"/>
      <c r="H101" s="37"/>
      <c r="I101" s="37"/>
      <c r="J101" s="37"/>
      <c r="K101" s="37"/>
      <c r="L101" s="37"/>
      <c r="M101" s="37"/>
      <c r="N101" s="37"/>
      <c r="O101" s="37"/>
      <c r="P101" s="37"/>
      <c r="Q101" s="37"/>
      <c r="R101" s="37"/>
      <c r="S101" s="37"/>
      <c r="T101" s="37"/>
      <c r="U101" s="37"/>
      <c r="V101" s="24"/>
      <c r="W101" s="20"/>
      <c r="X101" s="35"/>
      <c r="Y101" s="35"/>
      <c r="Z101" s="21"/>
      <c r="AA101" s="20"/>
      <c r="AB101" s="35"/>
      <c r="AC101" s="35"/>
      <c r="AD101" s="21"/>
      <c r="AE101" s="20"/>
      <c r="AF101" s="35"/>
      <c r="AG101" s="35"/>
      <c r="AH101" s="21"/>
      <c r="AI101" s="20"/>
      <c r="AJ101" s="35"/>
      <c r="AK101" s="35"/>
      <c r="AL101" s="21"/>
    </row>
    <row r="102" spans="1:38" ht="15.75" thickTop="1" x14ac:dyDescent="0.25">
      <c r="A102" s="10"/>
      <c r="B102" s="64">
        <v>41274</v>
      </c>
      <c r="C102" s="35"/>
      <c r="D102" s="49" t="s">
        <v>373</v>
      </c>
      <c r="E102" s="49"/>
      <c r="F102" s="50"/>
      <c r="G102" s="51"/>
      <c r="H102" s="49" t="s">
        <v>376</v>
      </c>
      <c r="I102" s="49"/>
      <c r="J102" s="50"/>
      <c r="K102" s="51"/>
      <c r="L102" s="49" t="s">
        <v>377</v>
      </c>
      <c r="M102" s="49"/>
      <c r="N102" s="50"/>
      <c r="O102" s="51"/>
      <c r="P102" s="49" t="s">
        <v>379</v>
      </c>
      <c r="Q102" s="49"/>
      <c r="R102" s="50"/>
      <c r="S102" s="51"/>
      <c r="T102" s="49" t="s">
        <v>382</v>
      </c>
      <c r="U102" s="49"/>
      <c r="V102" s="50"/>
      <c r="W102" s="35"/>
      <c r="X102" s="36" t="s">
        <v>377</v>
      </c>
      <c r="Y102" s="36"/>
      <c r="Z102" s="38"/>
      <c r="AA102" s="35"/>
      <c r="AB102" s="36" t="s">
        <v>379</v>
      </c>
      <c r="AC102" s="36"/>
      <c r="AD102" s="38"/>
      <c r="AE102" s="35"/>
      <c r="AF102" s="36" t="s">
        <v>388</v>
      </c>
      <c r="AG102" s="36"/>
      <c r="AH102" s="38"/>
      <c r="AI102" s="35"/>
      <c r="AJ102" s="36" t="s">
        <v>132</v>
      </c>
      <c r="AK102" s="36"/>
      <c r="AL102" s="38"/>
    </row>
    <row r="103" spans="1:38" x14ac:dyDescent="0.25">
      <c r="A103" s="10"/>
      <c r="B103" s="64"/>
      <c r="C103" s="35"/>
      <c r="D103" s="36" t="s">
        <v>374</v>
      </c>
      <c r="E103" s="36"/>
      <c r="F103" s="38"/>
      <c r="G103" s="35"/>
      <c r="H103" s="36" t="s">
        <v>375</v>
      </c>
      <c r="I103" s="36"/>
      <c r="J103" s="38"/>
      <c r="K103" s="35"/>
      <c r="L103" s="36" t="s">
        <v>378</v>
      </c>
      <c r="M103" s="36"/>
      <c r="N103" s="38"/>
      <c r="O103" s="35"/>
      <c r="P103" s="36" t="s">
        <v>380</v>
      </c>
      <c r="Q103" s="36"/>
      <c r="R103" s="38"/>
      <c r="S103" s="35"/>
      <c r="T103" s="36" t="s">
        <v>383</v>
      </c>
      <c r="U103" s="36"/>
      <c r="V103" s="38"/>
      <c r="W103" s="35"/>
      <c r="X103" s="36" t="s">
        <v>378</v>
      </c>
      <c r="Y103" s="36"/>
      <c r="Z103" s="38"/>
      <c r="AA103" s="35"/>
      <c r="AB103" s="36" t="s">
        <v>387</v>
      </c>
      <c r="AC103" s="36"/>
      <c r="AD103" s="38"/>
      <c r="AE103" s="35"/>
      <c r="AF103" s="36" t="s">
        <v>389</v>
      </c>
      <c r="AG103" s="36"/>
      <c r="AH103" s="38"/>
      <c r="AI103" s="35"/>
      <c r="AJ103" s="36"/>
      <c r="AK103" s="36"/>
      <c r="AL103" s="38"/>
    </row>
    <row r="104" spans="1:38" x14ac:dyDescent="0.25">
      <c r="A104" s="10"/>
      <c r="B104" s="64"/>
      <c r="C104" s="35"/>
      <c r="D104" s="36" t="s">
        <v>375</v>
      </c>
      <c r="E104" s="36"/>
      <c r="F104" s="38"/>
      <c r="G104" s="35"/>
      <c r="H104" s="11"/>
      <c r="I104" s="11"/>
      <c r="J104" s="38"/>
      <c r="K104" s="35"/>
      <c r="L104" s="11"/>
      <c r="M104" s="11"/>
      <c r="N104" s="38"/>
      <c r="O104" s="35"/>
      <c r="P104" s="36" t="s">
        <v>381</v>
      </c>
      <c r="Q104" s="36"/>
      <c r="R104" s="38"/>
      <c r="S104" s="35"/>
      <c r="T104" s="36" t="s">
        <v>384</v>
      </c>
      <c r="U104" s="36"/>
      <c r="V104" s="38"/>
      <c r="W104" s="35"/>
      <c r="X104" s="11"/>
      <c r="Y104" s="11"/>
      <c r="Z104" s="38"/>
      <c r="AA104" s="35"/>
      <c r="AB104" s="11"/>
      <c r="AC104" s="11"/>
      <c r="AD104" s="38"/>
      <c r="AE104" s="35"/>
      <c r="AF104" s="11"/>
      <c r="AG104" s="11"/>
      <c r="AH104" s="38"/>
      <c r="AI104" s="35"/>
      <c r="AJ104" s="36"/>
      <c r="AK104" s="36"/>
      <c r="AL104" s="38"/>
    </row>
    <row r="105" spans="1:38" x14ac:dyDescent="0.25">
      <c r="A105" s="10"/>
      <c r="B105" s="64"/>
      <c r="C105" s="35"/>
      <c r="D105" s="11"/>
      <c r="E105" s="11"/>
      <c r="F105" s="38"/>
      <c r="G105" s="35"/>
      <c r="H105" s="11"/>
      <c r="I105" s="11"/>
      <c r="J105" s="38"/>
      <c r="K105" s="35"/>
      <c r="L105" s="11"/>
      <c r="M105" s="11"/>
      <c r="N105" s="38"/>
      <c r="O105" s="35"/>
      <c r="P105" s="11"/>
      <c r="Q105" s="11"/>
      <c r="R105" s="38"/>
      <c r="S105" s="35"/>
      <c r="T105" s="36" t="s">
        <v>385</v>
      </c>
      <c r="U105" s="36"/>
      <c r="V105" s="38"/>
      <c r="W105" s="35"/>
      <c r="X105" s="11"/>
      <c r="Y105" s="11"/>
      <c r="Z105" s="38"/>
      <c r="AA105" s="35"/>
      <c r="AB105" s="11"/>
      <c r="AC105" s="11"/>
      <c r="AD105" s="38"/>
      <c r="AE105" s="35"/>
      <c r="AF105" s="11"/>
      <c r="AG105" s="11"/>
      <c r="AH105" s="38"/>
      <c r="AI105" s="35"/>
      <c r="AJ105" s="36"/>
      <c r="AK105" s="36"/>
      <c r="AL105" s="38"/>
    </row>
    <row r="106" spans="1:38" ht="15.75" thickBot="1" x14ac:dyDescent="0.3">
      <c r="A106" s="10"/>
      <c r="B106" s="64"/>
      <c r="C106" s="35"/>
      <c r="D106" s="61"/>
      <c r="E106" s="61"/>
      <c r="F106" s="39"/>
      <c r="G106" s="35"/>
      <c r="H106" s="61"/>
      <c r="I106" s="61"/>
      <c r="J106" s="39"/>
      <c r="K106" s="35"/>
      <c r="L106" s="61"/>
      <c r="M106" s="61"/>
      <c r="N106" s="39"/>
      <c r="O106" s="35"/>
      <c r="P106" s="61"/>
      <c r="Q106" s="61"/>
      <c r="R106" s="39"/>
      <c r="S106" s="35"/>
      <c r="T106" s="37" t="s">
        <v>386</v>
      </c>
      <c r="U106" s="37"/>
      <c r="V106" s="39"/>
      <c r="W106" s="35"/>
      <c r="X106" s="61"/>
      <c r="Y106" s="61"/>
      <c r="Z106" s="39"/>
      <c r="AA106" s="35"/>
      <c r="AB106" s="61"/>
      <c r="AC106" s="61"/>
      <c r="AD106" s="39"/>
      <c r="AE106" s="35"/>
      <c r="AF106" s="61"/>
      <c r="AG106" s="61"/>
      <c r="AH106" s="39"/>
      <c r="AI106" s="35"/>
      <c r="AJ106" s="37"/>
      <c r="AK106" s="37"/>
      <c r="AL106" s="39"/>
    </row>
    <row r="107" spans="1:38" ht="15.75" thickTop="1" x14ac:dyDescent="0.25">
      <c r="A107" s="10"/>
      <c r="B107" s="42" t="s">
        <v>434</v>
      </c>
      <c r="C107" s="20"/>
      <c r="D107" s="51"/>
      <c r="E107" s="51"/>
      <c r="F107" s="21"/>
      <c r="G107" s="20"/>
      <c r="H107" s="51"/>
      <c r="I107" s="51"/>
      <c r="J107" s="21"/>
      <c r="K107" s="20"/>
      <c r="L107" s="51"/>
      <c r="M107" s="51"/>
      <c r="N107" s="21"/>
      <c r="O107" s="20"/>
      <c r="P107" s="51"/>
      <c r="Q107" s="51"/>
      <c r="R107" s="21"/>
      <c r="S107" s="20"/>
      <c r="T107" s="51"/>
      <c r="U107" s="51"/>
      <c r="V107" s="21"/>
      <c r="W107" s="20"/>
      <c r="X107" s="51"/>
      <c r="Y107" s="51"/>
      <c r="Z107" s="21"/>
      <c r="AA107" s="20"/>
      <c r="AB107" s="51"/>
      <c r="AC107" s="51"/>
      <c r="AD107" s="21"/>
      <c r="AE107" s="20"/>
      <c r="AF107" s="51"/>
      <c r="AG107" s="51"/>
      <c r="AH107" s="21"/>
      <c r="AI107" s="20"/>
      <c r="AJ107" s="51"/>
      <c r="AK107" s="51"/>
      <c r="AL107" s="21"/>
    </row>
    <row r="108" spans="1:38" x14ac:dyDescent="0.25">
      <c r="A108" s="10"/>
      <c r="B108" s="63" t="s">
        <v>435</v>
      </c>
      <c r="C108" s="26"/>
      <c r="D108" s="25" t="s">
        <v>218</v>
      </c>
      <c r="E108" s="26" t="s">
        <v>229</v>
      </c>
      <c r="F108" s="21"/>
      <c r="G108" s="26"/>
      <c r="H108" s="25" t="s">
        <v>218</v>
      </c>
      <c r="I108" s="26" t="s">
        <v>229</v>
      </c>
      <c r="J108" s="21"/>
      <c r="K108" s="26"/>
      <c r="L108" s="25" t="s">
        <v>218</v>
      </c>
      <c r="M108" s="26" t="s">
        <v>229</v>
      </c>
      <c r="N108" s="21"/>
      <c r="O108" s="26"/>
      <c r="P108" s="25" t="s">
        <v>218</v>
      </c>
      <c r="Q108" s="26" t="s">
        <v>229</v>
      </c>
      <c r="R108" s="21"/>
      <c r="S108" s="26"/>
      <c r="T108" s="25" t="s">
        <v>218</v>
      </c>
      <c r="U108" s="26">
        <v>93</v>
      </c>
      <c r="V108" s="21"/>
      <c r="W108" s="26"/>
      <c r="X108" s="25" t="s">
        <v>218</v>
      </c>
      <c r="Y108" s="26">
        <v>7</v>
      </c>
      <c r="Z108" s="21"/>
      <c r="AA108" s="26"/>
      <c r="AB108" s="25" t="s">
        <v>218</v>
      </c>
      <c r="AC108" s="26">
        <v>1</v>
      </c>
      <c r="AD108" s="21"/>
      <c r="AE108" s="26"/>
      <c r="AF108" s="25" t="s">
        <v>218</v>
      </c>
      <c r="AG108" s="26" t="s">
        <v>229</v>
      </c>
      <c r="AH108" s="21"/>
      <c r="AI108" s="26"/>
      <c r="AJ108" s="25" t="s">
        <v>218</v>
      </c>
      <c r="AK108" s="26">
        <v>101</v>
      </c>
      <c r="AL108" s="21"/>
    </row>
    <row r="109" spans="1:38" ht="27" thickBot="1" x14ac:dyDescent="0.3">
      <c r="A109" s="10"/>
      <c r="B109" s="42" t="s">
        <v>436</v>
      </c>
      <c r="C109" s="26"/>
      <c r="D109" s="32"/>
      <c r="E109" s="33">
        <v>692</v>
      </c>
      <c r="F109" s="24"/>
      <c r="G109" s="26"/>
      <c r="H109" s="32"/>
      <c r="I109" s="33">
        <v>6</v>
      </c>
      <c r="J109" s="24"/>
      <c r="K109" s="26"/>
      <c r="L109" s="32"/>
      <c r="M109" s="34">
        <v>1107</v>
      </c>
      <c r="N109" s="24"/>
      <c r="O109" s="26"/>
      <c r="P109" s="32"/>
      <c r="Q109" s="33">
        <v>138</v>
      </c>
      <c r="R109" s="24"/>
      <c r="S109" s="26"/>
      <c r="T109" s="32"/>
      <c r="U109" s="33">
        <v>184</v>
      </c>
      <c r="V109" s="24"/>
      <c r="W109" s="26"/>
      <c r="X109" s="32"/>
      <c r="Y109" s="33">
        <v>398</v>
      </c>
      <c r="Z109" s="24"/>
      <c r="AA109" s="26"/>
      <c r="AB109" s="32"/>
      <c r="AC109" s="33">
        <v>20</v>
      </c>
      <c r="AD109" s="24"/>
      <c r="AE109" s="26"/>
      <c r="AF109" s="32"/>
      <c r="AG109" s="34">
        <v>1500</v>
      </c>
      <c r="AH109" s="24"/>
      <c r="AI109" s="26"/>
      <c r="AJ109" s="32"/>
      <c r="AK109" s="34">
        <v>4045</v>
      </c>
      <c r="AL109" s="24"/>
    </row>
    <row r="110" spans="1:38" ht="16.5" thickTop="1" thickBot="1" x14ac:dyDescent="0.3">
      <c r="A110" s="10"/>
      <c r="B110" s="25" t="s">
        <v>437</v>
      </c>
      <c r="C110" s="26"/>
      <c r="D110" s="27" t="s">
        <v>218</v>
      </c>
      <c r="E110" s="28">
        <v>692</v>
      </c>
      <c r="F110" s="29"/>
      <c r="G110" s="26"/>
      <c r="H110" s="27" t="s">
        <v>218</v>
      </c>
      <c r="I110" s="28">
        <v>6</v>
      </c>
      <c r="J110" s="29"/>
      <c r="K110" s="26"/>
      <c r="L110" s="27" t="s">
        <v>218</v>
      </c>
      <c r="M110" s="30">
        <v>1107</v>
      </c>
      <c r="N110" s="29"/>
      <c r="O110" s="26"/>
      <c r="P110" s="27" t="s">
        <v>218</v>
      </c>
      <c r="Q110" s="28">
        <v>138</v>
      </c>
      <c r="R110" s="29"/>
      <c r="S110" s="26"/>
      <c r="T110" s="27" t="s">
        <v>218</v>
      </c>
      <c r="U110" s="28">
        <v>277</v>
      </c>
      <c r="V110" s="29"/>
      <c r="W110" s="26"/>
      <c r="X110" s="27" t="s">
        <v>218</v>
      </c>
      <c r="Y110" s="28">
        <v>405</v>
      </c>
      <c r="Z110" s="29"/>
      <c r="AA110" s="26"/>
      <c r="AB110" s="27" t="s">
        <v>218</v>
      </c>
      <c r="AC110" s="28">
        <v>21</v>
      </c>
      <c r="AD110" s="29"/>
      <c r="AE110" s="26"/>
      <c r="AF110" s="27" t="s">
        <v>218</v>
      </c>
      <c r="AG110" s="30">
        <v>1500</v>
      </c>
      <c r="AH110" s="29"/>
      <c r="AI110" s="26"/>
      <c r="AJ110" s="27" t="s">
        <v>218</v>
      </c>
      <c r="AK110" s="30">
        <v>4146</v>
      </c>
      <c r="AL110" s="29"/>
    </row>
    <row r="111" spans="1:38" ht="15.75" thickTop="1" x14ac:dyDescent="0.25">
      <c r="A111" s="10"/>
      <c r="B111" s="20" t="s">
        <v>214</v>
      </c>
      <c r="C111" s="20"/>
      <c r="D111" s="25"/>
      <c r="E111" s="26"/>
      <c r="F111" s="21"/>
      <c r="G111" s="20"/>
      <c r="H111" s="25"/>
      <c r="I111" s="26"/>
      <c r="J111" s="21"/>
      <c r="K111" s="20"/>
      <c r="L111" s="25"/>
      <c r="M111" s="26"/>
      <c r="N111" s="21"/>
      <c r="O111" s="20"/>
      <c r="P111" s="25"/>
      <c r="Q111" s="26"/>
      <c r="R111" s="21"/>
      <c r="S111" s="20"/>
      <c r="T111" s="25"/>
      <c r="U111" s="26"/>
      <c r="V111" s="21"/>
      <c r="W111" s="20"/>
      <c r="X111" s="25"/>
      <c r="Y111" s="26"/>
      <c r="Z111" s="21"/>
      <c r="AA111" s="20"/>
      <c r="AB111" s="25"/>
      <c r="AC111" s="26"/>
      <c r="AD111" s="21"/>
      <c r="AE111" s="20"/>
      <c r="AF111" s="25"/>
      <c r="AG111" s="26"/>
      <c r="AH111" s="21"/>
      <c r="AI111" s="20"/>
      <c r="AJ111" s="25"/>
      <c r="AK111" s="26"/>
      <c r="AL111" s="21"/>
    </row>
    <row r="112" spans="1:38" x14ac:dyDescent="0.25">
      <c r="A112" s="10"/>
      <c r="B112" s="25" t="s">
        <v>438</v>
      </c>
      <c r="C112" s="20"/>
      <c r="D112" s="25"/>
      <c r="E112" s="26"/>
      <c r="F112" s="21"/>
      <c r="G112" s="20"/>
      <c r="H112" s="25"/>
      <c r="I112" s="26"/>
      <c r="J112" s="21"/>
      <c r="K112" s="20"/>
      <c r="L112" s="25"/>
      <c r="M112" s="26"/>
      <c r="N112" s="21"/>
      <c r="O112" s="20"/>
      <c r="P112" s="25"/>
      <c r="Q112" s="26"/>
      <c r="R112" s="21"/>
      <c r="S112" s="20"/>
      <c r="T112" s="25"/>
      <c r="U112" s="26"/>
      <c r="V112" s="21"/>
      <c r="W112" s="20"/>
      <c r="X112" s="25"/>
      <c r="Y112" s="26"/>
      <c r="Z112" s="21"/>
      <c r="AA112" s="20"/>
      <c r="AB112" s="25"/>
      <c r="AC112" s="26"/>
      <c r="AD112" s="21"/>
      <c r="AE112" s="20"/>
      <c r="AF112" s="25"/>
      <c r="AG112" s="26"/>
      <c r="AH112" s="21"/>
      <c r="AI112" s="20"/>
      <c r="AJ112" s="25"/>
      <c r="AK112" s="26"/>
      <c r="AL112" s="21"/>
    </row>
    <row r="113" spans="1:38" x14ac:dyDescent="0.25">
      <c r="A113" s="10"/>
      <c r="B113" s="42" t="s">
        <v>439</v>
      </c>
      <c r="C113" s="26"/>
      <c r="D113" s="25" t="s">
        <v>218</v>
      </c>
      <c r="E113" s="31">
        <v>7456</v>
      </c>
      <c r="F113" s="21"/>
      <c r="G113" s="26"/>
      <c r="H113" s="25" t="s">
        <v>218</v>
      </c>
      <c r="I113" s="26" t="s">
        <v>229</v>
      </c>
      <c r="J113" s="21"/>
      <c r="K113" s="26"/>
      <c r="L113" s="25" t="s">
        <v>218</v>
      </c>
      <c r="M113" s="31">
        <v>15128</v>
      </c>
      <c r="N113" s="21"/>
      <c r="O113" s="26"/>
      <c r="P113" s="25" t="s">
        <v>218</v>
      </c>
      <c r="Q113" s="31">
        <v>4177</v>
      </c>
      <c r="R113" s="21"/>
      <c r="S113" s="26"/>
      <c r="T113" s="25" t="s">
        <v>218</v>
      </c>
      <c r="U113" s="26">
        <v>816</v>
      </c>
      <c r="V113" s="21"/>
      <c r="W113" s="26"/>
      <c r="X113" s="25" t="s">
        <v>218</v>
      </c>
      <c r="Y113" s="31">
        <v>3126</v>
      </c>
      <c r="Z113" s="21"/>
      <c r="AA113" s="26"/>
      <c r="AB113" s="25" t="s">
        <v>218</v>
      </c>
      <c r="AC113" s="26">
        <v>2</v>
      </c>
      <c r="AD113" s="21"/>
      <c r="AE113" s="26"/>
      <c r="AF113" s="25" t="s">
        <v>218</v>
      </c>
      <c r="AG113" s="26" t="s">
        <v>229</v>
      </c>
      <c r="AH113" s="21"/>
      <c r="AI113" s="26"/>
      <c r="AJ113" s="25" t="s">
        <v>218</v>
      </c>
      <c r="AK113" s="31">
        <v>30705</v>
      </c>
      <c r="AL113" s="21"/>
    </row>
    <row r="114" spans="1:38" ht="15.75" thickBot="1" x14ac:dyDescent="0.3">
      <c r="A114" s="10"/>
      <c r="B114" s="42" t="s">
        <v>440</v>
      </c>
      <c r="C114" s="26"/>
      <c r="D114" s="32"/>
      <c r="E114" s="34">
        <v>141218</v>
      </c>
      <c r="F114" s="24"/>
      <c r="G114" s="26"/>
      <c r="H114" s="32"/>
      <c r="I114" s="33">
        <v>397</v>
      </c>
      <c r="J114" s="24"/>
      <c r="K114" s="26"/>
      <c r="L114" s="32"/>
      <c r="M114" s="34">
        <v>75015</v>
      </c>
      <c r="N114" s="24"/>
      <c r="O114" s="26"/>
      <c r="P114" s="32"/>
      <c r="Q114" s="34">
        <v>5506</v>
      </c>
      <c r="R114" s="24"/>
      <c r="S114" s="26"/>
      <c r="T114" s="32"/>
      <c r="U114" s="34">
        <v>27841</v>
      </c>
      <c r="V114" s="24"/>
      <c r="W114" s="26"/>
      <c r="X114" s="32"/>
      <c r="Y114" s="34">
        <v>20219</v>
      </c>
      <c r="Z114" s="24"/>
      <c r="AA114" s="26"/>
      <c r="AB114" s="32"/>
      <c r="AC114" s="34">
        <v>1041</v>
      </c>
      <c r="AD114" s="24"/>
      <c r="AE114" s="26"/>
      <c r="AF114" s="32"/>
      <c r="AG114" s="33" t="s">
        <v>229</v>
      </c>
      <c r="AH114" s="24"/>
      <c r="AI114" s="26"/>
      <c r="AJ114" s="32"/>
      <c r="AK114" s="34">
        <v>271237</v>
      </c>
      <c r="AL114" s="24"/>
    </row>
    <row r="115" spans="1:38" ht="16.5" thickTop="1" thickBot="1" x14ac:dyDescent="0.3">
      <c r="A115" s="10"/>
      <c r="B115" s="25" t="s">
        <v>401</v>
      </c>
      <c r="C115" s="26"/>
      <c r="D115" s="27" t="s">
        <v>218</v>
      </c>
      <c r="E115" s="30">
        <v>148674</v>
      </c>
      <c r="F115" s="29"/>
      <c r="G115" s="26"/>
      <c r="H115" s="27" t="s">
        <v>218</v>
      </c>
      <c r="I115" s="28">
        <v>397</v>
      </c>
      <c r="J115" s="29"/>
      <c r="K115" s="26"/>
      <c r="L115" s="27" t="s">
        <v>218</v>
      </c>
      <c r="M115" s="30">
        <v>90143</v>
      </c>
      <c r="N115" s="29"/>
      <c r="O115" s="26"/>
      <c r="P115" s="27" t="s">
        <v>218</v>
      </c>
      <c r="Q115" s="30">
        <v>9683</v>
      </c>
      <c r="R115" s="29"/>
      <c r="S115" s="26"/>
      <c r="T115" s="27" t="s">
        <v>218</v>
      </c>
      <c r="U115" s="30">
        <v>28657</v>
      </c>
      <c r="V115" s="29"/>
      <c r="W115" s="26"/>
      <c r="X115" s="27" t="s">
        <v>218</v>
      </c>
      <c r="Y115" s="30">
        <v>23345</v>
      </c>
      <c r="Z115" s="29"/>
      <c r="AA115" s="26"/>
      <c r="AB115" s="27" t="s">
        <v>218</v>
      </c>
      <c r="AC115" s="30">
        <v>1043</v>
      </c>
      <c r="AD115" s="29"/>
      <c r="AE115" s="26"/>
      <c r="AF115" s="27" t="s">
        <v>218</v>
      </c>
      <c r="AG115" s="28" t="s">
        <v>229</v>
      </c>
      <c r="AH115" s="29"/>
      <c r="AI115" s="26"/>
      <c r="AJ115" s="27" t="s">
        <v>218</v>
      </c>
      <c r="AK115" s="30">
        <v>301942</v>
      </c>
      <c r="AL115" s="29"/>
    </row>
    <row r="116" spans="1:38" ht="15.75" thickTop="1" x14ac:dyDescent="0.25">
      <c r="A116" s="10"/>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row>
    <row r="117" spans="1:38" x14ac:dyDescent="0.25">
      <c r="A117" s="10"/>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17"/>
      <c r="AK117" s="17"/>
      <c r="AL117" s="17"/>
    </row>
    <row r="118" spans="1:38" x14ac:dyDescent="0.25">
      <c r="A118" s="10"/>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c r="AI118" s="16"/>
      <c r="AJ118" s="16"/>
      <c r="AK118" s="16"/>
      <c r="AL118" s="16"/>
    </row>
    <row r="119" spans="1:38" x14ac:dyDescent="0.25">
      <c r="A119" s="10"/>
      <c r="B119" s="16" t="s">
        <v>441</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c r="AI119" s="16"/>
      <c r="AJ119" s="16"/>
      <c r="AK119" s="16"/>
      <c r="AL119" s="16"/>
    </row>
    <row r="120" spans="1:38" x14ac:dyDescent="0.25">
      <c r="A120" s="10"/>
      <c r="B120" s="25"/>
      <c r="C120" s="20"/>
      <c r="D120" s="20"/>
      <c r="E120" s="20"/>
      <c r="F120" s="21"/>
      <c r="G120" s="20"/>
      <c r="H120" s="20"/>
      <c r="I120" s="20"/>
      <c r="J120" s="21"/>
      <c r="K120" s="20"/>
      <c r="L120" s="20"/>
      <c r="M120" s="20"/>
      <c r="N120" s="21"/>
      <c r="O120" s="20"/>
      <c r="P120" s="20"/>
      <c r="Q120" s="20"/>
      <c r="R120" s="21"/>
      <c r="S120" s="20"/>
      <c r="T120" s="20"/>
      <c r="U120" s="20"/>
      <c r="V120" s="21"/>
      <c r="W120" s="20"/>
      <c r="X120" s="20"/>
      <c r="Y120" s="20"/>
      <c r="Z120" s="21"/>
    </row>
    <row r="121" spans="1:38" x14ac:dyDescent="0.25">
      <c r="A121" s="10"/>
      <c r="B121" s="65">
        <v>41547</v>
      </c>
      <c r="C121" s="35"/>
      <c r="D121" s="36" t="s">
        <v>442</v>
      </c>
      <c r="E121" s="36"/>
      <c r="F121" s="38"/>
      <c r="G121" s="35"/>
      <c r="H121" s="36" t="s">
        <v>443</v>
      </c>
      <c r="I121" s="36"/>
      <c r="J121" s="38"/>
      <c r="K121" s="35"/>
      <c r="L121" s="36" t="s">
        <v>444</v>
      </c>
      <c r="M121" s="36"/>
      <c r="N121" s="38"/>
      <c r="O121" s="35"/>
      <c r="P121" s="36" t="s">
        <v>446</v>
      </c>
      <c r="Q121" s="36"/>
      <c r="R121" s="38"/>
      <c r="S121" s="35"/>
      <c r="T121" s="36" t="s">
        <v>447</v>
      </c>
      <c r="U121" s="36"/>
      <c r="V121" s="38"/>
      <c r="W121" s="35"/>
      <c r="X121" s="36" t="s">
        <v>132</v>
      </c>
      <c r="Y121" s="36"/>
      <c r="Z121" s="38"/>
    </row>
    <row r="122" spans="1:38" ht="15.75" thickBot="1" x14ac:dyDescent="0.3">
      <c r="A122" s="10"/>
      <c r="B122" s="65"/>
      <c r="C122" s="35"/>
      <c r="D122" s="37"/>
      <c r="E122" s="37"/>
      <c r="F122" s="39"/>
      <c r="G122" s="35"/>
      <c r="H122" s="37"/>
      <c r="I122" s="37"/>
      <c r="J122" s="39"/>
      <c r="K122" s="35"/>
      <c r="L122" s="37" t="s">
        <v>445</v>
      </c>
      <c r="M122" s="37"/>
      <c r="N122" s="39"/>
      <c r="O122" s="35"/>
      <c r="P122" s="37"/>
      <c r="Q122" s="37"/>
      <c r="R122" s="39"/>
      <c r="S122" s="35"/>
      <c r="T122" s="37"/>
      <c r="U122" s="37"/>
      <c r="V122" s="39"/>
      <c r="W122" s="35"/>
      <c r="X122" s="37"/>
      <c r="Y122" s="37"/>
      <c r="Z122" s="39"/>
    </row>
    <row r="123" spans="1:38" ht="15.75" thickTop="1" x14ac:dyDescent="0.25">
      <c r="A123" s="10"/>
      <c r="B123" s="20" t="s">
        <v>214</v>
      </c>
      <c r="C123" s="20"/>
      <c r="D123" s="36" t="s">
        <v>287</v>
      </c>
      <c r="E123" s="36"/>
      <c r="F123" s="36"/>
      <c r="G123" s="36"/>
      <c r="H123" s="36"/>
      <c r="I123" s="36"/>
      <c r="J123" s="36"/>
      <c r="K123" s="36"/>
      <c r="L123" s="36"/>
      <c r="M123" s="36"/>
      <c r="N123" s="36"/>
      <c r="O123" s="36"/>
      <c r="P123" s="36"/>
      <c r="Q123" s="36"/>
      <c r="R123" s="36"/>
      <c r="S123" s="36"/>
      <c r="T123" s="36"/>
      <c r="U123" s="36"/>
      <c r="V123" s="36"/>
      <c r="W123" s="36"/>
      <c r="X123" s="36"/>
      <c r="Y123" s="36"/>
      <c r="Z123" s="21"/>
    </row>
    <row r="124" spans="1:38" x14ac:dyDescent="0.25">
      <c r="A124" s="10"/>
      <c r="B124" s="55" t="s">
        <v>347</v>
      </c>
      <c r="C124" s="20"/>
      <c r="D124" s="35"/>
      <c r="E124" s="35"/>
      <c r="F124" s="21"/>
      <c r="G124" s="20"/>
      <c r="H124" s="35"/>
      <c r="I124" s="35"/>
      <c r="J124" s="21"/>
      <c r="K124" s="20"/>
      <c r="L124" s="35"/>
      <c r="M124" s="35"/>
      <c r="N124" s="21"/>
      <c r="O124" s="20"/>
      <c r="P124" s="35"/>
      <c r="Q124" s="35"/>
      <c r="R124" s="21"/>
      <c r="S124" s="20"/>
      <c r="T124" s="35"/>
      <c r="U124" s="35"/>
      <c r="V124" s="21"/>
      <c r="W124" s="20"/>
      <c r="X124" s="35"/>
      <c r="Y124" s="35"/>
      <c r="Z124" s="21"/>
    </row>
    <row r="125" spans="1:38" x14ac:dyDescent="0.25">
      <c r="A125" s="10"/>
      <c r="B125" s="55" t="s">
        <v>348</v>
      </c>
      <c r="C125" s="26"/>
      <c r="D125" s="25" t="s">
        <v>218</v>
      </c>
      <c r="E125" s="31">
        <v>128718</v>
      </c>
      <c r="F125" s="21"/>
      <c r="G125" s="26"/>
      <c r="H125" s="25" t="s">
        <v>218</v>
      </c>
      <c r="I125" s="31">
        <v>6281</v>
      </c>
      <c r="J125" s="21"/>
      <c r="K125" s="26"/>
      <c r="L125" s="25" t="s">
        <v>218</v>
      </c>
      <c r="M125" s="26">
        <v>945</v>
      </c>
      <c r="N125" s="21"/>
      <c r="O125" s="26"/>
      <c r="P125" s="25" t="s">
        <v>218</v>
      </c>
      <c r="Q125" s="31">
        <v>10492</v>
      </c>
      <c r="R125" s="21"/>
      <c r="S125" s="26"/>
      <c r="T125" s="25" t="s">
        <v>218</v>
      </c>
      <c r="U125" s="26" t="s">
        <v>229</v>
      </c>
      <c r="V125" s="21"/>
      <c r="W125" s="26"/>
      <c r="X125" s="25" t="s">
        <v>218</v>
      </c>
      <c r="Y125" s="31">
        <v>146436</v>
      </c>
      <c r="Z125" s="21"/>
    </row>
    <row r="126" spans="1:38" x14ac:dyDescent="0.25">
      <c r="A126" s="10"/>
      <c r="B126" s="42" t="s">
        <v>350</v>
      </c>
      <c r="C126" s="26"/>
      <c r="D126" s="25"/>
      <c r="E126" s="26">
        <v>290</v>
      </c>
      <c r="F126" s="21"/>
      <c r="G126" s="26"/>
      <c r="H126" s="25"/>
      <c r="I126" s="26">
        <v>97</v>
      </c>
      <c r="J126" s="21"/>
      <c r="K126" s="26"/>
      <c r="L126" s="25"/>
      <c r="M126" s="26" t="s">
        <v>229</v>
      </c>
      <c r="N126" s="21"/>
      <c r="O126" s="26"/>
      <c r="P126" s="25"/>
      <c r="Q126" s="26" t="s">
        <v>229</v>
      </c>
      <c r="R126" s="21"/>
      <c r="S126" s="26"/>
      <c r="T126" s="25"/>
      <c r="U126" s="26" t="s">
        <v>229</v>
      </c>
      <c r="V126" s="21"/>
      <c r="W126" s="26"/>
      <c r="X126" s="25"/>
      <c r="Y126" s="26">
        <v>387</v>
      </c>
      <c r="Z126" s="21"/>
    </row>
    <row r="127" spans="1:38" x14ac:dyDescent="0.25">
      <c r="A127" s="10"/>
      <c r="B127" s="42" t="s">
        <v>351</v>
      </c>
      <c r="C127" s="26"/>
      <c r="D127" s="25"/>
      <c r="E127" s="31">
        <v>50455</v>
      </c>
      <c r="F127" s="21"/>
      <c r="G127" s="26"/>
      <c r="H127" s="25"/>
      <c r="I127" s="31">
        <v>23509</v>
      </c>
      <c r="J127" s="21"/>
      <c r="K127" s="26"/>
      <c r="L127" s="25"/>
      <c r="M127" s="31">
        <v>4783</v>
      </c>
      <c r="N127" s="21"/>
      <c r="O127" s="26"/>
      <c r="P127" s="25"/>
      <c r="Q127" s="31">
        <v>8630</v>
      </c>
      <c r="R127" s="21"/>
      <c r="S127" s="26"/>
      <c r="T127" s="25"/>
      <c r="U127" s="26" t="s">
        <v>229</v>
      </c>
      <c r="V127" s="21"/>
      <c r="W127" s="26"/>
      <c r="X127" s="25"/>
      <c r="Y127" s="31">
        <v>87377</v>
      </c>
      <c r="Z127" s="21"/>
    </row>
    <row r="128" spans="1:38" x14ac:dyDescent="0.25">
      <c r="A128" s="10"/>
      <c r="B128" s="55" t="s">
        <v>352</v>
      </c>
      <c r="C128" s="26"/>
      <c r="D128" s="25"/>
      <c r="E128" s="31">
        <v>4532</v>
      </c>
      <c r="F128" s="21"/>
      <c r="G128" s="26"/>
      <c r="H128" s="25"/>
      <c r="I128" s="31">
        <v>1161</v>
      </c>
      <c r="J128" s="21"/>
      <c r="K128" s="26"/>
      <c r="L128" s="25"/>
      <c r="M128" s="26" t="s">
        <v>229</v>
      </c>
      <c r="N128" s="21"/>
      <c r="O128" s="26"/>
      <c r="P128" s="25"/>
      <c r="Q128" s="31">
        <v>3554</v>
      </c>
      <c r="R128" s="21"/>
      <c r="S128" s="26"/>
      <c r="T128" s="25"/>
      <c r="U128" s="26" t="s">
        <v>229</v>
      </c>
      <c r="V128" s="21"/>
      <c r="W128" s="26"/>
      <c r="X128" s="25"/>
      <c r="Y128" s="31">
        <v>9247</v>
      </c>
      <c r="Z128" s="21"/>
    </row>
    <row r="129" spans="1:38" x14ac:dyDescent="0.25">
      <c r="A129" s="10"/>
      <c r="B129" s="42" t="s">
        <v>448</v>
      </c>
      <c r="C129" s="26"/>
      <c r="D129" s="25"/>
      <c r="E129" s="31">
        <v>27031</v>
      </c>
      <c r="F129" s="21"/>
      <c r="G129" s="26"/>
      <c r="H129" s="25"/>
      <c r="I129" s="26">
        <v>104</v>
      </c>
      <c r="J129" s="21"/>
      <c r="K129" s="26"/>
      <c r="L129" s="25"/>
      <c r="M129" s="26">
        <v>37</v>
      </c>
      <c r="N129" s="21"/>
      <c r="O129" s="26"/>
      <c r="P129" s="25"/>
      <c r="Q129" s="26">
        <v>75</v>
      </c>
      <c r="R129" s="21"/>
      <c r="S129" s="26"/>
      <c r="T129" s="25"/>
      <c r="U129" s="26" t="s">
        <v>229</v>
      </c>
      <c r="V129" s="21"/>
      <c r="W129" s="26"/>
      <c r="X129" s="25"/>
      <c r="Y129" s="31">
        <v>27247</v>
      </c>
      <c r="Z129" s="21"/>
    </row>
    <row r="130" spans="1:38" x14ac:dyDescent="0.25">
      <c r="A130" s="10"/>
      <c r="B130" s="25" t="s">
        <v>351</v>
      </c>
      <c r="C130" s="26"/>
      <c r="D130" s="25"/>
      <c r="E130" s="31">
        <v>11430</v>
      </c>
      <c r="F130" s="21"/>
      <c r="G130" s="26"/>
      <c r="H130" s="25"/>
      <c r="I130" s="31">
        <v>1004</v>
      </c>
      <c r="J130" s="21"/>
      <c r="K130" s="26"/>
      <c r="L130" s="25"/>
      <c r="M130" s="31">
        <v>3752</v>
      </c>
      <c r="N130" s="21"/>
      <c r="O130" s="26"/>
      <c r="P130" s="25"/>
      <c r="Q130" s="26">
        <v>355</v>
      </c>
      <c r="R130" s="21"/>
      <c r="S130" s="26"/>
      <c r="T130" s="25"/>
      <c r="U130" s="31">
        <v>2506</v>
      </c>
      <c r="V130" s="21"/>
      <c r="W130" s="26"/>
      <c r="X130" s="25"/>
      <c r="Y130" s="31">
        <v>19047</v>
      </c>
      <c r="Z130" s="21"/>
    </row>
    <row r="131" spans="1:38" ht="15.75" thickBot="1" x14ac:dyDescent="0.3">
      <c r="A131" s="10"/>
      <c r="B131" s="25" t="s">
        <v>354</v>
      </c>
      <c r="C131" s="26"/>
      <c r="D131" s="32"/>
      <c r="E131" s="34">
        <v>1032</v>
      </c>
      <c r="F131" s="24"/>
      <c r="G131" s="26"/>
      <c r="H131" s="32"/>
      <c r="I131" s="33">
        <v>76</v>
      </c>
      <c r="J131" s="24"/>
      <c r="K131" s="26"/>
      <c r="L131" s="32"/>
      <c r="M131" s="33">
        <v>91</v>
      </c>
      <c r="N131" s="24"/>
      <c r="O131" s="26"/>
      <c r="P131" s="32"/>
      <c r="Q131" s="33">
        <v>1</v>
      </c>
      <c r="R131" s="24"/>
      <c r="S131" s="26"/>
      <c r="T131" s="32"/>
      <c r="U131" s="33" t="s">
        <v>229</v>
      </c>
      <c r="V131" s="24"/>
      <c r="W131" s="26"/>
      <c r="X131" s="32"/>
      <c r="Y131" s="34">
        <v>1200</v>
      </c>
      <c r="Z131" s="24"/>
    </row>
    <row r="132" spans="1:38" ht="16.5" thickTop="1" thickBot="1" x14ac:dyDescent="0.3">
      <c r="A132" s="10"/>
      <c r="B132" s="25" t="s">
        <v>132</v>
      </c>
      <c r="C132" s="26"/>
      <c r="D132" s="27" t="s">
        <v>218</v>
      </c>
      <c r="E132" s="30">
        <v>223488</v>
      </c>
      <c r="F132" s="29"/>
      <c r="G132" s="26"/>
      <c r="H132" s="27" t="s">
        <v>218</v>
      </c>
      <c r="I132" s="30">
        <v>32232</v>
      </c>
      <c r="J132" s="29"/>
      <c r="K132" s="26"/>
      <c r="L132" s="27" t="s">
        <v>218</v>
      </c>
      <c r="M132" s="30">
        <v>9608</v>
      </c>
      <c r="N132" s="29"/>
      <c r="O132" s="26"/>
      <c r="P132" s="27" t="s">
        <v>218</v>
      </c>
      <c r="Q132" s="30">
        <v>23107</v>
      </c>
      <c r="R132" s="29"/>
      <c r="S132" s="26"/>
      <c r="T132" s="27" t="s">
        <v>218</v>
      </c>
      <c r="U132" s="30">
        <v>2506</v>
      </c>
      <c r="V132" s="29"/>
      <c r="W132" s="26"/>
      <c r="X132" s="27" t="s">
        <v>218</v>
      </c>
      <c r="Y132" s="30">
        <v>290941</v>
      </c>
      <c r="Z132" s="29"/>
    </row>
    <row r="133" spans="1:38" ht="15.75" thickTop="1" x14ac:dyDescent="0.25">
      <c r="A133" s="10"/>
      <c r="B133" s="72"/>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c r="AA133" s="72"/>
      <c r="AB133" s="72"/>
      <c r="AC133" s="72"/>
      <c r="AD133" s="72"/>
      <c r="AE133" s="72"/>
      <c r="AF133" s="72"/>
      <c r="AG133" s="72"/>
      <c r="AH133" s="72"/>
      <c r="AI133" s="72"/>
      <c r="AJ133" s="72"/>
      <c r="AK133" s="72"/>
      <c r="AL133" s="72"/>
    </row>
    <row r="134" spans="1:38" x14ac:dyDescent="0.25">
      <c r="A134" s="10"/>
      <c r="B134" s="25"/>
      <c r="C134" s="20"/>
      <c r="D134" s="20"/>
      <c r="E134" s="20"/>
      <c r="F134" s="21"/>
      <c r="G134" s="20"/>
      <c r="H134" s="20"/>
      <c r="I134" s="20"/>
      <c r="J134" s="21"/>
      <c r="K134" s="20"/>
      <c r="L134" s="20"/>
      <c r="M134" s="20"/>
      <c r="N134" s="21"/>
      <c r="O134" s="20"/>
      <c r="P134" s="20"/>
      <c r="Q134" s="20"/>
      <c r="R134" s="21"/>
      <c r="S134" s="20"/>
      <c r="T134" s="20"/>
      <c r="U134" s="20"/>
      <c r="V134" s="21"/>
      <c r="W134" s="20"/>
      <c r="X134" s="20"/>
      <c r="Y134" s="20"/>
      <c r="Z134" s="21"/>
    </row>
    <row r="135" spans="1:38" x14ac:dyDescent="0.25">
      <c r="A135" s="10"/>
      <c r="B135" s="65">
        <v>41274</v>
      </c>
      <c r="C135" s="35"/>
      <c r="D135" s="36" t="s">
        <v>442</v>
      </c>
      <c r="E135" s="36"/>
      <c r="F135" s="38"/>
      <c r="G135" s="35"/>
      <c r="H135" s="36" t="s">
        <v>443</v>
      </c>
      <c r="I135" s="36"/>
      <c r="J135" s="38"/>
      <c r="K135" s="35"/>
      <c r="L135" s="36" t="s">
        <v>444</v>
      </c>
      <c r="M135" s="36"/>
      <c r="N135" s="38"/>
      <c r="O135" s="35"/>
      <c r="P135" s="36" t="s">
        <v>446</v>
      </c>
      <c r="Q135" s="36"/>
      <c r="R135" s="38"/>
      <c r="S135" s="35"/>
      <c r="T135" s="36" t="s">
        <v>447</v>
      </c>
      <c r="U135" s="36"/>
      <c r="V135" s="38"/>
      <c r="W135" s="35"/>
      <c r="X135" s="36" t="s">
        <v>132</v>
      </c>
      <c r="Y135" s="36"/>
      <c r="Z135" s="38"/>
    </row>
    <row r="136" spans="1:38" ht="15.75" thickBot="1" x14ac:dyDescent="0.3">
      <c r="A136" s="10"/>
      <c r="B136" s="65"/>
      <c r="C136" s="35"/>
      <c r="D136" s="37"/>
      <c r="E136" s="37"/>
      <c r="F136" s="39"/>
      <c r="G136" s="35"/>
      <c r="H136" s="37"/>
      <c r="I136" s="37"/>
      <c r="J136" s="39"/>
      <c r="K136" s="35"/>
      <c r="L136" s="37" t="s">
        <v>445</v>
      </c>
      <c r="M136" s="37"/>
      <c r="N136" s="39"/>
      <c r="O136" s="35"/>
      <c r="P136" s="37"/>
      <c r="Q136" s="37"/>
      <c r="R136" s="39"/>
      <c r="S136" s="35"/>
      <c r="T136" s="37"/>
      <c r="U136" s="37"/>
      <c r="V136" s="39"/>
      <c r="W136" s="35"/>
      <c r="X136" s="37"/>
      <c r="Y136" s="37"/>
      <c r="Z136" s="39"/>
    </row>
    <row r="137" spans="1:38" ht="15.75" thickTop="1" x14ac:dyDescent="0.25">
      <c r="A137" s="10"/>
      <c r="B137" s="20" t="s">
        <v>214</v>
      </c>
      <c r="C137" s="20"/>
      <c r="D137" s="36" t="s">
        <v>287</v>
      </c>
      <c r="E137" s="36"/>
      <c r="F137" s="36"/>
      <c r="G137" s="36"/>
      <c r="H137" s="36"/>
      <c r="I137" s="36"/>
      <c r="J137" s="36"/>
      <c r="K137" s="36"/>
      <c r="L137" s="36"/>
      <c r="M137" s="36"/>
      <c r="N137" s="36"/>
      <c r="O137" s="36"/>
      <c r="P137" s="36"/>
      <c r="Q137" s="36"/>
      <c r="R137" s="36"/>
      <c r="S137" s="36"/>
      <c r="T137" s="36"/>
      <c r="U137" s="36"/>
      <c r="V137" s="36"/>
      <c r="W137" s="36"/>
      <c r="X137" s="36"/>
      <c r="Y137" s="36"/>
      <c r="Z137" s="21"/>
    </row>
    <row r="138" spans="1:38" x14ac:dyDescent="0.25">
      <c r="A138" s="10"/>
      <c r="B138" s="25" t="s">
        <v>347</v>
      </c>
      <c r="C138" s="20"/>
      <c r="D138" s="35"/>
      <c r="E138" s="35"/>
      <c r="F138" s="21"/>
      <c r="G138" s="20"/>
      <c r="H138" s="35"/>
      <c r="I138" s="35"/>
      <c r="J138" s="21"/>
      <c r="K138" s="20"/>
      <c r="L138" s="35"/>
      <c r="M138" s="35"/>
      <c r="N138" s="21"/>
      <c r="O138" s="20"/>
      <c r="P138" s="35"/>
      <c r="Q138" s="35"/>
      <c r="R138" s="21"/>
      <c r="S138" s="20"/>
      <c r="T138" s="35"/>
      <c r="U138" s="35"/>
      <c r="V138" s="21"/>
      <c r="W138" s="20"/>
      <c r="X138" s="35"/>
      <c r="Y138" s="35"/>
      <c r="Z138" s="21"/>
    </row>
    <row r="139" spans="1:38" x14ac:dyDescent="0.25">
      <c r="A139" s="10"/>
      <c r="B139" s="55" t="s">
        <v>348</v>
      </c>
      <c r="C139" s="26"/>
      <c r="D139" s="25" t="s">
        <v>218</v>
      </c>
      <c r="E139" s="31">
        <v>135692</v>
      </c>
      <c r="F139" s="21"/>
      <c r="G139" s="26"/>
      <c r="H139" s="25" t="s">
        <v>218</v>
      </c>
      <c r="I139" s="31">
        <v>2794</v>
      </c>
      <c r="J139" s="21"/>
      <c r="K139" s="26"/>
      <c r="L139" s="25" t="s">
        <v>218</v>
      </c>
      <c r="M139" s="31">
        <v>1523</v>
      </c>
      <c r="N139" s="21"/>
      <c r="O139" s="26"/>
      <c r="P139" s="25" t="s">
        <v>218</v>
      </c>
      <c r="Q139" s="31">
        <v>8538</v>
      </c>
      <c r="R139" s="21"/>
      <c r="S139" s="26"/>
      <c r="T139" s="25" t="s">
        <v>218</v>
      </c>
      <c r="U139" s="26">
        <v>127</v>
      </c>
      <c r="V139" s="21"/>
      <c r="W139" s="26"/>
      <c r="X139" s="25" t="s">
        <v>218</v>
      </c>
      <c r="Y139" s="31">
        <v>148674</v>
      </c>
      <c r="Z139" s="21"/>
    </row>
    <row r="140" spans="1:38" x14ac:dyDescent="0.25">
      <c r="A140" s="10"/>
      <c r="B140" s="42" t="s">
        <v>350</v>
      </c>
      <c r="C140" s="26"/>
      <c r="D140" s="25"/>
      <c r="E140" s="26">
        <v>298</v>
      </c>
      <c r="F140" s="21"/>
      <c r="G140" s="26"/>
      <c r="H140" s="25"/>
      <c r="I140" s="26">
        <v>99</v>
      </c>
      <c r="J140" s="21"/>
      <c r="K140" s="26"/>
      <c r="L140" s="25"/>
      <c r="M140" s="26" t="s">
        <v>229</v>
      </c>
      <c r="N140" s="21"/>
      <c r="O140" s="26"/>
      <c r="P140" s="25"/>
      <c r="Q140" s="26" t="s">
        <v>229</v>
      </c>
      <c r="R140" s="21"/>
      <c r="S140" s="26"/>
      <c r="T140" s="25"/>
      <c r="U140" s="26" t="s">
        <v>229</v>
      </c>
      <c r="V140" s="21"/>
      <c r="W140" s="26"/>
      <c r="X140" s="25"/>
      <c r="Y140" s="26">
        <v>397</v>
      </c>
      <c r="Z140" s="21"/>
    </row>
    <row r="141" spans="1:38" x14ac:dyDescent="0.25">
      <c r="A141" s="10"/>
      <c r="B141" s="42" t="s">
        <v>351</v>
      </c>
      <c r="C141" s="26"/>
      <c r="D141" s="25"/>
      <c r="E141" s="31">
        <v>67072</v>
      </c>
      <c r="F141" s="21"/>
      <c r="G141" s="26"/>
      <c r="H141" s="25"/>
      <c r="I141" s="31">
        <v>12195</v>
      </c>
      <c r="J141" s="21"/>
      <c r="K141" s="26"/>
      <c r="L141" s="25"/>
      <c r="M141" s="26">
        <v>897</v>
      </c>
      <c r="N141" s="21"/>
      <c r="O141" s="26"/>
      <c r="P141" s="25"/>
      <c r="Q141" s="31">
        <v>9979</v>
      </c>
      <c r="R141" s="21"/>
      <c r="S141" s="26"/>
      <c r="T141" s="25"/>
      <c r="U141" s="26" t="s">
        <v>229</v>
      </c>
      <c r="V141" s="21"/>
      <c r="W141" s="26"/>
      <c r="X141" s="25"/>
      <c r="Y141" s="31">
        <v>90143</v>
      </c>
      <c r="Z141" s="21"/>
    </row>
    <row r="142" spans="1:38" x14ac:dyDescent="0.25">
      <c r="A142" s="10"/>
      <c r="B142" s="55" t="s">
        <v>352</v>
      </c>
      <c r="C142" s="26"/>
      <c r="D142" s="25"/>
      <c r="E142" s="31">
        <v>4310</v>
      </c>
      <c r="F142" s="21"/>
      <c r="G142" s="26"/>
      <c r="H142" s="25"/>
      <c r="I142" s="26">
        <v>813</v>
      </c>
      <c r="J142" s="21"/>
      <c r="K142" s="26"/>
      <c r="L142" s="25"/>
      <c r="M142" s="26" t="s">
        <v>229</v>
      </c>
      <c r="N142" s="21"/>
      <c r="O142" s="26"/>
      <c r="P142" s="25"/>
      <c r="Q142" s="31">
        <v>4560</v>
      </c>
      <c r="R142" s="21"/>
      <c r="S142" s="26"/>
      <c r="T142" s="25"/>
      <c r="U142" s="26" t="s">
        <v>229</v>
      </c>
      <c r="V142" s="21"/>
      <c r="W142" s="26"/>
      <c r="X142" s="25"/>
      <c r="Y142" s="31">
        <v>9683</v>
      </c>
      <c r="Z142" s="21"/>
    </row>
    <row r="143" spans="1:38" x14ac:dyDescent="0.25">
      <c r="A143" s="10"/>
      <c r="B143" s="54" t="s">
        <v>448</v>
      </c>
      <c r="C143" s="26"/>
      <c r="D143" s="25"/>
      <c r="E143" s="31">
        <v>28019</v>
      </c>
      <c r="F143" s="21"/>
      <c r="G143" s="26"/>
      <c r="H143" s="25"/>
      <c r="I143" s="26" t="s">
        <v>229</v>
      </c>
      <c r="J143" s="21"/>
      <c r="K143" s="26"/>
      <c r="L143" s="25"/>
      <c r="M143" s="26">
        <v>60</v>
      </c>
      <c r="N143" s="21"/>
      <c r="O143" s="26"/>
      <c r="P143" s="25"/>
      <c r="Q143" s="26">
        <v>578</v>
      </c>
      <c r="R143" s="21"/>
      <c r="S143" s="26"/>
      <c r="T143" s="25"/>
      <c r="U143" s="26" t="s">
        <v>229</v>
      </c>
      <c r="V143" s="21"/>
      <c r="W143" s="26"/>
      <c r="X143" s="25"/>
      <c r="Y143" s="31">
        <v>28657</v>
      </c>
      <c r="Z143" s="21"/>
    </row>
    <row r="144" spans="1:38" x14ac:dyDescent="0.25">
      <c r="A144" s="10"/>
      <c r="B144" s="25" t="s">
        <v>351</v>
      </c>
      <c r="C144" s="26"/>
      <c r="D144" s="25"/>
      <c r="E144" s="31">
        <v>17979</v>
      </c>
      <c r="F144" s="21"/>
      <c r="G144" s="26"/>
      <c r="H144" s="25"/>
      <c r="I144" s="26">
        <v>386</v>
      </c>
      <c r="J144" s="21"/>
      <c r="K144" s="26"/>
      <c r="L144" s="25"/>
      <c r="M144" s="31">
        <v>1628</v>
      </c>
      <c r="N144" s="21"/>
      <c r="O144" s="26"/>
      <c r="P144" s="25"/>
      <c r="Q144" s="31">
        <v>3352</v>
      </c>
      <c r="R144" s="21"/>
      <c r="S144" s="26"/>
      <c r="T144" s="25"/>
      <c r="U144" s="26" t="s">
        <v>229</v>
      </c>
      <c r="V144" s="21"/>
      <c r="W144" s="26"/>
      <c r="X144" s="25"/>
      <c r="Y144" s="31">
        <v>23345</v>
      </c>
      <c r="Z144" s="21"/>
    </row>
    <row r="145" spans="1:38" ht="15.75" thickBot="1" x14ac:dyDescent="0.3">
      <c r="A145" s="10"/>
      <c r="B145" s="25" t="s">
        <v>354</v>
      </c>
      <c r="C145" s="26"/>
      <c r="D145" s="32"/>
      <c r="E145" s="33">
        <v>889</v>
      </c>
      <c r="F145" s="24"/>
      <c r="G145" s="26"/>
      <c r="H145" s="32"/>
      <c r="I145" s="33">
        <v>87</v>
      </c>
      <c r="J145" s="24"/>
      <c r="K145" s="26"/>
      <c r="L145" s="32"/>
      <c r="M145" s="33">
        <v>59</v>
      </c>
      <c r="N145" s="24"/>
      <c r="O145" s="26"/>
      <c r="P145" s="32"/>
      <c r="Q145" s="33">
        <v>8</v>
      </c>
      <c r="R145" s="24"/>
      <c r="S145" s="26"/>
      <c r="T145" s="32"/>
      <c r="U145" s="33" t="s">
        <v>229</v>
      </c>
      <c r="V145" s="24"/>
      <c r="W145" s="26"/>
      <c r="X145" s="32"/>
      <c r="Y145" s="34">
        <v>1043</v>
      </c>
      <c r="Z145" s="24"/>
    </row>
    <row r="146" spans="1:38" ht="16.5" thickTop="1" thickBot="1" x14ac:dyDescent="0.3">
      <c r="A146" s="10"/>
      <c r="B146" s="25" t="s">
        <v>132</v>
      </c>
      <c r="C146" s="26"/>
      <c r="D146" s="27" t="s">
        <v>218</v>
      </c>
      <c r="E146" s="30">
        <v>254259</v>
      </c>
      <c r="F146" s="29"/>
      <c r="G146" s="26"/>
      <c r="H146" s="27" t="s">
        <v>218</v>
      </c>
      <c r="I146" s="30">
        <v>16374</v>
      </c>
      <c r="J146" s="29"/>
      <c r="K146" s="26"/>
      <c r="L146" s="27" t="s">
        <v>218</v>
      </c>
      <c r="M146" s="30">
        <v>4167</v>
      </c>
      <c r="N146" s="29"/>
      <c r="O146" s="26"/>
      <c r="P146" s="27" t="s">
        <v>218</v>
      </c>
      <c r="Q146" s="30">
        <v>27015</v>
      </c>
      <c r="R146" s="29"/>
      <c r="S146" s="26"/>
      <c r="T146" s="27" t="s">
        <v>218</v>
      </c>
      <c r="U146" s="28">
        <v>127</v>
      </c>
      <c r="V146" s="29"/>
      <c r="W146" s="26"/>
      <c r="X146" s="27" t="s">
        <v>218</v>
      </c>
      <c r="Y146" s="30">
        <v>301942</v>
      </c>
      <c r="Z146" s="29"/>
    </row>
    <row r="147" spans="1:38" ht="15.75" thickTop="1" x14ac:dyDescent="0.25">
      <c r="A147" s="10"/>
      <c r="B147" s="53"/>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c r="AC147" s="53"/>
      <c r="AD147" s="53"/>
      <c r="AE147" s="53"/>
      <c r="AF147" s="53"/>
      <c r="AG147" s="53"/>
      <c r="AH147" s="53"/>
      <c r="AI147" s="53"/>
      <c r="AJ147" s="53"/>
      <c r="AK147" s="53"/>
      <c r="AL147" s="53"/>
    </row>
    <row r="148" spans="1:38" x14ac:dyDescent="0.25">
      <c r="A148" s="10"/>
      <c r="B148" s="16" t="s">
        <v>449</v>
      </c>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c r="AH148" s="16"/>
      <c r="AI148" s="16"/>
      <c r="AJ148" s="16"/>
      <c r="AK148" s="16"/>
      <c r="AL148" s="16"/>
    </row>
    <row r="149" spans="1:38" x14ac:dyDescent="0.25">
      <c r="A149" s="10"/>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row>
    <row r="150" spans="1:38" ht="25.5" customHeight="1" x14ac:dyDescent="0.25">
      <c r="A150" s="10"/>
      <c r="B150" s="16" t="s">
        <v>450</v>
      </c>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c r="AE150" s="16"/>
      <c r="AF150" s="16"/>
      <c r="AG150" s="16"/>
      <c r="AH150" s="16"/>
      <c r="AI150" s="16"/>
      <c r="AJ150" s="16"/>
      <c r="AK150" s="16"/>
      <c r="AL150" s="16"/>
    </row>
    <row r="151" spans="1:38" x14ac:dyDescent="0.25">
      <c r="A151" s="10"/>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c r="AI151" s="17"/>
      <c r="AJ151" s="17"/>
      <c r="AK151" s="17"/>
      <c r="AL151" s="17"/>
    </row>
    <row r="152" spans="1:38" x14ac:dyDescent="0.25">
      <c r="A152" s="10"/>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x14ac:dyDescent="0.25">
      <c r="A153" s="10"/>
      <c r="B153" s="16" t="s">
        <v>451</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c r="AI153" s="16"/>
      <c r="AJ153" s="16"/>
      <c r="AK153" s="16"/>
      <c r="AL153" s="16"/>
    </row>
    <row r="154" spans="1:38" x14ac:dyDescent="0.25">
      <c r="A154" s="10"/>
      <c r="B154" s="20"/>
      <c r="C154" s="20"/>
      <c r="D154" s="20"/>
      <c r="E154" s="20"/>
      <c r="F154" s="20"/>
      <c r="G154" s="20"/>
      <c r="H154" s="20"/>
      <c r="I154" s="20"/>
      <c r="J154" s="20"/>
      <c r="K154" s="20"/>
      <c r="L154" s="20"/>
      <c r="M154" s="20"/>
      <c r="N154" s="21"/>
      <c r="O154" s="20"/>
      <c r="P154" s="20"/>
      <c r="Q154" s="20"/>
      <c r="R154" s="20"/>
      <c r="S154" s="20"/>
      <c r="T154" s="20"/>
      <c r="U154" s="20"/>
      <c r="V154" s="20"/>
      <c r="W154" s="20"/>
      <c r="X154" s="20"/>
      <c r="Y154" s="20"/>
      <c r="Z154" s="21"/>
    </row>
    <row r="155" spans="1:38" ht="15.75" thickBot="1" x14ac:dyDescent="0.3">
      <c r="A155" s="10"/>
      <c r="B155" s="20" t="s">
        <v>214</v>
      </c>
      <c r="C155" s="20"/>
      <c r="D155" s="67">
        <v>41547</v>
      </c>
      <c r="E155" s="67"/>
      <c r="F155" s="67"/>
      <c r="G155" s="67"/>
      <c r="H155" s="67"/>
      <c r="I155" s="67"/>
      <c r="J155" s="67"/>
      <c r="K155" s="67"/>
      <c r="L155" s="67"/>
      <c r="M155" s="67"/>
      <c r="N155" s="24"/>
      <c r="O155" s="20"/>
      <c r="P155" s="67">
        <v>41274</v>
      </c>
      <c r="Q155" s="67"/>
      <c r="R155" s="67"/>
      <c r="S155" s="67"/>
      <c r="T155" s="67"/>
      <c r="U155" s="67"/>
      <c r="V155" s="67"/>
      <c r="W155" s="67"/>
      <c r="X155" s="67"/>
      <c r="Y155" s="67"/>
      <c r="Z155" s="24"/>
    </row>
    <row r="156" spans="1:38" ht="15.75" thickTop="1" x14ac:dyDescent="0.25">
      <c r="A156" s="10"/>
      <c r="B156" s="46" t="s">
        <v>346</v>
      </c>
      <c r="C156" s="35"/>
      <c r="D156" s="49" t="s">
        <v>452</v>
      </c>
      <c r="E156" s="49"/>
      <c r="F156" s="50"/>
      <c r="G156" s="51"/>
      <c r="H156" s="49" t="s">
        <v>453</v>
      </c>
      <c r="I156" s="49"/>
      <c r="J156" s="50"/>
      <c r="K156" s="51"/>
      <c r="L156" s="49" t="s">
        <v>456</v>
      </c>
      <c r="M156" s="49"/>
      <c r="N156" s="50"/>
      <c r="O156" s="35"/>
      <c r="P156" s="49" t="s">
        <v>452</v>
      </c>
      <c r="Q156" s="49"/>
      <c r="R156" s="50"/>
      <c r="S156" s="51"/>
      <c r="T156" s="49" t="s">
        <v>453</v>
      </c>
      <c r="U156" s="49"/>
      <c r="V156" s="50"/>
      <c r="W156" s="51"/>
      <c r="X156" s="49" t="s">
        <v>456</v>
      </c>
      <c r="Y156" s="49"/>
      <c r="Z156" s="50"/>
    </row>
    <row r="157" spans="1:38" x14ac:dyDescent="0.25">
      <c r="A157" s="10"/>
      <c r="B157" s="46"/>
      <c r="C157" s="35"/>
      <c r="D157" s="36"/>
      <c r="E157" s="36"/>
      <c r="F157" s="38"/>
      <c r="G157" s="35"/>
      <c r="H157" s="36" t="s">
        <v>454</v>
      </c>
      <c r="I157" s="36"/>
      <c r="J157" s="38"/>
      <c r="K157" s="35"/>
      <c r="L157" s="36" t="s">
        <v>457</v>
      </c>
      <c r="M157" s="36"/>
      <c r="N157" s="38"/>
      <c r="O157" s="35"/>
      <c r="P157" s="36"/>
      <c r="Q157" s="36"/>
      <c r="R157" s="38"/>
      <c r="S157" s="35"/>
      <c r="T157" s="36" t="s">
        <v>454</v>
      </c>
      <c r="U157" s="36"/>
      <c r="V157" s="38"/>
      <c r="W157" s="35"/>
      <c r="X157" s="36" t="s">
        <v>457</v>
      </c>
      <c r="Y157" s="36"/>
      <c r="Z157" s="38"/>
    </row>
    <row r="158" spans="1:38" ht="15.75" thickBot="1" x14ac:dyDescent="0.3">
      <c r="A158" s="10"/>
      <c r="B158" s="46"/>
      <c r="C158" s="35"/>
      <c r="D158" s="37"/>
      <c r="E158" s="37"/>
      <c r="F158" s="39"/>
      <c r="G158" s="35"/>
      <c r="H158" s="37" t="s">
        <v>455</v>
      </c>
      <c r="I158" s="37"/>
      <c r="J158" s="39"/>
      <c r="K158" s="35"/>
      <c r="L158" s="61"/>
      <c r="M158" s="61"/>
      <c r="N158" s="39"/>
      <c r="O158" s="35"/>
      <c r="P158" s="37"/>
      <c r="Q158" s="37"/>
      <c r="R158" s="39"/>
      <c r="S158" s="35"/>
      <c r="T158" s="37" t="s">
        <v>455</v>
      </c>
      <c r="U158" s="37"/>
      <c r="V158" s="39"/>
      <c r="W158" s="35"/>
      <c r="X158" s="61"/>
      <c r="Y158" s="61"/>
      <c r="Z158" s="39"/>
    </row>
    <row r="159" spans="1:38" ht="15.75" thickTop="1" x14ac:dyDescent="0.25">
      <c r="A159" s="10"/>
      <c r="B159" s="20" t="s">
        <v>214</v>
      </c>
      <c r="C159" s="20"/>
      <c r="D159" s="51"/>
      <c r="E159" s="51"/>
      <c r="F159" s="21"/>
      <c r="G159" s="20"/>
      <c r="H159" s="51"/>
      <c r="I159" s="51"/>
      <c r="J159" s="21"/>
      <c r="K159" s="20"/>
      <c r="L159" s="51"/>
      <c r="M159" s="51"/>
      <c r="N159" s="21"/>
      <c r="O159" s="20"/>
      <c r="P159" s="51"/>
      <c r="Q159" s="51"/>
      <c r="R159" s="21"/>
      <c r="S159" s="20"/>
      <c r="T159" s="51"/>
      <c r="U159" s="51"/>
      <c r="V159" s="21"/>
      <c r="W159" s="20"/>
      <c r="X159" s="51"/>
      <c r="Y159" s="51"/>
      <c r="Z159" s="21"/>
    </row>
    <row r="160" spans="1:38" x14ac:dyDescent="0.25">
      <c r="A160" s="10"/>
      <c r="B160" s="25" t="s">
        <v>458</v>
      </c>
      <c r="C160" s="20"/>
      <c r="D160" s="35"/>
      <c r="E160" s="35"/>
      <c r="F160" s="21"/>
      <c r="G160" s="20"/>
      <c r="H160" s="35"/>
      <c r="I160" s="35"/>
      <c r="J160" s="21"/>
      <c r="K160" s="20"/>
      <c r="L160" s="35"/>
      <c r="M160" s="35"/>
      <c r="N160" s="21"/>
      <c r="O160" s="20"/>
      <c r="P160" s="35"/>
      <c r="Q160" s="35"/>
      <c r="R160" s="21"/>
      <c r="S160" s="20"/>
      <c r="T160" s="35"/>
      <c r="U160" s="35"/>
      <c r="V160" s="21"/>
      <c r="W160" s="20"/>
      <c r="X160" s="35"/>
      <c r="Y160" s="35"/>
      <c r="Z160" s="21"/>
    </row>
    <row r="161" spans="1:26" x14ac:dyDescent="0.25">
      <c r="A161" s="10"/>
      <c r="B161" s="42" t="s">
        <v>347</v>
      </c>
      <c r="C161" s="20"/>
      <c r="D161" s="35"/>
      <c r="E161" s="35"/>
      <c r="F161" s="21"/>
      <c r="G161" s="20"/>
      <c r="H161" s="35"/>
      <c r="I161" s="35"/>
      <c r="J161" s="21"/>
      <c r="K161" s="20"/>
      <c r="L161" s="35"/>
      <c r="M161" s="35"/>
      <c r="N161" s="21"/>
      <c r="O161" s="20"/>
      <c r="P161" s="35"/>
      <c r="Q161" s="35"/>
      <c r="R161" s="21"/>
      <c r="S161" s="20"/>
      <c r="T161" s="35"/>
      <c r="U161" s="35"/>
      <c r="V161" s="21"/>
      <c r="W161" s="20"/>
      <c r="X161" s="35"/>
      <c r="Y161" s="35"/>
      <c r="Z161" s="21"/>
    </row>
    <row r="162" spans="1:26" x14ac:dyDescent="0.25">
      <c r="A162" s="10"/>
      <c r="B162" s="54" t="s">
        <v>348</v>
      </c>
      <c r="C162" s="26"/>
      <c r="D162" s="25" t="s">
        <v>218</v>
      </c>
      <c r="E162" s="31">
        <v>2294</v>
      </c>
      <c r="F162" s="21"/>
      <c r="G162" s="26"/>
      <c r="H162" s="25" t="s">
        <v>218</v>
      </c>
      <c r="I162" s="31">
        <v>2438</v>
      </c>
      <c r="J162" s="21"/>
      <c r="K162" s="26"/>
      <c r="L162" s="25" t="s">
        <v>218</v>
      </c>
      <c r="M162" s="26">
        <v>119</v>
      </c>
      <c r="N162" s="21"/>
      <c r="O162" s="26"/>
      <c r="P162" s="25" t="s">
        <v>218</v>
      </c>
      <c r="Q162" s="26" t="s">
        <v>229</v>
      </c>
      <c r="R162" s="21"/>
      <c r="S162" s="26"/>
      <c r="T162" s="25" t="s">
        <v>218</v>
      </c>
      <c r="U162" s="26" t="s">
        <v>229</v>
      </c>
      <c r="V162" s="21"/>
      <c r="W162" s="26"/>
      <c r="X162" s="25" t="s">
        <v>218</v>
      </c>
      <c r="Y162" s="26" t="s">
        <v>229</v>
      </c>
      <c r="Z162" s="21"/>
    </row>
    <row r="163" spans="1:26" x14ac:dyDescent="0.25">
      <c r="A163" s="10"/>
      <c r="B163" s="54" t="s">
        <v>350</v>
      </c>
      <c r="C163" s="26"/>
      <c r="D163" s="25"/>
      <c r="E163" s="26" t="s">
        <v>229</v>
      </c>
      <c r="F163" s="21"/>
      <c r="G163" s="26"/>
      <c r="H163" s="25"/>
      <c r="I163" s="26" t="s">
        <v>229</v>
      </c>
      <c r="J163" s="21"/>
      <c r="K163" s="26"/>
      <c r="L163" s="25"/>
      <c r="M163" s="26" t="s">
        <v>229</v>
      </c>
      <c r="N163" s="21"/>
      <c r="O163" s="26"/>
      <c r="P163" s="25"/>
      <c r="Q163" s="26" t="s">
        <v>229</v>
      </c>
      <c r="R163" s="21"/>
      <c r="S163" s="26"/>
      <c r="T163" s="25"/>
      <c r="U163" s="26" t="s">
        <v>229</v>
      </c>
      <c r="V163" s="21"/>
      <c r="W163" s="26"/>
      <c r="X163" s="25"/>
      <c r="Y163" s="26" t="s">
        <v>229</v>
      </c>
      <c r="Z163" s="21"/>
    </row>
    <row r="164" spans="1:26" x14ac:dyDescent="0.25">
      <c r="A164" s="10"/>
      <c r="B164" s="54" t="s">
        <v>351</v>
      </c>
      <c r="C164" s="26"/>
      <c r="D164" s="25"/>
      <c r="E164" s="31">
        <v>2228</v>
      </c>
      <c r="F164" s="21"/>
      <c r="G164" s="26"/>
      <c r="H164" s="25"/>
      <c r="I164" s="31">
        <v>2230</v>
      </c>
      <c r="J164" s="21"/>
      <c r="K164" s="26"/>
      <c r="L164" s="25"/>
      <c r="M164" s="26">
        <v>3</v>
      </c>
      <c r="N164" s="21"/>
      <c r="O164" s="26"/>
      <c r="P164" s="25"/>
      <c r="Q164" s="26" t="s">
        <v>229</v>
      </c>
      <c r="R164" s="21"/>
      <c r="S164" s="26"/>
      <c r="T164" s="25"/>
      <c r="U164" s="26" t="s">
        <v>229</v>
      </c>
      <c r="V164" s="21"/>
      <c r="W164" s="26"/>
      <c r="X164" s="25"/>
      <c r="Y164" s="26" t="s">
        <v>229</v>
      </c>
      <c r="Z164" s="21"/>
    </row>
    <row r="165" spans="1:26" x14ac:dyDescent="0.25">
      <c r="A165" s="10"/>
      <c r="B165" s="66" t="s">
        <v>352</v>
      </c>
      <c r="C165" s="26"/>
      <c r="D165" s="25"/>
      <c r="E165" s="31">
        <v>1479</v>
      </c>
      <c r="F165" s="21"/>
      <c r="G165" s="26"/>
      <c r="H165" s="25"/>
      <c r="I165" s="31">
        <v>1612</v>
      </c>
      <c r="J165" s="21"/>
      <c r="K165" s="26"/>
      <c r="L165" s="25"/>
      <c r="M165" s="26">
        <v>133</v>
      </c>
      <c r="N165" s="21"/>
      <c r="O165" s="26"/>
      <c r="P165" s="25"/>
      <c r="Q165" s="26" t="s">
        <v>229</v>
      </c>
      <c r="R165" s="21"/>
      <c r="S165" s="26"/>
      <c r="T165" s="25"/>
      <c r="U165" s="26" t="s">
        <v>229</v>
      </c>
      <c r="V165" s="21"/>
      <c r="W165" s="26"/>
      <c r="X165" s="25"/>
      <c r="Y165" s="26" t="s">
        <v>229</v>
      </c>
      <c r="Z165" s="21"/>
    </row>
    <row r="166" spans="1:26" x14ac:dyDescent="0.25">
      <c r="A166" s="10"/>
      <c r="B166" s="66" t="s">
        <v>448</v>
      </c>
      <c r="C166" s="26"/>
      <c r="D166" s="25"/>
      <c r="E166" s="26">
        <v>135</v>
      </c>
      <c r="F166" s="21"/>
      <c r="G166" s="26"/>
      <c r="H166" s="25"/>
      <c r="I166" s="26">
        <v>143</v>
      </c>
      <c r="J166" s="21"/>
      <c r="K166" s="26"/>
      <c r="L166" s="25"/>
      <c r="M166" s="26">
        <v>8</v>
      </c>
      <c r="N166" s="21"/>
      <c r="O166" s="26"/>
      <c r="P166" s="25"/>
      <c r="Q166" s="26">
        <v>93</v>
      </c>
      <c r="R166" s="21"/>
      <c r="S166" s="26"/>
      <c r="T166" s="25"/>
      <c r="U166" s="26">
        <v>93</v>
      </c>
      <c r="V166" s="21"/>
      <c r="W166" s="26"/>
      <c r="X166" s="25"/>
      <c r="Y166" s="26">
        <v>93</v>
      </c>
      <c r="Z166" s="21"/>
    </row>
    <row r="167" spans="1:26" x14ac:dyDescent="0.25">
      <c r="A167" s="10"/>
      <c r="B167" s="42" t="s">
        <v>351</v>
      </c>
      <c r="C167" s="26"/>
      <c r="D167" s="25"/>
      <c r="E167" s="26" t="s">
        <v>229</v>
      </c>
      <c r="F167" s="21"/>
      <c r="G167" s="26"/>
      <c r="H167" s="25"/>
      <c r="I167" s="26">
        <v>454</v>
      </c>
      <c r="J167" s="21"/>
      <c r="K167" s="26"/>
      <c r="L167" s="25"/>
      <c r="M167" s="26">
        <v>492</v>
      </c>
      <c r="N167" s="21"/>
      <c r="O167" s="26"/>
      <c r="P167" s="25"/>
      <c r="Q167" s="26">
        <v>384</v>
      </c>
      <c r="R167" s="21"/>
      <c r="S167" s="26"/>
      <c r="T167" s="25"/>
      <c r="U167" s="26">
        <v>387</v>
      </c>
      <c r="V167" s="21"/>
      <c r="W167" s="26"/>
      <c r="X167" s="25"/>
      <c r="Y167" s="26">
        <v>7</v>
      </c>
      <c r="Z167" s="21"/>
    </row>
    <row r="168" spans="1:26" ht="15.75" thickBot="1" x14ac:dyDescent="0.3">
      <c r="A168" s="10"/>
      <c r="B168" s="42" t="s">
        <v>354</v>
      </c>
      <c r="C168" s="26"/>
      <c r="D168" s="32"/>
      <c r="E168" s="33" t="s">
        <v>229</v>
      </c>
      <c r="F168" s="24"/>
      <c r="G168" s="26"/>
      <c r="H168" s="32"/>
      <c r="I168" s="33" t="s">
        <v>229</v>
      </c>
      <c r="J168" s="24"/>
      <c r="K168" s="26"/>
      <c r="L168" s="32"/>
      <c r="M168" s="33" t="s">
        <v>229</v>
      </c>
      <c r="N168" s="24"/>
      <c r="O168" s="26"/>
      <c r="P168" s="32"/>
      <c r="Q168" s="33">
        <v>2</v>
      </c>
      <c r="R168" s="24"/>
      <c r="S168" s="26"/>
      <c r="T168" s="32"/>
      <c r="U168" s="33">
        <v>6</v>
      </c>
      <c r="V168" s="24"/>
      <c r="W168" s="26"/>
      <c r="X168" s="32"/>
      <c r="Y168" s="33">
        <v>1</v>
      </c>
      <c r="Z168" s="24"/>
    </row>
    <row r="169" spans="1:26" ht="15.75" thickTop="1" x14ac:dyDescent="0.25">
      <c r="A169" s="10"/>
      <c r="B169" s="20" t="s">
        <v>214</v>
      </c>
      <c r="C169" s="26"/>
      <c r="D169" s="25" t="s">
        <v>218</v>
      </c>
      <c r="E169" s="31">
        <v>6136</v>
      </c>
      <c r="F169" s="21"/>
      <c r="G169" s="26"/>
      <c r="H169" s="25" t="s">
        <v>218</v>
      </c>
      <c r="I169" s="31">
        <v>6877</v>
      </c>
      <c r="J169" s="21"/>
      <c r="K169" s="26"/>
      <c r="L169" s="25" t="s">
        <v>218</v>
      </c>
      <c r="M169" s="26">
        <v>755</v>
      </c>
      <c r="N169" s="21"/>
      <c r="O169" s="26"/>
      <c r="P169" s="25" t="s">
        <v>218</v>
      </c>
      <c r="Q169" s="26">
        <v>479</v>
      </c>
      <c r="R169" s="21"/>
      <c r="S169" s="26"/>
      <c r="T169" s="25" t="s">
        <v>218</v>
      </c>
      <c r="U169" s="26">
        <v>486</v>
      </c>
      <c r="V169" s="21"/>
      <c r="W169" s="26"/>
      <c r="X169" s="25" t="s">
        <v>218</v>
      </c>
      <c r="Y169" s="26">
        <v>101</v>
      </c>
      <c r="Z169" s="21"/>
    </row>
    <row r="170" spans="1:26" x14ac:dyDescent="0.25">
      <c r="A170" s="10"/>
      <c r="B170" s="20" t="s">
        <v>214</v>
      </c>
      <c r="C170" s="20"/>
      <c r="D170" s="25"/>
      <c r="E170" s="26"/>
      <c r="F170" s="21"/>
      <c r="G170" s="20"/>
      <c r="H170" s="25"/>
      <c r="I170" s="26"/>
      <c r="J170" s="21"/>
      <c r="K170" s="20"/>
      <c r="L170" s="25"/>
      <c r="M170" s="26"/>
      <c r="N170" s="21"/>
      <c r="O170" s="20"/>
      <c r="P170" s="25"/>
      <c r="Q170" s="26"/>
      <c r="R170" s="21"/>
      <c r="S170" s="20"/>
      <c r="T170" s="25"/>
      <c r="U170" s="26"/>
      <c r="V170" s="21"/>
      <c r="W170" s="20"/>
      <c r="X170" s="25"/>
      <c r="Y170" s="26"/>
      <c r="Z170" s="21"/>
    </row>
    <row r="171" spans="1:26" x14ac:dyDescent="0.25">
      <c r="A171" s="10"/>
      <c r="B171" s="25" t="s">
        <v>459</v>
      </c>
      <c r="C171" s="20"/>
      <c r="D171" s="25"/>
      <c r="E171" s="26"/>
      <c r="F171" s="21"/>
      <c r="G171" s="20"/>
      <c r="H171" s="25"/>
      <c r="I171" s="26"/>
      <c r="J171" s="21"/>
      <c r="K171" s="20"/>
      <c r="L171" s="25"/>
      <c r="M171" s="26"/>
      <c r="N171" s="21"/>
      <c r="O171" s="20"/>
      <c r="P171" s="25"/>
      <c r="Q171" s="26"/>
      <c r="R171" s="21"/>
      <c r="S171" s="20"/>
      <c r="T171" s="25"/>
      <c r="U171" s="26"/>
      <c r="V171" s="21"/>
      <c r="W171" s="20"/>
      <c r="X171" s="25"/>
      <c r="Y171" s="26"/>
      <c r="Z171" s="21"/>
    </row>
    <row r="172" spans="1:26" x14ac:dyDescent="0.25">
      <c r="A172" s="10"/>
      <c r="B172" s="42" t="s">
        <v>347</v>
      </c>
      <c r="C172" s="20"/>
      <c r="D172" s="25"/>
      <c r="E172" s="26"/>
      <c r="F172" s="21"/>
      <c r="G172" s="20"/>
      <c r="H172" s="25"/>
      <c r="I172" s="26"/>
      <c r="J172" s="21"/>
      <c r="K172" s="20"/>
      <c r="L172" s="25"/>
      <c r="M172" s="26"/>
      <c r="N172" s="21"/>
      <c r="O172" s="20"/>
      <c r="P172" s="25"/>
      <c r="Q172" s="26"/>
      <c r="R172" s="21"/>
      <c r="S172" s="20"/>
      <c r="T172" s="25"/>
      <c r="U172" s="26"/>
      <c r="V172" s="21"/>
      <c r="W172" s="20"/>
      <c r="X172" s="25"/>
      <c r="Y172" s="26"/>
      <c r="Z172" s="21"/>
    </row>
    <row r="173" spans="1:26" x14ac:dyDescent="0.25">
      <c r="A173" s="10"/>
      <c r="B173" s="54" t="s">
        <v>348</v>
      </c>
      <c r="C173" s="26"/>
      <c r="D173" s="25" t="s">
        <v>218</v>
      </c>
      <c r="E173" s="31">
        <v>6109</v>
      </c>
      <c r="F173" s="21"/>
      <c r="G173" s="26"/>
      <c r="H173" s="25" t="s">
        <v>218</v>
      </c>
      <c r="I173" s="31">
        <v>7232</v>
      </c>
      <c r="J173" s="21"/>
      <c r="K173" s="26"/>
      <c r="L173" s="25" t="s">
        <v>218</v>
      </c>
      <c r="M173" s="26" t="s">
        <v>229</v>
      </c>
      <c r="N173" s="21"/>
      <c r="O173" s="26"/>
      <c r="P173" s="25" t="s">
        <v>218</v>
      </c>
      <c r="Q173" s="31">
        <v>7456</v>
      </c>
      <c r="R173" s="21"/>
      <c r="S173" s="26"/>
      <c r="T173" s="25" t="s">
        <v>218</v>
      </c>
      <c r="U173" s="31">
        <v>8601</v>
      </c>
      <c r="V173" s="21"/>
      <c r="W173" s="26"/>
      <c r="X173" s="25" t="s">
        <v>218</v>
      </c>
      <c r="Y173" s="26" t="s">
        <v>229</v>
      </c>
      <c r="Z173" s="21"/>
    </row>
    <row r="174" spans="1:26" x14ac:dyDescent="0.25">
      <c r="A174" s="10"/>
      <c r="B174" s="54" t="s">
        <v>350</v>
      </c>
      <c r="C174" s="26"/>
      <c r="D174" s="25"/>
      <c r="E174" s="26" t="s">
        <v>229</v>
      </c>
      <c r="F174" s="21"/>
      <c r="G174" s="26"/>
      <c r="H174" s="25"/>
      <c r="I174" s="26" t="s">
        <v>229</v>
      </c>
      <c r="J174" s="21"/>
      <c r="K174" s="26"/>
      <c r="L174" s="25"/>
      <c r="M174" s="26" t="s">
        <v>229</v>
      </c>
      <c r="N174" s="21"/>
      <c r="O174" s="26"/>
      <c r="P174" s="25"/>
      <c r="Q174" s="26" t="s">
        <v>229</v>
      </c>
      <c r="R174" s="21"/>
      <c r="S174" s="26"/>
      <c r="T174" s="25"/>
      <c r="U174" s="26" t="s">
        <v>229</v>
      </c>
      <c r="V174" s="21"/>
      <c r="W174" s="26"/>
      <c r="X174" s="25"/>
      <c r="Y174" s="26" t="s">
        <v>229</v>
      </c>
      <c r="Z174" s="21"/>
    </row>
    <row r="175" spans="1:26" x14ac:dyDescent="0.25">
      <c r="A175" s="10"/>
      <c r="B175" s="54" t="s">
        <v>351</v>
      </c>
      <c r="C175" s="26"/>
      <c r="D175" s="25"/>
      <c r="E175" s="31">
        <v>8047</v>
      </c>
      <c r="F175" s="21"/>
      <c r="G175" s="26"/>
      <c r="H175" s="25"/>
      <c r="I175" s="31">
        <v>11336</v>
      </c>
      <c r="J175" s="21"/>
      <c r="K175" s="26"/>
      <c r="L175" s="25"/>
      <c r="M175" s="26" t="s">
        <v>229</v>
      </c>
      <c r="N175" s="21"/>
      <c r="O175" s="26"/>
      <c r="P175" s="25"/>
      <c r="Q175" s="31">
        <v>15128</v>
      </c>
      <c r="R175" s="21"/>
      <c r="S175" s="26"/>
      <c r="T175" s="25"/>
      <c r="U175" s="31">
        <v>19667</v>
      </c>
      <c r="V175" s="21"/>
      <c r="W175" s="26"/>
      <c r="X175" s="25"/>
      <c r="Y175" s="26" t="s">
        <v>229</v>
      </c>
      <c r="Z175" s="21"/>
    </row>
    <row r="176" spans="1:26" x14ac:dyDescent="0.25">
      <c r="A176" s="10"/>
      <c r="B176" s="54" t="s">
        <v>352</v>
      </c>
      <c r="C176" s="26"/>
      <c r="D176" s="25"/>
      <c r="E176" s="31">
        <v>1922</v>
      </c>
      <c r="F176" s="21"/>
      <c r="G176" s="26"/>
      <c r="H176" s="25"/>
      <c r="I176" s="31">
        <v>1789</v>
      </c>
      <c r="J176" s="21"/>
      <c r="K176" s="26"/>
      <c r="L176" s="25"/>
      <c r="M176" s="26" t="s">
        <v>229</v>
      </c>
      <c r="N176" s="21"/>
      <c r="O176" s="26"/>
      <c r="P176" s="25"/>
      <c r="Q176" s="31">
        <v>4177</v>
      </c>
      <c r="R176" s="21"/>
      <c r="S176" s="26"/>
      <c r="T176" s="25"/>
      <c r="U176" s="31">
        <v>4204</v>
      </c>
      <c r="V176" s="21"/>
      <c r="W176" s="26"/>
      <c r="X176" s="25"/>
      <c r="Y176" s="26" t="s">
        <v>229</v>
      </c>
      <c r="Z176" s="21"/>
    </row>
    <row r="177" spans="1:38" x14ac:dyDescent="0.25">
      <c r="A177" s="10"/>
      <c r="B177" s="15" t="s">
        <v>448</v>
      </c>
      <c r="C177" s="26"/>
      <c r="D177" s="25"/>
      <c r="E177" s="26">
        <v>587</v>
      </c>
      <c r="F177" s="21"/>
      <c r="G177" s="26"/>
      <c r="H177" s="25"/>
      <c r="I177" s="26">
        <v>766</v>
      </c>
      <c r="J177" s="21"/>
      <c r="K177" s="26"/>
      <c r="L177" s="25"/>
      <c r="M177" s="26" t="s">
        <v>229</v>
      </c>
      <c r="N177" s="21"/>
      <c r="O177" s="26"/>
      <c r="P177" s="25"/>
      <c r="Q177" s="26">
        <v>723</v>
      </c>
      <c r="R177" s="21"/>
      <c r="S177" s="26"/>
      <c r="T177" s="25"/>
      <c r="U177" s="26">
        <v>907</v>
      </c>
      <c r="V177" s="21"/>
      <c r="W177" s="26"/>
      <c r="X177" s="25"/>
      <c r="Y177" s="26" t="s">
        <v>229</v>
      </c>
      <c r="Z177" s="21"/>
    </row>
    <row r="178" spans="1:38" x14ac:dyDescent="0.25">
      <c r="A178" s="10"/>
      <c r="B178" s="42" t="s">
        <v>351</v>
      </c>
      <c r="C178" s="26"/>
      <c r="D178" s="25"/>
      <c r="E178" s="31">
        <v>2861</v>
      </c>
      <c r="F178" s="21"/>
      <c r="G178" s="26"/>
      <c r="H178" s="25"/>
      <c r="I178" s="31">
        <v>2768</v>
      </c>
      <c r="J178" s="21"/>
      <c r="K178" s="26"/>
      <c r="L178" s="25"/>
      <c r="M178" s="26" t="s">
        <v>229</v>
      </c>
      <c r="N178" s="21"/>
      <c r="O178" s="26"/>
      <c r="P178" s="25"/>
      <c r="Q178" s="31">
        <v>2742</v>
      </c>
      <c r="R178" s="21"/>
      <c r="S178" s="26"/>
      <c r="T178" s="25"/>
      <c r="U178" s="31">
        <v>3043</v>
      </c>
      <c r="V178" s="21"/>
      <c r="W178" s="26"/>
      <c r="X178" s="25"/>
      <c r="Y178" s="26" t="s">
        <v>229</v>
      </c>
      <c r="Z178" s="21"/>
    </row>
    <row r="179" spans="1:38" ht="15.75" thickBot="1" x14ac:dyDescent="0.3">
      <c r="A179" s="10"/>
      <c r="B179" s="42" t="s">
        <v>354</v>
      </c>
      <c r="C179" s="26"/>
      <c r="D179" s="32"/>
      <c r="E179" s="33">
        <v>1</v>
      </c>
      <c r="F179" s="24"/>
      <c r="G179" s="26"/>
      <c r="H179" s="32"/>
      <c r="I179" s="33">
        <v>4</v>
      </c>
      <c r="J179" s="24"/>
      <c r="K179" s="26"/>
      <c r="L179" s="32"/>
      <c r="M179" s="33" t="s">
        <v>229</v>
      </c>
      <c r="N179" s="24"/>
      <c r="O179" s="26"/>
      <c r="P179" s="32"/>
      <c r="Q179" s="33" t="s">
        <v>229</v>
      </c>
      <c r="R179" s="24"/>
      <c r="S179" s="26"/>
      <c r="T179" s="32"/>
      <c r="U179" s="33" t="s">
        <v>229</v>
      </c>
      <c r="V179" s="24"/>
      <c r="W179" s="26"/>
      <c r="X179" s="32"/>
      <c r="Y179" s="33" t="s">
        <v>229</v>
      </c>
      <c r="Z179" s="24"/>
    </row>
    <row r="180" spans="1:38" ht="15.75" thickTop="1" x14ac:dyDescent="0.25">
      <c r="A180" s="10"/>
      <c r="B180" s="20" t="s">
        <v>214</v>
      </c>
      <c r="C180" s="26"/>
      <c r="D180" s="25" t="s">
        <v>218</v>
      </c>
      <c r="E180" s="31">
        <v>19527</v>
      </c>
      <c r="F180" s="21"/>
      <c r="G180" s="26"/>
      <c r="H180" s="25" t="s">
        <v>218</v>
      </c>
      <c r="I180" s="31">
        <v>23895</v>
      </c>
      <c r="J180" s="21"/>
      <c r="K180" s="26"/>
      <c r="L180" s="25" t="s">
        <v>218</v>
      </c>
      <c r="M180" s="26" t="s">
        <v>229</v>
      </c>
      <c r="N180" s="21"/>
      <c r="O180" s="26"/>
      <c r="P180" s="25" t="s">
        <v>218</v>
      </c>
      <c r="Q180" s="31">
        <v>30226</v>
      </c>
      <c r="R180" s="21"/>
      <c r="S180" s="26"/>
      <c r="T180" s="25" t="s">
        <v>218</v>
      </c>
      <c r="U180" s="31">
        <v>36422</v>
      </c>
      <c r="V180" s="21"/>
      <c r="W180" s="26"/>
      <c r="X180" s="25" t="s">
        <v>218</v>
      </c>
      <c r="Y180" s="26" t="s">
        <v>229</v>
      </c>
      <c r="Z180" s="21"/>
    </row>
    <row r="181" spans="1:38" x14ac:dyDescent="0.25">
      <c r="A181" s="10"/>
      <c r="B181" s="20" t="s">
        <v>214</v>
      </c>
      <c r="C181" s="20"/>
      <c r="D181" s="25"/>
      <c r="E181" s="26"/>
      <c r="F181" s="21"/>
      <c r="G181" s="20"/>
      <c r="H181" s="25"/>
      <c r="I181" s="26"/>
      <c r="J181" s="21"/>
      <c r="K181" s="20"/>
      <c r="L181" s="25"/>
      <c r="M181" s="26"/>
      <c r="N181" s="21"/>
      <c r="O181" s="20"/>
      <c r="P181" s="25"/>
      <c r="Q181" s="26"/>
      <c r="R181" s="21"/>
      <c r="S181" s="20"/>
      <c r="T181" s="25"/>
      <c r="U181" s="26"/>
      <c r="V181" s="21"/>
      <c r="W181" s="20"/>
      <c r="X181" s="25"/>
      <c r="Y181" s="26"/>
      <c r="Z181" s="21"/>
    </row>
    <row r="182" spans="1:38" x14ac:dyDescent="0.25">
      <c r="A182" s="10"/>
      <c r="B182" s="25" t="s">
        <v>132</v>
      </c>
      <c r="C182" s="20"/>
      <c r="D182" s="25"/>
      <c r="E182" s="26"/>
      <c r="F182" s="21"/>
      <c r="G182" s="20"/>
      <c r="H182" s="25"/>
      <c r="I182" s="26"/>
      <c r="J182" s="21"/>
      <c r="K182" s="20"/>
      <c r="L182" s="25"/>
      <c r="M182" s="26"/>
      <c r="N182" s="21"/>
      <c r="O182" s="20"/>
      <c r="P182" s="25"/>
      <c r="Q182" s="26"/>
      <c r="R182" s="21"/>
      <c r="S182" s="20"/>
      <c r="T182" s="25"/>
      <c r="U182" s="26"/>
      <c r="V182" s="21"/>
      <c r="W182" s="20"/>
      <c r="X182" s="25"/>
      <c r="Y182" s="26"/>
      <c r="Z182" s="21"/>
    </row>
    <row r="183" spans="1:38" x14ac:dyDescent="0.25">
      <c r="A183" s="10"/>
      <c r="B183" s="20" t="s">
        <v>460</v>
      </c>
      <c r="C183" s="20"/>
      <c r="D183" s="25"/>
      <c r="E183" s="26"/>
      <c r="F183" s="21"/>
      <c r="G183" s="20"/>
      <c r="H183" s="25"/>
      <c r="I183" s="26"/>
      <c r="J183" s="21"/>
      <c r="K183" s="20"/>
      <c r="L183" s="25"/>
      <c r="M183" s="26"/>
      <c r="N183" s="21"/>
      <c r="O183" s="20"/>
      <c r="P183" s="25"/>
      <c r="Q183" s="26"/>
      <c r="R183" s="21"/>
      <c r="S183" s="20"/>
      <c r="T183" s="25"/>
      <c r="U183" s="26"/>
      <c r="V183" s="21"/>
      <c r="W183" s="20"/>
      <c r="X183" s="25"/>
      <c r="Y183" s="26"/>
      <c r="Z183" s="21"/>
    </row>
    <row r="184" spans="1:38" x14ac:dyDescent="0.25">
      <c r="A184" s="10"/>
      <c r="B184" s="25" t="s">
        <v>461</v>
      </c>
      <c r="C184" s="26"/>
      <c r="D184" s="25" t="s">
        <v>218</v>
      </c>
      <c r="E184" s="31">
        <v>8403</v>
      </c>
      <c r="F184" s="21"/>
      <c r="G184" s="26"/>
      <c r="H184" s="25" t="s">
        <v>218</v>
      </c>
      <c r="I184" s="31">
        <v>9670</v>
      </c>
      <c r="J184" s="21"/>
      <c r="K184" s="26"/>
      <c r="L184" s="25" t="s">
        <v>218</v>
      </c>
      <c r="M184" s="26">
        <v>119</v>
      </c>
      <c r="N184" s="21"/>
      <c r="O184" s="26"/>
      <c r="P184" s="25" t="s">
        <v>218</v>
      </c>
      <c r="Q184" s="31">
        <v>7456</v>
      </c>
      <c r="R184" s="21"/>
      <c r="S184" s="26"/>
      <c r="T184" s="25" t="s">
        <v>218</v>
      </c>
      <c r="U184" s="31">
        <v>8601</v>
      </c>
      <c r="V184" s="21"/>
      <c r="W184" s="26"/>
      <c r="X184" s="25" t="s">
        <v>218</v>
      </c>
      <c r="Y184" s="26" t="s">
        <v>229</v>
      </c>
      <c r="Z184" s="21"/>
    </row>
    <row r="185" spans="1:38" x14ac:dyDescent="0.25">
      <c r="A185" s="10"/>
      <c r="B185" s="20" t="s">
        <v>462</v>
      </c>
      <c r="C185" s="26"/>
      <c r="D185" s="25"/>
      <c r="E185" s="26" t="s">
        <v>229</v>
      </c>
      <c r="F185" s="21"/>
      <c r="G185" s="26"/>
      <c r="H185" s="25"/>
      <c r="I185" s="26" t="s">
        <v>229</v>
      </c>
      <c r="J185" s="21"/>
      <c r="K185" s="26"/>
      <c r="L185" s="25"/>
      <c r="M185" s="26" t="s">
        <v>229</v>
      </c>
      <c r="N185" s="21"/>
      <c r="O185" s="26"/>
      <c r="P185" s="25"/>
      <c r="Q185" s="26" t="s">
        <v>229</v>
      </c>
      <c r="R185" s="21"/>
      <c r="S185" s="26"/>
      <c r="T185" s="25"/>
      <c r="U185" s="26" t="s">
        <v>229</v>
      </c>
      <c r="V185" s="21"/>
      <c r="W185" s="26"/>
      <c r="X185" s="25"/>
      <c r="Y185" s="26" t="s">
        <v>229</v>
      </c>
      <c r="Z185" s="21"/>
    </row>
    <row r="186" spans="1:38" x14ac:dyDescent="0.25">
      <c r="A186" s="10"/>
      <c r="B186" s="20" t="s">
        <v>463</v>
      </c>
      <c r="C186" s="26"/>
      <c r="D186" s="25"/>
      <c r="E186" s="31">
        <v>10275</v>
      </c>
      <c r="F186" s="21"/>
      <c r="G186" s="26"/>
      <c r="H186" s="25"/>
      <c r="I186" s="31">
        <v>13566</v>
      </c>
      <c r="J186" s="21"/>
      <c r="K186" s="26"/>
      <c r="L186" s="25"/>
      <c r="M186" s="26">
        <v>3</v>
      </c>
      <c r="N186" s="21"/>
      <c r="O186" s="26"/>
      <c r="P186" s="25"/>
      <c r="Q186" s="31">
        <v>15128</v>
      </c>
      <c r="R186" s="21"/>
      <c r="S186" s="26"/>
      <c r="T186" s="25"/>
      <c r="U186" s="31">
        <v>19667</v>
      </c>
      <c r="V186" s="21"/>
      <c r="W186" s="26"/>
      <c r="X186" s="25"/>
      <c r="Y186" s="26" t="s">
        <v>229</v>
      </c>
      <c r="Z186" s="21"/>
    </row>
    <row r="187" spans="1:38" x14ac:dyDescent="0.25">
      <c r="A187" s="10"/>
      <c r="B187" s="55" t="s">
        <v>464</v>
      </c>
      <c r="C187" s="26"/>
      <c r="D187" s="25"/>
      <c r="E187" s="31">
        <v>3401</v>
      </c>
      <c r="F187" s="21"/>
      <c r="G187" s="26"/>
      <c r="H187" s="25"/>
      <c r="I187" s="31">
        <v>3401</v>
      </c>
      <c r="J187" s="21"/>
      <c r="K187" s="26"/>
      <c r="L187" s="25"/>
      <c r="M187" s="26">
        <v>133</v>
      </c>
      <c r="N187" s="21"/>
      <c r="O187" s="26"/>
      <c r="P187" s="25"/>
      <c r="Q187" s="31">
        <v>4177</v>
      </c>
      <c r="R187" s="21"/>
      <c r="S187" s="26"/>
      <c r="T187" s="25"/>
      <c r="U187" s="31">
        <v>4204</v>
      </c>
      <c r="V187" s="21"/>
      <c r="W187" s="26"/>
      <c r="X187" s="25"/>
      <c r="Y187" s="26" t="s">
        <v>229</v>
      </c>
      <c r="Z187" s="21"/>
    </row>
    <row r="188" spans="1:38" x14ac:dyDescent="0.25">
      <c r="A188" s="10"/>
      <c r="B188" s="55" t="s">
        <v>465</v>
      </c>
      <c r="C188" s="26"/>
      <c r="D188" s="25"/>
      <c r="E188" s="26">
        <v>722</v>
      </c>
      <c r="F188" s="21"/>
      <c r="G188" s="26"/>
      <c r="H188" s="25"/>
      <c r="I188" s="26">
        <v>909</v>
      </c>
      <c r="J188" s="21"/>
      <c r="K188" s="26"/>
      <c r="L188" s="25"/>
      <c r="M188" s="26">
        <v>8</v>
      </c>
      <c r="N188" s="21"/>
      <c r="O188" s="26"/>
      <c r="P188" s="25"/>
      <c r="Q188" s="26">
        <v>816</v>
      </c>
      <c r="R188" s="21"/>
      <c r="S188" s="26"/>
      <c r="T188" s="25"/>
      <c r="U188" s="31">
        <v>1000</v>
      </c>
      <c r="V188" s="21"/>
      <c r="W188" s="26"/>
      <c r="X188" s="25"/>
      <c r="Y188" s="26">
        <v>93</v>
      </c>
      <c r="Z188" s="21"/>
    </row>
    <row r="189" spans="1:38" x14ac:dyDescent="0.25">
      <c r="A189" s="10"/>
      <c r="B189" s="20" t="s">
        <v>466</v>
      </c>
      <c r="C189" s="26"/>
      <c r="D189" s="25"/>
      <c r="E189" s="31">
        <v>2861</v>
      </c>
      <c r="F189" s="21"/>
      <c r="G189" s="26"/>
      <c r="H189" s="25"/>
      <c r="I189" s="31">
        <v>3222</v>
      </c>
      <c r="J189" s="21"/>
      <c r="K189" s="26"/>
      <c r="L189" s="25"/>
      <c r="M189" s="26">
        <v>492</v>
      </c>
      <c r="N189" s="21"/>
      <c r="O189" s="26"/>
      <c r="P189" s="25"/>
      <c r="Q189" s="31">
        <v>3126</v>
      </c>
      <c r="R189" s="21"/>
      <c r="S189" s="26"/>
      <c r="T189" s="25"/>
      <c r="U189" s="31">
        <v>3430</v>
      </c>
      <c r="V189" s="21"/>
      <c r="W189" s="26"/>
      <c r="X189" s="25"/>
      <c r="Y189" s="26">
        <v>7</v>
      </c>
      <c r="Z189" s="21"/>
    </row>
    <row r="190" spans="1:38" ht="15.75" thickBot="1" x14ac:dyDescent="0.3">
      <c r="A190" s="10"/>
      <c r="B190" s="20" t="s">
        <v>467</v>
      </c>
      <c r="C190" s="26"/>
      <c r="D190" s="32"/>
      <c r="E190" s="33">
        <v>1</v>
      </c>
      <c r="F190" s="24"/>
      <c r="G190" s="26"/>
      <c r="H190" s="32"/>
      <c r="I190" s="33">
        <v>4</v>
      </c>
      <c r="J190" s="24"/>
      <c r="K190" s="26"/>
      <c r="L190" s="32"/>
      <c r="M190" s="33" t="s">
        <v>229</v>
      </c>
      <c r="N190" s="24"/>
      <c r="O190" s="26"/>
      <c r="P190" s="32"/>
      <c r="Q190" s="33">
        <v>2</v>
      </c>
      <c r="R190" s="24"/>
      <c r="S190" s="26"/>
      <c r="T190" s="32"/>
      <c r="U190" s="33">
        <v>6</v>
      </c>
      <c r="V190" s="24"/>
      <c r="W190" s="26"/>
      <c r="X190" s="32"/>
      <c r="Y190" s="33">
        <v>1</v>
      </c>
      <c r="Z190" s="24"/>
    </row>
    <row r="191" spans="1:38" ht="16.5" thickTop="1" thickBot="1" x14ac:dyDescent="0.3">
      <c r="A191" s="10"/>
      <c r="B191" s="20" t="s">
        <v>214</v>
      </c>
      <c r="C191" s="26"/>
      <c r="D191" s="27" t="s">
        <v>218</v>
      </c>
      <c r="E191" s="30">
        <v>25663</v>
      </c>
      <c r="F191" s="29"/>
      <c r="G191" s="26"/>
      <c r="H191" s="27" t="s">
        <v>218</v>
      </c>
      <c r="I191" s="30">
        <v>30772</v>
      </c>
      <c r="J191" s="29"/>
      <c r="K191" s="26"/>
      <c r="L191" s="27" t="s">
        <v>218</v>
      </c>
      <c r="M191" s="28">
        <v>755</v>
      </c>
      <c r="N191" s="29"/>
      <c r="O191" s="26"/>
      <c r="P191" s="27" t="s">
        <v>218</v>
      </c>
      <c r="Q191" s="30">
        <v>30705</v>
      </c>
      <c r="R191" s="29"/>
      <c r="S191" s="26"/>
      <c r="T191" s="27" t="s">
        <v>218</v>
      </c>
      <c r="U191" s="30">
        <v>36908</v>
      </c>
      <c r="V191" s="29"/>
      <c r="W191" s="26"/>
      <c r="X191" s="27" t="s">
        <v>218</v>
      </c>
      <c r="Y191" s="28">
        <v>101</v>
      </c>
      <c r="Z191" s="29"/>
    </row>
    <row r="192" spans="1:38" ht="15.75" thickTop="1" x14ac:dyDescent="0.25">
      <c r="A192" s="10"/>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c r="AE192" s="46"/>
      <c r="AF192" s="46"/>
      <c r="AG192" s="46"/>
      <c r="AH192" s="46"/>
      <c r="AI192" s="46"/>
      <c r="AJ192" s="46"/>
      <c r="AK192" s="46"/>
      <c r="AL192" s="46"/>
    </row>
    <row r="193" spans="1:38" x14ac:dyDescent="0.25">
      <c r="A193" s="10"/>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c r="AH193" s="17"/>
      <c r="AI193" s="17"/>
      <c r="AJ193" s="17"/>
      <c r="AK193" s="17"/>
      <c r="AL193" s="17"/>
    </row>
    <row r="194" spans="1:38" x14ac:dyDescent="0.25">
      <c r="A194" s="10"/>
      <c r="B194" s="72"/>
      <c r="C194" s="72"/>
      <c r="D194" s="72"/>
      <c r="E194" s="72"/>
      <c r="F194" s="72"/>
      <c r="G194" s="72"/>
      <c r="H194" s="72"/>
      <c r="I194" s="72"/>
      <c r="J194" s="72"/>
      <c r="K194" s="72"/>
      <c r="L194" s="72"/>
      <c r="M194" s="72"/>
      <c r="N194" s="72"/>
      <c r="O194" s="72"/>
      <c r="P194" s="72"/>
      <c r="Q194" s="72"/>
      <c r="R194" s="72"/>
      <c r="S194" s="72"/>
      <c r="T194" s="72"/>
      <c r="U194" s="72"/>
      <c r="V194" s="72"/>
      <c r="W194" s="72"/>
      <c r="X194" s="72"/>
      <c r="Y194" s="72"/>
      <c r="Z194" s="72"/>
      <c r="AA194" s="72"/>
      <c r="AB194" s="72"/>
      <c r="AC194" s="72"/>
      <c r="AD194" s="72"/>
      <c r="AE194" s="72"/>
      <c r="AF194" s="72"/>
      <c r="AG194" s="72"/>
      <c r="AH194" s="72"/>
      <c r="AI194" s="72"/>
      <c r="AJ194" s="72"/>
      <c r="AK194" s="72"/>
      <c r="AL194" s="72"/>
    </row>
    <row r="195" spans="1:38" x14ac:dyDescent="0.25">
      <c r="A195" s="10"/>
      <c r="B195" s="16" t="s">
        <v>468</v>
      </c>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c r="AC195" s="16"/>
      <c r="AD195" s="16"/>
      <c r="AE195" s="16"/>
      <c r="AF195" s="16"/>
      <c r="AG195" s="16"/>
      <c r="AH195" s="16"/>
      <c r="AI195" s="16"/>
      <c r="AJ195" s="16"/>
      <c r="AK195" s="16"/>
      <c r="AL195" s="16"/>
    </row>
    <row r="196" spans="1:38" x14ac:dyDescent="0.25">
      <c r="A196" s="10"/>
      <c r="B196" s="25"/>
      <c r="C196" s="20"/>
      <c r="D196" s="20"/>
      <c r="E196" s="20"/>
      <c r="F196" s="20"/>
      <c r="G196" s="20"/>
      <c r="H196" s="20"/>
      <c r="I196" s="20"/>
      <c r="J196" s="21"/>
      <c r="K196" s="20"/>
      <c r="L196" s="20"/>
      <c r="M196" s="20"/>
      <c r="N196" s="20"/>
      <c r="O196" s="20"/>
      <c r="P196" s="20"/>
      <c r="Q196" s="20"/>
      <c r="R196" s="21"/>
    </row>
    <row r="197" spans="1:38" ht="15.75" thickBot="1" x14ac:dyDescent="0.3">
      <c r="A197" s="10"/>
      <c r="B197" s="25" t="s">
        <v>469</v>
      </c>
      <c r="C197" s="20"/>
      <c r="D197" s="67">
        <v>41547</v>
      </c>
      <c r="E197" s="67"/>
      <c r="F197" s="67"/>
      <c r="G197" s="67"/>
      <c r="H197" s="67"/>
      <c r="I197" s="67"/>
      <c r="J197" s="24"/>
      <c r="K197" s="20"/>
      <c r="L197" s="67">
        <v>41182</v>
      </c>
      <c r="M197" s="67"/>
      <c r="N197" s="67"/>
      <c r="O197" s="67"/>
      <c r="P197" s="67"/>
      <c r="Q197" s="67"/>
      <c r="R197" s="24"/>
    </row>
    <row r="198" spans="1:38" ht="15.75" thickTop="1" x14ac:dyDescent="0.25">
      <c r="A198" s="10"/>
      <c r="B198" s="46" t="s">
        <v>346</v>
      </c>
      <c r="C198" s="35"/>
      <c r="D198" s="49" t="s">
        <v>259</v>
      </c>
      <c r="E198" s="49"/>
      <c r="F198" s="50"/>
      <c r="G198" s="51"/>
      <c r="H198" s="49" t="s">
        <v>190</v>
      </c>
      <c r="I198" s="49"/>
      <c r="J198" s="50"/>
      <c r="K198" s="35"/>
      <c r="L198" s="49" t="s">
        <v>259</v>
      </c>
      <c r="M198" s="49"/>
      <c r="N198" s="50"/>
      <c r="O198" s="51"/>
      <c r="P198" s="49" t="s">
        <v>190</v>
      </c>
      <c r="Q198" s="49"/>
      <c r="R198" s="50"/>
    </row>
    <row r="199" spans="1:38" x14ac:dyDescent="0.25">
      <c r="A199" s="10"/>
      <c r="B199" s="46"/>
      <c r="C199" s="35"/>
      <c r="D199" s="36" t="s">
        <v>470</v>
      </c>
      <c r="E199" s="36"/>
      <c r="F199" s="38"/>
      <c r="G199" s="35"/>
      <c r="H199" s="36" t="s">
        <v>471</v>
      </c>
      <c r="I199" s="36"/>
      <c r="J199" s="38"/>
      <c r="K199" s="35"/>
      <c r="L199" s="36" t="s">
        <v>470</v>
      </c>
      <c r="M199" s="36"/>
      <c r="N199" s="38"/>
      <c r="O199" s="35"/>
      <c r="P199" s="36" t="s">
        <v>471</v>
      </c>
      <c r="Q199" s="36"/>
      <c r="R199" s="38"/>
    </row>
    <row r="200" spans="1:38" x14ac:dyDescent="0.25">
      <c r="A200" s="10"/>
      <c r="B200" s="46"/>
      <c r="C200" s="35"/>
      <c r="D200" s="11"/>
      <c r="E200" s="11"/>
      <c r="F200" s="38"/>
      <c r="G200" s="35"/>
      <c r="H200" s="36" t="s">
        <v>472</v>
      </c>
      <c r="I200" s="36"/>
      <c r="J200" s="38"/>
      <c r="K200" s="35"/>
      <c r="L200" s="11"/>
      <c r="M200" s="11"/>
      <c r="N200" s="38"/>
      <c r="O200" s="35"/>
      <c r="P200" s="36" t="s">
        <v>472</v>
      </c>
      <c r="Q200" s="36"/>
      <c r="R200" s="38"/>
    </row>
    <row r="201" spans="1:38" x14ac:dyDescent="0.25">
      <c r="A201" s="10"/>
      <c r="B201" s="46"/>
      <c r="C201" s="35"/>
      <c r="D201" s="11"/>
      <c r="E201" s="11"/>
      <c r="F201" s="38"/>
      <c r="G201" s="35"/>
      <c r="H201" s="36" t="s">
        <v>473</v>
      </c>
      <c r="I201" s="36"/>
      <c r="J201" s="38"/>
      <c r="K201" s="35"/>
      <c r="L201" s="11"/>
      <c r="M201" s="11"/>
      <c r="N201" s="38"/>
      <c r="O201" s="35"/>
      <c r="P201" s="36" t="s">
        <v>473</v>
      </c>
      <c r="Q201" s="36"/>
      <c r="R201" s="38"/>
    </row>
    <row r="202" spans="1:38" ht="15.75" thickBot="1" x14ac:dyDescent="0.3">
      <c r="A202" s="10"/>
      <c r="B202" s="46"/>
      <c r="C202" s="35"/>
      <c r="D202" s="61"/>
      <c r="E202" s="61"/>
      <c r="F202" s="39"/>
      <c r="G202" s="35"/>
      <c r="H202" s="37" t="s">
        <v>474</v>
      </c>
      <c r="I202" s="37"/>
      <c r="J202" s="39"/>
      <c r="K202" s="35"/>
      <c r="L202" s="61"/>
      <c r="M202" s="61"/>
      <c r="N202" s="39"/>
      <c r="O202" s="35"/>
      <c r="P202" s="37" t="s">
        <v>474</v>
      </c>
      <c r="Q202" s="37"/>
      <c r="R202" s="39"/>
    </row>
    <row r="203" spans="1:38" ht="15.75" thickTop="1" x14ac:dyDescent="0.25">
      <c r="A203" s="10"/>
      <c r="B203" s="20" t="s">
        <v>214</v>
      </c>
      <c r="C203" s="20"/>
      <c r="D203" s="51"/>
      <c r="E203" s="51"/>
      <c r="F203" s="21"/>
      <c r="G203" s="20"/>
      <c r="H203" s="51"/>
      <c r="I203" s="51"/>
      <c r="J203" s="21"/>
      <c r="K203" s="20"/>
      <c r="L203" s="51"/>
      <c r="M203" s="51"/>
      <c r="N203" s="21"/>
      <c r="O203" s="20"/>
      <c r="P203" s="51"/>
      <c r="Q203" s="51"/>
      <c r="R203" s="21"/>
    </row>
    <row r="204" spans="1:38" x14ac:dyDescent="0.25">
      <c r="A204" s="10"/>
      <c r="B204" s="20" t="s">
        <v>458</v>
      </c>
      <c r="C204" s="20"/>
      <c r="D204" s="35"/>
      <c r="E204" s="35"/>
      <c r="F204" s="21"/>
      <c r="G204" s="20"/>
      <c r="H204" s="35"/>
      <c r="I204" s="35"/>
      <c r="J204" s="21"/>
      <c r="K204" s="20"/>
      <c r="L204" s="35"/>
      <c r="M204" s="35"/>
      <c r="N204" s="21"/>
      <c r="O204" s="20"/>
      <c r="P204" s="35"/>
      <c r="Q204" s="35"/>
      <c r="R204" s="21"/>
    </row>
    <row r="205" spans="1:38" x14ac:dyDescent="0.25">
      <c r="A205" s="10"/>
      <c r="B205" s="42" t="s">
        <v>347</v>
      </c>
      <c r="C205" s="20"/>
      <c r="D205" s="35"/>
      <c r="E205" s="35"/>
      <c r="F205" s="21"/>
      <c r="G205" s="20"/>
      <c r="H205" s="35"/>
      <c r="I205" s="35"/>
      <c r="J205" s="21"/>
      <c r="K205" s="20"/>
      <c r="L205" s="35"/>
      <c r="M205" s="35"/>
      <c r="N205" s="21"/>
      <c r="O205" s="20"/>
      <c r="P205" s="35"/>
      <c r="Q205" s="35"/>
      <c r="R205" s="21"/>
    </row>
    <row r="206" spans="1:38" x14ac:dyDescent="0.25">
      <c r="A206" s="10"/>
      <c r="B206" s="54" t="s">
        <v>475</v>
      </c>
      <c r="C206" s="26"/>
      <c r="D206" s="25" t="s">
        <v>218</v>
      </c>
      <c r="E206" s="31">
        <v>2393</v>
      </c>
      <c r="F206" s="21"/>
      <c r="G206" s="26"/>
      <c r="H206" s="25" t="s">
        <v>218</v>
      </c>
      <c r="I206" s="26">
        <v>57</v>
      </c>
      <c r="J206" s="21"/>
      <c r="K206" s="26"/>
      <c r="L206" s="25" t="s">
        <v>218</v>
      </c>
      <c r="M206" s="26" t="s">
        <v>229</v>
      </c>
      <c r="N206" s="21"/>
      <c r="O206" s="26"/>
      <c r="P206" s="25" t="s">
        <v>218</v>
      </c>
      <c r="Q206" s="26" t="s">
        <v>229</v>
      </c>
      <c r="R206" s="21"/>
    </row>
    <row r="207" spans="1:38" x14ac:dyDescent="0.25">
      <c r="A207" s="10"/>
      <c r="B207" s="54" t="s">
        <v>350</v>
      </c>
      <c r="C207" s="26"/>
      <c r="D207" s="25"/>
      <c r="E207" s="26" t="s">
        <v>229</v>
      </c>
      <c r="F207" s="21"/>
      <c r="G207" s="26"/>
      <c r="H207" s="25"/>
      <c r="I207" s="26" t="s">
        <v>229</v>
      </c>
      <c r="J207" s="21"/>
      <c r="K207" s="26"/>
      <c r="L207" s="25"/>
      <c r="M207" s="26" t="s">
        <v>229</v>
      </c>
      <c r="N207" s="21"/>
      <c r="O207" s="26"/>
      <c r="P207" s="25"/>
      <c r="Q207" s="26" t="s">
        <v>229</v>
      </c>
      <c r="R207" s="21"/>
    </row>
    <row r="208" spans="1:38" x14ac:dyDescent="0.25">
      <c r="A208" s="10"/>
      <c r="B208" s="54" t="s">
        <v>351</v>
      </c>
      <c r="C208" s="26"/>
      <c r="D208" s="25"/>
      <c r="E208" s="31">
        <v>2253</v>
      </c>
      <c r="F208" s="21"/>
      <c r="G208" s="26"/>
      <c r="H208" s="25"/>
      <c r="I208" s="26">
        <v>30</v>
      </c>
      <c r="J208" s="21"/>
      <c r="K208" s="26"/>
      <c r="L208" s="25"/>
      <c r="M208" s="26" t="s">
        <v>229</v>
      </c>
      <c r="N208" s="21"/>
      <c r="O208" s="26"/>
      <c r="P208" s="25"/>
      <c r="Q208" s="26" t="s">
        <v>229</v>
      </c>
      <c r="R208" s="21"/>
    </row>
    <row r="209" spans="1:18" x14ac:dyDescent="0.25">
      <c r="A209" s="10"/>
      <c r="B209" s="54" t="s">
        <v>352</v>
      </c>
      <c r="C209" s="26"/>
      <c r="D209" s="25"/>
      <c r="E209" s="31">
        <v>1612</v>
      </c>
      <c r="F209" s="21"/>
      <c r="G209" s="26"/>
      <c r="H209" s="25"/>
      <c r="I209" s="26">
        <v>12</v>
      </c>
      <c r="J209" s="21"/>
      <c r="K209" s="26"/>
      <c r="L209" s="25"/>
      <c r="M209" s="26" t="s">
        <v>229</v>
      </c>
      <c r="N209" s="21"/>
      <c r="O209" s="26"/>
      <c r="P209" s="25"/>
      <c r="Q209" s="26" t="s">
        <v>229</v>
      </c>
      <c r="R209" s="21"/>
    </row>
    <row r="210" spans="1:18" x14ac:dyDescent="0.25">
      <c r="A210" s="10"/>
      <c r="B210" s="54" t="s">
        <v>448</v>
      </c>
      <c r="C210" s="26"/>
      <c r="D210" s="25"/>
      <c r="E210" s="26">
        <v>147</v>
      </c>
      <c r="F210" s="21"/>
      <c r="G210" s="26"/>
      <c r="H210" s="25"/>
      <c r="I210" s="26">
        <v>3</v>
      </c>
      <c r="J210" s="21"/>
      <c r="K210" s="26"/>
      <c r="L210" s="25"/>
      <c r="M210" s="26" t="s">
        <v>229</v>
      </c>
      <c r="N210" s="21"/>
      <c r="O210" s="26"/>
      <c r="P210" s="25"/>
      <c r="Q210" s="26" t="s">
        <v>229</v>
      </c>
      <c r="R210" s="21"/>
    </row>
    <row r="211" spans="1:18" x14ac:dyDescent="0.25">
      <c r="A211" s="10"/>
      <c r="B211" s="42" t="s">
        <v>351</v>
      </c>
      <c r="C211" s="26"/>
      <c r="D211" s="25"/>
      <c r="E211" s="26">
        <v>474</v>
      </c>
      <c r="F211" s="21"/>
      <c r="G211" s="26"/>
      <c r="H211" s="25"/>
      <c r="I211" s="26">
        <v>3</v>
      </c>
      <c r="J211" s="21"/>
      <c r="K211" s="26"/>
      <c r="L211" s="25"/>
      <c r="M211" s="26" t="s">
        <v>229</v>
      </c>
      <c r="N211" s="21"/>
      <c r="O211" s="26"/>
      <c r="P211" s="25"/>
      <c r="Q211" s="26" t="s">
        <v>229</v>
      </c>
      <c r="R211" s="21"/>
    </row>
    <row r="212" spans="1:18" ht="15.75" thickBot="1" x14ac:dyDescent="0.3">
      <c r="A212" s="10"/>
      <c r="B212" s="42" t="s">
        <v>354</v>
      </c>
      <c r="C212" s="26"/>
      <c r="D212" s="32"/>
      <c r="E212" s="33" t="s">
        <v>229</v>
      </c>
      <c r="F212" s="24"/>
      <c r="G212" s="26"/>
      <c r="H212" s="32"/>
      <c r="I212" s="33" t="s">
        <v>229</v>
      </c>
      <c r="J212" s="24"/>
      <c r="K212" s="26"/>
      <c r="L212" s="32"/>
      <c r="M212" s="33" t="s">
        <v>229</v>
      </c>
      <c r="N212" s="24"/>
      <c r="O212" s="26"/>
      <c r="P212" s="32"/>
      <c r="Q212" s="33" t="s">
        <v>229</v>
      </c>
      <c r="R212" s="24"/>
    </row>
    <row r="213" spans="1:18" ht="15.75" thickTop="1" x14ac:dyDescent="0.25">
      <c r="A213" s="10"/>
      <c r="B213" s="20" t="s">
        <v>214</v>
      </c>
      <c r="C213" s="26"/>
      <c r="D213" s="25" t="s">
        <v>218</v>
      </c>
      <c r="E213" s="31">
        <v>6879</v>
      </c>
      <c r="F213" s="21"/>
      <c r="G213" s="26"/>
      <c r="H213" s="25" t="s">
        <v>218</v>
      </c>
      <c r="I213" s="26">
        <v>105</v>
      </c>
      <c r="J213" s="21"/>
      <c r="K213" s="26"/>
      <c r="L213" s="25" t="s">
        <v>218</v>
      </c>
      <c r="M213" s="26" t="s">
        <v>229</v>
      </c>
      <c r="N213" s="21"/>
      <c r="O213" s="26"/>
      <c r="P213" s="25" t="s">
        <v>218</v>
      </c>
      <c r="Q213" s="26" t="s">
        <v>229</v>
      </c>
      <c r="R213" s="21"/>
    </row>
    <row r="214" spans="1:18" x14ac:dyDescent="0.25">
      <c r="A214" s="10"/>
      <c r="B214" s="20" t="s">
        <v>214</v>
      </c>
      <c r="C214" s="20"/>
      <c r="D214" s="25"/>
      <c r="E214" s="26"/>
      <c r="F214" s="21"/>
      <c r="G214" s="20"/>
      <c r="H214" s="25"/>
      <c r="I214" s="26"/>
      <c r="J214" s="21"/>
      <c r="K214" s="20"/>
      <c r="L214" s="25"/>
      <c r="M214" s="26"/>
      <c r="N214" s="21"/>
      <c r="O214" s="20"/>
      <c r="P214" s="25"/>
      <c r="Q214" s="26"/>
      <c r="R214" s="21"/>
    </row>
    <row r="215" spans="1:18" x14ac:dyDescent="0.25">
      <c r="A215" s="10"/>
      <c r="B215" s="20" t="s">
        <v>459</v>
      </c>
      <c r="C215" s="20"/>
      <c r="D215" s="25"/>
      <c r="E215" s="26"/>
      <c r="F215" s="21"/>
      <c r="G215" s="20"/>
      <c r="H215" s="25"/>
      <c r="I215" s="26"/>
      <c r="J215" s="21"/>
      <c r="K215" s="20"/>
      <c r="L215" s="25"/>
      <c r="M215" s="26"/>
      <c r="N215" s="21"/>
      <c r="O215" s="20"/>
      <c r="P215" s="25"/>
      <c r="Q215" s="26"/>
      <c r="R215" s="21"/>
    </row>
    <row r="216" spans="1:18" x14ac:dyDescent="0.25">
      <c r="A216" s="10"/>
      <c r="B216" s="42" t="s">
        <v>347</v>
      </c>
      <c r="C216" s="20"/>
      <c r="D216" s="25"/>
      <c r="E216" s="26"/>
      <c r="F216" s="21"/>
      <c r="G216" s="20"/>
      <c r="H216" s="25"/>
      <c r="I216" s="26"/>
      <c r="J216" s="21"/>
      <c r="K216" s="20"/>
      <c r="L216" s="25"/>
      <c r="M216" s="26"/>
      <c r="N216" s="21"/>
      <c r="O216" s="20"/>
      <c r="P216" s="25"/>
      <c r="Q216" s="26"/>
      <c r="R216" s="21"/>
    </row>
    <row r="217" spans="1:18" x14ac:dyDescent="0.25">
      <c r="A217" s="10"/>
      <c r="B217" s="54" t="s">
        <v>475</v>
      </c>
      <c r="C217" s="26"/>
      <c r="D217" s="25" t="s">
        <v>218</v>
      </c>
      <c r="E217" s="31">
        <v>6225</v>
      </c>
      <c r="F217" s="21"/>
      <c r="G217" s="26"/>
      <c r="H217" s="25" t="s">
        <v>218</v>
      </c>
      <c r="I217" s="26">
        <v>157</v>
      </c>
      <c r="J217" s="21"/>
      <c r="K217" s="26"/>
      <c r="L217" s="25" t="s">
        <v>218</v>
      </c>
      <c r="M217" s="31">
        <v>7789</v>
      </c>
      <c r="N217" s="21"/>
      <c r="O217" s="26"/>
      <c r="P217" s="25" t="s">
        <v>218</v>
      </c>
      <c r="Q217" s="26">
        <v>139</v>
      </c>
      <c r="R217" s="21"/>
    </row>
    <row r="218" spans="1:18" x14ac:dyDescent="0.25">
      <c r="A218" s="10"/>
      <c r="B218" s="54" t="s">
        <v>350</v>
      </c>
      <c r="C218" s="26"/>
      <c r="D218" s="25"/>
      <c r="E218" s="26" t="s">
        <v>229</v>
      </c>
      <c r="F218" s="21"/>
      <c r="G218" s="26"/>
      <c r="H218" s="25"/>
      <c r="I218" s="26" t="s">
        <v>229</v>
      </c>
      <c r="J218" s="21"/>
      <c r="K218" s="26"/>
      <c r="L218" s="25"/>
      <c r="M218" s="26" t="s">
        <v>229</v>
      </c>
      <c r="N218" s="21"/>
      <c r="O218" s="26"/>
      <c r="P218" s="25"/>
      <c r="Q218" s="26" t="s">
        <v>229</v>
      </c>
      <c r="R218" s="21"/>
    </row>
    <row r="219" spans="1:18" x14ac:dyDescent="0.25">
      <c r="A219" s="10"/>
      <c r="B219" s="54" t="s">
        <v>351</v>
      </c>
      <c r="C219" s="26"/>
      <c r="D219" s="25"/>
      <c r="E219" s="31">
        <v>9108</v>
      </c>
      <c r="F219" s="21"/>
      <c r="G219" s="26"/>
      <c r="H219" s="25"/>
      <c r="I219" s="26">
        <v>303</v>
      </c>
      <c r="J219" s="21"/>
      <c r="K219" s="26"/>
      <c r="L219" s="25"/>
      <c r="M219" s="31">
        <v>15493</v>
      </c>
      <c r="N219" s="21"/>
      <c r="O219" s="26"/>
      <c r="P219" s="25"/>
      <c r="Q219" s="26">
        <v>537</v>
      </c>
      <c r="R219" s="21"/>
    </row>
    <row r="220" spans="1:18" x14ac:dyDescent="0.25">
      <c r="A220" s="10"/>
      <c r="B220" s="54" t="s">
        <v>352</v>
      </c>
      <c r="C220" s="26"/>
      <c r="D220" s="25"/>
      <c r="E220" s="31">
        <v>1901</v>
      </c>
      <c r="F220" s="21"/>
      <c r="G220" s="26"/>
      <c r="H220" s="25"/>
      <c r="I220" s="26">
        <v>25</v>
      </c>
      <c r="J220" s="21"/>
      <c r="K220" s="26"/>
      <c r="L220" s="25"/>
      <c r="M220" s="31">
        <v>4624</v>
      </c>
      <c r="N220" s="21"/>
      <c r="O220" s="26"/>
      <c r="P220" s="25"/>
      <c r="Q220" s="26">
        <v>103</v>
      </c>
      <c r="R220" s="21"/>
    </row>
    <row r="221" spans="1:18" x14ac:dyDescent="0.25">
      <c r="A221" s="10"/>
      <c r="B221" s="54" t="s">
        <v>448</v>
      </c>
      <c r="C221" s="26"/>
      <c r="D221" s="25"/>
      <c r="E221" s="26">
        <v>603</v>
      </c>
      <c r="F221" s="21"/>
      <c r="G221" s="26"/>
      <c r="H221" s="25"/>
      <c r="I221" s="26">
        <v>21</v>
      </c>
      <c r="J221" s="21"/>
      <c r="K221" s="26"/>
      <c r="L221" s="25"/>
      <c r="M221" s="26">
        <v>564</v>
      </c>
      <c r="N221" s="21"/>
      <c r="O221" s="26"/>
      <c r="P221" s="25"/>
      <c r="Q221" s="26">
        <v>13</v>
      </c>
      <c r="R221" s="21"/>
    </row>
    <row r="222" spans="1:18" x14ac:dyDescent="0.25">
      <c r="A222" s="10"/>
      <c r="B222" s="42" t="s">
        <v>351</v>
      </c>
      <c r="C222" s="26"/>
      <c r="D222" s="25"/>
      <c r="E222" s="31">
        <v>2512</v>
      </c>
      <c r="F222" s="21"/>
      <c r="G222" s="26"/>
      <c r="H222" s="25"/>
      <c r="I222" s="26">
        <v>42</v>
      </c>
      <c r="J222" s="21"/>
      <c r="K222" s="26"/>
      <c r="L222" s="25"/>
      <c r="M222" s="26">
        <v>731</v>
      </c>
      <c r="N222" s="21"/>
      <c r="O222" s="26"/>
      <c r="P222" s="25"/>
      <c r="Q222" s="26">
        <v>1</v>
      </c>
      <c r="R222" s="21"/>
    </row>
    <row r="223" spans="1:18" ht="15.75" thickBot="1" x14ac:dyDescent="0.3">
      <c r="A223" s="10"/>
      <c r="B223" s="42" t="s">
        <v>354</v>
      </c>
      <c r="C223" s="26"/>
      <c r="D223" s="32"/>
      <c r="E223" s="33">
        <v>2</v>
      </c>
      <c r="F223" s="24"/>
      <c r="G223" s="26"/>
      <c r="H223" s="32"/>
      <c r="I223" s="33" t="s">
        <v>229</v>
      </c>
      <c r="J223" s="24"/>
      <c r="K223" s="26"/>
      <c r="L223" s="32"/>
      <c r="M223" s="33">
        <v>12</v>
      </c>
      <c r="N223" s="24"/>
      <c r="O223" s="26"/>
      <c r="P223" s="32"/>
      <c r="Q223" s="33">
        <v>1</v>
      </c>
      <c r="R223" s="24"/>
    </row>
    <row r="224" spans="1:18" ht="15.75" thickTop="1" x14ac:dyDescent="0.25">
      <c r="A224" s="10"/>
      <c r="B224" s="20" t="s">
        <v>214</v>
      </c>
      <c r="C224" s="26"/>
      <c r="D224" s="25" t="s">
        <v>218</v>
      </c>
      <c r="E224" s="31">
        <v>20351</v>
      </c>
      <c r="F224" s="21"/>
      <c r="G224" s="26"/>
      <c r="H224" s="25" t="s">
        <v>218</v>
      </c>
      <c r="I224" s="26">
        <v>548</v>
      </c>
      <c r="J224" s="21"/>
      <c r="K224" s="26"/>
      <c r="L224" s="25" t="s">
        <v>218</v>
      </c>
      <c r="M224" s="31">
        <v>29213</v>
      </c>
      <c r="N224" s="21"/>
      <c r="O224" s="26"/>
      <c r="P224" s="25" t="s">
        <v>218</v>
      </c>
      <c r="Q224" s="26">
        <v>794</v>
      </c>
      <c r="R224" s="21"/>
    </row>
    <row r="225" spans="1:38" x14ac:dyDescent="0.25">
      <c r="A225" s="10"/>
      <c r="B225" s="20" t="s">
        <v>214</v>
      </c>
      <c r="C225" s="20"/>
      <c r="D225" s="25"/>
      <c r="E225" s="26"/>
      <c r="F225" s="21"/>
      <c r="G225" s="20"/>
      <c r="H225" s="25"/>
      <c r="I225" s="26"/>
      <c r="J225" s="21"/>
      <c r="K225" s="20"/>
      <c r="L225" s="25"/>
      <c r="M225" s="26"/>
      <c r="N225" s="21"/>
      <c r="O225" s="20"/>
      <c r="P225" s="25"/>
      <c r="Q225" s="26"/>
      <c r="R225" s="21"/>
    </row>
    <row r="226" spans="1:38" x14ac:dyDescent="0.25">
      <c r="A226" s="10"/>
      <c r="B226" s="20" t="s">
        <v>132</v>
      </c>
      <c r="C226" s="20"/>
      <c r="D226" s="25"/>
      <c r="E226" s="26"/>
      <c r="F226" s="21"/>
      <c r="G226" s="20"/>
      <c r="H226" s="25"/>
      <c r="I226" s="26"/>
      <c r="J226" s="21"/>
      <c r="K226" s="20"/>
      <c r="L226" s="25"/>
      <c r="M226" s="26"/>
      <c r="N226" s="21"/>
      <c r="O226" s="20"/>
      <c r="P226" s="25"/>
      <c r="Q226" s="26"/>
      <c r="R226" s="21"/>
    </row>
    <row r="227" spans="1:38" x14ac:dyDescent="0.25">
      <c r="A227" s="10"/>
      <c r="B227" s="42" t="s">
        <v>347</v>
      </c>
      <c r="C227" s="20"/>
      <c r="D227" s="25"/>
      <c r="E227" s="26"/>
      <c r="F227" s="21"/>
      <c r="G227" s="20"/>
      <c r="H227" s="25"/>
      <c r="I227" s="26"/>
      <c r="J227" s="21"/>
      <c r="K227" s="20"/>
      <c r="L227" s="25"/>
      <c r="M227" s="26"/>
      <c r="N227" s="21"/>
      <c r="O227" s="20"/>
      <c r="P227" s="25"/>
      <c r="Q227" s="26"/>
      <c r="R227" s="21"/>
    </row>
    <row r="228" spans="1:38" x14ac:dyDescent="0.25">
      <c r="A228" s="10"/>
      <c r="B228" s="54" t="s">
        <v>475</v>
      </c>
      <c r="C228" s="26"/>
      <c r="D228" s="25" t="s">
        <v>218</v>
      </c>
      <c r="E228" s="31">
        <v>8618</v>
      </c>
      <c r="F228" s="21"/>
      <c r="G228" s="26"/>
      <c r="H228" s="25" t="s">
        <v>218</v>
      </c>
      <c r="I228" s="26">
        <v>214</v>
      </c>
      <c r="J228" s="21"/>
      <c r="K228" s="26"/>
      <c r="L228" s="25" t="s">
        <v>218</v>
      </c>
      <c r="M228" s="31">
        <v>7789</v>
      </c>
      <c r="N228" s="21"/>
      <c r="O228" s="26"/>
      <c r="P228" s="25" t="s">
        <v>218</v>
      </c>
      <c r="Q228" s="26">
        <v>139</v>
      </c>
      <c r="R228" s="21"/>
    </row>
    <row r="229" spans="1:38" x14ac:dyDescent="0.25">
      <c r="A229" s="10"/>
      <c r="B229" s="54" t="s">
        <v>350</v>
      </c>
      <c r="C229" s="26"/>
      <c r="D229" s="25"/>
      <c r="E229" s="26" t="s">
        <v>229</v>
      </c>
      <c r="F229" s="21"/>
      <c r="G229" s="26"/>
      <c r="H229" s="25"/>
      <c r="I229" s="26" t="s">
        <v>229</v>
      </c>
      <c r="J229" s="21"/>
      <c r="K229" s="26"/>
      <c r="L229" s="25"/>
      <c r="M229" s="26" t="s">
        <v>229</v>
      </c>
      <c r="N229" s="21"/>
      <c r="O229" s="26"/>
      <c r="P229" s="25"/>
      <c r="Q229" s="26" t="s">
        <v>229</v>
      </c>
      <c r="R229" s="21"/>
    </row>
    <row r="230" spans="1:38" x14ac:dyDescent="0.25">
      <c r="A230" s="10"/>
      <c r="B230" s="54" t="s">
        <v>351</v>
      </c>
      <c r="C230" s="26"/>
      <c r="D230" s="25"/>
      <c r="E230" s="31">
        <v>11361</v>
      </c>
      <c r="F230" s="21"/>
      <c r="G230" s="26"/>
      <c r="H230" s="25"/>
      <c r="I230" s="26">
        <v>333</v>
      </c>
      <c r="J230" s="21"/>
      <c r="K230" s="26"/>
      <c r="L230" s="25"/>
      <c r="M230" s="31">
        <v>15493</v>
      </c>
      <c r="N230" s="21"/>
      <c r="O230" s="26"/>
      <c r="P230" s="25"/>
      <c r="Q230" s="26">
        <v>537</v>
      </c>
      <c r="R230" s="21"/>
    </row>
    <row r="231" spans="1:38" x14ac:dyDescent="0.25">
      <c r="A231" s="10"/>
      <c r="B231" s="54" t="s">
        <v>352</v>
      </c>
      <c r="C231" s="26"/>
      <c r="D231" s="25"/>
      <c r="E231" s="31">
        <v>3513</v>
      </c>
      <c r="F231" s="21"/>
      <c r="G231" s="26"/>
      <c r="H231" s="25"/>
      <c r="I231" s="26">
        <v>37</v>
      </c>
      <c r="J231" s="21"/>
      <c r="K231" s="26"/>
      <c r="L231" s="25"/>
      <c r="M231" s="31">
        <v>4624</v>
      </c>
      <c r="N231" s="21"/>
      <c r="O231" s="26"/>
      <c r="P231" s="25"/>
      <c r="Q231" s="26">
        <v>103</v>
      </c>
      <c r="R231" s="21"/>
    </row>
    <row r="232" spans="1:38" x14ac:dyDescent="0.25">
      <c r="A232" s="10"/>
      <c r="B232" s="54" t="s">
        <v>448</v>
      </c>
      <c r="C232" s="26"/>
      <c r="D232" s="25"/>
      <c r="E232" s="26">
        <v>750</v>
      </c>
      <c r="F232" s="21"/>
      <c r="G232" s="26"/>
      <c r="H232" s="25"/>
      <c r="I232" s="26">
        <v>24</v>
      </c>
      <c r="J232" s="21"/>
      <c r="K232" s="26"/>
      <c r="L232" s="25"/>
      <c r="M232" s="26">
        <v>564</v>
      </c>
      <c r="N232" s="21"/>
      <c r="O232" s="26"/>
      <c r="P232" s="25"/>
      <c r="Q232" s="26">
        <v>13</v>
      </c>
      <c r="R232" s="21"/>
    </row>
    <row r="233" spans="1:38" x14ac:dyDescent="0.25">
      <c r="A233" s="10"/>
      <c r="B233" s="42" t="s">
        <v>351</v>
      </c>
      <c r="C233" s="26"/>
      <c r="D233" s="25"/>
      <c r="E233" s="31">
        <v>2986</v>
      </c>
      <c r="F233" s="21"/>
      <c r="G233" s="26"/>
      <c r="H233" s="25"/>
      <c r="I233" s="26">
        <v>45</v>
      </c>
      <c r="J233" s="21"/>
      <c r="K233" s="26"/>
      <c r="L233" s="25"/>
      <c r="M233" s="26">
        <v>731</v>
      </c>
      <c r="N233" s="21"/>
      <c r="O233" s="26"/>
      <c r="P233" s="25"/>
      <c r="Q233" s="26">
        <v>1</v>
      </c>
      <c r="R233" s="21"/>
    </row>
    <row r="234" spans="1:38" ht="15.75" thickBot="1" x14ac:dyDescent="0.3">
      <c r="A234" s="10"/>
      <c r="B234" s="42" t="s">
        <v>354</v>
      </c>
      <c r="C234" s="26"/>
      <c r="D234" s="32"/>
      <c r="E234" s="33">
        <v>2</v>
      </c>
      <c r="F234" s="24"/>
      <c r="G234" s="26"/>
      <c r="H234" s="32"/>
      <c r="I234" s="33" t="s">
        <v>229</v>
      </c>
      <c r="J234" s="24"/>
      <c r="K234" s="26"/>
      <c r="L234" s="32"/>
      <c r="M234" s="33">
        <v>12</v>
      </c>
      <c r="N234" s="24"/>
      <c r="O234" s="26"/>
      <c r="P234" s="32"/>
      <c r="Q234" s="33">
        <v>1</v>
      </c>
      <c r="R234" s="24"/>
    </row>
    <row r="235" spans="1:38" ht="16.5" thickTop="1" thickBot="1" x14ac:dyDescent="0.3">
      <c r="A235" s="10"/>
      <c r="B235" s="20" t="s">
        <v>214</v>
      </c>
      <c r="C235" s="26"/>
      <c r="D235" s="27" t="s">
        <v>218</v>
      </c>
      <c r="E235" s="30">
        <v>27230</v>
      </c>
      <c r="F235" s="29"/>
      <c r="G235" s="26"/>
      <c r="H235" s="27" t="s">
        <v>218</v>
      </c>
      <c r="I235" s="28">
        <v>653</v>
      </c>
      <c r="J235" s="29"/>
      <c r="K235" s="26"/>
      <c r="L235" s="27" t="s">
        <v>218</v>
      </c>
      <c r="M235" s="30">
        <v>29213</v>
      </c>
      <c r="N235" s="29"/>
      <c r="O235" s="26"/>
      <c r="P235" s="27" t="s">
        <v>218</v>
      </c>
      <c r="Q235" s="28">
        <v>794</v>
      </c>
      <c r="R235" s="29"/>
    </row>
    <row r="236" spans="1:38" ht="15.75" thickTop="1" x14ac:dyDescent="0.25">
      <c r="A236" s="10"/>
      <c r="B236" s="72"/>
      <c r="C236" s="72"/>
      <c r="D236" s="72"/>
      <c r="E236" s="72"/>
      <c r="F236" s="72"/>
      <c r="G236" s="72"/>
      <c r="H236" s="72"/>
      <c r="I236" s="72"/>
      <c r="J236" s="72"/>
      <c r="K236" s="72"/>
      <c r="L236" s="72"/>
      <c r="M236" s="72"/>
      <c r="N236" s="72"/>
      <c r="O236" s="72"/>
      <c r="P236" s="72"/>
      <c r="Q236" s="72"/>
      <c r="R236" s="72"/>
      <c r="S236" s="72"/>
      <c r="T236" s="72"/>
      <c r="U236" s="72"/>
      <c r="V236" s="72"/>
      <c r="W236" s="72"/>
      <c r="X236" s="72"/>
      <c r="Y236" s="72"/>
      <c r="Z236" s="72"/>
      <c r="AA236" s="72"/>
      <c r="AB236" s="72"/>
      <c r="AC236" s="72"/>
      <c r="AD236" s="72"/>
      <c r="AE236" s="72"/>
      <c r="AF236" s="72"/>
      <c r="AG236" s="72"/>
      <c r="AH236" s="72"/>
      <c r="AI236" s="72"/>
      <c r="AJ236" s="72"/>
      <c r="AK236" s="72"/>
      <c r="AL236" s="72"/>
    </row>
    <row r="237" spans="1:38" x14ac:dyDescent="0.25">
      <c r="A237" s="10"/>
      <c r="B237" s="16" t="s">
        <v>476</v>
      </c>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c r="AE237" s="16"/>
      <c r="AF237" s="16"/>
      <c r="AG237" s="16"/>
      <c r="AH237" s="16"/>
      <c r="AI237" s="16"/>
      <c r="AJ237" s="16"/>
      <c r="AK237" s="16"/>
      <c r="AL237" s="16"/>
    </row>
    <row r="238" spans="1:38" x14ac:dyDescent="0.25">
      <c r="A238" s="10"/>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c r="AI238" s="11"/>
      <c r="AJ238" s="11"/>
      <c r="AK238" s="11"/>
      <c r="AL238" s="11"/>
    </row>
    <row r="239" spans="1:38" x14ac:dyDescent="0.25">
      <c r="A239" s="10"/>
      <c r="B239" s="16" t="s">
        <v>477</v>
      </c>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c r="AD239" s="16"/>
      <c r="AE239" s="16"/>
      <c r="AF239" s="16"/>
      <c r="AG239" s="16"/>
      <c r="AH239" s="16"/>
      <c r="AI239" s="16"/>
      <c r="AJ239" s="16"/>
      <c r="AK239" s="16"/>
      <c r="AL239" s="16"/>
    </row>
    <row r="240" spans="1:38" x14ac:dyDescent="0.25">
      <c r="A240" s="10"/>
      <c r="B240" s="25"/>
      <c r="C240" s="20"/>
      <c r="D240" s="20"/>
      <c r="E240" s="20"/>
      <c r="F240" s="20"/>
      <c r="G240" s="20"/>
      <c r="H240" s="20"/>
      <c r="I240" s="20"/>
      <c r="J240" s="21"/>
      <c r="K240" s="20"/>
      <c r="L240" s="20"/>
      <c r="M240" s="20"/>
      <c r="N240" s="20"/>
      <c r="O240" s="20"/>
      <c r="P240" s="20"/>
      <c r="Q240" s="20"/>
      <c r="R240" s="21"/>
    </row>
    <row r="241" spans="1:18" ht="15.75" thickBot="1" x14ac:dyDescent="0.3">
      <c r="A241" s="10"/>
      <c r="B241" s="25" t="s">
        <v>478</v>
      </c>
      <c r="C241" s="20"/>
      <c r="D241" s="67">
        <v>41547</v>
      </c>
      <c r="E241" s="67"/>
      <c r="F241" s="67"/>
      <c r="G241" s="67"/>
      <c r="H241" s="67"/>
      <c r="I241" s="67"/>
      <c r="J241" s="24"/>
      <c r="K241" s="20"/>
      <c r="L241" s="67">
        <v>41182</v>
      </c>
      <c r="M241" s="67"/>
      <c r="N241" s="67"/>
      <c r="O241" s="67"/>
      <c r="P241" s="67"/>
      <c r="Q241" s="67"/>
      <c r="R241" s="24"/>
    </row>
    <row r="242" spans="1:18" ht="15.75" thickTop="1" x14ac:dyDescent="0.25">
      <c r="A242" s="10"/>
      <c r="B242" s="46" t="s">
        <v>346</v>
      </c>
      <c r="C242" s="35"/>
      <c r="D242" s="49" t="s">
        <v>259</v>
      </c>
      <c r="E242" s="49"/>
      <c r="F242" s="50"/>
      <c r="G242" s="51"/>
      <c r="H242" s="49" t="s">
        <v>190</v>
      </c>
      <c r="I242" s="49"/>
      <c r="J242" s="50"/>
      <c r="K242" s="35"/>
      <c r="L242" s="49" t="s">
        <v>259</v>
      </c>
      <c r="M242" s="49"/>
      <c r="N242" s="50"/>
      <c r="O242" s="51"/>
      <c r="P242" s="49" t="s">
        <v>190</v>
      </c>
      <c r="Q242" s="49"/>
      <c r="R242" s="50"/>
    </row>
    <row r="243" spans="1:18" x14ac:dyDescent="0.25">
      <c r="A243" s="10"/>
      <c r="B243" s="46"/>
      <c r="C243" s="35"/>
      <c r="D243" s="36" t="s">
        <v>470</v>
      </c>
      <c r="E243" s="36"/>
      <c r="F243" s="38"/>
      <c r="G243" s="35"/>
      <c r="H243" s="36" t="s">
        <v>471</v>
      </c>
      <c r="I243" s="36"/>
      <c r="J243" s="38"/>
      <c r="K243" s="35"/>
      <c r="L243" s="36" t="s">
        <v>470</v>
      </c>
      <c r="M243" s="36"/>
      <c r="N243" s="38"/>
      <c r="O243" s="35"/>
      <c r="P243" s="36" t="s">
        <v>471</v>
      </c>
      <c r="Q243" s="36"/>
      <c r="R243" s="38"/>
    </row>
    <row r="244" spans="1:18" x14ac:dyDescent="0.25">
      <c r="A244" s="10"/>
      <c r="B244" s="46"/>
      <c r="C244" s="35"/>
      <c r="D244" s="11"/>
      <c r="E244" s="11"/>
      <c r="F244" s="38"/>
      <c r="G244" s="35"/>
      <c r="H244" s="36" t="s">
        <v>472</v>
      </c>
      <c r="I244" s="36"/>
      <c r="J244" s="38"/>
      <c r="K244" s="35"/>
      <c r="L244" s="11"/>
      <c r="M244" s="11"/>
      <c r="N244" s="38"/>
      <c r="O244" s="35"/>
      <c r="P244" s="36" t="s">
        <v>472</v>
      </c>
      <c r="Q244" s="36"/>
      <c r="R244" s="38"/>
    </row>
    <row r="245" spans="1:18" x14ac:dyDescent="0.25">
      <c r="A245" s="10"/>
      <c r="B245" s="46"/>
      <c r="C245" s="35"/>
      <c r="D245" s="11"/>
      <c r="E245" s="11"/>
      <c r="F245" s="38"/>
      <c r="G245" s="35"/>
      <c r="H245" s="36" t="s">
        <v>473</v>
      </c>
      <c r="I245" s="36"/>
      <c r="J245" s="38"/>
      <c r="K245" s="35"/>
      <c r="L245" s="11"/>
      <c r="M245" s="11"/>
      <c r="N245" s="38"/>
      <c r="O245" s="35"/>
      <c r="P245" s="36" t="s">
        <v>473</v>
      </c>
      <c r="Q245" s="36"/>
      <c r="R245" s="38"/>
    </row>
    <row r="246" spans="1:18" ht="15.75" thickBot="1" x14ac:dyDescent="0.3">
      <c r="A246" s="10"/>
      <c r="B246" s="46"/>
      <c r="C246" s="35"/>
      <c r="D246" s="61"/>
      <c r="E246" s="61"/>
      <c r="F246" s="39"/>
      <c r="G246" s="35"/>
      <c r="H246" s="37" t="s">
        <v>474</v>
      </c>
      <c r="I246" s="37"/>
      <c r="J246" s="39"/>
      <c r="K246" s="35"/>
      <c r="L246" s="61"/>
      <c r="M246" s="61"/>
      <c r="N246" s="39"/>
      <c r="O246" s="35"/>
      <c r="P246" s="37" t="s">
        <v>474</v>
      </c>
      <c r="Q246" s="37"/>
      <c r="R246" s="39"/>
    </row>
    <row r="247" spans="1:18" ht="15.75" thickTop="1" x14ac:dyDescent="0.25">
      <c r="A247" s="10"/>
      <c r="B247" s="20" t="s">
        <v>214</v>
      </c>
      <c r="C247" s="20"/>
      <c r="D247" s="51"/>
      <c r="E247" s="51"/>
      <c r="F247" s="21"/>
      <c r="G247" s="20"/>
      <c r="H247" s="51"/>
      <c r="I247" s="51"/>
      <c r="J247" s="21"/>
      <c r="K247" s="20"/>
      <c r="L247" s="51"/>
      <c r="M247" s="51"/>
      <c r="N247" s="21"/>
      <c r="O247" s="20"/>
      <c r="P247" s="51"/>
      <c r="Q247" s="51"/>
      <c r="R247" s="21"/>
    </row>
    <row r="248" spans="1:18" x14ac:dyDescent="0.25">
      <c r="A248" s="10"/>
      <c r="B248" s="20" t="s">
        <v>458</v>
      </c>
      <c r="C248" s="20"/>
      <c r="D248" s="35"/>
      <c r="E248" s="35"/>
      <c r="F248" s="21"/>
      <c r="G248" s="20"/>
      <c r="H248" s="35"/>
      <c r="I248" s="35"/>
      <c r="J248" s="21"/>
      <c r="K248" s="20"/>
      <c r="L248" s="35"/>
      <c r="M248" s="35"/>
      <c r="N248" s="21"/>
      <c r="O248" s="20"/>
      <c r="P248" s="35"/>
      <c r="Q248" s="35"/>
      <c r="R248" s="21"/>
    </row>
    <row r="249" spans="1:18" x14ac:dyDescent="0.25">
      <c r="A249" s="10"/>
      <c r="B249" s="20" t="s">
        <v>460</v>
      </c>
      <c r="C249" s="20"/>
      <c r="D249" s="35"/>
      <c r="E249" s="35"/>
      <c r="F249" s="21"/>
      <c r="G249" s="20"/>
      <c r="H249" s="35"/>
      <c r="I249" s="35"/>
      <c r="J249" s="21"/>
      <c r="K249" s="20"/>
      <c r="L249" s="35"/>
      <c r="M249" s="35"/>
      <c r="N249" s="21"/>
      <c r="O249" s="20"/>
      <c r="P249" s="35"/>
      <c r="Q249" s="35"/>
      <c r="R249" s="21"/>
    </row>
    <row r="250" spans="1:18" x14ac:dyDescent="0.25">
      <c r="A250" s="10"/>
      <c r="B250" s="20" t="s">
        <v>479</v>
      </c>
      <c r="C250" s="26"/>
      <c r="D250" s="25" t="s">
        <v>218</v>
      </c>
      <c r="E250" s="31">
        <v>2375</v>
      </c>
      <c r="F250" s="21"/>
      <c r="G250" s="26"/>
      <c r="H250" s="25" t="s">
        <v>218</v>
      </c>
      <c r="I250" s="26">
        <v>27</v>
      </c>
      <c r="J250" s="21"/>
      <c r="K250" s="26"/>
      <c r="L250" s="25" t="s">
        <v>218</v>
      </c>
      <c r="M250" s="26" t="s">
        <v>229</v>
      </c>
      <c r="N250" s="21"/>
      <c r="O250" s="26"/>
      <c r="P250" s="25" t="s">
        <v>218</v>
      </c>
      <c r="Q250" s="26" t="s">
        <v>229</v>
      </c>
      <c r="R250" s="21"/>
    </row>
    <row r="251" spans="1:18" x14ac:dyDescent="0.25">
      <c r="A251" s="10"/>
      <c r="B251" s="20" t="s">
        <v>462</v>
      </c>
      <c r="C251" s="26"/>
      <c r="D251" s="25"/>
      <c r="E251" s="26" t="s">
        <v>229</v>
      </c>
      <c r="F251" s="21"/>
      <c r="G251" s="26"/>
      <c r="H251" s="25"/>
      <c r="I251" s="26" t="s">
        <v>229</v>
      </c>
      <c r="J251" s="21"/>
      <c r="K251" s="26"/>
      <c r="L251" s="25"/>
      <c r="M251" s="26" t="s">
        <v>229</v>
      </c>
      <c r="N251" s="21"/>
      <c r="O251" s="26"/>
      <c r="P251" s="25"/>
      <c r="Q251" s="26" t="s">
        <v>229</v>
      </c>
      <c r="R251" s="21"/>
    </row>
    <row r="252" spans="1:18" x14ac:dyDescent="0.25">
      <c r="A252" s="10"/>
      <c r="B252" s="20" t="s">
        <v>463</v>
      </c>
      <c r="C252" s="26"/>
      <c r="D252" s="25"/>
      <c r="E252" s="31">
        <v>2238</v>
      </c>
      <c r="F252" s="21"/>
      <c r="G252" s="26"/>
      <c r="H252" s="25"/>
      <c r="I252" s="26">
        <v>28</v>
      </c>
      <c r="J252" s="21"/>
      <c r="K252" s="26"/>
      <c r="L252" s="25"/>
      <c r="M252" s="26" t="s">
        <v>229</v>
      </c>
      <c r="N252" s="21"/>
      <c r="O252" s="26"/>
      <c r="P252" s="25"/>
      <c r="Q252" s="26" t="s">
        <v>229</v>
      </c>
      <c r="R252" s="21"/>
    </row>
    <row r="253" spans="1:18" x14ac:dyDescent="0.25">
      <c r="A253" s="10"/>
      <c r="B253" s="20" t="s">
        <v>464</v>
      </c>
      <c r="C253" s="26"/>
      <c r="D253" s="25"/>
      <c r="E253" s="31">
        <v>1612</v>
      </c>
      <c r="F253" s="21"/>
      <c r="G253" s="26"/>
      <c r="H253" s="25"/>
      <c r="I253" s="26">
        <v>12</v>
      </c>
      <c r="J253" s="21"/>
      <c r="K253" s="26"/>
      <c r="L253" s="25"/>
      <c r="M253" s="26" t="s">
        <v>229</v>
      </c>
      <c r="N253" s="21"/>
      <c r="O253" s="26"/>
      <c r="P253" s="25"/>
      <c r="Q253" s="26" t="s">
        <v>229</v>
      </c>
      <c r="R253" s="21"/>
    </row>
    <row r="254" spans="1:18" x14ac:dyDescent="0.25">
      <c r="A254" s="10"/>
      <c r="B254" s="20" t="s">
        <v>465</v>
      </c>
      <c r="C254" s="26"/>
      <c r="D254" s="25"/>
      <c r="E254" s="26">
        <v>146</v>
      </c>
      <c r="F254" s="21"/>
      <c r="G254" s="26"/>
      <c r="H254" s="25"/>
      <c r="I254" s="26">
        <v>3</v>
      </c>
      <c r="J254" s="21"/>
      <c r="K254" s="26"/>
      <c r="L254" s="25"/>
      <c r="M254" s="26" t="s">
        <v>229</v>
      </c>
      <c r="N254" s="21"/>
      <c r="O254" s="26"/>
      <c r="P254" s="25"/>
      <c r="Q254" s="26" t="s">
        <v>229</v>
      </c>
      <c r="R254" s="21"/>
    </row>
    <row r="255" spans="1:18" x14ac:dyDescent="0.25">
      <c r="A255" s="10"/>
      <c r="B255" s="20" t="s">
        <v>466</v>
      </c>
      <c r="C255" s="26"/>
      <c r="D255" s="25"/>
      <c r="E255" s="26">
        <v>464</v>
      </c>
      <c r="F255" s="21"/>
      <c r="G255" s="26"/>
      <c r="H255" s="25"/>
      <c r="I255" s="26">
        <v>3</v>
      </c>
      <c r="J255" s="21"/>
      <c r="K255" s="26"/>
      <c r="L255" s="25"/>
      <c r="M255" s="26" t="s">
        <v>229</v>
      </c>
      <c r="N255" s="21"/>
      <c r="O255" s="26"/>
      <c r="P255" s="25"/>
      <c r="Q255" s="26" t="s">
        <v>229</v>
      </c>
      <c r="R255" s="21"/>
    </row>
    <row r="256" spans="1:18" ht="15.75" thickBot="1" x14ac:dyDescent="0.3">
      <c r="A256" s="10"/>
      <c r="B256" s="20" t="s">
        <v>467</v>
      </c>
      <c r="C256" s="26"/>
      <c r="D256" s="32"/>
      <c r="E256" s="33" t="s">
        <v>229</v>
      </c>
      <c r="F256" s="24"/>
      <c r="G256" s="26"/>
      <c r="H256" s="32"/>
      <c r="I256" s="33" t="s">
        <v>229</v>
      </c>
      <c r="J256" s="24"/>
      <c r="K256" s="26"/>
      <c r="L256" s="32"/>
      <c r="M256" s="33" t="s">
        <v>229</v>
      </c>
      <c r="N256" s="24"/>
      <c r="O256" s="26"/>
      <c r="P256" s="32"/>
      <c r="Q256" s="33" t="s">
        <v>229</v>
      </c>
      <c r="R256" s="24"/>
    </row>
    <row r="257" spans="1:18" ht="15.75" thickTop="1" x14ac:dyDescent="0.25">
      <c r="A257" s="10"/>
      <c r="B257" s="20" t="s">
        <v>214</v>
      </c>
      <c r="C257" s="26"/>
      <c r="D257" s="25" t="s">
        <v>218</v>
      </c>
      <c r="E257" s="31">
        <v>6835</v>
      </c>
      <c r="F257" s="21"/>
      <c r="G257" s="26"/>
      <c r="H257" s="25" t="s">
        <v>218</v>
      </c>
      <c r="I257" s="26">
        <v>73</v>
      </c>
      <c r="J257" s="21"/>
      <c r="K257" s="26"/>
      <c r="L257" s="25" t="s">
        <v>218</v>
      </c>
      <c r="M257" s="26" t="s">
        <v>229</v>
      </c>
      <c r="N257" s="21"/>
      <c r="O257" s="26"/>
      <c r="P257" s="25" t="s">
        <v>218</v>
      </c>
      <c r="Q257" s="26" t="s">
        <v>229</v>
      </c>
      <c r="R257" s="21"/>
    </row>
    <row r="258" spans="1:18" x14ac:dyDescent="0.25">
      <c r="A258" s="10"/>
      <c r="B258" s="20" t="s">
        <v>214</v>
      </c>
      <c r="C258" s="20"/>
      <c r="D258" s="25"/>
      <c r="E258" s="26"/>
      <c r="F258" s="21"/>
      <c r="G258" s="20"/>
      <c r="H258" s="25"/>
      <c r="I258" s="26"/>
      <c r="J258" s="21"/>
      <c r="K258" s="20"/>
      <c r="L258" s="25"/>
      <c r="M258" s="26"/>
      <c r="N258" s="21"/>
      <c r="O258" s="20"/>
      <c r="P258" s="25"/>
      <c r="Q258" s="26"/>
      <c r="R258" s="21"/>
    </row>
    <row r="259" spans="1:18" x14ac:dyDescent="0.25">
      <c r="A259" s="10"/>
      <c r="B259" s="20" t="s">
        <v>459</v>
      </c>
      <c r="C259" s="20"/>
      <c r="D259" s="25"/>
      <c r="E259" s="26"/>
      <c r="F259" s="21"/>
      <c r="G259" s="20"/>
      <c r="H259" s="25"/>
      <c r="I259" s="26"/>
      <c r="J259" s="21"/>
      <c r="K259" s="20"/>
      <c r="L259" s="25"/>
      <c r="M259" s="26"/>
      <c r="N259" s="21"/>
      <c r="O259" s="20"/>
      <c r="P259" s="25"/>
      <c r="Q259" s="26"/>
      <c r="R259" s="21"/>
    </row>
    <row r="260" spans="1:18" x14ac:dyDescent="0.25">
      <c r="A260" s="10"/>
      <c r="B260" s="20" t="s">
        <v>460</v>
      </c>
      <c r="C260" s="20"/>
      <c r="D260" s="25"/>
      <c r="E260" s="26"/>
      <c r="F260" s="21"/>
      <c r="G260" s="20"/>
      <c r="H260" s="25"/>
      <c r="I260" s="26"/>
      <c r="J260" s="21"/>
      <c r="K260" s="20"/>
      <c r="L260" s="25"/>
      <c r="M260" s="26"/>
      <c r="N260" s="21"/>
      <c r="O260" s="20"/>
      <c r="P260" s="25"/>
      <c r="Q260" s="26"/>
      <c r="R260" s="21"/>
    </row>
    <row r="261" spans="1:18" x14ac:dyDescent="0.25">
      <c r="A261" s="10"/>
      <c r="B261" s="25" t="s">
        <v>479</v>
      </c>
      <c r="C261" s="26"/>
      <c r="D261" s="25" t="s">
        <v>218</v>
      </c>
      <c r="E261" s="31">
        <v>6155</v>
      </c>
      <c r="F261" s="21"/>
      <c r="G261" s="26"/>
      <c r="H261" s="25" t="s">
        <v>218</v>
      </c>
      <c r="I261" s="26">
        <v>63</v>
      </c>
      <c r="J261" s="21"/>
      <c r="K261" s="26"/>
      <c r="L261" s="25" t="s">
        <v>218</v>
      </c>
      <c r="M261" s="31">
        <v>7394</v>
      </c>
      <c r="N261" s="21"/>
      <c r="O261" s="26"/>
      <c r="P261" s="25" t="s">
        <v>218</v>
      </c>
      <c r="Q261" s="26">
        <v>59</v>
      </c>
      <c r="R261" s="21"/>
    </row>
    <row r="262" spans="1:18" x14ac:dyDescent="0.25">
      <c r="A262" s="10"/>
      <c r="B262" s="20" t="s">
        <v>462</v>
      </c>
      <c r="C262" s="26"/>
      <c r="D262" s="25"/>
      <c r="E262" s="26" t="s">
        <v>229</v>
      </c>
      <c r="F262" s="21"/>
      <c r="G262" s="26"/>
      <c r="H262" s="25"/>
      <c r="I262" s="26" t="s">
        <v>229</v>
      </c>
      <c r="J262" s="21"/>
      <c r="K262" s="26"/>
      <c r="L262" s="25"/>
      <c r="M262" s="26" t="s">
        <v>229</v>
      </c>
      <c r="N262" s="21"/>
      <c r="O262" s="26"/>
      <c r="P262" s="25"/>
      <c r="Q262" s="26" t="s">
        <v>229</v>
      </c>
      <c r="R262" s="21"/>
    </row>
    <row r="263" spans="1:18" x14ac:dyDescent="0.25">
      <c r="A263" s="10"/>
      <c r="B263" s="20" t="s">
        <v>463</v>
      </c>
      <c r="C263" s="26"/>
      <c r="D263" s="25"/>
      <c r="E263" s="31">
        <v>8998</v>
      </c>
      <c r="F263" s="21"/>
      <c r="G263" s="26"/>
      <c r="H263" s="25"/>
      <c r="I263" s="26">
        <v>139</v>
      </c>
      <c r="J263" s="21"/>
      <c r="K263" s="26"/>
      <c r="L263" s="25"/>
      <c r="M263" s="31">
        <v>13534</v>
      </c>
      <c r="N263" s="21"/>
      <c r="O263" s="26"/>
      <c r="P263" s="25"/>
      <c r="Q263" s="26">
        <v>162</v>
      </c>
      <c r="R263" s="21"/>
    </row>
    <row r="264" spans="1:18" x14ac:dyDescent="0.25">
      <c r="A264" s="10"/>
      <c r="B264" s="20" t="s">
        <v>464</v>
      </c>
      <c r="C264" s="26"/>
      <c r="D264" s="25"/>
      <c r="E264" s="31">
        <v>1826</v>
      </c>
      <c r="F264" s="21"/>
      <c r="G264" s="26"/>
      <c r="H264" s="25"/>
      <c r="I264" s="26" t="s">
        <v>229</v>
      </c>
      <c r="J264" s="21"/>
      <c r="K264" s="26"/>
      <c r="L264" s="25"/>
      <c r="M264" s="31">
        <v>4604</v>
      </c>
      <c r="N264" s="21"/>
      <c r="O264" s="26"/>
      <c r="P264" s="25"/>
      <c r="Q264" s="26">
        <v>35</v>
      </c>
      <c r="R264" s="21"/>
    </row>
    <row r="265" spans="1:18" x14ac:dyDescent="0.25">
      <c r="A265" s="10"/>
      <c r="B265" s="20" t="s">
        <v>465</v>
      </c>
      <c r="C265" s="26"/>
      <c r="D265" s="25"/>
      <c r="E265" s="26">
        <v>597</v>
      </c>
      <c r="F265" s="21"/>
      <c r="G265" s="26"/>
      <c r="H265" s="25"/>
      <c r="I265" s="26">
        <v>10</v>
      </c>
      <c r="J265" s="21"/>
      <c r="K265" s="26"/>
      <c r="L265" s="25"/>
      <c r="M265" s="26">
        <v>487</v>
      </c>
      <c r="N265" s="21"/>
      <c r="O265" s="26"/>
      <c r="P265" s="25"/>
      <c r="Q265" s="26">
        <v>5</v>
      </c>
      <c r="R265" s="21"/>
    </row>
    <row r="266" spans="1:18" x14ac:dyDescent="0.25">
      <c r="A266" s="10"/>
      <c r="B266" s="20" t="s">
        <v>466</v>
      </c>
      <c r="C266" s="26"/>
      <c r="D266" s="25"/>
      <c r="E266" s="31">
        <v>2486</v>
      </c>
      <c r="F266" s="21"/>
      <c r="G266" s="26"/>
      <c r="H266" s="25"/>
      <c r="I266" s="26">
        <v>14</v>
      </c>
      <c r="J266" s="21"/>
      <c r="K266" s="26"/>
      <c r="L266" s="25"/>
      <c r="M266" s="31">
        <v>1759</v>
      </c>
      <c r="N266" s="21"/>
      <c r="O266" s="26"/>
      <c r="P266" s="25"/>
      <c r="Q266" s="26" t="s">
        <v>229</v>
      </c>
      <c r="R266" s="21"/>
    </row>
    <row r="267" spans="1:18" ht="15.75" thickBot="1" x14ac:dyDescent="0.3">
      <c r="A267" s="10"/>
      <c r="B267" s="20" t="s">
        <v>467</v>
      </c>
      <c r="C267" s="26"/>
      <c r="D267" s="32"/>
      <c r="E267" s="33">
        <v>2</v>
      </c>
      <c r="F267" s="24"/>
      <c r="G267" s="26"/>
      <c r="H267" s="32"/>
      <c r="I267" s="33" t="s">
        <v>229</v>
      </c>
      <c r="J267" s="24"/>
      <c r="K267" s="26"/>
      <c r="L267" s="32"/>
      <c r="M267" s="33">
        <v>9</v>
      </c>
      <c r="N267" s="24"/>
      <c r="O267" s="26"/>
      <c r="P267" s="32"/>
      <c r="Q267" s="33">
        <v>1</v>
      </c>
      <c r="R267" s="24"/>
    </row>
    <row r="268" spans="1:18" ht="15.75" thickTop="1" x14ac:dyDescent="0.25">
      <c r="A268" s="10"/>
      <c r="B268" s="20" t="s">
        <v>214</v>
      </c>
      <c r="C268" s="26"/>
      <c r="D268" s="25" t="s">
        <v>218</v>
      </c>
      <c r="E268" s="31">
        <v>20064</v>
      </c>
      <c r="F268" s="21"/>
      <c r="G268" s="26"/>
      <c r="H268" s="25" t="s">
        <v>218</v>
      </c>
      <c r="I268" s="26">
        <v>226</v>
      </c>
      <c r="J268" s="21"/>
      <c r="K268" s="26"/>
      <c r="L268" s="25" t="s">
        <v>218</v>
      </c>
      <c r="M268" s="31">
        <v>27787</v>
      </c>
      <c r="N268" s="21"/>
      <c r="O268" s="26"/>
      <c r="P268" s="25" t="s">
        <v>218</v>
      </c>
      <c r="Q268" s="26">
        <v>262</v>
      </c>
      <c r="R268" s="21"/>
    </row>
    <row r="269" spans="1:18" x14ac:dyDescent="0.25">
      <c r="A269" s="10"/>
      <c r="B269" s="20" t="s">
        <v>214</v>
      </c>
      <c r="C269" s="20"/>
      <c r="D269" s="25"/>
      <c r="E269" s="26"/>
      <c r="F269" s="21"/>
      <c r="G269" s="20"/>
      <c r="H269" s="25"/>
      <c r="I269" s="26"/>
      <c r="J269" s="21"/>
      <c r="K269" s="20"/>
      <c r="L269" s="25"/>
      <c r="M269" s="26"/>
      <c r="N269" s="21"/>
      <c r="O269" s="20"/>
      <c r="P269" s="25"/>
      <c r="Q269" s="26"/>
      <c r="R269" s="21"/>
    </row>
    <row r="270" spans="1:18" x14ac:dyDescent="0.25">
      <c r="A270" s="10"/>
      <c r="B270" s="20" t="s">
        <v>132</v>
      </c>
      <c r="C270" s="20"/>
      <c r="D270" s="25"/>
      <c r="E270" s="26"/>
      <c r="F270" s="21"/>
      <c r="G270" s="20"/>
      <c r="H270" s="25"/>
      <c r="I270" s="26"/>
      <c r="J270" s="21"/>
      <c r="K270" s="20"/>
      <c r="L270" s="25"/>
      <c r="M270" s="26"/>
      <c r="N270" s="21"/>
      <c r="O270" s="20"/>
      <c r="P270" s="25"/>
      <c r="Q270" s="26"/>
      <c r="R270" s="21"/>
    </row>
    <row r="271" spans="1:18" x14ac:dyDescent="0.25">
      <c r="A271" s="10"/>
      <c r="B271" s="20" t="s">
        <v>460</v>
      </c>
      <c r="C271" s="20"/>
      <c r="D271" s="25"/>
      <c r="E271" s="26"/>
      <c r="F271" s="21"/>
      <c r="G271" s="20"/>
      <c r="H271" s="25"/>
      <c r="I271" s="26"/>
      <c r="J271" s="21"/>
      <c r="K271" s="20"/>
      <c r="L271" s="25"/>
      <c r="M271" s="26"/>
      <c r="N271" s="21"/>
      <c r="O271" s="20"/>
      <c r="P271" s="25"/>
      <c r="Q271" s="26"/>
      <c r="R271" s="21"/>
    </row>
    <row r="272" spans="1:18" x14ac:dyDescent="0.25">
      <c r="A272" s="10"/>
      <c r="B272" s="25" t="s">
        <v>479</v>
      </c>
      <c r="C272" s="26"/>
      <c r="D272" s="25" t="s">
        <v>218</v>
      </c>
      <c r="E272" s="31">
        <v>8530</v>
      </c>
      <c r="F272" s="21"/>
      <c r="G272" s="26"/>
      <c r="H272" s="25" t="s">
        <v>218</v>
      </c>
      <c r="I272" s="26">
        <v>90</v>
      </c>
      <c r="J272" s="21"/>
      <c r="K272" s="26"/>
      <c r="L272" s="25" t="s">
        <v>218</v>
      </c>
      <c r="M272" s="31">
        <v>7394</v>
      </c>
      <c r="N272" s="21"/>
      <c r="O272" s="26"/>
      <c r="P272" s="25" t="s">
        <v>218</v>
      </c>
      <c r="Q272" s="26">
        <v>59</v>
      </c>
      <c r="R272" s="21"/>
    </row>
    <row r="273" spans="1:38" x14ac:dyDescent="0.25">
      <c r="A273" s="10"/>
      <c r="B273" s="20" t="s">
        <v>462</v>
      </c>
      <c r="C273" s="26"/>
      <c r="D273" s="25"/>
      <c r="E273" s="26" t="s">
        <v>229</v>
      </c>
      <c r="F273" s="21"/>
      <c r="G273" s="26"/>
      <c r="H273" s="25"/>
      <c r="I273" s="26" t="s">
        <v>229</v>
      </c>
      <c r="J273" s="21"/>
      <c r="K273" s="26"/>
      <c r="L273" s="25"/>
      <c r="M273" s="26" t="s">
        <v>229</v>
      </c>
      <c r="N273" s="21"/>
      <c r="O273" s="26"/>
      <c r="P273" s="25"/>
      <c r="Q273" s="26" t="s">
        <v>229</v>
      </c>
      <c r="R273" s="21"/>
    </row>
    <row r="274" spans="1:38" x14ac:dyDescent="0.25">
      <c r="A274" s="10"/>
      <c r="B274" s="20" t="s">
        <v>463</v>
      </c>
      <c r="C274" s="26"/>
      <c r="D274" s="25"/>
      <c r="E274" s="31">
        <v>11236</v>
      </c>
      <c r="F274" s="21"/>
      <c r="G274" s="26"/>
      <c r="H274" s="25"/>
      <c r="I274" s="26">
        <v>161</v>
      </c>
      <c r="J274" s="21"/>
      <c r="K274" s="26"/>
      <c r="L274" s="25"/>
      <c r="M274" s="31">
        <v>13534</v>
      </c>
      <c r="N274" s="21"/>
      <c r="O274" s="26"/>
      <c r="P274" s="25"/>
      <c r="Q274" s="26">
        <v>162</v>
      </c>
      <c r="R274" s="21"/>
    </row>
    <row r="275" spans="1:38" x14ac:dyDescent="0.25">
      <c r="A275" s="10"/>
      <c r="B275" s="20" t="s">
        <v>464</v>
      </c>
      <c r="C275" s="26"/>
      <c r="D275" s="25"/>
      <c r="E275" s="31">
        <v>3438</v>
      </c>
      <c r="F275" s="21"/>
      <c r="G275" s="26"/>
      <c r="H275" s="25"/>
      <c r="I275" s="26">
        <v>12</v>
      </c>
      <c r="J275" s="21"/>
      <c r="K275" s="26"/>
      <c r="L275" s="25"/>
      <c r="M275" s="31">
        <v>4604</v>
      </c>
      <c r="N275" s="21"/>
      <c r="O275" s="26"/>
      <c r="P275" s="25"/>
      <c r="Q275" s="26">
        <v>35</v>
      </c>
      <c r="R275" s="21"/>
    </row>
    <row r="276" spans="1:38" x14ac:dyDescent="0.25">
      <c r="A276" s="10"/>
      <c r="B276" s="20" t="s">
        <v>465</v>
      </c>
      <c r="C276" s="26"/>
      <c r="D276" s="25"/>
      <c r="E276" s="26">
        <v>743</v>
      </c>
      <c r="F276" s="21"/>
      <c r="G276" s="26"/>
      <c r="H276" s="25"/>
      <c r="I276" s="26">
        <v>13</v>
      </c>
      <c r="J276" s="21"/>
      <c r="K276" s="26"/>
      <c r="L276" s="25"/>
      <c r="M276" s="26">
        <v>487</v>
      </c>
      <c r="N276" s="21"/>
      <c r="O276" s="26"/>
      <c r="P276" s="25"/>
      <c r="Q276" s="26">
        <v>5</v>
      </c>
      <c r="R276" s="21"/>
    </row>
    <row r="277" spans="1:38" x14ac:dyDescent="0.25">
      <c r="A277" s="10"/>
      <c r="B277" s="20" t="s">
        <v>466</v>
      </c>
      <c r="C277" s="26"/>
      <c r="D277" s="25"/>
      <c r="E277" s="31">
        <v>2950</v>
      </c>
      <c r="F277" s="21"/>
      <c r="G277" s="26"/>
      <c r="H277" s="25"/>
      <c r="I277" s="26">
        <v>17</v>
      </c>
      <c r="J277" s="21"/>
      <c r="K277" s="26"/>
      <c r="L277" s="25"/>
      <c r="M277" s="31">
        <v>1759</v>
      </c>
      <c r="N277" s="21"/>
      <c r="O277" s="26"/>
      <c r="P277" s="25"/>
      <c r="Q277" s="26" t="s">
        <v>229</v>
      </c>
      <c r="R277" s="21"/>
    </row>
    <row r="278" spans="1:38" ht="15.75" thickBot="1" x14ac:dyDescent="0.3">
      <c r="A278" s="10"/>
      <c r="B278" s="20" t="s">
        <v>467</v>
      </c>
      <c r="C278" s="26"/>
      <c r="D278" s="32"/>
      <c r="E278" s="33">
        <v>2</v>
      </c>
      <c r="F278" s="24"/>
      <c r="G278" s="26"/>
      <c r="H278" s="32"/>
      <c r="I278" s="33" t="s">
        <v>229</v>
      </c>
      <c r="J278" s="24"/>
      <c r="K278" s="26"/>
      <c r="L278" s="32"/>
      <c r="M278" s="33">
        <v>9</v>
      </c>
      <c r="N278" s="24"/>
      <c r="O278" s="26"/>
      <c r="P278" s="32"/>
      <c r="Q278" s="33">
        <v>1</v>
      </c>
      <c r="R278" s="24"/>
    </row>
    <row r="279" spans="1:38" ht="16.5" thickTop="1" thickBot="1" x14ac:dyDescent="0.3">
      <c r="A279" s="10"/>
      <c r="B279" s="20" t="s">
        <v>214</v>
      </c>
      <c r="C279" s="26"/>
      <c r="D279" s="27" t="s">
        <v>218</v>
      </c>
      <c r="E279" s="30">
        <v>26899</v>
      </c>
      <c r="F279" s="29"/>
      <c r="G279" s="26"/>
      <c r="H279" s="27" t="s">
        <v>218</v>
      </c>
      <c r="I279" s="28">
        <v>299</v>
      </c>
      <c r="J279" s="29"/>
      <c r="K279" s="26"/>
      <c r="L279" s="27" t="s">
        <v>218</v>
      </c>
      <c r="M279" s="30">
        <v>27787</v>
      </c>
      <c r="N279" s="29"/>
      <c r="O279" s="26"/>
      <c r="P279" s="27" t="s">
        <v>218</v>
      </c>
      <c r="Q279" s="28">
        <v>262</v>
      </c>
      <c r="R279" s="29"/>
    </row>
    <row r="280" spans="1:38" ht="15.75" thickTop="1" x14ac:dyDescent="0.25">
      <c r="A280" s="10"/>
      <c r="B280" s="72"/>
      <c r="C280" s="72"/>
      <c r="D280" s="72"/>
      <c r="E280" s="72"/>
      <c r="F280" s="72"/>
      <c r="G280" s="72"/>
      <c r="H280" s="72"/>
      <c r="I280" s="72"/>
      <c r="J280" s="72"/>
      <c r="K280" s="72"/>
      <c r="L280" s="72"/>
      <c r="M280" s="72"/>
      <c r="N280" s="72"/>
      <c r="O280" s="72"/>
      <c r="P280" s="72"/>
      <c r="Q280" s="72"/>
      <c r="R280" s="72"/>
      <c r="S280" s="72"/>
      <c r="T280" s="72"/>
      <c r="U280" s="72"/>
      <c r="V280" s="72"/>
      <c r="W280" s="72"/>
      <c r="X280" s="72"/>
      <c r="Y280" s="72"/>
      <c r="Z280" s="72"/>
      <c r="AA280" s="72"/>
      <c r="AB280" s="72"/>
      <c r="AC280" s="72"/>
      <c r="AD280" s="72"/>
      <c r="AE280" s="72"/>
      <c r="AF280" s="72"/>
      <c r="AG280" s="72"/>
      <c r="AH280" s="72"/>
      <c r="AI280" s="72"/>
      <c r="AJ280" s="72"/>
      <c r="AK280" s="72"/>
      <c r="AL280" s="72"/>
    </row>
    <row r="281" spans="1:38" x14ac:dyDescent="0.25">
      <c r="A281" s="10"/>
      <c r="B281" s="16" t="s">
        <v>480</v>
      </c>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c r="AB281" s="16"/>
      <c r="AC281" s="16"/>
      <c r="AD281" s="16"/>
      <c r="AE281" s="16"/>
      <c r="AF281" s="16"/>
      <c r="AG281" s="16"/>
      <c r="AH281" s="16"/>
      <c r="AI281" s="16"/>
      <c r="AJ281" s="16"/>
      <c r="AK281" s="16"/>
      <c r="AL281" s="16"/>
    </row>
    <row r="282" spans="1:38" x14ac:dyDescent="0.25">
      <c r="A282" s="10"/>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row>
    <row r="283" spans="1:38" x14ac:dyDescent="0.25">
      <c r="A283" s="10"/>
      <c r="B283" s="16" t="s">
        <v>481</v>
      </c>
      <c r="C283" s="16"/>
      <c r="D283" s="16"/>
      <c r="E283" s="16"/>
      <c r="F283" s="16"/>
      <c r="G283" s="16"/>
      <c r="H283" s="16"/>
      <c r="I283" s="16"/>
      <c r="J283" s="16"/>
      <c r="K283" s="16"/>
      <c r="L283" s="16"/>
      <c r="M283" s="16"/>
      <c r="N283" s="16"/>
      <c r="O283" s="16"/>
      <c r="P283" s="16"/>
      <c r="Q283" s="16"/>
      <c r="R283" s="16"/>
      <c r="S283" s="16"/>
      <c r="T283" s="16"/>
      <c r="U283" s="16"/>
      <c r="V283" s="16"/>
      <c r="W283" s="16"/>
      <c r="X283" s="16"/>
      <c r="Y283" s="16"/>
      <c r="Z283" s="16"/>
      <c r="AA283" s="16"/>
      <c r="AB283" s="16"/>
      <c r="AC283" s="16"/>
      <c r="AD283" s="16"/>
      <c r="AE283" s="16"/>
      <c r="AF283" s="16"/>
      <c r="AG283" s="16"/>
      <c r="AH283" s="16"/>
      <c r="AI283" s="16"/>
      <c r="AJ283" s="16"/>
      <c r="AK283" s="16"/>
      <c r="AL283" s="16"/>
    </row>
    <row r="284" spans="1:38" x14ac:dyDescent="0.25">
      <c r="A284" s="10"/>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c r="AD284" s="21"/>
    </row>
    <row r="285" spans="1:38" x14ac:dyDescent="0.25">
      <c r="A285" s="10"/>
      <c r="B285" s="35"/>
      <c r="C285" s="35"/>
      <c r="D285" s="36" t="s">
        <v>482</v>
      </c>
      <c r="E285" s="36"/>
      <c r="F285" s="35"/>
      <c r="G285" s="35"/>
      <c r="H285" s="36" t="s">
        <v>485</v>
      </c>
      <c r="I285" s="36"/>
      <c r="J285" s="35"/>
      <c r="K285" s="35"/>
      <c r="L285" s="35"/>
      <c r="M285" s="22" t="s">
        <v>486</v>
      </c>
      <c r="N285" s="35"/>
      <c r="O285" s="35"/>
      <c r="P285" s="35"/>
      <c r="Q285" s="22" t="s">
        <v>132</v>
      </c>
      <c r="R285" s="35"/>
      <c r="S285" s="35"/>
      <c r="T285" s="35"/>
      <c r="U285" s="36" t="s">
        <v>488</v>
      </c>
      <c r="V285" s="35"/>
      <c r="W285" s="35"/>
      <c r="X285" s="35"/>
      <c r="Y285" s="22" t="s">
        <v>132</v>
      </c>
      <c r="Z285" s="35"/>
      <c r="AA285" s="35"/>
      <c r="AB285" s="35"/>
      <c r="AC285" s="68" t="s">
        <v>489</v>
      </c>
      <c r="AD285" s="38"/>
    </row>
    <row r="286" spans="1:38" x14ac:dyDescent="0.25">
      <c r="A286" s="10"/>
      <c r="B286" s="35"/>
      <c r="C286" s="35"/>
      <c r="D286" s="36" t="s">
        <v>483</v>
      </c>
      <c r="E286" s="36"/>
      <c r="F286" s="35"/>
      <c r="G286" s="35"/>
      <c r="H286" s="36" t="s">
        <v>483</v>
      </c>
      <c r="I286" s="36"/>
      <c r="J286" s="35"/>
      <c r="K286" s="35"/>
      <c r="L286" s="35"/>
      <c r="M286" s="22" t="s">
        <v>483</v>
      </c>
      <c r="N286" s="35"/>
      <c r="O286" s="35"/>
      <c r="P286" s="35"/>
      <c r="Q286" s="22" t="s">
        <v>487</v>
      </c>
      <c r="R286" s="35"/>
      <c r="S286" s="35"/>
      <c r="T286" s="35"/>
      <c r="U286" s="36"/>
      <c r="V286" s="35"/>
      <c r="W286" s="35"/>
      <c r="X286" s="35"/>
      <c r="Y286" s="22" t="s">
        <v>489</v>
      </c>
      <c r="Z286" s="35"/>
      <c r="AA286" s="35"/>
      <c r="AB286" s="35"/>
      <c r="AC286" s="68" t="s">
        <v>491</v>
      </c>
      <c r="AD286" s="38"/>
    </row>
    <row r="287" spans="1:38" x14ac:dyDescent="0.25">
      <c r="A287" s="10"/>
      <c r="B287" s="35"/>
      <c r="C287" s="35"/>
      <c r="D287" s="36" t="s">
        <v>484</v>
      </c>
      <c r="E287" s="36"/>
      <c r="F287" s="35"/>
      <c r="G287" s="35"/>
      <c r="H287" s="36" t="s">
        <v>484</v>
      </c>
      <c r="I287" s="36"/>
      <c r="J287" s="35"/>
      <c r="K287" s="35"/>
      <c r="L287" s="35"/>
      <c r="M287" s="22" t="s">
        <v>484</v>
      </c>
      <c r="N287" s="35"/>
      <c r="O287" s="35"/>
      <c r="P287" s="35"/>
      <c r="Q287" s="22" t="s">
        <v>484</v>
      </c>
      <c r="R287" s="35"/>
      <c r="S287" s="35"/>
      <c r="T287" s="35"/>
      <c r="U287" s="36"/>
      <c r="V287" s="35"/>
      <c r="W287" s="35"/>
      <c r="X287" s="35"/>
      <c r="Y287" s="22" t="s">
        <v>490</v>
      </c>
      <c r="Z287" s="35"/>
      <c r="AA287" s="35"/>
      <c r="AB287" s="35"/>
      <c r="AC287" s="68" t="s">
        <v>492</v>
      </c>
      <c r="AD287" s="38"/>
    </row>
    <row r="288" spans="1:38" ht="15.75" thickBot="1" x14ac:dyDescent="0.3">
      <c r="A288" s="10"/>
      <c r="B288" s="35"/>
      <c r="C288" s="35"/>
      <c r="D288" s="37"/>
      <c r="E288" s="37"/>
      <c r="F288" s="60"/>
      <c r="G288" s="35"/>
      <c r="H288" s="37"/>
      <c r="I288" s="37"/>
      <c r="J288" s="60"/>
      <c r="K288" s="35"/>
      <c r="L288" s="60"/>
      <c r="M288" s="58"/>
      <c r="N288" s="60"/>
      <c r="O288" s="35"/>
      <c r="P288" s="60"/>
      <c r="Q288" s="58"/>
      <c r="R288" s="60"/>
      <c r="S288" s="35"/>
      <c r="T288" s="60"/>
      <c r="U288" s="37"/>
      <c r="V288" s="60"/>
      <c r="W288" s="35"/>
      <c r="X288" s="60"/>
      <c r="Y288" s="58"/>
      <c r="Z288" s="60"/>
      <c r="AA288" s="35"/>
      <c r="AB288" s="60"/>
      <c r="AC288" s="69" t="s">
        <v>493</v>
      </c>
      <c r="AD288" s="38"/>
    </row>
    <row r="289" spans="1:38" ht="15.75" thickTop="1" x14ac:dyDescent="0.25">
      <c r="A289" s="10"/>
      <c r="B289" s="20" t="s">
        <v>214</v>
      </c>
      <c r="C289" s="20"/>
      <c r="D289" s="36" t="s">
        <v>287</v>
      </c>
      <c r="E289" s="36"/>
      <c r="F289" s="36"/>
      <c r="G289" s="36"/>
      <c r="H289" s="36"/>
      <c r="I289" s="36"/>
      <c r="J289" s="36"/>
      <c r="K289" s="36"/>
      <c r="L289" s="36"/>
      <c r="M289" s="36"/>
      <c r="N289" s="36"/>
      <c r="O289" s="36"/>
      <c r="P289" s="36"/>
      <c r="Q289" s="36"/>
      <c r="R289" s="36"/>
      <c r="S289" s="36"/>
      <c r="T289" s="36"/>
      <c r="U289" s="36"/>
      <c r="V289" s="36"/>
      <c r="W289" s="36"/>
      <c r="X289" s="36"/>
      <c r="Y289" s="36"/>
      <c r="Z289" s="36"/>
      <c r="AA289" s="36"/>
      <c r="AB289" s="36"/>
      <c r="AC289" s="36"/>
      <c r="AD289" s="21"/>
    </row>
    <row r="290" spans="1:38" x14ac:dyDescent="0.25">
      <c r="A290" s="10"/>
      <c r="B290" s="70" t="s">
        <v>326</v>
      </c>
      <c r="C290" s="20"/>
      <c r="D290" s="35"/>
      <c r="E290" s="35"/>
      <c r="F290" s="21"/>
      <c r="G290" s="20"/>
      <c r="H290" s="35"/>
      <c r="I290" s="35"/>
      <c r="J290" s="21"/>
      <c r="K290" s="20"/>
      <c r="L290" s="35"/>
      <c r="M290" s="35"/>
      <c r="N290" s="21"/>
      <c r="O290" s="20"/>
      <c r="P290" s="35"/>
      <c r="Q290" s="35"/>
      <c r="R290" s="21"/>
      <c r="S290" s="20"/>
      <c r="T290" s="35"/>
      <c r="U290" s="35"/>
      <c r="V290" s="21"/>
      <c r="W290" s="20"/>
      <c r="X290" s="35"/>
      <c r="Y290" s="35"/>
      <c r="Z290" s="21"/>
      <c r="AA290" s="20"/>
      <c r="AB290" s="35"/>
      <c r="AC290" s="35"/>
      <c r="AD290" s="21"/>
    </row>
    <row r="291" spans="1:38" x14ac:dyDescent="0.25">
      <c r="A291" s="10"/>
      <c r="B291" s="55" t="s">
        <v>347</v>
      </c>
      <c r="C291" s="20"/>
      <c r="D291" s="35"/>
      <c r="E291" s="35"/>
      <c r="F291" s="21"/>
      <c r="G291" s="20"/>
      <c r="H291" s="35"/>
      <c r="I291" s="35"/>
      <c r="J291" s="21"/>
      <c r="K291" s="20"/>
      <c r="L291" s="35"/>
      <c r="M291" s="35"/>
      <c r="N291" s="21"/>
      <c r="O291" s="20"/>
      <c r="P291" s="35"/>
      <c r="Q291" s="35"/>
      <c r="R291" s="21"/>
      <c r="S291" s="20"/>
      <c r="T291" s="35"/>
      <c r="U291" s="35"/>
      <c r="V291" s="21"/>
      <c r="W291" s="20"/>
      <c r="X291" s="35"/>
      <c r="Y291" s="35"/>
      <c r="Z291" s="21"/>
      <c r="AA291" s="20"/>
      <c r="AB291" s="35"/>
      <c r="AC291" s="35"/>
      <c r="AD291" s="21"/>
    </row>
    <row r="292" spans="1:38" x14ac:dyDescent="0.25">
      <c r="A292" s="10"/>
      <c r="B292" s="54" t="s">
        <v>348</v>
      </c>
      <c r="C292" s="26"/>
      <c r="D292" s="25" t="s">
        <v>218</v>
      </c>
      <c r="E292" s="26" t="s">
        <v>229</v>
      </c>
      <c r="F292" s="21"/>
      <c r="G292" s="26"/>
      <c r="H292" s="25" t="s">
        <v>218</v>
      </c>
      <c r="I292" s="31">
        <v>1683</v>
      </c>
      <c r="J292" s="21"/>
      <c r="K292" s="26"/>
      <c r="L292" s="25" t="s">
        <v>218</v>
      </c>
      <c r="M292" s="31">
        <v>2504</v>
      </c>
      <c r="N292" s="21"/>
      <c r="O292" s="26"/>
      <c r="P292" s="25" t="s">
        <v>218</v>
      </c>
      <c r="Q292" s="31">
        <v>4187</v>
      </c>
      <c r="R292" s="21"/>
      <c r="S292" s="26"/>
      <c r="T292" s="25" t="s">
        <v>218</v>
      </c>
      <c r="U292" s="31">
        <v>142249</v>
      </c>
      <c r="V292" s="21"/>
      <c r="W292" s="26"/>
      <c r="X292" s="25" t="s">
        <v>218</v>
      </c>
      <c r="Y292" s="31">
        <v>146436</v>
      </c>
      <c r="Z292" s="21"/>
      <c r="AA292" s="26"/>
      <c r="AB292" s="25" t="s">
        <v>218</v>
      </c>
      <c r="AC292" s="26" t="s">
        <v>229</v>
      </c>
      <c r="AD292" s="21"/>
    </row>
    <row r="293" spans="1:38" x14ac:dyDescent="0.25">
      <c r="A293" s="10"/>
      <c r="B293" s="54" t="s">
        <v>350</v>
      </c>
      <c r="C293" s="26"/>
      <c r="D293" s="25"/>
      <c r="E293" s="26" t="s">
        <v>229</v>
      </c>
      <c r="F293" s="21"/>
      <c r="G293" s="26"/>
      <c r="H293" s="25"/>
      <c r="I293" s="26" t="s">
        <v>229</v>
      </c>
      <c r="J293" s="21"/>
      <c r="K293" s="26"/>
      <c r="L293" s="25"/>
      <c r="M293" s="26" t="s">
        <v>229</v>
      </c>
      <c r="N293" s="21"/>
      <c r="O293" s="26"/>
      <c r="P293" s="25"/>
      <c r="Q293" s="26" t="s">
        <v>229</v>
      </c>
      <c r="R293" s="21"/>
      <c r="S293" s="26"/>
      <c r="T293" s="25"/>
      <c r="U293" s="26">
        <v>387</v>
      </c>
      <c r="V293" s="21"/>
      <c r="W293" s="26"/>
      <c r="X293" s="25"/>
      <c r="Y293" s="26">
        <v>387</v>
      </c>
      <c r="Z293" s="21"/>
      <c r="AA293" s="26"/>
      <c r="AB293" s="25"/>
      <c r="AC293" s="26" t="s">
        <v>229</v>
      </c>
      <c r="AD293" s="21"/>
    </row>
    <row r="294" spans="1:38" x14ac:dyDescent="0.25">
      <c r="A294" s="10"/>
      <c r="B294" s="54" t="s">
        <v>351</v>
      </c>
      <c r="C294" s="26"/>
      <c r="D294" s="25"/>
      <c r="E294" s="26">
        <v>629</v>
      </c>
      <c r="F294" s="21"/>
      <c r="G294" s="26"/>
      <c r="H294" s="25"/>
      <c r="I294" s="26">
        <v>226</v>
      </c>
      <c r="J294" s="21"/>
      <c r="K294" s="26"/>
      <c r="L294" s="25"/>
      <c r="M294" s="26">
        <v>692</v>
      </c>
      <c r="N294" s="21"/>
      <c r="O294" s="26"/>
      <c r="P294" s="25"/>
      <c r="Q294" s="31">
        <v>1547</v>
      </c>
      <c r="R294" s="21"/>
      <c r="S294" s="26"/>
      <c r="T294" s="25"/>
      <c r="U294" s="31">
        <v>85830</v>
      </c>
      <c r="V294" s="21"/>
      <c r="W294" s="26"/>
      <c r="X294" s="25"/>
      <c r="Y294" s="31">
        <v>87377</v>
      </c>
      <c r="Z294" s="21"/>
      <c r="AA294" s="26"/>
      <c r="AB294" s="25"/>
      <c r="AC294" s="26" t="s">
        <v>229</v>
      </c>
      <c r="AD294" s="21"/>
    </row>
    <row r="295" spans="1:38" x14ac:dyDescent="0.25">
      <c r="A295" s="10"/>
      <c r="B295" s="55" t="s">
        <v>352</v>
      </c>
      <c r="C295" s="26"/>
      <c r="D295" s="25"/>
      <c r="E295" s="26" t="s">
        <v>229</v>
      </c>
      <c r="F295" s="21"/>
      <c r="G295" s="26"/>
      <c r="H295" s="25"/>
      <c r="I295" s="26" t="s">
        <v>229</v>
      </c>
      <c r="J295" s="21"/>
      <c r="K295" s="26"/>
      <c r="L295" s="25"/>
      <c r="M295" s="26" t="s">
        <v>229</v>
      </c>
      <c r="N295" s="21"/>
      <c r="O295" s="26"/>
      <c r="P295" s="25"/>
      <c r="Q295" s="26" t="s">
        <v>229</v>
      </c>
      <c r="R295" s="21"/>
      <c r="S295" s="26"/>
      <c r="T295" s="25"/>
      <c r="U295" s="31">
        <v>9247</v>
      </c>
      <c r="V295" s="21"/>
      <c r="W295" s="26"/>
      <c r="X295" s="25"/>
      <c r="Y295" s="31">
        <v>9247</v>
      </c>
      <c r="Z295" s="21"/>
      <c r="AA295" s="26"/>
      <c r="AB295" s="25"/>
      <c r="AC295" s="26" t="s">
        <v>229</v>
      </c>
      <c r="AD295" s="21"/>
    </row>
    <row r="296" spans="1:38" x14ac:dyDescent="0.25">
      <c r="A296" s="10"/>
      <c r="B296" s="71" t="s">
        <v>353</v>
      </c>
      <c r="C296" s="26"/>
      <c r="D296" s="25"/>
      <c r="E296" s="26">
        <v>90</v>
      </c>
      <c r="F296" s="21"/>
      <c r="G296" s="26"/>
      <c r="H296" s="25"/>
      <c r="I296" s="26">
        <v>217</v>
      </c>
      <c r="J296" s="21"/>
      <c r="K296" s="26"/>
      <c r="L296" s="25"/>
      <c r="M296" s="26">
        <v>315</v>
      </c>
      <c r="N296" s="21"/>
      <c r="O296" s="26"/>
      <c r="P296" s="25"/>
      <c r="Q296" s="26">
        <v>622</v>
      </c>
      <c r="R296" s="21"/>
      <c r="S296" s="26"/>
      <c r="T296" s="25"/>
      <c r="U296" s="31">
        <v>26625</v>
      </c>
      <c r="V296" s="21"/>
      <c r="W296" s="26"/>
      <c r="X296" s="25"/>
      <c r="Y296" s="31">
        <v>27247</v>
      </c>
      <c r="Z296" s="21"/>
      <c r="AA296" s="26"/>
      <c r="AB296" s="25"/>
      <c r="AC296" s="26" t="s">
        <v>229</v>
      </c>
      <c r="AD296" s="21"/>
    </row>
    <row r="297" spans="1:38" x14ac:dyDescent="0.25">
      <c r="A297" s="10"/>
      <c r="B297" s="55" t="s">
        <v>351</v>
      </c>
      <c r="C297" s="26"/>
      <c r="D297" s="25"/>
      <c r="E297" s="26" t="s">
        <v>229</v>
      </c>
      <c r="F297" s="21"/>
      <c r="G297" s="26"/>
      <c r="H297" s="25"/>
      <c r="I297" s="26">
        <v>478</v>
      </c>
      <c r="J297" s="21"/>
      <c r="K297" s="26"/>
      <c r="L297" s="25"/>
      <c r="M297" s="26">
        <v>355</v>
      </c>
      <c r="N297" s="21"/>
      <c r="O297" s="26"/>
      <c r="P297" s="25"/>
      <c r="Q297" s="26">
        <v>833</v>
      </c>
      <c r="R297" s="21"/>
      <c r="S297" s="26"/>
      <c r="T297" s="25"/>
      <c r="U297" s="31">
        <v>18214</v>
      </c>
      <c r="V297" s="21"/>
      <c r="W297" s="26"/>
      <c r="X297" s="25"/>
      <c r="Y297" s="31">
        <v>19047</v>
      </c>
      <c r="Z297" s="21"/>
      <c r="AA297" s="26"/>
      <c r="AB297" s="25"/>
      <c r="AC297" s="26" t="s">
        <v>229</v>
      </c>
      <c r="AD297" s="21"/>
    </row>
    <row r="298" spans="1:38" ht="15.75" thickBot="1" x14ac:dyDescent="0.3">
      <c r="A298" s="10"/>
      <c r="B298" s="42" t="s">
        <v>494</v>
      </c>
      <c r="C298" s="26"/>
      <c r="D298" s="32"/>
      <c r="E298" s="33">
        <v>14</v>
      </c>
      <c r="F298" s="24"/>
      <c r="G298" s="26"/>
      <c r="H298" s="32"/>
      <c r="I298" s="33" t="s">
        <v>229</v>
      </c>
      <c r="J298" s="24"/>
      <c r="K298" s="26"/>
      <c r="L298" s="32"/>
      <c r="M298" s="33">
        <v>1</v>
      </c>
      <c r="N298" s="24"/>
      <c r="O298" s="26"/>
      <c r="P298" s="32"/>
      <c r="Q298" s="33">
        <v>15</v>
      </c>
      <c r="R298" s="24"/>
      <c r="S298" s="26"/>
      <c r="T298" s="32"/>
      <c r="U298" s="34">
        <v>1185</v>
      </c>
      <c r="V298" s="24"/>
      <c r="W298" s="26"/>
      <c r="X298" s="32"/>
      <c r="Y298" s="34">
        <v>1200</v>
      </c>
      <c r="Z298" s="24"/>
      <c r="AA298" s="26"/>
      <c r="AB298" s="32"/>
      <c r="AC298" s="33" t="s">
        <v>229</v>
      </c>
      <c r="AD298" s="24"/>
    </row>
    <row r="299" spans="1:38" ht="16.5" thickTop="1" thickBot="1" x14ac:dyDescent="0.3">
      <c r="A299" s="10"/>
      <c r="B299" s="54" t="s">
        <v>132</v>
      </c>
      <c r="C299" s="26"/>
      <c r="D299" s="27" t="s">
        <v>218</v>
      </c>
      <c r="E299" s="28">
        <v>733</v>
      </c>
      <c r="F299" s="29"/>
      <c r="G299" s="26"/>
      <c r="H299" s="27" t="s">
        <v>218</v>
      </c>
      <c r="I299" s="30">
        <v>2604</v>
      </c>
      <c r="J299" s="29"/>
      <c r="K299" s="26"/>
      <c r="L299" s="27" t="s">
        <v>218</v>
      </c>
      <c r="M299" s="30">
        <v>3867</v>
      </c>
      <c r="N299" s="29"/>
      <c r="O299" s="26"/>
      <c r="P299" s="27" t="s">
        <v>218</v>
      </c>
      <c r="Q299" s="30">
        <v>7204</v>
      </c>
      <c r="R299" s="29"/>
      <c r="S299" s="26"/>
      <c r="T299" s="27" t="s">
        <v>218</v>
      </c>
      <c r="U299" s="30">
        <v>283737</v>
      </c>
      <c r="V299" s="29"/>
      <c r="W299" s="26"/>
      <c r="X299" s="27" t="s">
        <v>218</v>
      </c>
      <c r="Y299" s="30">
        <v>290941</v>
      </c>
      <c r="Z299" s="29"/>
      <c r="AA299" s="26"/>
      <c r="AB299" s="27" t="s">
        <v>218</v>
      </c>
      <c r="AC299" s="28" t="s">
        <v>229</v>
      </c>
      <c r="AD299" s="29"/>
    </row>
    <row r="300" spans="1:38" ht="15.75" thickTop="1" x14ac:dyDescent="0.25">
      <c r="A300" s="10"/>
      <c r="B300" s="53"/>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c r="AA300" s="53"/>
      <c r="AB300" s="53"/>
      <c r="AC300" s="53"/>
      <c r="AD300" s="53"/>
      <c r="AE300" s="53"/>
      <c r="AF300" s="53"/>
      <c r="AG300" s="53"/>
      <c r="AH300" s="53"/>
      <c r="AI300" s="53"/>
      <c r="AJ300" s="53"/>
      <c r="AK300" s="53"/>
      <c r="AL300" s="53"/>
    </row>
    <row r="301" spans="1:38" x14ac:dyDescent="0.25">
      <c r="A301" s="10"/>
      <c r="B301" s="25"/>
      <c r="C301" s="20"/>
      <c r="D301" s="20"/>
      <c r="E301" s="20"/>
      <c r="F301" s="21"/>
      <c r="G301" s="20"/>
      <c r="H301" s="20"/>
      <c r="I301" s="20"/>
      <c r="J301" s="21"/>
      <c r="K301" s="20"/>
      <c r="L301" s="20"/>
      <c r="M301" s="20"/>
      <c r="N301" s="21"/>
      <c r="O301" s="20"/>
      <c r="P301" s="20"/>
      <c r="Q301" s="20"/>
      <c r="R301" s="21"/>
      <c r="S301" s="20"/>
      <c r="T301" s="20"/>
      <c r="U301" s="20"/>
      <c r="V301" s="21"/>
      <c r="W301" s="20"/>
      <c r="X301" s="20"/>
      <c r="Y301" s="20"/>
      <c r="Z301" s="21"/>
      <c r="AA301" s="20"/>
      <c r="AB301" s="20"/>
      <c r="AC301" s="20"/>
      <c r="AD301" s="21"/>
    </row>
    <row r="302" spans="1:38" x14ac:dyDescent="0.25">
      <c r="A302" s="10"/>
      <c r="B302" s="46"/>
      <c r="C302" s="35"/>
      <c r="D302" s="36" t="s">
        <v>482</v>
      </c>
      <c r="E302" s="36"/>
      <c r="F302" s="38"/>
      <c r="G302" s="35"/>
      <c r="H302" s="36" t="s">
        <v>485</v>
      </c>
      <c r="I302" s="36"/>
      <c r="J302" s="38"/>
      <c r="K302" s="35"/>
      <c r="L302" s="36" t="s">
        <v>486</v>
      </c>
      <c r="M302" s="36"/>
      <c r="N302" s="38"/>
      <c r="O302" s="35"/>
      <c r="P302" s="36" t="s">
        <v>132</v>
      </c>
      <c r="Q302" s="36"/>
      <c r="R302" s="38"/>
      <c r="S302" s="35"/>
      <c r="T302" s="36" t="s">
        <v>488</v>
      </c>
      <c r="U302" s="36"/>
      <c r="V302" s="38"/>
      <c r="W302" s="35"/>
      <c r="X302" s="36" t="s">
        <v>132</v>
      </c>
      <c r="Y302" s="36"/>
      <c r="Z302" s="38"/>
      <c r="AA302" s="35"/>
      <c r="AB302" s="36" t="s">
        <v>489</v>
      </c>
      <c r="AC302" s="36"/>
      <c r="AD302" s="38"/>
    </row>
    <row r="303" spans="1:38" x14ac:dyDescent="0.25">
      <c r="A303" s="10"/>
      <c r="B303" s="46"/>
      <c r="C303" s="35"/>
      <c r="D303" s="36" t="s">
        <v>483</v>
      </c>
      <c r="E303" s="36"/>
      <c r="F303" s="38"/>
      <c r="G303" s="35"/>
      <c r="H303" s="36" t="s">
        <v>483</v>
      </c>
      <c r="I303" s="36"/>
      <c r="J303" s="38"/>
      <c r="K303" s="35"/>
      <c r="L303" s="36" t="s">
        <v>483</v>
      </c>
      <c r="M303" s="36"/>
      <c r="N303" s="38"/>
      <c r="O303" s="35"/>
      <c r="P303" s="36" t="s">
        <v>487</v>
      </c>
      <c r="Q303" s="36"/>
      <c r="R303" s="38"/>
      <c r="S303" s="35"/>
      <c r="T303" s="36"/>
      <c r="U303" s="36"/>
      <c r="V303" s="38"/>
      <c r="W303" s="35"/>
      <c r="X303" s="36" t="s">
        <v>489</v>
      </c>
      <c r="Y303" s="36"/>
      <c r="Z303" s="38"/>
      <c r="AA303" s="35"/>
      <c r="AB303" s="36" t="s">
        <v>491</v>
      </c>
      <c r="AC303" s="36"/>
      <c r="AD303" s="38"/>
    </row>
    <row r="304" spans="1:38" x14ac:dyDescent="0.25">
      <c r="A304" s="10"/>
      <c r="B304" s="46"/>
      <c r="C304" s="35"/>
      <c r="D304" s="36" t="s">
        <v>484</v>
      </c>
      <c r="E304" s="36"/>
      <c r="F304" s="38"/>
      <c r="G304" s="35"/>
      <c r="H304" s="36" t="s">
        <v>484</v>
      </c>
      <c r="I304" s="36"/>
      <c r="J304" s="38"/>
      <c r="K304" s="35"/>
      <c r="L304" s="36" t="s">
        <v>484</v>
      </c>
      <c r="M304" s="36"/>
      <c r="N304" s="38"/>
      <c r="O304" s="35"/>
      <c r="P304" s="36" t="s">
        <v>484</v>
      </c>
      <c r="Q304" s="36"/>
      <c r="R304" s="38"/>
      <c r="S304" s="35"/>
      <c r="T304" s="36"/>
      <c r="U304" s="36"/>
      <c r="V304" s="38"/>
      <c r="W304" s="35"/>
      <c r="X304" s="36" t="s">
        <v>490</v>
      </c>
      <c r="Y304" s="36"/>
      <c r="Z304" s="38"/>
      <c r="AA304" s="35"/>
      <c r="AB304" s="36" t="s">
        <v>492</v>
      </c>
      <c r="AC304" s="36"/>
      <c r="AD304" s="38"/>
    </row>
    <row r="305" spans="1:38" ht="15.75" thickBot="1" x14ac:dyDescent="0.3">
      <c r="A305" s="10"/>
      <c r="B305" s="46"/>
      <c r="C305" s="35"/>
      <c r="D305" s="61"/>
      <c r="E305" s="61"/>
      <c r="F305" s="39"/>
      <c r="G305" s="35"/>
      <c r="H305" s="61"/>
      <c r="I305" s="61"/>
      <c r="J305" s="39"/>
      <c r="K305" s="35"/>
      <c r="L305" s="61"/>
      <c r="M305" s="61"/>
      <c r="N305" s="39"/>
      <c r="O305" s="35"/>
      <c r="P305" s="61"/>
      <c r="Q305" s="61"/>
      <c r="R305" s="39"/>
      <c r="S305" s="35"/>
      <c r="T305" s="37"/>
      <c r="U305" s="37"/>
      <c r="V305" s="39"/>
      <c r="W305" s="35"/>
      <c r="X305" s="61"/>
      <c r="Y305" s="61"/>
      <c r="Z305" s="39"/>
      <c r="AA305" s="35"/>
      <c r="AB305" s="37" t="s">
        <v>493</v>
      </c>
      <c r="AC305" s="37"/>
      <c r="AD305" s="39"/>
    </row>
    <row r="306" spans="1:38" ht="15.75" thickTop="1" x14ac:dyDescent="0.25">
      <c r="A306" s="10"/>
      <c r="B306" s="25"/>
      <c r="C306" s="20"/>
      <c r="D306" s="36" t="s">
        <v>287</v>
      </c>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c r="AC306" s="36"/>
      <c r="AD306" s="21"/>
    </row>
    <row r="307" spans="1:38" x14ac:dyDescent="0.25">
      <c r="A307" s="10"/>
      <c r="B307" s="70" t="s">
        <v>332</v>
      </c>
      <c r="C307" s="20"/>
      <c r="D307" s="35"/>
      <c r="E307" s="35"/>
      <c r="F307" s="21"/>
      <c r="G307" s="20"/>
      <c r="H307" s="35"/>
      <c r="I307" s="35"/>
      <c r="J307" s="21"/>
      <c r="K307" s="20"/>
      <c r="L307" s="35"/>
      <c r="M307" s="35"/>
      <c r="N307" s="21"/>
      <c r="O307" s="20"/>
      <c r="P307" s="35"/>
      <c r="Q307" s="35"/>
      <c r="R307" s="21"/>
      <c r="S307" s="20"/>
      <c r="T307" s="35"/>
      <c r="U307" s="35"/>
      <c r="V307" s="21"/>
      <c r="W307" s="20"/>
      <c r="X307" s="35"/>
      <c r="Y307" s="35"/>
      <c r="Z307" s="21"/>
      <c r="AA307" s="20"/>
      <c r="AB307" s="35"/>
      <c r="AC307" s="35"/>
      <c r="AD307" s="21"/>
    </row>
    <row r="308" spans="1:38" x14ac:dyDescent="0.25">
      <c r="A308" s="10"/>
      <c r="B308" s="54" t="s">
        <v>347</v>
      </c>
      <c r="C308" s="20"/>
      <c r="D308" s="35"/>
      <c r="E308" s="35"/>
      <c r="F308" s="21"/>
      <c r="G308" s="20"/>
      <c r="H308" s="35"/>
      <c r="I308" s="35"/>
      <c r="J308" s="21"/>
      <c r="K308" s="20"/>
      <c r="L308" s="35"/>
      <c r="M308" s="35"/>
      <c r="N308" s="21"/>
      <c r="O308" s="20"/>
      <c r="P308" s="35"/>
      <c r="Q308" s="35"/>
      <c r="R308" s="21"/>
      <c r="S308" s="20"/>
      <c r="T308" s="35"/>
      <c r="U308" s="35"/>
      <c r="V308" s="21"/>
      <c r="W308" s="20"/>
      <c r="X308" s="35"/>
      <c r="Y308" s="35"/>
      <c r="Z308" s="21"/>
      <c r="AA308" s="20"/>
      <c r="AB308" s="35"/>
      <c r="AC308" s="35"/>
      <c r="AD308" s="21"/>
    </row>
    <row r="309" spans="1:38" x14ac:dyDescent="0.25">
      <c r="A309" s="10"/>
      <c r="B309" s="55" t="s">
        <v>348</v>
      </c>
      <c r="C309" s="26"/>
      <c r="D309" s="25" t="s">
        <v>218</v>
      </c>
      <c r="E309" s="31">
        <v>5296</v>
      </c>
      <c r="F309" s="21"/>
      <c r="G309" s="26"/>
      <c r="H309" s="25" t="s">
        <v>218</v>
      </c>
      <c r="I309" s="31">
        <v>1353</v>
      </c>
      <c r="J309" s="21"/>
      <c r="K309" s="26"/>
      <c r="L309" s="25" t="s">
        <v>218</v>
      </c>
      <c r="M309" s="31">
        <v>2553</v>
      </c>
      <c r="N309" s="21"/>
      <c r="O309" s="26"/>
      <c r="P309" s="25" t="s">
        <v>218</v>
      </c>
      <c r="Q309" s="31">
        <v>9202</v>
      </c>
      <c r="R309" s="21"/>
      <c r="S309" s="26"/>
      <c r="T309" s="25" t="s">
        <v>218</v>
      </c>
      <c r="U309" s="31">
        <v>139472</v>
      </c>
      <c r="V309" s="21"/>
      <c r="W309" s="26"/>
      <c r="X309" s="25" t="s">
        <v>218</v>
      </c>
      <c r="Y309" s="31">
        <v>148674</v>
      </c>
      <c r="Z309" s="21"/>
      <c r="AA309" s="26"/>
      <c r="AB309" s="25" t="s">
        <v>218</v>
      </c>
      <c r="AC309" s="26" t="s">
        <v>229</v>
      </c>
      <c r="AD309" s="21"/>
    </row>
    <row r="310" spans="1:38" x14ac:dyDescent="0.25">
      <c r="A310" s="10"/>
      <c r="B310" s="54" t="s">
        <v>350</v>
      </c>
      <c r="C310" s="26"/>
      <c r="D310" s="25"/>
      <c r="E310" s="26" t="s">
        <v>229</v>
      </c>
      <c r="F310" s="21"/>
      <c r="G310" s="26"/>
      <c r="H310" s="25"/>
      <c r="I310" s="26" t="s">
        <v>229</v>
      </c>
      <c r="J310" s="21"/>
      <c r="K310" s="26"/>
      <c r="L310" s="25"/>
      <c r="M310" s="26" t="s">
        <v>229</v>
      </c>
      <c r="N310" s="21"/>
      <c r="O310" s="26"/>
      <c r="P310" s="25"/>
      <c r="Q310" s="26" t="s">
        <v>229</v>
      </c>
      <c r="R310" s="21"/>
      <c r="S310" s="26"/>
      <c r="T310" s="25"/>
      <c r="U310" s="26">
        <v>397</v>
      </c>
      <c r="V310" s="21"/>
      <c r="W310" s="26"/>
      <c r="X310" s="25"/>
      <c r="Y310" s="26">
        <v>397</v>
      </c>
      <c r="Z310" s="21"/>
      <c r="AA310" s="26"/>
      <c r="AB310" s="25"/>
      <c r="AC310" s="26" t="s">
        <v>229</v>
      </c>
      <c r="AD310" s="21"/>
    </row>
    <row r="311" spans="1:38" x14ac:dyDescent="0.25">
      <c r="A311" s="10"/>
      <c r="B311" s="54" t="s">
        <v>351</v>
      </c>
      <c r="C311" s="26"/>
      <c r="D311" s="25"/>
      <c r="E311" s="31">
        <v>2288</v>
      </c>
      <c r="F311" s="21"/>
      <c r="G311" s="26"/>
      <c r="H311" s="25"/>
      <c r="I311" s="26">
        <v>593</v>
      </c>
      <c r="J311" s="21"/>
      <c r="K311" s="26"/>
      <c r="L311" s="25"/>
      <c r="M311" s="31">
        <v>1432</v>
      </c>
      <c r="N311" s="21"/>
      <c r="O311" s="26"/>
      <c r="P311" s="25"/>
      <c r="Q311" s="31">
        <v>4313</v>
      </c>
      <c r="R311" s="21"/>
      <c r="S311" s="26"/>
      <c r="T311" s="25"/>
      <c r="U311" s="31">
        <v>85830</v>
      </c>
      <c r="V311" s="21"/>
      <c r="W311" s="26"/>
      <c r="X311" s="25"/>
      <c r="Y311" s="31">
        <v>90143</v>
      </c>
      <c r="Z311" s="21"/>
      <c r="AA311" s="26"/>
      <c r="AB311" s="25"/>
      <c r="AC311" s="26" t="s">
        <v>229</v>
      </c>
      <c r="AD311" s="21"/>
    </row>
    <row r="312" spans="1:38" x14ac:dyDescent="0.25">
      <c r="A312" s="10"/>
      <c r="B312" s="55" t="s">
        <v>352</v>
      </c>
      <c r="C312" s="26"/>
      <c r="D312" s="25"/>
      <c r="E312" s="26" t="s">
        <v>229</v>
      </c>
      <c r="F312" s="21"/>
      <c r="G312" s="26"/>
      <c r="H312" s="25"/>
      <c r="I312" s="26" t="s">
        <v>229</v>
      </c>
      <c r="J312" s="21"/>
      <c r="K312" s="26"/>
      <c r="L312" s="25"/>
      <c r="M312" s="26">
        <v>325</v>
      </c>
      <c r="N312" s="21"/>
      <c r="O312" s="26"/>
      <c r="P312" s="25"/>
      <c r="Q312" s="26">
        <v>325</v>
      </c>
      <c r="R312" s="21"/>
      <c r="S312" s="26"/>
      <c r="T312" s="25"/>
      <c r="U312" s="31">
        <v>9358</v>
      </c>
      <c r="V312" s="21"/>
      <c r="W312" s="26"/>
      <c r="X312" s="25"/>
      <c r="Y312" s="31">
        <v>9683</v>
      </c>
      <c r="Z312" s="21"/>
      <c r="AA312" s="26"/>
      <c r="AB312" s="25"/>
      <c r="AC312" s="26" t="s">
        <v>229</v>
      </c>
      <c r="AD312" s="21"/>
    </row>
    <row r="313" spans="1:38" x14ac:dyDescent="0.25">
      <c r="A313" s="10"/>
      <c r="B313" s="59" t="s">
        <v>353</v>
      </c>
      <c r="C313" s="26"/>
      <c r="D313" s="25"/>
      <c r="E313" s="26">
        <v>38</v>
      </c>
      <c r="F313" s="21"/>
      <c r="G313" s="26"/>
      <c r="H313" s="25"/>
      <c r="I313" s="26">
        <v>169</v>
      </c>
      <c r="J313" s="21"/>
      <c r="K313" s="26"/>
      <c r="L313" s="25"/>
      <c r="M313" s="26">
        <v>628</v>
      </c>
      <c r="N313" s="21"/>
      <c r="O313" s="26"/>
      <c r="P313" s="25"/>
      <c r="Q313" s="26">
        <v>835</v>
      </c>
      <c r="R313" s="21"/>
      <c r="S313" s="26"/>
      <c r="T313" s="25"/>
      <c r="U313" s="31">
        <v>27822</v>
      </c>
      <c r="V313" s="21"/>
      <c r="W313" s="26"/>
      <c r="X313" s="25"/>
      <c r="Y313" s="31">
        <v>28657</v>
      </c>
      <c r="Z313" s="21"/>
      <c r="AA313" s="26"/>
      <c r="AB313" s="25"/>
      <c r="AC313" s="26" t="s">
        <v>229</v>
      </c>
      <c r="AD313" s="21"/>
    </row>
    <row r="314" spans="1:38" x14ac:dyDescent="0.25">
      <c r="A314" s="10"/>
      <c r="B314" s="55" t="s">
        <v>351</v>
      </c>
      <c r="C314" s="26"/>
      <c r="D314" s="25"/>
      <c r="E314" s="26" t="s">
        <v>229</v>
      </c>
      <c r="F314" s="21"/>
      <c r="G314" s="26"/>
      <c r="H314" s="25"/>
      <c r="I314" s="26">
        <v>384</v>
      </c>
      <c r="J314" s="21"/>
      <c r="K314" s="26"/>
      <c r="L314" s="25"/>
      <c r="M314" s="26">
        <v>75</v>
      </c>
      <c r="N314" s="21"/>
      <c r="O314" s="26"/>
      <c r="P314" s="25"/>
      <c r="Q314" s="26">
        <v>459</v>
      </c>
      <c r="R314" s="21"/>
      <c r="S314" s="26"/>
      <c r="T314" s="25"/>
      <c r="U314" s="31">
        <v>22886</v>
      </c>
      <c r="V314" s="21"/>
      <c r="W314" s="26"/>
      <c r="X314" s="25"/>
      <c r="Y314" s="31">
        <v>23345</v>
      </c>
      <c r="Z314" s="21"/>
      <c r="AA314" s="26"/>
      <c r="AB314" s="25"/>
      <c r="AC314" s="26" t="s">
        <v>229</v>
      </c>
      <c r="AD314" s="21"/>
    </row>
    <row r="315" spans="1:38" ht="15.75" thickBot="1" x14ac:dyDescent="0.3">
      <c r="A315" s="10"/>
      <c r="B315" s="54" t="s">
        <v>494</v>
      </c>
      <c r="C315" s="26"/>
      <c r="D315" s="32"/>
      <c r="E315" s="33">
        <v>1</v>
      </c>
      <c r="F315" s="24"/>
      <c r="G315" s="26"/>
      <c r="H315" s="32"/>
      <c r="I315" s="33">
        <v>2</v>
      </c>
      <c r="J315" s="24"/>
      <c r="K315" s="26"/>
      <c r="L315" s="32"/>
      <c r="M315" s="33">
        <v>2</v>
      </c>
      <c r="N315" s="24"/>
      <c r="O315" s="26"/>
      <c r="P315" s="32"/>
      <c r="Q315" s="33">
        <v>5</v>
      </c>
      <c r="R315" s="24"/>
      <c r="S315" s="26"/>
      <c r="T315" s="32"/>
      <c r="U315" s="34">
        <v>1038</v>
      </c>
      <c r="V315" s="24"/>
      <c r="W315" s="26"/>
      <c r="X315" s="32"/>
      <c r="Y315" s="34">
        <v>1043</v>
      </c>
      <c r="Z315" s="24"/>
      <c r="AA315" s="26"/>
      <c r="AB315" s="32"/>
      <c r="AC315" s="33" t="s">
        <v>229</v>
      </c>
      <c r="AD315" s="24"/>
    </row>
    <row r="316" spans="1:38" ht="16.5" thickTop="1" thickBot="1" x14ac:dyDescent="0.3">
      <c r="A316" s="10"/>
      <c r="B316" s="54" t="s">
        <v>132</v>
      </c>
      <c r="C316" s="26"/>
      <c r="D316" s="27" t="s">
        <v>218</v>
      </c>
      <c r="E316" s="30">
        <v>7623</v>
      </c>
      <c r="F316" s="29"/>
      <c r="G316" s="26"/>
      <c r="H316" s="27" t="s">
        <v>218</v>
      </c>
      <c r="I316" s="30">
        <v>2501</v>
      </c>
      <c r="J316" s="29"/>
      <c r="K316" s="26"/>
      <c r="L316" s="27" t="s">
        <v>218</v>
      </c>
      <c r="M316" s="30">
        <v>5015</v>
      </c>
      <c r="N316" s="29"/>
      <c r="O316" s="26"/>
      <c r="P316" s="27" t="s">
        <v>218</v>
      </c>
      <c r="Q316" s="30">
        <v>15139</v>
      </c>
      <c r="R316" s="29"/>
      <c r="S316" s="26"/>
      <c r="T316" s="27" t="s">
        <v>218</v>
      </c>
      <c r="U316" s="30">
        <v>286803</v>
      </c>
      <c r="V316" s="29"/>
      <c r="W316" s="26"/>
      <c r="X316" s="27" t="s">
        <v>218</v>
      </c>
      <c r="Y316" s="30">
        <v>301942</v>
      </c>
      <c r="Z316" s="29"/>
      <c r="AA316" s="26"/>
      <c r="AB316" s="27" t="s">
        <v>218</v>
      </c>
      <c r="AC316" s="28" t="s">
        <v>229</v>
      </c>
      <c r="AD316" s="29"/>
    </row>
    <row r="317" spans="1:38" ht="15.75" thickTop="1" x14ac:dyDescent="0.25">
      <c r="A317" s="10"/>
      <c r="B317" s="20" t="s">
        <v>214</v>
      </c>
      <c r="C317" s="20"/>
      <c r="D317" s="25"/>
      <c r="E317" s="26"/>
      <c r="F317" s="21"/>
      <c r="G317" s="20"/>
      <c r="H317" s="25"/>
      <c r="I317" s="26"/>
      <c r="J317" s="21"/>
      <c r="K317" s="20"/>
      <c r="L317" s="25"/>
      <c r="M317" s="26"/>
      <c r="N317" s="21"/>
      <c r="O317" s="20"/>
      <c r="P317" s="25"/>
      <c r="Q317" s="26"/>
      <c r="R317" s="21"/>
      <c r="S317" s="20"/>
      <c r="T317" s="25"/>
      <c r="U317" s="26"/>
      <c r="V317" s="21"/>
      <c r="W317" s="20"/>
      <c r="X317" s="25"/>
      <c r="Y317" s="26"/>
      <c r="Z317" s="21"/>
      <c r="AA317" s="20"/>
      <c r="AB317" s="25"/>
      <c r="AC317" s="26"/>
      <c r="AD317" s="21"/>
    </row>
    <row r="318" spans="1:38" x14ac:dyDescent="0.25">
      <c r="A318" s="10"/>
      <c r="B318" s="16" t="s">
        <v>495</v>
      </c>
      <c r="C318" s="16"/>
      <c r="D318" s="16"/>
      <c r="E318" s="16"/>
      <c r="F318" s="16"/>
      <c r="G318" s="16"/>
      <c r="H318" s="16"/>
      <c r="I318" s="16"/>
      <c r="J318" s="16"/>
      <c r="K318" s="16"/>
      <c r="L318" s="16"/>
      <c r="M318" s="16"/>
      <c r="N318" s="16"/>
      <c r="O318" s="16"/>
      <c r="P318" s="16"/>
      <c r="Q318" s="16"/>
      <c r="R318" s="16"/>
      <c r="S318" s="16"/>
      <c r="T318" s="16"/>
      <c r="U318" s="16"/>
      <c r="V318" s="16"/>
      <c r="W318" s="16"/>
      <c r="X318" s="16"/>
      <c r="Y318" s="16"/>
      <c r="Z318" s="16"/>
      <c r="AA318" s="16"/>
      <c r="AB318" s="16"/>
      <c r="AC318" s="16"/>
      <c r="AD318" s="16"/>
      <c r="AE318" s="16"/>
      <c r="AF318" s="16"/>
      <c r="AG318" s="16"/>
      <c r="AH318" s="16"/>
      <c r="AI318" s="16"/>
      <c r="AJ318" s="16"/>
      <c r="AK318" s="16"/>
      <c r="AL318" s="16"/>
    </row>
    <row r="319" spans="1:38" x14ac:dyDescent="0.25">
      <c r="A319" s="10"/>
      <c r="B319" s="35"/>
      <c r="C319" s="35"/>
      <c r="D319" s="35"/>
      <c r="E319" s="35"/>
      <c r="F319" s="35"/>
      <c r="G319" s="35"/>
      <c r="H319" s="35"/>
      <c r="I319" s="35"/>
      <c r="J319" s="35"/>
      <c r="K319" s="35"/>
      <c r="L319" s="35"/>
      <c r="M319" s="35"/>
      <c r="N319" s="35"/>
      <c r="O319" s="35"/>
      <c r="P319" s="35"/>
      <c r="Q319" s="35"/>
      <c r="R319" s="35"/>
      <c r="S319" s="35"/>
      <c r="T319" s="35"/>
      <c r="U319" s="35"/>
      <c r="V319" s="35"/>
      <c r="W319" s="35"/>
      <c r="X319" s="35"/>
      <c r="Y319" s="35"/>
      <c r="Z319" s="35"/>
      <c r="AA319" s="35"/>
      <c r="AB319" s="35"/>
      <c r="AC319" s="35"/>
      <c r="AD319" s="35"/>
      <c r="AE319" s="35"/>
      <c r="AF319" s="35"/>
      <c r="AG319" s="35"/>
      <c r="AH319" s="35"/>
      <c r="AI319" s="35"/>
      <c r="AJ319" s="35"/>
      <c r="AK319" s="35"/>
      <c r="AL319" s="35"/>
    </row>
    <row r="320" spans="1:38" x14ac:dyDescent="0.25">
      <c r="A320" s="10"/>
      <c r="B320" s="16" t="s">
        <v>496</v>
      </c>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c r="AA320" s="16"/>
      <c r="AB320" s="16"/>
      <c r="AC320" s="16"/>
      <c r="AD320" s="16"/>
      <c r="AE320" s="16"/>
      <c r="AF320" s="16"/>
      <c r="AG320" s="16"/>
      <c r="AH320" s="16"/>
      <c r="AI320" s="16"/>
      <c r="AJ320" s="16"/>
      <c r="AK320" s="16"/>
      <c r="AL320" s="16"/>
    </row>
    <row r="321" spans="1:10" x14ac:dyDescent="0.25">
      <c r="A321" s="10"/>
      <c r="B321" s="20"/>
      <c r="C321" s="20"/>
      <c r="D321" s="20"/>
      <c r="E321" s="20"/>
      <c r="F321" s="21"/>
      <c r="G321" s="20"/>
      <c r="H321" s="20"/>
      <c r="I321" s="20"/>
      <c r="J321" s="21"/>
    </row>
    <row r="322" spans="1:10" x14ac:dyDescent="0.25">
      <c r="A322" s="10"/>
      <c r="B322" s="35" t="s">
        <v>214</v>
      </c>
      <c r="C322" s="35"/>
      <c r="D322" s="36" t="s">
        <v>216</v>
      </c>
      <c r="E322" s="36"/>
      <c r="F322" s="38"/>
      <c r="G322" s="35"/>
      <c r="H322" s="36" t="s">
        <v>497</v>
      </c>
      <c r="I322" s="36"/>
      <c r="J322" s="38"/>
    </row>
    <row r="323" spans="1:10" ht="15.75" thickBot="1" x14ac:dyDescent="0.3">
      <c r="A323" s="10"/>
      <c r="B323" s="35"/>
      <c r="C323" s="35"/>
      <c r="D323" s="37">
        <v>2013</v>
      </c>
      <c r="E323" s="37"/>
      <c r="F323" s="39"/>
      <c r="G323" s="35"/>
      <c r="H323" s="37">
        <v>2012</v>
      </c>
      <c r="I323" s="37"/>
      <c r="J323" s="39"/>
    </row>
    <row r="324" spans="1:10" ht="15.75" thickTop="1" x14ac:dyDescent="0.25">
      <c r="A324" s="10"/>
      <c r="B324" s="20" t="s">
        <v>214</v>
      </c>
      <c r="C324" s="20"/>
      <c r="D324" s="36" t="s">
        <v>287</v>
      </c>
      <c r="E324" s="36"/>
      <c r="F324" s="36"/>
      <c r="G324" s="36"/>
      <c r="H324" s="36"/>
      <c r="I324" s="36"/>
      <c r="J324" s="21"/>
    </row>
    <row r="325" spans="1:10" x14ac:dyDescent="0.25">
      <c r="A325" s="10"/>
      <c r="B325" s="25" t="s">
        <v>498</v>
      </c>
      <c r="C325" s="20"/>
      <c r="D325" s="35"/>
      <c r="E325" s="35"/>
      <c r="F325" s="21"/>
      <c r="G325" s="20"/>
      <c r="H325" s="35"/>
      <c r="I325" s="35"/>
      <c r="J325" s="21"/>
    </row>
    <row r="326" spans="1:10" x14ac:dyDescent="0.25">
      <c r="A326" s="10"/>
      <c r="B326" s="25" t="s">
        <v>347</v>
      </c>
      <c r="C326" s="20"/>
      <c r="D326" s="35"/>
      <c r="E326" s="35"/>
      <c r="F326" s="21"/>
      <c r="G326" s="20"/>
      <c r="H326" s="35"/>
      <c r="I326" s="35"/>
      <c r="J326" s="21"/>
    </row>
    <row r="327" spans="1:10" x14ac:dyDescent="0.25">
      <c r="A327" s="10"/>
      <c r="B327" s="25" t="s">
        <v>348</v>
      </c>
      <c r="C327" s="26"/>
      <c r="D327" s="25" t="s">
        <v>218</v>
      </c>
      <c r="E327" s="31">
        <v>4118</v>
      </c>
      <c r="F327" s="21"/>
      <c r="G327" s="26"/>
      <c r="H327" s="25" t="s">
        <v>218</v>
      </c>
      <c r="I327" s="31">
        <v>2553</v>
      </c>
      <c r="J327" s="21"/>
    </row>
    <row r="328" spans="1:10" x14ac:dyDescent="0.25">
      <c r="A328" s="10"/>
      <c r="B328" s="25" t="s">
        <v>350</v>
      </c>
      <c r="C328" s="26"/>
      <c r="D328" s="25"/>
      <c r="E328" s="26" t="s">
        <v>229</v>
      </c>
      <c r="F328" s="21"/>
      <c r="G328" s="26"/>
      <c r="H328" s="25"/>
      <c r="I328" s="26" t="s">
        <v>229</v>
      </c>
      <c r="J328" s="21"/>
    </row>
    <row r="329" spans="1:10" x14ac:dyDescent="0.25">
      <c r="A329" s="10"/>
      <c r="B329" s="25" t="s">
        <v>351</v>
      </c>
      <c r="C329" s="26"/>
      <c r="D329" s="25"/>
      <c r="E329" s="31">
        <v>5525</v>
      </c>
      <c r="F329" s="21"/>
      <c r="G329" s="26"/>
      <c r="H329" s="25"/>
      <c r="I329" s="31">
        <v>6889</v>
      </c>
      <c r="J329" s="21"/>
    </row>
    <row r="330" spans="1:10" x14ac:dyDescent="0.25">
      <c r="A330" s="10"/>
      <c r="B330" s="25" t="s">
        <v>352</v>
      </c>
      <c r="C330" s="26"/>
      <c r="D330" s="25"/>
      <c r="E330" s="31">
        <v>1789</v>
      </c>
      <c r="F330" s="21"/>
      <c r="G330" s="26"/>
      <c r="H330" s="25"/>
      <c r="I330" s="26">
        <v>325</v>
      </c>
      <c r="J330" s="21"/>
    </row>
    <row r="331" spans="1:10" x14ac:dyDescent="0.25">
      <c r="A331" s="10"/>
      <c r="B331" s="55" t="s">
        <v>353</v>
      </c>
      <c r="C331" s="26"/>
      <c r="D331" s="25"/>
      <c r="E331" s="26">
        <v>659</v>
      </c>
      <c r="F331" s="21"/>
      <c r="G331" s="26"/>
      <c r="H331" s="25"/>
      <c r="I331" s="26">
        <v>628</v>
      </c>
      <c r="J331" s="21"/>
    </row>
    <row r="332" spans="1:10" x14ac:dyDescent="0.25">
      <c r="A332" s="10"/>
      <c r="B332" s="54" t="s">
        <v>351</v>
      </c>
      <c r="C332" s="26"/>
      <c r="D332" s="25"/>
      <c r="E332" s="31">
        <v>2369</v>
      </c>
      <c r="F332" s="21"/>
      <c r="G332" s="26"/>
      <c r="H332" s="25"/>
      <c r="I332" s="31">
        <v>2742</v>
      </c>
      <c r="J332" s="21"/>
    </row>
    <row r="333" spans="1:10" ht="15.75" thickBot="1" x14ac:dyDescent="0.3">
      <c r="A333" s="10"/>
      <c r="B333" s="25" t="s">
        <v>354</v>
      </c>
      <c r="C333" s="26"/>
      <c r="D333" s="32"/>
      <c r="E333" s="33">
        <v>1</v>
      </c>
      <c r="F333" s="24"/>
      <c r="G333" s="26"/>
      <c r="H333" s="32"/>
      <c r="I333" s="33">
        <v>2</v>
      </c>
      <c r="J333" s="24"/>
    </row>
    <row r="334" spans="1:10" ht="15.75" thickTop="1" x14ac:dyDescent="0.25">
      <c r="A334" s="10"/>
      <c r="B334" s="25" t="s">
        <v>499</v>
      </c>
      <c r="C334" s="26"/>
      <c r="D334" s="25"/>
      <c r="E334" s="31">
        <v>14461</v>
      </c>
      <c r="F334" s="21"/>
      <c r="G334" s="26"/>
      <c r="H334" s="25"/>
      <c r="I334" s="31">
        <v>13139</v>
      </c>
      <c r="J334" s="21"/>
    </row>
    <row r="335" spans="1:10" x14ac:dyDescent="0.25">
      <c r="A335" s="10"/>
      <c r="B335" s="20" t="s">
        <v>214</v>
      </c>
      <c r="C335" s="20"/>
      <c r="D335" s="25"/>
      <c r="E335" s="26"/>
      <c r="F335" s="21"/>
      <c r="G335" s="20"/>
      <c r="H335" s="25"/>
      <c r="I335" s="26"/>
      <c r="J335" s="21"/>
    </row>
    <row r="336" spans="1:10" x14ac:dyDescent="0.25">
      <c r="A336" s="10"/>
      <c r="B336" s="25" t="s">
        <v>500</v>
      </c>
      <c r="C336" s="20"/>
      <c r="D336" s="25"/>
      <c r="E336" s="26"/>
      <c r="F336" s="21"/>
      <c r="G336" s="20"/>
      <c r="H336" s="25"/>
      <c r="I336" s="26"/>
      <c r="J336" s="21"/>
    </row>
    <row r="337" spans="1:38" ht="15.75" thickBot="1" x14ac:dyDescent="0.3">
      <c r="A337" s="10"/>
      <c r="B337" s="25" t="s">
        <v>501</v>
      </c>
      <c r="C337" s="26"/>
      <c r="D337" s="32" t="s">
        <v>218</v>
      </c>
      <c r="E337" s="33" t="s">
        <v>229</v>
      </c>
      <c r="F337" s="24"/>
      <c r="G337" s="26"/>
      <c r="H337" s="32" t="s">
        <v>218</v>
      </c>
      <c r="I337" s="33" t="s">
        <v>229</v>
      </c>
      <c r="J337" s="24"/>
    </row>
    <row r="338" spans="1:38" ht="16.5" thickTop="1" thickBot="1" x14ac:dyDescent="0.3">
      <c r="A338" s="10"/>
      <c r="B338" s="25" t="s">
        <v>502</v>
      </c>
      <c r="C338" s="26"/>
      <c r="D338" s="32" t="s">
        <v>218</v>
      </c>
      <c r="E338" s="34">
        <v>14461</v>
      </c>
      <c r="F338" s="24"/>
      <c r="G338" s="26"/>
      <c r="H338" s="32" t="s">
        <v>218</v>
      </c>
      <c r="I338" s="34">
        <v>13139</v>
      </c>
      <c r="J338" s="24"/>
    </row>
    <row r="339" spans="1:38" ht="16.5" thickTop="1" thickBot="1" x14ac:dyDescent="0.3">
      <c r="A339" s="10"/>
      <c r="B339" s="25" t="s">
        <v>503</v>
      </c>
      <c r="C339" s="26"/>
      <c r="D339" s="32"/>
      <c r="E339" s="34">
        <v>4148</v>
      </c>
      <c r="F339" s="24"/>
      <c r="G339" s="26"/>
      <c r="H339" s="32"/>
      <c r="I339" s="34">
        <v>5347</v>
      </c>
      <c r="J339" s="24"/>
    </row>
    <row r="340" spans="1:38" ht="16.5" thickTop="1" thickBot="1" x14ac:dyDescent="0.3">
      <c r="A340" s="10"/>
      <c r="B340" s="25" t="s">
        <v>504</v>
      </c>
      <c r="C340" s="26"/>
      <c r="D340" s="27" t="s">
        <v>218</v>
      </c>
      <c r="E340" s="30">
        <v>18609</v>
      </c>
      <c r="F340" s="29"/>
      <c r="G340" s="26"/>
      <c r="H340" s="27" t="s">
        <v>218</v>
      </c>
      <c r="I340" s="30">
        <v>18486</v>
      </c>
      <c r="J340" s="29"/>
    </row>
    <row r="341" spans="1:38" ht="15.75" thickTop="1" x14ac:dyDescent="0.25">
      <c r="A341" s="10"/>
      <c r="B341" s="20" t="s">
        <v>214</v>
      </c>
      <c r="C341" s="20"/>
      <c r="D341" s="25"/>
      <c r="E341" s="26"/>
      <c r="F341" s="21"/>
      <c r="G341" s="20"/>
      <c r="H341" s="25"/>
      <c r="I341" s="26"/>
      <c r="J341" s="21"/>
    </row>
    <row r="342" spans="1:38" x14ac:dyDescent="0.25">
      <c r="A342" s="10"/>
      <c r="B342" s="25" t="s">
        <v>505</v>
      </c>
      <c r="C342" s="20"/>
      <c r="D342" s="25"/>
      <c r="E342" s="26"/>
      <c r="F342" s="21"/>
      <c r="G342" s="20"/>
      <c r="H342" s="25"/>
      <c r="I342" s="26"/>
      <c r="J342" s="21"/>
    </row>
    <row r="343" spans="1:38" x14ac:dyDescent="0.25">
      <c r="A343" s="10"/>
      <c r="B343" s="25" t="s">
        <v>506</v>
      </c>
      <c r="C343" s="26"/>
      <c r="D343" s="25"/>
      <c r="E343" s="26">
        <v>4.97</v>
      </c>
      <c r="F343" s="21" t="s">
        <v>349</v>
      </c>
      <c r="G343" s="26"/>
      <c r="H343" s="25"/>
      <c r="I343" s="26">
        <v>4.3499999999999996</v>
      </c>
      <c r="J343" s="21" t="s">
        <v>349</v>
      </c>
    </row>
    <row r="344" spans="1:38" x14ac:dyDescent="0.25">
      <c r="A344" s="10"/>
      <c r="B344" s="25" t="s">
        <v>507</v>
      </c>
      <c r="C344" s="26"/>
      <c r="D344" s="25"/>
      <c r="E344" s="26">
        <v>2.42</v>
      </c>
      <c r="F344" s="21" t="s">
        <v>349</v>
      </c>
      <c r="G344" s="26"/>
      <c r="H344" s="25"/>
      <c r="I344" s="26">
        <v>2.11</v>
      </c>
      <c r="J344" s="21" t="s">
        <v>349</v>
      </c>
    </row>
    <row r="345" spans="1:38" x14ac:dyDescent="0.25">
      <c r="A345" s="10"/>
      <c r="B345" s="25" t="s">
        <v>508</v>
      </c>
      <c r="C345" s="26"/>
      <c r="D345" s="25"/>
      <c r="E345" s="26">
        <v>3.11</v>
      </c>
      <c r="F345" s="21" t="s">
        <v>349</v>
      </c>
      <c r="G345" s="26"/>
      <c r="H345" s="25"/>
      <c r="I345" s="26">
        <v>2.96</v>
      </c>
      <c r="J345" s="21" t="s">
        <v>349</v>
      </c>
    </row>
    <row r="346" spans="1:38" x14ac:dyDescent="0.25">
      <c r="A346" s="10"/>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c r="AG346" s="11"/>
      <c r="AH346" s="11"/>
      <c r="AI346" s="11"/>
      <c r="AJ346" s="11"/>
      <c r="AK346" s="11"/>
      <c r="AL346" s="11"/>
    </row>
    <row r="347" spans="1:38" x14ac:dyDescent="0.25">
      <c r="A347" s="10"/>
      <c r="B347" s="16" t="s">
        <v>509</v>
      </c>
      <c r="C347" s="16"/>
      <c r="D347" s="16"/>
      <c r="E347" s="16"/>
      <c r="F347" s="16"/>
      <c r="G347" s="16"/>
      <c r="H347" s="16"/>
      <c r="I347" s="16"/>
      <c r="J347" s="16"/>
      <c r="K347" s="16"/>
      <c r="L347" s="16"/>
      <c r="M347" s="16"/>
      <c r="N347" s="16"/>
      <c r="O347" s="16"/>
      <c r="P347" s="16"/>
      <c r="Q347" s="16"/>
      <c r="R347" s="16"/>
      <c r="S347" s="16"/>
      <c r="T347" s="16"/>
      <c r="U347" s="16"/>
      <c r="V347" s="16"/>
      <c r="W347" s="16"/>
      <c r="X347" s="16"/>
      <c r="Y347" s="16"/>
      <c r="Z347" s="16"/>
      <c r="AA347" s="16"/>
      <c r="AB347" s="16"/>
      <c r="AC347" s="16"/>
      <c r="AD347" s="16"/>
      <c r="AE347" s="16"/>
      <c r="AF347" s="16"/>
      <c r="AG347" s="16"/>
      <c r="AH347" s="16"/>
      <c r="AI347" s="16"/>
      <c r="AJ347" s="16"/>
      <c r="AK347" s="16"/>
      <c r="AL347" s="16"/>
    </row>
    <row r="348" spans="1:38" x14ac:dyDescent="0.25">
      <c r="A348" s="10"/>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11"/>
    </row>
    <row r="349" spans="1:38" x14ac:dyDescent="0.25">
      <c r="A349" s="10"/>
      <c r="B349" s="16" t="s">
        <v>510</v>
      </c>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c r="AA349" s="16"/>
      <c r="AB349" s="16"/>
      <c r="AC349" s="16"/>
      <c r="AD349" s="16"/>
      <c r="AE349" s="16"/>
      <c r="AF349" s="16"/>
      <c r="AG349" s="16"/>
      <c r="AH349" s="16"/>
      <c r="AI349" s="16"/>
      <c r="AJ349" s="16"/>
      <c r="AK349" s="16"/>
      <c r="AL349" s="16"/>
    </row>
    <row r="350" spans="1:38" x14ac:dyDescent="0.25">
      <c r="A350" s="10"/>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c r="Z350" s="17"/>
      <c r="AA350" s="17"/>
      <c r="AB350" s="17"/>
      <c r="AC350" s="17"/>
      <c r="AD350" s="17"/>
      <c r="AE350" s="17"/>
      <c r="AF350" s="17"/>
      <c r="AG350" s="17"/>
      <c r="AH350" s="17"/>
      <c r="AI350" s="17"/>
      <c r="AJ350" s="17"/>
      <c r="AK350" s="17"/>
      <c r="AL350" s="17"/>
    </row>
    <row r="351" spans="1:38" x14ac:dyDescent="0.25">
      <c r="A351" s="10"/>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row>
    <row r="352" spans="1:38" x14ac:dyDescent="0.25">
      <c r="A352" s="10"/>
      <c r="B352" s="16" t="s">
        <v>511</v>
      </c>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c r="AA352" s="16"/>
      <c r="AB352" s="16"/>
      <c r="AC352" s="16"/>
      <c r="AD352" s="16"/>
      <c r="AE352" s="16"/>
      <c r="AF352" s="16"/>
      <c r="AG352" s="16"/>
      <c r="AH352" s="16"/>
      <c r="AI352" s="16"/>
      <c r="AJ352" s="16"/>
      <c r="AK352" s="16"/>
      <c r="AL352" s="16"/>
    </row>
    <row r="353" spans="1:38" x14ac:dyDescent="0.25">
      <c r="A353" s="10"/>
      <c r="B353" s="25"/>
      <c r="C353" s="20"/>
      <c r="D353" s="20"/>
      <c r="E353" s="20"/>
      <c r="F353" s="21"/>
      <c r="G353" s="20"/>
      <c r="H353" s="20"/>
      <c r="I353" s="20"/>
      <c r="J353" s="21"/>
      <c r="K353" s="20"/>
      <c r="L353" s="20"/>
      <c r="M353" s="20"/>
      <c r="N353" s="21"/>
    </row>
    <row r="354" spans="1:38" x14ac:dyDescent="0.25">
      <c r="A354" s="10"/>
      <c r="B354" s="65">
        <v>41182</v>
      </c>
      <c r="C354" s="35"/>
      <c r="D354" s="36" t="s">
        <v>512</v>
      </c>
      <c r="E354" s="36"/>
      <c r="F354" s="38"/>
      <c r="G354" s="35"/>
      <c r="H354" s="36" t="s">
        <v>515</v>
      </c>
      <c r="I354" s="36"/>
      <c r="J354" s="38"/>
      <c r="K354" s="35"/>
      <c r="L354" s="36" t="s">
        <v>518</v>
      </c>
      <c r="M354" s="36"/>
      <c r="N354" s="38"/>
    </row>
    <row r="355" spans="1:38" x14ac:dyDescent="0.25">
      <c r="A355" s="10"/>
      <c r="B355" s="65"/>
      <c r="C355" s="35"/>
      <c r="D355" s="36" t="s">
        <v>513</v>
      </c>
      <c r="E355" s="36"/>
      <c r="F355" s="38"/>
      <c r="G355" s="35"/>
      <c r="H355" s="36" t="s">
        <v>516</v>
      </c>
      <c r="I355" s="36"/>
      <c r="J355" s="38"/>
      <c r="K355" s="35"/>
      <c r="L355" s="36" t="s">
        <v>516</v>
      </c>
      <c r="M355" s="36"/>
      <c r="N355" s="38"/>
    </row>
    <row r="356" spans="1:38" ht="15.75" thickBot="1" x14ac:dyDescent="0.3">
      <c r="A356" s="10"/>
      <c r="B356" s="65"/>
      <c r="C356" s="35"/>
      <c r="D356" s="37" t="s">
        <v>514</v>
      </c>
      <c r="E356" s="37"/>
      <c r="F356" s="39"/>
      <c r="G356" s="60"/>
      <c r="H356" s="37" t="s">
        <v>517</v>
      </c>
      <c r="I356" s="37"/>
      <c r="J356" s="39"/>
      <c r="K356" s="60"/>
      <c r="L356" s="37" t="s">
        <v>517</v>
      </c>
      <c r="M356" s="37"/>
      <c r="N356" s="39"/>
    </row>
    <row r="357" spans="1:38" ht="15.75" thickTop="1" x14ac:dyDescent="0.25">
      <c r="A357" s="10"/>
      <c r="B357" s="20" t="s">
        <v>214</v>
      </c>
      <c r="C357" s="20"/>
      <c r="D357" s="49" t="s">
        <v>346</v>
      </c>
      <c r="E357" s="49"/>
      <c r="F357" s="49"/>
      <c r="G357" s="49"/>
      <c r="H357" s="49"/>
      <c r="I357" s="49"/>
      <c r="J357" s="49"/>
      <c r="K357" s="49"/>
      <c r="L357" s="49"/>
      <c r="M357" s="49"/>
      <c r="N357" s="21"/>
    </row>
    <row r="358" spans="1:38" x14ac:dyDescent="0.25">
      <c r="A358" s="10"/>
      <c r="B358" s="25" t="s">
        <v>347</v>
      </c>
      <c r="C358" s="20"/>
      <c r="D358" s="35"/>
      <c r="E358" s="35"/>
      <c r="F358" s="21"/>
      <c r="G358" s="20"/>
      <c r="H358" s="35"/>
      <c r="I358" s="35"/>
      <c r="J358" s="21"/>
      <c r="K358" s="20"/>
      <c r="L358" s="35"/>
      <c r="M358" s="35"/>
      <c r="N358" s="21"/>
    </row>
    <row r="359" spans="1:38" x14ac:dyDescent="0.25">
      <c r="A359" s="10"/>
      <c r="B359" s="25" t="s">
        <v>348</v>
      </c>
      <c r="C359" s="26"/>
      <c r="D359" s="25"/>
      <c r="E359" s="26">
        <v>4</v>
      </c>
      <c r="F359" s="21"/>
      <c r="G359" s="26"/>
      <c r="H359" s="25" t="s">
        <v>218</v>
      </c>
      <c r="I359" s="26">
        <v>667</v>
      </c>
      <c r="J359" s="21"/>
      <c r="K359" s="26"/>
      <c r="L359" s="25" t="s">
        <v>218</v>
      </c>
      <c r="M359" s="26">
        <v>667</v>
      </c>
      <c r="N359" s="21"/>
    </row>
    <row r="360" spans="1:38" x14ac:dyDescent="0.25">
      <c r="A360" s="10"/>
      <c r="B360" s="25" t="s">
        <v>519</v>
      </c>
      <c r="C360" s="26"/>
      <c r="D360" s="25"/>
      <c r="E360" s="26">
        <v>1</v>
      </c>
      <c r="F360" s="21"/>
      <c r="G360" s="26"/>
      <c r="H360" s="25"/>
      <c r="I360" s="26">
        <v>47</v>
      </c>
      <c r="J360" s="21"/>
      <c r="K360" s="26"/>
      <c r="L360" s="25"/>
      <c r="M360" s="26">
        <v>47</v>
      </c>
      <c r="N360" s="21"/>
    </row>
    <row r="361" spans="1:38" ht="15.75" thickBot="1" x14ac:dyDescent="0.3">
      <c r="A361" s="10"/>
      <c r="B361" s="25" t="s">
        <v>351</v>
      </c>
      <c r="C361" s="26"/>
      <c r="D361" s="32"/>
      <c r="E361" s="33">
        <v>2</v>
      </c>
      <c r="F361" s="24"/>
      <c r="G361" s="26"/>
      <c r="H361" s="32"/>
      <c r="I361" s="34">
        <v>2990</v>
      </c>
      <c r="J361" s="24"/>
      <c r="K361" s="26"/>
      <c r="L361" s="32"/>
      <c r="M361" s="34">
        <v>2990</v>
      </c>
      <c r="N361" s="24"/>
    </row>
    <row r="362" spans="1:38" ht="16.5" thickTop="1" thickBot="1" x14ac:dyDescent="0.3">
      <c r="A362" s="10"/>
      <c r="B362" s="20" t="s">
        <v>132</v>
      </c>
      <c r="C362" s="26"/>
      <c r="D362" s="27"/>
      <c r="E362" s="28">
        <v>7</v>
      </c>
      <c r="F362" s="29"/>
      <c r="G362" s="26"/>
      <c r="H362" s="27" t="s">
        <v>218</v>
      </c>
      <c r="I362" s="30">
        <v>3704</v>
      </c>
      <c r="J362" s="29"/>
      <c r="K362" s="26"/>
      <c r="L362" s="27" t="s">
        <v>218</v>
      </c>
      <c r="M362" s="30">
        <v>3704</v>
      </c>
      <c r="N362" s="29"/>
    </row>
    <row r="363" spans="1:38" ht="15.75" thickTop="1" x14ac:dyDescent="0.25">
      <c r="A363" s="10"/>
      <c r="B363" s="16"/>
      <c r="C363" s="16"/>
      <c r="D363" s="16"/>
      <c r="E363" s="16"/>
      <c r="F363" s="16"/>
      <c r="G363" s="16"/>
      <c r="H363" s="16"/>
      <c r="I363" s="16"/>
      <c r="J363" s="16"/>
      <c r="K363" s="16"/>
      <c r="L363" s="16"/>
      <c r="M363" s="16"/>
      <c r="N363" s="16"/>
      <c r="O363" s="16"/>
      <c r="P363" s="16"/>
      <c r="Q363" s="16"/>
      <c r="R363" s="16"/>
      <c r="S363" s="16"/>
      <c r="T363" s="16"/>
      <c r="U363" s="16"/>
      <c r="V363" s="16"/>
      <c r="W363" s="16"/>
      <c r="X363" s="16"/>
      <c r="Y363" s="16"/>
      <c r="Z363" s="16"/>
      <c r="AA363" s="16"/>
      <c r="AB363" s="16"/>
      <c r="AC363" s="16"/>
      <c r="AD363" s="16"/>
      <c r="AE363" s="16"/>
      <c r="AF363" s="16"/>
      <c r="AG363" s="16"/>
      <c r="AH363" s="16"/>
      <c r="AI363" s="16"/>
      <c r="AJ363" s="16"/>
      <c r="AK363" s="16"/>
      <c r="AL363" s="16"/>
    </row>
    <row r="364" spans="1:38" x14ac:dyDescent="0.25">
      <c r="A364" s="10"/>
      <c r="B364" s="16" t="s">
        <v>520</v>
      </c>
      <c r="C364" s="16"/>
      <c r="D364" s="16"/>
      <c r="E364" s="16"/>
      <c r="F364" s="16"/>
      <c r="G364" s="16"/>
      <c r="H364" s="16"/>
      <c r="I364" s="16"/>
      <c r="J364" s="16"/>
      <c r="K364" s="16"/>
      <c r="L364" s="16"/>
      <c r="M364" s="16"/>
      <c r="N364" s="16"/>
      <c r="O364" s="16"/>
      <c r="P364" s="16"/>
      <c r="Q364" s="16"/>
      <c r="R364" s="16"/>
      <c r="S364" s="16"/>
      <c r="T364" s="16"/>
      <c r="U364" s="16"/>
      <c r="V364" s="16"/>
      <c r="W364" s="16"/>
      <c r="X364" s="16"/>
      <c r="Y364" s="16"/>
      <c r="Z364" s="16"/>
      <c r="AA364" s="16"/>
      <c r="AB364" s="16"/>
      <c r="AC364" s="16"/>
      <c r="AD364" s="16"/>
      <c r="AE364" s="16"/>
      <c r="AF364" s="16"/>
      <c r="AG364" s="16"/>
      <c r="AH364" s="16"/>
      <c r="AI364" s="16"/>
      <c r="AJ364" s="16"/>
      <c r="AK364" s="16"/>
      <c r="AL364" s="16"/>
    </row>
    <row r="365" spans="1:38" x14ac:dyDescent="0.25">
      <c r="A365" s="10"/>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c r="AI365" s="11"/>
      <c r="AJ365" s="11"/>
      <c r="AK365" s="11"/>
      <c r="AL365" s="11"/>
    </row>
    <row r="366" spans="1:38" x14ac:dyDescent="0.25">
      <c r="A366" s="10"/>
      <c r="B366" s="16" t="s">
        <v>521</v>
      </c>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c r="AA366" s="16"/>
      <c r="AB366" s="16"/>
      <c r="AC366" s="16"/>
      <c r="AD366" s="16"/>
      <c r="AE366" s="16"/>
      <c r="AF366" s="16"/>
      <c r="AG366" s="16"/>
      <c r="AH366" s="16"/>
      <c r="AI366" s="16"/>
      <c r="AJ366" s="16"/>
      <c r="AK366" s="16"/>
      <c r="AL366" s="16"/>
    </row>
    <row r="367" spans="1:38" x14ac:dyDescent="0.25">
      <c r="A367" s="10"/>
      <c r="B367" s="25"/>
      <c r="C367" s="20"/>
      <c r="D367" s="20"/>
      <c r="E367" s="20"/>
      <c r="F367" s="21"/>
      <c r="G367" s="20"/>
      <c r="H367" s="20"/>
      <c r="I367" s="20"/>
      <c r="J367" s="21"/>
    </row>
    <row r="368" spans="1:38" x14ac:dyDescent="0.25">
      <c r="A368" s="10"/>
      <c r="B368" s="48">
        <v>41182</v>
      </c>
      <c r="C368" s="35"/>
      <c r="D368" s="36" t="s">
        <v>245</v>
      </c>
      <c r="E368" s="36"/>
      <c r="F368" s="38"/>
      <c r="G368" s="35"/>
      <c r="H368" s="36" t="s">
        <v>470</v>
      </c>
      <c r="I368" s="36"/>
      <c r="J368" s="38"/>
    </row>
    <row r="369" spans="1:38" ht="15.75" thickBot="1" x14ac:dyDescent="0.3">
      <c r="A369" s="10"/>
      <c r="B369" s="25" t="s">
        <v>522</v>
      </c>
      <c r="C369" s="35"/>
      <c r="D369" s="37" t="s">
        <v>523</v>
      </c>
      <c r="E369" s="37"/>
      <c r="F369" s="39"/>
      <c r="G369" s="35"/>
      <c r="H369" s="37"/>
      <c r="I369" s="37"/>
      <c r="J369" s="39"/>
    </row>
    <row r="370" spans="1:38" ht="15.75" thickTop="1" x14ac:dyDescent="0.25">
      <c r="A370" s="10"/>
      <c r="B370" s="20" t="s">
        <v>214</v>
      </c>
      <c r="C370" s="20"/>
      <c r="D370" s="36" t="s">
        <v>346</v>
      </c>
      <c r="E370" s="36"/>
      <c r="F370" s="36"/>
      <c r="G370" s="36"/>
      <c r="H370" s="36"/>
      <c r="I370" s="36"/>
      <c r="J370" s="21"/>
    </row>
    <row r="371" spans="1:38" x14ac:dyDescent="0.25">
      <c r="A371" s="10"/>
      <c r="B371" s="25" t="s">
        <v>524</v>
      </c>
      <c r="C371" s="20"/>
      <c r="D371" s="35"/>
      <c r="E371" s="35"/>
      <c r="F371" s="21"/>
      <c r="G371" s="20"/>
      <c r="H371" s="35"/>
      <c r="I371" s="35"/>
      <c r="J371" s="21"/>
    </row>
    <row r="372" spans="1:38" x14ac:dyDescent="0.25">
      <c r="A372" s="10"/>
      <c r="B372" s="25" t="s">
        <v>475</v>
      </c>
      <c r="C372" s="26"/>
      <c r="D372" s="25"/>
      <c r="E372" s="26">
        <v>1</v>
      </c>
      <c r="F372" s="21"/>
      <c r="G372" s="26"/>
      <c r="H372" s="25" t="s">
        <v>218</v>
      </c>
      <c r="I372" s="26">
        <v>223</v>
      </c>
      <c r="J372" s="21"/>
    </row>
    <row r="373" spans="1:38" ht="15.75" thickBot="1" x14ac:dyDescent="0.3">
      <c r="A373" s="10"/>
      <c r="B373" s="25" t="s">
        <v>351</v>
      </c>
      <c r="C373" s="26"/>
      <c r="D373" s="32"/>
      <c r="E373" s="33">
        <v>1</v>
      </c>
      <c r="F373" s="24"/>
      <c r="G373" s="26"/>
      <c r="H373" s="32"/>
      <c r="I373" s="33">
        <v>391</v>
      </c>
      <c r="J373" s="24"/>
    </row>
    <row r="374" spans="1:38" ht="16.5" thickTop="1" thickBot="1" x14ac:dyDescent="0.3">
      <c r="A374" s="10"/>
      <c r="B374" s="25" t="s">
        <v>132</v>
      </c>
      <c r="C374" s="26"/>
      <c r="D374" s="27"/>
      <c r="E374" s="28">
        <v>2</v>
      </c>
      <c r="F374" s="29"/>
      <c r="G374" s="26"/>
      <c r="H374" s="27" t="s">
        <v>218</v>
      </c>
      <c r="I374" s="28">
        <v>614</v>
      </c>
      <c r="J374" s="29"/>
    </row>
    <row r="375" spans="1:38" ht="15.75" thickTop="1" x14ac:dyDescent="0.25">
      <c r="A375" s="10"/>
      <c r="B375" s="53"/>
      <c r="C375" s="53"/>
      <c r="D375" s="53"/>
      <c r="E375" s="53"/>
      <c r="F375" s="53"/>
      <c r="G375" s="53"/>
      <c r="H375" s="53"/>
      <c r="I375" s="53"/>
      <c r="J375" s="53"/>
      <c r="K375" s="53"/>
      <c r="L375" s="53"/>
      <c r="M375" s="53"/>
      <c r="N375" s="53"/>
      <c r="O375" s="53"/>
      <c r="P375" s="53"/>
      <c r="Q375" s="53"/>
      <c r="R375" s="53"/>
      <c r="S375" s="53"/>
      <c r="T375" s="53"/>
      <c r="U375" s="53"/>
      <c r="V375" s="53"/>
      <c r="W375" s="53"/>
      <c r="X375" s="53"/>
      <c r="Y375" s="53"/>
      <c r="Z375" s="53"/>
      <c r="AA375" s="53"/>
      <c r="AB375" s="53"/>
      <c r="AC375" s="53"/>
      <c r="AD375" s="53"/>
      <c r="AE375" s="53"/>
      <c r="AF375" s="53"/>
      <c r="AG375" s="53"/>
      <c r="AH375" s="53"/>
      <c r="AI375" s="53"/>
      <c r="AJ375" s="53"/>
      <c r="AK375" s="53"/>
      <c r="AL375" s="53"/>
    </row>
    <row r="376" spans="1:38" x14ac:dyDescent="0.25">
      <c r="A376" s="10"/>
      <c r="B376" s="46" t="s">
        <v>525</v>
      </c>
      <c r="C376" s="46"/>
      <c r="D376" s="46"/>
      <c r="E376" s="46"/>
      <c r="F376" s="46"/>
      <c r="G376" s="46"/>
      <c r="H376" s="46"/>
      <c r="I376" s="46"/>
      <c r="J376" s="46"/>
      <c r="K376" s="46"/>
      <c r="L376" s="46"/>
      <c r="M376" s="46"/>
      <c r="N376" s="46"/>
      <c r="O376" s="46"/>
      <c r="P376" s="46"/>
      <c r="Q376" s="46"/>
      <c r="R376" s="46"/>
      <c r="S376" s="46"/>
      <c r="T376" s="46"/>
      <c r="U376" s="46"/>
      <c r="V376" s="46"/>
      <c r="W376" s="46"/>
      <c r="X376" s="46"/>
      <c r="Y376" s="46"/>
      <c r="Z376" s="46"/>
      <c r="AA376" s="46"/>
      <c r="AB376" s="46"/>
      <c r="AC376" s="46"/>
      <c r="AD376" s="46"/>
      <c r="AE376" s="46"/>
      <c r="AF376" s="46"/>
      <c r="AG376" s="46"/>
      <c r="AH376" s="46"/>
      <c r="AI376" s="46"/>
      <c r="AJ376" s="46"/>
      <c r="AK376" s="46"/>
      <c r="AL376" s="46"/>
    </row>
    <row r="377" spans="1:38" x14ac:dyDescent="0.25">
      <c r="A377" s="10"/>
      <c r="B377" s="20" t="s">
        <v>214</v>
      </c>
      <c r="C377" s="20"/>
      <c r="D377" s="20"/>
      <c r="E377" s="20"/>
      <c r="F377" s="21"/>
      <c r="G377" s="20"/>
      <c r="H377" s="35"/>
      <c r="I377" s="35"/>
      <c r="J377" s="21"/>
      <c r="K377" s="20"/>
      <c r="L377" s="35"/>
      <c r="M377" s="35"/>
      <c r="N377" s="21"/>
    </row>
    <row r="378" spans="1:38" x14ac:dyDescent="0.25">
      <c r="A378" s="10"/>
      <c r="B378" s="65">
        <v>41547</v>
      </c>
      <c r="C378" s="35"/>
      <c r="D378" s="36" t="s">
        <v>512</v>
      </c>
      <c r="E378" s="36"/>
      <c r="F378" s="38"/>
      <c r="G378" s="35"/>
      <c r="H378" s="36" t="s">
        <v>515</v>
      </c>
      <c r="I378" s="36"/>
      <c r="J378" s="38"/>
      <c r="K378" s="35"/>
      <c r="L378" s="36" t="s">
        <v>518</v>
      </c>
      <c r="M378" s="36"/>
      <c r="N378" s="38"/>
    </row>
    <row r="379" spans="1:38" x14ac:dyDescent="0.25">
      <c r="A379" s="10"/>
      <c r="B379" s="65"/>
      <c r="C379" s="35"/>
      <c r="D379" s="36" t="s">
        <v>513</v>
      </c>
      <c r="E379" s="36"/>
      <c r="F379" s="38"/>
      <c r="G379" s="35"/>
      <c r="H379" s="36" t="s">
        <v>516</v>
      </c>
      <c r="I379" s="36"/>
      <c r="J379" s="38"/>
      <c r="K379" s="35"/>
      <c r="L379" s="36" t="s">
        <v>516</v>
      </c>
      <c r="M379" s="36"/>
      <c r="N379" s="38"/>
    </row>
    <row r="380" spans="1:38" ht="15.75" thickBot="1" x14ac:dyDescent="0.3">
      <c r="A380" s="10"/>
      <c r="B380" s="65"/>
      <c r="C380" s="35"/>
      <c r="D380" s="37" t="s">
        <v>514</v>
      </c>
      <c r="E380" s="37"/>
      <c r="F380" s="39"/>
      <c r="G380" s="60"/>
      <c r="H380" s="37" t="s">
        <v>517</v>
      </c>
      <c r="I380" s="37"/>
      <c r="J380" s="39"/>
      <c r="K380" s="60"/>
      <c r="L380" s="37" t="s">
        <v>517</v>
      </c>
      <c r="M380" s="37"/>
      <c r="N380" s="39"/>
    </row>
    <row r="381" spans="1:38" ht="15.75" thickTop="1" x14ac:dyDescent="0.25">
      <c r="A381" s="10"/>
      <c r="B381" s="20" t="s">
        <v>214</v>
      </c>
      <c r="C381" s="20"/>
      <c r="D381" s="49" t="s">
        <v>346</v>
      </c>
      <c r="E381" s="49"/>
      <c r="F381" s="49"/>
      <c r="G381" s="49"/>
      <c r="H381" s="49"/>
      <c r="I381" s="49"/>
      <c r="J381" s="49"/>
      <c r="K381" s="49"/>
      <c r="L381" s="49"/>
      <c r="M381" s="49"/>
      <c r="N381" s="21"/>
    </row>
    <row r="382" spans="1:38" x14ac:dyDescent="0.25">
      <c r="A382" s="10"/>
      <c r="B382" s="25" t="s">
        <v>347</v>
      </c>
      <c r="C382" s="20"/>
      <c r="D382" s="35"/>
      <c r="E382" s="35"/>
      <c r="F382" s="21"/>
      <c r="G382" s="20"/>
      <c r="H382" s="35"/>
      <c r="I382" s="35"/>
      <c r="J382" s="21"/>
      <c r="K382" s="20"/>
      <c r="L382" s="35"/>
      <c r="M382" s="35"/>
      <c r="N382" s="21"/>
    </row>
    <row r="383" spans="1:38" ht="15.75" thickBot="1" x14ac:dyDescent="0.3">
      <c r="A383" s="10"/>
      <c r="B383" s="25" t="s">
        <v>348</v>
      </c>
      <c r="C383" s="26"/>
      <c r="D383" s="32"/>
      <c r="E383" s="33">
        <v>3</v>
      </c>
      <c r="F383" s="24"/>
      <c r="G383" s="26"/>
      <c r="H383" s="32" t="s">
        <v>218</v>
      </c>
      <c r="I383" s="33">
        <v>458</v>
      </c>
      <c r="J383" s="24"/>
      <c r="K383" s="26"/>
      <c r="L383" s="32" t="s">
        <v>218</v>
      </c>
      <c r="M383" s="33">
        <v>458</v>
      </c>
      <c r="N383" s="24"/>
    </row>
    <row r="384" spans="1:38" ht="16.5" thickTop="1" thickBot="1" x14ac:dyDescent="0.3">
      <c r="A384" s="10"/>
      <c r="B384" s="20" t="s">
        <v>132</v>
      </c>
      <c r="C384" s="26"/>
      <c r="D384" s="27"/>
      <c r="E384" s="28">
        <v>3</v>
      </c>
      <c r="F384" s="29"/>
      <c r="G384" s="26"/>
      <c r="H384" s="27" t="s">
        <v>218</v>
      </c>
      <c r="I384" s="28">
        <v>458</v>
      </c>
      <c r="J384" s="29"/>
      <c r="K384" s="26"/>
      <c r="L384" s="27" t="s">
        <v>218</v>
      </c>
      <c r="M384" s="28">
        <v>458</v>
      </c>
      <c r="N384" s="29"/>
    </row>
    <row r="385" spans="1:38" ht="15.75" thickTop="1" x14ac:dyDescent="0.25">
      <c r="A385" s="10"/>
      <c r="B385" s="72"/>
      <c r="C385" s="72"/>
      <c r="D385" s="72"/>
      <c r="E385" s="72"/>
      <c r="F385" s="72"/>
      <c r="G385" s="72"/>
      <c r="H385" s="72"/>
      <c r="I385" s="72"/>
      <c r="J385" s="72"/>
      <c r="K385" s="72"/>
      <c r="L385" s="72"/>
      <c r="M385" s="72"/>
      <c r="N385" s="72"/>
      <c r="O385" s="72"/>
      <c r="P385" s="72"/>
      <c r="Q385" s="72"/>
      <c r="R385" s="72"/>
      <c r="S385" s="72"/>
      <c r="T385" s="72"/>
      <c r="U385" s="72"/>
      <c r="V385" s="72"/>
      <c r="W385" s="72"/>
      <c r="X385" s="72"/>
      <c r="Y385" s="72"/>
      <c r="Z385" s="72"/>
      <c r="AA385" s="72"/>
      <c r="AB385" s="72"/>
      <c r="AC385" s="72"/>
      <c r="AD385" s="72"/>
      <c r="AE385" s="72"/>
      <c r="AF385" s="72"/>
      <c r="AG385" s="72"/>
      <c r="AH385" s="72"/>
      <c r="AI385" s="72"/>
      <c r="AJ385" s="72"/>
      <c r="AK385" s="72"/>
      <c r="AL385" s="72"/>
    </row>
    <row r="386" spans="1:38" x14ac:dyDescent="0.25">
      <c r="A386" s="10"/>
      <c r="B386" s="20" t="s">
        <v>214</v>
      </c>
      <c r="C386" s="20"/>
      <c r="D386" s="25"/>
      <c r="E386" s="26"/>
      <c r="F386" s="21"/>
      <c r="G386" s="20"/>
      <c r="H386" s="25"/>
      <c r="I386" s="26"/>
      <c r="J386" s="21"/>
      <c r="K386" s="20"/>
      <c r="L386" s="25"/>
      <c r="M386" s="26"/>
      <c r="N386" s="21"/>
    </row>
    <row r="387" spans="1:38" x14ac:dyDescent="0.25">
      <c r="A387" s="10"/>
      <c r="B387" s="65">
        <v>41182</v>
      </c>
      <c r="C387" s="35"/>
      <c r="D387" s="36" t="s">
        <v>512</v>
      </c>
      <c r="E387" s="36"/>
      <c r="F387" s="38"/>
      <c r="G387" s="35"/>
      <c r="H387" s="36" t="s">
        <v>515</v>
      </c>
      <c r="I387" s="36"/>
      <c r="J387" s="38"/>
      <c r="K387" s="35"/>
      <c r="L387" s="36" t="s">
        <v>518</v>
      </c>
      <c r="M387" s="36"/>
      <c r="N387" s="38"/>
    </row>
    <row r="388" spans="1:38" x14ac:dyDescent="0.25">
      <c r="A388" s="10"/>
      <c r="B388" s="65"/>
      <c r="C388" s="35"/>
      <c r="D388" s="36" t="s">
        <v>513</v>
      </c>
      <c r="E388" s="36"/>
      <c r="F388" s="38"/>
      <c r="G388" s="35"/>
      <c r="H388" s="36" t="s">
        <v>516</v>
      </c>
      <c r="I388" s="36"/>
      <c r="J388" s="38"/>
      <c r="K388" s="35"/>
      <c r="L388" s="36" t="s">
        <v>516</v>
      </c>
      <c r="M388" s="36"/>
      <c r="N388" s="38"/>
    </row>
    <row r="389" spans="1:38" ht="15.75" thickBot="1" x14ac:dyDescent="0.3">
      <c r="A389" s="10"/>
      <c r="B389" s="65"/>
      <c r="C389" s="35"/>
      <c r="D389" s="37" t="s">
        <v>514</v>
      </c>
      <c r="E389" s="37"/>
      <c r="F389" s="39"/>
      <c r="G389" s="60"/>
      <c r="H389" s="37" t="s">
        <v>517</v>
      </c>
      <c r="I389" s="37"/>
      <c r="J389" s="39"/>
      <c r="K389" s="60"/>
      <c r="L389" s="37" t="s">
        <v>517</v>
      </c>
      <c r="M389" s="37"/>
      <c r="N389" s="39"/>
    </row>
    <row r="390" spans="1:38" ht="15.75" thickTop="1" x14ac:dyDescent="0.25">
      <c r="A390" s="10"/>
      <c r="B390" s="20" t="s">
        <v>214</v>
      </c>
      <c r="C390" s="20"/>
      <c r="D390" s="49" t="s">
        <v>346</v>
      </c>
      <c r="E390" s="49"/>
      <c r="F390" s="49"/>
      <c r="G390" s="49"/>
      <c r="H390" s="49"/>
      <c r="I390" s="49"/>
      <c r="J390" s="49"/>
      <c r="K390" s="49"/>
      <c r="L390" s="49"/>
      <c r="M390" s="49"/>
      <c r="N390" s="21"/>
    </row>
    <row r="391" spans="1:38" x14ac:dyDescent="0.25">
      <c r="A391" s="10"/>
      <c r="B391" s="25" t="s">
        <v>347</v>
      </c>
      <c r="C391" s="20"/>
      <c r="D391" s="25"/>
      <c r="E391" s="26"/>
      <c r="F391" s="21"/>
      <c r="G391" s="20"/>
      <c r="H391" s="25"/>
      <c r="I391" s="26"/>
      <c r="J391" s="21"/>
      <c r="K391" s="20"/>
      <c r="L391" s="25"/>
      <c r="M391" s="26"/>
      <c r="N391" s="21"/>
    </row>
    <row r="392" spans="1:38" x14ac:dyDescent="0.25">
      <c r="A392" s="10"/>
      <c r="B392" s="25" t="s">
        <v>348</v>
      </c>
      <c r="C392" s="26"/>
      <c r="D392" s="25"/>
      <c r="E392" s="26">
        <v>8</v>
      </c>
      <c r="F392" s="21"/>
      <c r="G392" s="26"/>
      <c r="H392" s="25" t="s">
        <v>218</v>
      </c>
      <c r="I392" s="31">
        <v>1538</v>
      </c>
      <c r="J392" s="21"/>
      <c r="K392" s="26"/>
      <c r="L392" s="25" t="s">
        <v>218</v>
      </c>
      <c r="M392" s="31">
        <v>1538</v>
      </c>
      <c r="N392" s="21"/>
    </row>
    <row r="393" spans="1:38" x14ac:dyDescent="0.25">
      <c r="A393" s="10"/>
      <c r="B393" s="25" t="s">
        <v>351</v>
      </c>
      <c r="C393" s="26"/>
      <c r="D393" s="25"/>
      <c r="E393" s="26">
        <v>2</v>
      </c>
      <c r="F393" s="21"/>
      <c r="G393" s="26"/>
      <c r="H393" s="25"/>
      <c r="I393" s="31">
        <v>3954</v>
      </c>
      <c r="J393" s="21"/>
      <c r="K393" s="26"/>
      <c r="L393" s="25"/>
      <c r="M393" s="31">
        <v>3954</v>
      </c>
      <c r="N393" s="21"/>
    </row>
    <row r="394" spans="1:38" x14ac:dyDescent="0.25">
      <c r="A394" s="10"/>
      <c r="B394" s="25" t="s">
        <v>519</v>
      </c>
      <c r="C394" s="26"/>
      <c r="D394" s="25"/>
      <c r="E394" s="26">
        <v>1</v>
      </c>
      <c r="F394" s="21"/>
      <c r="G394" s="26"/>
      <c r="H394" s="25"/>
      <c r="I394" s="26">
        <v>47</v>
      </c>
      <c r="J394" s="21"/>
      <c r="K394" s="26"/>
      <c r="L394" s="25"/>
      <c r="M394" s="26">
        <v>47</v>
      </c>
      <c r="N394" s="21"/>
    </row>
    <row r="395" spans="1:38" ht="15.75" thickBot="1" x14ac:dyDescent="0.3">
      <c r="A395" s="10"/>
      <c r="B395" s="25" t="s">
        <v>351</v>
      </c>
      <c r="C395" s="26"/>
      <c r="D395" s="32"/>
      <c r="E395" s="33">
        <v>2</v>
      </c>
      <c r="F395" s="24"/>
      <c r="G395" s="26"/>
      <c r="H395" s="32"/>
      <c r="I395" s="34">
        <v>2990</v>
      </c>
      <c r="J395" s="24"/>
      <c r="K395" s="33"/>
      <c r="L395" s="32"/>
      <c r="M395" s="34">
        <v>2990</v>
      </c>
      <c r="N395" s="24"/>
    </row>
    <row r="396" spans="1:38" ht="16.5" thickTop="1" thickBot="1" x14ac:dyDescent="0.3">
      <c r="A396" s="10"/>
      <c r="B396" s="20" t="s">
        <v>132</v>
      </c>
      <c r="C396" s="26"/>
      <c r="D396" s="27"/>
      <c r="E396" s="28">
        <v>13</v>
      </c>
      <c r="F396" s="29"/>
      <c r="G396" s="26"/>
      <c r="H396" s="27" t="s">
        <v>218</v>
      </c>
      <c r="I396" s="30">
        <v>8529</v>
      </c>
      <c r="J396" s="29"/>
      <c r="K396" s="26"/>
      <c r="L396" s="27" t="s">
        <v>218</v>
      </c>
      <c r="M396" s="30">
        <v>8529</v>
      </c>
      <c r="N396" s="29"/>
    </row>
    <row r="397" spans="1:38" ht="15.75" thickTop="1" x14ac:dyDescent="0.25">
      <c r="A397" s="10"/>
      <c r="B397" s="35"/>
      <c r="C397" s="35"/>
      <c r="D397" s="35"/>
      <c r="E397" s="35"/>
      <c r="F397" s="35"/>
      <c r="G397" s="35"/>
      <c r="H397" s="35"/>
      <c r="I397" s="35"/>
      <c r="J397" s="35"/>
      <c r="K397" s="35"/>
      <c r="L397" s="35"/>
      <c r="M397" s="35"/>
      <c r="N397" s="35"/>
      <c r="O397" s="35"/>
      <c r="P397" s="35"/>
      <c r="Q397" s="35"/>
      <c r="R397" s="35"/>
      <c r="S397" s="35"/>
      <c r="T397" s="35"/>
      <c r="U397" s="35"/>
      <c r="V397" s="35"/>
      <c r="W397" s="35"/>
      <c r="X397" s="35"/>
      <c r="Y397" s="35"/>
      <c r="Z397" s="35"/>
      <c r="AA397" s="35"/>
      <c r="AB397" s="35"/>
      <c r="AC397" s="35"/>
      <c r="AD397" s="35"/>
      <c r="AE397" s="35"/>
      <c r="AF397" s="35"/>
      <c r="AG397" s="35"/>
      <c r="AH397" s="35"/>
      <c r="AI397" s="35"/>
      <c r="AJ397" s="35"/>
      <c r="AK397" s="35"/>
      <c r="AL397" s="35"/>
    </row>
    <row r="398" spans="1:38" x14ac:dyDescent="0.25">
      <c r="A398" s="10"/>
      <c r="B398" s="16" t="s">
        <v>526</v>
      </c>
      <c r="C398" s="16"/>
      <c r="D398" s="16"/>
      <c r="E398" s="16"/>
      <c r="F398" s="16"/>
      <c r="G398" s="16"/>
      <c r="H398" s="16"/>
      <c r="I398" s="16"/>
      <c r="J398" s="16"/>
      <c r="K398" s="16"/>
      <c r="L398" s="16"/>
      <c r="M398" s="16"/>
      <c r="N398" s="16"/>
      <c r="O398" s="16"/>
      <c r="P398" s="16"/>
      <c r="Q398" s="16"/>
      <c r="R398" s="16"/>
      <c r="S398" s="16"/>
      <c r="T398" s="16"/>
      <c r="U398" s="16"/>
      <c r="V398" s="16"/>
      <c r="W398" s="16"/>
      <c r="X398" s="16"/>
      <c r="Y398" s="16"/>
      <c r="Z398" s="16"/>
      <c r="AA398" s="16"/>
      <c r="AB398" s="16"/>
      <c r="AC398" s="16"/>
      <c r="AD398" s="16"/>
      <c r="AE398" s="16"/>
      <c r="AF398" s="16"/>
      <c r="AG398" s="16"/>
      <c r="AH398" s="16"/>
      <c r="AI398" s="16"/>
      <c r="AJ398" s="16"/>
      <c r="AK398" s="16"/>
      <c r="AL398" s="16"/>
    </row>
    <row r="399" spans="1:38" x14ac:dyDescent="0.25">
      <c r="A399" s="10"/>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c r="AI399" s="11"/>
      <c r="AJ399" s="11"/>
      <c r="AK399" s="11"/>
      <c r="AL399" s="11"/>
    </row>
    <row r="400" spans="1:38" x14ac:dyDescent="0.25">
      <c r="A400" s="10"/>
      <c r="B400" s="16" t="s">
        <v>527</v>
      </c>
      <c r="C400" s="16"/>
      <c r="D400" s="16"/>
      <c r="E400" s="16"/>
      <c r="F400" s="16"/>
      <c r="G400" s="16"/>
      <c r="H400" s="16"/>
      <c r="I400" s="16"/>
      <c r="J400" s="16"/>
      <c r="K400" s="16"/>
      <c r="L400" s="16"/>
      <c r="M400" s="16"/>
      <c r="N400" s="16"/>
      <c r="O400" s="16"/>
      <c r="P400" s="16"/>
      <c r="Q400" s="16"/>
      <c r="R400" s="16"/>
      <c r="S400" s="16"/>
      <c r="T400" s="16"/>
      <c r="U400" s="16"/>
      <c r="V400" s="16"/>
      <c r="W400" s="16"/>
      <c r="X400" s="16"/>
      <c r="Y400" s="16"/>
      <c r="Z400" s="16"/>
      <c r="AA400" s="16"/>
      <c r="AB400" s="16"/>
      <c r="AC400" s="16"/>
      <c r="AD400" s="16"/>
      <c r="AE400" s="16"/>
      <c r="AF400" s="16"/>
      <c r="AG400" s="16"/>
      <c r="AH400" s="16"/>
      <c r="AI400" s="16"/>
      <c r="AJ400" s="16"/>
      <c r="AK400" s="16"/>
      <c r="AL400" s="16"/>
    </row>
    <row r="401" spans="1:38" x14ac:dyDescent="0.25">
      <c r="A401" s="10"/>
      <c r="B401" s="25"/>
      <c r="C401" s="20"/>
      <c r="D401" s="20"/>
      <c r="E401" s="20"/>
      <c r="F401" s="21"/>
      <c r="G401" s="20"/>
      <c r="H401" s="20"/>
      <c r="I401" s="20"/>
      <c r="J401" s="21"/>
    </row>
    <row r="402" spans="1:38" x14ac:dyDescent="0.25">
      <c r="A402" s="10"/>
      <c r="B402" s="48">
        <v>41547</v>
      </c>
      <c r="C402" s="35"/>
      <c r="D402" s="36" t="s">
        <v>245</v>
      </c>
      <c r="E402" s="36"/>
      <c r="F402" s="38"/>
      <c r="G402" s="35"/>
      <c r="H402" s="36" t="s">
        <v>470</v>
      </c>
      <c r="I402" s="36"/>
      <c r="J402" s="38"/>
    </row>
    <row r="403" spans="1:38" ht="15.75" thickBot="1" x14ac:dyDescent="0.3">
      <c r="A403" s="10"/>
      <c r="B403" s="25" t="s">
        <v>522</v>
      </c>
      <c r="C403" s="35"/>
      <c r="D403" s="37" t="s">
        <v>523</v>
      </c>
      <c r="E403" s="37"/>
      <c r="F403" s="39"/>
      <c r="G403" s="35"/>
      <c r="H403" s="37"/>
      <c r="I403" s="37"/>
      <c r="J403" s="39"/>
    </row>
    <row r="404" spans="1:38" ht="15.75" thickTop="1" x14ac:dyDescent="0.25">
      <c r="A404" s="10"/>
      <c r="B404" s="20" t="s">
        <v>214</v>
      </c>
      <c r="C404" s="20"/>
      <c r="D404" s="36" t="s">
        <v>346</v>
      </c>
      <c r="E404" s="36"/>
      <c r="F404" s="36"/>
      <c r="G404" s="36"/>
      <c r="H404" s="36"/>
      <c r="I404" s="36"/>
      <c r="J404" s="21"/>
    </row>
    <row r="405" spans="1:38" x14ac:dyDescent="0.25">
      <c r="A405" s="10"/>
      <c r="B405" s="25" t="s">
        <v>347</v>
      </c>
      <c r="C405" s="20"/>
      <c r="D405" s="35"/>
      <c r="E405" s="35"/>
      <c r="F405" s="21"/>
      <c r="G405" s="20"/>
      <c r="H405" s="35"/>
      <c r="I405" s="35"/>
      <c r="J405" s="21"/>
    </row>
    <row r="406" spans="1:38" x14ac:dyDescent="0.25">
      <c r="A406" s="10"/>
      <c r="B406" s="25" t="s">
        <v>348</v>
      </c>
      <c r="C406" s="26"/>
      <c r="D406" s="25"/>
      <c r="E406" s="26">
        <v>1</v>
      </c>
      <c r="F406" s="21"/>
      <c r="G406" s="26"/>
      <c r="H406" s="25" t="s">
        <v>218</v>
      </c>
      <c r="I406" s="26">
        <v>111</v>
      </c>
      <c r="J406" s="21"/>
    </row>
    <row r="407" spans="1:38" ht="15.75" thickBot="1" x14ac:dyDescent="0.3">
      <c r="A407" s="10"/>
      <c r="B407" s="25" t="s">
        <v>351</v>
      </c>
      <c r="C407" s="26"/>
      <c r="D407" s="32"/>
      <c r="E407" s="33">
        <v>2</v>
      </c>
      <c r="F407" s="24"/>
      <c r="G407" s="26"/>
      <c r="H407" s="32"/>
      <c r="I407" s="34">
        <v>2982</v>
      </c>
      <c r="J407" s="24"/>
    </row>
    <row r="408" spans="1:38" ht="16.5" thickTop="1" thickBot="1" x14ac:dyDescent="0.3">
      <c r="A408" s="10"/>
      <c r="B408" s="25" t="s">
        <v>132</v>
      </c>
      <c r="C408" s="26"/>
      <c r="D408" s="27"/>
      <c r="E408" s="28">
        <v>3</v>
      </c>
      <c r="F408" s="29"/>
      <c r="G408" s="26"/>
      <c r="H408" s="27" t="s">
        <v>218</v>
      </c>
      <c r="I408" s="30">
        <v>3093</v>
      </c>
      <c r="J408" s="29"/>
    </row>
    <row r="409" spans="1:38" ht="15.75" thickTop="1" x14ac:dyDescent="0.25">
      <c r="A409" s="10"/>
      <c r="B409" s="53"/>
      <c r="C409" s="53"/>
      <c r="D409" s="53"/>
      <c r="E409" s="53"/>
      <c r="F409" s="53"/>
      <c r="G409" s="53"/>
      <c r="H409" s="53"/>
      <c r="I409" s="53"/>
      <c r="J409" s="53"/>
      <c r="K409" s="53"/>
      <c r="L409" s="53"/>
      <c r="M409" s="53"/>
      <c r="N409" s="53"/>
      <c r="O409" s="53"/>
      <c r="P409" s="53"/>
      <c r="Q409" s="53"/>
      <c r="R409" s="53"/>
      <c r="S409" s="53"/>
      <c r="T409" s="53"/>
      <c r="U409" s="53"/>
      <c r="V409" s="53"/>
      <c r="W409" s="53"/>
      <c r="X409" s="53"/>
      <c r="Y409" s="53"/>
      <c r="Z409" s="53"/>
      <c r="AA409" s="53"/>
      <c r="AB409" s="53"/>
      <c r="AC409" s="53"/>
      <c r="AD409" s="53"/>
      <c r="AE409" s="53"/>
      <c r="AF409" s="53"/>
      <c r="AG409" s="53"/>
      <c r="AH409" s="53"/>
      <c r="AI409" s="53"/>
      <c r="AJ409" s="53"/>
      <c r="AK409" s="53"/>
      <c r="AL409" s="53"/>
    </row>
    <row r="410" spans="1:38" x14ac:dyDescent="0.25">
      <c r="A410" s="10"/>
      <c r="B410" s="25"/>
      <c r="C410" s="20"/>
      <c r="D410" s="20"/>
      <c r="E410" s="20"/>
      <c r="F410" s="21"/>
      <c r="G410" s="20"/>
      <c r="H410" s="20"/>
      <c r="I410" s="20"/>
      <c r="J410" s="21"/>
    </row>
    <row r="411" spans="1:38" x14ac:dyDescent="0.25">
      <c r="A411" s="10"/>
      <c r="B411" s="48">
        <v>41182</v>
      </c>
      <c r="C411" s="35"/>
      <c r="D411" s="36" t="s">
        <v>245</v>
      </c>
      <c r="E411" s="36"/>
      <c r="F411" s="38"/>
      <c r="G411" s="35"/>
      <c r="H411" s="36" t="s">
        <v>470</v>
      </c>
      <c r="I411" s="36"/>
      <c r="J411" s="38"/>
    </row>
    <row r="412" spans="1:38" ht="15.75" thickBot="1" x14ac:dyDescent="0.3">
      <c r="A412" s="10"/>
      <c r="B412" s="25" t="s">
        <v>522</v>
      </c>
      <c r="C412" s="35"/>
      <c r="D412" s="37" t="s">
        <v>523</v>
      </c>
      <c r="E412" s="37"/>
      <c r="F412" s="39"/>
      <c r="G412" s="35"/>
      <c r="H412" s="37"/>
      <c r="I412" s="37"/>
      <c r="J412" s="39"/>
    </row>
    <row r="413" spans="1:38" ht="15.75" thickTop="1" x14ac:dyDescent="0.25">
      <c r="A413" s="10"/>
      <c r="B413" s="20" t="s">
        <v>214</v>
      </c>
      <c r="C413" s="20"/>
      <c r="D413" s="36" t="s">
        <v>346</v>
      </c>
      <c r="E413" s="36"/>
      <c r="F413" s="36"/>
      <c r="G413" s="36"/>
      <c r="H413" s="36"/>
      <c r="I413" s="36"/>
      <c r="J413" s="21"/>
    </row>
    <row r="414" spans="1:38" x14ac:dyDescent="0.25">
      <c r="A414" s="10"/>
      <c r="B414" s="25" t="s">
        <v>347</v>
      </c>
      <c r="C414" s="20"/>
      <c r="D414" s="35"/>
      <c r="E414" s="35"/>
      <c r="F414" s="21"/>
      <c r="G414" s="20"/>
      <c r="H414" s="35"/>
      <c r="I414" s="35"/>
      <c r="J414" s="21"/>
    </row>
    <row r="415" spans="1:38" x14ac:dyDescent="0.25">
      <c r="A415" s="10"/>
      <c r="B415" s="25" t="s">
        <v>348</v>
      </c>
      <c r="C415" s="26"/>
      <c r="D415" s="25"/>
      <c r="E415" s="26">
        <v>1</v>
      </c>
      <c r="F415" s="21"/>
      <c r="G415" s="26"/>
      <c r="H415" s="25" t="s">
        <v>218</v>
      </c>
      <c r="I415" s="26">
        <v>223</v>
      </c>
      <c r="J415" s="21"/>
    </row>
    <row r="416" spans="1:38" ht="15.75" thickBot="1" x14ac:dyDescent="0.3">
      <c r="A416" s="10"/>
      <c r="B416" s="25" t="s">
        <v>351</v>
      </c>
      <c r="C416" s="26"/>
      <c r="D416" s="32"/>
      <c r="E416" s="33">
        <v>1</v>
      </c>
      <c r="F416" s="24"/>
      <c r="G416" s="26"/>
      <c r="H416" s="32"/>
      <c r="I416" s="33">
        <v>391</v>
      </c>
      <c r="J416" s="24"/>
    </row>
    <row r="417" spans="1:38" ht="16.5" thickTop="1" thickBot="1" x14ac:dyDescent="0.3">
      <c r="A417" s="10"/>
      <c r="B417" s="25" t="s">
        <v>132</v>
      </c>
      <c r="C417" s="26"/>
      <c r="D417" s="27"/>
      <c r="E417" s="28">
        <v>2</v>
      </c>
      <c r="F417" s="29"/>
      <c r="G417" s="26"/>
      <c r="H417" s="27" t="s">
        <v>218</v>
      </c>
      <c r="I417" s="28">
        <v>614</v>
      </c>
      <c r="J417" s="29"/>
    </row>
    <row r="418" spans="1:38" ht="15.75" thickTop="1" x14ac:dyDescent="0.25">
      <c r="A418" s="10"/>
      <c r="B418" s="53"/>
      <c r="C418" s="53"/>
      <c r="D418" s="53"/>
      <c r="E418" s="53"/>
      <c r="F418" s="53"/>
      <c r="G418" s="53"/>
      <c r="H418" s="53"/>
      <c r="I418" s="53"/>
      <c r="J418" s="53"/>
      <c r="K418" s="53"/>
      <c r="L418" s="53"/>
      <c r="M418" s="53"/>
      <c r="N418" s="53"/>
      <c r="O418" s="53"/>
      <c r="P418" s="53"/>
      <c r="Q418" s="53"/>
      <c r="R418" s="53"/>
      <c r="S418" s="53"/>
      <c r="T418" s="53"/>
      <c r="U418" s="53"/>
      <c r="V418" s="53"/>
      <c r="W418" s="53"/>
      <c r="X418" s="53"/>
      <c r="Y418" s="53"/>
      <c r="Z418" s="53"/>
      <c r="AA418" s="53"/>
      <c r="AB418" s="53"/>
      <c r="AC418" s="53"/>
      <c r="AD418" s="53"/>
      <c r="AE418" s="53"/>
      <c r="AF418" s="53"/>
      <c r="AG418" s="53"/>
      <c r="AH418" s="53"/>
      <c r="AI418" s="53"/>
      <c r="AJ418" s="53"/>
      <c r="AK418" s="53"/>
      <c r="AL418" s="53"/>
    </row>
    <row r="419" spans="1:38" x14ac:dyDescent="0.25">
      <c r="A419" s="10"/>
      <c r="B419" s="73" t="s">
        <v>528</v>
      </c>
      <c r="C419" s="73"/>
      <c r="D419" s="73"/>
      <c r="E419" s="73"/>
      <c r="F419" s="73"/>
      <c r="G419" s="73"/>
      <c r="H419" s="73"/>
      <c r="I419" s="73"/>
      <c r="J419" s="73"/>
      <c r="K419" s="73"/>
      <c r="L419" s="73"/>
      <c r="M419" s="73"/>
      <c r="N419" s="73"/>
      <c r="O419" s="73"/>
      <c r="P419" s="73"/>
      <c r="Q419" s="73"/>
      <c r="R419" s="73"/>
      <c r="S419" s="73"/>
      <c r="T419" s="73"/>
      <c r="U419" s="73"/>
      <c r="V419" s="73"/>
      <c r="W419" s="73"/>
      <c r="X419" s="73"/>
      <c r="Y419" s="73"/>
      <c r="Z419" s="73"/>
      <c r="AA419" s="73"/>
      <c r="AB419" s="73"/>
      <c r="AC419" s="73"/>
      <c r="AD419" s="73"/>
      <c r="AE419" s="73"/>
      <c r="AF419" s="73"/>
      <c r="AG419" s="73"/>
      <c r="AH419" s="73"/>
      <c r="AI419" s="73"/>
      <c r="AJ419" s="73"/>
      <c r="AK419" s="73"/>
      <c r="AL419" s="73"/>
    </row>
  </sheetData>
  <mergeCells count="704">
    <mergeCell ref="B400:AL400"/>
    <mergeCell ref="B409:AL409"/>
    <mergeCell ref="B418:AL418"/>
    <mergeCell ref="B419:AL419"/>
    <mergeCell ref="B366:AL366"/>
    <mergeCell ref="B375:AL375"/>
    <mergeCell ref="B376:AL376"/>
    <mergeCell ref="B385:AL385"/>
    <mergeCell ref="B397:AL397"/>
    <mergeCell ref="B398:AL398"/>
    <mergeCell ref="B350:AL350"/>
    <mergeCell ref="B351:AL351"/>
    <mergeCell ref="B352:AL352"/>
    <mergeCell ref="B363:AL363"/>
    <mergeCell ref="B364:AL364"/>
    <mergeCell ref="B365:AL365"/>
    <mergeCell ref="B319:AL319"/>
    <mergeCell ref="B320:AL320"/>
    <mergeCell ref="B346:AL346"/>
    <mergeCell ref="B347:AL347"/>
    <mergeCell ref="B348:AL348"/>
    <mergeCell ref="B349:AL349"/>
    <mergeCell ref="B280:AL280"/>
    <mergeCell ref="B281:AL281"/>
    <mergeCell ref="B282:AL282"/>
    <mergeCell ref="B283:AL283"/>
    <mergeCell ref="B300:AL300"/>
    <mergeCell ref="B318:AL318"/>
    <mergeCell ref="B192:AL192"/>
    <mergeCell ref="B193:AL193"/>
    <mergeCell ref="B194:AL194"/>
    <mergeCell ref="B195:AL195"/>
    <mergeCell ref="B236:AL236"/>
    <mergeCell ref="B237:AL237"/>
    <mergeCell ref="B148:AL148"/>
    <mergeCell ref="B149:AL149"/>
    <mergeCell ref="B150:AL150"/>
    <mergeCell ref="B151:AL151"/>
    <mergeCell ref="B152:AL152"/>
    <mergeCell ref="B153:AL153"/>
    <mergeCell ref="B116:AL116"/>
    <mergeCell ref="B117:AL117"/>
    <mergeCell ref="B118:AL118"/>
    <mergeCell ref="B119:AL119"/>
    <mergeCell ref="B133:AL133"/>
    <mergeCell ref="B147:AL147"/>
    <mergeCell ref="B43:AL43"/>
    <mergeCell ref="B74:AL74"/>
    <mergeCell ref="B75:AL75"/>
    <mergeCell ref="B76:AL76"/>
    <mergeCell ref="B77:AL77"/>
    <mergeCell ref="B99:AL99"/>
    <mergeCell ref="B37:AL37"/>
    <mergeCell ref="B38:AL38"/>
    <mergeCell ref="B39:AL39"/>
    <mergeCell ref="B40:AL40"/>
    <mergeCell ref="B41:AL41"/>
    <mergeCell ref="B42:AL42"/>
    <mergeCell ref="B31:AL31"/>
    <mergeCell ref="B32:AL32"/>
    <mergeCell ref="B33:AL33"/>
    <mergeCell ref="B34:AL34"/>
    <mergeCell ref="B35:AL35"/>
    <mergeCell ref="B36:AL36"/>
    <mergeCell ref="B5:AL5"/>
    <mergeCell ref="B6:AL6"/>
    <mergeCell ref="B7:AL7"/>
    <mergeCell ref="B24:AL24"/>
    <mergeCell ref="B25:AL25"/>
    <mergeCell ref="B26:AL26"/>
    <mergeCell ref="J411:J412"/>
    <mergeCell ref="D413:I413"/>
    <mergeCell ref="D414:E414"/>
    <mergeCell ref="H414:I414"/>
    <mergeCell ref="A1:A2"/>
    <mergeCell ref="B1:AL1"/>
    <mergeCell ref="B2:AL2"/>
    <mergeCell ref="B3:AL3"/>
    <mergeCell ref="A4:A419"/>
    <mergeCell ref="B4:AL4"/>
    <mergeCell ref="D404:I404"/>
    <mergeCell ref="D405:E405"/>
    <mergeCell ref="H405:I405"/>
    <mergeCell ref="C411:C412"/>
    <mergeCell ref="D411:E411"/>
    <mergeCell ref="D412:E412"/>
    <mergeCell ref="F411:F412"/>
    <mergeCell ref="G411:G412"/>
    <mergeCell ref="H411:I412"/>
    <mergeCell ref="N387:N389"/>
    <mergeCell ref="D390:M390"/>
    <mergeCell ref="C402:C403"/>
    <mergeCell ref="D402:E402"/>
    <mergeCell ref="D403:E403"/>
    <mergeCell ref="F402:F403"/>
    <mergeCell ref="G402:G403"/>
    <mergeCell ref="H402:I403"/>
    <mergeCell ref="J402:J403"/>
    <mergeCell ref="B399:AL399"/>
    <mergeCell ref="H387:I387"/>
    <mergeCell ref="H388:I388"/>
    <mergeCell ref="H389:I389"/>
    <mergeCell ref="J387:J389"/>
    <mergeCell ref="K387:K389"/>
    <mergeCell ref="L387:M387"/>
    <mergeCell ref="L388:M388"/>
    <mergeCell ref="L389:M389"/>
    <mergeCell ref="D382:E382"/>
    <mergeCell ref="H382:I382"/>
    <mergeCell ref="L382:M382"/>
    <mergeCell ref="B387:B389"/>
    <mergeCell ref="C387:C389"/>
    <mergeCell ref="D387:E387"/>
    <mergeCell ref="D388:E388"/>
    <mergeCell ref="D389:E389"/>
    <mergeCell ref="F387:F389"/>
    <mergeCell ref="G387:G389"/>
    <mergeCell ref="K378:K380"/>
    <mergeCell ref="L378:M378"/>
    <mergeCell ref="L379:M379"/>
    <mergeCell ref="L380:M380"/>
    <mergeCell ref="N378:N380"/>
    <mergeCell ref="D381:M381"/>
    <mergeCell ref="F378:F380"/>
    <mergeCell ref="G378:G380"/>
    <mergeCell ref="H378:I378"/>
    <mergeCell ref="H379:I379"/>
    <mergeCell ref="H380:I380"/>
    <mergeCell ref="J378:J380"/>
    <mergeCell ref="D370:I370"/>
    <mergeCell ref="D371:E371"/>
    <mergeCell ref="H371:I371"/>
    <mergeCell ref="H377:I377"/>
    <mergeCell ref="L377:M377"/>
    <mergeCell ref="B378:B380"/>
    <mergeCell ref="C378:C380"/>
    <mergeCell ref="D378:E378"/>
    <mergeCell ref="D379:E379"/>
    <mergeCell ref="D380:E380"/>
    <mergeCell ref="D358:E358"/>
    <mergeCell ref="H358:I358"/>
    <mergeCell ref="L358:M358"/>
    <mergeCell ref="C368:C369"/>
    <mergeCell ref="D368:E368"/>
    <mergeCell ref="D369:E369"/>
    <mergeCell ref="F368:F369"/>
    <mergeCell ref="G368:G369"/>
    <mergeCell ref="H368:I369"/>
    <mergeCell ref="J368:J369"/>
    <mergeCell ref="K354:K356"/>
    <mergeCell ref="L354:M354"/>
    <mergeCell ref="L355:M355"/>
    <mergeCell ref="L356:M356"/>
    <mergeCell ref="N354:N356"/>
    <mergeCell ref="D357:M357"/>
    <mergeCell ref="F354:F356"/>
    <mergeCell ref="G354:G356"/>
    <mergeCell ref="H354:I354"/>
    <mergeCell ref="H355:I355"/>
    <mergeCell ref="H356:I356"/>
    <mergeCell ref="J354:J356"/>
    <mergeCell ref="D324:I324"/>
    <mergeCell ref="D325:E325"/>
    <mergeCell ref="H325:I325"/>
    <mergeCell ref="D326:E326"/>
    <mergeCell ref="H326:I326"/>
    <mergeCell ref="B354:B356"/>
    <mergeCell ref="C354:C356"/>
    <mergeCell ref="D354:E354"/>
    <mergeCell ref="D355:E355"/>
    <mergeCell ref="D356:E356"/>
    <mergeCell ref="AB308:AC308"/>
    <mergeCell ref="B322:B323"/>
    <mergeCell ref="C322:C323"/>
    <mergeCell ref="D322:E322"/>
    <mergeCell ref="D323:E323"/>
    <mergeCell ref="F322:F323"/>
    <mergeCell ref="G322:G323"/>
    <mergeCell ref="H322:I322"/>
    <mergeCell ref="H323:I323"/>
    <mergeCell ref="J322:J323"/>
    <mergeCell ref="D308:E308"/>
    <mergeCell ref="H308:I308"/>
    <mergeCell ref="L308:M308"/>
    <mergeCell ref="P308:Q308"/>
    <mergeCell ref="T308:U308"/>
    <mergeCell ref="X308:Y308"/>
    <mergeCell ref="AD302:AD305"/>
    <mergeCell ref="D306:AC306"/>
    <mergeCell ref="D307:E307"/>
    <mergeCell ref="H307:I307"/>
    <mergeCell ref="L307:M307"/>
    <mergeCell ref="P307:Q307"/>
    <mergeCell ref="T307:U307"/>
    <mergeCell ref="X307:Y307"/>
    <mergeCell ref="AB307:AC307"/>
    <mergeCell ref="Z302:Z305"/>
    <mergeCell ref="AA302:AA305"/>
    <mergeCell ref="AB302:AC302"/>
    <mergeCell ref="AB303:AC303"/>
    <mergeCell ref="AB304:AC304"/>
    <mergeCell ref="AB305:AC305"/>
    <mergeCell ref="R302:R305"/>
    <mergeCell ref="S302:S305"/>
    <mergeCell ref="T302:U305"/>
    <mergeCell ref="V302:V305"/>
    <mergeCell ref="W302:W305"/>
    <mergeCell ref="X302:Y302"/>
    <mergeCell ref="X303:Y303"/>
    <mergeCell ref="X304:Y304"/>
    <mergeCell ref="X305:Y305"/>
    <mergeCell ref="N302:N305"/>
    <mergeCell ref="O302:O305"/>
    <mergeCell ref="P302:Q302"/>
    <mergeCell ref="P303:Q303"/>
    <mergeCell ref="P304:Q304"/>
    <mergeCell ref="P305:Q305"/>
    <mergeCell ref="J302:J305"/>
    <mergeCell ref="K302:K305"/>
    <mergeCell ref="L302:M302"/>
    <mergeCell ref="L303:M303"/>
    <mergeCell ref="L304:M304"/>
    <mergeCell ref="L305:M305"/>
    <mergeCell ref="F302:F305"/>
    <mergeCell ref="G302:G305"/>
    <mergeCell ref="H302:I302"/>
    <mergeCell ref="H303:I303"/>
    <mergeCell ref="H304:I304"/>
    <mergeCell ref="H305:I305"/>
    <mergeCell ref="B302:B305"/>
    <mergeCell ref="C302:C305"/>
    <mergeCell ref="D302:E302"/>
    <mergeCell ref="D303:E303"/>
    <mergeCell ref="D304:E304"/>
    <mergeCell ref="D305:E305"/>
    <mergeCell ref="AB290:AC290"/>
    <mergeCell ref="D291:E291"/>
    <mergeCell ref="H291:I291"/>
    <mergeCell ref="L291:M291"/>
    <mergeCell ref="P291:Q291"/>
    <mergeCell ref="T291:U291"/>
    <mergeCell ref="X291:Y291"/>
    <mergeCell ref="AB291:AC291"/>
    <mergeCell ref="D290:E290"/>
    <mergeCell ref="H290:I290"/>
    <mergeCell ref="L290:M290"/>
    <mergeCell ref="P290:Q290"/>
    <mergeCell ref="T290:U290"/>
    <mergeCell ref="X290:Y290"/>
    <mergeCell ref="X285:X288"/>
    <mergeCell ref="Z285:Z288"/>
    <mergeCell ref="AA285:AA288"/>
    <mergeCell ref="AB285:AB288"/>
    <mergeCell ref="AD285:AD288"/>
    <mergeCell ref="D289:AC289"/>
    <mergeCell ref="R285:R288"/>
    <mergeCell ref="S285:S288"/>
    <mergeCell ref="T285:T288"/>
    <mergeCell ref="U285:U288"/>
    <mergeCell ref="V285:V288"/>
    <mergeCell ref="W285:W288"/>
    <mergeCell ref="J285:J288"/>
    <mergeCell ref="K285:K288"/>
    <mergeCell ref="L285:L288"/>
    <mergeCell ref="N285:N288"/>
    <mergeCell ref="O285:O288"/>
    <mergeCell ref="P285:P288"/>
    <mergeCell ref="F285:F288"/>
    <mergeCell ref="G285:G288"/>
    <mergeCell ref="H285:I285"/>
    <mergeCell ref="H286:I286"/>
    <mergeCell ref="H287:I287"/>
    <mergeCell ref="H288:I288"/>
    <mergeCell ref="D249:E249"/>
    <mergeCell ref="H249:I249"/>
    <mergeCell ref="L249:M249"/>
    <mergeCell ref="P249:Q249"/>
    <mergeCell ref="B285:B288"/>
    <mergeCell ref="C285:C288"/>
    <mergeCell ref="D285:E285"/>
    <mergeCell ref="D286:E286"/>
    <mergeCell ref="D287:E287"/>
    <mergeCell ref="D288:E288"/>
    <mergeCell ref="R242:R246"/>
    <mergeCell ref="D247:E247"/>
    <mergeCell ref="H247:I247"/>
    <mergeCell ref="L247:M247"/>
    <mergeCell ref="P247:Q247"/>
    <mergeCell ref="D248:E248"/>
    <mergeCell ref="H248:I248"/>
    <mergeCell ref="L248:M248"/>
    <mergeCell ref="P248:Q248"/>
    <mergeCell ref="N242:N246"/>
    <mergeCell ref="O242:O246"/>
    <mergeCell ref="P242:Q242"/>
    <mergeCell ref="P243:Q243"/>
    <mergeCell ref="P244:Q244"/>
    <mergeCell ref="P245:Q245"/>
    <mergeCell ref="P246:Q246"/>
    <mergeCell ref="J242:J246"/>
    <mergeCell ref="K242:K246"/>
    <mergeCell ref="L242:M242"/>
    <mergeCell ref="L243:M243"/>
    <mergeCell ref="L244:M244"/>
    <mergeCell ref="L245:M245"/>
    <mergeCell ref="L246:M246"/>
    <mergeCell ref="F242:F246"/>
    <mergeCell ref="G242:G246"/>
    <mergeCell ref="H242:I242"/>
    <mergeCell ref="H243:I243"/>
    <mergeCell ref="H244:I244"/>
    <mergeCell ref="H245:I245"/>
    <mergeCell ref="H246:I246"/>
    <mergeCell ref="B242:B246"/>
    <mergeCell ref="C242:C246"/>
    <mergeCell ref="D242:E242"/>
    <mergeCell ref="D243:E243"/>
    <mergeCell ref="D244:E244"/>
    <mergeCell ref="D245:E245"/>
    <mergeCell ref="D246:E246"/>
    <mergeCell ref="D205:E205"/>
    <mergeCell ref="H205:I205"/>
    <mergeCell ref="L205:M205"/>
    <mergeCell ref="P205:Q205"/>
    <mergeCell ref="D241:I241"/>
    <mergeCell ref="L241:Q241"/>
    <mergeCell ref="B238:AL238"/>
    <mergeCell ref="B239:AL239"/>
    <mergeCell ref="R198:R202"/>
    <mergeCell ref="D203:E203"/>
    <mergeCell ref="H203:I203"/>
    <mergeCell ref="L203:M203"/>
    <mergeCell ref="P203:Q203"/>
    <mergeCell ref="D204:E204"/>
    <mergeCell ref="H204:I204"/>
    <mergeCell ref="L204:M204"/>
    <mergeCell ref="P204:Q204"/>
    <mergeCell ref="N198:N202"/>
    <mergeCell ref="O198:O202"/>
    <mergeCell ref="P198:Q198"/>
    <mergeCell ref="P199:Q199"/>
    <mergeCell ref="P200:Q200"/>
    <mergeCell ref="P201:Q201"/>
    <mergeCell ref="P202:Q202"/>
    <mergeCell ref="J198:J202"/>
    <mergeCell ref="K198:K202"/>
    <mergeCell ref="L198:M198"/>
    <mergeCell ref="L199:M199"/>
    <mergeCell ref="L200:M200"/>
    <mergeCell ref="L201:M201"/>
    <mergeCell ref="L202:M202"/>
    <mergeCell ref="G198:G202"/>
    <mergeCell ref="H198:I198"/>
    <mergeCell ref="H199:I199"/>
    <mergeCell ref="H200:I200"/>
    <mergeCell ref="H201:I201"/>
    <mergeCell ref="H202:I202"/>
    <mergeCell ref="D197:I197"/>
    <mergeCell ref="L197:Q197"/>
    <mergeCell ref="B198:B202"/>
    <mergeCell ref="C198:C202"/>
    <mergeCell ref="D198:E198"/>
    <mergeCell ref="D199:E199"/>
    <mergeCell ref="D200:E200"/>
    <mergeCell ref="D201:E201"/>
    <mergeCell ref="D202:E202"/>
    <mergeCell ref="F198:F202"/>
    <mergeCell ref="D161:E161"/>
    <mergeCell ref="H161:I161"/>
    <mergeCell ref="L161:M161"/>
    <mergeCell ref="P161:Q161"/>
    <mergeCell ref="T161:U161"/>
    <mergeCell ref="X161:Y161"/>
    <mergeCell ref="D160:E160"/>
    <mergeCell ref="H160:I160"/>
    <mergeCell ref="L160:M160"/>
    <mergeCell ref="P160:Q160"/>
    <mergeCell ref="T160:U160"/>
    <mergeCell ref="X160:Y160"/>
    <mergeCell ref="D159:E159"/>
    <mergeCell ref="H159:I159"/>
    <mergeCell ref="L159:M159"/>
    <mergeCell ref="P159:Q159"/>
    <mergeCell ref="T159:U159"/>
    <mergeCell ref="X159:Y159"/>
    <mergeCell ref="V156:V158"/>
    <mergeCell ref="W156:W158"/>
    <mergeCell ref="X156:Y156"/>
    <mergeCell ref="X157:Y157"/>
    <mergeCell ref="X158:Y158"/>
    <mergeCell ref="Z156:Z158"/>
    <mergeCell ref="O156:O158"/>
    <mergeCell ref="P156:Q158"/>
    <mergeCell ref="R156:R158"/>
    <mergeCell ref="S156:S158"/>
    <mergeCell ref="T156:U156"/>
    <mergeCell ref="T157:U157"/>
    <mergeCell ref="T158:U158"/>
    <mergeCell ref="J156:J158"/>
    <mergeCell ref="K156:K158"/>
    <mergeCell ref="L156:M156"/>
    <mergeCell ref="L157:M157"/>
    <mergeCell ref="L158:M158"/>
    <mergeCell ref="N156:N158"/>
    <mergeCell ref="D155:M155"/>
    <mergeCell ref="P155:Y155"/>
    <mergeCell ref="B156:B158"/>
    <mergeCell ref="C156:C158"/>
    <mergeCell ref="D156:E158"/>
    <mergeCell ref="F156:F158"/>
    <mergeCell ref="G156:G158"/>
    <mergeCell ref="H156:I156"/>
    <mergeCell ref="H157:I157"/>
    <mergeCell ref="H158:I158"/>
    <mergeCell ref="X135:Y136"/>
    <mergeCell ref="Z135:Z136"/>
    <mergeCell ref="D137:Y137"/>
    <mergeCell ref="D138:E138"/>
    <mergeCell ref="H138:I138"/>
    <mergeCell ref="L138:M138"/>
    <mergeCell ref="P138:Q138"/>
    <mergeCell ref="T138:U138"/>
    <mergeCell ref="X138:Y138"/>
    <mergeCell ref="P135:Q136"/>
    <mergeCell ref="R135:R136"/>
    <mergeCell ref="S135:S136"/>
    <mergeCell ref="T135:U136"/>
    <mergeCell ref="V135:V136"/>
    <mergeCell ref="W135:W136"/>
    <mergeCell ref="J135:J136"/>
    <mergeCell ref="K135:K136"/>
    <mergeCell ref="L135:M135"/>
    <mergeCell ref="L136:M136"/>
    <mergeCell ref="N135:N136"/>
    <mergeCell ref="O135:O136"/>
    <mergeCell ref="B135:B136"/>
    <mergeCell ref="C135:C136"/>
    <mergeCell ref="D135:E136"/>
    <mergeCell ref="F135:F136"/>
    <mergeCell ref="G135:G136"/>
    <mergeCell ref="H135:I136"/>
    <mergeCell ref="Z121:Z122"/>
    <mergeCell ref="D123:Y123"/>
    <mergeCell ref="D124:E124"/>
    <mergeCell ref="H124:I124"/>
    <mergeCell ref="L124:M124"/>
    <mergeCell ref="P124:Q124"/>
    <mergeCell ref="T124:U124"/>
    <mergeCell ref="X124:Y124"/>
    <mergeCell ref="R121:R122"/>
    <mergeCell ref="S121:S122"/>
    <mergeCell ref="T121:U122"/>
    <mergeCell ref="V121:V122"/>
    <mergeCell ref="W121:W122"/>
    <mergeCell ref="X121:Y122"/>
    <mergeCell ref="K121:K122"/>
    <mergeCell ref="L121:M121"/>
    <mergeCell ref="L122:M122"/>
    <mergeCell ref="N121:N122"/>
    <mergeCell ref="O121:O122"/>
    <mergeCell ref="P121:Q122"/>
    <mergeCell ref="AB107:AC107"/>
    <mergeCell ref="AF107:AG107"/>
    <mergeCell ref="AJ107:AK107"/>
    <mergeCell ref="B121:B122"/>
    <mergeCell ref="C121:C122"/>
    <mergeCell ref="D121:E122"/>
    <mergeCell ref="F121:F122"/>
    <mergeCell ref="G121:G122"/>
    <mergeCell ref="H121:I122"/>
    <mergeCell ref="J121:J122"/>
    <mergeCell ref="AH102:AH106"/>
    <mergeCell ref="AI102:AI106"/>
    <mergeCell ref="AJ102:AK106"/>
    <mergeCell ref="AL102:AL106"/>
    <mergeCell ref="D107:E107"/>
    <mergeCell ref="H107:I107"/>
    <mergeCell ref="L107:M107"/>
    <mergeCell ref="P107:Q107"/>
    <mergeCell ref="T107:U107"/>
    <mergeCell ref="X107:Y107"/>
    <mergeCell ref="AD102:AD106"/>
    <mergeCell ref="AE102:AE106"/>
    <mergeCell ref="AF102:AG102"/>
    <mergeCell ref="AF103:AG103"/>
    <mergeCell ref="AF104:AG104"/>
    <mergeCell ref="AF105:AG105"/>
    <mergeCell ref="AF106:AG106"/>
    <mergeCell ref="Z102:Z106"/>
    <mergeCell ref="AA102:AA106"/>
    <mergeCell ref="AB102:AC102"/>
    <mergeCell ref="AB103:AC103"/>
    <mergeCell ref="AB104:AC104"/>
    <mergeCell ref="AB105:AC105"/>
    <mergeCell ref="AB106:AC106"/>
    <mergeCell ref="V102:V106"/>
    <mergeCell ref="W102:W106"/>
    <mergeCell ref="X102:Y102"/>
    <mergeCell ref="X103:Y103"/>
    <mergeCell ref="X104:Y104"/>
    <mergeCell ref="X105:Y105"/>
    <mergeCell ref="X106:Y106"/>
    <mergeCell ref="R102:R106"/>
    <mergeCell ref="S102:S106"/>
    <mergeCell ref="T102:U102"/>
    <mergeCell ref="T103:U103"/>
    <mergeCell ref="T104:U104"/>
    <mergeCell ref="T105:U105"/>
    <mergeCell ref="T106:U106"/>
    <mergeCell ref="N102:N106"/>
    <mergeCell ref="O102:O106"/>
    <mergeCell ref="P102:Q102"/>
    <mergeCell ref="P103:Q103"/>
    <mergeCell ref="P104:Q104"/>
    <mergeCell ref="P105:Q105"/>
    <mergeCell ref="P106:Q106"/>
    <mergeCell ref="J102:J106"/>
    <mergeCell ref="K102:K106"/>
    <mergeCell ref="L102:M102"/>
    <mergeCell ref="L103:M103"/>
    <mergeCell ref="L104:M104"/>
    <mergeCell ref="L105:M105"/>
    <mergeCell ref="L106:M106"/>
    <mergeCell ref="F102:F106"/>
    <mergeCell ref="G102:G106"/>
    <mergeCell ref="H102:I102"/>
    <mergeCell ref="H103:I103"/>
    <mergeCell ref="H104:I104"/>
    <mergeCell ref="H105:I105"/>
    <mergeCell ref="H106:I106"/>
    <mergeCell ref="B102:B106"/>
    <mergeCell ref="C102:C106"/>
    <mergeCell ref="D102:E102"/>
    <mergeCell ref="D103:E103"/>
    <mergeCell ref="D104:E104"/>
    <mergeCell ref="D105:E105"/>
    <mergeCell ref="D106:E106"/>
    <mergeCell ref="B92:Q92"/>
    <mergeCell ref="D101:U101"/>
    <mergeCell ref="X101:Y101"/>
    <mergeCell ref="AB101:AC101"/>
    <mergeCell ref="AF101:AG101"/>
    <mergeCell ref="AJ101:AK101"/>
    <mergeCell ref="AH80:AH84"/>
    <mergeCell ref="AI80:AI84"/>
    <mergeCell ref="AJ80:AK84"/>
    <mergeCell ref="AL80:AL84"/>
    <mergeCell ref="B85:Q85"/>
    <mergeCell ref="T85:U85"/>
    <mergeCell ref="X85:Y85"/>
    <mergeCell ref="AB85:AC85"/>
    <mergeCell ref="AF85:AG85"/>
    <mergeCell ref="AJ85:AK85"/>
    <mergeCell ref="AD80:AD84"/>
    <mergeCell ref="AE80:AE84"/>
    <mergeCell ref="AF80:AG80"/>
    <mergeCell ref="AF81:AG81"/>
    <mergeCell ref="AF82:AG82"/>
    <mergeCell ref="AF83:AG83"/>
    <mergeCell ref="AF84:AG84"/>
    <mergeCell ref="Z80:Z84"/>
    <mergeCell ref="AA80:AA84"/>
    <mergeCell ref="AB80:AC80"/>
    <mergeCell ref="AB81:AC81"/>
    <mergeCell ref="AB82:AC82"/>
    <mergeCell ref="AB83:AC83"/>
    <mergeCell ref="AB84:AC84"/>
    <mergeCell ref="V80:V84"/>
    <mergeCell ref="W80:W84"/>
    <mergeCell ref="X80:Y80"/>
    <mergeCell ref="X81:Y81"/>
    <mergeCell ref="X82:Y82"/>
    <mergeCell ref="X83:Y83"/>
    <mergeCell ref="X84:Y84"/>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K80:K84"/>
    <mergeCell ref="L80:M80"/>
    <mergeCell ref="L81:M81"/>
    <mergeCell ref="L82:M82"/>
    <mergeCell ref="L83:M83"/>
    <mergeCell ref="L84:M84"/>
    <mergeCell ref="H80:I80"/>
    <mergeCell ref="H81:I81"/>
    <mergeCell ref="H82:I82"/>
    <mergeCell ref="H83:I83"/>
    <mergeCell ref="H84:I84"/>
    <mergeCell ref="J80:J84"/>
    <mergeCell ref="AJ79:AK79"/>
    <mergeCell ref="B80:B84"/>
    <mergeCell ref="C80:C84"/>
    <mergeCell ref="D80:E80"/>
    <mergeCell ref="D81:E81"/>
    <mergeCell ref="D82:E82"/>
    <mergeCell ref="D83:E83"/>
    <mergeCell ref="D84:E84"/>
    <mergeCell ref="F80:F84"/>
    <mergeCell ref="G80:G84"/>
    <mergeCell ref="B58:Q58"/>
    <mergeCell ref="H78:I78"/>
    <mergeCell ref="D79:U79"/>
    <mergeCell ref="X79:Y79"/>
    <mergeCell ref="AB79:AC79"/>
    <mergeCell ref="AF79:AG79"/>
    <mergeCell ref="AH46:AH50"/>
    <mergeCell ref="AI46:AI50"/>
    <mergeCell ref="AJ46:AK50"/>
    <mergeCell ref="AL46:AL50"/>
    <mergeCell ref="B51:Q51"/>
    <mergeCell ref="T51:U51"/>
    <mergeCell ref="X51:Y51"/>
    <mergeCell ref="AB51:AC51"/>
    <mergeCell ref="AF51:AG51"/>
    <mergeCell ref="AJ51:AK51"/>
    <mergeCell ref="AD46:AD50"/>
    <mergeCell ref="AE46:AE50"/>
    <mergeCell ref="AF46:AG46"/>
    <mergeCell ref="AF47:AG47"/>
    <mergeCell ref="AF48:AG48"/>
    <mergeCell ref="AF49:AG49"/>
    <mergeCell ref="AF50:AG50"/>
    <mergeCell ref="Z46:Z50"/>
    <mergeCell ref="AA46:AA50"/>
    <mergeCell ref="AB46:AC46"/>
    <mergeCell ref="AB47:AC47"/>
    <mergeCell ref="AB48:AC48"/>
    <mergeCell ref="AB49:AC49"/>
    <mergeCell ref="AB50:AC50"/>
    <mergeCell ref="V46:V50"/>
    <mergeCell ref="W46:W50"/>
    <mergeCell ref="X46:Y46"/>
    <mergeCell ref="X47:Y47"/>
    <mergeCell ref="X48:Y48"/>
    <mergeCell ref="X49:Y49"/>
    <mergeCell ref="X50:Y50"/>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AJ44:AK44"/>
    <mergeCell ref="D45:V45"/>
    <mergeCell ref="X45:Y45"/>
    <mergeCell ref="AB45:AC45"/>
    <mergeCell ref="AF45:AG45"/>
    <mergeCell ref="AJ45:AK45"/>
    <mergeCell ref="D11:Q11"/>
    <mergeCell ref="D12:E12"/>
    <mergeCell ref="H12:I12"/>
    <mergeCell ref="L12:M12"/>
    <mergeCell ref="P12:Q12"/>
    <mergeCell ref="H44:I44"/>
    <mergeCell ref="B27:AL27"/>
    <mergeCell ref="B28:AL28"/>
    <mergeCell ref="B29:AL29"/>
    <mergeCell ref="B30:AL30"/>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18.140625" bestFit="1" customWidth="1"/>
    <col min="2" max="2" width="24.85546875" bestFit="1" customWidth="1"/>
    <col min="4" max="4" width="1.85546875" bestFit="1" customWidth="1"/>
    <col min="5" max="5" width="6.5703125" bestFit="1" customWidth="1"/>
    <col min="9" max="9" width="5.28515625" bestFit="1" customWidth="1"/>
    <col min="10" max="10" width="2.5703125" bestFit="1" customWidth="1"/>
    <col min="13" max="13" width="4.42578125" bestFit="1" customWidth="1"/>
    <col min="14" max="14" width="2.5703125" bestFit="1" customWidth="1"/>
    <col min="16" max="16" width="1.85546875" bestFit="1" customWidth="1"/>
    <col min="17" max="17" width="6.5703125" bestFit="1" customWidth="1"/>
    <col min="21" max="21" width="5.28515625" bestFit="1" customWidth="1"/>
    <col min="22" max="22" width="2.5703125" bestFit="1" customWidth="1"/>
    <col min="25" max="25" width="4.42578125" bestFit="1" customWidth="1"/>
    <col min="26" max="26" width="2.5703125" bestFit="1" customWidth="1"/>
  </cols>
  <sheetData>
    <row r="1" spans="1:26" ht="15" customHeight="1" x14ac:dyDescent="0.25">
      <c r="A1" s="9" t="s">
        <v>8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2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0" t="s">
        <v>8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0"/>
      <c r="B5" s="52" t="s">
        <v>530</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0"/>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0"/>
      <c r="B7" s="16" t="s">
        <v>531</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0"/>
      <c r="B8" s="20"/>
      <c r="C8" s="20"/>
      <c r="D8" s="20"/>
      <c r="E8" s="20"/>
      <c r="F8" s="21"/>
      <c r="G8" s="20"/>
      <c r="H8" s="20"/>
      <c r="I8" s="20"/>
      <c r="J8" s="21"/>
      <c r="K8" s="20"/>
      <c r="L8" s="20"/>
      <c r="M8" s="20"/>
      <c r="N8" s="21"/>
      <c r="O8" s="20"/>
      <c r="P8" s="20"/>
      <c r="Q8" s="20"/>
      <c r="R8" s="21"/>
      <c r="S8" s="20"/>
      <c r="T8" s="20"/>
      <c r="U8" s="20"/>
      <c r="V8" s="21"/>
      <c r="W8" s="20"/>
      <c r="X8" s="20"/>
      <c r="Y8" s="20"/>
      <c r="Z8" s="21"/>
    </row>
    <row r="9" spans="1:26" ht="15.75" thickBot="1" x14ac:dyDescent="0.3">
      <c r="A9" s="10"/>
      <c r="B9" s="20"/>
      <c r="C9" s="20"/>
      <c r="D9" s="37" t="s">
        <v>532</v>
      </c>
      <c r="E9" s="37"/>
      <c r="F9" s="37"/>
      <c r="G9" s="37"/>
      <c r="H9" s="37"/>
      <c r="I9" s="37"/>
      <c r="J9" s="37"/>
      <c r="K9" s="37"/>
      <c r="L9" s="37"/>
      <c r="M9" s="37"/>
      <c r="N9" s="24"/>
      <c r="O9" s="20"/>
      <c r="P9" s="37" t="s">
        <v>332</v>
      </c>
      <c r="Q9" s="37"/>
      <c r="R9" s="37"/>
      <c r="S9" s="37"/>
      <c r="T9" s="37"/>
      <c r="U9" s="37"/>
      <c r="V9" s="37"/>
      <c r="W9" s="37"/>
      <c r="X9" s="37"/>
      <c r="Y9" s="37"/>
      <c r="Z9" s="24"/>
    </row>
    <row r="10" spans="1:26" ht="15.75" thickTop="1" x14ac:dyDescent="0.25">
      <c r="A10" s="10"/>
      <c r="B10" s="35" t="s">
        <v>214</v>
      </c>
      <c r="C10" s="35"/>
      <c r="D10" s="49" t="s">
        <v>533</v>
      </c>
      <c r="E10" s="49"/>
      <c r="F10" s="50"/>
      <c r="G10" s="51"/>
      <c r="H10" s="49" t="s">
        <v>534</v>
      </c>
      <c r="I10" s="49"/>
      <c r="J10" s="50"/>
      <c r="K10" s="51"/>
      <c r="L10" s="49" t="s">
        <v>535</v>
      </c>
      <c r="M10" s="49"/>
      <c r="N10" s="50"/>
      <c r="O10" s="35"/>
      <c r="P10" s="49" t="s">
        <v>455</v>
      </c>
      <c r="Q10" s="49"/>
      <c r="R10" s="50"/>
      <c r="S10" s="51"/>
      <c r="T10" s="49" t="s">
        <v>345</v>
      </c>
      <c r="U10" s="49"/>
      <c r="V10" s="50"/>
      <c r="W10" s="51"/>
      <c r="X10" s="49" t="s">
        <v>535</v>
      </c>
      <c r="Y10" s="49"/>
      <c r="Z10" s="50"/>
    </row>
    <row r="11" spans="1:26" x14ac:dyDescent="0.25">
      <c r="A11" s="10"/>
      <c r="B11" s="35"/>
      <c r="C11" s="35"/>
      <c r="D11" s="36"/>
      <c r="E11" s="36"/>
      <c r="F11" s="38"/>
      <c r="G11" s="35"/>
      <c r="H11" s="36"/>
      <c r="I11" s="36"/>
      <c r="J11" s="38"/>
      <c r="K11" s="35"/>
      <c r="L11" s="36" t="s">
        <v>536</v>
      </c>
      <c r="M11" s="36"/>
      <c r="N11" s="38"/>
      <c r="O11" s="35"/>
      <c r="P11" s="36"/>
      <c r="Q11" s="36"/>
      <c r="R11" s="38"/>
      <c r="S11" s="35"/>
      <c r="T11" s="36"/>
      <c r="U11" s="36"/>
      <c r="V11" s="38"/>
      <c r="W11" s="35"/>
      <c r="X11" s="36" t="s">
        <v>536</v>
      </c>
      <c r="Y11" s="36"/>
      <c r="Z11" s="38"/>
    </row>
    <row r="12" spans="1:26" ht="15.75" thickBot="1" x14ac:dyDescent="0.3">
      <c r="A12" s="10"/>
      <c r="B12" s="35"/>
      <c r="C12" s="35"/>
      <c r="D12" s="37"/>
      <c r="E12" s="37"/>
      <c r="F12" s="39"/>
      <c r="G12" s="35"/>
      <c r="H12" s="37"/>
      <c r="I12" s="37"/>
      <c r="J12" s="39"/>
      <c r="K12" s="35"/>
      <c r="L12" s="37" t="s">
        <v>537</v>
      </c>
      <c r="M12" s="37"/>
      <c r="N12" s="39"/>
      <c r="O12" s="35"/>
      <c r="P12" s="37"/>
      <c r="Q12" s="37"/>
      <c r="R12" s="39"/>
      <c r="S12" s="35"/>
      <c r="T12" s="37"/>
      <c r="U12" s="37"/>
      <c r="V12" s="39"/>
      <c r="W12" s="35"/>
      <c r="X12" s="37" t="s">
        <v>537</v>
      </c>
      <c r="Y12" s="37"/>
      <c r="Z12" s="39"/>
    </row>
    <row r="13" spans="1:26" ht="15.75" thickTop="1" x14ac:dyDescent="0.25">
      <c r="A13" s="10"/>
      <c r="B13" s="20" t="s">
        <v>214</v>
      </c>
      <c r="C13" s="20"/>
      <c r="D13" s="36" t="s">
        <v>346</v>
      </c>
      <c r="E13" s="36"/>
      <c r="F13" s="36"/>
      <c r="G13" s="36"/>
      <c r="H13" s="36"/>
      <c r="I13" s="36"/>
      <c r="J13" s="36"/>
      <c r="K13" s="36"/>
      <c r="L13" s="36"/>
      <c r="M13" s="36"/>
      <c r="N13" s="36"/>
      <c r="O13" s="36"/>
      <c r="P13" s="36"/>
      <c r="Q13" s="36"/>
      <c r="R13" s="36"/>
      <c r="S13" s="36"/>
      <c r="T13" s="36"/>
      <c r="U13" s="36"/>
      <c r="V13" s="36"/>
      <c r="W13" s="36"/>
      <c r="X13" s="36"/>
      <c r="Y13" s="36"/>
      <c r="Z13" s="21"/>
    </row>
    <row r="14" spans="1:26" x14ac:dyDescent="0.25">
      <c r="A14" s="10"/>
      <c r="B14" s="20" t="s">
        <v>214</v>
      </c>
      <c r="C14" s="20"/>
      <c r="D14" s="35"/>
      <c r="E14" s="35"/>
      <c r="F14" s="21"/>
      <c r="G14" s="20"/>
      <c r="H14" s="35"/>
      <c r="I14" s="35"/>
      <c r="J14" s="21"/>
      <c r="K14" s="20"/>
      <c r="L14" s="35"/>
      <c r="M14" s="35"/>
      <c r="N14" s="21"/>
      <c r="O14" s="20"/>
      <c r="P14" s="35"/>
      <c r="Q14" s="35"/>
      <c r="R14" s="21"/>
      <c r="S14" s="20"/>
      <c r="T14" s="35"/>
      <c r="U14" s="35"/>
      <c r="V14" s="21"/>
      <c r="W14" s="20"/>
      <c r="X14" s="35"/>
      <c r="Y14" s="35"/>
      <c r="Z14" s="21"/>
    </row>
    <row r="15" spans="1:26" x14ac:dyDescent="0.25">
      <c r="A15" s="10"/>
      <c r="B15" s="47" t="s">
        <v>538</v>
      </c>
      <c r="C15" s="20"/>
      <c r="D15" s="35"/>
      <c r="E15" s="35"/>
      <c r="F15" s="21"/>
      <c r="G15" s="20"/>
      <c r="H15" s="35"/>
      <c r="I15" s="35"/>
      <c r="J15" s="21"/>
      <c r="K15" s="20"/>
      <c r="L15" s="35"/>
      <c r="M15" s="35"/>
      <c r="N15" s="21"/>
      <c r="O15" s="20"/>
      <c r="P15" s="35"/>
      <c r="Q15" s="35"/>
      <c r="R15" s="21"/>
      <c r="S15" s="20"/>
      <c r="T15" s="35"/>
      <c r="U15" s="35"/>
      <c r="V15" s="21"/>
      <c r="W15" s="20"/>
      <c r="X15" s="35"/>
      <c r="Y15" s="35"/>
      <c r="Z15" s="21"/>
    </row>
    <row r="16" spans="1:26" x14ac:dyDescent="0.25">
      <c r="A16" s="10"/>
      <c r="B16" s="42" t="s">
        <v>539</v>
      </c>
      <c r="C16" s="26"/>
      <c r="D16" s="25" t="s">
        <v>218</v>
      </c>
      <c r="E16" s="31">
        <v>46284</v>
      </c>
      <c r="F16" s="21"/>
      <c r="G16" s="26"/>
      <c r="H16" s="25"/>
      <c r="I16" s="26">
        <v>8.7799999999999994</v>
      </c>
      <c r="J16" s="21" t="s">
        <v>349</v>
      </c>
      <c r="K16" s="26"/>
      <c r="L16" s="25"/>
      <c r="M16" s="26" t="s">
        <v>229</v>
      </c>
      <c r="N16" s="21" t="s">
        <v>349</v>
      </c>
      <c r="O16" s="26"/>
      <c r="P16" s="25" t="s">
        <v>218</v>
      </c>
      <c r="Q16" s="31">
        <v>39301</v>
      </c>
      <c r="R16" s="21"/>
      <c r="S16" s="25"/>
      <c r="T16" s="25"/>
      <c r="U16" s="26">
        <v>7.09</v>
      </c>
      <c r="V16" s="21" t="s">
        <v>349</v>
      </c>
      <c r="W16" s="26"/>
      <c r="X16" s="25"/>
      <c r="Y16" s="26" t="s">
        <v>229</v>
      </c>
      <c r="Z16" s="21" t="s">
        <v>349</v>
      </c>
    </row>
    <row r="17" spans="1:26" x14ac:dyDescent="0.25">
      <c r="A17" s="10"/>
      <c r="B17" s="42" t="s">
        <v>540</v>
      </c>
      <c r="C17" s="26"/>
      <c r="D17" s="25"/>
      <c r="E17" s="31">
        <v>109698</v>
      </c>
      <c r="F17" s="21"/>
      <c r="G17" s="25"/>
      <c r="H17" s="25"/>
      <c r="I17" s="26">
        <v>20.81</v>
      </c>
      <c r="J17" s="21"/>
      <c r="K17" s="25"/>
      <c r="L17" s="25"/>
      <c r="M17" s="26">
        <v>0.56000000000000005</v>
      </c>
      <c r="N17" s="21"/>
      <c r="O17" s="26"/>
      <c r="P17" s="25"/>
      <c r="Q17" s="31">
        <v>106469</v>
      </c>
      <c r="R17" s="21"/>
      <c r="S17" s="25"/>
      <c r="T17" s="25"/>
      <c r="U17" s="26">
        <v>19.22</v>
      </c>
      <c r="V17" s="21"/>
      <c r="W17" s="25"/>
      <c r="X17" s="25"/>
      <c r="Y17" s="26">
        <v>0.65</v>
      </c>
      <c r="Z17" s="21"/>
    </row>
    <row r="18" spans="1:26" x14ac:dyDescent="0.25">
      <c r="A18" s="10"/>
      <c r="B18" s="42" t="s">
        <v>541</v>
      </c>
      <c r="C18" s="26"/>
      <c r="D18" s="25"/>
      <c r="E18" s="31">
        <v>152873</v>
      </c>
      <c r="F18" s="21"/>
      <c r="G18" s="25"/>
      <c r="H18" s="25"/>
      <c r="I18" s="26">
        <v>28.99</v>
      </c>
      <c r="J18" s="21"/>
      <c r="K18" s="25"/>
      <c r="L18" s="25"/>
      <c r="M18" s="26">
        <v>0.42</v>
      </c>
      <c r="N18" s="21"/>
      <c r="O18" s="26"/>
      <c r="P18" s="25"/>
      <c r="Q18" s="31">
        <v>168150</v>
      </c>
      <c r="R18" s="21"/>
      <c r="S18" s="25"/>
      <c r="T18" s="25"/>
      <c r="U18" s="26">
        <v>30.35</v>
      </c>
      <c r="V18" s="21"/>
      <c r="W18" s="25"/>
      <c r="X18" s="25"/>
      <c r="Y18" s="26">
        <v>0.82</v>
      </c>
      <c r="Z18" s="21"/>
    </row>
    <row r="19" spans="1:26" x14ac:dyDescent="0.25">
      <c r="A19" s="10"/>
      <c r="B19" s="42" t="s">
        <v>542</v>
      </c>
      <c r="C19" s="26"/>
      <c r="D19" s="25"/>
      <c r="E19" s="31">
        <v>40720</v>
      </c>
      <c r="F19" s="21"/>
      <c r="G19" s="25"/>
      <c r="H19" s="25"/>
      <c r="I19" s="26">
        <v>7.72</v>
      </c>
      <c r="J19" s="21"/>
      <c r="K19" s="25"/>
      <c r="L19" s="25"/>
      <c r="M19" s="26">
        <v>0.34</v>
      </c>
      <c r="N19" s="21"/>
      <c r="O19" s="26"/>
      <c r="P19" s="25"/>
      <c r="Q19" s="31">
        <v>44548</v>
      </c>
      <c r="R19" s="21"/>
      <c r="S19" s="25"/>
      <c r="T19" s="25"/>
      <c r="U19" s="26">
        <v>8.0399999999999991</v>
      </c>
      <c r="V19" s="21"/>
      <c r="W19" s="25"/>
      <c r="X19" s="25"/>
      <c r="Y19" s="26">
        <v>0.54</v>
      </c>
      <c r="Z19" s="21"/>
    </row>
    <row r="20" spans="1:26" ht="15.75" thickBot="1" x14ac:dyDescent="0.3">
      <c r="A20" s="10"/>
      <c r="B20" s="42" t="s">
        <v>543</v>
      </c>
      <c r="C20" s="26"/>
      <c r="D20" s="32"/>
      <c r="E20" s="34">
        <v>65236</v>
      </c>
      <c r="F20" s="24"/>
      <c r="G20" s="25"/>
      <c r="H20" s="32"/>
      <c r="I20" s="33">
        <v>12.37</v>
      </c>
      <c r="J20" s="24"/>
      <c r="K20" s="25"/>
      <c r="L20" s="25"/>
      <c r="M20" s="26">
        <v>0.41</v>
      </c>
      <c r="N20" s="21"/>
      <c r="O20" s="26"/>
      <c r="P20" s="32"/>
      <c r="Q20" s="34">
        <v>72051</v>
      </c>
      <c r="R20" s="24"/>
      <c r="S20" s="25"/>
      <c r="T20" s="32"/>
      <c r="U20" s="33">
        <v>13</v>
      </c>
      <c r="V20" s="24"/>
      <c r="W20" s="25"/>
      <c r="X20" s="25"/>
      <c r="Y20" s="26">
        <v>0.63</v>
      </c>
      <c r="Z20" s="21"/>
    </row>
    <row r="21" spans="1:26" ht="15.75" thickTop="1" x14ac:dyDescent="0.25">
      <c r="A21" s="10"/>
      <c r="B21" s="54" t="s">
        <v>544</v>
      </c>
      <c r="C21" s="26"/>
      <c r="D21" s="25"/>
      <c r="E21" s="31">
        <v>414811</v>
      </c>
      <c r="F21" s="21"/>
      <c r="G21" s="25"/>
      <c r="H21" s="25"/>
      <c r="I21" s="26">
        <v>78.67</v>
      </c>
      <c r="J21" s="21"/>
      <c r="K21" s="25"/>
      <c r="L21" s="25"/>
      <c r="M21" s="26">
        <v>0.4</v>
      </c>
      <c r="N21" s="21"/>
      <c r="O21" s="26"/>
      <c r="P21" s="25"/>
      <c r="Q21" s="31">
        <v>430519</v>
      </c>
      <c r="R21" s="21"/>
      <c r="S21" s="25"/>
      <c r="T21" s="25"/>
      <c r="U21" s="26">
        <v>77.7</v>
      </c>
      <c r="V21" s="21"/>
      <c r="W21" s="25"/>
      <c r="X21" s="25"/>
      <c r="Y21" s="26">
        <v>0.64</v>
      </c>
      <c r="Z21" s="21"/>
    </row>
    <row r="22" spans="1:26" x14ac:dyDescent="0.25">
      <c r="A22" s="10"/>
      <c r="B22" s="20" t="s">
        <v>214</v>
      </c>
      <c r="C22" s="20"/>
      <c r="D22" s="25"/>
      <c r="E22" s="26"/>
      <c r="F22" s="21"/>
      <c r="G22" s="20"/>
      <c r="H22" s="25"/>
      <c r="I22" s="26"/>
      <c r="J22" s="21"/>
      <c r="K22" s="20"/>
      <c r="L22" s="25"/>
      <c r="M22" s="26"/>
      <c r="N22" s="21"/>
      <c r="O22" s="20"/>
      <c r="P22" s="25"/>
      <c r="Q22" s="26"/>
      <c r="R22" s="21"/>
      <c r="S22" s="20"/>
      <c r="T22" s="25"/>
      <c r="U22" s="26"/>
      <c r="V22" s="21"/>
      <c r="W22" s="20"/>
      <c r="X22" s="25"/>
      <c r="Y22" s="26"/>
      <c r="Z22" s="21"/>
    </row>
    <row r="23" spans="1:26" ht="15.75" thickBot="1" x14ac:dyDescent="0.3">
      <c r="A23" s="10"/>
      <c r="B23" s="25" t="s">
        <v>545</v>
      </c>
      <c r="C23" s="26"/>
      <c r="D23" s="32"/>
      <c r="E23" s="34">
        <v>112501</v>
      </c>
      <c r="F23" s="24"/>
      <c r="G23" s="25"/>
      <c r="H23" s="32"/>
      <c r="I23" s="33">
        <v>21.33</v>
      </c>
      <c r="J23" s="24"/>
      <c r="K23" s="25"/>
      <c r="L23" s="25"/>
      <c r="M23" s="26">
        <v>1.46</v>
      </c>
      <c r="N23" s="21"/>
      <c r="O23" s="26"/>
      <c r="P23" s="32"/>
      <c r="Q23" s="34">
        <v>123571</v>
      </c>
      <c r="R23" s="24"/>
      <c r="S23" s="25"/>
      <c r="T23" s="32"/>
      <c r="U23" s="33">
        <v>22.3</v>
      </c>
      <c r="V23" s="24"/>
      <c r="W23" s="25"/>
      <c r="X23" s="25"/>
      <c r="Y23" s="26">
        <v>1.6</v>
      </c>
      <c r="Z23" s="21"/>
    </row>
    <row r="24" spans="1:26" ht="15.75" thickTop="1" x14ac:dyDescent="0.25">
      <c r="A24" s="10"/>
      <c r="B24" s="20" t="s">
        <v>214</v>
      </c>
      <c r="C24" s="20"/>
      <c r="D24" s="25"/>
      <c r="E24" s="26"/>
      <c r="F24" s="21"/>
      <c r="G24" s="20"/>
      <c r="H24" s="25"/>
      <c r="I24" s="26"/>
      <c r="J24" s="21"/>
      <c r="K24" s="20"/>
      <c r="L24" s="25"/>
      <c r="M24" s="26"/>
      <c r="N24" s="21"/>
      <c r="O24" s="20"/>
      <c r="P24" s="25"/>
      <c r="Q24" s="26"/>
      <c r="R24" s="21"/>
      <c r="S24" s="20"/>
      <c r="T24" s="25"/>
      <c r="U24" s="26"/>
      <c r="V24" s="21"/>
      <c r="W24" s="20"/>
      <c r="X24" s="25"/>
      <c r="Y24" s="26"/>
      <c r="Z24" s="21"/>
    </row>
    <row r="25" spans="1:26" ht="15.75" thickBot="1" x14ac:dyDescent="0.3">
      <c r="A25" s="10"/>
      <c r="B25" s="54" t="s">
        <v>47</v>
      </c>
      <c r="C25" s="26"/>
      <c r="D25" s="27" t="s">
        <v>218</v>
      </c>
      <c r="E25" s="30">
        <v>527312</v>
      </c>
      <c r="F25" s="29"/>
      <c r="G25" s="26"/>
      <c r="H25" s="27"/>
      <c r="I25" s="28">
        <v>100</v>
      </c>
      <c r="J25" s="29" t="s">
        <v>349</v>
      </c>
      <c r="K25" s="25"/>
      <c r="L25" s="25"/>
      <c r="M25" s="26">
        <v>0.63</v>
      </c>
      <c r="N25" s="21" t="s">
        <v>349</v>
      </c>
      <c r="O25" s="26"/>
      <c r="P25" s="27" t="s">
        <v>218</v>
      </c>
      <c r="Q25" s="30">
        <v>554090</v>
      </c>
      <c r="R25" s="29"/>
      <c r="S25" s="25"/>
      <c r="T25" s="27"/>
      <c r="U25" s="28">
        <v>100</v>
      </c>
      <c r="V25" s="29" t="s">
        <v>349</v>
      </c>
      <c r="W25" s="25"/>
      <c r="X25" s="25"/>
      <c r="Y25" s="26">
        <v>0.86</v>
      </c>
      <c r="Z25" s="74" t="s">
        <v>349</v>
      </c>
    </row>
  </sheetData>
  <mergeCells count="47">
    <mergeCell ref="A1:A2"/>
    <mergeCell ref="B1:Z1"/>
    <mergeCell ref="B2:Z2"/>
    <mergeCell ref="B3:Z3"/>
    <mergeCell ref="A4:A25"/>
    <mergeCell ref="B4:Z4"/>
    <mergeCell ref="B5:Z5"/>
    <mergeCell ref="B6:Z6"/>
    <mergeCell ref="B7:Z7"/>
    <mergeCell ref="D15:E15"/>
    <mergeCell ref="H15:I15"/>
    <mergeCell ref="L15:M15"/>
    <mergeCell ref="P15:Q15"/>
    <mergeCell ref="T15:U15"/>
    <mergeCell ref="X15:Y15"/>
    <mergeCell ref="Z10:Z12"/>
    <mergeCell ref="D13:Y13"/>
    <mergeCell ref="D14:E14"/>
    <mergeCell ref="H14:I14"/>
    <mergeCell ref="L14:M14"/>
    <mergeCell ref="P14:Q14"/>
    <mergeCell ref="T14:U14"/>
    <mergeCell ref="X14:Y14"/>
    <mergeCell ref="R10:R12"/>
    <mergeCell ref="S10:S12"/>
    <mergeCell ref="T10:U12"/>
    <mergeCell ref="V10:V12"/>
    <mergeCell ref="W10:W12"/>
    <mergeCell ref="X10:Y10"/>
    <mergeCell ref="X11:Y11"/>
    <mergeCell ref="X12:Y12"/>
    <mergeCell ref="L10:M10"/>
    <mergeCell ref="L11:M11"/>
    <mergeCell ref="L12:M12"/>
    <mergeCell ref="N10:N12"/>
    <mergeCell ref="O10:O12"/>
    <mergeCell ref="P10:Q12"/>
    <mergeCell ref="D9:M9"/>
    <mergeCell ref="P9:Y9"/>
    <mergeCell ref="B10:B12"/>
    <mergeCell ref="C10:C12"/>
    <mergeCell ref="D10:E12"/>
    <mergeCell ref="F10:F12"/>
    <mergeCell ref="G10:G12"/>
    <mergeCell ref="H10:I12"/>
    <mergeCell ref="J10:J12"/>
    <mergeCell ref="K10: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140625" customWidth="1"/>
    <col min="3" max="3" width="36.5703125" customWidth="1"/>
    <col min="4" max="4" width="18.140625" customWidth="1"/>
    <col min="5" max="5" width="8.7109375" customWidth="1"/>
    <col min="6" max="6" width="5" customWidth="1"/>
    <col min="7" max="7" width="18.140625" customWidth="1"/>
    <col min="8" max="8" width="3.42578125" customWidth="1"/>
    <col min="9" max="9" width="9.5703125" customWidth="1"/>
    <col min="10" max="11" width="18.140625" customWidth="1"/>
    <col min="12" max="12" width="5.85546875" customWidth="1"/>
    <col min="13" max="13" width="5" customWidth="1"/>
    <col min="14" max="14" width="18.140625" customWidth="1"/>
  </cols>
  <sheetData>
    <row r="1" spans="1:14" ht="15" customHeight="1" x14ac:dyDescent="0.25">
      <c r="A1" s="9" t="s">
        <v>5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547</v>
      </c>
      <c r="B3" s="11" t="s">
        <v>5</v>
      </c>
      <c r="C3" s="11"/>
      <c r="D3" s="11"/>
      <c r="E3" s="11"/>
      <c r="F3" s="11"/>
      <c r="G3" s="11"/>
      <c r="H3" s="11"/>
      <c r="I3" s="11"/>
      <c r="J3" s="11"/>
      <c r="K3" s="11"/>
      <c r="L3" s="11"/>
      <c r="M3" s="11"/>
      <c r="N3" s="11"/>
    </row>
    <row r="4" spans="1:14" ht="15" customHeight="1" x14ac:dyDescent="0.25">
      <c r="A4" s="10" t="s">
        <v>546</v>
      </c>
      <c r="B4" s="11" t="s">
        <v>5</v>
      </c>
      <c r="C4" s="11"/>
      <c r="D4" s="11"/>
      <c r="E4" s="11"/>
      <c r="F4" s="11"/>
      <c r="G4" s="11"/>
      <c r="H4" s="11"/>
      <c r="I4" s="11"/>
      <c r="J4" s="11"/>
      <c r="K4" s="11"/>
      <c r="L4" s="11"/>
      <c r="M4" s="11"/>
      <c r="N4" s="11"/>
    </row>
    <row r="5" spans="1:14" x14ac:dyDescent="0.25">
      <c r="A5" s="10"/>
      <c r="B5" s="14" t="s">
        <v>548</v>
      </c>
      <c r="C5" s="76" t="s">
        <v>546</v>
      </c>
    </row>
    <row r="6" spans="1:14" x14ac:dyDescent="0.25">
      <c r="A6" s="10"/>
      <c r="B6" s="45" t="s">
        <v>549</v>
      </c>
      <c r="C6" s="45"/>
      <c r="D6" s="45"/>
      <c r="E6" s="45"/>
      <c r="F6" s="45"/>
      <c r="G6" s="45"/>
      <c r="H6" s="45"/>
      <c r="I6" s="45"/>
      <c r="J6" s="45"/>
      <c r="K6" s="45"/>
      <c r="L6" s="45"/>
      <c r="M6" s="45"/>
      <c r="N6" s="45"/>
    </row>
    <row r="7" spans="1:14" x14ac:dyDescent="0.25">
      <c r="A7" s="10"/>
      <c r="B7" s="16" t="s">
        <v>550</v>
      </c>
      <c r="C7" s="16"/>
      <c r="D7" s="16"/>
      <c r="E7" s="16"/>
      <c r="F7" s="16"/>
      <c r="G7" s="16"/>
      <c r="H7" s="16"/>
      <c r="I7" s="16"/>
      <c r="J7" s="16"/>
      <c r="K7" s="16"/>
      <c r="L7" s="16"/>
      <c r="M7" s="16"/>
      <c r="N7" s="16"/>
    </row>
    <row r="8" spans="1:14" x14ac:dyDescent="0.25">
      <c r="A8" s="10"/>
      <c r="B8" s="25"/>
      <c r="C8" s="20"/>
      <c r="D8" s="20"/>
      <c r="E8" s="20"/>
      <c r="F8" s="21"/>
      <c r="G8" s="20"/>
      <c r="H8" s="20"/>
      <c r="I8" s="20"/>
      <c r="J8" s="21"/>
      <c r="K8" s="20"/>
      <c r="L8" s="20"/>
      <c r="M8" s="20"/>
      <c r="N8" s="21"/>
    </row>
    <row r="9" spans="1:14" x14ac:dyDescent="0.25">
      <c r="A9" s="10"/>
      <c r="B9" s="46" t="s">
        <v>551</v>
      </c>
      <c r="C9" s="35"/>
      <c r="D9" s="36" t="s">
        <v>190</v>
      </c>
      <c r="E9" s="36"/>
      <c r="F9" s="38"/>
      <c r="G9" s="35"/>
      <c r="H9" s="36" t="s">
        <v>216</v>
      </c>
      <c r="I9" s="36"/>
      <c r="J9" s="38"/>
      <c r="K9" s="35"/>
      <c r="L9" s="36" t="s">
        <v>497</v>
      </c>
      <c r="M9" s="36"/>
      <c r="N9" s="38"/>
    </row>
    <row r="10" spans="1:14" ht="15.75" thickBot="1" x14ac:dyDescent="0.3">
      <c r="A10" s="10"/>
      <c r="B10" s="77"/>
      <c r="C10" s="35"/>
      <c r="D10" s="37" t="s">
        <v>537</v>
      </c>
      <c r="E10" s="37"/>
      <c r="F10" s="39"/>
      <c r="G10" s="35"/>
      <c r="H10" s="37" t="s">
        <v>552</v>
      </c>
      <c r="I10" s="37"/>
      <c r="J10" s="39"/>
      <c r="K10" s="35"/>
      <c r="L10" s="37">
        <v>2012</v>
      </c>
      <c r="M10" s="37"/>
      <c r="N10" s="39"/>
    </row>
    <row r="11" spans="1:14" ht="15.75" thickTop="1" x14ac:dyDescent="0.25">
      <c r="A11" s="10"/>
      <c r="B11" s="20" t="s">
        <v>214</v>
      </c>
      <c r="C11" s="20"/>
      <c r="D11" s="51"/>
      <c r="E11" s="51"/>
      <c r="F11" s="21"/>
      <c r="G11" s="20"/>
      <c r="H11" s="36" t="s">
        <v>346</v>
      </c>
      <c r="I11" s="36"/>
      <c r="J11" s="36"/>
      <c r="K11" s="36"/>
      <c r="L11" s="36"/>
      <c r="M11" s="36"/>
      <c r="N11" s="21"/>
    </row>
    <row r="12" spans="1:14" ht="15.75" thickBot="1" x14ac:dyDescent="0.3">
      <c r="A12" s="10"/>
      <c r="B12" s="48">
        <v>41548</v>
      </c>
      <c r="C12" s="25"/>
      <c r="D12" s="25"/>
      <c r="E12" s="26">
        <v>0.33</v>
      </c>
      <c r="F12" s="21" t="s">
        <v>349</v>
      </c>
      <c r="G12" s="26"/>
      <c r="H12" s="32" t="s">
        <v>218</v>
      </c>
      <c r="I12" s="34">
        <v>8410</v>
      </c>
      <c r="J12" s="24"/>
      <c r="K12" s="26"/>
      <c r="L12" s="32" t="s">
        <v>218</v>
      </c>
      <c r="M12" s="33" t="s">
        <v>229</v>
      </c>
      <c r="N12" s="24"/>
    </row>
    <row r="13" spans="1:14" ht="16.5" thickTop="1" thickBot="1" x14ac:dyDescent="0.3">
      <c r="A13" s="10"/>
      <c r="B13" s="20" t="s">
        <v>214</v>
      </c>
      <c r="C13" s="20"/>
      <c r="D13" s="25"/>
      <c r="E13" s="26"/>
      <c r="F13" s="21"/>
      <c r="G13" s="26"/>
      <c r="H13" s="27" t="s">
        <v>218</v>
      </c>
      <c r="I13" s="30">
        <v>8410</v>
      </c>
      <c r="J13" s="29"/>
      <c r="K13" s="26"/>
      <c r="L13" s="27" t="s">
        <v>218</v>
      </c>
      <c r="M13" s="28" t="s">
        <v>229</v>
      </c>
      <c r="N13" s="29"/>
    </row>
    <row r="14" spans="1:14" ht="15.75" thickTop="1" x14ac:dyDescent="0.25">
      <c r="A14" s="10"/>
      <c r="B14" s="11"/>
      <c r="C14" s="11"/>
      <c r="D14" s="11"/>
      <c r="E14" s="11"/>
      <c r="F14" s="11"/>
      <c r="G14" s="11"/>
      <c r="H14" s="11"/>
      <c r="I14" s="11"/>
      <c r="J14" s="11"/>
      <c r="K14" s="11"/>
      <c r="L14" s="11"/>
      <c r="M14" s="11"/>
      <c r="N14" s="11"/>
    </row>
    <row r="15" spans="1:14" ht="25.5" customHeight="1" x14ac:dyDescent="0.25">
      <c r="A15" s="10"/>
      <c r="B15" s="16" t="s">
        <v>553</v>
      </c>
      <c r="C15" s="16"/>
      <c r="D15" s="16"/>
      <c r="E15" s="16"/>
      <c r="F15" s="16"/>
      <c r="G15" s="16"/>
      <c r="H15" s="16"/>
      <c r="I15" s="16"/>
      <c r="J15" s="16"/>
      <c r="K15" s="16"/>
      <c r="L15" s="16"/>
      <c r="M15" s="16"/>
      <c r="N15" s="16"/>
    </row>
  </sheetData>
  <mergeCells count="25">
    <mergeCell ref="B7:N7"/>
    <mergeCell ref="B14:N14"/>
    <mergeCell ref="B15:N15"/>
    <mergeCell ref="N9:N10"/>
    <mergeCell ref="D11:E11"/>
    <mergeCell ref="H11:M11"/>
    <mergeCell ref="A1:A2"/>
    <mergeCell ref="B1:N1"/>
    <mergeCell ref="B2:N2"/>
    <mergeCell ref="B3:N3"/>
    <mergeCell ref="A4:A15"/>
    <mergeCell ref="B4:N4"/>
    <mergeCell ref="B6:N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19.140625" customWidth="1"/>
    <col min="6" max="6" width="4" customWidth="1"/>
    <col min="7" max="7" width="23.5703125" customWidth="1"/>
    <col min="8" max="8" width="4" customWidth="1"/>
    <col min="9" max="9" width="26.5703125" customWidth="1"/>
    <col min="10" max="10" width="4" customWidth="1"/>
    <col min="11" max="11" width="36.5703125" customWidth="1"/>
    <col min="12" max="12" width="4" customWidth="1"/>
    <col min="13" max="13" width="14.5703125" customWidth="1"/>
    <col min="14" max="15" width="20.42578125" customWidth="1"/>
    <col min="16" max="16" width="5.28515625" customWidth="1"/>
    <col min="17" max="17" width="20.7109375" customWidth="1"/>
    <col min="18" max="19" width="20.42578125" customWidth="1"/>
    <col min="20" max="20" width="4" customWidth="1"/>
    <col min="21" max="21" width="14.5703125" customWidth="1"/>
    <col min="22" max="22" width="20.42578125" customWidth="1"/>
  </cols>
  <sheetData>
    <row r="1" spans="1:22" ht="15" customHeight="1" x14ac:dyDescent="0.25">
      <c r="A1" s="9" t="s">
        <v>55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 t="s">
        <v>55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0" t="s">
        <v>554</v>
      </c>
      <c r="B4" s="11" t="s">
        <v>5</v>
      </c>
      <c r="C4" s="11"/>
      <c r="D4" s="11"/>
      <c r="E4" s="11"/>
      <c r="F4" s="11"/>
      <c r="G4" s="11"/>
      <c r="H4" s="11"/>
      <c r="I4" s="11"/>
      <c r="J4" s="11"/>
      <c r="K4" s="11"/>
      <c r="L4" s="11"/>
      <c r="M4" s="11"/>
      <c r="N4" s="11"/>
      <c r="O4" s="11"/>
      <c r="P4" s="11"/>
      <c r="Q4" s="11"/>
      <c r="R4" s="11"/>
      <c r="S4" s="11"/>
      <c r="T4" s="11"/>
      <c r="U4" s="11"/>
      <c r="V4" s="11"/>
    </row>
    <row r="5" spans="1:22" x14ac:dyDescent="0.25">
      <c r="A5" s="10"/>
      <c r="B5" s="14">
        <v>10</v>
      </c>
      <c r="C5" s="76" t="s">
        <v>554</v>
      </c>
    </row>
    <row r="6" spans="1:22" x14ac:dyDescent="0.25">
      <c r="A6" s="10"/>
      <c r="B6" s="11"/>
      <c r="C6" s="11"/>
      <c r="D6" s="11"/>
      <c r="E6" s="11"/>
      <c r="F6" s="11"/>
      <c r="G6" s="11"/>
      <c r="H6" s="11"/>
      <c r="I6" s="11"/>
      <c r="J6" s="11"/>
      <c r="K6" s="11"/>
      <c r="L6" s="11"/>
      <c r="M6" s="11"/>
      <c r="N6" s="11"/>
      <c r="O6" s="11"/>
      <c r="P6" s="11"/>
      <c r="Q6" s="11"/>
      <c r="R6" s="11"/>
      <c r="S6" s="11"/>
      <c r="T6" s="11"/>
      <c r="U6" s="11"/>
      <c r="V6" s="11"/>
    </row>
    <row r="7" spans="1:22" x14ac:dyDescent="0.25">
      <c r="A7" s="10"/>
      <c r="B7" s="16" t="s">
        <v>556</v>
      </c>
      <c r="C7" s="16"/>
      <c r="D7" s="16"/>
      <c r="E7" s="16"/>
      <c r="F7" s="16"/>
      <c r="G7" s="16"/>
      <c r="H7" s="16"/>
      <c r="I7" s="16"/>
      <c r="J7" s="16"/>
      <c r="K7" s="16"/>
      <c r="L7" s="16"/>
      <c r="M7" s="16"/>
      <c r="N7" s="16"/>
      <c r="O7" s="16"/>
      <c r="P7" s="16"/>
      <c r="Q7" s="16"/>
      <c r="R7" s="16"/>
      <c r="S7" s="16"/>
      <c r="T7" s="16"/>
      <c r="U7" s="16"/>
      <c r="V7" s="16"/>
    </row>
    <row r="8" spans="1:22" x14ac:dyDescent="0.25">
      <c r="A8" s="10"/>
      <c r="B8" s="11"/>
      <c r="C8" s="11"/>
      <c r="D8" s="11"/>
      <c r="E8" s="11"/>
      <c r="F8" s="11"/>
      <c r="G8" s="11"/>
      <c r="H8" s="11"/>
      <c r="I8" s="11"/>
      <c r="J8" s="11"/>
      <c r="K8" s="11"/>
      <c r="L8" s="11"/>
      <c r="M8" s="11"/>
      <c r="N8" s="11"/>
      <c r="O8" s="11"/>
      <c r="P8" s="11"/>
      <c r="Q8" s="11"/>
      <c r="R8" s="11"/>
      <c r="S8" s="11"/>
      <c r="T8" s="11"/>
      <c r="U8" s="11"/>
      <c r="V8" s="11"/>
    </row>
    <row r="9" spans="1:22" x14ac:dyDescent="0.25">
      <c r="A9" s="10"/>
      <c r="B9" s="16" t="s">
        <v>557</v>
      </c>
      <c r="C9" s="16"/>
      <c r="D9" s="16"/>
      <c r="E9" s="16"/>
      <c r="F9" s="16"/>
      <c r="G9" s="16"/>
      <c r="H9" s="16"/>
      <c r="I9" s="16"/>
      <c r="J9" s="16"/>
      <c r="K9" s="16"/>
      <c r="L9" s="16"/>
      <c r="M9" s="16"/>
      <c r="N9" s="16"/>
      <c r="O9" s="16"/>
      <c r="P9" s="16"/>
      <c r="Q9" s="16"/>
      <c r="R9" s="16"/>
      <c r="S9" s="16"/>
      <c r="T9" s="16"/>
      <c r="U9" s="16"/>
      <c r="V9" s="16"/>
    </row>
    <row r="10" spans="1:22" x14ac:dyDescent="0.25">
      <c r="A10" s="10"/>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0"/>
      <c r="B11" s="97" t="s">
        <v>558</v>
      </c>
      <c r="C11" s="97"/>
      <c r="D11" s="97"/>
      <c r="E11" s="97"/>
      <c r="F11" s="97"/>
      <c r="G11" s="97"/>
      <c r="H11" s="97"/>
      <c r="I11" s="97"/>
      <c r="J11" s="97"/>
      <c r="K11" s="97"/>
      <c r="L11" s="97"/>
      <c r="M11" s="97"/>
      <c r="N11" s="97"/>
      <c r="O11" s="97"/>
      <c r="P11" s="97"/>
      <c r="Q11" s="97"/>
      <c r="R11" s="97"/>
      <c r="S11" s="97"/>
      <c r="T11" s="97"/>
      <c r="U11" s="97"/>
      <c r="V11" s="97"/>
    </row>
    <row r="12" spans="1:22" x14ac:dyDescent="0.25">
      <c r="A12" s="10"/>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0"/>
      <c r="B13" s="97" t="s">
        <v>559</v>
      </c>
      <c r="C13" s="97"/>
      <c r="D13" s="97"/>
      <c r="E13" s="97"/>
      <c r="F13" s="97"/>
      <c r="G13" s="97"/>
      <c r="H13" s="97"/>
      <c r="I13" s="97"/>
      <c r="J13" s="97"/>
      <c r="K13" s="97"/>
      <c r="L13" s="97"/>
      <c r="M13" s="97"/>
      <c r="N13" s="97"/>
      <c r="O13" s="97"/>
      <c r="P13" s="97"/>
      <c r="Q13" s="97"/>
      <c r="R13" s="97"/>
      <c r="S13" s="97"/>
      <c r="T13" s="97"/>
      <c r="U13" s="97"/>
      <c r="V13" s="97"/>
    </row>
    <row r="14" spans="1:22" x14ac:dyDescent="0.25">
      <c r="A14" s="10"/>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0"/>
      <c r="B15" s="97" t="s">
        <v>560</v>
      </c>
      <c r="C15" s="97"/>
      <c r="D15" s="97"/>
      <c r="E15" s="97"/>
      <c r="F15" s="97"/>
      <c r="G15" s="97"/>
      <c r="H15" s="97"/>
      <c r="I15" s="97"/>
      <c r="J15" s="97"/>
      <c r="K15" s="97"/>
      <c r="L15" s="97"/>
      <c r="M15" s="97"/>
      <c r="N15" s="97"/>
      <c r="O15" s="97"/>
      <c r="P15" s="97"/>
      <c r="Q15" s="97"/>
      <c r="R15" s="97"/>
      <c r="S15" s="97"/>
      <c r="T15" s="97"/>
      <c r="U15" s="97"/>
      <c r="V15" s="97"/>
    </row>
    <row r="16" spans="1:22" x14ac:dyDescent="0.25">
      <c r="A16" s="10"/>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0"/>
      <c r="B17" s="16" t="s">
        <v>561</v>
      </c>
      <c r="C17" s="16"/>
      <c r="D17" s="16"/>
      <c r="E17" s="16"/>
      <c r="F17" s="16"/>
      <c r="G17" s="16"/>
      <c r="H17" s="16"/>
      <c r="I17" s="16"/>
      <c r="J17" s="16"/>
      <c r="K17" s="16"/>
      <c r="L17" s="16"/>
      <c r="M17" s="16"/>
      <c r="N17" s="16"/>
      <c r="O17" s="16"/>
      <c r="P17" s="16"/>
      <c r="Q17" s="16"/>
      <c r="R17" s="16"/>
      <c r="S17" s="16"/>
      <c r="T17" s="16"/>
      <c r="U17" s="16"/>
      <c r="V17" s="16"/>
    </row>
    <row r="18" spans="1:22" x14ac:dyDescent="0.25">
      <c r="A18" s="10"/>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0"/>
      <c r="B19" s="16" t="s">
        <v>562</v>
      </c>
      <c r="C19" s="16"/>
      <c r="D19" s="16"/>
      <c r="E19" s="16"/>
      <c r="F19" s="16"/>
      <c r="G19" s="16"/>
      <c r="H19" s="16"/>
      <c r="I19" s="16"/>
      <c r="J19" s="16"/>
      <c r="K19" s="16"/>
      <c r="L19" s="16"/>
      <c r="M19" s="16"/>
      <c r="N19" s="16"/>
      <c r="O19" s="16"/>
      <c r="P19" s="16"/>
      <c r="Q19" s="16"/>
      <c r="R19" s="16"/>
      <c r="S19" s="16"/>
      <c r="T19" s="16"/>
      <c r="U19" s="16"/>
      <c r="V19" s="16"/>
    </row>
    <row r="20" spans="1:22" x14ac:dyDescent="0.25">
      <c r="A20" s="10"/>
      <c r="B20" s="20"/>
      <c r="C20" s="20"/>
      <c r="D20" s="20"/>
      <c r="E20" s="20"/>
      <c r="F20" s="21"/>
      <c r="G20" s="20"/>
      <c r="H20" s="20"/>
      <c r="I20" s="20"/>
      <c r="J20" s="21"/>
      <c r="K20" s="20"/>
      <c r="L20" s="20"/>
      <c r="M20" s="20"/>
      <c r="N20" s="21"/>
      <c r="O20" s="20"/>
      <c r="P20" s="20"/>
      <c r="Q20" s="20"/>
      <c r="R20" s="21"/>
    </row>
    <row r="21" spans="1:22" x14ac:dyDescent="0.25">
      <c r="A21" s="10"/>
      <c r="B21" s="35" t="s">
        <v>214</v>
      </c>
      <c r="C21" s="35"/>
      <c r="D21" s="78" t="s">
        <v>216</v>
      </c>
      <c r="E21" s="78"/>
      <c r="F21" s="38"/>
      <c r="G21" s="35"/>
      <c r="H21" s="36" t="s">
        <v>563</v>
      </c>
      <c r="I21" s="36"/>
      <c r="J21" s="38"/>
      <c r="K21" s="35"/>
      <c r="L21" s="36" t="s">
        <v>570</v>
      </c>
      <c r="M21" s="36"/>
      <c r="N21" s="38"/>
      <c r="O21" s="35"/>
      <c r="P21" s="36" t="s">
        <v>573</v>
      </c>
      <c r="Q21" s="36"/>
      <c r="R21" s="38"/>
    </row>
    <row r="22" spans="1:22" x14ac:dyDescent="0.25">
      <c r="A22" s="10"/>
      <c r="B22" s="35"/>
      <c r="C22" s="35"/>
      <c r="D22" s="78">
        <v>2013</v>
      </c>
      <c r="E22" s="78"/>
      <c r="F22" s="38"/>
      <c r="G22" s="35"/>
      <c r="H22" s="36" t="s">
        <v>564</v>
      </c>
      <c r="I22" s="36"/>
      <c r="J22" s="38"/>
      <c r="K22" s="35"/>
      <c r="L22" s="36" t="s">
        <v>571</v>
      </c>
      <c r="M22" s="36"/>
      <c r="N22" s="38"/>
      <c r="O22" s="35"/>
      <c r="P22" s="36" t="s">
        <v>574</v>
      </c>
      <c r="Q22" s="36"/>
      <c r="R22" s="38"/>
    </row>
    <row r="23" spans="1:22" x14ac:dyDescent="0.25">
      <c r="A23" s="10"/>
      <c r="B23" s="35"/>
      <c r="C23" s="35"/>
      <c r="D23" s="79"/>
      <c r="E23" s="79"/>
      <c r="F23" s="38"/>
      <c r="G23" s="35"/>
      <c r="H23" s="36" t="s">
        <v>565</v>
      </c>
      <c r="I23" s="36"/>
      <c r="J23" s="38"/>
      <c r="K23" s="35"/>
      <c r="L23" s="36" t="s">
        <v>572</v>
      </c>
      <c r="M23" s="36"/>
      <c r="N23" s="38"/>
      <c r="O23" s="35"/>
      <c r="P23" s="11"/>
      <c r="Q23" s="11"/>
      <c r="R23" s="38"/>
    </row>
    <row r="24" spans="1:22" x14ac:dyDescent="0.25">
      <c r="A24" s="10"/>
      <c r="B24" s="35"/>
      <c r="C24" s="35"/>
      <c r="D24" s="79"/>
      <c r="E24" s="79"/>
      <c r="F24" s="38"/>
      <c r="G24" s="35"/>
      <c r="H24" s="36" t="s">
        <v>566</v>
      </c>
      <c r="I24" s="36"/>
      <c r="J24" s="38"/>
      <c r="K24" s="35"/>
      <c r="L24" s="81"/>
      <c r="M24" s="81"/>
      <c r="N24" s="38"/>
      <c r="O24" s="35"/>
      <c r="P24" s="11"/>
      <c r="Q24" s="11"/>
      <c r="R24" s="38"/>
    </row>
    <row r="25" spans="1:22" x14ac:dyDescent="0.25">
      <c r="A25" s="10"/>
      <c r="B25" s="35"/>
      <c r="C25" s="35"/>
      <c r="D25" s="79"/>
      <c r="E25" s="79"/>
      <c r="F25" s="38"/>
      <c r="G25" s="35"/>
      <c r="H25" s="36" t="s">
        <v>567</v>
      </c>
      <c r="I25" s="36"/>
      <c r="J25" s="38"/>
      <c r="K25" s="35"/>
      <c r="L25" s="81"/>
      <c r="M25" s="81"/>
      <c r="N25" s="38"/>
      <c r="O25" s="35"/>
      <c r="P25" s="11"/>
      <c r="Q25" s="11"/>
      <c r="R25" s="38"/>
    </row>
    <row r="26" spans="1:22" x14ac:dyDescent="0.25">
      <c r="A26" s="10"/>
      <c r="B26" s="35"/>
      <c r="C26" s="35"/>
      <c r="D26" s="79"/>
      <c r="E26" s="79"/>
      <c r="F26" s="38"/>
      <c r="G26" s="35"/>
      <c r="H26" s="36" t="s">
        <v>568</v>
      </c>
      <c r="I26" s="36"/>
      <c r="J26" s="38"/>
      <c r="K26" s="35"/>
      <c r="L26" s="81"/>
      <c r="M26" s="81"/>
      <c r="N26" s="38"/>
      <c r="O26" s="35"/>
      <c r="P26" s="11"/>
      <c r="Q26" s="11"/>
      <c r="R26" s="38"/>
    </row>
    <row r="27" spans="1:22" ht="15.75" thickBot="1" x14ac:dyDescent="0.3">
      <c r="A27" s="10"/>
      <c r="B27" s="35"/>
      <c r="C27" s="35"/>
      <c r="D27" s="80"/>
      <c r="E27" s="80"/>
      <c r="F27" s="39"/>
      <c r="G27" s="60"/>
      <c r="H27" s="37" t="s">
        <v>569</v>
      </c>
      <c r="I27" s="37"/>
      <c r="J27" s="39"/>
      <c r="K27" s="60"/>
      <c r="L27" s="82"/>
      <c r="M27" s="82"/>
      <c r="N27" s="39"/>
      <c r="O27" s="60"/>
      <c r="P27" s="61"/>
      <c r="Q27" s="61"/>
      <c r="R27" s="39"/>
    </row>
    <row r="28" spans="1:22" ht="15.75" thickTop="1" x14ac:dyDescent="0.25">
      <c r="A28" s="10"/>
      <c r="B28" s="20" t="s">
        <v>214</v>
      </c>
      <c r="C28" s="20"/>
      <c r="D28" s="49" t="s">
        <v>346</v>
      </c>
      <c r="E28" s="49"/>
      <c r="F28" s="49"/>
      <c r="G28" s="49"/>
      <c r="H28" s="49"/>
      <c r="I28" s="49"/>
      <c r="J28" s="49"/>
      <c r="K28" s="49"/>
      <c r="L28" s="49"/>
      <c r="M28" s="49"/>
      <c r="N28" s="49"/>
      <c r="O28" s="49"/>
      <c r="P28" s="49"/>
      <c r="Q28" s="49"/>
      <c r="R28" s="21"/>
    </row>
    <row r="29" spans="1:22" x14ac:dyDescent="0.25">
      <c r="A29" s="10"/>
      <c r="B29" s="25" t="s">
        <v>289</v>
      </c>
      <c r="C29" s="26"/>
      <c r="D29" s="25" t="s">
        <v>218</v>
      </c>
      <c r="E29" s="31">
        <v>140744</v>
      </c>
      <c r="F29" s="21"/>
      <c r="G29" s="26"/>
      <c r="H29" s="25" t="s">
        <v>218</v>
      </c>
      <c r="I29" s="26" t="s">
        <v>229</v>
      </c>
      <c r="J29" s="21"/>
      <c r="K29" s="26"/>
      <c r="L29" s="25" t="s">
        <v>218</v>
      </c>
      <c r="M29" s="31">
        <v>140744</v>
      </c>
      <c r="N29" s="21"/>
      <c r="O29" s="26"/>
      <c r="P29" s="25" t="s">
        <v>218</v>
      </c>
      <c r="Q29" s="26" t="s">
        <v>229</v>
      </c>
      <c r="R29" s="21"/>
    </row>
    <row r="30" spans="1:22" x14ac:dyDescent="0.25">
      <c r="A30" s="10"/>
      <c r="B30" s="25" t="s">
        <v>291</v>
      </c>
      <c r="C30" s="26"/>
      <c r="D30" s="25"/>
      <c r="E30" s="31">
        <v>4502</v>
      </c>
      <c r="F30" s="21"/>
      <c r="G30" s="26"/>
      <c r="H30" s="25"/>
      <c r="I30" s="26" t="s">
        <v>229</v>
      </c>
      <c r="J30" s="21"/>
      <c r="K30" s="26"/>
      <c r="L30" s="25"/>
      <c r="M30" s="31">
        <v>4502</v>
      </c>
      <c r="N30" s="21"/>
      <c r="O30" s="26"/>
      <c r="P30" s="25"/>
      <c r="Q30" s="26" t="s">
        <v>229</v>
      </c>
      <c r="R30" s="21"/>
    </row>
    <row r="31" spans="1:22" x14ac:dyDescent="0.25">
      <c r="A31" s="10"/>
      <c r="B31" s="25" t="s">
        <v>293</v>
      </c>
      <c r="C31" s="26"/>
      <c r="D31" s="25"/>
      <c r="E31" s="31">
        <v>4479</v>
      </c>
      <c r="F31" s="21"/>
      <c r="G31" s="26"/>
      <c r="H31" s="25"/>
      <c r="I31" s="31">
        <v>4479</v>
      </c>
      <c r="J31" s="21"/>
      <c r="K31" s="26"/>
      <c r="L31" s="25"/>
      <c r="M31" s="26" t="s">
        <v>229</v>
      </c>
      <c r="N31" s="21"/>
      <c r="O31" s="26"/>
      <c r="P31" s="25"/>
      <c r="Q31" s="26" t="s">
        <v>229</v>
      </c>
      <c r="R31" s="21"/>
    </row>
    <row r="32" spans="1:22" x14ac:dyDescent="0.25">
      <c r="A32" s="10"/>
      <c r="B32" s="25" t="s">
        <v>294</v>
      </c>
      <c r="C32" s="26"/>
      <c r="D32" s="25"/>
      <c r="E32" s="31">
        <v>7103</v>
      </c>
      <c r="F32" s="21"/>
      <c r="G32" s="26"/>
      <c r="H32" s="25"/>
      <c r="I32" s="26" t="s">
        <v>229</v>
      </c>
      <c r="J32" s="21"/>
      <c r="K32" s="26"/>
      <c r="L32" s="25"/>
      <c r="M32" s="31">
        <v>7103</v>
      </c>
      <c r="N32" s="21"/>
      <c r="O32" s="26"/>
      <c r="P32" s="25"/>
      <c r="Q32" s="26" t="s">
        <v>229</v>
      </c>
      <c r="R32" s="21"/>
    </row>
    <row r="33" spans="1:22" x14ac:dyDescent="0.25">
      <c r="A33" s="10"/>
      <c r="B33" s="25" t="s">
        <v>296</v>
      </c>
      <c r="C33" s="26"/>
      <c r="D33" s="25"/>
      <c r="E33" s="31">
        <v>1222</v>
      </c>
      <c r="F33" s="21"/>
      <c r="G33" s="26"/>
      <c r="H33" s="25"/>
      <c r="I33" s="26" t="s">
        <v>229</v>
      </c>
      <c r="J33" s="21"/>
      <c r="K33" s="26"/>
      <c r="L33" s="25"/>
      <c r="M33" s="31">
        <v>1222</v>
      </c>
      <c r="N33" s="21"/>
      <c r="O33" s="26"/>
      <c r="P33" s="25"/>
      <c r="Q33" s="26" t="s">
        <v>229</v>
      </c>
      <c r="R33" s="21"/>
    </row>
    <row r="34" spans="1:22" x14ac:dyDescent="0.25">
      <c r="A34" s="10"/>
      <c r="B34" s="25" t="s">
        <v>80</v>
      </c>
      <c r="C34" s="26"/>
      <c r="D34" s="25"/>
      <c r="E34" s="31">
        <v>17082</v>
      </c>
      <c r="F34" s="21"/>
      <c r="G34" s="26"/>
      <c r="H34" s="25"/>
      <c r="I34" s="26" t="s">
        <v>229</v>
      </c>
      <c r="J34" s="21"/>
      <c r="K34" s="26"/>
      <c r="L34" s="25"/>
      <c r="M34" s="31">
        <v>17082</v>
      </c>
      <c r="N34" s="21"/>
      <c r="O34" s="26"/>
      <c r="P34" s="25"/>
      <c r="Q34" s="26" t="s">
        <v>229</v>
      </c>
      <c r="R34" s="21"/>
    </row>
    <row r="35" spans="1:22" ht="15.75" thickBot="1" x14ac:dyDescent="0.3">
      <c r="A35" s="10"/>
      <c r="B35" s="25" t="s">
        <v>298</v>
      </c>
      <c r="C35" s="26"/>
      <c r="D35" s="32"/>
      <c r="E35" s="34">
        <v>66484</v>
      </c>
      <c r="F35" s="24"/>
      <c r="G35" s="26"/>
      <c r="H35" s="32"/>
      <c r="I35" s="33" t="s">
        <v>229</v>
      </c>
      <c r="J35" s="24"/>
      <c r="K35" s="26"/>
      <c r="L35" s="32"/>
      <c r="M35" s="34">
        <v>66484</v>
      </c>
      <c r="N35" s="24"/>
      <c r="O35" s="26"/>
      <c r="P35" s="32"/>
      <c r="Q35" s="33" t="s">
        <v>229</v>
      </c>
      <c r="R35" s="24"/>
    </row>
    <row r="36" spans="1:22" ht="16.5" thickTop="1" thickBot="1" x14ac:dyDescent="0.3">
      <c r="A36" s="10"/>
      <c r="B36" s="25" t="s">
        <v>575</v>
      </c>
      <c r="C36" s="26"/>
      <c r="D36" s="27" t="s">
        <v>218</v>
      </c>
      <c r="E36" s="30">
        <v>241616</v>
      </c>
      <c r="F36" s="29"/>
      <c r="G36" s="26"/>
      <c r="H36" s="27" t="s">
        <v>218</v>
      </c>
      <c r="I36" s="30">
        <v>4479</v>
      </c>
      <c r="J36" s="29"/>
      <c r="K36" s="26"/>
      <c r="L36" s="27" t="s">
        <v>218</v>
      </c>
      <c r="M36" s="30">
        <v>237137</v>
      </c>
      <c r="N36" s="29"/>
      <c r="O36" s="26"/>
      <c r="P36" s="27" t="s">
        <v>218</v>
      </c>
      <c r="Q36" s="28" t="s">
        <v>229</v>
      </c>
      <c r="R36" s="29"/>
    </row>
    <row r="37" spans="1:22" ht="15.75" thickTop="1" x14ac:dyDescent="0.25">
      <c r="A37" s="10"/>
      <c r="B37" s="98"/>
      <c r="C37" s="98"/>
      <c r="D37" s="98"/>
      <c r="E37" s="98"/>
      <c r="F37" s="98"/>
      <c r="G37" s="98"/>
      <c r="H37" s="98"/>
      <c r="I37" s="98"/>
      <c r="J37" s="98"/>
      <c r="K37" s="98"/>
      <c r="L37" s="98"/>
      <c r="M37" s="98"/>
      <c r="N37" s="98"/>
      <c r="O37" s="98"/>
      <c r="P37" s="98"/>
      <c r="Q37" s="98"/>
      <c r="R37" s="98"/>
      <c r="S37" s="98"/>
      <c r="T37" s="98"/>
      <c r="U37" s="98"/>
      <c r="V37" s="98"/>
    </row>
    <row r="38" spans="1:22" x14ac:dyDescent="0.25">
      <c r="A38" s="10"/>
      <c r="B38" s="20"/>
      <c r="C38" s="20"/>
      <c r="D38" s="20"/>
      <c r="E38" s="20"/>
      <c r="F38" s="21"/>
      <c r="G38" s="20"/>
      <c r="H38" s="20"/>
      <c r="I38" s="20"/>
      <c r="J38" s="21"/>
      <c r="K38" s="26"/>
      <c r="L38" s="22"/>
      <c r="M38" s="22"/>
      <c r="N38" s="21"/>
      <c r="O38" s="20"/>
      <c r="P38" s="20"/>
      <c r="Q38" s="20"/>
      <c r="R38" s="21"/>
    </row>
    <row r="39" spans="1:22" x14ac:dyDescent="0.25">
      <c r="A39" s="10"/>
      <c r="B39" s="35" t="s">
        <v>214</v>
      </c>
      <c r="C39" s="35"/>
      <c r="D39" s="36" t="s">
        <v>497</v>
      </c>
      <c r="E39" s="36"/>
      <c r="F39" s="38"/>
      <c r="G39" s="35"/>
      <c r="H39" s="36" t="s">
        <v>576</v>
      </c>
      <c r="I39" s="36"/>
      <c r="J39" s="38"/>
      <c r="K39" s="83"/>
      <c r="L39" s="83" t="s">
        <v>570</v>
      </c>
      <c r="M39" s="83"/>
      <c r="N39" s="38"/>
      <c r="O39" s="35"/>
      <c r="P39" s="36" t="s">
        <v>573</v>
      </c>
      <c r="Q39" s="36"/>
      <c r="R39" s="38"/>
    </row>
    <row r="40" spans="1:22" x14ac:dyDescent="0.25">
      <c r="A40" s="10"/>
      <c r="B40" s="35"/>
      <c r="C40" s="35"/>
      <c r="D40" s="36">
        <v>2012</v>
      </c>
      <c r="E40" s="36"/>
      <c r="F40" s="38"/>
      <c r="G40" s="35"/>
      <c r="H40" s="36" t="s">
        <v>564</v>
      </c>
      <c r="I40" s="36"/>
      <c r="J40" s="38"/>
      <c r="K40" s="83"/>
      <c r="L40" s="83" t="s">
        <v>571</v>
      </c>
      <c r="M40" s="83"/>
      <c r="N40" s="38"/>
      <c r="O40" s="35"/>
      <c r="P40" s="36" t="s">
        <v>574</v>
      </c>
      <c r="Q40" s="36"/>
      <c r="R40" s="38"/>
    </row>
    <row r="41" spans="1:22" x14ac:dyDescent="0.25">
      <c r="A41" s="10"/>
      <c r="B41" s="35"/>
      <c r="C41" s="35"/>
      <c r="D41" s="11"/>
      <c r="E41" s="11"/>
      <c r="F41" s="38"/>
      <c r="G41" s="35"/>
      <c r="H41" s="36" t="s">
        <v>565</v>
      </c>
      <c r="I41" s="36"/>
      <c r="J41" s="38"/>
      <c r="K41" s="83"/>
      <c r="L41" s="83" t="s">
        <v>572</v>
      </c>
      <c r="M41" s="83"/>
      <c r="N41" s="38"/>
      <c r="O41" s="35"/>
      <c r="P41" s="11"/>
      <c r="Q41" s="11"/>
      <c r="R41" s="38"/>
    </row>
    <row r="42" spans="1:22" x14ac:dyDescent="0.25">
      <c r="A42" s="10"/>
      <c r="B42" s="35"/>
      <c r="C42" s="35"/>
      <c r="D42" s="11"/>
      <c r="E42" s="11"/>
      <c r="F42" s="38"/>
      <c r="G42" s="35"/>
      <c r="H42" s="36" t="s">
        <v>566</v>
      </c>
      <c r="I42" s="36"/>
      <c r="J42" s="38"/>
      <c r="K42" s="83"/>
      <c r="L42" s="85"/>
      <c r="M42" s="85"/>
      <c r="N42" s="38"/>
      <c r="O42" s="35"/>
      <c r="P42" s="11"/>
      <c r="Q42" s="11"/>
      <c r="R42" s="38"/>
    </row>
    <row r="43" spans="1:22" x14ac:dyDescent="0.25">
      <c r="A43" s="10"/>
      <c r="B43" s="35"/>
      <c r="C43" s="35"/>
      <c r="D43" s="11"/>
      <c r="E43" s="11"/>
      <c r="F43" s="38"/>
      <c r="G43" s="35"/>
      <c r="H43" s="36" t="s">
        <v>567</v>
      </c>
      <c r="I43" s="36"/>
      <c r="J43" s="38"/>
      <c r="K43" s="83"/>
      <c r="L43" s="85"/>
      <c r="M43" s="85"/>
      <c r="N43" s="38"/>
      <c r="O43" s="35"/>
      <c r="P43" s="11"/>
      <c r="Q43" s="11"/>
      <c r="R43" s="38"/>
    </row>
    <row r="44" spans="1:22" x14ac:dyDescent="0.25">
      <c r="A44" s="10"/>
      <c r="B44" s="35"/>
      <c r="C44" s="35"/>
      <c r="D44" s="11"/>
      <c r="E44" s="11"/>
      <c r="F44" s="38"/>
      <c r="G44" s="35"/>
      <c r="H44" s="36" t="s">
        <v>568</v>
      </c>
      <c r="I44" s="36"/>
      <c r="J44" s="38"/>
      <c r="K44" s="83"/>
      <c r="L44" s="85"/>
      <c r="M44" s="85"/>
      <c r="N44" s="38"/>
      <c r="O44" s="35"/>
      <c r="P44" s="11"/>
      <c r="Q44" s="11"/>
      <c r="R44" s="38"/>
    </row>
    <row r="45" spans="1:22" ht="15.75" thickBot="1" x14ac:dyDescent="0.3">
      <c r="A45" s="10"/>
      <c r="B45" s="35"/>
      <c r="C45" s="35"/>
      <c r="D45" s="61"/>
      <c r="E45" s="61"/>
      <c r="F45" s="39"/>
      <c r="G45" s="60"/>
      <c r="H45" s="37" t="s">
        <v>569</v>
      </c>
      <c r="I45" s="37"/>
      <c r="J45" s="39"/>
      <c r="K45" s="84"/>
      <c r="L45" s="86"/>
      <c r="M45" s="86"/>
      <c r="N45" s="39"/>
      <c r="O45" s="60"/>
      <c r="P45" s="61"/>
      <c r="Q45" s="61"/>
      <c r="R45" s="39"/>
    </row>
    <row r="46" spans="1:22" ht="15.75" thickTop="1" x14ac:dyDescent="0.25">
      <c r="A46" s="10"/>
      <c r="B46" s="25" t="s">
        <v>214</v>
      </c>
      <c r="C46" s="20"/>
      <c r="D46" s="49" t="s">
        <v>346</v>
      </c>
      <c r="E46" s="49"/>
      <c r="F46" s="49"/>
      <c r="G46" s="49"/>
      <c r="H46" s="49"/>
      <c r="I46" s="49"/>
      <c r="J46" s="49"/>
      <c r="K46" s="49"/>
      <c r="L46" s="49"/>
      <c r="M46" s="49"/>
      <c r="N46" s="49"/>
      <c r="O46" s="49"/>
      <c r="P46" s="49"/>
      <c r="Q46" s="49"/>
      <c r="R46" s="21"/>
    </row>
    <row r="47" spans="1:22" x14ac:dyDescent="0.25">
      <c r="A47" s="10"/>
      <c r="B47" s="25" t="s">
        <v>289</v>
      </c>
      <c r="C47" s="26"/>
      <c r="D47" s="25" t="s">
        <v>218</v>
      </c>
      <c r="E47" s="31">
        <v>127053</v>
      </c>
      <c r="F47" s="21"/>
      <c r="G47" s="26"/>
      <c r="H47" s="25" t="s">
        <v>218</v>
      </c>
      <c r="I47" s="26" t="s">
        <v>229</v>
      </c>
      <c r="J47" s="21"/>
      <c r="K47" s="26"/>
      <c r="L47" s="25" t="s">
        <v>218</v>
      </c>
      <c r="M47" s="31">
        <v>127053</v>
      </c>
      <c r="N47" s="21"/>
      <c r="O47" s="26"/>
      <c r="P47" s="25" t="s">
        <v>218</v>
      </c>
      <c r="Q47" s="26" t="s">
        <v>229</v>
      </c>
      <c r="R47" s="21"/>
    </row>
    <row r="48" spans="1:22" x14ac:dyDescent="0.25">
      <c r="A48" s="10"/>
      <c r="B48" s="25" t="s">
        <v>291</v>
      </c>
      <c r="C48" s="26"/>
      <c r="D48" s="25"/>
      <c r="E48" s="31">
        <v>6753</v>
      </c>
      <c r="F48" s="21"/>
      <c r="G48" s="26"/>
      <c r="H48" s="25"/>
      <c r="I48" s="26" t="s">
        <v>229</v>
      </c>
      <c r="J48" s="21"/>
      <c r="K48" s="26"/>
      <c r="L48" s="25"/>
      <c r="M48" s="31">
        <v>6753</v>
      </c>
      <c r="N48" s="21"/>
      <c r="O48" s="26"/>
      <c r="P48" s="25"/>
      <c r="Q48" s="26" t="s">
        <v>229</v>
      </c>
      <c r="R48" s="21"/>
    </row>
    <row r="49" spans="1:22" x14ac:dyDescent="0.25">
      <c r="A49" s="10"/>
      <c r="B49" s="25" t="s">
        <v>293</v>
      </c>
      <c r="C49" s="26"/>
      <c r="D49" s="25"/>
      <c r="E49" s="31">
        <v>4948</v>
      </c>
      <c r="F49" s="21"/>
      <c r="G49" s="26"/>
      <c r="H49" s="25"/>
      <c r="I49" s="31">
        <v>4948</v>
      </c>
      <c r="J49" s="21"/>
      <c r="K49" s="26"/>
      <c r="L49" s="25"/>
      <c r="M49" s="26" t="s">
        <v>229</v>
      </c>
      <c r="N49" s="21"/>
      <c r="O49" s="26"/>
      <c r="P49" s="25"/>
      <c r="Q49" s="26" t="s">
        <v>229</v>
      </c>
      <c r="R49" s="21"/>
    </row>
    <row r="50" spans="1:22" x14ac:dyDescent="0.25">
      <c r="A50" s="10"/>
      <c r="B50" s="25" t="s">
        <v>294</v>
      </c>
      <c r="C50" s="26"/>
      <c r="D50" s="25"/>
      <c r="E50" s="31">
        <v>6256</v>
      </c>
      <c r="F50" s="21"/>
      <c r="G50" s="26"/>
      <c r="H50" s="25"/>
      <c r="I50" s="26" t="s">
        <v>229</v>
      </c>
      <c r="J50" s="21"/>
      <c r="K50" s="26"/>
      <c r="L50" s="25"/>
      <c r="M50" s="31">
        <v>6256</v>
      </c>
      <c r="N50" s="21"/>
      <c r="O50" s="26"/>
      <c r="P50" s="25"/>
      <c r="Q50" s="26" t="s">
        <v>229</v>
      </c>
      <c r="R50" s="21"/>
    </row>
    <row r="51" spans="1:22" x14ac:dyDescent="0.25">
      <c r="A51" s="10"/>
      <c r="B51" s="25" t="s">
        <v>296</v>
      </c>
      <c r="C51" s="26"/>
      <c r="D51" s="25"/>
      <c r="E51" s="31">
        <v>1439</v>
      </c>
      <c r="F51" s="21"/>
      <c r="G51" s="26"/>
      <c r="H51" s="25"/>
      <c r="I51" s="26" t="s">
        <v>229</v>
      </c>
      <c r="J51" s="21"/>
      <c r="K51" s="26"/>
      <c r="L51" s="25"/>
      <c r="M51" s="31">
        <v>1439</v>
      </c>
      <c r="N51" s="21"/>
      <c r="O51" s="26"/>
      <c r="P51" s="25"/>
      <c r="Q51" s="26" t="s">
        <v>229</v>
      </c>
      <c r="R51" s="21"/>
    </row>
    <row r="52" spans="1:22" x14ac:dyDescent="0.25">
      <c r="A52" s="10"/>
      <c r="B52" s="25" t="s">
        <v>80</v>
      </c>
      <c r="C52" s="26"/>
      <c r="D52" s="25"/>
      <c r="E52" s="31">
        <v>34721</v>
      </c>
      <c r="F52" s="21"/>
      <c r="G52" s="26"/>
      <c r="H52" s="25"/>
      <c r="I52" s="26" t="s">
        <v>229</v>
      </c>
      <c r="J52" s="21"/>
      <c r="K52" s="26"/>
      <c r="L52" s="25"/>
      <c r="M52" s="31">
        <v>34721</v>
      </c>
      <c r="N52" s="21"/>
      <c r="O52" s="26"/>
      <c r="P52" s="25"/>
      <c r="Q52" s="26" t="s">
        <v>229</v>
      </c>
      <c r="R52" s="21"/>
    </row>
    <row r="53" spans="1:22" ht="15.75" thickBot="1" x14ac:dyDescent="0.3">
      <c r="A53" s="10"/>
      <c r="B53" s="25" t="s">
        <v>298</v>
      </c>
      <c r="C53" s="26"/>
      <c r="D53" s="32"/>
      <c r="E53" s="34">
        <v>52134</v>
      </c>
      <c r="F53" s="24"/>
      <c r="G53" s="26"/>
      <c r="H53" s="32"/>
      <c r="I53" s="33" t="s">
        <v>229</v>
      </c>
      <c r="J53" s="24"/>
      <c r="K53" s="26"/>
      <c r="L53" s="32"/>
      <c r="M53" s="34">
        <v>52134</v>
      </c>
      <c r="N53" s="24"/>
      <c r="O53" s="26"/>
      <c r="P53" s="32"/>
      <c r="Q53" s="33" t="s">
        <v>229</v>
      </c>
      <c r="R53" s="24"/>
    </row>
    <row r="54" spans="1:22" ht="16.5" thickTop="1" thickBot="1" x14ac:dyDescent="0.3">
      <c r="A54" s="10"/>
      <c r="B54" s="25" t="s">
        <v>575</v>
      </c>
      <c r="C54" s="26"/>
      <c r="D54" s="27" t="s">
        <v>218</v>
      </c>
      <c r="E54" s="30">
        <v>233304</v>
      </c>
      <c r="F54" s="29"/>
      <c r="G54" s="26"/>
      <c r="H54" s="27" t="s">
        <v>218</v>
      </c>
      <c r="I54" s="30">
        <v>4948</v>
      </c>
      <c r="J54" s="29"/>
      <c r="K54" s="26"/>
      <c r="L54" s="27" t="s">
        <v>218</v>
      </c>
      <c r="M54" s="30">
        <v>228356</v>
      </c>
      <c r="N54" s="29"/>
      <c r="O54" s="26"/>
      <c r="P54" s="27" t="s">
        <v>218</v>
      </c>
      <c r="Q54" s="28" t="s">
        <v>229</v>
      </c>
      <c r="R54" s="29"/>
    </row>
    <row r="55" spans="1:22" ht="15.75" thickTop="1" x14ac:dyDescent="0.25">
      <c r="A55" s="10"/>
      <c r="B55" s="98"/>
      <c r="C55" s="98"/>
      <c r="D55" s="98"/>
      <c r="E55" s="98"/>
      <c r="F55" s="98"/>
      <c r="G55" s="98"/>
      <c r="H55" s="98"/>
      <c r="I55" s="98"/>
      <c r="J55" s="98"/>
      <c r="K55" s="98"/>
      <c r="L55" s="98"/>
      <c r="M55" s="98"/>
      <c r="N55" s="98"/>
      <c r="O55" s="98"/>
      <c r="P55" s="98"/>
      <c r="Q55" s="98"/>
      <c r="R55" s="98"/>
      <c r="S55" s="98"/>
      <c r="T55" s="98"/>
      <c r="U55" s="98"/>
      <c r="V55" s="98"/>
    </row>
    <row r="56" spans="1:22" x14ac:dyDescent="0.25">
      <c r="A56" s="10"/>
      <c r="B56" s="16" t="s">
        <v>577</v>
      </c>
      <c r="C56" s="16"/>
      <c r="D56" s="16"/>
      <c r="E56" s="16"/>
      <c r="F56" s="16"/>
      <c r="G56" s="16"/>
      <c r="H56" s="16"/>
      <c r="I56" s="16"/>
      <c r="J56" s="16"/>
      <c r="K56" s="16"/>
      <c r="L56" s="16"/>
      <c r="M56" s="16"/>
      <c r="N56" s="16"/>
      <c r="O56" s="16"/>
      <c r="P56" s="16"/>
      <c r="Q56" s="16"/>
      <c r="R56" s="16"/>
      <c r="S56" s="16"/>
      <c r="T56" s="16"/>
      <c r="U56" s="16"/>
      <c r="V56" s="16"/>
    </row>
    <row r="57" spans="1:22" x14ac:dyDescent="0.25">
      <c r="A57" s="10"/>
      <c r="B57" s="25"/>
      <c r="C57" s="26"/>
      <c r="D57" s="25"/>
      <c r="E57" s="26"/>
      <c r="F57" s="21"/>
      <c r="G57" s="26"/>
      <c r="H57" s="25"/>
      <c r="I57" s="26"/>
      <c r="J57" s="21"/>
      <c r="K57" s="26"/>
      <c r="L57" s="25"/>
      <c r="M57" s="26"/>
      <c r="N57" s="21"/>
      <c r="O57" s="26"/>
      <c r="P57" s="25"/>
      <c r="Q57" s="26"/>
      <c r="R57" s="21"/>
    </row>
    <row r="58" spans="1:22" x14ac:dyDescent="0.25">
      <c r="A58" s="10"/>
      <c r="B58" s="46"/>
      <c r="C58" s="83"/>
      <c r="D58" s="78" t="s">
        <v>216</v>
      </c>
      <c r="E58" s="78"/>
      <c r="F58" s="38"/>
      <c r="G58" s="83"/>
      <c r="H58" s="36" t="s">
        <v>576</v>
      </c>
      <c r="I58" s="36"/>
      <c r="J58" s="38"/>
      <c r="K58" s="83"/>
      <c r="L58" s="36" t="s">
        <v>570</v>
      </c>
      <c r="M58" s="36"/>
      <c r="N58" s="38"/>
      <c r="O58" s="83"/>
      <c r="P58" s="36" t="s">
        <v>573</v>
      </c>
      <c r="Q58" s="36"/>
      <c r="R58" s="38"/>
    </row>
    <row r="59" spans="1:22" x14ac:dyDescent="0.25">
      <c r="A59" s="10"/>
      <c r="B59" s="46"/>
      <c r="C59" s="83"/>
      <c r="D59" s="78">
        <v>2013</v>
      </c>
      <c r="E59" s="78"/>
      <c r="F59" s="38"/>
      <c r="G59" s="83"/>
      <c r="H59" s="36" t="s">
        <v>564</v>
      </c>
      <c r="I59" s="36"/>
      <c r="J59" s="38"/>
      <c r="K59" s="83"/>
      <c r="L59" s="36" t="s">
        <v>571</v>
      </c>
      <c r="M59" s="36"/>
      <c r="N59" s="38"/>
      <c r="O59" s="83"/>
      <c r="P59" s="36" t="s">
        <v>574</v>
      </c>
      <c r="Q59" s="36"/>
      <c r="R59" s="38"/>
    </row>
    <row r="60" spans="1:22" x14ac:dyDescent="0.25">
      <c r="A60" s="10"/>
      <c r="B60" s="46"/>
      <c r="C60" s="83"/>
      <c r="D60" s="78"/>
      <c r="E60" s="78"/>
      <c r="F60" s="38"/>
      <c r="G60" s="83"/>
      <c r="H60" s="36" t="s">
        <v>565</v>
      </c>
      <c r="I60" s="36"/>
      <c r="J60" s="38"/>
      <c r="K60" s="83"/>
      <c r="L60" s="36" t="s">
        <v>572</v>
      </c>
      <c r="M60" s="36"/>
      <c r="N60" s="38"/>
      <c r="O60" s="83"/>
      <c r="P60" s="36"/>
      <c r="Q60" s="36"/>
      <c r="R60" s="38"/>
    </row>
    <row r="61" spans="1:22" x14ac:dyDescent="0.25">
      <c r="A61" s="10"/>
      <c r="B61" s="46"/>
      <c r="C61" s="83"/>
      <c r="D61" s="78"/>
      <c r="E61" s="78"/>
      <c r="F61" s="38"/>
      <c r="G61" s="83"/>
      <c r="H61" s="36" t="s">
        <v>566</v>
      </c>
      <c r="I61" s="36"/>
      <c r="J61" s="38"/>
      <c r="K61" s="83"/>
      <c r="L61" s="36"/>
      <c r="M61" s="36"/>
      <c r="N61" s="38"/>
      <c r="O61" s="83"/>
      <c r="P61" s="36"/>
      <c r="Q61" s="36"/>
      <c r="R61" s="38"/>
    </row>
    <row r="62" spans="1:22" x14ac:dyDescent="0.25">
      <c r="A62" s="10"/>
      <c r="B62" s="46"/>
      <c r="C62" s="83"/>
      <c r="D62" s="78"/>
      <c r="E62" s="78"/>
      <c r="F62" s="38"/>
      <c r="G62" s="83"/>
      <c r="H62" s="36" t="s">
        <v>567</v>
      </c>
      <c r="I62" s="36"/>
      <c r="J62" s="38"/>
      <c r="K62" s="83"/>
      <c r="L62" s="36"/>
      <c r="M62" s="36"/>
      <c r="N62" s="38"/>
      <c r="O62" s="83"/>
      <c r="P62" s="36"/>
      <c r="Q62" s="36"/>
      <c r="R62" s="38"/>
    </row>
    <row r="63" spans="1:22" x14ac:dyDescent="0.25">
      <c r="A63" s="10"/>
      <c r="B63" s="46"/>
      <c r="C63" s="83"/>
      <c r="D63" s="78"/>
      <c r="E63" s="78"/>
      <c r="F63" s="38"/>
      <c r="G63" s="83"/>
      <c r="H63" s="36" t="s">
        <v>568</v>
      </c>
      <c r="I63" s="36"/>
      <c r="J63" s="38"/>
      <c r="K63" s="83"/>
      <c r="L63" s="36"/>
      <c r="M63" s="36"/>
      <c r="N63" s="38"/>
      <c r="O63" s="83"/>
      <c r="P63" s="36"/>
      <c r="Q63" s="36"/>
      <c r="R63" s="38"/>
    </row>
    <row r="64" spans="1:22" ht="15.75" thickBot="1" x14ac:dyDescent="0.3">
      <c r="A64" s="10"/>
      <c r="B64" s="46"/>
      <c r="C64" s="83"/>
      <c r="D64" s="87"/>
      <c r="E64" s="87"/>
      <c r="F64" s="39"/>
      <c r="G64" s="84"/>
      <c r="H64" s="37" t="s">
        <v>569</v>
      </c>
      <c r="I64" s="37"/>
      <c r="J64" s="39"/>
      <c r="K64" s="84"/>
      <c r="L64" s="37"/>
      <c r="M64" s="37"/>
      <c r="N64" s="39"/>
      <c r="O64" s="84"/>
      <c r="P64" s="37"/>
      <c r="Q64" s="37"/>
      <c r="R64" s="39"/>
    </row>
    <row r="65" spans="1:22" ht="15.75" thickTop="1" x14ac:dyDescent="0.25">
      <c r="A65" s="10"/>
      <c r="B65" s="25"/>
      <c r="C65" s="26"/>
      <c r="D65" s="49" t="s">
        <v>287</v>
      </c>
      <c r="E65" s="49"/>
      <c r="F65" s="49"/>
      <c r="G65" s="49"/>
      <c r="H65" s="49"/>
      <c r="I65" s="49"/>
      <c r="J65" s="49"/>
      <c r="K65" s="49"/>
      <c r="L65" s="49"/>
      <c r="M65" s="49"/>
      <c r="N65" s="49"/>
      <c r="O65" s="49"/>
      <c r="P65" s="49"/>
      <c r="Q65" s="49"/>
      <c r="R65" s="21"/>
    </row>
    <row r="66" spans="1:22" ht="15.75" thickBot="1" x14ac:dyDescent="0.3">
      <c r="A66" s="10"/>
      <c r="B66" s="25" t="s">
        <v>578</v>
      </c>
      <c r="C66" s="26"/>
      <c r="D66" s="27" t="s">
        <v>218</v>
      </c>
      <c r="E66" s="30">
        <v>18858</v>
      </c>
      <c r="F66" s="29"/>
      <c r="G66" s="26"/>
      <c r="H66" s="27" t="s">
        <v>218</v>
      </c>
      <c r="I66" s="28" t="s">
        <v>229</v>
      </c>
      <c r="J66" s="29"/>
      <c r="K66" s="26"/>
      <c r="L66" s="27" t="s">
        <v>218</v>
      </c>
      <c r="M66" s="28" t="s">
        <v>229</v>
      </c>
      <c r="N66" s="29"/>
      <c r="O66" s="26"/>
      <c r="P66" s="27" t="s">
        <v>218</v>
      </c>
      <c r="Q66" s="30">
        <v>18858</v>
      </c>
      <c r="R66" s="29"/>
    </row>
    <row r="67" spans="1:22" ht="16.5" thickTop="1" thickBot="1" x14ac:dyDescent="0.3">
      <c r="A67" s="10"/>
      <c r="B67" s="25" t="s">
        <v>503</v>
      </c>
      <c r="C67" s="26"/>
      <c r="D67" s="27" t="s">
        <v>218</v>
      </c>
      <c r="E67" s="30">
        <v>3248</v>
      </c>
      <c r="F67" s="29"/>
      <c r="G67" s="26"/>
      <c r="H67" s="27" t="s">
        <v>218</v>
      </c>
      <c r="I67" s="28" t="s">
        <v>229</v>
      </c>
      <c r="J67" s="29"/>
      <c r="K67" s="26"/>
      <c r="L67" s="27" t="s">
        <v>218</v>
      </c>
      <c r="M67" s="28" t="s">
        <v>229</v>
      </c>
      <c r="N67" s="29"/>
      <c r="O67" s="26"/>
      <c r="P67" s="27" t="s">
        <v>218</v>
      </c>
      <c r="Q67" s="30">
        <v>3248</v>
      </c>
      <c r="R67" s="29"/>
    </row>
    <row r="68" spans="1:22" ht="15.75" thickTop="1" x14ac:dyDescent="0.25">
      <c r="A68" s="10"/>
      <c r="B68" s="99"/>
      <c r="C68" s="99"/>
      <c r="D68" s="99"/>
      <c r="E68" s="99"/>
      <c r="F68" s="99"/>
      <c r="G68" s="99"/>
      <c r="H68" s="99"/>
      <c r="I68" s="99"/>
      <c r="J68" s="99"/>
      <c r="K68" s="99"/>
      <c r="L68" s="99"/>
      <c r="M68" s="99"/>
      <c r="N68" s="99"/>
      <c r="O68" s="99"/>
      <c r="P68" s="99"/>
      <c r="Q68" s="99"/>
      <c r="R68" s="99"/>
      <c r="S68" s="99"/>
      <c r="T68" s="99"/>
      <c r="U68" s="99"/>
      <c r="V68" s="99"/>
    </row>
    <row r="69" spans="1:22" x14ac:dyDescent="0.25">
      <c r="A69" s="10"/>
      <c r="B69" s="72"/>
      <c r="C69" s="72"/>
      <c r="D69" s="72"/>
      <c r="E69" s="72"/>
      <c r="F69" s="72"/>
      <c r="G69" s="72"/>
      <c r="H69" s="72"/>
      <c r="I69" s="72"/>
      <c r="J69" s="72"/>
      <c r="K69" s="72"/>
      <c r="L69" s="72"/>
      <c r="M69" s="72"/>
      <c r="N69" s="72"/>
      <c r="O69" s="72"/>
      <c r="P69" s="72"/>
      <c r="Q69" s="72"/>
      <c r="R69" s="72"/>
      <c r="S69" s="72"/>
      <c r="T69" s="72"/>
      <c r="U69" s="72"/>
      <c r="V69" s="72"/>
    </row>
    <row r="70" spans="1:22" x14ac:dyDescent="0.25">
      <c r="A70" s="10"/>
      <c r="B70" s="25"/>
      <c r="C70" s="26"/>
      <c r="D70" s="25"/>
      <c r="E70" s="26"/>
      <c r="F70" s="21"/>
      <c r="G70" s="26"/>
      <c r="H70" s="25"/>
      <c r="I70" s="26"/>
      <c r="J70" s="21"/>
      <c r="K70" s="26"/>
      <c r="L70" s="25"/>
      <c r="M70" s="26"/>
      <c r="N70" s="21"/>
      <c r="O70" s="26"/>
      <c r="P70" s="25"/>
      <c r="Q70" s="26"/>
      <c r="R70" s="21"/>
    </row>
    <row r="71" spans="1:22" x14ac:dyDescent="0.25">
      <c r="A71" s="10"/>
      <c r="B71" s="46"/>
      <c r="C71" s="83"/>
      <c r="D71" s="36" t="s">
        <v>497</v>
      </c>
      <c r="E71" s="36"/>
      <c r="F71" s="38"/>
      <c r="G71" s="83"/>
      <c r="H71" s="36" t="s">
        <v>576</v>
      </c>
      <c r="I71" s="36"/>
      <c r="J71" s="38"/>
      <c r="K71" s="83"/>
      <c r="L71" s="36" t="s">
        <v>570</v>
      </c>
      <c r="M71" s="36"/>
      <c r="N71" s="38"/>
      <c r="O71" s="83"/>
      <c r="P71" s="36" t="s">
        <v>573</v>
      </c>
      <c r="Q71" s="36"/>
      <c r="R71" s="38"/>
    </row>
    <row r="72" spans="1:22" x14ac:dyDescent="0.25">
      <c r="A72" s="10"/>
      <c r="B72" s="46"/>
      <c r="C72" s="83"/>
      <c r="D72" s="36">
        <v>2012</v>
      </c>
      <c r="E72" s="36"/>
      <c r="F72" s="38"/>
      <c r="G72" s="83"/>
      <c r="H72" s="36" t="s">
        <v>564</v>
      </c>
      <c r="I72" s="36"/>
      <c r="J72" s="38"/>
      <c r="K72" s="83"/>
      <c r="L72" s="36" t="s">
        <v>571</v>
      </c>
      <c r="M72" s="36"/>
      <c r="N72" s="38"/>
      <c r="O72" s="83"/>
      <c r="P72" s="36" t="s">
        <v>574</v>
      </c>
      <c r="Q72" s="36"/>
      <c r="R72" s="38"/>
    </row>
    <row r="73" spans="1:22" x14ac:dyDescent="0.25">
      <c r="A73" s="10"/>
      <c r="B73" s="46"/>
      <c r="C73" s="83"/>
      <c r="D73" s="36"/>
      <c r="E73" s="36"/>
      <c r="F73" s="38"/>
      <c r="G73" s="83"/>
      <c r="H73" s="36" t="s">
        <v>565</v>
      </c>
      <c r="I73" s="36"/>
      <c r="J73" s="38"/>
      <c r="K73" s="83"/>
      <c r="L73" s="36" t="s">
        <v>572</v>
      </c>
      <c r="M73" s="36"/>
      <c r="N73" s="38"/>
      <c r="O73" s="83"/>
      <c r="P73" s="36"/>
      <c r="Q73" s="36"/>
      <c r="R73" s="38"/>
    </row>
    <row r="74" spans="1:22" x14ac:dyDescent="0.25">
      <c r="A74" s="10"/>
      <c r="B74" s="46"/>
      <c r="C74" s="83"/>
      <c r="D74" s="36"/>
      <c r="E74" s="36"/>
      <c r="F74" s="38"/>
      <c r="G74" s="83"/>
      <c r="H74" s="36" t="s">
        <v>566</v>
      </c>
      <c r="I74" s="36"/>
      <c r="J74" s="38"/>
      <c r="K74" s="83"/>
      <c r="L74" s="36"/>
      <c r="M74" s="36"/>
      <c r="N74" s="38"/>
      <c r="O74" s="83"/>
      <c r="P74" s="36"/>
      <c r="Q74" s="36"/>
      <c r="R74" s="38"/>
    </row>
    <row r="75" spans="1:22" x14ac:dyDescent="0.25">
      <c r="A75" s="10"/>
      <c r="B75" s="46"/>
      <c r="C75" s="83"/>
      <c r="D75" s="36"/>
      <c r="E75" s="36"/>
      <c r="F75" s="38"/>
      <c r="G75" s="83"/>
      <c r="H75" s="36" t="s">
        <v>567</v>
      </c>
      <c r="I75" s="36"/>
      <c r="J75" s="38"/>
      <c r="K75" s="83"/>
      <c r="L75" s="36"/>
      <c r="M75" s="36"/>
      <c r="N75" s="38"/>
      <c r="O75" s="83"/>
      <c r="P75" s="36"/>
      <c r="Q75" s="36"/>
      <c r="R75" s="38"/>
    </row>
    <row r="76" spans="1:22" x14ac:dyDescent="0.25">
      <c r="A76" s="10"/>
      <c r="B76" s="46"/>
      <c r="C76" s="83"/>
      <c r="D76" s="36"/>
      <c r="E76" s="36"/>
      <c r="F76" s="38"/>
      <c r="G76" s="83"/>
      <c r="H76" s="36" t="s">
        <v>568</v>
      </c>
      <c r="I76" s="36"/>
      <c r="J76" s="38"/>
      <c r="K76" s="83"/>
      <c r="L76" s="36"/>
      <c r="M76" s="36"/>
      <c r="N76" s="38"/>
      <c r="O76" s="83"/>
      <c r="P76" s="36"/>
      <c r="Q76" s="36"/>
      <c r="R76" s="38"/>
    </row>
    <row r="77" spans="1:22" ht="15.75" thickBot="1" x14ac:dyDescent="0.3">
      <c r="A77" s="10"/>
      <c r="B77" s="46"/>
      <c r="C77" s="83"/>
      <c r="D77" s="37"/>
      <c r="E77" s="37"/>
      <c r="F77" s="39"/>
      <c r="G77" s="84"/>
      <c r="H77" s="37" t="s">
        <v>569</v>
      </c>
      <c r="I77" s="37"/>
      <c r="J77" s="39"/>
      <c r="K77" s="84"/>
      <c r="L77" s="37"/>
      <c r="M77" s="37"/>
      <c r="N77" s="39"/>
      <c r="O77" s="84"/>
      <c r="P77" s="37"/>
      <c r="Q77" s="37"/>
      <c r="R77" s="39"/>
    </row>
    <row r="78" spans="1:22" ht="15.75" thickTop="1" x14ac:dyDescent="0.25">
      <c r="A78" s="10"/>
      <c r="B78" s="25"/>
      <c r="C78" s="26"/>
      <c r="D78" s="49" t="s">
        <v>287</v>
      </c>
      <c r="E78" s="49"/>
      <c r="F78" s="49"/>
      <c r="G78" s="49"/>
      <c r="H78" s="49"/>
      <c r="I78" s="49"/>
      <c r="J78" s="49"/>
      <c r="K78" s="49"/>
      <c r="L78" s="49"/>
      <c r="M78" s="49"/>
      <c r="N78" s="49"/>
      <c r="O78" s="49"/>
      <c r="P78" s="49"/>
      <c r="Q78" s="49"/>
      <c r="R78" s="21"/>
    </row>
    <row r="79" spans="1:22" ht="15.75" thickBot="1" x14ac:dyDescent="0.3">
      <c r="A79" s="10"/>
      <c r="B79" s="25" t="s">
        <v>578</v>
      </c>
      <c r="C79" s="26"/>
      <c r="D79" s="27" t="s">
        <v>218</v>
      </c>
      <c r="E79" s="30">
        <v>14879</v>
      </c>
      <c r="F79" s="29"/>
      <c r="G79" s="26"/>
      <c r="H79" s="27" t="s">
        <v>218</v>
      </c>
      <c r="I79" s="28" t="s">
        <v>229</v>
      </c>
      <c r="J79" s="29"/>
      <c r="K79" s="26"/>
      <c r="L79" s="27" t="s">
        <v>218</v>
      </c>
      <c r="M79" s="28" t="s">
        <v>229</v>
      </c>
      <c r="N79" s="29"/>
      <c r="O79" s="26"/>
      <c r="P79" s="27" t="s">
        <v>218</v>
      </c>
      <c r="Q79" s="30">
        <v>14879</v>
      </c>
      <c r="R79" s="29"/>
    </row>
    <row r="80" spans="1:22" ht="16.5" thickTop="1" thickBot="1" x14ac:dyDescent="0.3">
      <c r="A80" s="10"/>
      <c r="B80" s="25" t="s">
        <v>503</v>
      </c>
      <c r="C80" s="26"/>
      <c r="D80" s="27" t="s">
        <v>218</v>
      </c>
      <c r="E80" s="30">
        <v>3217</v>
      </c>
      <c r="F80" s="29"/>
      <c r="G80" s="26"/>
      <c r="H80" s="27" t="s">
        <v>218</v>
      </c>
      <c r="I80" s="28" t="s">
        <v>229</v>
      </c>
      <c r="J80" s="29"/>
      <c r="K80" s="26"/>
      <c r="L80" s="27" t="s">
        <v>218</v>
      </c>
      <c r="M80" s="28" t="s">
        <v>229</v>
      </c>
      <c r="N80" s="29"/>
      <c r="O80" s="26"/>
      <c r="P80" s="27" t="s">
        <v>218</v>
      </c>
      <c r="Q80" s="30">
        <v>3217</v>
      </c>
      <c r="R80" s="29"/>
    </row>
    <row r="81" spans="1:22" ht="15.75" thickTop="1" x14ac:dyDescent="0.25">
      <c r="A81" s="10"/>
      <c r="B81" s="100"/>
      <c r="C81" s="100"/>
      <c r="D81" s="100"/>
      <c r="E81" s="100"/>
      <c r="F81" s="100"/>
      <c r="G81" s="100"/>
      <c r="H81" s="100"/>
      <c r="I81" s="100"/>
      <c r="J81" s="100"/>
      <c r="K81" s="100"/>
      <c r="L81" s="100"/>
      <c r="M81" s="100"/>
      <c r="N81" s="100"/>
      <c r="O81" s="100"/>
      <c r="P81" s="100"/>
      <c r="Q81" s="100"/>
      <c r="R81" s="100"/>
      <c r="S81" s="100"/>
      <c r="T81" s="100"/>
      <c r="U81" s="100"/>
      <c r="V81" s="100"/>
    </row>
    <row r="82" spans="1:22" x14ac:dyDescent="0.25">
      <c r="A82" s="10"/>
      <c r="B82" s="16" t="s">
        <v>579</v>
      </c>
      <c r="C82" s="16"/>
      <c r="D82" s="16"/>
      <c r="E82" s="16"/>
      <c r="F82" s="16"/>
      <c r="G82" s="16"/>
      <c r="H82" s="16"/>
      <c r="I82" s="16"/>
      <c r="J82" s="16"/>
      <c r="K82" s="16"/>
      <c r="L82" s="16"/>
      <c r="M82" s="16"/>
      <c r="N82" s="16"/>
      <c r="O82" s="16"/>
      <c r="P82" s="16"/>
      <c r="Q82" s="16"/>
      <c r="R82" s="16"/>
      <c r="S82" s="16"/>
      <c r="T82" s="16"/>
      <c r="U82" s="16"/>
      <c r="V82" s="16"/>
    </row>
    <row r="83" spans="1:22" x14ac:dyDescent="0.25">
      <c r="A83" s="10"/>
      <c r="B83" s="99"/>
      <c r="C83" s="99"/>
      <c r="D83" s="99"/>
      <c r="E83" s="99"/>
      <c r="F83" s="99"/>
      <c r="G83" s="99"/>
      <c r="H83" s="99"/>
      <c r="I83" s="99"/>
      <c r="J83" s="99"/>
      <c r="K83" s="99"/>
      <c r="L83" s="99"/>
      <c r="M83" s="99"/>
      <c r="N83" s="99"/>
      <c r="O83" s="99"/>
      <c r="P83" s="99"/>
      <c r="Q83" s="99"/>
      <c r="R83" s="99"/>
      <c r="S83" s="99"/>
      <c r="T83" s="99"/>
      <c r="U83" s="99"/>
      <c r="V83" s="99"/>
    </row>
    <row r="84" spans="1:22" x14ac:dyDescent="0.25">
      <c r="A84" s="10"/>
      <c r="B84" s="88"/>
      <c r="C84" s="88"/>
      <c r="D84" s="20"/>
      <c r="E84" s="20"/>
      <c r="F84" s="20"/>
      <c r="G84" s="20"/>
      <c r="H84" s="20"/>
      <c r="I84" s="20"/>
      <c r="J84" s="20"/>
      <c r="K84" s="20"/>
    </row>
    <row r="85" spans="1:22" ht="15.75" thickBot="1" x14ac:dyDescent="0.3">
      <c r="A85" s="10"/>
      <c r="B85" s="88" t="s">
        <v>214</v>
      </c>
      <c r="C85" s="88" t="s">
        <v>214</v>
      </c>
      <c r="D85" s="62"/>
      <c r="E85" s="37" t="s">
        <v>580</v>
      </c>
      <c r="F85" s="37"/>
      <c r="G85" s="37"/>
      <c r="H85" s="37"/>
      <c r="I85" s="37"/>
      <c r="J85" s="37"/>
      <c r="K85" s="37"/>
    </row>
    <row r="86" spans="1:22" ht="15.75" thickTop="1" x14ac:dyDescent="0.25">
      <c r="A86" s="10"/>
      <c r="B86" s="46" t="s">
        <v>581</v>
      </c>
      <c r="C86" s="90" t="s">
        <v>214</v>
      </c>
      <c r="D86" s="51"/>
      <c r="E86" s="22" t="s">
        <v>286</v>
      </c>
      <c r="F86" s="91" t="s">
        <v>214</v>
      </c>
      <c r="G86" s="22" t="s">
        <v>583</v>
      </c>
      <c r="H86" s="51" t="s">
        <v>214</v>
      </c>
      <c r="I86" s="22" t="s">
        <v>585</v>
      </c>
      <c r="J86" s="51" t="s">
        <v>214</v>
      </c>
      <c r="K86" s="49" t="s">
        <v>587</v>
      </c>
    </row>
    <row r="87" spans="1:22" ht="15.75" thickBot="1" x14ac:dyDescent="0.3">
      <c r="A87" s="10"/>
      <c r="B87" s="77"/>
      <c r="C87" s="90"/>
      <c r="D87" s="60"/>
      <c r="E87" s="23" t="s">
        <v>582</v>
      </c>
      <c r="F87" s="92"/>
      <c r="G87" s="23" t="s">
        <v>584</v>
      </c>
      <c r="H87" s="60"/>
      <c r="I87" s="23" t="s">
        <v>586</v>
      </c>
      <c r="J87" s="60"/>
      <c r="K87" s="37"/>
    </row>
    <row r="88" spans="1:22" ht="15.75" thickTop="1" x14ac:dyDescent="0.25">
      <c r="A88" s="10"/>
      <c r="B88" s="20" t="s">
        <v>214</v>
      </c>
      <c r="C88" s="88" t="s">
        <v>214</v>
      </c>
      <c r="D88" s="20"/>
      <c r="E88" s="49" t="s">
        <v>287</v>
      </c>
      <c r="F88" s="49"/>
      <c r="G88" s="49"/>
      <c r="H88" s="49"/>
      <c r="I88" s="49"/>
      <c r="J88" s="49"/>
      <c r="K88" s="49"/>
    </row>
    <row r="89" spans="1:22" x14ac:dyDescent="0.25">
      <c r="A89" s="10"/>
      <c r="B89" s="20" t="s">
        <v>214</v>
      </c>
      <c r="C89" s="88" t="s">
        <v>214</v>
      </c>
      <c r="D89" s="88"/>
      <c r="E89" s="88" t="s">
        <v>214</v>
      </c>
      <c r="F89" s="88" t="s">
        <v>214</v>
      </c>
      <c r="G89" s="88" t="s">
        <v>214</v>
      </c>
      <c r="H89" s="88" t="s">
        <v>214</v>
      </c>
      <c r="I89" s="88" t="s">
        <v>214</v>
      </c>
      <c r="J89" s="88" t="s">
        <v>214</v>
      </c>
      <c r="K89" s="88" t="s">
        <v>214</v>
      </c>
    </row>
    <row r="90" spans="1:22" x14ac:dyDescent="0.25">
      <c r="A90" s="10"/>
      <c r="B90" s="46" t="s">
        <v>578</v>
      </c>
      <c r="C90" s="90" t="s">
        <v>214</v>
      </c>
      <c r="D90" s="46" t="s">
        <v>588</v>
      </c>
      <c r="E90" s="94">
        <v>18858</v>
      </c>
      <c r="F90" s="90" t="s">
        <v>214</v>
      </c>
      <c r="G90" s="22" t="s">
        <v>589</v>
      </c>
      <c r="H90" s="90" t="s">
        <v>214</v>
      </c>
      <c r="I90" s="22" t="s">
        <v>591</v>
      </c>
      <c r="J90" s="90" t="s">
        <v>214</v>
      </c>
      <c r="K90" s="36" t="s">
        <v>593</v>
      </c>
    </row>
    <row r="91" spans="1:22" ht="15.75" thickBot="1" x14ac:dyDescent="0.3">
      <c r="A91" s="10"/>
      <c r="B91" s="46"/>
      <c r="C91" s="90"/>
      <c r="D91" s="93"/>
      <c r="E91" s="95"/>
      <c r="F91" s="90"/>
      <c r="G91" s="89" t="s">
        <v>590</v>
      </c>
      <c r="H91" s="90"/>
      <c r="I91" s="89" t="s">
        <v>592</v>
      </c>
      <c r="J91" s="90"/>
      <c r="K91" s="96"/>
    </row>
    <row r="92" spans="1:22" ht="15.75" thickTop="1" x14ac:dyDescent="0.25">
      <c r="A92" s="10"/>
      <c r="B92" s="20" t="s">
        <v>214</v>
      </c>
      <c r="C92" s="88" t="s">
        <v>214</v>
      </c>
      <c r="D92" s="20"/>
      <c r="E92" s="20" t="s">
        <v>214</v>
      </c>
      <c r="F92" s="88" t="s">
        <v>214</v>
      </c>
      <c r="G92" s="88" t="s">
        <v>214</v>
      </c>
      <c r="H92" s="88" t="s">
        <v>214</v>
      </c>
      <c r="I92" s="88" t="s">
        <v>214</v>
      </c>
      <c r="J92" s="88" t="s">
        <v>214</v>
      </c>
      <c r="K92" s="88" t="s">
        <v>214</v>
      </c>
    </row>
    <row r="93" spans="1:22" x14ac:dyDescent="0.25">
      <c r="A93" s="10"/>
      <c r="B93" s="46" t="s">
        <v>503</v>
      </c>
      <c r="C93" s="90" t="s">
        <v>214</v>
      </c>
      <c r="D93" s="46" t="s">
        <v>588</v>
      </c>
      <c r="E93" s="94">
        <v>3248</v>
      </c>
      <c r="F93" s="90" t="s">
        <v>214</v>
      </c>
      <c r="G93" s="22" t="s">
        <v>589</v>
      </c>
      <c r="H93" s="90" t="s">
        <v>214</v>
      </c>
      <c r="I93" s="22" t="s">
        <v>591</v>
      </c>
      <c r="J93" s="90" t="s">
        <v>214</v>
      </c>
      <c r="K93" s="36" t="s">
        <v>594</v>
      </c>
    </row>
    <row r="94" spans="1:22" ht="15.75" thickBot="1" x14ac:dyDescent="0.3">
      <c r="A94" s="10"/>
      <c r="B94" s="46"/>
      <c r="C94" s="90"/>
      <c r="D94" s="93"/>
      <c r="E94" s="95"/>
      <c r="F94" s="90"/>
      <c r="G94" s="89" t="s">
        <v>590</v>
      </c>
      <c r="H94" s="90"/>
      <c r="I94" s="89" t="s">
        <v>592</v>
      </c>
      <c r="J94" s="90"/>
      <c r="K94" s="96"/>
    </row>
    <row r="95" spans="1:22" ht="15.75" thickTop="1" x14ac:dyDescent="0.25">
      <c r="A95" s="10"/>
      <c r="B95" s="99"/>
      <c r="C95" s="99"/>
      <c r="D95" s="99"/>
      <c r="E95" s="99"/>
      <c r="F95" s="99"/>
      <c r="G95" s="99"/>
      <c r="H95" s="99"/>
      <c r="I95" s="99"/>
      <c r="J95" s="99"/>
      <c r="K95" s="99"/>
      <c r="L95" s="99"/>
      <c r="M95" s="99"/>
      <c r="N95" s="99"/>
      <c r="O95" s="99"/>
      <c r="P95" s="99"/>
      <c r="Q95" s="99"/>
      <c r="R95" s="99"/>
      <c r="S95" s="99"/>
      <c r="T95" s="99"/>
      <c r="U95" s="99"/>
      <c r="V95" s="99"/>
    </row>
    <row r="96" spans="1:22" ht="51" x14ac:dyDescent="0.25">
      <c r="A96" s="10"/>
      <c r="B96" s="88" t="s">
        <v>214</v>
      </c>
      <c r="C96" s="88">
        <v>-1</v>
      </c>
      <c r="D96" s="88" t="s">
        <v>595</v>
      </c>
    </row>
    <row r="97" spans="1:22" ht="63.75" x14ac:dyDescent="0.25">
      <c r="A97" s="10"/>
      <c r="B97" s="88" t="s">
        <v>214</v>
      </c>
      <c r="C97" s="88">
        <v>-2</v>
      </c>
      <c r="D97" s="88" t="s">
        <v>596</v>
      </c>
    </row>
    <row r="98" spans="1:22" x14ac:dyDescent="0.25">
      <c r="A98" s="10"/>
      <c r="B98" s="16"/>
      <c r="C98" s="16"/>
      <c r="D98" s="16"/>
      <c r="E98" s="16"/>
      <c r="F98" s="16"/>
      <c r="G98" s="16"/>
      <c r="H98" s="16"/>
      <c r="I98" s="16"/>
      <c r="J98" s="16"/>
      <c r="K98" s="16"/>
      <c r="L98" s="16"/>
      <c r="M98" s="16"/>
      <c r="N98" s="16"/>
      <c r="O98" s="16"/>
      <c r="P98" s="16"/>
      <c r="Q98" s="16"/>
      <c r="R98" s="16"/>
      <c r="S98" s="16"/>
      <c r="T98" s="16"/>
      <c r="U98" s="16"/>
      <c r="V98" s="16"/>
    </row>
    <row r="99" spans="1:22" x14ac:dyDescent="0.25">
      <c r="A99" s="10"/>
      <c r="B99" s="16" t="s">
        <v>597</v>
      </c>
      <c r="C99" s="16"/>
      <c r="D99" s="16"/>
      <c r="E99" s="16"/>
      <c r="F99" s="16"/>
      <c r="G99" s="16"/>
      <c r="H99" s="16"/>
      <c r="I99" s="16"/>
      <c r="J99" s="16"/>
      <c r="K99" s="16"/>
      <c r="L99" s="16"/>
      <c r="M99" s="16"/>
      <c r="N99" s="16"/>
      <c r="O99" s="16"/>
      <c r="P99" s="16"/>
      <c r="Q99" s="16"/>
      <c r="R99" s="16"/>
      <c r="S99" s="16"/>
      <c r="T99" s="16"/>
      <c r="U99" s="16"/>
      <c r="V99" s="16"/>
    </row>
    <row r="100" spans="1:22" x14ac:dyDescent="0.25">
      <c r="A100" s="10"/>
      <c r="B100" s="72"/>
      <c r="C100" s="72"/>
      <c r="D100" s="72"/>
      <c r="E100" s="72"/>
      <c r="F100" s="72"/>
      <c r="G100" s="72"/>
      <c r="H100" s="72"/>
      <c r="I100" s="72"/>
      <c r="J100" s="72"/>
      <c r="K100" s="72"/>
      <c r="L100" s="72"/>
      <c r="M100" s="72"/>
      <c r="N100" s="72"/>
      <c r="O100" s="72"/>
      <c r="P100" s="72"/>
      <c r="Q100" s="72"/>
      <c r="R100" s="72"/>
      <c r="S100" s="72"/>
      <c r="T100" s="72"/>
      <c r="U100" s="72"/>
      <c r="V100" s="72"/>
    </row>
    <row r="101" spans="1:22" x14ac:dyDescent="0.25">
      <c r="A101" s="10"/>
      <c r="B101" s="52" t="s">
        <v>598</v>
      </c>
      <c r="C101" s="52"/>
      <c r="D101" s="52"/>
      <c r="E101" s="52"/>
      <c r="F101" s="52"/>
      <c r="G101" s="52"/>
      <c r="H101" s="52"/>
      <c r="I101" s="52"/>
      <c r="J101" s="52"/>
      <c r="K101" s="52"/>
      <c r="L101" s="52"/>
      <c r="M101" s="52"/>
      <c r="N101" s="52"/>
      <c r="O101" s="52"/>
      <c r="P101" s="52"/>
      <c r="Q101" s="52"/>
      <c r="R101" s="52"/>
      <c r="S101" s="52"/>
      <c r="T101" s="52"/>
      <c r="U101" s="52"/>
      <c r="V101" s="52"/>
    </row>
    <row r="102" spans="1:22" x14ac:dyDescent="0.25">
      <c r="A102" s="10"/>
      <c r="B102" s="16" t="s">
        <v>599</v>
      </c>
      <c r="C102" s="16"/>
      <c r="D102" s="16"/>
      <c r="E102" s="16"/>
      <c r="F102" s="16"/>
      <c r="G102" s="16"/>
      <c r="H102" s="16"/>
      <c r="I102" s="16"/>
      <c r="J102" s="16"/>
      <c r="K102" s="16"/>
      <c r="L102" s="16"/>
      <c r="M102" s="16"/>
      <c r="N102" s="16"/>
      <c r="O102" s="16"/>
      <c r="P102" s="16"/>
      <c r="Q102" s="16"/>
      <c r="R102" s="16"/>
      <c r="S102" s="16"/>
      <c r="T102" s="16"/>
      <c r="U102" s="16"/>
      <c r="V102" s="16"/>
    </row>
    <row r="103" spans="1:22" x14ac:dyDescent="0.25">
      <c r="A103" s="10"/>
      <c r="B103" s="72"/>
      <c r="C103" s="72"/>
      <c r="D103" s="72"/>
      <c r="E103" s="72"/>
      <c r="F103" s="72"/>
      <c r="G103" s="72"/>
      <c r="H103" s="72"/>
      <c r="I103" s="72"/>
      <c r="J103" s="72"/>
      <c r="K103" s="72"/>
      <c r="L103" s="72"/>
      <c r="M103" s="72"/>
      <c r="N103" s="72"/>
      <c r="O103" s="72"/>
      <c r="P103" s="72"/>
      <c r="Q103" s="72"/>
      <c r="R103" s="72"/>
      <c r="S103" s="72"/>
      <c r="T103" s="72"/>
      <c r="U103" s="72"/>
      <c r="V103" s="72"/>
    </row>
    <row r="104" spans="1:22" x14ac:dyDescent="0.25">
      <c r="A104" s="10"/>
      <c r="B104" s="52" t="s">
        <v>277</v>
      </c>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10"/>
      <c r="B105" s="16" t="s">
        <v>600</v>
      </c>
      <c r="C105" s="16"/>
      <c r="D105" s="16"/>
      <c r="E105" s="16"/>
      <c r="F105" s="16"/>
      <c r="G105" s="16"/>
      <c r="H105" s="16"/>
      <c r="I105" s="16"/>
      <c r="J105" s="16"/>
      <c r="K105" s="16"/>
      <c r="L105" s="16"/>
      <c r="M105" s="16"/>
      <c r="N105" s="16"/>
      <c r="O105" s="16"/>
      <c r="P105" s="16"/>
      <c r="Q105" s="16"/>
      <c r="R105" s="16"/>
      <c r="S105" s="16"/>
      <c r="T105" s="16"/>
      <c r="U105" s="16"/>
      <c r="V105" s="16"/>
    </row>
    <row r="106" spans="1:22" x14ac:dyDescent="0.25">
      <c r="A106" s="10"/>
      <c r="B106" s="72"/>
      <c r="C106" s="72"/>
      <c r="D106" s="72"/>
      <c r="E106" s="72"/>
      <c r="F106" s="72"/>
      <c r="G106" s="72"/>
      <c r="H106" s="72"/>
      <c r="I106" s="72"/>
      <c r="J106" s="72"/>
      <c r="K106" s="72"/>
      <c r="L106" s="72"/>
      <c r="M106" s="72"/>
      <c r="N106" s="72"/>
      <c r="O106" s="72"/>
      <c r="P106" s="72"/>
      <c r="Q106" s="72"/>
      <c r="R106" s="72"/>
      <c r="S106" s="72"/>
      <c r="T106" s="72"/>
      <c r="U106" s="72"/>
      <c r="V106" s="72"/>
    </row>
    <row r="107" spans="1:22" x14ac:dyDescent="0.25">
      <c r="A107" s="10"/>
      <c r="B107" s="52" t="s">
        <v>601</v>
      </c>
      <c r="C107" s="52"/>
      <c r="D107" s="52"/>
      <c r="E107" s="52"/>
      <c r="F107" s="52"/>
      <c r="G107" s="52"/>
      <c r="H107" s="52"/>
      <c r="I107" s="52"/>
      <c r="J107" s="52"/>
      <c r="K107" s="52"/>
      <c r="L107" s="52"/>
      <c r="M107" s="52"/>
      <c r="N107" s="52"/>
      <c r="O107" s="52"/>
      <c r="P107" s="52"/>
      <c r="Q107" s="52"/>
      <c r="R107" s="52"/>
      <c r="S107" s="52"/>
      <c r="T107" s="52"/>
      <c r="U107" s="52"/>
      <c r="V107" s="52"/>
    </row>
    <row r="108" spans="1:22" x14ac:dyDescent="0.25">
      <c r="A108" s="10"/>
      <c r="B108" s="16" t="s">
        <v>602</v>
      </c>
      <c r="C108" s="16"/>
      <c r="D108" s="16"/>
      <c r="E108" s="16"/>
      <c r="F108" s="16"/>
      <c r="G108" s="16"/>
      <c r="H108" s="16"/>
      <c r="I108" s="16"/>
      <c r="J108" s="16"/>
      <c r="K108" s="16"/>
      <c r="L108" s="16"/>
      <c r="M108" s="16"/>
      <c r="N108" s="16"/>
      <c r="O108" s="16"/>
      <c r="P108" s="16"/>
      <c r="Q108" s="16"/>
      <c r="R108" s="16"/>
      <c r="S108" s="16"/>
      <c r="T108" s="16"/>
      <c r="U108" s="16"/>
      <c r="V108" s="16"/>
    </row>
    <row r="109" spans="1:22" x14ac:dyDescent="0.25">
      <c r="A109" s="10"/>
      <c r="B109" s="72"/>
      <c r="C109" s="72"/>
      <c r="D109" s="72"/>
      <c r="E109" s="72"/>
      <c r="F109" s="72"/>
      <c r="G109" s="72"/>
      <c r="H109" s="72"/>
      <c r="I109" s="72"/>
      <c r="J109" s="72"/>
      <c r="K109" s="72"/>
      <c r="L109" s="72"/>
      <c r="M109" s="72"/>
      <c r="N109" s="72"/>
      <c r="O109" s="72"/>
      <c r="P109" s="72"/>
      <c r="Q109" s="72"/>
      <c r="R109" s="72"/>
      <c r="S109" s="72"/>
      <c r="T109" s="72"/>
      <c r="U109" s="72"/>
      <c r="V109" s="72"/>
    </row>
    <row r="110" spans="1:22" x14ac:dyDescent="0.25">
      <c r="A110" s="10"/>
      <c r="B110" s="52" t="s">
        <v>603</v>
      </c>
      <c r="C110" s="52"/>
      <c r="D110" s="52"/>
      <c r="E110" s="52"/>
      <c r="F110" s="52"/>
      <c r="G110" s="52"/>
      <c r="H110" s="52"/>
      <c r="I110" s="52"/>
      <c r="J110" s="52"/>
      <c r="K110" s="52"/>
      <c r="L110" s="52"/>
      <c r="M110" s="52"/>
      <c r="N110" s="52"/>
      <c r="O110" s="52"/>
      <c r="P110" s="52"/>
      <c r="Q110" s="52"/>
      <c r="R110" s="52"/>
      <c r="S110" s="52"/>
      <c r="T110" s="52"/>
      <c r="U110" s="52"/>
      <c r="V110" s="52"/>
    </row>
    <row r="111" spans="1:22" ht="25.5" customHeight="1" x14ac:dyDescent="0.25">
      <c r="A111" s="10"/>
      <c r="B111" s="16" t="s">
        <v>604</v>
      </c>
      <c r="C111" s="16"/>
      <c r="D111" s="16"/>
      <c r="E111" s="16"/>
      <c r="F111" s="16"/>
      <c r="G111" s="16"/>
      <c r="H111" s="16"/>
      <c r="I111" s="16"/>
      <c r="J111" s="16"/>
      <c r="K111" s="16"/>
      <c r="L111" s="16"/>
      <c r="M111" s="16"/>
      <c r="N111" s="16"/>
      <c r="O111" s="16"/>
      <c r="P111" s="16"/>
      <c r="Q111" s="16"/>
      <c r="R111" s="16"/>
      <c r="S111" s="16"/>
      <c r="T111" s="16"/>
      <c r="U111" s="16"/>
      <c r="V111" s="16"/>
    </row>
    <row r="112" spans="1:22" x14ac:dyDescent="0.25">
      <c r="A112" s="10"/>
      <c r="B112" s="72"/>
      <c r="C112" s="72"/>
      <c r="D112" s="72"/>
      <c r="E112" s="72"/>
      <c r="F112" s="72"/>
      <c r="G112" s="72"/>
      <c r="H112" s="72"/>
      <c r="I112" s="72"/>
      <c r="J112" s="72"/>
      <c r="K112" s="72"/>
      <c r="L112" s="72"/>
      <c r="M112" s="72"/>
      <c r="N112" s="72"/>
      <c r="O112" s="72"/>
      <c r="P112" s="72"/>
      <c r="Q112" s="72"/>
      <c r="R112" s="72"/>
      <c r="S112" s="72"/>
      <c r="T112" s="72"/>
      <c r="U112" s="72"/>
      <c r="V112" s="72"/>
    </row>
    <row r="113" spans="1:22" x14ac:dyDescent="0.25">
      <c r="A113" s="10"/>
      <c r="B113" s="101" t="s">
        <v>605</v>
      </c>
      <c r="C113" s="101"/>
      <c r="D113" s="101"/>
      <c r="E113" s="101"/>
      <c r="F113" s="101"/>
      <c r="G113" s="101"/>
      <c r="H113" s="101"/>
      <c r="I113" s="101"/>
      <c r="J113" s="101"/>
      <c r="K113" s="101"/>
      <c r="L113" s="101"/>
      <c r="M113" s="101"/>
      <c r="N113" s="101"/>
      <c r="O113" s="101"/>
      <c r="P113" s="101"/>
      <c r="Q113" s="101"/>
      <c r="R113" s="101"/>
      <c r="S113" s="101"/>
      <c r="T113" s="101"/>
      <c r="U113" s="101"/>
      <c r="V113" s="101"/>
    </row>
    <row r="114" spans="1:22" x14ac:dyDescent="0.25">
      <c r="A114" s="10"/>
      <c r="B114" s="16" t="s">
        <v>606</v>
      </c>
      <c r="C114" s="16"/>
      <c r="D114" s="16"/>
      <c r="E114" s="16"/>
      <c r="F114" s="16"/>
      <c r="G114" s="16"/>
      <c r="H114" s="16"/>
      <c r="I114" s="16"/>
      <c r="J114" s="16"/>
      <c r="K114" s="16"/>
      <c r="L114" s="16"/>
      <c r="M114" s="16"/>
      <c r="N114" s="16"/>
      <c r="O114" s="16"/>
      <c r="P114" s="16"/>
      <c r="Q114" s="16"/>
      <c r="R114" s="16"/>
      <c r="S114" s="16"/>
      <c r="T114" s="16"/>
      <c r="U114" s="16"/>
      <c r="V114" s="16"/>
    </row>
    <row r="115" spans="1:22" x14ac:dyDescent="0.25">
      <c r="A115" s="10"/>
      <c r="B115" s="72"/>
      <c r="C115" s="72"/>
      <c r="D115" s="72"/>
      <c r="E115" s="72"/>
      <c r="F115" s="72"/>
      <c r="G115" s="72"/>
      <c r="H115" s="72"/>
      <c r="I115" s="72"/>
      <c r="J115" s="72"/>
      <c r="K115" s="72"/>
      <c r="L115" s="72"/>
      <c r="M115" s="72"/>
      <c r="N115" s="72"/>
      <c r="O115" s="72"/>
      <c r="P115" s="72"/>
      <c r="Q115" s="72"/>
      <c r="R115" s="72"/>
      <c r="S115" s="72"/>
      <c r="T115" s="72"/>
      <c r="U115" s="72"/>
      <c r="V115" s="72"/>
    </row>
    <row r="116" spans="1:22" x14ac:dyDescent="0.25">
      <c r="A116" s="10"/>
      <c r="B116" s="52" t="s">
        <v>607</v>
      </c>
      <c r="C116" s="52"/>
      <c r="D116" s="52"/>
      <c r="E116" s="52"/>
      <c r="F116" s="52"/>
      <c r="G116" s="52"/>
      <c r="H116" s="52"/>
      <c r="I116" s="52"/>
      <c r="J116" s="52"/>
      <c r="K116" s="52"/>
      <c r="L116" s="52"/>
      <c r="M116" s="52"/>
      <c r="N116" s="52"/>
      <c r="O116" s="52"/>
      <c r="P116" s="52"/>
      <c r="Q116" s="52"/>
      <c r="R116" s="52"/>
      <c r="S116" s="52"/>
      <c r="T116" s="52"/>
      <c r="U116" s="52"/>
      <c r="V116" s="52"/>
    </row>
    <row r="117" spans="1:22" x14ac:dyDescent="0.25">
      <c r="A117" s="10"/>
      <c r="B117" s="16" t="s">
        <v>608</v>
      </c>
      <c r="C117" s="16"/>
      <c r="D117" s="16"/>
      <c r="E117" s="16"/>
      <c r="F117" s="16"/>
      <c r="G117" s="16"/>
      <c r="H117" s="16"/>
      <c r="I117" s="16"/>
      <c r="J117" s="16"/>
      <c r="K117" s="16"/>
      <c r="L117" s="16"/>
      <c r="M117" s="16"/>
      <c r="N117" s="16"/>
      <c r="O117" s="16"/>
      <c r="P117" s="16"/>
      <c r="Q117" s="16"/>
      <c r="R117" s="16"/>
      <c r="S117" s="16"/>
      <c r="T117" s="16"/>
      <c r="U117" s="16"/>
      <c r="V117" s="16"/>
    </row>
    <row r="118" spans="1:22" x14ac:dyDescent="0.25">
      <c r="A118" s="10"/>
      <c r="B118" s="72"/>
      <c r="C118" s="72"/>
      <c r="D118" s="72"/>
      <c r="E118" s="72"/>
      <c r="F118" s="72"/>
      <c r="G118" s="72"/>
      <c r="H118" s="72"/>
      <c r="I118" s="72"/>
      <c r="J118" s="72"/>
      <c r="K118" s="72"/>
      <c r="L118" s="72"/>
      <c r="M118" s="72"/>
      <c r="N118" s="72"/>
      <c r="O118" s="72"/>
      <c r="P118" s="72"/>
      <c r="Q118" s="72"/>
      <c r="R118" s="72"/>
      <c r="S118" s="72"/>
      <c r="T118" s="72"/>
      <c r="U118" s="72"/>
      <c r="V118" s="72"/>
    </row>
    <row r="119" spans="1:22" x14ac:dyDescent="0.25">
      <c r="A119" s="10"/>
      <c r="B119" s="52" t="s">
        <v>609</v>
      </c>
      <c r="C119" s="52"/>
      <c r="D119" s="52"/>
      <c r="E119" s="52"/>
      <c r="F119" s="52"/>
      <c r="G119" s="52"/>
      <c r="H119" s="52"/>
      <c r="I119" s="52"/>
      <c r="J119" s="52"/>
      <c r="K119" s="52"/>
      <c r="L119" s="52"/>
      <c r="M119" s="52"/>
      <c r="N119" s="52"/>
      <c r="O119" s="52"/>
      <c r="P119" s="52"/>
      <c r="Q119" s="52"/>
      <c r="R119" s="52"/>
      <c r="S119" s="52"/>
      <c r="T119" s="52"/>
      <c r="U119" s="52"/>
      <c r="V119" s="52"/>
    </row>
    <row r="120" spans="1:22" x14ac:dyDescent="0.25">
      <c r="A120" s="10"/>
      <c r="B120" s="16" t="s">
        <v>610</v>
      </c>
      <c r="C120" s="16"/>
      <c r="D120" s="16"/>
      <c r="E120" s="16"/>
      <c r="F120" s="16"/>
      <c r="G120" s="16"/>
      <c r="H120" s="16"/>
      <c r="I120" s="16"/>
      <c r="J120" s="16"/>
      <c r="K120" s="16"/>
      <c r="L120" s="16"/>
      <c r="M120" s="16"/>
      <c r="N120" s="16"/>
      <c r="O120" s="16"/>
      <c r="P120" s="16"/>
      <c r="Q120" s="16"/>
      <c r="R120" s="16"/>
      <c r="S120" s="16"/>
      <c r="T120" s="16"/>
      <c r="U120" s="16"/>
      <c r="V120" s="16"/>
    </row>
    <row r="121" spans="1:22" x14ac:dyDescent="0.25">
      <c r="A121" s="10"/>
      <c r="B121" s="72"/>
      <c r="C121" s="72"/>
      <c r="D121" s="72"/>
      <c r="E121" s="72"/>
      <c r="F121" s="72"/>
      <c r="G121" s="72"/>
      <c r="H121" s="72"/>
      <c r="I121" s="72"/>
      <c r="J121" s="72"/>
      <c r="K121" s="72"/>
      <c r="L121" s="72"/>
      <c r="M121" s="72"/>
      <c r="N121" s="72"/>
      <c r="O121" s="72"/>
      <c r="P121" s="72"/>
      <c r="Q121" s="72"/>
      <c r="R121" s="72"/>
      <c r="S121" s="72"/>
      <c r="T121" s="72"/>
      <c r="U121" s="72"/>
      <c r="V121" s="72"/>
    </row>
    <row r="122" spans="1:22" x14ac:dyDescent="0.25">
      <c r="A122" s="10"/>
      <c r="B122" s="52" t="s">
        <v>611</v>
      </c>
      <c r="C122" s="52"/>
      <c r="D122" s="52"/>
      <c r="E122" s="52"/>
      <c r="F122" s="52"/>
      <c r="G122" s="52"/>
      <c r="H122" s="52"/>
      <c r="I122" s="52"/>
      <c r="J122" s="52"/>
      <c r="K122" s="52"/>
      <c r="L122" s="52"/>
      <c r="M122" s="52"/>
      <c r="N122" s="52"/>
      <c r="O122" s="52"/>
      <c r="P122" s="52"/>
      <c r="Q122" s="52"/>
      <c r="R122" s="52"/>
      <c r="S122" s="52"/>
      <c r="T122" s="52"/>
      <c r="U122" s="52"/>
      <c r="V122" s="52"/>
    </row>
    <row r="123" spans="1:22" x14ac:dyDescent="0.25">
      <c r="A123" s="10"/>
      <c r="B123" s="16" t="s">
        <v>612</v>
      </c>
      <c r="C123" s="16"/>
      <c r="D123" s="16"/>
      <c r="E123" s="16"/>
      <c r="F123" s="16"/>
      <c r="G123" s="16"/>
      <c r="H123" s="16"/>
      <c r="I123" s="16"/>
      <c r="J123" s="16"/>
      <c r="K123" s="16"/>
      <c r="L123" s="16"/>
      <c r="M123" s="16"/>
      <c r="N123" s="16"/>
      <c r="O123" s="16"/>
      <c r="P123" s="16"/>
      <c r="Q123" s="16"/>
      <c r="R123" s="16"/>
      <c r="S123" s="16"/>
      <c r="T123" s="16"/>
      <c r="U123" s="16"/>
      <c r="V123" s="16"/>
    </row>
    <row r="124" spans="1:22" x14ac:dyDescent="0.25">
      <c r="A124" s="10"/>
      <c r="B124" s="72"/>
      <c r="C124" s="72"/>
      <c r="D124" s="72"/>
      <c r="E124" s="72"/>
      <c r="F124" s="72"/>
      <c r="G124" s="72"/>
      <c r="H124" s="72"/>
      <c r="I124" s="72"/>
      <c r="J124" s="72"/>
      <c r="K124" s="72"/>
      <c r="L124" s="72"/>
      <c r="M124" s="72"/>
      <c r="N124" s="72"/>
      <c r="O124" s="72"/>
      <c r="P124" s="72"/>
      <c r="Q124" s="72"/>
      <c r="R124" s="72"/>
      <c r="S124" s="72"/>
      <c r="T124" s="72"/>
      <c r="U124" s="72"/>
      <c r="V124" s="72"/>
    </row>
    <row r="125" spans="1:22" x14ac:dyDescent="0.25">
      <c r="A125" s="10"/>
      <c r="B125" s="102" t="s">
        <v>613</v>
      </c>
      <c r="C125" s="102"/>
      <c r="D125" s="102"/>
      <c r="E125" s="102"/>
      <c r="F125" s="102"/>
      <c r="G125" s="102"/>
      <c r="H125" s="102"/>
      <c r="I125" s="102"/>
      <c r="J125" s="102"/>
      <c r="K125" s="102"/>
      <c r="L125" s="102"/>
      <c r="M125" s="102"/>
      <c r="N125" s="102"/>
      <c r="O125" s="102"/>
      <c r="P125" s="102"/>
      <c r="Q125" s="102"/>
      <c r="R125" s="102"/>
      <c r="S125" s="102"/>
      <c r="T125" s="102"/>
      <c r="U125" s="102"/>
      <c r="V125" s="102"/>
    </row>
    <row r="126" spans="1:22" x14ac:dyDescent="0.25">
      <c r="A126" s="10"/>
      <c r="B126" s="16" t="s">
        <v>614</v>
      </c>
      <c r="C126" s="16"/>
      <c r="D126" s="16"/>
      <c r="E126" s="16"/>
      <c r="F126" s="16"/>
      <c r="G126" s="16"/>
      <c r="H126" s="16"/>
      <c r="I126" s="16"/>
      <c r="J126" s="16"/>
      <c r="K126" s="16"/>
      <c r="L126" s="16"/>
      <c r="M126" s="16"/>
      <c r="N126" s="16"/>
      <c r="O126" s="16"/>
      <c r="P126" s="16"/>
      <c r="Q126" s="16"/>
      <c r="R126" s="16"/>
      <c r="S126" s="16"/>
      <c r="T126" s="16"/>
      <c r="U126" s="16"/>
      <c r="V126" s="16"/>
    </row>
    <row r="127" spans="1:22" x14ac:dyDescent="0.25">
      <c r="A127" s="10"/>
      <c r="B127" s="72"/>
      <c r="C127" s="72"/>
      <c r="D127" s="72"/>
      <c r="E127" s="72"/>
      <c r="F127" s="72"/>
      <c r="G127" s="72"/>
      <c r="H127" s="72"/>
      <c r="I127" s="72"/>
      <c r="J127" s="72"/>
      <c r="K127" s="72"/>
      <c r="L127" s="72"/>
      <c r="M127" s="72"/>
      <c r="N127" s="72"/>
      <c r="O127" s="72"/>
      <c r="P127" s="72"/>
      <c r="Q127" s="72"/>
      <c r="R127" s="72"/>
      <c r="S127" s="72"/>
      <c r="T127" s="72"/>
      <c r="U127" s="72"/>
      <c r="V127" s="72"/>
    </row>
    <row r="128" spans="1:22" x14ac:dyDescent="0.25">
      <c r="A128" s="10"/>
      <c r="B128" s="52" t="s">
        <v>615</v>
      </c>
      <c r="C128" s="52"/>
      <c r="D128" s="52"/>
      <c r="E128" s="52"/>
      <c r="F128" s="52"/>
      <c r="G128" s="52"/>
      <c r="H128" s="52"/>
      <c r="I128" s="52"/>
      <c r="J128" s="52"/>
      <c r="K128" s="52"/>
      <c r="L128" s="52"/>
      <c r="M128" s="52"/>
      <c r="N128" s="52"/>
      <c r="O128" s="52"/>
      <c r="P128" s="52"/>
      <c r="Q128" s="52"/>
      <c r="R128" s="52"/>
      <c r="S128" s="52"/>
      <c r="T128" s="52"/>
      <c r="U128" s="52"/>
      <c r="V128" s="52"/>
    </row>
    <row r="129" spans="1:22" x14ac:dyDescent="0.25">
      <c r="A129" s="10"/>
      <c r="B129" s="16" t="s">
        <v>616</v>
      </c>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0"/>
      <c r="B130" s="53"/>
      <c r="C130" s="53"/>
      <c r="D130" s="53"/>
      <c r="E130" s="53"/>
      <c r="F130" s="53"/>
      <c r="G130" s="53"/>
      <c r="H130" s="53"/>
      <c r="I130" s="53"/>
      <c r="J130" s="53"/>
      <c r="K130" s="53"/>
      <c r="L130" s="53"/>
      <c r="M130" s="53"/>
      <c r="N130" s="53"/>
      <c r="O130" s="53"/>
      <c r="P130" s="53"/>
      <c r="Q130" s="53"/>
      <c r="R130" s="53"/>
      <c r="S130" s="53"/>
      <c r="T130" s="53"/>
      <c r="U130" s="53"/>
      <c r="V130" s="53"/>
    </row>
    <row r="131" spans="1:22" x14ac:dyDescent="0.25">
      <c r="A131" s="10"/>
      <c r="B131" s="16" t="s">
        <v>617</v>
      </c>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0"/>
      <c r="B132" s="20"/>
      <c r="C132" s="20"/>
      <c r="D132" s="20"/>
      <c r="E132" s="20"/>
      <c r="F132" s="21"/>
      <c r="G132" s="20"/>
      <c r="H132" s="20"/>
      <c r="I132" s="20"/>
      <c r="J132" s="21"/>
      <c r="K132" s="20"/>
      <c r="L132" s="20"/>
      <c r="M132" s="20"/>
      <c r="N132" s="21"/>
      <c r="O132" s="20"/>
      <c r="P132" s="20"/>
      <c r="Q132" s="20"/>
      <c r="R132" s="21"/>
      <c r="S132" s="20"/>
      <c r="T132" s="20"/>
      <c r="U132" s="20"/>
      <c r="V132" s="21"/>
    </row>
    <row r="133" spans="1:22" ht="15.75" thickBot="1" x14ac:dyDescent="0.3">
      <c r="A133" s="10"/>
      <c r="B133" s="20"/>
      <c r="C133" s="20"/>
      <c r="D133" s="67">
        <v>41547</v>
      </c>
      <c r="E133" s="67"/>
      <c r="F133" s="67"/>
      <c r="G133" s="67"/>
      <c r="H133" s="67"/>
      <c r="I133" s="67"/>
      <c r="J133" s="67"/>
      <c r="K133" s="67"/>
      <c r="L133" s="67"/>
      <c r="M133" s="67"/>
      <c r="N133" s="67"/>
      <c r="O133" s="67"/>
      <c r="P133" s="67"/>
      <c r="Q133" s="67"/>
      <c r="R133" s="67"/>
      <c r="S133" s="67"/>
      <c r="T133" s="67"/>
      <c r="U133" s="67"/>
      <c r="V133" s="24"/>
    </row>
    <row r="134" spans="1:22" ht="15.75" thickTop="1" x14ac:dyDescent="0.25">
      <c r="A134" s="10"/>
      <c r="B134" s="35" t="s">
        <v>214</v>
      </c>
      <c r="C134" s="35"/>
      <c r="D134" s="49" t="s">
        <v>618</v>
      </c>
      <c r="E134" s="49"/>
      <c r="F134" s="50"/>
      <c r="G134" s="51"/>
      <c r="H134" s="49" t="s">
        <v>620</v>
      </c>
      <c r="I134" s="49"/>
      <c r="J134" s="50"/>
      <c r="K134" s="51"/>
      <c r="L134" s="49" t="s">
        <v>621</v>
      </c>
      <c r="M134" s="49"/>
      <c r="N134" s="50"/>
      <c r="O134" s="51"/>
      <c r="P134" s="49" t="s">
        <v>622</v>
      </c>
      <c r="Q134" s="49"/>
      <c r="R134" s="50"/>
      <c r="S134" s="51"/>
      <c r="T134" s="49" t="s">
        <v>623</v>
      </c>
      <c r="U134" s="49"/>
      <c r="V134" s="50"/>
    </row>
    <row r="135" spans="1:22" ht="15.75" thickBot="1" x14ac:dyDescent="0.3">
      <c r="A135" s="10"/>
      <c r="B135" s="35"/>
      <c r="C135" s="35"/>
      <c r="D135" s="37" t="s">
        <v>619</v>
      </c>
      <c r="E135" s="37"/>
      <c r="F135" s="39"/>
      <c r="G135" s="35"/>
      <c r="H135" s="37"/>
      <c r="I135" s="37"/>
      <c r="J135" s="39"/>
      <c r="K135" s="35"/>
      <c r="L135" s="37"/>
      <c r="M135" s="37"/>
      <c r="N135" s="39"/>
      <c r="O135" s="35"/>
      <c r="P135" s="37"/>
      <c r="Q135" s="37"/>
      <c r="R135" s="39"/>
      <c r="S135" s="35"/>
      <c r="T135" s="37" t="s">
        <v>286</v>
      </c>
      <c r="U135" s="37"/>
      <c r="V135" s="39"/>
    </row>
    <row r="136" spans="1:22" ht="15.75" thickTop="1" x14ac:dyDescent="0.25">
      <c r="A136" s="10"/>
      <c r="B136" s="20" t="s">
        <v>214</v>
      </c>
      <c r="C136" s="20"/>
      <c r="D136" s="36" t="s">
        <v>287</v>
      </c>
      <c r="E136" s="36"/>
      <c r="F136" s="36"/>
      <c r="G136" s="36"/>
      <c r="H136" s="36"/>
      <c r="I136" s="36"/>
      <c r="J136" s="36"/>
      <c r="K136" s="36"/>
      <c r="L136" s="36"/>
      <c r="M136" s="36"/>
      <c r="N136" s="36"/>
      <c r="O136" s="36"/>
      <c r="P136" s="36"/>
      <c r="Q136" s="36"/>
      <c r="R136" s="36"/>
      <c r="S136" s="36"/>
      <c r="T136" s="36"/>
      <c r="U136" s="36"/>
      <c r="V136" s="21"/>
    </row>
    <row r="137" spans="1:22" x14ac:dyDescent="0.25">
      <c r="A137" s="10"/>
      <c r="B137" s="25" t="s">
        <v>624</v>
      </c>
      <c r="C137" s="20"/>
      <c r="D137" s="35"/>
      <c r="E137" s="35"/>
      <c r="F137" s="21"/>
      <c r="G137" s="20"/>
      <c r="H137" s="35"/>
      <c r="I137" s="35"/>
      <c r="J137" s="21"/>
      <c r="K137" s="20"/>
      <c r="L137" s="35"/>
      <c r="M137" s="35"/>
      <c r="N137" s="21"/>
      <c r="O137" s="20"/>
      <c r="P137" s="35"/>
      <c r="Q137" s="35"/>
      <c r="R137" s="21"/>
      <c r="S137" s="20"/>
      <c r="T137" s="35"/>
      <c r="U137" s="35"/>
      <c r="V137" s="21"/>
    </row>
    <row r="138" spans="1:22" x14ac:dyDescent="0.25">
      <c r="A138" s="10"/>
      <c r="B138" s="25" t="s">
        <v>33</v>
      </c>
      <c r="C138" s="26"/>
      <c r="D138" s="25" t="s">
        <v>218</v>
      </c>
      <c r="E138" s="31">
        <v>9010</v>
      </c>
      <c r="F138" s="21"/>
      <c r="G138" s="26"/>
      <c r="H138" s="25" t="s">
        <v>218</v>
      </c>
      <c r="I138" s="31">
        <v>9010</v>
      </c>
      <c r="J138" s="21"/>
      <c r="K138" s="26"/>
      <c r="L138" s="25" t="s">
        <v>218</v>
      </c>
      <c r="M138" s="26" t="s">
        <v>229</v>
      </c>
      <c r="N138" s="21"/>
      <c r="O138" s="26"/>
      <c r="P138" s="25" t="s">
        <v>218</v>
      </c>
      <c r="Q138" s="26" t="s">
        <v>229</v>
      </c>
      <c r="R138" s="21"/>
      <c r="S138" s="26"/>
      <c r="T138" s="25" t="s">
        <v>218</v>
      </c>
      <c r="U138" s="31">
        <v>9010</v>
      </c>
      <c r="V138" s="21"/>
    </row>
    <row r="139" spans="1:22" x14ac:dyDescent="0.25">
      <c r="A139" s="10"/>
      <c r="B139" s="54" t="s">
        <v>625</v>
      </c>
      <c r="C139" s="26"/>
      <c r="D139" s="25"/>
      <c r="E139" s="31">
        <v>241616</v>
      </c>
      <c r="F139" s="21"/>
      <c r="G139" s="26"/>
      <c r="H139" s="25"/>
      <c r="I139" s="31">
        <v>4479</v>
      </c>
      <c r="J139" s="21"/>
      <c r="K139" s="26"/>
      <c r="L139" s="25"/>
      <c r="M139" s="31">
        <v>237137</v>
      </c>
      <c r="N139" s="21"/>
      <c r="O139" s="26"/>
      <c r="P139" s="25"/>
      <c r="Q139" s="26" t="s">
        <v>229</v>
      </c>
      <c r="R139" s="21"/>
      <c r="S139" s="26"/>
      <c r="T139" s="25"/>
      <c r="U139" s="31">
        <v>241616</v>
      </c>
      <c r="V139" s="21"/>
    </row>
    <row r="140" spans="1:22" ht="26.25" x14ac:dyDescent="0.25">
      <c r="A140" s="10"/>
      <c r="B140" s="54" t="s">
        <v>626</v>
      </c>
      <c r="C140" s="26"/>
      <c r="D140" s="25"/>
      <c r="E140" s="31">
        <v>1193</v>
      </c>
      <c r="F140" s="21"/>
      <c r="G140" s="26"/>
      <c r="H140" s="25"/>
      <c r="I140" s="26" t="s">
        <v>229</v>
      </c>
      <c r="J140" s="21"/>
      <c r="K140" s="26"/>
      <c r="L140" s="25"/>
      <c r="M140" s="31">
        <v>1413</v>
      </c>
      <c r="N140" s="21"/>
      <c r="O140" s="26"/>
      <c r="P140" s="25"/>
      <c r="Q140" s="26" t="s">
        <v>229</v>
      </c>
      <c r="R140" s="21"/>
      <c r="S140" s="26"/>
      <c r="T140" s="25"/>
      <c r="U140" s="31">
        <v>1413</v>
      </c>
      <c r="V140" s="21"/>
    </row>
    <row r="141" spans="1:22" ht="26.25" x14ac:dyDescent="0.25">
      <c r="A141" s="10"/>
      <c r="B141" s="54" t="s">
        <v>627</v>
      </c>
      <c r="C141" s="26"/>
      <c r="D141" s="25"/>
      <c r="E141" s="31">
        <v>22955</v>
      </c>
      <c r="F141" s="21"/>
      <c r="G141" s="26"/>
      <c r="H141" s="25"/>
      <c r="I141" s="26" t="s">
        <v>229</v>
      </c>
      <c r="J141" s="21"/>
      <c r="K141" s="26"/>
      <c r="L141" s="25"/>
      <c r="M141" s="31">
        <v>23395</v>
      </c>
      <c r="N141" s="21"/>
      <c r="O141" s="26"/>
      <c r="P141" s="25"/>
      <c r="Q141" s="26" t="s">
        <v>229</v>
      </c>
      <c r="R141" s="21"/>
      <c r="S141" s="26"/>
      <c r="T141" s="25"/>
      <c r="U141" s="31">
        <v>23395</v>
      </c>
      <c r="V141" s="21"/>
    </row>
    <row r="142" spans="1:22" ht="26.25" x14ac:dyDescent="0.25">
      <c r="A142" s="10"/>
      <c r="B142" s="54" t="s">
        <v>628</v>
      </c>
      <c r="C142" s="26"/>
      <c r="D142" s="25"/>
      <c r="E142" s="26">
        <v>225</v>
      </c>
      <c r="F142" s="21"/>
      <c r="G142" s="26"/>
      <c r="H142" s="25"/>
      <c r="I142" s="26" t="s">
        <v>229</v>
      </c>
      <c r="J142" s="21"/>
      <c r="K142" s="26"/>
      <c r="L142" s="25"/>
      <c r="M142" s="26">
        <v>247</v>
      </c>
      <c r="N142" s="21"/>
      <c r="O142" s="26"/>
      <c r="P142" s="25"/>
      <c r="Q142" s="26" t="s">
        <v>229</v>
      </c>
      <c r="R142" s="21"/>
      <c r="S142" s="26"/>
      <c r="T142" s="25"/>
      <c r="U142" s="26">
        <v>247</v>
      </c>
      <c r="V142" s="21"/>
    </row>
    <row r="143" spans="1:22" x14ac:dyDescent="0.25">
      <c r="A143" s="10"/>
      <c r="B143" s="25" t="s">
        <v>629</v>
      </c>
      <c r="C143" s="26"/>
      <c r="D143" s="25"/>
      <c r="E143" s="31">
        <v>1081</v>
      </c>
      <c r="F143" s="21"/>
      <c r="G143" s="26"/>
      <c r="H143" s="25"/>
      <c r="I143" s="31">
        <v>1081</v>
      </c>
      <c r="J143" s="21"/>
      <c r="K143" s="26"/>
      <c r="L143" s="25"/>
      <c r="M143" s="26" t="s">
        <v>229</v>
      </c>
      <c r="N143" s="21"/>
      <c r="O143" s="26"/>
      <c r="P143" s="25"/>
      <c r="Q143" s="26" t="s">
        <v>229</v>
      </c>
      <c r="R143" s="21"/>
      <c r="S143" s="26"/>
      <c r="T143" s="25"/>
      <c r="U143" s="31">
        <v>1081</v>
      </c>
      <c r="V143" s="21"/>
    </row>
    <row r="144" spans="1:22" x14ac:dyDescent="0.25">
      <c r="A144" s="10"/>
      <c r="B144" s="25" t="s">
        <v>630</v>
      </c>
      <c r="C144" s="26"/>
      <c r="D144" s="25"/>
      <c r="E144" s="31">
        <v>284387</v>
      </c>
      <c r="F144" s="21"/>
      <c r="G144" s="26"/>
      <c r="H144" s="25"/>
      <c r="I144" s="26" t="s">
        <v>229</v>
      </c>
      <c r="J144" s="21"/>
      <c r="K144" s="26"/>
      <c r="L144" s="25"/>
      <c r="M144" s="26" t="s">
        <v>229</v>
      </c>
      <c r="N144" s="21"/>
      <c r="O144" s="20"/>
      <c r="P144" s="25"/>
      <c r="Q144" s="26" t="s">
        <v>631</v>
      </c>
      <c r="R144" s="21"/>
      <c r="S144" s="26"/>
      <c r="T144" s="25"/>
      <c r="U144" s="31">
        <v>288623</v>
      </c>
      <c r="V144" s="21"/>
    </row>
    <row r="145" spans="1:22" x14ac:dyDescent="0.25">
      <c r="A145" s="10"/>
      <c r="B145" s="25" t="s">
        <v>41</v>
      </c>
      <c r="C145" s="26"/>
      <c r="D145" s="25"/>
      <c r="E145" s="31">
        <v>1559</v>
      </c>
      <c r="F145" s="21"/>
      <c r="G145" s="26"/>
      <c r="H145" s="25"/>
      <c r="I145" s="26" t="s">
        <v>229</v>
      </c>
      <c r="J145" s="21"/>
      <c r="K145" s="26"/>
      <c r="L145" s="25"/>
      <c r="M145" s="31">
        <v>1559</v>
      </c>
      <c r="N145" s="21"/>
      <c r="O145" s="26"/>
      <c r="P145" s="25"/>
      <c r="Q145" s="26" t="s">
        <v>229</v>
      </c>
      <c r="R145" s="21"/>
      <c r="S145" s="26"/>
      <c r="T145" s="25"/>
      <c r="U145" s="31">
        <v>1559</v>
      </c>
      <c r="V145" s="21"/>
    </row>
    <row r="146" spans="1:22" x14ac:dyDescent="0.25">
      <c r="A146" s="10"/>
      <c r="B146" s="20" t="s">
        <v>214</v>
      </c>
      <c r="C146" s="20"/>
      <c r="D146" s="25"/>
      <c r="E146" s="26"/>
      <c r="F146" s="21"/>
      <c r="G146" s="20"/>
      <c r="H146" s="25"/>
      <c r="I146" s="26"/>
      <c r="J146" s="21"/>
      <c r="K146" s="20"/>
      <c r="L146" s="25"/>
      <c r="M146" s="26"/>
      <c r="N146" s="21"/>
      <c r="O146" s="20"/>
      <c r="P146" s="25"/>
      <c r="Q146" s="26"/>
      <c r="R146" s="21"/>
      <c r="S146" s="20"/>
      <c r="T146" s="25"/>
      <c r="U146" s="26"/>
      <c r="V146" s="21"/>
    </row>
    <row r="147" spans="1:22" x14ac:dyDescent="0.25">
      <c r="A147" s="10"/>
      <c r="B147" s="25" t="s">
        <v>632</v>
      </c>
      <c r="C147" s="20"/>
      <c r="D147" s="25"/>
      <c r="E147" s="26"/>
      <c r="F147" s="21"/>
      <c r="G147" s="20"/>
      <c r="H147" s="25"/>
      <c r="I147" s="26"/>
      <c r="J147" s="21"/>
      <c r="K147" s="20"/>
      <c r="L147" s="25"/>
      <c r="M147" s="26"/>
      <c r="N147" s="21"/>
      <c r="O147" s="20"/>
      <c r="P147" s="25"/>
      <c r="Q147" s="26"/>
      <c r="R147" s="21"/>
      <c r="S147" s="20"/>
      <c r="T147" s="25"/>
      <c r="U147" s="26"/>
      <c r="V147" s="21"/>
    </row>
    <row r="148" spans="1:22" x14ac:dyDescent="0.25">
      <c r="A148" s="10"/>
      <c r="B148" s="25" t="s">
        <v>85</v>
      </c>
      <c r="C148" s="26"/>
      <c r="D148" s="25"/>
      <c r="E148" s="31">
        <v>527312</v>
      </c>
      <c r="F148" s="21"/>
      <c r="G148" s="26"/>
      <c r="H148" s="25"/>
      <c r="I148" s="26" t="s">
        <v>229</v>
      </c>
      <c r="J148" s="21"/>
      <c r="K148" s="26"/>
      <c r="L148" s="25"/>
      <c r="M148" s="31">
        <v>529843</v>
      </c>
      <c r="N148" s="21"/>
      <c r="O148" s="26"/>
      <c r="P148" s="25"/>
      <c r="Q148" s="26" t="s">
        <v>229</v>
      </c>
      <c r="R148" s="21"/>
      <c r="S148" s="26"/>
      <c r="T148" s="25"/>
      <c r="U148" s="31">
        <v>529843</v>
      </c>
      <c r="V148" s="21"/>
    </row>
    <row r="149" spans="1:22" ht="26.25" x14ac:dyDescent="0.25">
      <c r="A149" s="10"/>
      <c r="B149" s="54" t="s">
        <v>48</v>
      </c>
      <c r="C149" s="26"/>
      <c r="D149" s="25"/>
      <c r="E149" s="31">
        <v>8410</v>
      </c>
      <c r="F149" s="21"/>
      <c r="G149" s="26"/>
      <c r="H149" s="25"/>
      <c r="I149" s="26" t="s">
        <v>229</v>
      </c>
      <c r="J149" s="21"/>
      <c r="K149" s="26"/>
      <c r="L149" s="25"/>
      <c r="M149" s="31">
        <v>8410</v>
      </c>
      <c r="N149" s="21"/>
      <c r="O149" s="26"/>
      <c r="P149" s="25"/>
      <c r="Q149" s="26" t="s">
        <v>229</v>
      </c>
      <c r="R149" s="21"/>
      <c r="S149" s="26"/>
      <c r="T149" s="25"/>
      <c r="U149" s="31">
        <v>8410</v>
      </c>
      <c r="V149" s="21"/>
    </row>
    <row r="150" spans="1:22" x14ac:dyDescent="0.25">
      <c r="A150" s="10"/>
      <c r="B150" s="25" t="s">
        <v>633</v>
      </c>
      <c r="C150" s="26"/>
      <c r="D150" s="25"/>
      <c r="E150" s="26">
        <v>15</v>
      </c>
      <c r="F150" s="21"/>
      <c r="G150" s="26"/>
      <c r="H150" s="25"/>
      <c r="I150" s="26" t="s">
        <v>229</v>
      </c>
      <c r="J150" s="21"/>
      <c r="K150" s="26"/>
      <c r="L150" s="25"/>
      <c r="M150" s="26">
        <v>15</v>
      </c>
      <c r="N150" s="21"/>
      <c r="O150" s="26"/>
      <c r="P150" s="25"/>
      <c r="Q150" s="26" t="s">
        <v>229</v>
      </c>
      <c r="R150" s="21"/>
      <c r="S150" s="26"/>
      <c r="T150" s="25"/>
      <c r="U150" s="26">
        <v>15</v>
      </c>
      <c r="V150" s="21"/>
    </row>
    <row r="151" spans="1:22" x14ac:dyDescent="0.25">
      <c r="A151" s="10"/>
      <c r="B151" s="20" t="s">
        <v>214</v>
      </c>
      <c r="C151" s="20"/>
      <c r="D151" s="25"/>
      <c r="E151" s="26"/>
      <c r="F151" s="21"/>
      <c r="G151" s="20"/>
      <c r="H151" s="25"/>
      <c r="I151" s="26"/>
      <c r="J151" s="21"/>
      <c r="K151" s="20"/>
      <c r="L151" s="25"/>
      <c r="M151" s="26"/>
      <c r="N151" s="21"/>
      <c r="O151" s="20"/>
      <c r="P151" s="25"/>
      <c r="Q151" s="26"/>
      <c r="R151" s="21"/>
      <c r="S151" s="20"/>
      <c r="T151" s="25"/>
      <c r="U151" s="26"/>
      <c r="V151" s="21"/>
    </row>
    <row r="152" spans="1:22" x14ac:dyDescent="0.25">
      <c r="A152" s="10"/>
      <c r="B152" s="25" t="s">
        <v>634</v>
      </c>
      <c r="C152" s="20"/>
      <c r="D152" s="25"/>
      <c r="E152" s="26"/>
      <c r="F152" s="21"/>
      <c r="G152" s="20"/>
      <c r="H152" s="25"/>
      <c r="I152" s="26"/>
      <c r="J152" s="21"/>
      <c r="K152" s="20"/>
      <c r="L152" s="25"/>
      <c r="M152" s="26"/>
      <c r="N152" s="21"/>
      <c r="O152" s="20"/>
      <c r="P152" s="25"/>
      <c r="Q152" s="26"/>
      <c r="R152" s="21"/>
      <c r="S152" s="20"/>
      <c r="T152" s="25"/>
      <c r="U152" s="26"/>
      <c r="V152" s="21"/>
    </row>
    <row r="153" spans="1:22" ht="26.25" x14ac:dyDescent="0.25">
      <c r="A153" s="10"/>
      <c r="B153" s="54" t="s">
        <v>635</v>
      </c>
      <c r="C153" s="26"/>
      <c r="D153" s="25"/>
      <c r="E153" s="26" t="s">
        <v>229</v>
      </c>
      <c r="F153" s="21"/>
      <c r="G153" s="26"/>
      <c r="H153" s="25"/>
      <c r="I153" s="26" t="s">
        <v>229</v>
      </c>
      <c r="J153" s="21"/>
      <c r="K153" s="26"/>
      <c r="L153" s="25"/>
      <c r="M153" s="26" t="s">
        <v>229</v>
      </c>
      <c r="N153" s="21"/>
      <c r="O153" s="26"/>
      <c r="P153" s="25"/>
      <c r="Q153" s="26" t="s">
        <v>229</v>
      </c>
      <c r="R153" s="21"/>
      <c r="S153" s="26"/>
      <c r="T153" s="25"/>
      <c r="U153" s="26" t="s">
        <v>229</v>
      </c>
      <c r="V153" s="21"/>
    </row>
    <row r="154" spans="1:22" x14ac:dyDescent="0.25">
      <c r="A154" s="10"/>
      <c r="B154" s="53"/>
      <c r="C154" s="53"/>
      <c r="D154" s="53"/>
      <c r="E154" s="53"/>
      <c r="F154" s="53"/>
      <c r="G154" s="53"/>
      <c r="H154" s="53"/>
      <c r="I154" s="53"/>
      <c r="J154" s="53"/>
      <c r="K154" s="53"/>
      <c r="L154" s="53"/>
      <c r="M154" s="53"/>
      <c r="N154" s="53"/>
      <c r="O154" s="53"/>
      <c r="P154" s="53"/>
      <c r="Q154" s="53"/>
      <c r="R154" s="53"/>
      <c r="S154" s="53"/>
      <c r="T154" s="53"/>
      <c r="U154" s="53"/>
      <c r="V154" s="53"/>
    </row>
    <row r="155" spans="1:22" x14ac:dyDescent="0.25">
      <c r="A155" s="10"/>
      <c r="B155" s="20"/>
      <c r="C155" s="20"/>
      <c r="D155" s="20"/>
      <c r="E155" s="20"/>
      <c r="F155" s="21"/>
      <c r="G155" s="20"/>
      <c r="H155" s="20"/>
      <c r="I155" s="20"/>
      <c r="J155" s="21"/>
      <c r="K155" s="20"/>
      <c r="L155" s="20"/>
      <c r="M155" s="20"/>
      <c r="N155" s="21"/>
      <c r="O155" s="20"/>
      <c r="P155" s="20"/>
      <c r="Q155" s="20"/>
      <c r="R155" s="21"/>
      <c r="S155" s="20"/>
      <c r="T155" s="20"/>
      <c r="U155" s="20"/>
      <c r="V155" s="21"/>
    </row>
    <row r="156" spans="1:22" ht="15.75" thickBot="1" x14ac:dyDescent="0.3">
      <c r="A156" s="10"/>
      <c r="B156" s="20"/>
      <c r="C156" s="20"/>
      <c r="D156" s="67">
        <v>41274</v>
      </c>
      <c r="E156" s="67"/>
      <c r="F156" s="67"/>
      <c r="G156" s="67"/>
      <c r="H156" s="67"/>
      <c r="I156" s="67"/>
      <c r="J156" s="67"/>
      <c r="K156" s="67"/>
      <c r="L156" s="67"/>
      <c r="M156" s="67"/>
      <c r="N156" s="67"/>
      <c r="O156" s="67"/>
      <c r="P156" s="67"/>
      <c r="Q156" s="67"/>
      <c r="R156" s="67"/>
      <c r="S156" s="67"/>
      <c r="T156" s="67"/>
      <c r="U156" s="67"/>
      <c r="V156" s="24"/>
    </row>
    <row r="157" spans="1:22" ht="15.75" thickTop="1" x14ac:dyDescent="0.25">
      <c r="A157" s="10"/>
      <c r="B157" s="35" t="s">
        <v>214</v>
      </c>
      <c r="C157" s="35"/>
      <c r="D157" s="49" t="s">
        <v>618</v>
      </c>
      <c r="E157" s="49"/>
      <c r="F157" s="50"/>
      <c r="G157" s="51"/>
      <c r="H157" s="49" t="s">
        <v>620</v>
      </c>
      <c r="I157" s="49"/>
      <c r="J157" s="50"/>
      <c r="K157" s="51"/>
      <c r="L157" s="49" t="s">
        <v>621</v>
      </c>
      <c r="M157" s="49"/>
      <c r="N157" s="50"/>
      <c r="O157" s="51"/>
      <c r="P157" s="49" t="s">
        <v>636</v>
      </c>
      <c r="Q157" s="49"/>
      <c r="R157" s="50"/>
      <c r="S157" s="51"/>
      <c r="T157" s="49" t="s">
        <v>623</v>
      </c>
      <c r="U157" s="49"/>
      <c r="V157" s="50"/>
    </row>
    <row r="158" spans="1:22" x14ac:dyDescent="0.25">
      <c r="A158" s="10"/>
      <c r="B158" s="35"/>
      <c r="C158" s="35"/>
      <c r="D158" s="36" t="s">
        <v>619</v>
      </c>
      <c r="E158" s="36"/>
      <c r="F158" s="38"/>
      <c r="G158" s="35"/>
      <c r="H158" s="36"/>
      <c r="I158" s="36"/>
      <c r="J158" s="38"/>
      <c r="K158" s="35"/>
      <c r="L158" s="36"/>
      <c r="M158" s="36"/>
      <c r="N158" s="38"/>
      <c r="O158" s="35"/>
      <c r="P158" s="36"/>
      <c r="Q158" s="36"/>
      <c r="R158" s="38"/>
      <c r="S158" s="35"/>
      <c r="T158" s="36" t="s">
        <v>329</v>
      </c>
      <c r="U158" s="36"/>
      <c r="V158" s="38"/>
    </row>
    <row r="159" spans="1:22" ht="15.75" thickBot="1" x14ac:dyDescent="0.3">
      <c r="A159" s="10"/>
      <c r="B159" s="35"/>
      <c r="C159" s="35"/>
      <c r="D159" s="37"/>
      <c r="E159" s="37"/>
      <c r="F159" s="39"/>
      <c r="G159" s="35"/>
      <c r="H159" s="37"/>
      <c r="I159" s="37"/>
      <c r="J159" s="39"/>
      <c r="K159" s="35"/>
      <c r="L159" s="37"/>
      <c r="M159" s="37"/>
      <c r="N159" s="39"/>
      <c r="O159" s="35"/>
      <c r="P159" s="37"/>
      <c r="Q159" s="37"/>
      <c r="R159" s="39"/>
      <c r="S159" s="35"/>
      <c r="T159" s="37" t="s">
        <v>330</v>
      </c>
      <c r="U159" s="37"/>
      <c r="V159" s="39"/>
    </row>
    <row r="160" spans="1:22" ht="15.75" thickTop="1" x14ac:dyDescent="0.25">
      <c r="A160" s="10"/>
      <c r="B160" s="20" t="s">
        <v>214</v>
      </c>
      <c r="C160" s="20"/>
      <c r="D160" s="36" t="s">
        <v>287</v>
      </c>
      <c r="E160" s="36"/>
      <c r="F160" s="36"/>
      <c r="G160" s="36"/>
      <c r="H160" s="36"/>
      <c r="I160" s="36"/>
      <c r="J160" s="36"/>
      <c r="K160" s="36"/>
      <c r="L160" s="36"/>
      <c r="M160" s="36"/>
      <c r="N160" s="36"/>
      <c r="O160" s="36"/>
      <c r="P160" s="36"/>
      <c r="Q160" s="36"/>
      <c r="R160" s="36"/>
      <c r="S160" s="36"/>
      <c r="T160" s="36"/>
      <c r="U160" s="36"/>
      <c r="V160" s="21"/>
    </row>
    <row r="161" spans="1:22" x14ac:dyDescent="0.25">
      <c r="A161" s="10"/>
      <c r="B161" s="25" t="s">
        <v>624</v>
      </c>
      <c r="C161" s="20"/>
      <c r="D161" s="35"/>
      <c r="E161" s="35"/>
      <c r="F161" s="21"/>
      <c r="G161" s="20"/>
      <c r="H161" s="35"/>
      <c r="I161" s="35"/>
      <c r="J161" s="21"/>
      <c r="K161" s="20"/>
      <c r="L161" s="35"/>
      <c r="M161" s="35"/>
      <c r="N161" s="21"/>
      <c r="O161" s="20"/>
      <c r="P161" s="35"/>
      <c r="Q161" s="35"/>
      <c r="R161" s="21"/>
      <c r="S161" s="20"/>
      <c r="T161" s="35"/>
      <c r="U161" s="35"/>
      <c r="V161" s="21"/>
    </row>
    <row r="162" spans="1:22" x14ac:dyDescent="0.25">
      <c r="A162" s="10"/>
      <c r="B162" s="25" t="s">
        <v>33</v>
      </c>
      <c r="C162" s="26"/>
      <c r="D162" s="25" t="s">
        <v>218</v>
      </c>
      <c r="E162" s="31">
        <v>26418</v>
      </c>
      <c r="F162" s="21"/>
      <c r="G162" s="26"/>
      <c r="H162" s="25" t="s">
        <v>218</v>
      </c>
      <c r="I162" s="31">
        <v>26418</v>
      </c>
      <c r="J162" s="21"/>
      <c r="K162" s="26"/>
      <c r="L162" s="25" t="s">
        <v>218</v>
      </c>
      <c r="M162" s="26" t="s">
        <v>229</v>
      </c>
      <c r="N162" s="21"/>
      <c r="O162" s="26"/>
      <c r="P162" s="25" t="s">
        <v>218</v>
      </c>
      <c r="Q162" s="26" t="s">
        <v>229</v>
      </c>
      <c r="R162" s="21"/>
      <c r="S162" s="26"/>
      <c r="T162" s="25" t="s">
        <v>218</v>
      </c>
      <c r="U162" s="31">
        <v>26418</v>
      </c>
      <c r="V162" s="21"/>
    </row>
    <row r="163" spans="1:22" x14ac:dyDescent="0.25">
      <c r="A163" s="10"/>
      <c r="B163" s="54" t="s">
        <v>625</v>
      </c>
      <c r="C163" s="26"/>
      <c r="D163" s="25"/>
      <c r="E163" s="31">
        <v>233304</v>
      </c>
      <c r="F163" s="21"/>
      <c r="G163" s="26"/>
      <c r="H163" s="25"/>
      <c r="I163" s="31">
        <v>4948</v>
      </c>
      <c r="J163" s="21"/>
      <c r="K163" s="26"/>
      <c r="L163" s="25"/>
      <c r="M163" s="31">
        <v>228356</v>
      </c>
      <c r="N163" s="21"/>
      <c r="O163" s="26"/>
      <c r="P163" s="25"/>
      <c r="Q163" s="26" t="s">
        <v>229</v>
      </c>
      <c r="R163" s="21"/>
      <c r="S163" s="26"/>
      <c r="T163" s="25"/>
      <c r="U163" s="31">
        <v>233304</v>
      </c>
      <c r="V163" s="21"/>
    </row>
    <row r="164" spans="1:22" ht="26.25" x14ac:dyDescent="0.25">
      <c r="A164" s="10"/>
      <c r="B164" s="54" t="s">
        <v>626</v>
      </c>
      <c r="C164" s="26"/>
      <c r="D164" s="25"/>
      <c r="E164" s="31">
        <v>1192</v>
      </c>
      <c r="F164" s="21"/>
      <c r="G164" s="26"/>
      <c r="H164" s="25"/>
      <c r="I164" s="26" t="s">
        <v>229</v>
      </c>
      <c r="J164" s="21"/>
      <c r="K164" s="26"/>
      <c r="L164" s="25"/>
      <c r="M164" s="31">
        <v>1502</v>
      </c>
      <c r="N164" s="21"/>
      <c r="O164" s="26"/>
      <c r="P164" s="25"/>
      <c r="Q164" s="26" t="s">
        <v>229</v>
      </c>
      <c r="R164" s="21"/>
      <c r="S164" s="26"/>
      <c r="T164" s="25"/>
      <c r="U164" s="31">
        <v>1502</v>
      </c>
      <c r="V164" s="21"/>
    </row>
    <row r="165" spans="1:22" ht="26.25" x14ac:dyDescent="0.25">
      <c r="A165" s="10"/>
      <c r="B165" s="54" t="s">
        <v>627</v>
      </c>
      <c r="C165" s="26"/>
      <c r="D165" s="25"/>
      <c r="E165" s="31">
        <v>28318</v>
      </c>
      <c r="F165" s="21"/>
      <c r="G165" s="26"/>
      <c r="H165" s="25"/>
      <c r="I165" s="26" t="s">
        <v>229</v>
      </c>
      <c r="J165" s="21"/>
      <c r="K165" s="26"/>
      <c r="L165" s="25"/>
      <c r="M165" s="31">
        <v>28953</v>
      </c>
      <c r="N165" s="21"/>
      <c r="O165" s="26"/>
      <c r="P165" s="25"/>
      <c r="Q165" s="26" t="s">
        <v>229</v>
      </c>
      <c r="R165" s="21"/>
      <c r="S165" s="26"/>
      <c r="T165" s="25"/>
      <c r="U165" s="31">
        <v>28953</v>
      </c>
      <c r="V165" s="21"/>
    </row>
    <row r="166" spans="1:22" ht="26.25" x14ac:dyDescent="0.25">
      <c r="A166" s="10"/>
      <c r="B166" s="54" t="s">
        <v>628</v>
      </c>
      <c r="C166" s="26"/>
      <c r="D166" s="25"/>
      <c r="E166" s="26">
        <v>429</v>
      </c>
      <c r="F166" s="21"/>
      <c r="G166" s="26"/>
      <c r="H166" s="25"/>
      <c r="I166" s="26" t="s">
        <v>229</v>
      </c>
      <c r="J166" s="21"/>
      <c r="K166" s="26"/>
      <c r="L166" s="25"/>
      <c r="M166" s="26">
        <v>469</v>
      </c>
      <c r="N166" s="21"/>
      <c r="O166" s="26"/>
      <c r="P166" s="25"/>
      <c r="Q166" s="26" t="s">
        <v>229</v>
      </c>
      <c r="R166" s="21"/>
      <c r="S166" s="26"/>
      <c r="T166" s="25"/>
      <c r="U166" s="26">
        <v>469</v>
      </c>
      <c r="V166" s="21"/>
    </row>
    <row r="167" spans="1:22" x14ac:dyDescent="0.25">
      <c r="A167" s="10"/>
      <c r="B167" s="25" t="s">
        <v>629</v>
      </c>
      <c r="C167" s="26"/>
      <c r="D167" s="25"/>
      <c r="E167" s="26">
        <v>758</v>
      </c>
      <c r="F167" s="21"/>
      <c r="G167" s="26"/>
      <c r="H167" s="25"/>
      <c r="I167" s="26">
        <v>758</v>
      </c>
      <c r="J167" s="21"/>
      <c r="K167" s="26"/>
      <c r="L167" s="25"/>
      <c r="M167" s="26" t="s">
        <v>229</v>
      </c>
      <c r="N167" s="21"/>
      <c r="O167" s="26"/>
      <c r="P167" s="25"/>
      <c r="Q167" s="26" t="s">
        <v>229</v>
      </c>
      <c r="R167" s="21"/>
      <c r="S167" s="26"/>
      <c r="T167" s="25"/>
      <c r="U167" s="26">
        <v>758</v>
      </c>
      <c r="V167" s="21"/>
    </row>
    <row r="168" spans="1:22" x14ac:dyDescent="0.25">
      <c r="A168" s="10"/>
      <c r="B168" s="25" t="s">
        <v>630</v>
      </c>
      <c r="C168" s="26"/>
      <c r="D168" s="25"/>
      <c r="E168" s="31">
        <v>297182</v>
      </c>
      <c r="F168" s="21"/>
      <c r="G168" s="26"/>
      <c r="H168" s="25"/>
      <c r="I168" s="26" t="s">
        <v>229</v>
      </c>
      <c r="J168" s="21"/>
      <c r="K168" s="26"/>
      <c r="L168" s="25"/>
      <c r="M168" s="26" t="s">
        <v>229</v>
      </c>
      <c r="N168" s="21"/>
      <c r="O168" s="26"/>
      <c r="P168" s="25"/>
      <c r="Q168" s="31">
        <v>308253</v>
      </c>
      <c r="R168" s="21"/>
      <c r="S168" s="26"/>
      <c r="T168" s="25"/>
      <c r="U168" s="31">
        <v>308253</v>
      </c>
      <c r="V168" s="21"/>
    </row>
    <row r="169" spans="1:22" x14ac:dyDescent="0.25">
      <c r="A169" s="10"/>
      <c r="B169" s="25" t="s">
        <v>41</v>
      </c>
      <c r="C169" s="26"/>
      <c r="D169" s="25"/>
      <c r="E169" s="31">
        <v>1650</v>
      </c>
      <c r="F169" s="21"/>
      <c r="G169" s="26"/>
      <c r="H169" s="25"/>
      <c r="I169" s="26" t="s">
        <v>229</v>
      </c>
      <c r="J169" s="21"/>
      <c r="K169" s="26"/>
      <c r="L169" s="25"/>
      <c r="M169" s="31">
        <v>1650</v>
      </c>
      <c r="N169" s="21"/>
      <c r="O169" s="26"/>
      <c r="P169" s="25"/>
      <c r="Q169" s="26" t="s">
        <v>229</v>
      </c>
      <c r="R169" s="21"/>
      <c r="S169" s="26"/>
      <c r="T169" s="25"/>
      <c r="U169" s="31">
        <v>1650</v>
      </c>
      <c r="V169" s="21"/>
    </row>
    <row r="170" spans="1:22" x14ac:dyDescent="0.25">
      <c r="A170" s="10"/>
      <c r="B170" s="20" t="s">
        <v>214</v>
      </c>
      <c r="C170" s="20"/>
      <c r="D170" s="25"/>
      <c r="E170" s="26"/>
      <c r="F170" s="21"/>
      <c r="G170" s="20"/>
      <c r="H170" s="25"/>
      <c r="I170" s="26"/>
      <c r="J170" s="21"/>
      <c r="K170" s="20"/>
      <c r="L170" s="25"/>
      <c r="M170" s="26"/>
      <c r="N170" s="21"/>
      <c r="O170" s="20"/>
      <c r="P170" s="25"/>
      <c r="Q170" s="26"/>
      <c r="R170" s="21"/>
      <c r="S170" s="20"/>
      <c r="T170" s="25"/>
      <c r="U170" s="26"/>
      <c r="V170" s="21"/>
    </row>
    <row r="171" spans="1:22" x14ac:dyDescent="0.25">
      <c r="A171" s="10"/>
      <c r="B171" s="25" t="s">
        <v>632</v>
      </c>
      <c r="C171" s="20"/>
      <c r="D171" s="25"/>
      <c r="E171" s="26"/>
      <c r="F171" s="21"/>
      <c r="G171" s="20"/>
      <c r="H171" s="25"/>
      <c r="I171" s="26"/>
      <c r="J171" s="21"/>
      <c r="K171" s="20"/>
      <c r="L171" s="25"/>
      <c r="M171" s="26"/>
      <c r="N171" s="21"/>
      <c r="O171" s="20"/>
      <c r="P171" s="25"/>
      <c r="Q171" s="26"/>
      <c r="R171" s="21"/>
      <c r="S171" s="20"/>
      <c r="T171" s="25"/>
      <c r="U171" s="26"/>
      <c r="V171" s="21"/>
    </row>
    <row r="172" spans="1:22" x14ac:dyDescent="0.25">
      <c r="A172" s="10"/>
      <c r="B172" s="25" t="s">
        <v>85</v>
      </c>
      <c r="C172" s="26"/>
      <c r="D172" s="25"/>
      <c r="E172" s="31">
        <v>554090</v>
      </c>
      <c r="F172" s="21"/>
      <c r="G172" s="26"/>
      <c r="H172" s="25"/>
      <c r="I172" s="26" t="s">
        <v>229</v>
      </c>
      <c r="J172" s="21"/>
      <c r="K172" s="26"/>
      <c r="L172" s="25"/>
      <c r="M172" s="31">
        <v>557001</v>
      </c>
      <c r="N172" s="21"/>
      <c r="O172" s="26"/>
      <c r="P172" s="25"/>
      <c r="Q172" s="26" t="s">
        <v>229</v>
      </c>
      <c r="R172" s="21"/>
      <c r="S172" s="26"/>
      <c r="T172" s="25"/>
      <c r="U172" s="31">
        <v>557001</v>
      </c>
      <c r="V172" s="21"/>
    </row>
    <row r="173" spans="1:22" ht="26.25" x14ac:dyDescent="0.25">
      <c r="A173" s="10"/>
      <c r="B173" s="54" t="s">
        <v>48</v>
      </c>
      <c r="C173" s="26"/>
      <c r="D173" s="25"/>
      <c r="E173" s="26" t="s">
        <v>229</v>
      </c>
      <c r="F173" s="21"/>
      <c r="G173" s="26"/>
      <c r="H173" s="25"/>
      <c r="I173" s="26" t="s">
        <v>229</v>
      </c>
      <c r="J173" s="21"/>
      <c r="K173" s="26"/>
      <c r="L173" s="25"/>
      <c r="M173" s="26" t="s">
        <v>229</v>
      </c>
      <c r="N173" s="21"/>
      <c r="O173" s="26"/>
      <c r="P173" s="25"/>
      <c r="Q173" s="26" t="s">
        <v>229</v>
      </c>
      <c r="R173" s="21"/>
      <c r="S173" s="26"/>
      <c r="T173" s="25"/>
      <c r="U173" s="26" t="s">
        <v>229</v>
      </c>
      <c r="V173" s="21"/>
    </row>
    <row r="174" spans="1:22" ht="26.25" x14ac:dyDescent="0.25">
      <c r="A174" s="10"/>
      <c r="B174" s="54" t="s">
        <v>637</v>
      </c>
      <c r="C174" s="26"/>
      <c r="D174" s="25"/>
      <c r="E174" s="26" t="s">
        <v>229</v>
      </c>
      <c r="F174" s="21"/>
      <c r="G174" s="26"/>
      <c r="H174" s="25"/>
      <c r="I174" s="26" t="s">
        <v>229</v>
      </c>
      <c r="J174" s="21"/>
      <c r="K174" s="26"/>
      <c r="L174" s="25"/>
      <c r="M174" s="26" t="s">
        <v>229</v>
      </c>
      <c r="N174" s="21"/>
      <c r="O174" s="26"/>
      <c r="P174" s="25"/>
      <c r="Q174" s="26" t="s">
        <v>229</v>
      </c>
      <c r="R174" s="21"/>
      <c r="S174" s="26"/>
      <c r="T174" s="25"/>
      <c r="U174" s="26" t="s">
        <v>229</v>
      </c>
      <c r="V174" s="21"/>
    </row>
    <row r="175" spans="1:22" x14ac:dyDescent="0.25">
      <c r="A175" s="10"/>
      <c r="B175" s="25" t="s">
        <v>633</v>
      </c>
      <c r="C175" s="26"/>
      <c r="D175" s="25"/>
      <c r="E175" s="26">
        <v>24</v>
      </c>
      <c r="F175" s="21"/>
      <c r="G175" s="26"/>
      <c r="H175" s="25"/>
      <c r="I175" s="26" t="s">
        <v>229</v>
      </c>
      <c r="J175" s="21"/>
      <c r="K175" s="26"/>
      <c r="L175" s="25"/>
      <c r="M175" s="26">
        <v>24</v>
      </c>
      <c r="N175" s="21"/>
      <c r="O175" s="26"/>
      <c r="P175" s="25"/>
      <c r="Q175" s="26" t="s">
        <v>229</v>
      </c>
      <c r="R175" s="21"/>
      <c r="S175" s="26"/>
      <c r="T175" s="25"/>
      <c r="U175" s="26">
        <v>24</v>
      </c>
      <c r="V175" s="21"/>
    </row>
    <row r="176" spans="1:22" x14ac:dyDescent="0.25">
      <c r="A176" s="10"/>
      <c r="B176" s="20" t="s">
        <v>214</v>
      </c>
      <c r="C176" s="20"/>
      <c r="D176" s="25"/>
      <c r="E176" s="26"/>
      <c r="F176" s="21"/>
      <c r="G176" s="20"/>
      <c r="H176" s="25"/>
      <c r="I176" s="26"/>
      <c r="J176" s="21"/>
      <c r="K176" s="20"/>
      <c r="L176" s="25"/>
      <c r="M176" s="26"/>
      <c r="N176" s="21"/>
      <c r="O176" s="20"/>
      <c r="P176" s="25"/>
      <c r="Q176" s="26"/>
      <c r="R176" s="21"/>
      <c r="S176" s="20"/>
      <c r="T176" s="25"/>
      <c r="U176" s="26"/>
      <c r="V176" s="21"/>
    </row>
    <row r="177" spans="1:22" x14ac:dyDescent="0.25">
      <c r="A177" s="10"/>
      <c r="B177" s="25" t="s">
        <v>634</v>
      </c>
      <c r="C177" s="20"/>
      <c r="D177" s="25"/>
      <c r="E177" s="26"/>
      <c r="F177" s="21"/>
      <c r="G177" s="20"/>
      <c r="H177" s="25"/>
      <c r="I177" s="26"/>
      <c r="J177" s="21"/>
      <c r="K177" s="20"/>
      <c r="L177" s="25"/>
      <c r="M177" s="26"/>
      <c r="N177" s="21"/>
      <c r="O177" s="20"/>
      <c r="P177" s="25"/>
      <c r="Q177" s="26"/>
      <c r="R177" s="21"/>
      <c r="S177" s="20"/>
      <c r="T177" s="25"/>
      <c r="U177" s="26"/>
      <c r="V177" s="21"/>
    </row>
    <row r="178" spans="1:22" ht="26.25" x14ac:dyDescent="0.25">
      <c r="A178" s="10"/>
      <c r="B178" s="54" t="s">
        <v>635</v>
      </c>
      <c r="C178" s="26"/>
      <c r="D178" s="25"/>
      <c r="E178" s="26" t="s">
        <v>229</v>
      </c>
      <c r="F178" s="21"/>
      <c r="G178" s="26"/>
      <c r="H178" s="25"/>
      <c r="I178" s="26" t="s">
        <v>229</v>
      </c>
      <c r="J178" s="21"/>
      <c r="K178" s="26"/>
      <c r="L178" s="25"/>
      <c r="M178" s="26" t="s">
        <v>229</v>
      </c>
      <c r="N178" s="21"/>
      <c r="O178" s="26"/>
      <c r="P178" s="25"/>
      <c r="Q178" s="26" t="s">
        <v>229</v>
      </c>
      <c r="R178" s="21"/>
      <c r="S178" s="26"/>
      <c r="T178" s="25"/>
      <c r="U178" s="26" t="s">
        <v>229</v>
      </c>
      <c r="V178" s="21"/>
    </row>
  </sheetData>
  <mergeCells count="293">
    <mergeCell ref="B127:V127"/>
    <mergeCell ref="B128:V128"/>
    <mergeCell ref="B129:V129"/>
    <mergeCell ref="B130:V130"/>
    <mergeCell ref="B131:V131"/>
    <mergeCell ref="B154:V154"/>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5:V95"/>
    <mergeCell ref="B98:V98"/>
    <mergeCell ref="B99:V99"/>
    <mergeCell ref="B100:V100"/>
    <mergeCell ref="B101:V101"/>
    <mergeCell ref="B102:V102"/>
    <mergeCell ref="B56:V56"/>
    <mergeCell ref="B68:V68"/>
    <mergeCell ref="B69:V69"/>
    <mergeCell ref="B81:V81"/>
    <mergeCell ref="B82:V82"/>
    <mergeCell ref="B83:V83"/>
    <mergeCell ref="B16:V16"/>
    <mergeCell ref="B17:V17"/>
    <mergeCell ref="B18:V18"/>
    <mergeCell ref="B19:V19"/>
    <mergeCell ref="B37:V37"/>
    <mergeCell ref="B55:V55"/>
    <mergeCell ref="B10:V10"/>
    <mergeCell ref="B11:V11"/>
    <mergeCell ref="B12:V12"/>
    <mergeCell ref="B13:V13"/>
    <mergeCell ref="B14:V14"/>
    <mergeCell ref="B15:V15"/>
    <mergeCell ref="A1:A2"/>
    <mergeCell ref="B1:V1"/>
    <mergeCell ref="B2:V2"/>
    <mergeCell ref="B3:V3"/>
    <mergeCell ref="A4:A178"/>
    <mergeCell ref="B4:V4"/>
    <mergeCell ref="B6:V6"/>
    <mergeCell ref="B7:V7"/>
    <mergeCell ref="B8:V8"/>
    <mergeCell ref="B9:V9"/>
    <mergeCell ref="V157:V159"/>
    <mergeCell ref="D160:U160"/>
    <mergeCell ref="D161:E161"/>
    <mergeCell ref="H161:I161"/>
    <mergeCell ref="L161:M161"/>
    <mergeCell ref="P161:Q161"/>
    <mergeCell ref="T161:U161"/>
    <mergeCell ref="O157:O159"/>
    <mergeCell ref="P157:Q159"/>
    <mergeCell ref="R157:R159"/>
    <mergeCell ref="S157:S159"/>
    <mergeCell ref="T157:U157"/>
    <mergeCell ref="T158:U158"/>
    <mergeCell ref="T159:U159"/>
    <mergeCell ref="G157:G159"/>
    <mergeCell ref="H157:I159"/>
    <mergeCell ref="J157:J159"/>
    <mergeCell ref="K157:K159"/>
    <mergeCell ref="L157:M159"/>
    <mergeCell ref="N157:N159"/>
    <mergeCell ref="B157:B159"/>
    <mergeCell ref="C157:C159"/>
    <mergeCell ref="D157:E157"/>
    <mergeCell ref="D158:E158"/>
    <mergeCell ref="D159:E159"/>
    <mergeCell ref="F157:F159"/>
    <mergeCell ref="D137:E137"/>
    <mergeCell ref="H137:I137"/>
    <mergeCell ref="L137:M137"/>
    <mergeCell ref="P137:Q137"/>
    <mergeCell ref="T137:U137"/>
    <mergeCell ref="D156:U156"/>
    <mergeCell ref="R134:R135"/>
    <mergeCell ref="S134:S135"/>
    <mergeCell ref="T134:U134"/>
    <mergeCell ref="T135:U135"/>
    <mergeCell ref="V134:V135"/>
    <mergeCell ref="D136:U136"/>
    <mergeCell ref="J134:J135"/>
    <mergeCell ref="K134:K135"/>
    <mergeCell ref="L134:M135"/>
    <mergeCell ref="N134:N135"/>
    <mergeCell ref="O134:O135"/>
    <mergeCell ref="P134:Q135"/>
    <mergeCell ref="J93:J94"/>
    <mergeCell ref="K93:K94"/>
    <mergeCell ref="D133:U133"/>
    <mergeCell ref="B134:B135"/>
    <mergeCell ref="C134:C135"/>
    <mergeCell ref="D134:E134"/>
    <mergeCell ref="D135:E135"/>
    <mergeCell ref="F134:F135"/>
    <mergeCell ref="G134:G135"/>
    <mergeCell ref="H134:I135"/>
    <mergeCell ref="B93:B94"/>
    <mergeCell ref="C93:C94"/>
    <mergeCell ref="D93:D94"/>
    <mergeCell ref="E93:E94"/>
    <mergeCell ref="F93:F94"/>
    <mergeCell ref="H93:H94"/>
    <mergeCell ref="E88:K88"/>
    <mergeCell ref="B90:B91"/>
    <mergeCell ref="C90:C91"/>
    <mergeCell ref="D90:D91"/>
    <mergeCell ref="E90:E91"/>
    <mergeCell ref="F90:F91"/>
    <mergeCell ref="H90:H91"/>
    <mergeCell ref="J90:J91"/>
    <mergeCell ref="K90:K91"/>
    <mergeCell ref="R71:R77"/>
    <mergeCell ref="D78:Q78"/>
    <mergeCell ref="E85:K85"/>
    <mergeCell ref="B86:B87"/>
    <mergeCell ref="C86:C87"/>
    <mergeCell ref="D86:D87"/>
    <mergeCell ref="F86:F87"/>
    <mergeCell ref="H86:H87"/>
    <mergeCell ref="J86:J87"/>
    <mergeCell ref="K86:K87"/>
    <mergeCell ref="N71:N77"/>
    <mergeCell ref="O71:O77"/>
    <mergeCell ref="P71:Q71"/>
    <mergeCell ref="P72:Q72"/>
    <mergeCell ref="P73:Q73"/>
    <mergeCell ref="P74:Q74"/>
    <mergeCell ref="P75:Q75"/>
    <mergeCell ref="P76:Q76"/>
    <mergeCell ref="P77:Q77"/>
    <mergeCell ref="J71:J77"/>
    <mergeCell ref="K71:K77"/>
    <mergeCell ref="L71:M71"/>
    <mergeCell ref="L72:M72"/>
    <mergeCell ref="L73:M73"/>
    <mergeCell ref="L74:M74"/>
    <mergeCell ref="L75:M75"/>
    <mergeCell ref="L76:M76"/>
    <mergeCell ref="L77:M77"/>
    <mergeCell ref="D77:E77"/>
    <mergeCell ref="F71:F77"/>
    <mergeCell ref="G71:G77"/>
    <mergeCell ref="H71:I71"/>
    <mergeCell ref="H72:I72"/>
    <mergeCell ref="H73:I73"/>
    <mergeCell ref="H74:I74"/>
    <mergeCell ref="H75:I75"/>
    <mergeCell ref="H76:I76"/>
    <mergeCell ref="H77:I77"/>
    <mergeCell ref="R58:R64"/>
    <mergeCell ref="D65:Q65"/>
    <mergeCell ref="B71:B77"/>
    <mergeCell ref="C71:C77"/>
    <mergeCell ref="D71:E71"/>
    <mergeCell ref="D72:E72"/>
    <mergeCell ref="D73:E73"/>
    <mergeCell ref="D74:E74"/>
    <mergeCell ref="D75:E75"/>
    <mergeCell ref="D76:E76"/>
    <mergeCell ref="N58:N64"/>
    <mergeCell ref="O58:O64"/>
    <mergeCell ref="P58:Q58"/>
    <mergeCell ref="P59:Q59"/>
    <mergeCell ref="P60:Q60"/>
    <mergeCell ref="P61:Q61"/>
    <mergeCell ref="P62:Q62"/>
    <mergeCell ref="P63:Q63"/>
    <mergeCell ref="P64:Q64"/>
    <mergeCell ref="J58:J64"/>
    <mergeCell ref="K58:K64"/>
    <mergeCell ref="L58:M58"/>
    <mergeCell ref="L59:M59"/>
    <mergeCell ref="L60:M60"/>
    <mergeCell ref="L61:M61"/>
    <mergeCell ref="L62:M62"/>
    <mergeCell ref="L63:M63"/>
    <mergeCell ref="L64:M64"/>
    <mergeCell ref="D64:E64"/>
    <mergeCell ref="F58:F64"/>
    <mergeCell ref="G58:G64"/>
    <mergeCell ref="H58:I58"/>
    <mergeCell ref="H59:I59"/>
    <mergeCell ref="H60:I60"/>
    <mergeCell ref="H61:I61"/>
    <mergeCell ref="H62:I62"/>
    <mergeCell ref="H63:I63"/>
    <mergeCell ref="H64:I64"/>
    <mergeCell ref="R39:R45"/>
    <mergeCell ref="D46:Q46"/>
    <mergeCell ref="B58:B64"/>
    <mergeCell ref="C58:C64"/>
    <mergeCell ref="D58:E58"/>
    <mergeCell ref="D59:E59"/>
    <mergeCell ref="D60:E60"/>
    <mergeCell ref="D61:E61"/>
    <mergeCell ref="D62:E62"/>
    <mergeCell ref="D63:E63"/>
    <mergeCell ref="N39:N45"/>
    <mergeCell ref="O39:O45"/>
    <mergeCell ref="P39:Q39"/>
    <mergeCell ref="P40:Q40"/>
    <mergeCell ref="P41:Q41"/>
    <mergeCell ref="P42:Q42"/>
    <mergeCell ref="P43:Q43"/>
    <mergeCell ref="P44:Q44"/>
    <mergeCell ref="P45:Q45"/>
    <mergeCell ref="J39:J45"/>
    <mergeCell ref="K39:K45"/>
    <mergeCell ref="L39:M39"/>
    <mergeCell ref="L40:M40"/>
    <mergeCell ref="L41:M41"/>
    <mergeCell ref="L42:M42"/>
    <mergeCell ref="L43:M43"/>
    <mergeCell ref="L44:M44"/>
    <mergeCell ref="L45:M45"/>
    <mergeCell ref="D45:E45"/>
    <mergeCell ref="F39:F45"/>
    <mergeCell ref="G39:G45"/>
    <mergeCell ref="H39:I39"/>
    <mergeCell ref="H40:I40"/>
    <mergeCell ref="H41:I41"/>
    <mergeCell ref="H42:I42"/>
    <mergeCell ref="H43:I43"/>
    <mergeCell ref="H44:I44"/>
    <mergeCell ref="H45:I45"/>
    <mergeCell ref="R21:R27"/>
    <mergeCell ref="D28:Q28"/>
    <mergeCell ref="B39:B45"/>
    <mergeCell ref="C39:C45"/>
    <mergeCell ref="D39:E39"/>
    <mergeCell ref="D40:E40"/>
    <mergeCell ref="D41:E41"/>
    <mergeCell ref="D42:E42"/>
    <mergeCell ref="D43:E43"/>
    <mergeCell ref="D44:E44"/>
    <mergeCell ref="N21:N27"/>
    <mergeCell ref="O21:O27"/>
    <mergeCell ref="P21:Q21"/>
    <mergeCell ref="P22:Q22"/>
    <mergeCell ref="P23:Q23"/>
    <mergeCell ref="P24:Q24"/>
    <mergeCell ref="P25:Q25"/>
    <mergeCell ref="P26:Q26"/>
    <mergeCell ref="P27:Q27"/>
    <mergeCell ref="J21:J27"/>
    <mergeCell ref="K21:K27"/>
    <mergeCell ref="L21:M21"/>
    <mergeCell ref="L22:M22"/>
    <mergeCell ref="L23:M23"/>
    <mergeCell ref="L24:M24"/>
    <mergeCell ref="L25:M25"/>
    <mergeCell ref="L26:M26"/>
    <mergeCell ref="L27:M27"/>
    <mergeCell ref="F21:F27"/>
    <mergeCell ref="G21:G27"/>
    <mergeCell ref="H21:I21"/>
    <mergeCell ref="H22:I22"/>
    <mergeCell ref="H23:I23"/>
    <mergeCell ref="H24:I24"/>
    <mergeCell ref="H25:I25"/>
    <mergeCell ref="H26:I26"/>
    <mergeCell ref="H27:I27"/>
    <mergeCell ref="B21:B27"/>
    <mergeCell ref="C21:C27"/>
    <mergeCell ref="D21:E21"/>
    <mergeCell ref="D22:E22"/>
    <mergeCell ref="D23:E23"/>
    <mergeCell ref="D24:E24"/>
    <mergeCell ref="D25:E25"/>
    <mergeCell ref="D26:E2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 customWidth="1"/>
    <col min="3" max="4" width="36.5703125" bestFit="1" customWidth="1"/>
  </cols>
  <sheetData>
    <row r="1" spans="1:4" ht="15" customHeight="1" x14ac:dyDescent="0.25">
      <c r="A1" s="9" t="s">
        <v>638</v>
      </c>
      <c r="B1" s="9" t="s">
        <v>1</v>
      </c>
      <c r="C1" s="9"/>
      <c r="D1" s="9"/>
    </row>
    <row r="2" spans="1:4" ht="15" customHeight="1" x14ac:dyDescent="0.25">
      <c r="A2" s="9"/>
      <c r="B2" s="9" t="s">
        <v>2</v>
      </c>
      <c r="C2" s="9"/>
      <c r="D2" s="9"/>
    </row>
    <row r="3" spans="1:4" ht="30" x14ac:dyDescent="0.25">
      <c r="A3" s="3" t="s">
        <v>639</v>
      </c>
      <c r="B3" s="11" t="s">
        <v>5</v>
      </c>
      <c r="C3" s="11"/>
      <c r="D3" s="11"/>
    </row>
    <row r="4" spans="1:4" ht="15" customHeight="1" x14ac:dyDescent="0.25">
      <c r="A4" s="10" t="s">
        <v>638</v>
      </c>
      <c r="B4" s="11" t="s">
        <v>5</v>
      </c>
      <c r="C4" s="11"/>
      <c r="D4" s="11"/>
    </row>
    <row r="5" spans="1:4" ht="30" x14ac:dyDescent="0.25">
      <c r="A5" s="10"/>
      <c r="B5" s="2">
        <v>11</v>
      </c>
      <c r="C5" s="75" t="s">
        <v>640</v>
      </c>
    </row>
    <row r="6" spans="1:4" x14ac:dyDescent="0.25">
      <c r="A6" s="10"/>
      <c r="B6" s="18"/>
      <c r="C6" s="18"/>
      <c r="D6" s="18"/>
    </row>
    <row r="7" spans="1:4" ht="38.25" customHeight="1" x14ac:dyDescent="0.25">
      <c r="A7" s="10"/>
      <c r="B7" s="18" t="s">
        <v>641</v>
      </c>
      <c r="C7" s="18"/>
      <c r="D7" s="18"/>
    </row>
    <row r="8" spans="1:4" x14ac:dyDescent="0.25">
      <c r="A8" s="10"/>
      <c r="B8" s="18"/>
      <c r="C8" s="18"/>
      <c r="D8" s="18"/>
    </row>
    <row r="9" spans="1:4" ht="75" x14ac:dyDescent="0.25">
      <c r="A9" s="10"/>
      <c r="B9" s="2"/>
      <c r="C9" s="2" t="s">
        <v>642</v>
      </c>
      <c r="D9" s="75" t="s">
        <v>643</v>
      </c>
    </row>
    <row r="10" spans="1:4" x14ac:dyDescent="0.25">
      <c r="A10" s="10"/>
      <c r="B10" s="18"/>
      <c r="C10" s="18"/>
      <c r="D10" s="18"/>
    </row>
    <row r="11" spans="1:4" ht="75" x14ac:dyDescent="0.25">
      <c r="A11" s="10"/>
      <c r="B11" s="2"/>
      <c r="C11" s="2" t="s">
        <v>642</v>
      </c>
      <c r="D11" s="75" t="s">
        <v>644</v>
      </c>
    </row>
    <row r="12" spans="1:4" x14ac:dyDescent="0.25">
      <c r="A12" s="10"/>
      <c r="B12" s="18"/>
      <c r="C12" s="18"/>
      <c r="D12" s="18"/>
    </row>
    <row r="13" spans="1:4" ht="45" x14ac:dyDescent="0.25">
      <c r="A13" s="10"/>
      <c r="B13" s="2"/>
      <c r="C13" s="2" t="s">
        <v>642</v>
      </c>
      <c r="D13" s="75" t="s">
        <v>645</v>
      </c>
    </row>
    <row r="14" spans="1:4" x14ac:dyDescent="0.25">
      <c r="A14" s="10"/>
      <c r="B14" s="18"/>
      <c r="C14" s="18"/>
      <c r="D14" s="18"/>
    </row>
    <row r="15" spans="1:4" ht="45" x14ac:dyDescent="0.25">
      <c r="A15" s="10"/>
      <c r="B15" s="2"/>
      <c r="C15" s="2" t="s">
        <v>642</v>
      </c>
      <c r="D15" s="75" t="s">
        <v>646</v>
      </c>
    </row>
    <row r="16" spans="1:4" x14ac:dyDescent="0.25">
      <c r="A16" s="10"/>
      <c r="B16" s="18"/>
      <c r="C16" s="18"/>
      <c r="D16" s="18"/>
    </row>
    <row r="17" spans="1:4" ht="45" x14ac:dyDescent="0.25">
      <c r="A17" s="10"/>
      <c r="B17" s="2"/>
      <c r="C17" s="2" t="s">
        <v>642</v>
      </c>
      <c r="D17" s="75" t="s">
        <v>647</v>
      </c>
    </row>
    <row r="18" spans="1:4" x14ac:dyDescent="0.25">
      <c r="A18" s="10"/>
      <c r="B18" s="18"/>
      <c r="C18" s="18"/>
      <c r="D18" s="18"/>
    </row>
    <row r="19" spans="1:4" ht="105" x14ac:dyDescent="0.25">
      <c r="A19" s="10"/>
      <c r="B19" s="2"/>
      <c r="C19" s="2" t="s">
        <v>642</v>
      </c>
      <c r="D19" s="75" t="s">
        <v>648</v>
      </c>
    </row>
    <row r="20" spans="1:4" x14ac:dyDescent="0.25">
      <c r="A20" s="10"/>
      <c r="B20" s="18"/>
      <c r="C20" s="18"/>
      <c r="D20" s="18"/>
    </row>
    <row r="21" spans="1:4" ht="75" x14ac:dyDescent="0.25">
      <c r="A21" s="10"/>
      <c r="B21" s="2"/>
      <c r="C21" s="2" t="s">
        <v>642</v>
      </c>
      <c r="D21" s="75" t="s">
        <v>649</v>
      </c>
    </row>
    <row r="22" spans="1:4" x14ac:dyDescent="0.25">
      <c r="A22" s="10"/>
      <c r="B22" s="18"/>
      <c r="C22" s="18"/>
      <c r="D22" s="18"/>
    </row>
    <row r="23" spans="1:4" ht="45" x14ac:dyDescent="0.25">
      <c r="A23" s="10"/>
      <c r="B23" s="2"/>
      <c r="C23" s="2" t="s">
        <v>642</v>
      </c>
      <c r="D23" s="75" t="s">
        <v>650</v>
      </c>
    </row>
    <row r="24" spans="1:4" x14ac:dyDescent="0.25">
      <c r="A24" s="10"/>
      <c r="B24" s="18"/>
      <c r="C24" s="18"/>
      <c r="D24" s="18"/>
    </row>
    <row r="25" spans="1:4" ht="60" x14ac:dyDescent="0.25">
      <c r="A25" s="10"/>
      <c r="B25" s="2"/>
      <c r="C25" s="2" t="s">
        <v>642</v>
      </c>
      <c r="D25" s="75" t="s">
        <v>651</v>
      </c>
    </row>
    <row r="26" spans="1:4" x14ac:dyDescent="0.25">
      <c r="A26" s="10"/>
      <c r="B26" s="18"/>
      <c r="C26" s="18"/>
      <c r="D26" s="18"/>
    </row>
    <row r="27" spans="1:4" ht="76.5" customHeight="1" x14ac:dyDescent="0.25">
      <c r="A27" s="10"/>
      <c r="B27" s="104" t="s">
        <v>652</v>
      </c>
      <c r="C27" s="104"/>
      <c r="D27" s="104"/>
    </row>
    <row r="28" spans="1:4" x14ac:dyDescent="0.25">
      <c r="A28" s="10"/>
      <c r="B28" s="18"/>
      <c r="C28" s="18"/>
      <c r="D28" s="18"/>
    </row>
    <row r="29" spans="1:4" ht="38.25" customHeight="1" x14ac:dyDescent="0.25">
      <c r="A29" s="10"/>
      <c r="B29" s="104" t="s">
        <v>653</v>
      </c>
      <c r="C29" s="104"/>
      <c r="D29" s="104"/>
    </row>
    <row r="30" spans="1:4" x14ac:dyDescent="0.25">
      <c r="A30" s="10"/>
      <c r="B30" s="103"/>
    </row>
  </sheetData>
  <mergeCells count="21">
    <mergeCell ref="B24:D24"/>
    <mergeCell ref="B26:D26"/>
    <mergeCell ref="B27:D27"/>
    <mergeCell ref="B28:D28"/>
    <mergeCell ref="B29:D29"/>
    <mergeCell ref="B12:D12"/>
    <mergeCell ref="B14:D14"/>
    <mergeCell ref="B16:D16"/>
    <mergeCell ref="B18:D18"/>
    <mergeCell ref="B20:D20"/>
    <mergeCell ref="B22:D22"/>
    <mergeCell ref="A1:A2"/>
    <mergeCell ref="B1:D1"/>
    <mergeCell ref="B2:D2"/>
    <mergeCell ref="B3:D3"/>
    <mergeCell ref="A4:A30"/>
    <mergeCell ref="B4:D4"/>
    <mergeCell ref="B6:D6"/>
    <mergeCell ref="B7:D7"/>
    <mergeCell ref="B8:D8"/>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9" t="s">
        <v>2</v>
      </c>
      <c r="C1" s="9" t="s">
        <v>31</v>
      </c>
    </row>
    <row r="2" spans="1:3" ht="30" x14ac:dyDescent="0.25">
      <c r="A2" s="1" t="s">
        <v>30</v>
      </c>
      <c r="B2" s="9"/>
      <c r="C2" s="9"/>
    </row>
    <row r="3" spans="1:3" x14ac:dyDescent="0.25">
      <c r="A3" s="3" t="s">
        <v>32</v>
      </c>
      <c r="B3" s="4" t="s">
        <v>5</v>
      </c>
      <c r="C3" s="4" t="s">
        <v>5</v>
      </c>
    </row>
    <row r="4" spans="1:3" x14ac:dyDescent="0.25">
      <c r="A4" s="2" t="s">
        <v>33</v>
      </c>
      <c r="B4" s="12">
        <v>9010</v>
      </c>
      <c r="C4" s="12">
        <v>26418</v>
      </c>
    </row>
    <row r="5" spans="1:3" x14ac:dyDescent="0.25">
      <c r="A5" s="2" t="s">
        <v>34</v>
      </c>
      <c r="B5" s="5">
        <v>241616</v>
      </c>
      <c r="C5" s="5">
        <v>233304</v>
      </c>
    </row>
    <row r="6" spans="1:3" ht="60" x14ac:dyDescent="0.25">
      <c r="A6" s="2" t="s">
        <v>35</v>
      </c>
      <c r="B6" s="5">
        <v>24373</v>
      </c>
      <c r="C6" s="5">
        <v>29939</v>
      </c>
    </row>
    <row r="7" spans="1:3" ht="45" x14ac:dyDescent="0.25">
      <c r="A7" s="2" t="s">
        <v>36</v>
      </c>
      <c r="B7" s="5">
        <v>284387</v>
      </c>
      <c r="C7" s="5">
        <v>297182</v>
      </c>
    </row>
    <row r="8" spans="1:3" x14ac:dyDescent="0.25">
      <c r="A8" s="2" t="s">
        <v>37</v>
      </c>
      <c r="B8" s="5">
        <v>4148</v>
      </c>
      <c r="C8" s="5">
        <v>5347</v>
      </c>
    </row>
    <row r="9" spans="1:3" x14ac:dyDescent="0.25">
      <c r="A9" s="2" t="s">
        <v>38</v>
      </c>
      <c r="B9" s="5">
        <v>1081</v>
      </c>
      <c r="C9" s="4">
        <v>758</v>
      </c>
    </row>
    <row r="10" spans="1:3" x14ac:dyDescent="0.25">
      <c r="A10" s="2" t="s">
        <v>39</v>
      </c>
      <c r="B10" s="5">
        <v>7957</v>
      </c>
      <c r="C10" s="5">
        <v>8195</v>
      </c>
    </row>
    <row r="11" spans="1:3" x14ac:dyDescent="0.25">
      <c r="A11" s="2" t="s">
        <v>40</v>
      </c>
      <c r="B11" s="5">
        <v>14498</v>
      </c>
      <c r="C11" s="5">
        <v>14168</v>
      </c>
    </row>
    <row r="12" spans="1:3" x14ac:dyDescent="0.25">
      <c r="A12" s="2" t="s">
        <v>41</v>
      </c>
      <c r="B12" s="5">
        <v>1559</v>
      </c>
      <c r="C12" s="5">
        <v>1650</v>
      </c>
    </row>
    <row r="13" spans="1:3" x14ac:dyDescent="0.25">
      <c r="A13" s="2" t="s">
        <v>42</v>
      </c>
      <c r="B13" s="5">
        <v>9607</v>
      </c>
      <c r="C13" s="5">
        <v>6635</v>
      </c>
    </row>
    <row r="14" spans="1:3" x14ac:dyDescent="0.25">
      <c r="A14" s="2" t="s">
        <v>43</v>
      </c>
      <c r="B14" s="5">
        <v>598236</v>
      </c>
      <c r="C14" s="5">
        <v>623596</v>
      </c>
    </row>
    <row r="15" spans="1:3" x14ac:dyDescent="0.25">
      <c r="A15" s="3" t="s">
        <v>44</v>
      </c>
      <c r="B15" s="4" t="s">
        <v>5</v>
      </c>
      <c r="C15" s="4" t="s">
        <v>5</v>
      </c>
    </row>
    <row r="16" spans="1:3" x14ac:dyDescent="0.25">
      <c r="A16" s="2" t="s">
        <v>45</v>
      </c>
      <c r="B16" s="5">
        <v>46284</v>
      </c>
      <c r="C16" s="5">
        <v>39301</v>
      </c>
    </row>
    <row r="17" spans="1:3" x14ac:dyDescent="0.25">
      <c r="A17" s="2" t="s">
        <v>46</v>
      </c>
      <c r="B17" s="5">
        <v>481028</v>
      </c>
      <c r="C17" s="5">
        <v>514789</v>
      </c>
    </row>
    <row r="18" spans="1:3" x14ac:dyDescent="0.25">
      <c r="A18" s="2" t="s">
        <v>47</v>
      </c>
      <c r="B18" s="5">
        <v>527312</v>
      </c>
      <c r="C18" s="5">
        <v>554090</v>
      </c>
    </row>
    <row r="19" spans="1:3" ht="30" x14ac:dyDescent="0.25">
      <c r="A19" s="2" t="s">
        <v>48</v>
      </c>
      <c r="B19" s="5">
        <v>8410</v>
      </c>
      <c r="C19" s="4" t="s">
        <v>5</v>
      </c>
    </row>
    <row r="20" spans="1:3" ht="30" x14ac:dyDescent="0.25">
      <c r="A20" s="2" t="s">
        <v>49</v>
      </c>
      <c r="B20" s="4">
        <v>927</v>
      </c>
      <c r="C20" s="4">
        <v>661</v>
      </c>
    </row>
    <row r="21" spans="1:3" ht="30" x14ac:dyDescent="0.25">
      <c r="A21" s="2" t="s">
        <v>50</v>
      </c>
      <c r="B21" s="5">
        <v>1286</v>
      </c>
      <c r="C21" s="4">
        <v>808</v>
      </c>
    </row>
    <row r="22" spans="1:3" x14ac:dyDescent="0.25">
      <c r="A22" s="2" t="s">
        <v>51</v>
      </c>
      <c r="B22" s="5">
        <v>537935</v>
      </c>
      <c r="C22" s="5">
        <v>555559</v>
      </c>
    </row>
    <row r="23" spans="1:3" x14ac:dyDescent="0.25">
      <c r="A23" s="2" t="s">
        <v>52</v>
      </c>
      <c r="B23" s="4" t="s">
        <v>53</v>
      </c>
      <c r="C23" s="4" t="s">
        <v>53</v>
      </c>
    </row>
    <row r="24" spans="1:3" x14ac:dyDescent="0.25">
      <c r="A24" s="3" t="s">
        <v>54</v>
      </c>
      <c r="B24" s="4" t="s">
        <v>5</v>
      </c>
      <c r="C24" s="4" t="s">
        <v>5</v>
      </c>
    </row>
    <row r="25" spans="1:3" ht="45" x14ac:dyDescent="0.25">
      <c r="A25" s="2" t="s">
        <v>55</v>
      </c>
      <c r="B25" s="4" t="s">
        <v>53</v>
      </c>
      <c r="C25" s="4" t="s">
        <v>53</v>
      </c>
    </row>
    <row r="26" spans="1:3" ht="75" x14ac:dyDescent="0.25">
      <c r="A26" s="2" t="s">
        <v>56</v>
      </c>
      <c r="B26" s="4">
        <v>39</v>
      </c>
      <c r="C26" s="4">
        <v>39</v>
      </c>
    </row>
    <row r="27" spans="1:3" x14ac:dyDescent="0.25">
      <c r="A27" s="2" t="s">
        <v>57</v>
      </c>
      <c r="B27" s="5">
        <v>37167</v>
      </c>
      <c r="C27" s="5">
        <v>37155</v>
      </c>
    </row>
    <row r="28" spans="1:3" ht="30" x14ac:dyDescent="0.25">
      <c r="A28" s="2" t="s">
        <v>58</v>
      </c>
      <c r="B28" s="5">
        <v>-1378</v>
      </c>
      <c r="C28" s="5">
        <v>-1378</v>
      </c>
    </row>
    <row r="29" spans="1:3" x14ac:dyDescent="0.25">
      <c r="A29" s="2" t="s">
        <v>59</v>
      </c>
      <c r="B29" s="5">
        <v>26876</v>
      </c>
      <c r="C29" s="5">
        <v>29307</v>
      </c>
    </row>
    <row r="30" spans="1:3" ht="30" x14ac:dyDescent="0.25">
      <c r="A30" s="2" t="s">
        <v>60</v>
      </c>
      <c r="B30" s="5">
        <v>-2403</v>
      </c>
      <c r="C30" s="5">
        <v>2914</v>
      </c>
    </row>
    <row r="31" spans="1:3" x14ac:dyDescent="0.25">
      <c r="A31" s="2" t="s">
        <v>61</v>
      </c>
      <c r="B31" s="5">
        <v>60301</v>
      </c>
      <c r="C31" s="5">
        <v>68037</v>
      </c>
    </row>
    <row r="32" spans="1:3" ht="30" x14ac:dyDescent="0.25">
      <c r="A32" s="2" t="s">
        <v>62</v>
      </c>
      <c r="B32" s="12">
        <v>598236</v>
      </c>
      <c r="C32" s="12">
        <v>623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654</v>
      </c>
      <c r="B1" s="1" t="s">
        <v>1</v>
      </c>
    </row>
    <row r="2" spans="1:2" x14ac:dyDescent="0.25">
      <c r="A2" s="9"/>
      <c r="B2" s="1" t="s">
        <v>2</v>
      </c>
    </row>
    <row r="3" spans="1:2" ht="30" x14ac:dyDescent="0.25">
      <c r="A3" s="3" t="s">
        <v>273</v>
      </c>
      <c r="B3" s="4" t="s">
        <v>5</v>
      </c>
    </row>
    <row r="4" spans="1:2" x14ac:dyDescent="0.25">
      <c r="A4" s="10" t="s">
        <v>655</v>
      </c>
      <c r="B4" s="4" t="s">
        <v>5</v>
      </c>
    </row>
    <row r="5" spans="1:2" ht="141" x14ac:dyDescent="0.25">
      <c r="A5" s="10"/>
      <c r="B5" s="20" t="s">
        <v>65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9" t="s">
        <v>6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212</v>
      </c>
      <c r="B3" s="11" t="s">
        <v>5</v>
      </c>
      <c r="C3" s="11"/>
      <c r="D3" s="11"/>
      <c r="E3" s="11"/>
      <c r="F3" s="11"/>
      <c r="G3" s="11"/>
      <c r="H3" s="11"/>
      <c r="I3" s="11"/>
      <c r="J3" s="11"/>
      <c r="K3" s="11"/>
      <c r="L3" s="11"/>
      <c r="M3" s="11"/>
      <c r="N3" s="11"/>
      <c r="O3" s="11"/>
      <c r="P3" s="11"/>
      <c r="Q3" s="11"/>
      <c r="R3" s="11"/>
    </row>
    <row r="4" spans="1:18" ht="15" customHeight="1" x14ac:dyDescent="0.25">
      <c r="A4" s="10" t="s">
        <v>658</v>
      </c>
      <c r="B4" s="11" t="s">
        <v>5</v>
      </c>
      <c r="C4" s="11"/>
      <c r="D4" s="11"/>
      <c r="E4" s="11"/>
      <c r="F4" s="11"/>
      <c r="G4" s="11"/>
      <c r="H4" s="11"/>
      <c r="I4" s="11"/>
      <c r="J4" s="11"/>
      <c r="K4" s="11"/>
      <c r="L4" s="11"/>
      <c r="M4" s="11"/>
      <c r="N4" s="11"/>
      <c r="O4" s="11"/>
      <c r="P4" s="11"/>
      <c r="Q4" s="11"/>
      <c r="R4" s="11"/>
    </row>
    <row r="5" spans="1:18" x14ac:dyDescent="0.25">
      <c r="A5" s="10"/>
      <c r="B5" s="35" t="s">
        <v>214</v>
      </c>
      <c r="C5" s="35"/>
      <c r="D5" s="36" t="s">
        <v>215</v>
      </c>
      <c r="E5" s="36"/>
      <c r="F5" s="36"/>
      <c r="G5" s="36"/>
      <c r="H5" s="36"/>
      <c r="I5" s="36"/>
      <c r="J5" s="38"/>
      <c r="K5" s="35"/>
      <c r="L5" s="36" t="s">
        <v>217</v>
      </c>
      <c r="M5" s="36"/>
      <c r="N5" s="36"/>
      <c r="O5" s="36"/>
      <c r="P5" s="36"/>
      <c r="Q5" s="36"/>
      <c r="R5" s="38"/>
    </row>
    <row r="6" spans="1:18" ht="15.75" thickBot="1" x14ac:dyDescent="0.3">
      <c r="A6" s="10"/>
      <c r="B6" s="35"/>
      <c r="C6" s="35"/>
      <c r="D6" s="37" t="s">
        <v>216</v>
      </c>
      <c r="E6" s="37"/>
      <c r="F6" s="37"/>
      <c r="G6" s="37"/>
      <c r="H6" s="37"/>
      <c r="I6" s="37"/>
      <c r="J6" s="39"/>
      <c r="K6" s="35"/>
      <c r="L6" s="37" t="s">
        <v>216</v>
      </c>
      <c r="M6" s="37"/>
      <c r="N6" s="37"/>
      <c r="O6" s="37"/>
      <c r="P6" s="37"/>
      <c r="Q6" s="37"/>
      <c r="R6" s="39"/>
    </row>
    <row r="7" spans="1:18" ht="16.5" thickTop="1" thickBot="1" x14ac:dyDescent="0.3">
      <c r="A7" s="10"/>
      <c r="B7" s="20" t="s">
        <v>214</v>
      </c>
      <c r="C7" s="20"/>
      <c r="D7" s="40">
        <v>2013</v>
      </c>
      <c r="E7" s="40"/>
      <c r="F7" s="24"/>
      <c r="G7" s="20"/>
      <c r="H7" s="40">
        <v>2012</v>
      </c>
      <c r="I7" s="40"/>
      <c r="J7" s="24"/>
      <c r="K7" s="20"/>
      <c r="L7" s="40">
        <v>2013</v>
      </c>
      <c r="M7" s="40"/>
      <c r="N7" s="24"/>
      <c r="O7" s="20"/>
      <c r="P7" s="40">
        <v>2012</v>
      </c>
      <c r="Q7" s="40"/>
      <c r="R7" s="24"/>
    </row>
    <row r="8" spans="1:18" ht="16.5" thickTop="1" thickBot="1" x14ac:dyDescent="0.3">
      <c r="A8" s="10"/>
      <c r="B8" s="25" t="s">
        <v>116</v>
      </c>
      <c r="C8" s="26"/>
      <c r="D8" s="27" t="s">
        <v>218</v>
      </c>
      <c r="E8" s="28" t="s">
        <v>219</v>
      </c>
      <c r="F8" s="29" t="s">
        <v>220</v>
      </c>
      <c r="G8" s="26"/>
      <c r="H8" s="27" t="s">
        <v>218</v>
      </c>
      <c r="I8" s="30">
        <v>475000</v>
      </c>
      <c r="J8" s="29"/>
      <c r="K8" s="26"/>
      <c r="L8" s="27" t="s">
        <v>218</v>
      </c>
      <c r="M8" s="28" t="s">
        <v>221</v>
      </c>
      <c r="N8" s="29" t="s">
        <v>220</v>
      </c>
      <c r="O8" s="26"/>
      <c r="P8" s="27" t="s">
        <v>218</v>
      </c>
      <c r="Q8" s="28" t="s">
        <v>222</v>
      </c>
      <c r="R8" s="29" t="s">
        <v>220</v>
      </c>
    </row>
    <row r="9" spans="1:18" ht="15.75" thickTop="1" x14ac:dyDescent="0.25">
      <c r="A9" s="10"/>
      <c r="B9" s="20" t="s">
        <v>214</v>
      </c>
      <c r="C9" s="20"/>
      <c r="D9" s="25"/>
      <c r="E9" s="26"/>
      <c r="F9" s="21"/>
      <c r="G9" s="20"/>
      <c r="H9" s="25"/>
      <c r="I9" s="26"/>
      <c r="J9" s="21"/>
      <c r="K9" s="20"/>
      <c r="L9" s="25"/>
      <c r="M9" s="26"/>
      <c r="N9" s="21"/>
      <c r="O9" s="20"/>
      <c r="P9" s="25"/>
      <c r="Q9" s="26"/>
      <c r="R9" s="21"/>
    </row>
    <row r="10" spans="1:18" x14ac:dyDescent="0.25">
      <c r="A10" s="10"/>
      <c r="B10" s="25" t="s">
        <v>223</v>
      </c>
      <c r="C10" s="26"/>
      <c r="D10" s="25"/>
      <c r="E10" s="31">
        <v>3853058</v>
      </c>
      <c r="F10" s="21"/>
      <c r="G10" s="26"/>
      <c r="H10" s="25"/>
      <c r="I10" s="31">
        <v>3947290</v>
      </c>
      <c r="J10" s="21"/>
      <c r="K10" s="26"/>
      <c r="L10" s="25"/>
      <c r="M10" s="31">
        <v>3853204</v>
      </c>
      <c r="N10" s="21"/>
      <c r="O10" s="26"/>
      <c r="P10" s="25"/>
      <c r="Q10" s="31">
        <v>3968145</v>
      </c>
      <c r="R10" s="21"/>
    </row>
    <row r="11" spans="1:18" ht="15.75" thickBot="1" x14ac:dyDescent="0.3">
      <c r="A11" s="10"/>
      <c r="B11" s="25" t="s">
        <v>224</v>
      </c>
      <c r="C11" s="26"/>
      <c r="D11" s="32"/>
      <c r="E11" s="33" t="s">
        <v>225</v>
      </c>
      <c r="F11" s="24" t="s">
        <v>220</v>
      </c>
      <c r="G11" s="26"/>
      <c r="H11" s="32"/>
      <c r="I11" s="33" t="s">
        <v>226</v>
      </c>
      <c r="J11" s="24" t="s">
        <v>220</v>
      </c>
      <c r="K11" s="26"/>
      <c r="L11" s="32"/>
      <c r="M11" s="33" t="s">
        <v>225</v>
      </c>
      <c r="N11" s="24" t="s">
        <v>220</v>
      </c>
      <c r="O11" s="26"/>
      <c r="P11" s="32"/>
      <c r="Q11" s="33" t="s">
        <v>226</v>
      </c>
      <c r="R11" s="24" t="s">
        <v>220</v>
      </c>
    </row>
    <row r="12" spans="1:18" ht="27" thickTop="1" x14ac:dyDescent="0.25">
      <c r="A12" s="10"/>
      <c r="B12" s="25" t="s">
        <v>227</v>
      </c>
      <c r="C12" s="26"/>
      <c r="D12" s="25"/>
      <c r="E12" s="31">
        <v>3719643</v>
      </c>
      <c r="F12" s="21"/>
      <c r="G12" s="26"/>
      <c r="H12" s="25"/>
      <c r="I12" s="31">
        <v>3793790</v>
      </c>
      <c r="J12" s="21"/>
      <c r="K12" s="26"/>
      <c r="L12" s="25"/>
      <c r="M12" s="31">
        <v>3719789</v>
      </c>
      <c r="N12" s="21"/>
      <c r="O12" s="26"/>
      <c r="P12" s="25"/>
      <c r="Q12" s="31">
        <v>3814645</v>
      </c>
      <c r="R12" s="21"/>
    </row>
    <row r="13" spans="1:18" ht="27" thickBot="1" x14ac:dyDescent="0.3">
      <c r="A13" s="10"/>
      <c r="B13" s="25" t="s">
        <v>228</v>
      </c>
      <c r="C13" s="26"/>
      <c r="D13" s="32"/>
      <c r="E13" s="33" t="s">
        <v>229</v>
      </c>
      <c r="F13" s="24"/>
      <c r="G13" s="26"/>
      <c r="H13" s="32"/>
      <c r="I13" s="34">
        <v>11755</v>
      </c>
      <c r="J13" s="24"/>
      <c r="K13" s="26"/>
      <c r="L13" s="32"/>
      <c r="M13" s="33" t="s">
        <v>229</v>
      </c>
      <c r="N13" s="24"/>
      <c r="O13" s="26"/>
      <c r="P13" s="32"/>
      <c r="Q13" s="33" t="s">
        <v>229</v>
      </c>
      <c r="R13" s="24"/>
    </row>
    <row r="14" spans="1:18" ht="27.75" thickTop="1" thickBot="1" x14ac:dyDescent="0.3">
      <c r="A14" s="10"/>
      <c r="B14" s="25" t="s">
        <v>230</v>
      </c>
      <c r="C14" s="26"/>
      <c r="D14" s="27"/>
      <c r="E14" s="30">
        <v>3719643</v>
      </c>
      <c r="F14" s="29"/>
      <c r="G14" s="26"/>
      <c r="H14" s="27"/>
      <c r="I14" s="30">
        <v>3805545</v>
      </c>
      <c r="J14" s="29"/>
      <c r="K14" s="26"/>
      <c r="L14" s="27"/>
      <c r="M14" s="30">
        <v>3719789</v>
      </c>
      <c r="N14" s="29"/>
      <c r="O14" s="26"/>
      <c r="P14" s="27"/>
      <c r="Q14" s="30">
        <v>3814645</v>
      </c>
      <c r="R14" s="29"/>
    </row>
    <row r="15" spans="1:18" ht="16.5" thickTop="1" thickBot="1" x14ac:dyDescent="0.3">
      <c r="A15" s="10"/>
      <c r="B15" s="25" t="s">
        <v>231</v>
      </c>
      <c r="C15" s="26"/>
      <c r="D15" s="27" t="s">
        <v>218</v>
      </c>
      <c r="E15" s="28" t="s">
        <v>232</v>
      </c>
      <c r="F15" s="29" t="s">
        <v>220</v>
      </c>
      <c r="G15" s="26"/>
      <c r="H15" s="27" t="s">
        <v>218</v>
      </c>
      <c r="I15" s="28">
        <v>0.13</v>
      </c>
      <c r="J15" s="29"/>
      <c r="K15" s="26"/>
      <c r="L15" s="27" t="s">
        <v>218</v>
      </c>
      <c r="M15" s="28" t="s">
        <v>233</v>
      </c>
      <c r="N15" s="29" t="s">
        <v>220</v>
      </c>
      <c r="O15" s="26"/>
      <c r="P15" s="27" t="s">
        <v>218</v>
      </c>
      <c r="Q15" s="28" t="s">
        <v>234</v>
      </c>
      <c r="R15" s="29" t="s">
        <v>220</v>
      </c>
    </row>
    <row r="16" spans="1:18" ht="16.5" thickTop="1" thickBot="1" x14ac:dyDescent="0.3">
      <c r="A16" s="10"/>
      <c r="B16" s="25" t="s">
        <v>235</v>
      </c>
      <c r="C16" s="26"/>
      <c r="D16" s="27" t="s">
        <v>218</v>
      </c>
      <c r="E16" s="28" t="s">
        <v>232</v>
      </c>
      <c r="F16" s="29" t="s">
        <v>220</v>
      </c>
      <c r="G16" s="26"/>
      <c r="H16" s="27" t="s">
        <v>218</v>
      </c>
      <c r="I16" s="28">
        <v>0.12</v>
      </c>
      <c r="J16" s="29"/>
      <c r="K16" s="26"/>
      <c r="L16" s="27" t="s">
        <v>218</v>
      </c>
      <c r="M16" s="28" t="s">
        <v>233</v>
      </c>
      <c r="N16" s="29" t="s">
        <v>220</v>
      </c>
      <c r="O16" s="26"/>
      <c r="P16" s="27" t="s">
        <v>218</v>
      </c>
      <c r="Q16" s="28" t="s">
        <v>234</v>
      </c>
      <c r="R16" s="29" t="s">
        <v>220</v>
      </c>
    </row>
    <row r="17" spans="1:18" ht="15.75" thickTop="1" x14ac:dyDescent="0.25">
      <c r="A17" s="10"/>
      <c r="B17" s="11"/>
      <c r="C17" s="11"/>
      <c r="D17" s="11"/>
      <c r="E17" s="11"/>
      <c r="F17" s="11"/>
      <c r="G17" s="11"/>
      <c r="H17" s="11"/>
      <c r="I17" s="11"/>
      <c r="J17" s="11"/>
      <c r="K17" s="11"/>
      <c r="L17" s="11"/>
      <c r="M17" s="11"/>
      <c r="N17" s="11"/>
      <c r="O17" s="11"/>
      <c r="P17" s="11"/>
      <c r="Q17" s="11"/>
      <c r="R17" s="11"/>
    </row>
  </sheetData>
  <mergeCells count="20">
    <mergeCell ref="A1:A2"/>
    <mergeCell ref="B1:R1"/>
    <mergeCell ref="B2:R2"/>
    <mergeCell ref="B3:R3"/>
    <mergeCell ref="A4:A17"/>
    <mergeCell ref="B4:R4"/>
    <mergeCell ref="B17:R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0" bestFit="1" customWidth="1"/>
    <col min="5" max="5" width="6.5703125" bestFit="1" customWidth="1"/>
    <col min="8" max="8" width="7.140625" customWidth="1"/>
    <col min="9" max="9" width="25.42578125" customWidth="1"/>
  </cols>
  <sheetData>
    <row r="1" spans="1:10" ht="15" customHeight="1" x14ac:dyDescent="0.25">
      <c r="A1" s="9" t="s">
        <v>65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37</v>
      </c>
      <c r="B3" s="11" t="s">
        <v>5</v>
      </c>
      <c r="C3" s="11"/>
      <c r="D3" s="11"/>
      <c r="E3" s="11"/>
      <c r="F3" s="11"/>
      <c r="G3" s="11"/>
      <c r="H3" s="11"/>
      <c r="I3" s="11"/>
      <c r="J3" s="11"/>
    </row>
    <row r="4" spans="1:10" ht="15" customHeight="1" x14ac:dyDescent="0.25">
      <c r="A4" s="10" t="s">
        <v>660</v>
      </c>
      <c r="B4" s="11" t="s">
        <v>5</v>
      </c>
      <c r="C4" s="11"/>
      <c r="D4" s="11"/>
      <c r="E4" s="11"/>
      <c r="F4" s="11"/>
      <c r="G4" s="11"/>
      <c r="H4" s="11"/>
      <c r="I4" s="11"/>
      <c r="J4" s="11"/>
    </row>
    <row r="5" spans="1:10" x14ac:dyDescent="0.25">
      <c r="A5" s="10"/>
      <c r="B5" s="53"/>
      <c r="C5" s="53"/>
      <c r="D5" s="53"/>
      <c r="E5" s="53"/>
      <c r="F5" s="53"/>
      <c r="G5" s="53"/>
      <c r="H5" s="53"/>
      <c r="I5" s="53"/>
      <c r="J5" s="53"/>
    </row>
    <row r="6" spans="1:10" x14ac:dyDescent="0.25">
      <c r="A6" s="10"/>
      <c r="B6" s="42"/>
      <c r="C6" s="20"/>
      <c r="D6" s="20"/>
      <c r="E6" s="20"/>
      <c r="F6" s="21"/>
      <c r="G6" s="20"/>
      <c r="H6" s="20"/>
      <c r="I6" s="20"/>
      <c r="J6" s="21"/>
    </row>
    <row r="7" spans="1:10" x14ac:dyDescent="0.25">
      <c r="A7" s="10"/>
      <c r="B7" s="43" t="s">
        <v>244</v>
      </c>
      <c r="C7" s="35"/>
      <c r="D7" s="36" t="s">
        <v>245</v>
      </c>
      <c r="E7" s="36"/>
      <c r="F7" s="38"/>
      <c r="G7" s="35"/>
      <c r="H7" s="36" t="s">
        <v>247</v>
      </c>
      <c r="I7" s="36"/>
      <c r="J7" s="38"/>
    </row>
    <row r="8" spans="1:10" ht="15.75" thickBot="1" x14ac:dyDescent="0.3">
      <c r="A8" s="10"/>
      <c r="B8" s="44"/>
      <c r="C8" s="35"/>
      <c r="D8" s="37" t="s">
        <v>246</v>
      </c>
      <c r="E8" s="37"/>
      <c r="F8" s="39"/>
      <c r="G8" s="35"/>
      <c r="H8" s="37"/>
      <c r="I8" s="37"/>
      <c r="J8" s="39"/>
    </row>
    <row r="9" spans="1:10" ht="15.75" thickTop="1" x14ac:dyDescent="0.25">
      <c r="A9" s="10"/>
      <c r="B9" s="42" t="s">
        <v>248</v>
      </c>
      <c r="C9" s="26"/>
      <c r="D9" s="25"/>
      <c r="E9" s="31">
        <v>93970</v>
      </c>
      <c r="F9" s="21"/>
      <c r="G9" s="26"/>
      <c r="H9" s="25" t="s">
        <v>218</v>
      </c>
      <c r="I9" s="26">
        <v>12.45</v>
      </c>
      <c r="J9" s="21"/>
    </row>
    <row r="10" spans="1:10" x14ac:dyDescent="0.25">
      <c r="A10" s="10"/>
      <c r="B10" s="42" t="s">
        <v>249</v>
      </c>
      <c r="C10" s="26"/>
      <c r="D10" s="25"/>
      <c r="E10" s="26" t="s">
        <v>229</v>
      </c>
      <c r="F10" s="21"/>
      <c r="G10" s="26"/>
      <c r="H10" s="25"/>
      <c r="I10" s="26" t="s">
        <v>229</v>
      </c>
      <c r="J10" s="21"/>
    </row>
    <row r="11" spans="1:10" x14ac:dyDescent="0.25">
      <c r="A11" s="10"/>
      <c r="B11" s="42" t="s">
        <v>250</v>
      </c>
      <c r="C11" s="26"/>
      <c r="D11" s="25"/>
      <c r="E11" s="31">
        <v>30871</v>
      </c>
      <c r="F11" s="21"/>
      <c r="G11" s="26"/>
      <c r="H11" s="25"/>
      <c r="I11" s="26">
        <v>12.45</v>
      </c>
      <c r="J11" s="21"/>
    </row>
    <row r="12" spans="1:10" ht="15.75" thickBot="1" x14ac:dyDescent="0.3">
      <c r="A12" s="10"/>
      <c r="B12" s="42" t="s">
        <v>251</v>
      </c>
      <c r="C12" s="26"/>
      <c r="D12" s="32"/>
      <c r="E12" s="34">
        <v>10267</v>
      </c>
      <c r="F12" s="24"/>
      <c r="G12" s="26"/>
      <c r="H12" s="32"/>
      <c r="I12" s="33">
        <v>12.41</v>
      </c>
      <c r="J12" s="24"/>
    </row>
    <row r="13" spans="1:10" ht="16.5" thickTop="1" thickBot="1" x14ac:dyDescent="0.3">
      <c r="A13" s="10"/>
      <c r="B13" s="42" t="s">
        <v>252</v>
      </c>
      <c r="C13" s="26"/>
      <c r="D13" s="27"/>
      <c r="E13" s="30">
        <v>52832</v>
      </c>
      <c r="F13" s="29"/>
      <c r="G13" s="26"/>
      <c r="H13" s="27" t="s">
        <v>218</v>
      </c>
      <c r="I13" s="28">
        <v>12.46</v>
      </c>
      <c r="J13" s="29"/>
    </row>
    <row r="14" spans="1:10" ht="15.75" thickTop="1" x14ac:dyDescent="0.25">
      <c r="A14" s="10" t="s">
        <v>661</v>
      </c>
      <c r="B14" s="11" t="s">
        <v>5</v>
      </c>
      <c r="C14" s="11"/>
      <c r="D14" s="11"/>
      <c r="E14" s="11"/>
      <c r="F14" s="11"/>
      <c r="G14" s="11"/>
      <c r="H14" s="11"/>
      <c r="I14" s="11"/>
      <c r="J14" s="11"/>
    </row>
    <row r="15" spans="1:10" x14ac:dyDescent="0.25">
      <c r="A15" s="10"/>
      <c r="B15" s="53"/>
      <c r="C15" s="53"/>
      <c r="D15" s="53"/>
      <c r="E15" s="53"/>
      <c r="F15" s="53"/>
      <c r="G15" s="53"/>
      <c r="H15" s="53"/>
      <c r="I15" s="53"/>
      <c r="J15" s="53"/>
    </row>
    <row r="16" spans="1:10" x14ac:dyDescent="0.25">
      <c r="A16" s="10"/>
      <c r="B16" s="20"/>
      <c r="C16" s="20"/>
      <c r="D16" s="20"/>
      <c r="E16" s="20"/>
      <c r="F16" s="21"/>
      <c r="G16" s="20"/>
      <c r="H16" s="20"/>
      <c r="I16" s="20"/>
      <c r="J16" s="21"/>
    </row>
    <row r="17" spans="1:10" x14ac:dyDescent="0.25">
      <c r="A17" s="10"/>
      <c r="B17" s="35" t="s">
        <v>214</v>
      </c>
      <c r="C17" s="35"/>
      <c r="D17" s="36" t="s">
        <v>257</v>
      </c>
      <c r="E17" s="36"/>
      <c r="F17" s="38"/>
      <c r="G17" s="35"/>
      <c r="H17" s="36" t="s">
        <v>258</v>
      </c>
      <c r="I17" s="36"/>
      <c r="J17" s="38"/>
    </row>
    <row r="18" spans="1:10" x14ac:dyDescent="0.25">
      <c r="A18" s="10"/>
      <c r="B18" s="35"/>
      <c r="C18" s="35"/>
      <c r="D18" s="36"/>
      <c r="E18" s="36"/>
      <c r="F18" s="38"/>
      <c r="G18" s="35"/>
      <c r="H18" s="36" t="s">
        <v>259</v>
      </c>
      <c r="I18" s="36"/>
      <c r="J18" s="38"/>
    </row>
    <row r="19" spans="1:10" ht="15.75" thickBot="1" x14ac:dyDescent="0.3">
      <c r="A19" s="10"/>
      <c r="B19" s="35"/>
      <c r="C19" s="35"/>
      <c r="D19" s="37"/>
      <c r="E19" s="37"/>
      <c r="F19" s="39"/>
      <c r="G19" s="35"/>
      <c r="H19" s="37" t="s">
        <v>260</v>
      </c>
      <c r="I19" s="37"/>
      <c r="J19" s="39"/>
    </row>
    <row r="20" spans="1:10" ht="15.75" thickTop="1" x14ac:dyDescent="0.25">
      <c r="A20" s="10"/>
      <c r="B20" s="25" t="s">
        <v>261</v>
      </c>
      <c r="C20" s="26"/>
      <c r="D20" s="25"/>
      <c r="E20" s="31">
        <v>379260</v>
      </c>
      <c r="F20" s="21"/>
      <c r="G20" s="26"/>
      <c r="H20" s="25" t="s">
        <v>218</v>
      </c>
      <c r="I20" s="26">
        <v>12.85</v>
      </c>
      <c r="J20" s="21"/>
    </row>
    <row r="21" spans="1:10" x14ac:dyDescent="0.25">
      <c r="A21" s="10"/>
      <c r="B21" s="25" t="s">
        <v>249</v>
      </c>
      <c r="C21" s="26"/>
      <c r="D21" s="25"/>
      <c r="E21" s="26" t="s">
        <v>229</v>
      </c>
      <c r="F21" s="21"/>
      <c r="G21" s="26"/>
      <c r="H21" s="25"/>
      <c r="I21" s="26" t="s">
        <v>229</v>
      </c>
      <c r="J21" s="21"/>
    </row>
    <row r="22" spans="1:10" x14ac:dyDescent="0.25">
      <c r="A22" s="10"/>
      <c r="B22" s="25" t="s">
        <v>262</v>
      </c>
      <c r="C22" s="26"/>
      <c r="D22" s="25"/>
      <c r="E22" s="26" t="s">
        <v>229</v>
      </c>
      <c r="F22" s="21"/>
      <c r="G22" s="26"/>
      <c r="H22" s="25"/>
      <c r="I22" s="26" t="s">
        <v>229</v>
      </c>
      <c r="J22" s="21"/>
    </row>
    <row r="23" spans="1:10" ht="15.75" thickBot="1" x14ac:dyDescent="0.3">
      <c r="A23" s="10"/>
      <c r="B23" s="25" t="s">
        <v>250</v>
      </c>
      <c r="C23" s="26"/>
      <c r="D23" s="32"/>
      <c r="E23" s="34">
        <v>85917</v>
      </c>
      <c r="F23" s="24"/>
      <c r="G23" s="26"/>
      <c r="H23" s="32"/>
      <c r="I23" s="33">
        <v>12.78</v>
      </c>
      <c r="J23" s="24"/>
    </row>
    <row r="24" spans="1:10" ht="16.5" thickTop="1" thickBot="1" x14ac:dyDescent="0.3">
      <c r="A24" s="10"/>
      <c r="B24" s="25" t="s">
        <v>263</v>
      </c>
      <c r="C24" s="26"/>
      <c r="D24" s="27"/>
      <c r="E24" s="30">
        <v>293343</v>
      </c>
      <c r="F24" s="29"/>
      <c r="G24" s="26"/>
      <c r="H24" s="27" t="s">
        <v>218</v>
      </c>
      <c r="I24" s="28">
        <v>12.87</v>
      </c>
      <c r="J24" s="29"/>
    </row>
    <row r="25" spans="1:10" ht="16.5" thickTop="1" thickBot="1" x14ac:dyDescent="0.3">
      <c r="A25" s="10"/>
      <c r="B25" s="25" t="s">
        <v>264</v>
      </c>
      <c r="C25" s="26"/>
      <c r="D25" s="27"/>
      <c r="E25" s="30">
        <v>184318</v>
      </c>
      <c r="F25" s="29"/>
      <c r="G25" s="26"/>
      <c r="H25" s="27" t="s">
        <v>218</v>
      </c>
      <c r="I25" s="28">
        <v>13.12</v>
      </c>
      <c r="J25" s="29"/>
    </row>
    <row r="26" spans="1:10" ht="15.75" thickTop="1" x14ac:dyDescent="0.25">
      <c r="A26" s="10" t="s">
        <v>662</v>
      </c>
      <c r="B26" s="11" t="s">
        <v>5</v>
      </c>
      <c r="C26" s="11"/>
      <c r="D26" s="11"/>
      <c r="E26" s="11"/>
      <c r="F26" s="11"/>
      <c r="G26" s="11"/>
      <c r="H26" s="11"/>
      <c r="I26" s="11"/>
      <c r="J26" s="11"/>
    </row>
    <row r="27" spans="1:10" x14ac:dyDescent="0.25">
      <c r="A27" s="10"/>
      <c r="B27" s="53"/>
      <c r="C27" s="53"/>
      <c r="D27" s="53"/>
      <c r="E27" s="53"/>
      <c r="F27" s="53"/>
      <c r="G27" s="53"/>
      <c r="H27" s="53"/>
      <c r="I27" s="53"/>
      <c r="J27" s="53"/>
    </row>
    <row r="28" spans="1:10" x14ac:dyDescent="0.25">
      <c r="A28" s="10"/>
      <c r="B28" s="20"/>
      <c r="C28" s="20"/>
      <c r="D28" s="20"/>
      <c r="E28" s="20"/>
      <c r="F28" s="21"/>
      <c r="G28" s="20"/>
      <c r="H28" s="20"/>
      <c r="I28" s="20"/>
      <c r="J28" s="21"/>
    </row>
    <row r="29" spans="1:10" x14ac:dyDescent="0.25">
      <c r="A29" s="10"/>
      <c r="B29" s="35" t="s">
        <v>214</v>
      </c>
      <c r="C29" s="35"/>
      <c r="D29" s="36" t="s">
        <v>216</v>
      </c>
      <c r="E29" s="36"/>
      <c r="F29" s="38"/>
      <c r="G29" s="35"/>
      <c r="H29" s="36" t="s">
        <v>216</v>
      </c>
      <c r="I29" s="36"/>
      <c r="J29" s="38"/>
    </row>
    <row r="30" spans="1:10" ht="15.75" thickBot="1" x14ac:dyDescent="0.3">
      <c r="A30" s="10"/>
      <c r="B30" s="35"/>
      <c r="C30" s="35"/>
      <c r="D30" s="37">
        <v>2013</v>
      </c>
      <c r="E30" s="37"/>
      <c r="F30" s="39"/>
      <c r="G30" s="35"/>
      <c r="H30" s="37">
        <v>2012</v>
      </c>
      <c r="I30" s="37"/>
      <c r="J30" s="39"/>
    </row>
    <row r="31" spans="1:10" ht="15.75" thickTop="1" x14ac:dyDescent="0.25">
      <c r="A31" s="10"/>
      <c r="B31" s="25" t="s">
        <v>269</v>
      </c>
      <c r="C31" s="26"/>
      <c r="D31" s="25"/>
      <c r="E31" s="31">
        <v>114784</v>
      </c>
      <c r="F31" s="21"/>
      <c r="G31" s="26"/>
      <c r="H31" s="25"/>
      <c r="I31" s="31">
        <v>94699</v>
      </c>
      <c r="J31" s="21"/>
    </row>
    <row r="32" spans="1:10" ht="15.75" thickBot="1" x14ac:dyDescent="0.3">
      <c r="A32" s="10"/>
      <c r="B32" s="25" t="s">
        <v>270</v>
      </c>
      <c r="C32" s="26"/>
      <c r="D32" s="32"/>
      <c r="E32" s="34">
        <v>133415</v>
      </c>
      <c r="F32" s="24"/>
      <c r="G32" s="26"/>
      <c r="H32" s="32"/>
      <c r="I32" s="34">
        <v>153500</v>
      </c>
      <c r="J32" s="24"/>
    </row>
    <row r="33" spans="1:10" ht="16.5" thickTop="1" thickBot="1" x14ac:dyDescent="0.3">
      <c r="A33" s="10"/>
      <c r="B33" s="25" t="s">
        <v>271</v>
      </c>
      <c r="C33" s="26"/>
      <c r="D33" s="27"/>
      <c r="E33" s="30">
        <v>248199</v>
      </c>
      <c r="F33" s="29"/>
      <c r="G33" s="26"/>
      <c r="H33" s="27"/>
      <c r="I33" s="30">
        <v>248199</v>
      </c>
      <c r="J33" s="29"/>
    </row>
    <row r="34" spans="1:10" ht="15.75" thickTop="1" x14ac:dyDescent="0.25">
      <c r="A34" s="10"/>
      <c r="B34" s="11"/>
      <c r="C34" s="11"/>
      <c r="D34" s="11"/>
      <c r="E34" s="11"/>
      <c r="F34" s="11"/>
      <c r="G34" s="11"/>
      <c r="H34" s="11"/>
      <c r="I34" s="11"/>
      <c r="J34" s="11"/>
    </row>
  </sheetData>
  <mergeCells count="40">
    <mergeCell ref="A14:A25"/>
    <mergeCell ref="B14:J14"/>
    <mergeCell ref="B15:J15"/>
    <mergeCell ref="A26:A34"/>
    <mergeCell ref="B26:J26"/>
    <mergeCell ref="B27:J27"/>
    <mergeCell ref="B34:J34"/>
    <mergeCell ref="A1:A2"/>
    <mergeCell ref="B1:J1"/>
    <mergeCell ref="B2:J2"/>
    <mergeCell ref="B3:J3"/>
    <mergeCell ref="A4:A13"/>
    <mergeCell ref="B4:J4"/>
    <mergeCell ref="B5:J5"/>
    <mergeCell ref="J17:J19"/>
    <mergeCell ref="B29:B30"/>
    <mergeCell ref="C29:C30"/>
    <mergeCell ref="D29:E29"/>
    <mergeCell ref="D30:E30"/>
    <mergeCell ref="F29:F30"/>
    <mergeCell ref="G29:G30"/>
    <mergeCell ref="H29:I29"/>
    <mergeCell ref="H30:I30"/>
    <mergeCell ref="J29:J30"/>
    <mergeCell ref="H7:I8"/>
    <mergeCell ref="J7:J8"/>
    <mergeCell ref="B17:B19"/>
    <mergeCell ref="C17:C19"/>
    <mergeCell ref="D17:E19"/>
    <mergeCell ref="F17:F19"/>
    <mergeCell ref="G17:G19"/>
    <mergeCell ref="H17:I17"/>
    <mergeCell ref="H18:I18"/>
    <mergeCell ref="H19:I19"/>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4" max="4" width="2.7109375" customWidth="1"/>
    <col min="5" max="5" width="9.85546875" customWidth="1"/>
    <col min="8" max="8" width="2.140625" customWidth="1"/>
    <col min="9" max="9" width="6.5703125" customWidth="1"/>
    <col min="12" max="12" width="1.85546875" customWidth="1"/>
    <col min="13" max="13" width="6.85546875" customWidth="1"/>
    <col min="14" max="14" width="1.5703125" bestFit="1" customWidth="1"/>
    <col min="16" max="16" width="1.85546875" customWidth="1"/>
    <col min="17" max="17" width="6.85546875" customWidth="1"/>
    <col min="20" max="20" width="1.85546875" bestFit="1" customWidth="1"/>
    <col min="21" max="21" width="6.5703125" bestFit="1" customWidth="1"/>
    <col min="24" max="24" width="2.42578125" customWidth="1"/>
    <col min="25" max="25" width="6.28515625" customWidth="1"/>
  </cols>
  <sheetData>
    <row r="1" spans="1:26" ht="15" customHeight="1" x14ac:dyDescent="0.25">
      <c r="A1" s="9" t="s">
        <v>66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7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0" t="s">
        <v>66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0"/>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0"/>
      <c r="B6" s="20"/>
      <c r="C6" s="20"/>
      <c r="D6" s="20"/>
      <c r="E6" s="20"/>
      <c r="F6" s="21"/>
      <c r="G6" s="20"/>
      <c r="H6" s="20"/>
      <c r="I6" s="20"/>
      <c r="J6" s="21"/>
      <c r="K6" s="20"/>
      <c r="L6" s="20"/>
      <c r="M6" s="20"/>
      <c r="N6" s="21"/>
      <c r="O6" s="20"/>
      <c r="P6" s="20"/>
      <c r="Q6" s="20"/>
      <c r="R6" s="21"/>
    </row>
    <row r="7" spans="1:26" x14ac:dyDescent="0.25">
      <c r="A7" s="10"/>
      <c r="B7" s="35" t="s">
        <v>214</v>
      </c>
      <c r="C7" s="35"/>
      <c r="D7" s="36" t="s">
        <v>281</v>
      </c>
      <c r="E7" s="36"/>
      <c r="F7" s="38"/>
      <c r="G7" s="35"/>
      <c r="H7" s="36" t="s">
        <v>282</v>
      </c>
      <c r="I7" s="36"/>
      <c r="J7" s="38"/>
      <c r="K7" s="35"/>
      <c r="L7" s="36" t="s">
        <v>282</v>
      </c>
      <c r="M7" s="36"/>
      <c r="N7" s="38"/>
      <c r="O7" s="35"/>
      <c r="P7" s="36" t="s">
        <v>286</v>
      </c>
      <c r="Q7" s="36"/>
      <c r="R7" s="38"/>
    </row>
    <row r="8" spans="1:26" x14ac:dyDescent="0.25">
      <c r="A8" s="10"/>
      <c r="B8" s="35"/>
      <c r="C8" s="35"/>
      <c r="D8" s="36"/>
      <c r="E8" s="36"/>
      <c r="F8" s="38"/>
      <c r="G8" s="35"/>
      <c r="H8" s="36" t="s">
        <v>283</v>
      </c>
      <c r="I8" s="36"/>
      <c r="J8" s="38"/>
      <c r="K8" s="35"/>
      <c r="L8" s="36" t="s">
        <v>283</v>
      </c>
      <c r="M8" s="36"/>
      <c r="N8" s="38"/>
      <c r="O8" s="35"/>
      <c r="P8" s="36"/>
      <c r="Q8" s="36"/>
      <c r="R8" s="38"/>
    </row>
    <row r="9" spans="1:26" ht="15.75" thickBot="1" x14ac:dyDescent="0.3">
      <c r="A9" s="10"/>
      <c r="B9" s="35"/>
      <c r="C9" s="35"/>
      <c r="D9" s="37"/>
      <c r="E9" s="37"/>
      <c r="F9" s="39"/>
      <c r="G9" s="35"/>
      <c r="H9" s="37" t="s">
        <v>284</v>
      </c>
      <c r="I9" s="37"/>
      <c r="J9" s="39"/>
      <c r="K9" s="35"/>
      <c r="L9" s="37" t="s">
        <v>285</v>
      </c>
      <c r="M9" s="37"/>
      <c r="N9" s="39"/>
      <c r="O9" s="35"/>
      <c r="P9" s="37"/>
      <c r="Q9" s="37"/>
      <c r="R9" s="39"/>
    </row>
    <row r="10" spans="1:26" ht="15.75" thickTop="1" x14ac:dyDescent="0.25">
      <c r="A10" s="10"/>
      <c r="B10" s="20" t="s">
        <v>214</v>
      </c>
      <c r="C10" s="20"/>
      <c r="D10" s="36" t="s">
        <v>287</v>
      </c>
      <c r="E10" s="36"/>
      <c r="F10" s="36"/>
      <c r="G10" s="36"/>
      <c r="H10" s="36"/>
      <c r="I10" s="36"/>
      <c r="J10" s="36"/>
      <c r="K10" s="36"/>
      <c r="L10" s="36"/>
      <c r="M10" s="36"/>
      <c r="N10" s="36"/>
      <c r="O10" s="36"/>
      <c r="P10" s="36"/>
      <c r="Q10" s="36"/>
      <c r="R10" s="21"/>
    </row>
    <row r="11" spans="1:26" x14ac:dyDescent="0.25">
      <c r="A11" s="10"/>
      <c r="B11" s="25" t="s">
        <v>288</v>
      </c>
      <c r="C11" s="20"/>
      <c r="D11" s="35"/>
      <c r="E11" s="35"/>
      <c r="F11" s="21"/>
      <c r="G11" s="20"/>
      <c r="H11" s="35"/>
      <c r="I11" s="35"/>
      <c r="J11" s="21"/>
      <c r="K11" s="20"/>
      <c r="L11" s="35"/>
      <c r="M11" s="35"/>
      <c r="N11" s="21"/>
      <c r="O11" s="20"/>
      <c r="P11" s="35"/>
      <c r="Q11" s="35"/>
      <c r="R11" s="21"/>
    </row>
    <row r="12" spans="1:26" x14ac:dyDescent="0.25">
      <c r="A12" s="10"/>
      <c r="B12" s="48">
        <v>41547</v>
      </c>
      <c r="C12" s="20"/>
      <c r="D12" s="35"/>
      <c r="E12" s="35"/>
      <c r="F12" s="21"/>
      <c r="G12" s="20"/>
      <c r="H12" s="35"/>
      <c r="I12" s="35"/>
      <c r="J12" s="21"/>
      <c r="K12" s="20"/>
      <c r="L12" s="35"/>
      <c r="M12" s="35"/>
      <c r="N12" s="21"/>
      <c r="O12" s="20"/>
      <c r="P12" s="35"/>
      <c r="Q12" s="35"/>
      <c r="R12" s="21"/>
    </row>
    <row r="13" spans="1:26" x14ac:dyDescent="0.25">
      <c r="A13" s="10"/>
      <c r="B13" s="25" t="s">
        <v>289</v>
      </c>
      <c r="C13" s="26"/>
      <c r="D13" s="25" t="s">
        <v>218</v>
      </c>
      <c r="E13" s="31">
        <v>144359</v>
      </c>
      <c r="F13" s="21"/>
      <c r="G13" s="26"/>
      <c r="H13" s="25" t="s">
        <v>218</v>
      </c>
      <c r="I13" s="26">
        <v>27</v>
      </c>
      <c r="J13" s="21"/>
      <c r="K13" s="26"/>
      <c r="L13" s="25" t="s">
        <v>218</v>
      </c>
      <c r="M13" s="26" t="s">
        <v>290</v>
      </c>
      <c r="N13" s="21" t="s">
        <v>220</v>
      </c>
      <c r="O13" s="26"/>
      <c r="P13" s="25" t="s">
        <v>218</v>
      </c>
      <c r="Q13" s="31">
        <v>140744</v>
      </c>
      <c r="R13" s="21"/>
    </row>
    <row r="14" spans="1:26" x14ac:dyDescent="0.25">
      <c r="A14" s="10"/>
      <c r="B14" s="25" t="s">
        <v>291</v>
      </c>
      <c r="C14" s="26"/>
      <c r="D14" s="25"/>
      <c r="E14" s="31">
        <v>4490</v>
      </c>
      <c r="F14" s="21"/>
      <c r="G14" s="26"/>
      <c r="H14" s="25"/>
      <c r="I14" s="26">
        <v>17</v>
      </c>
      <c r="J14" s="21"/>
      <c r="K14" s="26"/>
      <c r="L14" s="25"/>
      <c r="M14" s="26" t="s">
        <v>292</v>
      </c>
      <c r="N14" s="21" t="s">
        <v>220</v>
      </c>
      <c r="O14" s="26"/>
      <c r="P14" s="25"/>
      <c r="Q14" s="31">
        <v>4502</v>
      </c>
      <c r="R14" s="21"/>
    </row>
    <row r="15" spans="1:26" x14ac:dyDescent="0.25">
      <c r="A15" s="10"/>
      <c r="B15" s="25" t="s">
        <v>293</v>
      </c>
      <c r="C15" s="26"/>
      <c r="D15" s="25"/>
      <c r="E15" s="31">
        <v>4435</v>
      </c>
      <c r="F15" s="21"/>
      <c r="G15" s="26"/>
      <c r="H15" s="25"/>
      <c r="I15" s="26">
        <v>44</v>
      </c>
      <c r="J15" s="21"/>
      <c r="K15" s="26"/>
      <c r="L15" s="25"/>
      <c r="M15" s="26" t="s">
        <v>229</v>
      </c>
      <c r="N15" s="21"/>
      <c r="O15" s="26"/>
      <c r="P15" s="25"/>
      <c r="Q15" s="31">
        <v>4479</v>
      </c>
      <c r="R15" s="21"/>
    </row>
    <row r="16" spans="1:26" x14ac:dyDescent="0.25">
      <c r="A16" s="10"/>
      <c r="B16" s="25" t="s">
        <v>294</v>
      </c>
      <c r="C16" s="26"/>
      <c r="D16" s="25"/>
      <c r="E16" s="31">
        <v>7221</v>
      </c>
      <c r="F16" s="21"/>
      <c r="G16" s="26"/>
      <c r="H16" s="25"/>
      <c r="I16" s="26">
        <v>28</v>
      </c>
      <c r="J16" s="21"/>
      <c r="K16" s="26"/>
      <c r="L16" s="25"/>
      <c r="M16" s="26" t="s">
        <v>295</v>
      </c>
      <c r="N16" s="21" t="s">
        <v>220</v>
      </c>
      <c r="O16" s="26"/>
      <c r="P16" s="25"/>
      <c r="Q16" s="31">
        <v>7103</v>
      </c>
      <c r="R16" s="21"/>
    </row>
    <row r="17" spans="1:18" x14ac:dyDescent="0.25">
      <c r="A17" s="10"/>
      <c r="B17" s="25" t="s">
        <v>296</v>
      </c>
      <c r="C17" s="26"/>
      <c r="D17" s="25"/>
      <c r="E17" s="31">
        <v>1225</v>
      </c>
      <c r="F17" s="21"/>
      <c r="G17" s="26"/>
      <c r="H17" s="25"/>
      <c r="I17" s="26">
        <v>2</v>
      </c>
      <c r="J17" s="21"/>
      <c r="K17" s="26"/>
      <c r="L17" s="25"/>
      <c r="M17" s="26" t="s">
        <v>292</v>
      </c>
      <c r="N17" s="21" t="s">
        <v>220</v>
      </c>
      <c r="O17" s="26"/>
      <c r="P17" s="25"/>
      <c r="Q17" s="31">
        <v>1222</v>
      </c>
      <c r="R17" s="21"/>
    </row>
    <row r="18" spans="1:18" x14ac:dyDescent="0.25">
      <c r="A18" s="10"/>
      <c r="B18" s="25" t="s">
        <v>80</v>
      </c>
      <c r="C18" s="26"/>
      <c r="D18" s="25"/>
      <c r="E18" s="31">
        <v>16260</v>
      </c>
      <c r="F18" s="21"/>
      <c r="G18" s="26"/>
      <c r="H18" s="25"/>
      <c r="I18" s="26">
        <v>866</v>
      </c>
      <c r="J18" s="21"/>
      <c r="K18" s="26"/>
      <c r="L18" s="25"/>
      <c r="M18" s="26" t="s">
        <v>297</v>
      </c>
      <c r="N18" s="21" t="s">
        <v>220</v>
      </c>
      <c r="O18" s="26"/>
      <c r="P18" s="25"/>
      <c r="Q18" s="31">
        <v>17082</v>
      </c>
      <c r="R18" s="21"/>
    </row>
    <row r="19" spans="1:18" ht="15.75" thickBot="1" x14ac:dyDescent="0.3">
      <c r="A19" s="10"/>
      <c r="B19" s="25" t="s">
        <v>298</v>
      </c>
      <c r="C19" s="26"/>
      <c r="D19" s="32"/>
      <c r="E19" s="34">
        <v>67384</v>
      </c>
      <c r="F19" s="24"/>
      <c r="G19" s="26"/>
      <c r="H19" s="32"/>
      <c r="I19" s="33">
        <v>468</v>
      </c>
      <c r="J19" s="24"/>
      <c r="K19" s="26"/>
      <c r="L19" s="32"/>
      <c r="M19" s="33" t="s">
        <v>299</v>
      </c>
      <c r="N19" s="24" t="s">
        <v>220</v>
      </c>
      <c r="O19" s="26"/>
      <c r="P19" s="32"/>
      <c r="Q19" s="34">
        <v>66484</v>
      </c>
      <c r="R19" s="24"/>
    </row>
    <row r="20" spans="1:18" ht="16.5" thickTop="1" thickBot="1" x14ac:dyDescent="0.3">
      <c r="A20" s="10"/>
      <c r="B20" s="20" t="s">
        <v>214</v>
      </c>
      <c r="C20" s="26"/>
      <c r="D20" s="27" t="s">
        <v>218</v>
      </c>
      <c r="E20" s="30">
        <v>245374</v>
      </c>
      <c r="F20" s="29"/>
      <c r="G20" s="26"/>
      <c r="H20" s="27" t="s">
        <v>218</v>
      </c>
      <c r="I20" s="30">
        <v>1452</v>
      </c>
      <c r="J20" s="29"/>
      <c r="K20" s="26"/>
      <c r="L20" s="27" t="s">
        <v>218</v>
      </c>
      <c r="M20" s="28" t="s">
        <v>300</v>
      </c>
      <c r="N20" s="29" t="s">
        <v>220</v>
      </c>
      <c r="O20" s="26"/>
      <c r="P20" s="27" t="s">
        <v>218</v>
      </c>
      <c r="Q20" s="30">
        <v>241616</v>
      </c>
      <c r="R20" s="29"/>
    </row>
    <row r="21" spans="1:18" ht="15.75" thickTop="1" x14ac:dyDescent="0.25">
      <c r="A21" s="10"/>
      <c r="B21" s="20" t="s">
        <v>214</v>
      </c>
      <c r="C21" s="20"/>
      <c r="D21" s="25"/>
      <c r="E21" s="26"/>
      <c r="F21" s="21"/>
      <c r="G21" s="20"/>
      <c r="H21" s="25"/>
      <c r="I21" s="26"/>
      <c r="J21" s="21"/>
      <c r="K21" s="20"/>
      <c r="L21" s="25"/>
      <c r="M21" s="26"/>
      <c r="N21" s="21"/>
      <c r="O21" s="20"/>
      <c r="P21" s="25"/>
      <c r="Q21" s="26"/>
      <c r="R21" s="21"/>
    </row>
    <row r="22" spans="1:18" x14ac:dyDescent="0.25">
      <c r="A22" s="10"/>
      <c r="B22" s="48">
        <v>41274</v>
      </c>
      <c r="C22" s="20"/>
      <c r="D22" s="35"/>
      <c r="E22" s="35"/>
      <c r="F22" s="21"/>
      <c r="G22" s="20"/>
      <c r="H22" s="35"/>
      <c r="I22" s="35"/>
      <c r="J22" s="21"/>
      <c r="K22" s="20"/>
      <c r="L22" s="35"/>
      <c r="M22" s="35"/>
      <c r="N22" s="21"/>
      <c r="O22" s="20"/>
      <c r="P22" s="35"/>
      <c r="Q22" s="35"/>
      <c r="R22" s="21"/>
    </row>
    <row r="23" spans="1:18" x14ac:dyDescent="0.25">
      <c r="A23" s="10"/>
      <c r="B23" s="25" t="s">
        <v>289</v>
      </c>
      <c r="C23" s="26"/>
      <c r="D23" s="25" t="s">
        <v>218</v>
      </c>
      <c r="E23" s="31">
        <v>126524</v>
      </c>
      <c r="F23" s="21"/>
      <c r="G23" s="26"/>
      <c r="H23" s="25" t="s">
        <v>218</v>
      </c>
      <c r="I23" s="26">
        <v>692</v>
      </c>
      <c r="J23" s="21"/>
      <c r="K23" s="26"/>
      <c r="L23" s="25" t="s">
        <v>218</v>
      </c>
      <c r="M23" s="26" t="s">
        <v>301</v>
      </c>
      <c r="N23" s="21" t="s">
        <v>220</v>
      </c>
      <c r="O23" s="26"/>
      <c r="P23" s="25" t="s">
        <v>218</v>
      </c>
      <c r="Q23" s="31">
        <v>127053</v>
      </c>
      <c r="R23" s="21"/>
    </row>
    <row r="24" spans="1:18" x14ac:dyDescent="0.25">
      <c r="A24" s="10"/>
      <c r="B24" s="25" t="s">
        <v>291</v>
      </c>
      <c r="C24" s="26"/>
      <c r="D24" s="25"/>
      <c r="E24" s="31">
        <v>6603</v>
      </c>
      <c r="F24" s="21"/>
      <c r="G24" s="26"/>
      <c r="H24" s="25"/>
      <c r="I24" s="26">
        <v>151</v>
      </c>
      <c r="J24" s="21"/>
      <c r="K24" s="26"/>
      <c r="L24" s="25"/>
      <c r="M24" s="26" t="s">
        <v>302</v>
      </c>
      <c r="N24" s="21" t="s">
        <v>220</v>
      </c>
      <c r="O24" s="26"/>
      <c r="P24" s="25"/>
      <c r="Q24" s="31">
        <v>6753</v>
      </c>
      <c r="R24" s="21"/>
    </row>
    <row r="25" spans="1:18" x14ac:dyDescent="0.25">
      <c r="A25" s="10"/>
      <c r="B25" s="25" t="s">
        <v>293</v>
      </c>
      <c r="C25" s="26"/>
      <c r="D25" s="25"/>
      <c r="E25" s="31">
        <v>4909</v>
      </c>
      <c r="F25" s="21"/>
      <c r="G25" s="26"/>
      <c r="H25" s="25"/>
      <c r="I25" s="26">
        <v>39</v>
      </c>
      <c r="J25" s="21"/>
      <c r="K25" s="26"/>
      <c r="L25" s="25"/>
      <c r="M25" s="26" t="s">
        <v>229</v>
      </c>
      <c r="N25" s="21"/>
      <c r="O25" s="26"/>
      <c r="P25" s="25"/>
      <c r="Q25" s="31">
        <v>4948</v>
      </c>
      <c r="R25" s="21"/>
    </row>
    <row r="26" spans="1:18" x14ac:dyDescent="0.25">
      <c r="A26" s="10"/>
      <c r="B26" s="25" t="s">
        <v>294</v>
      </c>
      <c r="C26" s="26"/>
      <c r="D26" s="25"/>
      <c r="E26" s="31">
        <v>6171</v>
      </c>
      <c r="F26" s="21"/>
      <c r="G26" s="26"/>
      <c r="H26" s="25"/>
      <c r="I26" s="26">
        <v>94</v>
      </c>
      <c r="J26" s="21"/>
      <c r="K26" s="26"/>
      <c r="L26" s="25"/>
      <c r="M26" s="26" t="s">
        <v>303</v>
      </c>
      <c r="N26" s="21" t="s">
        <v>220</v>
      </c>
      <c r="O26" s="26"/>
      <c r="P26" s="25"/>
      <c r="Q26" s="31">
        <v>6256</v>
      </c>
      <c r="R26" s="21"/>
    </row>
    <row r="27" spans="1:18" x14ac:dyDescent="0.25">
      <c r="A27" s="10"/>
      <c r="B27" s="25" t="s">
        <v>296</v>
      </c>
      <c r="C27" s="26"/>
      <c r="D27" s="25"/>
      <c r="E27" s="31">
        <v>1427</v>
      </c>
      <c r="F27" s="21"/>
      <c r="G27" s="26"/>
      <c r="H27" s="25"/>
      <c r="I27" s="26">
        <v>13</v>
      </c>
      <c r="J27" s="21"/>
      <c r="K27" s="26"/>
      <c r="L27" s="25"/>
      <c r="M27" s="26" t="s">
        <v>302</v>
      </c>
      <c r="N27" s="21" t="s">
        <v>220</v>
      </c>
      <c r="O27" s="26"/>
      <c r="P27" s="25"/>
      <c r="Q27" s="31">
        <v>1439</v>
      </c>
      <c r="R27" s="21"/>
    </row>
    <row r="28" spans="1:18" x14ac:dyDescent="0.25">
      <c r="A28" s="10"/>
      <c r="B28" s="25" t="s">
        <v>80</v>
      </c>
      <c r="C28" s="26"/>
      <c r="D28" s="25"/>
      <c r="E28" s="31">
        <v>32340</v>
      </c>
      <c r="F28" s="21"/>
      <c r="G28" s="26"/>
      <c r="H28" s="25"/>
      <c r="I28" s="31">
        <v>2411</v>
      </c>
      <c r="J28" s="21"/>
      <c r="K28" s="26"/>
      <c r="L28" s="25"/>
      <c r="M28" s="26" t="s">
        <v>304</v>
      </c>
      <c r="N28" s="21" t="s">
        <v>220</v>
      </c>
      <c r="O28" s="26"/>
      <c r="P28" s="25"/>
      <c r="Q28" s="31">
        <v>34721</v>
      </c>
      <c r="R28" s="21"/>
    </row>
    <row r="29" spans="1:18" ht="15.75" thickBot="1" x14ac:dyDescent="0.3">
      <c r="A29" s="10"/>
      <c r="B29" s="25" t="s">
        <v>298</v>
      </c>
      <c r="C29" s="26"/>
      <c r="D29" s="32"/>
      <c r="E29" s="34">
        <v>50846</v>
      </c>
      <c r="F29" s="24"/>
      <c r="G29" s="26"/>
      <c r="H29" s="32"/>
      <c r="I29" s="34">
        <v>1290</v>
      </c>
      <c r="J29" s="24"/>
      <c r="K29" s="26"/>
      <c r="L29" s="32"/>
      <c r="M29" s="33" t="s">
        <v>305</v>
      </c>
      <c r="N29" s="24" t="s">
        <v>220</v>
      </c>
      <c r="O29" s="26"/>
      <c r="P29" s="32"/>
      <c r="Q29" s="34">
        <v>52134</v>
      </c>
      <c r="R29" s="24"/>
    </row>
    <row r="30" spans="1:18" ht="16.5" thickTop="1" thickBot="1" x14ac:dyDescent="0.3">
      <c r="A30" s="10"/>
      <c r="B30" s="20" t="s">
        <v>214</v>
      </c>
      <c r="C30" s="26"/>
      <c r="D30" s="27" t="s">
        <v>218</v>
      </c>
      <c r="E30" s="30">
        <v>228820</v>
      </c>
      <c r="F30" s="29"/>
      <c r="G30" s="26"/>
      <c r="H30" s="27" t="s">
        <v>218</v>
      </c>
      <c r="I30" s="30">
        <v>4690</v>
      </c>
      <c r="J30" s="29"/>
      <c r="K30" s="26"/>
      <c r="L30" s="27" t="s">
        <v>218</v>
      </c>
      <c r="M30" s="28" t="s">
        <v>306</v>
      </c>
      <c r="N30" s="29" t="s">
        <v>220</v>
      </c>
      <c r="O30" s="26"/>
      <c r="P30" s="27" t="s">
        <v>218</v>
      </c>
      <c r="Q30" s="30">
        <v>233304</v>
      </c>
      <c r="R30" s="29"/>
    </row>
    <row r="31" spans="1:18" ht="15.75" thickTop="1" x14ac:dyDescent="0.25">
      <c r="A31" s="10"/>
      <c r="B31" s="20" t="s">
        <v>214</v>
      </c>
      <c r="C31" s="20"/>
      <c r="D31" s="25"/>
      <c r="E31" s="26"/>
      <c r="F31" s="21"/>
      <c r="G31" s="20"/>
      <c r="H31" s="25"/>
      <c r="I31" s="26"/>
      <c r="J31" s="21"/>
      <c r="K31" s="20"/>
      <c r="L31" s="25"/>
      <c r="M31" s="26"/>
      <c r="N31" s="21"/>
      <c r="O31" s="20"/>
      <c r="P31" s="25"/>
      <c r="Q31" s="26"/>
      <c r="R31" s="21"/>
    </row>
    <row r="32" spans="1:18" x14ac:dyDescent="0.25">
      <c r="A32" s="10"/>
      <c r="B32" s="25" t="s">
        <v>307</v>
      </c>
      <c r="C32" s="20"/>
      <c r="D32" s="35"/>
      <c r="E32" s="35"/>
      <c r="F32" s="21"/>
      <c r="G32" s="20"/>
      <c r="H32" s="35"/>
      <c r="I32" s="35"/>
      <c r="J32" s="21"/>
      <c r="K32" s="20"/>
      <c r="L32" s="35"/>
      <c r="M32" s="35"/>
      <c r="N32" s="21"/>
      <c r="O32" s="20"/>
      <c r="P32" s="35"/>
      <c r="Q32" s="35"/>
      <c r="R32" s="21"/>
    </row>
    <row r="33" spans="1:26" x14ac:dyDescent="0.25">
      <c r="A33" s="10"/>
      <c r="B33" s="48">
        <v>41547</v>
      </c>
      <c r="C33" s="20"/>
      <c r="D33" s="35"/>
      <c r="E33" s="35"/>
      <c r="F33" s="21"/>
      <c r="G33" s="20"/>
      <c r="H33" s="35"/>
      <c r="I33" s="35"/>
      <c r="J33" s="21"/>
      <c r="K33" s="20"/>
      <c r="L33" s="35"/>
      <c r="M33" s="35"/>
      <c r="N33" s="21"/>
      <c r="O33" s="20"/>
      <c r="P33" s="35"/>
      <c r="Q33" s="35"/>
      <c r="R33" s="21"/>
    </row>
    <row r="34" spans="1:26" x14ac:dyDescent="0.25">
      <c r="A34" s="10"/>
      <c r="B34" s="25" t="s">
        <v>291</v>
      </c>
      <c r="C34" s="26"/>
      <c r="D34" s="25" t="s">
        <v>218</v>
      </c>
      <c r="E34" s="31">
        <v>1193</v>
      </c>
      <c r="F34" s="21"/>
      <c r="G34" s="26"/>
      <c r="H34" s="25" t="s">
        <v>218</v>
      </c>
      <c r="I34" s="26">
        <v>220</v>
      </c>
      <c r="J34" s="21"/>
      <c r="K34" s="26"/>
      <c r="L34" s="25" t="s">
        <v>218</v>
      </c>
      <c r="M34" s="26" t="s">
        <v>229</v>
      </c>
      <c r="N34" s="21"/>
      <c r="O34" s="26"/>
      <c r="P34" s="25" t="s">
        <v>218</v>
      </c>
      <c r="Q34" s="31">
        <v>1413</v>
      </c>
      <c r="R34" s="21"/>
    </row>
    <row r="35" spans="1:26" x14ac:dyDescent="0.25">
      <c r="A35" s="10"/>
      <c r="B35" s="25" t="s">
        <v>294</v>
      </c>
      <c r="C35" s="26"/>
      <c r="D35" s="25"/>
      <c r="E35" s="31">
        <v>22955</v>
      </c>
      <c r="F35" s="21"/>
      <c r="G35" s="26"/>
      <c r="H35" s="25"/>
      <c r="I35" s="26">
        <v>440</v>
      </c>
      <c r="J35" s="21"/>
      <c r="K35" s="26"/>
      <c r="L35" s="25"/>
      <c r="M35" s="26" t="s">
        <v>229</v>
      </c>
      <c r="N35" s="21"/>
      <c r="O35" s="26"/>
      <c r="P35" s="25"/>
      <c r="Q35" s="31">
        <v>23395</v>
      </c>
      <c r="R35" s="21"/>
    </row>
    <row r="36" spans="1:26" ht="15.75" thickBot="1" x14ac:dyDescent="0.3">
      <c r="A36" s="10"/>
      <c r="B36" s="25" t="s">
        <v>80</v>
      </c>
      <c r="C36" s="26"/>
      <c r="D36" s="32"/>
      <c r="E36" s="33">
        <v>225</v>
      </c>
      <c r="F36" s="24"/>
      <c r="G36" s="26"/>
      <c r="H36" s="32"/>
      <c r="I36" s="33">
        <v>22</v>
      </c>
      <c r="J36" s="24"/>
      <c r="K36" s="26"/>
      <c r="L36" s="32"/>
      <c r="M36" s="33" t="s">
        <v>229</v>
      </c>
      <c r="N36" s="24"/>
      <c r="O36" s="26"/>
      <c r="P36" s="32"/>
      <c r="Q36" s="33">
        <v>247</v>
      </c>
      <c r="R36" s="24"/>
    </row>
    <row r="37" spans="1:26" ht="16.5" thickTop="1" thickBot="1" x14ac:dyDescent="0.3">
      <c r="A37" s="10"/>
      <c r="B37" s="20" t="s">
        <v>214</v>
      </c>
      <c r="C37" s="26"/>
      <c r="D37" s="27" t="s">
        <v>218</v>
      </c>
      <c r="E37" s="30">
        <v>24373</v>
      </c>
      <c r="F37" s="29"/>
      <c r="G37" s="26"/>
      <c r="H37" s="27" t="s">
        <v>218</v>
      </c>
      <c r="I37" s="28">
        <v>682</v>
      </c>
      <c r="J37" s="29"/>
      <c r="K37" s="26"/>
      <c r="L37" s="27" t="s">
        <v>218</v>
      </c>
      <c r="M37" s="28" t="s">
        <v>229</v>
      </c>
      <c r="N37" s="29"/>
      <c r="O37" s="26"/>
      <c r="P37" s="27" t="s">
        <v>218</v>
      </c>
      <c r="Q37" s="30">
        <v>25055</v>
      </c>
      <c r="R37" s="29"/>
    </row>
    <row r="38" spans="1:26" ht="15.75" thickTop="1" x14ac:dyDescent="0.25">
      <c r="A38" s="10"/>
      <c r="B38" s="20" t="s">
        <v>214</v>
      </c>
      <c r="C38" s="20"/>
      <c r="D38" s="25"/>
      <c r="E38" s="26"/>
      <c r="F38" s="21"/>
      <c r="G38" s="20"/>
      <c r="H38" s="25"/>
      <c r="I38" s="26"/>
      <c r="J38" s="21"/>
      <c r="K38" s="20"/>
      <c r="L38" s="25"/>
      <c r="M38" s="26"/>
      <c r="N38" s="21"/>
      <c r="O38" s="20"/>
      <c r="P38" s="25"/>
      <c r="Q38" s="26"/>
      <c r="R38" s="21"/>
    </row>
    <row r="39" spans="1:26" x14ac:dyDescent="0.25">
      <c r="A39" s="10"/>
      <c r="B39" s="48">
        <v>41274</v>
      </c>
      <c r="C39" s="20"/>
      <c r="D39" s="35"/>
      <c r="E39" s="35"/>
      <c r="F39" s="21"/>
      <c r="G39" s="20"/>
      <c r="H39" s="35"/>
      <c r="I39" s="35"/>
      <c r="J39" s="21"/>
      <c r="K39" s="20"/>
      <c r="L39" s="35"/>
      <c r="M39" s="35"/>
      <c r="N39" s="21"/>
      <c r="O39" s="20"/>
      <c r="P39" s="35"/>
      <c r="Q39" s="35"/>
      <c r="R39" s="21"/>
    </row>
    <row r="40" spans="1:26" x14ac:dyDescent="0.25">
      <c r="A40" s="10"/>
      <c r="B40" s="25" t="s">
        <v>291</v>
      </c>
      <c r="C40" s="26"/>
      <c r="D40" s="25" t="s">
        <v>218</v>
      </c>
      <c r="E40" s="31">
        <v>1192</v>
      </c>
      <c r="F40" s="21"/>
      <c r="G40" s="26"/>
      <c r="H40" s="25" t="s">
        <v>218</v>
      </c>
      <c r="I40" s="26">
        <v>310</v>
      </c>
      <c r="J40" s="21"/>
      <c r="K40" s="26"/>
      <c r="L40" s="25" t="s">
        <v>218</v>
      </c>
      <c r="M40" s="26" t="s">
        <v>229</v>
      </c>
      <c r="N40" s="21"/>
      <c r="O40" s="26"/>
      <c r="P40" s="25" t="s">
        <v>218</v>
      </c>
      <c r="Q40" s="31">
        <v>1502</v>
      </c>
      <c r="R40" s="21"/>
    </row>
    <row r="41" spans="1:26" x14ac:dyDescent="0.25">
      <c r="A41" s="10"/>
      <c r="B41" s="25" t="s">
        <v>294</v>
      </c>
      <c r="C41" s="26"/>
      <c r="D41" s="25"/>
      <c r="E41" s="31">
        <v>28318</v>
      </c>
      <c r="F41" s="21"/>
      <c r="G41" s="26"/>
      <c r="H41" s="25"/>
      <c r="I41" s="26">
        <v>635</v>
      </c>
      <c r="J41" s="21"/>
      <c r="K41" s="26"/>
      <c r="L41" s="25"/>
      <c r="M41" s="26" t="s">
        <v>229</v>
      </c>
      <c r="N41" s="21"/>
      <c r="O41" s="26"/>
      <c r="P41" s="25"/>
      <c r="Q41" s="31">
        <v>28953</v>
      </c>
      <c r="R41" s="21"/>
    </row>
    <row r="42" spans="1:26" ht="15.75" thickBot="1" x14ac:dyDescent="0.3">
      <c r="A42" s="10"/>
      <c r="B42" s="25" t="s">
        <v>80</v>
      </c>
      <c r="C42" s="26"/>
      <c r="D42" s="32"/>
      <c r="E42" s="33">
        <v>429</v>
      </c>
      <c r="F42" s="24"/>
      <c r="G42" s="26"/>
      <c r="H42" s="32"/>
      <c r="I42" s="33">
        <v>40</v>
      </c>
      <c r="J42" s="24"/>
      <c r="K42" s="26"/>
      <c r="L42" s="32"/>
      <c r="M42" s="33" t="s">
        <v>229</v>
      </c>
      <c r="N42" s="24"/>
      <c r="O42" s="26"/>
      <c r="P42" s="32"/>
      <c r="Q42" s="33">
        <v>469</v>
      </c>
      <c r="R42" s="24"/>
    </row>
    <row r="43" spans="1:26" ht="16.5" thickTop="1" thickBot="1" x14ac:dyDescent="0.3">
      <c r="A43" s="10"/>
      <c r="B43" s="20" t="s">
        <v>214</v>
      </c>
      <c r="C43" s="26"/>
      <c r="D43" s="27" t="s">
        <v>218</v>
      </c>
      <c r="E43" s="30">
        <v>29939</v>
      </c>
      <c r="F43" s="29"/>
      <c r="G43" s="26"/>
      <c r="H43" s="27" t="s">
        <v>218</v>
      </c>
      <c r="I43" s="28">
        <v>985</v>
      </c>
      <c r="J43" s="29"/>
      <c r="K43" s="26"/>
      <c r="L43" s="27" t="s">
        <v>218</v>
      </c>
      <c r="M43" s="28" t="s">
        <v>229</v>
      </c>
      <c r="N43" s="29"/>
      <c r="O43" s="26"/>
      <c r="P43" s="27" t="s">
        <v>218</v>
      </c>
      <c r="Q43" s="30">
        <v>30924</v>
      </c>
      <c r="R43" s="29"/>
    </row>
    <row r="44" spans="1:26" ht="15.75" thickTop="1" x14ac:dyDescent="0.25">
      <c r="A44" s="10" t="s">
        <v>665</v>
      </c>
      <c r="B44" s="11" t="s">
        <v>5</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0"/>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0"/>
      <c r="B46" s="20"/>
      <c r="C46" s="20"/>
      <c r="D46" s="20"/>
      <c r="E46" s="20"/>
      <c r="F46" s="20"/>
      <c r="G46" s="20"/>
      <c r="H46" s="35"/>
      <c r="I46" s="35"/>
      <c r="J46" s="21"/>
      <c r="K46" s="20"/>
      <c r="L46" s="20"/>
      <c r="M46" s="20"/>
      <c r="N46" s="20"/>
      <c r="O46" s="20"/>
      <c r="P46" s="20"/>
      <c r="Q46" s="20"/>
      <c r="R46" s="21"/>
    </row>
    <row r="47" spans="1:26" ht="15.75" thickBot="1" x14ac:dyDescent="0.3">
      <c r="A47" s="10"/>
      <c r="B47" s="20" t="s">
        <v>214</v>
      </c>
      <c r="C47" s="20"/>
      <c r="D47" s="37" t="s">
        <v>310</v>
      </c>
      <c r="E47" s="37"/>
      <c r="F47" s="37"/>
      <c r="G47" s="37"/>
      <c r="H47" s="37"/>
      <c r="I47" s="37"/>
      <c r="J47" s="24"/>
      <c r="K47" s="20"/>
      <c r="L47" s="37" t="s">
        <v>311</v>
      </c>
      <c r="M47" s="37"/>
      <c r="N47" s="37"/>
      <c r="O47" s="37"/>
      <c r="P47" s="37"/>
      <c r="Q47" s="37"/>
      <c r="R47" s="24"/>
    </row>
    <row r="48" spans="1:26" ht="15.75" thickTop="1" x14ac:dyDescent="0.25">
      <c r="A48" s="10"/>
      <c r="B48" s="35" t="s">
        <v>214</v>
      </c>
      <c r="C48" s="35"/>
      <c r="D48" s="49" t="s">
        <v>312</v>
      </c>
      <c r="E48" s="49"/>
      <c r="F48" s="50"/>
      <c r="G48" s="51"/>
      <c r="H48" s="49" t="s">
        <v>286</v>
      </c>
      <c r="I48" s="49"/>
      <c r="J48" s="50"/>
      <c r="K48" s="35"/>
      <c r="L48" s="49" t="s">
        <v>312</v>
      </c>
      <c r="M48" s="49"/>
      <c r="N48" s="50"/>
      <c r="O48" s="51"/>
      <c r="P48" s="49" t="s">
        <v>286</v>
      </c>
      <c r="Q48" s="49"/>
      <c r="R48" s="50"/>
    </row>
    <row r="49" spans="1:26" ht="15.75" thickBot="1" x14ac:dyDescent="0.3">
      <c r="A49" s="10"/>
      <c r="B49" s="35"/>
      <c r="C49" s="35"/>
      <c r="D49" s="37" t="s">
        <v>313</v>
      </c>
      <c r="E49" s="37"/>
      <c r="F49" s="39"/>
      <c r="G49" s="35"/>
      <c r="H49" s="37"/>
      <c r="I49" s="37"/>
      <c r="J49" s="39"/>
      <c r="K49" s="35"/>
      <c r="L49" s="37" t="s">
        <v>313</v>
      </c>
      <c r="M49" s="37"/>
      <c r="N49" s="39"/>
      <c r="O49" s="35"/>
      <c r="P49" s="37"/>
      <c r="Q49" s="37"/>
      <c r="R49" s="39"/>
    </row>
    <row r="50" spans="1:26" ht="15.75" thickTop="1" x14ac:dyDescent="0.25">
      <c r="A50" s="10"/>
      <c r="B50" s="20" t="s">
        <v>214</v>
      </c>
      <c r="C50" s="20"/>
      <c r="D50" s="36" t="s">
        <v>287</v>
      </c>
      <c r="E50" s="36"/>
      <c r="F50" s="36"/>
      <c r="G50" s="36"/>
      <c r="H50" s="36"/>
      <c r="I50" s="36"/>
      <c r="J50" s="36"/>
      <c r="K50" s="36"/>
      <c r="L50" s="36"/>
      <c r="M50" s="36"/>
      <c r="N50" s="36"/>
      <c r="O50" s="36"/>
      <c r="P50" s="36"/>
      <c r="Q50" s="36"/>
      <c r="R50" s="21"/>
    </row>
    <row r="51" spans="1:26" x14ac:dyDescent="0.25">
      <c r="A51" s="10"/>
      <c r="B51" s="25" t="s">
        <v>314</v>
      </c>
      <c r="C51" s="26"/>
      <c r="D51" s="25" t="s">
        <v>218</v>
      </c>
      <c r="E51" s="31">
        <v>19357</v>
      </c>
      <c r="F51" s="21"/>
      <c r="G51" s="26"/>
      <c r="H51" s="25" t="s">
        <v>218</v>
      </c>
      <c r="I51" s="31">
        <v>19357</v>
      </c>
      <c r="J51" s="21"/>
      <c r="K51" s="26"/>
      <c r="L51" s="25" t="s">
        <v>218</v>
      </c>
      <c r="M51" s="31">
        <v>8931</v>
      </c>
      <c r="N51" s="21"/>
      <c r="O51" s="26"/>
      <c r="P51" s="25" t="s">
        <v>218</v>
      </c>
      <c r="Q51" s="31">
        <v>8485</v>
      </c>
      <c r="R51" s="21"/>
    </row>
    <row r="52" spans="1:26" x14ac:dyDescent="0.25">
      <c r="A52" s="10"/>
      <c r="B52" s="25" t="s">
        <v>315</v>
      </c>
      <c r="C52" s="26"/>
      <c r="D52" s="25"/>
      <c r="E52" s="31">
        <v>1500</v>
      </c>
      <c r="F52" s="21"/>
      <c r="G52" s="26"/>
      <c r="H52" s="25"/>
      <c r="I52" s="31">
        <v>1740</v>
      </c>
      <c r="J52" s="21"/>
      <c r="K52" s="26"/>
      <c r="L52" s="25"/>
      <c r="M52" s="31">
        <v>50864</v>
      </c>
      <c r="N52" s="21"/>
      <c r="O52" s="26"/>
      <c r="P52" s="25"/>
      <c r="Q52" s="31">
        <v>46902</v>
      </c>
      <c r="R52" s="21"/>
    </row>
    <row r="53" spans="1:26" x14ac:dyDescent="0.25">
      <c r="A53" s="10"/>
      <c r="B53" s="25" t="s">
        <v>316</v>
      </c>
      <c r="C53" s="26"/>
      <c r="D53" s="25"/>
      <c r="E53" s="31">
        <v>1646</v>
      </c>
      <c r="F53" s="21"/>
      <c r="G53" s="26"/>
      <c r="H53" s="25"/>
      <c r="I53" s="31">
        <v>1438</v>
      </c>
      <c r="J53" s="21"/>
      <c r="K53" s="26"/>
      <c r="L53" s="25"/>
      <c r="M53" s="31">
        <v>100710</v>
      </c>
      <c r="N53" s="21"/>
      <c r="O53" s="26"/>
      <c r="P53" s="25"/>
      <c r="Q53" s="31">
        <v>100981</v>
      </c>
      <c r="R53" s="21"/>
    </row>
    <row r="54" spans="1:26" ht="15.75" thickBot="1" x14ac:dyDescent="0.3">
      <c r="A54" s="10"/>
      <c r="B54" s="25" t="s">
        <v>317</v>
      </c>
      <c r="C54" s="26"/>
      <c r="D54" s="32"/>
      <c r="E54" s="34">
        <v>1645</v>
      </c>
      <c r="F54" s="24"/>
      <c r="G54" s="26"/>
      <c r="H54" s="32"/>
      <c r="I54" s="34">
        <v>2273</v>
      </c>
      <c r="J54" s="24"/>
      <c r="K54" s="26"/>
      <c r="L54" s="32"/>
      <c r="M54" s="34">
        <v>1225</v>
      </c>
      <c r="N54" s="24"/>
      <c r="O54" s="26"/>
      <c r="P54" s="32"/>
      <c r="Q54" s="34">
        <v>1682</v>
      </c>
      <c r="R54" s="24"/>
    </row>
    <row r="55" spans="1:26" ht="15.75" thickTop="1" x14ac:dyDescent="0.25">
      <c r="A55" s="10"/>
      <c r="B55" s="25" t="s">
        <v>318</v>
      </c>
      <c r="C55" s="26"/>
      <c r="D55" s="25"/>
      <c r="E55" s="31">
        <v>24148</v>
      </c>
      <c r="F55" s="21"/>
      <c r="G55" s="26"/>
      <c r="H55" s="25"/>
      <c r="I55" s="31">
        <v>24808</v>
      </c>
      <c r="J55" s="21"/>
      <c r="K55" s="26"/>
      <c r="L55" s="25"/>
      <c r="M55" s="31">
        <v>161730</v>
      </c>
      <c r="N55" s="21"/>
      <c r="O55" s="26"/>
      <c r="P55" s="25"/>
      <c r="Q55" s="31">
        <v>158050</v>
      </c>
      <c r="R55" s="21"/>
    </row>
    <row r="56" spans="1:26" ht="27" thickBot="1" x14ac:dyDescent="0.3">
      <c r="A56" s="10"/>
      <c r="B56" s="42" t="s">
        <v>319</v>
      </c>
      <c r="C56" s="26"/>
      <c r="D56" s="32"/>
      <c r="E56" s="33">
        <v>225</v>
      </c>
      <c r="F56" s="24"/>
      <c r="G56" s="26"/>
      <c r="H56" s="32"/>
      <c r="I56" s="33">
        <v>247</v>
      </c>
      <c r="J56" s="24"/>
      <c r="K56" s="26"/>
      <c r="L56" s="32"/>
      <c r="M56" s="34">
        <v>83644</v>
      </c>
      <c r="N56" s="24"/>
      <c r="O56" s="26"/>
      <c r="P56" s="32"/>
      <c r="Q56" s="34">
        <v>83566</v>
      </c>
      <c r="R56" s="24"/>
    </row>
    <row r="57" spans="1:26" ht="16.5" thickTop="1" thickBot="1" x14ac:dyDescent="0.3">
      <c r="A57" s="10"/>
      <c r="B57" s="25" t="s">
        <v>132</v>
      </c>
      <c r="C57" s="26"/>
      <c r="D57" s="27" t="s">
        <v>218</v>
      </c>
      <c r="E57" s="30">
        <v>24373</v>
      </c>
      <c r="F57" s="29"/>
      <c r="G57" s="26"/>
      <c r="H57" s="27" t="s">
        <v>218</v>
      </c>
      <c r="I57" s="30">
        <v>25055</v>
      </c>
      <c r="J57" s="29"/>
      <c r="K57" s="26"/>
      <c r="L57" s="27" t="s">
        <v>218</v>
      </c>
      <c r="M57" s="30">
        <v>245374</v>
      </c>
      <c r="N57" s="29"/>
      <c r="O57" s="26"/>
      <c r="P57" s="27" t="s">
        <v>218</v>
      </c>
      <c r="Q57" s="30">
        <v>241616</v>
      </c>
      <c r="R57" s="29"/>
    </row>
    <row r="58" spans="1:26" ht="15.75" thickTop="1" x14ac:dyDescent="0.25">
      <c r="A58" s="10"/>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ht="15" customHeight="1" x14ac:dyDescent="0.25">
      <c r="A59" s="10" t="s">
        <v>666</v>
      </c>
      <c r="B59" s="11" t="s">
        <v>5</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0"/>
      <c r="B60" s="53"/>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10"/>
      <c r="B61" s="20"/>
      <c r="C61" s="20"/>
      <c r="D61" s="20"/>
      <c r="E61" s="20"/>
      <c r="F61" s="20"/>
      <c r="G61" s="20"/>
      <c r="H61" s="20"/>
      <c r="I61" s="20"/>
      <c r="J61" s="21"/>
      <c r="K61" s="20"/>
      <c r="L61" s="20"/>
      <c r="M61" s="20"/>
      <c r="N61" s="20"/>
      <c r="O61" s="20"/>
      <c r="P61" s="20"/>
      <c r="Q61" s="20"/>
      <c r="R61" s="21"/>
      <c r="S61" s="20"/>
      <c r="T61" s="20"/>
      <c r="U61" s="20"/>
      <c r="V61" s="20"/>
      <c r="W61" s="20"/>
      <c r="X61" s="20"/>
      <c r="Y61" s="20"/>
      <c r="Z61" s="21"/>
    </row>
    <row r="62" spans="1:26" ht="15.75" thickBot="1" x14ac:dyDescent="0.3">
      <c r="A62" s="10"/>
      <c r="B62" s="23" t="s">
        <v>326</v>
      </c>
      <c r="C62" s="20"/>
      <c r="D62" s="37" t="s">
        <v>327</v>
      </c>
      <c r="E62" s="37"/>
      <c r="F62" s="37"/>
      <c r="G62" s="37"/>
      <c r="H62" s="37"/>
      <c r="I62" s="37"/>
      <c r="J62" s="24"/>
      <c r="K62" s="20"/>
      <c r="L62" s="37" t="s">
        <v>328</v>
      </c>
      <c r="M62" s="37"/>
      <c r="N62" s="37"/>
      <c r="O62" s="37"/>
      <c r="P62" s="37"/>
      <c r="Q62" s="37"/>
      <c r="R62" s="24"/>
      <c r="S62" s="20"/>
      <c r="T62" s="37" t="s">
        <v>132</v>
      </c>
      <c r="U62" s="37"/>
      <c r="V62" s="37"/>
      <c r="W62" s="37"/>
      <c r="X62" s="37"/>
      <c r="Y62" s="37"/>
      <c r="Z62" s="24"/>
    </row>
    <row r="63" spans="1:26" ht="15.75" thickTop="1" x14ac:dyDescent="0.25">
      <c r="A63" s="10"/>
      <c r="B63" s="51" t="s">
        <v>214</v>
      </c>
      <c r="C63" s="35"/>
      <c r="D63" s="49" t="s">
        <v>286</v>
      </c>
      <c r="E63" s="49"/>
      <c r="F63" s="50"/>
      <c r="G63" s="51"/>
      <c r="H63" s="49" t="s">
        <v>283</v>
      </c>
      <c r="I63" s="49"/>
      <c r="J63" s="50"/>
      <c r="K63" s="35"/>
      <c r="L63" s="49" t="s">
        <v>329</v>
      </c>
      <c r="M63" s="49"/>
      <c r="N63" s="50"/>
      <c r="O63" s="51"/>
      <c r="P63" s="49" t="s">
        <v>283</v>
      </c>
      <c r="Q63" s="49"/>
      <c r="R63" s="50"/>
      <c r="S63" s="35"/>
      <c r="T63" s="49" t="s">
        <v>329</v>
      </c>
      <c r="U63" s="49"/>
      <c r="V63" s="50"/>
      <c r="W63" s="51"/>
      <c r="X63" s="49" t="s">
        <v>283</v>
      </c>
      <c r="Y63" s="49"/>
      <c r="Z63" s="50"/>
    </row>
    <row r="64" spans="1:26" ht="15.75" thickBot="1" x14ac:dyDescent="0.3">
      <c r="A64" s="10"/>
      <c r="B64" s="35"/>
      <c r="C64" s="35"/>
      <c r="D64" s="37"/>
      <c r="E64" s="37"/>
      <c r="F64" s="39"/>
      <c r="G64" s="35"/>
      <c r="H64" s="37" t="s">
        <v>285</v>
      </c>
      <c r="I64" s="37"/>
      <c r="J64" s="39"/>
      <c r="K64" s="35"/>
      <c r="L64" s="37" t="s">
        <v>330</v>
      </c>
      <c r="M64" s="37"/>
      <c r="N64" s="39"/>
      <c r="O64" s="35"/>
      <c r="P64" s="37" t="s">
        <v>285</v>
      </c>
      <c r="Q64" s="37"/>
      <c r="R64" s="39"/>
      <c r="S64" s="35"/>
      <c r="T64" s="37" t="s">
        <v>330</v>
      </c>
      <c r="U64" s="37"/>
      <c r="V64" s="39"/>
      <c r="W64" s="35"/>
      <c r="X64" s="37" t="s">
        <v>285</v>
      </c>
      <c r="Y64" s="37"/>
      <c r="Z64" s="39"/>
    </row>
    <row r="65" spans="1:26" ht="15.75" thickTop="1" x14ac:dyDescent="0.25">
      <c r="A65" s="10"/>
      <c r="B65" s="20" t="s">
        <v>214</v>
      </c>
      <c r="C65" s="20"/>
      <c r="D65" s="36" t="s">
        <v>287</v>
      </c>
      <c r="E65" s="36"/>
      <c r="F65" s="36"/>
      <c r="G65" s="36"/>
      <c r="H65" s="36"/>
      <c r="I65" s="36"/>
      <c r="J65" s="36"/>
      <c r="K65" s="36"/>
      <c r="L65" s="36"/>
      <c r="M65" s="36"/>
      <c r="N65" s="36"/>
      <c r="O65" s="36"/>
      <c r="P65" s="36"/>
      <c r="Q65" s="36"/>
      <c r="R65" s="36"/>
      <c r="S65" s="36"/>
      <c r="T65" s="36"/>
      <c r="U65" s="36"/>
      <c r="V65" s="36"/>
      <c r="W65" s="36"/>
      <c r="X65" s="36"/>
      <c r="Y65" s="36"/>
      <c r="Z65" s="21"/>
    </row>
    <row r="66" spans="1:26" x14ac:dyDescent="0.25">
      <c r="A66" s="10"/>
      <c r="B66" s="25" t="s">
        <v>331</v>
      </c>
      <c r="C66" s="26"/>
      <c r="D66" s="25" t="s">
        <v>218</v>
      </c>
      <c r="E66" s="31">
        <v>128920</v>
      </c>
      <c r="F66" s="21"/>
      <c r="G66" s="26"/>
      <c r="H66" s="25" t="s">
        <v>218</v>
      </c>
      <c r="I66" s="31">
        <v>3642</v>
      </c>
      <c r="J66" s="21"/>
      <c r="K66" s="26"/>
      <c r="L66" s="25" t="s">
        <v>218</v>
      </c>
      <c r="M66" s="26" t="s">
        <v>229</v>
      </c>
      <c r="N66" s="21"/>
      <c r="O66" s="26"/>
      <c r="P66" s="25" t="s">
        <v>218</v>
      </c>
      <c r="Q66" s="26" t="s">
        <v>229</v>
      </c>
      <c r="R66" s="21"/>
      <c r="S66" s="26"/>
      <c r="T66" s="25" t="s">
        <v>218</v>
      </c>
      <c r="U66" s="31">
        <v>128920</v>
      </c>
      <c r="V66" s="21"/>
      <c r="W66" s="26"/>
      <c r="X66" s="25" t="s">
        <v>218</v>
      </c>
      <c r="Y66" s="31">
        <v>3642</v>
      </c>
      <c r="Z66" s="21"/>
    </row>
    <row r="67" spans="1:26" x14ac:dyDescent="0.25">
      <c r="A67" s="10"/>
      <c r="B67" s="25" t="s">
        <v>291</v>
      </c>
      <c r="C67" s="26"/>
      <c r="D67" s="25"/>
      <c r="E67" s="31">
        <v>1496</v>
      </c>
      <c r="F67" s="21"/>
      <c r="G67" s="26"/>
      <c r="H67" s="25"/>
      <c r="I67" s="26">
        <v>5</v>
      </c>
      <c r="J67" s="21"/>
      <c r="K67" s="26"/>
      <c r="L67" s="25"/>
      <c r="M67" s="26" t="s">
        <v>229</v>
      </c>
      <c r="N67" s="21"/>
      <c r="O67" s="26"/>
      <c r="P67" s="25"/>
      <c r="Q67" s="26" t="s">
        <v>229</v>
      </c>
      <c r="R67" s="21"/>
      <c r="S67" s="26"/>
      <c r="T67" s="25"/>
      <c r="U67" s="31">
        <v>1496</v>
      </c>
      <c r="V67" s="21"/>
      <c r="W67" s="26"/>
      <c r="X67" s="25"/>
      <c r="Y67" s="26">
        <v>5</v>
      </c>
      <c r="Z67" s="21"/>
    </row>
    <row r="68" spans="1:26" x14ac:dyDescent="0.25">
      <c r="A68" s="10"/>
      <c r="B68" s="25" t="s">
        <v>294</v>
      </c>
      <c r="C68" s="26"/>
      <c r="D68" s="25"/>
      <c r="E68" s="31">
        <v>3890</v>
      </c>
      <c r="F68" s="21"/>
      <c r="G68" s="26"/>
      <c r="H68" s="25"/>
      <c r="I68" s="26">
        <v>146</v>
      </c>
      <c r="J68" s="21"/>
      <c r="K68" s="26"/>
      <c r="L68" s="25"/>
      <c r="M68" s="26" t="s">
        <v>229</v>
      </c>
      <c r="N68" s="21"/>
      <c r="O68" s="26"/>
      <c r="P68" s="25"/>
      <c r="Q68" s="26" t="s">
        <v>229</v>
      </c>
      <c r="R68" s="21"/>
      <c r="S68" s="26"/>
      <c r="T68" s="25"/>
      <c r="U68" s="31">
        <v>3890</v>
      </c>
      <c r="V68" s="21"/>
      <c r="W68" s="26"/>
      <c r="X68" s="25"/>
      <c r="Y68" s="26">
        <v>146</v>
      </c>
      <c r="Z68" s="21"/>
    </row>
    <row r="69" spans="1:26" x14ac:dyDescent="0.25">
      <c r="A69" s="10"/>
      <c r="B69" s="25" t="s">
        <v>296</v>
      </c>
      <c r="C69" s="26"/>
      <c r="D69" s="25"/>
      <c r="E69" s="26">
        <v>916</v>
      </c>
      <c r="F69" s="21"/>
      <c r="G69" s="26"/>
      <c r="H69" s="25"/>
      <c r="I69" s="26">
        <v>5</v>
      </c>
      <c r="J69" s="21"/>
      <c r="K69" s="26"/>
      <c r="L69" s="25"/>
      <c r="M69" s="26" t="s">
        <v>229</v>
      </c>
      <c r="N69" s="21"/>
      <c r="O69" s="26"/>
      <c r="P69" s="25"/>
      <c r="Q69" s="26" t="s">
        <v>229</v>
      </c>
      <c r="R69" s="21"/>
      <c r="S69" s="26"/>
      <c r="T69" s="25"/>
      <c r="U69" s="26">
        <v>916</v>
      </c>
      <c r="V69" s="21"/>
      <c r="W69" s="26"/>
      <c r="X69" s="25"/>
      <c r="Y69" s="26">
        <v>5</v>
      </c>
      <c r="Z69" s="21"/>
    </row>
    <row r="70" spans="1:26" x14ac:dyDescent="0.25">
      <c r="A70" s="10"/>
      <c r="B70" s="25" t="s">
        <v>80</v>
      </c>
      <c r="C70" s="26"/>
      <c r="D70" s="25"/>
      <c r="E70" s="31">
        <v>1757</v>
      </c>
      <c r="F70" s="21"/>
      <c r="G70" s="26"/>
      <c r="H70" s="25"/>
      <c r="I70" s="26">
        <v>43</v>
      </c>
      <c r="J70" s="21"/>
      <c r="K70" s="26"/>
      <c r="L70" s="25"/>
      <c r="M70" s="26">
        <v>33</v>
      </c>
      <c r="N70" s="21"/>
      <c r="O70" s="26"/>
      <c r="P70" s="25"/>
      <c r="Q70" s="26">
        <v>1</v>
      </c>
      <c r="R70" s="21"/>
      <c r="S70" s="26"/>
      <c r="T70" s="25"/>
      <c r="U70" s="31">
        <v>1790</v>
      </c>
      <c r="V70" s="21"/>
      <c r="W70" s="26"/>
      <c r="X70" s="25"/>
      <c r="Y70" s="26">
        <v>44</v>
      </c>
      <c r="Z70" s="21"/>
    </row>
    <row r="71" spans="1:26" ht="15.75" thickBot="1" x14ac:dyDescent="0.3">
      <c r="A71" s="10"/>
      <c r="B71" s="42" t="s">
        <v>298</v>
      </c>
      <c r="C71" s="26"/>
      <c r="D71" s="32"/>
      <c r="E71" s="34">
        <v>37427</v>
      </c>
      <c r="F71" s="24"/>
      <c r="G71" s="26"/>
      <c r="H71" s="32"/>
      <c r="I71" s="34">
        <v>1368</v>
      </c>
      <c r="J71" s="24"/>
      <c r="K71" s="26"/>
      <c r="L71" s="32"/>
      <c r="M71" s="33" t="s">
        <v>229</v>
      </c>
      <c r="N71" s="24"/>
      <c r="O71" s="26"/>
      <c r="P71" s="32"/>
      <c r="Q71" s="33" t="s">
        <v>229</v>
      </c>
      <c r="R71" s="24"/>
      <c r="S71" s="26"/>
      <c r="T71" s="32"/>
      <c r="U71" s="34">
        <v>37427</v>
      </c>
      <c r="V71" s="24"/>
      <c r="W71" s="26"/>
      <c r="X71" s="32"/>
      <c r="Y71" s="34">
        <v>1368</v>
      </c>
      <c r="Z71" s="24"/>
    </row>
    <row r="72" spans="1:26" ht="16.5" thickTop="1" thickBot="1" x14ac:dyDescent="0.3">
      <c r="A72" s="10"/>
      <c r="B72" s="22" t="s">
        <v>132</v>
      </c>
      <c r="C72" s="26"/>
      <c r="D72" s="27" t="s">
        <v>218</v>
      </c>
      <c r="E72" s="30">
        <v>174406</v>
      </c>
      <c r="F72" s="29"/>
      <c r="G72" s="26"/>
      <c r="H72" s="27" t="s">
        <v>218</v>
      </c>
      <c r="I72" s="30">
        <v>5209</v>
      </c>
      <c r="J72" s="29"/>
      <c r="K72" s="26"/>
      <c r="L72" s="27" t="s">
        <v>218</v>
      </c>
      <c r="M72" s="28">
        <v>33</v>
      </c>
      <c r="N72" s="29"/>
      <c r="O72" s="26"/>
      <c r="P72" s="27" t="s">
        <v>218</v>
      </c>
      <c r="Q72" s="28">
        <v>1</v>
      </c>
      <c r="R72" s="29"/>
      <c r="S72" s="26"/>
      <c r="T72" s="27" t="s">
        <v>218</v>
      </c>
      <c r="U72" s="30">
        <v>174439</v>
      </c>
      <c r="V72" s="29"/>
      <c r="W72" s="26"/>
      <c r="X72" s="27" t="s">
        <v>218</v>
      </c>
      <c r="Y72" s="30">
        <v>5210</v>
      </c>
      <c r="Z72" s="29"/>
    </row>
    <row r="73" spans="1:26" ht="15.75" thickTop="1" x14ac:dyDescent="0.25">
      <c r="A73" s="10"/>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0"/>
      <c r="B74" s="20"/>
      <c r="C74" s="20"/>
      <c r="D74" s="20"/>
      <c r="E74" s="20"/>
      <c r="F74" s="20"/>
      <c r="G74" s="20"/>
      <c r="H74" s="20"/>
      <c r="I74" s="20"/>
      <c r="J74" s="21"/>
      <c r="K74" s="20"/>
      <c r="L74" s="20"/>
      <c r="M74" s="20"/>
      <c r="N74" s="20"/>
      <c r="O74" s="20"/>
      <c r="P74" s="35"/>
      <c r="Q74" s="35"/>
      <c r="R74" s="21"/>
      <c r="S74" s="20"/>
      <c r="T74" s="20"/>
      <c r="U74" s="20"/>
      <c r="V74" s="20"/>
      <c r="W74" s="20"/>
      <c r="X74" s="20"/>
      <c r="Y74" s="20"/>
      <c r="Z74" s="21"/>
    </row>
    <row r="75" spans="1:26" ht="15.75" thickBot="1" x14ac:dyDescent="0.3">
      <c r="A75" s="10"/>
      <c r="B75" s="23" t="s">
        <v>332</v>
      </c>
      <c r="C75" s="20"/>
      <c r="D75" s="37" t="s">
        <v>327</v>
      </c>
      <c r="E75" s="37"/>
      <c r="F75" s="37"/>
      <c r="G75" s="37"/>
      <c r="H75" s="37"/>
      <c r="I75" s="37"/>
      <c r="J75" s="24"/>
      <c r="K75" s="20"/>
      <c r="L75" s="37" t="s">
        <v>328</v>
      </c>
      <c r="M75" s="37"/>
      <c r="N75" s="37"/>
      <c r="O75" s="37"/>
      <c r="P75" s="37"/>
      <c r="Q75" s="37"/>
      <c r="R75" s="24"/>
      <c r="S75" s="20"/>
      <c r="T75" s="37" t="s">
        <v>132</v>
      </c>
      <c r="U75" s="37"/>
      <c r="V75" s="37"/>
      <c r="W75" s="37"/>
      <c r="X75" s="37"/>
      <c r="Y75" s="37"/>
      <c r="Z75" s="24"/>
    </row>
    <row r="76" spans="1:26" ht="15.75" thickTop="1" x14ac:dyDescent="0.25">
      <c r="A76" s="10"/>
      <c r="B76" s="51" t="s">
        <v>214</v>
      </c>
      <c r="C76" s="35"/>
      <c r="D76" s="49" t="s">
        <v>286</v>
      </c>
      <c r="E76" s="49"/>
      <c r="F76" s="50"/>
      <c r="G76" s="51"/>
      <c r="H76" s="49" t="s">
        <v>283</v>
      </c>
      <c r="I76" s="49"/>
      <c r="J76" s="50"/>
      <c r="K76" s="35"/>
      <c r="L76" s="49" t="s">
        <v>329</v>
      </c>
      <c r="M76" s="49"/>
      <c r="N76" s="50"/>
      <c r="O76" s="51"/>
      <c r="P76" s="49" t="s">
        <v>283</v>
      </c>
      <c r="Q76" s="49"/>
      <c r="R76" s="50"/>
      <c r="S76" s="35"/>
      <c r="T76" s="49" t="s">
        <v>329</v>
      </c>
      <c r="U76" s="49"/>
      <c r="V76" s="50"/>
      <c r="W76" s="51"/>
      <c r="X76" s="49" t="s">
        <v>283</v>
      </c>
      <c r="Y76" s="49"/>
      <c r="Z76" s="50"/>
    </row>
    <row r="77" spans="1:26" ht="15.75" thickBot="1" x14ac:dyDescent="0.3">
      <c r="A77" s="10"/>
      <c r="B77" s="35"/>
      <c r="C77" s="35"/>
      <c r="D77" s="37"/>
      <c r="E77" s="37"/>
      <c r="F77" s="39"/>
      <c r="G77" s="35"/>
      <c r="H77" s="37" t="s">
        <v>285</v>
      </c>
      <c r="I77" s="37"/>
      <c r="J77" s="39"/>
      <c r="K77" s="35"/>
      <c r="L77" s="37" t="s">
        <v>330</v>
      </c>
      <c r="M77" s="37"/>
      <c r="N77" s="39"/>
      <c r="O77" s="35"/>
      <c r="P77" s="37" t="s">
        <v>285</v>
      </c>
      <c r="Q77" s="37"/>
      <c r="R77" s="39"/>
      <c r="S77" s="35"/>
      <c r="T77" s="37" t="s">
        <v>330</v>
      </c>
      <c r="U77" s="37"/>
      <c r="V77" s="39"/>
      <c r="W77" s="35"/>
      <c r="X77" s="37" t="s">
        <v>285</v>
      </c>
      <c r="Y77" s="37"/>
      <c r="Z77" s="39"/>
    </row>
    <row r="78" spans="1:26" ht="15.75" thickTop="1" x14ac:dyDescent="0.25">
      <c r="A78" s="10"/>
      <c r="B78" s="20" t="s">
        <v>214</v>
      </c>
      <c r="C78" s="20"/>
      <c r="D78" s="36" t="s">
        <v>287</v>
      </c>
      <c r="E78" s="36"/>
      <c r="F78" s="36"/>
      <c r="G78" s="36"/>
      <c r="H78" s="36"/>
      <c r="I78" s="36"/>
      <c r="J78" s="36"/>
      <c r="K78" s="36"/>
      <c r="L78" s="36"/>
      <c r="M78" s="36"/>
      <c r="N78" s="36"/>
      <c r="O78" s="36"/>
      <c r="P78" s="36"/>
      <c r="Q78" s="36"/>
      <c r="R78" s="36"/>
      <c r="S78" s="36"/>
      <c r="T78" s="36"/>
      <c r="U78" s="36"/>
      <c r="V78" s="36"/>
      <c r="W78" s="36"/>
      <c r="X78" s="36"/>
      <c r="Y78" s="36"/>
      <c r="Z78" s="21"/>
    </row>
    <row r="79" spans="1:26" x14ac:dyDescent="0.25">
      <c r="A79" s="10"/>
      <c r="B79" s="25" t="s">
        <v>331</v>
      </c>
      <c r="C79" s="26"/>
      <c r="D79" s="25" t="s">
        <v>218</v>
      </c>
      <c r="E79" s="31">
        <v>30705</v>
      </c>
      <c r="F79" s="21"/>
      <c r="G79" s="26"/>
      <c r="H79" s="25" t="s">
        <v>218</v>
      </c>
      <c r="I79" s="26">
        <v>163</v>
      </c>
      <c r="J79" s="21"/>
      <c r="K79" s="26"/>
      <c r="L79" s="25" t="s">
        <v>218</v>
      </c>
      <c r="M79" s="26" t="s">
        <v>229</v>
      </c>
      <c r="N79" s="21"/>
      <c r="O79" s="26"/>
      <c r="P79" s="25" t="s">
        <v>218</v>
      </c>
      <c r="Q79" s="26" t="s">
        <v>229</v>
      </c>
      <c r="R79" s="21"/>
      <c r="S79" s="26"/>
      <c r="T79" s="25" t="s">
        <v>218</v>
      </c>
      <c r="U79" s="31">
        <v>30705</v>
      </c>
      <c r="V79" s="21"/>
      <c r="W79" s="26"/>
      <c r="X79" s="25" t="s">
        <v>218</v>
      </c>
      <c r="Y79" s="26">
        <v>163</v>
      </c>
      <c r="Z79" s="21"/>
    </row>
    <row r="80" spans="1:26" x14ac:dyDescent="0.25">
      <c r="A80" s="10"/>
      <c r="B80" s="25" t="s">
        <v>291</v>
      </c>
      <c r="C80" s="26"/>
      <c r="D80" s="25"/>
      <c r="E80" s="26">
        <v>496</v>
      </c>
      <c r="F80" s="21"/>
      <c r="G80" s="26"/>
      <c r="H80" s="25"/>
      <c r="I80" s="26">
        <v>1</v>
      </c>
      <c r="J80" s="21"/>
      <c r="K80" s="26"/>
      <c r="L80" s="25"/>
      <c r="M80" s="26" t="s">
        <v>229</v>
      </c>
      <c r="N80" s="21"/>
      <c r="O80" s="26"/>
      <c r="P80" s="25"/>
      <c r="Q80" s="26" t="s">
        <v>229</v>
      </c>
      <c r="R80" s="21"/>
      <c r="S80" s="26"/>
      <c r="T80" s="25"/>
      <c r="U80" s="26">
        <v>496</v>
      </c>
      <c r="V80" s="21"/>
      <c r="W80" s="26"/>
      <c r="X80" s="25"/>
      <c r="Y80" s="26">
        <v>1</v>
      </c>
      <c r="Z80" s="21"/>
    </row>
    <row r="81" spans="1:26" x14ac:dyDescent="0.25">
      <c r="A81" s="10"/>
      <c r="B81" s="25" t="s">
        <v>294</v>
      </c>
      <c r="C81" s="26"/>
      <c r="D81" s="25"/>
      <c r="E81" s="31">
        <v>1539</v>
      </c>
      <c r="F81" s="21"/>
      <c r="G81" s="26"/>
      <c r="H81" s="25"/>
      <c r="I81" s="26">
        <v>9</v>
      </c>
      <c r="J81" s="21"/>
      <c r="K81" s="26"/>
      <c r="L81" s="25"/>
      <c r="M81" s="26" t="s">
        <v>229</v>
      </c>
      <c r="N81" s="21"/>
      <c r="O81" s="26"/>
      <c r="P81" s="25"/>
      <c r="Q81" s="26" t="s">
        <v>229</v>
      </c>
      <c r="R81" s="21"/>
      <c r="S81" s="26"/>
      <c r="T81" s="25"/>
      <c r="U81" s="31">
        <v>1539</v>
      </c>
      <c r="V81" s="21"/>
      <c r="W81" s="26"/>
      <c r="X81" s="25"/>
      <c r="Y81" s="26">
        <v>9</v>
      </c>
      <c r="Z81" s="21"/>
    </row>
    <row r="82" spans="1:26" x14ac:dyDescent="0.25">
      <c r="A82" s="10"/>
      <c r="B82" s="25" t="s">
        <v>296</v>
      </c>
      <c r="C82" s="26"/>
      <c r="D82" s="25"/>
      <c r="E82" s="26">
        <v>101</v>
      </c>
      <c r="F82" s="21"/>
      <c r="G82" s="26"/>
      <c r="H82" s="25"/>
      <c r="I82" s="26">
        <v>1</v>
      </c>
      <c r="J82" s="21"/>
      <c r="K82" s="26"/>
      <c r="L82" s="25"/>
      <c r="M82" s="26" t="s">
        <v>229</v>
      </c>
      <c r="N82" s="21"/>
      <c r="O82" s="26"/>
      <c r="P82" s="25"/>
      <c r="Q82" s="26" t="s">
        <v>229</v>
      </c>
      <c r="R82" s="21"/>
      <c r="S82" s="26"/>
      <c r="T82" s="25"/>
      <c r="U82" s="26">
        <v>101</v>
      </c>
      <c r="V82" s="21"/>
      <c r="W82" s="26"/>
      <c r="X82" s="25"/>
      <c r="Y82" s="26">
        <v>1</v>
      </c>
      <c r="Z82" s="21"/>
    </row>
    <row r="83" spans="1:26" x14ac:dyDescent="0.25">
      <c r="A83" s="10"/>
      <c r="B83" s="25" t="s">
        <v>80</v>
      </c>
      <c r="C83" s="26"/>
      <c r="D83" s="25"/>
      <c r="E83" s="26">
        <v>42</v>
      </c>
      <c r="F83" s="21"/>
      <c r="G83" s="26"/>
      <c r="H83" s="25"/>
      <c r="I83" s="26">
        <v>1</v>
      </c>
      <c r="J83" s="21"/>
      <c r="K83" s="26"/>
      <c r="L83" s="25"/>
      <c r="M83" s="31">
        <v>1508</v>
      </c>
      <c r="N83" s="21"/>
      <c r="O83" s="26"/>
      <c r="P83" s="25"/>
      <c r="Q83" s="26">
        <v>29</v>
      </c>
      <c r="R83" s="21"/>
      <c r="S83" s="26"/>
      <c r="T83" s="25"/>
      <c r="U83" s="31">
        <v>1550</v>
      </c>
      <c r="V83" s="21"/>
      <c r="W83" s="26"/>
      <c r="X83" s="25"/>
      <c r="Y83" s="26">
        <v>30</v>
      </c>
      <c r="Z83" s="21"/>
    </row>
    <row r="84" spans="1:26" ht="15.75" thickBot="1" x14ac:dyDescent="0.3">
      <c r="A84" s="10"/>
      <c r="B84" s="42" t="s">
        <v>298</v>
      </c>
      <c r="C84" s="26"/>
      <c r="D84" s="32"/>
      <c r="E84" s="33">
        <v>706</v>
      </c>
      <c r="F84" s="24"/>
      <c r="G84" s="26"/>
      <c r="H84" s="32"/>
      <c r="I84" s="33">
        <v>1</v>
      </c>
      <c r="J84" s="24"/>
      <c r="K84" s="26"/>
      <c r="L84" s="32"/>
      <c r="M84" s="33">
        <v>287</v>
      </c>
      <c r="N84" s="24"/>
      <c r="O84" s="26"/>
      <c r="P84" s="32"/>
      <c r="Q84" s="33">
        <v>1</v>
      </c>
      <c r="R84" s="24"/>
      <c r="S84" s="26"/>
      <c r="T84" s="32"/>
      <c r="U84" s="33">
        <v>993</v>
      </c>
      <c r="V84" s="24"/>
      <c r="W84" s="26"/>
      <c r="X84" s="32"/>
      <c r="Y84" s="33">
        <v>2</v>
      </c>
      <c r="Z84" s="24"/>
    </row>
    <row r="85" spans="1:26" ht="16.5" thickTop="1" thickBot="1" x14ac:dyDescent="0.3">
      <c r="A85" s="10"/>
      <c r="B85" s="22" t="s">
        <v>132</v>
      </c>
      <c r="C85" s="26"/>
      <c r="D85" s="27" t="s">
        <v>218</v>
      </c>
      <c r="E85" s="30">
        <v>33589</v>
      </c>
      <c r="F85" s="29"/>
      <c r="G85" s="26"/>
      <c r="H85" s="27" t="s">
        <v>218</v>
      </c>
      <c r="I85" s="28">
        <v>176</v>
      </c>
      <c r="J85" s="29"/>
      <c r="K85" s="26"/>
      <c r="L85" s="27" t="s">
        <v>218</v>
      </c>
      <c r="M85" s="30">
        <v>1795</v>
      </c>
      <c r="N85" s="29"/>
      <c r="O85" s="26"/>
      <c r="P85" s="27" t="s">
        <v>218</v>
      </c>
      <c r="Q85" s="28">
        <v>30</v>
      </c>
      <c r="R85" s="29"/>
      <c r="S85" s="26"/>
      <c r="T85" s="27" t="s">
        <v>218</v>
      </c>
      <c r="U85" s="30">
        <v>35384</v>
      </c>
      <c r="V85" s="29"/>
      <c r="W85" s="26"/>
      <c r="X85" s="27" t="s">
        <v>218</v>
      </c>
      <c r="Y85" s="28">
        <v>206</v>
      </c>
      <c r="Z85" s="29"/>
    </row>
  </sheetData>
  <mergeCells count="133">
    <mergeCell ref="A44:A58"/>
    <mergeCell ref="B44:Z44"/>
    <mergeCell ref="B45:Z45"/>
    <mergeCell ref="B58:Z58"/>
    <mergeCell ref="A59:A85"/>
    <mergeCell ref="B59:Z59"/>
    <mergeCell ref="B60:Z60"/>
    <mergeCell ref="B73:Z73"/>
    <mergeCell ref="A1:A2"/>
    <mergeCell ref="B1:Z1"/>
    <mergeCell ref="B2:Z2"/>
    <mergeCell ref="B3:Z3"/>
    <mergeCell ref="A4:A43"/>
    <mergeCell ref="B4:Z4"/>
    <mergeCell ref="B5:Z5"/>
    <mergeCell ref="V76:V77"/>
    <mergeCell ref="W76:W77"/>
    <mergeCell ref="X76:Y76"/>
    <mergeCell ref="X77:Y77"/>
    <mergeCell ref="Z76:Z77"/>
    <mergeCell ref="D78:Y78"/>
    <mergeCell ref="P76:Q76"/>
    <mergeCell ref="P77:Q77"/>
    <mergeCell ref="R76:R77"/>
    <mergeCell ref="S76:S77"/>
    <mergeCell ref="T76:U76"/>
    <mergeCell ref="T77:U77"/>
    <mergeCell ref="J76:J77"/>
    <mergeCell ref="K76:K77"/>
    <mergeCell ref="L76:M76"/>
    <mergeCell ref="L77:M77"/>
    <mergeCell ref="N76:N77"/>
    <mergeCell ref="O76:O77"/>
    <mergeCell ref="B76:B77"/>
    <mergeCell ref="C76:C77"/>
    <mergeCell ref="D76:E77"/>
    <mergeCell ref="F76:F77"/>
    <mergeCell ref="G76:G77"/>
    <mergeCell ref="H76:I76"/>
    <mergeCell ref="H77:I77"/>
    <mergeCell ref="X63:Y63"/>
    <mergeCell ref="X64:Y64"/>
    <mergeCell ref="Z63:Z64"/>
    <mergeCell ref="D65:Y65"/>
    <mergeCell ref="P74:Q74"/>
    <mergeCell ref="D75:I75"/>
    <mergeCell ref="L75:Q75"/>
    <mergeCell ref="T75:Y75"/>
    <mergeCell ref="R63:R64"/>
    <mergeCell ref="S63:S64"/>
    <mergeCell ref="T63:U63"/>
    <mergeCell ref="T64:U64"/>
    <mergeCell ref="V63:V64"/>
    <mergeCell ref="W63:W64"/>
    <mergeCell ref="L63:M63"/>
    <mergeCell ref="L64:M64"/>
    <mergeCell ref="N63:N64"/>
    <mergeCell ref="O63:O64"/>
    <mergeCell ref="P63:Q63"/>
    <mergeCell ref="P64:Q64"/>
    <mergeCell ref="T62:Y62"/>
    <mergeCell ref="B63:B64"/>
    <mergeCell ref="C63:C64"/>
    <mergeCell ref="D63:E64"/>
    <mergeCell ref="F63:F64"/>
    <mergeCell ref="G63:G64"/>
    <mergeCell ref="H63:I63"/>
    <mergeCell ref="H64:I64"/>
    <mergeCell ref="J63:J64"/>
    <mergeCell ref="K63:K64"/>
    <mergeCell ref="O48:O49"/>
    <mergeCell ref="P48:Q49"/>
    <mergeCell ref="R48:R49"/>
    <mergeCell ref="D50:Q50"/>
    <mergeCell ref="D62:I62"/>
    <mergeCell ref="L62:Q62"/>
    <mergeCell ref="H48:I49"/>
    <mergeCell ref="J48:J49"/>
    <mergeCell ref="K48:K49"/>
    <mergeCell ref="L48:M48"/>
    <mergeCell ref="L49:M49"/>
    <mergeCell ref="N48:N49"/>
    <mergeCell ref="B48:B49"/>
    <mergeCell ref="C48:C49"/>
    <mergeCell ref="D48:E48"/>
    <mergeCell ref="D49:E49"/>
    <mergeCell ref="F48:F49"/>
    <mergeCell ref="G48:G49"/>
    <mergeCell ref="D39:E39"/>
    <mergeCell ref="H39:I39"/>
    <mergeCell ref="L39:M39"/>
    <mergeCell ref="P39:Q39"/>
    <mergeCell ref="H46:I46"/>
    <mergeCell ref="D47:I47"/>
    <mergeCell ref="L47:Q47"/>
    <mergeCell ref="D32:E32"/>
    <mergeCell ref="H32:I32"/>
    <mergeCell ref="L32:M32"/>
    <mergeCell ref="P32:Q32"/>
    <mergeCell ref="D33:E33"/>
    <mergeCell ref="H33:I33"/>
    <mergeCell ref="L33:M33"/>
    <mergeCell ref="P33:Q33"/>
    <mergeCell ref="D12:E12"/>
    <mergeCell ref="H12:I12"/>
    <mergeCell ref="L12:M12"/>
    <mergeCell ref="P12:Q12"/>
    <mergeCell ref="D22:E22"/>
    <mergeCell ref="H22:I22"/>
    <mergeCell ref="L22:M22"/>
    <mergeCell ref="P22:Q22"/>
    <mergeCell ref="O7:O9"/>
    <mergeCell ref="P7:Q9"/>
    <mergeCell ref="R7:R9"/>
    <mergeCell ref="D10:Q10"/>
    <mergeCell ref="D11:E11"/>
    <mergeCell ref="H11:I11"/>
    <mergeCell ref="L11:M11"/>
    <mergeCell ref="P11:Q11"/>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6"/>
  <sheetViews>
    <sheetView showGridLines="0" workbookViewId="0"/>
  </sheetViews>
  <sheetFormatPr defaultRowHeight="15" x14ac:dyDescent="0.25"/>
  <cols>
    <col min="1" max="2" width="36.5703125" bestFit="1" customWidth="1"/>
    <col min="3" max="3" width="9.5703125" customWidth="1"/>
    <col min="4" max="4" width="3.5703125" customWidth="1"/>
    <col min="5" max="5" width="13.7109375" customWidth="1"/>
    <col min="6" max="6" width="2.7109375" customWidth="1"/>
    <col min="7" max="7" width="9.5703125" customWidth="1"/>
    <col min="8" max="8" width="5.7109375" customWidth="1"/>
    <col min="9" max="9" width="18.28515625" customWidth="1"/>
    <col min="10" max="10" width="2.7109375" customWidth="1"/>
    <col min="11" max="11" width="9.5703125" customWidth="1"/>
    <col min="12" max="12" width="3.85546875" customWidth="1"/>
    <col min="13" max="13" width="21.140625" customWidth="1"/>
    <col min="14" max="14" width="1.5703125" customWidth="1"/>
    <col min="15" max="15" width="9.5703125" customWidth="1"/>
    <col min="16" max="16" width="4" customWidth="1"/>
    <col min="17" max="17" width="13.140625" customWidth="1"/>
    <col min="18" max="18" width="2.7109375" customWidth="1"/>
    <col min="19" max="19" width="9.5703125" customWidth="1"/>
    <col min="20" max="20" width="1.85546875" customWidth="1"/>
    <col min="21" max="21" width="7" customWidth="1"/>
    <col min="22" max="22" width="1.5703125" customWidth="1"/>
    <col min="23" max="23" width="9.5703125" customWidth="1"/>
    <col min="24" max="24" width="1.85546875" customWidth="1"/>
    <col min="25" max="25" width="9.7109375" customWidth="1"/>
    <col min="26" max="26" width="1.5703125" customWidth="1"/>
    <col min="27" max="27" width="9.5703125" customWidth="1"/>
    <col min="28" max="28" width="1.85546875" customWidth="1"/>
    <col min="29" max="29" width="11.28515625" customWidth="1"/>
    <col min="30" max="30" width="1.5703125" customWidth="1"/>
    <col min="31" max="31" width="9.5703125" customWidth="1"/>
    <col min="32" max="32" width="1.85546875" customWidth="1"/>
    <col min="33" max="33" width="5.140625" customWidth="1"/>
    <col min="34" max="35" width="9.5703125" customWidth="1"/>
    <col min="36" max="36" width="1.85546875" customWidth="1"/>
    <col min="37" max="37" width="6.85546875" customWidth="1"/>
    <col min="38" max="38" width="1.5703125" customWidth="1"/>
  </cols>
  <sheetData>
    <row r="1" spans="1:38" ht="15" customHeight="1" x14ac:dyDescent="0.25">
      <c r="A1" s="9" t="s">
        <v>66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0" t="s">
        <v>66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0"/>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x14ac:dyDescent="0.25">
      <c r="A6" s="10"/>
      <c r="B6" s="20"/>
      <c r="C6" s="20"/>
      <c r="D6" s="20"/>
      <c r="E6" s="20"/>
      <c r="F6" s="20"/>
      <c r="G6" s="20"/>
      <c r="H6" s="20"/>
      <c r="I6" s="20"/>
      <c r="J6" s="21"/>
      <c r="K6" s="20"/>
      <c r="L6" s="20"/>
      <c r="M6" s="20"/>
      <c r="N6" s="20"/>
      <c r="O6" s="20"/>
      <c r="P6" s="20"/>
      <c r="Q6" s="20"/>
      <c r="R6" s="21"/>
    </row>
    <row r="7" spans="1:38" ht="15.75" thickBot="1" x14ac:dyDescent="0.3">
      <c r="A7" s="10"/>
      <c r="B7" s="20" t="s">
        <v>214</v>
      </c>
      <c r="C7" s="20"/>
      <c r="D7" s="37" t="s">
        <v>326</v>
      </c>
      <c r="E7" s="37"/>
      <c r="F7" s="37"/>
      <c r="G7" s="37"/>
      <c r="H7" s="37"/>
      <c r="I7" s="37"/>
      <c r="J7" s="24"/>
      <c r="K7" s="20"/>
      <c r="L7" s="37" t="s">
        <v>332</v>
      </c>
      <c r="M7" s="37"/>
      <c r="N7" s="37"/>
      <c r="O7" s="37"/>
      <c r="P7" s="37"/>
      <c r="Q7" s="37"/>
      <c r="R7" s="24"/>
    </row>
    <row r="8" spans="1:38" ht="16.5" thickTop="1" thickBot="1" x14ac:dyDescent="0.3">
      <c r="A8" s="10"/>
      <c r="B8" s="20" t="s">
        <v>214</v>
      </c>
      <c r="C8" s="20"/>
      <c r="D8" s="40" t="s">
        <v>344</v>
      </c>
      <c r="E8" s="40"/>
      <c r="F8" s="24"/>
      <c r="G8" s="20"/>
      <c r="H8" s="40" t="s">
        <v>345</v>
      </c>
      <c r="I8" s="40"/>
      <c r="J8" s="24"/>
      <c r="K8" s="20"/>
      <c r="L8" s="40" t="s">
        <v>344</v>
      </c>
      <c r="M8" s="40"/>
      <c r="N8" s="24"/>
      <c r="O8" s="20"/>
      <c r="P8" s="40" t="s">
        <v>345</v>
      </c>
      <c r="Q8" s="40"/>
      <c r="R8" s="24"/>
    </row>
    <row r="9" spans="1:38" ht="15.75" thickTop="1" x14ac:dyDescent="0.25">
      <c r="A9" s="10"/>
      <c r="B9" s="20" t="s">
        <v>214</v>
      </c>
      <c r="C9" s="20"/>
      <c r="D9" s="36" t="s">
        <v>346</v>
      </c>
      <c r="E9" s="36"/>
      <c r="F9" s="36"/>
      <c r="G9" s="36"/>
      <c r="H9" s="36"/>
      <c r="I9" s="36"/>
      <c r="J9" s="36"/>
      <c r="K9" s="36"/>
      <c r="L9" s="36"/>
      <c r="M9" s="36"/>
      <c r="N9" s="36"/>
      <c r="O9" s="36"/>
      <c r="P9" s="36"/>
      <c r="Q9" s="36"/>
      <c r="R9" s="21"/>
    </row>
    <row r="10" spans="1:38" x14ac:dyDescent="0.25">
      <c r="A10" s="10"/>
      <c r="B10" s="54" t="s">
        <v>347</v>
      </c>
      <c r="C10" s="20"/>
      <c r="D10" s="35"/>
      <c r="E10" s="35"/>
      <c r="F10" s="21"/>
      <c r="G10" s="20"/>
      <c r="H10" s="35"/>
      <c r="I10" s="35"/>
      <c r="J10" s="21"/>
      <c r="K10" s="20"/>
      <c r="L10" s="35"/>
      <c r="M10" s="35"/>
      <c r="N10" s="21"/>
      <c r="O10" s="20"/>
      <c r="P10" s="35"/>
      <c r="Q10" s="35"/>
      <c r="R10" s="21"/>
    </row>
    <row r="11" spans="1:38" x14ac:dyDescent="0.25">
      <c r="A11" s="10"/>
      <c r="B11" s="55" t="s">
        <v>348</v>
      </c>
      <c r="C11" s="26"/>
      <c r="D11" s="25" t="s">
        <v>218</v>
      </c>
      <c r="E11" s="31">
        <v>146436</v>
      </c>
      <c r="F11" s="21"/>
      <c r="G11" s="26"/>
      <c r="H11" s="25"/>
      <c r="I11" s="26">
        <v>50.3</v>
      </c>
      <c r="J11" s="21" t="s">
        <v>349</v>
      </c>
      <c r="K11" s="26"/>
      <c r="L11" s="25" t="s">
        <v>218</v>
      </c>
      <c r="M11" s="31">
        <v>148674</v>
      </c>
      <c r="N11" s="21"/>
      <c r="O11" s="26"/>
      <c r="P11" s="25"/>
      <c r="Q11" s="26">
        <v>49.2</v>
      </c>
      <c r="R11" s="21" t="s">
        <v>349</v>
      </c>
    </row>
    <row r="12" spans="1:38" x14ac:dyDescent="0.25">
      <c r="A12" s="10"/>
      <c r="B12" s="55" t="s">
        <v>350</v>
      </c>
      <c r="C12" s="26"/>
      <c r="D12" s="25"/>
      <c r="E12" s="26">
        <v>387</v>
      </c>
      <c r="F12" s="21"/>
      <c r="G12" s="20"/>
      <c r="H12" s="25"/>
      <c r="I12" s="26">
        <v>0.1</v>
      </c>
      <c r="J12" s="21"/>
      <c r="K12" s="26"/>
      <c r="L12" s="25"/>
      <c r="M12" s="26">
        <v>397</v>
      </c>
      <c r="N12" s="21"/>
      <c r="O12" s="20"/>
      <c r="P12" s="25"/>
      <c r="Q12" s="26">
        <v>0.1</v>
      </c>
      <c r="R12" s="21"/>
    </row>
    <row r="13" spans="1:38" x14ac:dyDescent="0.25">
      <c r="A13" s="10"/>
      <c r="B13" s="55" t="s">
        <v>351</v>
      </c>
      <c r="C13" s="26"/>
      <c r="D13" s="25"/>
      <c r="E13" s="31">
        <v>87377</v>
      </c>
      <c r="F13" s="21"/>
      <c r="G13" s="20"/>
      <c r="H13" s="25"/>
      <c r="I13" s="26">
        <v>30</v>
      </c>
      <c r="J13" s="21"/>
      <c r="K13" s="26"/>
      <c r="L13" s="25"/>
      <c r="M13" s="31">
        <v>90143</v>
      </c>
      <c r="N13" s="21"/>
      <c r="O13" s="20"/>
      <c r="P13" s="25"/>
      <c r="Q13" s="26">
        <v>29.9</v>
      </c>
      <c r="R13" s="21"/>
    </row>
    <row r="14" spans="1:38" x14ac:dyDescent="0.25">
      <c r="A14" s="10"/>
      <c r="B14" s="55" t="s">
        <v>352</v>
      </c>
      <c r="C14" s="26"/>
      <c r="D14" s="25"/>
      <c r="E14" s="31">
        <v>9247</v>
      </c>
      <c r="F14" s="21"/>
      <c r="G14" s="20"/>
      <c r="H14" s="25"/>
      <c r="I14" s="26">
        <v>3.2</v>
      </c>
      <c r="J14" s="21"/>
      <c r="K14" s="26"/>
      <c r="L14" s="25"/>
      <c r="M14" s="31">
        <v>9683</v>
      </c>
      <c r="N14" s="21"/>
      <c r="O14" s="20"/>
      <c r="P14" s="25"/>
      <c r="Q14" s="26">
        <v>3.3</v>
      </c>
      <c r="R14" s="21"/>
    </row>
    <row r="15" spans="1:38" x14ac:dyDescent="0.25">
      <c r="A15" s="10"/>
      <c r="B15" s="42" t="s">
        <v>353</v>
      </c>
      <c r="C15" s="26"/>
      <c r="D15" s="25"/>
      <c r="E15" s="31">
        <v>27247</v>
      </c>
      <c r="F15" s="21"/>
      <c r="G15" s="20"/>
      <c r="H15" s="25"/>
      <c r="I15" s="26">
        <v>9.4</v>
      </c>
      <c r="J15" s="21"/>
      <c r="K15" s="26"/>
      <c r="L15" s="25"/>
      <c r="M15" s="31">
        <v>28657</v>
      </c>
      <c r="N15" s="21"/>
      <c r="O15" s="20"/>
      <c r="P15" s="25"/>
      <c r="Q15" s="26">
        <v>9.5</v>
      </c>
      <c r="R15" s="21"/>
    </row>
    <row r="16" spans="1:38" x14ac:dyDescent="0.25">
      <c r="A16" s="10"/>
      <c r="B16" s="54" t="s">
        <v>351</v>
      </c>
      <c r="C16" s="26"/>
      <c r="D16" s="25"/>
      <c r="E16" s="31">
        <v>19047</v>
      </c>
      <c r="F16" s="21"/>
      <c r="G16" s="20"/>
      <c r="H16" s="25"/>
      <c r="I16" s="26">
        <v>6.6</v>
      </c>
      <c r="J16" s="21"/>
      <c r="K16" s="26"/>
      <c r="L16" s="25"/>
      <c r="M16" s="31">
        <v>23345</v>
      </c>
      <c r="N16" s="21"/>
      <c r="O16" s="20"/>
      <c r="P16" s="25"/>
      <c r="Q16" s="26">
        <v>7.7</v>
      </c>
      <c r="R16" s="21"/>
    </row>
    <row r="17" spans="1:38" ht="15.75" thickBot="1" x14ac:dyDescent="0.3">
      <c r="A17" s="10"/>
      <c r="B17" s="25" t="s">
        <v>354</v>
      </c>
      <c r="C17" s="26"/>
      <c r="D17" s="32"/>
      <c r="E17" s="34">
        <v>1200</v>
      </c>
      <c r="F17" s="24"/>
      <c r="G17" s="20"/>
      <c r="H17" s="32"/>
      <c r="I17" s="33">
        <v>0.4</v>
      </c>
      <c r="J17" s="24"/>
      <c r="K17" s="26"/>
      <c r="L17" s="32"/>
      <c r="M17" s="34">
        <v>1043</v>
      </c>
      <c r="N17" s="24"/>
      <c r="O17" s="20"/>
      <c r="P17" s="32"/>
      <c r="Q17" s="33">
        <v>0.3</v>
      </c>
      <c r="R17" s="24"/>
    </row>
    <row r="18" spans="1:38" ht="16.5" thickTop="1" thickBot="1" x14ac:dyDescent="0.3">
      <c r="A18" s="10"/>
      <c r="B18" s="54" t="s">
        <v>355</v>
      </c>
      <c r="C18" s="26"/>
      <c r="D18" s="25" t="s">
        <v>218</v>
      </c>
      <c r="E18" s="31">
        <v>290941</v>
      </c>
      <c r="F18" s="21"/>
      <c r="G18" s="26"/>
      <c r="H18" s="27"/>
      <c r="I18" s="28">
        <v>100</v>
      </c>
      <c r="J18" s="29" t="s">
        <v>349</v>
      </c>
      <c r="K18" s="26"/>
      <c r="L18" s="25" t="s">
        <v>218</v>
      </c>
      <c r="M18" s="31">
        <v>301942</v>
      </c>
      <c r="N18" s="21"/>
      <c r="O18" s="26"/>
      <c r="P18" s="27"/>
      <c r="Q18" s="28">
        <v>100</v>
      </c>
      <c r="R18" s="29" t="s">
        <v>349</v>
      </c>
    </row>
    <row r="19" spans="1:38" ht="15.75" thickTop="1" x14ac:dyDescent="0.25">
      <c r="A19" s="10"/>
      <c r="B19" s="54" t="s">
        <v>356</v>
      </c>
      <c r="C19" s="26"/>
      <c r="D19" s="25"/>
      <c r="E19" s="26" t="s">
        <v>357</v>
      </c>
      <c r="F19" s="21" t="s">
        <v>220</v>
      </c>
      <c r="G19" s="20"/>
      <c r="H19" s="25"/>
      <c r="I19" s="26"/>
      <c r="J19" s="21"/>
      <c r="K19" s="26"/>
      <c r="L19" s="25"/>
      <c r="M19" s="26" t="s">
        <v>358</v>
      </c>
      <c r="N19" s="21" t="s">
        <v>220</v>
      </c>
      <c r="O19" s="20"/>
      <c r="P19" s="25"/>
      <c r="Q19" s="26"/>
      <c r="R19" s="21"/>
    </row>
    <row r="20" spans="1:38" ht="15.75" thickBot="1" x14ac:dyDescent="0.3">
      <c r="A20" s="10"/>
      <c r="B20" s="54" t="s">
        <v>359</v>
      </c>
      <c r="C20" s="26"/>
      <c r="D20" s="32"/>
      <c r="E20" s="33" t="s">
        <v>360</v>
      </c>
      <c r="F20" s="24" t="s">
        <v>220</v>
      </c>
      <c r="G20" s="20"/>
      <c r="H20" s="25"/>
      <c r="I20" s="26"/>
      <c r="J20" s="21"/>
      <c r="K20" s="26"/>
      <c r="L20" s="32"/>
      <c r="M20" s="33" t="s">
        <v>361</v>
      </c>
      <c r="N20" s="24" t="s">
        <v>220</v>
      </c>
      <c r="O20" s="20"/>
      <c r="P20" s="25"/>
      <c r="Q20" s="26"/>
      <c r="R20" s="21"/>
    </row>
    <row r="21" spans="1:38" ht="16.5" thickTop="1" thickBot="1" x14ac:dyDescent="0.3">
      <c r="A21" s="10"/>
      <c r="B21" s="54" t="s">
        <v>362</v>
      </c>
      <c r="C21" s="26"/>
      <c r="D21" s="27" t="s">
        <v>218</v>
      </c>
      <c r="E21" s="30">
        <v>284387</v>
      </c>
      <c r="F21" s="29"/>
      <c r="G21" s="20"/>
      <c r="H21" s="25"/>
      <c r="I21" s="26"/>
      <c r="J21" s="21"/>
      <c r="K21" s="26"/>
      <c r="L21" s="27" t="s">
        <v>218</v>
      </c>
      <c r="M21" s="30">
        <v>297182</v>
      </c>
      <c r="N21" s="29"/>
      <c r="O21" s="20"/>
    </row>
    <row r="22" spans="1:38" ht="15.75" thickTop="1" x14ac:dyDescent="0.25">
      <c r="A22" s="10" t="s">
        <v>669</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0"/>
      <c r="B23" s="16" t="s">
        <v>371</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row>
    <row r="24" spans="1:38" x14ac:dyDescent="0.25">
      <c r="A24" s="10"/>
      <c r="B24" s="20"/>
    </row>
    <row r="25" spans="1:38" ht="15.75" thickBot="1" x14ac:dyDescent="0.3">
      <c r="A25" s="10"/>
      <c r="B25" s="20"/>
      <c r="C25" s="20"/>
      <c r="D25" s="20"/>
      <c r="E25" s="20"/>
      <c r="F25" s="20"/>
      <c r="G25" s="20"/>
      <c r="H25" s="60"/>
      <c r="I25" s="6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60"/>
      <c r="AK25" s="60"/>
      <c r="AL25" s="21"/>
    </row>
    <row r="26" spans="1:38" ht="16.5" thickTop="1" thickBot="1" x14ac:dyDescent="0.3">
      <c r="A26" s="10"/>
      <c r="B26" s="20" t="s">
        <v>214</v>
      </c>
      <c r="C26" s="20"/>
      <c r="D26" s="40" t="s">
        <v>372</v>
      </c>
      <c r="E26" s="40"/>
      <c r="F26" s="40"/>
      <c r="G26" s="40"/>
      <c r="H26" s="40"/>
      <c r="I26" s="40"/>
      <c r="J26" s="40"/>
      <c r="K26" s="40"/>
      <c r="L26" s="40"/>
      <c r="M26" s="40"/>
      <c r="N26" s="40"/>
      <c r="O26" s="40"/>
      <c r="P26" s="40"/>
      <c r="Q26" s="40"/>
      <c r="R26" s="40"/>
      <c r="S26" s="40"/>
      <c r="T26" s="40"/>
      <c r="U26" s="40"/>
      <c r="V26" s="40"/>
      <c r="W26" s="56"/>
      <c r="X26" s="51"/>
      <c r="Y26" s="51"/>
      <c r="Z26" s="57"/>
      <c r="AA26" s="56"/>
      <c r="AB26" s="51"/>
      <c r="AC26" s="51"/>
      <c r="AD26" s="57"/>
      <c r="AE26" s="56"/>
      <c r="AF26" s="51"/>
      <c r="AG26" s="51"/>
      <c r="AH26" s="57"/>
      <c r="AI26" s="56"/>
      <c r="AJ26" s="51"/>
      <c r="AK26" s="51"/>
      <c r="AL26" s="57"/>
    </row>
    <row r="27" spans="1:38" ht="15.75" thickTop="1" x14ac:dyDescent="0.25">
      <c r="A27" s="10"/>
      <c r="B27" s="35" t="s">
        <v>214</v>
      </c>
      <c r="C27" s="35"/>
      <c r="D27" s="49" t="s">
        <v>373</v>
      </c>
      <c r="E27" s="49"/>
      <c r="F27" s="50"/>
      <c r="G27" s="51"/>
      <c r="H27" s="49" t="s">
        <v>376</v>
      </c>
      <c r="I27" s="49"/>
      <c r="J27" s="50"/>
      <c r="K27" s="51"/>
      <c r="L27" s="49" t="s">
        <v>377</v>
      </c>
      <c r="M27" s="49"/>
      <c r="N27" s="50"/>
      <c r="O27" s="51"/>
      <c r="P27" s="49" t="s">
        <v>379</v>
      </c>
      <c r="Q27" s="49"/>
      <c r="R27" s="50"/>
      <c r="S27" s="51"/>
      <c r="T27" s="49" t="s">
        <v>382</v>
      </c>
      <c r="U27" s="49"/>
      <c r="V27" s="50"/>
      <c r="W27" s="35"/>
      <c r="X27" s="36" t="s">
        <v>377</v>
      </c>
      <c r="Y27" s="36"/>
      <c r="Z27" s="38"/>
      <c r="AA27" s="35"/>
      <c r="AB27" s="36" t="s">
        <v>379</v>
      </c>
      <c r="AC27" s="36"/>
      <c r="AD27" s="38"/>
      <c r="AE27" s="35"/>
      <c r="AF27" s="36" t="s">
        <v>388</v>
      </c>
      <c r="AG27" s="36"/>
      <c r="AH27" s="38"/>
      <c r="AI27" s="35"/>
      <c r="AJ27" s="36" t="s">
        <v>132</v>
      </c>
      <c r="AK27" s="36"/>
      <c r="AL27" s="38"/>
    </row>
    <row r="28" spans="1:38" x14ac:dyDescent="0.25">
      <c r="A28" s="10"/>
      <c r="B28" s="35"/>
      <c r="C28" s="35"/>
      <c r="D28" s="36" t="s">
        <v>374</v>
      </c>
      <c r="E28" s="36"/>
      <c r="F28" s="38"/>
      <c r="G28" s="35"/>
      <c r="H28" s="36" t="s">
        <v>375</v>
      </c>
      <c r="I28" s="36"/>
      <c r="J28" s="38"/>
      <c r="K28" s="35"/>
      <c r="L28" s="36" t="s">
        <v>378</v>
      </c>
      <c r="M28" s="36"/>
      <c r="N28" s="38"/>
      <c r="O28" s="35"/>
      <c r="P28" s="36" t="s">
        <v>380</v>
      </c>
      <c r="Q28" s="36"/>
      <c r="R28" s="38"/>
      <c r="S28" s="35"/>
      <c r="T28" s="36" t="s">
        <v>383</v>
      </c>
      <c r="U28" s="36"/>
      <c r="V28" s="38"/>
      <c r="W28" s="35"/>
      <c r="X28" s="36" t="s">
        <v>378</v>
      </c>
      <c r="Y28" s="36"/>
      <c r="Z28" s="38"/>
      <c r="AA28" s="35"/>
      <c r="AB28" s="36" t="s">
        <v>387</v>
      </c>
      <c r="AC28" s="36"/>
      <c r="AD28" s="38"/>
      <c r="AE28" s="35"/>
      <c r="AF28" s="36" t="s">
        <v>389</v>
      </c>
      <c r="AG28" s="36"/>
      <c r="AH28" s="38"/>
      <c r="AI28" s="35"/>
      <c r="AJ28" s="36"/>
      <c r="AK28" s="36"/>
      <c r="AL28" s="38"/>
    </row>
    <row r="29" spans="1:38" x14ac:dyDescent="0.25">
      <c r="A29" s="10"/>
      <c r="B29" s="35"/>
      <c r="C29" s="35"/>
      <c r="D29" s="36" t="s">
        <v>375</v>
      </c>
      <c r="E29" s="36"/>
      <c r="F29" s="38"/>
      <c r="G29" s="35"/>
      <c r="H29" s="11"/>
      <c r="I29" s="11"/>
      <c r="J29" s="38"/>
      <c r="K29" s="35"/>
      <c r="L29" s="11"/>
      <c r="M29" s="11"/>
      <c r="N29" s="38"/>
      <c r="O29" s="35"/>
      <c r="P29" s="36" t="s">
        <v>381</v>
      </c>
      <c r="Q29" s="36"/>
      <c r="R29" s="38"/>
      <c r="S29" s="35"/>
      <c r="T29" s="36" t="s">
        <v>384</v>
      </c>
      <c r="U29" s="36"/>
      <c r="V29" s="38"/>
      <c r="W29" s="35"/>
      <c r="X29" s="11"/>
      <c r="Y29" s="11"/>
      <c r="Z29" s="38"/>
      <c r="AA29" s="35"/>
      <c r="AB29" s="11"/>
      <c r="AC29" s="11"/>
      <c r="AD29" s="38"/>
      <c r="AE29" s="35"/>
      <c r="AF29" s="11"/>
      <c r="AG29" s="11"/>
      <c r="AH29" s="38"/>
      <c r="AI29" s="35"/>
      <c r="AJ29" s="36"/>
      <c r="AK29" s="36"/>
      <c r="AL29" s="38"/>
    </row>
    <row r="30" spans="1:38" x14ac:dyDescent="0.25">
      <c r="A30" s="10"/>
      <c r="B30" s="35"/>
      <c r="C30" s="35"/>
      <c r="D30" s="11"/>
      <c r="E30" s="11"/>
      <c r="F30" s="38"/>
      <c r="G30" s="35"/>
      <c r="H30" s="11"/>
      <c r="I30" s="11"/>
      <c r="J30" s="38"/>
      <c r="K30" s="35"/>
      <c r="L30" s="11"/>
      <c r="M30" s="11"/>
      <c r="N30" s="38"/>
      <c r="O30" s="35"/>
      <c r="P30" s="11"/>
      <c r="Q30" s="11"/>
      <c r="R30" s="38"/>
      <c r="S30" s="35"/>
      <c r="T30" s="36" t="s">
        <v>385</v>
      </c>
      <c r="U30" s="36"/>
      <c r="V30" s="38"/>
      <c r="W30" s="35"/>
      <c r="X30" s="11"/>
      <c r="Y30" s="11"/>
      <c r="Z30" s="38"/>
      <c r="AA30" s="35"/>
      <c r="AB30" s="11"/>
      <c r="AC30" s="11"/>
      <c r="AD30" s="38"/>
      <c r="AE30" s="35"/>
      <c r="AF30" s="11"/>
      <c r="AG30" s="11"/>
      <c r="AH30" s="38"/>
      <c r="AI30" s="35"/>
      <c r="AJ30" s="36"/>
      <c r="AK30" s="36"/>
      <c r="AL30" s="38"/>
    </row>
    <row r="31" spans="1:38" ht="15.75" thickBot="1" x14ac:dyDescent="0.3">
      <c r="A31" s="10"/>
      <c r="B31" s="35"/>
      <c r="C31" s="35"/>
      <c r="D31" s="61"/>
      <c r="E31" s="61"/>
      <c r="F31" s="39"/>
      <c r="G31" s="35"/>
      <c r="H31" s="61"/>
      <c r="I31" s="61"/>
      <c r="J31" s="39"/>
      <c r="K31" s="35"/>
      <c r="L31" s="61"/>
      <c r="M31" s="61"/>
      <c r="N31" s="39"/>
      <c r="O31" s="35"/>
      <c r="P31" s="61"/>
      <c r="Q31" s="61"/>
      <c r="R31" s="39"/>
      <c r="S31" s="35"/>
      <c r="T31" s="37" t="s">
        <v>386</v>
      </c>
      <c r="U31" s="37"/>
      <c r="V31" s="39"/>
      <c r="W31" s="35"/>
      <c r="X31" s="61"/>
      <c r="Y31" s="61"/>
      <c r="Z31" s="39"/>
      <c r="AA31" s="35"/>
      <c r="AB31" s="61"/>
      <c r="AC31" s="61"/>
      <c r="AD31" s="39"/>
      <c r="AE31" s="35"/>
      <c r="AF31" s="61"/>
      <c r="AG31" s="61"/>
      <c r="AH31" s="39"/>
      <c r="AI31" s="35"/>
      <c r="AJ31" s="37"/>
      <c r="AK31" s="37"/>
      <c r="AL31" s="39"/>
    </row>
    <row r="32" spans="1:38" ht="15.75" thickTop="1" x14ac:dyDescent="0.25">
      <c r="A32" s="10"/>
      <c r="B32" s="46" t="s">
        <v>390</v>
      </c>
      <c r="C32" s="46"/>
      <c r="D32" s="46"/>
      <c r="E32" s="46"/>
      <c r="F32" s="46"/>
      <c r="G32" s="46"/>
      <c r="H32" s="46"/>
      <c r="I32" s="46"/>
      <c r="J32" s="46"/>
      <c r="K32" s="46"/>
      <c r="L32" s="46"/>
      <c r="M32" s="46"/>
      <c r="N32" s="46"/>
      <c r="O32" s="46"/>
      <c r="P32" s="46"/>
      <c r="Q32" s="46"/>
      <c r="R32" s="21"/>
      <c r="S32" s="20"/>
      <c r="T32" s="51"/>
      <c r="U32" s="51"/>
      <c r="V32" s="21"/>
      <c r="W32" s="20"/>
      <c r="X32" s="51"/>
      <c r="Y32" s="51"/>
      <c r="Z32" s="21"/>
      <c r="AA32" s="20"/>
      <c r="AB32" s="51"/>
      <c r="AC32" s="51"/>
      <c r="AD32" s="21"/>
      <c r="AE32" s="20"/>
      <c r="AF32" s="51"/>
      <c r="AG32" s="51"/>
      <c r="AH32" s="21"/>
      <c r="AI32" s="20"/>
      <c r="AJ32" s="51"/>
      <c r="AK32" s="51"/>
      <c r="AL32" s="21"/>
    </row>
    <row r="33" spans="1:38" x14ac:dyDescent="0.25">
      <c r="A33" s="10"/>
      <c r="B33" s="42" t="s">
        <v>391</v>
      </c>
      <c r="C33" s="26"/>
      <c r="D33" s="25" t="s">
        <v>218</v>
      </c>
      <c r="E33" s="31">
        <v>1361</v>
      </c>
      <c r="F33" s="21"/>
      <c r="G33" s="26"/>
      <c r="H33" s="25" t="s">
        <v>218</v>
      </c>
      <c r="I33" s="26">
        <v>15</v>
      </c>
      <c r="J33" s="21"/>
      <c r="K33" s="26"/>
      <c r="L33" s="25" t="s">
        <v>218</v>
      </c>
      <c r="M33" s="26">
        <v>660</v>
      </c>
      <c r="N33" s="21"/>
      <c r="O33" s="25"/>
      <c r="P33" s="25" t="s">
        <v>218</v>
      </c>
      <c r="Q33" s="26">
        <v>105</v>
      </c>
      <c r="R33" s="21"/>
      <c r="S33" s="26"/>
      <c r="T33" s="25" t="s">
        <v>218</v>
      </c>
      <c r="U33" s="26">
        <v>239</v>
      </c>
      <c r="V33" s="21"/>
      <c r="W33" s="26"/>
      <c r="X33" s="25" t="s">
        <v>218</v>
      </c>
      <c r="Y33" s="26">
        <v>703</v>
      </c>
      <c r="Z33" s="21"/>
      <c r="AA33" s="26"/>
      <c r="AB33" s="25" t="s">
        <v>218</v>
      </c>
      <c r="AC33" s="26">
        <v>22</v>
      </c>
      <c r="AD33" s="21"/>
      <c r="AE33" s="26"/>
      <c r="AF33" s="25" t="s">
        <v>218</v>
      </c>
      <c r="AG33" s="31">
        <v>1500</v>
      </c>
      <c r="AH33" s="21"/>
      <c r="AI33" s="26"/>
      <c r="AJ33" s="25" t="s">
        <v>218</v>
      </c>
      <c r="AK33" s="31">
        <v>4605</v>
      </c>
      <c r="AL33" s="21"/>
    </row>
    <row r="34" spans="1:38" x14ac:dyDescent="0.25">
      <c r="A34" s="10"/>
      <c r="B34" s="25" t="s">
        <v>392</v>
      </c>
      <c r="C34" s="26"/>
      <c r="D34" s="25"/>
      <c r="E34" s="26" t="s">
        <v>393</v>
      </c>
      <c r="F34" s="21" t="s">
        <v>220</v>
      </c>
      <c r="G34" s="26"/>
      <c r="H34" s="25"/>
      <c r="I34" s="26" t="s">
        <v>229</v>
      </c>
      <c r="J34" s="21"/>
      <c r="K34" s="26"/>
      <c r="L34" s="25"/>
      <c r="M34" s="26" t="s">
        <v>394</v>
      </c>
      <c r="N34" s="21" t="s">
        <v>220</v>
      </c>
      <c r="O34" s="26"/>
      <c r="P34" s="25"/>
      <c r="Q34" s="26" t="s">
        <v>229</v>
      </c>
      <c r="R34" s="21"/>
      <c r="S34" s="26"/>
      <c r="T34" s="25"/>
      <c r="U34" s="26" t="s">
        <v>395</v>
      </c>
      <c r="V34" s="21" t="s">
        <v>220</v>
      </c>
      <c r="W34" s="26"/>
      <c r="X34" s="25"/>
      <c r="Y34" s="26" t="s">
        <v>396</v>
      </c>
      <c r="Z34" s="21" t="s">
        <v>220</v>
      </c>
      <c r="AA34" s="26"/>
      <c r="AB34" s="25"/>
      <c r="AC34" s="26" t="s">
        <v>229</v>
      </c>
      <c r="AD34" s="21"/>
      <c r="AE34" s="26"/>
      <c r="AF34" s="25"/>
      <c r="AG34" s="26" t="s">
        <v>229</v>
      </c>
      <c r="AH34" s="21"/>
      <c r="AI34" s="26"/>
      <c r="AJ34" s="25"/>
      <c r="AK34" s="26" t="s">
        <v>397</v>
      </c>
      <c r="AL34" s="21" t="s">
        <v>220</v>
      </c>
    </row>
    <row r="35" spans="1:38" x14ac:dyDescent="0.25">
      <c r="A35" s="10"/>
      <c r="B35" s="25" t="s">
        <v>398</v>
      </c>
      <c r="C35" s="26"/>
      <c r="D35" s="25"/>
      <c r="E35" s="26">
        <v>1</v>
      </c>
      <c r="F35" s="21"/>
      <c r="G35" s="26"/>
      <c r="H35" s="25"/>
      <c r="I35" s="26" t="s">
        <v>229</v>
      </c>
      <c r="J35" s="21"/>
      <c r="K35" s="26"/>
      <c r="L35" s="25"/>
      <c r="M35" s="26" t="s">
        <v>229</v>
      </c>
      <c r="N35" s="21"/>
      <c r="O35" s="26"/>
      <c r="P35" s="25"/>
      <c r="Q35" s="26" t="s">
        <v>229</v>
      </c>
      <c r="R35" s="21"/>
      <c r="S35" s="26"/>
      <c r="T35" s="25"/>
      <c r="U35" s="26" t="s">
        <v>229</v>
      </c>
      <c r="V35" s="21"/>
      <c r="W35" s="26"/>
      <c r="X35" s="25"/>
      <c r="Y35" s="26">
        <v>167</v>
      </c>
      <c r="Z35" s="21"/>
      <c r="AA35" s="26"/>
      <c r="AB35" s="25"/>
      <c r="AC35" s="26">
        <v>5</v>
      </c>
      <c r="AD35" s="21"/>
      <c r="AE35" s="26"/>
      <c r="AF35" s="25"/>
      <c r="AG35" s="26" t="s">
        <v>229</v>
      </c>
      <c r="AH35" s="21"/>
      <c r="AI35" s="26"/>
      <c r="AJ35" s="25"/>
      <c r="AK35" s="26">
        <v>173</v>
      </c>
      <c r="AL35" s="21"/>
    </row>
    <row r="36" spans="1:38" ht="15.75" thickBot="1" x14ac:dyDescent="0.3">
      <c r="A36" s="10"/>
      <c r="B36" s="25" t="s">
        <v>399</v>
      </c>
      <c r="C36" s="26"/>
      <c r="D36" s="32"/>
      <c r="E36" s="33">
        <v>166</v>
      </c>
      <c r="F36" s="24"/>
      <c r="G36" s="26"/>
      <c r="H36" s="32"/>
      <c r="I36" s="33" t="s">
        <v>400</v>
      </c>
      <c r="J36" s="24" t="s">
        <v>220</v>
      </c>
      <c r="K36" s="26"/>
      <c r="L36" s="32"/>
      <c r="M36" s="34">
        <v>1471</v>
      </c>
      <c r="N36" s="24"/>
      <c r="O36" s="26"/>
      <c r="P36" s="32"/>
      <c r="Q36" s="33">
        <v>124</v>
      </c>
      <c r="R36" s="24"/>
      <c r="S36" s="26"/>
      <c r="T36" s="32"/>
      <c r="U36" s="33">
        <v>98</v>
      </c>
      <c r="V36" s="24"/>
      <c r="W36" s="26"/>
      <c r="X36" s="32"/>
      <c r="Y36" s="33">
        <v>985</v>
      </c>
      <c r="Z36" s="24"/>
      <c r="AA36" s="26"/>
      <c r="AB36" s="32"/>
      <c r="AC36" s="33" t="s">
        <v>305</v>
      </c>
      <c r="AD36" s="24" t="s">
        <v>220</v>
      </c>
      <c r="AE36" s="26"/>
      <c r="AF36" s="32"/>
      <c r="AG36" s="33" t="s">
        <v>229</v>
      </c>
      <c r="AH36" s="24"/>
      <c r="AI36" s="26"/>
      <c r="AJ36" s="32"/>
      <c r="AK36" s="34">
        <v>2831</v>
      </c>
      <c r="AL36" s="24"/>
    </row>
    <row r="37" spans="1:38" ht="16.5" thickTop="1" thickBot="1" x14ac:dyDescent="0.3">
      <c r="A37" s="10"/>
      <c r="B37" s="25" t="s">
        <v>401</v>
      </c>
      <c r="C37" s="26"/>
      <c r="D37" s="27" t="s">
        <v>218</v>
      </c>
      <c r="E37" s="30">
        <v>1478</v>
      </c>
      <c r="F37" s="29"/>
      <c r="G37" s="26"/>
      <c r="H37" s="27" t="s">
        <v>218</v>
      </c>
      <c r="I37" s="28">
        <v>4</v>
      </c>
      <c r="J37" s="29"/>
      <c r="K37" s="26"/>
      <c r="L37" s="27" t="s">
        <v>218</v>
      </c>
      <c r="M37" s="30">
        <v>1265</v>
      </c>
      <c r="N37" s="29"/>
      <c r="O37" s="26"/>
      <c r="P37" s="27" t="s">
        <v>218</v>
      </c>
      <c r="Q37" s="28">
        <v>229</v>
      </c>
      <c r="R37" s="29"/>
      <c r="S37" s="26"/>
      <c r="T37" s="27" t="s">
        <v>218</v>
      </c>
      <c r="U37" s="28">
        <v>278</v>
      </c>
      <c r="V37" s="29"/>
      <c r="W37" s="26"/>
      <c r="X37" s="27" t="s">
        <v>218</v>
      </c>
      <c r="Y37" s="28">
        <v>901</v>
      </c>
      <c r="Z37" s="29"/>
      <c r="AA37" s="26"/>
      <c r="AB37" s="27" t="s">
        <v>218</v>
      </c>
      <c r="AC37" s="28">
        <v>25</v>
      </c>
      <c r="AD37" s="29"/>
      <c r="AE37" s="26"/>
      <c r="AF37" s="27" t="s">
        <v>218</v>
      </c>
      <c r="AG37" s="30">
        <v>1500</v>
      </c>
      <c r="AH37" s="29"/>
      <c r="AI37" s="26"/>
      <c r="AJ37" s="27" t="s">
        <v>218</v>
      </c>
      <c r="AK37" s="30">
        <v>5680</v>
      </c>
      <c r="AL37" s="29"/>
    </row>
    <row r="38" spans="1:38" ht="15.75" thickTop="1" x14ac:dyDescent="0.25">
      <c r="A38" s="10"/>
      <c r="B38" s="20" t="s">
        <v>214</v>
      </c>
      <c r="C38" s="20"/>
      <c r="D38" s="25"/>
      <c r="E38" s="26"/>
      <c r="F38" s="21"/>
      <c r="G38" s="20"/>
      <c r="H38" s="25"/>
      <c r="I38" s="26"/>
      <c r="J38" s="21"/>
      <c r="K38" s="20"/>
      <c r="L38" s="25"/>
      <c r="M38" s="26"/>
      <c r="N38" s="21"/>
      <c r="O38" s="20"/>
      <c r="P38" s="25"/>
      <c r="Q38" s="26"/>
      <c r="R38" s="21"/>
      <c r="S38" s="20"/>
      <c r="T38" s="25"/>
      <c r="U38" s="26"/>
      <c r="V38" s="21"/>
      <c r="W38" s="20"/>
      <c r="X38" s="25"/>
      <c r="Y38" s="26"/>
      <c r="Z38" s="21"/>
      <c r="AA38" s="20"/>
      <c r="AB38" s="25"/>
      <c r="AC38" s="26"/>
      <c r="AD38" s="21"/>
      <c r="AE38" s="20"/>
      <c r="AF38" s="25"/>
      <c r="AG38" s="26"/>
      <c r="AH38" s="21"/>
      <c r="AI38" s="20"/>
      <c r="AJ38" s="25"/>
      <c r="AK38" s="26"/>
      <c r="AL38" s="21"/>
    </row>
    <row r="39" spans="1:38" x14ac:dyDescent="0.25">
      <c r="A39" s="10"/>
      <c r="B39" s="46" t="s">
        <v>402</v>
      </c>
      <c r="C39" s="46"/>
      <c r="D39" s="46"/>
      <c r="E39" s="46"/>
      <c r="F39" s="46"/>
      <c r="G39" s="46"/>
      <c r="H39" s="46"/>
      <c r="I39" s="46"/>
      <c r="J39" s="46"/>
      <c r="K39" s="46"/>
      <c r="L39" s="46"/>
      <c r="M39" s="46"/>
      <c r="N39" s="46"/>
      <c r="O39" s="46"/>
      <c r="P39" s="46"/>
      <c r="Q39" s="46"/>
      <c r="R39" s="21"/>
      <c r="S39" s="20"/>
      <c r="T39" s="25"/>
      <c r="U39" s="26"/>
      <c r="V39" s="21"/>
      <c r="W39" s="20"/>
      <c r="X39" s="25"/>
      <c r="Y39" s="26"/>
      <c r="Z39" s="21"/>
      <c r="AA39" s="20"/>
      <c r="AB39" s="25"/>
      <c r="AC39" s="26"/>
      <c r="AD39" s="21"/>
      <c r="AE39" s="20"/>
      <c r="AF39" s="25"/>
      <c r="AG39" s="26"/>
      <c r="AH39" s="21"/>
      <c r="AI39" s="20"/>
      <c r="AJ39" s="25"/>
      <c r="AK39" s="26"/>
      <c r="AL39" s="21"/>
    </row>
    <row r="40" spans="1:38" x14ac:dyDescent="0.25">
      <c r="A40" s="10"/>
      <c r="B40" s="42" t="s">
        <v>391</v>
      </c>
      <c r="C40" s="26"/>
      <c r="D40" s="25" t="s">
        <v>218</v>
      </c>
      <c r="E40" s="26">
        <v>692</v>
      </c>
      <c r="F40" s="21"/>
      <c r="G40" s="26"/>
      <c r="H40" s="25" t="s">
        <v>218</v>
      </c>
      <c r="I40" s="26">
        <v>6</v>
      </c>
      <c r="J40" s="21"/>
      <c r="K40" s="26"/>
      <c r="L40" s="25" t="s">
        <v>218</v>
      </c>
      <c r="M40" s="31">
        <v>1107</v>
      </c>
      <c r="N40" s="21"/>
      <c r="O40" s="26"/>
      <c r="P40" s="25" t="s">
        <v>218</v>
      </c>
      <c r="Q40" s="26">
        <v>138</v>
      </c>
      <c r="R40" s="21"/>
      <c r="S40" s="26"/>
      <c r="T40" s="25" t="s">
        <v>218</v>
      </c>
      <c r="U40" s="26">
        <v>277</v>
      </c>
      <c r="V40" s="21"/>
      <c r="W40" s="26"/>
      <c r="X40" s="25" t="s">
        <v>218</v>
      </c>
      <c r="Y40" s="26">
        <v>405</v>
      </c>
      <c r="Z40" s="21"/>
      <c r="AA40" s="26"/>
      <c r="AB40" s="25" t="s">
        <v>218</v>
      </c>
      <c r="AC40" s="26">
        <v>21</v>
      </c>
      <c r="AD40" s="21"/>
      <c r="AE40" s="26"/>
      <c r="AF40" s="25" t="s">
        <v>218</v>
      </c>
      <c r="AG40" s="31">
        <v>1500</v>
      </c>
      <c r="AH40" s="21"/>
      <c r="AI40" s="26"/>
      <c r="AJ40" s="25" t="s">
        <v>218</v>
      </c>
      <c r="AK40" s="31">
        <v>4146</v>
      </c>
      <c r="AL40" s="21"/>
    </row>
    <row r="41" spans="1:38" x14ac:dyDescent="0.25">
      <c r="A41" s="10"/>
      <c r="B41" s="42" t="s">
        <v>392</v>
      </c>
      <c r="C41" s="26"/>
      <c r="D41" s="25"/>
      <c r="E41" s="26" t="s">
        <v>403</v>
      </c>
      <c r="F41" s="21" t="s">
        <v>220</v>
      </c>
      <c r="G41" s="26"/>
      <c r="H41" s="25"/>
      <c r="I41" s="26" t="s">
        <v>229</v>
      </c>
      <c r="J41" s="21"/>
      <c r="K41" s="26"/>
      <c r="L41" s="25"/>
      <c r="M41" s="26" t="s">
        <v>404</v>
      </c>
      <c r="N41" s="21" t="s">
        <v>220</v>
      </c>
      <c r="O41" s="26"/>
      <c r="P41" s="25"/>
      <c r="Q41" s="26" t="s">
        <v>405</v>
      </c>
      <c r="R41" s="21" t="s">
        <v>220</v>
      </c>
      <c r="S41" s="26"/>
      <c r="T41" s="25"/>
      <c r="U41" s="26" t="s">
        <v>406</v>
      </c>
      <c r="V41" s="21" t="s">
        <v>220</v>
      </c>
      <c r="W41" s="26"/>
      <c r="X41" s="25"/>
      <c r="Y41" s="26" t="s">
        <v>407</v>
      </c>
      <c r="Z41" s="21" t="s">
        <v>220</v>
      </c>
      <c r="AA41" s="26"/>
      <c r="AB41" s="25"/>
      <c r="AC41" s="26" t="s">
        <v>408</v>
      </c>
      <c r="AD41" s="21" t="s">
        <v>220</v>
      </c>
      <c r="AE41" s="26"/>
      <c r="AF41" s="25"/>
      <c r="AG41" s="26" t="s">
        <v>229</v>
      </c>
      <c r="AH41" s="21"/>
      <c r="AI41" s="26"/>
      <c r="AJ41" s="25"/>
      <c r="AK41" s="26" t="s">
        <v>409</v>
      </c>
      <c r="AL41" s="21" t="s">
        <v>220</v>
      </c>
    </row>
    <row r="42" spans="1:38" x14ac:dyDescent="0.25">
      <c r="A42" s="10"/>
      <c r="B42" s="42" t="s">
        <v>398</v>
      </c>
      <c r="C42" s="26"/>
      <c r="D42" s="25"/>
      <c r="E42" s="26">
        <v>1</v>
      </c>
      <c r="F42" s="21"/>
      <c r="G42" s="26"/>
      <c r="H42" s="25"/>
      <c r="I42" s="26" t="s">
        <v>229</v>
      </c>
      <c r="J42" s="21"/>
      <c r="K42" s="26"/>
      <c r="L42" s="25"/>
      <c r="M42" s="26" t="s">
        <v>229</v>
      </c>
      <c r="N42" s="21"/>
      <c r="O42" s="26"/>
      <c r="P42" s="25"/>
      <c r="Q42" s="26">
        <v>54</v>
      </c>
      <c r="R42" s="21"/>
      <c r="S42" s="26"/>
      <c r="T42" s="25"/>
      <c r="U42" s="26" t="s">
        <v>229</v>
      </c>
      <c r="V42" s="21"/>
      <c r="W42" s="26"/>
      <c r="X42" s="25"/>
      <c r="Y42" s="26">
        <v>167</v>
      </c>
      <c r="Z42" s="21"/>
      <c r="AA42" s="26"/>
      <c r="AB42" s="25"/>
      <c r="AC42" s="26">
        <v>9</v>
      </c>
      <c r="AD42" s="21"/>
      <c r="AE42" s="26"/>
      <c r="AF42" s="25"/>
      <c r="AG42" s="26" t="s">
        <v>229</v>
      </c>
      <c r="AH42" s="21"/>
      <c r="AI42" s="26"/>
      <c r="AJ42" s="25"/>
      <c r="AK42" s="26">
        <v>231</v>
      </c>
      <c r="AL42" s="21"/>
    </row>
    <row r="43" spans="1:38" ht="15.75" thickBot="1" x14ac:dyDescent="0.3">
      <c r="A43" s="10"/>
      <c r="B43" s="42" t="s">
        <v>399</v>
      </c>
      <c r="C43" s="26"/>
      <c r="D43" s="32"/>
      <c r="E43" s="33">
        <v>994</v>
      </c>
      <c r="F43" s="24"/>
      <c r="G43" s="26"/>
      <c r="H43" s="32"/>
      <c r="I43" s="33" t="s">
        <v>305</v>
      </c>
      <c r="J43" s="24" t="s">
        <v>220</v>
      </c>
      <c r="K43" s="26"/>
      <c r="L43" s="32"/>
      <c r="M43" s="34">
        <v>1971</v>
      </c>
      <c r="N43" s="24"/>
      <c r="O43" s="26"/>
      <c r="P43" s="32"/>
      <c r="Q43" s="33">
        <v>74</v>
      </c>
      <c r="R43" s="24"/>
      <c r="S43" s="26"/>
      <c r="T43" s="32"/>
      <c r="U43" s="33">
        <v>211</v>
      </c>
      <c r="V43" s="24"/>
      <c r="W43" s="26"/>
      <c r="X43" s="32"/>
      <c r="Y43" s="34">
        <v>2290</v>
      </c>
      <c r="Z43" s="24"/>
      <c r="AA43" s="26"/>
      <c r="AB43" s="32"/>
      <c r="AC43" s="33">
        <v>2</v>
      </c>
      <c r="AD43" s="24"/>
      <c r="AE43" s="26"/>
      <c r="AF43" s="32"/>
      <c r="AG43" s="33" t="s">
        <v>229</v>
      </c>
      <c r="AH43" s="24"/>
      <c r="AI43" s="26"/>
      <c r="AJ43" s="32"/>
      <c r="AK43" s="34">
        <v>5540</v>
      </c>
      <c r="AL43" s="24"/>
    </row>
    <row r="44" spans="1:38" ht="16.5" thickTop="1" thickBot="1" x14ac:dyDescent="0.3">
      <c r="A44" s="10"/>
      <c r="B44" s="25" t="s">
        <v>401</v>
      </c>
      <c r="C44" s="26"/>
      <c r="D44" s="27" t="s">
        <v>218</v>
      </c>
      <c r="E44" s="30">
        <v>1478</v>
      </c>
      <c r="F44" s="29"/>
      <c r="G44" s="26"/>
      <c r="H44" s="27" t="s">
        <v>218</v>
      </c>
      <c r="I44" s="28">
        <v>4</v>
      </c>
      <c r="J44" s="29"/>
      <c r="K44" s="26"/>
      <c r="L44" s="27" t="s">
        <v>218</v>
      </c>
      <c r="M44" s="30">
        <v>1265</v>
      </c>
      <c r="N44" s="29"/>
      <c r="O44" s="26"/>
      <c r="P44" s="27" t="s">
        <v>218</v>
      </c>
      <c r="Q44" s="28">
        <v>229</v>
      </c>
      <c r="R44" s="29"/>
      <c r="S44" s="26"/>
      <c r="T44" s="27" t="s">
        <v>218</v>
      </c>
      <c r="U44" s="28">
        <v>278</v>
      </c>
      <c r="V44" s="29"/>
      <c r="W44" s="26"/>
      <c r="X44" s="27" t="s">
        <v>218</v>
      </c>
      <c r="Y44" s="28">
        <v>901</v>
      </c>
      <c r="Z44" s="29"/>
      <c r="AA44" s="26"/>
      <c r="AB44" s="27" t="s">
        <v>218</v>
      </c>
      <c r="AC44" s="28">
        <v>25</v>
      </c>
      <c r="AD44" s="29"/>
      <c r="AE44" s="26"/>
      <c r="AF44" s="27" t="s">
        <v>218</v>
      </c>
      <c r="AG44" s="30">
        <v>1500</v>
      </c>
      <c r="AH44" s="29"/>
      <c r="AI44" s="26"/>
      <c r="AJ44" s="27" t="s">
        <v>218</v>
      </c>
      <c r="AK44" s="30">
        <v>5680</v>
      </c>
      <c r="AL44" s="29"/>
    </row>
    <row r="45" spans="1:38" ht="15.75" thickTop="1" x14ac:dyDescent="0.25">
      <c r="A45" s="10"/>
      <c r="B45" s="20" t="s">
        <v>214</v>
      </c>
      <c r="C45" s="20"/>
      <c r="D45" s="25"/>
      <c r="E45" s="26"/>
      <c r="F45" s="21"/>
      <c r="G45" s="20"/>
      <c r="H45" s="25"/>
      <c r="I45" s="26"/>
      <c r="J45" s="21"/>
      <c r="K45" s="20"/>
      <c r="L45" s="25"/>
      <c r="M45" s="26"/>
      <c r="N45" s="21"/>
      <c r="O45" s="20"/>
      <c r="P45" s="25"/>
      <c r="Q45" s="26"/>
      <c r="R45" s="21"/>
      <c r="S45" s="20"/>
      <c r="T45" s="25"/>
      <c r="U45" s="26"/>
      <c r="V45" s="21"/>
      <c r="W45" s="20"/>
      <c r="X45" s="25"/>
      <c r="Y45" s="26"/>
      <c r="Z45" s="21"/>
      <c r="AA45" s="20"/>
      <c r="AB45" s="25"/>
      <c r="AC45" s="26"/>
      <c r="AD45" s="21"/>
      <c r="AE45" s="20"/>
      <c r="AF45" s="25"/>
      <c r="AG45" s="26"/>
      <c r="AH45" s="21"/>
      <c r="AI45" s="20"/>
      <c r="AJ45" s="25"/>
      <c r="AK45" s="26"/>
      <c r="AL45" s="21"/>
    </row>
    <row r="46" spans="1:38" x14ac:dyDescent="0.25">
      <c r="A46" s="10"/>
      <c r="B46" s="42" t="s">
        <v>410</v>
      </c>
      <c r="C46" s="20"/>
      <c r="D46" s="25"/>
      <c r="E46" s="26"/>
      <c r="F46" s="21"/>
      <c r="G46" s="20"/>
      <c r="H46" s="25"/>
      <c r="I46" s="26"/>
      <c r="J46" s="21"/>
      <c r="K46" s="20"/>
      <c r="L46" s="25"/>
      <c r="M46" s="26"/>
      <c r="N46" s="21"/>
      <c r="O46" s="20"/>
      <c r="P46" s="25"/>
      <c r="Q46" s="26"/>
      <c r="R46" s="21"/>
      <c r="S46" s="20"/>
      <c r="T46" s="25"/>
      <c r="U46" s="26"/>
      <c r="V46" s="21"/>
      <c r="W46" s="20"/>
      <c r="X46" s="25"/>
      <c r="Y46" s="26"/>
      <c r="Z46" s="21"/>
      <c r="AA46" s="20"/>
      <c r="AB46" s="25"/>
      <c r="AC46" s="26"/>
      <c r="AD46" s="21"/>
      <c r="AE46" s="20"/>
      <c r="AF46" s="25"/>
      <c r="AG46" s="26"/>
      <c r="AH46" s="21"/>
      <c r="AI46" s="20"/>
      <c r="AJ46" s="25"/>
      <c r="AK46" s="26"/>
      <c r="AL46" s="21"/>
    </row>
    <row r="47" spans="1:38" x14ac:dyDescent="0.25">
      <c r="A47" s="10"/>
      <c r="B47" s="59" t="s">
        <v>411</v>
      </c>
      <c r="C47" s="26"/>
      <c r="D47" s="25" t="s">
        <v>218</v>
      </c>
      <c r="E47" s="26">
        <v>119</v>
      </c>
      <c r="F47" s="21"/>
      <c r="G47" s="26"/>
      <c r="H47" s="25" t="s">
        <v>218</v>
      </c>
      <c r="I47" s="26" t="s">
        <v>229</v>
      </c>
      <c r="J47" s="21"/>
      <c r="K47" s="26"/>
      <c r="L47" s="25" t="s">
        <v>218</v>
      </c>
      <c r="M47" s="26">
        <v>3</v>
      </c>
      <c r="N47" s="21"/>
      <c r="O47" s="26"/>
      <c r="P47" s="25" t="s">
        <v>218</v>
      </c>
      <c r="Q47" s="26">
        <v>133</v>
      </c>
      <c r="R47" s="21"/>
      <c r="S47" s="26"/>
      <c r="T47" s="25" t="s">
        <v>218</v>
      </c>
      <c r="U47" s="26">
        <v>8</v>
      </c>
      <c r="V47" s="21"/>
      <c r="W47" s="26"/>
      <c r="X47" s="25" t="s">
        <v>218</v>
      </c>
      <c r="Y47" s="26">
        <v>492</v>
      </c>
      <c r="Z47" s="21"/>
      <c r="AA47" s="26"/>
      <c r="AB47" s="25" t="s">
        <v>218</v>
      </c>
      <c r="AC47" s="26" t="s">
        <v>229</v>
      </c>
      <c r="AD47" s="21"/>
      <c r="AE47" s="26"/>
      <c r="AF47" s="25" t="s">
        <v>218</v>
      </c>
      <c r="AG47" s="26" t="s">
        <v>229</v>
      </c>
      <c r="AH47" s="21"/>
      <c r="AI47" s="26"/>
      <c r="AJ47" s="25" t="s">
        <v>218</v>
      </c>
      <c r="AK47" s="26">
        <v>755</v>
      </c>
      <c r="AL47" s="21"/>
    </row>
    <row r="48" spans="1:38" ht="15.75" thickBot="1" x14ac:dyDescent="0.3">
      <c r="A48" s="10"/>
      <c r="B48" s="54" t="s">
        <v>412</v>
      </c>
      <c r="C48" s="26"/>
      <c r="D48" s="32"/>
      <c r="E48" s="34">
        <v>1359</v>
      </c>
      <c r="F48" s="24"/>
      <c r="G48" s="26"/>
      <c r="H48" s="32"/>
      <c r="I48" s="33">
        <v>4</v>
      </c>
      <c r="J48" s="24"/>
      <c r="K48" s="26"/>
      <c r="L48" s="32"/>
      <c r="M48" s="34">
        <v>1262</v>
      </c>
      <c r="N48" s="24"/>
      <c r="O48" s="26"/>
      <c r="P48" s="32"/>
      <c r="Q48" s="33">
        <v>96</v>
      </c>
      <c r="R48" s="24"/>
      <c r="S48" s="26"/>
      <c r="T48" s="32"/>
      <c r="U48" s="33">
        <v>270</v>
      </c>
      <c r="V48" s="24"/>
      <c r="W48" s="26"/>
      <c r="X48" s="32"/>
      <c r="Y48" s="33">
        <v>409</v>
      </c>
      <c r="Z48" s="24"/>
      <c r="AA48" s="26"/>
      <c r="AB48" s="32"/>
      <c r="AC48" s="33">
        <v>25</v>
      </c>
      <c r="AD48" s="24"/>
      <c r="AE48" s="26"/>
      <c r="AF48" s="32"/>
      <c r="AG48" s="34">
        <v>1500</v>
      </c>
      <c r="AH48" s="24"/>
      <c r="AI48" s="26"/>
      <c r="AJ48" s="32"/>
      <c r="AK48" s="34">
        <v>4925</v>
      </c>
      <c r="AL48" s="24"/>
    </row>
    <row r="49" spans="1:38" ht="16.5" thickTop="1" thickBot="1" x14ac:dyDescent="0.3">
      <c r="A49" s="10"/>
      <c r="B49" s="42" t="s">
        <v>413</v>
      </c>
      <c r="C49" s="26"/>
      <c r="D49" s="27" t="s">
        <v>218</v>
      </c>
      <c r="E49" s="30">
        <v>1478</v>
      </c>
      <c r="F49" s="29"/>
      <c r="G49" s="26"/>
      <c r="H49" s="27" t="s">
        <v>218</v>
      </c>
      <c r="I49" s="28">
        <v>4</v>
      </c>
      <c r="J49" s="29"/>
      <c r="K49" s="26"/>
      <c r="L49" s="27" t="s">
        <v>218</v>
      </c>
      <c r="M49" s="30">
        <v>1265</v>
      </c>
      <c r="N49" s="29"/>
      <c r="O49" s="26"/>
      <c r="P49" s="27" t="s">
        <v>218</v>
      </c>
      <c r="Q49" s="28">
        <v>229</v>
      </c>
      <c r="R49" s="29"/>
      <c r="S49" s="26"/>
      <c r="T49" s="27" t="s">
        <v>218</v>
      </c>
      <c r="U49" s="28">
        <v>278</v>
      </c>
      <c r="V49" s="29"/>
      <c r="W49" s="26"/>
      <c r="X49" s="27" t="s">
        <v>218</v>
      </c>
      <c r="Y49" s="28">
        <v>901</v>
      </c>
      <c r="Z49" s="29"/>
      <c r="AA49" s="26"/>
      <c r="AB49" s="27" t="s">
        <v>218</v>
      </c>
      <c r="AC49" s="28">
        <v>25</v>
      </c>
      <c r="AD49" s="29"/>
      <c r="AE49" s="26"/>
      <c r="AF49" s="27" t="s">
        <v>218</v>
      </c>
      <c r="AG49" s="30">
        <v>1500</v>
      </c>
      <c r="AH49" s="29"/>
      <c r="AI49" s="26"/>
      <c r="AJ49" s="27" t="s">
        <v>218</v>
      </c>
      <c r="AK49" s="30">
        <v>5680</v>
      </c>
      <c r="AL49" s="29"/>
    </row>
    <row r="50" spans="1:38" ht="15.75" thickTop="1" x14ac:dyDescent="0.25">
      <c r="A50" s="10"/>
      <c r="B50" s="20" t="s">
        <v>214</v>
      </c>
      <c r="C50" s="20"/>
      <c r="D50" s="25"/>
      <c r="E50" s="26"/>
      <c r="F50" s="21"/>
      <c r="G50" s="20"/>
      <c r="H50" s="25"/>
      <c r="I50" s="26"/>
      <c r="J50" s="21"/>
      <c r="K50" s="20"/>
      <c r="L50" s="25"/>
      <c r="M50" s="26"/>
      <c r="N50" s="21"/>
      <c r="O50" s="20"/>
      <c r="P50" s="25"/>
      <c r="Q50" s="26"/>
      <c r="R50" s="21"/>
      <c r="S50" s="20"/>
      <c r="T50" s="25"/>
      <c r="U50" s="26"/>
      <c r="V50" s="21"/>
      <c r="W50" s="20"/>
      <c r="X50" s="25"/>
      <c r="Y50" s="26"/>
      <c r="Z50" s="21"/>
      <c r="AA50" s="20"/>
      <c r="AB50" s="25"/>
      <c r="AC50" s="26"/>
      <c r="AD50" s="21"/>
      <c r="AE50" s="20"/>
      <c r="AF50" s="25"/>
      <c r="AG50" s="26"/>
      <c r="AH50" s="21"/>
      <c r="AI50" s="20"/>
      <c r="AJ50" s="25"/>
      <c r="AK50" s="26"/>
      <c r="AL50" s="21"/>
    </row>
    <row r="51" spans="1:38" x14ac:dyDescent="0.25">
      <c r="A51" s="10"/>
      <c r="B51" s="42" t="s">
        <v>414</v>
      </c>
      <c r="C51" s="20"/>
      <c r="D51" s="25"/>
      <c r="E51" s="26"/>
      <c r="F51" s="21"/>
      <c r="G51" s="20"/>
      <c r="H51" s="25"/>
      <c r="I51" s="26"/>
      <c r="J51" s="21"/>
      <c r="K51" s="20"/>
      <c r="L51" s="25"/>
      <c r="M51" s="26"/>
      <c r="N51" s="21"/>
      <c r="O51" s="20"/>
      <c r="P51" s="25"/>
      <c r="Q51" s="26"/>
      <c r="R51" s="21"/>
      <c r="S51" s="20"/>
      <c r="T51" s="25"/>
      <c r="U51" s="26"/>
      <c r="V51" s="21"/>
      <c r="W51" s="20"/>
      <c r="X51" s="25"/>
      <c r="Y51" s="26"/>
      <c r="Z51" s="21"/>
      <c r="AA51" s="20"/>
      <c r="AB51" s="25"/>
      <c r="AC51" s="26"/>
      <c r="AD51" s="21"/>
      <c r="AE51" s="20"/>
      <c r="AF51" s="25"/>
      <c r="AG51" s="26"/>
      <c r="AH51" s="21"/>
      <c r="AI51" s="20"/>
      <c r="AJ51" s="25"/>
      <c r="AK51" s="26"/>
      <c r="AL51" s="21"/>
    </row>
    <row r="52" spans="1:38" x14ac:dyDescent="0.25">
      <c r="A52" s="10"/>
      <c r="B52" s="54" t="s">
        <v>411</v>
      </c>
      <c r="C52" s="26"/>
      <c r="D52" s="25" t="s">
        <v>218</v>
      </c>
      <c r="E52" s="31">
        <v>8403</v>
      </c>
      <c r="F52" s="21"/>
      <c r="G52" s="26"/>
      <c r="H52" s="25" t="s">
        <v>218</v>
      </c>
      <c r="I52" s="26" t="s">
        <v>229</v>
      </c>
      <c r="J52" s="21"/>
      <c r="K52" s="26"/>
      <c r="L52" s="25" t="s">
        <v>218</v>
      </c>
      <c r="M52" s="31">
        <v>10275</v>
      </c>
      <c r="N52" s="21"/>
      <c r="O52" s="26"/>
      <c r="P52" s="25" t="s">
        <v>218</v>
      </c>
      <c r="Q52" s="31">
        <v>3401</v>
      </c>
      <c r="R52" s="21"/>
      <c r="S52" s="26"/>
      <c r="T52" s="25" t="s">
        <v>218</v>
      </c>
      <c r="U52" s="26">
        <v>722</v>
      </c>
      <c r="V52" s="21"/>
      <c r="W52" s="26"/>
      <c r="X52" s="25" t="s">
        <v>218</v>
      </c>
      <c r="Y52" s="31">
        <v>2861</v>
      </c>
      <c r="Z52" s="21"/>
      <c r="AA52" s="26"/>
      <c r="AB52" s="25" t="s">
        <v>218</v>
      </c>
      <c r="AC52" s="26">
        <v>1</v>
      </c>
      <c r="AD52" s="21"/>
      <c r="AE52" s="26"/>
      <c r="AF52" s="25" t="s">
        <v>218</v>
      </c>
      <c r="AG52" s="26" t="s">
        <v>229</v>
      </c>
      <c r="AH52" s="21"/>
      <c r="AI52" s="26"/>
      <c r="AJ52" s="25" t="s">
        <v>218</v>
      </c>
      <c r="AK52" s="31">
        <v>25663</v>
      </c>
      <c r="AL52" s="21"/>
    </row>
    <row r="53" spans="1:38" ht="15.75" thickBot="1" x14ac:dyDescent="0.3">
      <c r="A53" s="10"/>
      <c r="B53" s="54" t="s">
        <v>412</v>
      </c>
      <c r="C53" s="26"/>
      <c r="D53" s="32"/>
      <c r="E53" s="34">
        <v>138033</v>
      </c>
      <c r="F53" s="24"/>
      <c r="G53" s="26"/>
      <c r="H53" s="32"/>
      <c r="I53" s="33">
        <v>387</v>
      </c>
      <c r="J53" s="24"/>
      <c r="K53" s="26"/>
      <c r="L53" s="32"/>
      <c r="M53" s="34">
        <v>77102</v>
      </c>
      <c r="N53" s="24"/>
      <c r="O53" s="26"/>
      <c r="P53" s="32"/>
      <c r="Q53" s="34">
        <v>5846</v>
      </c>
      <c r="R53" s="24"/>
      <c r="S53" s="26"/>
      <c r="T53" s="32"/>
      <c r="U53" s="34">
        <v>26525</v>
      </c>
      <c r="V53" s="24"/>
      <c r="W53" s="26"/>
      <c r="X53" s="32"/>
      <c r="Y53" s="34">
        <v>16186</v>
      </c>
      <c r="Z53" s="24"/>
      <c r="AA53" s="26"/>
      <c r="AB53" s="32"/>
      <c r="AC53" s="34">
        <v>1199</v>
      </c>
      <c r="AD53" s="24"/>
      <c r="AE53" s="26"/>
      <c r="AF53" s="32"/>
      <c r="AG53" s="33" t="s">
        <v>229</v>
      </c>
      <c r="AH53" s="24"/>
      <c r="AI53" s="26"/>
      <c r="AJ53" s="32"/>
      <c r="AK53" s="34">
        <v>265278</v>
      </c>
      <c r="AL53" s="24"/>
    </row>
    <row r="54" spans="1:38" ht="16.5" thickTop="1" thickBot="1" x14ac:dyDescent="0.3">
      <c r="A54" s="10"/>
      <c r="B54" s="42" t="s">
        <v>401</v>
      </c>
      <c r="C54" s="26"/>
      <c r="D54" s="27" t="s">
        <v>218</v>
      </c>
      <c r="E54" s="30">
        <v>146436</v>
      </c>
      <c r="F54" s="29"/>
      <c r="G54" s="26"/>
      <c r="H54" s="27" t="s">
        <v>218</v>
      </c>
      <c r="I54" s="28">
        <v>387</v>
      </c>
      <c r="J54" s="29"/>
      <c r="K54" s="26"/>
      <c r="L54" s="27" t="s">
        <v>218</v>
      </c>
      <c r="M54" s="30">
        <v>87377</v>
      </c>
      <c r="N54" s="29"/>
      <c r="O54" s="26"/>
      <c r="P54" s="27" t="s">
        <v>218</v>
      </c>
      <c r="Q54" s="30">
        <v>9247</v>
      </c>
      <c r="R54" s="29"/>
      <c r="S54" s="26"/>
      <c r="T54" s="27" t="s">
        <v>218</v>
      </c>
      <c r="U54" s="30">
        <v>27247</v>
      </c>
      <c r="V54" s="29"/>
      <c r="W54" s="26"/>
      <c r="X54" s="27" t="s">
        <v>218</v>
      </c>
      <c r="Y54" s="30">
        <v>19047</v>
      </c>
      <c r="Z54" s="29"/>
      <c r="AA54" s="26"/>
      <c r="AB54" s="27" t="s">
        <v>218</v>
      </c>
      <c r="AC54" s="30">
        <v>1200</v>
      </c>
      <c r="AD54" s="29"/>
      <c r="AE54" s="26"/>
      <c r="AF54" s="27" t="s">
        <v>218</v>
      </c>
      <c r="AG54" s="28" t="s">
        <v>229</v>
      </c>
      <c r="AH54" s="29"/>
      <c r="AI54" s="26"/>
      <c r="AJ54" s="27" t="s">
        <v>218</v>
      </c>
      <c r="AK54" s="30">
        <v>290941</v>
      </c>
      <c r="AL54" s="29"/>
    </row>
    <row r="55" spans="1:38" ht="15.75" thickTop="1" x14ac:dyDescent="0.25">
      <c r="A55" s="10"/>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x14ac:dyDescent="0.25">
      <c r="A56" s="10"/>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c r="AL56" s="17"/>
    </row>
    <row r="57" spans="1:38" x14ac:dyDescent="0.25">
      <c r="A57" s="10"/>
      <c r="B57" s="16" t="s">
        <v>415</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row>
    <row r="58" spans="1:38" ht="15.75" thickBot="1" x14ac:dyDescent="0.3">
      <c r="A58" s="10"/>
      <c r="B58" s="20" t="s">
        <v>214</v>
      </c>
      <c r="C58" s="20"/>
      <c r="D58" s="62"/>
      <c r="E58" s="62"/>
      <c r="F58" s="62"/>
      <c r="G58" s="62"/>
      <c r="H58" s="60"/>
      <c r="I58" s="60"/>
      <c r="J58" s="62"/>
      <c r="K58" s="62"/>
      <c r="L58" s="62"/>
      <c r="M58" s="62"/>
      <c r="N58" s="62"/>
      <c r="O58" s="62"/>
      <c r="P58" s="62"/>
      <c r="Q58" s="62"/>
      <c r="R58" s="62"/>
      <c r="S58" s="62"/>
      <c r="T58" s="62"/>
      <c r="U58" s="62"/>
      <c r="V58" s="62"/>
      <c r="W58" s="62"/>
      <c r="X58" s="62"/>
      <c r="Y58" s="62"/>
      <c r="Z58" s="62"/>
      <c r="AA58" s="62"/>
      <c r="AB58" s="62"/>
      <c r="AC58" s="62"/>
      <c r="AD58" s="62"/>
      <c r="AE58" s="62"/>
      <c r="AF58" s="62"/>
      <c r="AG58" s="62"/>
      <c r="AH58" s="62"/>
      <c r="AI58" s="62"/>
      <c r="AJ58" s="62"/>
      <c r="AK58" s="62"/>
      <c r="AL58" s="24"/>
    </row>
    <row r="59" spans="1:38" ht="16.5" thickTop="1" thickBot="1" x14ac:dyDescent="0.3">
      <c r="A59" s="10"/>
      <c r="B59" s="20" t="s">
        <v>214</v>
      </c>
      <c r="C59" s="20"/>
      <c r="D59" s="40" t="s">
        <v>372</v>
      </c>
      <c r="E59" s="40"/>
      <c r="F59" s="40"/>
      <c r="G59" s="40"/>
      <c r="H59" s="40"/>
      <c r="I59" s="40"/>
      <c r="J59" s="40"/>
      <c r="K59" s="40"/>
      <c r="L59" s="40"/>
      <c r="M59" s="40"/>
      <c r="N59" s="40"/>
      <c r="O59" s="40"/>
      <c r="P59" s="40"/>
      <c r="Q59" s="40"/>
      <c r="R59" s="40"/>
      <c r="S59" s="40"/>
      <c r="T59" s="40"/>
      <c r="U59" s="40"/>
      <c r="V59" s="24"/>
      <c r="W59" s="20"/>
      <c r="X59" s="51"/>
      <c r="Y59" s="51"/>
      <c r="Z59" s="21"/>
      <c r="AA59" s="20"/>
      <c r="AB59" s="51"/>
      <c r="AC59" s="51"/>
      <c r="AD59" s="21"/>
      <c r="AE59" s="20"/>
      <c r="AF59" s="51"/>
      <c r="AG59" s="51"/>
      <c r="AH59" s="21"/>
      <c r="AI59" s="20"/>
      <c r="AJ59" s="51"/>
      <c r="AK59" s="51"/>
      <c r="AL59" s="21"/>
    </row>
    <row r="60" spans="1:38" ht="15.75" thickTop="1" x14ac:dyDescent="0.25">
      <c r="A60" s="10"/>
      <c r="B60" s="35" t="s">
        <v>214</v>
      </c>
      <c r="C60" s="35"/>
      <c r="D60" s="49" t="s">
        <v>373</v>
      </c>
      <c r="E60" s="49"/>
      <c r="F60" s="50"/>
      <c r="G60" s="51"/>
      <c r="H60" s="49" t="s">
        <v>376</v>
      </c>
      <c r="I60" s="49"/>
      <c r="J60" s="50"/>
      <c r="K60" s="51"/>
      <c r="L60" s="49" t="s">
        <v>377</v>
      </c>
      <c r="M60" s="49"/>
      <c r="N60" s="50"/>
      <c r="O60" s="51"/>
      <c r="P60" s="49" t="s">
        <v>379</v>
      </c>
      <c r="Q60" s="49"/>
      <c r="R60" s="50"/>
      <c r="S60" s="51"/>
      <c r="T60" s="49" t="s">
        <v>382</v>
      </c>
      <c r="U60" s="49"/>
      <c r="V60" s="50"/>
      <c r="W60" s="35"/>
      <c r="X60" s="36" t="s">
        <v>377</v>
      </c>
      <c r="Y60" s="36"/>
      <c r="Z60" s="38"/>
      <c r="AA60" s="35"/>
      <c r="AB60" s="36" t="s">
        <v>379</v>
      </c>
      <c r="AC60" s="36"/>
      <c r="AD60" s="38"/>
      <c r="AE60" s="35"/>
      <c r="AF60" s="36" t="s">
        <v>388</v>
      </c>
      <c r="AG60" s="36"/>
      <c r="AH60" s="38"/>
      <c r="AI60" s="35"/>
      <c r="AJ60" s="36" t="s">
        <v>132</v>
      </c>
      <c r="AK60" s="36"/>
      <c r="AL60" s="38"/>
    </row>
    <row r="61" spans="1:38" x14ac:dyDescent="0.25">
      <c r="A61" s="10"/>
      <c r="B61" s="35"/>
      <c r="C61" s="35"/>
      <c r="D61" s="36" t="s">
        <v>374</v>
      </c>
      <c r="E61" s="36"/>
      <c r="F61" s="38"/>
      <c r="G61" s="35"/>
      <c r="H61" s="36" t="s">
        <v>375</v>
      </c>
      <c r="I61" s="36"/>
      <c r="J61" s="38"/>
      <c r="K61" s="35"/>
      <c r="L61" s="36" t="s">
        <v>378</v>
      </c>
      <c r="M61" s="36"/>
      <c r="N61" s="38"/>
      <c r="O61" s="35"/>
      <c r="P61" s="36" t="s">
        <v>380</v>
      </c>
      <c r="Q61" s="36"/>
      <c r="R61" s="38"/>
      <c r="S61" s="35"/>
      <c r="T61" s="36" t="s">
        <v>383</v>
      </c>
      <c r="U61" s="36"/>
      <c r="V61" s="38"/>
      <c r="W61" s="35"/>
      <c r="X61" s="36" t="s">
        <v>378</v>
      </c>
      <c r="Y61" s="36"/>
      <c r="Z61" s="38"/>
      <c r="AA61" s="35"/>
      <c r="AB61" s="36" t="s">
        <v>387</v>
      </c>
      <c r="AC61" s="36"/>
      <c r="AD61" s="38"/>
      <c r="AE61" s="35"/>
      <c r="AF61" s="36" t="s">
        <v>389</v>
      </c>
      <c r="AG61" s="36"/>
      <c r="AH61" s="38"/>
      <c r="AI61" s="35"/>
      <c r="AJ61" s="36"/>
      <c r="AK61" s="36"/>
      <c r="AL61" s="38"/>
    </row>
    <row r="62" spans="1:38" x14ac:dyDescent="0.25">
      <c r="A62" s="10"/>
      <c r="B62" s="35"/>
      <c r="C62" s="35"/>
      <c r="D62" s="36" t="s">
        <v>375</v>
      </c>
      <c r="E62" s="36"/>
      <c r="F62" s="38"/>
      <c r="G62" s="35"/>
      <c r="H62" s="11"/>
      <c r="I62" s="11"/>
      <c r="J62" s="38"/>
      <c r="K62" s="35"/>
      <c r="L62" s="11"/>
      <c r="M62" s="11"/>
      <c r="N62" s="38"/>
      <c r="O62" s="35"/>
      <c r="P62" s="36" t="s">
        <v>381</v>
      </c>
      <c r="Q62" s="36"/>
      <c r="R62" s="38"/>
      <c r="S62" s="35"/>
      <c r="T62" s="36" t="s">
        <v>384</v>
      </c>
      <c r="U62" s="36"/>
      <c r="V62" s="38"/>
      <c r="W62" s="35"/>
      <c r="X62" s="11"/>
      <c r="Y62" s="11"/>
      <c r="Z62" s="38"/>
      <c r="AA62" s="35"/>
      <c r="AB62" s="11"/>
      <c r="AC62" s="11"/>
      <c r="AD62" s="38"/>
      <c r="AE62" s="35"/>
      <c r="AF62" s="11"/>
      <c r="AG62" s="11"/>
      <c r="AH62" s="38"/>
      <c r="AI62" s="35"/>
      <c r="AJ62" s="36"/>
      <c r="AK62" s="36"/>
      <c r="AL62" s="38"/>
    </row>
    <row r="63" spans="1:38" x14ac:dyDescent="0.25">
      <c r="A63" s="10"/>
      <c r="B63" s="35"/>
      <c r="C63" s="35"/>
      <c r="D63" s="11"/>
      <c r="E63" s="11"/>
      <c r="F63" s="38"/>
      <c r="G63" s="35"/>
      <c r="H63" s="11"/>
      <c r="I63" s="11"/>
      <c r="J63" s="38"/>
      <c r="K63" s="35"/>
      <c r="L63" s="11"/>
      <c r="M63" s="11"/>
      <c r="N63" s="38"/>
      <c r="O63" s="35"/>
      <c r="P63" s="11"/>
      <c r="Q63" s="11"/>
      <c r="R63" s="38"/>
      <c r="S63" s="35"/>
      <c r="T63" s="36" t="s">
        <v>385</v>
      </c>
      <c r="U63" s="36"/>
      <c r="V63" s="38"/>
      <c r="W63" s="35"/>
      <c r="X63" s="11"/>
      <c r="Y63" s="11"/>
      <c r="Z63" s="38"/>
      <c r="AA63" s="35"/>
      <c r="AB63" s="11"/>
      <c r="AC63" s="11"/>
      <c r="AD63" s="38"/>
      <c r="AE63" s="35"/>
      <c r="AF63" s="11"/>
      <c r="AG63" s="11"/>
      <c r="AH63" s="38"/>
      <c r="AI63" s="35"/>
      <c r="AJ63" s="36"/>
      <c r="AK63" s="36"/>
      <c r="AL63" s="38"/>
    </row>
    <row r="64" spans="1:38" ht="15.75" thickBot="1" x14ac:dyDescent="0.3">
      <c r="A64" s="10"/>
      <c r="B64" s="35"/>
      <c r="C64" s="35"/>
      <c r="D64" s="61"/>
      <c r="E64" s="61"/>
      <c r="F64" s="39"/>
      <c r="G64" s="35"/>
      <c r="H64" s="61"/>
      <c r="I64" s="61"/>
      <c r="J64" s="39"/>
      <c r="K64" s="35"/>
      <c r="L64" s="61"/>
      <c r="M64" s="61"/>
      <c r="N64" s="39"/>
      <c r="O64" s="35"/>
      <c r="P64" s="61"/>
      <c r="Q64" s="61"/>
      <c r="R64" s="39"/>
      <c r="S64" s="35"/>
      <c r="T64" s="37" t="s">
        <v>386</v>
      </c>
      <c r="U64" s="37"/>
      <c r="V64" s="39"/>
      <c r="W64" s="35"/>
      <c r="X64" s="61"/>
      <c r="Y64" s="61"/>
      <c r="Z64" s="39"/>
      <c r="AA64" s="35"/>
      <c r="AB64" s="61"/>
      <c r="AC64" s="61"/>
      <c r="AD64" s="39"/>
      <c r="AE64" s="35"/>
      <c r="AF64" s="61"/>
      <c r="AG64" s="61"/>
      <c r="AH64" s="39"/>
      <c r="AI64" s="35"/>
      <c r="AJ64" s="37"/>
      <c r="AK64" s="37"/>
      <c r="AL64" s="39"/>
    </row>
    <row r="65" spans="1:38" ht="15.75" thickTop="1" x14ac:dyDescent="0.25">
      <c r="A65" s="10"/>
      <c r="B65" s="46" t="s">
        <v>416</v>
      </c>
      <c r="C65" s="46"/>
      <c r="D65" s="46"/>
      <c r="E65" s="46"/>
      <c r="F65" s="46"/>
      <c r="G65" s="46"/>
      <c r="H65" s="46"/>
      <c r="I65" s="46"/>
      <c r="J65" s="46"/>
      <c r="K65" s="46"/>
      <c r="L65" s="46"/>
      <c r="M65" s="46"/>
      <c r="N65" s="46"/>
      <c r="O65" s="46"/>
      <c r="P65" s="46"/>
      <c r="Q65" s="46"/>
      <c r="R65" s="21"/>
      <c r="S65" s="20"/>
      <c r="T65" s="51"/>
      <c r="U65" s="51"/>
      <c r="V65" s="21"/>
      <c r="W65" s="20"/>
      <c r="X65" s="51"/>
      <c r="Y65" s="51"/>
      <c r="Z65" s="21"/>
      <c r="AA65" s="20"/>
      <c r="AB65" s="51"/>
      <c r="AC65" s="51"/>
      <c r="AD65" s="21"/>
      <c r="AE65" s="20"/>
      <c r="AF65" s="51"/>
      <c r="AG65" s="51"/>
      <c r="AH65" s="21"/>
      <c r="AI65" s="20"/>
      <c r="AJ65" s="51"/>
      <c r="AK65" s="51"/>
      <c r="AL65" s="21"/>
    </row>
    <row r="66" spans="1:38" x14ac:dyDescent="0.25">
      <c r="A66" s="10"/>
      <c r="B66" s="63" t="s">
        <v>391</v>
      </c>
      <c r="C66" s="26"/>
      <c r="D66" s="25" t="s">
        <v>218</v>
      </c>
      <c r="E66" s="26">
        <v>856</v>
      </c>
      <c r="F66" s="21"/>
      <c r="G66" s="26"/>
      <c r="H66" s="25" t="s">
        <v>218</v>
      </c>
      <c r="I66" s="26">
        <v>6</v>
      </c>
      <c r="J66" s="21"/>
      <c r="K66" s="26"/>
      <c r="L66" s="25" t="s">
        <v>218</v>
      </c>
      <c r="M66" s="26">
        <v>927</v>
      </c>
      <c r="N66" s="21"/>
      <c r="O66" s="26"/>
      <c r="P66" s="25" t="s">
        <v>218</v>
      </c>
      <c r="Q66" s="26">
        <v>153</v>
      </c>
      <c r="R66" s="21"/>
      <c r="S66" s="26"/>
      <c r="T66" s="25" t="s">
        <v>218</v>
      </c>
      <c r="U66" s="26">
        <v>87</v>
      </c>
      <c r="V66" s="21"/>
      <c r="W66" s="26"/>
      <c r="X66" s="25" t="s">
        <v>218</v>
      </c>
      <c r="Y66" s="26">
        <v>395</v>
      </c>
      <c r="Z66" s="21"/>
      <c r="AA66" s="26"/>
      <c r="AB66" s="25" t="s">
        <v>218</v>
      </c>
      <c r="AC66" s="26">
        <v>14</v>
      </c>
      <c r="AD66" s="21"/>
      <c r="AE66" s="26"/>
      <c r="AF66" s="25" t="s">
        <v>218</v>
      </c>
      <c r="AG66" s="26">
        <v>500</v>
      </c>
      <c r="AH66" s="21"/>
      <c r="AI66" s="26"/>
      <c r="AJ66" s="25" t="s">
        <v>218</v>
      </c>
      <c r="AK66" s="31">
        <v>2938</v>
      </c>
      <c r="AL66" s="21"/>
    </row>
    <row r="67" spans="1:38" x14ac:dyDescent="0.25">
      <c r="A67" s="10"/>
      <c r="B67" s="25" t="s">
        <v>392</v>
      </c>
      <c r="C67" s="26"/>
      <c r="D67" s="25"/>
      <c r="E67" s="26" t="s">
        <v>417</v>
      </c>
      <c r="F67" s="21" t="s">
        <v>220</v>
      </c>
      <c r="G67" s="26"/>
      <c r="H67" s="25"/>
      <c r="I67" s="26" t="s">
        <v>229</v>
      </c>
      <c r="J67" s="21"/>
      <c r="K67" s="26"/>
      <c r="L67" s="25"/>
      <c r="M67" s="26" t="s">
        <v>418</v>
      </c>
      <c r="N67" s="21" t="s">
        <v>220</v>
      </c>
      <c r="O67" s="26"/>
      <c r="P67" s="25"/>
      <c r="Q67" s="26" t="s">
        <v>419</v>
      </c>
      <c r="R67" s="21" t="s">
        <v>220</v>
      </c>
      <c r="S67" s="26"/>
      <c r="T67" s="25"/>
      <c r="U67" s="26" t="s">
        <v>229</v>
      </c>
      <c r="V67" s="21"/>
      <c r="W67" s="26"/>
      <c r="X67" s="25"/>
      <c r="Y67" s="26" t="s">
        <v>229</v>
      </c>
      <c r="Z67" s="21"/>
      <c r="AA67" s="26"/>
      <c r="AB67" s="25"/>
      <c r="AC67" s="26" t="s">
        <v>420</v>
      </c>
      <c r="AD67" s="21" t="s">
        <v>220</v>
      </c>
      <c r="AE67" s="26"/>
      <c r="AF67" s="25"/>
      <c r="AG67" s="26" t="s">
        <v>229</v>
      </c>
      <c r="AH67" s="21"/>
      <c r="AI67" s="26"/>
      <c r="AJ67" s="25"/>
      <c r="AK67" s="26" t="s">
        <v>421</v>
      </c>
      <c r="AL67" s="21" t="s">
        <v>220</v>
      </c>
    </row>
    <row r="68" spans="1:38" x14ac:dyDescent="0.25">
      <c r="A68" s="10"/>
      <c r="B68" s="25" t="s">
        <v>398</v>
      </c>
      <c r="C68" s="26"/>
      <c r="D68" s="25"/>
      <c r="E68" s="26" t="s">
        <v>229</v>
      </c>
      <c r="F68" s="21"/>
      <c r="G68" s="26"/>
      <c r="H68" s="25"/>
      <c r="I68" s="26" t="s">
        <v>229</v>
      </c>
      <c r="J68" s="21"/>
      <c r="K68" s="26"/>
      <c r="L68" s="25"/>
      <c r="M68" s="26" t="s">
        <v>229</v>
      </c>
      <c r="N68" s="21"/>
      <c r="O68" s="26"/>
      <c r="P68" s="25"/>
      <c r="Q68" s="26" t="s">
        <v>229</v>
      </c>
      <c r="R68" s="21"/>
      <c r="S68" s="26"/>
      <c r="T68" s="25"/>
      <c r="U68" s="26" t="s">
        <v>229</v>
      </c>
      <c r="V68" s="21"/>
      <c r="W68" s="26"/>
      <c r="X68" s="25"/>
      <c r="Y68" s="26">
        <v>29</v>
      </c>
      <c r="Z68" s="21"/>
      <c r="AA68" s="26"/>
      <c r="AB68" s="25"/>
      <c r="AC68" s="26">
        <v>4</v>
      </c>
      <c r="AD68" s="21"/>
      <c r="AE68" s="26"/>
      <c r="AF68" s="25"/>
      <c r="AG68" s="26" t="s">
        <v>229</v>
      </c>
      <c r="AH68" s="21"/>
      <c r="AI68" s="26"/>
      <c r="AJ68" s="25"/>
      <c r="AK68" s="26">
        <v>33</v>
      </c>
      <c r="AL68" s="21"/>
    </row>
    <row r="69" spans="1:38" ht="15.75" thickBot="1" x14ac:dyDescent="0.3">
      <c r="A69" s="10"/>
      <c r="B69" s="25" t="s">
        <v>399</v>
      </c>
      <c r="C69" s="26"/>
      <c r="D69" s="32"/>
      <c r="E69" s="33">
        <v>141</v>
      </c>
      <c r="F69" s="24"/>
      <c r="G69" s="26"/>
      <c r="H69" s="32"/>
      <c r="I69" s="33" t="s">
        <v>229</v>
      </c>
      <c r="J69" s="24"/>
      <c r="K69" s="26"/>
      <c r="L69" s="32"/>
      <c r="M69" s="33">
        <v>156</v>
      </c>
      <c r="N69" s="24"/>
      <c r="O69" s="26"/>
      <c r="P69" s="32"/>
      <c r="Q69" s="33" t="s">
        <v>422</v>
      </c>
      <c r="R69" s="24" t="s">
        <v>220</v>
      </c>
      <c r="S69" s="26"/>
      <c r="T69" s="32"/>
      <c r="U69" s="33">
        <v>76</v>
      </c>
      <c r="V69" s="24"/>
      <c r="W69" s="26"/>
      <c r="X69" s="32"/>
      <c r="Y69" s="33" t="s">
        <v>423</v>
      </c>
      <c r="Z69" s="24" t="s">
        <v>220</v>
      </c>
      <c r="AA69" s="26"/>
      <c r="AB69" s="32"/>
      <c r="AC69" s="33">
        <v>9</v>
      </c>
      <c r="AD69" s="24"/>
      <c r="AE69" s="26"/>
      <c r="AF69" s="32"/>
      <c r="AG69" s="33" t="s">
        <v>229</v>
      </c>
      <c r="AH69" s="24"/>
      <c r="AI69" s="26"/>
      <c r="AJ69" s="32"/>
      <c r="AK69" s="33">
        <v>329</v>
      </c>
      <c r="AL69" s="24"/>
    </row>
    <row r="70" spans="1:38" ht="16.5" thickTop="1" thickBot="1" x14ac:dyDescent="0.3">
      <c r="A70" s="10"/>
      <c r="B70" s="25" t="s">
        <v>401</v>
      </c>
      <c r="C70" s="26"/>
      <c r="D70" s="27" t="s">
        <v>218</v>
      </c>
      <c r="E70" s="28">
        <v>755</v>
      </c>
      <c r="F70" s="29"/>
      <c r="G70" s="26"/>
      <c r="H70" s="27" t="s">
        <v>218</v>
      </c>
      <c r="I70" s="28">
        <v>6</v>
      </c>
      <c r="J70" s="29"/>
      <c r="K70" s="26"/>
      <c r="L70" s="27" t="s">
        <v>218</v>
      </c>
      <c r="M70" s="30">
        <v>1066</v>
      </c>
      <c r="N70" s="29"/>
      <c r="O70" s="26"/>
      <c r="P70" s="27" t="s">
        <v>218</v>
      </c>
      <c r="Q70" s="28">
        <v>104</v>
      </c>
      <c r="R70" s="29"/>
      <c r="S70" s="26"/>
      <c r="T70" s="27" t="s">
        <v>218</v>
      </c>
      <c r="U70" s="28">
        <v>163</v>
      </c>
      <c r="V70" s="29"/>
      <c r="W70" s="26"/>
      <c r="X70" s="27" t="s">
        <v>218</v>
      </c>
      <c r="Y70" s="28">
        <v>393</v>
      </c>
      <c r="Z70" s="29"/>
      <c r="AA70" s="26"/>
      <c r="AB70" s="27" t="s">
        <v>218</v>
      </c>
      <c r="AC70" s="28">
        <v>19</v>
      </c>
      <c r="AD70" s="29"/>
      <c r="AE70" s="26"/>
      <c r="AF70" s="27" t="s">
        <v>218</v>
      </c>
      <c r="AG70" s="28">
        <v>500</v>
      </c>
      <c r="AH70" s="29"/>
      <c r="AI70" s="26"/>
      <c r="AJ70" s="27" t="s">
        <v>218</v>
      </c>
      <c r="AK70" s="30">
        <v>3006</v>
      </c>
      <c r="AL70" s="29"/>
    </row>
    <row r="71" spans="1:38" ht="15.75" thickTop="1" x14ac:dyDescent="0.25">
      <c r="A71" s="10"/>
      <c r="B71" s="20" t="s">
        <v>214</v>
      </c>
      <c r="C71" s="20"/>
      <c r="D71" s="25"/>
      <c r="E71" s="26"/>
      <c r="F71" s="21"/>
      <c r="G71" s="20"/>
      <c r="H71" s="25"/>
      <c r="I71" s="26"/>
      <c r="J71" s="21"/>
      <c r="K71" s="20"/>
      <c r="L71" s="25"/>
      <c r="M71" s="26"/>
      <c r="N71" s="21"/>
      <c r="O71" s="20"/>
      <c r="P71" s="25"/>
      <c r="Q71" s="26"/>
      <c r="R71" s="21"/>
      <c r="S71" s="20"/>
      <c r="T71" s="25"/>
      <c r="U71" s="26"/>
      <c r="V71" s="21"/>
      <c r="W71" s="20"/>
      <c r="X71" s="25"/>
      <c r="Y71" s="26"/>
      <c r="Z71" s="21"/>
      <c r="AA71" s="20"/>
      <c r="AB71" s="25"/>
      <c r="AC71" s="26"/>
      <c r="AD71" s="21"/>
      <c r="AE71" s="20"/>
      <c r="AF71" s="25"/>
      <c r="AG71" s="26"/>
      <c r="AH71" s="21"/>
      <c r="AI71" s="20"/>
      <c r="AJ71" s="25"/>
      <c r="AK71" s="26"/>
      <c r="AL71" s="21"/>
    </row>
    <row r="72" spans="1:38" x14ac:dyDescent="0.25">
      <c r="A72" s="10"/>
      <c r="B72" s="46" t="s">
        <v>424</v>
      </c>
      <c r="C72" s="46"/>
      <c r="D72" s="46"/>
      <c r="E72" s="46"/>
      <c r="F72" s="46"/>
      <c r="G72" s="46"/>
      <c r="H72" s="46"/>
      <c r="I72" s="46"/>
      <c r="J72" s="46"/>
      <c r="K72" s="46"/>
      <c r="L72" s="46"/>
      <c r="M72" s="46"/>
      <c r="N72" s="46"/>
      <c r="O72" s="46"/>
      <c r="P72" s="46"/>
      <c r="Q72" s="46"/>
      <c r="R72" s="21"/>
      <c r="S72" s="20"/>
      <c r="T72" s="25"/>
      <c r="U72" s="26"/>
      <c r="V72" s="21"/>
      <c r="W72" s="20"/>
      <c r="X72" s="25"/>
      <c r="Y72" s="26"/>
      <c r="Z72" s="21"/>
      <c r="AA72" s="20"/>
      <c r="AB72" s="25"/>
      <c r="AC72" s="26"/>
      <c r="AD72" s="21"/>
      <c r="AE72" s="20"/>
      <c r="AF72" s="25"/>
      <c r="AG72" s="26"/>
      <c r="AH72" s="21"/>
      <c r="AI72" s="20"/>
      <c r="AJ72" s="25"/>
      <c r="AK72" s="26"/>
      <c r="AL72" s="21"/>
    </row>
    <row r="73" spans="1:38" x14ac:dyDescent="0.25">
      <c r="A73" s="10"/>
      <c r="B73" s="42" t="s">
        <v>391</v>
      </c>
      <c r="C73" s="26"/>
      <c r="D73" s="25" t="s">
        <v>218</v>
      </c>
      <c r="E73" s="31">
        <v>1220</v>
      </c>
      <c r="F73" s="21"/>
      <c r="G73" s="26"/>
      <c r="H73" s="25" t="s">
        <v>218</v>
      </c>
      <c r="I73" s="26">
        <v>27</v>
      </c>
      <c r="J73" s="21"/>
      <c r="K73" s="26"/>
      <c r="L73" s="25" t="s">
        <v>218</v>
      </c>
      <c r="M73" s="31">
        <v>2307</v>
      </c>
      <c r="N73" s="21"/>
      <c r="O73" s="26"/>
      <c r="P73" s="25" t="s">
        <v>218</v>
      </c>
      <c r="Q73" s="26">
        <v>127</v>
      </c>
      <c r="R73" s="21"/>
      <c r="S73" s="26"/>
      <c r="T73" s="25" t="s">
        <v>218</v>
      </c>
      <c r="U73" s="26">
        <v>114</v>
      </c>
      <c r="V73" s="21"/>
      <c r="W73" s="26"/>
      <c r="X73" s="25" t="s">
        <v>218</v>
      </c>
      <c r="Y73" s="26">
        <v>713</v>
      </c>
      <c r="Z73" s="21"/>
      <c r="AA73" s="26"/>
      <c r="AB73" s="25" t="s">
        <v>218</v>
      </c>
      <c r="AC73" s="26">
        <v>19</v>
      </c>
      <c r="AD73" s="21"/>
      <c r="AE73" s="26"/>
      <c r="AF73" s="25" t="s">
        <v>218</v>
      </c>
      <c r="AG73" s="26">
        <v>500</v>
      </c>
      <c r="AH73" s="21"/>
      <c r="AI73" s="26"/>
      <c r="AJ73" s="25" t="s">
        <v>218</v>
      </c>
      <c r="AK73" s="31">
        <v>5027</v>
      </c>
      <c r="AL73" s="21"/>
    </row>
    <row r="74" spans="1:38" x14ac:dyDescent="0.25">
      <c r="A74" s="10"/>
      <c r="B74" s="42" t="s">
        <v>392</v>
      </c>
      <c r="C74" s="26"/>
      <c r="D74" s="25"/>
      <c r="E74" s="26" t="s">
        <v>425</v>
      </c>
      <c r="F74" s="21" t="s">
        <v>220</v>
      </c>
      <c r="G74" s="26"/>
      <c r="H74" s="25"/>
      <c r="I74" s="26" t="s">
        <v>229</v>
      </c>
      <c r="J74" s="21"/>
      <c r="K74" s="26"/>
      <c r="L74" s="25"/>
      <c r="M74" s="26" t="s">
        <v>426</v>
      </c>
      <c r="N74" s="21" t="s">
        <v>220</v>
      </c>
      <c r="O74" s="26"/>
      <c r="P74" s="25"/>
      <c r="Q74" s="26" t="s">
        <v>427</v>
      </c>
      <c r="R74" s="21" t="s">
        <v>220</v>
      </c>
      <c r="S74" s="26"/>
      <c r="T74" s="25"/>
      <c r="U74" s="26" t="s">
        <v>428</v>
      </c>
      <c r="V74" s="21" t="s">
        <v>220</v>
      </c>
      <c r="W74" s="26"/>
      <c r="X74" s="25"/>
      <c r="Y74" s="26" t="s">
        <v>429</v>
      </c>
      <c r="Z74" s="21" t="s">
        <v>220</v>
      </c>
      <c r="AA74" s="26"/>
      <c r="AB74" s="25"/>
      <c r="AC74" s="26" t="s">
        <v>430</v>
      </c>
      <c r="AD74" s="21" t="s">
        <v>220</v>
      </c>
      <c r="AE74" s="26"/>
      <c r="AF74" s="25"/>
      <c r="AG74" s="26" t="s">
        <v>229</v>
      </c>
      <c r="AH74" s="21"/>
      <c r="AI74" s="26"/>
      <c r="AJ74" s="25"/>
      <c r="AK74" s="26" t="s">
        <v>431</v>
      </c>
      <c r="AL74" s="21" t="s">
        <v>220</v>
      </c>
    </row>
    <row r="75" spans="1:38" x14ac:dyDescent="0.25">
      <c r="A75" s="10"/>
      <c r="B75" s="42" t="s">
        <v>398</v>
      </c>
      <c r="C75" s="26"/>
      <c r="D75" s="25"/>
      <c r="E75" s="26">
        <v>42</v>
      </c>
      <c r="F75" s="21"/>
      <c r="G75" s="26"/>
      <c r="H75" s="25"/>
      <c r="I75" s="26" t="s">
        <v>229</v>
      </c>
      <c r="J75" s="21"/>
      <c r="K75" s="26"/>
      <c r="L75" s="25"/>
      <c r="M75" s="26" t="s">
        <v>229</v>
      </c>
      <c r="N75" s="21"/>
      <c r="O75" s="26"/>
      <c r="P75" s="25"/>
      <c r="Q75" s="26" t="s">
        <v>229</v>
      </c>
      <c r="R75" s="21"/>
      <c r="S75" s="26"/>
      <c r="T75" s="25"/>
      <c r="U75" s="26">
        <v>2</v>
      </c>
      <c r="V75" s="21"/>
      <c r="W75" s="26"/>
      <c r="X75" s="25"/>
      <c r="Y75" s="26">
        <v>34</v>
      </c>
      <c r="Z75" s="21"/>
      <c r="AA75" s="26"/>
      <c r="AB75" s="25"/>
      <c r="AC75" s="26">
        <v>7</v>
      </c>
      <c r="AD75" s="21"/>
      <c r="AE75" s="26"/>
      <c r="AF75" s="25"/>
      <c r="AG75" s="26" t="s">
        <v>229</v>
      </c>
      <c r="AH75" s="21"/>
      <c r="AI75" s="26"/>
      <c r="AJ75" s="25"/>
      <c r="AK75" s="26">
        <v>85</v>
      </c>
      <c r="AL75" s="21"/>
    </row>
    <row r="76" spans="1:38" ht="15.75" thickBot="1" x14ac:dyDescent="0.3">
      <c r="A76" s="10"/>
      <c r="B76" s="42" t="s">
        <v>399</v>
      </c>
      <c r="C76" s="26"/>
      <c r="D76" s="32"/>
      <c r="E76" s="34">
        <v>1216</v>
      </c>
      <c r="F76" s="24"/>
      <c r="G76" s="26"/>
      <c r="H76" s="32"/>
      <c r="I76" s="33" t="s">
        <v>432</v>
      </c>
      <c r="J76" s="24" t="s">
        <v>220</v>
      </c>
      <c r="K76" s="26"/>
      <c r="L76" s="32"/>
      <c r="M76" s="34">
        <v>3540</v>
      </c>
      <c r="N76" s="24"/>
      <c r="O76" s="26"/>
      <c r="P76" s="32"/>
      <c r="Q76" s="33">
        <v>26</v>
      </c>
      <c r="R76" s="24"/>
      <c r="S76" s="26"/>
      <c r="T76" s="32"/>
      <c r="U76" s="33">
        <v>224</v>
      </c>
      <c r="V76" s="24"/>
      <c r="W76" s="26"/>
      <c r="X76" s="32"/>
      <c r="Y76" s="33">
        <v>78</v>
      </c>
      <c r="Z76" s="24"/>
      <c r="AA76" s="26"/>
      <c r="AB76" s="32"/>
      <c r="AC76" s="33">
        <v>9</v>
      </c>
      <c r="AD76" s="24"/>
      <c r="AE76" s="26"/>
      <c r="AF76" s="32"/>
      <c r="AG76" s="33" t="s">
        <v>229</v>
      </c>
      <c r="AH76" s="24"/>
      <c r="AI76" s="26"/>
      <c r="AJ76" s="32"/>
      <c r="AK76" s="34">
        <v>5072</v>
      </c>
      <c r="AL76" s="24"/>
    </row>
    <row r="77" spans="1:38" ht="16.5" thickTop="1" thickBot="1" x14ac:dyDescent="0.3">
      <c r="A77" s="10"/>
      <c r="B77" s="25" t="s">
        <v>401</v>
      </c>
      <c r="C77" s="26"/>
      <c r="D77" s="27" t="s">
        <v>218</v>
      </c>
      <c r="E77" s="28">
        <v>755</v>
      </c>
      <c r="F77" s="29"/>
      <c r="G77" s="26"/>
      <c r="H77" s="27" t="s">
        <v>218</v>
      </c>
      <c r="I77" s="28">
        <v>6</v>
      </c>
      <c r="J77" s="29"/>
      <c r="K77" s="26"/>
      <c r="L77" s="27" t="s">
        <v>218</v>
      </c>
      <c r="M77" s="30">
        <v>1066</v>
      </c>
      <c r="N77" s="29"/>
      <c r="O77" s="26"/>
      <c r="P77" s="27" t="s">
        <v>218</v>
      </c>
      <c r="Q77" s="28">
        <v>104</v>
      </c>
      <c r="R77" s="29"/>
      <c r="S77" s="26"/>
      <c r="T77" s="27" t="s">
        <v>218</v>
      </c>
      <c r="U77" s="28">
        <v>163</v>
      </c>
      <c r="V77" s="29"/>
      <c r="W77" s="26"/>
      <c r="X77" s="27" t="s">
        <v>218</v>
      </c>
      <c r="Y77" s="28">
        <v>393</v>
      </c>
      <c r="Z77" s="29"/>
      <c r="AA77" s="26"/>
      <c r="AB77" s="27" t="s">
        <v>218</v>
      </c>
      <c r="AC77" s="28">
        <v>19</v>
      </c>
      <c r="AD77" s="29"/>
      <c r="AE77" s="26"/>
      <c r="AF77" s="27" t="s">
        <v>218</v>
      </c>
      <c r="AG77" s="28">
        <v>500</v>
      </c>
      <c r="AH77" s="29"/>
      <c r="AI77" s="26"/>
      <c r="AJ77" s="27" t="s">
        <v>218</v>
      </c>
      <c r="AK77" s="30">
        <v>3006</v>
      </c>
      <c r="AL77" s="29"/>
    </row>
    <row r="78" spans="1:38" ht="15.75" thickTop="1" x14ac:dyDescent="0.25">
      <c r="A78" s="10"/>
      <c r="B78" s="20" t="s">
        <v>214</v>
      </c>
      <c r="C78" s="20"/>
      <c r="D78" s="25"/>
      <c r="E78" s="26"/>
      <c r="F78" s="21"/>
      <c r="G78" s="20"/>
      <c r="H78" s="25"/>
      <c r="I78" s="26"/>
      <c r="J78" s="21"/>
      <c r="K78" s="20"/>
      <c r="L78" s="25"/>
      <c r="M78" s="26"/>
      <c r="N78" s="21"/>
      <c r="O78" s="20"/>
      <c r="P78" s="25"/>
      <c r="Q78" s="26"/>
      <c r="R78" s="21"/>
      <c r="S78" s="20"/>
      <c r="T78" s="25"/>
      <c r="U78" s="26"/>
      <c r="V78" s="21"/>
      <c r="W78" s="20"/>
      <c r="X78" s="25"/>
      <c r="Y78" s="26"/>
      <c r="Z78" s="21"/>
      <c r="AA78" s="20"/>
      <c r="AB78" s="25"/>
      <c r="AC78" s="26"/>
      <c r="AD78" s="21"/>
      <c r="AE78" s="20"/>
      <c r="AF78" s="25"/>
      <c r="AG78" s="26"/>
      <c r="AH78" s="21"/>
      <c r="AI78" s="20"/>
      <c r="AJ78" s="25"/>
      <c r="AK78" s="26"/>
      <c r="AL78" s="21"/>
    </row>
    <row r="79" spans="1:38" x14ac:dyDescent="0.25">
      <c r="A79" s="10"/>
      <c r="B79" s="16" t="s">
        <v>433</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c r="AL79" s="16"/>
    </row>
    <row r="80" spans="1:38" x14ac:dyDescent="0.25">
      <c r="A80" s="10"/>
      <c r="B80" s="20"/>
      <c r="C80" s="20"/>
      <c r="D80" s="20"/>
      <c r="E80" s="20"/>
      <c r="F80" s="20"/>
      <c r="G80" s="20"/>
      <c r="H80" s="20"/>
      <c r="I80" s="20"/>
      <c r="J80" s="20"/>
      <c r="K80" s="20"/>
      <c r="L80" s="20"/>
      <c r="M80" s="20"/>
      <c r="N80" s="20"/>
      <c r="O80" s="20"/>
      <c r="P80" s="20"/>
      <c r="Q80" s="20"/>
      <c r="R80" s="20"/>
      <c r="S80" s="20"/>
      <c r="T80" s="20"/>
      <c r="U80" s="20"/>
      <c r="V80" s="21"/>
      <c r="W80" s="20"/>
      <c r="X80" s="20"/>
      <c r="Y80" s="20"/>
      <c r="Z80" s="21"/>
      <c r="AA80" s="20"/>
      <c r="AB80" s="20"/>
      <c r="AC80" s="20"/>
      <c r="AD80" s="21"/>
      <c r="AE80" s="20"/>
      <c r="AF80" s="20"/>
      <c r="AG80" s="20"/>
      <c r="AH80" s="21"/>
      <c r="AI80" s="20"/>
      <c r="AJ80" s="20"/>
      <c r="AK80" s="20"/>
      <c r="AL80" s="21"/>
    </row>
    <row r="81" spans="1:38" ht="15.75" thickBot="1" x14ac:dyDescent="0.3">
      <c r="A81" s="10"/>
      <c r="B81" s="20" t="s">
        <v>214</v>
      </c>
      <c r="C81" s="20"/>
      <c r="D81" s="37" t="s">
        <v>372</v>
      </c>
      <c r="E81" s="37"/>
      <c r="F81" s="37"/>
      <c r="G81" s="37"/>
      <c r="H81" s="37"/>
      <c r="I81" s="37"/>
      <c r="J81" s="37"/>
      <c r="K81" s="37"/>
      <c r="L81" s="37"/>
      <c r="M81" s="37"/>
      <c r="N81" s="37"/>
      <c r="O81" s="37"/>
      <c r="P81" s="37"/>
      <c r="Q81" s="37"/>
      <c r="R81" s="37"/>
      <c r="S81" s="37"/>
      <c r="T81" s="37"/>
      <c r="U81" s="37"/>
      <c r="V81" s="24"/>
      <c r="W81" s="20"/>
      <c r="X81" s="35"/>
      <c r="Y81" s="35"/>
      <c r="Z81" s="21"/>
      <c r="AA81" s="20"/>
      <c r="AB81" s="35"/>
      <c r="AC81" s="35"/>
      <c r="AD81" s="21"/>
      <c r="AE81" s="20"/>
      <c r="AF81" s="35"/>
      <c r="AG81" s="35"/>
      <c r="AH81" s="21"/>
      <c r="AI81" s="20"/>
      <c r="AJ81" s="35"/>
      <c r="AK81" s="35"/>
      <c r="AL81" s="21"/>
    </row>
    <row r="82" spans="1:38" ht="15.75" thickTop="1" x14ac:dyDescent="0.25">
      <c r="A82" s="10"/>
      <c r="B82" s="64">
        <v>41274</v>
      </c>
      <c r="C82" s="35"/>
      <c r="D82" s="49" t="s">
        <v>373</v>
      </c>
      <c r="E82" s="49"/>
      <c r="F82" s="50"/>
      <c r="G82" s="51"/>
      <c r="H82" s="49" t="s">
        <v>376</v>
      </c>
      <c r="I82" s="49"/>
      <c r="J82" s="50"/>
      <c r="K82" s="51"/>
      <c r="L82" s="49" t="s">
        <v>377</v>
      </c>
      <c r="M82" s="49"/>
      <c r="N82" s="50"/>
      <c r="O82" s="51"/>
      <c r="P82" s="49" t="s">
        <v>379</v>
      </c>
      <c r="Q82" s="49"/>
      <c r="R82" s="50"/>
      <c r="S82" s="51"/>
      <c r="T82" s="49" t="s">
        <v>382</v>
      </c>
      <c r="U82" s="49"/>
      <c r="V82" s="50"/>
      <c r="W82" s="35"/>
      <c r="X82" s="36" t="s">
        <v>377</v>
      </c>
      <c r="Y82" s="36"/>
      <c r="Z82" s="38"/>
      <c r="AA82" s="35"/>
      <c r="AB82" s="36" t="s">
        <v>379</v>
      </c>
      <c r="AC82" s="36"/>
      <c r="AD82" s="38"/>
      <c r="AE82" s="35"/>
      <c r="AF82" s="36" t="s">
        <v>388</v>
      </c>
      <c r="AG82" s="36"/>
      <c r="AH82" s="38"/>
      <c r="AI82" s="35"/>
      <c r="AJ82" s="36" t="s">
        <v>132</v>
      </c>
      <c r="AK82" s="36"/>
      <c r="AL82" s="38"/>
    </row>
    <row r="83" spans="1:38" x14ac:dyDescent="0.25">
      <c r="A83" s="10"/>
      <c r="B83" s="64"/>
      <c r="C83" s="35"/>
      <c r="D83" s="36" t="s">
        <v>374</v>
      </c>
      <c r="E83" s="36"/>
      <c r="F83" s="38"/>
      <c r="G83" s="35"/>
      <c r="H83" s="36" t="s">
        <v>375</v>
      </c>
      <c r="I83" s="36"/>
      <c r="J83" s="38"/>
      <c r="K83" s="35"/>
      <c r="L83" s="36" t="s">
        <v>378</v>
      </c>
      <c r="M83" s="36"/>
      <c r="N83" s="38"/>
      <c r="O83" s="35"/>
      <c r="P83" s="36" t="s">
        <v>380</v>
      </c>
      <c r="Q83" s="36"/>
      <c r="R83" s="38"/>
      <c r="S83" s="35"/>
      <c r="T83" s="36" t="s">
        <v>383</v>
      </c>
      <c r="U83" s="36"/>
      <c r="V83" s="38"/>
      <c r="W83" s="35"/>
      <c r="X83" s="36" t="s">
        <v>378</v>
      </c>
      <c r="Y83" s="36"/>
      <c r="Z83" s="38"/>
      <c r="AA83" s="35"/>
      <c r="AB83" s="36" t="s">
        <v>387</v>
      </c>
      <c r="AC83" s="36"/>
      <c r="AD83" s="38"/>
      <c r="AE83" s="35"/>
      <c r="AF83" s="36" t="s">
        <v>389</v>
      </c>
      <c r="AG83" s="36"/>
      <c r="AH83" s="38"/>
      <c r="AI83" s="35"/>
      <c r="AJ83" s="36"/>
      <c r="AK83" s="36"/>
      <c r="AL83" s="38"/>
    </row>
    <row r="84" spans="1:38" x14ac:dyDescent="0.25">
      <c r="A84" s="10"/>
      <c r="B84" s="64"/>
      <c r="C84" s="35"/>
      <c r="D84" s="36" t="s">
        <v>375</v>
      </c>
      <c r="E84" s="36"/>
      <c r="F84" s="38"/>
      <c r="G84" s="35"/>
      <c r="H84" s="11"/>
      <c r="I84" s="11"/>
      <c r="J84" s="38"/>
      <c r="K84" s="35"/>
      <c r="L84" s="11"/>
      <c r="M84" s="11"/>
      <c r="N84" s="38"/>
      <c r="O84" s="35"/>
      <c r="P84" s="36" t="s">
        <v>381</v>
      </c>
      <c r="Q84" s="36"/>
      <c r="R84" s="38"/>
      <c r="S84" s="35"/>
      <c r="T84" s="36" t="s">
        <v>384</v>
      </c>
      <c r="U84" s="36"/>
      <c r="V84" s="38"/>
      <c r="W84" s="35"/>
      <c r="X84" s="11"/>
      <c r="Y84" s="11"/>
      <c r="Z84" s="38"/>
      <c r="AA84" s="35"/>
      <c r="AB84" s="11"/>
      <c r="AC84" s="11"/>
      <c r="AD84" s="38"/>
      <c r="AE84" s="35"/>
      <c r="AF84" s="11"/>
      <c r="AG84" s="11"/>
      <c r="AH84" s="38"/>
      <c r="AI84" s="35"/>
      <c r="AJ84" s="36"/>
      <c r="AK84" s="36"/>
      <c r="AL84" s="38"/>
    </row>
    <row r="85" spans="1:38" x14ac:dyDescent="0.25">
      <c r="A85" s="10"/>
      <c r="B85" s="64"/>
      <c r="C85" s="35"/>
      <c r="D85" s="11"/>
      <c r="E85" s="11"/>
      <c r="F85" s="38"/>
      <c r="G85" s="35"/>
      <c r="H85" s="11"/>
      <c r="I85" s="11"/>
      <c r="J85" s="38"/>
      <c r="K85" s="35"/>
      <c r="L85" s="11"/>
      <c r="M85" s="11"/>
      <c r="N85" s="38"/>
      <c r="O85" s="35"/>
      <c r="P85" s="11"/>
      <c r="Q85" s="11"/>
      <c r="R85" s="38"/>
      <c r="S85" s="35"/>
      <c r="T85" s="36" t="s">
        <v>385</v>
      </c>
      <c r="U85" s="36"/>
      <c r="V85" s="38"/>
      <c r="W85" s="35"/>
      <c r="X85" s="11"/>
      <c r="Y85" s="11"/>
      <c r="Z85" s="38"/>
      <c r="AA85" s="35"/>
      <c r="AB85" s="11"/>
      <c r="AC85" s="11"/>
      <c r="AD85" s="38"/>
      <c r="AE85" s="35"/>
      <c r="AF85" s="11"/>
      <c r="AG85" s="11"/>
      <c r="AH85" s="38"/>
      <c r="AI85" s="35"/>
      <c r="AJ85" s="36"/>
      <c r="AK85" s="36"/>
      <c r="AL85" s="38"/>
    </row>
    <row r="86" spans="1:38" ht="15.75" thickBot="1" x14ac:dyDescent="0.3">
      <c r="A86" s="10"/>
      <c r="B86" s="64"/>
      <c r="C86" s="35"/>
      <c r="D86" s="61"/>
      <c r="E86" s="61"/>
      <c r="F86" s="39"/>
      <c r="G86" s="35"/>
      <c r="H86" s="61"/>
      <c r="I86" s="61"/>
      <c r="J86" s="39"/>
      <c r="K86" s="35"/>
      <c r="L86" s="61"/>
      <c r="M86" s="61"/>
      <c r="N86" s="39"/>
      <c r="O86" s="35"/>
      <c r="P86" s="61"/>
      <c r="Q86" s="61"/>
      <c r="R86" s="39"/>
      <c r="S86" s="35"/>
      <c r="T86" s="37" t="s">
        <v>386</v>
      </c>
      <c r="U86" s="37"/>
      <c r="V86" s="39"/>
      <c r="W86" s="35"/>
      <c r="X86" s="61"/>
      <c r="Y86" s="61"/>
      <c r="Z86" s="39"/>
      <c r="AA86" s="35"/>
      <c r="AB86" s="61"/>
      <c r="AC86" s="61"/>
      <c r="AD86" s="39"/>
      <c r="AE86" s="35"/>
      <c r="AF86" s="61"/>
      <c r="AG86" s="61"/>
      <c r="AH86" s="39"/>
      <c r="AI86" s="35"/>
      <c r="AJ86" s="37"/>
      <c r="AK86" s="37"/>
      <c r="AL86" s="39"/>
    </row>
    <row r="87" spans="1:38" ht="15.75" thickTop="1" x14ac:dyDescent="0.25">
      <c r="A87" s="10"/>
      <c r="B87" s="42" t="s">
        <v>434</v>
      </c>
      <c r="C87" s="20"/>
      <c r="D87" s="51"/>
      <c r="E87" s="51"/>
      <c r="F87" s="21"/>
      <c r="G87" s="20"/>
      <c r="H87" s="51"/>
      <c r="I87" s="51"/>
      <c r="J87" s="21"/>
      <c r="K87" s="20"/>
      <c r="L87" s="51"/>
      <c r="M87" s="51"/>
      <c r="N87" s="21"/>
      <c r="O87" s="20"/>
      <c r="P87" s="51"/>
      <c r="Q87" s="51"/>
      <c r="R87" s="21"/>
      <c r="S87" s="20"/>
      <c r="T87" s="51"/>
      <c r="U87" s="51"/>
      <c r="V87" s="21"/>
      <c r="W87" s="20"/>
      <c r="X87" s="51"/>
      <c r="Y87" s="51"/>
      <c r="Z87" s="21"/>
      <c r="AA87" s="20"/>
      <c r="AB87" s="51"/>
      <c r="AC87" s="51"/>
      <c r="AD87" s="21"/>
      <c r="AE87" s="20"/>
      <c r="AF87" s="51"/>
      <c r="AG87" s="51"/>
      <c r="AH87" s="21"/>
      <c r="AI87" s="20"/>
      <c r="AJ87" s="51"/>
      <c r="AK87" s="51"/>
      <c r="AL87" s="21"/>
    </row>
    <row r="88" spans="1:38" x14ac:dyDescent="0.25">
      <c r="A88" s="10"/>
      <c r="B88" s="63" t="s">
        <v>435</v>
      </c>
      <c r="C88" s="26"/>
      <c r="D88" s="25" t="s">
        <v>218</v>
      </c>
      <c r="E88" s="26" t="s">
        <v>229</v>
      </c>
      <c r="F88" s="21"/>
      <c r="G88" s="26"/>
      <c r="H88" s="25" t="s">
        <v>218</v>
      </c>
      <c r="I88" s="26" t="s">
        <v>229</v>
      </c>
      <c r="J88" s="21"/>
      <c r="K88" s="26"/>
      <c r="L88" s="25" t="s">
        <v>218</v>
      </c>
      <c r="M88" s="26" t="s">
        <v>229</v>
      </c>
      <c r="N88" s="21"/>
      <c r="O88" s="26"/>
      <c r="P88" s="25" t="s">
        <v>218</v>
      </c>
      <c r="Q88" s="26" t="s">
        <v>229</v>
      </c>
      <c r="R88" s="21"/>
      <c r="S88" s="26"/>
      <c r="T88" s="25" t="s">
        <v>218</v>
      </c>
      <c r="U88" s="26">
        <v>93</v>
      </c>
      <c r="V88" s="21"/>
      <c r="W88" s="26"/>
      <c r="X88" s="25" t="s">
        <v>218</v>
      </c>
      <c r="Y88" s="26">
        <v>7</v>
      </c>
      <c r="Z88" s="21"/>
      <c r="AA88" s="26"/>
      <c r="AB88" s="25" t="s">
        <v>218</v>
      </c>
      <c r="AC88" s="26">
        <v>1</v>
      </c>
      <c r="AD88" s="21"/>
      <c r="AE88" s="26"/>
      <c r="AF88" s="25" t="s">
        <v>218</v>
      </c>
      <c r="AG88" s="26" t="s">
        <v>229</v>
      </c>
      <c r="AH88" s="21"/>
      <c r="AI88" s="26"/>
      <c r="AJ88" s="25" t="s">
        <v>218</v>
      </c>
      <c r="AK88" s="26">
        <v>101</v>
      </c>
      <c r="AL88" s="21"/>
    </row>
    <row r="89" spans="1:38" ht="27" thickBot="1" x14ac:dyDescent="0.3">
      <c r="A89" s="10"/>
      <c r="B89" s="42" t="s">
        <v>436</v>
      </c>
      <c r="C89" s="26"/>
      <c r="D89" s="32"/>
      <c r="E89" s="33">
        <v>692</v>
      </c>
      <c r="F89" s="24"/>
      <c r="G89" s="26"/>
      <c r="H89" s="32"/>
      <c r="I89" s="33">
        <v>6</v>
      </c>
      <c r="J89" s="24"/>
      <c r="K89" s="26"/>
      <c r="L89" s="32"/>
      <c r="M89" s="34">
        <v>1107</v>
      </c>
      <c r="N89" s="24"/>
      <c r="O89" s="26"/>
      <c r="P89" s="32"/>
      <c r="Q89" s="33">
        <v>138</v>
      </c>
      <c r="R89" s="24"/>
      <c r="S89" s="26"/>
      <c r="T89" s="32"/>
      <c r="U89" s="33">
        <v>184</v>
      </c>
      <c r="V89" s="24"/>
      <c r="W89" s="26"/>
      <c r="X89" s="32"/>
      <c r="Y89" s="33">
        <v>398</v>
      </c>
      <c r="Z89" s="24"/>
      <c r="AA89" s="26"/>
      <c r="AB89" s="32"/>
      <c r="AC89" s="33">
        <v>20</v>
      </c>
      <c r="AD89" s="24"/>
      <c r="AE89" s="26"/>
      <c r="AF89" s="32"/>
      <c r="AG89" s="34">
        <v>1500</v>
      </c>
      <c r="AH89" s="24"/>
      <c r="AI89" s="26"/>
      <c r="AJ89" s="32"/>
      <c r="AK89" s="34">
        <v>4045</v>
      </c>
      <c r="AL89" s="24"/>
    </row>
    <row r="90" spans="1:38" ht="16.5" thickTop="1" thickBot="1" x14ac:dyDescent="0.3">
      <c r="A90" s="10"/>
      <c r="B90" s="25" t="s">
        <v>437</v>
      </c>
      <c r="C90" s="26"/>
      <c r="D90" s="27" t="s">
        <v>218</v>
      </c>
      <c r="E90" s="28">
        <v>692</v>
      </c>
      <c r="F90" s="29"/>
      <c r="G90" s="26"/>
      <c r="H90" s="27" t="s">
        <v>218</v>
      </c>
      <c r="I90" s="28">
        <v>6</v>
      </c>
      <c r="J90" s="29"/>
      <c r="K90" s="26"/>
      <c r="L90" s="27" t="s">
        <v>218</v>
      </c>
      <c r="M90" s="30">
        <v>1107</v>
      </c>
      <c r="N90" s="29"/>
      <c r="O90" s="26"/>
      <c r="P90" s="27" t="s">
        <v>218</v>
      </c>
      <c r="Q90" s="28">
        <v>138</v>
      </c>
      <c r="R90" s="29"/>
      <c r="S90" s="26"/>
      <c r="T90" s="27" t="s">
        <v>218</v>
      </c>
      <c r="U90" s="28">
        <v>277</v>
      </c>
      <c r="V90" s="29"/>
      <c r="W90" s="26"/>
      <c r="X90" s="27" t="s">
        <v>218</v>
      </c>
      <c r="Y90" s="28">
        <v>405</v>
      </c>
      <c r="Z90" s="29"/>
      <c r="AA90" s="26"/>
      <c r="AB90" s="27" t="s">
        <v>218</v>
      </c>
      <c r="AC90" s="28">
        <v>21</v>
      </c>
      <c r="AD90" s="29"/>
      <c r="AE90" s="26"/>
      <c r="AF90" s="27" t="s">
        <v>218</v>
      </c>
      <c r="AG90" s="30">
        <v>1500</v>
      </c>
      <c r="AH90" s="29"/>
      <c r="AI90" s="26"/>
      <c r="AJ90" s="27" t="s">
        <v>218</v>
      </c>
      <c r="AK90" s="30">
        <v>4146</v>
      </c>
      <c r="AL90" s="29"/>
    </row>
    <row r="91" spans="1:38" ht="15.75" thickTop="1" x14ac:dyDescent="0.25">
      <c r="A91" s="10"/>
      <c r="B91" s="20" t="s">
        <v>214</v>
      </c>
      <c r="C91" s="20"/>
      <c r="D91" s="25"/>
      <c r="E91" s="26"/>
      <c r="F91" s="21"/>
      <c r="G91" s="20"/>
      <c r="H91" s="25"/>
      <c r="I91" s="26"/>
      <c r="J91" s="21"/>
      <c r="K91" s="20"/>
      <c r="L91" s="25"/>
      <c r="M91" s="26"/>
      <c r="N91" s="21"/>
      <c r="O91" s="20"/>
      <c r="P91" s="25"/>
      <c r="Q91" s="26"/>
      <c r="R91" s="21"/>
      <c r="S91" s="20"/>
      <c r="T91" s="25"/>
      <c r="U91" s="26"/>
      <c r="V91" s="21"/>
      <c r="W91" s="20"/>
      <c r="X91" s="25"/>
      <c r="Y91" s="26"/>
      <c r="Z91" s="21"/>
      <c r="AA91" s="20"/>
      <c r="AB91" s="25"/>
      <c r="AC91" s="26"/>
      <c r="AD91" s="21"/>
      <c r="AE91" s="20"/>
      <c r="AF91" s="25"/>
      <c r="AG91" s="26"/>
      <c r="AH91" s="21"/>
      <c r="AI91" s="20"/>
      <c r="AJ91" s="25"/>
      <c r="AK91" s="26"/>
      <c r="AL91" s="21"/>
    </row>
    <row r="92" spans="1:38" x14ac:dyDescent="0.25">
      <c r="A92" s="10"/>
      <c r="B92" s="25" t="s">
        <v>438</v>
      </c>
      <c r="C92" s="20"/>
      <c r="D92" s="25"/>
      <c r="E92" s="26"/>
      <c r="F92" s="21"/>
      <c r="G92" s="20"/>
      <c r="H92" s="25"/>
      <c r="I92" s="26"/>
      <c r="J92" s="21"/>
      <c r="K92" s="20"/>
      <c r="L92" s="25"/>
      <c r="M92" s="26"/>
      <c r="N92" s="21"/>
      <c r="O92" s="20"/>
      <c r="P92" s="25"/>
      <c r="Q92" s="26"/>
      <c r="R92" s="21"/>
      <c r="S92" s="20"/>
      <c r="T92" s="25"/>
      <c r="U92" s="26"/>
      <c r="V92" s="21"/>
      <c r="W92" s="20"/>
      <c r="X92" s="25"/>
      <c r="Y92" s="26"/>
      <c r="Z92" s="21"/>
      <c r="AA92" s="20"/>
      <c r="AB92" s="25"/>
      <c r="AC92" s="26"/>
      <c r="AD92" s="21"/>
      <c r="AE92" s="20"/>
      <c r="AF92" s="25"/>
      <c r="AG92" s="26"/>
      <c r="AH92" s="21"/>
      <c r="AI92" s="20"/>
      <c r="AJ92" s="25"/>
      <c r="AK92" s="26"/>
      <c r="AL92" s="21"/>
    </row>
    <row r="93" spans="1:38" x14ac:dyDescent="0.25">
      <c r="A93" s="10"/>
      <c r="B93" s="42" t="s">
        <v>439</v>
      </c>
      <c r="C93" s="26"/>
      <c r="D93" s="25" t="s">
        <v>218</v>
      </c>
      <c r="E93" s="31">
        <v>7456</v>
      </c>
      <c r="F93" s="21"/>
      <c r="G93" s="26"/>
      <c r="H93" s="25" t="s">
        <v>218</v>
      </c>
      <c r="I93" s="26" t="s">
        <v>229</v>
      </c>
      <c r="J93" s="21"/>
      <c r="K93" s="26"/>
      <c r="L93" s="25" t="s">
        <v>218</v>
      </c>
      <c r="M93" s="31">
        <v>15128</v>
      </c>
      <c r="N93" s="21"/>
      <c r="O93" s="26"/>
      <c r="P93" s="25" t="s">
        <v>218</v>
      </c>
      <c r="Q93" s="31">
        <v>4177</v>
      </c>
      <c r="R93" s="21"/>
      <c r="S93" s="26"/>
      <c r="T93" s="25" t="s">
        <v>218</v>
      </c>
      <c r="U93" s="26">
        <v>816</v>
      </c>
      <c r="V93" s="21"/>
      <c r="W93" s="26"/>
      <c r="X93" s="25" t="s">
        <v>218</v>
      </c>
      <c r="Y93" s="31">
        <v>3126</v>
      </c>
      <c r="Z93" s="21"/>
      <c r="AA93" s="26"/>
      <c r="AB93" s="25" t="s">
        <v>218</v>
      </c>
      <c r="AC93" s="26">
        <v>2</v>
      </c>
      <c r="AD93" s="21"/>
      <c r="AE93" s="26"/>
      <c r="AF93" s="25" t="s">
        <v>218</v>
      </c>
      <c r="AG93" s="26" t="s">
        <v>229</v>
      </c>
      <c r="AH93" s="21"/>
      <c r="AI93" s="26"/>
      <c r="AJ93" s="25" t="s">
        <v>218</v>
      </c>
      <c r="AK93" s="31">
        <v>30705</v>
      </c>
      <c r="AL93" s="21"/>
    </row>
    <row r="94" spans="1:38" ht="15.75" thickBot="1" x14ac:dyDescent="0.3">
      <c r="A94" s="10"/>
      <c r="B94" s="42" t="s">
        <v>440</v>
      </c>
      <c r="C94" s="26"/>
      <c r="D94" s="32"/>
      <c r="E94" s="34">
        <v>141218</v>
      </c>
      <c r="F94" s="24"/>
      <c r="G94" s="26"/>
      <c r="H94" s="32"/>
      <c r="I94" s="33">
        <v>397</v>
      </c>
      <c r="J94" s="24"/>
      <c r="K94" s="26"/>
      <c r="L94" s="32"/>
      <c r="M94" s="34">
        <v>75015</v>
      </c>
      <c r="N94" s="24"/>
      <c r="O94" s="26"/>
      <c r="P94" s="32"/>
      <c r="Q94" s="34">
        <v>5506</v>
      </c>
      <c r="R94" s="24"/>
      <c r="S94" s="26"/>
      <c r="T94" s="32"/>
      <c r="U94" s="34">
        <v>27841</v>
      </c>
      <c r="V94" s="24"/>
      <c r="W94" s="26"/>
      <c r="X94" s="32"/>
      <c r="Y94" s="34">
        <v>20219</v>
      </c>
      <c r="Z94" s="24"/>
      <c r="AA94" s="26"/>
      <c r="AB94" s="32"/>
      <c r="AC94" s="34">
        <v>1041</v>
      </c>
      <c r="AD94" s="24"/>
      <c r="AE94" s="26"/>
      <c r="AF94" s="32"/>
      <c r="AG94" s="33" t="s">
        <v>229</v>
      </c>
      <c r="AH94" s="24"/>
      <c r="AI94" s="26"/>
      <c r="AJ94" s="32"/>
      <c r="AK94" s="34">
        <v>271237</v>
      </c>
      <c r="AL94" s="24"/>
    </row>
    <row r="95" spans="1:38" ht="16.5" thickTop="1" thickBot="1" x14ac:dyDescent="0.3">
      <c r="A95" s="10"/>
      <c r="B95" s="25" t="s">
        <v>401</v>
      </c>
      <c r="C95" s="26"/>
      <c r="D95" s="27" t="s">
        <v>218</v>
      </c>
      <c r="E95" s="30">
        <v>148674</v>
      </c>
      <c r="F95" s="29"/>
      <c r="G95" s="26"/>
      <c r="H95" s="27" t="s">
        <v>218</v>
      </c>
      <c r="I95" s="28">
        <v>397</v>
      </c>
      <c r="J95" s="29"/>
      <c r="K95" s="26"/>
      <c r="L95" s="27" t="s">
        <v>218</v>
      </c>
      <c r="M95" s="30">
        <v>90143</v>
      </c>
      <c r="N95" s="29"/>
      <c r="O95" s="26"/>
      <c r="P95" s="27" t="s">
        <v>218</v>
      </c>
      <c r="Q95" s="30">
        <v>9683</v>
      </c>
      <c r="R95" s="29"/>
      <c r="S95" s="26"/>
      <c r="T95" s="27" t="s">
        <v>218</v>
      </c>
      <c r="U95" s="30">
        <v>28657</v>
      </c>
      <c r="V95" s="29"/>
      <c r="W95" s="26"/>
      <c r="X95" s="27" t="s">
        <v>218</v>
      </c>
      <c r="Y95" s="30">
        <v>23345</v>
      </c>
      <c r="Z95" s="29"/>
      <c r="AA95" s="26"/>
      <c r="AB95" s="27" t="s">
        <v>218</v>
      </c>
      <c r="AC95" s="30">
        <v>1043</v>
      </c>
      <c r="AD95" s="29"/>
      <c r="AE95" s="26"/>
      <c r="AF95" s="27" t="s">
        <v>218</v>
      </c>
      <c r="AG95" s="28" t="s">
        <v>229</v>
      </c>
      <c r="AH95" s="29"/>
      <c r="AI95" s="26"/>
      <c r="AJ95" s="27" t="s">
        <v>218</v>
      </c>
      <c r="AK95" s="30">
        <v>301942</v>
      </c>
      <c r="AL95" s="29"/>
    </row>
    <row r="96" spans="1:38" ht="15.75" thickTop="1" x14ac:dyDescent="0.25">
      <c r="A96" s="10"/>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row r="97" spans="1:38" ht="15" customHeight="1" x14ac:dyDescent="0.25">
      <c r="A97" s="10" t="s">
        <v>670</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x14ac:dyDescent="0.25">
      <c r="A98" s="10"/>
      <c r="B98" s="53"/>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53"/>
      <c r="AF98" s="53"/>
      <c r="AG98" s="53"/>
      <c r="AH98" s="53"/>
      <c r="AI98" s="53"/>
      <c r="AJ98" s="53"/>
      <c r="AK98" s="53"/>
      <c r="AL98" s="53"/>
    </row>
    <row r="99" spans="1:38" x14ac:dyDescent="0.25">
      <c r="A99" s="10"/>
      <c r="B99" s="25"/>
      <c r="C99" s="20"/>
      <c r="D99" s="20"/>
      <c r="E99" s="20"/>
      <c r="F99" s="21"/>
      <c r="G99" s="20"/>
      <c r="H99" s="20"/>
      <c r="I99" s="20"/>
      <c r="J99" s="21"/>
      <c r="K99" s="20"/>
      <c r="L99" s="20"/>
      <c r="M99" s="20"/>
      <c r="N99" s="21"/>
      <c r="O99" s="20"/>
      <c r="P99" s="20"/>
      <c r="Q99" s="20"/>
      <c r="R99" s="21"/>
      <c r="S99" s="20"/>
      <c r="T99" s="20"/>
      <c r="U99" s="20"/>
      <c r="V99" s="21"/>
      <c r="W99" s="20"/>
      <c r="X99" s="20"/>
      <c r="Y99" s="20"/>
      <c r="Z99" s="21"/>
    </row>
    <row r="100" spans="1:38" x14ac:dyDescent="0.25">
      <c r="A100" s="10"/>
      <c r="B100" s="65">
        <v>41547</v>
      </c>
      <c r="C100" s="35"/>
      <c r="D100" s="36" t="s">
        <v>442</v>
      </c>
      <c r="E100" s="36"/>
      <c r="F100" s="38"/>
      <c r="G100" s="35"/>
      <c r="H100" s="36" t="s">
        <v>443</v>
      </c>
      <c r="I100" s="36"/>
      <c r="J100" s="38"/>
      <c r="K100" s="35"/>
      <c r="L100" s="36" t="s">
        <v>444</v>
      </c>
      <c r="M100" s="36"/>
      <c r="N100" s="38"/>
      <c r="O100" s="35"/>
      <c r="P100" s="36" t="s">
        <v>446</v>
      </c>
      <c r="Q100" s="36"/>
      <c r="R100" s="38"/>
      <c r="S100" s="35"/>
      <c r="T100" s="36" t="s">
        <v>447</v>
      </c>
      <c r="U100" s="36"/>
      <c r="V100" s="38"/>
      <c r="W100" s="35"/>
      <c r="X100" s="36" t="s">
        <v>132</v>
      </c>
      <c r="Y100" s="36"/>
      <c r="Z100" s="38"/>
    </row>
    <row r="101" spans="1:38" ht="15.75" thickBot="1" x14ac:dyDescent="0.3">
      <c r="A101" s="10"/>
      <c r="B101" s="65"/>
      <c r="C101" s="35"/>
      <c r="D101" s="37"/>
      <c r="E101" s="37"/>
      <c r="F101" s="39"/>
      <c r="G101" s="35"/>
      <c r="H101" s="37"/>
      <c r="I101" s="37"/>
      <c r="J101" s="39"/>
      <c r="K101" s="35"/>
      <c r="L101" s="37" t="s">
        <v>445</v>
      </c>
      <c r="M101" s="37"/>
      <c r="N101" s="39"/>
      <c r="O101" s="35"/>
      <c r="P101" s="37"/>
      <c r="Q101" s="37"/>
      <c r="R101" s="39"/>
      <c r="S101" s="35"/>
      <c r="T101" s="37"/>
      <c r="U101" s="37"/>
      <c r="V101" s="39"/>
      <c r="W101" s="35"/>
      <c r="X101" s="37"/>
      <c r="Y101" s="37"/>
      <c r="Z101" s="39"/>
    </row>
    <row r="102" spans="1:38" ht="15.75" thickTop="1" x14ac:dyDescent="0.25">
      <c r="A102" s="10"/>
      <c r="B102" s="20" t="s">
        <v>214</v>
      </c>
      <c r="C102" s="20"/>
      <c r="D102" s="36" t="s">
        <v>287</v>
      </c>
      <c r="E102" s="36"/>
      <c r="F102" s="36"/>
      <c r="G102" s="36"/>
      <c r="H102" s="36"/>
      <c r="I102" s="36"/>
      <c r="J102" s="36"/>
      <c r="K102" s="36"/>
      <c r="L102" s="36"/>
      <c r="M102" s="36"/>
      <c r="N102" s="36"/>
      <c r="O102" s="36"/>
      <c r="P102" s="36"/>
      <c r="Q102" s="36"/>
      <c r="R102" s="36"/>
      <c r="S102" s="36"/>
      <c r="T102" s="36"/>
      <c r="U102" s="36"/>
      <c r="V102" s="36"/>
      <c r="W102" s="36"/>
      <c r="X102" s="36"/>
      <c r="Y102" s="36"/>
      <c r="Z102" s="21"/>
    </row>
    <row r="103" spans="1:38" x14ac:dyDescent="0.25">
      <c r="A103" s="10"/>
      <c r="B103" s="55" t="s">
        <v>347</v>
      </c>
      <c r="C103" s="20"/>
      <c r="D103" s="35"/>
      <c r="E103" s="35"/>
      <c r="F103" s="21"/>
      <c r="G103" s="20"/>
      <c r="H103" s="35"/>
      <c r="I103" s="35"/>
      <c r="J103" s="21"/>
      <c r="K103" s="20"/>
      <c r="L103" s="35"/>
      <c r="M103" s="35"/>
      <c r="N103" s="21"/>
      <c r="O103" s="20"/>
      <c r="P103" s="35"/>
      <c r="Q103" s="35"/>
      <c r="R103" s="21"/>
      <c r="S103" s="20"/>
      <c r="T103" s="35"/>
      <c r="U103" s="35"/>
      <c r="V103" s="21"/>
      <c r="W103" s="20"/>
      <c r="X103" s="35"/>
      <c r="Y103" s="35"/>
      <c r="Z103" s="21"/>
    </row>
    <row r="104" spans="1:38" x14ac:dyDescent="0.25">
      <c r="A104" s="10"/>
      <c r="B104" s="55" t="s">
        <v>348</v>
      </c>
      <c r="C104" s="26"/>
      <c r="D104" s="25" t="s">
        <v>218</v>
      </c>
      <c r="E104" s="31">
        <v>128718</v>
      </c>
      <c r="F104" s="21"/>
      <c r="G104" s="26"/>
      <c r="H104" s="25" t="s">
        <v>218</v>
      </c>
      <c r="I104" s="31">
        <v>6281</v>
      </c>
      <c r="J104" s="21"/>
      <c r="K104" s="26"/>
      <c r="L104" s="25" t="s">
        <v>218</v>
      </c>
      <c r="M104" s="26">
        <v>945</v>
      </c>
      <c r="N104" s="21"/>
      <c r="O104" s="26"/>
      <c r="P104" s="25" t="s">
        <v>218</v>
      </c>
      <c r="Q104" s="31">
        <v>10492</v>
      </c>
      <c r="R104" s="21"/>
      <c r="S104" s="26"/>
      <c r="T104" s="25" t="s">
        <v>218</v>
      </c>
      <c r="U104" s="26" t="s">
        <v>229</v>
      </c>
      <c r="V104" s="21"/>
      <c r="W104" s="26"/>
      <c r="X104" s="25" t="s">
        <v>218</v>
      </c>
      <c r="Y104" s="31">
        <v>146436</v>
      </c>
      <c r="Z104" s="21"/>
    </row>
    <row r="105" spans="1:38" x14ac:dyDescent="0.25">
      <c r="A105" s="10"/>
      <c r="B105" s="42" t="s">
        <v>350</v>
      </c>
      <c r="C105" s="26"/>
      <c r="D105" s="25"/>
      <c r="E105" s="26">
        <v>290</v>
      </c>
      <c r="F105" s="21"/>
      <c r="G105" s="26"/>
      <c r="H105" s="25"/>
      <c r="I105" s="26">
        <v>97</v>
      </c>
      <c r="J105" s="21"/>
      <c r="K105" s="26"/>
      <c r="L105" s="25"/>
      <c r="M105" s="26" t="s">
        <v>229</v>
      </c>
      <c r="N105" s="21"/>
      <c r="O105" s="26"/>
      <c r="P105" s="25"/>
      <c r="Q105" s="26" t="s">
        <v>229</v>
      </c>
      <c r="R105" s="21"/>
      <c r="S105" s="26"/>
      <c r="T105" s="25"/>
      <c r="U105" s="26" t="s">
        <v>229</v>
      </c>
      <c r="V105" s="21"/>
      <c r="W105" s="26"/>
      <c r="X105" s="25"/>
      <c r="Y105" s="26">
        <v>387</v>
      </c>
      <c r="Z105" s="21"/>
    </row>
    <row r="106" spans="1:38" x14ac:dyDescent="0.25">
      <c r="A106" s="10"/>
      <c r="B106" s="42" t="s">
        <v>351</v>
      </c>
      <c r="C106" s="26"/>
      <c r="D106" s="25"/>
      <c r="E106" s="31">
        <v>50455</v>
      </c>
      <c r="F106" s="21"/>
      <c r="G106" s="26"/>
      <c r="H106" s="25"/>
      <c r="I106" s="31">
        <v>23509</v>
      </c>
      <c r="J106" s="21"/>
      <c r="K106" s="26"/>
      <c r="L106" s="25"/>
      <c r="M106" s="31">
        <v>4783</v>
      </c>
      <c r="N106" s="21"/>
      <c r="O106" s="26"/>
      <c r="P106" s="25"/>
      <c r="Q106" s="31">
        <v>8630</v>
      </c>
      <c r="R106" s="21"/>
      <c r="S106" s="26"/>
      <c r="T106" s="25"/>
      <c r="U106" s="26" t="s">
        <v>229</v>
      </c>
      <c r="V106" s="21"/>
      <c r="W106" s="26"/>
      <c r="X106" s="25"/>
      <c r="Y106" s="31">
        <v>87377</v>
      </c>
      <c r="Z106" s="21"/>
    </row>
    <row r="107" spans="1:38" x14ac:dyDescent="0.25">
      <c r="A107" s="10"/>
      <c r="B107" s="55" t="s">
        <v>352</v>
      </c>
      <c r="C107" s="26"/>
      <c r="D107" s="25"/>
      <c r="E107" s="31">
        <v>4532</v>
      </c>
      <c r="F107" s="21"/>
      <c r="G107" s="26"/>
      <c r="H107" s="25"/>
      <c r="I107" s="31">
        <v>1161</v>
      </c>
      <c r="J107" s="21"/>
      <c r="K107" s="26"/>
      <c r="L107" s="25"/>
      <c r="M107" s="26" t="s">
        <v>229</v>
      </c>
      <c r="N107" s="21"/>
      <c r="O107" s="26"/>
      <c r="P107" s="25"/>
      <c r="Q107" s="31">
        <v>3554</v>
      </c>
      <c r="R107" s="21"/>
      <c r="S107" s="26"/>
      <c r="T107" s="25"/>
      <c r="U107" s="26" t="s">
        <v>229</v>
      </c>
      <c r="V107" s="21"/>
      <c r="W107" s="26"/>
      <c r="X107" s="25"/>
      <c r="Y107" s="31">
        <v>9247</v>
      </c>
      <c r="Z107" s="21"/>
    </row>
    <row r="108" spans="1:38" x14ac:dyDescent="0.25">
      <c r="A108" s="10"/>
      <c r="B108" s="42" t="s">
        <v>448</v>
      </c>
      <c r="C108" s="26"/>
      <c r="D108" s="25"/>
      <c r="E108" s="31">
        <v>27031</v>
      </c>
      <c r="F108" s="21"/>
      <c r="G108" s="26"/>
      <c r="H108" s="25"/>
      <c r="I108" s="26">
        <v>104</v>
      </c>
      <c r="J108" s="21"/>
      <c r="K108" s="26"/>
      <c r="L108" s="25"/>
      <c r="M108" s="26">
        <v>37</v>
      </c>
      <c r="N108" s="21"/>
      <c r="O108" s="26"/>
      <c r="P108" s="25"/>
      <c r="Q108" s="26">
        <v>75</v>
      </c>
      <c r="R108" s="21"/>
      <c r="S108" s="26"/>
      <c r="T108" s="25"/>
      <c r="U108" s="26" t="s">
        <v>229</v>
      </c>
      <c r="V108" s="21"/>
      <c r="W108" s="26"/>
      <c r="X108" s="25"/>
      <c r="Y108" s="31">
        <v>27247</v>
      </c>
      <c r="Z108" s="21"/>
    </row>
    <row r="109" spans="1:38" x14ac:dyDescent="0.25">
      <c r="A109" s="10"/>
      <c r="B109" s="25" t="s">
        <v>351</v>
      </c>
      <c r="C109" s="26"/>
      <c r="D109" s="25"/>
      <c r="E109" s="31">
        <v>11430</v>
      </c>
      <c r="F109" s="21"/>
      <c r="G109" s="26"/>
      <c r="H109" s="25"/>
      <c r="I109" s="31">
        <v>1004</v>
      </c>
      <c r="J109" s="21"/>
      <c r="K109" s="26"/>
      <c r="L109" s="25"/>
      <c r="M109" s="31">
        <v>3752</v>
      </c>
      <c r="N109" s="21"/>
      <c r="O109" s="26"/>
      <c r="P109" s="25"/>
      <c r="Q109" s="26">
        <v>355</v>
      </c>
      <c r="R109" s="21"/>
      <c r="S109" s="26"/>
      <c r="T109" s="25"/>
      <c r="U109" s="31">
        <v>2506</v>
      </c>
      <c r="V109" s="21"/>
      <c r="W109" s="26"/>
      <c r="X109" s="25"/>
      <c r="Y109" s="31">
        <v>19047</v>
      </c>
      <c r="Z109" s="21"/>
    </row>
    <row r="110" spans="1:38" ht="15.75" thickBot="1" x14ac:dyDescent="0.3">
      <c r="A110" s="10"/>
      <c r="B110" s="25" t="s">
        <v>354</v>
      </c>
      <c r="C110" s="26"/>
      <c r="D110" s="32"/>
      <c r="E110" s="34">
        <v>1032</v>
      </c>
      <c r="F110" s="24"/>
      <c r="G110" s="26"/>
      <c r="H110" s="32"/>
      <c r="I110" s="33">
        <v>76</v>
      </c>
      <c r="J110" s="24"/>
      <c r="K110" s="26"/>
      <c r="L110" s="32"/>
      <c r="M110" s="33">
        <v>91</v>
      </c>
      <c r="N110" s="24"/>
      <c r="O110" s="26"/>
      <c r="P110" s="32"/>
      <c r="Q110" s="33">
        <v>1</v>
      </c>
      <c r="R110" s="24"/>
      <c r="S110" s="26"/>
      <c r="T110" s="32"/>
      <c r="U110" s="33" t="s">
        <v>229</v>
      </c>
      <c r="V110" s="24"/>
      <c r="W110" s="26"/>
      <c r="X110" s="32"/>
      <c r="Y110" s="34">
        <v>1200</v>
      </c>
      <c r="Z110" s="24"/>
    </row>
    <row r="111" spans="1:38" ht="16.5" thickTop="1" thickBot="1" x14ac:dyDescent="0.3">
      <c r="A111" s="10"/>
      <c r="B111" s="25" t="s">
        <v>132</v>
      </c>
      <c r="C111" s="26"/>
      <c r="D111" s="27" t="s">
        <v>218</v>
      </c>
      <c r="E111" s="30">
        <v>223488</v>
      </c>
      <c r="F111" s="29"/>
      <c r="G111" s="26"/>
      <c r="H111" s="27" t="s">
        <v>218</v>
      </c>
      <c r="I111" s="30">
        <v>32232</v>
      </c>
      <c r="J111" s="29"/>
      <c r="K111" s="26"/>
      <c r="L111" s="27" t="s">
        <v>218</v>
      </c>
      <c r="M111" s="30">
        <v>9608</v>
      </c>
      <c r="N111" s="29"/>
      <c r="O111" s="26"/>
      <c r="P111" s="27" t="s">
        <v>218</v>
      </c>
      <c r="Q111" s="30">
        <v>23107</v>
      </c>
      <c r="R111" s="29"/>
      <c r="S111" s="26"/>
      <c r="T111" s="27" t="s">
        <v>218</v>
      </c>
      <c r="U111" s="30">
        <v>2506</v>
      </c>
      <c r="V111" s="29"/>
      <c r="W111" s="26"/>
      <c r="X111" s="27" t="s">
        <v>218</v>
      </c>
      <c r="Y111" s="30">
        <v>290941</v>
      </c>
      <c r="Z111" s="29"/>
    </row>
    <row r="112" spans="1:38" ht="15.75" thickTop="1" x14ac:dyDescent="0.25">
      <c r="A112" s="10"/>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c r="AB112" s="72"/>
      <c r="AC112" s="72"/>
      <c r="AD112" s="72"/>
      <c r="AE112" s="72"/>
      <c r="AF112" s="72"/>
      <c r="AG112" s="72"/>
      <c r="AH112" s="72"/>
      <c r="AI112" s="72"/>
      <c r="AJ112" s="72"/>
      <c r="AK112" s="72"/>
      <c r="AL112" s="72"/>
    </row>
    <row r="113" spans="1:38" x14ac:dyDescent="0.25">
      <c r="A113" s="10"/>
      <c r="B113" s="25"/>
      <c r="C113" s="20"/>
      <c r="D113" s="20"/>
      <c r="E113" s="20"/>
      <c r="F113" s="21"/>
      <c r="G113" s="20"/>
      <c r="H113" s="20"/>
      <c r="I113" s="20"/>
      <c r="J113" s="21"/>
      <c r="K113" s="20"/>
      <c r="L113" s="20"/>
      <c r="M113" s="20"/>
      <c r="N113" s="21"/>
      <c r="O113" s="20"/>
      <c r="P113" s="20"/>
      <c r="Q113" s="20"/>
      <c r="R113" s="21"/>
      <c r="S113" s="20"/>
      <c r="T113" s="20"/>
      <c r="U113" s="20"/>
      <c r="V113" s="21"/>
      <c r="W113" s="20"/>
      <c r="X113" s="20"/>
      <c r="Y113" s="20"/>
      <c r="Z113" s="21"/>
    </row>
    <row r="114" spans="1:38" x14ac:dyDescent="0.25">
      <c r="A114" s="10"/>
      <c r="B114" s="65">
        <v>41274</v>
      </c>
      <c r="C114" s="35"/>
      <c r="D114" s="36" t="s">
        <v>442</v>
      </c>
      <c r="E114" s="36"/>
      <c r="F114" s="38"/>
      <c r="G114" s="35"/>
      <c r="H114" s="36" t="s">
        <v>443</v>
      </c>
      <c r="I114" s="36"/>
      <c r="J114" s="38"/>
      <c r="K114" s="35"/>
      <c r="L114" s="36" t="s">
        <v>444</v>
      </c>
      <c r="M114" s="36"/>
      <c r="N114" s="38"/>
      <c r="O114" s="35"/>
      <c r="P114" s="36" t="s">
        <v>446</v>
      </c>
      <c r="Q114" s="36"/>
      <c r="R114" s="38"/>
      <c r="S114" s="35"/>
      <c r="T114" s="36" t="s">
        <v>447</v>
      </c>
      <c r="U114" s="36"/>
      <c r="V114" s="38"/>
      <c r="W114" s="35"/>
      <c r="X114" s="36" t="s">
        <v>132</v>
      </c>
      <c r="Y114" s="36"/>
      <c r="Z114" s="38"/>
    </row>
    <row r="115" spans="1:38" ht="15.75" thickBot="1" x14ac:dyDescent="0.3">
      <c r="A115" s="10"/>
      <c r="B115" s="65"/>
      <c r="C115" s="35"/>
      <c r="D115" s="37"/>
      <c r="E115" s="37"/>
      <c r="F115" s="39"/>
      <c r="G115" s="35"/>
      <c r="H115" s="37"/>
      <c r="I115" s="37"/>
      <c r="J115" s="39"/>
      <c r="K115" s="35"/>
      <c r="L115" s="37" t="s">
        <v>445</v>
      </c>
      <c r="M115" s="37"/>
      <c r="N115" s="39"/>
      <c r="O115" s="35"/>
      <c r="P115" s="37"/>
      <c r="Q115" s="37"/>
      <c r="R115" s="39"/>
      <c r="S115" s="35"/>
      <c r="T115" s="37"/>
      <c r="U115" s="37"/>
      <c r="V115" s="39"/>
      <c r="W115" s="35"/>
      <c r="X115" s="37"/>
      <c r="Y115" s="37"/>
      <c r="Z115" s="39"/>
    </row>
    <row r="116" spans="1:38" ht="15.75" thickTop="1" x14ac:dyDescent="0.25">
      <c r="A116" s="10"/>
      <c r="B116" s="20" t="s">
        <v>214</v>
      </c>
      <c r="C116" s="20"/>
      <c r="D116" s="36" t="s">
        <v>287</v>
      </c>
      <c r="E116" s="36"/>
      <c r="F116" s="36"/>
      <c r="G116" s="36"/>
      <c r="H116" s="36"/>
      <c r="I116" s="36"/>
      <c r="J116" s="36"/>
      <c r="K116" s="36"/>
      <c r="L116" s="36"/>
      <c r="M116" s="36"/>
      <c r="N116" s="36"/>
      <c r="O116" s="36"/>
      <c r="P116" s="36"/>
      <c r="Q116" s="36"/>
      <c r="R116" s="36"/>
      <c r="S116" s="36"/>
      <c r="T116" s="36"/>
      <c r="U116" s="36"/>
      <c r="V116" s="36"/>
      <c r="W116" s="36"/>
      <c r="X116" s="36"/>
      <c r="Y116" s="36"/>
      <c r="Z116" s="21"/>
    </row>
    <row r="117" spans="1:38" x14ac:dyDescent="0.25">
      <c r="A117" s="10"/>
      <c r="B117" s="25" t="s">
        <v>347</v>
      </c>
      <c r="C117" s="20"/>
      <c r="D117" s="35"/>
      <c r="E117" s="35"/>
      <c r="F117" s="21"/>
      <c r="G117" s="20"/>
      <c r="H117" s="35"/>
      <c r="I117" s="35"/>
      <c r="J117" s="21"/>
      <c r="K117" s="20"/>
      <c r="L117" s="35"/>
      <c r="M117" s="35"/>
      <c r="N117" s="21"/>
      <c r="O117" s="20"/>
      <c r="P117" s="35"/>
      <c r="Q117" s="35"/>
      <c r="R117" s="21"/>
      <c r="S117" s="20"/>
      <c r="T117" s="35"/>
      <c r="U117" s="35"/>
      <c r="V117" s="21"/>
      <c r="W117" s="20"/>
      <c r="X117" s="35"/>
      <c r="Y117" s="35"/>
      <c r="Z117" s="21"/>
    </row>
    <row r="118" spans="1:38" x14ac:dyDescent="0.25">
      <c r="A118" s="10"/>
      <c r="B118" s="55" t="s">
        <v>348</v>
      </c>
      <c r="C118" s="26"/>
      <c r="D118" s="25" t="s">
        <v>218</v>
      </c>
      <c r="E118" s="31">
        <v>135692</v>
      </c>
      <c r="F118" s="21"/>
      <c r="G118" s="26"/>
      <c r="H118" s="25" t="s">
        <v>218</v>
      </c>
      <c r="I118" s="31">
        <v>2794</v>
      </c>
      <c r="J118" s="21"/>
      <c r="K118" s="26"/>
      <c r="L118" s="25" t="s">
        <v>218</v>
      </c>
      <c r="M118" s="31">
        <v>1523</v>
      </c>
      <c r="N118" s="21"/>
      <c r="O118" s="26"/>
      <c r="P118" s="25" t="s">
        <v>218</v>
      </c>
      <c r="Q118" s="31">
        <v>8538</v>
      </c>
      <c r="R118" s="21"/>
      <c r="S118" s="26"/>
      <c r="T118" s="25" t="s">
        <v>218</v>
      </c>
      <c r="U118" s="26">
        <v>127</v>
      </c>
      <c r="V118" s="21"/>
      <c r="W118" s="26"/>
      <c r="X118" s="25" t="s">
        <v>218</v>
      </c>
      <c r="Y118" s="31">
        <v>148674</v>
      </c>
      <c r="Z118" s="21"/>
    </row>
    <row r="119" spans="1:38" x14ac:dyDescent="0.25">
      <c r="A119" s="10"/>
      <c r="B119" s="42" t="s">
        <v>350</v>
      </c>
      <c r="C119" s="26"/>
      <c r="D119" s="25"/>
      <c r="E119" s="26">
        <v>298</v>
      </c>
      <c r="F119" s="21"/>
      <c r="G119" s="26"/>
      <c r="H119" s="25"/>
      <c r="I119" s="26">
        <v>99</v>
      </c>
      <c r="J119" s="21"/>
      <c r="K119" s="26"/>
      <c r="L119" s="25"/>
      <c r="M119" s="26" t="s">
        <v>229</v>
      </c>
      <c r="N119" s="21"/>
      <c r="O119" s="26"/>
      <c r="P119" s="25"/>
      <c r="Q119" s="26" t="s">
        <v>229</v>
      </c>
      <c r="R119" s="21"/>
      <c r="S119" s="26"/>
      <c r="T119" s="25"/>
      <c r="U119" s="26" t="s">
        <v>229</v>
      </c>
      <c r="V119" s="21"/>
      <c r="W119" s="26"/>
      <c r="X119" s="25"/>
      <c r="Y119" s="26">
        <v>397</v>
      </c>
      <c r="Z119" s="21"/>
    </row>
    <row r="120" spans="1:38" x14ac:dyDescent="0.25">
      <c r="A120" s="10"/>
      <c r="B120" s="42" t="s">
        <v>351</v>
      </c>
      <c r="C120" s="26"/>
      <c r="D120" s="25"/>
      <c r="E120" s="31">
        <v>67072</v>
      </c>
      <c r="F120" s="21"/>
      <c r="G120" s="26"/>
      <c r="H120" s="25"/>
      <c r="I120" s="31">
        <v>12195</v>
      </c>
      <c r="J120" s="21"/>
      <c r="K120" s="26"/>
      <c r="L120" s="25"/>
      <c r="M120" s="26">
        <v>897</v>
      </c>
      <c r="N120" s="21"/>
      <c r="O120" s="26"/>
      <c r="P120" s="25"/>
      <c r="Q120" s="31">
        <v>9979</v>
      </c>
      <c r="R120" s="21"/>
      <c r="S120" s="26"/>
      <c r="T120" s="25"/>
      <c r="U120" s="26" t="s">
        <v>229</v>
      </c>
      <c r="V120" s="21"/>
      <c r="W120" s="26"/>
      <c r="X120" s="25"/>
      <c r="Y120" s="31">
        <v>90143</v>
      </c>
      <c r="Z120" s="21"/>
    </row>
    <row r="121" spans="1:38" x14ac:dyDescent="0.25">
      <c r="A121" s="10"/>
      <c r="B121" s="55" t="s">
        <v>352</v>
      </c>
      <c r="C121" s="26"/>
      <c r="D121" s="25"/>
      <c r="E121" s="31">
        <v>4310</v>
      </c>
      <c r="F121" s="21"/>
      <c r="G121" s="26"/>
      <c r="H121" s="25"/>
      <c r="I121" s="26">
        <v>813</v>
      </c>
      <c r="J121" s="21"/>
      <c r="K121" s="26"/>
      <c r="L121" s="25"/>
      <c r="M121" s="26" t="s">
        <v>229</v>
      </c>
      <c r="N121" s="21"/>
      <c r="O121" s="26"/>
      <c r="P121" s="25"/>
      <c r="Q121" s="31">
        <v>4560</v>
      </c>
      <c r="R121" s="21"/>
      <c r="S121" s="26"/>
      <c r="T121" s="25"/>
      <c r="U121" s="26" t="s">
        <v>229</v>
      </c>
      <c r="V121" s="21"/>
      <c r="W121" s="26"/>
      <c r="X121" s="25"/>
      <c r="Y121" s="31">
        <v>9683</v>
      </c>
      <c r="Z121" s="21"/>
    </row>
    <row r="122" spans="1:38" x14ac:dyDescent="0.25">
      <c r="A122" s="10"/>
      <c r="B122" s="54" t="s">
        <v>448</v>
      </c>
      <c r="C122" s="26"/>
      <c r="D122" s="25"/>
      <c r="E122" s="31">
        <v>28019</v>
      </c>
      <c r="F122" s="21"/>
      <c r="G122" s="26"/>
      <c r="H122" s="25"/>
      <c r="I122" s="26" t="s">
        <v>229</v>
      </c>
      <c r="J122" s="21"/>
      <c r="K122" s="26"/>
      <c r="L122" s="25"/>
      <c r="M122" s="26">
        <v>60</v>
      </c>
      <c r="N122" s="21"/>
      <c r="O122" s="26"/>
      <c r="P122" s="25"/>
      <c r="Q122" s="26">
        <v>578</v>
      </c>
      <c r="R122" s="21"/>
      <c r="S122" s="26"/>
      <c r="T122" s="25"/>
      <c r="U122" s="26" t="s">
        <v>229</v>
      </c>
      <c r="V122" s="21"/>
      <c r="W122" s="26"/>
      <c r="X122" s="25"/>
      <c r="Y122" s="31">
        <v>28657</v>
      </c>
      <c r="Z122" s="21"/>
    </row>
    <row r="123" spans="1:38" x14ac:dyDescent="0.25">
      <c r="A123" s="10"/>
      <c r="B123" s="25" t="s">
        <v>351</v>
      </c>
      <c r="C123" s="26"/>
      <c r="D123" s="25"/>
      <c r="E123" s="31">
        <v>17979</v>
      </c>
      <c r="F123" s="21"/>
      <c r="G123" s="26"/>
      <c r="H123" s="25"/>
      <c r="I123" s="26">
        <v>386</v>
      </c>
      <c r="J123" s="21"/>
      <c r="K123" s="26"/>
      <c r="L123" s="25"/>
      <c r="M123" s="31">
        <v>1628</v>
      </c>
      <c r="N123" s="21"/>
      <c r="O123" s="26"/>
      <c r="P123" s="25"/>
      <c r="Q123" s="31">
        <v>3352</v>
      </c>
      <c r="R123" s="21"/>
      <c r="S123" s="26"/>
      <c r="T123" s="25"/>
      <c r="U123" s="26" t="s">
        <v>229</v>
      </c>
      <c r="V123" s="21"/>
      <c r="W123" s="26"/>
      <c r="X123" s="25"/>
      <c r="Y123" s="31">
        <v>23345</v>
      </c>
      <c r="Z123" s="21"/>
    </row>
    <row r="124" spans="1:38" ht="15.75" thickBot="1" x14ac:dyDescent="0.3">
      <c r="A124" s="10"/>
      <c r="B124" s="25" t="s">
        <v>354</v>
      </c>
      <c r="C124" s="26"/>
      <c r="D124" s="32"/>
      <c r="E124" s="33">
        <v>889</v>
      </c>
      <c r="F124" s="24"/>
      <c r="G124" s="26"/>
      <c r="H124" s="32"/>
      <c r="I124" s="33">
        <v>87</v>
      </c>
      <c r="J124" s="24"/>
      <c r="K124" s="26"/>
      <c r="L124" s="32"/>
      <c r="M124" s="33">
        <v>59</v>
      </c>
      <c r="N124" s="24"/>
      <c r="O124" s="26"/>
      <c r="P124" s="32"/>
      <c r="Q124" s="33">
        <v>8</v>
      </c>
      <c r="R124" s="24"/>
      <c r="S124" s="26"/>
      <c r="T124" s="32"/>
      <c r="U124" s="33" t="s">
        <v>229</v>
      </c>
      <c r="V124" s="24"/>
      <c r="W124" s="26"/>
      <c r="X124" s="32"/>
      <c r="Y124" s="34">
        <v>1043</v>
      </c>
      <c r="Z124" s="24"/>
    </row>
    <row r="125" spans="1:38" ht="16.5" thickTop="1" thickBot="1" x14ac:dyDescent="0.3">
      <c r="A125" s="10"/>
      <c r="B125" s="25" t="s">
        <v>132</v>
      </c>
      <c r="C125" s="26"/>
      <c r="D125" s="27" t="s">
        <v>218</v>
      </c>
      <c r="E125" s="30">
        <v>254259</v>
      </c>
      <c r="F125" s="29"/>
      <c r="G125" s="26"/>
      <c r="H125" s="27" t="s">
        <v>218</v>
      </c>
      <c r="I125" s="30">
        <v>16374</v>
      </c>
      <c r="J125" s="29"/>
      <c r="K125" s="26"/>
      <c r="L125" s="27" t="s">
        <v>218</v>
      </c>
      <c r="M125" s="30">
        <v>4167</v>
      </c>
      <c r="N125" s="29"/>
      <c r="O125" s="26"/>
      <c r="P125" s="27" t="s">
        <v>218</v>
      </c>
      <c r="Q125" s="30">
        <v>27015</v>
      </c>
      <c r="R125" s="29"/>
      <c r="S125" s="26"/>
      <c r="T125" s="27" t="s">
        <v>218</v>
      </c>
      <c r="U125" s="28">
        <v>127</v>
      </c>
      <c r="V125" s="29"/>
      <c r="W125" s="26"/>
      <c r="X125" s="27" t="s">
        <v>218</v>
      </c>
      <c r="Y125" s="30">
        <v>301942</v>
      </c>
      <c r="Z125" s="29"/>
    </row>
    <row r="126" spans="1:38" ht="15.75" thickTop="1" x14ac:dyDescent="0.25">
      <c r="A126" s="10" t="s">
        <v>671</v>
      </c>
      <c r="B126" s="11" t="s">
        <v>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row>
    <row r="127" spans="1:38" x14ac:dyDescent="0.25">
      <c r="A127" s="10"/>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c r="AE127" s="53"/>
      <c r="AF127" s="53"/>
      <c r="AG127" s="53"/>
      <c r="AH127" s="53"/>
      <c r="AI127" s="53"/>
      <c r="AJ127" s="53"/>
      <c r="AK127" s="53"/>
      <c r="AL127" s="53"/>
    </row>
    <row r="128" spans="1:38" x14ac:dyDescent="0.25">
      <c r="A128" s="10"/>
      <c r="B128" s="20"/>
      <c r="C128" s="20"/>
      <c r="D128" s="20"/>
      <c r="E128" s="20"/>
      <c r="F128" s="20"/>
      <c r="G128" s="20"/>
      <c r="H128" s="20"/>
      <c r="I128" s="20"/>
      <c r="J128" s="20"/>
      <c r="K128" s="20"/>
      <c r="L128" s="20"/>
      <c r="M128" s="20"/>
      <c r="N128" s="21"/>
      <c r="O128" s="20"/>
      <c r="P128" s="20"/>
      <c r="Q128" s="20"/>
      <c r="R128" s="20"/>
      <c r="S128" s="20"/>
      <c r="T128" s="20"/>
      <c r="U128" s="20"/>
      <c r="V128" s="20"/>
      <c r="W128" s="20"/>
      <c r="X128" s="20"/>
      <c r="Y128" s="20"/>
      <c r="Z128" s="21"/>
    </row>
    <row r="129" spans="1:26" ht="15.75" thickBot="1" x14ac:dyDescent="0.3">
      <c r="A129" s="10"/>
      <c r="B129" s="20" t="s">
        <v>214</v>
      </c>
      <c r="C129" s="20"/>
      <c r="D129" s="67">
        <v>41547</v>
      </c>
      <c r="E129" s="67"/>
      <c r="F129" s="67"/>
      <c r="G129" s="67"/>
      <c r="H129" s="67"/>
      <c r="I129" s="67"/>
      <c r="J129" s="67"/>
      <c r="K129" s="67"/>
      <c r="L129" s="67"/>
      <c r="M129" s="67"/>
      <c r="N129" s="24"/>
      <c r="O129" s="20"/>
      <c r="P129" s="67">
        <v>41274</v>
      </c>
      <c r="Q129" s="67"/>
      <c r="R129" s="67"/>
      <c r="S129" s="67"/>
      <c r="T129" s="67"/>
      <c r="U129" s="67"/>
      <c r="V129" s="67"/>
      <c r="W129" s="67"/>
      <c r="X129" s="67"/>
      <c r="Y129" s="67"/>
      <c r="Z129" s="24"/>
    </row>
    <row r="130" spans="1:26" ht="15.75" thickTop="1" x14ac:dyDescent="0.25">
      <c r="A130" s="10"/>
      <c r="B130" s="46" t="s">
        <v>346</v>
      </c>
      <c r="C130" s="35"/>
      <c r="D130" s="49" t="s">
        <v>452</v>
      </c>
      <c r="E130" s="49"/>
      <c r="F130" s="50"/>
      <c r="G130" s="51"/>
      <c r="H130" s="49" t="s">
        <v>453</v>
      </c>
      <c r="I130" s="49"/>
      <c r="J130" s="50"/>
      <c r="K130" s="51"/>
      <c r="L130" s="49" t="s">
        <v>456</v>
      </c>
      <c r="M130" s="49"/>
      <c r="N130" s="50"/>
      <c r="O130" s="35"/>
      <c r="P130" s="49" t="s">
        <v>452</v>
      </c>
      <c r="Q130" s="49"/>
      <c r="R130" s="50"/>
      <c r="S130" s="51"/>
      <c r="T130" s="49" t="s">
        <v>453</v>
      </c>
      <c r="U130" s="49"/>
      <c r="V130" s="50"/>
      <c r="W130" s="51"/>
      <c r="X130" s="49" t="s">
        <v>456</v>
      </c>
      <c r="Y130" s="49"/>
      <c r="Z130" s="50"/>
    </row>
    <row r="131" spans="1:26" x14ac:dyDescent="0.25">
      <c r="A131" s="10"/>
      <c r="B131" s="46"/>
      <c r="C131" s="35"/>
      <c r="D131" s="36"/>
      <c r="E131" s="36"/>
      <c r="F131" s="38"/>
      <c r="G131" s="35"/>
      <c r="H131" s="36" t="s">
        <v>454</v>
      </c>
      <c r="I131" s="36"/>
      <c r="J131" s="38"/>
      <c r="K131" s="35"/>
      <c r="L131" s="36" t="s">
        <v>457</v>
      </c>
      <c r="M131" s="36"/>
      <c r="N131" s="38"/>
      <c r="O131" s="35"/>
      <c r="P131" s="36"/>
      <c r="Q131" s="36"/>
      <c r="R131" s="38"/>
      <c r="S131" s="35"/>
      <c r="T131" s="36" t="s">
        <v>454</v>
      </c>
      <c r="U131" s="36"/>
      <c r="V131" s="38"/>
      <c r="W131" s="35"/>
      <c r="X131" s="36" t="s">
        <v>457</v>
      </c>
      <c r="Y131" s="36"/>
      <c r="Z131" s="38"/>
    </row>
    <row r="132" spans="1:26" ht="15.75" thickBot="1" x14ac:dyDescent="0.3">
      <c r="A132" s="10"/>
      <c r="B132" s="46"/>
      <c r="C132" s="35"/>
      <c r="D132" s="37"/>
      <c r="E132" s="37"/>
      <c r="F132" s="39"/>
      <c r="G132" s="35"/>
      <c r="H132" s="37" t="s">
        <v>455</v>
      </c>
      <c r="I132" s="37"/>
      <c r="J132" s="39"/>
      <c r="K132" s="35"/>
      <c r="L132" s="61"/>
      <c r="M132" s="61"/>
      <c r="N132" s="39"/>
      <c r="O132" s="35"/>
      <c r="P132" s="37"/>
      <c r="Q132" s="37"/>
      <c r="R132" s="39"/>
      <c r="S132" s="35"/>
      <c r="T132" s="37" t="s">
        <v>455</v>
      </c>
      <c r="U132" s="37"/>
      <c r="V132" s="39"/>
      <c r="W132" s="35"/>
      <c r="X132" s="61"/>
      <c r="Y132" s="61"/>
      <c r="Z132" s="39"/>
    </row>
    <row r="133" spans="1:26" ht="15.75" thickTop="1" x14ac:dyDescent="0.25">
      <c r="A133" s="10"/>
      <c r="B133" s="20" t="s">
        <v>214</v>
      </c>
      <c r="C133" s="20"/>
      <c r="D133" s="51"/>
      <c r="E133" s="51"/>
      <c r="F133" s="21"/>
      <c r="G133" s="20"/>
      <c r="H133" s="51"/>
      <c r="I133" s="51"/>
      <c r="J133" s="21"/>
      <c r="K133" s="20"/>
      <c r="L133" s="51"/>
      <c r="M133" s="51"/>
      <c r="N133" s="21"/>
      <c r="O133" s="20"/>
      <c r="P133" s="51"/>
      <c r="Q133" s="51"/>
      <c r="R133" s="21"/>
      <c r="S133" s="20"/>
      <c r="T133" s="51"/>
      <c r="U133" s="51"/>
      <c r="V133" s="21"/>
      <c r="W133" s="20"/>
      <c r="X133" s="51"/>
      <c r="Y133" s="51"/>
      <c r="Z133" s="21"/>
    </row>
    <row r="134" spans="1:26" x14ac:dyDescent="0.25">
      <c r="A134" s="10"/>
      <c r="B134" s="25" t="s">
        <v>458</v>
      </c>
      <c r="C134" s="20"/>
      <c r="D134" s="35"/>
      <c r="E134" s="35"/>
      <c r="F134" s="21"/>
      <c r="G134" s="20"/>
      <c r="H134" s="35"/>
      <c r="I134" s="35"/>
      <c r="J134" s="21"/>
      <c r="K134" s="20"/>
      <c r="L134" s="35"/>
      <c r="M134" s="35"/>
      <c r="N134" s="21"/>
      <c r="O134" s="20"/>
      <c r="P134" s="35"/>
      <c r="Q134" s="35"/>
      <c r="R134" s="21"/>
      <c r="S134" s="20"/>
      <c r="T134" s="35"/>
      <c r="U134" s="35"/>
      <c r="V134" s="21"/>
      <c r="W134" s="20"/>
      <c r="X134" s="35"/>
      <c r="Y134" s="35"/>
      <c r="Z134" s="21"/>
    </row>
    <row r="135" spans="1:26" x14ac:dyDescent="0.25">
      <c r="A135" s="10"/>
      <c r="B135" s="42" t="s">
        <v>347</v>
      </c>
      <c r="C135" s="20"/>
      <c r="D135" s="35"/>
      <c r="E135" s="35"/>
      <c r="F135" s="21"/>
      <c r="G135" s="20"/>
      <c r="H135" s="35"/>
      <c r="I135" s="35"/>
      <c r="J135" s="21"/>
      <c r="K135" s="20"/>
      <c r="L135" s="35"/>
      <c r="M135" s="35"/>
      <c r="N135" s="21"/>
      <c r="O135" s="20"/>
      <c r="P135" s="35"/>
      <c r="Q135" s="35"/>
      <c r="R135" s="21"/>
      <c r="S135" s="20"/>
      <c r="T135" s="35"/>
      <c r="U135" s="35"/>
      <c r="V135" s="21"/>
      <c r="W135" s="20"/>
      <c r="X135" s="35"/>
      <c r="Y135" s="35"/>
      <c r="Z135" s="21"/>
    </row>
    <row r="136" spans="1:26" x14ac:dyDescent="0.25">
      <c r="A136" s="10"/>
      <c r="B136" s="54" t="s">
        <v>348</v>
      </c>
      <c r="C136" s="26"/>
      <c r="D136" s="25" t="s">
        <v>218</v>
      </c>
      <c r="E136" s="31">
        <v>2294</v>
      </c>
      <c r="F136" s="21"/>
      <c r="G136" s="26"/>
      <c r="H136" s="25" t="s">
        <v>218</v>
      </c>
      <c r="I136" s="31">
        <v>2438</v>
      </c>
      <c r="J136" s="21"/>
      <c r="K136" s="26"/>
      <c r="L136" s="25" t="s">
        <v>218</v>
      </c>
      <c r="M136" s="26">
        <v>119</v>
      </c>
      <c r="N136" s="21"/>
      <c r="O136" s="26"/>
      <c r="P136" s="25" t="s">
        <v>218</v>
      </c>
      <c r="Q136" s="26" t="s">
        <v>229</v>
      </c>
      <c r="R136" s="21"/>
      <c r="S136" s="26"/>
      <c r="T136" s="25" t="s">
        <v>218</v>
      </c>
      <c r="U136" s="26" t="s">
        <v>229</v>
      </c>
      <c r="V136" s="21"/>
      <c r="W136" s="26"/>
      <c r="X136" s="25" t="s">
        <v>218</v>
      </c>
      <c r="Y136" s="26" t="s">
        <v>229</v>
      </c>
      <c r="Z136" s="21"/>
    </row>
    <row r="137" spans="1:26" x14ac:dyDescent="0.25">
      <c r="A137" s="10"/>
      <c r="B137" s="54" t="s">
        <v>350</v>
      </c>
      <c r="C137" s="26"/>
      <c r="D137" s="25"/>
      <c r="E137" s="26" t="s">
        <v>229</v>
      </c>
      <c r="F137" s="21"/>
      <c r="G137" s="26"/>
      <c r="H137" s="25"/>
      <c r="I137" s="26" t="s">
        <v>229</v>
      </c>
      <c r="J137" s="21"/>
      <c r="K137" s="26"/>
      <c r="L137" s="25"/>
      <c r="M137" s="26" t="s">
        <v>229</v>
      </c>
      <c r="N137" s="21"/>
      <c r="O137" s="26"/>
      <c r="P137" s="25"/>
      <c r="Q137" s="26" t="s">
        <v>229</v>
      </c>
      <c r="R137" s="21"/>
      <c r="S137" s="26"/>
      <c r="T137" s="25"/>
      <c r="U137" s="26" t="s">
        <v>229</v>
      </c>
      <c r="V137" s="21"/>
      <c r="W137" s="26"/>
      <c r="X137" s="25"/>
      <c r="Y137" s="26" t="s">
        <v>229</v>
      </c>
      <c r="Z137" s="21"/>
    </row>
    <row r="138" spans="1:26" x14ac:dyDescent="0.25">
      <c r="A138" s="10"/>
      <c r="B138" s="54" t="s">
        <v>351</v>
      </c>
      <c r="C138" s="26"/>
      <c r="D138" s="25"/>
      <c r="E138" s="31">
        <v>2228</v>
      </c>
      <c r="F138" s="21"/>
      <c r="G138" s="26"/>
      <c r="H138" s="25"/>
      <c r="I138" s="31">
        <v>2230</v>
      </c>
      <c r="J138" s="21"/>
      <c r="K138" s="26"/>
      <c r="L138" s="25"/>
      <c r="M138" s="26">
        <v>3</v>
      </c>
      <c r="N138" s="21"/>
      <c r="O138" s="26"/>
      <c r="P138" s="25"/>
      <c r="Q138" s="26" t="s">
        <v>229</v>
      </c>
      <c r="R138" s="21"/>
      <c r="S138" s="26"/>
      <c r="T138" s="25"/>
      <c r="U138" s="26" t="s">
        <v>229</v>
      </c>
      <c r="V138" s="21"/>
      <c r="W138" s="26"/>
      <c r="X138" s="25"/>
      <c r="Y138" s="26" t="s">
        <v>229</v>
      </c>
      <c r="Z138" s="21"/>
    </row>
    <row r="139" spans="1:26" x14ac:dyDescent="0.25">
      <c r="A139" s="10"/>
      <c r="B139" s="66" t="s">
        <v>352</v>
      </c>
      <c r="C139" s="26"/>
      <c r="D139" s="25"/>
      <c r="E139" s="31">
        <v>1479</v>
      </c>
      <c r="F139" s="21"/>
      <c r="G139" s="26"/>
      <c r="H139" s="25"/>
      <c r="I139" s="31">
        <v>1612</v>
      </c>
      <c r="J139" s="21"/>
      <c r="K139" s="26"/>
      <c r="L139" s="25"/>
      <c r="M139" s="26">
        <v>133</v>
      </c>
      <c r="N139" s="21"/>
      <c r="O139" s="26"/>
      <c r="P139" s="25"/>
      <c r="Q139" s="26" t="s">
        <v>229</v>
      </c>
      <c r="R139" s="21"/>
      <c r="S139" s="26"/>
      <c r="T139" s="25"/>
      <c r="U139" s="26" t="s">
        <v>229</v>
      </c>
      <c r="V139" s="21"/>
      <c r="W139" s="26"/>
      <c r="X139" s="25"/>
      <c r="Y139" s="26" t="s">
        <v>229</v>
      </c>
      <c r="Z139" s="21"/>
    </row>
    <row r="140" spans="1:26" x14ac:dyDescent="0.25">
      <c r="A140" s="10"/>
      <c r="B140" s="66" t="s">
        <v>448</v>
      </c>
      <c r="C140" s="26"/>
      <c r="D140" s="25"/>
      <c r="E140" s="26">
        <v>135</v>
      </c>
      <c r="F140" s="21"/>
      <c r="G140" s="26"/>
      <c r="H140" s="25"/>
      <c r="I140" s="26">
        <v>143</v>
      </c>
      <c r="J140" s="21"/>
      <c r="K140" s="26"/>
      <c r="L140" s="25"/>
      <c r="M140" s="26">
        <v>8</v>
      </c>
      <c r="N140" s="21"/>
      <c r="O140" s="26"/>
      <c r="P140" s="25"/>
      <c r="Q140" s="26">
        <v>93</v>
      </c>
      <c r="R140" s="21"/>
      <c r="S140" s="26"/>
      <c r="T140" s="25"/>
      <c r="U140" s="26">
        <v>93</v>
      </c>
      <c r="V140" s="21"/>
      <c r="W140" s="26"/>
      <c r="X140" s="25"/>
      <c r="Y140" s="26">
        <v>93</v>
      </c>
      <c r="Z140" s="21"/>
    </row>
    <row r="141" spans="1:26" x14ac:dyDescent="0.25">
      <c r="A141" s="10"/>
      <c r="B141" s="42" t="s">
        <v>351</v>
      </c>
      <c r="C141" s="26"/>
      <c r="D141" s="25"/>
      <c r="E141" s="26" t="s">
        <v>229</v>
      </c>
      <c r="F141" s="21"/>
      <c r="G141" s="26"/>
      <c r="H141" s="25"/>
      <c r="I141" s="26">
        <v>454</v>
      </c>
      <c r="J141" s="21"/>
      <c r="K141" s="26"/>
      <c r="L141" s="25"/>
      <c r="M141" s="26">
        <v>492</v>
      </c>
      <c r="N141" s="21"/>
      <c r="O141" s="26"/>
      <c r="P141" s="25"/>
      <c r="Q141" s="26">
        <v>384</v>
      </c>
      <c r="R141" s="21"/>
      <c r="S141" s="26"/>
      <c r="T141" s="25"/>
      <c r="U141" s="26">
        <v>387</v>
      </c>
      <c r="V141" s="21"/>
      <c r="W141" s="26"/>
      <c r="X141" s="25"/>
      <c r="Y141" s="26">
        <v>7</v>
      </c>
      <c r="Z141" s="21"/>
    </row>
    <row r="142" spans="1:26" ht="15.75" thickBot="1" x14ac:dyDescent="0.3">
      <c r="A142" s="10"/>
      <c r="B142" s="42" t="s">
        <v>354</v>
      </c>
      <c r="C142" s="26"/>
      <c r="D142" s="32"/>
      <c r="E142" s="33" t="s">
        <v>229</v>
      </c>
      <c r="F142" s="24"/>
      <c r="G142" s="26"/>
      <c r="H142" s="32"/>
      <c r="I142" s="33" t="s">
        <v>229</v>
      </c>
      <c r="J142" s="24"/>
      <c r="K142" s="26"/>
      <c r="L142" s="32"/>
      <c r="M142" s="33" t="s">
        <v>229</v>
      </c>
      <c r="N142" s="24"/>
      <c r="O142" s="26"/>
      <c r="P142" s="32"/>
      <c r="Q142" s="33">
        <v>2</v>
      </c>
      <c r="R142" s="24"/>
      <c r="S142" s="26"/>
      <c r="T142" s="32"/>
      <c r="U142" s="33">
        <v>6</v>
      </c>
      <c r="V142" s="24"/>
      <c r="W142" s="26"/>
      <c r="X142" s="32"/>
      <c r="Y142" s="33">
        <v>1</v>
      </c>
      <c r="Z142" s="24"/>
    </row>
    <row r="143" spans="1:26" ht="15.75" thickTop="1" x14ac:dyDescent="0.25">
      <c r="A143" s="10"/>
      <c r="B143" s="20" t="s">
        <v>214</v>
      </c>
      <c r="C143" s="26"/>
      <c r="D143" s="25" t="s">
        <v>218</v>
      </c>
      <c r="E143" s="31">
        <v>6136</v>
      </c>
      <c r="F143" s="21"/>
      <c r="G143" s="26"/>
      <c r="H143" s="25" t="s">
        <v>218</v>
      </c>
      <c r="I143" s="31">
        <v>6877</v>
      </c>
      <c r="J143" s="21"/>
      <c r="K143" s="26"/>
      <c r="L143" s="25" t="s">
        <v>218</v>
      </c>
      <c r="M143" s="26">
        <v>755</v>
      </c>
      <c r="N143" s="21"/>
      <c r="O143" s="26"/>
      <c r="P143" s="25" t="s">
        <v>218</v>
      </c>
      <c r="Q143" s="26">
        <v>479</v>
      </c>
      <c r="R143" s="21"/>
      <c r="S143" s="26"/>
      <c r="T143" s="25" t="s">
        <v>218</v>
      </c>
      <c r="U143" s="26">
        <v>486</v>
      </c>
      <c r="V143" s="21"/>
      <c r="W143" s="26"/>
      <c r="X143" s="25" t="s">
        <v>218</v>
      </c>
      <c r="Y143" s="26">
        <v>101</v>
      </c>
      <c r="Z143" s="21"/>
    </row>
    <row r="144" spans="1:26" x14ac:dyDescent="0.25">
      <c r="A144" s="10"/>
      <c r="B144" s="20" t="s">
        <v>214</v>
      </c>
      <c r="C144" s="20"/>
      <c r="D144" s="25"/>
      <c r="E144" s="26"/>
      <c r="F144" s="21"/>
      <c r="G144" s="20"/>
      <c r="H144" s="25"/>
      <c r="I144" s="26"/>
      <c r="J144" s="21"/>
      <c r="K144" s="20"/>
      <c r="L144" s="25"/>
      <c r="M144" s="26"/>
      <c r="N144" s="21"/>
      <c r="O144" s="20"/>
      <c r="P144" s="25"/>
      <c r="Q144" s="26"/>
      <c r="R144" s="21"/>
      <c r="S144" s="20"/>
      <c r="T144" s="25"/>
      <c r="U144" s="26"/>
      <c r="V144" s="21"/>
      <c r="W144" s="20"/>
      <c r="X144" s="25"/>
      <c r="Y144" s="26"/>
      <c r="Z144" s="21"/>
    </row>
    <row r="145" spans="1:26" x14ac:dyDescent="0.25">
      <c r="A145" s="10"/>
      <c r="B145" s="25" t="s">
        <v>459</v>
      </c>
      <c r="C145" s="20"/>
      <c r="D145" s="25"/>
      <c r="E145" s="26"/>
      <c r="F145" s="21"/>
      <c r="G145" s="20"/>
      <c r="H145" s="25"/>
      <c r="I145" s="26"/>
      <c r="J145" s="21"/>
      <c r="K145" s="20"/>
      <c r="L145" s="25"/>
      <c r="M145" s="26"/>
      <c r="N145" s="21"/>
      <c r="O145" s="20"/>
      <c r="P145" s="25"/>
      <c r="Q145" s="26"/>
      <c r="R145" s="21"/>
      <c r="S145" s="20"/>
      <c r="T145" s="25"/>
      <c r="U145" s="26"/>
      <c r="V145" s="21"/>
      <c r="W145" s="20"/>
      <c r="X145" s="25"/>
      <c r="Y145" s="26"/>
      <c r="Z145" s="21"/>
    </row>
    <row r="146" spans="1:26" x14ac:dyDescent="0.25">
      <c r="A146" s="10"/>
      <c r="B146" s="42" t="s">
        <v>347</v>
      </c>
      <c r="C146" s="20"/>
      <c r="D146" s="25"/>
      <c r="E146" s="26"/>
      <c r="F146" s="21"/>
      <c r="G146" s="20"/>
      <c r="H146" s="25"/>
      <c r="I146" s="26"/>
      <c r="J146" s="21"/>
      <c r="K146" s="20"/>
      <c r="L146" s="25"/>
      <c r="M146" s="26"/>
      <c r="N146" s="21"/>
      <c r="O146" s="20"/>
      <c r="P146" s="25"/>
      <c r="Q146" s="26"/>
      <c r="R146" s="21"/>
      <c r="S146" s="20"/>
      <c r="T146" s="25"/>
      <c r="U146" s="26"/>
      <c r="V146" s="21"/>
      <c r="W146" s="20"/>
      <c r="X146" s="25"/>
      <c r="Y146" s="26"/>
      <c r="Z146" s="21"/>
    </row>
    <row r="147" spans="1:26" x14ac:dyDescent="0.25">
      <c r="A147" s="10"/>
      <c r="B147" s="54" t="s">
        <v>348</v>
      </c>
      <c r="C147" s="26"/>
      <c r="D147" s="25" t="s">
        <v>218</v>
      </c>
      <c r="E147" s="31">
        <v>6109</v>
      </c>
      <c r="F147" s="21"/>
      <c r="G147" s="26"/>
      <c r="H147" s="25" t="s">
        <v>218</v>
      </c>
      <c r="I147" s="31">
        <v>7232</v>
      </c>
      <c r="J147" s="21"/>
      <c r="K147" s="26"/>
      <c r="L147" s="25" t="s">
        <v>218</v>
      </c>
      <c r="M147" s="26" t="s">
        <v>229</v>
      </c>
      <c r="N147" s="21"/>
      <c r="O147" s="26"/>
      <c r="P147" s="25" t="s">
        <v>218</v>
      </c>
      <c r="Q147" s="31">
        <v>7456</v>
      </c>
      <c r="R147" s="21"/>
      <c r="S147" s="26"/>
      <c r="T147" s="25" t="s">
        <v>218</v>
      </c>
      <c r="U147" s="31">
        <v>8601</v>
      </c>
      <c r="V147" s="21"/>
      <c r="W147" s="26"/>
      <c r="X147" s="25" t="s">
        <v>218</v>
      </c>
      <c r="Y147" s="26" t="s">
        <v>229</v>
      </c>
      <c r="Z147" s="21"/>
    </row>
    <row r="148" spans="1:26" x14ac:dyDescent="0.25">
      <c r="A148" s="10"/>
      <c r="B148" s="54" t="s">
        <v>350</v>
      </c>
      <c r="C148" s="26"/>
      <c r="D148" s="25"/>
      <c r="E148" s="26" t="s">
        <v>229</v>
      </c>
      <c r="F148" s="21"/>
      <c r="G148" s="26"/>
      <c r="H148" s="25"/>
      <c r="I148" s="26" t="s">
        <v>229</v>
      </c>
      <c r="J148" s="21"/>
      <c r="K148" s="26"/>
      <c r="L148" s="25"/>
      <c r="M148" s="26" t="s">
        <v>229</v>
      </c>
      <c r="N148" s="21"/>
      <c r="O148" s="26"/>
      <c r="P148" s="25"/>
      <c r="Q148" s="26" t="s">
        <v>229</v>
      </c>
      <c r="R148" s="21"/>
      <c r="S148" s="26"/>
      <c r="T148" s="25"/>
      <c r="U148" s="26" t="s">
        <v>229</v>
      </c>
      <c r="V148" s="21"/>
      <c r="W148" s="26"/>
      <c r="X148" s="25"/>
      <c r="Y148" s="26" t="s">
        <v>229</v>
      </c>
      <c r="Z148" s="21"/>
    </row>
    <row r="149" spans="1:26" x14ac:dyDescent="0.25">
      <c r="A149" s="10"/>
      <c r="B149" s="54" t="s">
        <v>351</v>
      </c>
      <c r="C149" s="26"/>
      <c r="D149" s="25"/>
      <c r="E149" s="31">
        <v>8047</v>
      </c>
      <c r="F149" s="21"/>
      <c r="G149" s="26"/>
      <c r="H149" s="25"/>
      <c r="I149" s="31">
        <v>11336</v>
      </c>
      <c r="J149" s="21"/>
      <c r="K149" s="26"/>
      <c r="L149" s="25"/>
      <c r="M149" s="26" t="s">
        <v>229</v>
      </c>
      <c r="N149" s="21"/>
      <c r="O149" s="26"/>
      <c r="P149" s="25"/>
      <c r="Q149" s="31">
        <v>15128</v>
      </c>
      <c r="R149" s="21"/>
      <c r="S149" s="26"/>
      <c r="T149" s="25"/>
      <c r="U149" s="31">
        <v>19667</v>
      </c>
      <c r="V149" s="21"/>
      <c r="W149" s="26"/>
      <c r="X149" s="25"/>
      <c r="Y149" s="26" t="s">
        <v>229</v>
      </c>
      <c r="Z149" s="21"/>
    </row>
    <row r="150" spans="1:26" x14ac:dyDescent="0.25">
      <c r="A150" s="10"/>
      <c r="B150" s="54" t="s">
        <v>352</v>
      </c>
      <c r="C150" s="26"/>
      <c r="D150" s="25"/>
      <c r="E150" s="31">
        <v>1922</v>
      </c>
      <c r="F150" s="21"/>
      <c r="G150" s="26"/>
      <c r="H150" s="25"/>
      <c r="I150" s="31">
        <v>1789</v>
      </c>
      <c r="J150" s="21"/>
      <c r="K150" s="26"/>
      <c r="L150" s="25"/>
      <c r="M150" s="26" t="s">
        <v>229</v>
      </c>
      <c r="N150" s="21"/>
      <c r="O150" s="26"/>
      <c r="P150" s="25"/>
      <c r="Q150" s="31">
        <v>4177</v>
      </c>
      <c r="R150" s="21"/>
      <c r="S150" s="26"/>
      <c r="T150" s="25"/>
      <c r="U150" s="31">
        <v>4204</v>
      </c>
      <c r="V150" s="21"/>
      <c r="W150" s="26"/>
      <c r="X150" s="25"/>
      <c r="Y150" s="26" t="s">
        <v>229</v>
      </c>
      <c r="Z150" s="21"/>
    </row>
    <row r="151" spans="1:26" x14ac:dyDescent="0.25">
      <c r="A151" s="10"/>
      <c r="B151" s="15" t="s">
        <v>448</v>
      </c>
      <c r="C151" s="26"/>
      <c r="D151" s="25"/>
      <c r="E151" s="26">
        <v>587</v>
      </c>
      <c r="F151" s="21"/>
      <c r="G151" s="26"/>
      <c r="H151" s="25"/>
      <c r="I151" s="26">
        <v>766</v>
      </c>
      <c r="J151" s="21"/>
      <c r="K151" s="26"/>
      <c r="L151" s="25"/>
      <c r="M151" s="26" t="s">
        <v>229</v>
      </c>
      <c r="N151" s="21"/>
      <c r="O151" s="26"/>
      <c r="P151" s="25"/>
      <c r="Q151" s="26">
        <v>723</v>
      </c>
      <c r="R151" s="21"/>
      <c r="S151" s="26"/>
      <c r="T151" s="25"/>
      <c r="U151" s="26">
        <v>907</v>
      </c>
      <c r="V151" s="21"/>
      <c r="W151" s="26"/>
      <c r="X151" s="25"/>
      <c r="Y151" s="26" t="s">
        <v>229</v>
      </c>
      <c r="Z151" s="21"/>
    </row>
    <row r="152" spans="1:26" x14ac:dyDescent="0.25">
      <c r="A152" s="10"/>
      <c r="B152" s="42" t="s">
        <v>351</v>
      </c>
      <c r="C152" s="26"/>
      <c r="D152" s="25"/>
      <c r="E152" s="31">
        <v>2861</v>
      </c>
      <c r="F152" s="21"/>
      <c r="G152" s="26"/>
      <c r="H152" s="25"/>
      <c r="I152" s="31">
        <v>2768</v>
      </c>
      <c r="J152" s="21"/>
      <c r="K152" s="26"/>
      <c r="L152" s="25"/>
      <c r="M152" s="26" t="s">
        <v>229</v>
      </c>
      <c r="N152" s="21"/>
      <c r="O152" s="26"/>
      <c r="P152" s="25"/>
      <c r="Q152" s="31">
        <v>2742</v>
      </c>
      <c r="R152" s="21"/>
      <c r="S152" s="26"/>
      <c r="T152" s="25"/>
      <c r="U152" s="31">
        <v>3043</v>
      </c>
      <c r="V152" s="21"/>
      <c r="W152" s="26"/>
      <c r="X152" s="25"/>
      <c r="Y152" s="26" t="s">
        <v>229</v>
      </c>
      <c r="Z152" s="21"/>
    </row>
    <row r="153" spans="1:26" ht="15.75" thickBot="1" x14ac:dyDescent="0.3">
      <c r="A153" s="10"/>
      <c r="B153" s="42" t="s">
        <v>354</v>
      </c>
      <c r="C153" s="26"/>
      <c r="D153" s="32"/>
      <c r="E153" s="33">
        <v>1</v>
      </c>
      <c r="F153" s="24"/>
      <c r="G153" s="26"/>
      <c r="H153" s="32"/>
      <c r="I153" s="33">
        <v>4</v>
      </c>
      <c r="J153" s="24"/>
      <c r="K153" s="26"/>
      <c r="L153" s="32"/>
      <c r="M153" s="33" t="s">
        <v>229</v>
      </c>
      <c r="N153" s="24"/>
      <c r="O153" s="26"/>
      <c r="P153" s="32"/>
      <c r="Q153" s="33" t="s">
        <v>229</v>
      </c>
      <c r="R153" s="24"/>
      <c r="S153" s="26"/>
      <c r="T153" s="32"/>
      <c r="U153" s="33" t="s">
        <v>229</v>
      </c>
      <c r="V153" s="24"/>
      <c r="W153" s="26"/>
      <c r="X153" s="32"/>
      <c r="Y153" s="33" t="s">
        <v>229</v>
      </c>
      <c r="Z153" s="24"/>
    </row>
    <row r="154" spans="1:26" ht="15.75" thickTop="1" x14ac:dyDescent="0.25">
      <c r="A154" s="10"/>
      <c r="B154" s="20" t="s">
        <v>214</v>
      </c>
      <c r="C154" s="26"/>
      <c r="D154" s="25" t="s">
        <v>218</v>
      </c>
      <c r="E154" s="31">
        <v>19527</v>
      </c>
      <c r="F154" s="21"/>
      <c r="G154" s="26"/>
      <c r="H154" s="25" t="s">
        <v>218</v>
      </c>
      <c r="I154" s="31">
        <v>23895</v>
      </c>
      <c r="J154" s="21"/>
      <c r="K154" s="26"/>
      <c r="L154" s="25" t="s">
        <v>218</v>
      </c>
      <c r="M154" s="26" t="s">
        <v>229</v>
      </c>
      <c r="N154" s="21"/>
      <c r="O154" s="26"/>
      <c r="P154" s="25" t="s">
        <v>218</v>
      </c>
      <c r="Q154" s="31">
        <v>30226</v>
      </c>
      <c r="R154" s="21"/>
      <c r="S154" s="26"/>
      <c r="T154" s="25" t="s">
        <v>218</v>
      </c>
      <c r="U154" s="31">
        <v>36422</v>
      </c>
      <c r="V154" s="21"/>
      <c r="W154" s="26"/>
      <c r="X154" s="25" t="s">
        <v>218</v>
      </c>
      <c r="Y154" s="26" t="s">
        <v>229</v>
      </c>
      <c r="Z154" s="21"/>
    </row>
    <row r="155" spans="1:26" x14ac:dyDescent="0.25">
      <c r="A155" s="10"/>
      <c r="B155" s="20" t="s">
        <v>214</v>
      </c>
      <c r="C155" s="20"/>
      <c r="D155" s="25"/>
      <c r="E155" s="26"/>
      <c r="F155" s="21"/>
      <c r="G155" s="20"/>
      <c r="H155" s="25"/>
      <c r="I155" s="26"/>
      <c r="J155" s="21"/>
      <c r="K155" s="20"/>
      <c r="L155" s="25"/>
      <c r="M155" s="26"/>
      <c r="N155" s="21"/>
      <c r="O155" s="20"/>
      <c r="P155" s="25"/>
      <c r="Q155" s="26"/>
      <c r="R155" s="21"/>
      <c r="S155" s="20"/>
      <c r="T155" s="25"/>
      <c r="U155" s="26"/>
      <c r="V155" s="21"/>
      <c r="W155" s="20"/>
      <c r="X155" s="25"/>
      <c r="Y155" s="26"/>
      <c r="Z155" s="21"/>
    </row>
    <row r="156" spans="1:26" x14ac:dyDescent="0.25">
      <c r="A156" s="10"/>
      <c r="B156" s="25" t="s">
        <v>132</v>
      </c>
      <c r="C156" s="20"/>
      <c r="D156" s="25"/>
      <c r="E156" s="26"/>
      <c r="F156" s="21"/>
      <c r="G156" s="20"/>
      <c r="H156" s="25"/>
      <c r="I156" s="26"/>
      <c r="J156" s="21"/>
      <c r="K156" s="20"/>
      <c r="L156" s="25"/>
      <c r="M156" s="26"/>
      <c r="N156" s="21"/>
      <c r="O156" s="20"/>
      <c r="P156" s="25"/>
      <c r="Q156" s="26"/>
      <c r="R156" s="21"/>
      <c r="S156" s="20"/>
      <c r="T156" s="25"/>
      <c r="U156" s="26"/>
      <c r="V156" s="21"/>
      <c r="W156" s="20"/>
      <c r="X156" s="25"/>
      <c r="Y156" s="26"/>
      <c r="Z156" s="21"/>
    </row>
    <row r="157" spans="1:26" x14ac:dyDescent="0.25">
      <c r="A157" s="10"/>
      <c r="B157" s="20" t="s">
        <v>460</v>
      </c>
      <c r="C157" s="20"/>
      <c r="D157" s="25"/>
      <c r="E157" s="26"/>
      <c r="F157" s="21"/>
      <c r="G157" s="20"/>
      <c r="H157" s="25"/>
      <c r="I157" s="26"/>
      <c r="J157" s="21"/>
      <c r="K157" s="20"/>
      <c r="L157" s="25"/>
      <c r="M157" s="26"/>
      <c r="N157" s="21"/>
      <c r="O157" s="20"/>
      <c r="P157" s="25"/>
      <c r="Q157" s="26"/>
      <c r="R157" s="21"/>
      <c r="S157" s="20"/>
      <c r="T157" s="25"/>
      <c r="U157" s="26"/>
      <c r="V157" s="21"/>
      <c r="W157" s="20"/>
      <c r="X157" s="25"/>
      <c r="Y157" s="26"/>
      <c r="Z157" s="21"/>
    </row>
    <row r="158" spans="1:26" x14ac:dyDescent="0.25">
      <c r="A158" s="10"/>
      <c r="B158" s="25" t="s">
        <v>461</v>
      </c>
      <c r="C158" s="26"/>
      <c r="D158" s="25" t="s">
        <v>218</v>
      </c>
      <c r="E158" s="31">
        <v>8403</v>
      </c>
      <c r="F158" s="21"/>
      <c r="G158" s="26"/>
      <c r="H158" s="25" t="s">
        <v>218</v>
      </c>
      <c r="I158" s="31">
        <v>9670</v>
      </c>
      <c r="J158" s="21"/>
      <c r="K158" s="26"/>
      <c r="L158" s="25" t="s">
        <v>218</v>
      </c>
      <c r="M158" s="26">
        <v>119</v>
      </c>
      <c r="N158" s="21"/>
      <c r="O158" s="26"/>
      <c r="P158" s="25" t="s">
        <v>218</v>
      </c>
      <c r="Q158" s="31">
        <v>7456</v>
      </c>
      <c r="R158" s="21"/>
      <c r="S158" s="26"/>
      <c r="T158" s="25" t="s">
        <v>218</v>
      </c>
      <c r="U158" s="31">
        <v>8601</v>
      </c>
      <c r="V158" s="21"/>
      <c r="W158" s="26"/>
      <c r="X158" s="25" t="s">
        <v>218</v>
      </c>
      <c r="Y158" s="26" t="s">
        <v>229</v>
      </c>
      <c r="Z158" s="21"/>
    </row>
    <row r="159" spans="1:26" x14ac:dyDescent="0.25">
      <c r="A159" s="10"/>
      <c r="B159" s="20" t="s">
        <v>462</v>
      </c>
      <c r="C159" s="26"/>
      <c r="D159" s="25"/>
      <c r="E159" s="26" t="s">
        <v>229</v>
      </c>
      <c r="F159" s="21"/>
      <c r="G159" s="26"/>
      <c r="H159" s="25"/>
      <c r="I159" s="26" t="s">
        <v>229</v>
      </c>
      <c r="J159" s="21"/>
      <c r="K159" s="26"/>
      <c r="L159" s="25"/>
      <c r="M159" s="26" t="s">
        <v>229</v>
      </c>
      <c r="N159" s="21"/>
      <c r="O159" s="26"/>
      <c r="P159" s="25"/>
      <c r="Q159" s="26" t="s">
        <v>229</v>
      </c>
      <c r="R159" s="21"/>
      <c r="S159" s="26"/>
      <c r="T159" s="25"/>
      <c r="U159" s="26" t="s">
        <v>229</v>
      </c>
      <c r="V159" s="21"/>
      <c r="W159" s="26"/>
      <c r="X159" s="25"/>
      <c r="Y159" s="26" t="s">
        <v>229</v>
      </c>
      <c r="Z159" s="21"/>
    </row>
    <row r="160" spans="1:26" x14ac:dyDescent="0.25">
      <c r="A160" s="10"/>
      <c r="B160" s="20" t="s">
        <v>463</v>
      </c>
      <c r="C160" s="26"/>
      <c r="D160" s="25"/>
      <c r="E160" s="31">
        <v>10275</v>
      </c>
      <c r="F160" s="21"/>
      <c r="G160" s="26"/>
      <c r="H160" s="25"/>
      <c r="I160" s="31">
        <v>13566</v>
      </c>
      <c r="J160" s="21"/>
      <c r="K160" s="26"/>
      <c r="L160" s="25"/>
      <c r="M160" s="26">
        <v>3</v>
      </c>
      <c r="N160" s="21"/>
      <c r="O160" s="26"/>
      <c r="P160" s="25"/>
      <c r="Q160" s="31">
        <v>15128</v>
      </c>
      <c r="R160" s="21"/>
      <c r="S160" s="26"/>
      <c r="T160" s="25"/>
      <c r="U160" s="31">
        <v>19667</v>
      </c>
      <c r="V160" s="21"/>
      <c r="W160" s="26"/>
      <c r="X160" s="25"/>
      <c r="Y160" s="26" t="s">
        <v>229</v>
      </c>
      <c r="Z160" s="21"/>
    </row>
    <row r="161" spans="1:38" x14ac:dyDescent="0.25">
      <c r="A161" s="10"/>
      <c r="B161" s="55" t="s">
        <v>464</v>
      </c>
      <c r="C161" s="26"/>
      <c r="D161" s="25"/>
      <c r="E161" s="31">
        <v>3401</v>
      </c>
      <c r="F161" s="21"/>
      <c r="G161" s="26"/>
      <c r="H161" s="25"/>
      <c r="I161" s="31">
        <v>3401</v>
      </c>
      <c r="J161" s="21"/>
      <c r="K161" s="26"/>
      <c r="L161" s="25"/>
      <c r="M161" s="26">
        <v>133</v>
      </c>
      <c r="N161" s="21"/>
      <c r="O161" s="26"/>
      <c r="P161" s="25"/>
      <c r="Q161" s="31">
        <v>4177</v>
      </c>
      <c r="R161" s="21"/>
      <c r="S161" s="26"/>
      <c r="T161" s="25"/>
      <c r="U161" s="31">
        <v>4204</v>
      </c>
      <c r="V161" s="21"/>
      <c r="W161" s="26"/>
      <c r="X161" s="25"/>
      <c r="Y161" s="26" t="s">
        <v>229</v>
      </c>
      <c r="Z161" s="21"/>
    </row>
    <row r="162" spans="1:38" x14ac:dyDescent="0.25">
      <c r="A162" s="10"/>
      <c r="B162" s="55" t="s">
        <v>465</v>
      </c>
      <c r="C162" s="26"/>
      <c r="D162" s="25"/>
      <c r="E162" s="26">
        <v>722</v>
      </c>
      <c r="F162" s="21"/>
      <c r="G162" s="26"/>
      <c r="H162" s="25"/>
      <c r="I162" s="26">
        <v>909</v>
      </c>
      <c r="J162" s="21"/>
      <c r="K162" s="26"/>
      <c r="L162" s="25"/>
      <c r="M162" s="26">
        <v>8</v>
      </c>
      <c r="N162" s="21"/>
      <c r="O162" s="26"/>
      <c r="P162" s="25"/>
      <c r="Q162" s="26">
        <v>816</v>
      </c>
      <c r="R162" s="21"/>
      <c r="S162" s="26"/>
      <c r="T162" s="25"/>
      <c r="U162" s="31">
        <v>1000</v>
      </c>
      <c r="V162" s="21"/>
      <c r="W162" s="26"/>
      <c r="X162" s="25"/>
      <c r="Y162" s="26">
        <v>93</v>
      </c>
      <c r="Z162" s="21"/>
    </row>
    <row r="163" spans="1:38" x14ac:dyDescent="0.25">
      <c r="A163" s="10"/>
      <c r="B163" s="20" t="s">
        <v>466</v>
      </c>
      <c r="C163" s="26"/>
      <c r="D163" s="25"/>
      <c r="E163" s="31">
        <v>2861</v>
      </c>
      <c r="F163" s="21"/>
      <c r="G163" s="26"/>
      <c r="H163" s="25"/>
      <c r="I163" s="31">
        <v>3222</v>
      </c>
      <c r="J163" s="21"/>
      <c r="K163" s="26"/>
      <c r="L163" s="25"/>
      <c r="M163" s="26">
        <v>492</v>
      </c>
      <c r="N163" s="21"/>
      <c r="O163" s="26"/>
      <c r="P163" s="25"/>
      <c r="Q163" s="31">
        <v>3126</v>
      </c>
      <c r="R163" s="21"/>
      <c r="S163" s="26"/>
      <c r="T163" s="25"/>
      <c r="U163" s="31">
        <v>3430</v>
      </c>
      <c r="V163" s="21"/>
      <c r="W163" s="26"/>
      <c r="X163" s="25"/>
      <c r="Y163" s="26">
        <v>7</v>
      </c>
      <c r="Z163" s="21"/>
    </row>
    <row r="164" spans="1:38" ht="15.75" thickBot="1" x14ac:dyDescent="0.3">
      <c r="A164" s="10"/>
      <c r="B164" s="20" t="s">
        <v>467</v>
      </c>
      <c r="C164" s="26"/>
      <c r="D164" s="32"/>
      <c r="E164" s="33">
        <v>1</v>
      </c>
      <c r="F164" s="24"/>
      <c r="G164" s="26"/>
      <c r="H164" s="32"/>
      <c r="I164" s="33">
        <v>4</v>
      </c>
      <c r="J164" s="24"/>
      <c r="K164" s="26"/>
      <c r="L164" s="32"/>
      <c r="M164" s="33" t="s">
        <v>229</v>
      </c>
      <c r="N164" s="24"/>
      <c r="O164" s="26"/>
      <c r="P164" s="32"/>
      <c r="Q164" s="33">
        <v>2</v>
      </c>
      <c r="R164" s="24"/>
      <c r="S164" s="26"/>
      <c r="T164" s="32"/>
      <c r="U164" s="33">
        <v>6</v>
      </c>
      <c r="V164" s="24"/>
      <c r="W164" s="26"/>
      <c r="X164" s="32"/>
      <c r="Y164" s="33">
        <v>1</v>
      </c>
      <c r="Z164" s="24"/>
    </row>
    <row r="165" spans="1:38" ht="16.5" thickTop="1" thickBot="1" x14ac:dyDescent="0.3">
      <c r="A165" s="10"/>
      <c r="B165" s="20" t="s">
        <v>214</v>
      </c>
      <c r="C165" s="26"/>
      <c r="D165" s="27" t="s">
        <v>218</v>
      </c>
      <c r="E165" s="30">
        <v>25663</v>
      </c>
      <c r="F165" s="29"/>
      <c r="G165" s="26"/>
      <c r="H165" s="27" t="s">
        <v>218</v>
      </c>
      <c r="I165" s="30">
        <v>30772</v>
      </c>
      <c r="J165" s="29"/>
      <c r="K165" s="26"/>
      <c r="L165" s="27" t="s">
        <v>218</v>
      </c>
      <c r="M165" s="28">
        <v>755</v>
      </c>
      <c r="N165" s="29"/>
      <c r="O165" s="26"/>
      <c r="P165" s="27" t="s">
        <v>218</v>
      </c>
      <c r="Q165" s="30">
        <v>30705</v>
      </c>
      <c r="R165" s="29"/>
      <c r="S165" s="26"/>
      <c r="T165" s="27" t="s">
        <v>218</v>
      </c>
      <c r="U165" s="30">
        <v>36908</v>
      </c>
      <c r="V165" s="29"/>
      <c r="W165" s="26"/>
      <c r="X165" s="27" t="s">
        <v>218</v>
      </c>
      <c r="Y165" s="28">
        <v>101</v>
      </c>
      <c r="Z165" s="29"/>
    </row>
    <row r="166" spans="1:38" ht="15.75" thickTop="1" x14ac:dyDescent="0.25">
      <c r="A166" s="10"/>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c r="AE166" s="46"/>
      <c r="AF166" s="46"/>
      <c r="AG166" s="46"/>
      <c r="AH166" s="46"/>
      <c r="AI166" s="46"/>
      <c r="AJ166" s="46"/>
      <c r="AK166" s="46"/>
      <c r="AL166" s="46"/>
    </row>
    <row r="167" spans="1:38" x14ac:dyDescent="0.25">
      <c r="A167" s="10"/>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c r="AE167" s="17"/>
      <c r="AF167" s="17"/>
      <c r="AG167" s="17"/>
      <c r="AH167" s="17"/>
      <c r="AI167" s="17"/>
      <c r="AJ167" s="17"/>
      <c r="AK167" s="17"/>
      <c r="AL167" s="17"/>
    </row>
    <row r="168" spans="1:38" x14ac:dyDescent="0.25">
      <c r="A168" s="10"/>
      <c r="B168" s="72"/>
      <c r="C168" s="72"/>
      <c r="D168" s="72"/>
      <c r="E168" s="72"/>
      <c r="F168" s="72"/>
      <c r="G168" s="72"/>
      <c r="H168" s="72"/>
      <c r="I168" s="72"/>
      <c r="J168" s="72"/>
      <c r="K168" s="72"/>
      <c r="L168" s="72"/>
      <c r="M168" s="72"/>
      <c r="N168" s="72"/>
      <c r="O168" s="72"/>
      <c r="P168" s="72"/>
      <c r="Q168" s="72"/>
      <c r="R168" s="72"/>
      <c r="S168" s="72"/>
      <c r="T168" s="72"/>
      <c r="U168" s="72"/>
      <c r="V168" s="72"/>
      <c r="W168" s="72"/>
      <c r="X168" s="72"/>
      <c r="Y168" s="72"/>
      <c r="Z168" s="72"/>
      <c r="AA168" s="72"/>
      <c r="AB168" s="72"/>
      <c r="AC168" s="72"/>
      <c r="AD168" s="72"/>
      <c r="AE168" s="72"/>
      <c r="AF168" s="72"/>
      <c r="AG168" s="72"/>
      <c r="AH168" s="72"/>
      <c r="AI168" s="72"/>
      <c r="AJ168" s="72"/>
      <c r="AK168" s="72"/>
      <c r="AL168" s="72"/>
    </row>
    <row r="169" spans="1:38" x14ac:dyDescent="0.25">
      <c r="A169" s="10"/>
      <c r="B169" s="16" t="s">
        <v>468</v>
      </c>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c r="AH169" s="16"/>
      <c r="AI169" s="16"/>
      <c r="AJ169" s="16"/>
      <c r="AK169" s="16"/>
      <c r="AL169" s="16"/>
    </row>
    <row r="170" spans="1:38" x14ac:dyDescent="0.25">
      <c r="A170" s="10"/>
      <c r="B170" s="25"/>
      <c r="C170" s="20"/>
      <c r="D170" s="20"/>
      <c r="E170" s="20"/>
      <c r="F170" s="20"/>
      <c r="G170" s="20"/>
      <c r="H170" s="20"/>
      <c r="I170" s="20"/>
      <c r="J170" s="21"/>
      <c r="K170" s="20"/>
      <c r="L170" s="20"/>
      <c r="M170" s="20"/>
      <c r="N170" s="20"/>
      <c r="O170" s="20"/>
      <c r="P170" s="20"/>
      <c r="Q170" s="20"/>
      <c r="R170" s="21"/>
    </row>
    <row r="171" spans="1:38" ht="15.75" thickBot="1" x14ac:dyDescent="0.3">
      <c r="A171" s="10"/>
      <c r="B171" s="25" t="s">
        <v>469</v>
      </c>
      <c r="C171" s="20"/>
      <c r="D171" s="67">
        <v>41547</v>
      </c>
      <c r="E171" s="67"/>
      <c r="F171" s="67"/>
      <c r="G171" s="67"/>
      <c r="H171" s="67"/>
      <c r="I171" s="67"/>
      <c r="J171" s="24"/>
      <c r="K171" s="20"/>
      <c r="L171" s="67">
        <v>41182</v>
      </c>
      <c r="M171" s="67"/>
      <c r="N171" s="67"/>
      <c r="O171" s="67"/>
      <c r="P171" s="67"/>
      <c r="Q171" s="67"/>
      <c r="R171" s="24"/>
    </row>
    <row r="172" spans="1:38" ht="15.75" thickTop="1" x14ac:dyDescent="0.25">
      <c r="A172" s="10"/>
      <c r="B172" s="46" t="s">
        <v>346</v>
      </c>
      <c r="C172" s="35"/>
      <c r="D172" s="49" t="s">
        <v>259</v>
      </c>
      <c r="E172" s="49"/>
      <c r="F172" s="50"/>
      <c r="G172" s="51"/>
      <c r="H172" s="49" t="s">
        <v>190</v>
      </c>
      <c r="I172" s="49"/>
      <c r="J172" s="50"/>
      <c r="K172" s="35"/>
      <c r="L172" s="49" t="s">
        <v>259</v>
      </c>
      <c r="M172" s="49"/>
      <c r="N172" s="50"/>
      <c r="O172" s="51"/>
      <c r="P172" s="49" t="s">
        <v>190</v>
      </c>
      <c r="Q172" s="49"/>
      <c r="R172" s="50"/>
    </row>
    <row r="173" spans="1:38" x14ac:dyDescent="0.25">
      <c r="A173" s="10"/>
      <c r="B173" s="46"/>
      <c r="C173" s="35"/>
      <c r="D173" s="36" t="s">
        <v>470</v>
      </c>
      <c r="E173" s="36"/>
      <c r="F173" s="38"/>
      <c r="G173" s="35"/>
      <c r="H173" s="36" t="s">
        <v>471</v>
      </c>
      <c r="I173" s="36"/>
      <c r="J173" s="38"/>
      <c r="K173" s="35"/>
      <c r="L173" s="36" t="s">
        <v>470</v>
      </c>
      <c r="M173" s="36"/>
      <c r="N173" s="38"/>
      <c r="O173" s="35"/>
      <c r="P173" s="36" t="s">
        <v>471</v>
      </c>
      <c r="Q173" s="36"/>
      <c r="R173" s="38"/>
    </row>
    <row r="174" spans="1:38" x14ac:dyDescent="0.25">
      <c r="A174" s="10"/>
      <c r="B174" s="46"/>
      <c r="C174" s="35"/>
      <c r="D174" s="11"/>
      <c r="E174" s="11"/>
      <c r="F174" s="38"/>
      <c r="G174" s="35"/>
      <c r="H174" s="36" t="s">
        <v>472</v>
      </c>
      <c r="I174" s="36"/>
      <c r="J174" s="38"/>
      <c r="K174" s="35"/>
      <c r="L174" s="11"/>
      <c r="M174" s="11"/>
      <c r="N174" s="38"/>
      <c r="O174" s="35"/>
      <c r="P174" s="36" t="s">
        <v>472</v>
      </c>
      <c r="Q174" s="36"/>
      <c r="R174" s="38"/>
    </row>
    <row r="175" spans="1:38" x14ac:dyDescent="0.25">
      <c r="A175" s="10"/>
      <c r="B175" s="46"/>
      <c r="C175" s="35"/>
      <c r="D175" s="11"/>
      <c r="E175" s="11"/>
      <c r="F175" s="38"/>
      <c r="G175" s="35"/>
      <c r="H175" s="36" t="s">
        <v>473</v>
      </c>
      <c r="I175" s="36"/>
      <c r="J175" s="38"/>
      <c r="K175" s="35"/>
      <c r="L175" s="11"/>
      <c r="M175" s="11"/>
      <c r="N175" s="38"/>
      <c r="O175" s="35"/>
      <c r="P175" s="36" t="s">
        <v>473</v>
      </c>
      <c r="Q175" s="36"/>
      <c r="R175" s="38"/>
    </row>
    <row r="176" spans="1:38" ht="15.75" thickBot="1" x14ac:dyDescent="0.3">
      <c r="A176" s="10"/>
      <c r="B176" s="46"/>
      <c r="C176" s="35"/>
      <c r="D176" s="61"/>
      <c r="E176" s="61"/>
      <c r="F176" s="39"/>
      <c r="G176" s="35"/>
      <c r="H176" s="37" t="s">
        <v>474</v>
      </c>
      <c r="I176" s="37"/>
      <c r="J176" s="39"/>
      <c r="K176" s="35"/>
      <c r="L176" s="61"/>
      <c r="M176" s="61"/>
      <c r="N176" s="39"/>
      <c r="O176" s="35"/>
      <c r="P176" s="37" t="s">
        <v>474</v>
      </c>
      <c r="Q176" s="37"/>
      <c r="R176" s="39"/>
    </row>
    <row r="177" spans="1:18" ht="15.75" thickTop="1" x14ac:dyDescent="0.25">
      <c r="A177" s="10"/>
      <c r="B177" s="20" t="s">
        <v>214</v>
      </c>
      <c r="C177" s="20"/>
      <c r="D177" s="51"/>
      <c r="E177" s="51"/>
      <c r="F177" s="21"/>
      <c r="G177" s="20"/>
      <c r="H177" s="51"/>
      <c r="I177" s="51"/>
      <c r="J177" s="21"/>
      <c r="K177" s="20"/>
      <c r="L177" s="51"/>
      <c r="M177" s="51"/>
      <c r="N177" s="21"/>
      <c r="O177" s="20"/>
      <c r="P177" s="51"/>
      <c r="Q177" s="51"/>
      <c r="R177" s="21"/>
    </row>
    <row r="178" spans="1:18" x14ac:dyDescent="0.25">
      <c r="A178" s="10"/>
      <c r="B178" s="20" t="s">
        <v>458</v>
      </c>
      <c r="C178" s="20"/>
      <c r="D178" s="35"/>
      <c r="E178" s="35"/>
      <c r="F178" s="21"/>
      <c r="G178" s="20"/>
      <c r="H178" s="35"/>
      <c r="I178" s="35"/>
      <c r="J178" s="21"/>
      <c r="K178" s="20"/>
      <c r="L178" s="35"/>
      <c r="M178" s="35"/>
      <c r="N178" s="21"/>
      <c r="O178" s="20"/>
      <c r="P178" s="35"/>
      <c r="Q178" s="35"/>
      <c r="R178" s="21"/>
    </row>
    <row r="179" spans="1:18" x14ac:dyDescent="0.25">
      <c r="A179" s="10"/>
      <c r="B179" s="42" t="s">
        <v>347</v>
      </c>
      <c r="C179" s="20"/>
      <c r="D179" s="35"/>
      <c r="E179" s="35"/>
      <c r="F179" s="21"/>
      <c r="G179" s="20"/>
      <c r="H179" s="35"/>
      <c r="I179" s="35"/>
      <c r="J179" s="21"/>
      <c r="K179" s="20"/>
      <c r="L179" s="35"/>
      <c r="M179" s="35"/>
      <c r="N179" s="21"/>
      <c r="O179" s="20"/>
      <c r="P179" s="35"/>
      <c r="Q179" s="35"/>
      <c r="R179" s="21"/>
    </row>
    <row r="180" spans="1:18" x14ac:dyDescent="0.25">
      <c r="A180" s="10"/>
      <c r="B180" s="54" t="s">
        <v>475</v>
      </c>
      <c r="C180" s="26"/>
      <c r="D180" s="25" t="s">
        <v>218</v>
      </c>
      <c r="E180" s="31">
        <v>2393</v>
      </c>
      <c r="F180" s="21"/>
      <c r="G180" s="26"/>
      <c r="H180" s="25" t="s">
        <v>218</v>
      </c>
      <c r="I180" s="26">
        <v>57</v>
      </c>
      <c r="J180" s="21"/>
      <c r="K180" s="26"/>
      <c r="L180" s="25" t="s">
        <v>218</v>
      </c>
      <c r="M180" s="26" t="s">
        <v>229</v>
      </c>
      <c r="N180" s="21"/>
      <c r="O180" s="26"/>
      <c r="P180" s="25" t="s">
        <v>218</v>
      </c>
      <c r="Q180" s="26" t="s">
        <v>229</v>
      </c>
      <c r="R180" s="21"/>
    </row>
    <row r="181" spans="1:18" x14ac:dyDescent="0.25">
      <c r="A181" s="10"/>
      <c r="B181" s="54" t="s">
        <v>350</v>
      </c>
      <c r="C181" s="26"/>
      <c r="D181" s="25"/>
      <c r="E181" s="26" t="s">
        <v>229</v>
      </c>
      <c r="F181" s="21"/>
      <c r="G181" s="26"/>
      <c r="H181" s="25"/>
      <c r="I181" s="26" t="s">
        <v>229</v>
      </c>
      <c r="J181" s="21"/>
      <c r="K181" s="26"/>
      <c r="L181" s="25"/>
      <c r="M181" s="26" t="s">
        <v>229</v>
      </c>
      <c r="N181" s="21"/>
      <c r="O181" s="26"/>
      <c r="P181" s="25"/>
      <c r="Q181" s="26" t="s">
        <v>229</v>
      </c>
      <c r="R181" s="21"/>
    </row>
    <row r="182" spans="1:18" x14ac:dyDescent="0.25">
      <c r="A182" s="10"/>
      <c r="B182" s="54" t="s">
        <v>351</v>
      </c>
      <c r="C182" s="26"/>
      <c r="D182" s="25"/>
      <c r="E182" s="31">
        <v>2253</v>
      </c>
      <c r="F182" s="21"/>
      <c r="G182" s="26"/>
      <c r="H182" s="25"/>
      <c r="I182" s="26">
        <v>30</v>
      </c>
      <c r="J182" s="21"/>
      <c r="K182" s="26"/>
      <c r="L182" s="25"/>
      <c r="M182" s="26" t="s">
        <v>229</v>
      </c>
      <c r="N182" s="21"/>
      <c r="O182" s="26"/>
      <c r="P182" s="25"/>
      <c r="Q182" s="26" t="s">
        <v>229</v>
      </c>
      <c r="R182" s="21"/>
    </row>
    <row r="183" spans="1:18" x14ac:dyDescent="0.25">
      <c r="A183" s="10"/>
      <c r="B183" s="54" t="s">
        <v>352</v>
      </c>
      <c r="C183" s="26"/>
      <c r="D183" s="25"/>
      <c r="E183" s="31">
        <v>1612</v>
      </c>
      <c r="F183" s="21"/>
      <c r="G183" s="26"/>
      <c r="H183" s="25"/>
      <c r="I183" s="26">
        <v>12</v>
      </c>
      <c r="J183" s="21"/>
      <c r="K183" s="26"/>
      <c r="L183" s="25"/>
      <c r="M183" s="26" t="s">
        <v>229</v>
      </c>
      <c r="N183" s="21"/>
      <c r="O183" s="26"/>
      <c r="P183" s="25"/>
      <c r="Q183" s="26" t="s">
        <v>229</v>
      </c>
      <c r="R183" s="21"/>
    </row>
    <row r="184" spans="1:18" x14ac:dyDescent="0.25">
      <c r="A184" s="10"/>
      <c r="B184" s="54" t="s">
        <v>448</v>
      </c>
      <c r="C184" s="26"/>
      <c r="D184" s="25"/>
      <c r="E184" s="26">
        <v>147</v>
      </c>
      <c r="F184" s="21"/>
      <c r="G184" s="26"/>
      <c r="H184" s="25"/>
      <c r="I184" s="26">
        <v>3</v>
      </c>
      <c r="J184" s="21"/>
      <c r="K184" s="26"/>
      <c r="L184" s="25"/>
      <c r="M184" s="26" t="s">
        <v>229</v>
      </c>
      <c r="N184" s="21"/>
      <c r="O184" s="26"/>
      <c r="P184" s="25"/>
      <c r="Q184" s="26" t="s">
        <v>229</v>
      </c>
      <c r="R184" s="21"/>
    </row>
    <row r="185" spans="1:18" x14ac:dyDescent="0.25">
      <c r="A185" s="10"/>
      <c r="B185" s="42" t="s">
        <v>351</v>
      </c>
      <c r="C185" s="26"/>
      <c r="D185" s="25"/>
      <c r="E185" s="26">
        <v>474</v>
      </c>
      <c r="F185" s="21"/>
      <c r="G185" s="26"/>
      <c r="H185" s="25"/>
      <c r="I185" s="26">
        <v>3</v>
      </c>
      <c r="J185" s="21"/>
      <c r="K185" s="26"/>
      <c r="L185" s="25"/>
      <c r="M185" s="26" t="s">
        <v>229</v>
      </c>
      <c r="N185" s="21"/>
      <c r="O185" s="26"/>
      <c r="P185" s="25"/>
      <c r="Q185" s="26" t="s">
        <v>229</v>
      </c>
      <c r="R185" s="21"/>
    </row>
    <row r="186" spans="1:18" ht="15.75" thickBot="1" x14ac:dyDescent="0.3">
      <c r="A186" s="10"/>
      <c r="B186" s="42" t="s">
        <v>354</v>
      </c>
      <c r="C186" s="26"/>
      <c r="D186" s="32"/>
      <c r="E186" s="33" t="s">
        <v>229</v>
      </c>
      <c r="F186" s="24"/>
      <c r="G186" s="26"/>
      <c r="H186" s="32"/>
      <c r="I186" s="33" t="s">
        <v>229</v>
      </c>
      <c r="J186" s="24"/>
      <c r="K186" s="26"/>
      <c r="L186" s="32"/>
      <c r="M186" s="33" t="s">
        <v>229</v>
      </c>
      <c r="N186" s="24"/>
      <c r="O186" s="26"/>
      <c r="P186" s="32"/>
      <c r="Q186" s="33" t="s">
        <v>229</v>
      </c>
      <c r="R186" s="24"/>
    </row>
    <row r="187" spans="1:18" ht="15.75" thickTop="1" x14ac:dyDescent="0.25">
      <c r="A187" s="10"/>
      <c r="B187" s="20" t="s">
        <v>214</v>
      </c>
      <c r="C187" s="26"/>
      <c r="D187" s="25" t="s">
        <v>218</v>
      </c>
      <c r="E187" s="31">
        <v>6879</v>
      </c>
      <c r="F187" s="21"/>
      <c r="G187" s="26"/>
      <c r="H187" s="25" t="s">
        <v>218</v>
      </c>
      <c r="I187" s="26">
        <v>105</v>
      </c>
      <c r="J187" s="21"/>
      <c r="K187" s="26"/>
      <c r="L187" s="25" t="s">
        <v>218</v>
      </c>
      <c r="M187" s="26" t="s">
        <v>229</v>
      </c>
      <c r="N187" s="21"/>
      <c r="O187" s="26"/>
      <c r="P187" s="25" t="s">
        <v>218</v>
      </c>
      <c r="Q187" s="26" t="s">
        <v>229</v>
      </c>
      <c r="R187" s="21"/>
    </row>
    <row r="188" spans="1:18" x14ac:dyDescent="0.25">
      <c r="A188" s="10"/>
      <c r="B188" s="20" t="s">
        <v>214</v>
      </c>
      <c r="C188" s="20"/>
      <c r="D188" s="25"/>
      <c r="E188" s="26"/>
      <c r="F188" s="21"/>
      <c r="G188" s="20"/>
      <c r="H188" s="25"/>
      <c r="I188" s="26"/>
      <c r="J188" s="21"/>
      <c r="K188" s="20"/>
      <c r="L188" s="25"/>
      <c r="M188" s="26"/>
      <c r="N188" s="21"/>
      <c r="O188" s="20"/>
      <c r="P188" s="25"/>
      <c r="Q188" s="26"/>
      <c r="R188" s="21"/>
    </row>
    <row r="189" spans="1:18" x14ac:dyDescent="0.25">
      <c r="A189" s="10"/>
      <c r="B189" s="20" t="s">
        <v>459</v>
      </c>
      <c r="C189" s="20"/>
      <c r="D189" s="25"/>
      <c r="E189" s="26"/>
      <c r="F189" s="21"/>
      <c r="G189" s="20"/>
      <c r="H189" s="25"/>
      <c r="I189" s="26"/>
      <c r="J189" s="21"/>
      <c r="K189" s="20"/>
      <c r="L189" s="25"/>
      <c r="M189" s="26"/>
      <c r="N189" s="21"/>
      <c r="O189" s="20"/>
      <c r="P189" s="25"/>
      <c r="Q189" s="26"/>
      <c r="R189" s="21"/>
    </row>
    <row r="190" spans="1:18" x14ac:dyDescent="0.25">
      <c r="A190" s="10"/>
      <c r="B190" s="42" t="s">
        <v>347</v>
      </c>
      <c r="C190" s="20"/>
      <c r="D190" s="25"/>
      <c r="E190" s="26"/>
      <c r="F190" s="21"/>
      <c r="G190" s="20"/>
      <c r="H190" s="25"/>
      <c r="I190" s="26"/>
      <c r="J190" s="21"/>
      <c r="K190" s="20"/>
      <c r="L190" s="25"/>
      <c r="M190" s="26"/>
      <c r="N190" s="21"/>
      <c r="O190" s="20"/>
      <c r="P190" s="25"/>
      <c r="Q190" s="26"/>
      <c r="R190" s="21"/>
    </row>
    <row r="191" spans="1:18" x14ac:dyDescent="0.25">
      <c r="A191" s="10"/>
      <c r="B191" s="54" t="s">
        <v>475</v>
      </c>
      <c r="C191" s="26"/>
      <c r="D191" s="25" t="s">
        <v>218</v>
      </c>
      <c r="E191" s="31">
        <v>6225</v>
      </c>
      <c r="F191" s="21"/>
      <c r="G191" s="26"/>
      <c r="H191" s="25" t="s">
        <v>218</v>
      </c>
      <c r="I191" s="26">
        <v>157</v>
      </c>
      <c r="J191" s="21"/>
      <c r="K191" s="26"/>
      <c r="L191" s="25" t="s">
        <v>218</v>
      </c>
      <c r="M191" s="31">
        <v>7789</v>
      </c>
      <c r="N191" s="21"/>
      <c r="O191" s="26"/>
      <c r="P191" s="25" t="s">
        <v>218</v>
      </c>
      <c r="Q191" s="26">
        <v>139</v>
      </c>
      <c r="R191" s="21"/>
    </row>
    <row r="192" spans="1:18" x14ac:dyDescent="0.25">
      <c r="A192" s="10"/>
      <c r="B192" s="54" t="s">
        <v>350</v>
      </c>
      <c r="C192" s="26"/>
      <c r="D192" s="25"/>
      <c r="E192" s="26" t="s">
        <v>229</v>
      </c>
      <c r="F192" s="21"/>
      <c r="G192" s="26"/>
      <c r="H192" s="25"/>
      <c r="I192" s="26" t="s">
        <v>229</v>
      </c>
      <c r="J192" s="21"/>
      <c r="K192" s="26"/>
      <c r="L192" s="25"/>
      <c r="M192" s="26" t="s">
        <v>229</v>
      </c>
      <c r="N192" s="21"/>
      <c r="O192" s="26"/>
      <c r="P192" s="25"/>
      <c r="Q192" s="26" t="s">
        <v>229</v>
      </c>
      <c r="R192" s="21"/>
    </row>
    <row r="193" spans="1:18" x14ac:dyDescent="0.25">
      <c r="A193" s="10"/>
      <c r="B193" s="54" t="s">
        <v>351</v>
      </c>
      <c r="C193" s="26"/>
      <c r="D193" s="25"/>
      <c r="E193" s="31">
        <v>9108</v>
      </c>
      <c r="F193" s="21"/>
      <c r="G193" s="26"/>
      <c r="H193" s="25"/>
      <c r="I193" s="26">
        <v>303</v>
      </c>
      <c r="J193" s="21"/>
      <c r="K193" s="26"/>
      <c r="L193" s="25"/>
      <c r="M193" s="31">
        <v>15493</v>
      </c>
      <c r="N193" s="21"/>
      <c r="O193" s="26"/>
      <c r="P193" s="25"/>
      <c r="Q193" s="26">
        <v>537</v>
      </c>
      <c r="R193" s="21"/>
    </row>
    <row r="194" spans="1:18" x14ac:dyDescent="0.25">
      <c r="A194" s="10"/>
      <c r="B194" s="54" t="s">
        <v>352</v>
      </c>
      <c r="C194" s="26"/>
      <c r="D194" s="25"/>
      <c r="E194" s="31">
        <v>1901</v>
      </c>
      <c r="F194" s="21"/>
      <c r="G194" s="26"/>
      <c r="H194" s="25"/>
      <c r="I194" s="26">
        <v>25</v>
      </c>
      <c r="J194" s="21"/>
      <c r="K194" s="26"/>
      <c r="L194" s="25"/>
      <c r="M194" s="31">
        <v>4624</v>
      </c>
      <c r="N194" s="21"/>
      <c r="O194" s="26"/>
      <c r="P194" s="25"/>
      <c r="Q194" s="26">
        <v>103</v>
      </c>
      <c r="R194" s="21"/>
    </row>
    <row r="195" spans="1:18" x14ac:dyDescent="0.25">
      <c r="A195" s="10"/>
      <c r="B195" s="54" t="s">
        <v>448</v>
      </c>
      <c r="C195" s="26"/>
      <c r="D195" s="25"/>
      <c r="E195" s="26">
        <v>603</v>
      </c>
      <c r="F195" s="21"/>
      <c r="G195" s="26"/>
      <c r="H195" s="25"/>
      <c r="I195" s="26">
        <v>21</v>
      </c>
      <c r="J195" s="21"/>
      <c r="K195" s="26"/>
      <c r="L195" s="25"/>
      <c r="M195" s="26">
        <v>564</v>
      </c>
      <c r="N195" s="21"/>
      <c r="O195" s="26"/>
      <c r="P195" s="25"/>
      <c r="Q195" s="26">
        <v>13</v>
      </c>
      <c r="R195" s="21"/>
    </row>
    <row r="196" spans="1:18" x14ac:dyDescent="0.25">
      <c r="A196" s="10"/>
      <c r="B196" s="42" t="s">
        <v>351</v>
      </c>
      <c r="C196" s="26"/>
      <c r="D196" s="25"/>
      <c r="E196" s="31">
        <v>2512</v>
      </c>
      <c r="F196" s="21"/>
      <c r="G196" s="26"/>
      <c r="H196" s="25"/>
      <c r="I196" s="26">
        <v>42</v>
      </c>
      <c r="J196" s="21"/>
      <c r="K196" s="26"/>
      <c r="L196" s="25"/>
      <c r="M196" s="26">
        <v>731</v>
      </c>
      <c r="N196" s="21"/>
      <c r="O196" s="26"/>
      <c r="P196" s="25"/>
      <c r="Q196" s="26">
        <v>1</v>
      </c>
      <c r="R196" s="21"/>
    </row>
    <row r="197" spans="1:18" ht="15.75" thickBot="1" x14ac:dyDescent="0.3">
      <c r="A197" s="10"/>
      <c r="B197" s="42" t="s">
        <v>354</v>
      </c>
      <c r="C197" s="26"/>
      <c r="D197" s="32"/>
      <c r="E197" s="33">
        <v>2</v>
      </c>
      <c r="F197" s="24"/>
      <c r="G197" s="26"/>
      <c r="H197" s="32"/>
      <c r="I197" s="33" t="s">
        <v>229</v>
      </c>
      <c r="J197" s="24"/>
      <c r="K197" s="26"/>
      <c r="L197" s="32"/>
      <c r="M197" s="33">
        <v>12</v>
      </c>
      <c r="N197" s="24"/>
      <c r="O197" s="26"/>
      <c r="P197" s="32"/>
      <c r="Q197" s="33">
        <v>1</v>
      </c>
      <c r="R197" s="24"/>
    </row>
    <row r="198" spans="1:18" ht="15.75" thickTop="1" x14ac:dyDescent="0.25">
      <c r="A198" s="10"/>
      <c r="B198" s="20" t="s">
        <v>214</v>
      </c>
      <c r="C198" s="26"/>
      <c r="D198" s="25" t="s">
        <v>218</v>
      </c>
      <c r="E198" s="31">
        <v>20351</v>
      </c>
      <c r="F198" s="21"/>
      <c r="G198" s="26"/>
      <c r="H198" s="25" t="s">
        <v>218</v>
      </c>
      <c r="I198" s="26">
        <v>548</v>
      </c>
      <c r="J198" s="21"/>
      <c r="K198" s="26"/>
      <c r="L198" s="25" t="s">
        <v>218</v>
      </c>
      <c r="M198" s="31">
        <v>29213</v>
      </c>
      <c r="N198" s="21"/>
      <c r="O198" s="26"/>
      <c r="P198" s="25" t="s">
        <v>218</v>
      </c>
      <c r="Q198" s="26">
        <v>794</v>
      </c>
      <c r="R198" s="21"/>
    </row>
    <row r="199" spans="1:18" x14ac:dyDescent="0.25">
      <c r="A199" s="10"/>
      <c r="B199" s="20" t="s">
        <v>214</v>
      </c>
      <c r="C199" s="20"/>
      <c r="D199" s="25"/>
      <c r="E199" s="26"/>
      <c r="F199" s="21"/>
      <c r="G199" s="20"/>
      <c r="H199" s="25"/>
      <c r="I199" s="26"/>
      <c r="J199" s="21"/>
      <c r="K199" s="20"/>
      <c r="L199" s="25"/>
      <c r="M199" s="26"/>
      <c r="N199" s="21"/>
      <c r="O199" s="20"/>
      <c r="P199" s="25"/>
      <c r="Q199" s="26"/>
      <c r="R199" s="21"/>
    </row>
    <row r="200" spans="1:18" x14ac:dyDescent="0.25">
      <c r="A200" s="10"/>
      <c r="B200" s="20" t="s">
        <v>132</v>
      </c>
      <c r="C200" s="20"/>
      <c r="D200" s="25"/>
      <c r="E200" s="26"/>
      <c r="F200" s="21"/>
      <c r="G200" s="20"/>
      <c r="H200" s="25"/>
      <c r="I200" s="26"/>
      <c r="J200" s="21"/>
      <c r="K200" s="20"/>
      <c r="L200" s="25"/>
      <c r="M200" s="26"/>
      <c r="N200" s="21"/>
      <c r="O200" s="20"/>
      <c r="P200" s="25"/>
      <c r="Q200" s="26"/>
      <c r="R200" s="21"/>
    </row>
    <row r="201" spans="1:18" x14ac:dyDescent="0.25">
      <c r="A201" s="10"/>
      <c r="B201" s="42" t="s">
        <v>347</v>
      </c>
      <c r="C201" s="20"/>
      <c r="D201" s="25"/>
      <c r="E201" s="26"/>
      <c r="F201" s="21"/>
      <c r="G201" s="20"/>
      <c r="H201" s="25"/>
      <c r="I201" s="26"/>
      <c r="J201" s="21"/>
      <c r="K201" s="20"/>
      <c r="L201" s="25"/>
      <c r="M201" s="26"/>
      <c r="N201" s="21"/>
      <c r="O201" s="20"/>
      <c r="P201" s="25"/>
      <c r="Q201" s="26"/>
      <c r="R201" s="21"/>
    </row>
    <row r="202" spans="1:18" x14ac:dyDescent="0.25">
      <c r="A202" s="10"/>
      <c r="B202" s="54" t="s">
        <v>475</v>
      </c>
      <c r="C202" s="26"/>
      <c r="D202" s="25" t="s">
        <v>218</v>
      </c>
      <c r="E202" s="31">
        <v>8618</v>
      </c>
      <c r="F202" s="21"/>
      <c r="G202" s="26"/>
      <c r="H202" s="25" t="s">
        <v>218</v>
      </c>
      <c r="I202" s="26">
        <v>214</v>
      </c>
      <c r="J202" s="21"/>
      <c r="K202" s="26"/>
      <c r="L202" s="25" t="s">
        <v>218</v>
      </c>
      <c r="M202" s="31">
        <v>7789</v>
      </c>
      <c r="N202" s="21"/>
      <c r="O202" s="26"/>
      <c r="P202" s="25" t="s">
        <v>218</v>
      </c>
      <c r="Q202" s="26">
        <v>139</v>
      </c>
      <c r="R202" s="21"/>
    </row>
    <row r="203" spans="1:18" x14ac:dyDescent="0.25">
      <c r="A203" s="10"/>
      <c r="B203" s="54" t="s">
        <v>350</v>
      </c>
      <c r="C203" s="26"/>
      <c r="D203" s="25"/>
      <c r="E203" s="26" t="s">
        <v>229</v>
      </c>
      <c r="F203" s="21"/>
      <c r="G203" s="26"/>
      <c r="H203" s="25"/>
      <c r="I203" s="26" t="s">
        <v>229</v>
      </c>
      <c r="J203" s="21"/>
      <c r="K203" s="26"/>
      <c r="L203" s="25"/>
      <c r="M203" s="26" t="s">
        <v>229</v>
      </c>
      <c r="N203" s="21"/>
      <c r="O203" s="26"/>
      <c r="P203" s="25"/>
      <c r="Q203" s="26" t="s">
        <v>229</v>
      </c>
      <c r="R203" s="21"/>
    </row>
    <row r="204" spans="1:18" x14ac:dyDescent="0.25">
      <c r="A204" s="10"/>
      <c r="B204" s="54" t="s">
        <v>351</v>
      </c>
      <c r="C204" s="26"/>
      <c r="D204" s="25"/>
      <c r="E204" s="31">
        <v>11361</v>
      </c>
      <c r="F204" s="21"/>
      <c r="G204" s="26"/>
      <c r="H204" s="25"/>
      <c r="I204" s="26">
        <v>333</v>
      </c>
      <c r="J204" s="21"/>
      <c r="K204" s="26"/>
      <c r="L204" s="25"/>
      <c r="M204" s="31">
        <v>15493</v>
      </c>
      <c r="N204" s="21"/>
      <c r="O204" s="26"/>
      <c r="P204" s="25"/>
      <c r="Q204" s="26">
        <v>537</v>
      </c>
      <c r="R204" s="21"/>
    </row>
    <row r="205" spans="1:18" x14ac:dyDescent="0.25">
      <c r="A205" s="10"/>
      <c r="B205" s="54" t="s">
        <v>352</v>
      </c>
      <c r="C205" s="26"/>
      <c r="D205" s="25"/>
      <c r="E205" s="31">
        <v>3513</v>
      </c>
      <c r="F205" s="21"/>
      <c r="G205" s="26"/>
      <c r="H205" s="25"/>
      <c r="I205" s="26">
        <v>37</v>
      </c>
      <c r="J205" s="21"/>
      <c r="K205" s="26"/>
      <c r="L205" s="25"/>
      <c r="M205" s="31">
        <v>4624</v>
      </c>
      <c r="N205" s="21"/>
      <c r="O205" s="26"/>
      <c r="P205" s="25"/>
      <c r="Q205" s="26">
        <v>103</v>
      </c>
      <c r="R205" s="21"/>
    </row>
    <row r="206" spans="1:18" x14ac:dyDescent="0.25">
      <c r="A206" s="10"/>
      <c r="B206" s="54" t="s">
        <v>448</v>
      </c>
      <c r="C206" s="26"/>
      <c r="D206" s="25"/>
      <c r="E206" s="26">
        <v>750</v>
      </c>
      <c r="F206" s="21"/>
      <c r="G206" s="26"/>
      <c r="H206" s="25"/>
      <c r="I206" s="26">
        <v>24</v>
      </c>
      <c r="J206" s="21"/>
      <c r="K206" s="26"/>
      <c r="L206" s="25"/>
      <c r="M206" s="26">
        <v>564</v>
      </c>
      <c r="N206" s="21"/>
      <c r="O206" s="26"/>
      <c r="P206" s="25"/>
      <c r="Q206" s="26">
        <v>13</v>
      </c>
      <c r="R206" s="21"/>
    </row>
    <row r="207" spans="1:18" x14ac:dyDescent="0.25">
      <c r="A207" s="10"/>
      <c r="B207" s="42" t="s">
        <v>351</v>
      </c>
      <c r="C207" s="26"/>
      <c r="D207" s="25"/>
      <c r="E207" s="31">
        <v>2986</v>
      </c>
      <c r="F207" s="21"/>
      <c r="G207" s="26"/>
      <c r="H207" s="25"/>
      <c r="I207" s="26">
        <v>45</v>
      </c>
      <c r="J207" s="21"/>
      <c r="K207" s="26"/>
      <c r="L207" s="25"/>
      <c r="M207" s="26">
        <v>731</v>
      </c>
      <c r="N207" s="21"/>
      <c r="O207" s="26"/>
      <c r="P207" s="25"/>
      <c r="Q207" s="26">
        <v>1</v>
      </c>
      <c r="R207" s="21"/>
    </row>
    <row r="208" spans="1:18" ht="15.75" thickBot="1" x14ac:dyDescent="0.3">
      <c r="A208" s="10"/>
      <c r="B208" s="42" t="s">
        <v>354</v>
      </c>
      <c r="C208" s="26"/>
      <c r="D208" s="32"/>
      <c r="E208" s="33">
        <v>2</v>
      </c>
      <c r="F208" s="24"/>
      <c r="G208" s="26"/>
      <c r="H208" s="32"/>
      <c r="I208" s="33" t="s">
        <v>229</v>
      </c>
      <c r="J208" s="24"/>
      <c r="K208" s="26"/>
      <c r="L208" s="32"/>
      <c r="M208" s="33">
        <v>12</v>
      </c>
      <c r="N208" s="24"/>
      <c r="O208" s="26"/>
      <c r="P208" s="32"/>
      <c r="Q208" s="33">
        <v>1</v>
      </c>
      <c r="R208" s="24"/>
    </row>
    <row r="209" spans="1:38" ht="16.5" thickTop="1" thickBot="1" x14ac:dyDescent="0.3">
      <c r="A209" s="10"/>
      <c r="B209" s="20" t="s">
        <v>214</v>
      </c>
      <c r="C209" s="26"/>
      <c r="D209" s="27" t="s">
        <v>218</v>
      </c>
      <c r="E209" s="30">
        <v>27230</v>
      </c>
      <c r="F209" s="29"/>
      <c r="G209" s="26"/>
      <c r="H209" s="27" t="s">
        <v>218</v>
      </c>
      <c r="I209" s="28">
        <v>653</v>
      </c>
      <c r="J209" s="29"/>
      <c r="K209" s="26"/>
      <c r="L209" s="27" t="s">
        <v>218</v>
      </c>
      <c r="M209" s="30">
        <v>29213</v>
      </c>
      <c r="N209" s="29"/>
      <c r="O209" s="26"/>
      <c r="P209" s="27" t="s">
        <v>218</v>
      </c>
      <c r="Q209" s="28">
        <v>794</v>
      </c>
      <c r="R209" s="29"/>
    </row>
    <row r="210" spans="1:38" ht="15.75" thickTop="1" x14ac:dyDescent="0.25">
      <c r="A210" s="10"/>
      <c r="B210" s="72"/>
      <c r="C210" s="72"/>
      <c r="D210" s="72"/>
      <c r="E210" s="72"/>
      <c r="F210" s="72"/>
      <c r="G210" s="72"/>
      <c r="H210" s="72"/>
      <c r="I210" s="72"/>
      <c r="J210" s="72"/>
      <c r="K210" s="72"/>
      <c r="L210" s="72"/>
      <c r="M210" s="72"/>
      <c r="N210" s="72"/>
      <c r="O210" s="72"/>
      <c r="P210" s="72"/>
      <c r="Q210" s="72"/>
      <c r="R210" s="72"/>
      <c r="S210" s="72"/>
      <c r="T210" s="72"/>
      <c r="U210" s="72"/>
      <c r="V210" s="72"/>
      <c r="W210" s="72"/>
      <c r="X210" s="72"/>
      <c r="Y210" s="72"/>
      <c r="Z210" s="72"/>
      <c r="AA210" s="72"/>
      <c r="AB210" s="72"/>
      <c r="AC210" s="72"/>
      <c r="AD210" s="72"/>
      <c r="AE210" s="72"/>
      <c r="AF210" s="72"/>
      <c r="AG210" s="72"/>
      <c r="AH210" s="72"/>
      <c r="AI210" s="72"/>
      <c r="AJ210" s="72"/>
      <c r="AK210" s="72"/>
      <c r="AL210" s="72"/>
    </row>
    <row r="211" spans="1:38" x14ac:dyDescent="0.25">
      <c r="A211" s="10"/>
      <c r="B211" s="16" t="s">
        <v>477</v>
      </c>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c r="AB211" s="16"/>
      <c r="AC211" s="16"/>
      <c r="AD211" s="16"/>
      <c r="AE211" s="16"/>
      <c r="AF211" s="16"/>
      <c r="AG211" s="16"/>
      <c r="AH211" s="16"/>
      <c r="AI211" s="16"/>
      <c r="AJ211" s="16"/>
      <c r="AK211" s="16"/>
      <c r="AL211" s="16"/>
    </row>
    <row r="212" spans="1:38" x14ac:dyDescent="0.25">
      <c r="A212" s="10"/>
      <c r="B212" s="25"/>
      <c r="C212" s="20"/>
      <c r="D212" s="20"/>
      <c r="E212" s="20"/>
      <c r="F212" s="20"/>
      <c r="G212" s="20"/>
      <c r="H212" s="20"/>
      <c r="I212" s="20"/>
      <c r="J212" s="21"/>
      <c r="K212" s="20"/>
      <c r="L212" s="20"/>
      <c r="M212" s="20"/>
      <c r="N212" s="20"/>
      <c r="O212" s="20"/>
      <c r="P212" s="20"/>
      <c r="Q212" s="20"/>
      <c r="R212" s="21"/>
    </row>
    <row r="213" spans="1:38" ht="15.75" thickBot="1" x14ac:dyDescent="0.3">
      <c r="A213" s="10"/>
      <c r="B213" s="25" t="s">
        <v>478</v>
      </c>
      <c r="C213" s="20"/>
      <c r="D213" s="67">
        <v>41547</v>
      </c>
      <c r="E213" s="67"/>
      <c r="F213" s="67"/>
      <c r="G213" s="67"/>
      <c r="H213" s="67"/>
      <c r="I213" s="67"/>
      <c r="J213" s="24"/>
      <c r="K213" s="20"/>
      <c r="L213" s="67">
        <v>41182</v>
      </c>
      <c r="M213" s="67"/>
      <c r="N213" s="67"/>
      <c r="O213" s="67"/>
      <c r="P213" s="67"/>
      <c r="Q213" s="67"/>
      <c r="R213" s="24"/>
    </row>
    <row r="214" spans="1:38" ht="15.75" thickTop="1" x14ac:dyDescent="0.25">
      <c r="A214" s="10"/>
      <c r="B214" s="46" t="s">
        <v>346</v>
      </c>
      <c r="C214" s="35"/>
      <c r="D214" s="49" t="s">
        <v>259</v>
      </c>
      <c r="E214" s="49"/>
      <c r="F214" s="50"/>
      <c r="G214" s="51"/>
      <c r="H214" s="49" t="s">
        <v>190</v>
      </c>
      <c r="I214" s="49"/>
      <c r="J214" s="50"/>
      <c r="K214" s="35"/>
      <c r="L214" s="49" t="s">
        <v>259</v>
      </c>
      <c r="M214" s="49"/>
      <c r="N214" s="50"/>
      <c r="O214" s="51"/>
      <c r="P214" s="49" t="s">
        <v>190</v>
      </c>
      <c r="Q214" s="49"/>
      <c r="R214" s="50"/>
    </row>
    <row r="215" spans="1:38" x14ac:dyDescent="0.25">
      <c r="A215" s="10"/>
      <c r="B215" s="46"/>
      <c r="C215" s="35"/>
      <c r="D215" s="36" t="s">
        <v>470</v>
      </c>
      <c r="E215" s="36"/>
      <c r="F215" s="38"/>
      <c r="G215" s="35"/>
      <c r="H215" s="36" t="s">
        <v>471</v>
      </c>
      <c r="I215" s="36"/>
      <c r="J215" s="38"/>
      <c r="K215" s="35"/>
      <c r="L215" s="36" t="s">
        <v>470</v>
      </c>
      <c r="M215" s="36"/>
      <c r="N215" s="38"/>
      <c r="O215" s="35"/>
      <c r="P215" s="36" t="s">
        <v>471</v>
      </c>
      <c r="Q215" s="36"/>
      <c r="R215" s="38"/>
    </row>
    <row r="216" spans="1:38" x14ac:dyDescent="0.25">
      <c r="A216" s="10"/>
      <c r="B216" s="46"/>
      <c r="C216" s="35"/>
      <c r="D216" s="11"/>
      <c r="E216" s="11"/>
      <c r="F216" s="38"/>
      <c r="G216" s="35"/>
      <c r="H216" s="36" t="s">
        <v>472</v>
      </c>
      <c r="I216" s="36"/>
      <c r="J216" s="38"/>
      <c r="K216" s="35"/>
      <c r="L216" s="11"/>
      <c r="M216" s="11"/>
      <c r="N216" s="38"/>
      <c r="O216" s="35"/>
      <c r="P216" s="36" t="s">
        <v>472</v>
      </c>
      <c r="Q216" s="36"/>
      <c r="R216" s="38"/>
    </row>
    <row r="217" spans="1:38" x14ac:dyDescent="0.25">
      <c r="A217" s="10"/>
      <c r="B217" s="46"/>
      <c r="C217" s="35"/>
      <c r="D217" s="11"/>
      <c r="E217" s="11"/>
      <c r="F217" s="38"/>
      <c r="G217" s="35"/>
      <c r="H217" s="36" t="s">
        <v>473</v>
      </c>
      <c r="I217" s="36"/>
      <c r="J217" s="38"/>
      <c r="K217" s="35"/>
      <c r="L217" s="11"/>
      <c r="M217" s="11"/>
      <c r="N217" s="38"/>
      <c r="O217" s="35"/>
      <c r="P217" s="36" t="s">
        <v>473</v>
      </c>
      <c r="Q217" s="36"/>
      <c r="R217" s="38"/>
    </row>
    <row r="218" spans="1:38" ht="15.75" thickBot="1" x14ac:dyDescent="0.3">
      <c r="A218" s="10"/>
      <c r="B218" s="46"/>
      <c r="C218" s="35"/>
      <c r="D218" s="61"/>
      <c r="E218" s="61"/>
      <c r="F218" s="39"/>
      <c r="G218" s="35"/>
      <c r="H218" s="37" t="s">
        <v>474</v>
      </c>
      <c r="I218" s="37"/>
      <c r="J218" s="39"/>
      <c r="K218" s="35"/>
      <c r="L218" s="61"/>
      <c r="M218" s="61"/>
      <c r="N218" s="39"/>
      <c r="O218" s="35"/>
      <c r="P218" s="37" t="s">
        <v>474</v>
      </c>
      <c r="Q218" s="37"/>
      <c r="R218" s="39"/>
    </row>
    <row r="219" spans="1:38" ht="15.75" thickTop="1" x14ac:dyDescent="0.25">
      <c r="A219" s="10"/>
      <c r="B219" s="20" t="s">
        <v>214</v>
      </c>
      <c r="C219" s="20"/>
      <c r="D219" s="51"/>
      <c r="E219" s="51"/>
      <c r="F219" s="21"/>
      <c r="G219" s="20"/>
      <c r="H219" s="51"/>
      <c r="I219" s="51"/>
      <c r="J219" s="21"/>
      <c r="K219" s="20"/>
      <c r="L219" s="51"/>
      <c r="M219" s="51"/>
      <c r="N219" s="21"/>
      <c r="O219" s="20"/>
      <c r="P219" s="51"/>
      <c r="Q219" s="51"/>
      <c r="R219" s="21"/>
    </row>
    <row r="220" spans="1:38" x14ac:dyDescent="0.25">
      <c r="A220" s="10"/>
      <c r="B220" s="20" t="s">
        <v>458</v>
      </c>
      <c r="C220" s="20"/>
      <c r="D220" s="35"/>
      <c r="E220" s="35"/>
      <c r="F220" s="21"/>
      <c r="G220" s="20"/>
      <c r="H220" s="35"/>
      <c r="I220" s="35"/>
      <c r="J220" s="21"/>
      <c r="K220" s="20"/>
      <c r="L220" s="35"/>
      <c r="M220" s="35"/>
      <c r="N220" s="21"/>
      <c r="O220" s="20"/>
      <c r="P220" s="35"/>
      <c r="Q220" s="35"/>
      <c r="R220" s="21"/>
    </row>
    <row r="221" spans="1:38" x14ac:dyDescent="0.25">
      <c r="A221" s="10"/>
      <c r="B221" s="20" t="s">
        <v>460</v>
      </c>
      <c r="C221" s="20"/>
      <c r="D221" s="35"/>
      <c r="E221" s="35"/>
      <c r="F221" s="21"/>
      <c r="G221" s="20"/>
      <c r="H221" s="35"/>
      <c r="I221" s="35"/>
      <c r="J221" s="21"/>
      <c r="K221" s="20"/>
      <c r="L221" s="35"/>
      <c r="M221" s="35"/>
      <c r="N221" s="21"/>
      <c r="O221" s="20"/>
      <c r="P221" s="35"/>
      <c r="Q221" s="35"/>
      <c r="R221" s="21"/>
    </row>
    <row r="222" spans="1:38" x14ac:dyDescent="0.25">
      <c r="A222" s="10"/>
      <c r="B222" s="20" t="s">
        <v>479</v>
      </c>
      <c r="C222" s="26"/>
      <c r="D222" s="25" t="s">
        <v>218</v>
      </c>
      <c r="E222" s="31">
        <v>2375</v>
      </c>
      <c r="F222" s="21"/>
      <c r="G222" s="26"/>
      <c r="H222" s="25" t="s">
        <v>218</v>
      </c>
      <c r="I222" s="26">
        <v>27</v>
      </c>
      <c r="J222" s="21"/>
      <c r="K222" s="26"/>
      <c r="L222" s="25" t="s">
        <v>218</v>
      </c>
      <c r="M222" s="26" t="s">
        <v>229</v>
      </c>
      <c r="N222" s="21"/>
      <c r="O222" s="26"/>
      <c r="P222" s="25" t="s">
        <v>218</v>
      </c>
      <c r="Q222" s="26" t="s">
        <v>229</v>
      </c>
      <c r="R222" s="21"/>
    </row>
    <row r="223" spans="1:38" x14ac:dyDescent="0.25">
      <c r="A223" s="10"/>
      <c r="B223" s="20" t="s">
        <v>462</v>
      </c>
      <c r="C223" s="26"/>
      <c r="D223" s="25"/>
      <c r="E223" s="26" t="s">
        <v>229</v>
      </c>
      <c r="F223" s="21"/>
      <c r="G223" s="26"/>
      <c r="H223" s="25"/>
      <c r="I223" s="26" t="s">
        <v>229</v>
      </c>
      <c r="J223" s="21"/>
      <c r="K223" s="26"/>
      <c r="L223" s="25"/>
      <c r="M223" s="26" t="s">
        <v>229</v>
      </c>
      <c r="N223" s="21"/>
      <c r="O223" s="26"/>
      <c r="P223" s="25"/>
      <c r="Q223" s="26" t="s">
        <v>229</v>
      </c>
      <c r="R223" s="21"/>
    </row>
    <row r="224" spans="1:38" x14ac:dyDescent="0.25">
      <c r="A224" s="10"/>
      <c r="B224" s="20" t="s">
        <v>463</v>
      </c>
      <c r="C224" s="26"/>
      <c r="D224" s="25"/>
      <c r="E224" s="31">
        <v>2238</v>
      </c>
      <c r="F224" s="21"/>
      <c r="G224" s="26"/>
      <c r="H224" s="25"/>
      <c r="I224" s="26">
        <v>28</v>
      </c>
      <c r="J224" s="21"/>
      <c r="K224" s="26"/>
      <c r="L224" s="25"/>
      <c r="M224" s="26" t="s">
        <v>229</v>
      </c>
      <c r="N224" s="21"/>
      <c r="O224" s="26"/>
      <c r="P224" s="25"/>
      <c r="Q224" s="26" t="s">
        <v>229</v>
      </c>
      <c r="R224" s="21"/>
    </row>
    <row r="225" spans="1:18" x14ac:dyDescent="0.25">
      <c r="A225" s="10"/>
      <c r="B225" s="20" t="s">
        <v>464</v>
      </c>
      <c r="C225" s="26"/>
      <c r="D225" s="25"/>
      <c r="E225" s="31">
        <v>1612</v>
      </c>
      <c r="F225" s="21"/>
      <c r="G225" s="26"/>
      <c r="H225" s="25"/>
      <c r="I225" s="26">
        <v>12</v>
      </c>
      <c r="J225" s="21"/>
      <c r="K225" s="26"/>
      <c r="L225" s="25"/>
      <c r="M225" s="26" t="s">
        <v>229</v>
      </c>
      <c r="N225" s="21"/>
      <c r="O225" s="26"/>
      <c r="P225" s="25"/>
      <c r="Q225" s="26" t="s">
        <v>229</v>
      </c>
      <c r="R225" s="21"/>
    </row>
    <row r="226" spans="1:18" x14ac:dyDescent="0.25">
      <c r="A226" s="10"/>
      <c r="B226" s="20" t="s">
        <v>465</v>
      </c>
      <c r="C226" s="26"/>
      <c r="D226" s="25"/>
      <c r="E226" s="26">
        <v>146</v>
      </c>
      <c r="F226" s="21"/>
      <c r="G226" s="26"/>
      <c r="H226" s="25"/>
      <c r="I226" s="26">
        <v>3</v>
      </c>
      <c r="J226" s="21"/>
      <c r="K226" s="26"/>
      <c r="L226" s="25"/>
      <c r="M226" s="26" t="s">
        <v>229</v>
      </c>
      <c r="N226" s="21"/>
      <c r="O226" s="26"/>
      <c r="P226" s="25"/>
      <c r="Q226" s="26" t="s">
        <v>229</v>
      </c>
      <c r="R226" s="21"/>
    </row>
    <row r="227" spans="1:18" x14ac:dyDescent="0.25">
      <c r="A227" s="10"/>
      <c r="B227" s="20" t="s">
        <v>466</v>
      </c>
      <c r="C227" s="26"/>
      <c r="D227" s="25"/>
      <c r="E227" s="26">
        <v>464</v>
      </c>
      <c r="F227" s="21"/>
      <c r="G227" s="26"/>
      <c r="H227" s="25"/>
      <c r="I227" s="26">
        <v>3</v>
      </c>
      <c r="J227" s="21"/>
      <c r="K227" s="26"/>
      <c r="L227" s="25"/>
      <c r="M227" s="26" t="s">
        <v>229</v>
      </c>
      <c r="N227" s="21"/>
      <c r="O227" s="26"/>
      <c r="P227" s="25"/>
      <c r="Q227" s="26" t="s">
        <v>229</v>
      </c>
      <c r="R227" s="21"/>
    </row>
    <row r="228" spans="1:18" ht="15.75" thickBot="1" x14ac:dyDescent="0.3">
      <c r="A228" s="10"/>
      <c r="B228" s="20" t="s">
        <v>467</v>
      </c>
      <c r="C228" s="26"/>
      <c r="D228" s="32"/>
      <c r="E228" s="33" t="s">
        <v>229</v>
      </c>
      <c r="F228" s="24"/>
      <c r="G228" s="26"/>
      <c r="H228" s="32"/>
      <c r="I228" s="33" t="s">
        <v>229</v>
      </c>
      <c r="J228" s="24"/>
      <c r="K228" s="26"/>
      <c r="L228" s="32"/>
      <c r="M228" s="33" t="s">
        <v>229</v>
      </c>
      <c r="N228" s="24"/>
      <c r="O228" s="26"/>
      <c r="P228" s="32"/>
      <c r="Q228" s="33" t="s">
        <v>229</v>
      </c>
      <c r="R228" s="24"/>
    </row>
    <row r="229" spans="1:18" ht="15.75" thickTop="1" x14ac:dyDescent="0.25">
      <c r="A229" s="10"/>
      <c r="B229" s="20" t="s">
        <v>214</v>
      </c>
      <c r="C229" s="26"/>
      <c r="D229" s="25" t="s">
        <v>218</v>
      </c>
      <c r="E229" s="31">
        <v>6835</v>
      </c>
      <c r="F229" s="21"/>
      <c r="G229" s="26"/>
      <c r="H229" s="25" t="s">
        <v>218</v>
      </c>
      <c r="I229" s="26">
        <v>73</v>
      </c>
      <c r="J229" s="21"/>
      <c r="K229" s="26"/>
      <c r="L229" s="25" t="s">
        <v>218</v>
      </c>
      <c r="M229" s="26" t="s">
        <v>229</v>
      </c>
      <c r="N229" s="21"/>
      <c r="O229" s="26"/>
      <c r="P229" s="25" t="s">
        <v>218</v>
      </c>
      <c r="Q229" s="26" t="s">
        <v>229</v>
      </c>
      <c r="R229" s="21"/>
    </row>
    <row r="230" spans="1:18" x14ac:dyDescent="0.25">
      <c r="A230" s="10"/>
      <c r="B230" s="20" t="s">
        <v>214</v>
      </c>
      <c r="C230" s="20"/>
      <c r="D230" s="25"/>
      <c r="E230" s="26"/>
      <c r="F230" s="21"/>
      <c r="G230" s="20"/>
      <c r="H230" s="25"/>
      <c r="I230" s="26"/>
      <c r="J230" s="21"/>
      <c r="K230" s="20"/>
      <c r="L230" s="25"/>
      <c r="M230" s="26"/>
      <c r="N230" s="21"/>
      <c r="O230" s="20"/>
      <c r="P230" s="25"/>
      <c r="Q230" s="26"/>
      <c r="R230" s="21"/>
    </row>
    <row r="231" spans="1:18" x14ac:dyDescent="0.25">
      <c r="A231" s="10"/>
      <c r="B231" s="20" t="s">
        <v>459</v>
      </c>
      <c r="C231" s="20"/>
      <c r="D231" s="25"/>
      <c r="E231" s="26"/>
      <c r="F231" s="21"/>
      <c r="G231" s="20"/>
      <c r="H231" s="25"/>
      <c r="I231" s="26"/>
      <c r="J231" s="21"/>
      <c r="K231" s="20"/>
      <c r="L231" s="25"/>
      <c r="M231" s="26"/>
      <c r="N231" s="21"/>
      <c r="O231" s="20"/>
      <c r="P231" s="25"/>
      <c r="Q231" s="26"/>
      <c r="R231" s="21"/>
    </row>
    <row r="232" spans="1:18" x14ac:dyDescent="0.25">
      <c r="A232" s="10"/>
      <c r="B232" s="20" t="s">
        <v>460</v>
      </c>
      <c r="C232" s="20"/>
      <c r="D232" s="25"/>
      <c r="E232" s="26"/>
      <c r="F232" s="21"/>
      <c r="G232" s="20"/>
      <c r="H232" s="25"/>
      <c r="I232" s="26"/>
      <c r="J232" s="21"/>
      <c r="K232" s="20"/>
      <c r="L232" s="25"/>
      <c r="M232" s="26"/>
      <c r="N232" s="21"/>
      <c r="O232" s="20"/>
      <c r="P232" s="25"/>
      <c r="Q232" s="26"/>
      <c r="R232" s="21"/>
    </row>
    <row r="233" spans="1:18" x14ac:dyDescent="0.25">
      <c r="A233" s="10"/>
      <c r="B233" s="25" t="s">
        <v>479</v>
      </c>
      <c r="C233" s="26"/>
      <c r="D233" s="25" t="s">
        <v>218</v>
      </c>
      <c r="E233" s="31">
        <v>6155</v>
      </c>
      <c r="F233" s="21"/>
      <c r="G233" s="26"/>
      <c r="H233" s="25" t="s">
        <v>218</v>
      </c>
      <c r="I233" s="26">
        <v>63</v>
      </c>
      <c r="J233" s="21"/>
      <c r="K233" s="26"/>
      <c r="L233" s="25" t="s">
        <v>218</v>
      </c>
      <c r="M233" s="31">
        <v>7394</v>
      </c>
      <c r="N233" s="21"/>
      <c r="O233" s="26"/>
      <c r="P233" s="25" t="s">
        <v>218</v>
      </c>
      <c r="Q233" s="26">
        <v>59</v>
      </c>
      <c r="R233" s="21"/>
    </row>
    <row r="234" spans="1:18" x14ac:dyDescent="0.25">
      <c r="A234" s="10"/>
      <c r="B234" s="20" t="s">
        <v>462</v>
      </c>
      <c r="C234" s="26"/>
      <c r="D234" s="25"/>
      <c r="E234" s="26" t="s">
        <v>229</v>
      </c>
      <c r="F234" s="21"/>
      <c r="G234" s="26"/>
      <c r="H234" s="25"/>
      <c r="I234" s="26" t="s">
        <v>229</v>
      </c>
      <c r="J234" s="21"/>
      <c r="K234" s="26"/>
      <c r="L234" s="25"/>
      <c r="M234" s="26" t="s">
        <v>229</v>
      </c>
      <c r="N234" s="21"/>
      <c r="O234" s="26"/>
      <c r="P234" s="25"/>
      <c r="Q234" s="26" t="s">
        <v>229</v>
      </c>
      <c r="R234" s="21"/>
    </row>
    <row r="235" spans="1:18" x14ac:dyDescent="0.25">
      <c r="A235" s="10"/>
      <c r="B235" s="20" t="s">
        <v>463</v>
      </c>
      <c r="C235" s="26"/>
      <c r="D235" s="25"/>
      <c r="E235" s="31">
        <v>8998</v>
      </c>
      <c r="F235" s="21"/>
      <c r="G235" s="26"/>
      <c r="H235" s="25"/>
      <c r="I235" s="26">
        <v>139</v>
      </c>
      <c r="J235" s="21"/>
      <c r="K235" s="26"/>
      <c r="L235" s="25"/>
      <c r="M235" s="31">
        <v>13534</v>
      </c>
      <c r="N235" s="21"/>
      <c r="O235" s="26"/>
      <c r="P235" s="25"/>
      <c r="Q235" s="26">
        <v>162</v>
      </c>
      <c r="R235" s="21"/>
    </row>
    <row r="236" spans="1:18" x14ac:dyDescent="0.25">
      <c r="A236" s="10"/>
      <c r="B236" s="20" t="s">
        <v>464</v>
      </c>
      <c r="C236" s="26"/>
      <c r="D236" s="25"/>
      <c r="E236" s="31">
        <v>1826</v>
      </c>
      <c r="F236" s="21"/>
      <c r="G236" s="26"/>
      <c r="H236" s="25"/>
      <c r="I236" s="26" t="s">
        <v>229</v>
      </c>
      <c r="J236" s="21"/>
      <c r="K236" s="26"/>
      <c r="L236" s="25"/>
      <c r="M236" s="31">
        <v>4604</v>
      </c>
      <c r="N236" s="21"/>
      <c r="O236" s="26"/>
      <c r="P236" s="25"/>
      <c r="Q236" s="26">
        <v>35</v>
      </c>
      <c r="R236" s="21"/>
    </row>
    <row r="237" spans="1:18" x14ac:dyDescent="0.25">
      <c r="A237" s="10"/>
      <c r="B237" s="20" t="s">
        <v>465</v>
      </c>
      <c r="C237" s="26"/>
      <c r="D237" s="25"/>
      <c r="E237" s="26">
        <v>597</v>
      </c>
      <c r="F237" s="21"/>
      <c r="G237" s="26"/>
      <c r="H237" s="25"/>
      <c r="I237" s="26">
        <v>10</v>
      </c>
      <c r="J237" s="21"/>
      <c r="K237" s="26"/>
      <c r="L237" s="25"/>
      <c r="M237" s="26">
        <v>487</v>
      </c>
      <c r="N237" s="21"/>
      <c r="O237" s="26"/>
      <c r="P237" s="25"/>
      <c r="Q237" s="26">
        <v>5</v>
      </c>
      <c r="R237" s="21"/>
    </row>
    <row r="238" spans="1:18" x14ac:dyDescent="0.25">
      <c r="A238" s="10"/>
      <c r="B238" s="20" t="s">
        <v>466</v>
      </c>
      <c r="C238" s="26"/>
      <c r="D238" s="25"/>
      <c r="E238" s="31">
        <v>2486</v>
      </c>
      <c r="F238" s="21"/>
      <c r="G238" s="26"/>
      <c r="H238" s="25"/>
      <c r="I238" s="26">
        <v>14</v>
      </c>
      <c r="J238" s="21"/>
      <c r="K238" s="26"/>
      <c r="L238" s="25"/>
      <c r="M238" s="31">
        <v>1759</v>
      </c>
      <c r="N238" s="21"/>
      <c r="O238" s="26"/>
      <c r="P238" s="25"/>
      <c r="Q238" s="26" t="s">
        <v>229</v>
      </c>
      <c r="R238" s="21"/>
    </row>
    <row r="239" spans="1:18" ht="15.75" thickBot="1" x14ac:dyDescent="0.3">
      <c r="A239" s="10"/>
      <c r="B239" s="20" t="s">
        <v>467</v>
      </c>
      <c r="C239" s="26"/>
      <c r="D239" s="32"/>
      <c r="E239" s="33">
        <v>2</v>
      </c>
      <c r="F239" s="24"/>
      <c r="G239" s="26"/>
      <c r="H239" s="32"/>
      <c r="I239" s="33" t="s">
        <v>229</v>
      </c>
      <c r="J239" s="24"/>
      <c r="K239" s="26"/>
      <c r="L239" s="32"/>
      <c r="M239" s="33">
        <v>9</v>
      </c>
      <c r="N239" s="24"/>
      <c r="O239" s="26"/>
      <c r="P239" s="32"/>
      <c r="Q239" s="33">
        <v>1</v>
      </c>
      <c r="R239" s="24"/>
    </row>
    <row r="240" spans="1:18" ht="15.75" thickTop="1" x14ac:dyDescent="0.25">
      <c r="A240" s="10"/>
      <c r="B240" s="20" t="s">
        <v>214</v>
      </c>
      <c r="C240" s="26"/>
      <c r="D240" s="25" t="s">
        <v>218</v>
      </c>
      <c r="E240" s="31">
        <v>20064</v>
      </c>
      <c r="F240" s="21"/>
      <c r="G240" s="26"/>
      <c r="H240" s="25" t="s">
        <v>218</v>
      </c>
      <c r="I240" s="26">
        <v>226</v>
      </c>
      <c r="J240" s="21"/>
      <c r="K240" s="26"/>
      <c r="L240" s="25" t="s">
        <v>218</v>
      </c>
      <c r="M240" s="31">
        <v>27787</v>
      </c>
      <c r="N240" s="21"/>
      <c r="O240" s="26"/>
      <c r="P240" s="25" t="s">
        <v>218</v>
      </c>
      <c r="Q240" s="26">
        <v>262</v>
      </c>
      <c r="R240" s="21"/>
    </row>
    <row r="241" spans="1:38" x14ac:dyDescent="0.25">
      <c r="A241" s="10"/>
      <c r="B241" s="20" t="s">
        <v>214</v>
      </c>
      <c r="C241" s="20"/>
      <c r="D241" s="25"/>
      <c r="E241" s="26"/>
      <c r="F241" s="21"/>
      <c r="G241" s="20"/>
      <c r="H241" s="25"/>
      <c r="I241" s="26"/>
      <c r="J241" s="21"/>
      <c r="K241" s="20"/>
      <c r="L241" s="25"/>
      <c r="M241" s="26"/>
      <c r="N241" s="21"/>
      <c r="O241" s="20"/>
      <c r="P241" s="25"/>
      <c r="Q241" s="26"/>
      <c r="R241" s="21"/>
    </row>
    <row r="242" spans="1:38" x14ac:dyDescent="0.25">
      <c r="A242" s="10"/>
      <c r="B242" s="20" t="s">
        <v>132</v>
      </c>
      <c r="C242" s="20"/>
      <c r="D242" s="25"/>
      <c r="E242" s="26"/>
      <c r="F242" s="21"/>
      <c r="G242" s="20"/>
      <c r="H242" s="25"/>
      <c r="I242" s="26"/>
      <c r="J242" s="21"/>
      <c r="K242" s="20"/>
      <c r="L242" s="25"/>
      <c r="M242" s="26"/>
      <c r="N242" s="21"/>
      <c r="O242" s="20"/>
      <c r="P242" s="25"/>
      <c r="Q242" s="26"/>
      <c r="R242" s="21"/>
    </row>
    <row r="243" spans="1:38" x14ac:dyDescent="0.25">
      <c r="A243" s="10"/>
      <c r="B243" s="20" t="s">
        <v>460</v>
      </c>
      <c r="C243" s="20"/>
      <c r="D243" s="25"/>
      <c r="E243" s="26"/>
      <c r="F243" s="21"/>
      <c r="G243" s="20"/>
      <c r="H243" s="25"/>
      <c r="I243" s="26"/>
      <c r="J243" s="21"/>
      <c r="K243" s="20"/>
      <c r="L243" s="25"/>
      <c r="M243" s="26"/>
      <c r="N243" s="21"/>
      <c r="O243" s="20"/>
      <c r="P243" s="25"/>
      <c r="Q243" s="26"/>
      <c r="R243" s="21"/>
    </row>
    <row r="244" spans="1:38" x14ac:dyDescent="0.25">
      <c r="A244" s="10"/>
      <c r="B244" s="25" t="s">
        <v>479</v>
      </c>
      <c r="C244" s="26"/>
      <c r="D244" s="25" t="s">
        <v>218</v>
      </c>
      <c r="E244" s="31">
        <v>8530</v>
      </c>
      <c r="F244" s="21"/>
      <c r="G244" s="26"/>
      <c r="H244" s="25" t="s">
        <v>218</v>
      </c>
      <c r="I244" s="26">
        <v>90</v>
      </c>
      <c r="J244" s="21"/>
      <c r="K244" s="26"/>
      <c r="L244" s="25" t="s">
        <v>218</v>
      </c>
      <c r="M244" s="31">
        <v>7394</v>
      </c>
      <c r="N244" s="21"/>
      <c r="O244" s="26"/>
      <c r="P244" s="25" t="s">
        <v>218</v>
      </c>
      <c r="Q244" s="26">
        <v>59</v>
      </c>
      <c r="R244" s="21"/>
    </row>
    <row r="245" spans="1:38" x14ac:dyDescent="0.25">
      <c r="A245" s="10"/>
      <c r="B245" s="20" t="s">
        <v>462</v>
      </c>
      <c r="C245" s="26"/>
      <c r="D245" s="25"/>
      <c r="E245" s="26" t="s">
        <v>229</v>
      </c>
      <c r="F245" s="21"/>
      <c r="G245" s="26"/>
      <c r="H245" s="25"/>
      <c r="I245" s="26" t="s">
        <v>229</v>
      </c>
      <c r="J245" s="21"/>
      <c r="K245" s="26"/>
      <c r="L245" s="25"/>
      <c r="M245" s="26" t="s">
        <v>229</v>
      </c>
      <c r="N245" s="21"/>
      <c r="O245" s="26"/>
      <c r="P245" s="25"/>
      <c r="Q245" s="26" t="s">
        <v>229</v>
      </c>
      <c r="R245" s="21"/>
    </row>
    <row r="246" spans="1:38" x14ac:dyDescent="0.25">
      <c r="A246" s="10"/>
      <c r="B246" s="20" t="s">
        <v>463</v>
      </c>
      <c r="C246" s="26"/>
      <c r="D246" s="25"/>
      <c r="E246" s="31">
        <v>11236</v>
      </c>
      <c r="F246" s="21"/>
      <c r="G246" s="26"/>
      <c r="H246" s="25"/>
      <c r="I246" s="26">
        <v>161</v>
      </c>
      <c r="J246" s="21"/>
      <c r="K246" s="26"/>
      <c r="L246" s="25"/>
      <c r="M246" s="31">
        <v>13534</v>
      </c>
      <c r="N246" s="21"/>
      <c r="O246" s="26"/>
      <c r="P246" s="25"/>
      <c r="Q246" s="26">
        <v>162</v>
      </c>
      <c r="R246" s="21"/>
    </row>
    <row r="247" spans="1:38" x14ac:dyDescent="0.25">
      <c r="A247" s="10"/>
      <c r="B247" s="20" t="s">
        <v>464</v>
      </c>
      <c r="C247" s="26"/>
      <c r="D247" s="25"/>
      <c r="E247" s="31">
        <v>3438</v>
      </c>
      <c r="F247" s="21"/>
      <c r="G247" s="26"/>
      <c r="H247" s="25"/>
      <c r="I247" s="26">
        <v>12</v>
      </c>
      <c r="J247" s="21"/>
      <c r="K247" s="26"/>
      <c r="L247" s="25"/>
      <c r="M247" s="31">
        <v>4604</v>
      </c>
      <c r="N247" s="21"/>
      <c r="O247" s="26"/>
      <c r="P247" s="25"/>
      <c r="Q247" s="26">
        <v>35</v>
      </c>
      <c r="R247" s="21"/>
    </row>
    <row r="248" spans="1:38" x14ac:dyDescent="0.25">
      <c r="A248" s="10"/>
      <c r="B248" s="20" t="s">
        <v>465</v>
      </c>
      <c r="C248" s="26"/>
      <c r="D248" s="25"/>
      <c r="E248" s="26">
        <v>743</v>
      </c>
      <c r="F248" s="21"/>
      <c r="G248" s="26"/>
      <c r="H248" s="25"/>
      <c r="I248" s="26">
        <v>13</v>
      </c>
      <c r="J248" s="21"/>
      <c r="K248" s="26"/>
      <c r="L248" s="25"/>
      <c r="M248" s="26">
        <v>487</v>
      </c>
      <c r="N248" s="21"/>
      <c r="O248" s="26"/>
      <c r="P248" s="25"/>
      <c r="Q248" s="26">
        <v>5</v>
      </c>
      <c r="R248" s="21"/>
    </row>
    <row r="249" spans="1:38" x14ac:dyDescent="0.25">
      <c r="A249" s="10"/>
      <c r="B249" s="20" t="s">
        <v>466</v>
      </c>
      <c r="C249" s="26"/>
      <c r="D249" s="25"/>
      <c r="E249" s="31">
        <v>2950</v>
      </c>
      <c r="F249" s="21"/>
      <c r="G249" s="26"/>
      <c r="H249" s="25"/>
      <c r="I249" s="26">
        <v>17</v>
      </c>
      <c r="J249" s="21"/>
      <c r="K249" s="26"/>
      <c r="L249" s="25"/>
      <c r="M249" s="31">
        <v>1759</v>
      </c>
      <c r="N249" s="21"/>
      <c r="O249" s="26"/>
      <c r="P249" s="25"/>
      <c r="Q249" s="26" t="s">
        <v>229</v>
      </c>
      <c r="R249" s="21"/>
    </row>
    <row r="250" spans="1:38" ht="15.75" thickBot="1" x14ac:dyDescent="0.3">
      <c r="A250" s="10"/>
      <c r="B250" s="20" t="s">
        <v>467</v>
      </c>
      <c r="C250" s="26"/>
      <c r="D250" s="32"/>
      <c r="E250" s="33">
        <v>2</v>
      </c>
      <c r="F250" s="24"/>
      <c r="G250" s="26"/>
      <c r="H250" s="32"/>
      <c r="I250" s="33" t="s">
        <v>229</v>
      </c>
      <c r="J250" s="24"/>
      <c r="K250" s="26"/>
      <c r="L250" s="32"/>
      <c r="M250" s="33">
        <v>9</v>
      </c>
      <c r="N250" s="24"/>
      <c r="O250" s="26"/>
      <c r="P250" s="32"/>
      <c r="Q250" s="33">
        <v>1</v>
      </c>
      <c r="R250" s="24"/>
    </row>
    <row r="251" spans="1:38" ht="16.5" thickTop="1" thickBot="1" x14ac:dyDescent="0.3">
      <c r="A251" s="10"/>
      <c r="B251" s="20" t="s">
        <v>214</v>
      </c>
      <c r="C251" s="26"/>
      <c r="D251" s="27" t="s">
        <v>218</v>
      </c>
      <c r="E251" s="30">
        <v>26899</v>
      </c>
      <c r="F251" s="29"/>
      <c r="G251" s="26"/>
      <c r="H251" s="27" t="s">
        <v>218</v>
      </c>
      <c r="I251" s="28">
        <v>299</v>
      </c>
      <c r="J251" s="29"/>
      <c r="K251" s="26"/>
      <c r="L251" s="27" t="s">
        <v>218</v>
      </c>
      <c r="M251" s="30">
        <v>27787</v>
      </c>
      <c r="N251" s="29"/>
      <c r="O251" s="26"/>
      <c r="P251" s="27" t="s">
        <v>218</v>
      </c>
      <c r="Q251" s="28">
        <v>262</v>
      </c>
      <c r="R251" s="29"/>
    </row>
    <row r="252" spans="1:38" ht="15.75" thickTop="1" x14ac:dyDescent="0.25">
      <c r="A252" s="10" t="s">
        <v>672</v>
      </c>
      <c r="B252" s="11" t="s">
        <v>5</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row>
    <row r="253" spans="1:38" x14ac:dyDescent="0.25">
      <c r="A253" s="10"/>
      <c r="B253" s="53"/>
      <c r="C253" s="53"/>
      <c r="D253" s="53"/>
      <c r="E253" s="53"/>
      <c r="F253" s="53"/>
      <c r="G253" s="53"/>
      <c r="H253" s="53"/>
      <c r="I253" s="53"/>
      <c r="J253" s="53"/>
      <c r="K253" s="53"/>
      <c r="L253" s="53"/>
      <c r="M253" s="53"/>
      <c r="N253" s="53"/>
      <c r="O253" s="53"/>
      <c r="P253" s="53"/>
      <c r="Q253" s="53"/>
      <c r="R253" s="53"/>
      <c r="S253" s="53"/>
      <c r="T253" s="53"/>
      <c r="U253" s="53"/>
      <c r="V253" s="53"/>
      <c r="W253" s="53"/>
      <c r="X253" s="53"/>
      <c r="Y253" s="53"/>
      <c r="Z253" s="53"/>
      <c r="AA253" s="53"/>
      <c r="AB253" s="53"/>
      <c r="AC253" s="53"/>
      <c r="AD253" s="53"/>
      <c r="AE253" s="53"/>
      <c r="AF253" s="53"/>
      <c r="AG253" s="53"/>
      <c r="AH253" s="53"/>
      <c r="AI253" s="53"/>
      <c r="AJ253" s="53"/>
      <c r="AK253" s="53"/>
      <c r="AL253" s="53"/>
    </row>
    <row r="254" spans="1:38" x14ac:dyDescent="0.25">
      <c r="A254" s="10"/>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1"/>
    </row>
    <row r="255" spans="1:38" x14ac:dyDescent="0.25">
      <c r="A255" s="10"/>
      <c r="B255" s="35"/>
      <c r="C255" s="35"/>
      <c r="D255" s="36" t="s">
        <v>482</v>
      </c>
      <c r="E255" s="36"/>
      <c r="F255" s="35"/>
      <c r="G255" s="35"/>
      <c r="H255" s="36" t="s">
        <v>485</v>
      </c>
      <c r="I255" s="36"/>
      <c r="J255" s="35"/>
      <c r="K255" s="35"/>
      <c r="L255" s="35"/>
      <c r="M255" s="22" t="s">
        <v>486</v>
      </c>
      <c r="N255" s="35"/>
      <c r="O255" s="35"/>
      <c r="P255" s="35"/>
      <c r="Q255" s="22" t="s">
        <v>132</v>
      </c>
      <c r="R255" s="35"/>
      <c r="S255" s="35"/>
      <c r="T255" s="35"/>
      <c r="U255" s="36" t="s">
        <v>488</v>
      </c>
      <c r="V255" s="35"/>
      <c r="W255" s="35"/>
      <c r="X255" s="35"/>
      <c r="Y255" s="22" t="s">
        <v>132</v>
      </c>
      <c r="Z255" s="35"/>
      <c r="AA255" s="35"/>
      <c r="AB255" s="35"/>
      <c r="AC255" s="68" t="s">
        <v>489</v>
      </c>
      <c r="AD255" s="38"/>
    </row>
    <row r="256" spans="1:38" x14ac:dyDescent="0.25">
      <c r="A256" s="10"/>
      <c r="B256" s="35"/>
      <c r="C256" s="35"/>
      <c r="D256" s="36" t="s">
        <v>483</v>
      </c>
      <c r="E256" s="36"/>
      <c r="F256" s="35"/>
      <c r="G256" s="35"/>
      <c r="H256" s="36" t="s">
        <v>483</v>
      </c>
      <c r="I256" s="36"/>
      <c r="J256" s="35"/>
      <c r="K256" s="35"/>
      <c r="L256" s="35"/>
      <c r="M256" s="22" t="s">
        <v>483</v>
      </c>
      <c r="N256" s="35"/>
      <c r="O256" s="35"/>
      <c r="P256" s="35"/>
      <c r="Q256" s="22" t="s">
        <v>487</v>
      </c>
      <c r="R256" s="35"/>
      <c r="S256" s="35"/>
      <c r="T256" s="35"/>
      <c r="U256" s="36"/>
      <c r="V256" s="35"/>
      <c r="W256" s="35"/>
      <c r="X256" s="35"/>
      <c r="Y256" s="22" t="s">
        <v>489</v>
      </c>
      <c r="Z256" s="35"/>
      <c r="AA256" s="35"/>
      <c r="AB256" s="35"/>
      <c r="AC256" s="68" t="s">
        <v>491</v>
      </c>
      <c r="AD256" s="38"/>
    </row>
    <row r="257" spans="1:38" x14ac:dyDescent="0.25">
      <c r="A257" s="10"/>
      <c r="B257" s="35"/>
      <c r="C257" s="35"/>
      <c r="D257" s="36" t="s">
        <v>484</v>
      </c>
      <c r="E257" s="36"/>
      <c r="F257" s="35"/>
      <c r="G257" s="35"/>
      <c r="H257" s="36" t="s">
        <v>484</v>
      </c>
      <c r="I257" s="36"/>
      <c r="J257" s="35"/>
      <c r="K257" s="35"/>
      <c r="L257" s="35"/>
      <c r="M257" s="22" t="s">
        <v>484</v>
      </c>
      <c r="N257" s="35"/>
      <c r="O257" s="35"/>
      <c r="P257" s="35"/>
      <c r="Q257" s="22" t="s">
        <v>484</v>
      </c>
      <c r="R257" s="35"/>
      <c r="S257" s="35"/>
      <c r="T257" s="35"/>
      <c r="U257" s="36"/>
      <c r="V257" s="35"/>
      <c r="W257" s="35"/>
      <c r="X257" s="35"/>
      <c r="Y257" s="22" t="s">
        <v>490</v>
      </c>
      <c r="Z257" s="35"/>
      <c r="AA257" s="35"/>
      <c r="AB257" s="35"/>
      <c r="AC257" s="68" t="s">
        <v>492</v>
      </c>
      <c r="AD257" s="38"/>
    </row>
    <row r="258" spans="1:38" ht="15.75" thickBot="1" x14ac:dyDescent="0.3">
      <c r="A258" s="10"/>
      <c r="B258" s="35"/>
      <c r="C258" s="35"/>
      <c r="D258" s="37"/>
      <c r="E258" s="37"/>
      <c r="F258" s="60"/>
      <c r="G258" s="35"/>
      <c r="H258" s="37"/>
      <c r="I258" s="37"/>
      <c r="J258" s="60"/>
      <c r="K258" s="35"/>
      <c r="L258" s="60"/>
      <c r="M258" s="58"/>
      <c r="N258" s="60"/>
      <c r="O258" s="35"/>
      <c r="P258" s="60"/>
      <c r="Q258" s="58"/>
      <c r="R258" s="60"/>
      <c r="S258" s="35"/>
      <c r="T258" s="60"/>
      <c r="U258" s="37"/>
      <c r="V258" s="60"/>
      <c r="W258" s="35"/>
      <c r="X258" s="60"/>
      <c r="Y258" s="58"/>
      <c r="Z258" s="60"/>
      <c r="AA258" s="35"/>
      <c r="AB258" s="60"/>
      <c r="AC258" s="69" t="s">
        <v>493</v>
      </c>
      <c r="AD258" s="38"/>
    </row>
    <row r="259" spans="1:38" ht="15.75" thickTop="1" x14ac:dyDescent="0.25">
      <c r="A259" s="10"/>
      <c r="B259" s="20" t="s">
        <v>214</v>
      </c>
      <c r="C259" s="20"/>
      <c r="D259" s="36" t="s">
        <v>287</v>
      </c>
      <c r="E259" s="36"/>
      <c r="F259" s="36"/>
      <c r="G259" s="36"/>
      <c r="H259" s="36"/>
      <c r="I259" s="36"/>
      <c r="J259" s="36"/>
      <c r="K259" s="36"/>
      <c r="L259" s="36"/>
      <c r="M259" s="36"/>
      <c r="N259" s="36"/>
      <c r="O259" s="36"/>
      <c r="P259" s="36"/>
      <c r="Q259" s="36"/>
      <c r="R259" s="36"/>
      <c r="S259" s="36"/>
      <c r="T259" s="36"/>
      <c r="U259" s="36"/>
      <c r="V259" s="36"/>
      <c r="W259" s="36"/>
      <c r="X259" s="36"/>
      <c r="Y259" s="36"/>
      <c r="Z259" s="36"/>
      <c r="AA259" s="36"/>
      <c r="AB259" s="36"/>
      <c r="AC259" s="36"/>
      <c r="AD259" s="21"/>
    </row>
    <row r="260" spans="1:38" x14ac:dyDescent="0.25">
      <c r="A260" s="10"/>
      <c r="B260" s="70" t="s">
        <v>326</v>
      </c>
      <c r="C260" s="20"/>
      <c r="D260" s="35"/>
      <c r="E260" s="35"/>
      <c r="F260" s="21"/>
      <c r="G260" s="20"/>
      <c r="H260" s="35"/>
      <c r="I260" s="35"/>
      <c r="J260" s="21"/>
      <c r="K260" s="20"/>
      <c r="L260" s="35"/>
      <c r="M260" s="35"/>
      <c r="N260" s="21"/>
      <c r="O260" s="20"/>
      <c r="P260" s="35"/>
      <c r="Q260" s="35"/>
      <c r="R260" s="21"/>
      <c r="S260" s="20"/>
      <c r="T260" s="35"/>
      <c r="U260" s="35"/>
      <c r="V260" s="21"/>
      <c r="W260" s="20"/>
      <c r="X260" s="35"/>
      <c r="Y260" s="35"/>
      <c r="Z260" s="21"/>
      <c r="AA260" s="20"/>
      <c r="AB260" s="35"/>
      <c r="AC260" s="35"/>
      <c r="AD260" s="21"/>
    </row>
    <row r="261" spans="1:38" x14ac:dyDescent="0.25">
      <c r="A261" s="10"/>
      <c r="B261" s="55" t="s">
        <v>347</v>
      </c>
      <c r="C261" s="20"/>
      <c r="D261" s="35"/>
      <c r="E261" s="35"/>
      <c r="F261" s="21"/>
      <c r="G261" s="20"/>
      <c r="H261" s="35"/>
      <c r="I261" s="35"/>
      <c r="J261" s="21"/>
      <c r="K261" s="20"/>
      <c r="L261" s="35"/>
      <c r="M261" s="35"/>
      <c r="N261" s="21"/>
      <c r="O261" s="20"/>
      <c r="P261" s="35"/>
      <c r="Q261" s="35"/>
      <c r="R261" s="21"/>
      <c r="S261" s="20"/>
      <c r="T261" s="35"/>
      <c r="U261" s="35"/>
      <c r="V261" s="21"/>
      <c r="W261" s="20"/>
      <c r="X261" s="35"/>
      <c r="Y261" s="35"/>
      <c r="Z261" s="21"/>
      <c r="AA261" s="20"/>
      <c r="AB261" s="35"/>
      <c r="AC261" s="35"/>
      <c r="AD261" s="21"/>
    </row>
    <row r="262" spans="1:38" x14ac:dyDescent="0.25">
      <c r="A262" s="10"/>
      <c r="B262" s="54" t="s">
        <v>348</v>
      </c>
      <c r="C262" s="26"/>
      <c r="D262" s="25" t="s">
        <v>218</v>
      </c>
      <c r="E262" s="26" t="s">
        <v>229</v>
      </c>
      <c r="F262" s="21"/>
      <c r="G262" s="26"/>
      <c r="H262" s="25" t="s">
        <v>218</v>
      </c>
      <c r="I262" s="31">
        <v>1683</v>
      </c>
      <c r="J262" s="21"/>
      <c r="K262" s="26"/>
      <c r="L262" s="25" t="s">
        <v>218</v>
      </c>
      <c r="M262" s="31">
        <v>2504</v>
      </c>
      <c r="N262" s="21"/>
      <c r="O262" s="26"/>
      <c r="P262" s="25" t="s">
        <v>218</v>
      </c>
      <c r="Q262" s="31">
        <v>4187</v>
      </c>
      <c r="R262" s="21"/>
      <c r="S262" s="26"/>
      <c r="T262" s="25" t="s">
        <v>218</v>
      </c>
      <c r="U262" s="31">
        <v>142249</v>
      </c>
      <c r="V262" s="21"/>
      <c r="W262" s="26"/>
      <c r="X262" s="25" t="s">
        <v>218</v>
      </c>
      <c r="Y262" s="31">
        <v>146436</v>
      </c>
      <c r="Z262" s="21"/>
      <c r="AA262" s="26"/>
      <c r="AB262" s="25" t="s">
        <v>218</v>
      </c>
      <c r="AC262" s="26" t="s">
        <v>229</v>
      </c>
      <c r="AD262" s="21"/>
    </row>
    <row r="263" spans="1:38" x14ac:dyDescent="0.25">
      <c r="A263" s="10"/>
      <c r="B263" s="54" t="s">
        <v>350</v>
      </c>
      <c r="C263" s="26"/>
      <c r="D263" s="25"/>
      <c r="E263" s="26" t="s">
        <v>229</v>
      </c>
      <c r="F263" s="21"/>
      <c r="G263" s="26"/>
      <c r="H263" s="25"/>
      <c r="I263" s="26" t="s">
        <v>229</v>
      </c>
      <c r="J263" s="21"/>
      <c r="K263" s="26"/>
      <c r="L263" s="25"/>
      <c r="M263" s="26" t="s">
        <v>229</v>
      </c>
      <c r="N263" s="21"/>
      <c r="O263" s="26"/>
      <c r="P263" s="25"/>
      <c r="Q263" s="26" t="s">
        <v>229</v>
      </c>
      <c r="R263" s="21"/>
      <c r="S263" s="26"/>
      <c r="T263" s="25"/>
      <c r="U263" s="26">
        <v>387</v>
      </c>
      <c r="V263" s="21"/>
      <c r="W263" s="26"/>
      <c r="X263" s="25"/>
      <c r="Y263" s="26">
        <v>387</v>
      </c>
      <c r="Z263" s="21"/>
      <c r="AA263" s="26"/>
      <c r="AB263" s="25"/>
      <c r="AC263" s="26" t="s">
        <v>229</v>
      </c>
      <c r="AD263" s="21"/>
    </row>
    <row r="264" spans="1:38" x14ac:dyDescent="0.25">
      <c r="A264" s="10"/>
      <c r="B264" s="54" t="s">
        <v>351</v>
      </c>
      <c r="C264" s="26"/>
      <c r="D264" s="25"/>
      <c r="E264" s="26">
        <v>629</v>
      </c>
      <c r="F264" s="21"/>
      <c r="G264" s="26"/>
      <c r="H264" s="25"/>
      <c r="I264" s="26">
        <v>226</v>
      </c>
      <c r="J264" s="21"/>
      <c r="K264" s="26"/>
      <c r="L264" s="25"/>
      <c r="M264" s="26">
        <v>692</v>
      </c>
      <c r="N264" s="21"/>
      <c r="O264" s="26"/>
      <c r="P264" s="25"/>
      <c r="Q264" s="31">
        <v>1547</v>
      </c>
      <c r="R264" s="21"/>
      <c r="S264" s="26"/>
      <c r="T264" s="25"/>
      <c r="U264" s="31">
        <v>85830</v>
      </c>
      <c r="V264" s="21"/>
      <c r="W264" s="26"/>
      <c r="X264" s="25"/>
      <c r="Y264" s="31">
        <v>87377</v>
      </c>
      <c r="Z264" s="21"/>
      <c r="AA264" s="26"/>
      <c r="AB264" s="25"/>
      <c r="AC264" s="26" t="s">
        <v>229</v>
      </c>
      <c r="AD264" s="21"/>
    </row>
    <row r="265" spans="1:38" x14ac:dyDescent="0.25">
      <c r="A265" s="10"/>
      <c r="B265" s="55" t="s">
        <v>352</v>
      </c>
      <c r="C265" s="26"/>
      <c r="D265" s="25"/>
      <c r="E265" s="26" t="s">
        <v>229</v>
      </c>
      <c r="F265" s="21"/>
      <c r="G265" s="26"/>
      <c r="H265" s="25"/>
      <c r="I265" s="26" t="s">
        <v>229</v>
      </c>
      <c r="J265" s="21"/>
      <c r="K265" s="26"/>
      <c r="L265" s="25"/>
      <c r="M265" s="26" t="s">
        <v>229</v>
      </c>
      <c r="N265" s="21"/>
      <c r="O265" s="26"/>
      <c r="P265" s="25"/>
      <c r="Q265" s="26" t="s">
        <v>229</v>
      </c>
      <c r="R265" s="21"/>
      <c r="S265" s="26"/>
      <c r="T265" s="25"/>
      <c r="U265" s="31">
        <v>9247</v>
      </c>
      <c r="V265" s="21"/>
      <c r="W265" s="26"/>
      <c r="X265" s="25"/>
      <c r="Y265" s="31">
        <v>9247</v>
      </c>
      <c r="Z265" s="21"/>
      <c r="AA265" s="26"/>
      <c r="AB265" s="25"/>
      <c r="AC265" s="26" t="s">
        <v>229</v>
      </c>
      <c r="AD265" s="21"/>
    </row>
    <row r="266" spans="1:38" x14ac:dyDescent="0.25">
      <c r="A266" s="10"/>
      <c r="B266" s="71" t="s">
        <v>353</v>
      </c>
      <c r="C266" s="26"/>
      <c r="D266" s="25"/>
      <c r="E266" s="26">
        <v>90</v>
      </c>
      <c r="F266" s="21"/>
      <c r="G266" s="26"/>
      <c r="H266" s="25"/>
      <c r="I266" s="26">
        <v>217</v>
      </c>
      <c r="J266" s="21"/>
      <c r="K266" s="26"/>
      <c r="L266" s="25"/>
      <c r="M266" s="26">
        <v>315</v>
      </c>
      <c r="N266" s="21"/>
      <c r="O266" s="26"/>
      <c r="P266" s="25"/>
      <c r="Q266" s="26">
        <v>622</v>
      </c>
      <c r="R266" s="21"/>
      <c r="S266" s="26"/>
      <c r="T266" s="25"/>
      <c r="U266" s="31">
        <v>26625</v>
      </c>
      <c r="V266" s="21"/>
      <c r="W266" s="26"/>
      <c r="X266" s="25"/>
      <c r="Y266" s="31">
        <v>27247</v>
      </c>
      <c r="Z266" s="21"/>
      <c r="AA266" s="26"/>
      <c r="AB266" s="25"/>
      <c r="AC266" s="26" t="s">
        <v>229</v>
      </c>
      <c r="AD266" s="21"/>
    </row>
    <row r="267" spans="1:38" x14ac:dyDescent="0.25">
      <c r="A267" s="10"/>
      <c r="B267" s="55" t="s">
        <v>351</v>
      </c>
      <c r="C267" s="26"/>
      <c r="D267" s="25"/>
      <c r="E267" s="26" t="s">
        <v>229</v>
      </c>
      <c r="F267" s="21"/>
      <c r="G267" s="26"/>
      <c r="H267" s="25"/>
      <c r="I267" s="26">
        <v>478</v>
      </c>
      <c r="J267" s="21"/>
      <c r="K267" s="26"/>
      <c r="L267" s="25"/>
      <c r="M267" s="26">
        <v>355</v>
      </c>
      <c r="N267" s="21"/>
      <c r="O267" s="26"/>
      <c r="P267" s="25"/>
      <c r="Q267" s="26">
        <v>833</v>
      </c>
      <c r="R267" s="21"/>
      <c r="S267" s="26"/>
      <c r="T267" s="25"/>
      <c r="U267" s="31">
        <v>18214</v>
      </c>
      <c r="V267" s="21"/>
      <c r="W267" s="26"/>
      <c r="X267" s="25"/>
      <c r="Y267" s="31">
        <v>19047</v>
      </c>
      <c r="Z267" s="21"/>
      <c r="AA267" s="26"/>
      <c r="AB267" s="25"/>
      <c r="AC267" s="26" t="s">
        <v>229</v>
      </c>
      <c r="AD267" s="21"/>
    </row>
    <row r="268" spans="1:38" ht="15.75" thickBot="1" x14ac:dyDescent="0.3">
      <c r="A268" s="10"/>
      <c r="B268" s="42" t="s">
        <v>494</v>
      </c>
      <c r="C268" s="26"/>
      <c r="D268" s="32"/>
      <c r="E268" s="33">
        <v>14</v>
      </c>
      <c r="F268" s="24"/>
      <c r="G268" s="26"/>
      <c r="H268" s="32"/>
      <c r="I268" s="33" t="s">
        <v>229</v>
      </c>
      <c r="J268" s="24"/>
      <c r="K268" s="26"/>
      <c r="L268" s="32"/>
      <c r="M268" s="33">
        <v>1</v>
      </c>
      <c r="N268" s="24"/>
      <c r="O268" s="26"/>
      <c r="P268" s="32"/>
      <c r="Q268" s="33">
        <v>15</v>
      </c>
      <c r="R268" s="24"/>
      <c r="S268" s="26"/>
      <c r="T268" s="32"/>
      <c r="U268" s="34">
        <v>1185</v>
      </c>
      <c r="V268" s="24"/>
      <c r="W268" s="26"/>
      <c r="X268" s="32"/>
      <c r="Y268" s="34">
        <v>1200</v>
      </c>
      <c r="Z268" s="24"/>
      <c r="AA268" s="26"/>
      <c r="AB268" s="32"/>
      <c r="AC268" s="33" t="s">
        <v>229</v>
      </c>
      <c r="AD268" s="24"/>
    </row>
    <row r="269" spans="1:38" ht="16.5" thickTop="1" thickBot="1" x14ac:dyDescent="0.3">
      <c r="A269" s="10"/>
      <c r="B269" s="54" t="s">
        <v>132</v>
      </c>
      <c r="C269" s="26"/>
      <c r="D269" s="27" t="s">
        <v>218</v>
      </c>
      <c r="E269" s="28">
        <v>733</v>
      </c>
      <c r="F269" s="29"/>
      <c r="G269" s="26"/>
      <c r="H269" s="27" t="s">
        <v>218</v>
      </c>
      <c r="I269" s="30">
        <v>2604</v>
      </c>
      <c r="J269" s="29"/>
      <c r="K269" s="26"/>
      <c r="L269" s="27" t="s">
        <v>218</v>
      </c>
      <c r="M269" s="30">
        <v>3867</v>
      </c>
      <c r="N269" s="29"/>
      <c r="O269" s="26"/>
      <c r="P269" s="27" t="s">
        <v>218</v>
      </c>
      <c r="Q269" s="30">
        <v>7204</v>
      </c>
      <c r="R269" s="29"/>
      <c r="S269" s="26"/>
      <c r="T269" s="27" t="s">
        <v>218</v>
      </c>
      <c r="U269" s="30">
        <v>283737</v>
      </c>
      <c r="V269" s="29"/>
      <c r="W269" s="26"/>
      <c r="X269" s="27" t="s">
        <v>218</v>
      </c>
      <c r="Y269" s="30">
        <v>290941</v>
      </c>
      <c r="Z269" s="29"/>
      <c r="AA269" s="26"/>
      <c r="AB269" s="27" t="s">
        <v>218</v>
      </c>
      <c r="AC269" s="28" t="s">
        <v>229</v>
      </c>
      <c r="AD269" s="29"/>
    </row>
    <row r="270" spans="1:38" ht="15.75" thickTop="1" x14ac:dyDescent="0.25">
      <c r="A270" s="10"/>
      <c r="B270" s="53"/>
      <c r="C270" s="53"/>
      <c r="D270" s="53"/>
      <c r="E270" s="53"/>
      <c r="F270" s="53"/>
      <c r="G270" s="53"/>
      <c r="H270" s="53"/>
      <c r="I270" s="53"/>
      <c r="J270" s="53"/>
      <c r="K270" s="53"/>
      <c r="L270" s="53"/>
      <c r="M270" s="53"/>
      <c r="N270" s="53"/>
      <c r="O270" s="53"/>
      <c r="P270" s="53"/>
      <c r="Q270" s="53"/>
      <c r="R270" s="53"/>
      <c r="S270" s="53"/>
      <c r="T270" s="53"/>
      <c r="U270" s="53"/>
      <c r="V270" s="53"/>
      <c r="W270" s="53"/>
      <c r="X270" s="53"/>
      <c r="Y270" s="53"/>
      <c r="Z270" s="53"/>
      <c r="AA270" s="53"/>
      <c r="AB270" s="53"/>
      <c r="AC270" s="53"/>
      <c r="AD270" s="53"/>
      <c r="AE270" s="53"/>
      <c r="AF270" s="53"/>
      <c r="AG270" s="53"/>
      <c r="AH270" s="53"/>
      <c r="AI270" s="53"/>
      <c r="AJ270" s="53"/>
      <c r="AK270" s="53"/>
      <c r="AL270" s="53"/>
    </row>
    <row r="271" spans="1:38" x14ac:dyDescent="0.25">
      <c r="A271" s="10"/>
      <c r="B271" s="25"/>
      <c r="C271" s="20"/>
      <c r="D271" s="20"/>
      <c r="E271" s="20"/>
      <c r="F271" s="21"/>
      <c r="G271" s="20"/>
      <c r="H271" s="20"/>
      <c r="I271" s="20"/>
      <c r="J271" s="21"/>
      <c r="K271" s="20"/>
      <c r="L271" s="20"/>
      <c r="M271" s="20"/>
      <c r="N271" s="21"/>
      <c r="O271" s="20"/>
      <c r="P271" s="20"/>
      <c r="Q271" s="20"/>
      <c r="R271" s="21"/>
      <c r="S271" s="20"/>
      <c r="T271" s="20"/>
      <c r="U271" s="20"/>
      <c r="V271" s="21"/>
      <c r="W271" s="20"/>
      <c r="X271" s="20"/>
      <c r="Y271" s="20"/>
      <c r="Z271" s="21"/>
      <c r="AA271" s="20"/>
      <c r="AB271" s="20"/>
      <c r="AC271" s="20"/>
      <c r="AD271" s="21"/>
    </row>
    <row r="272" spans="1:38" x14ac:dyDescent="0.25">
      <c r="A272" s="10"/>
      <c r="B272" s="46"/>
      <c r="C272" s="35"/>
      <c r="D272" s="36" t="s">
        <v>482</v>
      </c>
      <c r="E272" s="36"/>
      <c r="F272" s="38"/>
      <c r="G272" s="35"/>
      <c r="H272" s="36" t="s">
        <v>485</v>
      </c>
      <c r="I272" s="36"/>
      <c r="J272" s="38"/>
      <c r="K272" s="35"/>
      <c r="L272" s="36" t="s">
        <v>486</v>
      </c>
      <c r="M272" s="36"/>
      <c r="N272" s="38"/>
      <c r="O272" s="35"/>
      <c r="P272" s="36" t="s">
        <v>132</v>
      </c>
      <c r="Q272" s="36"/>
      <c r="R272" s="38"/>
      <c r="S272" s="35"/>
      <c r="T272" s="36" t="s">
        <v>488</v>
      </c>
      <c r="U272" s="36"/>
      <c r="V272" s="38"/>
      <c r="W272" s="35"/>
      <c r="X272" s="36" t="s">
        <v>132</v>
      </c>
      <c r="Y272" s="36"/>
      <c r="Z272" s="38"/>
      <c r="AA272" s="35"/>
      <c r="AB272" s="36" t="s">
        <v>489</v>
      </c>
      <c r="AC272" s="36"/>
      <c r="AD272" s="38"/>
    </row>
    <row r="273" spans="1:38" x14ac:dyDescent="0.25">
      <c r="A273" s="10"/>
      <c r="B273" s="46"/>
      <c r="C273" s="35"/>
      <c r="D273" s="36" t="s">
        <v>483</v>
      </c>
      <c r="E273" s="36"/>
      <c r="F273" s="38"/>
      <c r="G273" s="35"/>
      <c r="H273" s="36" t="s">
        <v>483</v>
      </c>
      <c r="I273" s="36"/>
      <c r="J273" s="38"/>
      <c r="K273" s="35"/>
      <c r="L273" s="36" t="s">
        <v>483</v>
      </c>
      <c r="M273" s="36"/>
      <c r="N273" s="38"/>
      <c r="O273" s="35"/>
      <c r="P273" s="36" t="s">
        <v>487</v>
      </c>
      <c r="Q273" s="36"/>
      <c r="R273" s="38"/>
      <c r="S273" s="35"/>
      <c r="T273" s="36"/>
      <c r="U273" s="36"/>
      <c r="V273" s="38"/>
      <c r="W273" s="35"/>
      <c r="X273" s="36" t="s">
        <v>489</v>
      </c>
      <c r="Y273" s="36"/>
      <c r="Z273" s="38"/>
      <c r="AA273" s="35"/>
      <c r="AB273" s="36" t="s">
        <v>491</v>
      </c>
      <c r="AC273" s="36"/>
      <c r="AD273" s="38"/>
    </row>
    <row r="274" spans="1:38" x14ac:dyDescent="0.25">
      <c r="A274" s="10"/>
      <c r="B274" s="46"/>
      <c r="C274" s="35"/>
      <c r="D274" s="36" t="s">
        <v>484</v>
      </c>
      <c r="E274" s="36"/>
      <c r="F274" s="38"/>
      <c r="G274" s="35"/>
      <c r="H274" s="36" t="s">
        <v>484</v>
      </c>
      <c r="I274" s="36"/>
      <c r="J274" s="38"/>
      <c r="K274" s="35"/>
      <c r="L274" s="36" t="s">
        <v>484</v>
      </c>
      <c r="M274" s="36"/>
      <c r="N274" s="38"/>
      <c r="O274" s="35"/>
      <c r="P274" s="36" t="s">
        <v>484</v>
      </c>
      <c r="Q274" s="36"/>
      <c r="R274" s="38"/>
      <c r="S274" s="35"/>
      <c r="T274" s="36"/>
      <c r="U274" s="36"/>
      <c r="V274" s="38"/>
      <c r="W274" s="35"/>
      <c r="X274" s="36" t="s">
        <v>490</v>
      </c>
      <c r="Y274" s="36"/>
      <c r="Z274" s="38"/>
      <c r="AA274" s="35"/>
      <c r="AB274" s="36" t="s">
        <v>492</v>
      </c>
      <c r="AC274" s="36"/>
      <c r="AD274" s="38"/>
    </row>
    <row r="275" spans="1:38" ht="15.75" thickBot="1" x14ac:dyDescent="0.3">
      <c r="A275" s="10"/>
      <c r="B275" s="46"/>
      <c r="C275" s="35"/>
      <c r="D275" s="61"/>
      <c r="E275" s="61"/>
      <c r="F275" s="39"/>
      <c r="G275" s="35"/>
      <c r="H275" s="61"/>
      <c r="I275" s="61"/>
      <c r="J275" s="39"/>
      <c r="K275" s="35"/>
      <c r="L275" s="61"/>
      <c r="M275" s="61"/>
      <c r="N275" s="39"/>
      <c r="O275" s="35"/>
      <c r="P275" s="61"/>
      <c r="Q275" s="61"/>
      <c r="R275" s="39"/>
      <c r="S275" s="35"/>
      <c r="T275" s="37"/>
      <c r="U275" s="37"/>
      <c r="V275" s="39"/>
      <c r="W275" s="35"/>
      <c r="X275" s="61"/>
      <c r="Y275" s="61"/>
      <c r="Z275" s="39"/>
      <c r="AA275" s="35"/>
      <c r="AB275" s="37" t="s">
        <v>493</v>
      </c>
      <c r="AC275" s="37"/>
      <c r="AD275" s="39"/>
    </row>
    <row r="276" spans="1:38" ht="15.75" thickTop="1" x14ac:dyDescent="0.25">
      <c r="A276" s="10"/>
      <c r="B276" s="25"/>
      <c r="C276" s="20"/>
      <c r="D276" s="36" t="s">
        <v>287</v>
      </c>
      <c r="E276" s="36"/>
      <c r="F276" s="36"/>
      <c r="G276" s="36"/>
      <c r="H276" s="36"/>
      <c r="I276" s="36"/>
      <c r="J276" s="36"/>
      <c r="K276" s="36"/>
      <c r="L276" s="36"/>
      <c r="M276" s="36"/>
      <c r="N276" s="36"/>
      <c r="O276" s="36"/>
      <c r="P276" s="36"/>
      <c r="Q276" s="36"/>
      <c r="R276" s="36"/>
      <c r="S276" s="36"/>
      <c r="T276" s="36"/>
      <c r="U276" s="36"/>
      <c r="V276" s="36"/>
      <c r="W276" s="36"/>
      <c r="X276" s="36"/>
      <c r="Y276" s="36"/>
      <c r="Z276" s="36"/>
      <c r="AA276" s="36"/>
      <c r="AB276" s="36"/>
      <c r="AC276" s="36"/>
      <c r="AD276" s="21"/>
    </row>
    <row r="277" spans="1:38" x14ac:dyDescent="0.25">
      <c r="A277" s="10"/>
      <c r="B277" s="70" t="s">
        <v>332</v>
      </c>
      <c r="C277" s="20"/>
      <c r="D277" s="35"/>
      <c r="E277" s="35"/>
      <c r="F277" s="21"/>
      <c r="G277" s="20"/>
      <c r="H277" s="35"/>
      <c r="I277" s="35"/>
      <c r="J277" s="21"/>
      <c r="K277" s="20"/>
      <c r="L277" s="35"/>
      <c r="M277" s="35"/>
      <c r="N277" s="21"/>
      <c r="O277" s="20"/>
      <c r="P277" s="35"/>
      <c r="Q277" s="35"/>
      <c r="R277" s="21"/>
      <c r="S277" s="20"/>
      <c r="T277" s="35"/>
      <c r="U277" s="35"/>
      <c r="V277" s="21"/>
      <c r="W277" s="20"/>
      <c r="X277" s="35"/>
      <c r="Y277" s="35"/>
      <c r="Z277" s="21"/>
      <c r="AA277" s="20"/>
      <c r="AB277" s="35"/>
      <c r="AC277" s="35"/>
      <c r="AD277" s="21"/>
    </row>
    <row r="278" spans="1:38" x14ac:dyDescent="0.25">
      <c r="A278" s="10"/>
      <c r="B278" s="54" t="s">
        <v>347</v>
      </c>
      <c r="C278" s="20"/>
      <c r="D278" s="35"/>
      <c r="E278" s="35"/>
      <c r="F278" s="21"/>
      <c r="G278" s="20"/>
      <c r="H278" s="35"/>
      <c r="I278" s="35"/>
      <c r="J278" s="21"/>
      <c r="K278" s="20"/>
      <c r="L278" s="35"/>
      <c r="M278" s="35"/>
      <c r="N278" s="21"/>
      <c r="O278" s="20"/>
      <c r="P278" s="35"/>
      <c r="Q278" s="35"/>
      <c r="R278" s="21"/>
      <c r="S278" s="20"/>
      <c r="T278" s="35"/>
      <c r="U278" s="35"/>
      <c r="V278" s="21"/>
      <c r="W278" s="20"/>
      <c r="X278" s="35"/>
      <c r="Y278" s="35"/>
      <c r="Z278" s="21"/>
      <c r="AA278" s="20"/>
      <c r="AB278" s="35"/>
      <c r="AC278" s="35"/>
      <c r="AD278" s="21"/>
    </row>
    <row r="279" spans="1:38" x14ac:dyDescent="0.25">
      <c r="A279" s="10"/>
      <c r="B279" s="55" t="s">
        <v>348</v>
      </c>
      <c r="C279" s="26"/>
      <c r="D279" s="25" t="s">
        <v>218</v>
      </c>
      <c r="E279" s="31">
        <v>5296</v>
      </c>
      <c r="F279" s="21"/>
      <c r="G279" s="26"/>
      <c r="H279" s="25" t="s">
        <v>218</v>
      </c>
      <c r="I279" s="31">
        <v>1353</v>
      </c>
      <c r="J279" s="21"/>
      <c r="K279" s="26"/>
      <c r="L279" s="25" t="s">
        <v>218</v>
      </c>
      <c r="M279" s="31">
        <v>2553</v>
      </c>
      <c r="N279" s="21"/>
      <c r="O279" s="26"/>
      <c r="P279" s="25" t="s">
        <v>218</v>
      </c>
      <c r="Q279" s="31">
        <v>9202</v>
      </c>
      <c r="R279" s="21"/>
      <c r="S279" s="26"/>
      <c r="T279" s="25" t="s">
        <v>218</v>
      </c>
      <c r="U279" s="31">
        <v>139472</v>
      </c>
      <c r="V279" s="21"/>
      <c r="W279" s="26"/>
      <c r="X279" s="25" t="s">
        <v>218</v>
      </c>
      <c r="Y279" s="31">
        <v>148674</v>
      </c>
      <c r="Z279" s="21"/>
      <c r="AA279" s="26"/>
      <c r="AB279" s="25" t="s">
        <v>218</v>
      </c>
      <c r="AC279" s="26" t="s">
        <v>229</v>
      </c>
      <c r="AD279" s="21"/>
    </row>
    <row r="280" spans="1:38" x14ac:dyDescent="0.25">
      <c r="A280" s="10"/>
      <c r="B280" s="54" t="s">
        <v>350</v>
      </c>
      <c r="C280" s="26"/>
      <c r="D280" s="25"/>
      <c r="E280" s="26" t="s">
        <v>229</v>
      </c>
      <c r="F280" s="21"/>
      <c r="G280" s="26"/>
      <c r="H280" s="25"/>
      <c r="I280" s="26" t="s">
        <v>229</v>
      </c>
      <c r="J280" s="21"/>
      <c r="K280" s="26"/>
      <c r="L280" s="25"/>
      <c r="M280" s="26" t="s">
        <v>229</v>
      </c>
      <c r="N280" s="21"/>
      <c r="O280" s="26"/>
      <c r="P280" s="25"/>
      <c r="Q280" s="26" t="s">
        <v>229</v>
      </c>
      <c r="R280" s="21"/>
      <c r="S280" s="26"/>
      <c r="T280" s="25"/>
      <c r="U280" s="26">
        <v>397</v>
      </c>
      <c r="V280" s="21"/>
      <c r="W280" s="26"/>
      <c r="X280" s="25"/>
      <c r="Y280" s="26">
        <v>397</v>
      </c>
      <c r="Z280" s="21"/>
      <c r="AA280" s="26"/>
      <c r="AB280" s="25"/>
      <c r="AC280" s="26" t="s">
        <v>229</v>
      </c>
      <c r="AD280" s="21"/>
    </row>
    <row r="281" spans="1:38" x14ac:dyDescent="0.25">
      <c r="A281" s="10"/>
      <c r="B281" s="54" t="s">
        <v>351</v>
      </c>
      <c r="C281" s="26"/>
      <c r="D281" s="25"/>
      <c r="E281" s="31">
        <v>2288</v>
      </c>
      <c r="F281" s="21"/>
      <c r="G281" s="26"/>
      <c r="H281" s="25"/>
      <c r="I281" s="26">
        <v>593</v>
      </c>
      <c r="J281" s="21"/>
      <c r="K281" s="26"/>
      <c r="L281" s="25"/>
      <c r="M281" s="31">
        <v>1432</v>
      </c>
      <c r="N281" s="21"/>
      <c r="O281" s="26"/>
      <c r="P281" s="25"/>
      <c r="Q281" s="31">
        <v>4313</v>
      </c>
      <c r="R281" s="21"/>
      <c r="S281" s="26"/>
      <c r="T281" s="25"/>
      <c r="U281" s="31">
        <v>85830</v>
      </c>
      <c r="V281" s="21"/>
      <c r="W281" s="26"/>
      <c r="X281" s="25"/>
      <c r="Y281" s="31">
        <v>90143</v>
      </c>
      <c r="Z281" s="21"/>
      <c r="AA281" s="26"/>
      <c r="AB281" s="25"/>
      <c r="AC281" s="26" t="s">
        <v>229</v>
      </c>
      <c r="AD281" s="21"/>
    </row>
    <row r="282" spans="1:38" x14ac:dyDescent="0.25">
      <c r="A282" s="10"/>
      <c r="B282" s="55" t="s">
        <v>352</v>
      </c>
      <c r="C282" s="26"/>
      <c r="D282" s="25"/>
      <c r="E282" s="26" t="s">
        <v>229</v>
      </c>
      <c r="F282" s="21"/>
      <c r="G282" s="26"/>
      <c r="H282" s="25"/>
      <c r="I282" s="26" t="s">
        <v>229</v>
      </c>
      <c r="J282" s="21"/>
      <c r="K282" s="26"/>
      <c r="L282" s="25"/>
      <c r="M282" s="26">
        <v>325</v>
      </c>
      <c r="N282" s="21"/>
      <c r="O282" s="26"/>
      <c r="P282" s="25"/>
      <c r="Q282" s="26">
        <v>325</v>
      </c>
      <c r="R282" s="21"/>
      <c r="S282" s="26"/>
      <c r="T282" s="25"/>
      <c r="U282" s="31">
        <v>9358</v>
      </c>
      <c r="V282" s="21"/>
      <c r="W282" s="26"/>
      <c r="X282" s="25"/>
      <c r="Y282" s="31">
        <v>9683</v>
      </c>
      <c r="Z282" s="21"/>
      <c r="AA282" s="26"/>
      <c r="AB282" s="25"/>
      <c r="AC282" s="26" t="s">
        <v>229</v>
      </c>
      <c r="AD282" s="21"/>
    </row>
    <row r="283" spans="1:38" x14ac:dyDescent="0.25">
      <c r="A283" s="10"/>
      <c r="B283" s="59" t="s">
        <v>353</v>
      </c>
      <c r="C283" s="26"/>
      <c r="D283" s="25"/>
      <c r="E283" s="26">
        <v>38</v>
      </c>
      <c r="F283" s="21"/>
      <c r="G283" s="26"/>
      <c r="H283" s="25"/>
      <c r="I283" s="26">
        <v>169</v>
      </c>
      <c r="J283" s="21"/>
      <c r="K283" s="26"/>
      <c r="L283" s="25"/>
      <c r="M283" s="26">
        <v>628</v>
      </c>
      <c r="N283" s="21"/>
      <c r="O283" s="26"/>
      <c r="P283" s="25"/>
      <c r="Q283" s="26">
        <v>835</v>
      </c>
      <c r="R283" s="21"/>
      <c r="S283" s="26"/>
      <c r="T283" s="25"/>
      <c r="U283" s="31">
        <v>27822</v>
      </c>
      <c r="V283" s="21"/>
      <c r="W283" s="26"/>
      <c r="X283" s="25"/>
      <c r="Y283" s="31">
        <v>28657</v>
      </c>
      <c r="Z283" s="21"/>
      <c r="AA283" s="26"/>
      <c r="AB283" s="25"/>
      <c r="AC283" s="26" t="s">
        <v>229</v>
      </c>
      <c r="AD283" s="21"/>
    </row>
    <row r="284" spans="1:38" x14ac:dyDescent="0.25">
      <c r="A284" s="10"/>
      <c r="B284" s="55" t="s">
        <v>351</v>
      </c>
      <c r="C284" s="26"/>
      <c r="D284" s="25"/>
      <c r="E284" s="26" t="s">
        <v>229</v>
      </c>
      <c r="F284" s="21"/>
      <c r="G284" s="26"/>
      <c r="H284" s="25"/>
      <c r="I284" s="26">
        <v>384</v>
      </c>
      <c r="J284" s="21"/>
      <c r="K284" s="26"/>
      <c r="L284" s="25"/>
      <c r="M284" s="26">
        <v>75</v>
      </c>
      <c r="N284" s="21"/>
      <c r="O284" s="26"/>
      <c r="P284" s="25"/>
      <c r="Q284" s="26">
        <v>459</v>
      </c>
      <c r="R284" s="21"/>
      <c r="S284" s="26"/>
      <c r="T284" s="25"/>
      <c r="U284" s="31">
        <v>22886</v>
      </c>
      <c r="V284" s="21"/>
      <c r="W284" s="26"/>
      <c r="X284" s="25"/>
      <c r="Y284" s="31">
        <v>23345</v>
      </c>
      <c r="Z284" s="21"/>
      <c r="AA284" s="26"/>
      <c r="AB284" s="25"/>
      <c r="AC284" s="26" t="s">
        <v>229</v>
      </c>
      <c r="AD284" s="21"/>
    </row>
    <row r="285" spans="1:38" ht="15.75" thickBot="1" x14ac:dyDescent="0.3">
      <c r="A285" s="10"/>
      <c r="B285" s="54" t="s">
        <v>494</v>
      </c>
      <c r="C285" s="26"/>
      <c r="D285" s="32"/>
      <c r="E285" s="33">
        <v>1</v>
      </c>
      <c r="F285" s="24"/>
      <c r="G285" s="26"/>
      <c r="H285" s="32"/>
      <c r="I285" s="33">
        <v>2</v>
      </c>
      <c r="J285" s="24"/>
      <c r="K285" s="26"/>
      <c r="L285" s="32"/>
      <c r="M285" s="33">
        <v>2</v>
      </c>
      <c r="N285" s="24"/>
      <c r="O285" s="26"/>
      <c r="P285" s="32"/>
      <c r="Q285" s="33">
        <v>5</v>
      </c>
      <c r="R285" s="24"/>
      <c r="S285" s="26"/>
      <c r="T285" s="32"/>
      <c r="U285" s="34">
        <v>1038</v>
      </c>
      <c r="V285" s="24"/>
      <c r="W285" s="26"/>
      <c r="X285" s="32"/>
      <c r="Y285" s="34">
        <v>1043</v>
      </c>
      <c r="Z285" s="24"/>
      <c r="AA285" s="26"/>
      <c r="AB285" s="32"/>
      <c r="AC285" s="33" t="s">
        <v>229</v>
      </c>
      <c r="AD285" s="24"/>
    </row>
    <row r="286" spans="1:38" ht="16.5" thickTop="1" thickBot="1" x14ac:dyDescent="0.3">
      <c r="A286" s="10"/>
      <c r="B286" s="54" t="s">
        <v>132</v>
      </c>
      <c r="C286" s="26"/>
      <c r="D286" s="27" t="s">
        <v>218</v>
      </c>
      <c r="E286" s="30">
        <v>7623</v>
      </c>
      <c r="F286" s="29"/>
      <c r="G286" s="26"/>
      <c r="H286" s="27" t="s">
        <v>218</v>
      </c>
      <c r="I286" s="30">
        <v>2501</v>
      </c>
      <c r="J286" s="29"/>
      <c r="K286" s="26"/>
      <c r="L286" s="27" t="s">
        <v>218</v>
      </c>
      <c r="M286" s="30">
        <v>5015</v>
      </c>
      <c r="N286" s="29"/>
      <c r="O286" s="26"/>
      <c r="P286" s="27" t="s">
        <v>218</v>
      </c>
      <c r="Q286" s="30">
        <v>15139</v>
      </c>
      <c r="R286" s="29"/>
      <c r="S286" s="26"/>
      <c r="T286" s="27" t="s">
        <v>218</v>
      </c>
      <c r="U286" s="30">
        <v>286803</v>
      </c>
      <c r="V286" s="29"/>
      <c r="W286" s="26"/>
      <c r="X286" s="27" t="s">
        <v>218</v>
      </c>
      <c r="Y286" s="30">
        <v>301942</v>
      </c>
      <c r="Z286" s="29"/>
      <c r="AA286" s="26"/>
      <c r="AB286" s="27" t="s">
        <v>218</v>
      </c>
      <c r="AC286" s="28" t="s">
        <v>229</v>
      </c>
      <c r="AD286" s="29"/>
    </row>
    <row r="287" spans="1:38" ht="15.75" thickTop="1" x14ac:dyDescent="0.25">
      <c r="A287" s="10" t="s">
        <v>673</v>
      </c>
      <c r="B287" s="11" t="s">
        <v>5</v>
      </c>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row>
    <row r="288" spans="1:38" x14ac:dyDescent="0.25">
      <c r="A288" s="10"/>
      <c r="B288" s="53"/>
      <c r="C288" s="53"/>
      <c r="D288" s="53"/>
      <c r="E288" s="53"/>
      <c r="F288" s="53"/>
      <c r="G288" s="53"/>
      <c r="H288" s="53"/>
      <c r="I288" s="53"/>
      <c r="J288" s="53"/>
      <c r="K288" s="53"/>
      <c r="L288" s="53"/>
      <c r="M288" s="53"/>
      <c r="N288" s="53"/>
      <c r="O288" s="53"/>
      <c r="P288" s="53"/>
      <c r="Q288" s="53"/>
      <c r="R288" s="53"/>
      <c r="S288" s="53"/>
      <c r="T288" s="53"/>
      <c r="U288" s="53"/>
      <c r="V288" s="53"/>
      <c r="W288" s="53"/>
      <c r="X288" s="53"/>
      <c r="Y288" s="53"/>
      <c r="Z288" s="53"/>
      <c r="AA288" s="53"/>
      <c r="AB288" s="53"/>
      <c r="AC288" s="53"/>
      <c r="AD288" s="53"/>
      <c r="AE288" s="53"/>
      <c r="AF288" s="53"/>
      <c r="AG288" s="53"/>
      <c r="AH288" s="53"/>
      <c r="AI288" s="53"/>
      <c r="AJ288" s="53"/>
      <c r="AK288" s="53"/>
      <c r="AL288" s="53"/>
    </row>
    <row r="289" spans="1:10" x14ac:dyDescent="0.25">
      <c r="A289" s="10"/>
      <c r="B289" s="20"/>
      <c r="C289" s="20"/>
      <c r="D289" s="20"/>
      <c r="E289" s="20"/>
      <c r="F289" s="21"/>
      <c r="G289" s="20"/>
      <c r="H289" s="20"/>
      <c r="I289" s="20"/>
      <c r="J289" s="21"/>
    </row>
    <row r="290" spans="1:10" x14ac:dyDescent="0.25">
      <c r="A290" s="10"/>
      <c r="B290" s="35" t="s">
        <v>214</v>
      </c>
      <c r="C290" s="35"/>
      <c r="D290" s="36" t="s">
        <v>216</v>
      </c>
      <c r="E290" s="36"/>
      <c r="F290" s="38"/>
      <c r="G290" s="35"/>
      <c r="H290" s="36" t="s">
        <v>497</v>
      </c>
      <c r="I290" s="36"/>
      <c r="J290" s="38"/>
    </row>
    <row r="291" spans="1:10" ht="15.75" thickBot="1" x14ac:dyDescent="0.3">
      <c r="A291" s="10"/>
      <c r="B291" s="35"/>
      <c r="C291" s="35"/>
      <c r="D291" s="37">
        <v>2013</v>
      </c>
      <c r="E291" s="37"/>
      <c r="F291" s="39"/>
      <c r="G291" s="35"/>
      <c r="H291" s="37">
        <v>2012</v>
      </c>
      <c r="I291" s="37"/>
      <c r="J291" s="39"/>
    </row>
    <row r="292" spans="1:10" ht="15.75" thickTop="1" x14ac:dyDescent="0.25">
      <c r="A292" s="10"/>
      <c r="B292" s="20" t="s">
        <v>214</v>
      </c>
      <c r="C292" s="20"/>
      <c r="D292" s="36" t="s">
        <v>287</v>
      </c>
      <c r="E292" s="36"/>
      <c r="F292" s="36"/>
      <c r="G292" s="36"/>
      <c r="H292" s="36"/>
      <c r="I292" s="36"/>
      <c r="J292" s="21"/>
    </row>
    <row r="293" spans="1:10" x14ac:dyDescent="0.25">
      <c r="A293" s="10"/>
      <c r="B293" s="25" t="s">
        <v>498</v>
      </c>
      <c r="C293" s="20"/>
      <c r="D293" s="35"/>
      <c r="E293" s="35"/>
      <c r="F293" s="21"/>
      <c r="G293" s="20"/>
      <c r="H293" s="35"/>
      <c r="I293" s="35"/>
      <c r="J293" s="21"/>
    </row>
    <row r="294" spans="1:10" x14ac:dyDescent="0.25">
      <c r="A294" s="10"/>
      <c r="B294" s="25" t="s">
        <v>347</v>
      </c>
      <c r="C294" s="20"/>
      <c r="D294" s="35"/>
      <c r="E294" s="35"/>
      <c r="F294" s="21"/>
      <c r="G294" s="20"/>
      <c r="H294" s="35"/>
      <c r="I294" s="35"/>
      <c r="J294" s="21"/>
    </row>
    <row r="295" spans="1:10" x14ac:dyDescent="0.25">
      <c r="A295" s="10"/>
      <c r="B295" s="25" t="s">
        <v>348</v>
      </c>
      <c r="C295" s="26"/>
      <c r="D295" s="25" t="s">
        <v>218</v>
      </c>
      <c r="E295" s="31">
        <v>4118</v>
      </c>
      <c r="F295" s="21"/>
      <c r="G295" s="26"/>
      <c r="H295" s="25" t="s">
        <v>218</v>
      </c>
      <c r="I295" s="31">
        <v>2553</v>
      </c>
      <c r="J295" s="21"/>
    </row>
    <row r="296" spans="1:10" x14ac:dyDescent="0.25">
      <c r="A296" s="10"/>
      <c r="B296" s="25" t="s">
        <v>350</v>
      </c>
      <c r="C296" s="26"/>
      <c r="D296" s="25"/>
      <c r="E296" s="26" t="s">
        <v>229</v>
      </c>
      <c r="F296" s="21"/>
      <c r="G296" s="26"/>
      <c r="H296" s="25"/>
      <c r="I296" s="26" t="s">
        <v>229</v>
      </c>
      <c r="J296" s="21"/>
    </row>
    <row r="297" spans="1:10" x14ac:dyDescent="0.25">
      <c r="A297" s="10"/>
      <c r="B297" s="25" t="s">
        <v>351</v>
      </c>
      <c r="C297" s="26"/>
      <c r="D297" s="25"/>
      <c r="E297" s="31">
        <v>5525</v>
      </c>
      <c r="F297" s="21"/>
      <c r="G297" s="26"/>
      <c r="H297" s="25"/>
      <c r="I297" s="31">
        <v>6889</v>
      </c>
      <c r="J297" s="21"/>
    </row>
    <row r="298" spans="1:10" x14ac:dyDescent="0.25">
      <c r="A298" s="10"/>
      <c r="B298" s="25" t="s">
        <v>352</v>
      </c>
      <c r="C298" s="26"/>
      <c r="D298" s="25"/>
      <c r="E298" s="31">
        <v>1789</v>
      </c>
      <c r="F298" s="21"/>
      <c r="G298" s="26"/>
      <c r="H298" s="25"/>
      <c r="I298" s="26">
        <v>325</v>
      </c>
      <c r="J298" s="21"/>
    </row>
    <row r="299" spans="1:10" x14ac:dyDescent="0.25">
      <c r="A299" s="10"/>
      <c r="B299" s="55" t="s">
        <v>353</v>
      </c>
      <c r="C299" s="26"/>
      <c r="D299" s="25"/>
      <c r="E299" s="26">
        <v>659</v>
      </c>
      <c r="F299" s="21"/>
      <c r="G299" s="26"/>
      <c r="H299" s="25"/>
      <c r="I299" s="26">
        <v>628</v>
      </c>
      <c r="J299" s="21"/>
    </row>
    <row r="300" spans="1:10" x14ac:dyDescent="0.25">
      <c r="A300" s="10"/>
      <c r="B300" s="54" t="s">
        <v>351</v>
      </c>
      <c r="C300" s="26"/>
      <c r="D300" s="25"/>
      <c r="E300" s="31">
        <v>2369</v>
      </c>
      <c r="F300" s="21"/>
      <c r="G300" s="26"/>
      <c r="H300" s="25"/>
      <c r="I300" s="31">
        <v>2742</v>
      </c>
      <c r="J300" s="21"/>
    </row>
    <row r="301" spans="1:10" ht="15.75" thickBot="1" x14ac:dyDescent="0.3">
      <c r="A301" s="10"/>
      <c r="B301" s="25" t="s">
        <v>354</v>
      </c>
      <c r="C301" s="26"/>
      <c r="D301" s="32"/>
      <c r="E301" s="33">
        <v>1</v>
      </c>
      <c r="F301" s="24"/>
      <c r="G301" s="26"/>
      <c r="H301" s="32"/>
      <c r="I301" s="33">
        <v>2</v>
      </c>
      <c r="J301" s="24"/>
    </row>
    <row r="302" spans="1:10" ht="15.75" thickTop="1" x14ac:dyDescent="0.25">
      <c r="A302" s="10"/>
      <c r="B302" s="25" t="s">
        <v>499</v>
      </c>
      <c r="C302" s="26"/>
      <c r="D302" s="25"/>
      <c r="E302" s="31">
        <v>14461</v>
      </c>
      <c r="F302" s="21"/>
      <c r="G302" s="26"/>
      <c r="H302" s="25"/>
      <c r="I302" s="31">
        <v>13139</v>
      </c>
      <c r="J302" s="21"/>
    </row>
    <row r="303" spans="1:10" x14ac:dyDescent="0.25">
      <c r="A303" s="10"/>
      <c r="B303" s="20" t="s">
        <v>214</v>
      </c>
      <c r="C303" s="20"/>
      <c r="D303" s="25"/>
      <c r="E303" s="26"/>
      <c r="F303" s="21"/>
      <c r="G303" s="20"/>
      <c r="H303" s="25"/>
      <c r="I303" s="26"/>
      <c r="J303" s="21"/>
    </row>
    <row r="304" spans="1:10" x14ac:dyDescent="0.25">
      <c r="A304" s="10"/>
      <c r="B304" s="25" t="s">
        <v>500</v>
      </c>
      <c r="C304" s="20"/>
      <c r="D304" s="25"/>
      <c r="E304" s="26"/>
      <c r="F304" s="21"/>
      <c r="G304" s="20"/>
      <c r="H304" s="25"/>
      <c r="I304" s="26"/>
      <c r="J304" s="21"/>
    </row>
    <row r="305" spans="1:38" ht="15.75" thickBot="1" x14ac:dyDescent="0.3">
      <c r="A305" s="10"/>
      <c r="B305" s="25" t="s">
        <v>501</v>
      </c>
      <c r="C305" s="26"/>
      <c r="D305" s="32" t="s">
        <v>218</v>
      </c>
      <c r="E305" s="33" t="s">
        <v>229</v>
      </c>
      <c r="F305" s="24"/>
      <c r="G305" s="26"/>
      <c r="H305" s="32" t="s">
        <v>218</v>
      </c>
      <c r="I305" s="33" t="s">
        <v>229</v>
      </c>
      <c r="J305" s="24"/>
    </row>
    <row r="306" spans="1:38" ht="16.5" thickTop="1" thickBot="1" x14ac:dyDescent="0.3">
      <c r="A306" s="10"/>
      <c r="B306" s="25" t="s">
        <v>502</v>
      </c>
      <c r="C306" s="26"/>
      <c r="D306" s="32" t="s">
        <v>218</v>
      </c>
      <c r="E306" s="34">
        <v>14461</v>
      </c>
      <c r="F306" s="24"/>
      <c r="G306" s="26"/>
      <c r="H306" s="32" t="s">
        <v>218</v>
      </c>
      <c r="I306" s="34">
        <v>13139</v>
      </c>
      <c r="J306" s="24"/>
    </row>
    <row r="307" spans="1:38" ht="16.5" thickTop="1" thickBot="1" x14ac:dyDescent="0.3">
      <c r="A307" s="10"/>
      <c r="B307" s="25" t="s">
        <v>503</v>
      </c>
      <c r="C307" s="26"/>
      <c r="D307" s="32"/>
      <c r="E307" s="34">
        <v>4148</v>
      </c>
      <c r="F307" s="24"/>
      <c r="G307" s="26"/>
      <c r="H307" s="32"/>
      <c r="I307" s="34">
        <v>5347</v>
      </c>
      <c r="J307" s="24"/>
    </row>
    <row r="308" spans="1:38" ht="16.5" thickTop="1" thickBot="1" x14ac:dyDescent="0.3">
      <c r="A308" s="10"/>
      <c r="B308" s="25" t="s">
        <v>504</v>
      </c>
      <c r="C308" s="26"/>
      <c r="D308" s="27" t="s">
        <v>218</v>
      </c>
      <c r="E308" s="30">
        <v>18609</v>
      </c>
      <c r="F308" s="29"/>
      <c r="G308" s="26"/>
      <c r="H308" s="27" t="s">
        <v>218</v>
      </c>
      <c r="I308" s="30">
        <v>18486</v>
      </c>
      <c r="J308" s="29"/>
    </row>
    <row r="309" spans="1:38" ht="15.75" thickTop="1" x14ac:dyDescent="0.25">
      <c r="A309" s="10"/>
      <c r="B309" s="20" t="s">
        <v>214</v>
      </c>
      <c r="C309" s="20"/>
      <c r="D309" s="25"/>
      <c r="E309" s="26"/>
      <c r="F309" s="21"/>
      <c r="G309" s="20"/>
      <c r="H309" s="25"/>
      <c r="I309" s="26"/>
      <c r="J309" s="21"/>
    </row>
    <row r="310" spans="1:38" x14ac:dyDescent="0.25">
      <c r="A310" s="10"/>
      <c r="B310" s="25" t="s">
        <v>505</v>
      </c>
      <c r="C310" s="20"/>
      <c r="D310" s="25"/>
      <c r="E310" s="26"/>
      <c r="F310" s="21"/>
      <c r="G310" s="20"/>
      <c r="H310" s="25"/>
      <c r="I310" s="26"/>
      <c r="J310" s="21"/>
    </row>
    <row r="311" spans="1:38" x14ac:dyDescent="0.25">
      <c r="A311" s="10"/>
      <c r="B311" s="25" t="s">
        <v>506</v>
      </c>
      <c r="C311" s="26"/>
      <c r="D311" s="25"/>
      <c r="E311" s="26">
        <v>4.97</v>
      </c>
      <c r="F311" s="21" t="s">
        <v>349</v>
      </c>
      <c r="G311" s="26"/>
      <c r="H311" s="25"/>
      <c r="I311" s="26">
        <v>4.3499999999999996</v>
      </c>
      <c r="J311" s="21" t="s">
        <v>349</v>
      </c>
    </row>
    <row r="312" spans="1:38" x14ac:dyDescent="0.25">
      <c r="A312" s="10"/>
      <c r="B312" s="25" t="s">
        <v>507</v>
      </c>
      <c r="C312" s="26"/>
      <c r="D312" s="25"/>
      <c r="E312" s="26">
        <v>2.42</v>
      </c>
      <c r="F312" s="21" t="s">
        <v>349</v>
      </c>
      <c r="G312" s="26"/>
      <c r="H312" s="25"/>
      <c r="I312" s="26">
        <v>2.11</v>
      </c>
      <c r="J312" s="21" t="s">
        <v>349</v>
      </c>
    </row>
    <row r="313" spans="1:38" x14ac:dyDescent="0.25">
      <c r="A313" s="10"/>
      <c r="B313" s="25" t="s">
        <v>508</v>
      </c>
      <c r="C313" s="26"/>
      <c r="D313" s="25"/>
      <c r="E313" s="26">
        <v>3.11</v>
      </c>
      <c r="F313" s="21" t="s">
        <v>349</v>
      </c>
      <c r="G313" s="26"/>
      <c r="H313" s="25"/>
      <c r="I313" s="26">
        <v>2.96</v>
      </c>
      <c r="J313" s="21" t="s">
        <v>349</v>
      </c>
    </row>
    <row r="314" spans="1:38" ht="15" customHeight="1" x14ac:dyDescent="0.25">
      <c r="A314" s="10" t="s">
        <v>674</v>
      </c>
      <c r="B314" s="11" t="s">
        <v>5</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c r="AI314" s="11"/>
      <c r="AJ314" s="11"/>
      <c r="AK314" s="11"/>
      <c r="AL314" s="11"/>
    </row>
    <row r="315" spans="1:38" x14ac:dyDescent="0.25">
      <c r="A315" s="10"/>
      <c r="B315" s="35" t="s">
        <v>675</v>
      </c>
      <c r="C315" s="35"/>
      <c r="D315" s="35"/>
      <c r="E315" s="35"/>
      <c r="F315" s="35"/>
      <c r="G315" s="35"/>
      <c r="H315" s="35"/>
      <c r="I315" s="35"/>
      <c r="J315" s="35"/>
      <c r="K315" s="35"/>
      <c r="L315" s="35"/>
      <c r="M315" s="35"/>
      <c r="N315" s="35"/>
      <c r="O315" s="35"/>
      <c r="P315" s="35"/>
      <c r="Q315" s="35"/>
      <c r="R315" s="35"/>
      <c r="S315" s="35"/>
      <c r="T315" s="35"/>
      <c r="U315" s="35"/>
      <c r="V315" s="35"/>
      <c r="W315" s="35"/>
      <c r="X315" s="35"/>
      <c r="Y315" s="35"/>
      <c r="Z315" s="35"/>
      <c r="AA315" s="35"/>
      <c r="AB315" s="35"/>
      <c r="AC315" s="35"/>
      <c r="AD315" s="35"/>
      <c r="AE315" s="35"/>
      <c r="AF315" s="35"/>
      <c r="AG315" s="35"/>
      <c r="AH315" s="35"/>
      <c r="AI315" s="35"/>
      <c r="AJ315" s="35"/>
      <c r="AK315" s="35"/>
      <c r="AL315" s="35"/>
    </row>
    <row r="316" spans="1:38" x14ac:dyDescent="0.25">
      <c r="A316" s="10"/>
      <c r="B316" s="25"/>
      <c r="C316" s="20"/>
      <c r="D316" s="20"/>
      <c r="E316" s="20"/>
      <c r="F316" s="21"/>
      <c r="G316" s="20"/>
      <c r="H316" s="20"/>
      <c r="I316" s="20"/>
      <c r="J316" s="21"/>
      <c r="K316" s="20"/>
      <c r="L316" s="20"/>
      <c r="M316" s="20"/>
      <c r="N316" s="21"/>
    </row>
    <row r="317" spans="1:38" x14ac:dyDescent="0.25">
      <c r="A317" s="10"/>
      <c r="B317" s="65">
        <v>41182</v>
      </c>
      <c r="C317" s="35"/>
      <c r="D317" s="36" t="s">
        <v>512</v>
      </c>
      <c r="E317" s="36"/>
      <c r="F317" s="38"/>
      <c r="G317" s="35"/>
      <c r="H317" s="36" t="s">
        <v>515</v>
      </c>
      <c r="I317" s="36"/>
      <c r="J317" s="38"/>
      <c r="K317" s="35"/>
      <c r="L317" s="36" t="s">
        <v>518</v>
      </c>
      <c r="M317" s="36"/>
      <c r="N317" s="38"/>
    </row>
    <row r="318" spans="1:38" x14ac:dyDescent="0.25">
      <c r="A318" s="10"/>
      <c r="B318" s="65"/>
      <c r="C318" s="35"/>
      <c r="D318" s="36" t="s">
        <v>513</v>
      </c>
      <c r="E318" s="36"/>
      <c r="F318" s="38"/>
      <c r="G318" s="35"/>
      <c r="H318" s="36" t="s">
        <v>516</v>
      </c>
      <c r="I318" s="36"/>
      <c r="J318" s="38"/>
      <c r="K318" s="35"/>
      <c r="L318" s="36" t="s">
        <v>516</v>
      </c>
      <c r="M318" s="36"/>
      <c r="N318" s="38"/>
    </row>
    <row r="319" spans="1:38" ht="15.75" thickBot="1" x14ac:dyDescent="0.3">
      <c r="A319" s="10"/>
      <c r="B319" s="65"/>
      <c r="C319" s="35"/>
      <c r="D319" s="37" t="s">
        <v>514</v>
      </c>
      <c r="E319" s="37"/>
      <c r="F319" s="39"/>
      <c r="G319" s="60"/>
      <c r="H319" s="37" t="s">
        <v>517</v>
      </c>
      <c r="I319" s="37"/>
      <c r="J319" s="39"/>
      <c r="K319" s="60"/>
      <c r="L319" s="37" t="s">
        <v>517</v>
      </c>
      <c r="M319" s="37"/>
      <c r="N319" s="39"/>
    </row>
    <row r="320" spans="1:38" ht="15.75" thickTop="1" x14ac:dyDescent="0.25">
      <c r="A320" s="10"/>
      <c r="B320" s="20" t="s">
        <v>214</v>
      </c>
      <c r="C320" s="20"/>
      <c r="D320" s="49" t="s">
        <v>346</v>
      </c>
      <c r="E320" s="49"/>
      <c r="F320" s="49"/>
      <c r="G320" s="49"/>
      <c r="H320" s="49"/>
      <c r="I320" s="49"/>
      <c r="J320" s="49"/>
      <c r="K320" s="49"/>
      <c r="L320" s="49"/>
      <c r="M320" s="49"/>
      <c r="N320" s="21"/>
    </row>
    <row r="321" spans="1:38" x14ac:dyDescent="0.25">
      <c r="A321" s="10"/>
      <c r="B321" s="25" t="s">
        <v>347</v>
      </c>
      <c r="C321" s="20"/>
      <c r="D321" s="35"/>
      <c r="E321" s="35"/>
      <c r="F321" s="21"/>
      <c r="G321" s="20"/>
      <c r="H321" s="35"/>
      <c r="I321" s="35"/>
      <c r="J321" s="21"/>
      <c r="K321" s="20"/>
      <c r="L321" s="35"/>
      <c r="M321" s="35"/>
      <c r="N321" s="21"/>
    </row>
    <row r="322" spans="1:38" x14ac:dyDescent="0.25">
      <c r="A322" s="10"/>
      <c r="B322" s="25" t="s">
        <v>348</v>
      </c>
      <c r="C322" s="26"/>
      <c r="D322" s="25"/>
      <c r="E322" s="26">
        <v>4</v>
      </c>
      <c r="F322" s="21"/>
      <c r="G322" s="26"/>
      <c r="H322" s="25" t="s">
        <v>218</v>
      </c>
      <c r="I322" s="26">
        <v>667</v>
      </c>
      <c r="J322" s="21"/>
      <c r="K322" s="26"/>
      <c r="L322" s="25" t="s">
        <v>218</v>
      </c>
      <c r="M322" s="26">
        <v>667</v>
      </c>
      <c r="N322" s="21"/>
    </row>
    <row r="323" spans="1:38" x14ac:dyDescent="0.25">
      <c r="A323" s="10"/>
      <c r="B323" s="25" t="s">
        <v>519</v>
      </c>
      <c r="C323" s="26"/>
      <c r="D323" s="25"/>
      <c r="E323" s="26">
        <v>1</v>
      </c>
      <c r="F323" s="21"/>
      <c r="G323" s="26"/>
      <c r="H323" s="25"/>
      <c r="I323" s="26">
        <v>47</v>
      </c>
      <c r="J323" s="21"/>
      <c r="K323" s="26"/>
      <c r="L323" s="25"/>
      <c r="M323" s="26">
        <v>47</v>
      </c>
      <c r="N323" s="21"/>
    </row>
    <row r="324" spans="1:38" ht="15.75" thickBot="1" x14ac:dyDescent="0.3">
      <c r="A324" s="10"/>
      <c r="B324" s="25" t="s">
        <v>351</v>
      </c>
      <c r="C324" s="26"/>
      <c r="D324" s="32"/>
      <c r="E324" s="33">
        <v>2</v>
      </c>
      <c r="F324" s="24"/>
      <c r="G324" s="26"/>
      <c r="H324" s="32"/>
      <c r="I324" s="34">
        <v>2990</v>
      </c>
      <c r="J324" s="24"/>
      <c r="K324" s="26"/>
      <c r="L324" s="32"/>
      <c r="M324" s="34">
        <v>2990</v>
      </c>
      <c r="N324" s="24"/>
    </row>
    <row r="325" spans="1:38" ht="16.5" thickTop="1" thickBot="1" x14ac:dyDescent="0.3">
      <c r="A325" s="10"/>
      <c r="B325" s="20" t="s">
        <v>132</v>
      </c>
      <c r="C325" s="26"/>
      <c r="D325" s="27"/>
      <c r="E325" s="28">
        <v>7</v>
      </c>
      <c r="F325" s="29"/>
      <c r="G325" s="26"/>
      <c r="H325" s="27" t="s">
        <v>218</v>
      </c>
      <c r="I325" s="30">
        <v>3704</v>
      </c>
      <c r="J325" s="29"/>
      <c r="K325" s="26"/>
      <c r="L325" s="27" t="s">
        <v>218</v>
      </c>
      <c r="M325" s="30">
        <v>3704</v>
      </c>
      <c r="N325" s="29"/>
    </row>
    <row r="326" spans="1:38" ht="15.75" thickTop="1" x14ac:dyDescent="0.25">
      <c r="A326" s="10"/>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c r="AI326" s="11"/>
      <c r="AJ326" s="11"/>
      <c r="AK326" s="11"/>
      <c r="AL326" s="11"/>
    </row>
    <row r="327" spans="1:38" x14ac:dyDescent="0.25">
      <c r="A327" s="10"/>
      <c r="B327" s="16"/>
      <c r="C327" s="16"/>
      <c r="D327" s="16"/>
      <c r="E327" s="16"/>
      <c r="F327" s="16"/>
      <c r="G327" s="16"/>
      <c r="H327" s="16"/>
      <c r="I327" s="16"/>
      <c r="J327" s="16"/>
      <c r="K327" s="16"/>
      <c r="L327" s="16"/>
      <c r="M327" s="16"/>
      <c r="N327" s="16"/>
      <c r="O327" s="16"/>
      <c r="P327" s="16"/>
      <c r="Q327" s="16"/>
      <c r="R327" s="16"/>
      <c r="S327" s="16"/>
      <c r="T327" s="16"/>
      <c r="U327" s="16"/>
      <c r="V327" s="16"/>
      <c r="W327" s="16"/>
      <c r="X327" s="16"/>
      <c r="Y327" s="16"/>
      <c r="Z327" s="16"/>
      <c r="AA327" s="16"/>
      <c r="AB327" s="16"/>
      <c r="AC327" s="16"/>
      <c r="AD327" s="16"/>
      <c r="AE327" s="16"/>
      <c r="AF327" s="16"/>
      <c r="AG327" s="16"/>
      <c r="AH327" s="16"/>
      <c r="AI327" s="16"/>
      <c r="AJ327" s="16"/>
      <c r="AK327" s="16"/>
      <c r="AL327" s="16"/>
    </row>
    <row r="328" spans="1:38" x14ac:dyDescent="0.25">
      <c r="A328" s="10"/>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c r="AL328" s="11"/>
    </row>
    <row r="329" spans="1:38" x14ac:dyDescent="0.25">
      <c r="A329" s="10"/>
      <c r="B329" s="46" t="s">
        <v>525</v>
      </c>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c r="AA329" s="46"/>
      <c r="AB329" s="46"/>
      <c r="AC329" s="46"/>
      <c r="AD329" s="46"/>
      <c r="AE329" s="46"/>
      <c r="AF329" s="46"/>
      <c r="AG329" s="46"/>
      <c r="AH329" s="46"/>
      <c r="AI329" s="46"/>
      <c r="AJ329" s="46"/>
      <c r="AK329" s="46"/>
      <c r="AL329" s="46"/>
    </row>
    <row r="330" spans="1:38" x14ac:dyDescent="0.25">
      <c r="A330" s="10"/>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c r="AI330" s="11"/>
      <c r="AJ330" s="11"/>
      <c r="AK330" s="11"/>
      <c r="AL330" s="11"/>
    </row>
    <row r="331" spans="1:38" x14ac:dyDescent="0.25">
      <c r="A331" s="10"/>
      <c r="B331" s="20" t="s">
        <v>214</v>
      </c>
      <c r="C331" s="20"/>
      <c r="D331" s="20"/>
      <c r="E331" s="20"/>
      <c r="F331" s="21"/>
      <c r="G331" s="20"/>
      <c r="H331" s="35"/>
      <c r="I331" s="35"/>
      <c r="J331" s="21"/>
      <c r="K331" s="20"/>
      <c r="L331" s="35"/>
      <c r="M331" s="35"/>
      <c r="N331" s="21"/>
    </row>
    <row r="332" spans="1:38" x14ac:dyDescent="0.25">
      <c r="A332" s="10"/>
      <c r="B332" s="65">
        <v>41547</v>
      </c>
      <c r="C332" s="35"/>
      <c r="D332" s="36" t="s">
        <v>512</v>
      </c>
      <c r="E332" s="36"/>
      <c r="F332" s="38"/>
      <c r="G332" s="35"/>
      <c r="H332" s="36" t="s">
        <v>515</v>
      </c>
      <c r="I332" s="36"/>
      <c r="J332" s="38"/>
      <c r="K332" s="35"/>
      <c r="L332" s="36" t="s">
        <v>518</v>
      </c>
      <c r="M332" s="36"/>
      <c r="N332" s="38"/>
    </row>
    <row r="333" spans="1:38" x14ac:dyDescent="0.25">
      <c r="A333" s="10"/>
      <c r="B333" s="65"/>
      <c r="C333" s="35"/>
      <c r="D333" s="36" t="s">
        <v>513</v>
      </c>
      <c r="E333" s="36"/>
      <c r="F333" s="38"/>
      <c r="G333" s="35"/>
      <c r="H333" s="36" t="s">
        <v>516</v>
      </c>
      <c r="I333" s="36"/>
      <c r="J333" s="38"/>
      <c r="K333" s="35"/>
      <c r="L333" s="36" t="s">
        <v>516</v>
      </c>
      <c r="M333" s="36"/>
      <c r="N333" s="38"/>
    </row>
    <row r="334" spans="1:38" ht="15.75" thickBot="1" x14ac:dyDescent="0.3">
      <c r="A334" s="10"/>
      <c r="B334" s="65"/>
      <c r="C334" s="35"/>
      <c r="D334" s="37" t="s">
        <v>514</v>
      </c>
      <c r="E334" s="37"/>
      <c r="F334" s="39"/>
      <c r="G334" s="60"/>
      <c r="H334" s="37" t="s">
        <v>517</v>
      </c>
      <c r="I334" s="37"/>
      <c r="J334" s="39"/>
      <c r="K334" s="60"/>
      <c r="L334" s="37" t="s">
        <v>517</v>
      </c>
      <c r="M334" s="37"/>
      <c r="N334" s="39"/>
    </row>
    <row r="335" spans="1:38" ht="15.75" thickTop="1" x14ac:dyDescent="0.25">
      <c r="A335" s="10"/>
      <c r="B335" s="20" t="s">
        <v>214</v>
      </c>
      <c r="C335" s="20"/>
      <c r="D335" s="49" t="s">
        <v>346</v>
      </c>
      <c r="E335" s="49"/>
      <c r="F335" s="49"/>
      <c r="G335" s="49"/>
      <c r="H335" s="49"/>
      <c r="I335" s="49"/>
      <c r="J335" s="49"/>
      <c r="K335" s="49"/>
      <c r="L335" s="49"/>
      <c r="M335" s="49"/>
      <c r="N335" s="21"/>
    </row>
    <row r="336" spans="1:38" x14ac:dyDescent="0.25">
      <c r="A336" s="10"/>
      <c r="B336" s="25" t="s">
        <v>347</v>
      </c>
      <c r="C336" s="20"/>
      <c r="D336" s="35"/>
      <c r="E336" s="35"/>
      <c r="F336" s="21"/>
      <c r="G336" s="20"/>
      <c r="H336" s="35"/>
      <c r="I336" s="35"/>
      <c r="J336" s="21"/>
      <c r="K336" s="20"/>
      <c r="L336" s="35"/>
      <c r="M336" s="35"/>
      <c r="N336" s="21"/>
    </row>
    <row r="337" spans="1:38" ht="15.75" thickBot="1" x14ac:dyDescent="0.3">
      <c r="A337" s="10"/>
      <c r="B337" s="25" t="s">
        <v>348</v>
      </c>
      <c r="C337" s="26"/>
      <c r="D337" s="32"/>
      <c r="E337" s="33">
        <v>3</v>
      </c>
      <c r="F337" s="24"/>
      <c r="G337" s="26"/>
      <c r="H337" s="32" t="s">
        <v>218</v>
      </c>
      <c r="I337" s="33">
        <v>458</v>
      </c>
      <c r="J337" s="24"/>
      <c r="K337" s="26"/>
      <c r="L337" s="32" t="s">
        <v>218</v>
      </c>
      <c r="M337" s="33">
        <v>458</v>
      </c>
      <c r="N337" s="24"/>
    </row>
    <row r="338" spans="1:38" ht="16.5" thickTop="1" thickBot="1" x14ac:dyDescent="0.3">
      <c r="A338" s="10"/>
      <c r="B338" s="20" t="s">
        <v>132</v>
      </c>
      <c r="C338" s="26"/>
      <c r="D338" s="27"/>
      <c r="E338" s="28">
        <v>3</v>
      </c>
      <c r="F338" s="29"/>
      <c r="G338" s="26"/>
      <c r="H338" s="27" t="s">
        <v>218</v>
      </c>
      <c r="I338" s="28">
        <v>458</v>
      </c>
      <c r="J338" s="29"/>
      <c r="K338" s="26"/>
      <c r="L338" s="27" t="s">
        <v>218</v>
      </c>
      <c r="M338" s="28">
        <v>458</v>
      </c>
      <c r="N338" s="29"/>
    </row>
    <row r="339" spans="1:38" ht="15.75" thickTop="1" x14ac:dyDescent="0.25">
      <c r="A339" s="10"/>
      <c r="B339" s="72"/>
      <c r="C339" s="72"/>
      <c r="D339" s="72"/>
      <c r="E339" s="72"/>
      <c r="F339" s="72"/>
      <c r="G339" s="72"/>
      <c r="H339" s="72"/>
      <c r="I339" s="72"/>
      <c r="J339" s="72"/>
      <c r="K339" s="72"/>
      <c r="L339" s="72"/>
      <c r="M339" s="72"/>
      <c r="N339" s="72"/>
      <c r="O339" s="72"/>
      <c r="P339" s="72"/>
      <c r="Q339" s="72"/>
      <c r="R339" s="72"/>
      <c r="S339" s="72"/>
      <c r="T339" s="72"/>
      <c r="U339" s="72"/>
      <c r="V339" s="72"/>
      <c r="W339" s="72"/>
      <c r="X339" s="72"/>
      <c r="Y339" s="72"/>
      <c r="Z339" s="72"/>
      <c r="AA339" s="72"/>
      <c r="AB339" s="72"/>
      <c r="AC339" s="72"/>
      <c r="AD339" s="72"/>
      <c r="AE339" s="72"/>
      <c r="AF339" s="72"/>
      <c r="AG339" s="72"/>
      <c r="AH339" s="72"/>
      <c r="AI339" s="72"/>
      <c r="AJ339" s="72"/>
      <c r="AK339" s="72"/>
      <c r="AL339" s="72"/>
    </row>
    <row r="340" spans="1:38" x14ac:dyDescent="0.25">
      <c r="A340" s="10"/>
      <c r="B340" s="20" t="s">
        <v>214</v>
      </c>
      <c r="C340" s="20"/>
      <c r="D340" s="25"/>
      <c r="E340" s="26"/>
      <c r="F340" s="21"/>
      <c r="G340" s="20"/>
      <c r="H340" s="25"/>
      <c r="I340" s="26"/>
      <c r="J340" s="21"/>
      <c r="K340" s="20"/>
      <c r="L340" s="25"/>
      <c r="M340" s="26"/>
      <c r="N340" s="21"/>
    </row>
    <row r="341" spans="1:38" x14ac:dyDescent="0.25">
      <c r="A341" s="10"/>
      <c r="B341" s="65">
        <v>41182</v>
      </c>
      <c r="C341" s="35"/>
      <c r="D341" s="36" t="s">
        <v>512</v>
      </c>
      <c r="E341" s="36"/>
      <c r="F341" s="38"/>
      <c r="G341" s="35"/>
      <c r="H341" s="36" t="s">
        <v>515</v>
      </c>
      <c r="I341" s="36"/>
      <c r="J341" s="38"/>
      <c r="K341" s="35"/>
      <c r="L341" s="36" t="s">
        <v>518</v>
      </c>
      <c r="M341" s="36"/>
      <c r="N341" s="38"/>
    </row>
    <row r="342" spans="1:38" x14ac:dyDescent="0.25">
      <c r="A342" s="10"/>
      <c r="B342" s="65"/>
      <c r="C342" s="35"/>
      <c r="D342" s="36" t="s">
        <v>513</v>
      </c>
      <c r="E342" s="36"/>
      <c r="F342" s="38"/>
      <c r="G342" s="35"/>
      <c r="H342" s="36" t="s">
        <v>516</v>
      </c>
      <c r="I342" s="36"/>
      <c r="J342" s="38"/>
      <c r="K342" s="35"/>
      <c r="L342" s="36" t="s">
        <v>516</v>
      </c>
      <c r="M342" s="36"/>
      <c r="N342" s="38"/>
    </row>
    <row r="343" spans="1:38" ht="15.75" thickBot="1" x14ac:dyDescent="0.3">
      <c r="A343" s="10"/>
      <c r="B343" s="65"/>
      <c r="C343" s="35"/>
      <c r="D343" s="37" t="s">
        <v>514</v>
      </c>
      <c r="E343" s="37"/>
      <c r="F343" s="39"/>
      <c r="G343" s="60"/>
      <c r="H343" s="37" t="s">
        <v>517</v>
      </c>
      <c r="I343" s="37"/>
      <c r="J343" s="39"/>
      <c r="K343" s="60"/>
      <c r="L343" s="37" t="s">
        <v>517</v>
      </c>
      <c r="M343" s="37"/>
      <c r="N343" s="39"/>
    </row>
    <row r="344" spans="1:38" ht="15.75" thickTop="1" x14ac:dyDescent="0.25">
      <c r="A344" s="10"/>
      <c r="B344" s="20" t="s">
        <v>214</v>
      </c>
      <c r="C344" s="20"/>
      <c r="D344" s="49" t="s">
        <v>346</v>
      </c>
      <c r="E344" s="49"/>
      <c r="F344" s="49"/>
      <c r="G344" s="49"/>
      <c r="H344" s="49"/>
      <c r="I344" s="49"/>
      <c r="J344" s="49"/>
      <c r="K344" s="49"/>
      <c r="L344" s="49"/>
      <c r="M344" s="49"/>
      <c r="N344" s="21"/>
    </row>
    <row r="345" spans="1:38" x14ac:dyDescent="0.25">
      <c r="A345" s="10"/>
      <c r="B345" s="25" t="s">
        <v>347</v>
      </c>
      <c r="C345" s="20"/>
      <c r="D345" s="25"/>
      <c r="E345" s="26"/>
      <c r="F345" s="21"/>
      <c r="G345" s="20"/>
      <c r="H345" s="25"/>
      <c r="I345" s="26"/>
      <c r="J345" s="21"/>
      <c r="K345" s="20"/>
      <c r="L345" s="25"/>
      <c r="M345" s="26"/>
      <c r="N345" s="21"/>
    </row>
    <row r="346" spans="1:38" x14ac:dyDescent="0.25">
      <c r="A346" s="10"/>
      <c r="B346" s="25" t="s">
        <v>348</v>
      </c>
      <c r="C346" s="26"/>
      <c r="D346" s="25"/>
      <c r="E346" s="26">
        <v>8</v>
      </c>
      <c r="F346" s="21"/>
      <c r="G346" s="26"/>
      <c r="H346" s="25" t="s">
        <v>218</v>
      </c>
      <c r="I346" s="31">
        <v>1538</v>
      </c>
      <c r="J346" s="21"/>
      <c r="K346" s="26"/>
      <c r="L346" s="25" t="s">
        <v>218</v>
      </c>
      <c r="M346" s="31">
        <v>1538</v>
      </c>
      <c r="N346" s="21"/>
    </row>
    <row r="347" spans="1:38" x14ac:dyDescent="0.25">
      <c r="A347" s="10"/>
      <c r="B347" s="25" t="s">
        <v>351</v>
      </c>
      <c r="C347" s="26"/>
      <c r="D347" s="25"/>
      <c r="E347" s="26">
        <v>2</v>
      </c>
      <c r="F347" s="21"/>
      <c r="G347" s="26"/>
      <c r="H347" s="25"/>
      <c r="I347" s="31">
        <v>3954</v>
      </c>
      <c r="J347" s="21"/>
      <c r="K347" s="26"/>
      <c r="L347" s="25"/>
      <c r="M347" s="31">
        <v>3954</v>
      </c>
      <c r="N347" s="21"/>
    </row>
    <row r="348" spans="1:38" x14ac:dyDescent="0.25">
      <c r="A348" s="10"/>
      <c r="B348" s="25" t="s">
        <v>519</v>
      </c>
      <c r="C348" s="26"/>
      <c r="D348" s="25"/>
      <c r="E348" s="26">
        <v>1</v>
      </c>
      <c r="F348" s="21"/>
      <c r="G348" s="26"/>
      <c r="H348" s="25"/>
      <c r="I348" s="26">
        <v>47</v>
      </c>
      <c r="J348" s="21"/>
      <c r="K348" s="26"/>
      <c r="L348" s="25"/>
      <c r="M348" s="26">
        <v>47</v>
      </c>
      <c r="N348" s="21"/>
    </row>
    <row r="349" spans="1:38" ht="15.75" thickBot="1" x14ac:dyDescent="0.3">
      <c r="A349" s="10"/>
      <c r="B349" s="25" t="s">
        <v>351</v>
      </c>
      <c r="C349" s="26"/>
      <c r="D349" s="32"/>
      <c r="E349" s="33">
        <v>2</v>
      </c>
      <c r="F349" s="24"/>
      <c r="G349" s="26"/>
      <c r="H349" s="32"/>
      <c r="I349" s="34">
        <v>2990</v>
      </c>
      <c r="J349" s="24"/>
      <c r="K349" s="33"/>
      <c r="L349" s="32"/>
      <c r="M349" s="34">
        <v>2990</v>
      </c>
      <c r="N349" s="24"/>
    </row>
    <row r="350" spans="1:38" ht="16.5" thickTop="1" thickBot="1" x14ac:dyDescent="0.3">
      <c r="A350" s="10"/>
      <c r="B350" s="20" t="s">
        <v>132</v>
      </c>
      <c r="C350" s="26"/>
      <c r="D350" s="27"/>
      <c r="E350" s="28">
        <v>13</v>
      </c>
      <c r="F350" s="29"/>
      <c r="G350" s="26"/>
      <c r="H350" s="27" t="s">
        <v>218</v>
      </c>
      <c r="I350" s="30">
        <v>8529</v>
      </c>
      <c r="J350" s="29"/>
      <c r="K350" s="26"/>
      <c r="L350" s="27" t="s">
        <v>218</v>
      </c>
      <c r="M350" s="30">
        <v>8529</v>
      </c>
      <c r="N350" s="29"/>
    </row>
    <row r="351" spans="1:38" ht="15.75" thickTop="1" x14ac:dyDescent="0.25">
      <c r="A351" s="10"/>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row>
    <row r="352" spans="1:38" x14ac:dyDescent="0.25">
      <c r="A352" s="10"/>
      <c r="B352" s="72"/>
      <c r="C352" s="72"/>
      <c r="D352" s="72"/>
      <c r="E352" s="72"/>
      <c r="F352" s="72"/>
      <c r="G352" s="72"/>
      <c r="H352" s="72"/>
      <c r="I352" s="72"/>
      <c r="J352" s="72"/>
      <c r="K352" s="72"/>
      <c r="L352" s="72"/>
      <c r="M352" s="72"/>
      <c r="N352" s="72"/>
      <c r="O352" s="72"/>
      <c r="P352" s="72"/>
      <c r="Q352" s="72"/>
      <c r="R352" s="72"/>
      <c r="S352" s="72"/>
      <c r="T352" s="72"/>
      <c r="U352" s="72"/>
      <c r="V352" s="72"/>
      <c r="W352" s="72"/>
      <c r="X352" s="72"/>
      <c r="Y352" s="72"/>
      <c r="Z352" s="72"/>
      <c r="AA352" s="72"/>
      <c r="AB352" s="72"/>
      <c r="AC352" s="72"/>
      <c r="AD352" s="72"/>
      <c r="AE352" s="72"/>
      <c r="AF352" s="72"/>
      <c r="AG352" s="72"/>
      <c r="AH352" s="72"/>
      <c r="AI352" s="72"/>
      <c r="AJ352" s="72"/>
      <c r="AK352" s="72"/>
      <c r="AL352" s="72"/>
    </row>
    <row r="353" spans="1:38" ht="15" customHeight="1" x14ac:dyDescent="0.25">
      <c r="A353" s="10" t="s">
        <v>676</v>
      </c>
      <c r="B353" s="11" t="s">
        <v>5</v>
      </c>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c r="AL353" s="11"/>
    </row>
    <row r="354" spans="1:38" x14ac:dyDescent="0.25">
      <c r="A354" s="10"/>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c r="AK354" s="11"/>
      <c r="AL354" s="11"/>
    </row>
    <row r="355" spans="1:38" x14ac:dyDescent="0.25">
      <c r="A355" s="10"/>
      <c r="B355" s="16" t="s">
        <v>521</v>
      </c>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c r="AA355" s="16"/>
      <c r="AB355" s="16"/>
      <c r="AC355" s="16"/>
      <c r="AD355" s="16"/>
      <c r="AE355" s="16"/>
      <c r="AF355" s="16"/>
      <c r="AG355" s="16"/>
      <c r="AH355" s="16"/>
      <c r="AI355" s="16"/>
      <c r="AJ355" s="16"/>
      <c r="AK355" s="16"/>
      <c r="AL355" s="16"/>
    </row>
    <row r="356" spans="1:38" x14ac:dyDescent="0.25">
      <c r="A356" s="10"/>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c r="AJ356" s="11"/>
      <c r="AK356" s="11"/>
      <c r="AL356" s="11"/>
    </row>
    <row r="357" spans="1:38" x14ac:dyDescent="0.25">
      <c r="A357" s="10"/>
      <c r="B357" s="25"/>
      <c r="C357" s="20"/>
      <c r="D357" s="20"/>
      <c r="E357" s="20"/>
      <c r="F357" s="21"/>
      <c r="G357" s="20"/>
      <c r="H357" s="20"/>
      <c r="I357" s="20"/>
      <c r="J357" s="21"/>
    </row>
    <row r="358" spans="1:38" x14ac:dyDescent="0.25">
      <c r="A358" s="10"/>
      <c r="B358" s="48">
        <v>41182</v>
      </c>
      <c r="C358" s="35"/>
      <c r="D358" s="36" t="s">
        <v>245</v>
      </c>
      <c r="E358" s="36"/>
      <c r="F358" s="38"/>
      <c r="G358" s="35"/>
      <c r="H358" s="36" t="s">
        <v>470</v>
      </c>
      <c r="I358" s="36"/>
      <c r="J358" s="38"/>
    </row>
    <row r="359" spans="1:38" ht="15.75" thickBot="1" x14ac:dyDescent="0.3">
      <c r="A359" s="10"/>
      <c r="B359" s="25" t="s">
        <v>522</v>
      </c>
      <c r="C359" s="35"/>
      <c r="D359" s="37" t="s">
        <v>523</v>
      </c>
      <c r="E359" s="37"/>
      <c r="F359" s="39"/>
      <c r="G359" s="35"/>
      <c r="H359" s="37"/>
      <c r="I359" s="37"/>
      <c r="J359" s="39"/>
    </row>
    <row r="360" spans="1:38" ht="15.75" thickTop="1" x14ac:dyDescent="0.25">
      <c r="A360" s="10"/>
      <c r="B360" s="20" t="s">
        <v>214</v>
      </c>
      <c r="C360" s="20"/>
      <c r="D360" s="36" t="s">
        <v>346</v>
      </c>
      <c r="E360" s="36"/>
      <c r="F360" s="36"/>
      <c r="G360" s="36"/>
      <c r="H360" s="36"/>
      <c r="I360" s="36"/>
      <c r="J360" s="21"/>
    </row>
    <row r="361" spans="1:38" x14ac:dyDescent="0.25">
      <c r="A361" s="10"/>
      <c r="B361" s="25" t="s">
        <v>524</v>
      </c>
      <c r="C361" s="20"/>
      <c r="D361" s="35"/>
      <c r="E361" s="35"/>
      <c r="F361" s="21"/>
      <c r="G361" s="20"/>
      <c r="H361" s="35"/>
      <c r="I361" s="35"/>
      <c r="J361" s="21"/>
    </row>
    <row r="362" spans="1:38" x14ac:dyDescent="0.25">
      <c r="A362" s="10"/>
      <c r="B362" s="25" t="s">
        <v>475</v>
      </c>
      <c r="C362" s="26"/>
      <c r="D362" s="25"/>
      <c r="E362" s="26">
        <v>1</v>
      </c>
      <c r="F362" s="21"/>
      <c r="G362" s="26"/>
      <c r="H362" s="25" t="s">
        <v>218</v>
      </c>
      <c r="I362" s="26">
        <v>223</v>
      </c>
      <c r="J362" s="21"/>
    </row>
    <row r="363" spans="1:38" ht="15.75" thickBot="1" x14ac:dyDescent="0.3">
      <c r="A363" s="10"/>
      <c r="B363" s="25" t="s">
        <v>351</v>
      </c>
      <c r="C363" s="26"/>
      <c r="D363" s="32"/>
      <c r="E363" s="33">
        <v>1</v>
      </c>
      <c r="F363" s="24"/>
      <c r="G363" s="26"/>
      <c r="H363" s="32"/>
      <c r="I363" s="33">
        <v>391</v>
      </c>
      <c r="J363" s="24"/>
    </row>
    <row r="364" spans="1:38" ht="16.5" thickTop="1" thickBot="1" x14ac:dyDescent="0.3">
      <c r="A364" s="10"/>
      <c r="B364" s="25" t="s">
        <v>132</v>
      </c>
      <c r="C364" s="26"/>
      <c r="D364" s="27"/>
      <c r="E364" s="28">
        <v>2</v>
      </c>
      <c r="F364" s="29"/>
      <c r="G364" s="26"/>
      <c r="H364" s="27" t="s">
        <v>218</v>
      </c>
      <c r="I364" s="28">
        <v>614</v>
      </c>
      <c r="J364" s="29"/>
    </row>
    <row r="365" spans="1:38" ht="15.75" thickTop="1" x14ac:dyDescent="0.25">
      <c r="A365" s="10"/>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c r="AI365" s="11"/>
      <c r="AJ365" s="11"/>
      <c r="AK365" s="11"/>
      <c r="AL365" s="11"/>
    </row>
    <row r="366" spans="1:38" x14ac:dyDescent="0.25">
      <c r="A366" s="10"/>
      <c r="B366" s="53"/>
      <c r="C366" s="53"/>
      <c r="D366" s="53"/>
      <c r="E366" s="53"/>
      <c r="F366" s="53"/>
      <c r="G366" s="53"/>
      <c r="H366" s="53"/>
      <c r="I366" s="53"/>
      <c r="J366" s="53"/>
      <c r="K366" s="53"/>
      <c r="L366" s="53"/>
      <c r="M366" s="53"/>
      <c r="N366" s="53"/>
      <c r="O366" s="53"/>
      <c r="P366" s="53"/>
      <c r="Q366" s="53"/>
      <c r="R366" s="53"/>
      <c r="S366" s="53"/>
      <c r="T366" s="53"/>
      <c r="U366" s="53"/>
      <c r="V366" s="53"/>
      <c r="W366" s="53"/>
      <c r="X366" s="53"/>
      <c r="Y366" s="53"/>
      <c r="Z366" s="53"/>
      <c r="AA366" s="53"/>
      <c r="AB366" s="53"/>
      <c r="AC366" s="53"/>
      <c r="AD366" s="53"/>
      <c r="AE366" s="53"/>
      <c r="AF366" s="53"/>
      <c r="AG366" s="53"/>
      <c r="AH366" s="53"/>
      <c r="AI366" s="53"/>
      <c r="AJ366" s="53"/>
      <c r="AK366" s="53"/>
      <c r="AL366" s="53"/>
    </row>
    <row r="367" spans="1:38" x14ac:dyDescent="0.25">
      <c r="A367" s="10"/>
      <c r="B367" s="16" t="s">
        <v>527</v>
      </c>
      <c r="C367" s="16"/>
      <c r="D367" s="16"/>
      <c r="E367" s="16"/>
      <c r="F367" s="16"/>
      <c r="G367" s="16"/>
      <c r="H367" s="16"/>
      <c r="I367" s="16"/>
      <c r="J367" s="16"/>
      <c r="K367" s="16"/>
      <c r="L367" s="16"/>
      <c r="M367" s="16"/>
      <c r="N367" s="16"/>
      <c r="O367" s="16"/>
      <c r="P367" s="16"/>
      <c r="Q367" s="16"/>
      <c r="R367" s="16"/>
      <c r="S367" s="16"/>
      <c r="T367" s="16"/>
      <c r="U367" s="16"/>
      <c r="V367" s="16"/>
      <c r="W367" s="16"/>
      <c r="X367" s="16"/>
      <c r="Y367" s="16"/>
      <c r="Z367" s="16"/>
      <c r="AA367" s="16"/>
      <c r="AB367" s="16"/>
      <c r="AC367" s="16"/>
      <c r="AD367" s="16"/>
      <c r="AE367" s="16"/>
      <c r="AF367" s="16"/>
      <c r="AG367" s="16"/>
      <c r="AH367" s="16"/>
      <c r="AI367" s="16"/>
      <c r="AJ367" s="16"/>
      <c r="AK367" s="16"/>
      <c r="AL367" s="16"/>
    </row>
    <row r="368" spans="1:38" x14ac:dyDescent="0.25">
      <c r="A368" s="10"/>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c r="AL368" s="11"/>
    </row>
    <row r="369" spans="1:38" x14ac:dyDescent="0.25">
      <c r="A369" s="10"/>
      <c r="B369" s="25"/>
      <c r="C369" s="20"/>
      <c r="D369" s="20"/>
      <c r="E369" s="20"/>
      <c r="F369" s="21"/>
      <c r="G369" s="20"/>
      <c r="H369" s="20"/>
      <c r="I369" s="20"/>
      <c r="J369" s="21"/>
    </row>
    <row r="370" spans="1:38" x14ac:dyDescent="0.25">
      <c r="A370" s="10"/>
      <c r="B370" s="48">
        <v>41547</v>
      </c>
      <c r="C370" s="35"/>
      <c r="D370" s="36" t="s">
        <v>245</v>
      </c>
      <c r="E370" s="36"/>
      <c r="F370" s="38"/>
      <c r="G370" s="35"/>
      <c r="H370" s="36" t="s">
        <v>470</v>
      </c>
      <c r="I370" s="36"/>
      <c r="J370" s="38"/>
    </row>
    <row r="371" spans="1:38" ht="15.75" thickBot="1" x14ac:dyDescent="0.3">
      <c r="A371" s="10"/>
      <c r="B371" s="25" t="s">
        <v>522</v>
      </c>
      <c r="C371" s="35"/>
      <c r="D371" s="37" t="s">
        <v>523</v>
      </c>
      <c r="E371" s="37"/>
      <c r="F371" s="39"/>
      <c r="G371" s="35"/>
      <c r="H371" s="37"/>
      <c r="I371" s="37"/>
      <c r="J371" s="39"/>
    </row>
    <row r="372" spans="1:38" ht="15.75" thickTop="1" x14ac:dyDescent="0.25">
      <c r="A372" s="10"/>
      <c r="B372" s="20" t="s">
        <v>214</v>
      </c>
      <c r="C372" s="20"/>
      <c r="D372" s="36" t="s">
        <v>346</v>
      </c>
      <c r="E372" s="36"/>
      <c r="F372" s="36"/>
      <c r="G372" s="36"/>
      <c r="H372" s="36"/>
      <c r="I372" s="36"/>
      <c r="J372" s="21"/>
    </row>
    <row r="373" spans="1:38" x14ac:dyDescent="0.25">
      <c r="A373" s="10"/>
      <c r="B373" s="25" t="s">
        <v>347</v>
      </c>
      <c r="C373" s="20"/>
      <c r="D373" s="35"/>
      <c r="E373" s="35"/>
      <c r="F373" s="21"/>
      <c r="G373" s="20"/>
      <c r="H373" s="35"/>
      <c r="I373" s="35"/>
      <c r="J373" s="21"/>
    </row>
    <row r="374" spans="1:38" x14ac:dyDescent="0.25">
      <c r="A374" s="10"/>
      <c r="B374" s="25" t="s">
        <v>348</v>
      </c>
      <c r="C374" s="26"/>
      <c r="D374" s="25"/>
      <c r="E374" s="26">
        <v>1</v>
      </c>
      <c r="F374" s="21"/>
      <c r="G374" s="26"/>
      <c r="H374" s="25" t="s">
        <v>218</v>
      </c>
      <c r="I374" s="26">
        <v>111</v>
      </c>
      <c r="J374" s="21"/>
    </row>
    <row r="375" spans="1:38" ht="15.75" thickBot="1" x14ac:dyDescent="0.3">
      <c r="A375" s="10"/>
      <c r="B375" s="25" t="s">
        <v>351</v>
      </c>
      <c r="C375" s="26"/>
      <c r="D375" s="32"/>
      <c r="E375" s="33">
        <v>2</v>
      </c>
      <c r="F375" s="24"/>
      <c r="G375" s="26"/>
      <c r="H375" s="32"/>
      <c r="I375" s="34">
        <v>2982</v>
      </c>
      <c r="J375" s="24"/>
    </row>
    <row r="376" spans="1:38" ht="16.5" thickTop="1" thickBot="1" x14ac:dyDescent="0.3">
      <c r="A376" s="10"/>
      <c r="B376" s="25" t="s">
        <v>132</v>
      </c>
      <c r="C376" s="26"/>
      <c r="D376" s="27"/>
      <c r="E376" s="28">
        <v>3</v>
      </c>
      <c r="F376" s="29"/>
      <c r="G376" s="26"/>
      <c r="H376" s="27" t="s">
        <v>218</v>
      </c>
      <c r="I376" s="30">
        <v>3093</v>
      </c>
      <c r="J376" s="29"/>
    </row>
    <row r="377" spans="1:38" ht="15.75" thickTop="1" x14ac:dyDescent="0.25">
      <c r="A377" s="10"/>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c r="AK377" s="11"/>
      <c r="AL377" s="11"/>
    </row>
    <row r="378" spans="1:38" x14ac:dyDescent="0.25">
      <c r="A378" s="10"/>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c r="AL378" s="11"/>
    </row>
    <row r="379" spans="1:38" x14ac:dyDescent="0.25">
      <c r="A379" s="10"/>
      <c r="B379" s="25"/>
      <c r="C379" s="20"/>
      <c r="D379" s="20"/>
      <c r="E379" s="20"/>
      <c r="F379" s="21"/>
      <c r="G379" s="20"/>
      <c r="H379" s="20"/>
      <c r="I379" s="20"/>
      <c r="J379" s="21"/>
    </row>
    <row r="380" spans="1:38" x14ac:dyDescent="0.25">
      <c r="A380" s="10"/>
      <c r="B380" s="48">
        <v>41182</v>
      </c>
      <c r="C380" s="35"/>
      <c r="D380" s="36" t="s">
        <v>245</v>
      </c>
      <c r="E380" s="36"/>
      <c r="F380" s="38"/>
      <c r="G380" s="35"/>
      <c r="H380" s="36" t="s">
        <v>470</v>
      </c>
      <c r="I380" s="36"/>
      <c r="J380" s="38"/>
    </row>
    <row r="381" spans="1:38" ht="15.75" thickBot="1" x14ac:dyDescent="0.3">
      <c r="A381" s="10"/>
      <c r="B381" s="25" t="s">
        <v>522</v>
      </c>
      <c r="C381" s="35"/>
      <c r="D381" s="37" t="s">
        <v>523</v>
      </c>
      <c r="E381" s="37"/>
      <c r="F381" s="39"/>
      <c r="G381" s="35"/>
      <c r="H381" s="37"/>
      <c r="I381" s="37"/>
      <c r="J381" s="39"/>
    </row>
    <row r="382" spans="1:38" ht="15.75" thickTop="1" x14ac:dyDescent="0.25">
      <c r="A382" s="10"/>
      <c r="B382" s="20" t="s">
        <v>214</v>
      </c>
      <c r="C382" s="20"/>
      <c r="D382" s="36" t="s">
        <v>346</v>
      </c>
      <c r="E382" s="36"/>
      <c r="F382" s="36"/>
      <c r="G382" s="36"/>
      <c r="H382" s="36"/>
      <c r="I382" s="36"/>
      <c r="J382" s="21"/>
    </row>
    <row r="383" spans="1:38" x14ac:dyDescent="0.25">
      <c r="A383" s="10"/>
      <c r="B383" s="25" t="s">
        <v>347</v>
      </c>
      <c r="C383" s="20"/>
      <c r="D383" s="35"/>
      <c r="E383" s="35"/>
      <c r="F383" s="21"/>
      <c r="G383" s="20"/>
      <c r="H383" s="35"/>
      <c r="I383" s="35"/>
      <c r="J383" s="21"/>
    </row>
    <row r="384" spans="1:38" x14ac:dyDescent="0.25">
      <c r="A384" s="10"/>
      <c r="B384" s="25" t="s">
        <v>348</v>
      </c>
      <c r="C384" s="26"/>
      <c r="D384" s="25"/>
      <c r="E384" s="26">
        <v>1</v>
      </c>
      <c r="F384" s="21"/>
      <c r="G384" s="26"/>
      <c r="H384" s="25" t="s">
        <v>218</v>
      </c>
      <c r="I384" s="26">
        <v>223</v>
      </c>
      <c r="J384" s="21"/>
    </row>
    <row r="385" spans="1:10" ht="15.75" thickBot="1" x14ac:dyDescent="0.3">
      <c r="A385" s="10"/>
      <c r="B385" s="25" t="s">
        <v>351</v>
      </c>
      <c r="C385" s="26"/>
      <c r="D385" s="32"/>
      <c r="E385" s="33">
        <v>1</v>
      </c>
      <c r="F385" s="24"/>
      <c r="G385" s="26"/>
      <c r="H385" s="32"/>
      <c r="I385" s="33">
        <v>391</v>
      </c>
      <c r="J385" s="24"/>
    </row>
    <row r="386" spans="1:10" ht="16.5" thickTop="1" thickBot="1" x14ac:dyDescent="0.3">
      <c r="A386" s="10"/>
      <c r="B386" s="25" t="s">
        <v>132</v>
      </c>
      <c r="C386" s="26"/>
      <c r="D386" s="27"/>
      <c r="E386" s="28">
        <v>2</v>
      </c>
      <c r="F386" s="29"/>
      <c r="G386" s="26"/>
      <c r="H386" s="27" t="s">
        <v>218</v>
      </c>
      <c r="I386" s="28">
        <v>614</v>
      </c>
      <c r="J386" s="29"/>
    </row>
  </sheetData>
  <mergeCells count="678">
    <mergeCell ref="B367:AL367"/>
    <mergeCell ref="B368:AL368"/>
    <mergeCell ref="B377:AL377"/>
    <mergeCell ref="B378:AL378"/>
    <mergeCell ref="B330:AL330"/>
    <mergeCell ref="B339:AL339"/>
    <mergeCell ref="B351:AL351"/>
    <mergeCell ref="B352:AL352"/>
    <mergeCell ref="A353:A386"/>
    <mergeCell ref="B353:AL353"/>
    <mergeCell ref="B354:AL354"/>
    <mergeCell ref="B355:AL355"/>
    <mergeCell ref="B356:AL356"/>
    <mergeCell ref="B365:AL365"/>
    <mergeCell ref="A287:A313"/>
    <mergeCell ref="B287:AL287"/>
    <mergeCell ref="B288:AL288"/>
    <mergeCell ref="A314:A352"/>
    <mergeCell ref="B314:AL314"/>
    <mergeCell ref="B315:AL315"/>
    <mergeCell ref="B326:AL326"/>
    <mergeCell ref="B327:AL327"/>
    <mergeCell ref="B328:AL328"/>
    <mergeCell ref="B329:AL329"/>
    <mergeCell ref="B169:AL169"/>
    <mergeCell ref="B210:AL210"/>
    <mergeCell ref="B211:AL211"/>
    <mergeCell ref="A252:A286"/>
    <mergeCell ref="B252:AL252"/>
    <mergeCell ref="B253:AL253"/>
    <mergeCell ref="B270:AL270"/>
    <mergeCell ref="A97:A125"/>
    <mergeCell ref="B97:AL97"/>
    <mergeCell ref="B98:AL98"/>
    <mergeCell ref="B112:AL112"/>
    <mergeCell ref="A126:A251"/>
    <mergeCell ref="B126:AL126"/>
    <mergeCell ref="B127:AL127"/>
    <mergeCell ref="B166:AL166"/>
    <mergeCell ref="B167:AL167"/>
    <mergeCell ref="B168:AL168"/>
    <mergeCell ref="B5:AL5"/>
    <mergeCell ref="A22:A96"/>
    <mergeCell ref="B22:AL22"/>
    <mergeCell ref="B23:AL23"/>
    <mergeCell ref="B55:AL55"/>
    <mergeCell ref="B56:AL56"/>
    <mergeCell ref="B57:AL57"/>
    <mergeCell ref="B79:AL79"/>
    <mergeCell ref="B96:AL96"/>
    <mergeCell ref="J380:J381"/>
    <mergeCell ref="D382:I382"/>
    <mergeCell ref="D383:E383"/>
    <mergeCell ref="H383:I383"/>
    <mergeCell ref="A1:A2"/>
    <mergeCell ref="B1:AL1"/>
    <mergeCell ref="B2:AL2"/>
    <mergeCell ref="B3:AL3"/>
    <mergeCell ref="A4:A21"/>
    <mergeCell ref="B4:AL4"/>
    <mergeCell ref="J370:J371"/>
    <mergeCell ref="D372:I372"/>
    <mergeCell ref="D373:E373"/>
    <mergeCell ref="H373:I373"/>
    <mergeCell ref="C380:C381"/>
    <mergeCell ref="D380:E380"/>
    <mergeCell ref="D381:E381"/>
    <mergeCell ref="F380:F381"/>
    <mergeCell ref="G380:G381"/>
    <mergeCell ref="H380:I381"/>
    <mergeCell ref="D360:I360"/>
    <mergeCell ref="D361:E361"/>
    <mergeCell ref="H361:I361"/>
    <mergeCell ref="C370:C371"/>
    <mergeCell ref="D370:E370"/>
    <mergeCell ref="D371:E371"/>
    <mergeCell ref="F370:F371"/>
    <mergeCell ref="G370:G371"/>
    <mergeCell ref="H370:I371"/>
    <mergeCell ref="B366:AL366"/>
    <mergeCell ref="N341:N343"/>
    <mergeCell ref="D344:M344"/>
    <mergeCell ref="C358:C359"/>
    <mergeCell ref="D358:E358"/>
    <mergeCell ref="D359:E359"/>
    <mergeCell ref="F358:F359"/>
    <mergeCell ref="G358:G359"/>
    <mergeCell ref="H358:I359"/>
    <mergeCell ref="J358:J359"/>
    <mergeCell ref="H341:I341"/>
    <mergeCell ref="H342:I342"/>
    <mergeCell ref="H343:I343"/>
    <mergeCell ref="J341:J343"/>
    <mergeCell ref="K341:K343"/>
    <mergeCell ref="L341:M341"/>
    <mergeCell ref="L342:M342"/>
    <mergeCell ref="L343:M343"/>
    <mergeCell ref="D336:E336"/>
    <mergeCell ref="H336:I336"/>
    <mergeCell ref="L336:M336"/>
    <mergeCell ref="B341:B343"/>
    <mergeCell ref="C341:C343"/>
    <mergeCell ref="D341:E341"/>
    <mergeCell ref="D342:E342"/>
    <mergeCell ref="D343:E343"/>
    <mergeCell ref="F341:F343"/>
    <mergeCell ref="G341:G343"/>
    <mergeCell ref="K332:K334"/>
    <mergeCell ref="L332:M332"/>
    <mergeCell ref="L333:M333"/>
    <mergeCell ref="L334:M334"/>
    <mergeCell ref="N332:N334"/>
    <mergeCell ref="D335:M335"/>
    <mergeCell ref="F332:F334"/>
    <mergeCell ref="G332:G334"/>
    <mergeCell ref="H332:I332"/>
    <mergeCell ref="H333:I333"/>
    <mergeCell ref="H334:I334"/>
    <mergeCell ref="J332:J334"/>
    <mergeCell ref="D321:E321"/>
    <mergeCell ref="H321:I321"/>
    <mergeCell ref="L321:M321"/>
    <mergeCell ref="H331:I331"/>
    <mergeCell ref="L331:M331"/>
    <mergeCell ref="B332:B334"/>
    <mergeCell ref="C332:C334"/>
    <mergeCell ref="D332:E332"/>
    <mergeCell ref="D333:E333"/>
    <mergeCell ref="D334:E334"/>
    <mergeCell ref="K317:K319"/>
    <mergeCell ref="L317:M317"/>
    <mergeCell ref="L318:M318"/>
    <mergeCell ref="L319:M319"/>
    <mergeCell ref="N317:N319"/>
    <mergeCell ref="D320:M320"/>
    <mergeCell ref="F317:F319"/>
    <mergeCell ref="G317:G319"/>
    <mergeCell ref="H317:I317"/>
    <mergeCell ref="H318:I318"/>
    <mergeCell ref="H319:I319"/>
    <mergeCell ref="J317:J319"/>
    <mergeCell ref="D292:I292"/>
    <mergeCell ref="D293:E293"/>
    <mergeCell ref="H293:I293"/>
    <mergeCell ref="D294:E294"/>
    <mergeCell ref="H294:I294"/>
    <mergeCell ref="B317:B319"/>
    <mergeCell ref="C317:C319"/>
    <mergeCell ref="D317:E317"/>
    <mergeCell ref="D318:E318"/>
    <mergeCell ref="D319:E319"/>
    <mergeCell ref="AB278:AC278"/>
    <mergeCell ref="B290:B291"/>
    <mergeCell ref="C290:C291"/>
    <mergeCell ref="D290:E290"/>
    <mergeCell ref="D291:E291"/>
    <mergeCell ref="F290:F291"/>
    <mergeCell ref="G290:G291"/>
    <mergeCell ref="H290:I290"/>
    <mergeCell ref="H291:I291"/>
    <mergeCell ref="J290:J291"/>
    <mergeCell ref="D278:E278"/>
    <mergeCell ref="H278:I278"/>
    <mergeCell ref="L278:M278"/>
    <mergeCell ref="P278:Q278"/>
    <mergeCell ref="T278:U278"/>
    <mergeCell ref="X278:Y278"/>
    <mergeCell ref="AD272:AD275"/>
    <mergeCell ref="D276:AC276"/>
    <mergeCell ref="D277:E277"/>
    <mergeCell ref="H277:I277"/>
    <mergeCell ref="L277:M277"/>
    <mergeCell ref="P277:Q277"/>
    <mergeCell ref="T277:U277"/>
    <mergeCell ref="X277:Y277"/>
    <mergeCell ref="AB277:AC277"/>
    <mergeCell ref="Z272:Z275"/>
    <mergeCell ref="AA272:AA275"/>
    <mergeCell ref="AB272:AC272"/>
    <mergeCell ref="AB273:AC273"/>
    <mergeCell ref="AB274:AC274"/>
    <mergeCell ref="AB275:AC275"/>
    <mergeCell ref="R272:R275"/>
    <mergeCell ref="S272:S275"/>
    <mergeCell ref="T272:U275"/>
    <mergeCell ref="V272:V275"/>
    <mergeCell ref="W272:W275"/>
    <mergeCell ref="X272:Y272"/>
    <mergeCell ref="X273:Y273"/>
    <mergeCell ref="X274:Y274"/>
    <mergeCell ref="X275:Y275"/>
    <mergeCell ref="N272:N275"/>
    <mergeCell ref="O272:O275"/>
    <mergeCell ref="P272:Q272"/>
    <mergeCell ref="P273:Q273"/>
    <mergeCell ref="P274:Q274"/>
    <mergeCell ref="P275:Q275"/>
    <mergeCell ref="J272:J275"/>
    <mergeCell ref="K272:K275"/>
    <mergeCell ref="L272:M272"/>
    <mergeCell ref="L273:M273"/>
    <mergeCell ref="L274:M274"/>
    <mergeCell ref="L275:M275"/>
    <mergeCell ref="F272:F275"/>
    <mergeCell ref="G272:G275"/>
    <mergeCell ref="H272:I272"/>
    <mergeCell ref="H273:I273"/>
    <mergeCell ref="H274:I274"/>
    <mergeCell ref="H275:I275"/>
    <mergeCell ref="B272:B275"/>
    <mergeCell ref="C272:C275"/>
    <mergeCell ref="D272:E272"/>
    <mergeCell ref="D273:E273"/>
    <mergeCell ref="D274:E274"/>
    <mergeCell ref="D275:E275"/>
    <mergeCell ref="AB260:AC260"/>
    <mergeCell ref="D261:E261"/>
    <mergeCell ref="H261:I261"/>
    <mergeCell ref="L261:M261"/>
    <mergeCell ref="P261:Q261"/>
    <mergeCell ref="T261:U261"/>
    <mergeCell ref="X261:Y261"/>
    <mergeCell ref="AB261:AC261"/>
    <mergeCell ref="D260:E260"/>
    <mergeCell ref="H260:I260"/>
    <mergeCell ref="L260:M260"/>
    <mergeCell ref="P260:Q260"/>
    <mergeCell ref="T260:U260"/>
    <mergeCell ref="X260:Y260"/>
    <mergeCell ref="X255:X258"/>
    <mergeCell ref="Z255:Z258"/>
    <mergeCell ref="AA255:AA258"/>
    <mergeCell ref="AB255:AB258"/>
    <mergeCell ref="AD255:AD258"/>
    <mergeCell ref="D259:AC259"/>
    <mergeCell ref="R255:R258"/>
    <mergeCell ref="S255:S258"/>
    <mergeCell ref="T255:T258"/>
    <mergeCell ref="U255:U258"/>
    <mergeCell ref="V255:V258"/>
    <mergeCell ref="W255:W258"/>
    <mergeCell ref="J255:J258"/>
    <mergeCell ref="K255:K258"/>
    <mergeCell ref="L255:L258"/>
    <mergeCell ref="N255:N258"/>
    <mergeCell ref="O255:O258"/>
    <mergeCell ref="P255:P258"/>
    <mergeCell ref="F255:F258"/>
    <mergeCell ref="G255:G258"/>
    <mergeCell ref="H255:I255"/>
    <mergeCell ref="H256:I256"/>
    <mergeCell ref="H257:I257"/>
    <mergeCell ref="H258:I258"/>
    <mergeCell ref="D221:E221"/>
    <mergeCell ref="H221:I221"/>
    <mergeCell ref="L221:M221"/>
    <mergeCell ref="P221:Q221"/>
    <mergeCell ref="B255:B258"/>
    <mergeCell ref="C255:C258"/>
    <mergeCell ref="D255:E255"/>
    <mergeCell ref="D256:E256"/>
    <mergeCell ref="D257:E257"/>
    <mergeCell ref="D258:E258"/>
    <mergeCell ref="R214:R218"/>
    <mergeCell ref="D219:E219"/>
    <mergeCell ref="H219:I219"/>
    <mergeCell ref="L219:M219"/>
    <mergeCell ref="P219:Q219"/>
    <mergeCell ref="D220:E220"/>
    <mergeCell ref="H220:I220"/>
    <mergeCell ref="L220:M220"/>
    <mergeCell ref="P220:Q220"/>
    <mergeCell ref="N214:N218"/>
    <mergeCell ref="O214:O218"/>
    <mergeCell ref="P214:Q214"/>
    <mergeCell ref="P215:Q215"/>
    <mergeCell ref="P216:Q216"/>
    <mergeCell ref="P217:Q217"/>
    <mergeCell ref="P218:Q218"/>
    <mergeCell ref="J214:J218"/>
    <mergeCell ref="K214:K218"/>
    <mergeCell ref="L214:M214"/>
    <mergeCell ref="L215:M215"/>
    <mergeCell ref="L216:M216"/>
    <mergeCell ref="L217:M217"/>
    <mergeCell ref="L218:M218"/>
    <mergeCell ref="F214:F218"/>
    <mergeCell ref="G214:G218"/>
    <mergeCell ref="H214:I214"/>
    <mergeCell ref="H215:I215"/>
    <mergeCell ref="H216:I216"/>
    <mergeCell ref="H217:I217"/>
    <mergeCell ref="H218:I218"/>
    <mergeCell ref="B214:B218"/>
    <mergeCell ref="C214:C218"/>
    <mergeCell ref="D214:E214"/>
    <mergeCell ref="D215:E215"/>
    <mergeCell ref="D216:E216"/>
    <mergeCell ref="D217:E217"/>
    <mergeCell ref="D218:E218"/>
    <mergeCell ref="D179:E179"/>
    <mergeCell ref="H179:I179"/>
    <mergeCell ref="L179:M179"/>
    <mergeCell ref="P179:Q179"/>
    <mergeCell ref="D213:I213"/>
    <mergeCell ref="L213:Q213"/>
    <mergeCell ref="R172:R176"/>
    <mergeCell ref="D177:E177"/>
    <mergeCell ref="H177:I177"/>
    <mergeCell ref="L177:M177"/>
    <mergeCell ref="P177:Q177"/>
    <mergeCell ref="D178:E178"/>
    <mergeCell ref="H178:I178"/>
    <mergeCell ref="L178:M178"/>
    <mergeCell ref="P178:Q178"/>
    <mergeCell ref="N172:N176"/>
    <mergeCell ref="O172:O176"/>
    <mergeCell ref="P172:Q172"/>
    <mergeCell ref="P173:Q173"/>
    <mergeCell ref="P174:Q174"/>
    <mergeCell ref="P175:Q175"/>
    <mergeCell ref="P176:Q176"/>
    <mergeCell ref="J172:J176"/>
    <mergeCell ref="K172:K176"/>
    <mergeCell ref="L172:M172"/>
    <mergeCell ref="L173:M173"/>
    <mergeCell ref="L174:M174"/>
    <mergeCell ref="L175:M175"/>
    <mergeCell ref="L176:M176"/>
    <mergeCell ref="G172:G176"/>
    <mergeCell ref="H172:I172"/>
    <mergeCell ref="H173:I173"/>
    <mergeCell ref="H174:I174"/>
    <mergeCell ref="H175:I175"/>
    <mergeCell ref="H176:I176"/>
    <mergeCell ref="D171:I171"/>
    <mergeCell ref="L171:Q171"/>
    <mergeCell ref="B172:B176"/>
    <mergeCell ref="C172:C176"/>
    <mergeCell ref="D172:E172"/>
    <mergeCell ref="D173:E173"/>
    <mergeCell ref="D174:E174"/>
    <mergeCell ref="D175:E175"/>
    <mergeCell ref="D176:E176"/>
    <mergeCell ref="F172:F176"/>
    <mergeCell ref="D135:E135"/>
    <mergeCell ref="H135:I135"/>
    <mergeCell ref="L135:M135"/>
    <mergeCell ref="P135:Q135"/>
    <mergeCell ref="T135:U135"/>
    <mergeCell ref="X135:Y135"/>
    <mergeCell ref="D134:E134"/>
    <mergeCell ref="H134:I134"/>
    <mergeCell ref="L134:M134"/>
    <mergeCell ref="P134:Q134"/>
    <mergeCell ref="T134:U134"/>
    <mergeCell ref="X134:Y134"/>
    <mergeCell ref="D133:E133"/>
    <mergeCell ref="H133:I133"/>
    <mergeCell ref="L133:M133"/>
    <mergeCell ref="P133:Q133"/>
    <mergeCell ref="T133:U133"/>
    <mergeCell ref="X133:Y133"/>
    <mergeCell ref="V130:V132"/>
    <mergeCell ref="W130:W132"/>
    <mergeCell ref="X130:Y130"/>
    <mergeCell ref="X131:Y131"/>
    <mergeCell ref="X132:Y132"/>
    <mergeCell ref="Z130:Z132"/>
    <mergeCell ref="O130:O132"/>
    <mergeCell ref="P130:Q132"/>
    <mergeCell ref="R130:R132"/>
    <mergeCell ref="S130:S132"/>
    <mergeCell ref="T130:U130"/>
    <mergeCell ref="T131:U131"/>
    <mergeCell ref="T132:U132"/>
    <mergeCell ref="J130:J132"/>
    <mergeCell ref="K130:K132"/>
    <mergeCell ref="L130:M130"/>
    <mergeCell ref="L131:M131"/>
    <mergeCell ref="L132:M132"/>
    <mergeCell ref="N130:N132"/>
    <mergeCell ref="D129:M129"/>
    <mergeCell ref="P129:Y129"/>
    <mergeCell ref="B130:B132"/>
    <mergeCell ref="C130:C132"/>
    <mergeCell ref="D130:E132"/>
    <mergeCell ref="F130:F132"/>
    <mergeCell ref="G130:G132"/>
    <mergeCell ref="H130:I130"/>
    <mergeCell ref="H131:I131"/>
    <mergeCell ref="H132:I132"/>
    <mergeCell ref="X114:Y115"/>
    <mergeCell ref="Z114:Z115"/>
    <mergeCell ref="D116:Y116"/>
    <mergeCell ref="D117:E117"/>
    <mergeCell ref="H117:I117"/>
    <mergeCell ref="L117:M117"/>
    <mergeCell ref="P117:Q117"/>
    <mergeCell ref="T117:U117"/>
    <mergeCell ref="X117:Y117"/>
    <mergeCell ref="P114:Q115"/>
    <mergeCell ref="R114:R115"/>
    <mergeCell ref="S114:S115"/>
    <mergeCell ref="T114:U115"/>
    <mergeCell ref="V114:V115"/>
    <mergeCell ref="W114:W115"/>
    <mergeCell ref="J114:J115"/>
    <mergeCell ref="K114:K115"/>
    <mergeCell ref="L114:M114"/>
    <mergeCell ref="L115:M115"/>
    <mergeCell ref="N114:N115"/>
    <mergeCell ref="O114:O115"/>
    <mergeCell ref="B114:B115"/>
    <mergeCell ref="C114:C115"/>
    <mergeCell ref="D114:E115"/>
    <mergeCell ref="F114:F115"/>
    <mergeCell ref="G114:G115"/>
    <mergeCell ref="H114:I115"/>
    <mergeCell ref="Z100:Z101"/>
    <mergeCell ref="D102:Y102"/>
    <mergeCell ref="D103:E103"/>
    <mergeCell ref="H103:I103"/>
    <mergeCell ref="L103:M103"/>
    <mergeCell ref="P103:Q103"/>
    <mergeCell ref="T103:U103"/>
    <mergeCell ref="X103:Y103"/>
    <mergeCell ref="R100:R101"/>
    <mergeCell ref="S100:S101"/>
    <mergeCell ref="T100:U101"/>
    <mergeCell ref="V100:V101"/>
    <mergeCell ref="W100:W101"/>
    <mergeCell ref="X100:Y101"/>
    <mergeCell ref="K100:K101"/>
    <mergeCell ref="L100:M100"/>
    <mergeCell ref="L101:M101"/>
    <mergeCell ref="N100:N101"/>
    <mergeCell ref="O100:O101"/>
    <mergeCell ref="P100:Q101"/>
    <mergeCell ref="AB87:AC87"/>
    <mergeCell ref="AF87:AG87"/>
    <mergeCell ref="AJ87:AK87"/>
    <mergeCell ref="B100:B101"/>
    <mergeCell ref="C100:C101"/>
    <mergeCell ref="D100:E101"/>
    <mergeCell ref="F100:F101"/>
    <mergeCell ref="G100:G101"/>
    <mergeCell ref="H100:I101"/>
    <mergeCell ref="J100:J101"/>
    <mergeCell ref="AH82:AH86"/>
    <mergeCell ref="AI82:AI86"/>
    <mergeCell ref="AJ82:AK86"/>
    <mergeCell ref="AL82:AL86"/>
    <mergeCell ref="D87:E87"/>
    <mergeCell ref="H87:I87"/>
    <mergeCell ref="L87:M87"/>
    <mergeCell ref="P87:Q87"/>
    <mergeCell ref="T87:U87"/>
    <mergeCell ref="X87:Y87"/>
    <mergeCell ref="AD82:AD86"/>
    <mergeCell ref="AE82:AE86"/>
    <mergeCell ref="AF82:AG82"/>
    <mergeCell ref="AF83:AG83"/>
    <mergeCell ref="AF84:AG84"/>
    <mergeCell ref="AF85:AG85"/>
    <mergeCell ref="AF86:AG86"/>
    <mergeCell ref="Z82:Z86"/>
    <mergeCell ref="AA82:AA86"/>
    <mergeCell ref="AB82:AC82"/>
    <mergeCell ref="AB83:AC83"/>
    <mergeCell ref="AB84:AC84"/>
    <mergeCell ref="AB85:AC85"/>
    <mergeCell ref="AB86:AC86"/>
    <mergeCell ref="V82:V86"/>
    <mergeCell ref="W82:W86"/>
    <mergeCell ref="X82:Y82"/>
    <mergeCell ref="X83:Y83"/>
    <mergeCell ref="X84:Y84"/>
    <mergeCell ref="X85:Y85"/>
    <mergeCell ref="X86:Y86"/>
    <mergeCell ref="R82:R86"/>
    <mergeCell ref="S82:S86"/>
    <mergeCell ref="T82:U82"/>
    <mergeCell ref="T83:U83"/>
    <mergeCell ref="T84:U84"/>
    <mergeCell ref="T85:U85"/>
    <mergeCell ref="T86:U86"/>
    <mergeCell ref="N82:N86"/>
    <mergeCell ref="O82:O86"/>
    <mergeCell ref="P82:Q82"/>
    <mergeCell ref="P83:Q83"/>
    <mergeCell ref="P84:Q84"/>
    <mergeCell ref="P85:Q85"/>
    <mergeCell ref="P86:Q86"/>
    <mergeCell ref="J82:J86"/>
    <mergeCell ref="K82:K86"/>
    <mergeCell ref="L82:M82"/>
    <mergeCell ref="L83:M83"/>
    <mergeCell ref="L84:M84"/>
    <mergeCell ref="L85:M85"/>
    <mergeCell ref="L86:M86"/>
    <mergeCell ref="F82:F86"/>
    <mergeCell ref="G82:G86"/>
    <mergeCell ref="H82:I82"/>
    <mergeCell ref="H83:I83"/>
    <mergeCell ref="H84:I84"/>
    <mergeCell ref="H85:I85"/>
    <mergeCell ref="H86:I86"/>
    <mergeCell ref="B82:B86"/>
    <mergeCell ref="C82:C86"/>
    <mergeCell ref="D82:E82"/>
    <mergeCell ref="D83:E83"/>
    <mergeCell ref="D84:E84"/>
    <mergeCell ref="D85:E85"/>
    <mergeCell ref="D86:E86"/>
    <mergeCell ref="B72:Q72"/>
    <mergeCell ref="D81:U81"/>
    <mergeCell ref="X81:Y81"/>
    <mergeCell ref="AB81:AC81"/>
    <mergeCell ref="AF81:AG81"/>
    <mergeCell ref="AJ81:AK81"/>
    <mergeCell ref="AH60:AH64"/>
    <mergeCell ref="AI60:AI64"/>
    <mergeCell ref="AJ60:AK64"/>
    <mergeCell ref="AL60:AL64"/>
    <mergeCell ref="B65:Q65"/>
    <mergeCell ref="T65:U65"/>
    <mergeCell ref="X65:Y65"/>
    <mergeCell ref="AB65:AC65"/>
    <mergeCell ref="AF65:AG65"/>
    <mergeCell ref="AJ65:AK65"/>
    <mergeCell ref="AD60:AD64"/>
    <mergeCell ref="AE60:AE64"/>
    <mergeCell ref="AF60:AG60"/>
    <mergeCell ref="AF61:AG61"/>
    <mergeCell ref="AF62:AG62"/>
    <mergeCell ref="AF63:AG63"/>
    <mergeCell ref="AF64:AG64"/>
    <mergeCell ref="Z60:Z64"/>
    <mergeCell ref="AA60:AA64"/>
    <mergeCell ref="AB60:AC60"/>
    <mergeCell ref="AB61:AC61"/>
    <mergeCell ref="AB62:AC62"/>
    <mergeCell ref="AB63:AC63"/>
    <mergeCell ref="AB64:AC64"/>
    <mergeCell ref="V60:V64"/>
    <mergeCell ref="W60:W64"/>
    <mergeCell ref="X60:Y60"/>
    <mergeCell ref="X61:Y61"/>
    <mergeCell ref="X62:Y62"/>
    <mergeCell ref="X63:Y63"/>
    <mergeCell ref="X64:Y6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K60:K64"/>
    <mergeCell ref="L60:M60"/>
    <mergeCell ref="L61:M61"/>
    <mergeCell ref="L62:M62"/>
    <mergeCell ref="L63:M63"/>
    <mergeCell ref="L64:M64"/>
    <mergeCell ref="H60:I60"/>
    <mergeCell ref="H61:I61"/>
    <mergeCell ref="H62:I62"/>
    <mergeCell ref="H63:I63"/>
    <mergeCell ref="H64:I64"/>
    <mergeCell ref="J60:J64"/>
    <mergeCell ref="AJ59:AK59"/>
    <mergeCell ref="B60:B64"/>
    <mergeCell ref="C60:C64"/>
    <mergeCell ref="D60:E60"/>
    <mergeCell ref="D61:E61"/>
    <mergeCell ref="D62:E62"/>
    <mergeCell ref="D63:E63"/>
    <mergeCell ref="D64:E64"/>
    <mergeCell ref="F60:F64"/>
    <mergeCell ref="G60:G64"/>
    <mergeCell ref="B39:Q39"/>
    <mergeCell ref="H58:I58"/>
    <mergeCell ref="D59:U59"/>
    <mergeCell ref="X59:Y59"/>
    <mergeCell ref="AB59:AC59"/>
    <mergeCell ref="AF59:AG59"/>
    <mergeCell ref="AH27:AH31"/>
    <mergeCell ref="AI27:AI31"/>
    <mergeCell ref="AJ27:AK31"/>
    <mergeCell ref="AL27:AL31"/>
    <mergeCell ref="B32:Q32"/>
    <mergeCell ref="T32:U32"/>
    <mergeCell ref="X32:Y32"/>
    <mergeCell ref="AB32:AC32"/>
    <mergeCell ref="AF32:AG32"/>
    <mergeCell ref="AJ32:AK32"/>
    <mergeCell ref="AD27:AD31"/>
    <mergeCell ref="AE27:AE31"/>
    <mergeCell ref="AF27:AG27"/>
    <mergeCell ref="AF28:AG28"/>
    <mergeCell ref="AF29:AG29"/>
    <mergeCell ref="AF30:AG30"/>
    <mergeCell ref="AF31:AG31"/>
    <mergeCell ref="Z27:Z31"/>
    <mergeCell ref="AA27:AA31"/>
    <mergeCell ref="AB27:AC27"/>
    <mergeCell ref="AB28:AC28"/>
    <mergeCell ref="AB29:AC29"/>
    <mergeCell ref="AB30:AC30"/>
    <mergeCell ref="AB31:AC31"/>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AJ25:AK25"/>
    <mergeCell ref="D26:V26"/>
    <mergeCell ref="X26:Y26"/>
    <mergeCell ref="AB26:AC26"/>
    <mergeCell ref="AF26:AG26"/>
    <mergeCell ref="AJ26:AK26"/>
    <mergeCell ref="D9:Q9"/>
    <mergeCell ref="D10:E10"/>
    <mergeCell ref="H10:I10"/>
    <mergeCell ref="L10:M10"/>
    <mergeCell ref="P10:Q10"/>
    <mergeCell ref="H25:I25"/>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5.140625" bestFit="1" customWidth="1"/>
    <col min="2" max="2" width="24.85546875" bestFit="1" customWidth="1"/>
    <col min="4" max="4" width="1.85546875" bestFit="1" customWidth="1"/>
    <col min="5" max="5" width="6.5703125" bestFit="1" customWidth="1"/>
    <col min="9" max="9" width="5.28515625" bestFit="1" customWidth="1"/>
    <col min="10" max="10" width="2.5703125" bestFit="1" customWidth="1"/>
    <col min="13" max="13" width="4.42578125" bestFit="1" customWidth="1"/>
    <col min="14" max="14" width="2.5703125" bestFit="1" customWidth="1"/>
    <col min="16" max="16" width="1.85546875" bestFit="1" customWidth="1"/>
    <col min="17" max="17" width="6.5703125" bestFit="1" customWidth="1"/>
    <col min="21" max="21" width="5.28515625" bestFit="1" customWidth="1"/>
    <col min="22" max="22" width="2.5703125" bestFit="1" customWidth="1"/>
    <col min="25" max="25" width="4.42578125" bestFit="1" customWidth="1"/>
    <col min="26" max="26" width="2.5703125" bestFit="1" customWidth="1"/>
  </cols>
  <sheetData>
    <row r="1" spans="1:26" ht="15" customHeight="1" x14ac:dyDescent="0.25">
      <c r="A1" s="9" t="s">
        <v>67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2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0" t="s">
        <v>67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0"/>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0"/>
      <c r="B6" s="20"/>
      <c r="C6" s="20"/>
      <c r="D6" s="20"/>
      <c r="E6" s="20"/>
      <c r="F6" s="21"/>
      <c r="G6" s="20"/>
      <c r="H6" s="20"/>
      <c r="I6" s="20"/>
      <c r="J6" s="21"/>
      <c r="K6" s="20"/>
      <c r="L6" s="20"/>
      <c r="M6" s="20"/>
      <c r="N6" s="21"/>
      <c r="O6" s="20"/>
      <c r="P6" s="20"/>
      <c r="Q6" s="20"/>
      <c r="R6" s="21"/>
      <c r="S6" s="20"/>
      <c r="T6" s="20"/>
      <c r="U6" s="20"/>
      <c r="V6" s="21"/>
      <c r="W6" s="20"/>
      <c r="X6" s="20"/>
      <c r="Y6" s="20"/>
      <c r="Z6" s="21"/>
    </row>
    <row r="7" spans="1:26" ht="15.75" thickBot="1" x14ac:dyDescent="0.3">
      <c r="A7" s="10"/>
      <c r="B7" s="20"/>
      <c r="C7" s="20"/>
      <c r="D7" s="37" t="s">
        <v>532</v>
      </c>
      <c r="E7" s="37"/>
      <c r="F7" s="37"/>
      <c r="G7" s="37"/>
      <c r="H7" s="37"/>
      <c r="I7" s="37"/>
      <c r="J7" s="37"/>
      <c r="K7" s="37"/>
      <c r="L7" s="37"/>
      <c r="M7" s="37"/>
      <c r="N7" s="24"/>
      <c r="O7" s="20"/>
      <c r="P7" s="37" t="s">
        <v>332</v>
      </c>
      <c r="Q7" s="37"/>
      <c r="R7" s="37"/>
      <c r="S7" s="37"/>
      <c r="T7" s="37"/>
      <c r="U7" s="37"/>
      <c r="V7" s="37"/>
      <c r="W7" s="37"/>
      <c r="X7" s="37"/>
      <c r="Y7" s="37"/>
      <c r="Z7" s="24"/>
    </row>
    <row r="8" spans="1:26" ht="15.75" thickTop="1" x14ac:dyDescent="0.25">
      <c r="A8" s="10"/>
      <c r="B8" s="35" t="s">
        <v>214</v>
      </c>
      <c r="C8" s="35"/>
      <c r="D8" s="49" t="s">
        <v>533</v>
      </c>
      <c r="E8" s="49"/>
      <c r="F8" s="50"/>
      <c r="G8" s="51"/>
      <c r="H8" s="49" t="s">
        <v>534</v>
      </c>
      <c r="I8" s="49"/>
      <c r="J8" s="50"/>
      <c r="K8" s="51"/>
      <c r="L8" s="49" t="s">
        <v>535</v>
      </c>
      <c r="M8" s="49"/>
      <c r="N8" s="50"/>
      <c r="O8" s="35"/>
      <c r="P8" s="49" t="s">
        <v>455</v>
      </c>
      <c r="Q8" s="49"/>
      <c r="R8" s="50"/>
      <c r="S8" s="51"/>
      <c r="T8" s="49" t="s">
        <v>345</v>
      </c>
      <c r="U8" s="49"/>
      <c r="V8" s="50"/>
      <c r="W8" s="51"/>
      <c r="X8" s="49" t="s">
        <v>535</v>
      </c>
      <c r="Y8" s="49"/>
      <c r="Z8" s="50"/>
    </row>
    <row r="9" spans="1:26" x14ac:dyDescent="0.25">
      <c r="A9" s="10"/>
      <c r="B9" s="35"/>
      <c r="C9" s="35"/>
      <c r="D9" s="36"/>
      <c r="E9" s="36"/>
      <c r="F9" s="38"/>
      <c r="G9" s="35"/>
      <c r="H9" s="36"/>
      <c r="I9" s="36"/>
      <c r="J9" s="38"/>
      <c r="K9" s="35"/>
      <c r="L9" s="36" t="s">
        <v>536</v>
      </c>
      <c r="M9" s="36"/>
      <c r="N9" s="38"/>
      <c r="O9" s="35"/>
      <c r="P9" s="36"/>
      <c r="Q9" s="36"/>
      <c r="R9" s="38"/>
      <c r="S9" s="35"/>
      <c r="T9" s="36"/>
      <c r="U9" s="36"/>
      <c r="V9" s="38"/>
      <c r="W9" s="35"/>
      <c r="X9" s="36" t="s">
        <v>536</v>
      </c>
      <c r="Y9" s="36"/>
      <c r="Z9" s="38"/>
    </row>
    <row r="10" spans="1:26" ht="15.75" thickBot="1" x14ac:dyDescent="0.3">
      <c r="A10" s="10"/>
      <c r="B10" s="35"/>
      <c r="C10" s="35"/>
      <c r="D10" s="37"/>
      <c r="E10" s="37"/>
      <c r="F10" s="39"/>
      <c r="G10" s="35"/>
      <c r="H10" s="37"/>
      <c r="I10" s="37"/>
      <c r="J10" s="39"/>
      <c r="K10" s="35"/>
      <c r="L10" s="37" t="s">
        <v>537</v>
      </c>
      <c r="M10" s="37"/>
      <c r="N10" s="39"/>
      <c r="O10" s="35"/>
      <c r="P10" s="37"/>
      <c r="Q10" s="37"/>
      <c r="R10" s="39"/>
      <c r="S10" s="35"/>
      <c r="T10" s="37"/>
      <c r="U10" s="37"/>
      <c r="V10" s="39"/>
      <c r="W10" s="35"/>
      <c r="X10" s="37" t="s">
        <v>537</v>
      </c>
      <c r="Y10" s="37"/>
      <c r="Z10" s="39"/>
    </row>
    <row r="11" spans="1:26" ht="15.75" thickTop="1" x14ac:dyDescent="0.25">
      <c r="A11" s="10"/>
      <c r="B11" s="20" t="s">
        <v>214</v>
      </c>
      <c r="C11" s="20"/>
      <c r="D11" s="36" t="s">
        <v>346</v>
      </c>
      <c r="E11" s="36"/>
      <c r="F11" s="36"/>
      <c r="G11" s="36"/>
      <c r="H11" s="36"/>
      <c r="I11" s="36"/>
      <c r="J11" s="36"/>
      <c r="K11" s="36"/>
      <c r="L11" s="36"/>
      <c r="M11" s="36"/>
      <c r="N11" s="36"/>
      <c r="O11" s="36"/>
      <c r="P11" s="36"/>
      <c r="Q11" s="36"/>
      <c r="R11" s="36"/>
      <c r="S11" s="36"/>
      <c r="T11" s="36"/>
      <c r="U11" s="36"/>
      <c r="V11" s="36"/>
      <c r="W11" s="36"/>
      <c r="X11" s="36"/>
      <c r="Y11" s="36"/>
      <c r="Z11" s="21"/>
    </row>
    <row r="12" spans="1:26" x14ac:dyDescent="0.25">
      <c r="A12" s="10"/>
      <c r="B12" s="20" t="s">
        <v>214</v>
      </c>
      <c r="C12" s="20"/>
      <c r="D12" s="35"/>
      <c r="E12" s="35"/>
      <c r="F12" s="21"/>
      <c r="G12" s="20"/>
      <c r="H12" s="35"/>
      <c r="I12" s="35"/>
      <c r="J12" s="21"/>
      <c r="K12" s="20"/>
      <c r="L12" s="35"/>
      <c r="M12" s="35"/>
      <c r="N12" s="21"/>
      <c r="O12" s="20"/>
      <c r="P12" s="35"/>
      <c r="Q12" s="35"/>
      <c r="R12" s="21"/>
      <c r="S12" s="20"/>
      <c r="T12" s="35"/>
      <c r="U12" s="35"/>
      <c r="V12" s="21"/>
      <c r="W12" s="20"/>
      <c r="X12" s="35"/>
      <c r="Y12" s="35"/>
      <c r="Z12" s="21"/>
    </row>
    <row r="13" spans="1:26" x14ac:dyDescent="0.25">
      <c r="A13" s="10"/>
      <c r="B13" s="47" t="s">
        <v>538</v>
      </c>
      <c r="C13" s="20"/>
      <c r="D13" s="35"/>
      <c r="E13" s="35"/>
      <c r="F13" s="21"/>
      <c r="G13" s="20"/>
      <c r="H13" s="35"/>
      <c r="I13" s="35"/>
      <c r="J13" s="21"/>
      <c r="K13" s="20"/>
      <c r="L13" s="35"/>
      <c r="M13" s="35"/>
      <c r="N13" s="21"/>
      <c r="O13" s="20"/>
      <c r="P13" s="35"/>
      <c r="Q13" s="35"/>
      <c r="R13" s="21"/>
      <c r="S13" s="20"/>
      <c r="T13" s="35"/>
      <c r="U13" s="35"/>
      <c r="V13" s="21"/>
      <c r="W13" s="20"/>
      <c r="X13" s="35"/>
      <c r="Y13" s="35"/>
      <c r="Z13" s="21"/>
    </row>
    <row r="14" spans="1:26" x14ac:dyDescent="0.25">
      <c r="A14" s="10"/>
      <c r="B14" s="42" t="s">
        <v>539</v>
      </c>
      <c r="C14" s="26"/>
      <c r="D14" s="25" t="s">
        <v>218</v>
      </c>
      <c r="E14" s="31">
        <v>46284</v>
      </c>
      <c r="F14" s="21"/>
      <c r="G14" s="26"/>
      <c r="H14" s="25"/>
      <c r="I14" s="26">
        <v>8.7799999999999994</v>
      </c>
      <c r="J14" s="21" t="s">
        <v>349</v>
      </c>
      <c r="K14" s="26"/>
      <c r="L14" s="25"/>
      <c r="M14" s="26" t="s">
        <v>229</v>
      </c>
      <c r="N14" s="21" t="s">
        <v>349</v>
      </c>
      <c r="O14" s="26"/>
      <c r="P14" s="25" t="s">
        <v>218</v>
      </c>
      <c r="Q14" s="31">
        <v>39301</v>
      </c>
      <c r="R14" s="21"/>
      <c r="S14" s="25"/>
      <c r="T14" s="25"/>
      <c r="U14" s="26">
        <v>7.09</v>
      </c>
      <c r="V14" s="21" t="s">
        <v>349</v>
      </c>
      <c r="W14" s="26"/>
      <c r="X14" s="25"/>
      <c r="Y14" s="26" t="s">
        <v>229</v>
      </c>
      <c r="Z14" s="21" t="s">
        <v>349</v>
      </c>
    </row>
    <row r="15" spans="1:26" x14ac:dyDescent="0.25">
      <c r="A15" s="10"/>
      <c r="B15" s="42" t="s">
        <v>540</v>
      </c>
      <c r="C15" s="26"/>
      <c r="D15" s="25"/>
      <c r="E15" s="31">
        <v>109698</v>
      </c>
      <c r="F15" s="21"/>
      <c r="G15" s="25"/>
      <c r="H15" s="25"/>
      <c r="I15" s="26">
        <v>20.81</v>
      </c>
      <c r="J15" s="21"/>
      <c r="K15" s="25"/>
      <c r="L15" s="25"/>
      <c r="M15" s="26">
        <v>0.56000000000000005</v>
      </c>
      <c r="N15" s="21"/>
      <c r="O15" s="26"/>
      <c r="P15" s="25"/>
      <c r="Q15" s="31">
        <v>106469</v>
      </c>
      <c r="R15" s="21"/>
      <c r="S15" s="25"/>
      <c r="T15" s="25"/>
      <c r="U15" s="26">
        <v>19.22</v>
      </c>
      <c r="V15" s="21"/>
      <c r="W15" s="25"/>
      <c r="X15" s="25"/>
      <c r="Y15" s="26">
        <v>0.65</v>
      </c>
      <c r="Z15" s="21"/>
    </row>
    <row r="16" spans="1:26" x14ac:dyDescent="0.25">
      <c r="A16" s="10"/>
      <c r="B16" s="42" t="s">
        <v>541</v>
      </c>
      <c r="C16" s="26"/>
      <c r="D16" s="25"/>
      <c r="E16" s="31">
        <v>152873</v>
      </c>
      <c r="F16" s="21"/>
      <c r="G16" s="25"/>
      <c r="H16" s="25"/>
      <c r="I16" s="26">
        <v>28.99</v>
      </c>
      <c r="J16" s="21"/>
      <c r="K16" s="25"/>
      <c r="L16" s="25"/>
      <c r="M16" s="26">
        <v>0.42</v>
      </c>
      <c r="N16" s="21"/>
      <c r="O16" s="26"/>
      <c r="P16" s="25"/>
      <c r="Q16" s="31">
        <v>168150</v>
      </c>
      <c r="R16" s="21"/>
      <c r="S16" s="25"/>
      <c r="T16" s="25"/>
      <c r="U16" s="26">
        <v>30.35</v>
      </c>
      <c r="V16" s="21"/>
      <c r="W16" s="25"/>
      <c r="X16" s="25"/>
      <c r="Y16" s="26">
        <v>0.82</v>
      </c>
      <c r="Z16" s="21"/>
    </row>
    <row r="17" spans="1:26" x14ac:dyDescent="0.25">
      <c r="A17" s="10"/>
      <c r="B17" s="42" t="s">
        <v>542</v>
      </c>
      <c r="C17" s="26"/>
      <c r="D17" s="25"/>
      <c r="E17" s="31">
        <v>40720</v>
      </c>
      <c r="F17" s="21"/>
      <c r="G17" s="25"/>
      <c r="H17" s="25"/>
      <c r="I17" s="26">
        <v>7.72</v>
      </c>
      <c r="J17" s="21"/>
      <c r="K17" s="25"/>
      <c r="L17" s="25"/>
      <c r="M17" s="26">
        <v>0.34</v>
      </c>
      <c r="N17" s="21"/>
      <c r="O17" s="26"/>
      <c r="P17" s="25"/>
      <c r="Q17" s="31">
        <v>44548</v>
      </c>
      <c r="R17" s="21"/>
      <c r="S17" s="25"/>
      <c r="T17" s="25"/>
      <c r="U17" s="26">
        <v>8.0399999999999991</v>
      </c>
      <c r="V17" s="21"/>
      <c r="W17" s="25"/>
      <c r="X17" s="25"/>
      <c r="Y17" s="26">
        <v>0.54</v>
      </c>
      <c r="Z17" s="21"/>
    </row>
    <row r="18" spans="1:26" ht="15.75" thickBot="1" x14ac:dyDescent="0.3">
      <c r="A18" s="10"/>
      <c r="B18" s="42" t="s">
        <v>543</v>
      </c>
      <c r="C18" s="26"/>
      <c r="D18" s="32"/>
      <c r="E18" s="34">
        <v>65236</v>
      </c>
      <c r="F18" s="24"/>
      <c r="G18" s="25"/>
      <c r="H18" s="32"/>
      <c r="I18" s="33">
        <v>12.37</v>
      </c>
      <c r="J18" s="24"/>
      <c r="K18" s="25"/>
      <c r="L18" s="25"/>
      <c r="M18" s="26">
        <v>0.41</v>
      </c>
      <c r="N18" s="21"/>
      <c r="O18" s="26"/>
      <c r="P18" s="32"/>
      <c r="Q18" s="34">
        <v>72051</v>
      </c>
      <c r="R18" s="24"/>
      <c r="S18" s="25"/>
      <c r="T18" s="32"/>
      <c r="U18" s="33">
        <v>13</v>
      </c>
      <c r="V18" s="24"/>
      <c r="W18" s="25"/>
      <c r="X18" s="25"/>
      <c r="Y18" s="26">
        <v>0.63</v>
      </c>
      <c r="Z18" s="21"/>
    </row>
    <row r="19" spans="1:26" ht="15.75" thickTop="1" x14ac:dyDescent="0.25">
      <c r="A19" s="10"/>
      <c r="B19" s="54" t="s">
        <v>544</v>
      </c>
      <c r="C19" s="26"/>
      <c r="D19" s="25"/>
      <c r="E19" s="31">
        <v>414811</v>
      </c>
      <c r="F19" s="21"/>
      <c r="G19" s="25"/>
      <c r="H19" s="25"/>
      <c r="I19" s="26">
        <v>78.67</v>
      </c>
      <c r="J19" s="21"/>
      <c r="K19" s="25"/>
      <c r="L19" s="25"/>
      <c r="M19" s="26">
        <v>0.4</v>
      </c>
      <c r="N19" s="21"/>
      <c r="O19" s="26"/>
      <c r="P19" s="25"/>
      <c r="Q19" s="31">
        <v>430519</v>
      </c>
      <c r="R19" s="21"/>
      <c r="S19" s="25"/>
      <c r="T19" s="25"/>
      <c r="U19" s="26">
        <v>77.7</v>
      </c>
      <c r="V19" s="21"/>
      <c r="W19" s="25"/>
      <c r="X19" s="25"/>
      <c r="Y19" s="26">
        <v>0.64</v>
      </c>
      <c r="Z19" s="21"/>
    </row>
    <row r="20" spans="1:26" x14ac:dyDescent="0.25">
      <c r="A20" s="10"/>
      <c r="B20" s="20" t="s">
        <v>214</v>
      </c>
      <c r="C20" s="20"/>
      <c r="D20" s="25"/>
      <c r="E20" s="26"/>
      <c r="F20" s="21"/>
      <c r="G20" s="20"/>
      <c r="H20" s="25"/>
      <c r="I20" s="26"/>
      <c r="J20" s="21"/>
      <c r="K20" s="20"/>
      <c r="L20" s="25"/>
      <c r="M20" s="26"/>
      <c r="N20" s="21"/>
      <c r="O20" s="20"/>
      <c r="P20" s="25"/>
      <c r="Q20" s="26"/>
      <c r="R20" s="21"/>
      <c r="S20" s="20"/>
      <c r="T20" s="25"/>
      <c r="U20" s="26"/>
      <c r="V20" s="21"/>
      <c r="W20" s="20"/>
      <c r="X20" s="25"/>
      <c r="Y20" s="26"/>
      <c r="Z20" s="21"/>
    </row>
    <row r="21" spans="1:26" ht="15.75" thickBot="1" x14ac:dyDescent="0.3">
      <c r="A21" s="10"/>
      <c r="B21" s="25" t="s">
        <v>545</v>
      </c>
      <c r="C21" s="26"/>
      <c r="D21" s="32"/>
      <c r="E21" s="34">
        <v>112501</v>
      </c>
      <c r="F21" s="24"/>
      <c r="G21" s="25"/>
      <c r="H21" s="32"/>
      <c r="I21" s="33">
        <v>21.33</v>
      </c>
      <c r="J21" s="24"/>
      <c r="K21" s="25"/>
      <c r="L21" s="25"/>
      <c r="M21" s="26">
        <v>1.46</v>
      </c>
      <c r="N21" s="21"/>
      <c r="O21" s="26"/>
      <c r="P21" s="32"/>
      <c r="Q21" s="34">
        <v>123571</v>
      </c>
      <c r="R21" s="24"/>
      <c r="S21" s="25"/>
      <c r="T21" s="32"/>
      <c r="U21" s="33">
        <v>22.3</v>
      </c>
      <c r="V21" s="24"/>
      <c r="W21" s="25"/>
      <c r="X21" s="25"/>
      <c r="Y21" s="26">
        <v>1.6</v>
      </c>
      <c r="Z21" s="21"/>
    </row>
    <row r="22" spans="1:26" ht="15.75" thickTop="1" x14ac:dyDescent="0.25">
      <c r="A22" s="10"/>
      <c r="B22" s="20" t="s">
        <v>214</v>
      </c>
      <c r="C22" s="20"/>
      <c r="D22" s="25"/>
      <c r="E22" s="26"/>
      <c r="F22" s="21"/>
      <c r="G22" s="20"/>
      <c r="H22" s="25"/>
      <c r="I22" s="26"/>
      <c r="J22" s="21"/>
      <c r="K22" s="20"/>
      <c r="L22" s="25"/>
      <c r="M22" s="26"/>
      <c r="N22" s="21"/>
      <c r="O22" s="20"/>
      <c r="P22" s="25"/>
      <c r="Q22" s="26"/>
      <c r="R22" s="21"/>
      <c r="S22" s="20"/>
      <c r="T22" s="25"/>
      <c r="U22" s="26"/>
      <c r="V22" s="21"/>
      <c r="W22" s="20"/>
      <c r="X22" s="25"/>
      <c r="Y22" s="26"/>
      <c r="Z22" s="21"/>
    </row>
    <row r="23" spans="1:26" ht="15.75" thickBot="1" x14ac:dyDescent="0.3">
      <c r="A23" s="10"/>
      <c r="B23" s="54" t="s">
        <v>47</v>
      </c>
      <c r="C23" s="26"/>
      <c r="D23" s="27" t="s">
        <v>218</v>
      </c>
      <c r="E23" s="30">
        <v>527312</v>
      </c>
      <c r="F23" s="29"/>
      <c r="G23" s="26"/>
      <c r="H23" s="27"/>
      <c r="I23" s="28">
        <v>100</v>
      </c>
      <c r="J23" s="29" t="s">
        <v>349</v>
      </c>
      <c r="K23" s="25"/>
      <c r="L23" s="25"/>
      <c r="M23" s="26">
        <v>0.63</v>
      </c>
      <c r="N23" s="21" t="s">
        <v>349</v>
      </c>
      <c r="O23" s="26"/>
      <c r="P23" s="27" t="s">
        <v>218</v>
      </c>
      <c r="Q23" s="30">
        <v>554090</v>
      </c>
      <c r="R23" s="29"/>
      <c r="S23" s="25"/>
      <c r="T23" s="27"/>
      <c r="U23" s="28">
        <v>100</v>
      </c>
      <c r="V23" s="29" t="s">
        <v>349</v>
      </c>
      <c r="W23" s="25"/>
      <c r="X23" s="25"/>
      <c r="Y23" s="26">
        <v>0.86</v>
      </c>
      <c r="Z23" s="74" t="s">
        <v>349</v>
      </c>
    </row>
  </sheetData>
  <mergeCells count="45">
    <mergeCell ref="A1:A2"/>
    <mergeCell ref="B1:Z1"/>
    <mergeCell ref="B2:Z2"/>
    <mergeCell ref="B3:Z3"/>
    <mergeCell ref="A4:A23"/>
    <mergeCell ref="B4:Z4"/>
    <mergeCell ref="B5:Z5"/>
    <mergeCell ref="D13:E13"/>
    <mergeCell ref="H13:I13"/>
    <mergeCell ref="L13:M13"/>
    <mergeCell ref="P13:Q13"/>
    <mergeCell ref="T13:U13"/>
    <mergeCell ref="X13:Y13"/>
    <mergeCell ref="Z8:Z10"/>
    <mergeCell ref="D11:Y11"/>
    <mergeCell ref="D12:E12"/>
    <mergeCell ref="H12:I12"/>
    <mergeCell ref="L12:M12"/>
    <mergeCell ref="P12:Q12"/>
    <mergeCell ref="T12:U12"/>
    <mergeCell ref="X12:Y12"/>
    <mergeCell ref="R8:R10"/>
    <mergeCell ref="S8:S10"/>
    <mergeCell ref="T8:U10"/>
    <mergeCell ref="V8:V10"/>
    <mergeCell ref="W8:W10"/>
    <mergeCell ref="X8:Y8"/>
    <mergeCell ref="X9:Y9"/>
    <mergeCell ref="X10:Y10"/>
    <mergeCell ref="L8:M8"/>
    <mergeCell ref="L9:M9"/>
    <mergeCell ref="L10:M10"/>
    <mergeCell ref="N8:N10"/>
    <mergeCell ref="O8:O10"/>
    <mergeCell ref="P8:Q10"/>
    <mergeCell ref="D7:M7"/>
    <mergeCell ref="P7:Y7"/>
    <mergeCell ref="B8:B10"/>
    <mergeCell ref="C8:C10"/>
    <mergeCell ref="D8:E10"/>
    <mergeCell ref="F8:F10"/>
    <mergeCell ref="G8:G10"/>
    <mergeCell ref="H8:I10"/>
    <mergeCell ref="J8:J10"/>
    <mergeCell ref="K8: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7.7109375" bestFit="1" customWidth="1"/>
    <col min="5" max="5" width="4.42578125" bestFit="1" customWidth="1"/>
    <col min="6" max="6" width="2.5703125" bestFit="1" customWidth="1"/>
    <col min="8" max="8" width="3.140625" customWidth="1"/>
    <col min="9" max="9" width="8.140625" customWidth="1"/>
    <col min="12" max="12" width="5.85546875" customWidth="1"/>
    <col min="13" max="13" width="5" customWidth="1"/>
  </cols>
  <sheetData>
    <row r="1" spans="1:14" ht="15" customHeight="1" x14ac:dyDescent="0.25">
      <c r="A1" s="9" t="s">
        <v>6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547</v>
      </c>
      <c r="B3" s="11" t="s">
        <v>5</v>
      </c>
      <c r="C3" s="11"/>
      <c r="D3" s="11"/>
      <c r="E3" s="11"/>
      <c r="F3" s="11"/>
      <c r="G3" s="11"/>
      <c r="H3" s="11"/>
      <c r="I3" s="11"/>
      <c r="J3" s="11"/>
      <c r="K3" s="11"/>
      <c r="L3" s="11"/>
      <c r="M3" s="11"/>
      <c r="N3" s="11"/>
    </row>
    <row r="4" spans="1:14" ht="15" customHeight="1" x14ac:dyDescent="0.25">
      <c r="A4" s="10" t="s">
        <v>680</v>
      </c>
      <c r="B4" s="11" t="s">
        <v>5</v>
      </c>
      <c r="C4" s="11"/>
      <c r="D4" s="11"/>
      <c r="E4" s="11"/>
      <c r="F4" s="11"/>
      <c r="G4" s="11"/>
      <c r="H4" s="11"/>
      <c r="I4" s="11"/>
      <c r="J4" s="11"/>
      <c r="K4" s="11"/>
      <c r="L4" s="11"/>
      <c r="M4" s="11"/>
      <c r="N4" s="11"/>
    </row>
    <row r="5" spans="1:14" x14ac:dyDescent="0.25">
      <c r="A5" s="10"/>
      <c r="B5" s="53"/>
      <c r="C5" s="53"/>
      <c r="D5" s="53"/>
      <c r="E5" s="53"/>
      <c r="F5" s="53"/>
      <c r="G5" s="53"/>
      <c r="H5" s="53"/>
      <c r="I5" s="53"/>
      <c r="J5" s="53"/>
      <c r="K5" s="53"/>
      <c r="L5" s="53"/>
      <c r="M5" s="53"/>
      <c r="N5" s="53"/>
    </row>
    <row r="6" spans="1:14" x14ac:dyDescent="0.25">
      <c r="A6" s="10"/>
      <c r="B6" s="25"/>
      <c r="C6" s="20"/>
      <c r="D6" s="20"/>
      <c r="E6" s="20"/>
      <c r="F6" s="21"/>
      <c r="G6" s="20"/>
      <c r="H6" s="20"/>
      <c r="I6" s="20"/>
      <c r="J6" s="21"/>
      <c r="K6" s="20"/>
      <c r="L6" s="20"/>
      <c r="M6" s="20"/>
      <c r="N6" s="21"/>
    </row>
    <row r="7" spans="1:14" x14ac:dyDescent="0.25">
      <c r="A7" s="10"/>
      <c r="B7" s="46" t="s">
        <v>551</v>
      </c>
      <c r="C7" s="35"/>
      <c r="D7" s="36" t="s">
        <v>190</v>
      </c>
      <c r="E7" s="36"/>
      <c r="F7" s="38"/>
      <c r="G7" s="35"/>
      <c r="H7" s="36" t="s">
        <v>216</v>
      </c>
      <c r="I7" s="36"/>
      <c r="J7" s="38"/>
      <c r="K7" s="35"/>
      <c r="L7" s="36" t="s">
        <v>497</v>
      </c>
      <c r="M7" s="36"/>
      <c r="N7" s="38"/>
    </row>
    <row r="8" spans="1:14" ht="15.75" thickBot="1" x14ac:dyDescent="0.3">
      <c r="A8" s="10"/>
      <c r="B8" s="77"/>
      <c r="C8" s="35"/>
      <c r="D8" s="37" t="s">
        <v>537</v>
      </c>
      <c r="E8" s="37"/>
      <c r="F8" s="39"/>
      <c r="G8" s="35"/>
      <c r="H8" s="37" t="s">
        <v>552</v>
      </c>
      <c r="I8" s="37"/>
      <c r="J8" s="39"/>
      <c r="K8" s="35"/>
      <c r="L8" s="37">
        <v>2012</v>
      </c>
      <c r="M8" s="37"/>
      <c r="N8" s="39"/>
    </row>
    <row r="9" spans="1:14" ht="15.75" thickTop="1" x14ac:dyDescent="0.25">
      <c r="A9" s="10"/>
      <c r="B9" s="20" t="s">
        <v>214</v>
      </c>
      <c r="C9" s="20"/>
      <c r="D9" s="51"/>
      <c r="E9" s="51"/>
      <c r="F9" s="21"/>
      <c r="G9" s="20"/>
      <c r="H9" s="36" t="s">
        <v>346</v>
      </c>
      <c r="I9" s="36"/>
      <c r="J9" s="36"/>
      <c r="K9" s="36"/>
      <c r="L9" s="36"/>
      <c r="M9" s="36"/>
      <c r="N9" s="21"/>
    </row>
    <row r="10" spans="1:14" ht="15.75" thickBot="1" x14ac:dyDescent="0.3">
      <c r="A10" s="10"/>
      <c r="B10" s="48">
        <v>41548</v>
      </c>
      <c r="C10" s="25"/>
      <c r="D10" s="25"/>
      <c r="E10" s="26">
        <v>0.33</v>
      </c>
      <c r="F10" s="21" t="s">
        <v>349</v>
      </c>
      <c r="G10" s="26"/>
      <c r="H10" s="32" t="s">
        <v>218</v>
      </c>
      <c r="I10" s="34">
        <v>8410</v>
      </c>
      <c r="J10" s="24"/>
      <c r="K10" s="26"/>
      <c r="L10" s="32" t="s">
        <v>218</v>
      </c>
      <c r="M10" s="33" t="s">
        <v>229</v>
      </c>
      <c r="N10" s="24"/>
    </row>
    <row r="11" spans="1:14" ht="16.5" thickTop="1" thickBot="1" x14ac:dyDescent="0.3">
      <c r="A11" s="10"/>
      <c r="B11" s="20" t="s">
        <v>214</v>
      </c>
      <c r="C11" s="20"/>
      <c r="D11" s="25"/>
      <c r="E11" s="26"/>
      <c r="F11" s="21"/>
      <c r="G11" s="26"/>
      <c r="H11" s="27" t="s">
        <v>218</v>
      </c>
      <c r="I11" s="30">
        <v>8410</v>
      </c>
      <c r="J11" s="29"/>
      <c r="K11" s="26"/>
      <c r="L11" s="27" t="s">
        <v>218</v>
      </c>
      <c r="M11" s="28" t="s">
        <v>229</v>
      </c>
      <c r="N11" s="29"/>
    </row>
  </sheetData>
  <mergeCells count="22">
    <mergeCell ref="N7:N8"/>
    <mergeCell ref="D9:E9"/>
    <mergeCell ref="H9:M9"/>
    <mergeCell ref="A1:A2"/>
    <mergeCell ref="B1:N1"/>
    <mergeCell ref="B2:N2"/>
    <mergeCell ref="B3:N3"/>
    <mergeCell ref="A4:A11"/>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5703125" bestFit="1" customWidth="1"/>
    <col min="6" max="6" width="1.85546875" bestFit="1" customWidth="1"/>
    <col min="7" max="7" width="10.42578125" bestFit="1" customWidth="1"/>
    <col min="8" max="8" width="1.85546875" bestFit="1" customWidth="1"/>
    <col min="9" max="9" width="11.7109375" bestFit="1" customWidth="1"/>
    <col min="10" max="10" width="1.85546875" bestFit="1" customWidth="1"/>
    <col min="11" max="11" width="22.42578125" bestFit="1" customWidth="1"/>
    <col min="12" max="12" width="4" customWidth="1"/>
    <col min="13" max="13" width="14.28515625" customWidth="1"/>
    <col min="16" max="16" width="5.42578125" customWidth="1"/>
    <col min="17" max="17" width="20.5703125" customWidth="1"/>
    <col min="20" max="20" width="1.85546875" bestFit="1" customWidth="1"/>
    <col min="21" max="21" width="6.5703125" bestFit="1" customWidth="1"/>
  </cols>
  <sheetData>
    <row r="1" spans="1:22" ht="15" customHeight="1" x14ac:dyDescent="0.25">
      <c r="A1" s="9" t="s">
        <v>68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 t="s">
        <v>55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0" t="s">
        <v>682</v>
      </c>
      <c r="B4" s="11" t="s">
        <v>5</v>
      </c>
      <c r="C4" s="11"/>
      <c r="D4" s="11"/>
      <c r="E4" s="11"/>
      <c r="F4" s="11"/>
      <c r="G4" s="11"/>
      <c r="H4" s="11"/>
      <c r="I4" s="11"/>
      <c r="J4" s="11"/>
      <c r="K4" s="11"/>
      <c r="L4" s="11"/>
      <c r="M4" s="11"/>
      <c r="N4" s="11"/>
      <c r="O4" s="11"/>
      <c r="P4" s="11"/>
      <c r="Q4" s="11"/>
      <c r="R4" s="11"/>
      <c r="S4" s="11"/>
      <c r="T4" s="11"/>
      <c r="U4" s="11"/>
      <c r="V4" s="11"/>
    </row>
    <row r="5" spans="1:22" x14ac:dyDescent="0.25">
      <c r="A5" s="10"/>
      <c r="B5" s="53"/>
      <c r="C5" s="53"/>
      <c r="D5" s="53"/>
      <c r="E5" s="53"/>
      <c r="F5" s="53"/>
      <c r="G5" s="53"/>
      <c r="H5" s="53"/>
      <c r="I5" s="53"/>
      <c r="J5" s="53"/>
      <c r="K5" s="53"/>
      <c r="L5" s="53"/>
      <c r="M5" s="53"/>
      <c r="N5" s="53"/>
      <c r="O5" s="53"/>
      <c r="P5" s="53"/>
      <c r="Q5" s="53"/>
      <c r="R5" s="53"/>
      <c r="S5" s="53"/>
      <c r="T5" s="53"/>
      <c r="U5" s="53"/>
      <c r="V5" s="53"/>
    </row>
    <row r="6" spans="1:22" x14ac:dyDescent="0.25">
      <c r="A6" s="10"/>
      <c r="B6" s="20"/>
      <c r="C6" s="20"/>
      <c r="D6" s="20"/>
      <c r="E6" s="20"/>
      <c r="F6" s="21"/>
      <c r="G6" s="20"/>
      <c r="H6" s="20"/>
      <c r="I6" s="20"/>
      <c r="J6" s="21"/>
      <c r="K6" s="20"/>
      <c r="L6" s="20"/>
      <c r="M6" s="20"/>
      <c r="N6" s="21"/>
      <c r="O6" s="20"/>
      <c r="P6" s="20"/>
      <c r="Q6" s="20"/>
      <c r="R6" s="21"/>
    </row>
    <row r="7" spans="1:22" x14ac:dyDescent="0.25">
      <c r="A7" s="10"/>
      <c r="B7" s="35" t="s">
        <v>214</v>
      </c>
      <c r="C7" s="35"/>
      <c r="D7" s="78" t="s">
        <v>216</v>
      </c>
      <c r="E7" s="78"/>
      <c r="F7" s="38"/>
      <c r="G7" s="35"/>
      <c r="H7" s="36" t="s">
        <v>563</v>
      </c>
      <c r="I7" s="36"/>
      <c r="J7" s="38"/>
      <c r="K7" s="35"/>
      <c r="L7" s="36" t="s">
        <v>570</v>
      </c>
      <c r="M7" s="36"/>
      <c r="N7" s="38"/>
      <c r="O7" s="35"/>
      <c r="P7" s="36" t="s">
        <v>573</v>
      </c>
      <c r="Q7" s="36"/>
      <c r="R7" s="38"/>
    </row>
    <row r="8" spans="1:22" x14ac:dyDescent="0.25">
      <c r="A8" s="10"/>
      <c r="B8" s="35"/>
      <c r="C8" s="35"/>
      <c r="D8" s="78">
        <v>2013</v>
      </c>
      <c r="E8" s="78"/>
      <c r="F8" s="38"/>
      <c r="G8" s="35"/>
      <c r="H8" s="36" t="s">
        <v>564</v>
      </c>
      <c r="I8" s="36"/>
      <c r="J8" s="38"/>
      <c r="K8" s="35"/>
      <c r="L8" s="36" t="s">
        <v>571</v>
      </c>
      <c r="M8" s="36"/>
      <c r="N8" s="38"/>
      <c r="O8" s="35"/>
      <c r="P8" s="36" t="s">
        <v>574</v>
      </c>
      <c r="Q8" s="36"/>
      <c r="R8" s="38"/>
    </row>
    <row r="9" spans="1:22" x14ac:dyDescent="0.25">
      <c r="A9" s="10"/>
      <c r="B9" s="35"/>
      <c r="C9" s="35"/>
      <c r="D9" s="79"/>
      <c r="E9" s="79"/>
      <c r="F9" s="38"/>
      <c r="G9" s="35"/>
      <c r="H9" s="36" t="s">
        <v>565</v>
      </c>
      <c r="I9" s="36"/>
      <c r="J9" s="38"/>
      <c r="K9" s="35"/>
      <c r="L9" s="36" t="s">
        <v>572</v>
      </c>
      <c r="M9" s="36"/>
      <c r="N9" s="38"/>
      <c r="O9" s="35"/>
      <c r="P9" s="11"/>
      <c r="Q9" s="11"/>
      <c r="R9" s="38"/>
    </row>
    <row r="10" spans="1:22" x14ac:dyDescent="0.25">
      <c r="A10" s="10"/>
      <c r="B10" s="35"/>
      <c r="C10" s="35"/>
      <c r="D10" s="79"/>
      <c r="E10" s="79"/>
      <c r="F10" s="38"/>
      <c r="G10" s="35"/>
      <c r="H10" s="36" t="s">
        <v>566</v>
      </c>
      <c r="I10" s="36"/>
      <c r="J10" s="38"/>
      <c r="K10" s="35"/>
      <c r="L10" s="81"/>
      <c r="M10" s="81"/>
      <c r="N10" s="38"/>
      <c r="O10" s="35"/>
      <c r="P10" s="11"/>
      <c r="Q10" s="11"/>
      <c r="R10" s="38"/>
    </row>
    <row r="11" spans="1:22" x14ac:dyDescent="0.25">
      <c r="A11" s="10"/>
      <c r="B11" s="35"/>
      <c r="C11" s="35"/>
      <c r="D11" s="79"/>
      <c r="E11" s="79"/>
      <c r="F11" s="38"/>
      <c r="G11" s="35"/>
      <c r="H11" s="36" t="s">
        <v>567</v>
      </c>
      <c r="I11" s="36"/>
      <c r="J11" s="38"/>
      <c r="K11" s="35"/>
      <c r="L11" s="81"/>
      <c r="M11" s="81"/>
      <c r="N11" s="38"/>
      <c r="O11" s="35"/>
      <c r="P11" s="11"/>
      <c r="Q11" s="11"/>
      <c r="R11" s="38"/>
    </row>
    <row r="12" spans="1:22" x14ac:dyDescent="0.25">
      <c r="A12" s="10"/>
      <c r="B12" s="35"/>
      <c r="C12" s="35"/>
      <c r="D12" s="79"/>
      <c r="E12" s="79"/>
      <c r="F12" s="38"/>
      <c r="G12" s="35"/>
      <c r="H12" s="36" t="s">
        <v>568</v>
      </c>
      <c r="I12" s="36"/>
      <c r="J12" s="38"/>
      <c r="K12" s="35"/>
      <c r="L12" s="81"/>
      <c r="M12" s="81"/>
      <c r="N12" s="38"/>
      <c r="O12" s="35"/>
      <c r="P12" s="11"/>
      <c r="Q12" s="11"/>
      <c r="R12" s="38"/>
    </row>
    <row r="13" spans="1:22" ht="15.75" thickBot="1" x14ac:dyDescent="0.3">
      <c r="A13" s="10"/>
      <c r="B13" s="35"/>
      <c r="C13" s="35"/>
      <c r="D13" s="80"/>
      <c r="E13" s="80"/>
      <c r="F13" s="39"/>
      <c r="G13" s="60"/>
      <c r="H13" s="37" t="s">
        <v>569</v>
      </c>
      <c r="I13" s="37"/>
      <c r="J13" s="39"/>
      <c r="K13" s="60"/>
      <c r="L13" s="82"/>
      <c r="M13" s="82"/>
      <c r="N13" s="39"/>
      <c r="O13" s="60"/>
      <c r="P13" s="61"/>
      <c r="Q13" s="61"/>
      <c r="R13" s="39"/>
    </row>
    <row r="14" spans="1:22" ht="15.75" thickTop="1" x14ac:dyDescent="0.25">
      <c r="A14" s="10"/>
      <c r="B14" s="20" t="s">
        <v>214</v>
      </c>
      <c r="C14" s="20"/>
      <c r="D14" s="49" t="s">
        <v>346</v>
      </c>
      <c r="E14" s="49"/>
      <c r="F14" s="49"/>
      <c r="G14" s="49"/>
      <c r="H14" s="49"/>
      <c r="I14" s="49"/>
      <c r="J14" s="49"/>
      <c r="K14" s="49"/>
      <c r="L14" s="49"/>
      <c r="M14" s="49"/>
      <c r="N14" s="49"/>
      <c r="O14" s="49"/>
      <c r="P14" s="49"/>
      <c r="Q14" s="49"/>
      <c r="R14" s="21"/>
    </row>
    <row r="15" spans="1:22" x14ac:dyDescent="0.25">
      <c r="A15" s="10"/>
      <c r="B15" s="25" t="s">
        <v>289</v>
      </c>
      <c r="C15" s="26"/>
      <c r="D15" s="25" t="s">
        <v>218</v>
      </c>
      <c r="E15" s="31">
        <v>140744</v>
      </c>
      <c r="F15" s="21"/>
      <c r="G15" s="26"/>
      <c r="H15" s="25" t="s">
        <v>218</v>
      </c>
      <c r="I15" s="26" t="s">
        <v>229</v>
      </c>
      <c r="J15" s="21"/>
      <c r="K15" s="26"/>
      <c r="L15" s="25" t="s">
        <v>218</v>
      </c>
      <c r="M15" s="31">
        <v>140744</v>
      </c>
      <c r="N15" s="21"/>
      <c r="O15" s="26"/>
      <c r="P15" s="25" t="s">
        <v>218</v>
      </c>
      <c r="Q15" s="26" t="s">
        <v>229</v>
      </c>
      <c r="R15" s="21"/>
    </row>
    <row r="16" spans="1:22" x14ac:dyDescent="0.25">
      <c r="A16" s="10"/>
      <c r="B16" s="25" t="s">
        <v>291</v>
      </c>
      <c r="C16" s="26"/>
      <c r="D16" s="25"/>
      <c r="E16" s="31">
        <v>4502</v>
      </c>
      <c r="F16" s="21"/>
      <c r="G16" s="26"/>
      <c r="H16" s="25"/>
      <c r="I16" s="26" t="s">
        <v>229</v>
      </c>
      <c r="J16" s="21"/>
      <c r="K16" s="26"/>
      <c r="L16" s="25"/>
      <c r="M16" s="31">
        <v>4502</v>
      </c>
      <c r="N16" s="21"/>
      <c r="O16" s="26"/>
      <c r="P16" s="25"/>
      <c r="Q16" s="26" t="s">
        <v>229</v>
      </c>
      <c r="R16" s="21"/>
    </row>
    <row r="17" spans="1:22" x14ac:dyDescent="0.25">
      <c r="A17" s="10"/>
      <c r="B17" s="25" t="s">
        <v>293</v>
      </c>
      <c r="C17" s="26"/>
      <c r="D17" s="25"/>
      <c r="E17" s="31">
        <v>4479</v>
      </c>
      <c r="F17" s="21"/>
      <c r="G17" s="26"/>
      <c r="H17" s="25"/>
      <c r="I17" s="31">
        <v>4479</v>
      </c>
      <c r="J17" s="21"/>
      <c r="K17" s="26"/>
      <c r="L17" s="25"/>
      <c r="M17" s="26" t="s">
        <v>229</v>
      </c>
      <c r="N17" s="21"/>
      <c r="O17" s="26"/>
      <c r="P17" s="25"/>
      <c r="Q17" s="26" t="s">
        <v>229</v>
      </c>
      <c r="R17" s="21"/>
    </row>
    <row r="18" spans="1:22" x14ac:dyDescent="0.25">
      <c r="A18" s="10"/>
      <c r="B18" s="25" t="s">
        <v>294</v>
      </c>
      <c r="C18" s="26"/>
      <c r="D18" s="25"/>
      <c r="E18" s="31">
        <v>7103</v>
      </c>
      <c r="F18" s="21"/>
      <c r="G18" s="26"/>
      <c r="H18" s="25"/>
      <c r="I18" s="26" t="s">
        <v>229</v>
      </c>
      <c r="J18" s="21"/>
      <c r="K18" s="26"/>
      <c r="L18" s="25"/>
      <c r="M18" s="31">
        <v>7103</v>
      </c>
      <c r="N18" s="21"/>
      <c r="O18" s="26"/>
      <c r="P18" s="25"/>
      <c r="Q18" s="26" t="s">
        <v>229</v>
      </c>
      <c r="R18" s="21"/>
    </row>
    <row r="19" spans="1:22" x14ac:dyDescent="0.25">
      <c r="A19" s="10"/>
      <c r="B19" s="25" t="s">
        <v>296</v>
      </c>
      <c r="C19" s="26"/>
      <c r="D19" s="25"/>
      <c r="E19" s="31">
        <v>1222</v>
      </c>
      <c r="F19" s="21"/>
      <c r="G19" s="26"/>
      <c r="H19" s="25"/>
      <c r="I19" s="26" t="s">
        <v>229</v>
      </c>
      <c r="J19" s="21"/>
      <c r="K19" s="26"/>
      <c r="L19" s="25"/>
      <c r="M19" s="31">
        <v>1222</v>
      </c>
      <c r="N19" s="21"/>
      <c r="O19" s="26"/>
      <c r="P19" s="25"/>
      <c r="Q19" s="26" t="s">
        <v>229</v>
      </c>
      <c r="R19" s="21"/>
    </row>
    <row r="20" spans="1:22" x14ac:dyDescent="0.25">
      <c r="A20" s="10"/>
      <c r="B20" s="25" t="s">
        <v>80</v>
      </c>
      <c r="C20" s="26"/>
      <c r="D20" s="25"/>
      <c r="E20" s="31">
        <v>17082</v>
      </c>
      <c r="F20" s="21"/>
      <c r="G20" s="26"/>
      <c r="H20" s="25"/>
      <c r="I20" s="26" t="s">
        <v>229</v>
      </c>
      <c r="J20" s="21"/>
      <c r="K20" s="26"/>
      <c r="L20" s="25"/>
      <c r="M20" s="31">
        <v>17082</v>
      </c>
      <c r="N20" s="21"/>
      <c r="O20" s="26"/>
      <c r="P20" s="25"/>
      <c r="Q20" s="26" t="s">
        <v>229</v>
      </c>
      <c r="R20" s="21"/>
    </row>
    <row r="21" spans="1:22" ht="15.75" thickBot="1" x14ac:dyDescent="0.3">
      <c r="A21" s="10"/>
      <c r="B21" s="25" t="s">
        <v>298</v>
      </c>
      <c r="C21" s="26"/>
      <c r="D21" s="32"/>
      <c r="E21" s="34">
        <v>66484</v>
      </c>
      <c r="F21" s="24"/>
      <c r="G21" s="26"/>
      <c r="H21" s="32"/>
      <c r="I21" s="33" t="s">
        <v>229</v>
      </c>
      <c r="J21" s="24"/>
      <c r="K21" s="26"/>
      <c r="L21" s="32"/>
      <c r="M21" s="34">
        <v>66484</v>
      </c>
      <c r="N21" s="24"/>
      <c r="O21" s="26"/>
      <c r="P21" s="32"/>
      <c r="Q21" s="33" t="s">
        <v>229</v>
      </c>
      <c r="R21" s="24"/>
    </row>
    <row r="22" spans="1:22" ht="16.5" thickTop="1" thickBot="1" x14ac:dyDescent="0.3">
      <c r="A22" s="10"/>
      <c r="B22" s="25" t="s">
        <v>575</v>
      </c>
      <c r="C22" s="26"/>
      <c r="D22" s="27" t="s">
        <v>218</v>
      </c>
      <c r="E22" s="30">
        <v>241616</v>
      </c>
      <c r="F22" s="29"/>
      <c r="G22" s="26"/>
      <c r="H22" s="27" t="s">
        <v>218</v>
      </c>
      <c r="I22" s="30">
        <v>4479</v>
      </c>
      <c r="J22" s="29"/>
      <c r="K22" s="26"/>
      <c r="L22" s="27" t="s">
        <v>218</v>
      </c>
      <c r="M22" s="30">
        <v>237137</v>
      </c>
      <c r="N22" s="29"/>
      <c r="O22" s="26"/>
      <c r="P22" s="27" t="s">
        <v>218</v>
      </c>
      <c r="Q22" s="28" t="s">
        <v>229</v>
      </c>
      <c r="R22" s="29"/>
    </row>
    <row r="23" spans="1:22" ht="15.75" thickTop="1" x14ac:dyDescent="0.25">
      <c r="A23" s="10"/>
      <c r="B23" s="98"/>
      <c r="C23" s="98"/>
      <c r="D23" s="98"/>
      <c r="E23" s="98"/>
      <c r="F23" s="98"/>
      <c r="G23" s="98"/>
      <c r="H23" s="98"/>
      <c r="I23" s="98"/>
      <c r="J23" s="98"/>
      <c r="K23" s="98"/>
      <c r="L23" s="98"/>
      <c r="M23" s="98"/>
      <c r="N23" s="98"/>
      <c r="O23" s="98"/>
      <c r="P23" s="98"/>
      <c r="Q23" s="98"/>
      <c r="R23" s="98"/>
      <c r="S23" s="98"/>
      <c r="T23" s="98"/>
      <c r="U23" s="98"/>
      <c r="V23" s="98"/>
    </row>
    <row r="24" spans="1:22" x14ac:dyDescent="0.25">
      <c r="A24" s="10"/>
      <c r="B24" s="20"/>
      <c r="C24" s="20"/>
      <c r="D24" s="20"/>
      <c r="E24" s="20"/>
      <c r="F24" s="21"/>
      <c r="G24" s="20"/>
      <c r="H24" s="20"/>
      <c r="I24" s="20"/>
      <c r="J24" s="21"/>
      <c r="K24" s="26"/>
      <c r="L24" s="22"/>
      <c r="M24" s="22"/>
      <c r="N24" s="21"/>
      <c r="O24" s="20"/>
      <c r="P24" s="20"/>
      <c r="Q24" s="20"/>
      <c r="R24" s="21"/>
    </row>
    <row r="25" spans="1:22" x14ac:dyDescent="0.25">
      <c r="A25" s="10"/>
      <c r="B25" s="35" t="s">
        <v>214</v>
      </c>
      <c r="C25" s="35"/>
      <c r="D25" s="36" t="s">
        <v>497</v>
      </c>
      <c r="E25" s="36"/>
      <c r="F25" s="38"/>
      <c r="G25" s="35"/>
      <c r="H25" s="36" t="s">
        <v>576</v>
      </c>
      <c r="I25" s="36"/>
      <c r="J25" s="38"/>
      <c r="K25" s="83"/>
      <c r="L25" s="83" t="s">
        <v>570</v>
      </c>
      <c r="M25" s="83"/>
      <c r="N25" s="38"/>
      <c r="O25" s="35"/>
      <c r="P25" s="36" t="s">
        <v>573</v>
      </c>
      <c r="Q25" s="36"/>
      <c r="R25" s="38"/>
    </row>
    <row r="26" spans="1:22" x14ac:dyDescent="0.25">
      <c r="A26" s="10"/>
      <c r="B26" s="35"/>
      <c r="C26" s="35"/>
      <c r="D26" s="36">
        <v>2012</v>
      </c>
      <c r="E26" s="36"/>
      <c r="F26" s="38"/>
      <c r="G26" s="35"/>
      <c r="H26" s="36" t="s">
        <v>564</v>
      </c>
      <c r="I26" s="36"/>
      <c r="J26" s="38"/>
      <c r="K26" s="83"/>
      <c r="L26" s="83" t="s">
        <v>571</v>
      </c>
      <c r="M26" s="83"/>
      <c r="N26" s="38"/>
      <c r="O26" s="35"/>
      <c r="P26" s="36" t="s">
        <v>574</v>
      </c>
      <c r="Q26" s="36"/>
      <c r="R26" s="38"/>
    </row>
    <row r="27" spans="1:22" x14ac:dyDescent="0.25">
      <c r="A27" s="10"/>
      <c r="B27" s="35"/>
      <c r="C27" s="35"/>
      <c r="D27" s="11"/>
      <c r="E27" s="11"/>
      <c r="F27" s="38"/>
      <c r="G27" s="35"/>
      <c r="H27" s="36" t="s">
        <v>565</v>
      </c>
      <c r="I27" s="36"/>
      <c r="J27" s="38"/>
      <c r="K27" s="83"/>
      <c r="L27" s="83" t="s">
        <v>572</v>
      </c>
      <c r="M27" s="83"/>
      <c r="N27" s="38"/>
      <c r="O27" s="35"/>
      <c r="P27" s="11"/>
      <c r="Q27" s="11"/>
      <c r="R27" s="38"/>
    </row>
    <row r="28" spans="1:22" x14ac:dyDescent="0.25">
      <c r="A28" s="10"/>
      <c r="B28" s="35"/>
      <c r="C28" s="35"/>
      <c r="D28" s="11"/>
      <c r="E28" s="11"/>
      <c r="F28" s="38"/>
      <c r="G28" s="35"/>
      <c r="H28" s="36" t="s">
        <v>566</v>
      </c>
      <c r="I28" s="36"/>
      <c r="J28" s="38"/>
      <c r="K28" s="83"/>
      <c r="L28" s="85"/>
      <c r="M28" s="85"/>
      <c r="N28" s="38"/>
      <c r="O28" s="35"/>
      <c r="P28" s="11"/>
      <c r="Q28" s="11"/>
      <c r="R28" s="38"/>
    </row>
    <row r="29" spans="1:22" x14ac:dyDescent="0.25">
      <c r="A29" s="10"/>
      <c r="B29" s="35"/>
      <c r="C29" s="35"/>
      <c r="D29" s="11"/>
      <c r="E29" s="11"/>
      <c r="F29" s="38"/>
      <c r="G29" s="35"/>
      <c r="H29" s="36" t="s">
        <v>567</v>
      </c>
      <c r="I29" s="36"/>
      <c r="J29" s="38"/>
      <c r="K29" s="83"/>
      <c r="L29" s="85"/>
      <c r="M29" s="85"/>
      <c r="N29" s="38"/>
      <c r="O29" s="35"/>
      <c r="P29" s="11"/>
      <c r="Q29" s="11"/>
      <c r="R29" s="38"/>
    </row>
    <row r="30" spans="1:22" x14ac:dyDescent="0.25">
      <c r="A30" s="10"/>
      <c r="B30" s="35"/>
      <c r="C30" s="35"/>
      <c r="D30" s="11"/>
      <c r="E30" s="11"/>
      <c r="F30" s="38"/>
      <c r="G30" s="35"/>
      <c r="H30" s="36" t="s">
        <v>568</v>
      </c>
      <c r="I30" s="36"/>
      <c r="J30" s="38"/>
      <c r="K30" s="83"/>
      <c r="L30" s="85"/>
      <c r="M30" s="85"/>
      <c r="N30" s="38"/>
      <c r="O30" s="35"/>
      <c r="P30" s="11"/>
      <c r="Q30" s="11"/>
      <c r="R30" s="38"/>
    </row>
    <row r="31" spans="1:22" ht="15.75" thickBot="1" x14ac:dyDescent="0.3">
      <c r="A31" s="10"/>
      <c r="B31" s="35"/>
      <c r="C31" s="35"/>
      <c r="D31" s="61"/>
      <c r="E31" s="61"/>
      <c r="F31" s="39"/>
      <c r="G31" s="60"/>
      <c r="H31" s="37" t="s">
        <v>569</v>
      </c>
      <c r="I31" s="37"/>
      <c r="J31" s="39"/>
      <c r="K31" s="84"/>
      <c r="L31" s="86"/>
      <c r="M31" s="86"/>
      <c r="N31" s="39"/>
      <c r="O31" s="60"/>
      <c r="P31" s="61"/>
      <c r="Q31" s="61"/>
      <c r="R31" s="39"/>
    </row>
    <row r="32" spans="1:22" ht="15.75" thickTop="1" x14ac:dyDescent="0.25">
      <c r="A32" s="10"/>
      <c r="B32" s="25" t="s">
        <v>214</v>
      </c>
      <c r="C32" s="20"/>
      <c r="D32" s="49" t="s">
        <v>346</v>
      </c>
      <c r="E32" s="49"/>
      <c r="F32" s="49"/>
      <c r="G32" s="49"/>
      <c r="H32" s="49"/>
      <c r="I32" s="49"/>
      <c r="J32" s="49"/>
      <c r="K32" s="49"/>
      <c r="L32" s="49"/>
      <c r="M32" s="49"/>
      <c r="N32" s="49"/>
      <c r="O32" s="49"/>
      <c r="P32" s="49"/>
      <c r="Q32" s="49"/>
      <c r="R32" s="21"/>
    </row>
    <row r="33" spans="1:22" x14ac:dyDescent="0.25">
      <c r="A33" s="10"/>
      <c r="B33" s="25" t="s">
        <v>289</v>
      </c>
      <c r="C33" s="26"/>
      <c r="D33" s="25" t="s">
        <v>218</v>
      </c>
      <c r="E33" s="31">
        <v>127053</v>
      </c>
      <c r="F33" s="21"/>
      <c r="G33" s="26"/>
      <c r="H33" s="25" t="s">
        <v>218</v>
      </c>
      <c r="I33" s="26" t="s">
        <v>229</v>
      </c>
      <c r="J33" s="21"/>
      <c r="K33" s="26"/>
      <c r="L33" s="25" t="s">
        <v>218</v>
      </c>
      <c r="M33" s="31">
        <v>127053</v>
      </c>
      <c r="N33" s="21"/>
      <c r="O33" s="26"/>
      <c r="P33" s="25" t="s">
        <v>218</v>
      </c>
      <c r="Q33" s="26" t="s">
        <v>229</v>
      </c>
      <c r="R33" s="21"/>
    </row>
    <row r="34" spans="1:22" x14ac:dyDescent="0.25">
      <c r="A34" s="10"/>
      <c r="B34" s="25" t="s">
        <v>291</v>
      </c>
      <c r="C34" s="26"/>
      <c r="D34" s="25"/>
      <c r="E34" s="31">
        <v>6753</v>
      </c>
      <c r="F34" s="21"/>
      <c r="G34" s="26"/>
      <c r="H34" s="25"/>
      <c r="I34" s="26" t="s">
        <v>229</v>
      </c>
      <c r="J34" s="21"/>
      <c r="K34" s="26"/>
      <c r="L34" s="25"/>
      <c r="M34" s="31">
        <v>6753</v>
      </c>
      <c r="N34" s="21"/>
      <c r="O34" s="26"/>
      <c r="P34" s="25"/>
      <c r="Q34" s="26" t="s">
        <v>229</v>
      </c>
      <c r="R34" s="21"/>
    </row>
    <row r="35" spans="1:22" x14ac:dyDescent="0.25">
      <c r="A35" s="10"/>
      <c r="B35" s="25" t="s">
        <v>293</v>
      </c>
      <c r="C35" s="26"/>
      <c r="D35" s="25"/>
      <c r="E35" s="31">
        <v>4948</v>
      </c>
      <c r="F35" s="21"/>
      <c r="G35" s="26"/>
      <c r="H35" s="25"/>
      <c r="I35" s="31">
        <v>4948</v>
      </c>
      <c r="J35" s="21"/>
      <c r="K35" s="26"/>
      <c r="L35" s="25"/>
      <c r="M35" s="26" t="s">
        <v>229</v>
      </c>
      <c r="N35" s="21"/>
      <c r="O35" s="26"/>
      <c r="P35" s="25"/>
      <c r="Q35" s="26" t="s">
        <v>229</v>
      </c>
      <c r="R35" s="21"/>
    </row>
    <row r="36" spans="1:22" x14ac:dyDescent="0.25">
      <c r="A36" s="10"/>
      <c r="B36" s="25" t="s">
        <v>294</v>
      </c>
      <c r="C36" s="26"/>
      <c r="D36" s="25"/>
      <c r="E36" s="31">
        <v>6256</v>
      </c>
      <c r="F36" s="21"/>
      <c r="G36" s="26"/>
      <c r="H36" s="25"/>
      <c r="I36" s="26" t="s">
        <v>229</v>
      </c>
      <c r="J36" s="21"/>
      <c r="K36" s="26"/>
      <c r="L36" s="25"/>
      <c r="M36" s="31">
        <v>6256</v>
      </c>
      <c r="N36" s="21"/>
      <c r="O36" s="26"/>
      <c r="P36" s="25"/>
      <c r="Q36" s="26" t="s">
        <v>229</v>
      </c>
      <c r="R36" s="21"/>
    </row>
    <row r="37" spans="1:22" x14ac:dyDescent="0.25">
      <c r="A37" s="10"/>
      <c r="B37" s="25" t="s">
        <v>296</v>
      </c>
      <c r="C37" s="26"/>
      <c r="D37" s="25"/>
      <c r="E37" s="31">
        <v>1439</v>
      </c>
      <c r="F37" s="21"/>
      <c r="G37" s="26"/>
      <c r="H37" s="25"/>
      <c r="I37" s="26" t="s">
        <v>229</v>
      </c>
      <c r="J37" s="21"/>
      <c r="K37" s="26"/>
      <c r="L37" s="25"/>
      <c r="M37" s="31">
        <v>1439</v>
      </c>
      <c r="N37" s="21"/>
      <c r="O37" s="26"/>
      <c r="P37" s="25"/>
      <c r="Q37" s="26" t="s">
        <v>229</v>
      </c>
      <c r="R37" s="21"/>
    </row>
    <row r="38" spans="1:22" x14ac:dyDescent="0.25">
      <c r="A38" s="10"/>
      <c r="B38" s="25" t="s">
        <v>80</v>
      </c>
      <c r="C38" s="26"/>
      <c r="D38" s="25"/>
      <c r="E38" s="31">
        <v>34721</v>
      </c>
      <c r="F38" s="21"/>
      <c r="G38" s="26"/>
      <c r="H38" s="25"/>
      <c r="I38" s="26" t="s">
        <v>229</v>
      </c>
      <c r="J38" s="21"/>
      <c r="K38" s="26"/>
      <c r="L38" s="25"/>
      <c r="M38" s="31">
        <v>34721</v>
      </c>
      <c r="N38" s="21"/>
      <c r="O38" s="26"/>
      <c r="P38" s="25"/>
      <c r="Q38" s="26" t="s">
        <v>229</v>
      </c>
      <c r="R38" s="21"/>
    </row>
    <row r="39" spans="1:22" ht="15.75" thickBot="1" x14ac:dyDescent="0.3">
      <c r="A39" s="10"/>
      <c r="B39" s="25" t="s">
        <v>298</v>
      </c>
      <c r="C39" s="26"/>
      <c r="D39" s="32"/>
      <c r="E39" s="34">
        <v>52134</v>
      </c>
      <c r="F39" s="24"/>
      <c r="G39" s="26"/>
      <c r="H39" s="32"/>
      <c r="I39" s="33" t="s">
        <v>229</v>
      </c>
      <c r="J39" s="24"/>
      <c r="K39" s="26"/>
      <c r="L39" s="32"/>
      <c r="M39" s="34">
        <v>52134</v>
      </c>
      <c r="N39" s="24"/>
      <c r="O39" s="26"/>
      <c r="P39" s="32"/>
      <c r="Q39" s="33" t="s">
        <v>229</v>
      </c>
      <c r="R39" s="24"/>
    </row>
    <row r="40" spans="1:22" ht="16.5" thickTop="1" thickBot="1" x14ac:dyDescent="0.3">
      <c r="A40" s="10"/>
      <c r="B40" s="25" t="s">
        <v>575</v>
      </c>
      <c r="C40" s="26"/>
      <c r="D40" s="27" t="s">
        <v>218</v>
      </c>
      <c r="E40" s="30">
        <v>233304</v>
      </c>
      <c r="F40" s="29"/>
      <c r="G40" s="26"/>
      <c r="H40" s="27" t="s">
        <v>218</v>
      </c>
      <c r="I40" s="30">
        <v>4948</v>
      </c>
      <c r="J40" s="29"/>
      <c r="K40" s="26"/>
      <c r="L40" s="27" t="s">
        <v>218</v>
      </c>
      <c r="M40" s="30">
        <v>228356</v>
      </c>
      <c r="N40" s="29"/>
      <c r="O40" s="26"/>
      <c r="P40" s="27" t="s">
        <v>218</v>
      </c>
      <c r="Q40" s="28" t="s">
        <v>229</v>
      </c>
      <c r="R40" s="29"/>
    </row>
    <row r="41" spans="1:22" ht="15.75" thickTop="1" x14ac:dyDescent="0.25">
      <c r="A41" s="10" t="s">
        <v>683</v>
      </c>
      <c r="B41" s="11" t="s">
        <v>5</v>
      </c>
      <c r="C41" s="11"/>
      <c r="D41" s="11"/>
      <c r="E41" s="11"/>
      <c r="F41" s="11"/>
      <c r="G41" s="11"/>
      <c r="H41" s="11"/>
      <c r="I41" s="11"/>
      <c r="J41" s="11"/>
      <c r="K41" s="11"/>
      <c r="L41" s="11"/>
      <c r="M41" s="11"/>
      <c r="N41" s="11"/>
      <c r="O41" s="11"/>
      <c r="P41" s="11"/>
      <c r="Q41" s="11"/>
      <c r="R41" s="11"/>
      <c r="S41" s="11"/>
      <c r="T41" s="11"/>
      <c r="U41" s="11"/>
      <c r="V41" s="11"/>
    </row>
    <row r="42" spans="1:22" x14ac:dyDescent="0.25">
      <c r="A42" s="10"/>
      <c r="B42" s="53"/>
      <c r="C42" s="53"/>
      <c r="D42" s="53"/>
      <c r="E42" s="53"/>
      <c r="F42" s="53"/>
      <c r="G42" s="53"/>
      <c r="H42" s="53"/>
      <c r="I42" s="53"/>
      <c r="J42" s="53"/>
      <c r="K42" s="53"/>
      <c r="L42" s="53"/>
      <c r="M42" s="53"/>
      <c r="N42" s="53"/>
      <c r="O42" s="53"/>
      <c r="P42" s="53"/>
      <c r="Q42" s="53"/>
      <c r="R42" s="53"/>
      <c r="S42" s="53"/>
      <c r="T42" s="53"/>
      <c r="U42" s="53"/>
      <c r="V42" s="53"/>
    </row>
    <row r="43" spans="1:22" x14ac:dyDescent="0.25">
      <c r="A43" s="10"/>
      <c r="B43" s="25"/>
      <c r="C43" s="26"/>
      <c r="D43" s="25"/>
      <c r="E43" s="26"/>
      <c r="F43" s="21"/>
      <c r="G43" s="26"/>
      <c r="H43" s="25"/>
      <c r="I43" s="26"/>
      <c r="J43" s="21"/>
      <c r="K43" s="26"/>
      <c r="L43" s="25"/>
      <c r="M43" s="26"/>
      <c r="N43" s="21"/>
      <c r="O43" s="26"/>
      <c r="P43" s="25"/>
      <c r="Q43" s="26"/>
      <c r="R43" s="21"/>
    </row>
    <row r="44" spans="1:22" x14ac:dyDescent="0.25">
      <c r="A44" s="10"/>
      <c r="B44" s="46"/>
      <c r="C44" s="83"/>
      <c r="D44" s="78" t="s">
        <v>216</v>
      </c>
      <c r="E44" s="78"/>
      <c r="F44" s="38"/>
      <c r="G44" s="83"/>
      <c r="H44" s="36" t="s">
        <v>576</v>
      </c>
      <c r="I44" s="36"/>
      <c r="J44" s="38"/>
      <c r="K44" s="83"/>
      <c r="L44" s="36" t="s">
        <v>570</v>
      </c>
      <c r="M44" s="36"/>
      <c r="N44" s="38"/>
      <c r="O44" s="83"/>
      <c r="P44" s="36" t="s">
        <v>573</v>
      </c>
      <c r="Q44" s="36"/>
      <c r="R44" s="38"/>
    </row>
    <row r="45" spans="1:22" x14ac:dyDescent="0.25">
      <c r="A45" s="10"/>
      <c r="B45" s="46"/>
      <c r="C45" s="83"/>
      <c r="D45" s="78">
        <v>2013</v>
      </c>
      <c r="E45" s="78"/>
      <c r="F45" s="38"/>
      <c r="G45" s="83"/>
      <c r="H45" s="36" t="s">
        <v>564</v>
      </c>
      <c r="I45" s="36"/>
      <c r="J45" s="38"/>
      <c r="K45" s="83"/>
      <c r="L45" s="36" t="s">
        <v>571</v>
      </c>
      <c r="M45" s="36"/>
      <c r="N45" s="38"/>
      <c r="O45" s="83"/>
      <c r="P45" s="36" t="s">
        <v>574</v>
      </c>
      <c r="Q45" s="36"/>
      <c r="R45" s="38"/>
    </row>
    <row r="46" spans="1:22" x14ac:dyDescent="0.25">
      <c r="A46" s="10"/>
      <c r="B46" s="46"/>
      <c r="C46" s="83"/>
      <c r="D46" s="78"/>
      <c r="E46" s="78"/>
      <c r="F46" s="38"/>
      <c r="G46" s="83"/>
      <c r="H46" s="36" t="s">
        <v>565</v>
      </c>
      <c r="I46" s="36"/>
      <c r="J46" s="38"/>
      <c r="K46" s="83"/>
      <c r="L46" s="36" t="s">
        <v>572</v>
      </c>
      <c r="M46" s="36"/>
      <c r="N46" s="38"/>
      <c r="O46" s="83"/>
      <c r="P46" s="36"/>
      <c r="Q46" s="36"/>
      <c r="R46" s="38"/>
    </row>
    <row r="47" spans="1:22" x14ac:dyDescent="0.25">
      <c r="A47" s="10"/>
      <c r="B47" s="46"/>
      <c r="C47" s="83"/>
      <c r="D47" s="78"/>
      <c r="E47" s="78"/>
      <c r="F47" s="38"/>
      <c r="G47" s="83"/>
      <c r="H47" s="36" t="s">
        <v>566</v>
      </c>
      <c r="I47" s="36"/>
      <c r="J47" s="38"/>
      <c r="K47" s="83"/>
      <c r="L47" s="36"/>
      <c r="M47" s="36"/>
      <c r="N47" s="38"/>
      <c r="O47" s="83"/>
      <c r="P47" s="36"/>
      <c r="Q47" s="36"/>
      <c r="R47" s="38"/>
    </row>
    <row r="48" spans="1:22" x14ac:dyDescent="0.25">
      <c r="A48" s="10"/>
      <c r="B48" s="46"/>
      <c r="C48" s="83"/>
      <c r="D48" s="78"/>
      <c r="E48" s="78"/>
      <c r="F48" s="38"/>
      <c r="G48" s="83"/>
      <c r="H48" s="36" t="s">
        <v>567</v>
      </c>
      <c r="I48" s="36"/>
      <c r="J48" s="38"/>
      <c r="K48" s="83"/>
      <c r="L48" s="36"/>
      <c r="M48" s="36"/>
      <c r="N48" s="38"/>
      <c r="O48" s="83"/>
      <c r="P48" s="36"/>
      <c r="Q48" s="36"/>
      <c r="R48" s="38"/>
    </row>
    <row r="49" spans="1:22" x14ac:dyDescent="0.25">
      <c r="A49" s="10"/>
      <c r="B49" s="46"/>
      <c r="C49" s="83"/>
      <c r="D49" s="78"/>
      <c r="E49" s="78"/>
      <c r="F49" s="38"/>
      <c r="G49" s="83"/>
      <c r="H49" s="36" t="s">
        <v>568</v>
      </c>
      <c r="I49" s="36"/>
      <c r="J49" s="38"/>
      <c r="K49" s="83"/>
      <c r="L49" s="36"/>
      <c r="M49" s="36"/>
      <c r="N49" s="38"/>
      <c r="O49" s="83"/>
      <c r="P49" s="36"/>
      <c r="Q49" s="36"/>
      <c r="R49" s="38"/>
    </row>
    <row r="50" spans="1:22" ht="15.75" thickBot="1" x14ac:dyDescent="0.3">
      <c r="A50" s="10"/>
      <c r="B50" s="46"/>
      <c r="C50" s="83"/>
      <c r="D50" s="87"/>
      <c r="E50" s="87"/>
      <c r="F50" s="39"/>
      <c r="G50" s="84"/>
      <c r="H50" s="37" t="s">
        <v>569</v>
      </c>
      <c r="I50" s="37"/>
      <c r="J50" s="39"/>
      <c r="K50" s="84"/>
      <c r="L50" s="37"/>
      <c r="M50" s="37"/>
      <c r="N50" s="39"/>
      <c r="O50" s="84"/>
      <c r="P50" s="37"/>
      <c r="Q50" s="37"/>
      <c r="R50" s="39"/>
    </row>
    <row r="51" spans="1:22" ht="15.75" thickTop="1" x14ac:dyDescent="0.25">
      <c r="A51" s="10"/>
      <c r="B51" s="25"/>
      <c r="C51" s="26"/>
      <c r="D51" s="49" t="s">
        <v>287</v>
      </c>
      <c r="E51" s="49"/>
      <c r="F51" s="49"/>
      <c r="G51" s="49"/>
      <c r="H51" s="49"/>
      <c r="I51" s="49"/>
      <c r="J51" s="49"/>
      <c r="K51" s="49"/>
      <c r="L51" s="49"/>
      <c r="M51" s="49"/>
      <c r="N51" s="49"/>
      <c r="O51" s="49"/>
      <c r="P51" s="49"/>
      <c r="Q51" s="49"/>
      <c r="R51" s="21"/>
    </row>
    <row r="52" spans="1:22" ht="15.75" thickBot="1" x14ac:dyDescent="0.3">
      <c r="A52" s="10"/>
      <c r="B52" s="25" t="s">
        <v>578</v>
      </c>
      <c r="C52" s="26"/>
      <c r="D52" s="27" t="s">
        <v>218</v>
      </c>
      <c r="E52" s="30">
        <v>18858</v>
      </c>
      <c r="F52" s="29"/>
      <c r="G52" s="26"/>
      <c r="H52" s="27" t="s">
        <v>218</v>
      </c>
      <c r="I52" s="28" t="s">
        <v>229</v>
      </c>
      <c r="J52" s="29"/>
      <c r="K52" s="26"/>
      <c r="L52" s="27" t="s">
        <v>218</v>
      </c>
      <c r="M52" s="28" t="s">
        <v>229</v>
      </c>
      <c r="N52" s="29"/>
      <c r="O52" s="26"/>
      <c r="P52" s="27" t="s">
        <v>218</v>
      </c>
      <c r="Q52" s="30">
        <v>18858</v>
      </c>
      <c r="R52" s="29"/>
    </row>
    <row r="53" spans="1:22" ht="16.5" thickTop="1" thickBot="1" x14ac:dyDescent="0.3">
      <c r="A53" s="10"/>
      <c r="B53" s="25" t="s">
        <v>503</v>
      </c>
      <c r="C53" s="26"/>
      <c r="D53" s="27" t="s">
        <v>218</v>
      </c>
      <c r="E53" s="30">
        <v>3248</v>
      </c>
      <c r="F53" s="29"/>
      <c r="G53" s="26"/>
      <c r="H53" s="27" t="s">
        <v>218</v>
      </c>
      <c r="I53" s="28" t="s">
        <v>229</v>
      </c>
      <c r="J53" s="29"/>
      <c r="K53" s="26"/>
      <c r="L53" s="27" t="s">
        <v>218</v>
      </c>
      <c r="M53" s="28" t="s">
        <v>229</v>
      </c>
      <c r="N53" s="29"/>
      <c r="O53" s="26"/>
      <c r="P53" s="27" t="s">
        <v>218</v>
      </c>
      <c r="Q53" s="30">
        <v>3248</v>
      </c>
      <c r="R53" s="29"/>
    </row>
    <row r="54" spans="1:22" ht="15.75" thickTop="1" x14ac:dyDescent="0.25">
      <c r="A54" s="10"/>
      <c r="B54" s="99"/>
      <c r="C54" s="99"/>
      <c r="D54" s="99"/>
      <c r="E54" s="99"/>
      <c r="F54" s="99"/>
      <c r="G54" s="99"/>
      <c r="H54" s="99"/>
      <c r="I54" s="99"/>
      <c r="J54" s="99"/>
      <c r="K54" s="99"/>
      <c r="L54" s="99"/>
      <c r="M54" s="99"/>
      <c r="N54" s="99"/>
      <c r="O54" s="99"/>
      <c r="P54" s="99"/>
      <c r="Q54" s="99"/>
      <c r="R54" s="99"/>
      <c r="S54" s="99"/>
      <c r="T54" s="99"/>
      <c r="U54" s="99"/>
      <c r="V54" s="99"/>
    </row>
    <row r="55" spans="1:22" x14ac:dyDescent="0.25">
      <c r="A55" s="10"/>
      <c r="B55" s="17"/>
      <c r="C55" s="17"/>
      <c r="D55" s="17"/>
      <c r="E55" s="17"/>
      <c r="F55" s="17"/>
      <c r="G55" s="17"/>
      <c r="H55" s="17"/>
      <c r="I55" s="17"/>
      <c r="J55" s="17"/>
      <c r="K55" s="17"/>
      <c r="L55" s="17"/>
      <c r="M55" s="17"/>
      <c r="N55" s="17"/>
      <c r="O55" s="17"/>
      <c r="P55" s="17"/>
      <c r="Q55" s="17"/>
      <c r="R55" s="17"/>
      <c r="S55" s="17"/>
      <c r="T55" s="17"/>
      <c r="U55" s="17"/>
      <c r="V55" s="17"/>
    </row>
    <row r="56" spans="1:22" x14ac:dyDescent="0.25">
      <c r="A56" s="10"/>
      <c r="B56" s="72"/>
      <c r="C56" s="72"/>
      <c r="D56" s="72"/>
      <c r="E56" s="72"/>
      <c r="F56" s="72"/>
      <c r="G56" s="72"/>
      <c r="H56" s="72"/>
      <c r="I56" s="72"/>
      <c r="J56" s="72"/>
      <c r="K56" s="72"/>
      <c r="L56" s="72"/>
      <c r="M56" s="72"/>
      <c r="N56" s="72"/>
      <c r="O56" s="72"/>
      <c r="P56" s="72"/>
      <c r="Q56" s="72"/>
      <c r="R56" s="72"/>
      <c r="S56" s="72"/>
      <c r="T56" s="72"/>
      <c r="U56" s="72"/>
      <c r="V56" s="72"/>
    </row>
    <row r="57" spans="1:22" x14ac:dyDescent="0.25">
      <c r="A57" s="10"/>
      <c r="B57" s="25"/>
      <c r="C57" s="26"/>
      <c r="D57" s="25"/>
      <c r="E57" s="26"/>
      <c r="F57" s="21"/>
      <c r="G57" s="26"/>
      <c r="H57" s="25"/>
      <c r="I57" s="26"/>
      <c r="J57" s="21"/>
      <c r="K57" s="26"/>
      <c r="L57" s="25"/>
      <c r="M57" s="26"/>
      <c r="N57" s="21"/>
      <c r="O57" s="26"/>
      <c r="P57" s="25"/>
      <c r="Q57" s="26"/>
      <c r="R57" s="21"/>
    </row>
    <row r="58" spans="1:22" x14ac:dyDescent="0.25">
      <c r="A58" s="10"/>
      <c r="B58" s="46"/>
      <c r="C58" s="83"/>
      <c r="D58" s="36" t="s">
        <v>497</v>
      </c>
      <c r="E58" s="36"/>
      <c r="F58" s="38"/>
      <c r="G58" s="83"/>
      <c r="H58" s="36" t="s">
        <v>576</v>
      </c>
      <c r="I58" s="36"/>
      <c r="J58" s="38"/>
      <c r="K58" s="83"/>
      <c r="L58" s="36" t="s">
        <v>570</v>
      </c>
      <c r="M58" s="36"/>
      <c r="N58" s="38"/>
      <c r="O58" s="83"/>
      <c r="P58" s="36" t="s">
        <v>573</v>
      </c>
      <c r="Q58" s="36"/>
      <c r="R58" s="38"/>
    </row>
    <row r="59" spans="1:22" x14ac:dyDescent="0.25">
      <c r="A59" s="10"/>
      <c r="B59" s="46"/>
      <c r="C59" s="83"/>
      <c r="D59" s="36">
        <v>2012</v>
      </c>
      <c r="E59" s="36"/>
      <c r="F59" s="38"/>
      <c r="G59" s="83"/>
      <c r="H59" s="36" t="s">
        <v>564</v>
      </c>
      <c r="I59" s="36"/>
      <c r="J59" s="38"/>
      <c r="K59" s="83"/>
      <c r="L59" s="36" t="s">
        <v>571</v>
      </c>
      <c r="M59" s="36"/>
      <c r="N59" s="38"/>
      <c r="O59" s="83"/>
      <c r="P59" s="36" t="s">
        <v>574</v>
      </c>
      <c r="Q59" s="36"/>
      <c r="R59" s="38"/>
    </row>
    <row r="60" spans="1:22" x14ac:dyDescent="0.25">
      <c r="A60" s="10"/>
      <c r="B60" s="46"/>
      <c r="C60" s="83"/>
      <c r="D60" s="36"/>
      <c r="E60" s="36"/>
      <c r="F60" s="38"/>
      <c r="G60" s="83"/>
      <c r="H60" s="36" t="s">
        <v>565</v>
      </c>
      <c r="I60" s="36"/>
      <c r="J60" s="38"/>
      <c r="K60" s="83"/>
      <c r="L60" s="36" t="s">
        <v>572</v>
      </c>
      <c r="M60" s="36"/>
      <c r="N60" s="38"/>
      <c r="O60" s="83"/>
      <c r="P60" s="36"/>
      <c r="Q60" s="36"/>
      <c r="R60" s="38"/>
    </row>
    <row r="61" spans="1:22" x14ac:dyDescent="0.25">
      <c r="A61" s="10"/>
      <c r="B61" s="46"/>
      <c r="C61" s="83"/>
      <c r="D61" s="36"/>
      <c r="E61" s="36"/>
      <c r="F61" s="38"/>
      <c r="G61" s="83"/>
      <c r="H61" s="36" t="s">
        <v>566</v>
      </c>
      <c r="I61" s="36"/>
      <c r="J61" s="38"/>
      <c r="K61" s="83"/>
      <c r="L61" s="36"/>
      <c r="M61" s="36"/>
      <c r="N61" s="38"/>
      <c r="O61" s="83"/>
      <c r="P61" s="36"/>
      <c r="Q61" s="36"/>
      <c r="R61" s="38"/>
    </row>
    <row r="62" spans="1:22" x14ac:dyDescent="0.25">
      <c r="A62" s="10"/>
      <c r="B62" s="46"/>
      <c r="C62" s="83"/>
      <c r="D62" s="36"/>
      <c r="E62" s="36"/>
      <c r="F62" s="38"/>
      <c r="G62" s="83"/>
      <c r="H62" s="36" t="s">
        <v>567</v>
      </c>
      <c r="I62" s="36"/>
      <c r="J62" s="38"/>
      <c r="K62" s="83"/>
      <c r="L62" s="36"/>
      <c r="M62" s="36"/>
      <c r="N62" s="38"/>
      <c r="O62" s="83"/>
      <c r="P62" s="36"/>
      <c r="Q62" s="36"/>
      <c r="R62" s="38"/>
    </row>
    <row r="63" spans="1:22" x14ac:dyDescent="0.25">
      <c r="A63" s="10"/>
      <c r="B63" s="46"/>
      <c r="C63" s="83"/>
      <c r="D63" s="36"/>
      <c r="E63" s="36"/>
      <c r="F63" s="38"/>
      <c r="G63" s="83"/>
      <c r="H63" s="36" t="s">
        <v>568</v>
      </c>
      <c r="I63" s="36"/>
      <c r="J63" s="38"/>
      <c r="K63" s="83"/>
      <c r="L63" s="36"/>
      <c r="M63" s="36"/>
      <c r="N63" s="38"/>
      <c r="O63" s="83"/>
      <c r="P63" s="36"/>
      <c r="Q63" s="36"/>
      <c r="R63" s="38"/>
    </row>
    <row r="64" spans="1:22" ht="15.75" thickBot="1" x14ac:dyDescent="0.3">
      <c r="A64" s="10"/>
      <c r="B64" s="46"/>
      <c r="C64" s="83"/>
      <c r="D64" s="37"/>
      <c r="E64" s="37"/>
      <c r="F64" s="39"/>
      <c r="G64" s="84"/>
      <c r="H64" s="37" t="s">
        <v>569</v>
      </c>
      <c r="I64" s="37"/>
      <c r="J64" s="39"/>
      <c r="K64" s="84"/>
      <c r="L64" s="37"/>
      <c r="M64" s="37"/>
      <c r="N64" s="39"/>
      <c r="O64" s="84"/>
      <c r="P64" s="37"/>
      <c r="Q64" s="37"/>
      <c r="R64" s="39"/>
    </row>
    <row r="65" spans="1:22" ht="15.75" thickTop="1" x14ac:dyDescent="0.25">
      <c r="A65" s="10"/>
      <c r="B65" s="25"/>
      <c r="C65" s="26"/>
      <c r="D65" s="49" t="s">
        <v>287</v>
      </c>
      <c r="E65" s="49"/>
      <c r="F65" s="49"/>
      <c r="G65" s="49"/>
      <c r="H65" s="49"/>
      <c r="I65" s="49"/>
      <c r="J65" s="49"/>
      <c r="K65" s="49"/>
      <c r="L65" s="49"/>
      <c r="M65" s="49"/>
      <c r="N65" s="49"/>
      <c r="O65" s="49"/>
      <c r="P65" s="49"/>
      <c r="Q65" s="49"/>
      <c r="R65" s="21"/>
    </row>
    <row r="66" spans="1:22" ht="15.75" thickBot="1" x14ac:dyDescent="0.3">
      <c r="A66" s="10"/>
      <c r="B66" s="25" t="s">
        <v>578</v>
      </c>
      <c r="C66" s="26"/>
      <c r="D66" s="27" t="s">
        <v>218</v>
      </c>
      <c r="E66" s="30">
        <v>14879</v>
      </c>
      <c r="F66" s="29"/>
      <c r="G66" s="26"/>
      <c r="H66" s="27" t="s">
        <v>218</v>
      </c>
      <c r="I66" s="28" t="s">
        <v>229</v>
      </c>
      <c r="J66" s="29"/>
      <c r="K66" s="26"/>
      <c r="L66" s="27" t="s">
        <v>218</v>
      </c>
      <c r="M66" s="28" t="s">
        <v>229</v>
      </c>
      <c r="N66" s="29"/>
      <c r="O66" s="26"/>
      <c r="P66" s="27" t="s">
        <v>218</v>
      </c>
      <c r="Q66" s="30">
        <v>14879</v>
      </c>
      <c r="R66" s="29"/>
    </row>
    <row r="67" spans="1:22" ht="16.5" thickTop="1" thickBot="1" x14ac:dyDescent="0.3">
      <c r="A67" s="10"/>
      <c r="B67" s="25" t="s">
        <v>503</v>
      </c>
      <c r="C67" s="26"/>
      <c r="D67" s="27" t="s">
        <v>218</v>
      </c>
      <c r="E67" s="30">
        <v>3217</v>
      </c>
      <c r="F67" s="29"/>
      <c r="G67" s="26"/>
      <c r="H67" s="27" t="s">
        <v>218</v>
      </c>
      <c r="I67" s="28" t="s">
        <v>229</v>
      </c>
      <c r="J67" s="29"/>
      <c r="K67" s="26"/>
      <c r="L67" s="27" t="s">
        <v>218</v>
      </c>
      <c r="M67" s="28" t="s">
        <v>229</v>
      </c>
      <c r="N67" s="29"/>
      <c r="O67" s="26"/>
      <c r="P67" s="27" t="s">
        <v>218</v>
      </c>
      <c r="Q67" s="30">
        <v>3217</v>
      </c>
      <c r="R67" s="29"/>
    </row>
    <row r="68" spans="1:22" ht="15.75" thickTop="1" x14ac:dyDescent="0.25">
      <c r="A68" s="10"/>
      <c r="B68" s="100"/>
      <c r="C68" s="100"/>
      <c r="D68" s="100"/>
      <c r="E68" s="100"/>
      <c r="F68" s="100"/>
      <c r="G68" s="100"/>
      <c r="H68" s="100"/>
      <c r="I68" s="100"/>
      <c r="J68" s="100"/>
      <c r="K68" s="100"/>
      <c r="L68" s="100"/>
      <c r="M68" s="100"/>
      <c r="N68" s="100"/>
      <c r="O68" s="100"/>
      <c r="P68" s="100"/>
      <c r="Q68" s="100"/>
      <c r="R68" s="100"/>
      <c r="S68" s="100"/>
      <c r="T68" s="100"/>
      <c r="U68" s="100"/>
      <c r="V68" s="100"/>
    </row>
    <row r="69" spans="1:22" ht="15" customHeight="1" x14ac:dyDescent="0.25">
      <c r="A69" s="10" t="s">
        <v>684</v>
      </c>
      <c r="B69" s="11" t="s">
        <v>5</v>
      </c>
      <c r="C69" s="11"/>
      <c r="D69" s="11"/>
      <c r="E69" s="11"/>
      <c r="F69" s="11"/>
      <c r="G69" s="11"/>
      <c r="H69" s="11"/>
      <c r="I69" s="11"/>
      <c r="J69" s="11"/>
      <c r="K69" s="11"/>
      <c r="L69" s="11"/>
      <c r="M69" s="11"/>
      <c r="N69" s="11"/>
      <c r="O69" s="11"/>
      <c r="P69" s="11"/>
      <c r="Q69" s="11"/>
      <c r="R69" s="11"/>
      <c r="S69" s="11"/>
      <c r="T69" s="11"/>
      <c r="U69" s="11"/>
      <c r="V69" s="11"/>
    </row>
    <row r="70" spans="1:22" x14ac:dyDescent="0.25">
      <c r="A70" s="10"/>
      <c r="B70" s="53"/>
      <c r="C70" s="53"/>
      <c r="D70" s="53"/>
      <c r="E70" s="53"/>
      <c r="F70" s="53"/>
      <c r="G70" s="53"/>
      <c r="H70" s="53"/>
      <c r="I70" s="53"/>
      <c r="J70" s="53"/>
      <c r="K70" s="53"/>
      <c r="L70" s="53"/>
      <c r="M70" s="53"/>
      <c r="N70" s="53"/>
      <c r="O70" s="53"/>
      <c r="P70" s="53"/>
      <c r="Q70" s="53"/>
      <c r="R70" s="53"/>
      <c r="S70" s="53"/>
      <c r="T70" s="53"/>
      <c r="U70" s="53"/>
      <c r="V70" s="53"/>
    </row>
    <row r="71" spans="1:22" x14ac:dyDescent="0.25">
      <c r="A71" s="10"/>
      <c r="B71" s="88"/>
      <c r="C71" s="88"/>
      <c r="D71" s="20"/>
      <c r="E71" s="20"/>
      <c r="F71" s="20"/>
      <c r="G71" s="20"/>
      <c r="H71" s="20"/>
      <c r="I71" s="20"/>
      <c r="J71" s="20"/>
      <c r="K71" s="20"/>
    </row>
    <row r="72" spans="1:22" ht="15.75" thickBot="1" x14ac:dyDescent="0.3">
      <c r="A72" s="10"/>
      <c r="B72" s="88" t="s">
        <v>214</v>
      </c>
      <c r="C72" s="88" t="s">
        <v>214</v>
      </c>
      <c r="D72" s="62"/>
      <c r="E72" s="37" t="s">
        <v>580</v>
      </c>
      <c r="F72" s="37"/>
      <c r="G72" s="37"/>
      <c r="H72" s="37"/>
      <c r="I72" s="37"/>
      <c r="J72" s="37"/>
      <c r="K72" s="37"/>
    </row>
    <row r="73" spans="1:22" ht="15.75" thickTop="1" x14ac:dyDescent="0.25">
      <c r="A73" s="10"/>
      <c r="B73" s="46" t="s">
        <v>581</v>
      </c>
      <c r="C73" s="90" t="s">
        <v>214</v>
      </c>
      <c r="D73" s="51"/>
      <c r="E73" s="22" t="s">
        <v>286</v>
      </c>
      <c r="F73" s="91" t="s">
        <v>214</v>
      </c>
      <c r="G73" s="22" t="s">
        <v>583</v>
      </c>
      <c r="H73" s="51" t="s">
        <v>214</v>
      </c>
      <c r="I73" s="22" t="s">
        <v>585</v>
      </c>
      <c r="J73" s="51" t="s">
        <v>214</v>
      </c>
      <c r="K73" s="49" t="s">
        <v>587</v>
      </c>
    </row>
    <row r="74" spans="1:22" ht="15.75" thickBot="1" x14ac:dyDescent="0.3">
      <c r="A74" s="10"/>
      <c r="B74" s="77"/>
      <c r="C74" s="90"/>
      <c r="D74" s="60"/>
      <c r="E74" s="23" t="s">
        <v>582</v>
      </c>
      <c r="F74" s="92"/>
      <c r="G74" s="23" t="s">
        <v>584</v>
      </c>
      <c r="H74" s="60"/>
      <c r="I74" s="23" t="s">
        <v>586</v>
      </c>
      <c r="J74" s="60"/>
      <c r="K74" s="37"/>
    </row>
    <row r="75" spans="1:22" ht="15.75" thickTop="1" x14ac:dyDescent="0.25">
      <c r="A75" s="10"/>
      <c r="B75" s="20" t="s">
        <v>214</v>
      </c>
      <c r="C75" s="88" t="s">
        <v>214</v>
      </c>
      <c r="D75" s="20"/>
      <c r="E75" s="49" t="s">
        <v>287</v>
      </c>
      <c r="F75" s="49"/>
      <c r="G75" s="49"/>
      <c r="H75" s="49"/>
      <c r="I75" s="49"/>
      <c r="J75" s="49"/>
      <c r="K75" s="49"/>
    </row>
    <row r="76" spans="1:22" x14ac:dyDescent="0.25">
      <c r="A76" s="10"/>
      <c r="B76" s="20" t="s">
        <v>214</v>
      </c>
      <c r="C76" s="88" t="s">
        <v>214</v>
      </c>
      <c r="D76" s="88"/>
      <c r="E76" s="88" t="s">
        <v>214</v>
      </c>
      <c r="F76" s="88" t="s">
        <v>214</v>
      </c>
      <c r="G76" s="88" t="s">
        <v>214</v>
      </c>
      <c r="H76" s="88" t="s">
        <v>214</v>
      </c>
      <c r="I76" s="88" t="s">
        <v>214</v>
      </c>
      <c r="J76" s="88" t="s">
        <v>214</v>
      </c>
      <c r="K76" s="88" t="s">
        <v>214</v>
      </c>
    </row>
    <row r="77" spans="1:22" x14ac:dyDescent="0.25">
      <c r="A77" s="10"/>
      <c r="B77" s="46" t="s">
        <v>578</v>
      </c>
      <c r="C77" s="90" t="s">
        <v>214</v>
      </c>
      <c r="D77" s="46" t="s">
        <v>588</v>
      </c>
      <c r="E77" s="94">
        <v>18858</v>
      </c>
      <c r="F77" s="90" t="s">
        <v>214</v>
      </c>
      <c r="G77" s="22" t="s">
        <v>589</v>
      </c>
      <c r="H77" s="90" t="s">
        <v>214</v>
      </c>
      <c r="I77" s="22" t="s">
        <v>591</v>
      </c>
      <c r="J77" s="90" t="s">
        <v>214</v>
      </c>
      <c r="K77" s="36" t="s">
        <v>593</v>
      </c>
    </row>
    <row r="78" spans="1:22" ht="15.75" thickBot="1" x14ac:dyDescent="0.3">
      <c r="A78" s="10"/>
      <c r="B78" s="46"/>
      <c r="C78" s="90"/>
      <c r="D78" s="93"/>
      <c r="E78" s="95"/>
      <c r="F78" s="90"/>
      <c r="G78" s="89" t="s">
        <v>590</v>
      </c>
      <c r="H78" s="90"/>
      <c r="I78" s="89" t="s">
        <v>592</v>
      </c>
      <c r="J78" s="90"/>
      <c r="K78" s="96"/>
    </row>
    <row r="79" spans="1:22" ht="15.75" thickTop="1" x14ac:dyDescent="0.25">
      <c r="A79" s="10"/>
      <c r="B79" s="20" t="s">
        <v>214</v>
      </c>
      <c r="C79" s="88" t="s">
        <v>214</v>
      </c>
      <c r="D79" s="20"/>
      <c r="E79" s="20" t="s">
        <v>214</v>
      </c>
      <c r="F79" s="88" t="s">
        <v>214</v>
      </c>
      <c r="G79" s="88" t="s">
        <v>214</v>
      </c>
      <c r="H79" s="88" t="s">
        <v>214</v>
      </c>
      <c r="I79" s="88" t="s">
        <v>214</v>
      </c>
      <c r="J79" s="88" t="s">
        <v>214</v>
      </c>
      <c r="K79" s="88" t="s">
        <v>214</v>
      </c>
    </row>
    <row r="80" spans="1:22" x14ac:dyDescent="0.25">
      <c r="A80" s="10"/>
      <c r="B80" s="46" t="s">
        <v>503</v>
      </c>
      <c r="C80" s="90" t="s">
        <v>214</v>
      </c>
      <c r="D80" s="46" t="s">
        <v>588</v>
      </c>
      <c r="E80" s="94">
        <v>3248</v>
      </c>
      <c r="F80" s="90" t="s">
        <v>214</v>
      </c>
      <c r="G80" s="22" t="s">
        <v>589</v>
      </c>
      <c r="H80" s="90" t="s">
        <v>214</v>
      </c>
      <c r="I80" s="22" t="s">
        <v>591</v>
      </c>
      <c r="J80" s="90" t="s">
        <v>214</v>
      </c>
      <c r="K80" s="36" t="s">
        <v>594</v>
      </c>
    </row>
    <row r="81" spans="1:22" ht="15.75" thickBot="1" x14ac:dyDescent="0.3">
      <c r="A81" s="10"/>
      <c r="B81" s="46"/>
      <c r="C81" s="90"/>
      <c r="D81" s="93"/>
      <c r="E81" s="95"/>
      <c r="F81" s="90"/>
      <c r="G81" s="89" t="s">
        <v>590</v>
      </c>
      <c r="H81" s="90"/>
      <c r="I81" s="89" t="s">
        <v>592</v>
      </c>
      <c r="J81" s="90"/>
      <c r="K81" s="96"/>
    </row>
    <row r="82" spans="1:22" ht="15.75" thickTop="1" x14ac:dyDescent="0.25">
      <c r="A82" s="10"/>
      <c r="B82" s="99"/>
      <c r="C82" s="99"/>
      <c r="D82" s="99"/>
      <c r="E82" s="99"/>
      <c r="F82" s="99"/>
      <c r="G82" s="99"/>
      <c r="H82" s="99"/>
      <c r="I82" s="99"/>
      <c r="J82" s="99"/>
      <c r="K82" s="99"/>
      <c r="L82" s="99"/>
      <c r="M82" s="99"/>
      <c r="N82" s="99"/>
      <c r="O82" s="99"/>
      <c r="P82" s="99"/>
      <c r="Q82" s="99"/>
      <c r="R82" s="99"/>
      <c r="S82" s="99"/>
      <c r="T82" s="99"/>
      <c r="U82" s="99"/>
      <c r="V82" s="99"/>
    </row>
    <row r="83" spans="1:22" ht="51" x14ac:dyDescent="0.25">
      <c r="A83" s="10"/>
      <c r="B83" s="88" t="s">
        <v>214</v>
      </c>
      <c r="C83" s="88">
        <v>-1</v>
      </c>
      <c r="D83" s="88" t="s">
        <v>595</v>
      </c>
    </row>
    <row r="84" spans="1:22" ht="63.75" x14ac:dyDescent="0.25">
      <c r="A84" s="10"/>
      <c r="B84" s="88" t="s">
        <v>214</v>
      </c>
      <c r="C84" s="88">
        <v>-2</v>
      </c>
      <c r="D84" s="88" t="s">
        <v>596</v>
      </c>
    </row>
    <row r="85" spans="1:22" ht="15" customHeight="1" x14ac:dyDescent="0.25">
      <c r="A85" s="10" t="s">
        <v>685</v>
      </c>
      <c r="B85" s="11" t="s">
        <v>5</v>
      </c>
      <c r="C85" s="11"/>
      <c r="D85" s="11"/>
      <c r="E85" s="11"/>
      <c r="F85" s="11"/>
      <c r="G85" s="11"/>
      <c r="H85" s="11"/>
      <c r="I85" s="11"/>
      <c r="J85" s="11"/>
      <c r="K85" s="11"/>
      <c r="L85" s="11"/>
      <c r="M85" s="11"/>
      <c r="N85" s="11"/>
      <c r="O85" s="11"/>
      <c r="P85" s="11"/>
      <c r="Q85" s="11"/>
      <c r="R85" s="11"/>
      <c r="S85" s="11"/>
      <c r="T85" s="11"/>
      <c r="U85" s="11"/>
      <c r="V85" s="11"/>
    </row>
    <row r="86" spans="1:22" x14ac:dyDescent="0.25">
      <c r="A86" s="10"/>
      <c r="B86" s="53"/>
      <c r="C86" s="53"/>
      <c r="D86" s="53"/>
      <c r="E86" s="53"/>
      <c r="F86" s="53"/>
      <c r="G86" s="53"/>
      <c r="H86" s="53"/>
      <c r="I86" s="53"/>
      <c r="J86" s="53"/>
      <c r="K86" s="53"/>
      <c r="L86" s="53"/>
      <c r="M86" s="53"/>
      <c r="N86" s="53"/>
      <c r="O86" s="53"/>
      <c r="P86" s="53"/>
      <c r="Q86" s="53"/>
      <c r="R86" s="53"/>
      <c r="S86" s="53"/>
      <c r="T86" s="53"/>
      <c r="U86" s="53"/>
      <c r="V86" s="53"/>
    </row>
    <row r="87" spans="1:22" x14ac:dyDescent="0.25">
      <c r="A87" s="10"/>
      <c r="B87" s="20"/>
      <c r="C87" s="20"/>
      <c r="D87" s="20"/>
      <c r="E87" s="20"/>
      <c r="F87" s="21"/>
      <c r="G87" s="20"/>
      <c r="H87" s="20"/>
      <c r="I87" s="20"/>
      <c r="J87" s="21"/>
      <c r="K87" s="20"/>
      <c r="L87" s="20"/>
      <c r="M87" s="20"/>
      <c r="N87" s="21"/>
      <c r="O87" s="20"/>
      <c r="P87" s="20"/>
      <c r="Q87" s="20"/>
      <c r="R87" s="21"/>
      <c r="S87" s="20"/>
      <c r="T87" s="20"/>
      <c r="U87" s="20"/>
      <c r="V87" s="21"/>
    </row>
    <row r="88" spans="1:22" ht="15.75" thickBot="1" x14ac:dyDescent="0.3">
      <c r="A88" s="10"/>
      <c r="B88" s="20"/>
      <c r="C88" s="20"/>
      <c r="D88" s="67">
        <v>41547</v>
      </c>
      <c r="E88" s="67"/>
      <c r="F88" s="67"/>
      <c r="G88" s="67"/>
      <c r="H88" s="67"/>
      <c r="I88" s="67"/>
      <c r="J88" s="67"/>
      <c r="K88" s="67"/>
      <c r="L88" s="67"/>
      <c r="M88" s="67"/>
      <c r="N88" s="67"/>
      <c r="O88" s="67"/>
      <c r="P88" s="67"/>
      <c r="Q88" s="67"/>
      <c r="R88" s="67"/>
      <c r="S88" s="67"/>
      <c r="T88" s="67"/>
      <c r="U88" s="67"/>
      <c r="V88" s="24"/>
    </row>
    <row r="89" spans="1:22" ht="15.75" thickTop="1" x14ac:dyDescent="0.25">
      <c r="A89" s="10"/>
      <c r="B89" s="35" t="s">
        <v>214</v>
      </c>
      <c r="C89" s="35"/>
      <c r="D89" s="49" t="s">
        <v>618</v>
      </c>
      <c r="E89" s="49"/>
      <c r="F89" s="50"/>
      <c r="G89" s="51"/>
      <c r="H89" s="49" t="s">
        <v>620</v>
      </c>
      <c r="I89" s="49"/>
      <c r="J89" s="50"/>
      <c r="K89" s="51"/>
      <c r="L89" s="49" t="s">
        <v>621</v>
      </c>
      <c r="M89" s="49"/>
      <c r="N89" s="50"/>
      <c r="O89" s="51"/>
      <c r="P89" s="49" t="s">
        <v>622</v>
      </c>
      <c r="Q89" s="49"/>
      <c r="R89" s="50"/>
      <c r="S89" s="51"/>
      <c r="T89" s="49" t="s">
        <v>623</v>
      </c>
      <c r="U89" s="49"/>
      <c r="V89" s="50"/>
    </row>
    <row r="90" spans="1:22" ht="15.75" thickBot="1" x14ac:dyDescent="0.3">
      <c r="A90" s="10"/>
      <c r="B90" s="35"/>
      <c r="C90" s="35"/>
      <c r="D90" s="37" t="s">
        <v>619</v>
      </c>
      <c r="E90" s="37"/>
      <c r="F90" s="39"/>
      <c r="G90" s="35"/>
      <c r="H90" s="37"/>
      <c r="I90" s="37"/>
      <c r="J90" s="39"/>
      <c r="K90" s="35"/>
      <c r="L90" s="37"/>
      <c r="M90" s="37"/>
      <c r="N90" s="39"/>
      <c r="O90" s="35"/>
      <c r="P90" s="37"/>
      <c r="Q90" s="37"/>
      <c r="R90" s="39"/>
      <c r="S90" s="35"/>
      <c r="T90" s="37" t="s">
        <v>286</v>
      </c>
      <c r="U90" s="37"/>
      <c r="V90" s="39"/>
    </row>
    <row r="91" spans="1:22" ht="15.75" thickTop="1" x14ac:dyDescent="0.25">
      <c r="A91" s="10"/>
      <c r="B91" s="20" t="s">
        <v>214</v>
      </c>
      <c r="C91" s="20"/>
      <c r="D91" s="36" t="s">
        <v>287</v>
      </c>
      <c r="E91" s="36"/>
      <c r="F91" s="36"/>
      <c r="G91" s="36"/>
      <c r="H91" s="36"/>
      <c r="I91" s="36"/>
      <c r="J91" s="36"/>
      <c r="K91" s="36"/>
      <c r="L91" s="36"/>
      <c r="M91" s="36"/>
      <c r="N91" s="36"/>
      <c r="O91" s="36"/>
      <c r="P91" s="36"/>
      <c r="Q91" s="36"/>
      <c r="R91" s="36"/>
      <c r="S91" s="36"/>
      <c r="T91" s="36"/>
      <c r="U91" s="36"/>
      <c r="V91" s="21"/>
    </row>
    <row r="92" spans="1:22" x14ac:dyDescent="0.25">
      <c r="A92" s="10"/>
      <c r="B92" s="25" t="s">
        <v>624</v>
      </c>
      <c r="C92" s="20"/>
      <c r="D92" s="35"/>
      <c r="E92" s="35"/>
      <c r="F92" s="21"/>
      <c r="G92" s="20"/>
      <c r="H92" s="35"/>
      <c r="I92" s="35"/>
      <c r="J92" s="21"/>
      <c r="K92" s="20"/>
      <c r="L92" s="35"/>
      <c r="M92" s="35"/>
      <c r="N92" s="21"/>
      <c r="O92" s="20"/>
      <c r="P92" s="35"/>
      <c r="Q92" s="35"/>
      <c r="R92" s="21"/>
      <c r="S92" s="20"/>
      <c r="T92" s="35"/>
      <c r="U92" s="35"/>
      <c r="V92" s="21"/>
    </row>
    <row r="93" spans="1:22" x14ac:dyDescent="0.25">
      <c r="A93" s="10"/>
      <c r="B93" s="25" t="s">
        <v>33</v>
      </c>
      <c r="C93" s="26"/>
      <c r="D93" s="25" t="s">
        <v>218</v>
      </c>
      <c r="E93" s="31">
        <v>9010</v>
      </c>
      <c r="F93" s="21"/>
      <c r="G93" s="26"/>
      <c r="H93" s="25" t="s">
        <v>218</v>
      </c>
      <c r="I93" s="31">
        <v>9010</v>
      </c>
      <c r="J93" s="21"/>
      <c r="K93" s="26"/>
      <c r="L93" s="25" t="s">
        <v>218</v>
      </c>
      <c r="M93" s="26" t="s">
        <v>229</v>
      </c>
      <c r="N93" s="21"/>
      <c r="O93" s="26"/>
      <c r="P93" s="25" t="s">
        <v>218</v>
      </c>
      <c r="Q93" s="26" t="s">
        <v>229</v>
      </c>
      <c r="R93" s="21"/>
      <c r="S93" s="26"/>
      <c r="T93" s="25" t="s">
        <v>218</v>
      </c>
      <c r="U93" s="31">
        <v>9010</v>
      </c>
      <c r="V93" s="21"/>
    </row>
    <row r="94" spans="1:22" x14ac:dyDescent="0.25">
      <c r="A94" s="10"/>
      <c r="B94" s="54" t="s">
        <v>625</v>
      </c>
      <c r="C94" s="26"/>
      <c r="D94" s="25"/>
      <c r="E94" s="31">
        <v>241616</v>
      </c>
      <c r="F94" s="21"/>
      <c r="G94" s="26"/>
      <c r="H94" s="25"/>
      <c r="I94" s="31">
        <v>4479</v>
      </c>
      <c r="J94" s="21"/>
      <c r="K94" s="26"/>
      <c r="L94" s="25"/>
      <c r="M94" s="31">
        <v>237137</v>
      </c>
      <c r="N94" s="21"/>
      <c r="O94" s="26"/>
      <c r="P94" s="25"/>
      <c r="Q94" s="26" t="s">
        <v>229</v>
      </c>
      <c r="R94" s="21"/>
      <c r="S94" s="26"/>
      <c r="T94" s="25"/>
      <c r="U94" s="31">
        <v>241616</v>
      </c>
      <c r="V94" s="21"/>
    </row>
    <row r="95" spans="1:22" ht="26.25" x14ac:dyDescent="0.25">
      <c r="A95" s="10"/>
      <c r="B95" s="54" t="s">
        <v>626</v>
      </c>
      <c r="C95" s="26"/>
      <c r="D95" s="25"/>
      <c r="E95" s="31">
        <v>1193</v>
      </c>
      <c r="F95" s="21"/>
      <c r="G95" s="26"/>
      <c r="H95" s="25"/>
      <c r="I95" s="26" t="s">
        <v>229</v>
      </c>
      <c r="J95" s="21"/>
      <c r="K95" s="26"/>
      <c r="L95" s="25"/>
      <c r="M95" s="31">
        <v>1413</v>
      </c>
      <c r="N95" s="21"/>
      <c r="O95" s="26"/>
      <c r="P95" s="25"/>
      <c r="Q95" s="26" t="s">
        <v>229</v>
      </c>
      <c r="R95" s="21"/>
      <c r="S95" s="26"/>
      <c r="T95" s="25"/>
      <c r="U95" s="31">
        <v>1413</v>
      </c>
      <c r="V95" s="21"/>
    </row>
    <row r="96" spans="1:22" ht="26.25" x14ac:dyDescent="0.25">
      <c r="A96" s="10"/>
      <c r="B96" s="54" t="s">
        <v>627</v>
      </c>
      <c r="C96" s="26"/>
      <c r="D96" s="25"/>
      <c r="E96" s="31">
        <v>22955</v>
      </c>
      <c r="F96" s="21"/>
      <c r="G96" s="26"/>
      <c r="H96" s="25"/>
      <c r="I96" s="26" t="s">
        <v>229</v>
      </c>
      <c r="J96" s="21"/>
      <c r="K96" s="26"/>
      <c r="L96" s="25"/>
      <c r="M96" s="31">
        <v>23395</v>
      </c>
      <c r="N96" s="21"/>
      <c r="O96" s="26"/>
      <c r="P96" s="25"/>
      <c r="Q96" s="26" t="s">
        <v>229</v>
      </c>
      <c r="R96" s="21"/>
      <c r="S96" s="26"/>
      <c r="T96" s="25"/>
      <c r="U96" s="31">
        <v>23395</v>
      </c>
      <c r="V96" s="21"/>
    </row>
    <row r="97" spans="1:22" ht="26.25" x14ac:dyDescent="0.25">
      <c r="A97" s="10"/>
      <c r="B97" s="54" t="s">
        <v>628</v>
      </c>
      <c r="C97" s="26"/>
      <c r="D97" s="25"/>
      <c r="E97" s="26">
        <v>225</v>
      </c>
      <c r="F97" s="21"/>
      <c r="G97" s="26"/>
      <c r="H97" s="25"/>
      <c r="I97" s="26" t="s">
        <v>229</v>
      </c>
      <c r="J97" s="21"/>
      <c r="K97" s="26"/>
      <c r="L97" s="25"/>
      <c r="M97" s="26">
        <v>247</v>
      </c>
      <c r="N97" s="21"/>
      <c r="O97" s="26"/>
      <c r="P97" s="25"/>
      <c r="Q97" s="26" t="s">
        <v>229</v>
      </c>
      <c r="R97" s="21"/>
      <c r="S97" s="26"/>
      <c r="T97" s="25"/>
      <c r="U97" s="26">
        <v>247</v>
      </c>
      <c r="V97" s="21"/>
    </row>
    <row r="98" spans="1:22" x14ac:dyDescent="0.25">
      <c r="A98" s="10"/>
      <c r="B98" s="25" t="s">
        <v>629</v>
      </c>
      <c r="C98" s="26"/>
      <c r="D98" s="25"/>
      <c r="E98" s="31">
        <v>1081</v>
      </c>
      <c r="F98" s="21"/>
      <c r="G98" s="26"/>
      <c r="H98" s="25"/>
      <c r="I98" s="31">
        <v>1081</v>
      </c>
      <c r="J98" s="21"/>
      <c r="K98" s="26"/>
      <c r="L98" s="25"/>
      <c r="M98" s="26" t="s">
        <v>229</v>
      </c>
      <c r="N98" s="21"/>
      <c r="O98" s="26"/>
      <c r="P98" s="25"/>
      <c r="Q98" s="26" t="s">
        <v>229</v>
      </c>
      <c r="R98" s="21"/>
      <c r="S98" s="26"/>
      <c r="T98" s="25"/>
      <c r="U98" s="31">
        <v>1081</v>
      </c>
      <c r="V98" s="21"/>
    </row>
    <row r="99" spans="1:22" x14ac:dyDescent="0.25">
      <c r="A99" s="10"/>
      <c r="B99" s="25" t="s">
        <v>630</v>
      </c>
      <c r="C99" s="26"/>
      <c r="D99" s="25"/>
      <c r="E99" s="31">
        <v>284387</v>
      </c>
      <c r="F99" s="21"/>
      <c r="G99" s="26"/>
      <c r="H99" s="25"/>
      <c r="I99" s="26" t="s">
        <v>229</v>
      </c>
      <c r="J99" s="21"/>
      <c r="K99" s="26"/>
      <c r="L99" s="25"/>
      <c r="M99" s="26" t="s">
        <v>229</v>
      </c>
      <c r="N99" s="21"/>
      <c r="O99" s="20"/>
      <c r="P99" s="25"/>
      <c r="Q99" s="26" t="s">
        <v>631</v>
      </c>
      <c r="R99" s="21"/>
      <c r="S99" s="26"/>
      <c r="T99" s="25"/>
      <c r="U99" s="31">
        <v>288623</v>
      </c>
      <c r="V99" s="21"/>
    </row>
    <row r="100" spans="1:22" x14ac:dyDescent="0.25">
      <c r="A100" s="10"/>
      <c r="B100" s="25" t="s">
        <v>41</v>
      </c>
      <c r="C100" s="26"/>
      <c r="D100" s="25"/>
      <c r="E100" s="31">
        <v>1559</v>
      </c>
      <c r="F100" s="21"/>
      <c r="G100" s="26"/>
      <c r="H100" s="25"/>
      <c r="I100" s="26" t="s">
        <v>229</v>
      </c>
      <c r="J100" s="21"/>
      <c r="K100" s="26"/>
      <c r="L100" s="25"/>
      <c r="M100" s="31">
        <v>1559</v>
      </c>
      <c r="N100" s="21"/>
      <c r="O100" s="26"/>
      <c r="P100" s="25"/>
      <c r="Q100" s="26" t="s">
        <v>229</v>
      </c>
      <c r="R100" s="21"/>
      <c r="S100" s="26"/>
      <c r="T100" s="25"/>
      <c r="U100" s="31">
        <v>1559</v>
      </c>
      <c r="V100" s="21"/>
    </row>
    <row r="101" spans="1:22" x14ac:dyDescent="0.25">
      <c r="A101" s="10"/>
      <c r="B101" s="20" t="s">
        <v>214</v>
      </c>
      <c r="C101" s="20"/>
      <c r="D101" s="25"/>
      <c r="E101" s="26"/>
      <c r="F101" s="21"/>
      <c r="G101" s="20"/>
      <c r="H101" s="25"/>
      <c r="I101" s="26"/>
      <c r="J101" s="21"/>
      <c r="K101" s="20"/>
      <c r="L101" s="25"/>
      <c r="M101" s="26"/>
      <c r="N101" s="21"/>
      <c r="O101" s="20"/>
      <c r="P101" s="25"/>
      <c r="Q101" s="26"/>
      <c r="R101" s="21"/>
      <c r="S101" s="20"/>
      <c r="T101" s="25"/>
      <c r="U101" s="26"/>
      <c r="V101" s="21"/>
    </row>
    <row r="102" spans="1:22" x14ac:dyDescent="0.25">
      <c r="A102" s="10"/>
      <c r="B102" s="25" t="s">
        <v>632</v>
      </c>
      <c r="C102" s="20"/>
      <c r="D102" s="25"/>
      <c r="E102" s="26"/>
      <c r="F102" s="21"/>
      <c r="G102" s="20"/>
      <c r="H102" s="25"/>
      <c r="I102" s="26"/>
      <c r="J102" s="21"/>
      <c r="K102" s="20"/>
      <c r="L102" s="25"/>
      <c r="M102" s="26"/>
      <c r="N102" s="21"/>
      <c r="O102" s="20"/>
      <c r="P102" s="25"/>
      <c r="Q102" s="26"/>
      <c r="R102" s="21"/>
      <c r="S102" s="20"/>
      <c r="T102" s="25"/>
      <c r="U102" s="26"/>
      <c r="V102" s="21"/>
    </row>
    <row r="103" spans="1:22" x14ac:dyDescent="0.25">
      <c r="A103" s="10"/>
      <c r="B103" s="25" t="s">
        <v>85</v>
      </c>
      <c r="C103" s="26"/>
      <c r="D103" s="25"/>
      <c r="E103" s="31">
        <v>527312</v>
      </c>
      <c r="F103" s="21"/>
      <c r="G103" s="26"/>
      <c r="H103" s="25"/>
      <c r="I103" s="26" t="s">
        <v>229</v>
      </c>
      <c r="J103" s="21"/>
      <c r="K103" s="26"/>
      <c r="L103" s="25"/>
      <c r="M103" s="31">
        <v>529843</v>
      </c>
      <c r="N103" s="21"/>
      <c r="O103" s="26"/>
      <c r="P103" s="25"/>
      <c r="Q103" s="26" t="s">
        <v>229</v>
      </c>
      <c r="R103" s="21"/>
      <c r="S103" s="26"/>
      <c r="T103" s="25"/>
      <c r="U103" s="31">
        <v>529843</v>
      </c>
      <c r="V103" s="21"/>
    </row>
    <row r="104" spans="1:22" ht="26.25" x14ac:dyDescent="0.25">
      <c r="A104" s="10"/>
      <c r="B104" s="54" t="s">
        <v>48</v>
      </c>
      <c r="C104" s="26"/>
      <c r="D104" s="25"/>
      <c r="E104" s="31">
        <v>8410</v>
      </c>
      <c r="F104" s="21"/>
      <c r="G104" s="26"/>
      <c r="H104" s="25"/>
      <c r="I104" s="26" t="s">
        <v>229</v>
      </c>
      <c r="J104" s="21"/>
      <c r="K104" s="26"/>
      <c r="L104" s="25"/>
      <c r="M104" s="31">
        <v>8410</v>
      </c>
      <c r="N104" s="21"/>
      <c r="O104" s="26"/>
      <c r="P104" s="25"/>
      <c r="Q104" s="26" t="s">
        <v>229</v>
      </c>
      <c r="R104" s="21"/>
      <c r="S104" s="26"/>
      <c r="T104" s="25"/>
      <c r="U104" s="31">
        <v>8410</v>
      </c>
      <c r="V104" s="21"/>
    </row>
    <row r="105" spans="1:22" x14ac:dyDescent="0.25">
      <c r="A105" s="10"/>
      <c r="B105" s="25" t="s">
        <v>633</v>
      </c>
      <c r="C105" s="26"/>
      <c r="D105" s="25"/>
      <c r="E105" s="26">
        <v>15</v>
      </c>
      <c r="F105" s="21"/>
      <c r="G105" s="26"/>
      <c r="H105" s="25"/>
      <c r="I105" s="26" t="s">
        <v>229</v>
      </c>
      <c r="J105" s="21"/>
      <c r="K105" s="26"/>
      <c r="L105" s="25"/>
      <c r="M105" s="26">
        <v>15</v>
      </c>
      <c r="N105" s="21"/>
      <c r="O105" s="26"/>
      <c r="P105" s="25"/>
      <c r="Q105" s="26" t="s">
        <v>229</v>
      </c>
      <c r="R105" s="21"/>
      <c r="S105" s="26"/>
      <c r="T105" s="25"/>
      <c r="U105" s="26">
        <v>15</v>
      </c>
      <c r="V105" s="21"/>
    </row>
    <row r="106" spans="1:22" x14ac:dyDescent="0.25">
      <c r="A106" s="10"/>
      <c r="B106" s="20" t="s">
        <v>214</v>
      </c>
      <c r="C106" s="20"/>
      <c r="D106" s="25"/>
      <c r="E106" s="26"/>
      <c r="F106" s="21"/>
      <c r="G106" s="20"/>
      <c r="H106" s="25"/>
      <c r="I106" s="26"/>
      <c r="J106" s="21"/>
      <c r="K106" s="20"/>
      <c r="L106" s="25"/>
      <c r="M106" s="26"/>
      <c r="N106" s="21"/>
      <c r="O106" s="20"/>
      <c r="P106" s="25"/>
      <c r="Q106" s="26"/>
      <c r="R106" s="21"/>
      <c r="S106" s="20"/>
      <c r="T106" s="25"/>
      <c r="U106" s="26"/>
      <c r="V106" s="21"/>
    </row>
    <row r="107" spans="1:22" x14ac:dyDescent="0.25">
      <c r="A107" s="10"/>
      <c r="B107" s="25" t="s">
        <v>634</v>
      </c>
      <c r="C107" s="20"/>
      <c r="D107" s="25"/>
      <c r="E107" s="26"/>
      <c r="F107" s="21"/>
      <c r="G107" s="20"/>
      <c r="H107" s="25"/>
      <c r="I107" s="26"/>
      <c r="J107" s="21"/>
      <c r="K107" s="20"/>
      <c r="L107" s="25"/>
      <c r="M107" s="26"/>
      <c r="N107" s="21"/>
      <c r="O107" s="20"/>
      <c r="P107" s="25"/>
      <c r="Q107" s="26"/>
      <c r="R107" s="21"/>
      <c r="S107" s="20"/>
      <c r="T107" s="25"/>
      <c r="U107" s="26"/>
      <c r="V107" s="21"/>
    </row>
    <row r="108" spans="1:22" ht="26.25" x14ac:dyDescent="0.25">
      <c r="A108" s="10"/>
      <c r="B108" s="54" t="s">
        <v>635</v>
      </c>
      <c r="C108" s="26"/>
      <c r="D108" s="25"/>
      <c r="E108" s="26" t="s">
        <v>229</v>
      </c>
      <c r="F108" s="21"/>
      <c r="G108" s="26"/>
      <c r="H108" s="25"/>
      <c r="I108" s="26" t="s">
        <v>229</v>
      </c>
      <c r="J108" s="21"/>
      <c r="K108" s="26"/>
      <c r="L108" s="25"/>
      <c r="M108" s="26" t="s">
        <v>229</v>
      </c>
      <c r="N108" s="21"/>
      <c r="O108" s="26"/>
      <c r="P108" s="25"/>
      <c r="Q108" s="26" t="s">
        <v>229</v>
      </c>
      <c r="R108" s="21"/>
      <c r="S108" s="26"/>
      <c r="T108" s="25"/>
      <c r="U108" s="26" t="s">
        <v>229</v>
      </c>
      <c r="V108" s="21"/>
    </row>
    <row r="109" spans="1:22" x14ac:dyDescent="0.25">
      <c r="A109" s="10"/>
      <c r="B109" s="53"/>
      <c r="C109" s="53"/>
      <c r="D109" s="53"/>
      <c r="E109" s="53"/>
      <c r="F109" s="53"/>
      <c r="G109" s="53"/>
      <c r="H109" s="53"/>
      <c r="I109" s="53"/>
      <c r="J109" s="53"/>
      <c r="K109" s="53"/>
      <c r="L109" s="53"/>
      <c r="M109" s="53"/>
      <c r="N109" s="53"/>
      <c r="O109" s="53"/>
      <c r="P109" s="53"/>
      <c r="Q109" s="53"/>
      <c r="R109" s="53"/>
      <c r="S109" s="53"/>
      <c r="T109" s="53"/>
      <c r="U109" s="53"/>
      <c r="V109" s="53"/>
    </row>
    <row r="110" spans="1:22" x14ac:dyDescent="0.25">
      <c r="A110" s="10"/>
      <c r="B110" s="20"/>
      <c r="C110" s="20"/>
      <c r="D110" s="20"/>
      <c r="E110" s="20"/>
      <c r="F110" s="21"/>
      <c r="G110" s="20"/>
      <c r="H110" s="20"/>
      <c r="I110" s="20"/>
      <c r="J110" s="21"/>
      <c r="K110" s="20"/>
      <c r="L110" s="20"/>
      <c r="M110" s="20"/>
      <c r="N110" s="21"/>
      <c r="O110" s="20"/>
      <c r="P110" s="20"/>
      <c r="Q110" s="20"/>
      <c r="R110" s="21"/>
      <c r="S110" s="20"/>
      <c r="T110" s="20"/>
      <c r="U110" s="20"/>
      <c r="V110" s="21"/>
    </row>
    <row r="111" spans="1:22" ht="15.75" thickBot="1" x14ac:dyDescent="0.3">
      <c r="A111" s="10"/>
      <c r="B111" s="20"/>
      <c r="C111" s="20"/>
      <c r="D111" s="67">
        <v>41274</v>
      </c>
      <c r="E111" s="67"/>
      <c r="F111" s="67"/>
      <c r="G111" s="67"/>
      <c r="H111" s="67"/>
      <c r="I111" s="67"/>
      <c r="J111" s="67"/>
      <c r="K111" s="67"/>
      <c r="L111" s="67"/>
      <c r="M111" s="67"/>
      <c r="N111" s="67"/>
      <c r="O111" s="67"/>
      <c r="P111" s="67"/>
      <c r="Q111" s="67"/>
      <c r="R111" s="67"/>
      <c r="S111" s="67"/>
      <c r="T111" s="67"/>
      <c r="U111" s="67"/>
      <c r="V111" s="24"/>
    </row>
    <row r="112" spans="1:22" ht="15.75" thickTop="1" x14ac:dyDescent="0.25">
      <c r="A112" s="10"/>
      <c r="B112" s="35" t="s">
        <v>214</v>
      </c>
      <c r="C112" s="35"/>
      <c r="D112" s="49" t="s">
        <v>618</v>
      </c>
      <c r="E112" s="49"/>
      <c r="F112" s="50"/>
      <c r="G112" s="51"/>
      <c r="H112" s="49" t="s">
        <v>620</v>
      </c>
      <c r="I112" s="49"/>
      <c r="J112" s="50"/>
      <c r="K112" s="51"/>
      <c r="L112" s="49" t="s">
        <v>621</v>
      </c>
      <c r="M112" s="49"/>
      <c r="N112" s="50"/>
      <c r="O112" s="51"/>
      <c r="P112" s="49" t="s">
        <v>636</v>
      </c>
      <c r="Q112" s="49"/>
      <c r="R112" s="50"/>
      <c r="S112" s="51"/>
      <c r="T112" s="49" t="s">
        <v>623</v>
      </c>
      <c r="U112" s="49"/>
      <c r="V112" s="50"/>
    </row>
    <row r="113" spans="1:22" x14ac:dyDescent="0.25">
      <c r="A113" s="10"/>
      <c r="B113" s="35"/>
      <c r="C113" s="35"/>
      <c r="D113" s="36" t="s">
        <v>619</v>
      </c>
      <c r="E113" s="36"/>
      <c r="F113" s="38"/>
      <c r="G113" s="35"/>
      <c r="H113" s="36"/>
      <c r="I113" s="36"/>
      <c r="J113" s="38"/>
      <c r="K113" s="35"/>
      <c r="L113" s="36"/>
      <c r="M113" s="36"/>
      <c r="N113" s="38"/>
      <c r="O113" s="35"/>
      <c r="P113" s="36"/>
      <c r="Q113" s="36"/>
      <c r="R113" s="38"/>
      <c r="S113" s="35"/>
      <c r="T113" s="36" t="s">
        <v>329</v>
      </c>
      <c r="U113" s="36"/>
      <c r="V113" s="38"/>
    </row>
    <row r="114" spans="1:22" ht="15.75" thickBot="1" x14ac:dyDescent="0.3">
      <c r="A114" s="10"/>
      <c r="B114" s="35"/>
      <c r="C114" s="35"/>
      <c r="D114" s="37"/>
      <c r="E114" s="37"/>
      <c r="F114" s="39"/>
      <c r="G114" s="35"/>
      <c r="H114" s="37"/>
      <c r="I114" s="37"/>
      <c r="J114" s="39"/>
      <c r="K114" s="35"/>
      <c r="L114" s="37"/>
      <c r="M114" s="37"/>
      <c r="N114" s="39"/>
      <c r="O114" s="35"/>
      <c r="P114" s="37"/>
      <c r="Q114" s="37"/>
      <c r="R114" s="39"/>
      <c r="S114" s="35"/>
      <c r="T114" s="37" t="s">
        <v>330</v>
      </c>
      <c r="U114" s="37"/>
      <c r="V114" s="39"/>
    </row>
    <row r="115" spans="1:22" ht="15.75" thickTop="1" x14ac:dyDescent="0.25">
      <c r="A115" s="10"/>
      <c r="B115" s="20" t="s">
        <v>214</v>
      </c>
      <c r="C115" s="20"/>
      <c r="D115" s="36" t="s">
        <v>287</v>
      </c>
      <c r="E115" s="36"/>
      <c r="F115" s="36"/>
      <c r="G115" s="36"/>
      <c r="H115" s="36"/>
      <c r="I115" s="36"/>
      <c r="J115" s="36"/>
      <c r="K115" s="36"/>
      <c r="L115" s="36"/>
      <c r="M115" s="36"/>
      <c r="N115" s="36"/>
      <c r="O115" s="36"/>
      <c r="P115" s="36"/>
      <c r="Q115" s="36"/>
      <c r="R115" s="36"/>
      <c r="S115" s="36"/>
      <c r="T115" s="36"/>
      <c r="U115" s="36"/>
      <c r="V115" s="21"/>
    </row>
    <row r="116" spans="1:22" x14ac:dyDescent="0.25">
      <c r="A116" s="10"/>
      <c r="B116" s="25" t="s">
        <v>624</v>
      </c>
      <c r="C116" s="20"/>
      <c r="D116" s="35"/>
      <c r="E116" s="35"/>
      <c r="F116" s="21"/>
      <c r="G116" s="20"/>
      <c r="H116" s="35"/>
      <c r="I116" s="35"/>
      <c r="J116" s="21"/>
      <c r="K116" s="20"/>
      <c r="L116" s="35"/>
      <c r="M116" s="35"/>
      <c r="N116" s="21"/>
      <c r="O116" s="20"/>
      <c r="P116" s="35"/>
      <c r="Q116" s="35"/>
      <c r="R116" s="21"/>
      <c r="S116" s="20"/>
      <c r="T116" s="35"/>
      <c r="U116" s="35"/>
      <c r="V116" s="21"/>
    </row>
    <row r="117" spans="1:22" x14ac:dyDescent="0.25">
      <c r="A117" s="10"/>
      <c r="B117" s="25" t="s">
        <v>33</v>
      </c>
      <c r="C117" s="26"/>
      <c r="D117" s="25" t="s">
        <v>218</v>
      </c>
      <c r="E117" s="31">
        <v>26418</v>
      </c>
      <c r="F117" s="21"/>
      <c r="G117" s="26"/>
      <c r="H117" s="25" t="s">
        <v>218</v>
      </c>
      <c r="I117" s="31">
        <v>26418</v>
      </c>
      <c r="J117" s="21"/>
      <c r="K117" s="26"/>
      <c r="L117" s="25" t="s">
        <v>218</v>
      </c>
      <c r="M117" s="26" t="s">
        <v>229</v>
      </c>
      <c r="N117" s="21"/>
      <c r="O117" s="26"/>
      <c r="P117" s="25" t="s">
        <v>218</v>
      </c>
      <c r="Q117" s="26" t="s">
        <v>229</v>
      </c>
      <c r="R117" s="21"/>
      <c r="S117" s="26"/>
      <c r="T117" s="25" t="s">
        <v>218</v>
      </c>
      <c r="U117" s="31">
        <v>26418</v>
      </c>
      <c r="V117" s="21"/>
    </row>
    <row r="118" spans="1:22" x14ac:dyDescent="0.25">
      <c r="A118" s="10"/>
      <c r="B118" s="54" t="s">
        <v>625</v>
      </c>
      <c r="C118" s="26"/>
      <c r="D118" s="25"/>
      <c r="E118" s="31">
        <v>233304</v>
      </c>
      <c r="F118" s="21"/>
      <c r="G118" s="26"/>
      <c r="H118" s="25"/>
      <c r="I118" s="31">
        <v>4948</v>
      </c>
      <c r="J118" s="21"/>
      <c r="K118" s="26"/>
      <c r="L118" s="25"/>
      <c r="M118" s="31">
        <v>228356</v>
      </c>
      <c r="N118" s="21"/>
      <c r="O118" s="26"/>
      <c r="P118" s="25"/>
      <c r="Q118" s="26" t="s">
        <v>229</v>
      </c>
      <c r="R118" s="21"/>
      <c r="S118" s="26"/>
      <c r="T118" s="25"/>
      <c r="U118" s="31">
        <v>233304</v>
      </c>
      <c r="V118" s="21"/>
    </row>
    <row r="119" spans="1:22" ht="26.25" x14ac:dyDescent="0.25">
      <c r="A119" s="10"/>
      <c r="B119" s="54" t="s">
        <v>626</v>
      </c>
      <c r="C119" s="26"/>
      <c r="D119" s="25"/>
      <c r="E119" s="31">
        <v>1192</v>
      </c>
      <c r="F119" s="21"/>
      <c r="G119" s="26"/>
      <c r="H119" s="25"/>
      <c r="I119" s="26" t="s">
        <v>229</v>
      </c>
      <c r="J119" s="21"/>
      <c r="K119" s="26"/>
      <c r="L119" s="25"/>
      <c r="M119" s="31">
        <v>1502</v>
      </c>
      <c r="N119" s="21"/>
      <c r="O119" s="26"/>
      <c r="P119" s="25"/>
      <c r="Q119" s="26" t="s">
        <v>229</v>
      </c>
      <c r="R119" s="21"/>
      <c r="S119" s="26"/>
      <c r="T119" s="25"/>
      <c r="U119" s="31">
        <v>1502</v>
      </c>
      <c r="V119" s="21"/>
    </row>
    <row r="120" spans="1:22" ht="26.25" x14ac:dyDescent="0.25">
      <c r="A120" s="10"/>
      <c r="B120" s="54" t="s">
        <v>627</v>
      </c>
      <c r="C120" s="26"/>
      <c r="D120" s="25"/>
      <c r="E120" s="31">
        <v>28318</v>
      </c>
      <c r="F120" s="21"/>
      <c r="G120" s="26"/>
      <c r="H120" s="25"/>
      <c r="I120" s="26" t="s">
        <v>229</v>
      </c>
      <c r="J120" s="21"/>
      <c r="K120" s="26"/>
      <c r="L120" s="25"/>
      <c r="M120" s="31">
        <v>28953</v>
      </c>
      <c r="N120" s="21"/>
      <c r="O120" s="26"/>
      <c r="P120" s="25"/>
      <c r="Q120" s="26" t="s">
        <v>229</v>
      </c>
      <c r="R120" s="21"/>
      <c r="S120" s="26"/>
      <c r="T120" s="25"/>
      <c r="U120" s="31">
        <v>28953</v>
      </c>
      <c r="V120" s="21"/>
    </row>
    <row r="121" spans="1:22" ht="26.25" x14ac:dyDescent="0.25">
      <c r="A121" s="10"/>
      <c r="B121" s="54" t="s">
        <v>628</v>
      </c>
      <c r="C121" s="26"/>
      <c r="D121" s="25"/>
      <c r="E121" s="26">
        <v>429</v>
      </c>
      <c r="F121" s="21"/>
      <c r="G121" s="26"/>
      <c r="H121" s="25"/>
      <c r="I121" s="26" t="s">
        <v>229</v>
      </c>
      <c r="J121" s="21"/>
      <c r="K121" s="26"/>
      <c r="L121" s="25"/>
      <c r="M121" s="26">
        <v>469</v>
      </c>
      <c r="N121" s="21"/>
      <c r="O121" s="26"/>
      <c r="P121" s="25"/>
      <c r="Q121" s="26" t="s">
        <v>229</v>
      </c>
      <c r="R121" s="21"/>
      <c r="S121" s="26"/>
      <c r="T121" s="25"/>
      <c r="U121" s="26">
        <v>469</v>
      </c>
      <c r="V121" s="21"/>
    </row>
    <row r="122" spans="1:22" x14ac:dyDescent="0.25">
      <c r="A122" s="10"/>
      <c r="B122" s="25" t="s">
        <v>629</v>
      </c>
      <c r="C122" s="26"/>
      <c r="D122" s="25"/>
      <c r="E122" s="26">
        <v>758</v>
      </c>
      <c r="F122" s="21"/>
      <c r="G122" s="26"/>
      <c r="H122" s="25"/>
      <c r="I122" s="26">
        <v>758</v>
      </c>
      <c r="J122" s="21"/>
      <c r="K122" s="26"/>
      <c r="L122" s="25"/>
      <c r="M122" s="26" t="s">
        <v>229</v>
      </c>
      <c r="N122" s="21"/>
      <c r="O122" s="26"/>
      <c r="P122" s="25"/>
      <c r="Q122" s="26" t="s">
        <v>229</v>
      </c>
      <c r="R122" s="21"/>
      <c r="S122" s="26"/>
      <c r="T122" s="25"/>
      <c r="U122" s="26">
        <v>758</v>
      </c>
      <c r="V122" s="21"/>
    </row>
    <row r="123" spans="1:22" x14ac:dyDescent="0.25">
      <c r="A123" s="10"/>
      <c r="B123" s="25" t="s">
        <v>630</v>
      </c>
      <c r="C123" s="26"/>
      <c r="D123" s="25"/>
      <c r="E123" s="31">
        <v>297182</v>
      </c>
      <c r="F123" s="21"/>
      <c r="G123" s="26"/>
      <c r="H123" s="25"/>
      <c r="I123" s="26" t="s">
        <v>229</v>
      </c>
      <c r="J123" s="21"/>
      <c r="K123" s="26"/>
      <c r="L123" s="25"/>
      <c r="M123" s="26" t="s">
        <v>229</v>
      </c>
      <c r="N123" s="21"/>
      <c r="O123" s="26"/>
      <c r="P123" s="25"/>
      <c r="Q123" s="31">
        <v>308253</v>
      </c>
      <c r="R123" s="21"/>
      <c r="S123" s="26"/>
      <c r="T123" s="25"/>
      <c r="U123" s="31">
        <v>308253</v>
      </c>
      <c r="V123" s="21"/>
    </row>
    <row r="124" spans="1:22" x14ac:dyDescent="0.25">
      <c r="A124" s="10"/>
      <c r="B124" s="25" t="s">
        <v>41</v>
      </c>
      <c r="C124" s="26"/>
      <c r="D124" s="25"/>
      <c r="E124" s="31">
        <v>1650</v>
      </c>
      <c r="F124" s="21"/>
      <c r="G124" s="26"/>
      <c r="H124" s="25"/>
      <c r="I124" s="26" t="s">
        <v>229</v>
      </c>
      <c r="J124" s="21"/>
      <c r="K124" s="26"/>
      <c r="L124" s="25"/>
      <c r="M124" s="31">
        <v>1650</v>
      </c>
      <c r="N124" s="21"/>
      <c r="O124" s="26"/>
      <c r="P124" s="25"/>
      <c r="Q124" s="26" t="s">
        <v>229</v>
      </c>
      <c r="R124" s="21"/>
      <c r="S124" s="26"/>
      <c r="T124" s="25"/>
      <c r="U124" s="31">
        <v>1650</v>
      </c>
      <c r="V124" s="21"/>
    </row>
    <row r="125" spans="1:22" x14ac:dyDescent="0.25">
      <c r="A125" s="10"/>
      <c r="B125" s="20" t="s">
        <v>214</v>
      </c>
      <c r="C125" s="20"/>
      <c r="D125" s="25"/>
      <c r="E125" s="26"/>
      <c r="F125" s="21"/>
      <c r="G125" s="20"/>
      <c r="H125" s="25"/>
      <c r="I125" s="26"/>
      <c r="J125" s="21"/>
      <c r="K125" s="20"/>
      <c r="L125" s="25"/>
      <c r="M125" s="26"/>
      <c r="N125" s="21"/>
      <c r="O125" s="20"/>
      <c r="P125" s="25"/>
      <c r="Q125" s="26"/>
      <c r="R125" s="21"/>
      <c r="S125" s="20"/>
      <c r="T125" s="25"/>
      <c r="U125" s="26"/>
      <c r="V125" s="21"/>
    </row>
    <row r="126" spans="1:22" x14ac:dyDescent="0.25">
      <c r="A126" s="10"/>
      <c r="B126" s="25" t="s">
        <v>632</v>
      </c>
      <c r="C126" s="20"/>
      <c r="D126" s="25"/>
      <c r="E126" s="26"/>
      <c r="F126" s="21"/>
      <c r="G126" s="20"/>
      <c r="H126" s="25"/>
      <c r="I126" s="26"/>
      <c r="J126" s="21"/>
      <c r="K126" s="20"/>
      <c r="L126" s="25"/>
      <c r="M126" s="26"/>
      <c r="N126" s="21"/>
      <c r="O126" s="20"/>
      <c r="P126" s="25"/>
      <c r="Q126" s="26"/>
      <c r="R126" s="21"/>
      <c r="S126" s="20"/>
      <c r="T126" s="25"/>
      <c r="U126" s="26"/>
      <c r="V126" s="21"/>
    </row>
    <row r="127" spans="1:22" x14ac:dyDescent="0.25">
      <c r="A127" s="10"/>
      <c r="B127" s="25" t="s">
        <v>85</v>
      </c>
      <c r="C127" s="26"/>
      <c r="D127" s="25"/>
      <c r="E127" s="31">
        <v>554090</v>
      </c>
      <c r="F127" s="21"/>
      <c r="G127" s="26"/>
      <c r="H127" s="25"/>
      <c r="I127" s="26" t="s">
        <v>229</v>
      </c>
      <c r="J127" s="21"/>
      <c r="K127" s="26"/>
      <c r="L127" s="25"/>
      <c r="M127" s="31">
        <v>557001</v>
      </c>
      <c r="N127" s="21"/>
      <c r="O127" s="26"/>
      <c r="P127" s="25"/>
      <c r="Q127" s="26" t="s">
        <v>229</v>
      </c>
      <c r="R127" s="21"/>
      <c r="S127" s="26"/>
      <c r="T127" s="25"/>
      <c r="U127" s="31">
        <v>557001</v>
      </c>
      <c r="V127" s="21"/>
    </row>
    <row r="128" spans="1:22" ht="26.25" x14ac:dyDescent="0.25">
      <c r="A128" s="10"/>
      <c r="B128" s="54" t="s">
        <v>48</v>
      </c>
      <c r="C128" s="26"/>
      <c r="D128" s="25"/>
      <c r="E128" s="26" t="s">
        <v>229</v>
      </c>
      <c r="F128" s="21"/>
      <c r="G128" s="26"/>
      <c r="H128" s="25"/>
      <c r="I128" s="26" t="s">
        <v>229</v>
      </c>
      <c r="J128" s="21"/>
      <c r="K128" s="26"/>
      <c r="L128" s="25"/>
      <c r="M128" s="26" t="s">
        <v>229</v>
      </c>
      <c r="N128" s="21"/>
      <c r="O128" s="26"/>
      <c r="P128" s="25"/>
      <c r="Q128" s="26" t="s">
        <v>229</v>
      </c>
      <c r="R128" s="21"/>
      <c r="S128" s="26"/>
      <c r="T128" s="25"/>
      <c r="U128" s="26" t="s">
        <v>229</v>
      </c>
      <c r="V128" s="21"/>
    </row>
    <row r="129" spans="1:22" ht="26.25" x14ac:dyDescent="0.25">
      <c r="A129" s="10"/>
      <c r="B129" s="54" t="s">
        <v>637</v>
      </c>
      <c r="C129" s="26"/>
      <c r="D129" s="25"/>
      <c r="E129" s="26" t="s">
        <v>229</v>
      </c>
      <c r="F129" s="21"/>
      <c r="G129" s="26"/>
      <c r="H129" s="25"/>
      <c r="I129" s="26" t="s">
        <v>229</v>
      </c>
      <c r="J129" s="21"/>
      <c r="K129" s="26"/>
      <c r="L129" s="25"/>
      <c r="M129" s="26" t="s">
        <v>229</v>
      </c>
      <c r="N129" s="21"/>
      <c r="O129" s="26"/>
      <c r="P129" s="25"/>
      <c r="Q129" s="26" t="s">
        <v>229</v>
      </c>
      <c r="R129" s="21"/>
      <c r="S129" s="26"/>
      <c r="T129" s="25"/>
      <c r="U129" s="26" t="s">
        <v>229</v>
      </c>
      <c r="V129" s="21"/>
    </row>
    <row r="130" spans="1:22" x14ac:dyDescent="0.25">
      <c r="A130" s="10"/>
      <c r="B130" s="25" t="s">
        <v>633</v>
      </c>
      <c r="C130" s="26"/>
      <c r="D130" s="25"/>
      <c r="E130" s="26">
        <v>24</v>
      </c>
      <c r="F130" s="21"/>
      <c r="G130" s="26"/>
      <c r="H130" s="25"/>
      <c r="I130" s="26" t="s">
        <v>229</v>
      </c>
      <c r="J130" s="21"/>
      <c r="K130" s="26"/>
      <c r="L130" s="25"/>
      <c r="M130" s="26">
        <v>24</v>
      </c>
      <c r="N130" s="21"/>
      <c r="O130" s="26"/>
      <c r="P130" s="25"/>
      <c r="Q130" s="26" t="s">
        <v>229</v>
      </c>
      <c r="R130" s="21"/>
      <c r="S130" s="26"/>
      <c r="T130" s="25"/>
      <c r="U130" s="26">
        <v>24</v>
      </c>
      <c r="V130" s="21"/>
    </row>
    <row r="131" spans="1:22" x14ac:dyDescent="0.25">
      <c r="A131" s="10"/>
      <c r="B131" s="20" t="s">
        <v>214</v>
      </c>
      <c r="C131" s="20"/>
      <c r="D131" s="25"/>
      <c r="E131" s="26"/>
      <c r="F131" s="21"/>
      <c r="G131" s="20"/>
      <c r="H131" s="25"/>
      <c r="I131" s="26"/>
      <c r="J131" s="21"/>
      <c r="K131" s="20"/>
      <c r="L131" s="25"/>
      <c r="M131" s="26"/>
      <c r="N131" s="21"/>
      <c r="O131" s="20"/>
      <c r="P131" s="25"/>
      <c r="Q131" s="26"/>
      <c r="R131" s="21"/>
      <c r="S131" s="20"/>
      <c r="T131" s="25"/>
      <c r="U131" s="26"/>
      <c r="V131" s="21"/>
    </row>
    <row r="132" spans="1:22" x14ac:dyDescent="0.25">
      <c r="A132" s="10"/>
      <c r="B132" s="25" t="s">
        <v>634</v>
      </c>
      <c r="C132" s="20"/>
      <c r="D132" s="25"/>
      <c r="E132" s="26"/>
      <c r="F132" s="21"/>
      <c r="G132" s="20"/>
      <c r="H132" s="25"/>
      <c r="I132" s="26"/>
      <c r="J132" s="21"/>
      <c r="K132" s="20"/>
      <c r="L132" s="25"/>
      <c r="M132" s="26"/>
      <c r="N132" s="21"/>
      <c r="O132" s="20"/>
      <c r="P132" s="25"/>
      <c r="Q132" s="26"/>
      <c r="R132" s="21"/>
      <c r="S132" s="20"/>
      <c r="T132" s="25"/>
      <c r="U132" s="26"/>
      <c r="V132" s="21"/>
    </row>
    <row r="133" spans="1:22" ht="26.25" x14ac:dyDescent="0.25">
      <c r="A133" s="10"/>
      <c r="B133" s="54" t="s">
        <v>635</v>
      </c>
      <c r="C133" s="26"/>
      <c r="D133" s="25"/>
      <c r="E133" s="26" t="s">
        <v>229</v>
      </c>
      <c r="F133" s="21"/>
      <c r="G133" s="26"/>
      <c r="H133" s="25"/>
      <c r="I133" s="26" t="s">
        <v>229</v>
      </c>
      <c r="J133" s="21"/>
      <c r="K133" s="26"/>
      <c r="L133" s="25"/>
      <c r="M133" s="26" t="s">
        <v>229</v>
      </c>
      <c r="N133" s="21"/>
      <c r="O133" s="26"/>
      <c r="P133" s="25"/>
      <c r="Q133" s="26" t="s">
        <v>229</v>
      </c>
      <c r="R133" s="21"/>
      <c r="S133" s="26"/>
      <c r="T133" s="25"/>
      <c r="U133" s="26" t="s">
        <v>229</v>
      </c>
      <c r="V133" s="21"/>
    </row>
  </sheetData>
  <mergeCells count="252">
    <mergeCell ref="A69:A84"/>
    <mergeCell ref="B69:V69"/>
    <mergeCell ref="B70:V70"/>
    <mergeCell ref="B82:V82"/>
    <mergeCell ref="A85:A133"/>
    <mergeCell ref="B85:V85"/>
    <mergeCell ref="B86:V86"/>
    <mergeCell ref="B109:V109"/>
    <mergeCell ref="A41:A68"/>
    <mergeCell ref="B41:V41"/>
    <mergeCell ref="B42:V42"/>
    <mergeCell ref="B54:V54"/>
    <mergeCell ref="B55:V55"/>
    <mergeCell ref="B56:V56"/>
    <mergeCell ref="B68:V68"/>
    <mergeCell ref="A1:A2"/>
    <mergeCell ref="B1:V1"/>
    <mergeCell ref="B2:V2"/>
    <mergeCell ref="B3:V3"/>
    <mergeCell ref="A4:A40"/>
    <mergeCell ref="B4:V4"/>
    <mergeCell ref="B5:V5"/>
    <mergeCell ref="B23:V23"/>
    <mergeCell ref="V112:V114"/>
    <mergeCell ref="D115:U115"/>
    <mergeCell ref="D116:E116"/>
    <mergeCell ref="H116:I116"/>
    <mergeCell ref="L116:M116"/>
    <mergeCell ref="P116:Q116"/>
    <mergeCell ref="T116:U116"/>
    <mergeCell ref="O112:O114"/>
    <mergeCell ref="P112:Q114"/>
    <mergeCell ref="R112:R114"/>
    <mergeCell ref="S112:S114"/>
    <mergeCell ref="T112:U112"/>
    <mergeCell ref="T113:U113"/>
    <mergeCell ref="T114:U114"/>
    <mergeCell ref="G112:G114"/>
    <mergeCell ref="H112:I114"/>
    <mergeCell ref="J112:J114"/>
    <mergeCell ref="K112:K114"/>
    <mergeCell ref="L112:M114"/>
    <mergeCell ref="N112:N114"/>
    <mergeCell ref="B112:B114"/>
    <mergeCell ref="C112:C114"/>
    <mergeCell ref="D112:E112"/>
    <mergeCell ref="D113:E113"/>
    <mergeCell ref="D114:E114"/>
    <mergeCell ref="F112:F114"/>
    <mergeCell ref="D92:E92"/>
    <mergeCell ref="H92:I92"/>
    <mergeCell ref="L92:M92"/>
    <mergeCell ref="P92:Q92"/>
    <mergeCell ref="T92:U92"/>
    <mergeCell ref="D111:U111"/>
    <mergeCell ref="R89:R90"/>
    <mergeCell ref="S89:S90"/>
    <mergeCell ref="T89:U89"/>
    <mergeCell ref="T90:U90"/>
    <mergeCell ref="V89:V90"/>
    <mergeCell ref="D91:U91"/>
    <mergeCell ref="J89:J90"/>
    <mergeCell ref="K89:K90"/>
    <mergeCell ref="L89:M90"/>
    <mergeCell ref="N89:N90"/>
    <mergeCell ref="O89:O90"/>
    <mergeCell ref="P89:Q90"/>
    <mergeCell ref="J80:J81"/>
    <mergeCell ref="K80:K81"/>
    <mergeCell ref="D88:U88"/>
    <mergeCell ref="B89:B90"/>
    <mergeCell ref="C89:C90"/>
    <mergeCell ref="D89:E89"/>
    <mergeCell ref="D90:E90"/>
    <mergeCell ref="F89:F90"/>
    <mergeCell ref="G89:G90"/>
    <mergeCell ref="H89:I90"/>
    <mergeCell ref="B80:B81"/>
    <mergeCell ref="C80:C81"/>
    <mergeCell ref="D80:D81"/>
    <mergeCell ref="E80:E81"/>
    <mergeCell ref="F80:F81"/>
    <mergeCell ref="H80:H81"/>
    <mergeCell ref="E75:K75"/>
    <mergeCell ref="B77:B78"/>
    <mergeCell ref="C77:C78"/>
    <mergeCell ref="D77:D78"/>
    <mergeCell ref="E77:E78"/>
    <mergeCell ref="F77:F78"/>
    <mergeCell ref="H77:H78"/>
    <mergeCell ref="J77:J78"/>
    <mergeCell ref="K77:K78"/>
    <mergeCell ref="R58:R64"/>
    <mergeCell ref="D65:Q65"/>
    <mergeCell ref="E72:K72"/>
    <mergeCell ref="B73:B74"/>
    <mergeCell ref="C73:C74"/>
    <mergeCell ref="D73:D74"/>
    <mergeCell ref="F73:F74"/>
    <mergeCell ref="H73:H74"/>
    <mergeCell ref="J73:J74"/>
    <mergeCell ref="K73:K74"/>
    <mergeCell ref="N58:N64"/>
    <mergeCell ref="O58:O64"/>
    <mergeCell ref="P58:Q58"/>
    <mergeCell ref="P59:Q59"/>
    <mergeCell ref="P60:Q60"/>
    <mergeCell ref="P61:Q61"/>
    <mergeCell ref="P62:Q62"/>
    <mergeCell ref="P63:Q63"/>
    <mergeCell ref="P64:Q64"/>
    <mergeCell ref="J58:J64"/>
    <mergeCell ref="K58:K64"/>
    <mergeCell ref="L58:M58"/>
    <mergeCell ref="L59:M59"/>
    <mergeCell ref="L60:M60"/>
    <mergeCell ref="L61:M61"/>
    <mergeCell ref="L62:M62"/>
    <mergeCell ref="L63:M63"/>
    <mergeCell ref="L64:M64"/>
    <mergeCell ref="D64:E64"/>
    <mergeCell ref="F58:F64"/>
    <mergeCell ref="G58:G64"/>
    <mergeCell ref="H58:I58"/>
    <mergeCell ref="H59:I59"/>
    <mergeCell ref="H60:I60"/>
    <mergeCell ref="H61:I61"/>
    <mergeCell ref="H62:I62"/>
    <mergeCell ref="H63:I63"/>
    <mergeCell ref="H64:I64"/>
    <mergeCell ref="R44:R50"/>
    <mergeCell ref="D51:Q51"/>
    <mergeCell ref="B58:B64"/>
    <mergeCell ref="C58:C64"/>
    <mergeCell ref="D58:E58"/>
    <mergeCell ref="D59:E59"/>
    <mergeCell ref="D60:E60"/>
    <mergeCell ref="D61:E61"/>
    <mergeCell ref="D62:E62"/>
    <mergeCell ref="D63:E63"/>
    <mergeCell ref="N44:N50"/>
    <mergeCell ref="O44:O50"/>
    <mergeCell ref="P44:Q44"/>
    <mergeCell ref="P45:Q45"/>
    <mergeCell ref="P46:Q46"/>
    <mergeCell ref="P47:Q47"/>
    <mergeCell ref="P48:Q48"/>
    <mergeCell ref="P49:Q49"/>
    <mergeCell ref="P50:Q50"/>
    <mergeCell ref="J44:J50"/>
    <mergeCell ref="K44:K50"/>
    <mergeCell ref="L44:M44"/>
    <mergeCell ref="L45:M45"/>
    <mergeCell ref="L46:M46"/>
    <mergeCell ref="L47:M47"/>
    <mergeCell ref="L48:M48"/>
    <mergeCell ref="L49:M49"/>
    <mergeCell ref="L50:M50"/>
    <mergeCell ref="D50:E50"/>
    <mergeCell ref="F44:F50"/>
    <mergeCell ref="G44:G50"/>
    <mergeCell ref="H44:I44"/>
    <mergeCell ref="H45:I45"/>
    <mergeCell ref="H46:I46"/>
    <mergeCell ref="H47:I47"/>
    <mergeCell ref="H48:I48"/>
    <mergeCell ref="H49:I49"/>
    <mergeCell ref="H50:I50"/>
    <mergeCell ref="R25:R31"/>
    <mergeCell ref="D32:Q32"/>
    <mergeCell ref="B44:B50"/>
    <mergeCell ref="C44:C50"/>
    <mergeCell ref="D44:E44"/>
    <mergeCell ref="D45:E45"/>
    <mergeCell ref="D46:E46"/>
    <mergeCell ref="D47:E47"/>
    <mergeCell ref="D48:E48"/>
    <mergeCell ref="D49:E49"/>
    <mergeCell ref="N25:N31"/>
    <mergeCell ref="O25:O31"/>
    <mergeCell ref="P25:Q25"/>
    <mergeCell ref="P26:Q26"/>
    <mergeCell ref="P27:Q27"/>
    <mergeCell ref="P28:Q28"/>
    <mergeCell ref="P29:Q29"/>
    <mergeCell ref="P30:Q30"/>
    <mergeCell ref="P31:Q31"/>
    <mergeCell ref="J25:J31"/>
    <mergeCell ref="K25:K31"/>
    <mergeCell ref="L25:M25"/>
    <mergeCell ref="L26:M26"/>
    <mergeCell ref="L27:M27"/>
    <mergeCell ref="L28:M28"/>
    <mergeCell ref="L29:M29"/>
    <mergeCell ref="L30:M30"/>
    <mergeCell ref="L31:M31"/>
    <mergeCell ref="D31:E31"/>
    <mergeCell ref="F25:F31"/>
    <mergeCell ref="G25:G31"/>
    <mergeCell ref="H25:I25"/>
    <mergeCell ref="H26:I26"/>
    <mergeCell ref="H27:I27"/>
    <mergeCell ref="H28:I28"/>
    <mergeCell ref="H29:I29"/>
    <mergeCell ref="H30:I30"/>
    <mergeCell ref="H31:I31"/>
    <mergeCell ref="R7:R13"/>
    <mergeCell ref="D14:Q14"/>
    <mergeCell ref="B25:B31"/>
    <mergeCell ref="C25:C31"/>
    <mergeCell ref="D25:E25"/>
    <mergeCell ref="D26:E26"/>
    <mergeCell ref="D27:E27"/>
    <mergeCell ref="D28:E28"/>
    <mergeCell ref="D29:E29"/>
    <mergeCell ref="D30:E30"/>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86</v>
      </c>
      <c r="B1" s="1" t="s">
        <v>1</v>
      </c>
    </row>
    <row r="2" spans="1:2" x14ac:dyDescent="0.25">
      <c r="A2" s="9"/>
      <c r="B2" s="1" t="s">
        <v>2</v>
      </c>
    </row>
    <row r="3" spans="1:2" ht="45" x14ac:dyDescent="0.25">
      <c r="A3" s="2" t="s">
        <v>687</v>
      </c>
      <c r="B3" s="105">
        <v>1</v>
      </c>
    </row>
    <row r="4" spans="1:2" ht="30" x14ac:dyDescent="0.25">
      <c r="A4" s="2" t="s">
        <v>688</v>
      </c>
      <c r="B4" s="5">
        <v>91800</v>
      </c>
    </row>
    <row r="5" spans="1:2" x14ac:dyDescent="0.25">
      <c r="A5" s="2" t="s">
        <v>689</v>
      </c>
      <c r="B5" s="12">
        <v>10</v>
      </c>
    </row>
    <row r="6" spans="1:2" x14ac:dyDescent="0.25">
      <c r="A6" s="2" t="s">
        <v>690</v>
      </c>
      <c r="B6" s="4" t="s">
        <v>5</v>
      </c>
    </row>
    <row r="7" spans="1:2" ht="45" x14ac:dyDescent="0.25">
      <c r="A7" s="2" t="s">
        <v>691</v>
      </c>
      <c r="B7" s="5">
        <v>2295000</v>
      </c>
    </row>
    <row r="8" spans="1:2" ht="30" x14ac:dyDescent="0.25">
      <c r="A8" s="2" t="s">
        <v>692</v>
      </c>
      <c r="B8" s="4">
        <v>0.93989999999999996</v>
      </c>
    </row>
    <row r="9" spans="1:2" ht="30" x14ac:dyDescent="0.25">
      <c r="A9" s="2" t="s">
        <v>693</v>
      </c>
      <c r="B9" s="5">
        <v>4173444</v>
      </c>
    </row>
    <row r="10" spans="1:2" ht="30" x14ac:dyDescent="0.25">
      <c r="A10" s="2" t="s">
        <v>694</v>
      </c>
      <c r="B10" s="4" t="s">
        <v>5</v>
      </c>
    </row>
    <row r="11" spans="1:2" ht="45" x14ac:dyDescent="0.25">
      <c r="A11" s="2" t="s">
        <v>695</v>
      </c>
      <c r="B11" s="105">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9" t="s">
        <v>76</v>
      </c>
      <c r="C1" s="9"/>
      <c r="D1" s="9" t="s">
        <v>1</v>
      </c>
      <c r="E1" s="9"/>
    </row>
    <row r="2" spans="1:5" ht="30" x14ac:dyDescent="0.25">
      <c r="A2" s="1" t="s">
        <v>64</v>
      </c>
      <c r="B2" s="1" t="s">
        <v>2</v>
      </c>
      <c r="C2" s="1" t="s">
        <v>77</v>
      </c>
      <c r="D2" s="1" t="s">
        <v>2</v>
      </c>
      <c r="E2" s="1" t="s">
        <v>77</v>
      </c>
    </row>
    <row r="3" spans="1:5" x14ac:dyDescent="0.25">
      <c r="A3" s="3" t="s">
        <v>212</v>
      </c>
      <c r="B3" s="4" t="s">
        <v>5</v>
      </c>
      <c r="C3" s="4" t="s">
        <v>5</v>
      </c>
      <c r="D3" s="4" t="s">
        <v>5</v>
      </c>
      <c r="E3" s="4" t="s">
        <v>5</v>
      </c>
    </row>
    <row r="4" spans="1:5" x14ac:dyDescent="0.25">
      <c r="A4" s="2" t="s">
        <v>116</v>
      </c>
      <c r="B4" s="12">
        <v>-1948</v>
      </c>
      <c r="C4" s="12">
        <v>475</v>
      </c>
      <c r="D4" s="12">
        <v>-2431</v>
      </c>
      <c r="E4" s="12">
        <v>-789</v>
      </c>
    </row>
    <row r="5" spans="1:5" ht="30" x14ac:dyDescent="0.25">
      <c r="A5" s="2" t="s">
        <v>223</v>
      </c>
      <c r="B5" s="5">
        <v>3853058</v>
      </c>
      <c r="C5" s="5">
        <v>3947290</v>
      </c>
      <c r="D5" s="5">
        <v>3853204</v>
      </c>
      <c r="E5" s="5">
        <v>3968145</v>
      </c>
    </row>
    <row r="6" spans="1:5" x14ac:dyDescent="0.25">
      <c r="A6" s="2" t="s">
        <v>224</v>
      </c>
      <c r="B6" s="5">
        <v>-133415</v>
      </c>
      <c r="C6" s="5">
        <v>-153500</v>
      </c>
      <c r="D6" s="5">
        <v>-133415</v>
      </c>
      <c r="E6" s="5">
        <v>-153500</v>
      </c>
    </row>
    <row r="7" spans="1:5" ht="30" x14ac:dyDescent="0.25">
      <c r="A7" s="2" t="s">
        <v>697</v>
      </c>
      <c r="B7" s="5">
        <v>3719643</v>
      </c>
      <c r="C7" s="5">
        <v>3793790</v>
      </c>
      <c r="D7" s="5">
        <v>3719789</v>
      </c>
      <c r="E7" s="5">
        <v>3814645</v>
      </c>
    </row>
    <row r="8" spans="1:5" ht="30" x14ac:dyDescent="0.25">
      <c r="A8" s="2" t="s">
        <v>228</v>
      </c>
      <c r="B8" s="4" t="s">
        <v>53</v>
      </c>
      <c r="C8" s="5">
        <v>11755</v>
      </c>
      <c r="D8" s="4" t="s">
        <v>53</v>
      </c>
      <c r="E8" s="4" t="s">
        <v>53</v>
      </c>
    </row>
    <row r="9" spans="1:5" ht="30" x14ac:dyDescent="0.25">
      <c r="A9" s="2" t="s">
        <v>698</v>
      </c>
      <c r="B9" s="5">
        <v>3719643</v>
      </c>
      <c r="C9" s="5">
        <v>3805545</v>
      </c>
      <c r="D9" s="5">
        <v>3719789</v>
      </c>
      <c r="E9" s="5">
        <v>3814645</v>
      </c>
    </row>
    <row r="10" spans="1:5" x14ac:dyDescent="0.25">
      <c r="A10" s="2" t="s">
        <v>231</v>
      </c>
      <c r="B10" s="13">
        <v>-0.52</v>
      </c>
      <c r="C10" s="13">
        <v>0.13</v>
      </c>
      <c r="D10" s="13">
        <v>-0.65</v>
      </c>
      <c r="E10" s="13">
        <v>-0.21</v>
      </c>
    </row>
    <row r="11" spans="1:5" x14ac:dyDescent="0.25">
      <c r="A11" s="2" t="s">
        <v>235</v>
      </c>
      <c r="B11" s="13">
        <v>-0.52</v>
      </c>
      <c r="C11" s="13">
        <v>0.12</v>
      </c>
      <c r="D11" s="13">
        <v>-0.65</v>
      </c>
      <c r="E11" s="13">
        <v>-0.2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9" t="s">
        <v>2</v>
      </c>
      <c r="C1" s="9" t="s">
        <v>31</v>
      </c>
    </row>
    <row r="2" spans="1:3" ht="30" x14ac:dyDescent="0.25">
      <c r="A2" s="1" t="s">
        <v>64</v>
      </c>
      <c r="B2" s="9"/>
      <c r="C2" s="9"/>
    </row>
    <row r="3" spans="1:3" ht="30" x14ac:dyDescent="0.25">
      <c r="A3" s="3" t="s">
        <v>65</v>
      </c>
      <c r="B3" s="4" t="s">
        <v>5</v>
      </c>
      <c r="C3" s="4" t="s">
        <v>5</v>
      </c>
    </row>
    <row r="4" spans="1:3" ht="30" x14ac:dyDescent="0.25">
      <c r="A4" s="2" t="s">
        <v>66</v>
      </c>
      <c r="B4" s="12">
        <v>25055</v>
      </c>
      <c r="C4" s="12">
        <v>30924</v>
      </c>
    </row>
    <row r="5" spans="1:3" x14ac:dyDescent="0.25">
      <c r="A5" s="2" t="s">
        <v>67</v>
      </c>
      <c r="B5" s="12">
        <v>5680</v>
      </c>
      <c r="C5" s="12">
        <v>4146</v>
      </c>
    </row>
    <row r="6" spans="1:3" ht="30" x14ac:dyDescent="0.25">
      <c r="A6" s="2" t="s">
        <v>68</v>
      </c>
      <c r="B6" s="13">
        <v>0.01</v>
      </c>
      <c r="C6" s="13">
        <v>0.01</v>
      </c>
    </row>
    <row r="7" spans="1:3" x14ac:dyDescent="0.25">
      <c r="A7" s="2" t="s">
        <v>69</v>
      </c>
      <c r="B7" s="5">
        <v>50000000</v>
      </c>
      <c r="C7" s="5">
        <v>50000000</v>
      </c>
    </row>
    <row r="8" spans="1:3" x14ac:dyDescent="0.25">
      <c r="A8" s="2" t="s">
        <v>70</v>
      </c>
      <c r="B8" s="4" t="s">
        <v>53</v>
      </c>
      <c r="C8" s="4" t="s">
        <v>53</v>
      </c>
    </row>
    <row r="9" spans="1:3" ht="30" x14ac:dyDescent="0.25">
      <c r="A9" s="2" t="s">
        <v>71</v>
      </c>
      <c r="B9" s="13">
        <v>0.01</v>
      </c>
      <c r="C9" s="13">
        <v>0.01</v>
      </c>
    </row>
    <row r="10" spans="1:3" x14ac:dyDescent="0.25">
      <c r="A10" s="2" t="s">
        <v>72</v>
      </c>
      <c r="B10" s="5">
        <v>100000000</v>
      </c>
      <c r="C10" s="5">
        <v>100000000</v>
      </c>
    </row>
    <row r="11" spans="1:3" x14ac:dyDescent="0.25">
      <c r="A11" s="2" t="s">
        <v>73</v>
      </c>
      <c r="B11" s="5">
        <v>3853058</v>
      </c>
      <c r="C11" s="5">
        <v>3852791</v>
      </c>
    </row>
    <row r="12" spans="1:3" x14ac:dyDescent="0.25">
      <c r="A12" s="2" t="s">
        <v>74</v>
      </c>
      <c r="B12" s="5">
        <v>3853058</v>
      </c>
      <c r="C12" s="5">
        <v>38527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9" t="s">
        <v>76</v>
      </c>
      <c r="C1" s="9"/>
      <c r="D1" s="9" t="s">
        <v>1</v>
      </c>
      <c r="E1" s="9"/>
    </row>
    <row r="2" spans="1:5" ht="30" x14ac:dyDescent="0.25">
      <c r="A2" s="1" t="s">
        <v>64</v>
      </c>
      <c r="B2" s="1" t="s">
        <v>2</v>
      </c>
      <c r="C2" s="1" t="s">
        <v>77</v>
      </c>
      <c r="D2" s="1" t="s">
        <v>2</v>
      </c>
      <c r="E2" s="1" t="s">
        <v>77</v>
      </c>
    </row>
    <row r="3" spans="1:5" x14ac:dyDescent="0.25">
      <c r="A3" s="3" t="s">
        <v>212</v>
      </c>
      <c r="B3" s="4" t="s">
        <v>5</v>
      </c>
      <c r="C3" s="4" t="s">
        <v>5</v>
      </c>
      <c r="D3" s="4" t="s">
        <v>5</v>
      </c>
      <c r="E3" s="4" t="s">
        <v>5</v>
      </c>
    </row>
    <row r="4" spans="1:5" x14ac:dyDescent="0.25">
      <c r="A4" s="2" t="s">
        <v>116</v>
      </c>
      <c r="B4" s="12">
        <v>-1948</v>
      </c>
      <c r="C4" s="12">
        <v>475</v>
      </c>
      <c r="D4" s="12">
        <v>-2431</v>
      </c>
      <c r="E4" s="12">
        <v>-789</v>
      </c>
    </row>
    <row r="5" spans="1:5" ht="45" x14ac:dyDescent="0.25">
      <c r="A5" s="2" t="s">
        <v>700</v>
      </c>
      <c r="B5" s="4" t="s">
        <v>5</v>
      </c>
      <c r="C5" s="4" t="s">
        <v>5</v>
      </c>
      <c r="D5" s="5">
        <v>346175</v>
      </c>
      <c r="E5" s="5">
        <v>17633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701</v>
      </c>
      <c r="B1" s="1" t="s">
        <v>1</v>
      </c>
    </row>
    <row r="2" spans="1:2" x14ac:dyDescent="0.25">
      <c r="A2" s="9"/>
      <c r="B2" s="1" t="s">
        <v>2</v>
      </c>
    </row>
    <row r="3" spans="1:2" x14ac:dyDescent="0.25">
      <c r="A3" s="2" t="s">
        <v>702</v>
      </c>
      <c r="B3" s="4" t="s">
        <v>5</v>
      </c>
    </row>
    <row r="4" spans="1:2" x14ac:dyDescent="0.25">
      <c r="A4" s="3" t="s">
        <v>703</v>
      </c>
      <c r="B4" s="4" t="s">
        <v>5</v>
      </c>
    </row>
    <row r="5" spans="1:2" x14ac:dyDescent="0.25">
      <c r="A5" s="2" t="s">
        <v>248</v>
      </c>
      <c r="B5" s="5">
        <v>93970</v>
      </c>
    </row>
    <row r="6" spans="1:2" x14ac:dyDescent="0.25">
      <c r="A6" s="2" t="s">
        <v>249</v>
      </c>
      <c r="B6" s="4" t="s">
        <v>53</v>
      </c>
    </row>
    <row r="7" spans="1:2" x14ac:dyDescent="0.25">
      <c r="A7" s="2" t="s">
        <v>250</v>
      </c>
      <c r="B7" s="5">
        <v>30871</v>
      </c>
    </row>
    <row r="8" spans="1:2" x14ac:dyDescent="0.25">
      <c r="A8" s="2" t="s">
        <v>251</v>
      </c>
      <c r="B8" s="5">
        <v>10267</v>
      </c>
    </row>
    <row r="9" spans="1:2" x14ac:dyDescent="0.25">
      <c r="A9" s="2" t="s">
        <v>252</v>
      </c>
      <c r="B9" s="5">
        <v>52832</v>
      </c>
    </row>
    <row r="10" spans="1:2" ht="30" x14ac:dyDescent="0.25">
      <c r="A10" s="3" t="s">
        <v>247</v>
      </c>
      <c r="B10" s="4" t="s">
        <v>5</v>
      </c>
    </row>
    <row r="11" spans="1:2" x14ac:dyDescent="0.25">
      <c r="A11" s="2" t="s">
        <v>248</v>
      </c>
      <c r="B11" s="13">
        <v>12.45</v>
      </c>
    </row>
    <row r="12" spans="1:2" x14ac:dyDescent="0.25">
      <c r="A12" s="2" t="s">
        <v>249</v>
      </c>
      <c r="B12" s="4" t="s">
        <v>53</v>
      </c>
    </row>
    <row r="13" spans="1:2" x14ac:dyDescent="0.25">
      <c r="A13" s="2" t="s">
        <v>250</v>
      </c>
      <c r="B13" s="13">
        <v>12.45</v>
      </c>
    </row>
    <row r="14" spans="1:2" x14ac:dyDescent="0.25">
      <c r="A14" s="2" t="s">
        <v>251</v>
      </c>
      <c r="B14" s="13">
        <v>12.41</v>
      </c>
    </row>
    <row r="15" spans="1:2" x14ac:dyDescent="0.25">
      <c r="A15" s="2" t="s">
        <v>252</v>
      </c>
      <c r="B15" s="13">
        <v>12.4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704</v>
      </c>
      <c r="B1" s="1" t="s">
        <v>1</v>
      </c>
    </row>
    <row r="2" spans="1:2" x14ac:dyDescent="0.25">
      <c r="A2" s="9"/>
      <c r="B2" s="1" t="s">
        <v>2</v>
      </c>
    </row>
    <row r="3" spans="1:2" x14ac:dyDescent="0.25">
      <c r="A3" s="2" t="s">
        <v>705</v>
      </c>
      <c r="B3" s="4" t="s">
        <v>5</v>
      </c>
    </row>
    <row r="4" spans="1:2" x14ac:dyDescent="0.25">
      <c r="A4" s="3" t="s">
        <v>257</v>
      </c>
      <c r="B4" s="4" t="s">
        <v>5</v>
      </c>
    </row>
    <row r="5" spans="1:2" x14ac:dyDescent="0.25">
      <c r="A5" s="2" t="s">
        <v>261</v>
      </c>
      <c r="B5" s="5">
        <v>379260</v>
      </c>
    </row>
    <row r="6" spans="1:2" x14ac:dyDescent="0.25">
      <c r="A6" s="2" t="s">
        <v>249</v>
      </c>
      <c r="B6" s="4" t="s">
        <v>53</v>
      </c>
    </row>
    <row r="7" spans="1:2" x14ac:dyDescent="0.25">
      <c r="A7" s="2" t="s">
        <v>262</v>
      </c>
      <c r="B7" s="4" t="s">
        <v>53</v>
      </c>
    </row>
    <row r="8" spans="1:2" x14ac:dyDescent="0.25">
      <c r="A8" s="2" t="s">
        <v>250</v>
      </c>
      <c r="B8" s="5">
        <v>85917</v>
      </c>
    </row>
    <row r="9" spans="1:2" x14ac:dyDescent="0.25">
      <c r="A9" s="2" t="s">
        <v>263</v>
      </c>
      <c r="B9" s="5">
        <v>293343</v>
      </c>
    </row>
    <row r="10" spans="1:2" x14ac:dyDescent="0.25">
      <c r="A10" s="2" t="s">
        <v>264</v>
      </c>
      <c r="B10" s="5">
        <v>184318</v>
      </c>
    </row>
    <row r="11" spans="1:2" x14ac:dyDescent="0.25">
      <c r="A11" s="3" t="s">
        <v>706</v>
      </c>
      <c r="B11" s="4" t="s">
        <v>5</v>
      </c>
    </row>
    <row r="12" spans="1:2" x14ac:dyDescent="0.25">
      <c r="A12" s="2" t="s">
        <v>261</v>
      </c>
      <c r="B12" s="13">
        <v>12.85</v>
      </c>
    </row>
    <row r="13" spans="1:2" x14ac:dyDescent="0.25">
      <c r="A13" s="2" t="s">
        <v>249</v>
      </c>
      <c r="B13" s="4" t="s">
        <v>53</v>
      </c>
    </row>
    <row r="14" spans="1:2" x14ac:dyDescent="0.25">
      <c r="A14" s="2" t="s">
        <v>262</v>
      </c>
      <c r="B14" s="4" t="s">
        <v>53</v>
      </c>
    </row>
    <row r="15" spans="1:2" x14ac:dyDescent="0.25">
      <c r="A15" s="2" t="s">
        <v>250</v>
      </c>
      <c r="B15" s="13">
        <v>12.78</v>
      </c>
    </row>
    <row r="16" spans="1:2" x14ac:dyDescent="0.25">
      <c r="A16" s="2" t="s">
        <v>263</v>
      </c>
      <c r="B16" s="13">
        <v>12.87</v>
      </c>
    </row>
    <row r="17" spans="1:2" x14ac:dyDescent="0.25">
      <c r="A17" s="2" t="s">
        <v>264</v>
      </c>
      <c r="B17" s="13">
        <v>13.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77</v>
      </c>
    </row>
    <row r="2" spans="1:3" ht="45" x14ac:dyDescent="0.25">
      <c r="A2" s="3" t="s">
        <v>708</v>
      </c>
      <c r="B2" s="4" t="s">
        <v>5</v>
      </c>
      <c r="C2" s="4" t="s">
        <v>5</v>
      </c>
    </row>
    <row r="3" spans="1:3" x14ac:dyDescent="0.25">
      <c r="A3" s="2" t="s">
        <v>269</v>
      </c>
      <c r="B3" s="5">
        <v>114784</v>
      </c>
      <c r="C3" s="5">
        <v>94699</v>
      </c>
    </row>
    <row r="4" spans="1:3" x14ac:dyDescent="0.25">
      <c r="A4" s="2" t="s">
        <v>270</v>
      </c>
      <c r="B4" s="5">
        <v>133415</v>
      </c>
      <c r="C4" s="5">
        <v>153500</v>
      </c>
    </row>
    <row r="5" spans="1:3" x14ac:dyDescent="0.25">
      <c r="A5" s="2" t="s">
        <v>271</v>
      </c>
      <c r="B5" s="5">
        <v>248199</v>
      </c>
      <c r="C5" s="5">
        <v>24819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18.140625" bestFit="1" customWidth="1"/>
    <col min="9" max="9" width="12.28515625" bestFit="1" customWidth="1"/>
    <col min="10" max="10" width="15.28515625" bestFit="1" customWidth="1"/>
    <col min="11" max="11" width="25.85546875" bestFit="1" customWidth="1"/>
    <col min="12" max="12" width="12.28515625" bestFit="1" customWidth="1"/>
    <col min="13" max="13" width="15.28515625" bestFit="1" customWidth="1"/>
    <col min="14" max="14" width="36.5703125" bestFit="1" customWidth="1"/>
    <col min="15" max="15" width="27.28515625" bestFit="1" customWidth="1"/>
    <col min="16" max="16" width="36.5703125" bestFit="1" customWidth="1"/>
    <col min="17" max="18" width="26.85546875" bestFit="1" customWidth="1"/>
    <col min="19" max="19" width="36.5703125" bestFit="1" customWidth="1"/>
    <col min="20" max="22" width="26.85546875" bestFit="1" customWidth="1"/>
    <col min="23" max="23" width="36.5703125" bestFit="1" customWidth="1"/>
    <col min="24" max="24" width="26.85546875" bestFit="1" customWidth="1"/>
    <col min="25" max="25" width="12.28515625" bestFit="1" customWidth="1"/>
    <col min="26" max="26" width="15.28515625" bestFit="1" customWidth="1"/>
    <col min="27" max="28" width="25.85546875" bestFit="1" customWidth="1"/>
    <col min="29" max="29" width="36.5703125" bestFit="1" customWidth="1"/>
    <col min="30" max="30" width="25.85546875" bestFit="1" customWidth="1"/>
    <col min="31" max="32" width="32.140625" bestFit="1" customWidth="1"/>
    <col min="33" max="33" width="36.5703125" bestFit="1" customWidth="1"/>
    <col min="34" max="34" width="32.140625" bestFit="1" customWidth="1"/>
    <col min="35" max="35" width="36.5703125" bestFit="1" customWidth="1"/>
  </cols>
  <sheetData>
    <row r="1" spans="1:35" ht="15" customHeight="1" x14ac:dyDescent="0.25">
      <c r="A1" s="9" t="s">
        <v>709</v>
      </c>
      <c r="B1" s="9" t="s">
        <v>76</v>
      </c>
      <c r="C1" s="9"/>
      <c r="D1" s="9" t="s">
        <v>1</v>
      </c>
      <c r="E1" s="9"/>
      <c r="F1" s="9"/>
      <c r="G1" s="1" t="s">
        <v>710</v>
      </c>
      <c r="H1" s="1"/>
      <c r="I1" s="9" t="s">
        <v>1</v>
      </c>
      <c r="J1" s="9"/>
      <c r="K1" s="9"/>
      <c r="L1" s="9"/>
      <c r="M1" s="9"/>
      <c r="N1" s="9" t="s">
        <v>1</v>
      </c>
      <c r="O1" s="9"/>
      <c r="P1" s="9"/>
      <c r="Q1" s="9" t="s">
        <v>76</v>
      </c>
      <c r="R1" s="9"/>
      <c r="S1" s="9" t="s">
        <v>1</v>
      </c>
      <c r="T1" s="9"/>
      <c r="U1" s="9" t="s">
        <v>76</v>
      </c>
      <c r="V1" s="9"/>
      <c r="W1" s="9" t="s">
        <v>1</v>
      </c>
      <c r="X1" s="9"/>
      <c r="Y1" s="9"/>
      <c r="Z1" s="9"/>
      <c r="AA1" s="9" t="s">
        <v>76</v>
      </c>
      <c r="AB1" s="9"/>
      <c r="AC1" s="9" t="s">
        <v>1</v>
      </c>
      <c r="AD1" s="9"/>
      <c r="AE1" s="9" t="s">
        <v>76</v>
      </c>
      <c r="AF1" s="9"/>
      <c r="AG1" s="9" t="s">
        <v>1</v>
      </c>
      <c r="AH1" s="9"/>
      <c r="AI1" s="9"/>
    </row>
    <row r="2" spans="1:35" x14ac:dyDescent="0.25">
      <c r="A2" s="9"/>
      <c r="B2" s="1" t="s">
        <v>2</v>
      </c>
      <c r="C2" s="9" t="s">
        <v>77</v>
      </c>
      <c r="D2" s="1" t="s">
        <v>2</v>
      </c>
      <c r="E2" s="9" t="s">
        <v>77</v>
      </c>
      <c r="F2" s="1" t="s">
        <v>2</v>
      </c>
      <c r="G2" s="1" t="s">
        <v>713</v>
      </c>
      <c r="H2" s="1" t="s">
        <v>715</v>
      </c>
      <c r="I2" s="1" t="s">
        <v>2</v>
      </c>
      <c r="J2" s="1" t="s">
        <v>2</v>
      </c>
      <c r="K2" s="1" t="s">
        <v>2</v>
      </c>
      <c r="L2" s="1" t="s">
        <v>2</v>
      </c>
      <c r="M2" s="1" t="s">
        <v>2</v>
      </c>
      <c r="N2" s="1" t="s">
        <v>2</v>
      </c>
      <c r="O2" s="1" t="s">
        <v>77</v>
      </c>
      <c r="P2" s="1" t="s">
        <v>2</v>
      </c>
      <c r="Q2" s="1" t="s">
        <v>2</v>
      </c>
      <c r="R2" s="1" t="s">
        <v>77</v>
      </c>
      <c r="S2" s="1" t="s">
        <v>2</v>
      </c>
      <c r="T2" s="1" t="s">
        <v>77</v>
      </c>
      <c r="U2" s="1" t="s">
        <v>2</v>
      </c>
      <c r="V2" s="1" t="s">
        <v>77</v>
      </c>
      <c r="W2" s="1" t="s">
        <v>2</v>
      </c>
      <c r="X2" s="1" t="s">
        <v>77</v>
      </c>
      <c r="Y2" s="1" t="s">
        <v>2</v>
      </c>
      <c r="Z2" s="1" t="s">
        <v>2</v>
      </c>
      <c r="AA2" s="1" t="s">
        <v>2</v>
      </c>
      <c r="AB2" s="1" t="s">
        <v>77</v>
      </c>
      <c r="AC2" s="1" t="s">
        <v>2</v>
      </c>
      <c r="AD2" s="1" t="s">
        <v>77</v>
      </c>
      <c r="AE2" s="1" t="s">
        <v>2</v>
      </c>
      <c r="AF2" s="1" t="s">
        <v>77</v>
      </c>
      <c r="AG2" s="1" t="s">
        <v>2</v>
      </c>
      <c r="AH2" s="1" t="s">
        <v>77</v>
      </c>
      <c r="AI2" s="1" t="s">
        <v>2</v>
      </c>
    </row>
    <row r="3" spans="1:35" x14ac:dyDescent="0.25">
      <c r="A3" s="9"/>
      <c r="B3" s="1" t="s">
        <v>711</v>
      </c>
      <c r="C3" s="9"/>
      <c r="D3" s="1" t="s">
        <v>711</v>
      </c>
      <c r="E3" s="9"/>
      <c r="F3" s="1" t="s">
        <v>712</v>
      </c>
      <c r="G3" s="1" t="s">
        <v>714</v>
      </c>
      <c r="H3" s="1" t="s">
        <v>714</v>
      </c>
      <c r="I3" s="1" t="s">
        <v>705</v>
      </c>
      <c r="J3" s="1" t="s">
        <v>702</v>
      </c>
      <c r="K3" s="1" t="s">
        <v>716</v>
      </c>
      <c r="L3" s="1" t="s">
        <v>717</v>
      </c>
      <c r="M3" s="1" t="s">
        <v>717</v>
      </c>
      <c r="N3" s="1" t="s">
        <v>717</v>
      </c>
      <c r="O3" s="1" t="s">
        <v>717</v>
      </c>
      <c r="P3" s="1" t="s">
        <v>717</v>
      </c>
      <c r="Q3" s="1" t="s">
        <v>717</v>
      </c>
      <c r="R3" s="1" t="s">
        <v>717</v>
      </c>
      <c r="S3" s="1" t="s">
        <v>717</v>
      </c>
      <c r="T3" s="1" t="s">
        <v>717</v>
      </c>
      <c r="U3" s="1" t="s">
        <v>717</v>
      </c>
      <c r="V3" s="1" t="s">
        <v>717</v>
      </c>
      <c r="W3" s="1" t="s">
        <v>717</v>
      </c>
      <c r="X3" s="1" t="s">
        <v>717</v>
      </c>
      <c r="Y3" s="1" t="s">
        <v>720</v>
      </c>
      <c r="Z3" s="1" t="s">
        <v>720</v>
      </c>
      <c r="AA3" s="1" t="s">
        <v>720</v>
      </c>
      <c r="AB3" s="1" t="s">
        <v>720</v>
      </c>
      <c r="AC3" s="1" t="s">
        <v>720</v>
      </c>
      <c r="AD3" s="1" t="s">
        <v>720</v>
      </c>
      <c r="AE3" s="1" t="s">
        <v>720</v>
      </c>
      <c r="AF3" s="1" t="s">
        <v>720</v>
      </c>
      <c r="AG3" s="1" t="s">
        <v>720</v>
      </c>
      <c r="AH3" s="1" t="s">
        <v>720</v>
      </c>
      <c r="AI3" s="1" t="s">
        <v>720</v>
      </c>
    </row>
    <row r="4" spans="1:35" x14ac:dyDescent="0.25">
      <c r="A4" s="9"/>
      <c r="B4" s="1"/>
      <c r="C4" s="9"/>
      <c r="D4" s="1"/>
      <c r="E4" s="9"/>
      <c r="F4" s="1"/>
      <c r="G4" s="1"/>
      <c r="H4" s="1"/>
      <c r="I4" s="1"/>
      <c r="J4" s="1"/>
      <c r="K4" s="1" t="s">
        <v>702</v>
      </c>
      <c r="L4" s="1" t="s">
        <v>705</v>
      </c>
      <c r="M4" s="1" t="s">
        <v>702</v>
      </c>
      <c r="N4" s="1" t="s">
        <v>718</v>
      </c>
      <c r="O4" s="1" t="s">
        <v>718</v>
      </c>
      <c r="P4" s="1" t="s">
        <v>718</v>
      </c>
      <c r="Q4" s="1" t="s">
        <v>719</v>
      </c>
      <c r="R4" s="1" t="s">
        <v>719</v>
      </c>
      <c r="S4" s="1" t="s">
        <v>719</v>
      </c>
      <c r="T4" s="1" t="s">
        <v>719</v>
      </c>
      <c r="U4" s="1" t="s">
        <v>719</v>
      </c>
      <c r="V4" s="1" t="s">
        <v>719</v>
      </c>
      <c r="W4" s="1" t="s">
        <v>719</v>
      </c>
      <c r="X4" s="1" t="s">
        <v>719</v>
      </c>
      <c r="Y4" s="1" t="s">
        <v>705</v>
      </c>
      <c r="Z4" s="1" t="s">
        <v>702</v>
      </c>
      <c r="AA4" s="1" t="s">
        <v>716</v>
      </c>
      <c r="AB4" s="1" t="s">
        <v>716</v>
      </c>
      <c r="AC4" s="1" t="s">
        <v>716</v>
      </c>
      <c r="AD4" s="1" t="s">
        <v>716</v>
      </c>
      <c r="AE4" s="1" t="s">
        <v>716</v>
      </c>
      <c r="AF4" s="1" t="s">
        <v>716</v>
      </c>
      <c r="AG4" s="1" t="s">
        <v>716</v>
      </c>
      <c r="AH4" s="1" t="s">
        <v>716</v>
      </c>
      <c r="AI4" s="1" t="s">
        <v>716</v>
      </c>
    </row>
    <row r="5" spans="1:35" ht="30" x14ac:dyDescent="0.25">
      <c r="A5" s="9"/>
      <c r="B5" s="1"/>
      <c r="C5" s="9"/>
      <c r="D5" s="1"/>
      <c r="E5" s="9"/>
      <c r="F5" s="1"/>
      <c r="G5" s="1"/>
      <c r="H5" s="1"/>
      <c r="I5" s="1"/>
      <c r="J5" s="1"/>
      <c r="K5" s="1"/>
      <c r="L5" s="1"/>
      <c r="M5" s="1"/>
      <c r="N5" s="1" t="s">
        <v>705</v>
      </c>
      <c r="O5" s="1" t="s">
        <v>705</v>
      </c>
      <c r="P5" s="1" t="s">
        <v>702</v>
      </c>
      <c r="Q5" s="1" t="s">
        <v>705</v>
      </c>
      <c r="R5" s="1" t="s">
        <v>705</v>
      </c>
      <c r="S5" s="1" t="s">
        <v>705</v>
      </c>
      <c r="T5" s="1" t="s">
        <v>705</v>
      </c>
      <c r="U5" s="1" t="s">
        <v>702</v>
      </c>
      <c r="V5" s="1" t="s">
        <v>702</v>
      </c>
      <c r="W5" s="1" t="s">
        <v>702</v>
      </c>
      <c r="X5" s="1" t="s">
        <v>702</v>
      </c>
      <c r="Y5" s="1"/>
      <c r="Z5" s="1"/>
      <c r="AA5" s="1" t="s">
        <v>705</v>
      </c>
      <c r="AB5" s="1" t="s">
        <v>705</v>
      </c>
      <c r="AC5" s="1" t="s">
        <v>705</v>
      </c>
      <c r="AD5" s="1" t="s">
        <v>705</v>
      </c>
      <c r="AE5" s="1" t="s">
        <v>721</v>
      </c>
      <c r="AF5" s="1" t="s">
        <v>721</v>
      </c>
      <c r="AG5" s="1" t="s">
        <v>721</v>
      </c>
      <c r="AH5" s="1" t="s">
        <v>721</v>
      </c>
      <c r="AI5" s="1" t="s">
        <v>722</v>
      </c>
    </row>
    <row r="6" spans="1:35" ht="45" x14ac:dyDescent="0.25">
      <c r="A6" s="3" t="s">
        <v>7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45" x14ac:dyDescent="0.25">
      <c r="A7" s="2" t="s">
        <v>724</v>
      </c>
      <c r="B7" s="4">
        <v>2</v>
      </c>
      <c r="C7" s="4" t="s">
        <v>5</v>
      </c>
      <c r="D7" s="4">
        <v>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x14ac:dyDescent="0.25">
      <c r="A8" s="2" t="s">
        <v>725</v>
      </c>
      <c r="B8" s="4" t="s">
        <v>5</v>
      </c>
      <c r="C8" s="4" t="s">
        <v>5</v>
      </c>
      <c r="D8" s="4" t="s">
        <v>5</v>
      </c>
      <c r="E8" s="4" t="s">
        <v>5</v>
      </c>
      <c r="F8" s="4" t="s">
        <v>5</v>
      </c>
      <c r="G8" s="4" t="s">
        <v>5</v>
      </c>
      <c r="H8" s="4" t="s">
        <v>5</v>
      </c>
      <c r="I8" s="4" t="s">
        <v>5</v>
      </c>
      <c r="J8" s="4" t="s">
        <v>5</v>
      </c>
      <c r="K8" s="4" t="s">
        <v>5</v>
      </c>
      <c r="L8" s="5">
        <v>208247</v>
      </c>
      <c r="M8" s="5">
        <v>83300</v>
      </c>
      <c r="N8" s="4" t="s">
        <v>5</v>
      </c>
      <c r="O8" s="4" t="s">
        <v>5</v>
      </c>
      <c r="P8" s="4" t="s">
        <v>5</v>
      </c>
      <c r="Q8" s="4" t="s">
        <v>5</v>
      </c>
      <c r="R8" s="4" t="s">
        <v>5</v>
      </c>
      <c r="S8" s="4" t="s">
        <v>5</v>
      </c>
      <c r="T8" s="4" t="s">
        <v>5</v>
      </c>
      <c r="U8" s="4" t="s">
        <v>5</v>
      </c>
      <c r="V8" s="4" t="s">
        <v>5</v>
      </c>
      <c r="W8" s="4" t="s">
        <v>5</v>
      </c>
      <c r="X8" s="4" t="s">
        <v>5</v>
      </c>
      <c r="Y8" s="5">
        <v>229500</v>
      </c>
      <c r="Z8" s="5">
        <v>91800</v>
      </c>
      <c r="AA8" s="4" t="s">
        <v>5</v>
      </c>
      <c r="AB8" s="4" t="s">
        <v>5</v>
      </c>
      <c r="AC8" s="4" t="s">
        <v>5</v>
      </c>
      <c r="AD8" s="4" t="s">
        <v>5</v>
      </c>
      <c r="AE8" s="4" t="s">
        <v>5</v>
      </c>
      <c r="AF8" s="4" t="s">
        <v>5</v>
      </c>
      <c r="AG8" s="4" t="s">
        <v>5</v>
      </c>
      <c r="AH8" s="4" t="s">
        <v>5</v>
      </c>
      <c r="AI8" s="4" t="s">
        <v>5</v>
      </c>
    </row>
    <row r="9" spans="1:35" ht="30" x14ac:dyDescent="0.25">
      <c r="A9" s="2" t="s">
        <v>726</v>
      </c>
      <c r="B9" s="4" t="s">
        <v>5</v>
      </c>
      <c r="C9" s="4" t="s">
        <v>5</v>
      </c>
      <c r="D9" s="4" t="s">
        <v>5</v>
      </c>
      <c r="E9" s="4" t="s">
        <v>5</v>
      </c>
      <c r="F9" s="4" t="s">
        <v>5</v>
      </c>
      <c r="G9" s="4" t="s">
        <v>5</v>
      </c>
      <c r="H9" s="4" t="s">
        <v>5</v>
      </c>
      <c r="I9" s="4" t="s">
        <v>5</v>
      </c>
      <c r="J9" s="4" t="s">
        <v>5</v>
      </c>
      <c r="K9" s="4" t="s">
        <v>5</v>
      </c>
      <c r="L9" s="4" t="s">
        <v>5</v>
      </c>
      <c r="M9" s="4" t="s">
        <v>5</v>
      </c>
      <c r="N9" s="4" t="s">
        <v>5</v>
      </c>
      <c r="O9" s="4" t="s">
        <v>5</v>
      </c>
      <c r="P9" s="5">
        <v>83300</v>
      </c>
      <c r="Q9" s="4" t="s">
        <v>5</v>
      </c>
      <c r="R9" s="4" t="s">
        <v>5</v>
      </c>
      <c r="S9" s="4" t="s">
        <v>5</v>
      </c>
      <c r="T9" s="4" t="s">
        <v>5</v>
      </c>
      <c r="U9" s="4" t="s">
        <v>5</v>
      </c>
      <c r="V9" s="4" t="s">
        <v>5</v>
      </c>
      <c r="W9" s="5">
        <v>3268</v>
      </c>
      <c r="X9" s="4" t="s">
        <v>5</v>
      </c>
      <c r="Y9" s="4" t="s">
        <v>5</v>
      </c>
      <c r="Z9" s="4" t="s">
        <v>5</v>
      </c>
      <c r="AA9" s="4" t="s">
        <v>5</v>
      </c>
      <c r="AB9" s="4" t="s">
        <v>5</v>
      </c>
      <c r="AC9" s="4" t="s">
        <v>5</v>
      </c>
      <c r="AD9" s="4" t="s">
        <v>5</v>
      </c>
      <c r="AE9" s="4" t="s">
        <v>5</v>
      </c>
      <c r="AF9" s="4" t="s">
        <v>5</v>
      </c>
      <c r="AG9" s="5">
        <v>45895</v>
      </c>
      <c r="AH9" s="4" t="s">
        <v>5</v>
      </c>
      <c r="AI9" s="5">
        <v>45895</v>
      </c>
    </row>
    <row r="10" spans="1:35" ht="60" x14ac:dyDescent="0.25">
      <c r="A10" s="2" t="s">
        <v>727</v>
      </c>
      <c r="B10" s="4" t="s">
        <v>5</v>
      </c>
      <c r="C10" s="4" t="s">
        <v>5</v>
      </c>
      <c r="D10" s="4" t="s">
        <v>5</v>
      </c>
      <c r="E10" s="4" t="s">
        <v>5</v>
      </c>
      <c r="F10" s="4" t="s">
        <v>5</v>
      </c>
      <c r="G10" s="4" t="s">
        <v>5</v>
      </c>
      <c r="H10" s="4" t="s">
        <v>5</v>
      </c>
      <c r="I10" s="4" t="s">
        <v>5</v>
      </c>
      <c r="J10" s="4" t="s">
        <v>53</v>
      </c>
      <c r="K10" s="4" t="s">
        <v>5</v>
      </c>
      <c r="L10" s="4" t="s">
        <v>5</v>
      </c>
      <c r="M10" s="4" t="s">
        <v>5</v>
      </c>
      <c r="N10" s="4" t="s">
        <v>5</v>
      </c>
      <c r="O10" s="4" t="s">
        <v>5</v>
      </c>
      <c r="P10" s="13">
        <v>13.27</v>
      </c>
      <c r="Q10" s="4" t="s">
        <v>5</v>
      </c>
      <c r="R10" s="4" t="s">
        <v>5</v>
      </c>
      <c r="S10" s="4" t="s">
        <v>5</v>
      </c>
      <c r="T10" s="4" t="s">
        <v>5</v>
      </c>
      <c r="U10" s="4" t="s">
        <v>5</v>
      </c>
      <c r="V10" s="4" t="s">
        <v>5</v>
      </c>
      <c r="W10" s="12">
        <v>12</v>
      </c>
      <c r="X10" s="4" t="s">
        <v>5</v>
      </c>
      <c r="Y10" s="4" t="s">
        <v>5</v>
      </c>
      <c r="Z10" s="4" t="s">
        <v>5</v>
      </c>
      <c r="AA10" s="4" t="s">
        <v>5</v>
      </c>
      <c r="AB10" s="4" t="s">
        <v>5</v>
      </c>
      <c r="AC10" s="4" t="s">
        <v>5</v>
      </c>
      <c r="AD10" s="4" t="s">
        <v>5</v>
      </c>
      <c r="AE10" s="4" t="s">
        <v>5</v>
      </c>
      <c r="AF10" s="4" t="s">
        <v>5</v>
      </c>
      <c r="AG10" s="13">
        <v>12.46</v>
      </c>
      <c r="AH10" s="4" t="s">
        <v>5</v>
      </c>
      <c r="AI10" s="13">
        <v>12.46</v>
      </c>
    </row>
    <row r="11" spans="1:35" ht="75" x14ac:dyDescent="0.25">
      <c r="A11" s="2" t="s">
        <v>728</v>
      </c>
      <c r="B11" s="4" t="s">
        <v>5</v>
      </c>
      <c r="C11" s="4" t="s">
        <v>5</v>
      </c>
      <c r="D11" s="4" t="s">
        <v>5</v>
      </c>
      <c r="E11" s="4" t="s">
        <v>5</v>
      </c>
      <c r="F11" s="4" t="s">
        <v>5</v>
      </c>
      <c r="G11" s="4" t="s">
        <v>5</v>
      </c>
      <c r="H11" s="4" t="s">
        <v>5</v>
      </c>
      <c r="I11" s="4" t="s">
        <v>5</v>
      </c>
      <c r="J11" s="4" t="s">
        <v>5</v>
      </c>
      <c r="K11" s="4" t="s">
        <v>5</v>
      </c>
      <c r="L11" s="4" t="s">
        <v>5</v>
      </c>
      <c r="M11" s="4" t="s">
        <v>5</v>
      </c>
      <c r="N11" s="4" t="s">
        <v>729</v>
      </c>
      <c r="O11" s="4" t="s">
        <v>5</v>
      </c>
      <c r="P11" s="4" t="s">
        <v>730</v>
      </c>
      <c r="Q11" s="4" t="s">
        <v>5</v>
      </c>
      <c r="R11" s="4" t="s">
        <v>5</v>
      </c>
      <c r="S11" s="4" t="s">
        <v>731</v>
      </c>
      <c r="T11" s="4" t="s">
        <v>5</v>
      </c>
      <c r="U11" s="4" t="s">
        <v>5</v>
      </c>
      <c r="V11" s="4" t="s">
        <v>5</v>
      </c>
      <c r="W11" s="4" t="s">
        <v>732</v>
      </c>
      <c r="X11" s="4" t="s">
        <v>5</v>
      </c>
      <c r="Y11" s="4" t="s">
        <v>5</v>
      </c>
      <c r="Z11" s="4" t="s">
        <v>5</v>
      </c>
      <c r="AA11" s="4" t="s">
        <v>5</v>
      </c>
      <c r="AB11" s="4" t="s">
        <v>5</v>
      </c>
      <c r="AC11" s="4" t="s">
        <v>733</v>
      </c>
      <c r="AD11" s="4" t="s">
        <v>5</v>
      </c>
      <c r="AE11" s="4" t="s">
        <v>5</v>
      </c>
      <c r="AF11" s="4" t="s">
        <v>5</v>
      </c>
      <c r="AG11" s="4" t="s">
        <v>734</v>
      </c>
      <c r="AH11" s="4" t="s">
        <v>5</v>
      </c>
      <c r="AI11" s="4" t="s">
        <v>735</v>
      </c>
    </row>
    <row r="12" spans="1:35" ht="30" x14ac:dyDescent="0.25">
      <c r="A12" s="2" t="s">
        <v>7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05">
        <v>0.33</v>
      </c>
      <c r="T12" s="4" t="s">
        <v>5</v>
      </c>
      <c r="U12" s="4" t="s">
        <v>5</v>
      </c>
      <c r="V12" s="4" t="s">
        <v>5</v>
      </c>
      <c r="W12" s="105">
        <v>0.33</v>
      </c>
      <c r="X12" s="4" t="s">
        <v>5</v>
      </c>
      <c r="Y12" s="4" t="s">
        <v>5</v>
      </c>
      <c r="Z12" s="4" t="s">
        <v>5</v>
      </c>
      <c r="AA12" s="4" t="s">
        <v>5</v>
      </c>
      <c r="AB12" s="4" t="s">
        <v>5</v>
      </c>
      <c r="AC12" s="105">
        <v>0.2</v>
      </c>
      <c r="AD12" s="4" t="s">
        <v>5</v>
      </c>
      <c r="AE12" s="4" t="s">
        <v>5</v>
      </c>
      <c r="AF12" s="4" t="s">
        <v>5</v>
      </c>
      <c r="AG12" s="105">
        <v>0.2</v>
      </c>
      <c r="AH12" s="4" t="s">
        <v>5</v>
      </c>
      <c r="AI12" s="105">
        <v>0.2</v>
      </c>
    </row>
    <row r="13" spans="1:35" ht="30" x14ac:dyDescent="0.25">
      <c r="A13" s="2" t="s">
        <v>7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2">
        <v>-1000</v>
      </c>
      <c r="R13" s="12">
        <v>3000</v>
      </c>
      <c r="S13" s="12">
        <v>5000</v>
      </c>
      <c r="T13" s="12">
        <v>9000</v>
      </c>
      <c r="U13" s="12">
        <v>-1000</v>
      </c>
      <c r="V13" s="12">
        <v>3000</v>
      </c>
      <c r="W13" s="12">
        <v>5000</v>
      </c>
      <c r="X13" s="12">
        <v>9000</v>
      </c>
      <c r="Y13" s="4" t="s">
        <v>5</v>
      </c>
      <c r="Z13" s="4" t="s">
        <v>5</v>
      </c>
      <c r="AA13" s="12">
        <v>-3000</v>
      </c>
      <c r="AB13" s="12">
        <v>41000</v>
      </c>
      <c r="AC13" s="12">
        <v>82000</v>
      </c>
      <c r="AD13" s="12">
        <v>130000</v>
      </c>
      <c r="AE13" s="12">
        <v>-4000</v>
      </c>
      <c r="AF13" s="12">
        <v>29000</v>
      </c>
      <c r="AG13" s="12">
        <v>54000</v>
      </c>
      <c r="AH13" s="12">
        <v>87000</v>
      </c>
      <c r="AI13" s="4" t="s">
        <v>5</v>
      </c>
    </row>
    <row r="14" spans="1:35" ht="45" x14ac:dyDescent="0.25">
      <c r="A14" s="2" t="s">
        <v>7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0</v>
      </c>
      <c r="R14" s="5">
        <v>1000</v>
      </c>
      <c r="S14" s="5">
        <v>2000</v>
      </c>
      <c r="T14" s="5">
        <v>3000</v>
      </c>
      <c r="U14" s="4">
        <v>0</v>
      </c>
      <c r="V14" s="5">
        <v>1000</v>
      </c>
      <c r="W14" s="5">
        <v>2000</v>
      </c>
      <c r="X14" s="5">
        <v>2000</v>
      </c>
      <c r="Y14" s="4" t="s">
        <v>5</v>
      </c>
      <c r="Z14" s="4" t="s">
        <v>5</v>
      </c>
      <c r="AA14" s="4">
        <v>0</v>
      </c>
      <c r="AB14" s="5">
        <v>14000</v>
      </c>
      <c r="AC14" s="5">
        <v>28000</v>
      </c>
      <c r="AD14" s="5">
        <v>44000</v>
      </c>
      <c r="AE14" s="4">
        <v>0</v>
      </c>
      <c r="AF14" s="5">
        <v>10000</v>
      </c>
      <c r="AG14" s="5">
        <v>18000</v>
      </c>
      <c r="AH14" s="5">
        <v>30000</v>
      </c>
      <c r="AI14" s="4" t="s">
        <v>5</v>
      </c>
    </row>
    <row r="15" spans="1:35" ht="60" x14ac:dyDescent="0.25">
      <c r="A15" s="2" t="s">
        <v>739</v>
      </c>
      <c r="B15" s="4" t="s">
        <v>5</v>
      </c>
      <c r="C15" s="4" t="s">
        <v>5</v>
      </c>
      <c r="D15" s="4" t="s">
        <v>5</v>
      </c>
      <c r="E15" s="4" t="s">
        <v>5</v>
      </c>
      <c r="F15" s="4" t="s">
        <v>5</v>
      </c>
      <c r="G15" s="4" t="s">
        <v>5</v>
      </c>
      <c r="H15" s="4" t="s">
        <v>5</v>
      </c>
      <c r="I15" s="4" t="s">
        <v>5</v>
      </c>
      <c r="J15" s="4" t="s">
        <v>5</v>
      </c>
      <c r="K15" s="5">
        <v>722000</v>
      </c>
      <c r="L15" s="4" t="s">
        <v>5</v>
      </c>
      <c r="M15" s="4" t="s">
        <v>5</v>
      </c>
      <c r="N15" s="4" t="s">
        <v>5</v>
      </c>
      <c r="O15" s="4" t="s">
        <v>5</v>
      </c>
      <c r="P15" s="4" t="s">
        <v>5</v>
      </c>
      <c r="Q15" s="5">
        <v>2000</v>
      </c>
      <c r="R15" s="4" t="s">
        <v>5</v>
      </c>
      <c r="S15" s="5">
        <v>2000</v>
      </c>
      <c r="T15" s="4" t="s">
        <v>5</v>
      </c>
      <c r="U15" s="5">
        <v>4000</v>
      </c>
      <c r="V15" s="4" t="s">
        <v>5</v>
      </c>
      <c r="W15" s="5">
        <v>4000</v>
      </c>
      <c r="X15" s="4" t="s">
        <v>5</v>
      </c>
      <c r="Y15" s="4" t="s">
        <v>5</v>
      </c>
      <c r="Z15" s="4" t="s">
        <v>5</v>
      </c>
      <c r="AA15" s="5">
        <v>406000</v>
      </c>
      <c r="AB15" s="4" t="s">
        <v>5</v>
      </c>
      <c r="AC15" s="5">
        <v>406000</v>
      </c>
      <c r="AD15" s="4" t="s">
        <v>5</v>
      </c>
      <c r="AE15" s="4" t="s">
        <v>5</v>
      </c>
      <c r="AF15" s="4" t="s">
        <v>5</v>
      </c>
      <c r="AG15" s="4" t="s">
        <v>5</v>
      </c>
      <c r="AH15" s="4" t="s">
        <v>5</v>
      </c>
      <c r="AI15" s="4" t="s">
        <v>5</v>
      </c>
    </row>
    <row r="16" spans="1:35" ht="60" x14ac:dyDescent="0.25">
      <c r="A16" s="2" t="s">
        <v>740</v>
      </c>
      <c r="B16" s="4" t="s">
        <v>5</v>
      </c>
      <c r="C16" s="4" t="s">
        <v>5</v>
      </c>
      <c r="D16" s="4" t="s">
        <v>5</v>
      </c>
      <c r="E16" s="4" t="s">
        <v>5</v>
      </c>
      <c r="F16" s="4" t="s">
        <v>5</v>
      </c>
      <c r="G16" s="4" t="s">
        <v>5</v>
      </c>
      <c r="H16" s="4" t="s">
        <v>5</v>
      </c>
      <c r="I16" s="4" t="s">
        <v>5</v>
      </c>
      <c r="J16" s="4" t="s">
        <v>5</v>
      </c>
      <c r="K16" s="4" t="s">
        <v>741</v>
      </c>
      <c r="L16" s="4" t="s">
        <v>5</v>
      </c>
      <c r="M16" s="4" t="s">
        <v>5</v>
      </c>
      <c r="N16" s="4" t="s">
        <v>5</v>
      </c>
      <c r="O16" s="4" t="s">
        <v>5</v>
      </c>
      <c r="P16" s="4" t="s">
        <v>5</v>
      </c>
      <c r="Q16" s="4" t="s">
        <v>5</v>
      </c>
      <c r="R16" s="4" t="s">
        <v>5</v>
      </c>
      <c r="S16" s="4" t="s">
        <v>742</v>
      </c>
      <c r="T16" s="4" t="s">
        <v>5</v>
      </c>
      <c r="U16" s="4" t="s">
        <v>5</v>
      </c>
      <c r="V16" s="4" t="s">
        <v>5</v>
      </c>
      <c r="W16" s="4" t="s">
        <v>742</v>
      </c>
      <c r="X16" s="4" t="s">
        <v>5</v>
      </c>
      <c r="Y16" s="4" t="s">
        <v>5</v>
      </c>
      <c r="Z16" s="4" t="s">
        <v>5</v>
      </c>
      <c r="AA16" s="4" t="s">
        <v>5</v>
      </c>
      <c r="AB16" s="4" t="s">
        <v>5</v>
      </c>
      <c r="AC16" s="4" t="s">
        <v>741</v>
      </c>
      <c r="AD16" s="4" t="s">
        <v>5</v>
      </c>
      <c r="AE16" s="4" t="s">
        <v>5</v>
      </c>
      <c r="AF16" s="4" t="s">
        <v>5</v>
      </c>
      <c r="AG16" s="4" t="s">
        <v>5</v>
      </c>
      <c r="AH16" s="4" t="s">
        <v>5</v>
      </c>
      <c r="AI16" s="4" t="s">
        <v>5</v>
      </c>
    </row>
    <row r="17" spans="1:35" ht="30" x14ac:dyDescent="0.25">
      <c r="A17" s="2" t="s">
        <v>743</v>
      </c>
      <c r="B17" s="4" t="s">
        <v>5</v>
      </c>
      <c r="C17" s="4" t="s">
        <v>5</v>
      </c>
      <c r="D17" s="4" t="s">
        <v>5</v>
      </c>
      <c r="E17" s="4" t="s">
        <v>5</v>
      </c>
      <c r="F17" s="4" t="s">
        <v>5</v>
      </c>
      <c r="G17" s="4" t="s">
        <v>5</v>
      </c>
      <c r="H17" s="4" t="s">
        <v>5</v>
      </c>
      <c r="I17" s="4" t="s">
        <v>53</v>
      </c>
      <c r="J17" s="4" t="s">
        <v>5</v>
      </c>
      <c r="K17" s="4" t="s">
        <v>5</v>
      </c>
      <c r="L17" s="4" t="s">
        <v>5</v>
      </c>
      <c r="M17" s="4" t="s">
        <v>5</v>
      </c>
      <c r="N17" s="5">
        <v>184660</v>
      </c>
      <c r="O17" s="4" t="s">
        <v>5</v>
      </c>
      <c r="P17" s="4" t="s">
        <v>5</v>
      </c>
      <c r="Q17" s="4" t="s">
        <v>5</v>
      </c>
      <c r="R17" s="4" t="s">
        <v>5</v>
      </c>
      <c r="S17" s="5">
        <v>8328</v>
      </c>
      <c r="T17" s="4" t="s">
        <v>5</v>
      </c>
      <c r="U17" s="4" t="s">
        <v>5</v>
      </c>
      <c r="V17" s="4" t="s">
        <v>5</v>
      </c>
      <c r="W17" s="4" t="s">
        <v>5</v>
      </c>
      <c r="X17" s="4" t="s">
        <v>5</v>
      </c>
      <c r="Y17" s="4" t="s">
        <v>5</v>
      </c>
      <c r="Z17" s="4" t="s">
        <v>5</v>
      </c>
      <c r="AA17" s="4" t="s">
        <v>5</v>
      </c>
      <c r="AB17" s="4" t="s">
        <v>5</v>
      </c>
      <c r="AC17" s="5">
        <v>194600</v>
      </c>
      <c r="AD17" s="4" t="s">
        <v>5</v>
      </c>
      <c r="AE17" s="4" t="s">
        <v>5</v>
      </c>
      <c r="AF17" s="4" t="s">
        <v>5</v>
      </c>
      <c r="AG17" s="4" t="s">
        <v>5</v>
      </c>
      <c r="AH17" s="4" t="s">
        <v>5</v>
      </c>
      <c r="AI17" s="4" t="s">
        <v>5</v>
      </c>
    </row>
    <row r="18" spans="1:35" ht="45" x14ac:dyDescent="0.25">
      <c r="A18" s="2" t="s">
        <v>744</v>
      </c>
      <c r="B18" s="4" t="s">
        <v>5</v>
      </c>
      <c r="C18" s="4" t="s">
        <v>5</v>
      </c>
      <c r="D18" s="4" t="s">
        <v>5</v>
      </c>
      <c r="E18" s="4" t="s">
        <v>5</v>
      </c>
      <c r="F18" s="4" t="s">
        <v>5</v>
      </c>
      <c r="G18" s="4" t="s">
        <v>5</v>
      </c>
      <c r="H18" s="4" t="s">
        <v>5</v>
      </c>
      <c r="I18" s="4" t="s">
        <v>53</v>
      </c>
      <c r="J18" s="4" t="s">
        <v>5</v>
      </c>
      <c r="K18" s="4" t="s">
        <v>5</v>
      </c>
      <c r="L18" s="4" t="s">
        <v>5</v>
      </c>
      <c r="M18" s="4" t="s">
        <v>5</v>
      </c>
      <c r="N18" s="13">
        <v>13.27</v>
      </c>
      <c r="O18" s="4" t="s">
        <v>5</v>
      </c>
      <c r="P18" s="4" t="s">
        <v>5</v>
      </c>
      <c r="Q18" s="4" t="s">
        <v>5</v>
      </c>
      <c r="R18" s="4" t="s">
        <v>5</v>
      </c>
      <c r="S18" s="12">
        <v>12</v>
      </c>
      <c r="T18" s="4" t="s">
        <v>5</v>
      </c>
      <c r="U18" s="4" t="s">
        <v>5</v>
      </c>
      <c r="V18" s="4" t="s">
        <v>5</v>
      </c>
      <c r="W18" s="4" t="s">
        <v>5</v>
      </c>
      <c r="X18" s="4" t="s">
        <v>5</v>
      </c>
      <c r="Y18" s="4" t="s">
        <v>5</v>
      </c>
      <c r="Z18" s="4" t="s">
        <v>5</v>
      </c>
      <c r="AA18" s="4" t="s">
        <v>5</v>
      </c>
      <c r="AB18" s="4" t="s">
        <v>5</v>
      </c>
      <c r="AC18" s="13">
        <v>12.46</v>
      </c>
      <c r="AD18" s="4" t="s">
        <v>5</v>
      </c>
      <c r="AE18" s="4" t="s">
        <v>5</v>
      </c>
      <c r="AF18" s="4" t="s">
        <v>5</v>
      </c>
      <c r="AG18" s="4" t="s">
        <v>5</v>
      </c>
      <c r="AH18" s="4" t="s">
        <v>5</v>
      </c>
      <c r="AI18" s="4" t="s">
        <v>5</v>
      </c>
    </row>
    <row r="19" spans="1:35" ht="60" x14ac:dyDescent="0.25">
      <c r="A19" s="2" t="s">
        <v>745</v>
      </c>
      <c r="B19" s="4" t="s">
        <v>5</v>
      </c>
      <c r="C19" s="4" t="s">
        <v>5</v>
      </c>
      <c r="D19" s="4" t="s">
        <v>5</v>
      </c>
      <c r="E19" s="4" t="s">
        <v>5</v>
      </c>
      <c r="F19" s="4" t="s">
        <v>5</v>
      </c>
      <c r="G19" s="4" t="s">
        <v>5</v>
      </c>
      <c r="H19" s="4" t="s">
        <v>5</v>
      </c>
      <c r="I19" s="4" t="s">
        <v>5</v>
      </c>
      <c r="J19" s="4" t="s">
        <v>5</v>
      </c>
      <c r="K19" s="4" t="s">
        <v>5</v>
      </c>
      <c r="L19" s="4" t="s">
        <v>5</v>
      </c>
      <c r="M19" s="4" t="s">
        <v>5</v>
      </c>
      <c r="N19" s="105">
        <v>0</v>
      </c>
      <c r="O19" s="4" t="s">
        <v>5</v>
      </c>
      <c r="P19" s="4" t="s">
        <v>5</v>
      </c>
      <c r="Q19" s="4" t="s">
        <v>5</v>
      </c>
      <c r="R19" s="4" t="s">
        <v>5</v>
      </c>
      <c r="S19" s="105">
        <v>0</v>
      </c>
      <c r="T19" s="4" t="s">
        <v>5</v>
      </c>
      <c r="U19" s="4" t="s">
        <v>5</v>
      </c>
      <c r="V19" s="4" t="s">
        <v>5</v>
      </c>
      <c r="W19" s="4" t="s">
        <v>5</v>
      </c>
      <c r="X19" s="4" t="s">
        <v>5</v>
      </c>
      <c r="Y19" s="4" t="s">
        <v>5</v>
      </c>
      <c r="Z19" s="4" t="s">
        <v>5</v>
      </c>
      <c r="AA19" s="4" t="s">
        <v>5</v>
      </c>
      <c r="AB19" s="4" t="s">
        <v>5</v>
      </c>
      <c r="AC19" s="105">
        <v>0</v>
      </c>
      <c r="AD19" s="4" t="s">
        <v>5</v>
      </c>
      <c r="AE19" s="4" t="s">
        <v>5</v>
      </c>
      <c r="AF19" s="4" t="s">
        <v>5</v>
      </c>
      <c r="AG19" s="4" t="s">
        <v>5</v>
      </c>
      <c r="AH19" s="4" t="s">
        <v>5</v>
      </c>
      <c r="AI19" s="4" t="s">
        <v>5</v>
      </c>
    </row>
    <row r="20" spans="1:35" ht="60" x14ac:dyDescent="0.25">
      <c r="A20" s="2" t="s">
        <v>746</v>
      </c>
      <c r="B20" s="4" t="s">
        <v>5</v>
      </c>
      <c r="C20" s="4" t="s">
        <v>5</v>
      </c>
      <c r="D20" s="4" t="s">
        <v>5</v>
      </c>
      <c r="E20" s="4" t="s">
        <v>5</v>
      </c>
      <c r="F20" s="4" t="s">
        <v>5</v>
      </c>
      <c r="G20" s="4" t="s">
        <v>5</v>
      </c>
      <c r="H20" s="4" t="s">
        <v>5</v>
      </c>
      <c r="I20" s="4" t="s">
        <v>5</v>
      </c>
      <c r="J20" s="4" t="s">
        <v>5</v>
      </c>
      <c r="K20" s="4" t="s">
        <v>5</v>
      </c>
      <c r="L20" s="4" t="s">
        <v>5</v>
      </c>
      <c r="M20" s="4" t="s">
        <v>5</v>
      </c>
      <c r="N20" s="105">
        <v>4.7899999999999998E-2</v>
      </c>
      <c r="O20" s="4" t="s">
        <v>5</v>
      </c>
      <c r="P20" s="4" t="s">
        <v>5</v>
      </c>
      <c r="Q20" s="4" t="s">
        <v>5</v>
      </c>
      <c r="R20" s="4" t="s">
        <v>5</v>
      </c>
      <c r="S20" s="105">
        <v>3.4700000000000002E-2</v>
      </c>
      <c r="T20" s="4" t="s">
        <v>5</v>
      </c>
      <c r="U20" s="4" t="s">
        <v>5</v>
      </c>
      <c r="V20" s="4" t="s">
        <v>5</v>
      </c>
      <c r="W20" s="4" t="s">
        <v>5</v>
      </c>
      <c r="X20" s="4" t="s">
        <v>5</v>
      </c>
      <c r="Y20" s="4" t="s">
        <v>5</v>
      </c>
      <c r="Z20" s="4" t="s">
        <v>5</v>
      </c>
      <c r="AA20" s="4" t="s">
        <v>5</v>
      </c>
      <c r="AB20" s="4" t="s">
        <v>5</v>
      </c>
      <c r="AC20" s="105">
        <v>1.41E-2</v>
      </c>
      <c r="AD20" s="4" t="s">
        <v>5</v>
      </c>
      <c r="AE20" s="4" t="s">
        <v>5</v>
      </c>
      <c r="AF20" s="4" t="s">
        <v>5</v>
      </c>
      <c r="AG20" s="4" t="s">
        <v>5</v>
      </c>
      <c r="AH20" s="4" t="s">
        <v>5</v>
      </c>
      <c r="AI20" s="4" t="s">
        <v>5</v>
      </c>
    </row>
    <row r="21" spans="1:35" ht="60" x14ac:dyDescent="0.25">
      <c r="A21" s="2" t="s">
        <v>747</v>
      </c>
      <c r="B21" s="4" t="s">
        <v>5</v>
      </c>
      <c r="C21" s="4" t="s">
        <v>5</v>
      </c>
      <c r="D21" s="4" t="s">
        <v>5</v>
      </c>
      <c r="E21" s="4" t="s">
        <v>5</v>
      </c>
      <c r="F21" s="4" t="s">
        <v>5</v>
      </c>
      <c r="G21" s="4" t="s">
        <v>5</v>
      </c>
      <c r="H21" s="4" t="s">
        <v>5</v>
      </c>
      <c r="I21" s="4" t="s">
        <v>5</v>
      </c>
      <c r="J21" s="4" t="s">
        <v>5</v>
      </c>
      <c r="K21" s="4" t="s">
        <v>5</v>
      </c>
      <c r="L21" s="4" t="s">
        <v>5</v>
      </c>
      <c r="M21" s="4" t="s">
        <v>5</v>
      </c>
      <c r="N21" s="4" t="s">
        <v>748</v>
      </c>
      <c r="O21" s="4" t="s">
        <v>5</v>
      </c>
      <c r="P21" s="4" t="s">
        <v>5</v>
      </c>
      <c r="Q21" s="4" t="s">
        <v>5</v>
      </c>
      <c r="R21" s="4" t="s">
        <v>5</v>
      </c>
      <c r="S21" s="4" t="s">
        <v>748</v>
      </c>
      <c r="T21" s="4" t="s">
        <v>5</v>
      </c>
      <c r="U21" s="4" t="s">
        <v>5</v>
      </c>
      <c r="V21" s="4" t="s">
        <v>5</v>
      </c>
      <c r="W21" s="4" t="s">
        <v>5</v>
      </c>
      <c r="X21" s="4" t="s">
        <v>5</v>
      </c>
      <c r="Y21" s="4" t="s">
        <v>5</v>
      </c>
      <c r="Z21" s="4" t="s">
        <v>5</v>
      </c>
      <c r="AA21" s="4" t="s">
        <v>5</v>
      </c>
      <c r="AB21" s="4" t="s">
        <v>5</v>
      </c>
      <c r="AC21" s="4" t="s">
        <v>748</v>
      </c>
      <c r="AD21" s="4" t="s">
        <v>5</v>
      </c>
      <c r="AE21" s="4" t="s">
        <v>5</v>
      </c>
      <c r="AF21" s="4" t="s">
        <v>5</v>
      </c>
      <c r="AG21" s="4" t="s">
        <v>5</v>
      </c>
      <c r="AH21" s="4" t="s">
        <v>5</v>
      </c>
      <c r="AI21" s="4" t="s">
        <v>5</v>
      </c>
    </row>
    <row r="22" spans="1:35" ht="60" x14ac:dyDescent="0.25">
      <c r="A22" s="2" t="s">
        <v>749</v>
      </c>
      <c r="B22" s="4" t="s">
        <v>5</v>
      </c>
      <c r="C22" s="4" t="s">
        <v>5</v>
      </c>
      <c r="D22" s="4" t="s">
        <v>5</v>
      </c>
      <c r="E22" s="4" t="s">
        <v>5</v>
      </c>
      <c r="F22" s="4" t="s">
        <v>5</v>
      </c>
      <c r="G22" s="4" t="s">
        <v>5</v>
      </c>
      <c r="H22" s="4" t="s">
        <v>5</v>
      </c>
      <c r="I22" s="4" t="s">
        <v>5</v>
      </c>
      <c r="J22" s="4" t="s">
        <v>5</v>
      </c>
      <c r="K22" s="4" t="s">
        <v>5</v>
      </c>
      <c r="L22" s="4" t="s">
        <v>5</v>
      </c>
      <c r="M22" s="4" t="s">
        <v>5</v>
      </c>
      <c r="N22" s="105">
        <v>0.15</v>
      </c>
      <c r="O22" s="4" t="s">
        <v>5</v>
      </c>
      <c r="P22" s="4" t="s">
        <v>5</v>
      </c>
      <c r="Q22" s="4" t="s">
        <v>5</v>
      </c>
      <c r="R22" s="4" t="s">
        <v>5</v>
      </c>
      <c r="S22" s="105">
        <v>0.33</v>
      </c>
      <c r="T22" s="4" t="s">
        <v>5</v>
      </c>
      <c r="U22" s="4" t="s">
        <v>5</v>
      </c>
      <c r="V22" s="4" t="s">
        <v>5</v>
      </c>
      <c r="W22" s="4" t="s">
        <v>5</v>
      </c>
      <c r="X22" s="4" t="s">
        <v>5</v>
      </c>
      <c r="Y22" s="4" t="s">
        <v>5</v>
      </c>
      <c r="Z22" s="4" t="s">
        <v>5</v>
      </c>
      <c r="AA22" s="4" t="s">
        <v>5</v>
      </c>
      <c r="AB22" s="4" t="s">
        <v>5</v>
      </c>
      <c r="AC22" s="105">
        <v>0.32</v>
      </c>
      <c r="AD22" s="4" t="s">
        <v>5</v>
      </c>
      <c r="AE22" s="4" t="s">
        <v>5</v>
      </c>
      <c r="AF22" s="4" t="s">
        <v>5</v>
      </c>
      <c r="AG22" s="4" t="s">
        <v>5</v>
      </c>
      <c r="AH22" s="4" t="s">
        <v>5</v>
      </c>
      <c r="AI22" s="4" t="s">
        <v>5</v>
      </c>
    </row>
    <row r="23" spans="1:35" ht="75" x14ac:dyDescent="0.25">
      <c r="A23" s="2" t="s">
        <v>750</v>
      </c>
      <c r="B23" s="4" t="s">
        <v>5</v>
      </c>
      <c r="C23" s="4" t="s">
        <v>5</v>
      </c>
      <c r="D23" s="4" t="s">
        <v>5</v>
      </c>
      <c r="E23" s="4" t="s">
        <v>5</v>
      </c>
      <c r="F23" s="4" t="s">
        <v>5</v>
      </c>
      <c r="G23" s="4" t="s">
        <v>5</v>
      </c>
      <c r="H23" s="4" t="s">
        <v>5</v>
      </c>
      <c r="I23" s="4" t="s">
        <v>5</v>
      </c>
      <c r="J23" s="4" t="s">
        <v>5</v>
      </c>
      <c r="K23" s="4" t="s">
        <v>5</v>
      </c>
      <c r="L23" s="4" t="s">
        <v>5</v>
      </c>
      <c r="M23" s="4" t="s">
        <v>5</v>
      </c>
      <c r="N23" s="13">
        <v>4.03</v>
      </c>
      <c r="O23" s="4" t="s">
        <v>5</v>
      </c>
      <c r="P23" s="4" t="s">
        <v>5</v>
      </c>
      <c r="Q23" s="4" t="s">
        <v>5</v>
      </c>
      <c r="R23" s="4" t="s">
        <v>5</v>
      </c>
      <c r="S23" s="13">
        <v>4.84</v>
      </c>
      <c r="T23" s="4" t="s">
        <v>5</v>
      </c>
      <c r="U23" s="4" t="s">
        <v>5</v>
      </c>
      <c r="V23" s="4" t="s">
        <v>5</v>
      </c>
      <c r="W23" s="4" t="s">
        <v>5</v>
      </c>
      <c r="X23" s="4" t="s">
        <v>5</v>
      </c>
      <c r="Y23" s="4" t="s">
        <v>5</v>
      </c>
      <c r="Z23" s="4" t="s">
        <v>5</v>
      </c>
      <c r="AA23" s="4" t="s">
        <v>5</v>
      </c>
      <c r="AB23" s="4" t="s">
        <v>5</v>
      </c>
      <c r="AC23" s="13">
        <v>4.34</v>
      </c>
      <c r="AD23" s="4" t="s">
        <v>5</v>
      </c>
      <c r="AE23" s="4" t="s">
        <v>5</v>
      </c>
      <c r="AF23" s="4" t="s">
        <v>5</v>
      </c>
      <c r="AG23" s="4" t="s">
        <v>5</v>
      </c>
      <c r="AH23" s="4" t="s">
        <v>5</v>
      </c>
      <c r="AI23" s="4" t="s">
        <v>5</v>
      </c>
    </row>
    <row r="24" spans="1:35" ht="75" x14ac:dyDescent="0.25">
      <c r="A24" s="2" t="s">
        <v>751</v>
      </c>
      <c r="B24" s="4" t="s">
        <v>5</v>
      </c>
      <c r="C24" s="4" t="s">
        <v>5</v>
      </c>
      <c r="D24" s="4" t="s">
        <v>5</v>
      </c>
      <c r="E24" s="4" t="s">
        <v>5</v>
      </c>
      <c r="F24" s="4" t="s">
        <v>5</v>
      </c>
      <c r="G24" s="4" t="s">
        <v>5</v>
      </c>
      <c r="H24" s="4" t="s">
        <v>5</v>
      </c>
      <c r="I24" s="4" t="s">
        <v>5</v>
      </c>
      <c r="J24" s="4" t="s">
        <v>5</v>
      </c>
      <c r="K24" s="4" t="s">
        <v>5</v>
      </c>
      <c r="L24" s="4" t="s">
        <v>5</v>
      </c>
      <c r="M24" s="4" t="s">
        <v>5</v>
      </c>
      <c r="N24" s="4" t="s">
        <v>752</v>
      </c>
      <c r="O24" s="4" t="s">
        <v>753</v>
      </c>
      <c r="P24" s="4" t="s">
        <v>5</v>
      </c>
      <c r="Q24" s="4" t="s">
        <v>5</v>
      </c>
      <c r="R24" s="4" t="s">
        <v>5</v>
      </c>
      <c r="S24" s="4" t="s">
        <v>754</v>
      </c>
      <c r="T24" s="4" t="s">
        <v>755</v>
      </c>
      <c r="U24" s="4" t="s">
        <v>5</v>
      </c>
      <c r="V24" s="4" t="s">
        <v>5</v>
      </c>
      <c r="W24" s="4" t="s">
        <v>5</v>
      </c>
      <c r="X24" s="4" t="s">
        <v>5</v>
      </c>
      <c r="Y24" s="4" t="s">
        <v>5</v>
      </c>
      <c r="Z24" s="4" t="s">
        <v>5</v>
      </c>
      <c r="AA24" s="4" t="s">
        <v>5</v>
      </c>
      <c r="AB24" s="4" t="s">
        <v>5</v>
      </c>
      <c r="AC24" s="4" t="s">
        <v>755</v>
      </c>
      <c r="AD24" s="4" t="s">
        <v>5</v>
      </c>
      <c r="AE24" s="4" t="s">
        <v>5</v>
      </c>
      <c r="AF24" s="4" t="s">
        <v>5</v>
      </c>
      <c r="AG24" s="4" t="s">
        <v>5</v>
      </c>
      <c r="AH24" s="4" t="s">
        <v>5</v>
      </c>
      <c r="AI24" s="4" t="s">
        <v>5</v>
      </c>
    </row>
    <row r="25" spans="1:35" ht="60" x14ac:dyDescent="0.25">
      <c r="A25" s="2" t="s">
        <v>756</v>
      </c>
      <c r="B25" s="4" t="s">
        <v>5</v>
      </c>
      <c r="C25" s="4" t="s">
        <v>5</v>
      </c>
      <c r="D25" s="4" t="s">
        <v>5</v>
      </c>
      <c r="E25" s="4" t="s">
        <v>5</v>
      </c>
      <c r="F25" s="4" t="s">
        <v>5</v>
      </c>
      <c r="G25" s="4" t="s">
        <v>5</v>
      </c>
      <c r="H25" s="4" t="s">
        <v>5</v>
      </c>
      <c r="I25" s="4" t="s">
        <v>5</v>
      </c>
      <c r="J25" s="4" t="s">
        <v>5</v>
      </c>
      <c r="K25" s="4" t="s">
        <v>5</v>
      </c>
      <c r="L25" s="4" t="s">
        <v>5</v>
      </c>
      <c r="M25" s="4" t="s">
        <v>5</v>
      </c>
      <c r="N25" s="4" t="s">
        <v>752</v>
      </c>
      <c r="O25" s="4" t="s">
        <v>753</v>
      </c>
      <c r="P25" s="4" t="s">
        <v>5</v>
      </c>
      <c r="Q25" s="4" t="s">
        <v>5</v>
      </c>
      <c r="R25" s="4" t="s">
        <v>5</v>
      </c>
      <c r="S25" s="4" t="s">
        <v>754</v>
      </c>
      <c r="T25" s="4" t="s">
        <v>75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30" x14ac:dyDescent="0.25">
      <c r="A26" s="2" t="s">
        <v>757</v>
      </c>
      <c r="B26" s="4" t="s">
        <v>5</v>
      </c>
      <c r="C26" s="4" t="s">
        <v>5</v>
      </c>
      <c r="D26" s="4" t="s">
        <v>5</v>
      </c>
      <c r="E26" s="4" t="s">
        <v>5</v>
      </c>
      <c r="F26" s="5">
        <v>156399</v>
      </c>
      <c r="G26" s="5">
        <v>918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45" x14ac:dyDescent="0.25">
      <c r="A27" s="2" t="s">
        <v>758</v>
      </c>
      <c r="B27" s="4" t="s">
        <v>5</v>
      </c>
      <c r="C27" s="4" t="s">
        <v>5</v>
      </c>
      <c r="D27" s="4" t="s">
        <v>5</v>
      </c>
      <c r="E27" s="4" t="s">
        <v>5</v>
      </c>
      <c r="F27" s="4" t="s">
        <v>5</v>
      </c>
      <c r="G27" s="4" t="s">
        <v>5</v>
      </c>
      <c r="H27" s="5">
        <v>918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60" x14ac:dyDescent="0.25">
      <c r="A28" s="2" t="s">
        <v>759</v>
      </c>
      <c r="B28" s="4" t="s">
        <v>5</v>
      </c>
      <c r="C28" s="4" t="s">
        <v>5</v>
      </c>
      <c r="D28" s="4" t="s">
        <v>5</v>
      </c>
      <c r="E28" s="4" t="s">
        <v>5</v>
      </c>
      <c r="F28" s="4" t="s">
        <v>760</v>
      </c>
      <c r="G28" s="4" t="s">
        <v>761</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45" x14ac:dyDescent="0.25">
      <c r="A29" s="2" t="s">
        <v>762</v>
      </c>
      <c r="B29" s="4" t="s">
        <v>5</v>
      </c>
      <c r="C29" s="4" t="s">
        <v>5</v>
      </c>
      <c r="D29" s="4" t="s">
        <v>5</v>
      </c>
      <c r="E29" s="4" t="s">
        <v>5</v>
      </c>
      <c r="F29" s="4" t="s">
        <v>5</v>
      </c>
      <c r="G29" s="12">
        <v>1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30" x14ac:dyDescent="0.25">
      <c r="A30" s="2" t="s">
        <v>763</v>
      </c>
      <c r="B30" s="12">
        <v>71000</v>
      </c>
      <c r="C30" s="12">
        <v>66000</v>
      </c>
      <c r="D30" s="12">
        <v>206000</v>
      </c>
      <c r="E30" s="12">
        <v>193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sheetData>
  <mergeCells count="17">
    <mergeCell ref="AC1:AD1"/>
    <mergeCell ref="AE1:AF1"/>
    <mergeCell ref="AG1:AI1"/>
    <mergeCell ref="C2:C5"/>
    <mergeCell ref="E2:E5"/>
    <mergeCell ref="Q1:R1"/>
    <mergeCell ref="S1:T1"/>
    <mergeCell ref="U1:V1"/>
    <mergeCell ref="W1:X1"/>
    <mergeCell ref="Y1:Z1"/>
    <mergeCell ref="AA1:AB1"/>
    <mergeCell ref="A1:A5"/>
    <mergeCell ref="B1:C1"/>
    <mergeCell ref="D1:F1"/>
    <mergeCell ref="I1:K1"/>
    <mergeCell ref="L1:M1"/>
    <mergeCell ref="N1:P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64</v>
      </c>
      <c r="B1" s="1" t="s">
        <v>1</v>
      </c>
    </row>
    <row r="2" spans="1:2" x14ac:dyDescent="0.25">
      <c r="A2" s="9"/>
      <c r="B2" s="1" t="s">
        <v>2</v>
      </c>
    </row>
    <row r="3" spans="1:2" ht="30" x14ac:dyDescent="0.25">
      <c r="A3" s="3" t="s">
        <v>273</v>
      </c>
      <c r="B3" s="4" t="s">
        <v>5</v>
      </c>
    </row>
    <row r="4" spans="1:2" x14ac:dyDescent="0.25">
      <c r="A4" s="2" t="s">
        <v>765</v>
      </c>
      <c r="B4" s="12">
        <v>3300000</v>
      </c>
    </row>
    <row r="5" spans="1:2" ht="45" x14ac:dyDescent="0.25">
      <c r="A5" s="2" t="s">
        <v>766</v>
      </c>
      <c r="B5" s="12">
        <v>275000</v>
      </c>
    </row>
    <row r="6" spans="1:2" x14ac:dyDescent="0.25">
      <c r="A6" s="2" t="s">
        <v>767</v>
      </c>
      <c r="B6" s="4" t="s">
        <v>76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9</v>
      </c>
      <c r="B1" s="1" t="s">
        <v>1</v>
      </c>
      <c r="C1" s="1" t="s">
        <v>770</v>
      </c>
    </row>
    <row r="2" spans="1:3" ht="30" x14ac:dyDescent="0.25">
      <c r="A2" s="1" t="s">
        <v>30</v>
      </c>
      <c r="B2" s="1" t="s">
        <v>2</v>
      </c>
      <c r="C2" s="1" t="s">
        <v>31</v>
      </c>
    </row>
    <row r="3" spans="1:3" ht="45" x14ac:dyDescent="0.25">
      <c r="A3" s="3" t="s">
        <v>771</v>
      </c>
      <c r="B3" s="4" t="s">
        <v>5</v>
      </c>
      <c r="C3" s="4" t="s">
        <v>5</v>
      </c>
    </row>
    <row r="4" spans="1:3" x14ac:dyDescent="0.25">
      <c r="A4" s="2" t="s">
        <v>772</v>
      </c>
      <c r="B4" s="12">
        <v>245374</v>
      </c>
      <c r="C4" s="12">
        <v>228820</v>
      </c>
    </row>
    <row r="5" spans="1:3" ht="30" x14ac:dyDescent="0.25">
      <c r="A5" s="2" t="s">
        <v>773</v>
      </c>
      <c r="B5" s="5">
        <v>1452</v>
      </c>
      <c r="C5" s="5">
        <v>4690</v>
      </c>
    </row>
    <row r="6" spans="1:3" ht="30" x14ac:dyDescent="0.25">
      <c r="A6" s="2" t="s">
        <v>774</v>
      </c>
      <c r="B6" s="5">
        <v>-5210</v>
      </c>
      <c r="C6" s="4">
        <v>-206</v>
      </c>
    </row>
    <row r="7" spans="1:3" x14ac:dyDescent="0.25">
      <c r="A7" s="2" t="s">
        <v>775</v>
      </c>
      <c r="B7" s="5">
        <v>241616</v>
      </c>
      <c r="C7" s="5">
        <v>233304</v>
      </c>
    </row>
    <row r="8" spans="1:3" x14ac:dyDescent="0.25">
      <c r="A8" s="2" t="s">
        <v>776</v>
      </c>
      <c r="B8" s="5">
        <v>24373</v>
      </c>
      <c r="C8" s="5">
        <v>29939</v>
      </c>
    </row>
    <row r="9" spans="1:3" ht="30" x14ac:dyDescent="0.25">
      <c r="A9" s="2" t="s">
        <v>777</v>
      </c>
      <c r="B9" s="4">
        <v>682</v>
      </c>
      <c r="C9" s="4">
        <v>985</v>
      </c>
    </row>
    <row r="10" spans="1:3" x14ac:dyDescent="0.25">
      <c r="A10" s="2" t="s">
        <v>778</v>
      </c>
      <c r="B10" s="5">
        <v>25055</v>
      </c>
      <c r="C10" s="5">
        <v>30924</v>
      </c>
    </row>
    <row r="11" spans="1:3" x14ac:dyDescent="0.25">
      <c r="A11" s="2" t="s">
        <v>289</v>
      </c>
      <c r="B11" s="4" t="s">
        <v>5</v>
      </c>
      <c r="C11" s="4" t="s">
        <v>5</v>
      </c>
    </row>
    <row r="12" spans="1:3" ht="45" x14ac:dyDescent="0.25">
      <c r="A12" s="3" t="s">
        <v>771</v>
      </c>
      <c r="B12" s="4" t="s">
        <v>5</v>
      </c>
      <c r="C12" s="4" t="s">
        <v>5</v>
      </c>
    </row>
    <row r="13" spans="1:3" x14ac:dyDescent="0.25">
      <c r="A13" s="2" t="s">
        <v>772</v>
      </c>
      <c r="B13" s="5">
        <v>144359</v>
      </c>
      <c r="C13" s="5">
        <v>126524</v>
      </c>
    </row>
    <row r="14" spans="1:3" ht="30" x14ac:dyDescent="0.25">
      <c r="A14" s="2" t="s">
        <v>773</v>
      </c>
      <c r="B14" s="4">
        <v>27</v>
      </c>
      <c r="C14" s="4">
        <v>692</v>
      </c>
    </row>
    <row r="15" spans="1:3" ht="30" x14ac:dyDescent="0.25">
      <c r="A15" s="2" t="s">
        <v>774</v>
      </c>
      <c r="B15" s="5">
        <v>-3642</v>
      </c>
      <c r="C15" s="4">
        <v>-163</v>
      </c>
    </row>
    <row r="16" spans="1:3" x14ac:dyDescent="0.25">
      <c r="A16" s="2" t="s">
        <v>775</v>
      </c>
      <c r="B16" s="5">
        <v>140744</v>
      </c>
      <c r="C16" s="5">
        <v>127053</v>
      </c>
    </row>
    <row r="17" spans="1:3" x14ac:dyDescent="0.25">
      <c r="A17" s="2" t="s">
        <v>291</v>
      </c>
      <c r="B17" s="4" t="s">
        <v>5</v>
      </c>
      <c r="C17" s="4" t="s">
        <v>5</v>
      </c>
    </row>
    <row r="18" spans="1:3" ht="45" x14ac:dyDescent="0.25">
      <c r="A18" s="3" t="s">
        <v>771</v>
      </c>
      <c r="B18" s="4" t="s">
        <v>5</v>
      </c>
      <c r="C18" s="4" t="s">
        <v>5</v>
      </c>
    </row>
    <row r="19" spans="1:3" x14ac:dyDescent="0.25">
      <c r="A19" s="2" t="s">
        <v>772</v>
      </c>
      <c r="B19" s="5">
        <v>4490</v>
      </c>
      <c r="C19" s="5">
        <v>6603</v>
      </c>
    </row>
    <row r="20" spans="1:3" ht="30" x14ac:dyDescent="0.25">
      <c r="A20" s="2" t="s">
        <v>773</v>
      </c>
      <c r="B20" s="4">
        <v>17</v>
      </c>
      <c r="C20" s="4">
        <v>151</v>
      </c>
    </row>
    <row r="21" spans="1:3" ht="30" x14ac:dyDescent="0.25">
      <c r="A21" s="2" t="s">
        <v>774</v>
      </c>
      <c r="B21" s="4">
        <v>-5</v>
      </c>
      <c r="C21" s="4">
        <v>-1</v>
      </c>
    </row>
    <row r="22" spans="1:3" x14ac:dyDescent="0.25">
      <c r="A22" s="2" t="s">
        <v>775</v>
      </c>
      <c r="B22" s="5">
        <v>4502</v>
      </c>
      <c r="C22" s="5">
        <v>6753</v>
      </c>
    </row>
    <row r="23" spans="1:3" x14ac:dyDescent="0.25">
      <c r="A23" s="2" t="s">
        <v>776</v>
      </c>
      <c r="B23" s="5">
        <v>1193</v>
      </c>
      <c r="C23" s="5">
        <v>1192</v>
      </c>
    </row>
    <row r="24" spans="1:3" ht="30" x14ac:dyDescent="0.25">
      <c r="A24" s="2" t="s">
        <v>777</v>
      </c>
      <c r="B24" s="4">
        <v>220</v>
      </c>
      <c r="C24" s="4">
        <v>310</v>
      </c>
    </row>
    <row r="25" spans="1:3" x14ac:dyDescent="0.25">
      <c r="A25" s="2" t="s">
        <v>778</v>
      </c>
      <c r="B25" s="5">
        <v>1413</v>
      </c>
      <c r="C25" s="5">
        <v>1502</v>
      </c>
    </row>
    <row r="26" spans="1:3" x14ac:dyDescent="0.25">
      <c r="A26" s="2" t="s">
        <v>293</v>
      </c>
      <c r="B26" s="4" t="s">
        <v>5</v>
      </c>
      <c r="C26" s="4" t="s">
        <v>5</v>
      </c>
    </row>
    <row r="27" spans="1:3" ht="45" x14ac:dyDescent="0.25">
      <c r="A27" s="3" t="s">
        <v>771</v>
      </c>
      <c r="B27" s="4" t="s">
        <v>5</v>
      </c>
      <c r="C27" s="4" t="s">
        <v>5</v>
      </c>
    </row>
    <row r="28" spans="1:3" x14ac:dyDescent="0.25">
      <c r="A28" s="2" t="s">
        <v>772</v>
      </c>
      <c r="B28" s="5">
        <v>4435</v>
      </c>
      <c r="C28" s="5">
        <v>4909</v>
      </c>
    </row>
    <row r="29" spans="1:3" ht="30" x14ac:dyDescent="0.25">
      <c r="A29" s="2" t="s">
        <v>773</v>
      </c>
      <c r="B29" s="4">
        <v>44</v>
      </c>
      <c r="C29" s="4">
        <v>39</v>
      </c>
    </row>
    <row r="30" spans="1:3" ht="30" x14ac:dyDescent="0.25">
      <c r="A30" s="2" t="s">
        <v>774</v>
      </c>
      <c r="B30" s="4" t="s">
        <v>53</v>
      </c>
      <c r="C30" s="4" t="s">
        <v>5</v>
      </c>
    </row>
    <row r="31" spans="1:3" x14ac:dyDescent="0.25">
      <c r="A31" s="2" t="s">
        <v>775</v>
      </c>
      <c r="B31" s="5">
        <v>4479</v>
      </c>
      <c r="C31" s="5">
        <v>4948</v>
      </c>
    </row>
    <row r="32" spans="1:3" x14ac:dyDescent="0.25">
      <c r="A32" s="2" t="s">
        <v>294</v>
      </c>
      <c r="B32" s="4" t="s">
        <v>5</v>
      </c>
      <c r="C32" s="4" t="s">
        <v>5</v>
      </c>
    </row>
    <row r="33" spans="1:3" ht="45" x14ac:dyDescent="0.25">
      <c r="A33" s="3" t="s">
        <v>771</v>
      </c>
      <c r="B33" s="4" t="s">
        <v>5</v>
      </c>
      <c r="C33" s="4" t="s">
        <v>5</v>
      </c>
    </row>
    <row r="34" spans="1:3" x14ac:dyDescent="0.25">
      <c r="A34" s="2" t="s">
        <v>772</v>
      </c>
      <c r="B34" s="5">
        <v>7221</v>
      </c>
      <c r="C34" s="5">
        <v>6171</v>
      </c>
    </row>
    <row r="35" spans="1:3" ht="30" x14ac:dyDescent="0.25">
      <c r="A35" s="2" t="s">
        <v>773</v>
      </c>
      <c r="B35" s="4">
        <v>28</v>
      </c>
      <c r="C35" s="4">
        <v>94</v>
      </c>
    </row>
    <row r="36" spans="1:3" ht="30" x14ac:dyDescent="0.25">
      <c r="A36" s="2" t="s">
        <v>774</v>
      </c>
      <c r="B36" s="4">
        <v>-146</v>
      </c>
      <c r="C36" s="4">
        <v>-9</v>
      </c>
    </row>
    <row r="37" spans="1:3" x14ac:dyDescent="0.25">
      <c r="A37" s="2" t="s">
        <v>775</v>
      </c>
      <c r="B37" s="5">
        <v>7103</v>
      </c>
      <c r="C37" s="5">
        <v>6256</v>
      </c>
    </row>
    <row r="38" spans="1:3" x14ac:dyDescent="0.25">
      <c r="A38" s="2" t="s">
        <v>776</v>
      </c>
      <c r="B38" s="5">
        <v>22955</v>
      </c>
      <c r="C38" s="5">
        <v>28318</v>
      </c>
    </row>
    <row r="39" spans="1:3" ht="30" x14ac:dyDescent="0.25">
      <c r="A39" s="2" t="s">
        <v>777</v>
      </c>
      <c r="B39" s="4">
        <v>440</v>
      </c>
      <c r="C39" s="4">
        <v>635</v>
      </c>
    </row>
    <row r="40" spans="1:3" x14ac:dyDescent="0.25">
      <c r="A40" s="2" t="s">
        <v>778</v>
      </c>
      <c r="B40" s="5">
        <v>23395</v>
      </c>
      <c r="C40" s="5">
        <v>28953</v>
      </c>
    </row>
    <row r="41" spans="1:3" x14ac:dyDescent="0.25">
      <c r="A41" s="2" t="s">
        <v>779</v>
      </c>
      <c r="B41" s="4" t="s">
        <v>5</v>
      </c>
      <c r="C41" s="4" t="s">
        <v>5</v>
      </c>
    </row>
    <row r="42" spans="1:3" ht="45" x14ac:dyDescent="0.25">
      <c r="A42" s="3" t="s">
        <v>771</v>
      </c>
      <c r="B42" s="4" t="s">
        <v>5</v>
      </c>
      <c r="C42" s="4" t="s">
        <v>5</v>
      </c>
    </row>
    <row r="43" spans="1:3" x14ac:dyDescent="0.25">
      <c r="A43" s="2" t="s">
        <v>772</v>
      </c>
      <c r="B43" s="5">
        <v>1225</v>
      </c>
      <c r="C43" s="5">
        <v>1427</v>
      </c>
    </row>
    <row r="44" spans="1:3" ht="30" x14ac:dyDescent="0.25">
      <c r="A44" s="2" t="s">
        <v>773</v>
      </c>
      <c r="B44" s="4">
        <v>2</v>
      </c>
      <c r="C44" s="4">
        <v>13</v>
      </c>
    </row>
    <row r="45" spans="1:3" ht="30" x14ac:dyDescent="0.25">
      <c r="A45" s="2" t="s">
        <v>774</v>
      </c>
      <c r="B45" s="4">
        <v>-5</v>
      </c>
      <c r="C45" s="4">
        <v>-1</v>
      </c>
    </row>
    <row r="46" spans="1:3" x14ac:dyDescent="0.25">
      <c r="A46" s="2" t="s">
        <v>775</v>
      </c>
      <c r="B46" s="5">
        <v>1222</v>
      </c>
      <c r="C46" s="5">
        <v>1439</v>
      </c>
    </row>
    <row r="47" spans="1:3" x14ac:dyDescent="0.25">
      <c r="A47" s="2" t="s">
        <v>80</v>
      </c>
      <c r="B47" s="4" t="s">
        <v>5</v>
      </c>
      <c r="C47" s="4" t="s">
        <v>5</v>
      </c>
    </row>
    <row r="48" spans="1:3" ht="45" x14ac:dyDescent="0.25">
      <c r="A48" s="3" t="s">
        <v>771</v>
      </c>
      <c r="B48" s="4" t="s">
        <v>5</v>
      </c>
      <c r="C48" s="4" t="s">
        <v>5</v>
      </c>
    </row>
    <row r="49" spans="1:3" x14ac:dyDescent="0.25">
      <c r="A49" s="2" t="s">
        <v>772</v>
      </c>
      <c r="B49" s="5">
        <v>16260</v>
      </c>
      <c r="C49" s="5">
        <v>32340</v>
      </c>
    </row>
    <row r="50" spans="1:3" ht="30" x14ac:dyDescent="0.25">
      <c r="A50" s="2" t="s">
        <v>773</v>
      </c>
      <c r="B50" s="4">
        <v>866</v>
      </c>
      <c r="C50" s="5">
        <v>2411</v>
      </c>
    </row>
    <row r="51" spans="1:3" ht="30" x14ac:dyDescent="0.25">
      <c r="A51" s="2" t="s">
        <v>774</v>
      </c>
      <c r="B51" s="4">
        <v>-44</v>
      </c>
      <c r="C51" s="4">
        <v>-30</v>
      </c>
    </row>
    <row r="52" spans="1:3" x14ac:dyDescent="0.25">
      <c r="A52" s="2" t="s">
        <v>775</v>
      </c>
      <c r="B52" s="5">
        <v>17082</v>
      </c>
      <c r="C52" s="5">
        <v>34721</v>
      </c>
    </row>
    <row r="53" spans="1:3" x14ac:dyDescent="0.25">
      <c r="A53" s="2" t="s">
        <v>776</v>
      </c>
      <c r="B53" s="4">
        <v>225</v>
      </c>
      <c r="C53" s="4">
        <v>429</v>
      </c>
    </row>
    <row r="54" spans="1:3" ht="30" x14ac:dyDescent="0.25">
      <c r="A54" s="2" t="s">
        <v>777</v>
      </c>
      <c r="B54" s="4">
        <v>22</v>
      </c>
      <c r="C54" s="4">
        <v>40</v>
      </c>
    </row>
    <row r="55" spans="1:3" x14ac:dyDescent="0.25">
      <c r="A55" s="2" t="s">
        <v>778</v>
      </c>
      <c r="B55" s="4">
        <v>247</v>
      </c>
      <c r="C55" s="4">
        <v>469</v>
      </c>
    </row>
    <row r="56" spans="1:3" x14ac:dyDescent="0.25">
      <c r="A56" s="2" t="s">
        <v>298</v>
      </c>
      <c r="B56" s="4" t="s">
        <v>5</v>
      </c>
      <c r="C56" s="4" t="s">
        <v>5</v>
      </c>
    </row>
    <row r="57" spans="1:3" ht="45" x14ac:dyDescent="0.25">
      <c r="A57" s="3" t="s">
        <v>771</v>
      </c>
      <c r="B57" s="4" t="s">
        <v>5</v>
      </c>
      <c r="C57" s="4" t="s">
        <v>5</v>
      </c>
    </row>
    <row r="58" spans="1:3" x14ac:dyDescent="0.25">
      <c r="A58" s="2" t="s">
        <v>772</v>
      </c>
      <c r="B58" s="5">
        <v>67384</v>
      </c>
      <c r="C58" s="5">
        <v>50846</v>
      </c>
    </row>
    <row r="59" spans="1:3" ht="30" x14ac:dyDescent="0.25">
      <c r="A59" s="2" t="s">
        <v>773</v>
      </c>
      <c r="B59" s="4">
        <v>468</v>
      </c>
      <c r="C59" s="5">
        <v>1290</v>
      </c>
    </row>
    <row r="60" spans="1:3" ht="30" x14ac:dyDescent="0.25">
      <c r="A60" s="2" t="s">
        <v>774</v>
      </c>
      <c r="B60" s="5">
        <v>-1368</v>
      </c>
      <c r="C60" s="4">
        <v>-2</v>
      </c>
    </row>
    <row r="61" spans="1:3" x14ac:dyDescent="0.25">
      <c r="A61" s="2" t="s">
        <v>775</v>
      </c>
      <c r="B61" s="12">
        <v>66484</v>
      </c>
      <c r="C61" s="12">
        <v>5213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0</v>
      </c>
      <c r="B1" s="9" t="s">
        <v>2</v>
      </c>
      <c r="C1" s="9" t="s">
        <v>31</v>
      </c>
    </row>
    <row r="2" spans="1:3" ht="30" x14ac:dyDescent="0.25">
      <c r="A2" s="1" t="s">
        <v>30</v>
      </c>
      <c r="B2" s="9"/>
      <c r="C2" s="9"/>
    </row>
    <row r="3" spans="1:3" x14ac:dyDescent="0.25">
      <c r="A3" s="3" t="s">
        <v>278</v>
      </c>
      <c r="B3" s="4" t="s">
        <v>5</v>
      </c>
      <c r="C3" s="4" t="s">
        <v>5</v>
      </c>
    </row>
    <row r="4" spans="1:3" ht="30" x14ac:dyDescent="0.25">
      <c r="A4" s="2" t="s">
        <v>781</v>
      </c>
      <c r="B4" s="12">
        <v>19357</v>
      </c>
      <c r="C4" s="4" t="s">
        <v>5</v>
      </c>
    </row>
    <row r="5" spans="1:3" ht="30" x14ac:dyDescent="0.25">
      <c r="A5" s="2" t="s">
        <v>782</v>
      </c>
      <c r="B5" s="5">
        <v>1500</v>
      </c>
      <c r="C5" s="4" t="s">
        <v>5</v>
      </c>
    </row>
    <row r="6" spans="1:3" ht="30" x14ac:dyDescent="0.25">
      <c r="A6" s="2" t="s">
        <v>783</v>
      </c>
      <c r="B6" s="5">
        <v>1646</v>
      </c>
      <c r="C6" s="4" t="s">
        <v>5</v>
      </c>
    </row>
    <row r="7" spans="1:3" ht="30" x14ac:dyDescent="0.25">
      <c r="A7" s="2" t="s">
        <v>784</v>
      </c>
      <c r="B7" s="5">
        <v>1645</v>
      </c>
      <c r="C7" s="4" t="s">
        <v>5</v>
      </c>
    </row>
    <row r="8" spans="1:3" ht="30" x14ac:dyDescent="0.25">
      <c r="A8" s="2" t="s">
        <v>785</v>
      </c>
      <c r="B8" s="5">
        <v>24148</v>
      </c>
      <c r="C8" s="4" t="s">
        <v>5</v>
      </c>
    </row>
    <row r="9" spans="1:3" ht="45" x14ac:dyDescent="0.25">
      <c r="A9" s="2" t="s">
        <v>786</v>
      </c>
      <c r="B9" s="4">
        <v>225</v>
      </c>
      <c r="C9" s="4" t="s">
        <v>5</v>
      </c>
    </row>
    <row r="10" spans="1:3" x14ac:dyDescent="0.25">
      <c r="A10" s="2" t="s">
        <v>787</v>
      </c>
      <c r="B10" s="5">
        <v>24373</v>
      </c>
      <c r="C10" s="5">
        <v>29939</v>
      </c>
    </row>
    <row r="11" spans="1:3" ht="30" x14ac:dyDescent="0.25">
      <c r="A11" s="2" t="s">
        <v>788</v>
      </c>
      <c r="B11" s="5">
        <v>19357</v>
      </c>
      <c r="C11" s="4" t="s">
        <v>5</v>
      </c>
    </row>
    <row r="12" spans="1:3" ht="30" x14ac:dyDescent="0.25">
      <c r="A12" s="2" t="s">
        <v>789</v>
      </c>
      <c r="B12" s="5">
        <v>1740</v>
      </c>
      <c r="C12" s="4" t="s">
        <v>5</v>
      </c>
    </row>
    <row r="13" spans="1:3" ht="30" x14ac:dyDescent="0.25">
      <c r="A13" s="2" t="s">
        <v>790</v>
      </c>
      <c r="B13" s="5">
        <v>1438</v>
      </c>
      <c r="C13" s="4" t="s">
        <v>5</v>
      </c>
    </row>
    <row r="14" spans="1:3" ht="30" x14ac:dyDescent="0.25">
      <c r="A14" s="2" t="s">
        <v>791</v>
      </c>
      <c r="B14" s="5">
        <v>2273</v>
      </c>
      <c r="C14" s="4" t="s">
        <v>5</v>
      </c>
    </row>
    <row r="15" spans="1:3" x14ac:dyDescent="0.25">
      <c r="A15" s="2" t="s">
        <v>792</v>
      </c>
      <c r="B15" s="5">
        <v>24808</v>
      </c>
      <c r="C15" s="4" t="s">
        <v>5</v>
      </c>
    </row>
    <row r="16" spans="1:3" ht="45" x14ac:dyDescent="0.25">
      <c r="A16" s="2" t="s">
        <v>793</v>
      </c>
      <c r="B16" s="4">
        <v>247</v>
      </c>
      <c r="C16" s="4" t="s">
        <v>5</v>
      </c>
    </row>
    <row r="17" spans="1:3" x14ac:dyDescent="0.25">
      <c r="A17" s="2" t="s">
        <v>794</v>
      </c>
      <c r="B17" s="5">
        <v>25055</v>
      </c>
      <c r="C17" s="5">
        <v>30924</v>
      </c>
    </row>
    <row r="18" spans="1:3" ht="30" x14ac:dyDescent="0.25">
      <c r="A18" s="2" t="s">
        <v>795</v>
      </c>
      <c r="B18" s="5">
        <v>8931</v>
      </c>
      <c r="C18" s="4" t="s">
        <v>5</v>
      </c>
    </row>
    <row r="19" spans="1:3" ht="30" x14ac:dyDescent="0.25">
      <c r="A19" s="2" t="s">
        <v>796</v>
      </c>
      <c r="B19" s="5">
        <v>50864</v>
      </c>
      <c r="C19" s="4" t="s">
        <v>5</v>
      </c>
    </row>
    <row r="20" spans="1:3" ht="30" x14ac:dyDescent="0.25">
      <c r="A20" s="2" t="s">
        <v>797</v>
      </c>
      <c r="B20" s="5">
        <v>100710</v>
      </c>
      <c r="C20" s="4" t="s">
        <v>5</v>
      </c>
    </row>
    <row r="21" spans="1:3" ht="30" x14ac:dyDescent="0.25">
      <c r="A21" s="2" t="s">
        <v>798</v>
      </c>
      <c r="B21" s="5">
        <v>1225</v>
      </c>
      <c r="C21" s="4" t="s">
        <v>5</v>
      </c>
    </row>
    <row r="22" spans="1:3" ht="30" x14ac:dyDescent="0.25">
      <c r="A22" s="2" t="s">
        <v>799</v>
      </c>
      <c r="B22" s="5">
        <v>161730</v>
      </c>
      <c r="C22" s="4" t="s">
        <v>5</v>
      </c>
    </row>
    <row r="23" spans="1:3" ht="45" x14ac:dyDescent="0.25">
      <c r="A23" s="2" t="s">
        <v>800</v>
      </c>
      <c r="B23" s="5">
        <v>83644</v>
      </c>
      <c r="C23" s="4" t="s">
        <v>5</v>
      </c>
    </row>
    <row r="24" spans="1:3" ht="30" x14ac:dyDescent="0.25">
      <c r="A24" s="2" t="s">
        <v>801</v>
      </c>
      <c r="B24" s="5">
        <v>245374</v>
      </c>
      <c r="C24" s="5">
        <v>228820</v>
      </c>
    </row>
    <row r="25" spans="1:3" ht="30" x14ac:dyDescent="0.25">
      <c r="A25" s="2" t="s">
        <v>802</v>
      </c>
      <c r="B25" s="5">
        <v>8485</v>
      </c>
      <c r="C25" s="4" t="s">
        <v>5</v>
      </c>
    </row>
    <row r="26" spans="1:3" ht="30" x14ac:dyDescent="0.25">
      <c r="A26" s="2" t="s">
        <v>803</v>
      </c>
      <c r="B26" s="5">
        <v>46902</v>
      </c>
      <c r="C26" s="4" t="s">
        <v>5</v>
      </c>
    </row>
    <row r="27" spans="1:3" ht="30" x14ac:dyDescent="0.25">
      <c r="A27" s="2" t="s">
        <v>804</v>
      </c>
      <c r="B27" s="5">
        <v>100981</v>
      </c>
      <c r="C27" s="4" t="s">
        <v>5</v>
      </c>
    </row>
    <row r="28" spans="1:3" ht="30" x14ac:dyDescent="0.25">
      <c r="A28" s="2" t="s">
        <v>805</v>
      </c>
      <c r="B28" s="5">
        <v>1682</v>
      </c>
      <c r="C28" s="4" t="s">
        <v>5</v>
      </c>
    </row>
    <row r="29" spans="1:3" x14ac:dyDescent="0.25">
      <c r="A29" s="2" t="s">
        <v>806</v>
      </c>
      <c r="B29" s="5">
        <v>158050</v>
      </c>
      <c r="C29" s="4" t="s">
        <v>5</v>
      </c>
    </row>
    <row r="30" spans="1:3" ht="45" x14ac:dyDescent="0.25">
      <c r="A30" s="2" t="s">
        <v>807</v>
      </c>
      <c r="B30" s="5">
        <v>83566</v>
      </c>
      <c r="C30" s="4" t="s">
        <v>5</v>
      </c>
    </row>
    <row r="31" spans="1:3" x14ac:dyDescent="0.25">
      <c r="A31" s="2" t="s">
        <v>808</v>
      </c>
      <c r="B31" s="12">
        <v>241616</v>
      </c>
      <c r="C31" s="12">
        <v>23330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09</v>
      </c>
      <c r="B1" s="1" t="s">
        <v>1</v>
      </c>
      <c r="C1" s="1" t="s">
        <v>770</v>
      </c>
    </row>
    <row r="2" spans="1:3" ht="30" x14ac:dyDescent="0.25">
      <c r="A2" s="1" t="s">
        <v>30</v>
      </c>
      <c r="B2" s="1" t="s">
        <v>2</v>
      </c>
      <c r="C2" s="1" t="s">
        <v>31</v>
      </c>
    </row>
    <row r="3" spans="1:3" ht="30" x14ac:dyDescent="0.25">
      <c r="A3" s="3" t="s">
        <v>810</v>
      </c>
      <c r="B3" s="4" t="s">
        <v>5</v>
      </c>
      <c r="C3" s="4" t="s">
        <v>5</v>
      </c>
    </row>
    <row r="4" spans="1:3" x14ac:dyDescent="0.25">
      <c r="A4" s="2" t="s">
        <v>811</v>
      </c>
      <c r="B4" s="12">
        <v>174406</v>
      </c>
      <c r="C4" s="12">
        <v>33589</v>
      </c>
    </row>
    <row r="5" spans="1:3" x14ac:dyDescent="0.25">
      <c r="A5" s="2" t="s">
        <v>812</v>
      </c>
      <c r="B5" s="5">
        <v>5209</v>
      </c>
      <c r="C5" s="4">
        <v>176</v>
      </c>
    </row>
    <row r="6" spans="1:3" x14ac:dyDescent="0.25">
      <c r="A6" s="2" t="s">
        <v>813</v>
      </c>
      <c r="B6" s="4">
        <v>33</v>
      </c>
      <c r="C6" s="5">
        <v>1795</v>
      </c>
    </row>
    <row r="7" spans="1:3" x14ac:dyDescent="0.25">
      <c r="A7" s="2" t="s">
        <v>814</v>
      </c>
      <c r="B7" s="4">
        <v>1</v>
      </c>
      <c r="C7" s="4">
        <v>30</v>
      </c>
    </row>
    <row r="8" spans="1:3" x14ac:dyDescent="0.25">
      <c r="A8" s="2" t="s">
        <v>815</v>
      </c>
      <c r="B8" s="5">
        <v>174439</v>
      </c>
      <c r="C8" s="5">
        <v>35384</v>
      </c>
    </row>
    <row r="9" spans="1:3" x14ac:dyDescent="0.25">
      <c r="A9" s="2" t="s">
        <v>816</v>
      </c>
      <c r="B9" s="5">
        <v>5210</v>
      </c>
      <c r="C9" s="4">
        <v>206</v>
      </c>
    </row>
    <row r="10" spans="1:3" x14ac:dyDescent="0.25">
      <c r="A10" s="2" t="s">
        <v>289</v>
      </c>
      <c r="B10" s="4" t="s">
        <v>5</v>
      </c>
      <c r="C10" s="4" t="s">
        <v>5</v>
      </c>
    </row>
    <row r="11" spans="1:3" ht="30" x14ac:dyDescent="0.25">
      <c r="A11" s="3" t="s">
        <v>810</v>
      </c>
      <c r="B11" s="4" t="s">
        <v>5</v>
      </c>
      <c r="C11" s="4" t="s">
        <v>5</v>
      </c>
    </row>
    <row r="12" spans="1:3" x14ac:dyDescent="0.25">
      <c r="A12" s="2" t="s">
        <v>811</v>
      </c>
      <c r="B12" s="5">
        <v>128920</v>
      </c>
      <c r="C12" s="5">
        <v>30705</v>
      </c>
    </row>
    <row r="13" spans="1:3" x14ac:dyDescent="0.25">
      <c r="A13" s="2" t="s">
        <v>812</v>
      </c>
      <c r="B13" s="5">
        <v>3642</v>
      </c>
      <c r="C13" s="4">
        <v>163</v>
      </c>
    </row>
    <row r="14" spans="1:3" x14ac:dyDescent="0.25">
      <c r="A14" s="2" t="s">
        <v>813</v>
      </c>
      <c r="B14" s="4" t="s">
        <v>53</v>
      </c>
      <c r="C14" s="4" t="s">
        <v>5</v>
      </c>
    </row>
    <row r="15" spans="1:3" x14ac:dyDescent="0.25">
      <c r="A15" s="2" t="s">
        <v>814</v>
      </c>
      <c r="B15" s="4" t="s">
        <v>53</v>
      </c>
      <c r="C15" s="4" t="s">
        <v>5</v>
      </c>
    </row>
    <row r="16" spans="1:3" x14ac:dyDescent="0.25">
      <c r="A16" s="2" t="s">
        <v>815</v>
      </c>
      <c r="B16" s="5">
        <v>128920</v>
      </c>
      <c r="C16" s="5">
        <v>30705</v>
      </c>
    </row>
    <row r="17" spans="1:3" x14ac:dyDescent="0.25">
      <c r="A17" s="2" t="s">
        <v>816</v>
      </c>
      <c r="B17" s="5">
        <v>3642</v>
      </c>
      <c r="C17" s="4">
        <v>163</v>
      </c>
    </row>
    <row r="18" spans="1:3" x14ac:dyDescent="0.25">
      <c r="A18" s="2" t="s">
        <v>291</v>
      </c>
      <c r="B18" s="4" t="s">
        <v>5</v>
      </c>
      <c r="C18" s="4" t="s">
        <v>5</v>
      </c>
    </row>
    <row r="19" spans="1:3" ht="30" x14ac:dyDescent="0.25">
      <c r="A19" s="3" t="s">
        <v>810</v>
      </c>
      <c r="B19" s="4" t="s">
        <v>5</v>
      </c>
      <c r="C19" s="4" t="s">
        <v>5</v>
      </c>
    </row>
    <row r="20" spans="1:3" x14ac:dyDescent="0.25">
      <c r="A20" s="2" t="s">
        <v>811</v>
      </c>
      <c r="B20" s="5">
        <v>1496</v>
      </c>
      <c r="C20" s="4">
        <v>496</v>
      </c>
    </row>
    <row r="21" spans="1:3" x14ac:dyDescent="0.25">
      <c r="A21" s="2" t="s">
        <v>812</v>
      </c>
      <c r="B21" s="4">
        <v>5</v>
      </c>
      <c r="C21" s="4">
        <v>1</v>
      </c>
    </row>
    <row r="22" spans="1:3" x14ac:dyDescent="0.25">
      <c r="A22" s="2" t="s">
        <v>813</v>
      </c>
      <c r="B22" s="4" t="s">
        <v>53</v>
      </c>
      <c r="C22" s="4" t="s">
        <v>53</v>
      </c>
    </row>
    <row r="23" spans="1:3" x14ac:dyDescent="0.25">
      <c r="A23" s="2" t="s">
        <v>814</v>
      </c>
      <c r="B23" s="4" t="s">
        <v>53</v>
      </c>
      <c r="C23" s="4" t="s">
        <v>53</v>
      </c>
    </row>
    <row r="24" spans="1:3" x14ac:dyDescent="0.25">
      <c r="A24" s="2" t="s">
        <v>815</v>
      </c>
      <c r="B24" s="5">
        <v>1496</v>
      </c>
      <c r="C24" s="4">
        <v>496</v>
      </c>
    </row>
    <row r="25" spans="1:3" x14ac:dyDescent="0.25">
      <c r="A25" s="2" t="s">
        <v>816</v>
      </c>
      <c r="B25" s="4">
        <v>5</v>
      </c>
      <c r="C25" s="4">
        <v>1</v>
      </c>
    </row>
    <row r="26" spans="1:3" x14ac:dyDescent="0.25">
      <c r="A26" s="2" t="s">
        <v>294</v>
      </c>
      <c r="B26" s="4" t="s">
        <v>5</v>
      </c>
      <c r="C26" s="4" t="s">
        <v>5</v>
      </c>
    </row>
    <row r="27" spans="1:3" ht="30" x14ac:dyDescent="0.25">
      <c r="A27" s="3" t="s">
        <v>810</v>
      </c>
      <c r="B27" s="4" t="s">
        <v>5</v>
      </c>
      <c r="C27" s="4" t="s">
        <v>5</v>
      </c>
    </row>
    <row r="28" spans="1:3" x14ac:dyDescent="0.25">
      <c r="A28" s="2" t="s">
        <v>811</v>
      </c>
      <c r="B28" s="5">
        <v>3890</v>
      </c>
      <c r="C28" s="5">
        <v>1539</v>
      </c>
    </row>
    <row r="29" spans="1:3" x14ac:dyDescent="0.25">
      <c r="A29" s="2" t="s">
        <v>812</v>
      </c>
      <c r="B29" s="4">
        <v>146</v>
      </c>
      <c r="C29" s="4">
        <v>9</v>
      </c>
    </row>
    <row r="30" spans="1:3" x14ac:dyDescent="0.25">
      <c r="A30" s="2" t="s">
        <v>813</v>
      </c>
      <c r="B30" s="4" t="s">
        <v>53</v>
      </c>
      <c r="C30" s="4" t="s">
        <v>53</v>
      </c>
    </row>
    <row r="31" spans="1:3" x14ac:dyDescent="0.25">
      <c r="A31" s="2" t="s">
        <v>814</v>
      </c>
      <c r="B31" s="4" t="s">
        <v>53</v>
      </c>
      <c r="C31" s="4" t="s">
        <v>53</v>
      </c>
    </row>
    <row r="32" spans="1:3" x14ac:dyDescent="0.25">
      <c r="A32" s="2" t="s">
        <v>815</v>
      </c>
      <c r="B32" s="5">
        <v>3890</v>
      </c>
      <c r="C32" s="5">
        <v>1539</v>
      </c>
    </row>
    <row r="33" spans="1:3" x14ac:dyDescent="0.25">
      <c r="A33" s="2" t="s">
        <v>816</v>
      </c>
      <c r="B33" s="4">
        <v>146</v>
      </c>
      <c r="C33" s="4">
        <v>9</v>
      </c>
    </row>
    <row r="34" spans="1:3" x14ac:dyDescent="0.25">
      <c r="A34" s="2" t="s">
        <v>779</v>
      </c>
      <c r="B34" s="4" t="s">
        <v>5</v>
      </c>
      <c r="C34" s="4" t="s">
        <v>5</v>
      </c>
    </row>
    <row r="35" spans="1:3" ht="30" x14ac:dyDescent="0.25">
      <c r="A35" s="3" t="s">
        <v>810</v>
      </c>
      <c r="B35" s="4" t="s">
        <v>5</v>
      </c>
      <c r="C35" s="4" t="s">
        <v>5</v>
      </c>
    </row>
    <row r="36" spans="1:3" x14ac:dyDescent="0.25">
      <c r="A36" s="2" t="s">
        <v>811</v>
      </c>
      <c r="B36" s="4">
        <v>916</v>
      </c>
      <c r="C36" s="4">
        <v>101</v>
      </c>
    </row>
    <row r="37" spans="1:3" x14ac:dyDescent="0.25">
      <c r="A37" s="2" t="s">
        <v>812</v>
      </c>
      <c r="B37" s="4">
        <v>5</v>
      </c>
      <c r="C37" s="4">
        <v>1</v>
      </c>
    </row>
    <row r="38" spans="1:3" x14ac:dyDescent="0.25">
      <c r="A38" s="2" t="s">
        <v>813</v>
      </c>
      <c r="B38" s="4" t="s">
        <v>53</v>
      </c>
      <c r="C38" s="4" t="s">
        <v>53</v>
      </c>
    </row>
    <row r="39" spans="1:3" x14ac:dyDescent="0.25">
      <c r="A39" s="2" t="s">
        <v>814</v>
      </c>
      <c r="B39" s="4" t="s">
        <v>53</v>
      </c>
      <c r="C39" s="4" t="s">
        <v>5</v>
      </c>
    </row>
    <row r="40" spans="1:3" x14ac:dyDescent="0.25">
      <c r="A40" s="2" t="s">
        <v>815</v>
      </c>
      <c r="B40" s="4">
        <v>916</v>
      </c>
      <c r="C40" s="4">
        <v>101</v>
      </c>
    </row>
    <row r="41" spans="1:3" x14ac:dyDescent="0.25">
      <c r="A41" s="2" t="s">
        <v>816</v>
      </c>
      <c r="B41" s="4">
        <v>5</v>
      </c>
      <c r="C41" s="4">
        <v>1</v>
      </c>
    </row>
    <row r="42" spans="1:3" x14ac:dyDescent="0.25">
      <c r="A42" s="2" t="s">
        <v>80</v>
      </c>
      <c r="B42" s="4" t="s">
        <v>5</v>
      </c>
      <c r="C42" s="4" t="s">
        <v>5</v>
      </c>
    </row>
    <row r="43" spans="1:3" ht="30" x14ac:dyDescent="0.25">
      <c r="A43" s="3" t="s">
        <v>810</v>
      </c>
      <c r="B43" s="4" t="s">
        <v>5</v>
      </c>
      <c r="C43" s="4" t="s">
        <v>5</v>
      </c>
    </row>
    <row r="44" spans="1:3" x14ac:dyDescent="0.25">
      <c r="A44" s="2" t="s">
        <v>811</v>
      </c>
      <c r="B44" s="5">
        <v>1757</v>
      </c>
      <c r="C44" s="4">
        <v>42</v>
      </c>
    </row>
    <row r="45" spans="1:3" x14ac:dyDescent="0.25">
      <c r="A45" s="2" t="s">
        <v>812</v>
      </c>
      <c r="B45" s="4">
        <v>43</v>
      </c>
      <c r="C45" s="4">
        <v>1</v>
      </c>
    </row>
    <row r="46" spans="1:3" x14ac:dyDescent="0.25">
      <c r="A46" s="2" t="s">
        <v>813</v>
      </c>
      <c r="B46" s="4">
        <v>33</v>
      </c>
      <c r="C46" s="5">
        <v>1508</v>
      </c>
    </row>
    <row r="47" spans="1:3" x14ac:dyDescent="0.25">
      <c r="A47" s="2" t="s">
        <v>814</v>
      </c>
      <c r="B47" s="4">
        <v>1</v>
      </c>
      <c r="C47" s="4">
        <v>29</v>
      </c>
    </row>
    <row r="48" spans="1:3" x14ac:dyDescent="0.25">
      <c r="A48" s="2" t="s">
        <v>815</v>
      </c>
      <c r="B48" s="5">
        <v>1790</v>
      </c>
      <c r="C48" s="5">
        <v>1550</v>
      </c>
    </row>
    <row r="49" spans="1:3" x14ac:dyDescent="0.25">
      <c r="A49" s="2" t="s">
        <v>816</v>
      </c>
      <c r="B49" s="4">
        <v>44</v>
      </c>
      <c r="C49" s="4">
        <v>30</v>
      </c>
    </row>
    <row r="50" spans="1:3" x14ac:dyDescent="0.25">
      <c r="A50" s="2" t="s">
        <v>298</v>
      </c>
      <c r="B50" s="4" t="s">
        <v>5</v>
      </c>
      <c r="C50" s="4" t="s">
        <v>5</v>
      </c>
    </row>
    <row r="51" spans="1:3" ht="30" x14ac:dyDescent="0.25">
      <c r="A51" s="3" t="s">
        <v>810</v>
      </c>
      <c r="B51" s="4" t="s">
        <v>5</v>
      </c>
      <c r="C51" s="4" t="s">
        <v>5</v>
      </c>
    </row>
    <row r="52" spans="1:3" x14ac:dyDescent="0.25">
      <c r="A52" s="2" t="s">
        <v>811</v>
      </c>
      <c r="B52" s="5">
        <v>37427</v>
      </c>
      <c r="C52" s="4">
        <v>706</v>
      </c>
    </row>
    <row r="53" spans="1:3" x14ac:dyDescent="0.25">
      <c r="A53" s="2" t="s">
        <v>812</v>
      </c>
      <c r="B53" s="5">
        <v>1368</v>
      </c>
      <c r="C53" s="4">
        <v>1</v>
      </c>
    </row>
    <row r="54" spans="1:3" x14ac:dyDescent="0.25">
      <c r="A54" s="2" t="s">
        <v>813</v>
      </c>
      <c r="B54" s="4" t="s">
        <v>53</v>
      </c>
      <c r="C54" s="4">
        <v>287</v>
      </c>
    </row>
    <row r="55" spans="1:3" x14ac:dyDescent="0.25">
      <c r="A55" s="2" t="s">
        <v>814</v>
      </c>
      <c r="B55" s="4" t="s">
        <v>53</v>
      </c>
      <c r="C55" s="4">
        <v>1</v>
      </c>
    </row>
    <row r="56" spans="1:3" x14ac:dyDescent="0.25">
      <c r="A56" s="2" t="s">
        <v>815</v>
      </c>
      <c r="B56" s="5">
        <v>37427</v>
      </c>
      <c r="C56" s="4">
        <v>993</v>
      </c>
    </row>
    <row r="57" spans="1:3" x14ac:dyDescent="0.25">
      <c r="A57" s="2" t="s">
        <v>816</v>
      </c>
      <c r="B57" s="12">
        <v>1368</v>
      </c>
      <c r="C57" s="12">
        <v>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9" t="s">
        <v>817</v>
      </c>
      <c r="B1" s="9" t="s">
        <v>76</v>
      </c>
      <c r="C1" s="9"/>
      <c r="D1" s="9" t="s">
        <v>1</v>
      </c>
      <c r="E1" s="9"/>
      <c r="F1" s="1"/>
    </row>
    <row r="2" spans="1:6" x14ac:dyDescent="0.25">
      <c r="A2" s="9"/>
      <c r="B2" s="1" t="s">
        <v>2</v>
      </c>
      <c r="C2" s="9" t="s">
        <v>77</v>
      </c>
      <c r="D2" s="1" t="s">
        <v>2</v>
      </c>
      <c r="E2" s="9" t="s">
        <v>77</v>
      </c>
      <c r="F2" s="1" t="s">
        <v>31</v>
      </c>
    </row>
    <row r="3" spans="1:6" x14ac:dyDescent="0.25">
      <c r="A3" s="9"/>
      <c r="B3" s="1" t="s">
        <v>818</v>
      </c>
      <c r="C3" s="9"/>
      <c r="D3" s="1" t="s">
        <v>818</v>
      </c>
      <c r="E3" s="9"/>
      <c r="F3" s="1" t="s">
        <v>818</v>
      </c>
    </row>
    <row r="4" spans="1:6" x14ac:dyDescent="0.25">
      <c r="A4" s="2" t="s">
        <v>819</v>
      </c>
      <c r="B4" s="12">
        <v>146400000</v>
      </c>
      <c r="C4" s="4" t="s">
        <v>5</v>
      </c>
      <c r="D4" s="12">
        <v>146400000</v>
      </c>
      <c r="E4" s="4" t="s">
        <v>5</v>
      </c>
      <c r="F4" s="12">
        <v>92300000</v>
      </c>
    </row>
    <row r="5" spans="1:6" ht="45" x14ac:dyDescent="0.25">
      <c r="A5" s="2" t="s">
        <v>820</v>
      </c>
      <c r="B5" s="5">
        <v>22000</v>
      </c>
      <c r="C5" s="5">
        <v>22000</v>
      </c>
      <c r="D5" s="5">
        <v>1100000</v>
      </c>
      <c r="E5" s="5">
        <v>234000</v>
      </c>
      <c r="F5" s="4" t="s">
        <v>5</v>
      </c>
    </row>
    <row r="6" spans="1:6" ht="30" x14ac:dyDescent="0.25">
      <c r="A6" s="2" t="s">
        <v>821</v>
      </c>
      <c r="B6" s="12">
        <v>-18000</v>
      </c>
      <c r="C6" s="12">
        <v>0</v>
      </c>
      <c r="D6" s="12">
        <v>-18000</v>
      </c>
      <c r="E6" s="12">
        <v>-16000</v>
      </c>
      <c r="F6" s="4" t="s">
        <v>5</v>
      </c>
    </row>
    <row r="7" spans="1:6" ht="60" x14ac:dyDescent="0.25">
      <c r="A7" s="2" t="s">
        <v>822</v>
      </c>
      <c r="B7" s="4">
        <v>108</v>
      </c>
      <c r="C7" s="4" t="s">
        <v>5</v>
      </c>
      <c r="D7" s="4">
        <v>108</v>
      </c>
      <c r="E7" s="4" t="s">
        <v>5</v>
      </c>
      <c r="F7" s="4">
        <v>27</v>
      </c>
    </row>
    <row r="8" spans="1:6" ht="60" x14ac:dyDescent="0.25">
      <c r="A8" s="2" t="s">
        <v>823</v>
      </c>
      <c r="B8" s="4">
        <v>1</v>
      </c>
      <c r="C8" s="4" t="s">
        <v>5</v>
      </c>
      <c r="D8" s="4">
        <v>1</v>
      </c>
      <c r="E8" s="4" t="s">
        <v>5</v>
      </c>
      <c r="F8" s="4">
        <v>3</v>
      </c>
    </row>
    <row r="9" spans="1:6" x14ac:dyDescent="0.25">
      <c r="A9" s="2" t="s">
        <v>289</v>
      </c>
      <c r="B9" s="4" t="s">
        <v>5</v>
      </c>
      <c r="C9" s="4" t="s">
        <v>5</v>
      </c>
      <c r="D9" s="4" t="s">
        <v>5</v>
      </c>
      <c r="E9" s="4" t="s">
        <v>5</v>
      </c>
      <c r="F9" s="4" t="s">
        <v>5</v>
      </c>
    </row>
    <row r="10" spans="1:6" ht="60" x14ac:dyDescent="0.25">
      <c r="A10" s="2" t="s">
        <v>822</v>
      </c>
      <c r="B10" s="4">
        <v>68</v>
      </c>
      <c r="C10" s="4" t="s">
        <v>5</v>
      </c>
      <c r="D10" s="4">
        <v>68</v>
      </c>
      <c r="E10" s="4" t="s">
        <v>5</v>
      </c>
      <c r="F10" s="4">
        <v>16</v>
      </c>
    </row>
    <row r="11" spans="1:6" x14ac:dyDescent="0.25">
      <c r="A11" s="2" t="s">
        <v>291</v>
      </c>
      <c r="B11" s="4" t="s">
        <v>5</v>
      </c>
      <c r="C11" s="4" t="s">
        <v>5</v>
      </c>
      <c r="D11" s="4" t="s">
        <v>5</v>
      </c>
      <c r="E11" s="4" t="s">
        <v>5</v>
      </c>
      <c r="F11" s="4" t="s">
        <v>5</v>
      </c>
    </row>
    <row r="12" spans="1:6" ht="60" x14ac:dyDescent="0.25">
      <c r="A12" s="2" t="s">
        <v>822</v>
      </c>
      <c r="B12" s="4">
        <v>2</v>
      </c>
      <c r="C12" s="4" t="s">
        <v>5</v>
      </c>
      <c r="D12" s="4">
        <v>2</v>
      </c>
      <c r="E12" s="4" t="s">
        <v>5</v>
      </c>
      <c r="F12" s="4">
        <v>1</v>
      </c>
    </row>
    <row r="13" spans="1:6" x14ac:dyDescent="0.25">
      <c r="A13" s="2" t="s">
        <v>294</v>
      </c>
      <c r="B13" s="4" t="s">
        <v>5</v>
      </c>
      <c r="C13" s="4" t="s">
        <v>5</v>
      </c>
      <c r="D13" s="4" t="s">
        <v>5</v>
      </c>
      <c r="E13" s="4" t="s">
        <v>5</v>
      </c>
      <c r="F13" s="4" t="s">
        <v>5</v>
      </c>
    </row>
    <row r="14" spans="1:6" ht="60" x14ac:dyDescent="0.25">
      <c r="A14" s="2" t="s">
        <v>822</v>
      </c>
      <c r="B14" s="4">
        <v>11</v>
      </c>
      <c r="C14" s="4" t="s">
        <v>5</v>
      </c>
      <c r="D14" s="4">
        <v>11</v>
      </c>
      <c r="E14" s="4" t="s">
        <v>5</v>
      </c>
      <c r="F14" s="4">
        <v>6</v>
      </c>
    </row>
    <row r="15" spans="1:6" x14ac:dyDescent="0.25">
      <c r="A15" s="2" t="s">
        <v>779</v>
      </c>
      <c r="B15" s="4" t="s">
        <v>5</v>
      </c>
      <c r="C15" s="4" t="s">
        <v>5</v>
      </c>
      <c r="D15" s="4" t="s">
        <v>5</v>
      </c>
      <c r="E15" s="4" t="s">
        <v>5</v>
      </c>
      <c r="F15" s="4" t="s">
        <v>5</v>
      </c>
    </row>
    <row r="16" spans="1:6" ht="60" x14ac:dyDescent="0.25">
      <c r="A16" s="2" t="s">
        <v>822</v>
      </c>
      <c r="B16" s="4">
        <v>2</v>
      </c>
      <c r="C16" s="4" t="s">
        <v>5</v>
      </c>
      <c r="D16" s="4">
        <v>2</v>
      </c>
      <c r="E16" s="4" t="s">
        <v>5</v>
      </c>
      <c r="F16" s="4">
        <v>2</v>
      </c>
    </row>
    <row r="17" spans="1:6" x14ac:dyDescent="0.25">
      <c r="A17" s="2" t="s">
        <v>80</v>
      </c>
      <c r="B17" s="4" t="s">
        <v>5</v>
      </c>
      <c r="C17" s="4" t="s">
        <v>5</v>
      </c>
      <c r="D17" s="4" t="s">
        <v>5</v>
      </c>
      <c r="E17" s="4" t="s">
        <v>5</v>
      </c>
      <c r="F17" s="4" t="s">
        <v>5</v>
      </c>
    </row>
    <row r="18" spans="1:6" ht="60" x14ac:dyDescent="0.25">
      <c r="A18" s="2" t="s">
        <v>822</v>
      </c>
      <c r="B18" s="4">
        <v>3</v>
      </c>
      <c r="C18" s="4" t="s">
        <v>5</v>
      </c>
      <c r="D18" s="4">
        <v>3</v>
      </c>
      <c r="E18" s="4" t="s">
        <v>5</v>
      </c>
      <c r="F18" s="4">
        <v>1</v>
      </c>
    </row>
    <row r="19" spans="1:6" ht="60" x14ac:dyDescent="0.25">
      <c r="A19" s="2" t="s">
        <v>823</v>
      </c>
      <c r="B19" s="4">
        <v>1</v>
      </c>
      <c r="C19" s="4" t="s">
        <v>5</v>
      </c>
      <c r="D19" s="4">
        <v>1</v>
      </c>
      <c r="E19" s="4" t="s">
        <v>5</v>
      </c>
      <c r="F19" s="4">
        <v>2</v>
      </c>
    </row>
    <row r="20" spans="1:6" x14ac:dyDescent="0.25">
      <c r="A20" s="2" t="s">
        <v>298</v>
      </c>
      <c r="B20" s="4" t="s">
        <v>5</v>
      </c>
      <c r="C20" s="4" t="s">
        <v>5</v>
      </c>
      <c r="D20" s="4" t="s">
        <v>5</v>
      </c>
      <c r="E20" s="4" t="s">
        <v>5</v>
      </c>
      <c r="F20" s="4" t="s">
        <v>5</v>
      </c>
    </row>
    <row r="21" spans="1:6" ht="60" x14ac:dyDescent="0.25">
      <c r="A21" s="2" t="s">
        <v>822</v>
      </c>
      <c r="B21" s="4">
        <v>22</v>
      </c>
      <c r="C21" s="4" t="s">
        <v>5</v>
      </c>
      <c r="D21" s="4">
        <v>22</v>
      </c>
      <c r="E21" s="4" t="s">
        <v>5</v>
      </c>
      <c r="F21" s="4">
        <v>1</v>
      </c>
    </row>
    <row r="22" spans="1:6" ht="60" x14ac:dyDescent="0.25">
      <c r="A22" s="2" t="s">
        <v>823</v>
      </c>
      <c r="B22" s="4" t="s">
        <v>5</v>
      </c>
      <c r="C22" s="4" t="s">
        <v>5</v>
      </c>
      <c r="D22" s="4" t="s">
        <v>5</v>
      </c>
      <c r="E22" s="4" t="s">
        <v>5</v>
      </c>
      <c r="F22" s="4">
        <v>1</v>
      </c>
    </row>
  </sheetData>
  <mergeCells count="5">
    <mergeCell ref="A1:A3"/>
    <mergeCell ref="B1:C1"/>
    <mergeCell ref="D1:E1"/>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9" t="s">
        <v>76</v>
      </c>
      <c r="C1" s="9"/>
      <c r="D1" s="9" t="s">
        <v>1</v>
      </c>
      <c r="E1" s="9"/>
    </row>
    <row r="2" spans="1:5" ht="30" x14ac:dyDescent="0.25">
      <c r="A2" s="1" t="s">
        <v>64</v>
      </c>
      <c r="B2" s="1" t="s">
        <v>2</v>
      </c>
      <c r="C2" s="1" t="s">
        <v>77</v>
      </c>
      <c r="D2" s="1" t="s">
        <v>2</v>
      </c>
      <c r="E2" s="1" t="s">
        <v>77</v>
      </c>
    </row>
    <row r="3" spans="1:5" x14ac:dyDescent="0.25">
      <c r="A3" s="3" t="s">
        <v>78</v>
      </c>
      <c r="B3" s="4" t="s">
        <v>5</v>
      </c>
      <c r="C3" s="4" t="s">
        <v>5</v>
      </c>
      <c r="D3" s="4" t="s">
        <v>5</v>
      </c>
      <c r="E3" s="4" t="s">
        <v>5</v>
      </c>
    </row>
    <row r="4" spans="1:5" x14ac:dyDescent="0.25">
      <c r="A4" s="2" t="s">
        <v>79</v>
      </c>
      <c r="B4" s="12">
        <v>3370</v>
      </c>
      <c r="C4" s="12">
        <v>3914</v>
      </c>
      <c r="D4" s="12">
        <v>10350</v>
      </c>
      <c r="E4" s="12">
        <v>11860</v>
      </c>
    </row>
    <row r="5" spans="1:5" x14ac:dyDescent="0.25">
      <c r="A5" s="2" t="s">
        <v>80</v>
      </c>
      <c r="B5" s="4">
        <v>489</v>
      </c>
      <c r="C5" s="4">
        <v>719</v>
      </c>
      <c r="D5" s="5">
        <v>1540</v>
      </c>
      <c r="E5" s="5">
        <v>2346</v>
      </c>
    </row>
    <row r="6" spans="1:5" x14ac:dyDescent="0.25">
      <c r="A6" s="2" t="s">
        <v>81</v>
      </c>
      <c r="B6" s="4">
        <v>514</v>
      </c>
      <c r="C6" s="4">
        <v>532</v>
      </c>
      <c r="D6" s="5">
        <v>1557</v>
      </c>
      <c r="E6" s="5">
        <v>1601</v>
      </c>
    </row>
    <row r="7" spans="1:5" x14ac:dyDescent="0.25">
      <c r="A7" s="2" t="s">
        <v>82</v>
      </c>
      <c r="B7" s="4">
        <v>114</v>
      </c>
      <c r="C7" s="4">
        <v>149</v>
      </c>
      <c r="D7" s="4">
        <v>353</v>
      </c>
      <c r="E7" s="4">
        <v>480</v>
      </c>
    </row>
    <row r="8" spans="1:5" x14ac:dyDescent="0.25">
      <c r="A8" s="2" t="s">
        <v>83</v>
      </c>
      <c r="B8" s="5">
        <v>4487</v>
      </c>
      <c r="C8" s="5">
        <v>5314</v>
      </c>
      <c r="D8" s="5">
        <v>13800</v>
      </c>
      <c r="E8" s="5">
        <v>16287</v>
      </c>
    </row>
    <row r="9" spans="1:5" x14ac:dyDescent="0.25">
      <c r="A9" s="3" t="s">
        <v>84</v>
      </c>
      <c r="B9" s="4" t="s">
        <v>5</v>
      </c>
      <c r="C9" s="4" t="s">
        <v>5</v>
      </c>
      <c r="D9" s="4" t="s">
        <v>5</v>
      </c>
      <c r="E9" s="4" t="s">
        <v>5</v>
      </c>
    </row>
    <row r="10" spans="1:5" x14ac:dyDescent="0.25">
      <c r="A10" s="2" t="s">
        <v>85</v>
      </c>
      <c r="B10" s="4">
        <v>892</v>
      </c>
      <c r="C10" s="5">
        <v>1281</v>
      </c>
      <c r="D10" s="5">
        <v>3003</v>
      </c>
      <c r="E10" s="5">
        <v>4175</v>
      </c>
    </row>
    <row r="11" spans="1:5" x14ac:dyDescent="0.25">
      <c r="A11" s="2" t="s">
        <v>86</v>
      </c>
      <c r="B11" s="4">
        <v>15</v>
      </c>
      <c r="C11" s="4">
        <v>10</v>
      </c>
      <c r="D11" s="4">
        <v>27</v>
      </c>
      <c r="E11" s="4">
        <v>32</v>
      </c>
    </row>
    <row r="12" spans="1:5" x14ac:dyDescent="0.25">
      <c r="A12" s="2" t="s">
        <v>87</v>
      </c>
      <c r="B12" s="4">
        <v>907</v>
      </c>
      <c r="C12" s="5">
        <v>1291</v>
      </c>
      <c r="D12" s="5">
        <v>3030</v>
      </c>
      <c r="E12" s="5">
        <v>4207</v>
      </c>
    </row>
    <row r="13" spans="1:5" x14ac:dyDescent="0.25">
      <c r="A13" s="2" t="s">
        <v>88</v>
      </c>
      <c r="B13" s="5">
        <v>3580</v>
      </c>
      <c r="C13" s="5">
        <v>4023</v>
      </c>
      <c r="D13" s="5">
        <v>10770</v>
      </c>
      <c r="E13" s="5">
        <v>12080</v>
      </c>
    </row>
    <row r="14" spans="1:5" x14ac:dyDescent="0.25">
      <c r="A14" s="2" t="s">
        <v>89</v>
      </c>
      <c r="B14" s="5">
        <v>2831</v>
      </c>
      <c r="C14" s="4">
        <v>329</v>
      </c>
      <c r="D14" s="5">
        <v>5540</v>
      </c>
      <c r="E14" s="5">
        <v>5072</v>
      </c>
    </row>
    <row r="15" spans="1:5" ht="30" x14ac:dyDescent="0.25">
      <c r="A15" s="2" t="s">
        <v>90</v>
      </c>
      <c r="B15" s="4">
        <v>749</v>
      </c>
      <c r="C15" s="5">
        <v>3694</v>
      </c>
      <c r="D15" s="5">
        <v>5230</v>
      </c>
      <c r="E15" s="5">
        <v>7008</v>
      </c>
    </row>
    <row r="16" spans="1:5" x14ac:dyDescent="0.25">
      <c r="A16" s="3" t="s">
        <v>91</v>
      </c>
      <c r="B16" s="4" t="s">
        <v>5</v>
      </c>
      <c r="C16" s="4" t="s">
        <v>5</v>
      </c>
      <c r="D16" s="4" t="s">
        <v>5</v>
      </c>
      <c r="E16" s="4" t="s">
        <v>5</v>
      </c>
    </row>
    <row r="17" spans="1:5" x14ac:dyDescent="0.25">
      <c r="A17" s="2" t="s">
        <v>92</v>
      </c>
      <c r="B17" s="4">
        <v>303</v>
      </c>
      <c r="C17" s="4">
        <v>294</v>
      </c>
      <c r="D17" s="4">
        <v>904</v>
      </c>
      <c r="E17" s="4">
        <v>866</v>
      </c>
    </row>
    <row r="18" spans="1:5" ht="30" x14ac:dyDescent="0.25">
      <c r="A18" s="2" t="s">
        <v>93</v>
      </c>
      <c r="B18" s="4">
        <v>4</v>
      </c>
      <c r="C18" s="4">
        <v>22</v>
      </c>
      <c r="D18" s="5">
        <v>1064</v>
      </c>
      <c r="E18" s="4">
        <v>218</v>
      </c>
    </row>
    <row r="19" spans="1:5" x14ac:dyDescent="0.25">
      <c r="A19" s="2" t="s">
        <v>94</v>
      </c>
      <c r="B19" s="4">
        <v>112</v>
      </c>
      <c r="C19" s="4">
        <v>88</v>
      </c>
      <c r="D19" s="4">
        <v>330</v>
      </c>
      <c r="E19" s="4">
        <v>261</v>
      </c>
    </row>
    <row r="20" spans="1:5" x14ac:dyDescent="0.25">
      <c r="A20" s="2" t="s">
        <v>95</v>
      </c>
      <c r="B20" s="4">
        <v>10</v>
      </c>
      <c r="C20" s="4">
        <v>21</v>
      </c>
      <c r="D20" s="4">
        <v>32</v>
      </c>
      <c r="E20" s="4">
        <v>25</v>
      </c>
    </row>
    <row r="21" spans="1:5" x14ac:dyDescent="0.25">
      <c r="A21" s="2" t="s">
        <v>96</v>
      </c>
      <c r="B21" s="4">
        <v>429</v>
      </c>
      <c r="C21" s="4">
        <v>425</v>
      </c>
      <c r="D21" s="5">
        <v>2330</v>
      </c>
      <c r="E21" s="5">
        <v>1370</v>
      </c>
    </row>
    <row r="22" spans="1:5" x14ac:dyDescent="0.25">
      <c r="A22" s="3" t="s">
        <v>97</v>
      </c>
      <c r="B22" s="4" t="s">
        <v>5</v>
      </c>
      <c r="C22" s="4" t="s">
        <v>5</v>
      </c>
      <c r="D22" s="4" t="s">
        <v>5</v>
      </c>
      <c r="E22" s="4" t="s">
        <v>5</v>
      </c>
    </row>
    <row r="23" spans="1:5" x14ac:dyDescent="0.25">
      <c r="A23" s="2" t="s">
        <v>98</v>
      </c>
      <c r="B23" s="5">
        <v>1802</v>
      </c>
      <c r="C23" s="5">
        <v>1753</v>
      </c>
      <c r="D23" s="5">
        <v>5177</v>
      </c>
      <c r="E23" s="5">
        <v>5135</v>
      </c>
    </row>
    <row r="24" spans="1:5" x14ac:dyDescent="0.25">
      <c r="A24" s="2" t="s">
        <v>99</v>
      </c>
      <c r="B24" s="4">
        <v>416</v>
      </c>
      <c r="C24" s="4">
        <v>396</v>
      </c>
      <c r="D24" s="5">
        <v>1202</v>
      </c>
      <c r="E24" s="5">
        <v>1216</v>
      </c>
    </row>
    <row r="25" spans="1:5" x14ac:dyDescent="0.25">
      <c r="A25" s="2" t="s">
        <v>100</v>
      </c>
      <c r="B25" s="4">
        <v>235</v>
      </c>
      <c r="C25" s="4">
        <v>237</v>
      </c>
      <c r="D25" s="4">
        <v>720</v>
      </c>
      <c r="E25" s="4">
        <v>642</v>
      </c>
    </row>
    <row r="26" spans="1:5" x14ac:dyDescent="0.25">
      <c r="A26" s="2" t="s">
        <v>101</v>
      </c>
      <c r="B26" s="4">
        <v>211</v>
      </c>
      <c r="C26" s="4">
        <v>148</v>
      </c>
      <c r="D26" s="4">
        <v>534</v>
      </c>
      <c r="E26" s="4">
        <v>399</v>
      </c>
    </row>
    <row r="27" spans="1:5" x14ac:dyDescent="0.25">
      <c r="A27" s="2" t="s">
        <v>102</v>
      </c>
      <c r="B27" s="4">
        <v>38</v>
      </c>
      <c r="C27" s="4">
        <v>51</v>
      </c>
      <c r="D27" s="4">
        <v>116</v>
      </c>
      <c r="E27" s="4">
        <v>144</v>
      </c>
    </row>
    <row r="28" spans="1:5" x14ac:dyDescent="0.25">
      <c r="A28" s="2" t="s">
        <v>103</v>
      </c>
      <c r="B28" s="4">
        <v>290</v>
      </c>
      <c r="C28" s="4">
        <v>199</v>
      </c>
      <c r="D28" s="4">
        <v>929</v>
      </c>
      <c r="E28" s="4">
        <v>592</v>
      </c>
    </row>
    <row r="29" spans="1:5" x14ac:dyDescent="0.25">
      <c r="A29" s="2" t="s">
        <v>104</v>
      </c>
      <c r="B29" s="4">
        <v>35</v>
      </c>
      <c r="C29" s="4">
        <v>42</v>
      </c>
      <c r="D29" s="4">
        <v>91</v>
      </c>
      <c r="E29" s="4">
        <v>122</v>
      </c>
    </row>
    <row r="30" spans="1:5" x14ac:dyDescent="0.25">
      <c r="A30" s="2" t="s">
        <v>37</v>
      </c>
      <c r="B30" s="4">
        <v>429</v>
      </c>
      <c r="C30" s="4">
        <v>247</v>
      </c>
      <c r="D30" s="5">
        <v>1189</v>
      </c>
      <c r="E30" s="4">
        <v>419</v>
      </c>
    </row>
    <row r="31" spans="1:5" x14ac:dyDescent="0.25">
      <c r="A31" s="2" t="s">
        <v>95</v>
      </c>
      <c r="B31" s="4">
        <v>367</v>
      </c>
      <c r="C31" s="4">
        <v>355</v>
      </c>
      <c r="D31" s="5">
        <v>1147</v>
      </c>
      <c r="E31" s="5">
        <v>1051</v>
      </c>
    </row>
    <row r="32" spans="1:5" x14ac:dyDescent="0.25">
      <c r="A32" s="2" t="s">
        <v>105</v>
      </c>
      <c r="B32" s="5">
        <v>3823</v>
      </c>
      <c r="C32" s="5">
        <v>3428</v>
      </c>
      <c r="D32" s="5">
        <v>11105</v>
      </c>
      <c r="E32" s="5">
        <v>9720</v>
      </c>
    </row>
    <row r="33" spans="1:5" x14ac:dyDescent="0.25">
      <c r="A33" s="2" t="s">
        <v>106</v>
      </c>
      <c r="B33" s="5">
        <v>-2645</v>
      </c>
      <c r="C33" s="4">
        <v>691</v>
      </c>
      <c r="D33" s="5">
        <v>-3545</v>
      </c>
      <c r="E33" s="5">
        <v>-1342</v>
      </c>
    </row>
    <row r="34" spans="1:5" x14ac:dyDescent="0.25">
      <c r="A34" s="2" t="s">
        <v>107</v>
      </c>
      <c r="B34" s="4">
        <v>-697</v>
      </c>
      <c r="C34" s="4">
        <v>216</v>
      </c>
      <c r="D34" s="5">
        <v>-1114</v>
      </c>
      <c r="E34" s="4">
        <v>-553</v>
      </c>
    </row>
    <row r="35" spans="1:5" x14ac:dyDescent="0.25">
      <c r="A35" s="2" t="s">
        <v>108</v>
      </c>
      <c r="B35" s="12">
        <v>-1948</v>
      </c>
      <c r="C35" s="12">
        <v>475</v>
      </c>
      <c r="D35" s="12">
        <v>-2431</v>
      </c>
      <c r="E35" s="12">
        <v>-789</v>
      </c>
    </row>
    <row r="36" spans="1:5" x14ac:dyDescent="0.25">
      <c r="A36" s="3" t="s">
        <v>109</v>
      </c>
      <c r="B36" s="4" t="s">
        <v>5</v>
      </c>
      <c r="C36" s="4" t="s">
        <v>5</v>
      </c>
      <c r="D36" s="4" t="s">
        <v>5</v>
      </c>
      <c r="E36" s="4" t="s">
        <v>5</v>
      </c>
    </row>
    <row r="37" spans="1:5" ht="30" x14ac:dyDescent="0.25">
      <c r="A37" s="2" t="s">
        <v>110</v>
      </c>
      <c r="B37" s="13">
        <v>-0.52</v>
      </c>
      <c r="C37" s="13">
        <v>0.13</v>
      </c>
      <c r="D37" s="13">
        <v>-0.65</v>
      </c>
      <c r="E37" s="13">
        <v>-0.21</v>
      </c>
    </row>
    <row r="38" spans="1:5" ht="30" x14ac:dyDescent="0.25">
      <c r="A38" s="2" t="s">
        <v>111</v>
      </c>
      <c r="B38" s="13">
        <v>-0.52</v>
      </c>
      <c r="C38" s="13">
        <v>0.12</v>
      </c>
      <c r="D38" s="13">
        <v>-0.65</v>
      </c>
      <c r="E38" s="13">
        <v>-0.21</v>
      </c>
    </row>
    <row r="39" spans="1:5" ht="30" x14ac:dyDescent="0.25">
      <c r="A39" s="2" t="s">
        <v>112</v>
      </c>
      <c r="B39" s="5">
        <v>3719643</v>
      </c>
      <c r="C39" s="5">
        <v>3793790</v>
      </c>
      <c r="D39" s="5">
        <v>3719789</v>
      </c>
      <c r="E39" s="5">
        <v>3814645</v>
      </c>
    </row>
    <row r="40" spans="1:5" ht="30" x14ac:dyDescent="0.25">
      <c r="A40" s="2" t="s">
        <v>113</v>
      </c>
      <c r="B40" s="5">
        <v>3719643</v>
      </c>
      <c r="C40" s="5">
        <v>3805545</v>
      </c>
      <c r="D40" s="5">
        <v>3719789</v>
      </c>
      <c r="E40" s="5">
        <v>38146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 min="7" max="7" width="12.28515625" bestFit="1" customWidth="1"/>
  </cols>
  <sheetData>
    <row r="1" spans="1:7" ht="30" x14ac:dyDescent="0.25">
      <c r="A1" s="1" t="s">
        <v>824</v>
      </c>
      <c r="B1" s="1" t="s">
        <v>1</v>
      </c>
      <c r="C1" s="1" t="s">
        <v>770</v>
      </c>
      <c r="D1" s="1"/>
      <c r="E1" s="1"/>
      <c r="F1" s="1"/>
      <c r="G1" s="1"/>
    </row>
    <row r="2" spans="1:7" ht="30" x14ac:dyDescent="0.25">
      <c r="A2" s="1" t="s">
        <v>30</v>
      </c>
      <c r="B2" s="1" t="s">
        <v>2</v>
      </c>
      <c r="C2" s="1" t="s">
        <v>31</v>
      </c>
      <c r="D2" s="1" t="s">
        <v>825</v>
      </c>
      <c r="E2" s="1" t="s">
        <v>77</v>
      </c>
      <c r="F2" s="1" t="s">
        <v>826</v>
      </c>
      <c r="G2" s="1" t="s">
        <v>827</v>
      </c>
    </row>
    <row r="3" spans="1:7" ht="30" x14ac:dyDescent="0.25">
      <c r="A3" s="3" t="s">
        <v>828</v>
      </c>
      <c r="B3" s="4" t="s">
        <v>5</v>
      </c>
      <c r="C3" s="4" t="s">
        <v>5</v>
      </c>
      <c r="D3" s="4" t="s">
        <v>5</v>
      </c>
      <c r="E3" s="4" t="s">
        <v>5</v>
      </c>
      <c r="F3" s="4" t="s">
        <v>5</v>
      </c>
      <c r="G3" s="4" t="s">
        <v>5</v>
      </c>
    </row>
    <row r="4" spans="1:7" x14ac:dyDescent="0.25">
      <c r="A4" s="2" t="s">
        <v>359</v>
      </c>
      <c r="B4" s="12">
        <v>-5680</v>
      </c>
      <c r="C4" s="12">
        <v>-4146</v>
      </c>
      <c r="D4" s="4" t="s">
        <v>5</v>
      </c>
      <c r="E4" s="4" t="s">
        <v>5</v>
      </c>
      <c r="F4" s="4" t="s">
        <v>5</v>
      </c>
      <c r="G4" s="4" t="s">
        <v>5</v>
      </c>
    </row>
    <row r="5" spans="1:7" x14ac:dyDescent="0.25">
      <c r="A5" s="2" t="s">
        <v>829</v>
      </c>
      <c r="B5" s="5">
        <v>284387</v>
      </c>
      <c r="C5" s="5">
        <v>297182</v>
      </c>
      <c r="D5" s="4" t="s">
        <v>5</v>
      </c>
      <c r="E5" s="4" t="s">
        <v>5</v>
      </c>
      <c r="F5" s="4" t="s">
        <v>5</v>
      </c>
      <c r="G5" s="4" t="s">
        <v>5</v>
      </c>
    </row>
    <row r="6" spans="1:7" x14ac:dyDescent="0.25">
      <c r="A6" s="2" t="s">
        <v>830</v>
      </c>
      <c r="B6" s="4" t="s">
        <v>5</v>
      </c>
      <c r="C6" s="4" t="s">
        <v>5</v>
      </c>
      <c r="D6" s="4" t="s">
        <v>5</v>
      </c>
      <c r="E6" s="4" t="s">
        <v>5</v>
      </c>
      <c r="F6" s="4" t="s">
        <v>5</v>
      </c>
      <c r="G6" s="4" t="s">
        <v>5</v>
      </c>
    </row>
    <row r="7" spans="1:7" ht="30" x14ac:dyDescent="0.25">
      <c r="A7" s="3" t="s">
        <v>828</v>
      </c>
      <c r="B7" s="4" t="s">
        <v>5</v>
      </c>
      <c r="C7" s="4" t="s">
        <v>5</v>
      </c>
      <c r="D7" s="4" t="s">
        <v>5</v>
      </c>
      <c r="E7" s="4" t="s">
        <v>5</v>
      </c>
      <c r="F7" s="4" t="s">
        <v>5</v>
      </c>
      <c r="G7" s="4" t="s">
        <v>5</v>
      </c>
    </row>
    <row r="8" spans="1:7" x14ac:dyDescent="0.25">
      <c r="A8" s="2" t="s">
        <v>355</v>
      </c>
      <c r="B8" s="5">
        <v>290941</v>
      </c>
      <c r="C8" s="5">
        <v>301942</v>
      </c>
      <c r="D8" s="4" t="s">
        <v>5</v>
      </c>
      <c r="E8" s="4" t="s">
        <v>5</v>
      </c>
      <c r="F8" s="4" t="s">
        <v>5</v>
      </c>
      <c r="G8" s="4" t="s">
        <v>5</v>
      </c>
    </row>
    <row r="9" spans="1:7" x14ac:dyDescent="0.25">
      <c r="A9" s="2" t="s">
        <v>356</v>
      </c>
      <c r="B9" s="4">
        <v>-874</v>
      </c>
      <c r="C9" s="4">
        <v>-614</v>
      </c>
      <c r="D9" s="4" t="s">
        <v>5</v>
      </c>
      <c r="E9" s="4" t="s">
        <v>5</v>
      </c>
      <c r="F9" s="4" t="s">
        <v>5</v>
      </c>
      <c r="G9" s="4" t="s">
        <v>5</v>
      </c>
    </row>
    <row r="10" spans="1:7" x14ac:dyDescent="0.25">
      <c r="A10" s="2" t="s">
        <v>359</v>
      </c>
      <c r="B10" s="5">
        <v>-5680</v>
      </c>
      <c r="C10" s="5">
        <v>-4146</v>
      </c>
      <c r="D10" s="5">
        <v>-4605</v>
      </c>
      <c r="E10" s="5">
        <v>-3006</v>
      </c>
      <c r="F10" s="5">
        <v>-2938</v>
      </c>
      <c r="G10" s="5">
        <v>-5027</v>
      </c>
    </row>
    <row r="11" spans="1:7" x14ac:dyDescent="0.25">
      <c r="A11" s="2" t="s">
        <v>829</v>
      </c>
      <c r="B11" s="5">
        <v>284387</v>
      </c>
      <c r="C11" s="5">
        <v>297182</v>
      </c>
      <c r="D11" s="4" t="s">
        <v>5</v>
      </c>
      <c r="E11" s="4" t="s">
        <v>5</v>
      </c>
      <c r="F11" s="4" t="s">
        <v>5</v>
      </c>
      <c r="G11" s="4" t="s">
        <v>5</v>
      </c>
    </row>
    <row r="12" spans="1:7" ht="30" x14ac:dyDescent="0.25">
      <c r="A12" s="2" t="s">
        <v>831</v>
      </c>
      <c r="B12" s="105">
        <v>1</v>
      </c>
      <c r="C12" s="105">
        <v>1</v>
      </c>
      <c r="D12" s="4" t="s">
        <v>5</v>
      </c>
      <c r="E12" s="4" t="s">
        <v>5</v>
      </c>
      <c r="F12" s="4" t="s">
        <v>5</v>
      </c>
      <c r="G12" s="4" t="s">
        <v>5</v>
      </c>
    </row>
    <row r="13" spans="1:7" ht="30" x14ac:dyDescent="0.25">
      <c r="A13" s="2" t="s">
        <v>832</v>
      </c>
      <c r="B13" s="4" t="s">
        <v>5</v>
      </c>
      <c r="C13" s="4" t="s">
        <v>5</v>
      </c>
      <c r="D13" s="4" t="s">
        <v>5</v>
      </c>
      <c r="E13" s="4" t="s">
        <v>5</v>
      </c>
      <c r="F13" s="4" t="s">
        <v>5</v>
      </c>
      <c r="G13" s="4" t="s">
        <v>5</v>
      </c>
    </row>
    <row r="14" spans="1:7" ht="30" x14ac:dyDescent="0.25">
      <c r="A14" s="3" t="s">
        <v>828</v>
      </c>
      <c r="B14" s="4" t="s">
        <v>5</v>
      </c>
      <c r="C14" s="4" t="s">
        <v>5</v>
      </c>
      <c r="D14" s="4" t="s">
        <v>5</v>
      </c>
      <c r="E14" s="4" t="s">
        <v>5</v>
      </c>
      <c r="F14" s="4" t="s">
        <v>5</v>
      </c>
      <c r="G14" s="4" t="s">
        <v>5</v>
      </c>
    </row>
    <row r="15" spans="1:7" x14ac:dyDescent="0.25">
      <c r="A15" s="2" t="s">
        <v>355</v>
      </c>
      <c r="B15" s="5">
        <v>146436</v>
      </c>
      <c r="C15" s="5">
        <v>148674</v>
      </c>
      <c r="D15" s="4" t="s">
        <v>5</v>
      </c>
      <c r="E15" s="4" t="s">
        <v>5</v>
      </c>
      <c r="F15" s="4" t="s">
        <v>5</v>
      </c>
      <c r="G15" s="4" t="s">
        <v>5</v>
      </c>
    </row>
    <row r="16" spans="1:7" x14ac:dyDescent="0.25">
      <c r="A16" s="2" t="s">
        <v>359</v>
      </c>
      <c r="B16" s="5">
        <v>-1478</v>
      </c>
      <c r="C16" s="4">
        <v>-692</v>
      </c>
      <c r="D16" s="5">
        <v>-1361</v>
      </c>
      <c r="E16" s="4">
        <v>-755</v>
      </c>
      <c r="F16" s="4">
        <v>-856</v>
      </c>
      <c r="G16" s="5">
        <v>-1220</v>
      </c>
    </row>
    <row r="17" spans="1:7" ht="30" x14ac:dyDescent="0.25">
      <c r="A17" s="2" t="s">
        <v>831</v>
      </c>
      <c r="B17" s="105">
        <v>0.503</v>
      </c>
      <c r="C17" s="105">
        <v>0.49199999999999999</v>
      </c>
      <c r="D17" s="4" t="s">
        <v>5</v>
      </c>
      <c r="E17" s="4" t="s">
        <v>5</v>
      </c>
      <c r="F17" s="4" t="s">
        <v>5</v>
      </c>
      <c r="G17" s="4" t="s">
        <v>5</v>
      </c>
    </row>
    <row r="18" spans="1:7" ht="30" x14ac:dyDescent="0.25">
      <c r="A18" s="2" t="s">
        <v>833</v>
      </c>
      <c r="B18" s="4" t="s">
        <v>5</v>
      </c>
      <c r="C18" s="4" t="s">
        <v>5</v>
      </c>
      <c r="D18" s="4" t="s">
        <v>5</v>
      </c>
      <c r="E18" s="4" t="s">
        <v>5</v>
      </c>
      <c r="F18" s="4" t="s">
        <v>5</v>
      </c>
      <c r="G18" s="4" t="s">
        <v>5</v>
      </c>
    </row>
    <row r="19" spans="1:7" ht="30" x14ac:dyDescent="0.25">
      <c r="A19" s="3" t="s">
        <v>828</v>
      </c>
      <c r="B19" s="4" t="s">
        <v>5</v>
      </c>
      <c r="C19" s="4" t="s">
        <v>5</v>
      </c>
      <c r="D19" s="4" t="s">
        <v>5</v>
      </c>
      <c r="E19" s="4" t="s">
        <v>5</v>
      </c>
      <c r="F19" s="4" t="s">
        <v>5</v>
      </c>
      <c r="G19" s="4" t="s">
        <v>5</v>
      </c>
    </row>
    <row r="20" spans="1:7" x14ac:dyDescent="0.25">
      <c r="A20" s="2" t="s">
        <v>355</v>
      </c>
      <c r="B20" s="4">
        <v>387</v>
      </c>
      <c r="C20" s="4">
        <v>397</v>
      </c>
      <c r="D20" s="4" t="s">
        <v>5</v>
      </c>
      <c r="E20" s="4" t="s">
        <v>5</v>
      </c>
      <c r="F20" s="4" t="s">
        <v>5</v>
      </c>
      <c r="G20" s="4" t="s">
        <v>5</v>
      </c>
    </row>
    <row r="21" spans="1:7" x14ac:dyDescent="0.25">
      <c r="A21" s="2" t="s">
        <v>359</v>
      </c>
      <c r="B21" s="4">
        <v>-4</v>
      </c>
      <c r="C21" s="4">
        <v>-6</v>
      </c>
      <c r="D21" s="4">
        <v>-15</v>
      </c>
      <c r="E21" s="4">
        <v>-6</v>
      </c>
      <c r="F21" s="4">
        <v>-6</v>
      </c>
      <c r="G21" s="4">
        <v>-27</v>
      </c>
    </row>
    <row r="22" spans="1:7" ht="30" x14ac:dyDescent="0.25">
      <c r="A22" s="2" t="s">
        <v>831</v>
      </c>
      <c r="B22" s="105">
        <v>1E-3</v>
      </c>
      <c r="C22" s="105">
        <v>1E-3</v>
      </c>
      <c r="D22" s="4" t="s">
        <v>5</v>
      </c>
      <c r="E22" s="4" t="s">
        <v>5</v>
      </c>
      <c r="F22" s="4" t="s">
        <v>5</v>
      </c>
      <c r="G22" s="4" t="s">
        <v>5</v>
      </c>
    </row>
    <row r="23" spans="1:7" ht="30" x14ac:dyDescent="0.25">
      <c r="A23" s="2" t="s">
        <v>834</v>
      </c>
      <c r="B23" s="4" t="s">
        <v>5</v>
      </c>
      <c r="C23" s="4" t="s">
        <v>5</v>
      </c>
      <c r="D23" s="4" t="s">
        <v>5</v>
      </c>
      <c r="E23" s="4" t="s">
        <v>5</v>
      </c>
      <c r="F23" s="4" t="s">
        <v>5</v>
      </c>
      <c r="G23" s="4" t="s">
        <v>5</v>
      </c>
    </row>
    <row r="24" spans="1:7" ht="30" x14ac:dyDescent="0.25">
      <c r="A24" s="3" t="s">
        <v>828</v>
      </c>
      <c r="B24" s="4" t="s">
        <v>5</v>
      </c>
      <c r="C24" s="4" t="s">
        <v>5</v>
      </c>
      <c r="D24" s="4" t="s">
        <v>5</v>
      </c>
      <c r="E24" s="4" t="s">
        <v>5</v>
      </c>
      <c r="F24" s="4" t="s">
        <v>5</v>
      </c>
      <c r="G24" s="4" t="s">
        <v>5</v>
      </c>
    </row>
    <row r="25" spans="1:7" x14ac:dyDescent="0.25">
      <c r="A25" s="2" t="s">
        <v>355</v>
      </c>
      <c r="B25" s="5">
        <v>87377</v>
      </c>
      <c r="C25" s="5">
        <v>90143</v>
      </c>
      <c r="D25" s="4" t="s">
        <v>5</v>
      </c>
      <c r="E25" s="4" t="s">
        <v>5</v>
      </c>
      <c r="F25" s="4" t="s">
        <v>5</v>
      </c>
      <c r="G25" s="4" t="s">
        <v>5</v>
      </c>
    </row>
    <row r="26" spans="1:7" x14ac:dyDescent="0.25">
      <c r="A26" s="2" t="s">
        <v>359</v>
      </c>
      <c r="B26" s="5">
        <v>-1265</v>
      </c>
      <c r="C26" s="5">
        <v>-1107</v>
      </c>
      <c r="D26" s="4">
        <v>-660</v>
      </c>
      <c r="E26" s="5">
        <v>-1066</v>
      </c>
      <c r="F26" s="4">
        <v>-927</v>
      </c>
      <c r="G26" s="5">
        <v>-2307</v>
      </c>
    </row>
    <row r="27" spans="1:7" ht="30" x14ac:dyDescent="0.25">
      <c r="A27" s="2" t="s">
        <v>831</v>
      </c>
      <c r="B27" s="105">
        <v>0.3</v>
      </c>
      <c r="C27" s="105">
        <v>0.29899999999999999</v>
      </c>
      <c r="D27" s="4" t="s">
        <v>5</v>
      </c>
      <c r="E27" s="4" t="s">
        <v>5</v>
      </c>
      <c r="F27" s="4" t="s">
        <v>5</v>
      </c>
      <c r="G27" s="4" t="s">
        <v>5</v>
      </c>
    </row>
    <row r="28" spans="1:7" ht="30" x14ac:dyDescent="0.25">
      <c r="A28" s="2" t="s">
        <v>835</v>
      </c>
      <c r="B28" s="4" t="s">
        <v>5</v>
      </c>
      <c r="C28" s="4" t="s">
        <v>5</v>
      </c>
      <c r="D28" s="4" t="s">
        <v>5</v>
      </c>
      <c r="E28" s="4" t="s">
        <v>5</v>
      </c>
      <c r="F28" s="4" t="s">
        <v>5</v>
      </c>
      <c r="G28" s="4" t="s">
        <v>5</v>
      </c>
    </row>
    <row r="29" spans="1:7" ht="30" x14ac:dyDescent="0.25">
      <c r="A29" s="3" t="s">
        <v>828</v>
      </c>
      <c r="B29" s="4" t="s">
        <v>5</v>
      </c>
      <c r="C29" s="4" t="s">
        <v>5</v>
      </c>
      <c r="D29" s="4" t="s">
        <v>5</v>
      </c>
      <c r="E29" s="4" t="s">
        <v>5</v>
      </c>
      <c r="F29" s="4" t="s">
        <v>5</v>
      </c>
      <c r="G29" s="4" t="s">
        <v>5</v>
      </c>
    </row>
    <row r="30" spans="1:7" x14ac:dyDescent="0.25">
      <c r="A30" s="2" t="s">
        <v>355</v>
      </c>
      <c r="B30" s="5">
        <v>9247</v>
      </c>
      <c r="C30" s="5">
        <v>9683</v>
      </c>
      <c r="D30" s="4" t="s">
        <v>5</v>
      </c>
      <c r="E30" s="4" t="s">
        <v>5</v>
      </c>
      <c r="F30" s="4" t="s">
        <v>5</v>
      </c>
      <c r="G30" s="4" t="s">
        <v>5</v>
      </c>
    </row>
    <row r="31" spans="1:7" x14ac:dyDescent="0.25">
      <c r="A31" s="2" t="s">
        <v>359</v>
      </c>
      <c r="B31" s="4">
        <v>-229</v>
      </c>
      <c r="C31" s="4">
        <v>-138</v>
      </c>
      <c r="D31" s="4">
        <v>-105</v>
      </c>
      <c r="E31" s="4">
        <v>-104</v>
      </c>
      <c r="F31" s="4">
        <v>-153</v>
      </c>
      <c r="G31" s="4">
        <v>-127</v>
      </c>
    </row>
    <row r="32" spans="1:7" ht="30" x14ac:dyDescent="0.25">
      <c r="A32" s="2" t="s">
        <v>831</v>
      </c>
      <c r="B32" s="105">
        <v>3.2000000000000001E-2</v>
      </c>
      <c r="C32" s="105">
        <v>3.3000000000000002E-2</v>
      </c>
      <c r="D32" s="4" t="s">
        <v>5</v>
      </c>
      <c r="E32" s="4" t="s">
        <v>5</v>
      </c>
      <c r="F32" s="4" t="s">
        <v>5</v>
      </c>
      <c r="G32" s="4" t="s">
        <v>5</v>
      </c>
    </row>
    <row r="33" spans="1:7" ht="30" x14ac:dyDescent="0.25">
      <c r="A33" s="2" t="s">
        <v>836</v>
      </c>
      <c r="B33" s="4" t="s">
        <v>5</v>
      </c>
      <c r="C33" s="4" t="s">
        <v>5</v>
      </c>
      <c r="D33" s="4" t="s">
        <v>5</v>
      </c>
      <c r="E33" s="4" t="s">
        <v>5</v>
      </c>
      <c r="F33" s="4" t="s">
        <v>5</v>
      </c>
      <c r="G33" s="4" t="s">
        <v>5</v>
      </c>
    </row>
    <row r="34" spans="1:7" ht="30" x14ac:dyDescent="0.25">
      <c r="A34" s="3" t="s">
        <v>828</v>
      </c>
      <c r="B34" s="4" t="s">
        <v>5</v>
      </c>
      <c r="C34" s="4" t="s">
        <v>5</v>
      </c>
      <c r="D34" s="4" t="s">
        <v>5</v>
      </c>
      <c r="E34" s="4" t="s">
        <v>5</v>
      </c>
      <c r="F34" s="4" t="s">
        <v>5</v>
      </c>
      <c r="G34" s="4" t="s">
        <v>5</v>
      </c>
    </row>
    <row r="35" spans="1:7" x14ac:dyDescent="0.25">
      <c r="A35" s="2" t="s">
        <v>355</v>
      </c>
      <c r="B35" s="5">
        <v>27247</v>
      </c>
      <c r="C35" s="5">
        <v>28657</v>
      </c>
      <c r="D35" s="4" t="s">
        <v>5</v>
      </c>
      <c r="E35" s="4" t="s">
        <v>5</v>
      </c>
      <c r="F35" s="4" t="s">
        <v>5</v>
      </c>
      <c r="G35" s="4" t="s">
        <v>5</v>
      </c>
    </row>
    <row r="36" spans="1:7" x14ac:dyDescent="0.25">
      <c r="A36" s="2" t="s">
        <v>359</v>
      </c>
      <c r="B36" s="4">
        <v>-278</v>
      </c>
      <c r="C36" s="4">
        <v>-277</v>
      </c>
      <c r="D36" s="4">
        <v>-239</v>
      </c>
      <c r="E36" s="4">
        <v>-163</v>
      </c>
      <c r="F36" s="4">
        <v>-87</v>
      </c>
      <c r="G36" s="4">
        <v>-114</v>
      </c>
    </row>
    <row r="37" spans="1:7" ht="30" x14ac:dyDescent="0.25">
      <c r="A37" s="2" t="s">
        <v>831</v>
      </c>
      <c r="B37" s="105">
        <v>9.4E-2</v>
      </c>
      <c r="C37" s="105">
        <v>9.5000000000000001E-2</v>
      </c>
      <c r="D37" s="4" t="s">
        <v>5</v>
      </c>
      <c r="E37" s="4" t="s">
        <v>5</v>
      </c>
      <c r="F37" s="4" t="s">
        <v>5</v>
      </c>
      <c r="G37" s="4" t="s">
        <v>5</v>
      </c>
    </row>
    <row r="38" spans="1:7" x14ac:dyDescent="0.25">
      <c r="A38" s="2" t="s">
        <v>837</v>
      </c>
      <c r="B38" s="4" t="s">
        <v>5</v>
      </c>
      <c r="C38" s="4" t="s">
        <v>5</v>
      </c>
      <c r="D38" s="4" t="s">
        <v>5</v>
      </c>
      <c r="E38" s="4" t="s">
        <v>5</v>
      </c>
      <c r="F38" s="4" t="s">
        <v>5</v>
      </c>
      <c r="G38" s="4" t="s">
        <v>5</v>
      </c>
    </row>
    <row r="39" spans="1:7" ht="30" x14ac:dyDescent="0.25">
      <c r="A39" s="3" t="s">
        <v>828</v>
      </c>
      <c r="B39" s="4" t="s">
        <v>5</v>
      </c>
      <c r="C39" s="4" t="s">
        <v>5</v>
      </c>
      <c r="D39" s="4" t="s">
        <v>5</v>
      </c>
      <c r="E39" s="4" t="s">
        <v>5</v>
      </c>
      <c r="F39" s="4" t="s">
        <v>5</v>
      </c>
      <c r="G39" s="4" t="s">
        <v>5</v>
      </c>
    </row>
    <row r="40" spans="1:7" x14ac:dyDescent="0.25">
      <c r="A40" s="2" t="s">
        <v>355</v>
      </c>
      <c r="B40" s="5">
        <v>19047</v>
      </c>
      <c r="C40" s="5">
        <v>23345</v>
      </c>
      <c r="D40" s="4" t="s">
        <v>5</v>
      </c>
      <c r="E40" s="4" t="s">
        <v>5</v>
      </c>
      <c r="F40" s="4" t="s">
        <v>5</v>
      </c>
      <c r="G40" s="4" t="s">
        <v>5</v>
      </c>
    </row>
    <row r="41" spans="1:7" x14ac:dyDescent="0.25">
      <c r="A41" s="2" t="s">
        <v>359</v>
      </c>
      <c r="B41" s="4">
        <v>-901</v>
      </c>
      <c r="C41" s="4">
        <v>-405</v>
      </c>
      <c r="D41" s="4">
        <v>-703</v>
      </c>
      <c r="E41" s="4">
        <v>-393</v>
      </c>
      <c r="F41" s="4">
        <v>-395</v>
      </c>
      <c r="G41" s="4">
        <v>-713</v>
      </c>
    </row>
    <row r="42" spans="1:7" ht="30" x14ac:dyDescent="0.25">
      <c r="A42" s="2" t="s">
        <v>831</v>
      </c>
      <c r="B42" s="105">
        <v>6.6000000000000003E-2</v>
      </c>
      <c r="C42" s="105">
        <v>7.6999999999999999E-2</v>
      </c>
      <c r="D42" s="4" t="s">
        <v>5</v>
      </c>
      <c r="E42" s="4" t="s">
        <v>5</v>
      </c>
      <c r="F42" s="4" t="s">
        <v>5</v>
      </c>
      <c r="G42" s="4" t="s">
        <v>5</v>
      </c>
    </row>
    <row r="43" spans="1:7" x14ac:dyDescent="0.25">
      <c r="A43" s="2" t="s">
        <v>838</v>
      </c>
      <c r="B43" s="4" t="s">
        <v>5</v>
      </c>
      <c r="C43" s="4" t="s">
        <v>5</v>
      </c>
      <c r="D43" s="4" t="s">
        <v>5</v>
      </c>
      <c r="E43" s="4" t="s">
        <v>5</v>
      </c>
      <c r="F43" s="4" t="s">
        <v>5</v>
      </c>
      <c r="G43" s="4" t="s">
        <v>5</v>
      </c>
    </row>
    <row r="44" spans="1:7" ht="30" x14ac:dyDescent="0.25">
      <c r="A44" s="3" t="s">
        <v>828</v>
      </c>
      <c r="B44" s="4" t="s">
        <v>5</v>
      </c>
      <c r="C44" s="4" t="s">
        <v>5</v>
      </c>
      <c r="D44" s="4" t="s">
        <v>5</v>
      </c>
      <c r="E44" s="4" t="s">
        <v>5</v>
      </c>
      <c r="F44" s="4" t="s">
        <v>5</v>
      </c>
      <c r="G44" s="4" t="s">
        <v>5</v>
      </c>
    </row>
    <row r="45" spans="1:7" x14ac:dyDescent="0.25">
      <c r="A45" s="2" t="s">
        <v>355</v>
      </c>
      <c r="B45" s="5">
        <v>1200</v>
      </c>
      <c r="C45" s="5">
        <v>1043</v>
      </c>
      <c r="D45" s="4" t="s">
        <v>5</v>
      </c>
      <c r="E45" s="4" t="s">
        <v>5</v>
      </c>
      <c r="F45" s="4" t="s">
        <v>5</v>
      </c>
      <c r="G45" s="4" t="s">
        <v>5</v>
      </c>
    </row>
    <row r="46" spans="1:7" x14ac:dyDescent="0.25">
      <c r="A46" s="2" t="s">
        <v>359</v>
      </c>
      <c r="B46" s="12">
        <v>-25</v>
      </c>
      <c r="C46" s="12">
        <v>-21</v>
      </c>
      <c r="D46" s="12">
        <v>-22</v>
      </c>
      <c r="E46" s="12">
        <v>-19</v>
      </c>
      <c r="F46" s="12">
        <v>-14</v>
      </c>
      <c r="G46" s="12">
        <v>-19</v>
      </c>
    </row>
    <row r="47" spans="1:7" ht="30" x14ac:dyDescent="0.25">
      <c r="A47" s="2" t="s">
        <v>831</v>
      </c>
      <c r="B47" s="105">
        <v>4.0000000000000001E-3</v>
      </c>
      <c r="C47" s="105">
        <v>3.0000000000000001E-3</v>
      </c>
      <c r="D47" s="4" t="s">
        <v>5</v>
      </c>
      <c r="E47" s="4" t="s">
        <v>5</v>
      </c>
      <c r="F47" s="4" t="s">
        <v>5</v>
      </c>
      <c r="G4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9</v>
      </c>
      <c r="B1" s="9" t="s">
        <v>76</v>
      </c>
      <c r="C1" s="9"/>
      <c r="D1" s="9" t="s">
        <v>1</v>
      </c>
      <c r="E1" s="9"/>
      <c r="F1" s="1"/>
    </row>
    <row r="2" spans="1:6" ht="30" x14ac:dyDescent="0.25">
      <c r="A2" s="1" t="s">
        <v>30</v>
      </c>
      <c r="B2" s="1" t="s">
        <v>2</v>
      </c>
      <c r="C2" s="1" t="s">
        <v>77</v>
      </c>
      <c r="D2" s="1" t="s">
        <v>2</v>
      </c>
      <c r="E2" s="1" t="s">
        <v>77</v>
      </c>
      <c r="F2" s="1" t="s">
        <v>31</v>
      </c>
    </row>
    <row r="3" spans="1:6" ht="30" x14ac:dyDescent="0.25">
      <c r="A3" s="3" t="s">
        <v>840</v>
      </c>
      <c r="B3" s="4" t="s">
        <v>5</v>
      </c>
      <c r="C3" s="4" t="s">
        <v>5</v>
      </c>
      <c r="D3" s="4" t="s">
        <v>5</v>
      </c>
      <c r="E3" s="4" t="s">
        <v>5</v>
      </c>
      <c r="F3" s="4" t="s">
        <v>5</v>
      </c>
    </row>
    <row r="4" spans="1:6" x14ac:dyDescent="0.25">
      <c r="A4" s="2" t="s">
        <v>841</v>
      </c>
      <c r="B4" s="4" t="s">
        <v>5</v>
      </c>
      <c r="C4" s="4" t="s">
        <v>5</v>
      </c>
      <c r="D4" s="12">
        <v>4146</v>
      </c>
      <c r="E4" s="4" t="s">
        <v>5</v>
      </c>
      <c r="F4" s="4" t="s">
        <v>5</v>
      </c>
    </row>
    <row r="5" spans="1:6" x14ac:dyDescent="0.25">
      <c r="A5" s="2" t="s">
        <v>151</v>
      </c>
      <c r="B5" s="5">
        <v>2831</v>
      </c>
      <c r="C5" s="4">
        <v>329</v>
      </c>
      <c r="D5" s="5">
        <v>5540</v>
      </c>
      <c r="E5" s="5">
        <v>5072</v>
      </c>
      <c r="F5" s="4" t="s">
        <v>5</v>
      </c>
    </row>
    <row r="6" spans="1:6" x14ac:dyDescent="0.25">
      <c r="A6" s="2" t="s">
        <v>842</v>
      </c>
      <c r="B6" s="5">
        <v>5680</v>
      </c>
      <c r="C6" s="4" t="s">
        <v>5</v>
      </c>
      <c r="D6" s="5">
        <v>5680</v>
      </c>
      <c r="E6" s="4" t="s">
        <v>5</v>
      </c>
      <c r="F6" s="4" t="s">
        <v>5</v>
      </c>
    </row>
    <row r="7" spans="1:6" x14ac:dyDescent="0.25">
      <c r="A7" s="2" t="s">
        <v>67</v>
      </c>
      <c r="B7" s="5">
        <v>5680</v>
      </c>
      <c r="C7" s="4" t="s">
        <v>5</v>
      </c>
      <c r="D7" s="5">
        <v>5680</v>
      </c>
      <c r="E7" s="4" t="s">
        <v>5</v>
      </c>
      <c r="F7" s="4" t="s">
        <v>5</v>
      </c>
    </row>
    <row r="8" spans="1:6" x14ac:dyDescent="0.25">
      <c r="A8" s="2" t="s">
        <v>830</v>
      </c>
      <c r="B8" s="4" t="s">
        <v>5</v>
      </c>
      <c r="C8" s="4" t="s">
        <v>5</v>
      </c>
      <c r="D8" s="4" t="s">
        <v>5</v>
      </c>
      <c r="E8" s="4" t="s">
        <v>5</v>
      </c>
      <c r="F8" s="4" t="s">
        <v>5</v>
      </c>
    </row>
    <row r="9" spans="1:6" ht="30" x14ac:dyDescent="0.25">
      <c r="A9" s="3" t="s">
        <v>840</v>
      </c>
      <c r="B9" s="4" t="s">
        <v>5</v>
      </c>
      <c r="C9" s="4" t="s">
        <v>5</v>
      </c>
      <c r="D9" s="4" t="s">
        <v>5</v>
      </c>
      <c r="E9" s="4" t="s">
        <v>5</v>
      </c>
      <c r="F9" s="4" t="s">
        <v>5</v>
      </c>
    </row>
    <row r="10" spans="1:6" x14ac:dyDescent="0.25">
      <c r="A10" s="2" t="s">
        <v>841</v>
      </c>
      <c r="B10" s="5">
        <v>4605</v>
      </c>
      <c r="C10" s="5">
        <v>2938</v>
      </c>
      <c r="D10" s="5">
        <v>4146</v>
      </c>
      <c r="E10" s="5">
        <v>5027</v>
      </c>
      <c r="F10" s="4" t="s">
        <v>5</v>
      </c>
    </row>
    <row r="11" spans="1:6" x14ac:dyDescent="0.25">
      <c r="A11" s="2" t="s">
        <v>392</v>
      </c>
      <c r="B11" s="5">
        <v>-1929</v>
      </c>
      <c r="C11" s="4">
        <v>-294</v>
      </c>
      <c r="D11" s="5">
        <v>-4237</v>
      </c>
      <c r="E11" s="5">
        <v>-7178</v>
      </c>
      <c r="F11" s="4" t="s">
        <v>5</v>
      </c>
    </row>
    <row r="12" spans="1:6" x14ac:dyDescent="0.25">
      <c r="A12" s="2" t="s">
        <v>398</v>
      </c>
      <c r="B12" s="4">
        <v>173</v>
      </c>
      <c r="C12" s="4">
        <v>33</v>
      </c>
      <c r="D12" s="4">
        <v>231</v>
      </c>
      <c r="E12" s="4">
        <v>85</v>
      </c>
      <c r="F12" s="4" t="s">
        <v>5</v>
      </c>
    </row>
    <row r="13" spans="1:6" x14ac:dyDescent="0.25">
      <c r="A13" s="2" t="s">
        <v>151</v>
      </c>
      <c r="B13" s="5">
        <v>2831</v>
      </c>
      <c r="C13" s="4">
        <v>329</v>
      </c>
      <c r="D13" s="5">
        <v>5540</v>
      </c>
      <c r="E13" s="5">
        <v>5072</v>
      </c>
      <c r="F13" s="4" t="s">
        <v>5</v>
      </c>
    </row>
    <row r="14" spans="1:6" x14ac:dyDescent="0.25">
      <c r="A14" s="2" t="s">
        <v>842</v>
      </c>
      <c r="B14" s="5">
        <v>5680</v>
      </c>
      <c r="C14" s="5">
        <v>3006</v>
      </c>
      <c r="D14" s="5">
        <v>5680</v>
      </c>
      <c r="E14" s="5">
        <v>3006</v>
      </c>
      <c r="F14" s="4" t="s">
        <v>5</v>
      </c>
    </row>
    <row r="15" spans="1:6" ht="30" x14ac:dyDescent="0.25">
      <c r="A15" s="2" t="s">
        <v>843</v>
      </c>
      <c r="B15" s="4">
        <v>755</v>
      </c>
      <c r="C15" s="4" t="s">
        <v>5</v>
      </c>
      <c r="D15" s="4">
        <v>755</v>
      </c>
      <c r="E15" s="4" t="s">
        <v>5</v>
      </c>
      <c r="F15" s="4">
        <v>101</v>
      </c>
    </row>
    <row r="16" spans="1:6" ht="30" x14ac:dyDescent="0.25">
      <c r="A16" s="2" t="s">
        <v>844</v>
      </c>
      <c r="B16" s="5">
        <v>4925</v>
      </c>
      <c r="C16" s="4" t="s">
        <v>5</v>
      </c>
      <c r="D16" s="5">
        <v>4925</v>
      </c>
      <c r="E16" s="4" t="s">
        <v>5</v>
      </c>
      <c r="F16" s="5">
        <v>4045</v>
      </c>
    </row>
    <row r="17" spans="1:6" x14ac:dyDescent="0.25">
      <c r="A17" s="2" t="s">
        <v>67</v>
      </c>
      <c r="B17" s="5">
        <v>5680</v>
      </c>
      <c r="C17" s="5">
        <v>3006</v>
      </c>
      <c r="D17" s="5">
        <v>5680</v>
      </c>
      <c r="E17" s="5">
        <v>3006</v>
      </c>
      <c r="F17" s="4" t="s">
        <v>5</v>
      </c>
    </row>
    <row r="18" spans="1:6" ht="30" x14ac:dyDescent="0.25">
      <c r="A18" s="2" t="s">
        <v>832</v>
      </c>
      <c r="B18" s="4" t="s">
        <v>5</v>
      </c>
      <c r="C18" s="4" t="s">
        <v>5</v>
      </c>
      <c r="D18" s="4" t="s">
        <v>5</v>
      </c>
      <c r="E18" s="4" t="s">
        <v>5</v>
      </c>
      <c r="F18" s="4" t="s">
        <v>5</v>
      </c>
    </row>
    <row r="19" spans="1:6" ht="30" x14ac:dyDescent="0.25">
      <c r="A19" s="3" t="s">
        <v>840</v>
      </c>
      <c r="B19" s="4" t="s">
        <v>5</v>
      </c>
      <c r="C19" s="4" t="s">
        <v>5</v>
      </c>
      <c r="D19" s="4" t="s">
        <v>5</v>
      </c>
      <c r="E19" s="4" t="s">
        <v>5</v>
      </c>
      <c r="F19" s="4" t="s">
        <v>5</v>
      </c>
    </row>
    <row r="20" spans="1:6" x14ac:dyDescent="0.25">
      <c r="A20" s="2" t="s">
        <v>841</v>
      </c>
      <c r="B20" s="5">
        <v>1361</v>
      </c>
      <c r="C20" s="4">
        <v>856</v>
      </c>
      <c r="D20" s="4">
        <v>692</v>
      </c>
      <c r="E20" s="5">
        <v>1220</v>
      </c>
      <c r="F20" s="4" t="s">
        <v>5</v>
      </c>
    </row>
    <row r="21" spans="1:6" x14ac:dyDescent="0.25">
      <c r="A21" s="2" t="s">
        <v>392</v>
      </c>
      <c r="B21" s="4">
        <v>-50</v>
      </c>
      <c r="C21" s="4">
        <v>-242</v>
      </c>
      <c r="D21" s="4">
        <v>-209</v>
      </c>
      <c r="E21" s="5">
        <v>-1723</v>
      </c>
      <c r="F21" s="4" t="s">
        <v>5</v>
      </c>
    </row>
    <row r="22" spans="1:6" x14ac:dyDescent="0.25">
      <c r="A22" s="2" t="s">
        <v>398</v>
      </c>
      <c r="B22" s="4">
        <v>1</v>
      </c>
      <c r="C22" s="4" t="s">
        <v>53</v>
      </c>
      <c r="D22" s="4">
        <v>1</v>
      </c>
      <c r="E22" s="4">
        <v>42</v>
      </c>
      <c r="F22" s="4" t="s">
        <v>5</v>
      </c>
    </row>
    <row r="23" spans="1:6" x14ac:dyDescent="0.25">
      <c r="A23" s="2" t="s">
        <v>151</v>
      </c>
      <c r="B23" s="4">
        <v>166</v>
      </c>
      <c r="C23" s="4">
        <v>141</v>
      </c>
      <c r="D23" s="4">
        <v>994</v>
      </c>
      <c r="E23" s="5">
        <v>1216</v>
      </c>
      <c r="F23" s="4" t="s">
        <v>5</v>
      </c>
    </row>
    <row r="24" spans="1:6" x14ac:dyDescent="0.25">
      <c r="A24" s="2" t="s">
        <v>842</v>
      </c>
      <c r="B24" s="5">
        <v>1478</v>
      </c>
      <c r="C24" s="4">
        <v>755</v>
      </c>
      <c r="D24" s="5">
        <v>1478</v>
      </c>
      <c r="E24" s="4">
        <v>755</v>
      </c>
      <c r="F24" s="4" t="s">
        <v>5</v>
      </c>
    </row>
    <row r="25" spans="1:6" ht="30" x14ac:dyDescent="0.25">
      <c r="A25" s="2" t="s">
        <v>843</v>
      </c>
      <c r="B25" s="4">
        <v>119</v>
      </c>
      <c r="C25" s="4" t="s">
        <v>5</v>
      </c>
      <c r="D25" s="4">
        <v>119</v>
      </c>
      <c r="E25" s="4" t="s">
        <v>5</v>
      </c>
      <c r="F25" s="4" t="s">
        <v>53</v>
      </c>
    </row>
    <row r="26" spans="1:6" ht="30" x14ac:dyDescent="0.25">
      <c r="A26" s="2" t="s">
        <v>844</v>
      </c>
      <c r="B26" s="5">
        <v>1359</v>
      </c>
      <c r="C26" s="4" t="s">
        <v>5</v>
      </c>
      <c r="D26" s="5">
        <v>1359</v>
      </c>
      <c r="E26" s="4" t="s">
        <v>5</v>
      </c>
      <c r="F26" s="4">
        <v>692</v>
      </c>
    </row>
    <row r="27" spans="1:6" x14ac:dyDescent="0.25">
      <c r="A27" s="2" t="s">
        <v>67</v>
      </c>
      <c r="B27" s="5">
        <v>1478</v>
      </c>
      <c r="C27" s="4">
        <v>755</v>
      </c>
      <c r="D27" s="5">
        <v>1478</v>
      </c>
      <c r="E27" s="4">
        <v>755</v>
      </c>
      <c r="F27" s="4" t="s">
        <v>5</v>
      </c>
    </row>
    <row r="28" spans="1:6" ht="30" x14ac:dyDescent="0.25">
      <c r="A28" s="2" t="s">
        <v>833</v>
      </c>
      <c r="B28" s="4" t="s">
        <v>5</v>
      </c>
      <c r="C28" s="4" t="s">
        <v>5</v>
      </c>
      <c r="D28" s="4" t="s">
        <v>5</v>
      </c>
      <c r="E28" s="4" t="s">
        <v>5</v>
      </c>
      <c r="F28" s="4" t="s">
        <v>5</v>
      </c>
    </row>
    <row r="29" spans="1:6" ht="30" x14ac:dyDescent="0.25">
      <c r="A29" s="3" t="s">
        <v>840</v>
      </c>
      <c r="B29" s="4" t="s">
        <v>5</v>
      </c>
      <c r="C29" s="4" t="s">
        <v>5</v>
      </c>
      <c r="D29" s="4" t="s">
        <v>5</v>
      </c>
      <c r="E29" s="4" t="s">
        <v>5</v>
      </c>
      <c r="F29" s="4" t="s">
        <v>5</v>
      </c>
    </row>
    <row r="30" spans="1:6" x14ac:dyDescent="0.25">
      <c r="A30" s="2" t="s">
        <v>841</v>
      </c>
      <c r="B30" s="4">
        <v>15</v>
      </c>
      <c r="C30" s="4">
        <v>6</v>
      </c>
      <c r="D30" s="4">
        <v>6</v>
      </c>
      <c r="E30" s="4">
        <v>27</v>
      </c>
      <c r="F30" s="4" t="s">
        <v>5</v>
      </c>
    </row>
    <row r="31" spans="1:6" x14ac:dyDescent="0.25">
      <c r="A31" s="2" t="s">
        <v>392</v>
      </c>
      <c r="B31" s="4" t="s">
        <v>53</v>
      </c>
      <c r="C31" s="4" t="s">
        <v>53</v>
      </c>
      <c r="D31" s="4" t="s">
        <v>53</v>
      </c>
      <c r="E31" s="4" t="s">
        <v>53</v>
      </c>
      <c r="F31" s="4" t="s">
        <v>5</v>
      </c>
    </row>
    <row r="32" spans="1:6" x14ac:dyDescent="0.25">
      <c r="A32" s="2" t="s">
        <v>398</v>
      </c>
      <c r="B32" s="4" t="s">
        <v>53</v>
      </c>
      <c r="C32" s="4" t="s">
        <v>53</v>
      </c>
      <c r="D32" s="4" t="s">
        <v>53</v>
      </c>
      <c r="E32" s="4" t="s">
        <v>53</v>
      </c>
      <c r="F32" s="4" t="s">
        <v>5</v>
      </c>
    </row>
    <row r="33" spans="1:6" x14ac:dyDescent="0.25">
      <c r="A33" s="2" t="s">
        <v>151</v>
      </c>
      <c r="B33" s="4">
        <v>-11</v>
      </c>
      <c r="C33" s="4" t="s">
        <v>53</v>
      </c>
      <c r="D33" s="4">
        <v>-2</v>
      </c>
      <c r="E33" s="4">
        <v>-21</v>
      </c>
      <c r="F33" s="4" t="s">
        <v>5</v>
      </c>
    </row>
    <row r="34" spans="1:6" x14ac:dyDescent="0.25">
      <c r="A34" s="2" t="s">
        <v>842</v>
      </c>
      <c r="B34" s="4">
        <v>4</v>
      </c>
      <c r="C34" s="4">
        <v>6</v>
      </c>
      <c r="D34" s="4">
        <v>4</v>
      </c>
      <c r="E34" s="4">
        <v>6</v>
      </c>
      <c r="F34" s="4" t="s">
        <v>5</v>
      </c>
    </row>
    <row r="35" spans="1:6" ht="30" x14ac:dyDescent="0.25">
      <c r="A35" s="2" t="s">
        <v>843</v>
      </c>
      <c r="B35" s="4" t="s">
        <v>53</v>
      </c>
      <c r="C35" s="4" t="s">
        <v>5</v>
      </c>
      <c r="D35" s="4" t="s">
        <v>53</v>
      </c>
      <c r="E35" s="4" t="s">
        <v>5</v>
      </c>
      <c r="F35" s="4" t="s">
        <v>53</v>
      </c>
    </row>
    <row r="36" spans="1:6" ht="30" x14ac:dyDescent="0.25">
      <c r="A36" s="2" t="s">
        <v>844</v>
      </c>
      <c r="B36" s="4">
        <v>4</v>
      </c>
      <c r="C36" s="4" t="s">
        <v>5</v>
      </c>
      <c r="D36" s="4">
        <v>4</v>
      </c>
      <c r="E36" s="4" t="s">
        <v>5</v>
      </c>
      <c r="F36" s="4">
        <v>6</v>
      </c>
    </row>
    <row r="37" spans="1:6" x14ac:dyDescent="0.25">
      <c r="A37" s="2" t="s">
        <v>67</v>
      </c>
      <c r="B37" s="4">
        <v>4</v>
      </c>
      <c r="C37" s="4">
        <v>6</v>
      </c>
      <c r="D37" s="4">
        <v>4</v>
      </c>
      <c r="E37" s="4">
        <v>6</v>
      </c>
      <c r="F37" s="4" t="s">
        <v>5</v>
      </c>
    </row>
    <row r="38" spans="1:6" ht="30" x14ac:dyDescent="0.25">
      <c r="A38" s="2" t="s">
        <v>834</v>
      </c>
      <c r="B38" s="4" t="s">
        <v>5</v>
      </c>
      <c r="C38" s="4" t="s">
        <v>5</v>
      </c>
      <c r="D38" s="4" t="s">
        <v>5</v>
      </c>
      <c r="E38" s="4" t="s">
        <v>5</v>
      </c>
      <c r="F38" s="4" t="s">
        <v>5</v>
      </c>
    </row>
    <row r="39" spans="1:6" ht="30" x14ac:dyDescent="0.25">
      <c r="A39" s="3" t="s">
        <v>840</v>
      </c>
      <c r="B39" s="4" t="s">
        <v>5</v>
      </c>
      <c r="C39" s="4" t="s">
        <v>5</v>
      </c>
      <c r="D39" s="4" t="s">
        <v>5</v>
      </c>
      <c r="E39" s="4" t="s">
        <v>5</v>
      </c>
      <c r="F39" s="4" t="s">
        <v>5</v>
      </c>
    </row>
    <row r="40" spans="1:6" x14ac:dyDescent="0.25">
      <c r="A40" s="2" t="s">
        <v>841</v>
      </c>
      <c r="B40" s="4">
        <v>660</v>
      </c>
      <c r="C40" s="4">
        <v>927</v>
      </c>
      <c r="D40" s="5">
        <v>1107</v>
      </c>
      <c r="E40" s="5">
        <v>2307</v>
      </c>
      <c r="F40" s="4" t="s">
        <v>5</v>
      </c>
    </row>
    <row r="41" spans="1:6" x14ac:dyDescent="0.25">
      <c r="A41" s="2" t="s">
        <v>392</v>
      </c>
      <c r="B41" s="4">
        <v>-866</v>
      </c>
      <c r="C41" s="4">
        <v>-17</v>
      </c>
      <c r="D41" s="5">
        <v>-1813</v>
      </c>
      <c r="E41" s="5">
        <v>-4781</v>
      </c>
      <c r="F41" s="4" t="s">
        <v>5</v>
      </c>
    </row>
    <row r="42" spans="1:6" x14ac:dyDescent="0.25">
      <c r="A42" s="2" t="s">
        <v>398</v>
      </c>
      <c r="B42" s="4" t="s">
        <v>53</v>
      </c>
      <c r="C42" s="4" t="s">
        <v>53</v>
      </c>
      <c r="D42" s="4" t="s">
        <v>53</v>
      </c>
      <c r="E42" s="4" t="s">
        <v>53</v>
      </c>
      <c r="F42" s="4" t="s">
        <v>5</v>
      </c>
    </row>
    <row r="43" spans="1:6" x14ac:dyDescent="0.25">
      <c r="A43" s="2" t="s">
        <v>151</v>
      </c>
      <c r="B43" s="5">
        <v>1471</v>
      </c>
      <c r="C43" s="4">
        <v>156</v>
      </c>
      <c r="D43" s="5">
        <v>1971</v>
      </c>
      <c r="E43" s="5">
        <v>3540</v>
      </c>
      <c r="F43" s="4" t="s">
        <v>5</v>
      </c>
    </row>
    <row r="44" spans="1:6" x14ac:dyDescent="0.25">
      <c r="A44" s="2" t="s">
        <v>842</v>
      </c>
      <c r="B44" s="5">
        <v>1265</v>
      </c>
      <c r="C44" s="5">
        <v>1066</v>
      </c>
      <c r="D44" s="5">
        <v>1265</v>
      </c>
      <c r="E44" s="5">
        <v>1066</v>
      </c>
      <c r="F44" s="4" t="s">
        <v>5</v>
      </c>
    </row>
    <row r="45" spans="1:6" ht="30" x14ac:dyDescent="0.25">
      <c r="A45" s="2" t="s">
        <v>843</v>
      </c>
      <c r="B45" s="4">
        <v>3</v>
      </c>
      <c r="C45" s="4" t="s">
        <v>5</v>
      </c>
      <c r="D45" s="4">
        <v>3</v>
      </c>
      <c r="E45" s="4" t="s">
        <v>5</v>
      </c>
      <c r="F45" s="4" t="s">
        <v>53</v>
      </c>
    </row>
    <row r="46" spans="1:6" ht="30" x14ac:dyDescent="0.25">
      <c r="A46" s="2" t="s">
        <v>844</v>
      </c>
      <c r="B46" s="5">
        <v>1262</v>
      </c>
      <c r="C46" s="4" t="s">
        <v>5</v>
      </c>
      <c r="D46" s="5">
        <v>1262</v>
      </c>
      <c r="E46" s="4" t="s">
        <v>5</v>
      </c>
      <c r="F46" s="5">
        <v>1107</v>
      </c>
    </row>
    <row r="47" spans="1:6" x14ac:dyDescent="0.25">
      <c r="A47" s="2" t="s">
        <v>67</v>
      </c>
      <c r="B47" s="5">
        <v>1265</v>
      </c>
      <c r="C47" s="5">
        <v>1066</v>
      </c>
      <c r="D47" s="5">
        <v>1265</v>
      </c>
      <c r="E47" s="5">
        <v>1066</v>
      </c>
      <c r="F47" s="4" t="s">
        <v>5</v>
      </c>
    </row>
    <row r="48" spans="1:6" ht="30" x14ac:dyDescent="0.25">
      <c r="A48" s="2" t="s">
        <v>835</v>
      </c>
      <c r="B48" s="4" t="s">
        <v>5</v>
      </c>
      <c r="C48" s="4" t="s">
        <v>5</v>
      </c>
      <c r="D48" s="4" t="s">
        <v>5</v>
      </c>
      <c r="E48" s="4" t="s">
        <v>5</v>
      </c>
      <c r="F48" s="4" t="s">
        <v>5</v>
      </c>
    </row>
    <row r="49" spans="1:6" ht="30" x14ac:dyDescent="0.25">
      <c r="A49" s="3" t="s">
        <v>840</v>
      </c>
      <c r="B49" s="4" t="s">
        <v>5</v>
      </c>
      <c r="C49" s="4" t="s">
        <v>5</v>
      </c>
      <c r="D49" s="4" t="s">
        <v>5</v>
      </c>
      <c r="E49" s="4" t="s">
        <v>5</v>
      </c>
      <c r="F49" s="4" t="s">
        <v>5</v>
      </c>
    </row>
    <row r="50" spans="1:6" x14ac:dyDescent="0.25">
      <c r="A50" s="2" t="s">
        <v>841</v>
      </c>
      <c r="B50" s="4">
        <v>105</v>
      </c>
      <c r="C50" s="4">
        <v>153</v>
      </c>
      <c r="D50" s="4">
        <v>138</v>
      </c>
      <c r="E50" s="4">
        <v>127</v>
      </c>
      <c r="F50" s="4" t="s">
        <v>5</v>
      </c>
    </row>
    <row r="51" spans="1:6" x14ac:dyDescent="0.25">
      <c r="A51" s="2" t="s">
        <v>392</v>
      </c>
      <c r="B51" s="4" t="s">
        <v>53</v>
      </c>
      <c r="C51" s="4">
        <v>-27</v>
      </c>
      <c r="D51" s="4">
        <v>-37</v>
      </c>
      <c r="E51" s="4">
        <v>-49</v>
      </c>
      <c r="F51" s="4" t="s">
        <v>5</v>
      </c>
    </row>
    <row r="52" spans="1:6" x14ac:dyDescent="0.25">
      <c r="A52" s="2" t="s">
        <v>398</v>
      </c>
      <c r="B52" s="4" t="s">
        <v>53</v>
      </c>
      <c r="C52" s="4" t="s">
        <v>53</v>
      </c>
      <c r="D52" s="4">
        <v>54</v>
      </c>
      <c r="E52" s="4" t="s">
        <v>53</v>
      </c>
      <c r="F52" s="4" t="s">
        <v>5</v>
      </c>
    </row>
    <row r="53" spans="1:6" x14ac:dyDescent="0.25">
      <c r="A53" s="2" t="s">
        <v>151</v>
      </c>
      <c r="B53" s="4">
        <v>124</v>
      </c>
      <c r="C53" s="4">
        <v>-22</v>
      </c>
      <c r="D53" s="4">
        <v>74</v>
      </c>
      <c r="E53" s="4">
        <v>26</v>
      </c>
      <c r="F53" s="4" t="s">
        <v>5</v>
      </c>
    </row>
    <row r="54" spans="1:6" x14ac:dyDescent="0.25">
      <c r="A54" s="2" t="s">
        <v>842</v>
      </c>
      <c r="B54" s="4">
        <v>229</v>
      </c>
      <c r="C54" s="4">
        <v>104</v>
      </c>
      <c r="D54" s="4">
        <v>229</v>
      </c>
      <c r="E54" s="4">
        <v>104</v>
      </c>
      <c r="F54" s="4" t="s">
        <v>5</v>
      </c>
    </row>
    <row r="55" spans="1:6" ht="30" x14ac:dyDescent="0.25">
      <c r="A55" s="2" t="s">
        <v>843</v>
      </c>
      <c r="B55" s="4">
        <v>133</v>
      </c>
      <c r="C55" s="4" t="s">
        <v>5</v>
      </c>
      <c r="D55" s="4">
        <v>133</v>
      </c>
      <c r="E55" s="4" t="s">
        <v>5</v>
      </c>
      <c r="F55" s="4" t="s">
        <v>53</v>
      </c>
    </row>
    <row r="56" spans="1:6" ht="30" x14ac:dyDescent="0.25">
      <c r="A56" s="2" t="s">
        <v>844</v>
      </c>
      <c r="B56" s="4">
        <v>96</v>
      </c>
      <c r="C56" s="4" t="s">
        <v>5</v>
      </c>
      <c r="D56" s="4">
        <v>96</v>
      </c>
      <c r="E56" s="4" t="s">
        <v>5</v>
      </c>
      <c r="F56" s="4">
        <v>138</v>
      </c>
    </row>
    <row r="57" spans="1:6" x14ac:dyDescent="0.25">
      <c r="A57" s="2" t="s">
        <v>67</v>
      </c>
      <c r="B57" s="4">
        <v>229</v>
      </c>
      <c r="C57" s="4">
        <v>104</v>
      </c>
      <c r="D57" s="4">
        <v>229</v>
      </c>
      <c r="E57" s="4">
        <v>104</v>
      </c>
      <c r="F57" s="4" t="s">
        <v>5</v>
      </c>
    </row>
    <row r="58" spans="1:6" ht="30" x14ac:dyDescent="0.25">
      <c r="A58" s="2" t="s">
        <v>836</v>
      </c>
      <c r="B58" s="4" t="s">
        <v>5</v>
      </c>
      <c r="C58" s="4" t="s">
        <v>5</v>
      </c>
      <c r="D58" s="4" t="s">
        <v>5</v>
      </c>
      <c r="E58" s="4" t="s">
        <v>5</v>
      </c>
      <c r="F58" s="4" t="s">
        <v>5</v>
      </c>
    </row>
    <row r="59" spans="1:6" ht="30" x14ac:dyDescent="0.25">
      <c r="A59" s="3" t="s">
        <v>840</v>
      </c>
      <c r="B59" s="4" t="s">
        <v>5</v>
      </c>
      <c r="C59" s="4" t="s">
        <v>5</v>
      </c>
      <c r="D59" s="4" t="s">
        <v>5</v>
      </c>
      <c r="E59" s="4" t="s">
        <v>5</v>
      </c>
      <c r="F59" s="4" t="s">
        <v>5</v>
      </c>
    </row>
    <row r="60" spans="1:6" x14ac:dyDescent="0.25">
      <c r="A60" s="2" t="s">
        <v>841</v>
      </c>
      <c r="B60" s="4">
        <v>239</v>
      </c>
      <c r="C60" s="4">
        <v>87</v>
      </c>
      <c r="D60" s="4">
        <v>277</v>
      </c>
      <c r="E60" s="4">
        <v>114</v>
      </c>
      <c r="F60" s="4" t="s">
        <v>5</v>
      </c>
    </row>
    <row r="61" spans="1:6" x14ac:dyDescent="0.25">
      <c r="A61" s="2" t="s">
        <v>392</v>
      </c>
      <c r="B61" s="4">
        <v>-59</v>
      </c>
      <c r="C61" s="4" t="s">
        <v>53</v>
      </c>
      <c r="D61" s="4">
        <v>-210</v>
      </c>
      <c r="E61" s="4">
        <v>-177</v>
      </c>
      <c r="F61" s="4" t="s">
        <v>5</v>
      </c>
    </row>
    <row r="62" spans="1:6" x14ac:dyDescent="0.25">
      <c r="A62" s="2" t="s">
        <v>398</v>
      </c>
      <c r="B62" s="4" t="s">
        <v>53</v>
      </c>
      <c r="C62" s="4" t="s">
        <v>53</v>
      </c>
      <c r="D62" s="4" t="s">
        <v>53</v>
      </c>
      <c r="E62" s="4">
        <v>2</v>
      </c>
      <c r="F62" s="4" t="s">
        <v>5</v>
      </c>
    </row>
    <row r="63" spans="1:6" x14ac:dyDescent="0.25">
      <c r="A63" s="2" t="s">
        <v>151</v>
      </c>
      <c r="B63" s="4">
        <v>98</v>
      </c>
      <c r="C63" s="4">
        <v>76</v>
      </c>
      <c r="D63" s="4">
        <v>211</v>
      </c>
      <c r="E63" s="4">
        <v>224</v>
      </c>
      <c r="F63" s="4" t="s">
        <v>5</v>
      </c>
    </row>
    <row r="64" spans="1:6" x14ac:dyDescent="0.25">
      <c r="A64" s="2" t="s">
        <v>842</v>
      </c>
      <c r="B64" s="4">
        <v>278</v>
      </c>
      <c r="C64" s="4">
        <v>163</v>
      </c>
      <c r="D64" s="4">
        <v>278</v>
      </c>
      <c r="E64" s="4">
        <v>163</v>
      </c>
      <c r="F64" s="4" t="s">
        <v>5</v>
      </c>
    </row>
    <row r="65" spans="1:6" ht="30" x14ac:dyDescent="0.25">
      <c r="A65" s="2" t="s">
        <v>843</v>
      </c>
      <c r="B65" s="4">
        <v>8</v>
      </c>
      <c r="C65" s="4" t="s">
        <v>5</v>
      </c>
      <c r="D65" s="4">
        <v>8</v>
      </c>
      <c r="E65" s="4" t="s">
        <v>5</v>
      </c>
      <c r="F65" s="4">
        <v>93</v>
      </c>
    </row>
    <row r="66" spans="1:6" ht="30" x14ac:dyDescent="0.25">
      <c r="A66" s="2" t="s">
        <v>844</v>
      </c>
      <c r="B66" s="4">
        <v>270</v>
      </c>
      <c r="C66" s="4" t="s">
        <v>5</v>
      </c>
      <c r="D66" s="4">
        <v>270</v>
      </c>
      <c r="E66" s="4" t="s">
        <v>5</v>
      </c>
      <c r="F66" s="4">
        <v>184</v>
      </c>
    </row>
    <row r="67" spans="1:6" x14ac:dyDescent="0.25">
      <c r="A67" s="2" t="s">
        <v>67</v>
      </c>
      <c r="B67" s="4">
        <v>278</v>
      </c>
      <c r="C67" s="4">
        <v>163</v>
      </c>
      <c r="D67" s="4">
        <v>278</v>
      </c>
      <c r="E67" s="4">
        <v>163</v>
      </c>
      <c r="F67" s="4" t="s">
        <v>5</v>
      </c>
    </row>
    <row r="68" spans="1:6" x14ac:dyDescent="0.25">
      <c r="A68" s="2" t="s">
        <v>837</v>
      </c>
      <c r="B68" s="4" t="s">
        <v>5</v>
      </c>
      <c r="C68" s="4" t="s">
        <v>5</v>
      </c>
      <c r="D68" s="4" t="s">
        <v>5</v>
      </c>
      <c r="E68" s="4" t="s">
        <v>5</v>
      </c>
      <c r="F68" s="4" t="s">
        <v>5</v>
      </c>
    </row>
    <row r="69" spans="1:6" ht="30" x14ac:dyDescent="0.25">
      <c r="A69" s="3" t="s">
        <v>840</v>
      </c>
      <c r="B69" s="4" t="s">
        <v>5</v>
      </c>
      <c r="C69" s="4" t="s">
        <v>5</v>
      </c>
      <c r="D69" s="4" t="s">
        <v>5</v>
      </c>
      <c r="E69" s="4" t="s">
        <v>5</v>
      </c>
      <c r="F69" s="4" t="s">
        <v>5</v>
      </c>
    </row>
    <row r="70" spans="1:6" x14ac:dyDescent="0.25">
      <c r="A70" s="2" t="s">
        <v>841</v>
      </c>
      <c r="B70" s="4">
        <v>703</v>
      </c>
      <c r="C70" s="4">
        <v>395</v>
      </c>
      <c r="D70" s="4">
        <v>405</v>
      </c>
      <c r="E70" s="4">
        <v>713</v>
      </c>
      <c r="F70" s="4" t="s">
        <v>5</v>
      </c>
    </row>
    <row r="71" spans="1:6" x14ac:dyDescent="0.25">
      <c r="A71" s="2" t="s">
        <v>392</v>
      </c>
      <c r="B71" s="4">
        <v>-954</v>
      </c>
      <c r="C71" s="4" t="s">
        <v>53</v>
      </c>
      <c r="D71" s="5">
        <v>-1961</v>
      </c>
      <c r="E71" s="4">
        <v>-432</v>
      </c>
      <c r="F71" s="4" t="s">
        <v>5</v>
      </c>
    </row>
    <row r="72" spans="1:6" x14ac:dyDescent="0.25">
      <c r="A72" s="2" t="s">
        <v>398</v>
      </c>
      <c r="B72" s="4">
        <v>167</v>
      </c>
      <c r="C72" s="4">
        <v>29</v>
      </c>
      <c r="D72" s="4">
        <v>167</v>
      </c>
      <c r="E72" s="4">
        <v>34</v>
      </c>
      <c r="F72" s="4" t="s">
        <v>5</v>
      </c>
    </row>
    <row r="73" spans="1:6" x14ac:dyDescent="0.25">
      <c r="A73" s="2" t="s">
        <v>151</v>
      </c>
      <c r="B73" s="4">
        <v>985</v>
      </c>
      <c r="C73" s="4">
        <v>-31</v>
      </c>
      <c r="D73" s="5">
        <v>2290</v>
      </c>
      <c r="E73" s="4">
        <v>78</v>
      </c>
      <c r="F73" s="4" t="s">
        <v>5</v>
      </c>
    </row>
    <row r="74" spans="1:6" x14ac:dyDescent="0.25">
      <c r="A74" s="2" t="s">
        <v>842</v>
      </c>
      <c r="B74" s="4">
        <v>901</v>
      </c>
      <c r="C74" s="4">
        <v>393</v>
      </c>
      <c r="D74" s="4">
        <v>901</v>
      </c>
      <c r="E74" s="4">
        <v>393</v>
      </c>
      <c r="F74" s="4" t="s">
        <v>5</v>
      </c>
    </row>
    <row r="75" spans="1:6" ht="30" x14ac:dyDescent="0.25">
      <c r="A75" s="2" t="s">
        <v>843</v>
      </c>
      <c r="B75" s="4">
        <v>492</v>
      </c>
      <c r="C75" s="4" t="s">
        <v>5</v>
      </c>
      <c r="D75" s="4">
        <v>492</v>
      </c>
      <c r="E75" s="4" t="s">
        <v>5</v>
      </c>
      <c r="F75" s="4">
        <v>7</v>
      </c>
    </row>
    <row r="76" spans="1:6" ht="30" x14ac:dyDescent="0.25">
      <c r="A76" s="2" t="s">
        <v>844</v>
      </c>
      <c r="B76" s="4">
        <v>409</v>
      </c>
      <c r="C76" s="4" t="s">
        <v>5</v>
      </c>
      <c r="D76" s="4">
        <v>409</v>
      </c>
      <c r="E76" s="4" t="s">
        <v>5</v>
      </c>
      <c r="F76" s="4">
        <v>398</v>
      </c>
    </row>
    <row r="77" spans="1:6" x14ac:dyDescent="0.25">
      <c r="A77" s="2" t="s">
        <v>67</v>
      </c>
      <c r="B77" s="4">
        <v>901</v>
      </c>
      <c r="C77" s="4">
        <v>393</v>
      </c>
      <c r="D77" s="4">
        <v>901</v>
      </c>
      <c r="E77" s="4">
        <v>393</v>
      </c>
      <c r="F77" s="4" t="s">
        <v>5</v>
      </c>
    </row>
    <row r="78" spans="1:6" x14ac:dyDescent="0.25">
      <c r="A78" s="2" t="s">
        <v>838</v>
      </c>
      <c r="B78" s="4" t="s">
        <v>5</v>
      </c>
      <c r="C78" s="4" t="s">
        <v>5</v>
      </c>
      <c r="D78" s="4" t="s">
        <v>5</v>
      </c>
      <c r="E78" s="4" t="s">
        <v>5</v>
      </c>
      <c r="F78" s="4" t="s">
        <v>5</v>
      </c>
    </row>
    <row r="79" spans="1:6" ht="30" x14ac:dyDescent="0.25">
      <c r="A79" s="3" t="s">
        <v>840</v>
      </c>
      <c r="B79" s="4" t="s">
        <v>5</v>
      </c>
      <c r="C79" s="4" t="s">
        <v>5</v>
      </c>
      <c r="D79" s="4" t="s">
        <v>5</v>
      </c>
      <c r="E79" s="4" t="s">
        <v>5</v>
      </c>
      <c r="F79" s="4" t="s">
        <v>5</v>
      </c>
    </row>
    <row r="80" spans="1:6" x14ac:dyDescent="0.25">
      <c r="A80" s="2" t="s">
        <v>841</v>
      </c>
      <c r="B80" s="4">
        <v>22</v>
      </c>
      <c r="C80" s="4">
        <v>14</v>
      </c>
      <c r="D80" s="4">
        <v>21</v>
      </c>
      <c r="E80" s="4">
        <v>19</v>
      </c>
      <c r="F80" s="4" t="s">
        <v>5</v>
      </c>
    </row>
    <row r="81" spans="1:6" x14ac:dyDescent="0.25">
      <c r="A81" s="2" t="s">
        <v>392</v>
      </c>
      <c r="B81" s="4" t="s">
        <v>53</v>
      </c>
      <c r="C81" s="4">
        <v>-8</v>
      </c>
      <c r="D81" s="4">
        <v>-7</v>
      </c>
      <c r="E81" s="4">
        <v>-16</v>
      </c>
      <c r="F81" s="4" t="s">
        <v>5</v>
      </c>
    </row>
    <row r="82" spans="1:6" x14ac:dyDescent="0.25">
      <c r="A82" s="2" t="s">
        <v>398</v>
      </c>
      <c r="B82" s="4">
        <v>5</v>
      </c>
      <c r="C82" s="4">
        <v>4</v>
      </c>
      <c r="D82" s="4">
        <v>9</v>
      </c>
      <c r="E82" s="4">
        <v>7</v>
      </c>
      <c r="F82" s="4" t="s">
        <v>5</v>
      </c>
    </row>
    <row r="83" spans="1:6" x14ac:dyDescent="0.25">
      <c r="A83" s="2" t="s">
        <v>151</v>
      </c>
      <c r="B83" s="4">
        <v>-2</v>
      </c>
      <c r="C83" s="4">
        <v>9</v>
      </c>
      <c r="D83" s="4">
        <v>2</v>
      </c>
      <c r="E83" s="4">
        <v>9</v>
      </c>
      <c r="F83" s="4" t="s">
        <v>5</v>
      </c>
    </row>
    <row r="84" spans="1:6" x14ac:dyDescent="0.25">
      <c r="A84" s="2" t="s">
        <v>842</v>
      </c>
      <c r="B84" s="4">
        <v>25</v>
      </c>
      <c r="C84" s="4">
        <v>19</v>
      </c>
      <c r="D84" s="4">
        <v>25</v>
      </c>
      <c r="E84" s="4">
        <v>19</v>
      </c>
      <c r="F84" s="4" t="s">
        <v>5</v>
      </c>
    </row>
    <row r="85" spans="1:6" ht="30" x14ac:dyDescent="0.25">
      <c r="A85" s="2" t="s">
        <v>843</v>
      </c>
      <c r="B85" s="4" t="s">
        <v>53</v>
      </c>
      <c r="C85" s="4" t="s">
        <v>5</v>
      </c>
      <c r="D85" s="4" t="s">
        <v>53</v>
      </c>
      <c r="E85" s="4" t="s">
        <v>5</v>
      </c>
      <c r="F85" s="4">
        <v>1</v>
      </c>
    </row>
    <row r="86" spans="1:6" ht="30" x14ac:dyDescent="0.25">
      <c r="A86" s="2" t="s">
        <v>844</v>
      </c>
      <c r="B86" s="4">
        <v>25</v>
      </c>
      <c r="C86" s="4" t="s">
        <v>5</v>
      </c>
      <c r="D86" s="4">
        <v>25</v>
      </c>
      <c r="E86" s="4" t="s">
        <v>5</v>
      </c>
      <c r="F86" s="4">
        <v>20</v>
      </c>
    </row>
    <row r="87" spans="1:6" x14ac:dyDescent="0.25">
      <c r="A87" s="2" t="s">
        <v>67</v>
      </c>
      <c r="B87" s="4">
        <v>25</v>
      </c>
      <c r="C87" s="4">
        <v>19</v>
      </c>
      <c r="D87" s="4">
        <v>25</v>
      </c>
      <c r="E87" s="4">
        <v>19</v>
      </c>
      <c r="F87" s="4" t="s">
        <v>5</v>
      </c>
    </row>
    <row r="88" spans="1:6" x14ac:dyDescent="0.25">
      <c r="A88" s="2" t="s">
        <v>845</v>
      </c>
      <c r="B88" s="4" t="s">
        <v>5</v>
      </c>
      <c r="C88" s="4" t="s">
        <v>5</v>
      </c>
      <c r="D88" s="4" t="s">
        <v>5</v>
      </c>
      <c r="E88" s="4" t="s">
        <v>5</v>
      </c>
      <c r="F88" s="4" t="s">
        <v>5</v>
      </c>
    </row>
    <row r="89" spans="1:6" ht="30" x14ac:dyDescent="0.25">
      <c r="A89" s="3" t="s">
        <v>840</v>
      </c>
      <c r="B89" s="4" t="s">
        <v>5</v>
      </c>
      <c r="C89" s="4" t="s">
        <v>5</v>
      </c>
      <c r="D89" s="4" t="s">
        <v>5</v>
      </c>
      <c r="E89" s="4" t="s">
        <v>5</v>
      </c>
      <c r="F89" s="4" t="s">
        <v>5</v>
      </c>
    </row>
    <row r="90" spans="1:6" x14ac:dyDescent="0.25">
      <c r="A90" s="2" t="s">
        <v>841</v>
      </c>
      <c r="B90" s="5">
        <v>1500</v>
      </c>
      <c r="C90" s="4">
        <v>500</v>
      </c>
      <c r="D90" s="5">
        <v>1500</v>
      </c>
      <c r="E90" s="4">
        <v>500</v>
      </c>
      <c r="F90" s="4" t="s">
        <v>5</v>
      </c>
    </row>
    <row r="91" spans="1:6" x14ac:dyDescent="0.25">
      <c r="A91" s="2" t="s">
        <v>392</v>
      </c>
      <c r="B91" s="4" t="s">
        <v>53</v>
      </c>
      <c r="C91" s="4" t="s">
        <v>53</v>
      </c>
      <c r="D91" s="4" t="s">
        <v>53</v>
      </c>
      <c r="E91" s="4" t="s">
        <v>53</v>
      </c>
      <c r="F91" s="4" t="s">
        <v>5</v>
      </c>
    </row>
    <row r="92" spans="1:6" x14ac:dyDescent="0.25">
      <c r="A92" s="2" t="s">
        <v>398</v>
      </c>
      <c r="B92" s="4" t="s">
        <v>53</v>
      </c>
      <c r="C92" s="4" t="s">
        <v>53</v>
      </c>
      <c r="D92" s="4" t="s">
        <v>53</v>
      </c>
      <c r="E92" s="4" t="s">
        <v>53</v>
      </c>
      <c r="F92" s="4" t="s">
        <v>5</v>
      </c>
    </row>
    <row r="93" spans="1:6" x14ac:dyDescent="0.25">
      <c r="A93" s="2" t="s">
        <v>151</v>
      </c>
      <c r="B93" s="4" t="s">
        <v>53</v>
      </c>
      <c r="C93" s="4" t="s">
        <v>53</v>
      </c>
      <c r="D93" s="4" t="s">
        <v>53</v>
      </c>
      <c r="E93" s="4" t="s">
        <v>53</v>
      </c>
      <c r="F93" s="4" t="s">
        <v>5</v>
      </c>
    </row>
    <row r="94" spans="1:6" x14ac:dyDescent="0.25">
      <c r="A94" s="2" t="s">
        <v>842</v>
      </c>
      <c r="B94" s="5">
        <v>1500</v>
      </c>
      <c r="C94" s="4">
        <v>500</v>
      </c>
      <c r="D94" s="5">
        <v>1500</v>
      </c>
      <c r="E94" s="4">
        <v>500</v>
      </c>
      <c r="F94" s="4" t="s">
        <v>5</v>
      </c>
    </row>
    <row r="95" spans="1:6" ht="30" x14ac:dyDescent="0.25">
      <c r="A95" s="2" t="s">
        <v>843</v>
      </c>
      <c r="B95" s="4" t="s">
        <v>53</v>
      </c>
      <c r="C95" s="4" t="s">
        <v>5</v>
      </c>
      <c r="D95" s="4" t="s">
        <v>53</v>
      </c>
      <c r="E95" s="4" t="s">
        <v>5</v>
      </c>
      <c r="F95" s="4" t="s">
        <v>53</v>
      </c>
    </row>
    <row r="96" spans="1:6" ht="30" x14ac:dyDescent="0.25">
      <c r="A96" s="2" t="s">
        <v>844</v>
      </c>
      <c r="B96" s="5">
        <v>1500</v>
      </c>
      <c r="C96" s="4" t="s">
        <v>5</v>
      </c>
      <c r="D96" s="5">
        <v>1500</v>
      </c>
      <c r="E96" s="4" t="s">
        <v>5</v>
      </c>
      <c r="F96" s="5">
        <v>1500</v>
      </c>
    </row>
    <row r="97" spans="1:6" x14ac:dyDescent="0.25">
      <c r="A97" s="2" t="s">
        <v>67</v>
      </c>
      <c r="B97" s="12">
        <v>1500</v>
      </c>
      <c r="C97" s="12">
        <v>500</v>
      </c>
      <c r="D97" s="12">
        <v>1500</v>
      </c>
      <c r="E97" s="12">
        <v>500</v>
      </c>
      <c r="F97"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46</v>
      </c>
      <c r="B1" s="9" t="s">
        <v>2</v>
      </c>
      <c r="C1" s="9" t="s">
        <v>31</v>
      </c>
    </row>
    <row r="2" spans="1:3" ht="30" x14ac:dyDescent="0.25">
      <c r="A2" s="1" t="s">
        <v>30</v>
      </c>
      <c r="B2" s="9"/>
      <c r="C2" s="9"/>
    </row>
    <row r="3" spans="1:3" ht="30" x14ac:dyDescent="0.25">
      <c r="A3" s="3" t="s">
        <v>828</v>
      </c>
      <c r="B3" s="4" t="s">
        <v>5</v>
      </c>
      <c r="C3" s="4" t="s">
        <v>5</v>
      </c>
    </row>
    <row r="4" spans="1:3" x14ac:dyDescent="0.25">
      <c r="A4" s="2" t="s">
        <v>847</v>
      </c>
      <c r="B4" s="12">
        <v>25663</v>
      </c>
      <c r="C4" s="12">
        <v>30705</v>
      </c>
    </row>
    <row r="5" spans="1:3" x14ac:dyDescent="0.25">
      <c r="A5" s="2" t="s">
        <v>848</v>
      </c>
      <c r="B5" s="5">
        <v>265278</v>
      </c>
      <c r="C5" s="5">
        <v>271237</v>
      </c>
    </row>
    <row r="6" spans="1:3" x14ac:dyDescent="0.25">
      <c r="A6" s="2" t="s">
        <v>849</v>
      </c>
      <c r="B6" s="5">
        <v>290941</v>
      </c>
      <c r="C6" s="5">
        <v>301942</v>
      </c>
    </row>
    <row r="7" spans="1:3" x14ac:dyDescent="0.25">
      <c r="A7" s="2" t="s">
        <v>850</v>
      </c>
      <c r="B7" s="4" t="s">
        <v>5</v>
      </c>
      <c r="C7" s="4" t="s">
        <v>5</v>
      </c>
    </row>
    <row r="8" spans="1:3" ht="30" x14ac:dyDescent="0.25">
      <c r="A8" s="3" t="s">
        <v>828</v>
      </c>
      <c r="B8" s="4" t="s">
        <v>5</v>
      </c>
      <c r="C8" s="4" t="s">
        <v>5</v>
      </c>
    </row>
    <row r="9" spans="1:3" x14ac:dyDescent="0.25">
      <c r="A9" s="2" t="s">
        <v>847</v>
      </c>
      <c r="B9" s="5">
        <v>8403</v>
      </c>
      <c r="C9" s="5">
        <v>7456</v>
      </c>
    </row>
    <row r="10" spans="1:3" x14ac:dyDescent="0.25">
      <c r="A10" s="2" t="s">
        <v>848</v>
      </c>
      <c r="B10" s="5">
        <v>138033</v>
      </c>
      <c r="C10" s="5">
        <v>141218</v>
      </c>
    </row>
    <row r="11" spans="1:3" x14ac:dyDescent="0.25">
      <c r="A11" s="2" t="s">
        <v>849</v>
      </c>
      <c r="B11" s="5">
        <v>146436</v>
      </c>
      <c r="C11" s="5">
        <v>148674</v>
      </c>
    </row>
    <row r="12" spans="1:3" x14ac:dyDescent="0.25">
      <c r="A12" s="2" t="s">
        <v>851</v>
      </c>
      <c r="B12" s="4" t="s">
        <v>5</v>
      </c>
      <c r="C12" s="4" t="s">
        <v>5</v>
      </c>
    </row>
    <row r="13" spans="1:3" ht="30" x14ac:dyDescent="0.25">
      <c r="A13" s="3" t="s">
        <v>828</v>
      </c>
      <c r="B13" s="4" t="s">
        <v>5</v>
      </c>
      <c r="C13" s="4" t="s">
        <v>5</v>
      </c>
    </row>
    <row r="14" spans="1:3" x14ac:dyDescent="0.25">
      <c r="A14" s="2" t="s">
        <v>847</v>
      </c>
      <c r="B14" s="4" t="s">
        <v>53</v>
      </c>
      <c r="C14" s="4" t="s">
        <v>53</v>
      </c>
    </row>
    <row r="15" spans="1:3" x14ac:dyDescent="0.25">
      <c r="A15" s="2" t="s">
        <v>848</v>
      </c>
      <c r="B15" s="4">
        <v>387</v>
      </c>
      <c r="C15" s="4">
        <v>397</v>
      </c>
    </row>
    <row r="16" spans="1:3" x14ac:dyDescent="0.25">
      <c r="A16" s="2" t="s">
        <v>849</v>
      </c>
      <c r="B16" s="4">
        <v>387</v>
      </c>
      <c r="C16" s="4">
        <v>397</v>
      </c>
    </row>
    <row r="17" spans="1:3" x14ac:dyDescent="0.25">
      <c r="A17" s="2" t="s">
        <v>852</v>
      </c>
      <c r="B17" s="4" t="s">
        <v>5</v>
      </c>
      <c r="C17" s="4" t="s">
        <v>5</v>
      </c>
    </row>
    <row r="18" spans="1:3" ht="30" x14ac:dyDescent="0.25">
      <c r="A18" s="3" t="s">
        <v>828</v>
      </c>
      <c r="B18" s="4" t="s">
        <v>5</v>
      </c>
      <c r="C18" s="4" t="s">
        <v>5</v>
      </c>
    </row>
    <row r="19" spans="1:3" x14ac:dyDescent="0.25">
      <c r="A19" s="2" t="s">
        <v>847</v>
      </c>
      <c r="B19" s="5">
        <v>10275</v>
      </c>
      <c r="C19" s="5">
        <v>15128</v>
      </c>
    </row>
    <row r="20" spans="1:3" x14ac:dyDescent="0.25">
      <c r="A20" s="2" t="s">
        <v>848</v>
      </c>
      <c r="B20" s="5">
        <v>77102</v>
      </c>
      <c r="C20" s="5">
        <v>75015</v>
      </c>
    </row>
    <row r="21" spans="1:3" x14ac:dyDescent="0.25">
      <c r="A21" s="2" t="s">
        <v>849</v>
      </c>
      <c r="B21" s="5">
        <v>87377</v>
      </c>
      <c r="C21" s="5">
        <v>90143</v>
      </c>
    </row>
    <row r="22" spans="1:3" ht="30" x14ac:dyDescent="0.25">
      <c r="A22" s="2" t="s">
        <v>853</v>
      </c>
      <c r="B22" s="4" t="s">
        <v>5</v>
      </c>
      <c r="C22" s="4" t="s">
        <v>5</v>
      </c>
    </row>
    <row r="23" spans="1:3" ht="30" x14ac:dyDescent="0.25">
      <c r="A23" s="3" t="s">
        <v>828</v>
      </c>
      <c r="B23" s="4" t="s">
        <v>5</v>
      </c>
      <c r="C23" s="4" t="s">
        <v>5</v>
      </c>
    </row>
    <row r="24" spans="1:3" x14ac:dyDescent="0.25">
      <c r="A24" s="2" t="s">
        <v>847</v>
      </c>
      <c r="B24" s="5">
        <v>3401</v>
      </c>
      <c r="C24" s="5">
        <v>4177</v>
      </c>
    </row>
    <row r="25" spans="1:3" x14ac:dyDescent="0.25">
      <c r="A25" s="2" t="s">
        <v>848</v>
      </c>
      <c r="B25" s="5">
        <v>5846</v>
      </c>
      <c r="C25" s="5">
        <v>5506</v>
      </c>
    </row>
    <row r="26" spans="1:3" x14ac:dyDescent="0.25">
      <c r="A26" s="2" t="s">
        <v>849</v>
      </c>
      <c r="B26" s="5">
        <v>9247</v>
      </c>
      <c r="C26" s="5">
        <v>9683</v>
      </c>
    </row>
    <row r="27" spans="1:3" ht="30" x14ac:dyDescent="0.25">
      <c r="A27" s="2" t="s">
        <v>854</v>
      </c>
      <c r="B27" s="4" t="s">
        <v>5</v>
      </c>
      <c r="C27" s="4" t="s">
        <v>5</v>
      </c>
    </row>
    <row r="28" spans="1:3" ht="30" x14ac:dyDescent="0.25">
      <c r="A28" s="3" t="s">
        <v>828</v>
      </c>
      <c r="B28" s="4" t="s">
        <v>5</v>
      </c>
      <c r="C28" s="4" t="s">
        <v>5</v>
      </c>
    </row>
    <row r="29" spans="1:3" x14ac:dyDescent="0.25">
      <c r="A29" s="2" t="s">
        <v>847</v>
      </c>
      <c r="B29" s="4">
        <v>722</v>
      </c>
      <c r="C29" s="4">
        <v>816</v>
      </c>
    </row>
    <row r="30" spans="1:3" x14ac:dyDescent="0.25">
      <c r="A30" s="2" t="s">
        <v>848</v>
      </c>
      <c r="B30" s="5">
        <v>26525</v>
      </c>
      <c r="C30" s="5">
        <v>27841</v>
      </c>
    </row>
    <row r="31" spans="1:3" x14ac:dyDescent="0.25">
      <c r="A31" s="2" t="s">
        <v>849</v>
      </c>
      <c r="B31" s="5">
        <v>27247</v>
      </c>
      <c r="C31" s="5">
        <v>28657</v>
      </c>
    </row>
    <row r="32" spans="1:3" x14ac:dyDescent="0.25">
      <c r="A32" s="2" t="s">
        <v>351</v>
      </c>
      <c r="B32" s="4" t="s">
        <v>5</v>
      </c>
      <c r="C32" s="4" t="s">
        <v>5</v>
      </c>
    </row>
    <row r="33" spans="1:3" ht="30" x14ac:dyDescent="0.25">
      <c r="A33" s="3" t="s">
        <v>828</v>
      </c>
      <c r="B33" s="4" t="s">
        <v>5</v>
      </c>
      <c r="C33" s="4" t="s">
        <v>5</v>
      </c>
    </row>
    <row r="34" spans="1:3" x14ac:dyDescent="0.25">
      <c r="A34" s="2" t="s">
        <v>847</v>
      </c>
      <c r="B34" s="5">
        <v>2861</v>
      </c>
      <c r="C34" s="5">
        <v>3126</v>
      </c>
    </row>
    <row r="35" spans="1:3" x14ac:dyDescent="0.25">
      <c r="A35" s="2" t="s">
        <v>848</v>
      </c>
      <c r="B35" s="5">
        <v>16186</v>
      </c>
      <c r="C35" s="5">
        <v>20219</v>
      </c>
    </row>
    <row r="36" spans="1:3" x14ac:dyDescent="0.25">
      <c r="A36" s="2" t="s">
        <v>849</v>
      </c>
      <c r="B36" s="5">
        <v>19047</v>
      </c>
      <c r="C36" s="5">
        <v>23345</v>
      </c>
    </row>
    <row r="37" spans="1:3" x14ac:dyDescent="0.25">
      <c r="A37" s="2" t="s">
        <v>354</v>
      </c>
      <c r="B37" s="4" t="s">
        <v>5</v>
      </c>
      <c r="C37" s="4" t="s">
        <v>5</v>
      </c>
    </row>
    <row r="38" spans="1:3" ht="30" x14ac:dyDescent="0.25">
      <c r="A38" s="3" t="s">
        <v>828</v>
      </c>
      <c r="B38" s="4" t="s">
        <v>5</v>
      </c>
      <c r="C38" s="4" t="s">
        <v>5</v>
      </c>
    </row>
    <row r="39" spans="1:3" x14ac:dyDescent="0.25">
      <c r="A39" s="2" t="s">
        <v>847</v>
      </c>
      <c r="B39" s="4">
        <v>1</v>
      </c>
      <c r="C39" s="4">
        <v>2</v>
      </c>
    </row>
    <row r="40" spans="1:3" x14ac:dyDescent="0.25">
      <c r="A40" s="2" t="s">
        <v>848</v>
      </c>
      <c r="B40" s="5">
        <v>1199</v>
      </c>
      <c r="C40" s="5">
        <v>1041</v>
      </c>
    </row>
    <row r="41" spans="1:3" x14ac:dyDescent="0.25">
      <c r="A41" s="2" t="s">
        <v>849</v>
      </c>
      <c r="B41" s="5">
        <v>1200</v>
      </c>
      <c r="C41" s="5">
        <v>1043</v>
      </c>
    </row>
    <row r="42" spans="1:3" x14ac:dyDescent="0.25">
      <c r="A42" s="2" t="s">
        <v>855</v>
      </c>
      <c r="B42" s="4" t="s">
        <v>5</v>
      </c>
      <c r="C42" s="4" t="s">
        <v>5</v>
      </c>
    </row>
    <row r="43" spans="1:3" ht="30" x14ac:dyDescent="0.25">
      <c r="A43" s="3" t="s">
        <v>828</v>
      </c>
      <c r="B43" s="4" t="s">
        <v>5</v>
      </c>
      <c r="C43" s="4" t="s">
        <v>5</v>
      </c>
    </row>
    <row r="44" spans="1:3" x14ac:dyDescent="0.25">
      <c r="A44" s="2" t="s">
        <v>847</v>
      </c>
      <c r="B44" s="4" t="s">
        <v>5</v>
      </c>
      <c r="C44" s="4" t="s">
        <v>53</v>
      </c>
    </row>
    <row r="45" spans="1:3" x14ac:dyDescent="0.25">
      <c r="A45" s="2" t="s">
        <v>848</v>
      </c>
      <c r="B45" s="4" t="s">
        <v>5</v>
      </c>
      <c r="C45" s="4" t="s">
        <v>53</v>
      </c>
    </row>
    <row r="46" spans="1:3" x14ac:dyDescent="0.25">
      <c r="A46" s="2" t="s">
        <v>849</v>
      </c>
      <c r="B46" s="4" t="s">
        <v>5</v>
      </c>
      <c r="C46" s="4" t="s">
        <v>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6</v>
      </c>
      <c r="B1" s="9" t="s">
        <v>2</v>
      </c>
      <c r="C1" s="9" t="s">
        <v>31</v>
      </c>
    </row>
    <row r="2" spans="1:3" ht="30" x14ac:dyDescent="0.25">
      <c r="A2" s="1" t="s">
        <v>30</v>
      </c>
      <c r="B2" s="9"/>
      <c r="C2" s="9"/>
    </row>
    <row r="3" spans="1:3" ht="30" x14ac:dyDescent="0.25">
      <c r="A3" s="3" t="s">
        <v>857</v>
      </c>
      <c r="B3" s="4" t="s">
        <v>5</v>
      </c>
      <c r="C3" s="4" t="s">
        <v>5</v>
      </c>
    </row>
    <row r="4" spans="1:3" x14ac:dyDescent="0.25">
      <c r="A4" s="2" t="s">
        <v>355</v>
      </c>
      <c r="B4" s="12">
        <v>290941</v>
      </c>
      <c r="C4" s="12">
        <v>301942</v>
      </c>
    </row>
    <row r="5" spans="1:3" x14ac:dyDescent="0.25">
      <c r="A5" s="2" t="s">
        <v>442</v>
      </c>
      <c r="B5" s="4" t="s">
        <v>5</v>
      </c>
      <c r="C5" s="4" t="s">
        <v>5</v>
      </c>
    </row>
    <row r="6" spans="1:3" ht="30" x14ac:dyDescent="0.25">
      <c r="A6" s="3" t="s">
        <v>857</v>
      </c>
      <c r="B6" s="4" t="s">
        <v>5</v>
      </c>
      <c r="C6" s="4" t="s">
        <v>5</v>
      </c>
    </row>
    <row r="7" spans="1:3" x14ac:dyDescent="0.25">
      <c r="A7" s="2" t="s">
        <v>355</v>
      </c>
      <c r="B7" s="5">
        <v>223488</v>
      </c>
      <c r="C7" s="5">
        <v>254259</v>
      </c>
    </row>
    <row r="8" spans="1:3" x14ac:dyDescent="0.25">
      <c r="A8" s="2" t="s">
        <v>443</v>
      </c>
      <c r="B8" s="4" t="s">
        <v>5</v>
      </c>
      <c r="C8" s="4" t="s">
        <v>5</v>
      </c>
    </row>
    <row r="9" spans="1:3" ht="30" x14ac:dyDescent="0.25">
      <c r="A9" s="3" t="s">
        <v>857</v>
      </c>
      <c r="B9" s="4" t="s">
        <v>5</v>
      </c>
      <c r="C9" s="4" t="s">
        <v>5</v>
      </c>
    </row>
    <row r="10" spans="1:3" x14ac:dyDescent="0.25">
      <c r="A10" s="2" t="s">
        <v>355</v>
      </c>
      <c r="B10" s="5">
        <v>32232</v>
      </c>
      <c r="C10" s="5">
        <v>16374</v>
      </c>
    </row>
    <row r="11" spans="1:3" x14ac:dyDescent="0.25">
      <c r="A11" s="2" t="s">
        <v>858</v>
      </c>
      <c r="B11" s="4" t="s">
        <v>5</v>
      </c>
      <c r="C11" s="4" t="s">
        <v>5</v>
      </c>
    </row>
    <row r="12" spans="1:3" ht="30" x14ac:dyDescent="0.25">
      <c r="A12" s="3" t="s">
        <v>857</v>
      </c>
      <c r="B12" s="4" t="s">
        <v>5</v>
      </c>
      <c r="C12" s="4" t="s">
        <v>5</v>
      </c>
    </row>
    <row r="13" spans="1:3" x14ac:dyDescent="0.25">
      <c r="A13" s="2" t="s">
        <v>355</v>
      </c>
      <c r="B13" s="5">
        <v>9608</v>
      </c>
      <c r="C13" s="5">
        <v>4167</v>
      </c>
    </row>
    <row r="14" spans="1:3" x14ac:dyDescent="0.25">
      <c r="A14" s="2" t="s">
        <v>446</v>
      </c>
      <c r="B14" s="4" t="s">
        <v>5</v>
      </c>
      <c r="C14" s="4" t="s">
        <v>5</v>
      </c>
    </row>
    <row r="15" spans="1:3" ht="30" x14ac:dyDescent="0.25">
      <c r="A15" s="3" t="s">
        <v>857</v>
      </c>
      <c r="B15" s="4" t="s">
        <v>5</v>
      </c>
      <c r="C15" s="4" t="s">
        <v>5</v>
      </c>
    </row>
    <row r="16" spans="1:3" x14ac:dyDescent="0.25">
      <c r="A16" s="2" t="s">
        <v>355</v>
      </c>
      <c r="B16" s="5">
        <v>23107</v>
      </c>
      <c r="C16" s="5">
        <v>27015</v>
      </c>
    </row>
    <row r="17" spans="1:3" x14ac:dyDescent="0.25">
      <c r="A17" s="2" t="s">
        <v>447</v>
      </c>
      <c r="B17" s="4" t="s">
        <v>5</v>
      </c>
      <c r="C17" s="4" t="s">
        <v>5</v>
      </c>
    </row>
    <row r="18" spans="1:3" ht="30" x14ac:dyDescent="0.25">
      <c r="A18" s="3" t="s">
        <v>857</v>
      </c>
      <c r="B18" s="4" t="s">
        <v>5</v>
      </c>
      <c r="C18" s="4" t="s">
        <v>5</v>
      </c>
    </row>
    <row r="19" spans="1:3" x14ac:dyDescent="0.25">
      <c r="A19" s="2" t="s">
        <v>355</v>
      </c>
      <c r="B19" s="5">
        <v>2506</v>
      </c>
      <c r="C19" s="4">
        <v>127</v>
      </c>
    </row>
    <row r="20" spans="1:3" x14ac:dyDescent="0.25">
      <c r="A20" s="2" t="s">
        <v>850</v>
      </c>
      <c r="B20" s="4" t="s">
        <v>5</v>
      </c>
      <c r="C20" s="4" t="s">
        <v>5</v>
      </c>
    </row>
    <row r="21" spans="1:3" ht="30" x14ac:dyDescent="0.25">
      <c r="A21" s="3" t="s">
        <v>857</v>
      </c>
      <c r="B21" s="4" t="s">
        <v>5</v>
      </c>
      <c r="C21" s="4" t="s">
        <v>5</v>
      </c>
    </row>
    <row r="22" spans="1:3" x14ac:dyDescent="0.25">
      <c r="A22" s="2" t="s">
        <v>355</v>
      </c>
      <c r="B22" s="5">
        <v>146436</v>
      </c>
      <c r="C22" s="5">
        <v>148674</v>
      </c>
    </row>
    <row r="23" spans="1:3" ht="30" x14ac:dyDescent="0.25">
      <c r="A23" s="2" t="s">
        <v>859</v>
      </c>
      <c r="B23" s="4" t="s">
        <v>5</v>
      </c>
      <c r="C23" s="4" t="s">
        <v>5</v>
      </c>
    </row>
    <row r="24" spans="1:3" ht="30" x14ac:dyDescent="0.25">
      <c r="A24" s="3" t="s">
        <v>857</v>
      </c>
      <c r="B24" s="4" t="s">
        <v>5</v>
      </c>
      <c r="C24" s="4" t="s">
        <v>5</v>
      </c>
    </row>
    <row r="25" spans="1:3" x14ac:dyDescent="0.25">
      <c r="A25" s="2" t="s">
        <v>355</v>
      </c>
      <c r="B25" s="5">
        <v>128718</v>
      </c>
      <c r="C25" s="5">
        <v>135692</v>
      </c>
    </row>
    <row r="26" spans="1:3" ht="30" x14ac:dyDescent="0.25">
      <c r="A26" s="2" t="s">
        <v>860</v>
      </c>
      <c r="B26" s="4" t="s">
        <v>5</v>
      </c>
      <c r="C26" s="4" t="s">
        <v>5</v>
      </c>
    </row>
    <row r="27" spans="1:3" ht="30" x14ac:dyDescent="0.25">
      <c r="A27" s="3" t="s">
        <v>857</v>
      </c>
      <c r="B27" s="4" t="s">
        <v>5</v>
      </c>
      <c r="C27" s="4" t="s">
        <v>5</v>
      </c>
    </row>
    <row r="28" spans="1:3" x14ac:dyDescent="0.25">
      <c r="A28" s="2" t="s">
        <v>355</v>
      </c>
      <c r="B28" s="5">
        <v>6281</v>
      </c>
      <c r="C28" s="5">
        <v>2794</v>
      </c>
    </row>
    <row r="29" spans="1:3" ht="30" x14ac:dyDescent="0.25">
      <c r="A29" s="2" t="s">
        <v>861</v>
      </c>
      <c r="B29" s="4" t="s">
        <v>5</v>
      </c>
      <c r="C29" s="4" t="s">
        <v>5</v>
      </c>
    </row>
    <row r="30" spans="1:3" ht="30" x14ac:dyDescent="0.25">
      <c r="A30" s="3" t="s">
        <v>857</v>
      </c>
      <c r="B30" s="4" t="s">
        <v>5</v>
      </c>
      <c r="C30" s="4" t="s">
        <v>5</v>
      </c>
    </row>
    <row r="31" spans="1:3" x14ac:dyDescent="0.25">
      <c r="A31" s="2" t="s">
        <v>355</v>
      </c>
      <c r="B31" s="4">
        <v>945</v>
      </c>
      <c r="C31" s="5">
        <v>1523</v>
      </c>
    </row>
    <row r="32" spans="1:3" ht="30" x14ac:dyDescent="0.25">
      <c r="A32" s="2" t="s">
        <v>862</v>
      </c>
      <c r="B32" s="4" t="s">
        <v>5</v>
      </c>
      <c r="C32" s="4" t="s">
        <v>5</v>
      </c>
    </row>
    <row r="33" spans="1:3" ht="30" x14ac:dyDescent="0.25">
      <c r="A33" s="3" t="s">
        <v>857</v>
      </c>
      <c r="B33" s="4" t="s">
        <v>5</v>
      </c>
      <c r="C33" s="4" t="s">
        <v>5</v>
      </c>
    </row>
    <row r="34" spans="1:3" x14ac:dyDescent="0.25">
      <c r="A34" s="2" t="s">
        <v>355</v>
      </c>
      <c r="B34" s="5">
        <v>10492</v>
      </c>
      <c r="C34" s="5">
        <v>8538</v>
      </c>
    </row>
    <row r="35" spans="1:3" ht="30" x14ac:dyDescent="0.25">
      <c r="A35" s="2" t="s">
        <v>863</v>
      </c>
      <c r="B35" s="4" t="s">
        <v>5</v>
      </c>
      <c r="C35" s="4" t="s">
        <v>5</v>
      </c>
    </row>
    <row r="36" spans="1:3" ht="30" x14ac:dyDescent="0.25">
      <c r="A36" s="3" t="s">
        <v>857</v>
      </c>
      <c r="B36" s="4" t="s">
        <v>5</v>
      </c>
      <c r="C36" s="4" t="s">
        <v>5</v>
      </c>
    </row>
    <row r="37" spans="1:3" x14ac:dyDescent="0.25">
      <c r="A37" s="2" t="s">
        <v>355</v>
      </c>
      <c r="B37" s="4" t="s">
        <v>53</v>
      </c>
      <c r="C37" s="4">
        <v>127</v>
      </c>
    </row>
    <row r="38" spans="1:3" x14ac:dyDescent="0.25">
      <c r="A38" s="2" t="s">
        <v>851</v>
      </c>
      <c r="B38" s="4" t="s">
        <v>5</v>
      </c>
      <c r="C38" s="4" t="s">
        <v>5</v>
      </c>
    </row>
    <row r="39" spans="1:3" ht="30" x14ac:dyDescent="0.25">
      <c r="A39" s="3" t="s">
        <v>857</v>
      </c>
      <c r="B39" s="4" t="s">
        <v>5</v>
      </c>
      <c r="C39" s="4" t="s">
        <v>5</v>
      </c>
    </row>
    <row r="40" spans="1:3" x14ac:dyDescent="0.25">
      <c r="A40" s="2" t="s">
        <v>355</v>
      </c>
      <c r="B40" s="4">
        <v>387</v>
      </c>
      <c r="C40" s="4">
        <v>397</v>
      </c>
    </row>
    <row r="41" spans="1:3" x14ac:dyDescent="0.25">
      <c r="A41" s="2" t="s">
        <v>864</v>
      </c>
      <c r="B41" s="4" t="s">
        <v>5</v>
      </c>
      <c r="C41" s="4" t="s">
        <v>5</v>
      </c>
    </row>
    <row r="42" spans="1:3" ht="30" x14ac:dyDescent="0.25">
      <c r="A42" s="3" t="s">
        <v>857</v>
      </c>
      <c r="B42" s="4" t="s">
        <v>5</v>
      </c>
      <c r="C42" s="4" t="s">
        <v>5</v>
      </c>
    </row>
    <row r="43" spans="1:3" x14ac:dyDescent="0.25">
      <c r="A43" s="2" t="s">
        <v>355</v>
      </c>
      <c r="B43" s="4">
        <v>290</v>
      </c>
      <c r="C43" s="4">
        <v>298</v>
      </c>
    </row>
    <row r="44" spans="1:3" x14ac:dyDescent="0.25">
      <c r="A44" s="2" t="s">
        <v>865</v>
      </c>
      <c r="B44" s="4" t="s">
        <v>5</v>
      </c>
      <c r="C44" s="4" t="s">
        <v>5</v>
      </c>
    </row>
    <row r="45" spans="1:3" ht="30" x14ac:dyDescent="0.25">
      <c r="A45" s="3" t="s">
        <v>857</v>
      </c>
      <c r="B45" s="4" t="s">
        <v>5</v>
      </c>
      <c r="C45" s="4" t="s">
        <v>5</v>
      </c>
    </row>
    <row r="46" spans="1:3" x14ac:dyDescent="0.25">
      <c r="A46" s="2" t="s">
        <v>355</v>
      </c>
      <c r="B46" s="4">
        <v>97</v>
      </c>
      <c r="C46" s="4">
        <v>99</v>
      </c>
    </row>
    <row r="47" spans="1:3" ht="30" x14ac:dyDescent="0.25">
      <c r="A47" s="2" t="s">
        <v>866</v>
      </c>
      <c r="B47" s="4" t="s">
        <v>5</v>
      </c>
      <c r="C47" s="4" t="s">
        <v>5</v>
      </c>
    </row>
    <row r="48" spans="1:3" ht="30" x14ac:dyDescent="0.25">
      <c r="A48" s="3" t="s">
        <v>857</v>
      </c>
      <c r="B48" s="4" t="s">
        <v>5</v>
      </c>
      <c r="C48" s="4" t="s">
        <v>5</v>
      </c>
    </row>
    <row r="49" spans="1:3" x14ac:dyDescent="0.25">
      <c r="A49" s="2" t="s">
        <v>355</v>
      </c>
      <c r="B49" s="4" t="s">
        <v>53</v>
      </c>
      <c r="C49" s="4" t="s">
        <v>53</v>
      </c>
    </row>
    <row r="50" spans="1:3" ht="30" x14ac:dyDescent="0.25">
      <c r="A50" s="2" t="s">
        <v>867</v>
      </c>
      <c r="B50" s="4" t="s">
        <v>5</v>
      </c>
      <c r="C50" s="4" t="s">
        <v>5</v>
      </c>
    </row>
    <row r="51" spans="1:3" ht="30" x14ac:dyDescent="0.25">
      <c r="A51" s="3" t="s">
        <v>857</v>
      </c>
      <c r="B51" s="4" t="s">
        <v>5</v>
      </c>
      <c r="C51" s="4" t="s">
        <v>5</v>
      </c>
    </row>
    <row r="52" spans="1:3" x14ac:dyDescent="0.25">
      <c r="A52" s="2" t="s">
        <v>355</v>
      </c>
      <c r="B52" s="4" t="s">
        <v>53</v>
      </c>
      <c r="C52" s="4" t="s">
        <v>53</v>
      </c>
    </row>
    <row r="53" spans="1:3" ht="30" x14ac:dyDescent="0.25">
      <c r="A53" s="2" t="s">
        <v>868</v>
      </c>
      <c r="B53" s="4" t="s">
        <v>5</v>
      </c>
      <c r="C53" s="4" t="s">
        <v>5</v>
      </c>
    </row>
    <row r="54" spans="1:3" ht="30" x14ac:dyDescent="0.25">
      <c r="A54" s="3" t="s">
        <v>857</v>
      </c>
      <c r="B54" s="4" t="s">
        <v>5</v>
      </c>
      <c r="C54" s="4" t="s">
        <v>5</v>
      </c>
    </row>
    <row r="55" spans="1:3" x14ac:dyDescent="0.25">
      <c r="A55" s="2" t="s">
        <v>355</v>
      </c>
      <c r="B55" s="4" t="s">
        <v>53</v>
      </c>
      <c r="C55" s="4" t="s">
        <v>53</v>
      </c>
    </row>
    <row r="56" spans="1:3" x14ac:dyDescent="0.25">
      <c r="A56" s="2" t="s">
        <v>852</v>
      </c>
      <c r="B56" s="4" t="s">
        <v>5</v>
      </c>
      <c r="C56" s="4" t="s">
        <v>5</v>
      </c>
    </row>
    <row r="57" spans="1:3" ht="30" x14ac:dyDescent="0.25">
      <c r="A57" s="3" t="s">
        <v>857</v>
      </c>
      <c r="B57" s="4" t="s">
        <v>5</v>
      </c>
      <c r="C57" s="4" t="s">
        <v>5</v>
      </c>
    </row>
    <row r="58" spans="1:3" x14ac:dyDescent="0.25">
      <c r="A58" s="2" t="s">
        <v>355</v>
      </c>
      <c r="B58" s="5">
        <v>87377</v>
      </c>
      <c r="C58" s="5">
        <v>90143</v>
      </c>
    </row>
    <row r="59" spans="1:3" x14ac:dyDescent="0.25">
      <c r="A59" s="2" t="s">
        <v>869</v>
      </c>
      <c r="B59" s="4" t="s">
        <v>5</v>
      </c>
      <c r="C59" s="4" t="s">
        <v>5</v>
      </c>
    </row>
    <row r="60" spans="1:3" ht="30" x14ac:dyDescent="0.25">
      <c r="A60" s="3" t="s">
        <v>857</v>
      </c>
      <c r="B60" s="4" t="s">
        <v>5</v>
      </c>
      <c r="C60" s="4" t="s">
        <v>5</v>
      </c>
    </row>
    <row r="61" spans="1:3" x14ac:dyDescent="0.25">
      <c r="A61" s="2" t="s">
        <v>355</v>
      </c>
      <c r="B61" s="5">
        <v>50455</v>
      </c>
      <c r="C61" s="5">
        <v>67072</v>
      </c>
    </row>
    <row r="62" spans="1:3" x14ac:dyDescent="0.25">
      <c r="A62" s="2" t="s">
        <v>870</v>
      </c>
      <c r="B62" s="4" t="s">
        <v>5</v>
      </c>
      <c r="C62" s="4" t="s">
        <v>5</v>
      </c>
    </row>
    <row r="63" spans="1:3" ht="30" x14ac:dyDescent="0.25">
      <c r="A63" s="3" t="s">
        <v>857</v>
      </c>
      <c r="B63" s="4" t="s">
        <v>5</v>
      </c>
      <c r="C63" s="4" t="s">
        <v>5</v>
      </c>
    </row>
    <row r="64" spans="1:3" x14ac:dyDescent="0.25">
      <c r="A64" s="2" t="s">
        <v>355</v>
      </c>
      <c r="B64" s="5">
        <v>23509</v>
      </c>
      <c r="C64" s="5">
        <v>12195</v>
      </c>
    </row>
    <row r="65" spans="1:3" ht="30" x14ac:dyDescent="0.25">
      <c r="A65" s="2" t="s">
        <v>871</v>
      </c>
      <c r="B65" s="4" t="s">
        <v>5</v>
      </c>
      <c r="C65" s="4" t="s">
        <v>5</v>
      </c>
    </row>
    <row r="66" spans="1:3" ht="30" x14ac:dyDescent="0.25">
      <c r="A66" s="3" t="s">
        <v>857</v>
      </c>
      <c r="B66" s="4" t="s">
        <v>5</v>
      </c>
      <c r="C66" s="4" t="s">
        <v>5</v>
      </c>
    </row>
    <row r="67" spans="1:3" x14ac:dyDescent="0.25">
      <c r="A67" s="2" t="s">
        <v>355</v>
      </c>
      <c r="B67" s="5">
        <v>4783</v>
      </c>
      <c r="C67" s="4">
        <v>897</v>
      </c>
    </row>
    <row r="68" spans="1:3" ht="30" x14ac:dyDescent="0.25">
      <c r="A68" s="2" t="s">
        <v>872</v>
      </c>
      <c r="B68" s="4" t="s">
        <v>5</v>
      </c>
      <c r="C68" s="4" t="s">
        <v>5</v>
      </c>
    </row>
    <row r="69" spans="1:3" ht="30" x14ac:dyDescent="0.25">
      <c r="A69" s="3" t="s">
        <v>857</v>
      </c>
      <c r="B69" s="4" t="s">
        <v>5</v>
      </c>
      <c r="C69" s="4" t="s">
        <v>5</v>
      </c>
    </row>
    <row r="70" spans="1:3" x14ac:dyDescent="0.25">
      <c r="A70" s="2" t="s">
        <v>355</v>
      </c>
      <c r="B70" s="5">
        <v>8630</v>
      </c>
      <c r="C70" s="5">
        <v>9979</v>
      </c>
    </row>
    <row r="71" spans="1:3" ht="30" x14ac:dyDescent="0.25">
      <c r="A71" s="2" t="s">
        <v>873</v>
      </c>
      <c r="B71" s="4" t="s">
        <v>5</v>
      </c>
      <c r="C71" s="4" t="s">
        <v>5</v>
      </c>
    </row>
    <row r="72" spans="1:3" ht="30" x14ac:dyDescent="0.25">
      <c r="A72" s="3" t="s">
        <v>857</v>
      </c>
      <c r="B72" s="4" t="s">
        <v>5</v>
      </c>
      <c r="C72" s="4" t="s">
        <v>5</v>
      </c>
    </row>
    <row r="73" spans="1:3" x14ac:dyDescent="0.25">
      <c r="A73" s="2" t="s">
        <v>355</v>
      </c>
      <c r="B73" s="4" t="s">
        <v>53</v>
      </c>
      <c r="C73" s="4" t="s">
        <v>53</v>
      </c>
    </row>
    <row r="74" spans="1:3" ht="30" x14ac:dyDescent="0.25">
      <c r="A74" s="2" t="s">
        <v>853</v>
      </c>
      <c r="B74" s="4" t="s">
        <v>5</v>
      </c>
      <c r="C74" s="4" t="s">
        <v>5</v>
      </c>
    </row>
    <row r="75" spans="1:3" ht="30" x14ac:dyDescent="0.25">
      <c r="A75" s="3" t="s">
        <v>857</v>
      </c>
      <c r="B75" s="4" t="s">
        <v>5</v>
      </c>
      <c r="C75" s="4" t="s">
        <v>5</v>
      </c>
    </row>
    <row r="76" spans="1:3" x14ac:dyDescent="0.25">
      <c r="A76" s="2" t="s">
        <v>355</v>
      </c>
      <c r="B76" s="5">
        <v>9247</v>
      </c>
      <c r="C76" s="5">
        <v>9683</v>
      </c>
    </row>
    <row r="77" spans="1:3" ht="30" x14ac:dyDescent="0.25">
      <c r="A77" s="2" t="s">
        <v>874</v>
      </c>
      <c r="B77" s="4" t="s">
        <v>5</v>
      </c>
      <c r="C77" s="4" t="s">
        <v>5</v>
      </c>
    </row>
    <row r="78" spans="1:3" ht="30" x14ac:dyDescent="0.25">
      <c r="A78" s="3" t="s">
        <v>857</v>
      </c>
      <c r="B78" s="4" t="s">
        <v>5</v>
      </c>
      <c r="C78" s="4" t="s">
        <v>5</v>
      </c>
    </row>
    <row r="79" spans="1:3" x14ac:dyDescent="0.25">
      <c r="A79" s="2" t="s">
        <v>355</v>
      </c>
      <c r="B79" s="5">
        <v>4532</v>
      </c>
      <c r="C79" s="5">
        <v>4310</v>
      </c>
    </row>
    <row r="80" spans="1:3" ht="30" x14ac:dyDescent="0.25">
      <c r="A80" s="2" t="s">
        <v>875</v>
      </c>
      <c r="B80" s="4" t="s">
        <v>5</v>
      </c>
      <c r="C80" s="4" t="s">
        <v>5</v>
      </c>
    </row>
    <row r="81" spans="1:3" ht="30" x14ac:dyDescent="0.25">
      <c r="A81" s="3" t="s">
        <v>857</v>
      </c>
      <c r="B81" s="4" t="s">
        <v>5</v>
      </c>
      <c r="C81" s="4" t="s">
        <v>5</v>
      </c>
    </row>
    <row r="82" spans="1:3" x14ac:dyDescent="0.25">
      <c r="A82" s="2" t="s">
        <v>355</v>
      </c>
      <c r="B82" s="5">
        <v>1161</v>
      </c>
      <c r="C82" s="4">
        <v>813</v>
      </c>
    </row>
    <row r="83" spans="1:3" ht="30" x14ac:dyDescent="0.25">
      <c r="A83" s="2" t="s">
        <v>876</v>
      </c>
      <c r="B83" s="4" t="s">
        <v>5</v>
      </c>
      <c r="C83" s="4" t="s">
        <v>5</v>
      </c>
    </row>
    <row r="84" spans="1:3" ht="30" x14ac:dyDescent="0.25">
      <c r="A84" s="3" t="s">
        <v>857</v>
      </c>
      <c r="B84" s="4" t="s">
        <v>5</v>
      </c>
      <c r="C84" s="4" t="s">
        <v>5</v>
      </c>
    </row>
    <row r="85" spans="1:3" x14ac:dyDescent="0.25">
      <c r="A85" s="2" t="s">
        <v>355</v>
      </c>
      <c r="B85" s="4" t="s">
        <v>53</v>
      </c>
      <c r="C85" s="4" t="s">
        <v>53</v>
      </c>
    </row>
    <row r="86" spans="1:3" ht="30" x14ac:dyDescent="0.25">
      <c r="A86" s="2" t="s">
        <v>877</v>
      </c>
      <c r="B86" s="4" t="s">
        <v>5</v>
      </c>
      <c r="C86" s="4" t="s">
        <v>5</v>
      </c>
    </row>
    <row r="87" spans="1:3" ht="30" x14ac:dyDescent="0.25">
      <c r="A87" s="3" t="s">
        <v>857</v>
      </c>
      <c r="B87" s="4" t="s">
        <v>5</v>
      </c>
      <c r="C87" s="4" t="s">
        <v>5</v>
      </c>
    </row>
    <row r="88" spans="1:3" x14ac:dyDescent="0.25">
      <c r="A88" s="2" t="s">
        <v>355</v>
      </c>
      <c r="B88" s="5">
        <v>3554</v>
      </c>
      <c r="C88" s="5">
        <v>4560</v>
      </c>
    </row>
    <row r="89" spans="1:3" ht="30" x14ac:dyDescent="0.25">
      <c r="A89" s="2" t="s">
        <v>878</v>
      </c>
      <c r="B89" s="4" t="s">
        <v>5</v>
      </c>
      <c r="C89" s="4" t="s">
        <v>5</v>
      </c>
    </row>
    <row r="90" spans="1:3" ht="30" x14ac:dyDescent="0.25">
      <c r="A90" s="3" t="s">
        <v>857</v>
      </c>
      <c r="B90" s="4" t="s">
        <v>5</v>
      </c>
      <c r="C90" s="4" t="s">
        <v>5</v>
      </c>
    </row>
    <row r="91" spans="1:3" x14ac:dyDescent="0.25">
      <c r="A91" s="2" t="s">
        <v>355</v>
      </c>
      <c r="B91" s="4" t="s">
        <v>53</v>
      </c>
      <c r="C91" s="4" t="s">
        <v>53</v>
      </c>
    </row>
    <row r="92" spans="1:3" ht="30" x14ac:dyDescent="0.25">
      <c r="A92" s="2" t="s">
        <v>854</v>
      </c>
      <c r="B92" s="4" t="s">
        <v>5</v>
      </c>
      <c r="C92" s="4" t="s">
        <v>5</v>
      </c>
    </row>
    <row r="93" spans="1:3" ht="30" x14ac:dyDescent="0.25">
      <c r="A93" s="3" t="s">
        <v>857</v>
      </c>
      <c r="B93" s="4" t="s">
        <v>5</v>
      </c>
      <c r="C93" s="4" t="s">
        <v>5</v>
      </c>
    </row>
    <row r="94" spans="1:3" x14ac:dyDescent="0.25">
      <c r="A94" s="2" t="s">
        <v>355</v>
      </c>
      <c r="B94" s="5">
        <v>27247</v>
      </c>
      <c r="C94" s="5">
        <v>28657</v>
      </c>
    </row>
    <row r="95" spans="1:3" ht="30" x14ac:dyDescent="0.25">
      <c r="A95" s="2" t="s">
        <v>879</v>
      </c>
      <c r="B95" s="4" t="s">
        <v>5</v>
      </c>
      <c r="C95" s="4" t="s">
        <v>5</v>
      </c>
    </row>
    <row r="96" spans="1:3" ht="30" x14ac:dyDescent="0.25">
      <c r="A96" s="3" t="s">
        <v>857</v>
      </c>
      <c r="B96" s="4" t="s">
        <v>5</v>
      </c>
      <c r="C96" s="4" t="s">
        <v>5</v>
      </c>
    </row>
    <row r="97" spans="1:3" x14ac:dyDescent="0.25">
      <c r="A97" s="2" t="s">
        <v>355</v>
      </c>
      <c r="B97" s="5">
        <v>27031</v>
      </c>
      <c r="C97" s="5">
        <v>28019</v>
      </c>
    </row>
    <row r="98" spans="1:3" ht="30" x14ac:dyDescent="0.25">
      <c r="A98" s="2" t="s">
        <v>880</v>
      </c>
      <c r="B98" s="4" t="s">
        <v>5</v>
      </c>
      <c r="C98" s="4" t="s">
        <v>5</v>
      </c>
    </row>
    <row r="99" spans="1:3" ht="30" x14ac:dyDescent="0.25">
      <c r="A99" s="3" t="s">
        <v>857</v>
      </c>
      <c r="B99" s="4" t="s">
        <v>5</v>
      </c>
      <c r="C99" s="4" t="s">
        <v>5</v>
      </c>
    </row>
    <row r="100" spans="1:3" x14ac:dyDescent="0.25">
      <c r="A100" s="2" t="s">
        <v>355</v>
      </c>
      <c r="B100" s="4">
        <v>104</v>
      </c>
      <c r="C100" s="4" t="s">
        <v>53</v>
      </c>
    </row>
    <row r="101" spans="1:3" ht="30" x14ac:dyDescent="0.25">
      <c r="A101" s="2" t="s">
        <v>881</v>
      </c>
      <c r="B101" s="4" t="s">
        <v>5</v>
      </c>
      <c r="C101" s="4" t="s">
        <v>5</v>
      </c>
    </row>
    <row r="102" spans="1:3" ht="30" x14ac:dyDescent="0.25">
      <c r="A102" s="3" t="s">
        <v>857</v>
      </c>
      <c r="B102" s="4" t="s">
        <v>5</v>
      </c>
      <c r="C102" s="4" t="s">
        <v>5</v>
      </c>
    </row>
    <row r="103" spans="1:3" x14ac:dyDescent="0.25">
      <c r="A103" s="2" t="s">
        <v>355</v>
      </c>
      <c r="B103" s="4">
        <v>37</v>
      </c>
      <c r="C103" s="4">
        <v>60</v>
      </c>
    </row>
    <row r="104" spans="1:3" ht="30" x14ac:dyDescent="0.25">
      <c r="A104" s="2" t="s">
        <v>882</v>
      </c>
      <c r="B104" s="4" t="s">
        <v>5</v>
      </c>
      <c r="C104" s="4" t="s">
        <v>5</v>
      </c>
    </row>
    <row r="105" spans="1:3" ht="30" x14ac:dyDescent="0.25">
      <c r="A105" s="3" t="s">
        <v>857</v>
      </c>
      <c r="B105" s="4" t="s">
        <v>5</v>
      </c>
      <c r="C105" s="4" t="s">
        <v>5</v>
      </c>
    </row>
    <row r="106" spans="1:3" x14ac:dyDescent="0.25">
      <c r="A106" s="2" t="s">
        <v>355</v>
      </c>
      <c r="B106" s="4">
        <v>75</v>
      </c>
      <c r="C106" s="4">
        <v>578</v>
      </c>
    </row>
    <row r="107" spans="1:3" ht="30" x14ac:dyDescent="0.25">
      <c r="A107" s="2" t="s">
        <v>883</v>
      </c>
      <c r="B107" s="4" t="s">
        <v>5</v>
      </c>
      <c r="C107" s="4" t="s">
        <v>5</v>
      </c>
    </row>
    <row r="108" spans="1:3" ht="30" x14ac:dyDescent="0.25">
      <c r="A108" s="3" t="s">
        <v>857</v>
      </c>
      <c r="B108" s="4" t="s">
        <v>5</v>
      </c>
      <c r="C108" s="4" t="s">
        <v>5</v>
      </c>
    </row>
    <row r="109" spans="1:3" x14ac:dyDescent="0.25">
      <c r="A109" s="2" t="s">
        <v>355</v>
      </c>
      <c r="B109" s="4" t="s">
        <v>53</v>
      </c>
      <c r="C109" s="4" t="s">
        <v>53</v>
      </c>
    </row>
    <row r="110" spans="1:3" x14ac:dyDescent="0.25">
      <c r="A110" s="2" t="s">
        <v>351</v>
      </c>
      <c r="B110" s="4" t="s">
        <v>5</v>
      </c>
      <c r="C110" s="4" t="s">
        <v>5</v>
      </c>
    </row>
    <row r="111" spans="1:3" ht="30" x14ac:dyDescent="0.25">
      <c r="A111" s="3" t="s">
        <v>857</v>
      </c>
      <c r="B111" s="4" t="s">
        <v>5</v>
      </c>
      <c r="C111" s="4" t="s">
        <v>5</v>
      </c>
    </row>
    <row r="112" spans="1:3" x14ac:dyDescent="0.25">
      <c r="A112" s="2" t="s">
        <v>355</v>
      </c>
      <c r="B112" s="5">
        <v>19047</v>
      </c>
      <c r="C112" s="5">
        <v>23345</v>
      </c>
    </row>
    <row r="113" spans="1:3" x14ac:dyDescent="0.25">
      <c r="A113" s="2" t="s">
        <v>884</v>
      </c>
      <c r="B113" s="4" t="s">
        <v>5</v>
      </c>
      <c r="C113" s="4" t="s">
        <v>5</v>
      </c>
    </row>
    <row r="114" spans="1:3" ht="30" x14ac:dyDescent="0.25">
      <c r="A114" s="3" t="s">
        <v>857</v>
      </c>
      <c r="B114" s="4" t="s">
        <v>5</v>
      </c>
      <c r="C114" s="4" t="s">
        <v>5</v>
      </c>
    </row>
    <row r="115" spans="1:3" x14ac:dyDescent="0.25">
      <c r="A115" s="2" t="s">
        <v>355</v>
      </c>
      <c r="B115" s="5">
        <v>11430</v>
      </c>
      <c r="C115" s="5">
        <v>17979</v>
      </c>
    </row>
    <row r="116" spans="1:3" x14ac:dyDescent="0.25">
      <c r="A116" s="2" t="s">
        <v>885</v>
      </c>
      <c r="B116" s="4" t="s">
        <v>5</v>
      </c>
      <c r="C116" s="4" t="s">
        <v>5</v>
      </c>
    </row>
    <row r="117" spans="1:3" ht="30" x14ac:dyDescent="0.25">
      <c r="A117" s="3" t="s">
        <v>857</v>
      </c>
      <c r="B117" s="4" t="s">
        <v>5</v>
      </c>
      <c r="C117" s="4" t="s">
        <v>5</v>
      </c>
    </row>
    <row r="118" spans="1:3" x14ac:dyDescent="0.25">
      <c r="A118" s="2" t="s">
        <v>355</v>
      </c>
      <c r="B118" s="5">
        <v>1004</v>
      </c>
      <c r="C118" s="4">
        <v>386</v>
      </c>
    </row>
    <row r="119" spans="1:3" x14ac:dyDescent="0.25">
      <c r="A119" s="2" t="s">
        <v>886</v>
      </c>
      <c r="B119" s="4" t="s">
        <v>5</v>
      </c>
      <c r="C119" s="4" t="s">
        <v>5</v>
      </c>
    </row>
    <row r="120" spans="1:3" ht="30" x14ac:dyDescent="0.25">
      <c r="A120" s="3" t="s">
        <v>857</v>
      </c>
      <c r="B120" s="4" t="s">
        <v>5</v>
      </c>
      <c r="C120" s="4" t="s">
        <v>5</v>
      </c>
    </row>
    <row r="121" spans="1:3" x14ac:dyDescent="0.25">
      <c r="A121" s="2" t="s">
        <v>355</v>
      </c>
      <c r="B121" s="5">
        <v>3752</v>
      </c>
      <c r="C121" s="5">
        <v>1628</v>
      </c>
    </row>
    <row r="122" spans="1:3" x14ac:dyDescent="0.25">
      <c r="A122" s="2" t="s">
        <v>887</v>
      </c>
      <c r="B122" s="4" t="s">
        <v>5</v>
      </c>
      <c r="C122" s="4" t="s">
        <v>5</v>
      </c>
    </row>
    <row r="123" spans="1:3" ht="30" x14ac:dyDescent="0.25">
      <c r="A123" s="3" t="s">
        <v>857</v>
      </c>
      <c r="B123" s="4" t="s">
        <v>5</v>
      </c>
      <c r="C123" s="4" t="s">
        <v>5</v>
      </c>
    </row>
    <row r="124" spans="1:3" x14ac:dyDescent="0.25">
      <c r="A124" s="2" t="s">
        <v>355</v>
      </c>
      <c r="B124" s="4">
        <v>355</v>
      </c>
      <c r="C124" s="5">
        <v>3352</v>
      </c>
    </row>
    <row r="125" spans="1:3" x14ac:dyDescent="0.25">
      <c r="A125" s="2" t="s">
        <v>888</v>
      </c>
      <c r="B125" s="4" t="s">
        <v>5</v>
      </c>
      <c r="C125" s="4" t="s">
        <v>5</v>
      </c>
    </row>
    <row r="126" spans="1:3" ht="30" x14ac:dyDescent="0.25">
      <c r="A126" s="3" t="s">
        <v>857</v>
      </c>
      <c r="B126" s="4" t="s">
        <v>5</v>
      </c>
      <c r="C126" s="4" t="s">
        <v>5</v>
      </c>
    </row>
    <row r="127" spans="1:3" x14ac:dyDescent="0.25">
      <c r="A127" s="2" t="s">
        <v>355</v>
      </c>
      <c r="B127" s="5">
        <v>2506</v>
      </c>
      <c r="C127" s="4" t="s">
        <v>53</v>
      </c>
    </row>
    <row r="128" spans="1:3" x14ac:dyDescent="0.25">
      <c r="A128" s="2" t="s">
        <v>354</v>
      </c>
      <c r="B128" s="4" t="s">
        <v>5</v>
      </c>
      <c r="C128" s="4" t="s">
        <v>5</v>
      </c>
    </row>
    <row r="129" spans="1:3" ht="30" x14ac:dyDescent="0.25">
      <c r="A129" s="3" t="s">
        <v>857</v>
      </c>
      <c r="B129" s="4" t="s">
        <v>5</v>
      </c>
      <c r="C129" s="4" t="s">
        <v>5</v>
      </c>
    </row>
    <row r="130" spans="1:3" x14ac:dyDescent="0.25">
      <c r="A130" s="2" t="s">
        <v>355</v>
      </c>
      <c r="B130" s="5">
        <v>1200</v>
      </c>
      <c r="C130" s="5">
        <v>1043</v>
      </c>
    </row>
    <row r="131" spans="1:3" x14ac:dyDescent="0.25">
      <c r="A131" s="2" t="s">
        <v>889</v>
      </c>
      <c r="B131" s="4" t="s">
        <v>5</v>
      </c>
      <c r="C131" s="4" t="s">
        <v>5</v>
      </c>
    </row>
    <row r="132" spans="1:3" ht="30" x14ac:dyDescent="0.25">
      <c r="A132" s="3" t="s">
        <v>857</v>
      </c>
      <c r="B132" s="4" t="s">
        <v>5</v>
      </c>
      <c r="C132" s="4" t="s">
        <v>5</v>
      </c>
    </row>
    <row r="133" spans="1:3" x14ac:dyDescent="0.25">
      <c r="A133" s="2" t="s">
        <v>355</v>
      </c>
      <c r="B133" s="5">
        <v>1032</v>
      </c>
      <c r="C133" s="4">
        <v>889</v>
      </c>
    </row>
    <row r="134" spans="1:3" x14ac:dyDescent="0.25">
      <c r="A134" s="2" t="s">
        <v>890</v>
      </c>
      <c r="B134" s="4" t="s">
        <v>5</v>
      </c>
      <c r="C134" s="4" t="s">
        <v>5</v>
      </c>
    </row>
    <row r="135" spans="1:3" ht="30" x14ac:dyDescent="0.25">
      <c r="A135" s="3" t="s">
        <v>857</v>
      </c>
      <c r="B135" s="4" t="s">
        <v>5</v>
      </c>
      <c r="C135" s="4" t="s">
        <v>5</v>
      </c>
    </row>
    <row r="136" spans="1:3" x14ac:dyDescent="0.25">
      <c r="A136" s="2" t="s">
        <v>355</v>
      </c>
      <c r="B136" s="4">
        <v>76</v>
      </c>
      <c r="C136" s="4">
        <v>87</v>
      </c>
    </row>
    <row r="137" spans="1:3" x14ac:dyDescent="0.25">
      <c r="A137" s="2" t="s">
        <v>891</v>
      </c>
      <c r="B137" s="4" t="s">
        <v>5</v>
      </c>
      <c r="C137" s="4" t="s">
        <v>5</v>
      </c>
    </row>
    <row r="138" spans="1:3" ht="30" x14ac:dyDescent="0.25">
      <c r="A138" s="3" t="s">
        <v>857</v>
      </c>
      <c r="B138" s="4" t="s">
        <v>5</v>
      </c>
      <c r="C138" s="4" t="s">
        <v>5</v>
      </c>
    </row>
    <row r="139" spans="1:3" x14ac:dyDescent="0.25">
      <c r="A139" s="2" t="s">
        <v>355</v>
      </c>
      <c r="B139" s="4">
        <v>91</v>
      </c>
      <c r="C139" s="4">
        <v>59</v>
      </c>
    </row>
    <row r="140" spans="1:3" x14ac:dyDescent="0.25">
      <c r="A140" s="2" t="s">
        <v>892</v>
      </c>
      <c r="B140" s="4" t="s">
        <v>5</v>
      </c>
      <c r="C140" s="4" t="s">
        <v>5</v>
      </c>
    </row>
    <row r="141" spans="1:3" ht="30" x14ac:dyDescent="0.25">
      <c r="A141" s="3" t="s">
        <v>857</v>
      </c>
      <c r="B141" s="4" t="s">
        <v>5</v>
      </c>
      <c r="C141" s="4" t="s">
        <v>5</v>
      </c>
    </row>
    <row r="142" spans="1:3" x14ac:dyDescent="0.25">
      <c r="A142" s="2" t="s">
        <v>355</v>
      </c>
      <c r="B142" s="4">
        <v>1</v>
      </c>
      <c r="C142" s="4">
        <v>8</v>
      </c>
    </row>
    <row r="143" spans="1:3" x14ac:dyDescent="0.25">
      <c r="A143" s="2" t="s">
        <v>893</v>
      </c>
      <c r="B143" s="4" t="s">
        <v>5</v>
      </c>
      <c r="C143" s="4" t="s">
        <v>5</v>
      </c>
    </row>
    <row r="144" spans="1:3" ht="30" x14ac:dyDescent="0.25">
      <c r="A144" s="3" t="s">
        <v>857</v>
      </c>
      <c r="B144" s="4" t="s">
        <v>5</v>
      </c>
      <c r="C144" s="4" t="s">
        <v>5</v>
      </c>
    </row>
    <row r="145" spans="1:3" x14ac:dyDescent="0.25">
      <c r="A145" s="2" t="s">
        <v>355</v>
      </c>
      <c r="B145" s="4" t="s">
        <v>53</v>
      </c>
      <c r="C145" s="4" t="s">
        <v>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4</v>
      </c>
      <c r="B1" s="9" t="s">
        <v>76</v>
      </c>
      <c r="C1" s="9"/>
      <c r="D1" s="9" t="s">
        <v>1</v>
      </c>
      <c r="E1" s="9"/>
      <c r="F1" s="1"/>
    </row>
    <row r="2" spans="1:6" ht="30" x14ac:dyDescent="0.25">
      <c r="A2" s="1" t="s">
        <v>30</v>
      </c>
      <c r="B2" s="1" t="s">
        <v>2</v>
      </c>
      <c r="C2" s="1" t="s">
        <v>77</v>
      </c>
      <c r="D2" s="1" t="s">
        <v>2</v>
      </c>
      <c r="E2" s="1" t="s">
        <v>77</v>
      </c>
      <c r="F2" s="1" t="s">
        <v>31</v>
      </c>
    </row>
    <row r="3" spans="1:6" ht="30" x14ac:dyDescent="0.25">
      <c r="A3" s="3" t="s">
        <v>895</v>
      </c>
      <c r="B3" s="4" t="s">
        <v>5</v>
      </c>
      <c r="C3" s="4" t="s">
        <v>5</v>
      </c>
      <c r="D3" s="4" t="s">
        <v>5</v>
      </c>
      <c r="E3" s="4" t="s">
        <v>5</v>
      </c>
      <c r="F3" s="4" t="s">
        <v>5</v>
      </c>
    </row>
    <row r="4" spans="1:6" ht="45" x14ac:dyDescent="0.25">
      <c r="A4" s="2" t="s">
        <v>896</v>
      </c>
      <c r="B4" s="12">
        <v>6136</v>
      </c>
      <c r="C4" s="4" t="s">
        <v>5</v>
      </c>
      <c r="D4" s="12">
        <v>6136</v>
      </c>
      <c r="E4" s="4" t="s">
        <v>5</v>
      </c>
      <c r="F4" s="12">
        <v>479</v>
      </c>
    </row>
    <row r="5" spans="1:6" ht="45" x14ac:dyDescent="0.25">
      <c r="A5" s="2" t="s">
        <v>897</v>
      </c>
      <c r="B5" s="5">
        <v>6877</v>
      </c>
      <c r="C5" s="4" t="s">
        <v>5</v>
      </c>
      <c r="D5" s="5">
        <v>6877</v>
      </c>
      <c r="E5" s="4" t="s">
        <v>5</v>
      </c>
      <c r="F5" s="4">
        <v>486</v>
      </c>
    </row>
    <row r="6" spans="1:6" ht="30" x14ac:dyDescent="0.25">
      <c r="A6" s="2" t="s">
        <v>898</v>
      </c>
      <c r="B6" s="4">
        <v>755</v>
      </c>
      <c r="C6" s="4" t="s">
        <v>5</v>
      </c>
      <c r="D6" s="4">
        <v>755</v>
      </c>
      <c r="E6" s="4" t="s">
        <v>5</v>
      </c>
      <c r="F6" s="4">
        <v>101</v>
      </c>
    </row>
    <row r="7" spans="1:6" ht="45" x14ac:dyDescent="0.25">
      <c r="A7" s="2" t="s">
        <v>899</v>
      </c>
      <c r="B7" s="5">
        <v>19527</v>
      </c>
      <c r="C7" s="4" t="s">
        <v>5</v>
      </c>
      <c r="D7" s="5">
        <v>19527</v>
      </c>
      <c r="E7" s="4" t="s">
        <v>5</v>
      </c>
      <c r="F7" s="5">
        <v>30226</v>
      </c>
    </row>
    <row r="8" spans="1:6" ht="45" x14ac:dyDescent="0.25">
      <c r="A8" s="2" t="s">
        <v>900</v>
      </c>
      <c r="B8" s="5">
        <v>23895</v>
      </c>
      <c r="C8" s="4" t="s">
        <v>5</v>
      </c>
      <c r="D8" s="5">
        <v>23895</v>
      </c>
      <c r="E8" s="4" t="s">
        <v>5</v>
      </c>
      <c r="F8" s="5">
        <v>36422</v>
      </c>
    </row>
    <row r="9" spans="1:6" ht="30" x14ac:dyDescent="0.25">
      <c r="A9" s="2" t="s">
        <v>901</v>
      </c>
      <c r="B9" s="5">
        <v>25663</v>
      </c>
      <c r="C9" s="4" t="s">
        <v>5</v>
      </c>
      <c r="D9" s="5">
        <v>25663</v>
      </c>
      <c r="E9" s="4" t="s">
        <v>5</v>
      </c>
      <c r="F9" s="5">
        <v>30705</v>
      </c>
    </row>
    <row r="10" spans="1:6" ht="30" x14ac:dyDescent="0.25">
      <c r="A10" s="2" t="s">
        <v>902</v>
      </c>
      <c r="B10" s="5">
        <v>30772</v>
      </c>
      <c r="C10" s="4" t="s">
        <v>5</v>
      </c>
      <c r="D10" s="5">
        <v>30772</v>
      </c>
      <c r="E10" s="4" t="s">
        <v>5</v>
      </c>
      <c r="F10" s="5">
        <v>36908</v>
      </c>
    </row>
    <row r="11" spans="1:6" ht="45" x14ac:dyDescent="0.25">
      <c r="A11" s="2" t="s">
        <v>903</v>
      </c>
      <c r="B11" s="5">
        <v>6835</v>
      </c>
      <c r="C11" s="4" t="s">
        <v>53</v>
      </c>
      <c r="D11" s="5">
        <v>6879</v>
      </c>
      <c r="E11" s="4" t="s">
        <v>53</v>
      </c>
      <c r="F11" s="4" t="s">
        <v>5</v>
      </c>
    </row>
    <row r="12" spans="1:6" ht="45" x14ac:dyDescent="0.25">
      <c r="A12" s="2" t="s">
        <v>904</v>
      </c>
      <c r="B12" s="4">
        <v>73</v>
      </c>
      <c r="C12" s="4" t="s">
        <v>53</v>
      </c>
      <c r="D12" s="4">
        <v>105</v>
      </c>
      <c r="E12" s="4" t="s">
        <v>53</v>
      </c>
      <c r="F12" s="4" t="s">
        <v>5</v>
      </c>
    </row>
    <row r="13" spans="1:6" ht="45" x14ac:dyDescent="0.25">
      <c r="A13" s="2" t="s">
        <v>905</v>
      </c>
      <c r="B13" s="5">
        <v>20064</v>
      </c>
      <c r="C13" s="5">
        <v>27787</v>
      </c>
      <c r="D13" s="5">
        <v>20351</v>
      </c>
      <c r="E13" s="5">
        <v>29213</v>
      </c>
      <c r="F13" s="4" t="s">
        <v>5</v>
      </c>
    </row>
    <row r="14" spans="1:6" ht="45" x14ac:dyDescent="0.25">
      <c r="A14" s="2" t="s">
        <v>906</v>
      </c>
      <c r="B14" s="4">
        <v>226</v>
      </c>
      <c r="C14" s="4">
        <v>262</v>
      </c>
      <c r="D14" s="4">
        <v>548</v>
      </c>
      <c r="E14" s="4">
        <v>794</v>
      </c>
      <c r="F14" s="4" t="s">
        <v>5</v>
      </c>
    </row>
    <row r="15" spans="1:6" ht="30" x14ac:dyDescent="0.25">
      <c r="A15" s="2" t="s">
        <v>907</v>
      </c>
      <c r="B15" s="5">
        <v>26899</v>
      </c>
      <c r="C15" s="5">
        <v>27787</v>
      </c>
      <c r="D15" s="5">
        <v>27230</v>
      </c>
      <c r="E15" s="5">
        <v>29213</v>
      </c>
      <c r="F15" s="4" t="s">
        <v>5</v>
      </c>
    </row>
    <row r="16" spans="1:6" ht="30" x14ac:dyDescent="0.25">
      <c r="A16" s="2" t="s">
        <v>908</v>
      </c>
      <c r="B16" s="4">
        <v>299</v>
      </c>
      <c r="C16" s="4">
        <v>262</v>
      </c>
      <c r="D16" s="4">
        <v>653</v>
      </c>
      <c r="E16" s="4">
        <v>794</v>
      </c>
      <c r="F16" s="4" t="s">
        <v>5</v>
      </c>
    </row>
    <row r="17" spans="1:6" x14ac:dyDescent="0.25">
      <c r="A17" s="2" t="s">
        <v>850</v>
      </c>
      <c r="B17" s="4" t="s">
        <v>5</v>
      </c>
      <c r="C17" s="4" t="s">
        <v>5</v>
      </c>
      <c r="D17" s="4" t="s">
        <v>5</v>
      </c>
      <c r="E17" s="4" t="s">
        <v>5</v>
      </c>
      <c r="F17" s="4" t="s">
        <v>5</v>
      </c>
    </row>
    <row r="18" spans="1:6" ht="30" x14ac:dyDescent="0.25">
      <c r="A18" s="3" t="s">
        <v>895</v>
      </c>
      <c r="B18" s="4" t="s">
        <v>5</v>
      </c>
      <c r="C18" s="4" t="s">
        <v>5</v>
      </c>
      <c r="D18" s="4" t="s">
        <v>5</v>
      </c>
      <c r="E18" s="4" t="s">
        <v>5</v>
      </c>
      <c r="F18" s="4" t="s">
        <v>5</v>
      </c>
    </row>
    <row r="19" spans="1:6" ht="45" x14ac:dyDescent="0.25">
      <c r="A19" s="2" t="s">
        <v>896</v>
      </c>
      <c r="B19" s="5">
        <v>2294</v>
      </c>
      <c r="C19" s="4" t="s">
        <v>5</v>
      </c>
      <c r="D19" s="5">
        <v>2294</v>
      </c>
      <c r="E19" s="4" t="s">
        <v>5</v>
      </c>
      <c r="F19" s="4" t="s">
        <v>53</v>
      </c>
    </row>
    <row r="20" spans="1:6" ht="45" x14ac:dyDescent="0.25">
      <c r="A20" s="2" t="s">
        <v>897</v>
      </c>
      <c r="B20" s="5">
        <v>2438</v>
      </c>
      <c r="C20" s="4" t="s">
        <v>5</v>
      </c>
      <c r="D20" s="5">
        <v>2438</v>
      </c>
      <c r="E20" s="4" t="s">
        <v>5</v>
      </c>
      <c r="F20" s="4" t="s">
        <v>53</v>
      </c>
    </row>
    <row r="21" spans="1:6" ht="30" x14ac:dyDescent="0.25">
      <c r="A21" s="2" t="s">
        <v>898</v>
      </c>
      <c r="B21" s="4">
        <v>119</v>
      </c>
      <c r="C21" s="4" t="s">
        <v>5</v>
      </c>
      <c r="D21" s="4">
        <v>119</v>
      </c>
      <c r="E21" s="4" t="s">
        <v>5</v>
      </c>
      <c r="F21" s="4" t="s">
        <v>53</v>
      </c>
    </row>
    <row r="22" spans="1:6" ht="45" x14ac:dyDescent="0.25">
      <c r="A22" s="2" t="s">
        <v>899</v>
      </c>
      <c r="B22" s="5">
        <v>6109</v>
      </c>
      <c r="C22" s="4" t="s">
        <v>5</v>
      </c>
      <c r="D22" s="5">
        <v>6109</v>
      </c>
      <c r="E22" s="4" t="s">
        <v>5</v>
      </c>
      <c r="F22" s="5">
        <v>7456</v>
      </c>
    </row>
    <row r="23" spans="1:6" ht="45" x14ac:dyDescent="0.25">
      <c r="A23" s="2" t="s">
        <v>900</v>
      </c>
      <c r="B23" s="5">
        <v>7232</v>
      </c>
      <c r="C23" s="4" t="s">
        <v>5</v>
      </c>
      <c r="D23" s="5">
        <v>7232</v>
      </c>
      <c r="E23" s="4" t="s">
        <v>5</v>
      </c>
      <c r="F23" s="5">
        <v>8601</v>
      </c>
    </row>
    <row r="24" spans="1:6" ht="30" x14ac:dyDescent="0.25">
      <c r="A24" s="2" t="s">
        <v>901</v>
      </c>
      <c r="B24" s="5">
        <v>8403</v>
      </c>
      <c r="C24" s="4" t="s">
        <v>5</v>
      </c>
      <c r="D24" s="5">
        <v>8403</v>
      </c>
      <c r="E24" s="4" t="s">
        <v>5</v>
      </c>
      <c r="F24" s="5">
        <v>7456</v>
      </c>
    </row>
    <row r="25" spans="1:6" ht="30" x14ac:dyDescent="0.25">
      <c r="A25" s="2" t="s">
        <v>902</v>
      </c>
      <c r="B25" s="5">
        <v>9670</v>
      </c>
      <c r="C25" s="4" t="s">
        <v>5</v>
      </c>
      <c r="D25" s="5">
        <v>9670</v>
      </c>
      <c r="E25" s="4" t="s">
        <v>5</v>
      </c>
      <c r="F25" s="5">
        <v>8601</v>
      </c>
    </row>
    <row r="26" spans="1:6" ht="45" x14ac:dyDescent="0.25">
      <c r="A26" s="2" t="s">
        <v>903</v>
      </c>
      <c r="B26" s="5">
        <v>2375</v>
      </c>
      <c r="C26" s="4" t="s">
        <v>53</v>
      </c>
      <c r="D26" s="5">
        <v>2393</v>
      </c>
      <c r="E26" s="4" t="s">
        <v>53</v>
      </c>
      <c r="F26" s="4" t="s">
        <v>5</v>
      </c>
    </row>
    <row r="27" spans="1:6" ht="45" x14ac:dyDescent="0.25">
      <c r="A27" s="2" t="s">
        <v>904</v>
      </c>
      <c r="B27" s="4">
        <v>27</v>
      </c>
      <c r="C27" s="4" t="s">
        <v>53</v>
      </c>
      <c r="D27" s="4">
        <v>57</v>
      </c>
      <c r="E27" s="4" t="s">
        <v>53</v>
      </c>
      <c r="F27" s="4" t="s">
        <v>5</v>
      </c>
    </row>
    <row r="28" spans="1:6" ht="45" x14ac:dyDescent="0.25">
      <c r="A28" s="2" t="s">
        <v>905</v>
      </c>
      <c r="B28" s="5">
        <v>6155</v>
      </c>
      <c r="C28" s="5">
        <v>7394</v>
      </c>
      <c r="D28" s="5">
        <v>6225</v>
      </c>
      <c r="E28" s="5">
        <v>7789</v>
      </c>
      <c r="F28" s="4" t="s">
        <v>5</v>
      </c>
    </row>
    <row r="29" spans="1:6" ht="45" x14ac:dyDescent="0.25">
      <c r="A29" s="2" t="s">
        <v>906</v>
      </c>
      <c r="B29" s="4">
        <v>63</v>
      </c>
      <c r="C29" s="4">
        <v>59</v>
      </c>
      <c r="D29" s="4">
        <v>157</v>
      </c>
      <c r="E29" s="4">
        <v>139</v>
      </c>
      <c r="F29" s="4" t="s">
        <v>5</v>
      </c>
    </row>
    <row r="30" spans="1:6" ht="30" x14ac:dyDescent="0.25">
      <c r="A30" s="2" t="s">
        <v>907</v>
      </c>
      <c r="B30" s="5">
        <v>8530</v>
      </c>
      <c r="C30" s="5">
        <v>7394</v>
      </c>
      <c r="D30" s="5">
        <v>8618</v>
      </c>
      <c r="E30" s="5">
        <v>7789</v>
      </c>
      <c r="F30" s="4" t="s">
        <v>5</v>
      </c>
    </row>
    <row r="31" spans="1:6" ht="30" x14ac:dyDescent="0.25">
      <c r="A31" s="2" t="s">
        <v>908</v>
      </c>
      <c r="B31" s="4">
        <v>90</v>
      </c>
      <c r="C31" s="4">
        <v>59</v>
      </c>
      <c r="D31" s="4">
        <v>214</v>
      </c>
      <c r="E31" s="4">
        <v>139</v>
      </c>
      <c r="F31" s="4" t="s">
        <v>5</v>
      </c>
    </row>
    <row r="32" spans="1:6" x14ac:dyDescent="0.25">
      <c r="A32" s="2" t="s">
        <v>851</v>
      </c>
      <c r="B32" s="4" t="s">
        <v>5</v>
      </c>
      <c r="C32" s="4" t="s">
        <v>5</v>
      </c>
      <c r="D32" s="4" t="s">
        <v>5</v>
      </c>
      <c r="E32" s="4" t="s">
        <v>5</v>
      </c>
      <c r="F32" s="4" t="s">
        <v>5</v>
      </c>
    </row>
    <row r="33" spans="1:6" ht="30" x14ac:dyDescent="0.25">
      <c r="A33" s="3" t="s">
        <v>895</v>
      </c>
      <c r="B33" s="4" t="s">
        <v>5</v>
      </c>
      <c r="C33" s="4" t="s">
        <v>5</v>
      </c>
      <c r="D33" s="4" t="s">
        <v>5</v>
      </c>
      <c r="E33" s="4" t="s">
        <v>5</v>
      </c>
      <c r="F33" s="4" t="s">
        <v>5</v>
      </c>
    </row>
    <row r="34" spans="1:6" ht="45" x14ac:dyDescent="0.25">
      <c r="A34" s="2" t="s">
        <v>896</v>
      </c>
      <c r="B34" s="4" t="s">
        <v>53</v>
      </c>
      <c r="C34" s="4" t="s">
        <v>5</v>
      </c>
      <c r="D34" s="4" t="s">
        <v>53</v>
      </c>
      <c r="E34" s="4" t="s">
        <v>5</v>
      </c>
      <c r="F34" s="4" t="s">
        <v>53</v>
      </c>
    </row>
    <row r="35" spans="1:6" ht="45" x14ac:dyDescent="0.25">
      <c r="A35" s="2" t="s">
        <v>897</v>
      </c>
      <c r="B35" s="4" t="s">
        <v>53</v>
      </c>
      <c r="C35" s="4" t="s">
        <v>5</v>
      </c>
      <c r="D35" s="4" t="s">
        <v>53</v>
      </c>
      <c r="E35" s="4" t="s">
        <v>5</v>
      </c>
      <c r="F35" s="4" t="s">
        <v>53</v>
      </c>
    </row>
    <row r="36" spans="1:6" ht="30" x14ac:dyDescent="0.25">
      <c r="A36" s="2" t="s">
        <v>898</v>
      </c>
      <c r="B36" s="4" t="s">
        <v>53</v>
      </c>
      <c r="C36" s="4" t="s">
        <v>5</v>
      </c>
      <c r="D36" s="4" t="s">
        <v>53</v>
      </c>
      <c r="E36" s="4" t="s">
        <v>5</v>
      </c>
      <c r="F36" s="4" t="s">
        <v>53</v>
      </c>
    </row>
    <row r="37" spans="1:6" ht="45" x14ac:dyDescent="0.25">
      <c r="A37" s="2" t="s">
        <v>899</v>
      </c>
      <c r="B37" s="4" t="s">
        <v>53</v>
      </c>
      <c r="C37" s="4" t="s">
        <v>5</v>
      </c>
      <c r="D37" s="4" t="s">
        <v>53</v>
      </c>
      <c r="E37" s="4" t="s">
        <v>5</v>
      </c>
      <c r="F37" s="4" t="s">
        <v>53</v>
      </c>
    </row>
    <row r="38" spans="1:6" ht="45" x14ac:dyDescent="0.25">
      <c r="A38" s="2" t="s">
        <v>900</v>
      </c>
      <c r="B38" s="4" t="s">
        <v>53</v>
      </c>
      <c r="C38" s="4" t="s">
        <v>5</v>
      </c>
      <c r="D38" s="4" t="s">
        <v>53</v>
      </c>
      <c r="E38" s="4" t="s">
        <v>5</v>
      </c>
      <c r="F38" s="4" t="s">
        <v>53</v>
      </c>
    </row>
    <row r="39" spans="1:6" ht="30" x14ac:dyDescent="0.25">
      <c r="A39" s="2" t="s">
        <v>901</v>
      </c>
      <c r="B39" s="4" t="s">
        <v>53</v>
      </c>
      <c r="C39" s="4" t="s">
        <v>5</v>
      </c>
      <c r="D39" s="4" t="s">
        <v>53</v>
      </c>
      <c r="E39" s="4" t="s">
        <v>5</v>
      </c>
      <c r="F39" s="4" t="s">
        <v>53</v>
      </c>
    </row>
    <row r="40" spans="1:6" ht="30" x14ac:dyDescent="0.25">
      <c r="A40" s="2" t="s">
        <v>902</v>
      </c>
      <c r="B40" s="4" t="s">
        <v>53</v>
      </c>
      <c r="C40" s="4" t="s">
        <v>5</v>
      </c>
      <c r="D40" s="4" t="s">
        <v>53</v>
      </c>
      <c r="E40" s="4" t="s">
        <v>5</v>
      </c>
      <c r="F40" s="4" t="s">
        <v>53</v>
      </c>
    </row>
    <row r="41" spans="1:6" ht="45" x14ac:dyDescent="0.25">
      <c r="A41" s="2" t="s">
        <v>903</v>
      </c>
      <c r="B41" s="4" t="s">
        <v>53</v>
      </c>
      <c r="C41" s="4" t="s">
        <v>53</v>
      </c>
      <c r="D41" s="4" t="s">
        <v>53</v>
      </c>
      <c r="E41" s="4" t="s">
        <v>53</v>
      </c>
      <c r="F41" s="4" t="s">
        <v>5</v>
      </c>
    </row>
    <row r="42" spans="1:6" ht="45" x14ac:dyDescent="0.25">
      <c r="A42" s="2" t="s">
        <v>904</v>
      </c>
      <c r="B42" s="4" t="s">
        <v>53</v>
      </c>
      <c r="C42" s="4" t="s">
        <v>53</v>
      </c>
      <c r="D42" s="4" t="s">
        <v>53</v>
      </c>
      <c r="E42" s="4" t="s">
        <v>53</v>
      </c>
      <c r="F42" s="4" t="s">
        <v>5</v>
      </c>
    </row>
    <row r="43" spans="1:6" ht="45" x14ac:dyDescent="0.25">
      <c r="A43" s="2" t="s">
        <v>905</v>
      </c>
      <c r="B43" s="4" t="s">
        <v>53</v>
      </c>
      <c r="C43" s="4" t="s">
        <v>53</v>
      </c>
      <c r="D43" s="4" t="s">
        <v>53</v>
      </c>
      <c r="E43" s="4" t="s">
        <v>53</v>
      </c>
      <c r="F43" s="4" t="s">
        <v>5</v>
      </c>
    </row>
    <row r="44" spans="1:6" ht="45" x14ac:dyDescent="0.25">
      <c r="A44" s="2" t="s">
        <v>906</v>
      </c>
      <c r="B44" s="4" t="s">
        <v>53</v>
      </c>
      <c r="C44" s="4" t="s">
        <v>53</v>
      </c>
      <c r="D44" s="4" t="s">
        <v>53</v>
      </c>
      <c r="E44" s="4" t="s">
        <v>53</v>
      </c>
      <c r="F44" s="4" t="s">
        <v>5</v>
      </c>
    </row>
    <row r="45" spans="1:6" ht="30" x14ac:dyDescent="0.25">
      <c r="A45" s="2" t="s">
        <v>907</v>
      </c>
      <c r="B45" s="4" t="s">
        <v>53</v>
      </c>
      <c r="C45" s="4" t="s">
        <v>53</v>
      </c>
      <c r="D45" s="4" t="s">
        <v>53</v>
      </c>
      <c r="E45" s="4" t="s">
        <v>53</v>
      </c>
      <c r="F45" s="4" t="s">
        <v>5</v>
      </c>
    </row>
    <row r="46" spans="1:6" ht="30" x14ac:dyDescent="0.25">
      <c r="A46" s="2" t="s">
        <v>908</v>
      </c>
      <c r="B46" s="4" t="s">
        <v>53</v>
      </c>
      <c r="C46" s="4" t="s">
        <v>53</v>
      </c>
      <c r="D46" s="4" t="s">
        <v>53</v>
      </c>
      <c r="E46" s="4" t="s">
        <v>53</v>
      </c>
      <c r="F46" s="4" t="s">
        <v>5</v>
      </c>
    </row>
    <row r="47" spans="1:6" x14ac:dyDescent="0.25">
      <c r="A47" s="2" t="s">
        <v>852</v>
      </c>
      <c r="B47" s="4" t="s">
        <v>5</v>
      </c>
      <c r="C47" s="4" t="s">
        <v>5</v>
      </c>
      <c r="D47" s="4" t="s">
        <v>5</v>
      </c>
      <c r="E47" s="4" t="s">
        <v>5</v>
      </c>
      <c r="F47" s="4" t="s">
        <v>5</v>
      </c>
    </row>
    <row r="48" spans="1:6" ht="30" x14ac:dyDescent="0.25">
      <c r="A48" s="3" t="s">
        <v>895</v>
      </c>
      <c r="B48" s="4" t="s">
        <v>5</v>
      </c>
      <c r="C48" s="4" t="s">
        <v>5</v>
      </c>
      <c r="D48" s="4" t="s">
        <v>5</v>
      </c>
      <c r="E48" s="4" t="s">
        <v>5</v>
      </c>
      <c r="F48" s="4" t="s">
        <v>5</v>
      </c>
    </row>
    <row r="49" spans="1:6" ht="45" x14ac:dyDescent="0.25">
      <c r="A49" s="2" t="s">
        <v>896</v>
      </c>
      <c r="B49" s="5">
        <v>2228</v>
      </c>
      <c r="C49" s="4" t="s">
        <v>5</v>
      </c>
      <c r="D49" s="5">
        <v>2228</v>
      </c>
      <c r="E49" s="4" t="s">
        <v>5</v>
      </c>
      <c r="F49" s="4" t="s">
        <v>53</v>
      </c>
    </row>
    <row r="50" spans="1:6" ht="45" x14ac:dyDescent="0.25">
      <c r="A50" s="2" t="s">
        <v>897</v>
      </c>
      <c r="B50" s="5">
        <v>2230</v>
      </c>
      <c r="C50" s="4" t="s">
        <v>5</v>
      </c>
      <c r="D50" s="5">
        <v>2230</v>
      </c>
      <c r="E50" s="4" t="s">
        <v>5</v>
      </c>
      <c r="F50" s="4" t="s">
        <v>53</v>
      </c>
    </row>
    <row r="51" spans="1:6" ht="30" x14ac:dyDescent="0.25">
      <c r="A51" s="2" t="s">
        <v>898</v>
      </c>
      <c r="B51" s="4">
        <v>3</v>
      </c>
      <c r="C51" s="4" t="s">
        <v>5</v>
      </c>
      <c r="D51" s="4">
        <v>3</v>
      </c>
      <c r="E51" s="4" t="s">
        <v>5</v>
      </c>
      <c r="F51" s="4" t="s">
        <v>53</v>
      </c>
    </row>
    <row r="52" spans="1:6" ht="45" x14ac:dyDescent="0.25">
      <c r="A52" s="2" t="s">
        <v>899</v>
      </c>
      <c r="B52" s="5">
        <v>8047</v>
      </c>
      <c r="C52" s="4" t="s">
        <v>5</v>
      </c>
      <c r="D52" s="5">
        <v>8047</v>
      </c>
      <c r="E52" s="4" t="s">
        <v>5</v>
      </c>
      <c r="F52" s="5">
        <v>15128</v>
      </c>
    </row>
    <row r="53" spans="1:6" ht="45" x14ac:dyDescent="0.25">
      <c r="A53" s="2" t="s">
        <v>900</v>
      </c>
      <c r="B53" s="5">
        <v>11336</v>
      </c>
      <c r="C53" s="4" t="s">
        <v>5</v>
      </c>
      <c r="D53" s="5">
        <v>11336</v>
      </c>
      <c r="E53" s="4" t="s">
        <v>5</v>
      </c>
      <c r="F53" s="5">
        <v>19667</v>
      </c>
    </row>
    <row r="54" spans="1:6" ht="30" x14ac:dyDescent="0.25">
      <c r="A54" s="2" t="s">
        <v>901</v>
      </c>
      <c r="B54" s="5">
        <v>10275</v>
      </c>
      <c r="C54" s="4" t="s">
        <v>5</v>
      </c>
      <c r="D54" s="5">
        <v>10275</v>
      </c>
      <c r="E54" s="4" t="s">
        <v>5</v>
      </c>
      <c r="F54" s="5">
        <v>15128</v>
      </c>
    </row>
    <row r="55" spans="1:6" ht="30" x14ac:dyDescent="0.25">
      <c r="A55" s="2" t="s">
        <v>902</v>
      </c>
      <c r="B55" s="5">
        <v>13566</v>
      </c>
      <c r="C55" s="4" t="s">
        <v>5</v>
      </c>
      <c r="D55" s="5">
        <v>13566</v>
      </c>
      <c r="E55" s="4" t="s">
        <v>5</v>
      </c>
      <c r="F55" s="5">
        <v>19667</v>
      </c>
    </row>
    <row r="56" spans="1:6" ht="45" x14ac:dyDescent="0.25">
      <c r="A56" s="2" t="s">
        <v>903</v>
      </c>
      <c r="B56" s="5">
        <v>2238</v>
      </c>
      <c r="C56" s="4" t="s">
        <v>53</v>
      </c>
      <c r="D56" s="5">
        <v>2253</v>
      </c>
      <c r="E56" s="4" t="s">
        <v>53</v>
      </c>
      <c r="F56" s="4" t="s">
        <v>5</v>
      </c>
    </row>
    <row r="57" spans="1:6" ht="45" x14ac:dyDescent="0.25">
      <c r="A57" s="2" t="s">
        <v>904</v>
      </c>
      <c r="B57" s="4">
        <v>28</v>
      </c>
      <c r="C57" s="4" t="s">
        <v>53</v>
      </c>
      <c r="D57" s="4">
        <v>30</v>
      </c>
      <c r="E57" s="4" t="s">
        <v>53</v>
      </c>
      <c r="F57" s="4" t="s">
        <v>5</v>
      </c>
    </row>
    <row r="58" spans="1:6" ht="45" x14ac:dyDescent="0.25">
      <c r="A58" s="2" t="s">
        <v>905</v>
      </c>
      <c r="B58" s="5">
        <v>8998</v>
      </c>
      <c r="C58" s="5">
        <v>4604</v>
      </c>
      <c r="D58" s="5">
        <v>9108</v>
      </c>
      <c r="E58" s="5">
        <v>15493</v>
      </c>
      <c r="F58" s="4" t="s">
        <v>5</v>
      </c>
    </row>
    <row r="59" spans="1:6" ht="45" x14ac:dyDescent="0.25">
      <c r="A59" s="2" t="s">
        <v>906</v>
      </c>
      <c r="B59" s="4">
        <v>139</v>
      </c>
      <c r="C59" s="4">
        <v>35</v>
      </c>
      <c r="D59" s="4">
        <v>303</v>
      </c>
      <c r="E59" s="4">
        <v>537</v>
      </c>
      <c r="F59" s="4" t="s">
        <v>5</v>
      </c>
    </row>
    <row r="60" spans="1:6" ht="30" x14ac:dyDescent="0.25">
      <c r="A60" s="2" t="s">
        <v>907</v>
      </c>
      <c r="B60" s="5">
        <v>11236</v>
      </c>
      <c r="C60" s="5">
        <v>4604</v>
      </c>
      <c r="D60" s="5">
        <v>11361</v>
      </c>
      <c r="E60" s="5">
        <v>15493</v>
      </c>
      <c r="F60" s="4" t="s">
        <v>5</v>
      </c>
    </row>
    <row r="61" spans="1:6" ht="30" x14ac:dyDescent="0.25">
      <c r="A61" s="2" t="s">
        <v>908</v>
      </c>
      <c r="B61" s="4">
        <v>161</v>
      </c>
      <c r="C61" s="4">
        <v>35</v>
      </c>
      <c r="D61" s="4">
        <v>333</v>
      </c>
      <c r="E61" s="4">
        <v>537</v>
      </c>
      <c r="F61" s="4" t="s">
        <v>5</v>
      </c>
    </row>
    <row r="62" spans="1:6" ht="30" x14ac:dyDescent="0.25">
      <c r="A62" s="2" t="s">
        <v>853</v>
      </c>
      <c r="B62" s="4" t="s">
        <v>5</v>
      </c>
      <c r="C62" s="4" t="s">
        <v>5</v>
      </c>
      <c r="D62" s="4" t="s">
        <v>5</v>
      </c>
      <c r="E62" s="4" t="s">
        <v>5</v>
      </c>
      <c r="F62" s="4" t="s">
        <v>5</v>
      </c>
    </row>
    <row r="63" spans="1:6" ht="30" x14ac:dyDescent="0.25">
      <c r="A63" s="3" t="s">
        <v>895</v>
      </c>
      <c r="B63" s="4" t="s">
        <v>5</v>
      </c>
      <c r="C63" s="4" t="s">
        <v>5</v>
      </c>
      <c r="D63" s="4" t="s">
        <v>5</v>
      </c>
      <c r="E63" s="4" t="s">
        <v>5</v>
      </c>
      <c r="F63" s="4" t="s">
        <v>5</v>
      </c>
    </row>
    <row r="64" spans="1:6" ht="45" x14ac:dyDescent="0.25">
      <c r="A64" s="2" t="s">
        <v>896</v>
      </c>
      <c r="B64" s="5">
        <v>1479</v>
      </c>
      <c r="C64" s="4" t="s">
        <v>5</v>
      </c>
      <c r="D64" s="5">
        <v>1479</v>
      </c>
      <c r="E64" s="4" t="s">
        <v>5</v>
      </c>
      <c r="F64" s="4" t="s">
        <v>53</v>
      </c>
    </row>
    <row r="65" spans="1:6" ht="45" x14ac:dyDescent="0.25">
      <c r="A65" s="2" t="s">
        <v>897</v>
      </c>
      <c r="B65" s="5">
        <v>1612</v>
      </c>
      <c r="C65" s="4" t="s">
        <v>5</v>
      </c>
      <c r="D65" s="5">
        <v>1612</v>
      </c>
      <c r="E65" s="4" t="s">
        <v>5</v>
      </c>
      <c r="F65" s="4" t="s">
        <v>53</v>
      </c>
    </row>
    <row r="66" spans="1:6" ht="30" x14ac:dyDescent="0.25">
      <c r="A66" s="2" t="s">
        <v>898</v>
      </c>
      <c r="B66" s="4">
        <v>133</v>
      </c>
      <c r="C66" s="4" t="s">
        <v>5</v>
      </c>
      <c r="D66" s="4">
        <v>133</v>
      </c>
      <c r="E66" s="4" t="s">
        <v>5</v>
      </c>
      <c r="F66" s="4" t="s">
        <v>53</v>
      </c>
    </row>
    <row r="67" spans="1:6" ht="45" x14ac:dyDescent="0.25">
      <c r="A67" s="2" t="s">
        <v>899</v>
      </c>
      <c r="B67" s="5">
        <v>1922</v>
      </c>
      <c r="C67" s="4" t="s">
        <v>5</v>
      </c>
      <c r="D67" s="5">
        <v>1922</v>
      </c>
      <c r="E67" s="4" t="s">
        <v>5</v>
      </c>
      <c r="F67" s="5">
        <v>4177</v>
      </c>
    </row>
    <row r="68" spans="1:6" ht="45" x14ac:dyDescent="0.25">
      <c r="A68" s="2" t="s">
        <v>900</v>
      </c>
      <c r="B68" s="5">
        <v>1789</v>
      </c>
      <c r="C68" s="4" t="s">
        <v>5</v>
      </c>
      <c r="D68" s="5">
        <v>1789</v>
      </c>
      <c r="E68" s="4" t="s">
        <v>5</v>
      </c>
      <c r="F68" s="5">
        <v>4204</v>
      </c>
    </row>
    <row r="69" spans="1:6" ht="30" x14ac:dyDescent="0.25">
      <c r="A69" s="2" t="s">
        <v>901</v>
      </c>
      <c r="B69" s="5">
        <v>3401</v>
      </c>
      <c r="C69" s="4" t="s">
        <v>5</v>
      </c>
      <c r="D69" s="5">
        <v>3401</v>
      </c>
      <c r="E69" s="4" t="s">
        <v>5</v>
      </c>
      <c r="F69" s="5">
        <v>4177</v>
      </c>
    </row>
    <row r="70" spans="1:6" ht="30" x14ac:dyDescent="0.25">
      <c r="A70" s="2" t="s">
        <v>902</v>
      </c>
      <c r="B70" s="5">
        <v>3401</v>
      </c>
      <c r="C70" s="4" t="s">
        <v>5</v>
      </c>
      <c r="D70" s="5">
        <v>3401</v>
      </c>
      <c r="E70" s="4" t="s">
        <v>5</v>
      </c>
      <c r="F70" s="5">
        <v>4204</v>
      </c>
    </row>
    <row r="71" spans="1:6" ht="45" x14ac:dyDescent="0.25">
      <c r="A71" s="2" t="s">
        <v>903</v>
      </c>
      <c r="B71" s="5">
        <v>1612</v>
      </c>
      <c r="C71" s="4" t="s">
        <v>53</v>
      </c>
      <c r="D71" s="5">
        <v>1612</v>
      </c>
      <c r="E71" s="4" t="s">
        <v>53</v>
      </c>
      <c r="F71" s="4" t="s">
        <v>5</v>
      </c>
    </row>
    <row r="72" spans="1:6" ht="45" x14ac:dyDescent="0.25">
      <c r="A72" s="2" t="s">
        <v>904</v>
      </c>
      <c r="B72" s="4">
        <v>12</v>
      </c>
      <c r="C72" s="4" t="s">
        <v>53</v>
      </c>
      <c r="D72" s="4">
        <v>12</v>
      </c>
      <c r="E72" s="4" t="s">
        <v>53</v>
      </c>
      <c r="F72" s="4" t="s">
        <v>5</v>
      </c>
    </row>
    <row r="73" spans="1:6" ht="45" x14ac:dyDescent="0.25">
      <c r="A73" s="2" t="s">
        <v>905</v>
      </c>
      <c r="B73" s="5">
        <v>1826</v>
      </c>
      <c r="C73" s="4">
        <v>487</v>
      </c>
      <c r="D73" s="5">
        <v>1901</v>
      </c>
      <c r="E73" s="5">
        <v>4624</v>
      </c>
      <c r="F73" s="4" t="s">
        <v>5</v>
      </c>
    </row>
    <row r="74" spans="1:6" ht="45" x14ac:dyDescent="0.25">
      <c r="A74" s="2" t="s">
        <v>906</v>
      </c>
      <c r="B74" s="4" t="s">
        <v>53</v>
      </c>
      <c r="C74" s="4">
        <v>5</v>
      </c>
      <c r="D74" s="4">
        <v>25</v>
      </c>
      <c r="E74" s="4">
        <v>103</v>
      </c>
      <c r="F74" s="4" t="s">
        <v>5</v>
      </c>
    </row>
    <row r="75" spans="1:6" ht="30" x14ac:dyDescent="0.25">
      <c r="A75" s="2" t="s">
        <v>907</v>
      </c>
      <c r="B75" s="5">
        <v>3438</v>
      </c>
      <c r="C75" s="4">
        <v>487</v>
      </c>
      <c r="D75" s="5">
        <v>3513</v>
      </c>
      <c r="E75" s="5">
        <v>4624</v>
      </c>
      <c r="F75" s="4" t="s">
        <v>5</v>
      </c>
    </row>
    <row r="76" spans="1:6" ht="30" x14ac:dyDescent="0.25">
      <c r="A76" s="2" t="s">
        <v>908</v>
      </c>
      <c r="B76" s="4">
        <v>12</v>
      </c>
      <c r="C76" s="4">
        <v>5</v>
      </c>
      <c r="D76" s="4">
        <v>37</v>
      </c>
      <c r="E76" s="4">
        <v>103</v>
      </c>
      <c r="F76" s="4" t="s">
        <v>5</v>
      </c>
    </row>
    <row r="77" spans="1:6" ht="30" x14ac:dyDescent="0.25">
      <c r="A77" s="2" t="s">
        <v>854</v>
      </c>
      <c r="B77" s="4" t="s">
        <v>5</v>
      </c>
      <c r="C77" s="4" t="s">
        <v>5</v>
      </c>
      <c r="D77" s="4" t="s">
        <v>5</v>
      </c>
      <c r="E77" s="4" t="s">
        <v>5</v>
      </c>
      <c r="F77" s="4" t="s">
        <v>5</v>
      </c>
    </row>
    <row r="78" spans="1:6" ht="30" x14ac:dyDescent="0.25">
      <c r="A78" s="3" t="s">
        <v>895</v>
      </c>
      <c r="B78" s="4" t="s">
        <v>5</v>
      </c>
      <c r="C78" s="4" t="s">
        <v>5</v>
      </c>
      <c r="D78" s="4" t="s">
        <v>5</v>
      </c>
      <c r="E78" s="4" t="s">
        <v>5</v>
      </c>
      <c r="F78" s="4" t="s">
        <v>5</v>
      </c>
    </row>
    <row r="79" spans="1:6" ht="45" x14ac:dyDescent="0.25">
      <c r="A79" s="2" t="s">
        <v>896</v>
      </c>
      <c r="B79" s="4">
        <v>135</v>
      </c>
      <c r="C79" s="4" t="s">
        <v>5</v>
      </c>
      <c r="D79" s="4">
        <v>135</v>
      </c>
      <c r="E79" s="4" t="s">
        <v>5</v>
      </c>
      <c r="F79" s="4">
        <v>93</v>
      </c>
    </row>
    <row r="80" spans="1:6" ht="45" x14ac:dyDescent="0.25">
      <c r="A80" s="2" t="s">
        <v>897</v>
      </c>
      <c r="B80" s="4">
        <v>143</v>
      </c>
      <c r="C80" s="4" t="s">
        <v>5</v>
      </c>
      <c r="D80" s="4">
        <v>143</v>
      </c>
      <c r="E80" s="4" t="s">
        <v>5</v>
      </c>
      <c r="F80" s="4">
        <v>93</v>
      </c>
    </row>
    <row r="81" spans="1:6" ht="30" x14ac:dyDescent="0.25">
      <c r="A81" s="2" t="s">
        <v>898</v>
      </c>
      <c r="B81" s="4">
        <v>8</v>
      </c>
      <c r="C81" s="4" t="s">
        <v>5</v>
      </c>
      <c r="D81" s="4">
        <v>8</v>
      </c>
      <c r="E81" s="4" t="s">
        <v>5</v>
      </c>
      <c r="F81" s="4">
        <v>93</v>
      </c>
    </row>
    <row r="82" spans="1:6" ht="45" x14ac:dyDescent="0.25">
      <c r="A82" s="2" t="s">
        <v>899</v>
      </c>
      <c r="B82" s="4">
        <v>587</v>
      </c>
      <c r="C82" s="4" t="s">
        <v>5</v>
      </c>
      <c r="D82" s="4">
        <v>587</v>
      </c>
      <c r="E82" s="4" t="s">
        <v>5</v>
      </c>
      <c r="F82" s="4">
        <v>723</v>
      </c>
    </row>
    <row r="83" spans="1:6" ht="45" x14ac:dyDescent="0.25">
      <c r="A83" s="2" t="s">
        <v>900</v>
      </c>
      <c r="B83" s="4">
        <v>766</v>
      </c>
      <c r="C83" s="4" t="s">
        <v>5</v>
      </c>
      <c r="D83" s="4">
        <v>766</v>
      </c>
      <c r="E83" s="4" t="s">
        <v>5</v>
      </c>
      <c r="F83" s="4">
        <v>907</v>
      </c>
    </row>
    <row r="84" spans="1:6" ht="30" x14ac:dyDescent="0.25">
      <c r="A84" s="2" t="s">
        <v>901</v>
      </c>
      <c r="B84" s="4">
        <v>722</v>
      </c>
      <c r="C84" s="4" t="s">
        <v>5</v>
      </c>
      <c r="D84" s="4">
        <v>722</v>
      </c>
      <c r="E84" s="4" t="s">
        <v>5</v>
      </c>
      <c r="F84" s="4">
        <v>816</v>
      </c>
    </row>
    <row r="85" spans="1:6" ht="30" x14ac:dyDescent="0.25">
      <c r="A85" s="2" t="s">
        <v>902</v>
      </c>
      <c r="B85" s="4">
        <v>909</v>
      </c>
      <c r="C85" s="4" t="s">
        <v>5</v>
      </c>
      <c r="D85" s="4">
        <v>909</v>
      </c>
      <c r="E85" s="4" t="s">
        <v>5</v>
      </c>
      <c r="F85" s="5">
        <v>1000</v>
      </c>
    </row>
    <row r="86" spans="1:6" ht="45" x14ac:dyDescent="0.25">
      <c r="A86" s="2" t="s">
        <v>903</v>
      </c>
      <c r="B86" s="4">
        <v>146</v>
      </c>
      <c r="C86" s="4" t="s">
        <v>53</v>
      </c>
      <c r="D86" s="4">
        <v>147</v>
      </c>
      <c r="E86" s="4" t="s">
        <v>53</v>
      </c>
      <c r="F86" s="4" t="s">
        <v>5</v>
      </c>
    </row>
    <row r="87" spans="1:6" ht="45" x14ac:dyDescent="0.25">
      <c r="A87" s="2" t="s">
        <v>904</v>
      </c>
      <c r="B87" s="4">
        <v>3</v>
      </c>
      <c r="C87" s="4" t="s">
        <v>53</v>
      </c>
      <c r="D87" s="4">
        <v>3</v>
      </c>
      <c r="E87" s="4" t="s">
        <v>53</v>
      </c>
      <c r="F87" s="4" t="s">
        <v>5</v>
      </c>
    </row>
    <row r="88" spans="1:6" ht="45" x14ac:dyDescent="0.25">
      <c r="A88" s="2" t="s">
        <v>905</v>
      </c>
      <c r="B88" s="4">
        <v>597</v>
      </c>
      <c r="C88" s="5">
        <v>13534</v>
      </c>
      <c r="D88" s="4">
        <v>603</v>
      </c>
      <c r="E88" s="4">
        <v>564</v>
      </c>
      <c r="F88" s="4" t="s">
        <v>5</v>
      </c>
    </row>
    <row r="89" spans="1:6" ht="45" x14ac:dyDescent="0.25">
      <c r="A89" s="2" t="s">
        <v>906</v>
      </c>
      <c r="B89" s="4">
        <v>10</v>
      </c>
      <c r="C89" s="4">
        <v>162</v>
      </c>
      <c r="D89" s="4">
        <v>21</v>
      </c>
      <c r="E89" s="4">
        <v>13</v>
      </c>
      <c r="F89" s="4" t="s">
        <v>5</v>
      </c>
    </row>
    <row r="90" spans="1:6" ht="30" x14ac:dyDescent="0.25">
      <c r="A90" s="2" t="s">
        <v>907</v>
      </c>
      <c r="B90" s="4">
        <v>743</v>
      </c>
      <c r="C90" s="5">
        <v>13534</v>
      </c>
      <c r="D90" s="4">
        <v>750</v>
      </c>
      <c r="E90" s="4">
        <v>564</v>
      </c>
      <c r="F90" s="4" t="s">
        <v>5</v>
      </c>
    </row>
    <row r="91" spans="1:6" ht="30" x14ac:dyDescent="0.25">
      <c r="A91" s="2" t="s">
        <v>908</v>
      </c>
      <c r="B91" s="4">
        <v>13</v>
      </c>
      <c r="C91" s="4">
        <v>162</v>
      </c>
      <c r="D91" s="4">
        <v>24</v>
      </c>
      <c r="E91" s="4">
        <v>13</v>
      </c>
      <c r="F91" s="4" t="s">
        <v>5</v>
      </c>
    </row>
    <row r="92" spans="1:6" x14ac:dyDescent="0.25">
      <c r="A92" s="2" t="s">
        <v>351</v>
      </c>
      <c r="B92" s="4" t="s">
        <v>5</v>
      </c>
      <c r="C92" s="4" t="s">
        <v>5</v>
      </c>
      <c r="D92" s="4" t="s">
        <v>5</v>
      </c>
      <c r="E92" s="4" t="s">
        <v>5</v>
      </c>
      <c r="F92" s="4" t="s">
        <v>5</v>
      </c>
    </row>
    <row r="93" spans="1:6" ht="30" x14ac:dyDescent="0.25">
      <c r="A93" s="3" t="s">
        <v>895</v>
      </c>
      <c r="B93" s="4" t="s">
        <v>5</v>
      </c>
      <c r="C93" s="4" t="s">
        <v>5</v>
      </c>
      <c r="D93" s="4" t="s">
        <v>5</v>
      </c>
      <c r="E93" s="4" t="s">
        <v>5</v>
      </c>
      <c r="F93" s="4" t="s">
        <v>5</v>
      </c>
    </row>
    <row r="94" spans="1:6" ht="45" x14ac:dyDescent="0.25">
      <c r="A94" s="2" t="s">
        <v>896</v>
      </c>
      <c r="B94" s="4" t="s">
        <v>53</v>
      </c>
      <c r="C94" s="4" t="s">
        <v>5</v>
      </c>
      <c r="D94" s="4" t="s">
        <v>53</v>
      </c>
      <c r="E94" s="4" t="s">
        <v>5</v>
      </c>
      <c r="F94" s="4">
        <v>384</v>
      </c>
    </row>
    <row r="95" spans="1:6" ht="45" x14ac:dyDescent="0.25">
      <c r="A95" s="2" t="s">
        <v>897</v>
      </c>
      <c r="B95" s="4">
        <v>454</v>
      </c>
      <c r="C95" s="4" t="s">
        <v>5</v>
      </c>
      <c r="D95" s="4">
        <v>454</v>
      </c>
      <c r="E95" s="4" t="s">
        <v>5</v>
      </c>
      <c r="F95" s="4">
        <v>387</v>
      </c>
    </row>
    <row r="96" spans="1:6" ht="30" x14ac:dyDescent="0.25">
      <c r="A96" s="2" t="s">
        <v>898</v>
      </c>
      <c r="B96" s="4">
        <v>492</v>
      </c>
      <c r="C96" s="4" t="s">
        <v>5</v>
      </c>
      <c r="D96" s="4">
        <v>492</v>
      </c>
      <c r="E96" s="4" t="s">
        <v>5</v>
      </c>
      <c r="F96" s="4">
        <v>7</v>
      </c>
    </row>
    <row r="97" spans="1:6" ht="45" x14ac:dyDescent="0.25">
      <c r="A97" s="2" t="s">
        <v>899</v>
      </c>
      <c r="B97" s="5">
        <v>2861</v>
      </c>
      <c r="C97" s="4" t="s">
        <v>5</v>
      </c>
      <c r="D97" s="5">
        <v>2861</v>
      </c>
      <c r="E97" s="4" t="s">
        <v>5</v>
      </c>
      <c r="F97" s="5">
        <v>2742</v>
      </c>
    </row>
    <row r="98" spans="1:6" ht="45" x14ac:dyDescent="0.25">
      <c r="A98" s="2" t="s">
        <v>900</v>
      </c>
      <c r="B98" s="5">
        <v>2768</v>
      </c>
      <c r="C98" s="4" t="s">
        <v>5</v>
      </c>
      <c r="D98" s="5">
        <v>2768</v>
      </c>
      <c r="E98" s="4" t="s">
        <v>5</v>
      </c>
      <c r="F98" s="5">
        <v>3043</v>
      </c>
    </row>
    <row r="99" spans="1:6" ht="30" x14ac:dyDescent="0.25">
      <c r="A99" s="2" t="s">
        <v>901</v>
      </c>
      <c r="B99" s="5">
        <v>2861</v>
      </c>
      <c r="C99" s="4" t="s">
        <v>5</v>
      </c>
      <c r="D99" s="5">
        <v>2861</v>
      </c>
      <c r="E99" s="4" t="s">
        <v>5</v>
      </c>
      <c r="F99" s="5">
        <v>3126</v>
      </c>
    </row>
    <row r="100" spans="1:6" ht="30" x14ac:dyDescent="0.25">
      <c r="A100" s="2" t="s">
        <v>902</v>
      </c>
      <c r="B100" s="5">
        <v>3222</v>
      </c>
      <c r="C100" s="4" t="s">
        <v>5</v>
      </c>
      <c r="D100" s="5">
        <v>3222</v>
      </c>
      <c r="E100" s="4" t="s">
        <v>5</v>
      </c>
      <c r="F100" s="5">
        <v>3430</v>
      </c>
    </row>
    <row r="101" spans="1:6" ht="45" x14ac:dyDescent="0.25">
      <c r="A101" s="2" t="s">
        <v>903</v>
      </c>
      <c r="B101" s="4">
        <v>464</v>
      </c>
      <c r="C101" s="4" t="s">
        <v>53</v>
      </c>
      <c r="D101" s="4">
        <v>474</v>
      </c>
      <c r="E101" s="4" t="s">
        <v>53</v>
      </c>
      <c r="F101" s="4" t="s">
        <v>5</v>
      </c>
    </row>
    <row r="102" spans="1:6" ht="45" x14ac:dyDescent="0.25">
      <c r="A102" s="2" t="s">
        <v>904</v>
      </c>
      <c r="B102" s="4">
        <v>3</v>
      </c>
      <c r="C102" s="4" t="s">
        <v>53</v>
      </c>
      <c r="D102" s="4">
        <v>3</v>
      </c>
      <c r="E102" s="4" t="s">
        <v>53</v>
      </c>
      <c r="F102" s="4" t="s">
        <v>5</v>
      </c>
    </row>
    <row r="103" spans="1:6" ht="45" x14ac:dyDescent="0.25">
      <c r="A103" s="2" t="s">
        <v>905</v>
      </c>
      <c r="B103" s="5">
        <v>2486</v>
      </c>
      <c r="C103" s="5">
        <v>1759</v>
      </c>
      <c r="D103" s="5">
        <v>2512</v>
      </c>
      <c r="E103" s="4">
        <v>731</v>
      </c>
      <c r="F103" s="4" t="s">
        <v>5</v>
      </c>
    </row>
    <row r="104" spans="1:6" ht="45" x14ac:dyDescent="0.25">
      <c r="A104" s="2" t="s">
        <v>906</v>
      </c>
      <c r="B104" s="4">
        <v>14</v>
      </c>
      <c r="C104" s="4" t="s">
        <v>53</v>
      </c>
      <c r="D104" s="4">
        <v>42</v>
      </c>
      <c r="E104" s="4">
        <v>1</v>
      </c>
      <c r="F104" s="4" t="s">
        <v>5</v>
      </c>
    </row>
    <row r="105" spans="1:6" ht="30" x14ac:dyDescent="0.25">
      <c r="A105" s="2" t="s">
        <v>907</v>
      </c>
      <c r="B105" s="5">
        <v>2950</v>
      </c>
      <c r="C105" s="5">
        <v>1759</v>
      </c>
      <c r="D105" s="5">
        <v>2986</v>
      </c>
      <c r="E105" s="4">
        <v>731</v>
      </c>
      <c r="F105" s="4" t="s">
        <v>5</v>
      </c>
    </row>
    <row r="106" spans="1:6" ht="30" x14ac:dyDescent="0.25">
      <c r="A106" s="2" t="s">
        <v>908</v>
      </c>
      <c r="B106" s="4">
        <v>17</v>
      </c>
      <c r="C106" s="4" t="s">
        <v>53</v>
      </c>
      <c r="D106" s="4">
        <v>45</v>
      </c>
      <c r="E106" s="4">
        <v>1</v>
      </c>
      <c r="F106" s="4" t="s">
        <v>5</v>
      </c>
    </row>
    <row r="107" spans="1:6" x14ac:dyDescent="0.25">
      <c r="A107" s="2" t="s">
        <v>354</v>
      </c>
      <c r="B107" s="4" t="s">
        <v>5</v>
      </c>
      <c r="C107" s="4" t="s">
        <v>5</v>
      </c>
      <c r="D107" s="4" t="s">
        <v>5</v>
      </c>
      <c r="E107" s="4" t="s">
        <v>5</v>
      </c>
      <c r="F107" s="4" t="s">
        <v>5</v>
      </c>
    </row>
    <row r="108" spans="1:6" ht="30" x14ac:dyDescent="0.25">
      <c r="A108" s="3" t="s">
        <v>895</v>
      </c>
      <c r="B108" s="4" t="s">
        <v>5</v>
      </c>
      <c r="C108" s="4" t="s">
        <v>5</v>
      </c>
      <c r="D108" s="4" t="s">
        <v>5</v>
      </c>
      <c r="E108" s="4" t="s">
        <v>5</v>
      </c>
      <c r="F108" s="4" t="s">
        <v>5</v>
      </c>
    </row>
    <row r="109" spans="1:6" ht="45" x14ac:dyDescent="0.25">
      <c r="A109" s="2" t="s">
        <v>896</v>
      </c>
      <c r="B109" s="4" t="s">
        <v>53</v>
      </c>
      <c r="C109" s="4" t="s">
        <v>5</v>
      </c>
      <c r="D109" s="4" t="s">
        <v>53</v>
      </c>
      <c r="E109" s="4" t="s">
        <v>5</v>
      </c>
      <c r="F109" s="4">
        <v>2</v>
      </c>
    </row>
    <row r="110" spans="1:6" ht="45" x14ac:dyDescent="0.25">
      <c r="A110" s="2" t="s">
        <v>897</v>
      </c>
      <c r="B110" s="4" t="s">
        <v>53</v>
      </c>
      <c r="C110" s="4" t="s">
        <v>5</v>
      </c>
      <c r="D110" s="4" t="s">
        <v>53</v>
      </c>
      <c r="E110" s="4" t="s">
        <v>5</v>
      </c>
      <c r="F110" s="4">
        <v>6</v>
      </c>
    </row>
    <row r="111" spans="1:6" ht="30" x14ac:dyDescent="0.25">
      <c r="A111" s="2" t="s">
        <v>898</v>
      </c>
      <c r="B111" s="4" t="s">
        <v>53</v>
      </c>
      <c r="C111" s="4" t="s">
        <v>5</v>
      </c>
      <c r="D111" s="4" t="s">
        <v>53</v>
      </c>
      <c r="E111" s="4" t="s">
        <v>5</v>
      </c>
      <c r="F111" s="4">
        <v>1</v>
      </c>
    </row>
    <row r="112" spans="1:6" ht="45" x14ac:dyDescent="0.25">
      <c r="A112" s="2" t="s">
        <v>899</v>
      </c>
      <c r="B112" s="4">
        <v>1</v>
      </c>
      <c r="C112" s="4" t="s">
        <v>5</v>
      </c>
      <c r="D112" s="4">
        <v>1</v>
      </c>
      <c r="E112" s="4" t="s">
        <v>5</v>
      </c>
      <c r="F112" s="4" t="s">
        <v>53</v>
      </c>
    </row>
    <row r="113" spans="1:6" ht="45" x14ac:dyDescent="0.25">
      <c r="A113" s="2" t="s">
        <v>900</v>
      </c>
      <c r="B113" s="4">
        <v>4</v>
      </c>
      <c r="C113" s="4" t="s">
        <v>5</v>
      </c>
      <c r="D113" s="4">
        <v>4</v>
      </c>
      <c r="E113" s="4" t="s">
        <v>5</v>
      </c>
      <c r="F113" s="4" t="s">
        <v>53</v>
      </c>
    </row>
    <row r="114" spans="1:6" ht="30" x14ac:dyDescent="0.25">
      <c r="A114" s="2" t="s">
        <v>901</v>
      </c>
      <c r="B114" s="4">
        <v>1</v>
      </c>
      <c r="C114" s="4" t="s">
        <v>5</v>
      </c>
      <c r="D114" s="4">
        <v>1</v>
      </c>
      <c r="E114" s="4" t="s">
        <v>5</v>
      </c>
      <c r="F114" s="4">
        <v>2</v>
      </c>
    </row>
    <row r="115" spans="1:6" ht="30" x14ac:dyDescent="0.25">
      <c r="A115" s="2" t="s">
        <v>902</v>
      </c>
      <c r="B115" s="4">
        <v>4</v>
      </c>
      <c r="C115" s="4" t="s">
        <v>5</v>
      </c>
      <c r="D115" s="4">
        <v>4</v>
      </c>
      <c r="E115" s="4" t="s">
        <v>5</v>
      </c>
      <c r="F115" s="4">
        <v>6</v>
      </c>
    </row>
    <row r="116" spans="1:6" ht="45" x14ac:dyDescent="0.25">
      <c r="A116" s="2" t="s">
        <v>903</v>
      </c>
      <c r="B116" s="4" t="s">
        <v>53</v>
      </c>
      <c r="C116" s="4" t="s">
        <v>53</v>
      </c>
      <c r="D116" s="4" t="s">
        <v>53</v>
      </c>
      <c r="E116" s="4" t="s">
        <v>53</v>
      </c>
      <c r="F116" s="4" t="s">
        <v>5</v>
      </c>
    </row>
    <row r="117" spans="1:6" ht="45" x14ac:dyDescent="0.25">
      <c r="A117" s="2" t="s">
        <v>904</v>
      </c>
      <c r="B117" s="4" t="s">
        <v>53</v>
      </c>
      <c r="C117" s="4" t="s">
        <v>53</v>
      </c>
      <c r="D117" s="4" t="s">
        <v>53</v>
      </c>
      <c r="E117" s="4" t="s">
        <v>53</v>
      </c>
      <c r="F117" s="4" t="s">
        <v>5</v>
      </c>
    </row>
    <row r="118" spans="1:6" ht="45" x14ac:dyDescent="0.25">
      <c r="A118" s="2" t="s">
        <v>905</v>
      </c>
      <c r="B118" s="4">
        <v>2</v>
      </c>
      <c r="C118" s="4">
        <v>9</v>
      </c>
      <c r="D118" s="4">
        <v>2</v>
      </c>
      <c r="E118" s="4">
        <v>12</v>
      </c>
      <c r="F118" s="4" t="s">
        <v>5</v>
      </c>
    </row>
    <row r="119" spans="1:6" ht="45" x14ac:dyDescent="0.25">
      <c r="A119" s="2" t="s">
        <v>906</v>
      </c>
      <c r="B119" s="4" t="s">
        <v>53</v>
      </c>
      <c r="C119" s="4">
        <v>1</v>
      </c>
      <c r="D119" s="4" t="s">
        <v>53</v>
      </c>
      <c r="E119" s="4">
        <v>1</v>
      </c>
      <c r="F119" s="4" t="s">
        <v>5</v>
      </c>
    </row>
    <row r="120" spans="1:6" ht="30" x14ac:dyDescent="0.25">
      <c r="A120" s="2" t="s">
        <v>907</v>
      </c>
      <c r="B120" s="4">
        <v>2</v>
      </c>
      <c r="C120" s="4">
        <v>9</v>
      </c>
      <c r="D120" s="4">
        <v>2</v>
      </c>
      <c r="E120" s="4">
        <v>12</v>
      </c>
      <c r="F120" s="4" t="s">
        <v>5</v>
      </c>
    </row>
    <row r="121" spans="1:6" ht="30" x14ac:dyDescent="0.25">
      <c r="A121" s="2" t="s">
        <v>908</v>
      </c>
      <c r="B121" s="4" t="s">
        <v>53</v>
      </c>
      <c r="C121" s="12">
        <v>1</v>
      </c>
      <c r="D121" s="4" t="s">
        <v>53</v>
      </c>
      <c r="E121" s="12">
        <v>1</v>
      </c>
      <c r="F121"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9</v>
      </c>
      <c r="B1" s="9" t="s">
        <v>2</v>
      </c>
      <c r="C1" s="9" t="s">
        <v>31</v>
      </c>
    </row>
    <row r="2" spans="1:3" ht="30" x14ac:dyDescent="0.25">
      <c r="A2" s="1" t="s">
        <v>30</v>
      </c>
      <c r="B2" s="9"/>
      <c r="C2" s="9"/>
    </row>
    <row r="3" spans="1:3" ht="30" x14ac:dyDescent="0.25">
      <c r="A3" s="3" t="s">
        <v>910</v>
      </c>
      <c r="B3" s="4" t="s">
        <v>5</v>
      </c>
      <c r="C3" s="4" t="s">
        <v>5</v>
      </c>
    </row>
    <row r="4" spans="1:3" x14ac:dyDescent="0.25">
      <c r="A4" s="2" t="s">
        <v>911</v>
      </c>
      <c r="B4" s="12">
        <v>733</v>
      </c>
      <c r="C4" s="12">
        <v>7623</v>
      </c>
    </row>
    <row r="5" spans="1:3" x14ac:dyDescent="0.25">
      <c r="A5" s="2" t="s">
        <v>912</v>
      </c>
      <c r="B5" s="5">
        <v>2604</v>
      </c>
      <c r="C5" s="5">
        <v>2501</v>
      </c>
    </row>
    <row r="6" spans="1:3" x14ac:dyDescent="0.25">
      <c r="A6" s="2" t="s">
        <v>913</v>
      </c>
      <c r="B6" s="5">
        <v>3867</v>
      </c>
      <c r="C6" s="5">
        <v>5015</v>
      </c>
    </row>
    <row r="7" spans="1:3" x14ac:dyDescent="0.25">
      <c r="A7" s="2" t="s">
        <v>914</v>
      </c>
      <c r="B7" s="5">
        <v>7204</v>
      </c>
      <c r="C7" s="5">
        <v>15139</v>
      </c>
    </row>
    <row r="8" spans="1:3" x14ac:dyDescent="0.25">
      <c r="A8" s="2" t="s">
        <v>488</v>
      </c>
      <c r="B8" s="5">
        <v>283737</v>
      </c>
      <c r="C8" s="5">
        <v>286803</v>
      </c>
    </row>
    <row r="9" spans="1:3" x14ac:dyDescent="0.25">
      <c r="A9" s="2" t="s">
        <v>355</v>
      </c>
      <c r="B9" s="5">
        <v>290941</v>
      </c>
      <c r="C9" s="5">
        <v>301942</v>
      </c>
    </row>
    <row r="10" spans="1:3" ht="45" x14ac:dyDescent="0.25">
      <c r="A10" s="2" t="s">
        <v>915</v>
      </c>
      <c r="B10" s="4" t="s">
        <v>53</v>
      </c>
      <c r="C10" s="4" t="s">
        <v>53</v>
      </c>
    </row>
    <row r="11" spans="1:3" x14ac:dyDescent="0.25">
      <c r="A11" s="2" t="s">
        <v>850</v>
      </c>
      <c r="B11" s="4" t="s">
        <v>5</v>
      </c>
      <c r="C11" s="4" t="s">
        <v>5</v>
      </c>
    </row>
    <row r="12" spans="1:3" ht="30" x14ac:dyDescent="0.25">
      <c r="A12" s="3" t="s">
        <v>910</v>
      </c>
      <c r="B12" s="4" t="s">
        <v>5</v>
      </c>
      <c r="C12" s="4" t="s">
        <v>5</v>
      </c>
    </row>
    <row r="13" spans="1:3" x14ac:dyDescent="0.25">
      <c r="A13" s="2" t="s">
        <v>911</v>
      </c>
      <c r="B13" s="4" t="s">
        <v>53</v>
      </c>
      <c r="C13" s="5">
        <v>5296</v>
      </c>
    </row>
    <row r="14" spans="1:3" x14ac:dyDescent="0.25">
      <c r="A14" s="2" t="s">
        <v>912</v>
      </c>
      <c r="B14" s="5">
        <v>1683</v>
      </c>
      <c r="C14" s="5">
        <v>1353</v>
      </c>
    </row>
    <row r="15" spans="1:3" x14ac:dyDescent="0.25">
      <c r="A15" s="2" t="s">
        <v>913</v>
      </c>
      <c r="B15" s="5">
        <v>2504</v>
      </c>
      <c r="C15" s="5">
        <v>2553</v>
      </c>
    </row>
    <row r="16" spans="1:3" x14ac:dyDescent="0.25">
      <c r="A16" s="2" t="s">
        <v>914</v>
      </c>
      <c r="B16" s="5">
        <v>4187</v>
      </c>
      <c r="C16" s="5">
        <v>9202</v>
      </c>
    </row>
    <row r="17" spans="1:3" x14ac:dyDescent="0.25">
      <c r="A17" s="2" t="s">
        <v>488</v>
      </c>
      <c r="B17" s="5">
        <v>142249</v>
      </c>
      <c r="C17" s="5">
        <v>139472</v>
      </c>
    </row>
    <row r="18" spans="1:3" x14ac:dyDescent="0.25">
      <c r="A18" s="2" t="s">
        <v>355</v>
      </c>
      <c r="B18" s="5">
        <v>146436</v>
      </c>
      <c r="C18" s="5">
        <v>148674</v>
      </c>
    </row>
    <row r="19" spans="1:3" ht="45" x14ac:dyDescent="0.25">
      <c r="A19" s="2" t="s">
        <v>915</v>
      </c>
      <c r="B19" s="4" t="s">
        <v>53</v>
      </c>
      <c r="C19" s="4" t="s">
        <v>53</v>
      </c>
    </row>
    <row r="20" spans="1:3" x14ac:dyDescent="0.25">
      <c r="A20" s="2" t="s">
        <v>851</v>
      </c>
      <c r="B20" s="4" t="s">
        <v>5</v>
      </c>
      <c r="C20" s="4" t="s">
        <v>5</v>
      </c>
    </row>
    <row r="21" spans="1:3" ht="30" x14ac:dyDescent="0.25">
      <c r="A21" s="3" t="s">
        <v>910</v>
      </c>
      <c r="B21" s="4" t="s">
        <v>5</v>
      </c>
      <c r="C21" s="4" t="s">
        <v>5</v>
      </c>
    </row>
    <row r="22" spans="1:3" x14ac:dyDescent="0.25">
      <c r="A22" s="2" t="s">
        <v>911</v>
      </c>
      <c r="B22" s="4" t="s">
        <v>53</v>
      </c>
      <c r="C22" s="4" t="s">
        <v>53</v>
      </c>
    </row>
    <row r="23" spans="1:3" x14ac:dyDescent="0.25">
      <c r="A23" s="2" t="s">
        <v>912</v>
      </c>
      <c r="B23" s="4" t="s">
        <v>53</v>
      </c>
      <c r="C23" s="4" t="s">
        <v>53</v>
      </c>
    </row>
    <row r="24" spans="1:3" x14ac:dyDescent="0.25">
      <c r="A24" s="2" t="s">
        <v>913</v>
      </c>
      <c r="B24" s="4" t="s">
        <v>53</v>
      </c>
      <c r="C24" s="4" t="s">
        <v>53</v>
      </c>
    </row>
    <row r="25" spans="1:3" x14ac:dyDescent="0.25">
      <c r="A25" s="2" t="s">
        <v>914</v>
      </c>
      <c r="B25" s="4" t="s">
        <v>53</v>
      </c>
      <c r="C25" s="4" t="s">
        <v>53</v>
      </c>
    </row>
    <row r="26" spans="1:3" x14ac:dyDescent="0.25">
      <c r="A26" s="2" t="s">
        <v>488</v>
      </c>
      <c r="B26" s="4">
        <v>387</v>
      </c>
      <c r="C26" s="4">
        <v>397</v>
      </c>
    </row>
    <row r="27" spans="1:3" x14ac:dyDescent="0.25">
      <c r="A27" s="2" t="s">
        <v>355</v>
      </c>
      <c r="B27" s="4">
        <v>387</v>
      </c>
      <c r="C27" s="4">
        <v>397</v>
      </c>
    </row>
    <row r="28" spans="1:3" ht="45" x14ac:dyDescent="0.25">
      <c r="A28" s="2" t="s">
        <v>915</v>
      </c>
      <c r="B28" s="4" t="s">
        <v>53</v>
      </c>
      <c r="C28" s="4" t="s">
        <v>53</v>
      </c>
    </row>
    <row r="29" spans="1:3" x14ac:dyDescent="0.25">
      <c r="A29" s="2" t="s">
        <v>852</v>
      </c>
      <c r="B29" s="4" t="s">
        <v>5</v>
      </c>
      <c r="C29" s="4" t="s">
        <v>5</v>
      </c>
    </row>
    <row r="30" spans="1:3" ht="30" x14ac:dyDescent="0.25">
      <c r="A30" s="3" t="s">
        <v>910</v>
      </c>
      <c r="B30" s="4" t="s">
        <v>5</v>
      </c>
      <c r="C30" s="4" t="s">
        <v>5</v>
      </c>
    </row>
    <row r="31" spans="1:3" x14ac:dyDescent="0.25">
      <c r="A31" s="2" t="s">
        <v>911</v>
      </c>
      <c r="B31" s="4">
        <v>629</v>
      </c>
      <c r="C31" s="5">
        <v>2288</v>
      </c>
    </row>
    <row r="32" spans="1:3" x14ac:dyDescent="0.25">
      <c r="A32" s="2" t="s">
        <v>912</v>
      </c>
      <c r="B32" s="4">
        <v>226</v>
      </c>
      <c r="C32" s="4">
        <v>593</v>
      </c>
    </row>
    <row r="33" spans="1:3" x14ac:dyDescent="0.25">
      <c r="A33" s="2" t="s">
        <v>913</v>
      </c>
      <c r="B33" s="4">
        <v>692</v>
      </c>
      <c r="C33" s="5">
        <v>1432</v>
      </c>
    </row>
    <row r="34" spans="1:3" x14ac:dyDescent="0.25">
      <c r="A34" s="2" t="s">
        <v>914</v>
      </c>
      <c r="B34" s="5">
        <v>1547</v>
      </c>
      <c r="C34" s="5">
        <v>4313</v>
      </c>
    </row>
    <row r="35" spans="1:3" x14ac:dyDescent="0.25">
      <c r="A35" s="2" t="s">
        <v>488</v>
      </c>
      <c r="B35" s="5">
        <v>85830</v>
      </c>
      <c r="C35" s="5">
        <v>85830</v>
      </c>
    </row>
    <row r="36" spans="1:3" x14ac:dyDescent="0.25">
      <c r="A36" s="2" t="s">
        <v>355</v>
      </c>
      <c r="B36" s="5">
        <v>87377</v>
      </c>
      <c r="C36" s="5">
        <v>90143</v>
      </c>
    </row>
    <row r="37" spans="1:3" ht="45" x14ac:dyDescent="0.25">
      <c r="A37" s="2" t="s">
        <v>915</v>
      </c>
      <c r="B37" s="4" t="s">
        <v>53</v>
      </c>
      <c r="C37" s="4" t="s">
        <v>53</v>
      </c>
    </row>
    <row r="38" spans="1:3" ht="30" x14ac:dyDescent="0.25">
      <c r="A38" s="2" t="s">
        <v>853</v>
      </c>
      <c r="B38" s="4" t="s">
        <v>5</v>
      </c>
      <c r="C38" s="4" t="s">
        <v>5</v>
      </c>
    </row>
    <row r="39" spans="1:3" ht="30" x14ac:dyDescent="0.25">
      <c r="A39" s="3" t="s">
        <v>910</v>
      </c>
      <c r="B39" s="4" t="s">
        <v>5</v>
      </c>
      <c r="C39" s="4" t="s">
        <v>5</v>
      </c>
    </row>
    <row r="40" spans="1:3" x14ac:dyDescent="0.25">
      <c r="A40" s="2" t="s">
        <v>911</v>
      </c>
      <c r="B40" s="4" t="s">
        <v>53</v>
      </c>
      <c r="C40" s="4" t="s">
        <v>53</v>
      </c>
    </row>
    <row r="41" spans="1:3" x14ac:dyDescent="0.25">
      <c r="A41" s="2" t="s">
        <v>912</v>
      </c>
      <c r="B41" s="4" t="s">
        <v>53</v>
      </c>
      <c r="C41" s="4" t="s">
        <v>53</v>
      </c>
    </row>
    <row r="42" spans="1:3" x14ac:dyDescent="0.25">
      <c r="A42" s="2" t="s">
        <v>913</v>
      </c>
      <c r="B42" s="4" t="s">
        <v>53</v>
      </c>
      <c r="C42" s="4">
        <v>325</v>
      </c>
    </row>
    <row r="43" spans="1:3" x14ac:dyDescent="0.25">
      <c r="A43" s="2" t="s">
        <v>914</v>
      </c>
      <c r="B43" s="4" t="s">
        <v>53</v>
      </c>
      <c r="C43" s="4">
        <v>325</v>
      </c>
    </row>
    <row r="44" spans="1:3" x14ac:dyDescent="0.25">
      <c r="A44" s="2" t="s">
        <v>488</v>
      </c>
      <c r="B44" s="5">
        <v>9247</v>
      </c>
      <c r="C44" s="5">
        <v>9358</v>
      </c>
    </row>
    <row r="45" spans="1:3" x14ac:dyDescent="0.25">
      <c r="A45" s="2" t="s">
        <v>355</v>
      </c>
      <c r="B45" s="5">
        <v>9247</v>
      </c>
      <c r="C45" s="5">
        <v>9683</v>
      </c>
    </row>
    <row r="46" spans="1:3" ht="45" x14ac:dyDescent="0.25">
      <c r="A46" s="2" t="s">
        <v>915</v>
      </c>
      <c r="B46" s="4" t="s">
        <v>53</v>
      </c>
      <c r="C46" s="4" t="s">
        <v>53</v>
      </c>
    </row>
    <row r="47" spans="1:3" ht="30" x14ac:dyDescent="0.25">
      <c r="A47" s="2" t="s">
        <v>854</v>
      </c>
      <c r="B47" s="4" t="s">
        <v>5</v>
      </c>
      <c r="C47" s="4" t="s">
        <v>5</v>
      </c>
    </row>
    <row r="48" spans="1:3" ht="30" x14ac:dyDescent="0.25">
      <c r="A48" s="3" t="s">
        <v>910</v>
      </c>
      <c r="B48" s="4" t="s">
        <v>5</v>
      </c>
      <c r="C48" s="4" t="s">
        <v>5</v>
      </c>
    </row>
    <row r="49" spans="1:3" x14ac:dyDescent="0.25">
      <c r="A49" s="2" t="s">
        <v>911</v>
      </c>
      <c r="B49" s="4">
        <v>90</v>
      </c>
      <c r="C49" s="4">
        <v>38</v>
      </c>
    </row>
    <row r="50" spans="1:3" x14ac:dyDescent="0.25">
      <c r="A50" s="2" t="s">
        <v>912</v>
      </c>
      <c r="B50" s="4">
        <v>217</v>
      </c>
      <c r="C50" s="4">
        <v>169</v>
      </c>
    </row>
    <row r="51" spans="1:3" x14ac:dyDescent="0.25">
      <c r="A51" s="2" t="s">
        <v>913</v>
      </c>
      <c r="B51" s="4">
        <v>315</v>
      </c>
      <c r="C51" s="4">
        <v>628</v>
      </c>
    </row>
    <row r="52" spans="1:3" x14ac:dyDescent="0.25">
      <c r="A52" s="2" t="s">
        <v>914</v>
      </c>
      <c r="B52" s="4">
        <v>622</v>
      </c>
      <c r="C52" s="4">
        <v>835</v>
      </c>
    </row>
    <row r="53" spans="1:3" x14ac:dyDescent="0.25">
      <c r="A53" s="2" t="s">
        <v>488</v>
      </c>
      <c r="B53" s="5">
        <v>26625</v>
      </c>
      <c r="C53" s="5">
        <v>27822</v>
      </c>
    </row>
    <row r="54" spans="1:3" x14ac:dyDescent="0.25">
      <c r="A54" s="2" t="s">
        <v>355</v>
      </c>
      <c r="B54" s="5">
        <v>27247</v>
      </c>
      <c r="C54" s="5">
        <v>28657</v>
      </c>
    </row>
    <row r="55" spans="1:3" ht="45" x14ac:dyDescent="0.25">
      <c r="A55" s="2" t="s">
        <v>915</v>
      </c>
      <c r="B55" s="4" t="s">
        <v>53</v>
      </c>
      <c r="C55" s="4" t="s">
        <v>53</v>
      </c>
    </row>
    <row r="56" spans="1:3" x14ac:dyDescent="0.25">
      <c r="A56" s="2" t="s">
        <v>351</v>
      </c>
      <c r="B56" s="4" t="s">
        <v>5</v>
      </c>
      <c r="C56" s="4" t="s">
        <v>5</v>
      </c>
    </row>
    <row r="57" spans="1:3" ht="30" x14ac:dyDescent="0.25">
      <c r="A57" s="3" t="s">
        <v>910</v>
      </c>
      <c r="B57" s="4" t="s">
        <v>5</v>
      </c>
      <c r="C57" s="4" t="s">
        <v>5</v>
      </c>
    </row>
    <row r="58" spans="1:3" x14ac:dyDescent="0.25">
      <c r="A58" s="2" t="s">
        <v>911</v>
      </c>
      <c r="B58" s="4" t="s">
        <v>53</v>
      </c>
      <c r="C58" s="4" t="s">
        <v>53</v>
      </c>
    </row>
    <row r="59" spans="1:3" x14ac:dyDescent="0.25">
      <c r="A59" s="2" t="s">
        <v>912</v>
      </c>
      <c r="B59" s="4">
        <v>478</v>
      </c>
      <c r="C59" s="4">
        <v>384</v>
      </c>
    </row>
    <row r="60" spans="1:3" x14ac:dyDescent="0.25">
      <c r="A60" s="2" t="s">
        <v>913</v>
      </c>
      <c r="B60" s="4">
        <v>355</v>
      </c>
      <c r="C60" s="4">
        <v>75</v>
      </c>
    </row>
    <row r="61" spans="1:3" x14ac:dyDescent="0.25">
      <c r="A61" s="2" t="s">
        <v>914</v>
      </c>
      <c r="B61" s="4">
        <v>833</v>
      </c>
      <c r="C61" s="4">
        <v>459</v>
      </c>
    </row>
    <row r="62" spans="1:3" x14ac:dyDescent="0.25">
      <c r="A62" s="2" t="s">
        <v>488</v>
      </c>
      <c r="B62" s="5">
        <v>18214</v>
      </c>
      <c r="C62" s="5">
        <v>22886</v>
      </c>
    </row>
    <row r="63" spans="1:3" x14ac:dyDescent="0.25">
      <c r="A63" s="2" t="s">
        <v>355</v>
      </c>
      <c r="B63" s="5">
        <v>19047</v>
      </c>
      <c r="C63" s="5">
        <v>23345</v>
      </c>
    </row>
    <row r="64" spans="1:3" ht="45" x14ac:dyDescent="0.25">
      <c r="A64" s="2" t="s">
        <v>915</v>
      </c>
      <c r="B64" s="4" t="s">
        <v>53</v>
      </c>
      <c r="C64" s="4" t="s">
        <v>53</v>
      </c>
    </row>
    <row r="65" spans="1:3" x14ac:dyDescent="0.25">
      <c r="A65" s="2" t="s">
        <v>354</v>
      </c>
      <c r="B65" s="4" t="s">
        <v>5</v>
      </c>
      <c r="C65" s="4" t="s">
        <v>5</v>
      </c>
    </row>
    <row r="66" spans="1:3" ht="30" x14ac:dyDescent="0.25">
      <c r="A66" s="3" t="s">
        <v>910</v>
      </c>
      <c r="B66" s="4" t="s">
        <v>5</v>
      </c>
      <c r="C66" s="4" t="s">
        <v>5</v>
      </c>
    </row>
    <row r="67" spans="1:3" x14ac:dyDescent="0.25">
      <c r="A67" s="2" t="s">
        <v>911</v>
      </c>
      <c r="B67" s="4">
        <v>14</v>
      </c>
      <c r="C67" s="4">
        <v>1</v>
      </c>
    </row>
    <row r="68" spans="1:3" x14ac:dyDescent="0.25">
      <c r="A68" s="2" t="s">
        <v>912</v>
      </c>
      <c r="B68" s="4" t="s">
        <v>53</v>
      </c>
      <c r="C68" s="4">
        <v>2</v>
      </c>
    </row>
    <row r="69" spans="1:3" x14ac:dyDescent="0.25">
      <c r="A69" s="2" t="s">
        <v>913</v>
      </c>
      <c r="B69" s="4">
        <v>1</v>
      </c>
      <c r="C69" s="4">
        <v>2</v>
      </c>
    </row>
    <row r="70" spans="1:3" x14ac:dyDescent="0.25">
      <c r="A70" s="2" t="s">
        <v>914</v>
      </c>
      <c r="B70" s="4">
        <v>15</v>
      </c>
      <c r="C70" s="4">
        <v>5</v>
      </c>
    </row>
    <row r="71" spans="1:3" x14ac:dyDescent="0.25">
      <c r="A71" s="2" t="s">
        <v>488</v>
      </c>
      <c r="B71" s="5">
        <v>1185</v>
      </c>
      <c r="C71" s="5">
        <v>1038</v>
      </c>
    </row>
    <row r="72" spans="1:3" x14ac:dyDescent="0.25">
      <c r="A72" s="2" t="s">
        <v>355</v>
      </c>
      <c r="B72" s="5">
        <v>1200</v>
      </c>
      <c r="C72" s="5">
        <v>1043</v>
      </c>
    </row>
    <row r="73" spans="1:3" ht="45" x14ac:dyDescent="0.25">
      <c r="A73" s="2" t="s">
        <v>915</v>
      </c>
      <c r="B73" s="4" t="s">
        <v>53</v>
      </c>
      <c r="C73" s="4" t="s">
        <v>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6</v>
      </c>
      <c r="B1" s="9" t="s">
        <v>2</v>
      </c>
      <c r="C1" s="9" t="s">
        <v>31</v>
      </c>
    </row>
    <row r="2" spans="1:3" ht="30" x14ac:dyDescent="0.25">
      <c r="A2" s="1" t="s">
        <v>30</v>
      </c>
      <c r="B2" s="9"/>
      <c r="C2" s="9"/>
    </row>
    <row r="3" spans="1:3" ht="30" x14ac:dyDescent="0.25">
      <c r="A3" s="3" t="s">
        <v>828</v>
      </c>
      <c r="B3" s="4" t="s">
        <v>5</v>
      </c>
      <c r="C3" s="4" t="s">
        <v>5</v>
      </c>
    </row>
    <row r="4" spans="1:3" x14ac:dyDescent="0.25">
      <c r="A4" s="2" t="s">
        <v>37</v>
      </c>
      <c r="B4" s="12">
        <v>4148</v>
      </c>
      <c r="C4" s="12">
        <v>5347</v>
      </c>
    </row>
    <row r="5" spans="1:3" x14ac:dyDescent="0.25">
      <c r="A5" s="2" t="s">
        <v>830</v>
      </c>
      <c r="B5" s="4" t="s">
        <v>5</v>
      </c>
      <c r="C5" s="4" t="s">
        <v>5</v>
      </c>
    </row>
    <row r="6" spans="1:3" ht="30" x14ac:dyDescent="0.25">
      <c r="A6" s="3" t="s">
        <v>828</v>
      </c>
      <c r="B6" s="4" t="s">
        <v>5</v>
      </c>
      <c r="C6" s="4" t="s">
        <v>5</v>
      </c>
    </row>
    <row r="7" spans="1:3" x14ac:dyDescent="0.25">
      <c r="A7" s="2" t="s">
        <v>499</v>
      </c>
      <c r="B7" s="5">
        <v>14461</v>
      </c>
      <c r="C7" s="5">
        <v>13139</v>
      </c>
    </row>
    <row r="8" spans="1:3" x14ac:dyDescent="0.25">
      <c r="A8" s="2" t="s">
        <v>502</v>
      </c>
      <c r="B8" s="5">
        <v>14461</v>
      </c>
      <c r="C8" s="5">
        <v>13139</v>
      </c>
    </row>
    <row r="9" spans="1:3" x14ac:dyDescent="0.25">
      <c r="A9" s="2" t="s">
        <v>37</v>
      </c>
      <c r="B9" s="5">
        <v>4148</v>
      </c>
      <c r="C9" s="5">
        <v>5347</v>
      </c>
    </row>
    <row r="10" spans="1:3" x14ac:dyDescent="0.25">
      <c r="A10" s="2" t="s">
        <v>504</v>
      </c>
      <c r="B10" s="5">
        <v>18609</v>
      </c>
      <c r="C10" s="5">
        <v>18486</v>
      </c>
    </row>
    <row r="11" spans="1:3" ht="30" x14ac:dyDescent="0.25">
      <c r="A11" s="2" t="s">
        <v>506</v>
      </c>
      <c r="B11" s="105">
        <v>4.9700000000000001E-2</v>
      </c>
      <c r="C11" s="105">
        <v>4.3499999999999997E-2</v>
      </c>
    </row>
    <row r="12" spans="1:3" ht="30" x14ac:dyDescent="0.25">
      <c r="A12" s="2" t="s">
        <v>507</v>
      </c>
      <c r="B12" s="105">
        <v>2.4199999999999999E-2</v>
      </c>
      <c r="C12" s="105">
        <v>2.1100000000000001E-2</v>
      </c>
    </row>
    <row r="13" spans="1:3" ht="30" x14ac:dyDescent="0.25">
      <c r="A13" s="2" t="s">
        <v>508</v>
      </c>
      <c r="B13" s="105">
        <v>3.1099999999999999E-2</v>
      </c>
      <c r="C13" s="105">
        <v>2.9600000000000001E-2</v>
      </c>
    </row>
    <row r="14" spans="1:3" ht="30" x14ac:dyDescent="0.25">
      <c r="A14" s="2" t="s">
        <v>832</v>
      </c>
      <c r="B14" s="4" t="s">
        <v>5</v>
      </c>
      <c r="C14" s="4" t="s">
        <v>5</v>
      </c>
    </row>
    <row r="15" spans="1:3" ht="30" x14ac:dyDescent="0.25">
      <c r="A15" s="3" t="s">
        <v>828</v>
      </c>
      <c r="B15" s="4" t="s">
        <v>5</v>
      </c>
      <c r="C15" s="4" t="s">
        <v>5</v>
      </c>
    </row>
    <row r="16" spans="1:3" x14ac:dyDescent="0.25">
      <c r="A16" s="2" t="s">
        <v>499</v>
      </c>
      <c r="B16" s="5">
        <v>4118</v>
      </c>
      <c r="C16" s="5">
        <v>2553</v>
      </c>
    </row>
    <row r="17" spans="1:3" ht="30" x14ac:dyDescent="0.25">
      <c r="A17" s="2" t="s">
        <v>833</v>
      </c>
      <c r="B17" s="4" t="s">
        <v>5</v>
      </c>
      <c r="C17" s="4" t="s">
        <v>5</v>
      </c>
    </row>
    <row r="18" spans="1:3" ht="30" x14ac:dyDescent="0.25">
      <c r="A18" s="3" t="s">
        <v>828</v>
      </c>
      <c r="B18" s="4" t="s">
        <v>5</v>
      </c>
      <c r="C18" s="4" t="s">
        <v>5</v>
      </c>
    </row>
    <row r="19" spans="1:3" x14ac:dyDescent="0.25">
      <c r="A19" s="2" t="s">
        <v>499</v>
      </c>
      <c r="B19" s="4" t="s">
        <v>53</v>
      </c>
      <c r="C19" s="4" t="s">
        <v>53</v>
      </c>
    </row>
    <row r="20" spans="1:3" ht="30" x14ac:dyDescent="0.25">
      <c r="A20" s="2" t="s">
        <v>834</v>
      </c>
      <c r="B20" s="4" t="s">
        <v>5</v>
      </c>
      <c r="C20" s="4" t="s">
        <v>5</v>
      </c>
    </row>
    <row r="21" spans="1:3" ht="30" x14ac:dyDescent="0.25">
      <c r="A21" s="3" t="s">
        <v>828</v>
      </c>
      <c r="B21" s="4" t="s">
        <v>5</v>
      </c>
      <c r="C21" s="4" t="s">
        <v>5</v>
      </c>
    </row>
    <row r="22" spans="1:3" x14ac:dyDescent="0.25">
      <c r="A22" s="2" t="s">
        <v>499</v>
      </c>
      <c r="B22" s="5">
        <v>5525</v>
      </c>
      <c r="C22" s="5">
        <v>6889</v>
      </c>
    </row>
    <row r="23" spans="1:3" ht="30" x14ac:dyDescent="0.25">
      <c r="A23" s="2" t="s">
        <v>835</v>
      </c>
      <c r="B23" s="4" t="s">
        <v>5</v>
      </c>
      <c r="C23" s="4" t="s">
        <v>5</v>
      </c>
    </row>
    <row r="24" spans="1:3" ht="30" x14ac:dyDescent="0.25">
      <c r="A24" s="3" t="s">
        <v>828</v>
      </c>
      <c r="B24" s="4" t="s">
        <v>5</v>
      </c>
      <c r="C24" s="4" t="s">
        <v>5</v>
      </c>
    </row>
    <row r="25" spans="1:3" x14ac:dyDescent="0.25">
      <c r="A25" s="2" t="s">
        <v>499</v>
      </c>
      <c r="B25" s="5">
        <v>1789</v>
      </c>
      <c r="C25" s="4">
        <v>325</v>
      </c>
    </row>
    <row r="26" spans="1:3" ht="30" x14ac:dyDescent="0.25">
      <c r="A26" s="2" t="s">
        <v>836</v>
      </c>
      <c r="B26" s="4" t="s">
        <v>5</v>
      </c>
      <c r="C26" s="4" t="s">
        <v>5</v>
      </c>
    </row>
    <row r="27" spans="1:3" ht="30" x14ac:dyDescent="0.25">
      <c r="A27" s="3" t="s">
        <v>828</v>
      </c>
      <c r="B27" s="4" t="s">
        <v>5</v>
      </c>
      <c r="C27" s="4" t="s">
        <v>5</v>
      </c>
    </row>
    <row r="28" spans="1:3" x14ac:dyDescent="0.25">
      <c r="A28" s="2" t="s">
        <v>499</v>
      </c>
      <c r="B28" s="4">
        <v>659</v>
      </c>
      <c r="C28" s="4">
        <v>628</v>
      </c>
    </row>
    <row r="29" spans="1:3" x14ac:dyDescent="0.25">
      <c r="A29" s="2" t="s">
        <v>837</v>
      </c>
      <c r="B29" s="4" t="s">
        <v>5</v>
      </c>
      <c r="C29" s="4" t="s">
        <v>5</v>
      </c>
    </row>
    <row r="30" spans="1:3" ht="30" x14ac:dyDescent="0.25">
      <c r="A30" s="3" t="s">
        <v>828</v>
      </c>
      <c r="B30" s="4" t="s">
        <v>5</v>
      </c>
      <c r="C30" s="4" t="s">
        <v>5</v>
      </c>
    </row>
    <row r="31" spans="1:3" x14ac:dyDescent="0.25">
      <c r="A31" s="2" t="s">
        <v>499</v>
      </c>
      <c r="B31" s="5">
        <v>2369</v>
      </c>
      <c r="C31" s="5">
        <v>2742</v>
      </c>
    </row>
    <row r="32" spans="1:3" x14ac:dyDescent="0.25">
      <c r="A32" s="2" t="s">
        <v>838</v>
      </c>
      <c r="B32" s="4" t="s">
        <v>5</v>
      </c>
      <c r="C32" s="4" t="s">
        <v>5</v>
      </c>
    </row>
    <row r="33" spans="1:3" ht="30" x14ac:dyDescent="0.25">
      <c r="A33" s="3" t="s">
        <v>828</v>
      </c>
      <c r="B33" s="4" t="s">
        <v>5</v>
      </c>
      <c r="C33" s="4" t="s">
        <v>5</v>
      </c>
    </row>
    <row r="34" spans="1:3" x14ac:dyDescent="0.25">
      <c r="A34" s="2" t="s">
        <v>499</v>
      </c>
      <c r="B34" s="12">
        <v>1</v>
      </c>
      <c r="C34" s="12">
        <v>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9" t="s">
        <v>76</v>
      </c>
      <c r="C1" s="9"/>
      <c r="D1" s="9" t="s">
        <v>1</v>
      </c>
      <c r="E1" s="9"/>
    </row>
    <row r="2" spans="1:5" ht="30" x14ac:dyDescent="0.25">
      <c r="A2" s="1" t="s">
        <v>30</v>
      </c>
      <c r="B2" s="1" t="s">
        <v>2</v>
      </c>
      <c r="C2" s="1" t="s">
        <v>77</v>
      </c>
      <c r="D2" s="1" t="s">
        <v>2</v>
      </c>
      <c r="E2" s="1" t="s">
        <v>77</v>
      </c>
    </row>
    <row r="3" spans="1:5" x14ac:dyDescent="0.25">
      <c r="A3" s="1"/>
      <c r="B3" s="1" t="s">
        <v>918</v>
      </c>
      <c r="C3" s="1" t="s">
        <v>918</v>
      </c>
      <c r="D3" s="1" t="s">
        <v>918</v>
      </c>
      <c r="E3" s="1" t="s">
        <v>918</v>
      </c>
    </row>
    <row r="4" spans="1:5" ht="30" x14ac:dyDescent="0.25">
      <c r="A4" s="3" t="s">
        <v>919</v>
      </c>
      <c r="B4" s="4" t="s">
        <v>5</v>
      </c>
      <c r="C4" s="4" t="s">
        <v>5</v>
      </c>
      <c r="D4" s="4" t="s">
        <v>5</v>
      </c>
      <c r="E4" s="4" t="s">
        <v>5</v>
      </c>
    </row>
    <row r="5" spans="1:5" ht="30" x14ac:dyDescent="0.25">
      <c r="A5" s="2" t="s">
        <v>920</v>
      </c>
      <c r="B5" s="4">
        <v>7</v>
      </c>
      <c r="C5" s="4">
        <v>7</v>
      </c>
      <c r="D5" s="4">
        <v>3</v>
      </c>
      <c r="E5" s="4">
        <v>13</v>
      </c>
    </row>
    <row r="6" spans="1:5" ht="45" x14ac:dyDescent="0.25">
      <c r="A6" s="2" t="s">
        <v>921</v>
      </c>
      <c r="B6" s="12">
        <v>3704</v>
      </c>
      <c r="C6" s="12">
        <v>3704</v>
      </c>
      <c r="D6" s="12">
        <v>458</v>
      </c>
      <c r="E6" s="12">
        <v>8529</v>
      </c>
    </row>
    <row r="7" spans="1:5" ht="45" x14ac:dyDescent="0.25">
      <c r="A7" s="2" t="s">
        <v>922</v>
      </c>
      <c r="B7" s="5">
        <v>3704</v>
      </c>
      <c r="C7" s="5">
        <v>3704</v>
      </c>
      <c r="D7" s="4">
        <v>458</v>
      </c>
      <c r="E7" s="5">
        <v>8529</v>
      </c>
    </row>
    <row r="8" spans="1:5" x14ac:dyDescent="0.25">
      <c r="A8" s="2" t="s">
        <v>850</v>
      </c>
      <c r="B8" s="4" t="s">
        <v>5</v>
      </c>
      <c r="C8" s="4" t="s">
        <v>5</v>
      </c>
      <c r="D8" s="4" t="s">
        <v>5</v>
      </c>
      <c r="E8" s="4" t="s">
        <v>5</v>
      </c>
    </row>
    <row r="9" spans="1:5" ht="30" x14ac:dyDescent="0.25">
      <c r="A9" s="3" t="s">
        <v>919</v>
      </c>
      <c r="B9" s="4" t="s">
        <v>5</v>
      </c>
      <c r="C9" s="4" t="s">
        <v>5</v>
      </c>
      <c r="D9" s="4" t="s">
        <v>5</v>
      </c>
      <c r="E9" s="4" t="s">
        <v>5</v>
      </c>
    </row>
    <row r="10" spans="1:5" ht="30" x14ac:dyDescent="0.25">
      <c r="A10" s="2" t="s">
        <v>920</v>
      </c>
      <c r="B10" s="4">
        <v>4</v>
      </c>
      <c r="C10" s="4">
        <v>4</v>
      </c>
      <c r="D10" s="4">
        <v>3</v>
      </c>
      <c r="E10" s="4">
        <v>8</v>
      </c>
    </row>
    <row r="11" spans="1:5" ht="45" x14ac:dyDescent="0.25">
      <c r="A11" s="2" t="s">
        <v>921</v>
      </c>
      <c r="B11" s="4">
        <v>667</v>
      </c>
      <c r="C11" s="4">
        <v>667</v>
      </c>
      <c r="D11" s="4">
        <v>458</v>
      </c>
      <c r="E11" s="5">
        <v>1538</v>
      </c>
    </row>
    <row r="12" spans="1:5" ht="45" x14ac:dyDescent="0.25">
      <c r="A12" s="2" t="s">
        <v>922</v>
      </c>
      <c r="B12" s="4">
        <v>667</v>
      </c>
      <c r="C12" s="4">
        <v>667</v>
      </c>
      <c r="D12" s="4">
        <v>458</v>
      </c>
      <c r="E12" s="5">
        <v>1538</v>
      </c>
    </row>
    <row r="13" spans="1:5" x14ac:dyDescent="0.25">
      <c r="A13" s="2" t="s">
        <v>923</v>
      </c>
      <c r="B13" s="4" t="s">
        <v>5</v>
      </c>
      <c r="C13" s="4" t="s">
        <v>5</v>
      </c>
      <c r="D13" s="4" t="s">
        <v>5</v>
      </c>
      <c r="E13" s="4" t="s">
        <v>5</v>
      </c>
    </row>
    <row r="14" spans="1:5" ht="30" x14ac:dyDescent="0.25">
      <c r="A14" s="3" t="s">
        <v>919</v>
      </c>
      <c r="B14" s="4" t="s">
        <v>5</v>
      </c>
      <c r="C14" s="4" t="s">
        <v>5</v>
      </c>
      <c r="D14" s="4" t="s">
        <v>5</v>
      </c>
      <c r="E14" s="4" t="s">
        <v>5</v>
      </c>
    </row>
    <row r="15" spans="1:5" ht="30" x14ac:dyDescent="0.25">
      <c r="A15" s="2" t="s">
        <v>920</v>
      </c>
      <c r="B15" s="4">
        <v>1</v>
      </c>
      <c r="C15" s="4">
        <v>1</v>
      </c>
      <c r="D15" s="4" t="s">
        <v>5</v>
      </c>
      <c r="E15" s="4">
        <v>1</v>
      </c>
    </row>
    <row r="16" spans="1:5" ht="45" x14ac:dyDescent="0.25">
      <c r="A16" s="2" t="s">
        <v>921</v>
      </c>
      <c r="B16" s="4">
        <v>47</v>
      </c>
      <c r="C16" s="4">
        <v>47</v>
      </c>
      <c r="D16" s="4" t="s">
        <v>5</v>
      </c>
      <c r="E16" s="4">
        <v>47</v>
      </c>
    </row>
    <row r="17" spans="1:5" ht="45" x14ac:dyDescent="0.25">
      <c r="A17" s="2" t="s">
        <v>922</v>
      </c>
      <c r="B17" s="4">
        <v>47</v>
      </c>
      <c r="C17" s="4">
        <v>47</v>
      </c>
      <c r="D17" s="4" t="s">
        <v>5</v>
      </c>
      <c r="E17" s="4">
        <v>47</v>
      </c>
    </row>
    <row r="18" spans="1:5" x14ac:dyDescent="0.25">
      <c r="A18" s="2" t="s">
        <v>852</v>
      </c>
      <c r="B18" s="4" t="s">
        <v>5</v>
      </c>
      <c r="C18" s="4" t="s">
        <v>5</v>
      </c>
      <c r="D18" s="4" t="s">
        <v>5</v>
      </c>
      <c r="E18" s="4" t="s">
        <v>5</v>
      </c>
    </row>
    <row r="19" spans="1:5" ht="30" x14ac:dyDescent="0.25">
      <c r="A19" s="3" t="s">
        <v>919</v>
      </c>
      <c r="B19" s="4" t="s">
        <v>5</v>
      </c>
      <c r="C19" s="4" t="s">
        <v>5</v>
      </c>
      <c r="D19" s="4" t="s">
        <v>5</v>
      </c>
      <c r="E19" s="4" t="s">
        <v>5</v>
      </c>
    </row>
    <row r="20" spans="1:5" ht="30" x14ac:dyDescent="0.25">
      <c r="A20" s="2" t="s">
        <v>920</v>
      </c>
      <c r="B20" s="4">
        <v>2</v>
      </c>
      <c r="C20" s="4">
        <v>2</v>
      </c>
      <c r="D20" s="4" t="s">
        <v>5</v>
      </c>
      <c r="E20" s="4">
        <v>2</v>
      </c>
    </row>
    <row r="21" spans="1:5" ht="45" x14ac:dyDescent="0.25">
      <c r="A21" s="2" t="s">
        <v>921</v>
      </c>
      <c r="B21" s="5">
        <v>2990</v>
      </c>
      <c r="C21" s="5">
        <v>2990</v>
      </c>
      <c r="D21" s="4" t="s">
        <v>5</v>
      </c>
      <c r="E21" s="5">
        <v>3954</v>
      </c>
    </row>
    <row r="22" spans="1:5" ht="45" x14ac:dyDescent="0.25">
      <c r="A22" s="2" t="s">
        <v>922</v>
      </c>
      <c r="B22" s="5">
        <v>2990</v>
      </c>
      <c r="C22" s="5">
        <v>2990</v>
      </c>
      <c r="D22" s="4" t="s">
        <v>5</v>
      </c>
      <c r="E22" s="5">
        <v>3954</v>
      </c>
    </row>
    <row r="23" spans="1:5" x14ac:dyDescent="0.25">
      <c r="A23" s="2" t="s">
        <v>351</v>
      </c>
      <c r="B23" s="4" t="s">
        <v>5</v>
      </c>
      <c r="C23" s="4" t="s">
        <v>5</v>
      </c>
      <c r="D23" s="4" t="s">
        <v>5</v>
      </c>
      <c r="E23" s="4" t="s">
        <v>5</v>
      </c>
    </row>
    <row r="24" spans="1:5" ht="30" x14ac:dyDescent="0.25">
      <c r="A24" s="3" t="s">
        <v>919</v>
      </c>
      <c r="B24" s="4" t="s">
        <v>5</v>
      </c>
      <c r="C24" s="4" t="s">
        <v>5</v>
      </c>
      <c r="D24" s="4" t="s">
        <v>5</v>
      </c>
      <c r="E24" s="4" t="s">
        <v>5</v>
      </c>
    </row>
    <row r="25" spans="1:5" ht="30" x14ac:dyDescent="0.25">
      <c r="A25" s="2" t="s">
        <v>920</v>
      </c>
      <c r="B25" s="4" t="s">
        <v>5</v>
      </c>
      <c r="C25" s="4" t="s">
        <v>5</v>
      </c>
      <c r="D25" s="4" t="s">
        <v>5</v>
      </c>
      <c r="E25" s="4">
        <v>2</v>
      </c>
    </row>
    <row r="26" spans="1:5" ht="45" x14ac:dyDescent="0.25">
      <c r="A26" s="2" t="s">
        <v>921</v>
      </c>
      <c r="B26" s="4" t="s">
        <v>5</v>
      </c>
      <c r="C26" s="4" t="s">
        <v>5</v>
      </c>
      <c r="D26" s="4" t="s">
        <v>5</v>
      </c>
      <c r="E26" s="5">
        <v>2990</v>
      </c>
    </row>
    <row r="27" spans="1:5" ht="45" x14ac:dyDescent="0.25">
      <c r="A27" s="2" t="s">
        <v>922</v>
      </c>
      <c r="B27" s="4" t="s">
        <v>5</v>
      </c>
      <c r="C27" s="4" t="s">
        <v>5</v>
      </c>
      <c r="D27" s="4" t="s">
        <v>5</v>
      </c>
      <c r="E27" s="12">
        <v>299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4</v>
      </c>
      <c r="B1" s="9" t="s">
        <v>76</v>
      </c>
      <c r="C1" s="9"/>
      <c r="D1" s="9" t="s">
        <v>1</v>
      </c>
      <c r="E1" s="9"/>
    </row>
    <row r="2" spans="1:5" ht="30" x14ac:dyDescent="0.25">
      <c r="A2" s="1" t="s">
        <v>30</v>
      </c>
      <c r="B2" s="1" t="s">
        <v>2</v>
      </c>
      <c r="C2" s="1" t="s">
        <v>77</v>
      </c>
      <c r="D2" s="1" t="s">
        <v>2</v>
      </c>
      <c r="E2" s="1" t="s">
        <v>77</v>
      </c>
    </row>
    <row r="3" spans="1:5" x14ac:dyDescent="0.25">
      <c r="A3" s="1"/>
      <c r="B3" s="1" t="s">
        <v>918</v>
      </c>
      <c r="C3" s="1" t="s">
        <v>918</v>
      </c>
      <c r="D3" s="1" t="s">
        <v>918</v>
      </c>
      <c r="E3" s="1" t="s">
        <v>918</v>
      </c>
    </row>
    <row r="4" spans="1:5" ht="30" x14ac:dyDescent="0.25">
      <c r="A4" s="3" t="s">
        <v>919</v>
      </c>
      <c r="B4" s="4" t="s">
        <v>5</v>
      </c>
      <c r="C4" s="4" t="s">
        <v>5</v>
      </c>
      <c r="D4" s="4" t="s">
        <v>5</v>
      </c>
      <c r="E4" s="4" t="s">
        <v>5</v>
      </c>
    </row>
    <row r="5" spans="1:5" ht="45" x14ac:dyDescent="0.25">
      <c r="A5" s="2" t="s">
        <v>925</v>
      </c>
      <c r="B5" s="4">
        <v>2</v>
      </c>
      <c r="C5" s="4">
        <v>2</v>
      </c>
      <c r="D5" s="4">
        <v>3</v>
      </c>
      <c r="E5" s="4">
        <v>2</v>
      </c>
    </row>
    <row r="6" spans="1:5" ht="45" x14ac:dyDescent="0.25">
      <c r="A6" s="2" t="s">
        <v>926</v>
      </c>
      <c r="B6" s="12">
        <v>614</v>
      </c>
      <c r="C6" s="12">
        <v>614</v>
      </c>
      <c r="D6" s="12">
        <v>3093</v>
      </c>
      <c r="E6" s="12">
        <v>614</v>
      </c>
    </row>
    <row r="7" spans="1:5" x14ac:dyDescent="0.25">
      <c r="A7" s="2" t="s">
        <v>850</v>
      </c>
      <c r="B7" s="4" t="s">
        <v>5</v>
      </c>
      <c r="C7" s="4" t="s">
        <v>5</v>
      </c>
      <c r="D7" s="4" t="s">
        <v>5</v>
      </c>
      <c r="E7" s="4" t="s">
        <v>5</v>
      </c>
    </row>
    <row r="8" spans="1:5" ht="30" x14ac:dyDescent="0.25">
      <c r="A8" s="3" t="s">
        <v>919</v>
      </c>
      <c r="B8" s="4" t="s">
        <v>5</v>
      </c>
      <c r="C8" s="4" t="s">
        <v>5</v>
      </c>
      <c r="D8" s="4" t="s">
        <v>5</v>
      </c>
      <c r="E8" s="4" t="s">
        <v>5</v>
      </c>
    </row>
    <row r="9" spans="1:5" ht="45" x14ac:dyDescent="0.25">
      <c r="A9" s="2" t="s">
        <v>925</v>
      </c>
      <c r="B9" s="4">
        <v>1</v>
      </c>
      <c r="C9" s="4">
        <v>1</v>
      </c>
      <c r="D9" s="4">
        <v>1</v>
      </c>
      <c r="E9" s="4">
        <v>1</v>
      </c>
    </row>
    <row r="10" spans="1:5" ht="45" x14ac:dyDescent="0.25">
      <c r="A10" s="2" t="s">
        <v>926</v>
      </c>
      <c r="B10" s="4">
        <v>223</v>
      </c>
      <c r="C10" s="4">
        <v>223</v>
      </c>
      <c r="D10" s="4">
        <v>111</v>
      </c>
      <c r="E10" s="4">
        <v>223</v>
      </c>
    </row>
    <row r="11" spans="1:5" x14ac:dyDescent="0.25">
      <c r="A11" s="2" t="s">
        <v>351</v>
      </c>
      <c r="B11" s="4" t="s">
        <v>5</v>
      </c>
      <c r="C11" s="4" t="s">
        <v>5</v>
      </c>
      <c r="D11" s="4" t="s">
        <v>5</v>
      </c>
      <c r="E11" s="4" t="s">
        <v>5</v>
      </c>
    </row>
    <row r="12" spans="1:5" ht="30" x14ac:dyDescent="0.25">
      <c r="A12" s="3" t="s">
        <v>919</v>
      </c>
      <c r="B12" s="4" t="s">
        <v>5</v>
      </c>
      <c r="C12" s="4" t="s">
        <v>5</v>
      </c>
      <c r="D12" s="4" t="s">
        <v>5</v>
      </c>
      <c r="E12" s="4" t="s">
        <v>5</v>
      </c>
    </row>
    <row r="13" spans="1:5" ht="45" x14ac:dyDescent="0.25">
      <c r="A13" s="2" t="s">
        <v>925</v>
      </c>
      <c r="B13" s="4">
        <v>1</v>
      </c>
      <c r="C13" s="4">
        <v>1</v>
      </c>
      <c r="D13" s="4">
        <v>2</v>
      </c>
      <c r="E13" s="4">
        <v>1</v>
      </c>
    </row>
    <row r="14" spans="1:5" ht="45" x14ac:dyDescent="0.25">
      <c r="A14" s="2" t="s">
        <v>926</v>
      </c>
      <c r="B14" s="12">
        <v>391</v>
      </c>
      <c r="C14" s="12">
        <v>391</v>
      </c>
      <c r="D14" s="12">
        <v>2982</v>
      </c>
      <c r="E14" s="12">
        <v>39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927</v>
      </c>
      <c r="B1" s="9" t="s">
        <v>76</v>
      </c>
      <c r="C1" s="9"/>
      <c r="D1" s="9" t="s">
        <v>1</v>
      </c>
      <c r="E1" s="9"/>
      <c r="F1" s="1"/>
    </row>
    <row r="2" spans="1:6" x14ac:dyDescent="0.25">
      <c r="A2" s="9"/>
      <c r="B2" s="1" t="s">
        <v>2</v>
      </c>
      <c r="C2" s="9" t="s">
        <v>77</v>
      </c>
      <c r="D2" s="1" t="s">
        <v>2</v>
      </c>
      <c r="E2" s="9" t="s">
        <v>77</v>
      </c>
      <c r="F2" s="9" t="s">
        <v>31</v>
      </c>
    </row>
    <row r="3" spans="1:6" x14ac:dyDescent="0.25">
      <c r="A3" s="9"/>
      <c r="B3" s="1" t="s">
        <v>918</v>
      </c>
      <c r="C3" s="9"/>
      <c r="D3" s="1" t="s">
        <v>928</v>
      </c>
      <c r="E3" s="9"/>
      <c r="F3" s="9"/>
    </row>
    <row r="4" spans="1:6" x14ac:dyDescent="0.25">
      <c r="A4" s="9"/>
      <c r="B4" s="1"/>
      <c r="C4" s="9"/>
      <c r="D4" s="1" t="s">
        <v>918</v>
      </c>
      <c r="E4" s="9"/>
      <c r="F4" s="9"/>
    </row>
    <row r="5" spans="1:6" ht="30" x14ac:dyDescent="0.25">
      <c r="A5" s="3" t="s">
        <v>828</v>
      </c>
      <c r="B5" s="4" t="s">
        <v>5</v>
      </c>
      <c r="C5" s="4" t="s">
        <v>5</v>
      </c>
      <c r="D5" s="4" t="s">
        <v>5</v>
      </c>
      <c r="E5" s="4" t="s">
        <v>5</v>
      </c>
      <c r="F5" s="4" t="s">
        <v>5</v>
      </c>
    </row>
    <row r="6" spans="1:6" ht="30" x14ac:dyDescent="0.25">
      <c r="A6" s="2" t="s">
        <v>929</v>
      </c>
      <c r="B6" s="12">
        <v>59000</v>
      </c>
      <c r="C6" s="12">
        <v>138000</v>
      </c>
      <c r="D6" s="12">
        <v>328000</v>
      </c>
      <c r="E6" s="12">
        <v>244000</v>
      </c>
      <c r="F6" s="4" t="s">
        <v>5</v>
      </c>
    </row>
    <row r="7" spans="1:6" ht="30" x14ac:dyDescent="0.25">
      <c r="A7" s="2" t="s">
        <v>930</v>
      </c>
      <c r="B7" s="4" t="s">
        <v>5</v>
      </c>
      <c r="C7" s="4" t="s">
        <v>5</v>
      </c>
      <c r="D7" s="4">
        <v>34</v>
      </c>
      <c r="E7" s="4" t="s">
        <v>5</v>
      </c>
      <c r="F7" s="4" t="s">
        <v>5</v>
      </c>
    </row>
    <row r="8" spans="1:6" ht="30" x14ac:dyDescent="0.25">
      <c r="A8" s="2" t="s">
        <v>931</v>
      </c>
      <c r="B8" s="4">
        <v>17</v>
      </c>
      <c r="C8" s="4" t="s">
        <v>5</v>
      </c>
      <c r="D8" s="4">
        <v>17</v>
      </c>
      <c r="E8" s="4" t="s">
        <v>5</v>
      </c>
      <c r="F8" s="4" t="s">
        <v>5</v>
      </c>
    </row>
    <row r="9" spans="1:6" x14ac:dyDescent="0.25">
      <c r="A9" s="2" t="s">
        <v>37</v>
      </c>
      <c r="B9" s="5">
        <v>4148000</v>
      </c>
      <c r="C9" s="4" t="s">
        <v>5</v>
      </c>
      <c r="D9" s="5">
        <v>4148000</v>
      </c>
      <c r="E9" s="4" t="s">
        <v>5</v>
      </c>
      <c r="F9" s="5">
        <v>5347000</v>
      </c>
    </row>
    <row r="10" spans="1:6" ht="30" x14ac:dyDescent="0.25">
      <c r="A10" s="2" t="s">
        <v>194</v>
      </c>
      <c r="B10" s="4" t="s">
        <v>5</v>
      </c>
      <c r="C10" s="4" t="s">
        <v>5</v>
      </c>
      <c r="D10" s="5">
        <v>2400000</v>
      </c>
      <c r="E10" s="4" t="s">
        <v>5</v>
      </c>
      <c r="F10" s="4" t="s">
        <v>5</v>
      </c>
    </row>
    <row r="11" spans="1:6" ht="30" x14ac:dyDescent="0.25">
      <c r="A11" s="2" t="s">
        <v>932</v>
      </c>
      <c r="B11" s="5">
        <v>10500000</v>
      </c>
      <c r="C11" s="4" t="s">
        <v>5</v>
      </c>
      <c r="D11" s="5">
        <v>10500000</v>
      </c>
      <c r="E11" s="4" t="s">
        <v>5</v>
      </c>
      <c r="F11" s="4" t="s">
        <v>5</v>
      </c>
    </row>
    <row r="12" spans="1:6" x14ac:dyDescent="0.25">
      <c r="A12" s="2" t="s">
        <v>933</v>
      </c>
      <c r="B12" s="4" t="s">
        <v>5</v>
      </c>
      <c r="C12" s="4" t="s">
        <v>5</v>
      </c>
      <c r="D12" s="4" t="s">
        <v>5</v>
      </c>
      <c r="E12" s="4" t="s">
        <v>5</v>
      </c>
      <c r="F12" s="4" t="s">
        <v>5</v>
      </c>
    </row>
    <row r="13" spans="1:6" ht="30" x14ac:dyDescent="0.25">
      <c r="A13" s="3" t="s">
        <v>828</v>
      </c>
      <c r="B13" s="4" t="s">
        <v>5</v>
      </c>
      <c r="C13" s="4" t="s">
        <v>5</v>
      </c>
      <c r="D13" s="4" t="s">
        <v>5</v>
      </c>
      <c r="E13" s="4" t="s">
        <v>5</v>
      </c>
      <c r="F13" s="4" t="s">
        <v>5</v>
      </c>
    </row>
    <row r="14" spans="1:6" x14ac:dyDescent="0.25">
      <c r="A14" s="2" t="s">
        <v>934</v>
      </c>
      <c r="B14" s="5">
        <v>300000</v>
      </c>
      <c r="C14" s="4" t="s">
        <v>5</v>
      </c>
      <c r="D14" s="5">
        <v>300000</v>
      </c>
      <c r="E14" s="4" t="s">
        <v>5</v>
      </c>
      <c r="F14" s="4" t="s">
        <v>5</v>
      </c>
    </row>
    <row r="15" spans="1:6" x14ac:dyDescent="0.25">
      <c r="A15" s="2" t="s">
        <v>935</v>
      </c>
      <c r="B15" s="5">
        <v>100000</v>
      </c>
      <c r="C15" s="4" t="s">
        <v>5</v>
      </c>
      <c r="D15" s="5">
        <v>100000</v>
      </c>
      <c r="E15" s="4" t="s">
        <v>5</v>
      </c>
      <c r="F15" s="4" t="s">
        <v>5</v>
      </c>
    </row>
    <row r="16" spans="1:6" x14ac:dyDescent="0.25">
      <c r="A16" s="2" t="s">
        <v>936</v>
      </c>
      <c r="B16" s="4" t="s">
        <v>5</v>
      </c>
      <c r="C16" s="4" t="s">
        <v>5</v>
      </c>
      <c r="D16" s="4" t="s">
        <v>5</v>
      </c>
      <c r="E16" s="4" t="s">
        <v>5</v>
      </c>
      <c r="F16" s="4" t="s">
        <v>5</v>
      </c>
    </row>
    <row r="17" spans="1:6" ht="30" x14ac:dyDescent="0.25">
      <c r="A17" s="3" t="s">
        <v>828</v>
      </c>
      <c r="B17" s="4" t="s">
        <v>5</v>
      </c>
      <c r="C17" s="4" t="s">
        <v>5</v>
      </c>
      <c r="D17" s="4" t="s">
        <v>5</v>
      </c>
      <c r="E17" s="4" t="s">
        <v>5</v>
      </c>
      <c r="F17" s="4" t="s">
        <v>5</v>
      </c>
    </row>
    <row r="18" spans="1:6" x14ac:dyDescent="0.25">
      <c r="A18" s="2" t="s">
        <v>934</v>
      </c>
      <c r="B18" s="5">
        <v>300000</v>
      </c>
      <c r="C18" s="4" t="s">
        <v>5</v>
      </c>
      <c r="D18" s="5">
        <v>300000</v>
      </c>
      <c r="E18" s="4" t="s">
        <v>5</v>
      </c>
      <c r="F18" s="4" t="s">
        <v>5</v>
      </c>
    </row>
    <row r="19" spans="1:6" x14ac:dyDescent="0.25">
      <c r="A19" s="2" t="s">
        <v>935</v>
      </c>
      <c r="B19" s="5">
        <v>100000</v>
      </c>
      <c r="C19" s="4" t="s">
        <v>5</v>
      </c>
      <c r="D19" s="5">
        <v>100000</v>
      </c>
      <c r="E19" s="4" t="s">
        <v>5</v>
      </c>
      <c r="F19" s="4" t="s">
        <v>5</v>
      </c>
    </row>
    <row r="20" spans="1:6" x14ac:dyDescent="0.25">
      <c r="A20" s="2" t="s">
        <v>937</v>
      </c>
      <c r="B20" s="4" t="s">
        <v>5</v>
      </c>
      <c r="C20" s="4" t="s">
        <v>5</v>
      </c>
      <c r="D20" s="4" t="s">
        <v>5</v>
      </c>
      <c r="E20" s="4" t="s">
        <v>5</v>
      </c>
      <c r="F20" s="4" t="s">
        <v>5</v>
      </c>
    </row>
    <row r="21" spans="1:6" ht="30" x14ac:dyDescent="0.25">
      <c r="A21" s="3" t="s">
        <v>828</v>
      </c>
      <c r="B21" s="4" t="s">
        <v>5</v>
      </c>
      <c r="C21" s="4" t="s">
        <v>5</v>
      </c>
      <c r="D21" s="4" t="s">
        <v>5</v>
      </c>
      <c r="E21" s="4" t="s">
        <v>5</v>
      </c>
      <c r="F21" s="4" t="s">
        <v>5</v>
      </c>
    </row>
    <row r="22" spans="1:6" x14ac:dyDescent="0.25">
      <c r="A22" s="2" t="s">
        <v>934</v>
      </c>
      <c r="B22" s="5">
        <v>750000</v>
      </c>
      <c r="C22" s="4" t="s">
        <v>5</v>
      </c>
      <c r="D22" s="5">
        <v>750000</v>
      </c>
      <c r="E22" s="4" t="s">
        <v>5</v>
      </c>
      <c r="F22" s="4" t="s">
        <v>5</v>
      </c>
    </row>
    <row r="23" spans="1:6" x14ac:dyDescent="0.25">
      <c r="A23" s="2" t="s">
        <v>850</v>
      </c>
      <c r="B23" s="4" t="s">
        <v>5</v>
      </c>
      <c r="C23" s="4" t="s">
        <v>5</v>
      </c>
      <c r="D23" s="4" t="s">
        <v>5</v>
      </c>
      <c r="E23" s="4" t="s">
        <v>5</v>
      </c>
      <c r="F23" s="4" t="s">
        <v>5</v>
      </c>
    </row>
    <row r="24" spans="1:6" ht="30" x14ac:dyDescent="0.25">
      <c r="A24" s="3" t="s">
        <v>828</v>
      </c>
      <c r="B24" s="4" t="s">
        <v>5</v>
      </c>
      <c r="C24" s="4" t="s">
        <v>5</v>
      </c>
      <c r="D24" s="4" t="s">
        <v>5</v>
      </c>
      <c r="E24" s="4" t="s">
        <v>5</v>
      </c>
      <c r="F24" s="4" t="s">
        <v>5</v>
      </c>
    </row>
    <row r="25" spans="1:6" ht="30" x14ac:dyDescent="0.25">
      <c r="A25" s="2" t="s">
        <v>930</v>
      </c>
      <c r="B25" s="4" t="s">
        <v>5</v>
      </c>
      <c r="C25" s="4" t="s">
        <v>5</v>
      </c>
      <c r="D25" s="4">
        <v>19</v>
      </c>
      <c r="E25" s="4" t="s">
        <v>5</v>
      </c>
      <c r="F25" s="4" t="s">
        <v>5</v>
      </c>
    </row>
    <row r="26" spans="1:6" ht="30" x14ac:dyDescent="0.25">
      <c r="A26" s="2" t="s">
        <v>938</v>
      </c>
      <c r="B26" s="4">
        <v>37</v>
      </c>
      <c r="C26" s="4" t="s">
        <v>5</v>
      </c>
      <c r="D26" s="4">
        <v>37</v>
      </c>
      <c r="E26" s="4" t="s">
        <v>5</v>
      </c>
      <c r="F26" s="4" t="s">
        <v>5</v>
      </c>
    </row>
    <row r="27" spans="1:6" ht="30" x14ac:dyDescent="0.25">
      <c r="A27" s="2" t="s">
        <v>931</v>
      </c>
      <c r="B27" s="4">
        <v>5</v>
      </c>
      <c r="C27" s="4" t="s">
        <v>5</v>
      </c>
      <c r="D27" s="4">
        <v>5</v>
      </c>
      <c r="E27" s="4" t="s">
        <v>5</v>
      </c>
      <c r="F27" s="4" t="s">
        <v>5</v>
      </c>
    </row>
    <row r="28" spans="1:6" ht="30" x14ac:dyDescent="0.25">
      <c r="A28" s="2" t="s">
        <v>932</v>
      </c>
      <c r="B28" s="5">
        <v>4100000</v>
      </c>
      <c r="C28" s="4" t="s">
        <v>5</v>
      </c>
      <c r="D28" s="5">
        <v>4100000</v>
      </c>
      <c r="E28" s="4" t="s">
        <v>5</v>
      </c>
      <c r="F28" s="4" t="s">
        <v>5</v>
      </c>
    </row>
    <row r="29" spans="1:6" x14ac:dyDescent="0.25">
      <c r="A29" s="2" t="s">
        <v>852</v>
      </c>
      <c r="B29" s="4" t="s">
        <v>5</v>
      </c>
      <c r="C29" s="4" t="s">
        <v>5</v>
      </c>
      <c r="D29" s="4" t="s">
        <v>5</v>
      </c>
      <c r="E29" s="4" t="s">
        <v>5</v>
      </c>
      <c r="F29" s="4" t="s">
        <v>5</v>
      </c>
    </row>
    <row r="30" spans="1:6" ht="30" x14ac:dyDescent="0.25">
      <c r="A30" s="3" t="s">
        <v>828</v>
      </c>
      <c r="B30" s="4" t="s">
        <v>5</v>
      </c>
      <c r="C30" s="4" t="s">
        <v>5</v>
      </c>
      <c r="D30" s="4" t="s">
        <v>5</v>
      </c>
      <c r="E30" s="4" t="s">
        <v>5</v>
      </c>
      <c r="F30" s="4" t="s">
        <v>5</v>
      </c>
    </row>
    <row r="31" spans="1:6" ht="30" x14ac:dyDescent="0.25">
      <c r="A31" s="2" t="s">
        <v>930</v>
      </c>
      <c r="B31" s="4" t="s">
        <v>5</v>
      </c>
      <c r="C31" s="4" t="s">
        <v>5</v>
      </c>
      <c r="D31" s="4">
        <v>7</v>
      </c>
      <c r="E31" s="4" t="s">
        <v>5</v>
      </c>
      <c r="F31" s="4" t="s">
        <v>5</v>
      </c>
    </row>
    <row r="32" spans="1:6" ht="30" x14ac:dyDescent="0.25">
      <c r="A32" s="2" t="s">
        <v>938</v>
      </c>
      <c r="B32" s="4">
        <v>12</v>
      </c>
      <c r="C32" s="4" t="s">
        <v>5</v>
      </c>
      <c r="D32" s="4">
        <v>12</v>
      </c>
      <c r="E32" s="4" t="s">
        <v>5</v>
      </c>
      <c r="F32" s="4" t="s">
        <v>5</v>
      </c>
    </row>
    <row r="33" spans="1:6" ht="30" x14ac:dyDescent="0.25">
      <c r="A33" s="2" t="s">
        <v>932</v>
      </c>
      <c r="B33" s="5">
        <v>4700000</v>
      </c>
      <c r="C33" s="4" t="s">
        <v>5</v>
      </c>
      <c r="D33" s="5">
        <v>4700000</v>
      </c>
      <c r="E33" s="4" t="s">
        <v>5</v>
      </c>
      <c r="F33" s="4" t="s">
        <v>5</v>
      </c>
    </row>
    <row r="34" spans="1:6" ht="30" x14ac:dyDescent="0.25">
      <c r="A34" s="2" t="s">
        <v>853</v>
      </c>
      <c r="B34" s="4" t="s">
        <v>5</v>
      </c>
      <c r="C34" s="4" t="s">
        <v>5</v>
      </c>
      <c r="D34" s="4" t="s">
        <v>5</v>
      </c>
      <c r="E34" s="4" t="s">
        <v>5</v>
      </c>
      <c r="F34" s="4" t="s">
        <v>5</v>
      </c>
    </row>
    <row r="35" spans="1:6" ht="30" x14ac:dyDescent="0.25">
      <c r="A35" s="3" t="s">
        <v>828</v>
      </c>
      <c r="B35" s="4" t="s">
        <v>5</v>
      </c>
      <c r="C35" s="4" t="s">
        <v>5</v>
      </c>
      <c r="D35" s="4" t="s">
        <v>5</v>
      </c>
      <c r="E35" s="4" t="s">
        <v>5</v>
      </c>
      <c r="F35" s="4" t="s">
        <v>5</v>
      </c>
    </row>
    <row r="36" spans="1:6" ht="30" x14ac:dyDescent="0.25">
      <c r="A36" s="2" t="s">
        <v>930</v>
      </c>
      <c r="B36" s="4" t="s">
        <v>5</v>
      </c>
      <c r="C36" s="4" t="s">
        <v>5</v>
      </c>
      <c r="D36" s="4">
        <v>1</v>
      </c>
      <c r="E36" s="4" t="s">
        <v>5</v>
      </c>
      <c r="F36" s="4" t="s">
        <v>5</v>
      </c>
    </row>
    <row r="37" spans="1:6" ht="30" x14ac:dyDescent="0.25">
      <c r="A37" s="2" t="s">
        <v>938</v>
      </c>
      <c r="B37" s="4">
        <v>2</v>
      </c>
      <c r="C37" s="4" t="s">
        <v>5</v>
      </c>
      <c r="D37" s="4">
        <v>2</v>
      </c>
      <c r="E37" s="4" t="s">
        <v>5</v>
      </c>
      <c r="F37" s="4" t="s">
        <v>5</v>
      </c>
    </row>
    <row r="38" spans="1:6" ht="30" x14ac:dyDescent="0.25">
      <c r="A38" s="2" t="s">
        <v>931</v>
      </c>
      <c r="B38" s="4">
        <v>7</v>
      </c>
      <c r="C38" s="4" t="s">
        <v>5</v>
      </c>
      <c r="D38" s="4">
        <v>7</v>
      </c>
      <c r="E38" s="4" t="s">
        <v>5</v>
      </c>
      <c r="F38" s="4" t="s">
        <v>5</v>
      </c>
    </row>
    <row r="39" spans="1:6" ht="30" x14ac:dyDescent="0.25">
      <c r="A39" s="2" t="s">
        <v>932</v>
      </c>
      <c r="B39" s="5">
        <v>1600000</v>
      </c>
      <c r="C39" s="4" t="s">
        <v>5</v>
      </c>
      <c r="D39" s="5">
        <v>1600000</v>
      </c>
      <c r="E39" s="4" t="s">
        <v>5</v>
      </c>
      <c r="F39" s="4" t="s">
        <v>5</v>
      </c>
    </row>
    <row r="40" spans="1:6" ht="30" x14ac:dyDescent="0.25">
      <c r="A40" s="2" t="s">
        <v>854</v>
      </c>
      <c r="B40" s="4" t="s">
        <v>5</v>
      </c>
      <c r="C40" s="4" t="s">
        <v>5</v>
      </c>
      <c r="D40" s="4" t="s">
        <v>5</v>
      </c>
      <c r="E40" s="4" t="s">
        <v>5</v>
      </c>
      <c r="F40" s="4" t="s">
        <v>5</v>
      </c>
    </row>
    <row r="41" spans="1:6" ht="30" x14ac:dyDescent="0.25">
      <c r="A41" s="3" t="s">
        <v>828</v>
      </c>
      <c r="B41" s="4" t="s">
        <v>5</v>
      </c>
      <c r="C41" s="4" t="s">
        <v>5</v>
      </c>
      <c r="D41" s="4" t="s">
        <v>5</v>
      </c>
      <c r="E41" s="4" t="s">
        <v>5</v>
      </c>
      <c r="F41" s="4" t="s">
        <v>5</v>
      </c>
    </row>
    <row r="42" spans="1:6" ht="30" x14ac:dyDescent="0.25">
      <c r="A42" s="2" t="s">
        <v>930</v>
      </c>
      <c r="B42" s="4" t="s">
        <v>5</v>
      </c>
      <c r="C42" s="4" t="s">
        <v>5</v>
      </c>
      <c r="D42" s="4">
        <v>1</v>
      </c>
      <c r="E42" s="4" t="s">
        <v>5</v>
      </c>
      <c r="F42" s="4" t="s">
        <v>5</v>
      </c>
    </row>
    <row r="43" spans="1:6" ht="30" x14ac:dyDescent="0.25">
      <c r="A43" s="2" t="s">
        <v>938</v>
      </c>
      <c r="B43" s="4">
        <v>14</v>
      </c>
      <c r="C43" s="4" t="s">
        <v>5</v>
      </c>
      <c r="D43" s="4">
        <v>14</v>
      </c>
      <c r="E43" s="4" t="s">
        <v>5</v>
      </c>
      <c r="F43" s="4" t="s">
        <v>5</v>
      </c>
    </row>
    <row r="44" spans="1:6" ht="30" x14ac:dyDescent="0.25">
      <c r="A44" s="2" t="s">
        <v>932</v>
      </c>
      <c r="B44" s="5">
        <v>46000</v>
      </c>
      <c r="C44" s="4" t="s">
        <v>5</v>
      </c>
      <c r="D44" s="5">
        <v>46000</v>
      </c>
      <c r="E44" s="4" t="s">
        <v>5</v>
      </c>
      <c r="F44" s="4" t="s">
        <v>5</v>
      </c>
    </row>
    <row r="45" spans="1:6" x14ac:dyDescent="0.25">
      <c r="A45" s="2" t="s">
        <v>351</v>
      </c>
      <c r="B45" s="4" t="s">
        <v>5</v>
      </c>
      <c r="C45" s="4" t="s">
        <v>5</v>
      </c>
      <c r="D45" s="4" t="s">
        <v>5</v>
      </c>
      <c r="E45" s="4" t="s">
        <v>5</v>
      </c>
      <c r="F45" s="4" t="s">
        <v>5</v>
      </c>
    </row>
    <row r="46" spans="1:6" ht="30" x14ac:dyDescent="0.25">
      <c r="A46" s="3" t="s">
        <v>828</v>
      </c>
      <c r="B46" s="4" t="s">
        <v>5</v>
      </c>
      <c r="C46" s="4" t="s">
        <v>5</v>
      </c>
      <c r="D46" s="4" t="s">
        <v>5</v>
      </c>
      <c r="E46" s="4" t="s">
        <v>5</v>
      </c>
      <c r="F46" s="4" t="s">
        <v>5</v>
      </c>
    </row>
    <row r="47" spans="1:6" ht="30" x14ac:dyDescent="0.25">
      <c r="A47" s="2" t="s">
        <v>938</v>
      </c>
      <c r="B47" s="4">
        <v>3</v>
      </c>
      <c r="C47" s="4" t="s">
        <v>5</v>
      </c>
      <c r="D47" s="4">
        <v>3</v>
      </c>
      <c r="E47" s="4" t="s">
        <v>5</v>
      </c>
      <c r="F47" s="4" t="s">
        <v>5</v>
      </c>
    </row>
    <row r="48" spans="1:6" x14ac:dyDescent="0.25">
      <c r="A48" s="2" t="s">
        <v>939</v>
      </c>
      <c r="B48" s="4" t="s">
        <v>5</v>
      </c>
      <c r="C48" s="4" t="s">
        <v>5</v>
      </c>
      <c r="D48" s="4" t="s">
        <v>5</v>
      </c>
      <c r="E48" s="4" t="s">
        <v>5</v>
      </c>
      <c r="F48" s="4" t="s">
        <v>5</v>
      </c>
    </row>
    <row r="49" spans="1:6" ht="30" x14ac:dyDescent="0.25">
      <c r="A49" s="3" t="s">
        <v>828</v>
      </c>
      <c r="B49" s="4" t="s">
        <v>5</v>
      </c>
      <c r="C49" s="4" t="s">
        <v>5</v>
      </c>
      <c r="D49" s="4" t="s">
        <v>5</v>
      </c>
      <c r="E49" s="4" t="s">
        <v>5</v>
      </c>
      <c r="F49" s="4" t="s">
        <v>5</v>
      </c>
    </row>
    <row r="50" spans="1:6" ht="30" x14ac:dyDescent="0.25">
      <c r="A50" s="2" t="s">
        <v>938</v>
      </c>
      <c r="B50" s="4">
        <v>1</v>
      </c>
      <c r="C50" s="4" t="s">
        <v>5</v>
      </c>
      <c r="D50" s="4">
        <v>1</v>
      </c>
      <c r="E50" s="4" t="s">
        <v>5</v>
      </c>
      <c r="F50" s="4" t="s">
        <v>5</v>
      </c>
    </row>
    <row r="51" spans="1:6" x14ac:dyDescent="0.25">
      <c r="A51" s="2" t="s">
        <v>940</v>
      </c>
      <c r="B51" s="4" t="s">
        <v>5</v>
      </c>
      <c r="C51" s="4" t="s">
        <v>5</v>
      </c>
      <c r="D51" s="4" t="s">
        <v>5</v>
      </c>
      <c r="E51" s="4" t="s">
        <v>5</v>
      </c>
      <c r="F51" s="4" t="s">
        <v>5</v>
      </c>
    </row>
    <row r="52" spans="1:6" ht="30" x14ac:dyDescent="0.25">
      <c r="A52" s="3" t="s">
        <v>828</v>
      </c>
      <c r="B52" s="4" t="s">
        <v>5</v>
      </c>
      <c r="C52" s="4" t="s">
        <v>5</v>
      </c>
      <c r="D52" s="4" t="s">
        <v>5</v>
      </c>
      <c r="E52" s="4" t="s">
        <v>5</v>
      </c>
      <c r="F52" s="4" t="s">
        <v>5</v>
      </c>
    </row>
    <row r="53" spans="1:6" ht="30" x14ac:dyDescent="0.25">
      <c r="A53" s="2" t="s">
        <v>941</v>
      </c>
      <c r="B53" s="12">
        <v>9600000</v>
      </c>
      <c r="C53" s="4" t="s">
        <v>5</v>
      </c>
      <c r="D53" s="12">
        <v>9600000</v>
      </c>
      <c r="E53" s="4" t="s">
        <v>5</v>
      </c>
      <c r="F53" s="4" t="s">
        <v>5</v>
      </c>
    </row>
    <row r="54" spans="1:6" ht="30" x14ac:dyDescent="0.25">
      <c r="A54" s="2" t="s">
        <v>938</v>
      </c>
      <c r="B54" s="4">
        <v>19</v>
      </c>
      <c r="C54" s="4" t="s">
        <v>5</v>
      </c>
      <c r="D54" s="4">
        <v>19</v>
      </c>
      <c r="E54" s="4" t="s">
        <v>5</v>
      </c>
      <c r="F54" s="4" t="s">
        <v>5</v>
      </c>
    </row>
    <row r="55" spans="1:6" ht="30" x14ac:dyDescent="0.25">
      <c r="A55" s="2" t="s">
        <v>942</v>
      </c>
      <c r="B55" s="4">
        <v>25</v>
      </c>
      <c r="C55" s="4" t="s">
        <v>5</v>
      </c>
      <c r="D55" s="4">
        <v>25</v>
      </c>
      <c r="E55" s="4" t="s">
        <v>5</v>
      </c>
      <c r="F55" s="4" t="s">
        <v>5</v>
      </c>
    </row>
    <row r="56" spans="1:6" x14ac:dyDescent="0.25">
      <c r="A56" s="2" t="s">
        <v>943</v>
      </c>
      <c r="B56" s="4" t="s">
        <v>5</v>
      </c>
      <c r="C56" s="4" t="s">
        <v>5</v>
      </c>
      <c r="D56" s="4" t="s">
        <v>5</v>
      </c>
      <c r="E56" s="4" t="s">
        <v>5</v>
      </c>
      <c r="F56" s="4" t="s">
        <v>5</v>
      </c>
    </row>
    <row r="57" spans="1:6" ht="30" x14ac:dyDescent="0.25">
      <c r="A57" s="3" t="s">
        <v>828</v>
      </c>
      <c r="B57" s="4" t="s">
        <v>5</v>
      </c>
      <c r="C57" s="4" t="s">
        <v>5</v>
      </c>
      <c r="D57" s="4" t="s">
        <v>5</v>
      </c>
      <c r="E57" s="4" t="s">
        <v>5</v>
      </c>
      <c r="F57" s="4" t="s">
        <v>5</v>
      </c>
    </row>
    <row r="58" spans="1:6" ht="30" x14ac:dyDescent="0.25">
      <c r="A58" s="2" t="s">
        <v>931</v>
      </c>
      <c r="B58" s="4">
        <v>5</v>
      </c>
      <c r="C58" s="4" t="s">
        <v>5</v>
      </c>
      <c r="D58" s="4">
        <v>5</v>
      </c>
      <c r="E58" s="4" t="s">
        <v>5</v>
      </c>
      <c r="F58" s="4" t="s">
        <v>5</v>
      </c>
    </row>
  </sheetData>
  <mergeCells count="6">
    <mergeCell ref="A1:A4"/>
    <mergeCell ref="B1:C1"/>
    <mergeCell ref="D1:E1"/>
    <mergeCell ref="C2:C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9" t="s">
        <v>76</v>
      </c>
      <c r="C1" s="9"/>
      <c r="D1" s="9" t="s">
        <v>1</v>
      </c>
      <c r="E1" s="9"/>
    </row>
    <row r="2" spans="1:5" ht="30" x14ac:dyDescent="0.25">
      <c r="A2" s="1" t="s">
        <v>30</v>
      </c>
      <c r="B2" s="1" t="s">
        <v>2</v>
      </c>
      <c r="C2" s="1" t="s">
        <v>77</v>
      </c>
      <c r="D2" s="1" t="s">
        <v>2</v>
      </c>
      <c r="E2" s="1" t="s">
        <v>77</v>
      </c>
    </row>
    <row r="3" spans="1:5" ht="45" x14ac:dyDescent="0.25">
      <c r="A3" s="3" t="s">
        <v>115</v>
      </c>
      <c r="B3" s="4" t="s">
        <v>5</v>
      </c>
      <c r="C3" s="4" t="s">
        <v>5</v>
      </c>
      <c r="D3" s="4" t="s">
        <v>5</v>
      </c>
      <c r="E3" s="4" t="s">
        <v>5</v>
      </c>
    </row>
    <row r="4" spans="1:5" x14ac:dyDescent="0.25">
      <c r="A4" s="2" t="s">
        <v>116</v>
      </c>
      <c r="B4" s="12">
        <v>-1948</v>
      </c>
      <c r="C4" s="12">
        <v>475</v>
      </c>
      <c r="D4" s="12">
        <v>-2431</v>
      </c>
      <c r="E4" s="12">
        <v>-789</v>
      </c>
    </row>
    <row r="5" spans="1:5" x14ac:dyDescent="0.25">
      <c r="A5" s="3" t="s">
        <v>117</v>
      </c>
      <c r="B5" s="4" t="s">
        <v>5</v>
      </c>
      <c r="C5" s="4" t="s">
        <v>5</v>
      </c>
      <c r="D5" s="4" t="s">
        <v>5</v>
      </c>
      <c r="E5" s="4" t="s">
        <v>5</v>
      </c>
    </row>
    <row r="6" spans="1:5" ht="45" x14ac:dyDescent="0.25">
      <c r="A6" s="2" t="s">
        <v>118</v>
      </c>
      <c r="B6" s="4">
        <v>215</v>
      </c>
      <c r="C6" s="4">
        <v>134</v>
      </c>
      <c r="D6" s="5">
        <v>-4678</v>
      </c>
      <c r="E6" s="4">
        <v>126</v>
      </c>
    </row>
    <row r="7" spans="1:5" ht="75" x14ac:dyDescent="0.25">
      <c r="A7" s="2" t="s">
        <v>119</v>
      </c>
      <c r="B7" s="4">
        <v>-3</v>
      </c>
      <c r="C7" s="4">
        <v>-15</v>
      </c>
      <c r="D7" s="4">
        <v>-639</v>
      </c>
      <c r="E7" s="4">
        <v>-132</v>
      </c>
    </row>
    <row r="8" spans="1:5" ht="30" x14ac:dyDescent="0.25">
      <c r="A8" s="2" t="s">
        <v>120</v>
      </c>
      <c r="B8" s="4">
        <v>212</v>
      </c>
      <c r="C8" s="4">
        <v>119</v>
      </c>
      <c r="D8" s="5">
        <v>-5317</v>
      </c>
      <c r="E8" s="4">
        <v>-6</v>
      </c>
    </row>
    <row r="9" spans="1:5" x14ac:dyDescent="0.25">
      <c r="A9" s="2" t="s">
        <v>121</v>
      </c>
      <c r="B9" s="12">
        <v>-1736</v>
      </c>
      <c r="C9" s="12">
        <v>594</v>
      </c>
      <c r="D9" s="12">
        <v>-7748</v>
      </c>
      <c r="E9" s="12">
        <v>-7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9" t="s">
        <v>2</v>
      </c>
      <c r="C1" s="9" t="s">
        <v>31</v>
      </c>
    </row>
    <row r="2" spans="1:3" ht="30" x14ac:dyDescent="0.25">
      <c r="A2" s="1" t="s">
        <v>30</v>
      </c>
      <c r="B2" s="9"/>
      <c r="C2" s="9"/>
    </row>
    <row r="3" spans="1:3" x14ac:dyDescent="0.25">
      <c r="A3" s="3" t="s">
        <v>529</v>
      </c>
      <c r="B3" s="4" t="s">
        <v>5</v>
      </c>
      <c r="C3" s="4" t="s">
        <v>5</v>
      </c>
    </row>
    <row r="4" spans="1:3" x14ac:dyDescent="0.25">
      <c r="A4" s="2" t="s">
        <v>945</v>
      </c>
      <c r="B4" s="12">
        <v>46284</v>
      </c>
      <c r="C4" s="12">
        <v>39301</v>
      </c>
    </row>
    <row r="5" spans="1:3" x14ac:dyDescent="0.25">
      <c r="A5" s="2" t="s">
        <v>946</v>
      </c>
      <c r="B5" s="5">
        <v>109698</v>
      </c>
      <c r="C5" s="5">
        <v>106469</v>
      </c>
    </row>
    <row r="6" spans="1:3" x14ac:dyDescent="0.25">
      <c r="A6" s="2" t="s">
        <v>947</v>
      </c>
      <c r="B6" s="5">
        <v>152873</v>
      </c>
      <c r="C6" s="5">
        <v>168150</v>
      </c>
    </row>
    <row r="7" spans="1:3" x14ac:dyDescent="0.25">
      <c r="A7" s="2" t="s">
        <v>948</v>
      </c>
      <c r="B7" s="5">
        <v>40720</v>
      </c>
      <c r="C7" s="5">
        <v>44548</v>
      </c>
    </row>
    <row r="8" spans="1:3" x14ac:dyDescent="0.25">
      <c r="A8" s="2" t="s">
        <v>949</v>
      </c>
      <c r="B8" s="5">
        <v>65236</v>
      </c>
      <c r="C8" s="5">
        <v>72051</v>
      </c>
    </row>
    <row r="9" spans="1:3" x14ac:dyDescent="0.25">
      <c r="A9" s="2" t="s">
        <v>950</v>
      </c>
      <c r="B9" s="5">
        <v>414811</v>
      </c>
      <c r="C9" s="5">
        <v>430519</v>
      </c>
    </row>
    <row r="10" spans="1:3" x14ac:dyDescent="0.25">
      <c r="A10" s="2" t="s">
        <v>951</v>
      </c>
      <c r="B10" s="5">
        <v>112501</v>
      </c>
      <c r="C10" s="5">
        <v>123571</v>
      </c>
    </row>
    <row r="11" spans="1:3" x14ac:dyDescent="0.25">
      <c r="A11" s="2" t="s">
        <v>47</v>
      </c>
      <c r="B11" s="12">
        <v>527312</v>
      </c>
      <c r="C11" s="12">
        <v>554090</v>
      </c>
    </row>
    <row r="12" spans="1:3" x14ac:dyDescent="0.25">
      <c r="A12" s="2" t="s">
        <v>952</v>
      </c>
      <c r="B12" s="105">
        <v>8.7800000000000003E-2</v>
      </c>
      <c r="C12" s="105">
        <v>7.0900000000000005E-2</v>
      </c>
    </row>
    <row r="13" spans="1:3" x14ac:dyDescent="0.25">
      <c r="A13" s="2" t="s">
        <v>953</v>
      </c>
      <c r="B13" s="105">
        <v>0.20810000000000001</v>
      </c>
      <c r="C13" s="105">
        <v>0.19220000000000001</v>
      </c>
    </row>
    <row r="14" spans="1:3" x14ac:dyDescent="0.25">
      <c r="A14" s="2" t="s">
        <v>954</v>
      </c>
      <c r="B14" s="105">
        <v>0.28989999999999999</v>
      </c>
      <c r="C14" s="105">
        <v>0.30349999999999999</v>
      </c>
    </row>
    <row r="15" spans="1:3" x14ac:dyDescent="0.25">
      <c r="A15" s="2" t="s">
        <v>955</v>
      </c>
      <c r="B15" s="105">
        <v>7.7200000000000005E-2</v>
      </c>
      <c r="C15" s="105">
        <v>8.0399999999999999E-2</v>
      </c>
    </row>
    <row r="16" spans="1:3" x14ac:dyDescent="0.25">
      <c r="A16" s="2" t="s">
        <v>956</v>
      </c>
      <c r="B16" s="105">
        <v>0.1237</v>
      </c>
      <c r="C16" s="105">
        <v>0.13</v>
      </c>
    </row>
    <row r="17" spans="1:3" x14ac:dyDescent="0.25">
      <c r="A17" s="2" t="s">
        <v>957</v>
      </c>
      <c r="B17" s="105">
        <v>0.78669999999999995</v>
      </c>
      <c r="C17" s="105">
        <v>0.77700000000000002</v>
      </c>
    </row>
    <row r="18" spans="1:3" x14ac:dyDescent="0.25">
      <c r="A18" s="2" t="s">
        <v>958</v>
      </c>
      <c r="B18" s="105">
        <v>0.21329999999999999</v>
      </c>
      <c r="C18" s="105">
        <v>0.223</v>
      </c>
    </row>
    <row r="19" spans="1:3" x14ac:dyDescent="0.25">
      <c r="A19" s="2" t="s">
        <v>959</v>
      </c>
      <c r="B19" s="105">
        <v>1</v>
      </c>
      <c r="C19" s="105">
        <v>1</v>
      </c>
    </row>
    <row r="20" spans="1:3" x14ac:dyDescent="0.25">
      <c r="A20" s="2" t="s">
        <v>960</v>
      </c>
      <c r="B20" s="105">
        <v>5.5999999999999999E-3</v>
      </c>
      <c r="C20" s="105">
        <v>6.4999999999999997E-3</v>
      </c>
    </row>
    <row r="21" spans="1:3" x14ac:dyDescent="0.25">
      <c r="A21" s="2" t="s">
        <v>961</v>
      </c>
      <c r="B21" s="105">
        <v>4.1999999999999997E-3</v>
      </c>
      <c r="C21" s="105">
        <v>8.2000000000000007E-3</v>
      </c>
    </row>
    <row r="22" spans="1:3" x14ac:dyDescent="0.25">
      <c r="A22" s="2" t="s">
        <v>962</v>
      </c>
      <c r="B22" s="105">
        <v>3.3999999999999998E-3</v>
      </c>
      <c r="C22" s="105">
        <v>5.4000000000000003E-3</v>
      </c>
    </row>
    <row r="23" spans="1:3" x14ac:dyDescent="0.25">
      <c r="A23" s="2" t="s">
        <v>963</v>
      </c>
      <c r="B23" s="105">
        <v>4.1000000000000003E-3</v>
      </c>
      <c r="C23" s="105">
        <v>6.3E-3</v>
      </c>
    </row>
    <row r="24" spans="1:3" ht="30" x14ac:dyDescent="0.25">
      <c r="A24" s="2" t="s">
        <v>964</v>
      </c>
      <c r="B24" s="105">
        <v>4.0000000000000001E-3</v>
      </c>
      <c r="C24" s="105">
        <v>6.4000000000000003E-3</v>
      </c>
    </row>
    <row r="25" spans="1:3" x14ac:dyDescent="0.25">
      <c r="A25" s="2" t="s">
        <v>965</v>
      </c>
      <c r="B25" s="105">
        <v>1.46E-2</v>
      </c>
      <c r="C25" s="105">
        <v>1.6E-2</v>
      </c>
    </row>
    <row r="26" spans="1:3" x14ac:dyDescent="0.25">
      <c r="A26" s="2" t="s">
        <v>966</v>
      </c>
      <c r="B26" s="105">
        <v>6.3E-3</v>
      </c>
      <c r="C26" s="105">
        <v>8.6E-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7</v>
      </c>
      <c r="B1" s="9" t="s">
        <v>2</v>
      </c>
      <c r="C1" s="9" t="s">
        <v>31</v>
      </c>
    </row>
    <row r="2" spans="1:3" ht="30" x14ac:dyDescent="0.25">
      <c r="A2" s="1" t="s">
        <v>30</v>
      </c>
      <c r="B2" s="9"/>
      <c r="C2" s="9"/>
    </row>
    <row r="3" spans="1:3" ht="30" x14ac:dyDescent="0.25">
      <c r="A3" s="3" t="s">
        <v>968</v>
      </c>
      <c r="B3" s="4" t="s">
        <v>5</v>
      </c>
      <c r="C3" s="4" t="s">
        <v>5</v>
      </c>
    </row>
    <row r="4" spans="1:3" ht="30" x14ac:dyDescent="0.25">
      <c r="A4" s="2" t="s">
        <v>969</v>
      </c>
      <c r="B4" s="12">
        <v>8400</v>
      </c>
      <c r="C4" s="4" t="s">
        <v>5</v>
      </c>
    </row>
    <row r="5" spans="1:3" x14ac:dyDescent="0.25">
      <c r="A5" s="106">
        <v>41548</v>
      </c>
      <c r="B5" s="4" t="s">
        <v>5</v>
      </c>
      <c r="C5" s="4" t="s">
        <v>5</v>
      </c>
    </row>
    <row r="6" spans="1:3" ht="30" x14ac:dyDescent="0.25">
      <c r="A6" s="3" t="s">
        <v>968</v>
      </c>
      <c r="B6" s="4" t="s">
        <v>5</v>
      </c>
      <c r="C6" s="4" t="s">
        <v>5</v>
      </c>
    </row>
    <row r="7" spans="1:3" x14ac:dyDescent="0.25">
      <c r="A7" s="2" t="s">
        <v>970</v>
      </c>
      <c r="B7" s="105">
        <v>3.3E-3</v>
      </c>
      <c r="C7" s="4" t="s">
        <v>53</v>
      </c>
    </row>
    <row r="8" spans="1:3" ht="30" x14ac:dyDescent="0.25">
      <c r="A8" s="2" t="s">
        <v>969</v>
      </c>
      <c r="B8" s="12">
        <v>8410</v>
      </c>
      <c r="C8" s="4" t="s">
        <v>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71</v>
      </c>
      <c r="B1" s="1" t="s">
        <v>2</v>
      </c>
    </row>
    <row r="2" spans="1:2" ht="30" x14ac:dyDescent="0.25">
      <c r="A2" s="2" t="s">
        <v>972</v>
      </c>
      <c r="B2" s="4" t="s">
        <v>5</v>
      </c>
    </row>
    <row r="3" spans="1:2" ht="30" x14ac:dyDescent="0.25">
      <c r="A3" s="3" t="s">
        <v>968</v>
      </c>
      <c r="B3" s="4" t="s">
        <v>5</v>
      </c>
    </row>
    <row r="4" spans="1:2" ht="30" x14ac:dyDescent="0.25">
      <c r="A4" s="2" t="s">
        <v>973</v>
      </c>
      <c r="B4" s="105">
        <v>0.3</v>
      </c>
    </row>
    <row r="5" spans="1:2" x14ac:dyDescent="0.25">
      <c r="A5" s="2" t="s">
        <v>974</v>
      </c>
      <c r="B5" s="12">
        <v>179800000</v>
      </c>
    </row>
    <row r="6" spans="1:2" ht="30" x14ac:dyDescent="0.25">
      <c r="A6" s="2" t="s">
        <v>975</v>
      </c>
      <c r="B6" s="12">
        <v>84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6</v>
      </c>
      <c r="B1" s="9" t="s">
        <v>2</v>
      </c>
      <c r="C1" s="9" t="s">
        <v>31</v>
      </c>
    </row>
    <row r="2" spans="1:3" ht="30" x14ac:dyDescent="0.25">
      <c r="A2" s="1" t="s">
        <v>30</v>
      </c>
      <c r="B2" s="9"/>
      <c r="C2" s="9"/>
    </row>
    <row r="3" spans="1:3" ht="45" x14ac:dyDescent="0.25">
      <c r="A3" s="3" t="s">
        <v>977</v>
      </c>
      <c r="B3" s="4" t="s">
        <v>5</v>
      </c>
      <c r="C3" s="4" t="s">
        <v>5</v>
      </c>
    </row>
    <row r="4" spans="1:3" x14ac:dyDescent="0.25">
      <c r="A4" s="2" t="s">
        <v>978</v>
      </c>
      <c r="B4" s="12">
        <v>241616</v>
      </c>
      <c r="C4" s="12">
        <v>233304</v>
      </c>
    </row>
    <row r="5" spans="1:3" x14ac:dyDescent="0.25">
      <c r="A5" s="2" t="s">
        <v>289</v>
      </c>
      <c r="B5" s="4" t="s">
        <v>5</v>
      </c>
      <c r="C5" s="4" t="s">
        <v>5</v>
      </c>
    </row>
    <row r="6" spans="1:3" ht="45" x14ac:dyDescent="0.25">
      <c r="A6" s="3" t="s">
        <v>977</v>
      </c>
      <c r="B6" s="4" t="s">
        <v>5</v>
      </c>
      <c r="C6" s="4" t="s">
        <v>5</v>
      </c>
    </row>
    <row r="7" spans="1:3" x14ac:dyDescent="0.25">
      <c r="A7" s="2" t="s">
        <v>978</v>
      </c>
      <c r="B7" s="5">
        <v>140744</v>
      </c>
      <c r="C7" s="5">
        <v>127053</v>
      </c>
    </row>
    <row r="8" spans="1:3" x14ac:dyDescent="0.25">
      <c r="A8" s="2" t="s">
        <v>291</v>
      </c>
      <c r="B8" s="4" t="s">
        <v>5</v>
      </c>
      <c r="C8" s="4" t="s">
        <v>5</v>
      </c>
    </row>
    <row r="9" spans="1:3" ht="45" x14ac:dyDescent="0.25">
      <c r="A9" s="3" t="s">
        <v>977</v>
      </c>
      <c r="B9" s="4" t="s">
        <v>5</v>
      </c>
      <c r="C9" s="4" t="s">
        <v>5</v>
      </c>
    </row>
    <row r="10" spans="1:3" x14ac:dyDescent="0.25">
      <c r="A10" s="2" t="s">
        <v>978</v>
      </c>
      <c r="B10" s="5">
        <v>4502</v>
      </c>
      <c r="C10" s="5">
        <v>6753</v>
      </c>
    </row>
    <row r="11" spans="1:3" x14ac:dyDescent="0.25">
      <c r="A11" s="2" t="s">
        <v>293</v>
      </c>
      <c r="B11" s="4" t="s">
        <v>5</v>
      </c>
      <c r="C11" s="4" t="s">
        <v>5</v>
      </c>
    </row>
    <row r="12" spans="1:3" ht="45" x14ac:dyDescent="0.25">
      <c r="A12" s="3" t="s">
        <v>977</v>
      </c>
      <c r="B12" s="4" t="s">
        <v>5</v>
      </c>
      <c r="C12" s="4" t="s">
        <v>5</v>
      </c>
    </row>
    <row r="13" spans="1:3" x14ac:dyDescent="0.25">
      <c r="A13" s="2" t="s">
        <v>978</v>
      </c>
      <c r="B13" s="5">
        <v>4479</v>
      </c>
      <c r="C13" s="5">
        <v>4948</v>
      </c>
    </row>
    <row r="14" spans="1:3" x14ac:dyDescent="0.25">
      <c r="A14" s="2" t="s">
        <v>294</v>
      </c>
      <c r="B14" s="4" t="s">
        <v>5</v>
      </c>
      <c r="C14" s="4" t="s">
        <v>5</v>
      </c>
    </row>
    <row r="15" spans="1:3" ht="45" x14ac:dyDescent="0.25">
      <c r="A15" s="3" t="s">
        <v>977</v>
      </c>
      <c r="B15" s="4" t="s">
        <v>5</v>
      </c>
      <c r="C15" s="4" t="s">
        <v>5</v>
      </c>
    </row>
    <row r="16" spans="1:3" x14ac:dyDescent="0.25">
      <c r="A16" s="2" t="s">
        <v>978</v>
      </c>
      <c r="B16" s="5">
        <v>7103</v>
      </c>
      <c r="C16" s="5">
        <v>6256</v>
      </c>
    </row>
    <row r="17" spans="1:3" x14ac:dyDescent="0.25">
      <c r="A17" s="2" t="s">
        <v>779</v>
      </c>
      <c r="B17" s="4" t="s">
        <v>5</v>
      </c>
      <c r="C17" s="4" t="s">
        <v>5</v>
      </c>
    </row>
    <row r="18" spans="1:3" ht="45" x14ac:dyDescent="0.25">
      <c r="A18" s="3" t="s">
        <v>977</v>
      </c>
      <c r="B18" s="4" t="s">
        <v>5</v>
      </c>
      <c r="C18" s="4" t="s">
        <v>5</v>
      </c>
    </row>
    <row r="19" spans="1:3" x14ac:dyDescent="0.25">
      <c r="A19" s="2" t="s">
        <v>978</v>
      </c>
      <c r="B19" s="5">
        <v>1222</v>
      </c>
      <c r="C19" s="5">
        <v>1439</v>
      </c>
    </row>
    <row r="20" spans="1:3" x14ac:dyDescent="0.25">
      <c r="A20" s="2" t="s">
        <v>80</v>
      </c>
      <c r="B20" s="4" t="s">
        <v>5</v>
      </c>
      <c r="C20" s="4" t="s">
        <v>5</v>
      </c>
    </row>
    <row r="21" spans="1:3" ht="45" x14ac:dyDescent="0.25">
      <c r="A21" s="3" t="s">
        <v>977</v>
      </c>
      <c r="B21" s="4" t="s">
        <v>5</v>
      </c>
      <c r="C21" s="4" t="s">
        <v>5</v>
      </c>
    </row>
    <row r="22" spans="1:3" x14ac:dyDescent="0.25">
      <c r="A22" s="2" t="s">
        <v>978</v>
      </c>
      <c r="B22" s="5">
        <v>17082</v>
      </c>
      <c r="C22" s="5">
        <v>34721</v>
      </c>
    </row>
    <row r="23" spans="1:3" x14ac:dyDescent="0.25">
      <c r="A23" s="2" t="s">
        <v>298</v>
      </c>
      <c r="B23" s="4" t="s">
        <v>5</v>
      </c>
      <c r="C23" s="4" t="s">
        <v>5</v>
      </c>
    </row>
    <row r="24" spans="1:3" ht="45" x14ac:dyDescent="0.25">
      <c r="A24" s="3" t="s">
        <v>977</v>
      </c>
      <c r="B24" s="4" t="s">
        <v>5</v>
      </c>
      <c r="C24" s="4" t="s">
        <v>5</v>
      </c>
    </row>
    <row r="25" spans="1:3" x14ac:dyDescent="0.25">
      <c r="A25" s="2" t="s">
        <v>978</v>
      </c>
      <c r="B25" s="5">
        <v>66484</v>
      </c>
      <c r="C25" s="5">
        <v>52134</v>
      </c>
    </row>
    <row r="26" spans="1:3" ht="30" x14ac:dyDescent="0.25">
      <c r="A26" s="2" t="s">
        <v>979</v>
      </c>
      <c r="B26" s="4" t="s">
        <v>5</v>
      </c>
      <c r="C26" s="4" t="s">
        <v>5</v>
      </c>
    </row>
    <row r="27" spans="1:3" ht="45" x14ac:dyDescent="0.25">
      <c r="A27" s="3" t="s">
        <v>977</v>
      </c>
      <c r="B27" s="4" t="s">
        <v>5</v>
      </c>
      <c r="C27" s="4" t="s">
        <v>5</v>
      </c>
    </row>
    <row r="28" spans="1:3" x14ac:dyDescent="0.25">
      <c r="A28" s="2" t="s">
        <v>978</v>
      </c>
      <c r="B28" s="5">
        <v>4479</v>
      </c>
      <c r="C28" s="5">
        <v>4948</v>
      </c>
    </row>
    <row r="29" spans="1:3" ht="30" x14ac:dyDescent="0.25">
      <c r="A29" s="2" t="s">
        <v>980</v>
      </c>
      <c r="B29" s="4" t="s">
        <v>5</v>
      </c>
      <c r="C29" s="4" t="s">
        <v>5</v>
      </c>
    </row>
    <row r="30" spans="1:3" ht="45" x14ac:dyDescent="0.25">
      <c r="A30" s="3" t="s">
        <v>977</v>
      </c>
      <c r="B30" s="4" t="s">
        <v>5</v>
      </c>
      <c r="C30" s="4" t="s">
        <v>5</v>
      </c>
    </row>
    <row r="31" spans="1:3" x14ac:dyDescent="0.25">
      <c r="A31" s="2" t="s">
        <v>978</v>
      </c>
      <c r="B31" s="5">
        <v>237137</v>
      </c>
      <c r="C31" s="5">
        <v>228356</v>
      </c>
    </row>
    <row r="32" spans="1:3" ht="30" x14ac:dyDescent="0.25">
      <c r="A32" s="2" t="s">
        <v>981</v>
      </c>
      <c r="B32" s="4" t="s">
        <v>5</v>
      </c>
      <c r="C32" s="4" t="s">
        <v>5</v>
      </c>
    </row>
    <row r="33" spans="1:3" ht="45" x14ac:dyDescent="0.25">
      <c r="A33" s="3" t="s">
        <v>977</v>
      </c>
      <c r="B33" s="4" t="s">
        <v>5</v>
      </c>
      <c r="C33" s="4" t="s">
        <v>5</v>
      </c>
    </row>
    <row r="34" spans="1:3" x14ac:dyDescent="0.25">
      <c r="A34" s="2" t="s">
        <v>978</v>
      </c>
      <c r="B34" s="4" t="s">
        <v>53</v>
      </c>
      <c r="C34" s="4" t="s">
        <v>53</v>
      </c>
    </row>
    <row r="35" spans="1:3" x14ac:dyDescent="0.25">
      <c r="A35" s="2" t="s">
        <v>982</v>
      </c>
      <c r="B35" s="4" t="s">
        <v>5</v>
      </c>
      <c r="C35" s="4" t="s">
        <v>5</v>
      </c>
    </row>
    <row r="36" spans="1:3" ht="45" x14ac:dyDescent="0.25">
      <c r="A36" s="3" t="s">
        <v>977</v>
      </c>
      <c r="B36" s="4" t="s">
        <v>5</v>
      </c>
      <c r="C36" s="4" t="s">
        <v>5</v>
      </c>
    </row>
    <row r="37" spans="1:3" x14ac:dyDescent="0.25">
      <c r="A37" s="2" t="s">
        <v>978</v>
      </c>
      <c r="B37" s="5">
        <v>241616</v>
      </c>
      <c r="C37" s="5">
        <v>233304</v>
      </c>
    </row>
    <row r="38" spans="1:3" ht="30" x14ac:dyDescent="0.25">
      <c r="A38" s="2" t="s">
        <v>983</v>
      </c>
      <c r="B38" s="4" t="s">
        <v>5</v>
      </c>
      <c r="C38" s="4" t="s">
        <v>5</v>
      </c>
    </row>
    <row r="39" spans="1:3" ht="45" x14ac:dyDescent="0.25">
      <c r="A39" s="3" t="s">
        <v>977</v>
      </c>
      <c r="B39" s="4" t="s">
        <v>5</v>
      </c>
      <c r="C39" s="4" t="s">
        <v>5</v>
      </c>
    </row>
    <row r="40" spans="1:3" x14ac:dyDescent="0.25">
      <c r="A40" s="2" t="s">
        <v>978</v>
      </c>
      <c r="B40" s="5">
        <v>140744</v>
      </c>
      <c r="C40" s="5">
        <v>127053</v>
      </c>
    </row>
    <row r="41" spans="1:3" ht="30" x14ac:dyDescent="0.25">
      <c r="A41" s="2" t="s">
        <v>984</v>
      </c>
      <c r="B41" s="4" t="s">
        <v>5</v>
      </c>
      <c r="C41" s="4" t="s">
        <v>5</v>
      </c>
    </row>
    <row r="42" spans="1:3" ht="45" x14ac:dyDescent="0.25">
      <c r="A42" s="3" t="s">
        <v>977</v>
      </c>
      <c r="B42" s="4" t="s">
        <v>5</v>
      </c>
      <c r="C42" s="4" t="s">
        <v>5</v>
      </c>
    </row>
    <row r="43" spans="1:3" x14ac:dyDescent="0.25">
      <c r="A43" s="2" t="s">
        <v>978</v>
      </c>
      <c r="B43" s="5">
        <v>4502</v>
      </c>
      <c r="C43" s="5">
        <v>6753</v>
      </c>
    </row>
    <row r="44" spans="1:3" ht="30" x14ac:dyDescent="0.25">
      <c r="A44" s="2" t="s">
        <v>985</v>
      </c>
      <c r="B44" s="4" t="s">
        <v>5</v>
      </c>
      <c r="C44" s="4" t="s">
        <v>5</v>
      </c>
    </row>
    <row r="45" spans="1:3" ht="45" x14ac:dyDescent="0.25">
      <c r="A45" s="3" t="s">
        <v>977</v>
      </c>
      <c r="B45" s="4" t="s">
        <v>5</v>
      </c>
      <c r="C45" s="4" t="s">
        <v>5</v>
      </c>
    </row>
    <row r="46" spans="1:3" x14ac:dyDescent="0.25">
      <c r="A46" s="2" t="s">
        <v>978</v>
      </c>
      <c r="B46" s="5">
        <v>4479</v>
      </c>
      <c r="C46" s="5">
        <v>4948</v>
      </c>
    </row>
    <row r="47" spans="1:3" ht="30" x14ac:dyDescent="0.25">
      <c r="A47" s="2" t="s">
        <v>986</v>
      </c>
      <c r="B47" s="4" t="s">
        <v>5</v>
      </c>
      <c r="C47" s="4" t="s">
        <v>5</v>
      </c>
    </row>
    <row r="48" spans="1:3" ht="45" x14ac:dyDescent="0.25">
      <c r="A48" s="3" t="s">
        <v>977</v>
      </c>
      <c r="B48" s="4" t="s">
        <v>5</v>
      </c>
      <c r="C48" s="4" t="s">
        <v>5</v>
      </c>
    </row>
    <row r="49" spans="1:3" x14ac:dyDescent="0.25">
      <c r="A49" s="2" t="s">
        <v>978</v>
      </c>
      <c r="B49" s="5">
        <v>7103</v>
      </c>
      <c r="C49" s="5">
        <v>6256</v>
      </c>
    </row>
    <row r="50" spans="1:3" ht="30" x14ac:dyDescent="0.25">
      <c r="A50" s="2" t="s">
        <v>987</v>
      </c>
      <c r="B50" s="4" t="s">
        <v>5</v>
      </c>
      <c r="C50" s="4" t="s">
        <v>5</v>
      </c>
    </row>
    <row r="51" spans="1:3" ht="45" x14ac:dyDescent="0.25">
      <c r="A51" s="3" t="s">
        <v>977</v>
      </c>
      <c r="B51" s="4" t="s">
        <v>5</v>
      </c>
      <c r="C51" s="4" t="s">
        <v>5</v>
      </c>
    </row>
    <row r="52" spans="1:3" x14ac:dyDescent="0.25">
      <c r="A52" s="2" t="s">
        <v>978</v>
      </c>
      <c r="B52" s="5">
        <v>1222</v>
      </c>
      <c r="C52" s="5">
        <v>1439</v>
      </c>
    </row>
    <row r="53" spans="1:3" ht="30" x14ac:dyDescent="0.25">
      <c r="A53" s="2" t="s">
        <v>988</v>
      </c>
      <c r="B53" s="4" t="s">
        <v>5</v>
      </c>
      <c r="C53" s="4" t="s">
        <v>5</v>
      </c>
    </row>
    <row r="54" spans="1:3" ht="45" x14ac:dyDescent="0.25">
      <c r="A54" s="3" t="s">
        <v>977</v>
      </c>
      <c r="B54" s="4" t="s">
        <v>5</v>
      </c>
      <c r="C54" s="4" t="s">
        <v>5</v>
      </c>
    </row>
    <row r="55" spans="1:3" x14ac:dyDescent="0.25">
      <c r="A55" s="2" t="s">
        <v>978</v>
      </c>
      <c r="B55" s="5">
        <v>17082</v>
      </c>
      <c r="C55" s="5">
        <v>34721</v>
      </c>
    </row>
    <row r="56" spans="1:3" ht="30" x14ac:dyDescent="0.25">
      <c r="A56" s="2" t="s">
        <v>989</v>
      </c>
      <c r="B56" s="4" t="s">
        <v>5</v>
      </c>
      <c r="C56" s="4" t="s">
        <v>5</v>
      </c>
    </row>
    <row r="57" spans="1:3" ht="45" x14ac:dyDescent="0.25">
      <c r="A57" s="3" t="s">
        <v>977</v>
      </c>
      <c r="B57" s="4" t="s">
        <v>5</v>
      </c>
      <c r="C57" s="4" t="s">
        <v>5</v>
      </c>
    </row>
    <row r="58" spans="1:3" x14ac:dyDescent="0.25">
      <c r="A58" s="2" t="s">
        <v>978</v>
      </c>
      <c r="B58" s="5">
        <v>66484</v>
      </c>
      <c r="C58" s="5">
        <v>52134</v>
      </c>
    </row>
    <row r="59" spans="1:3" ht="45" x14ac:dyDescent="0.25">
      <c r="A59" s="2" t="s">
        <v>990</v>
      </c>
      <c r="B59" s="4" t="s">
        <v>5</v>
      </c>
      <c r="C59" s="4" t="s">
        <v>5</v>
      </c>
    </row>
    <row r="60" spans="1:3" ht="45" x14ac:dyDescent="0.25">
      <c r="A60" s="3" t="s">
        <v>977</v>
      </c>
      <c r="B60" s="4" t="s">
        <v>5</v>
      </c>
      <c r="C60" s="4" t="s">
        <v>5</v>
      </c>
    </row>
    <row r="61" spans="1:3" x14ac:dyDescent="0.25">
      <c r="A61" s="2" t="s">
        <v>978</v>
      </c>
      <c r="B61" s="5">
        <v>4479</v>
      </c>
      <c r="C61" s="5">
        <v>4948</v>
      </c>
    </row>
    <row r="62" spans="1:3" ht="60" x14ac:dyDescent="0.25">
      <c r="A62" s="2" t="s">
        <v>991</v>
      </c>
      <c r="B62" s="4" t="s">
        <v>5</v>
      </c>
      <c r="C62" s="4" t="s">
        <v>5</v>
      </c>
    </row>
    <row r="63" spans="1:3" ht="45" x14ac:dyDescent="0.25">
      <c r="A63" s="3" t="s">
        <v>977</v>
      </c>
      <c r="B63" s="4" t="s">
        <v>5</v>
      </c>
      <c r="C63" s="4" t="s">
        <v>5</v>
      </c>
    </row>
    <row r="64" spans="1:3" x14ac:dyDescent="0.25">
      <c r="A64" s="2" t="s">
        <v>978</v>
      </c>
      <c r="B64" s="4" t="s">
        <v>53</v>
      </c>
      <c r="C64" s="4" t="s">
        <v>53</v>
      </c>
    </row>
    <row r="65" spans="1:3" ht="60" x14ac:dyDescent="0.25">
      <c r="A65" s="2" t="s">
        <v>992</v>
      </c>
      <c r="B65" s="4" t="s">
        <v>5</v>
      </c>
      <c r="C65" s="4" t="s">
        <v>5</v>
      </c>
    </row>
    <row r="66" spans="1:3" ht="45" x14ac:dyDescent="0.25">
      <c r="A66" s="3" t="s">
        <v>977</v>
      </c>
      <c r="B66" s="4" t="s">
        <v>5</v>
      </c>
      <c r="C66" s="4" t="s">
        <v>5</v>
      </c>
    </row>
    <row r="67" spans="1:3" x14ac:dyDescent="0.25">
      <c r="A67" s="2" t="s">
        <v>978</v>
      </c>
      <c r="B67" s="4" t="s">
        <v>53</v>
      </c>
      <c r="C67" s="4" t="s">
        <v>53</v>
      </c>
    </row>
    <row r="68" spans="1:3" ht="60" x14ac:dyDescent="0.25">
      <c r="A68" s="2" t="s">
        <v>993</v>
      </c>
      <c r="B68" s="4" t="s">
        <v>5</v>
      </c>
      <c r="C68" s="4" t="s">
        <v>5</v>
      </c>
    </row>
    <row r="69" spans="1:3" ht="45" x14ac:dyDescent="0.25">
      <c r="A69" s="3" t="s">
        <v>977</v>
      </c>
      <c r="B69" s="4" t="s">
        <v>5</v>
      </c>
      <c r="C69" s="4" t="s">
        <v>5</v>
      </c>
    </row>
    <row r="70" spans="1:3" x14ac:dyDescent="0.25">
      <c r="A70" s="2" t="s">
        <v>978</v>
      </c>
      <c r="B70" s="5">
        <v>4479</v>
      </c>
      <c r="C70" s="5">
        <v>4948</v>
      </c>
    </row>
    <row r="71" spans="1:3" ht="60" x14ac:dyDescent="0.25">
      <c r="A71" s="2" t="s">
        <v>994</v>
      </c>
      <c r="B71" s="4" t="s">
        <v>5</v>
      </c>
      <c r="C71" s="4" t="s">
        <v>5</v>
      </c>
    </row>
    <row r="72" spans="1:3" ht="45" x14ac:dyDescent="0.25">
      <c r="A72" s="3" t="s">
        <v>977</v>
      </c>
      <c r="B72" s="4" t="s">
        <v>5</v>
      </c>
      <c r="C72" s="4" t="s">
        <v>5</v>
      </c>
    </row>
    <row r="73" spans="1:3" x14ac:dyDescent="0.25">
      <c r="A73" s="2" t="s">
        <v>978</v>
      </c>
      <c r="B73" s="4" t="s">
        <v>53</v>
      </c>
      <c r="C73" s="4" t="s">
        <v>53</v>
      </c>
    </row>
    <row r="74" spans="1:3" ht="60" x14ac:dyDescent="0.25">
      <c r="A74" s="2" t="s">
        <v>995</v>
      </c>
      <c r="B74" s="4" t="s">
        <v>5</v>
      </c>
      <c r="C74" s="4" t="s">
        <v>5</v>
      </c>
    </row>
    <row r="75" spans="1:3" ht="45" x14ac:dyDescent="0.25">
      <c r="A75" s="3" t="s">
        <v>977</v>
      </c>
      <c r="B75" s="4" t="s">
        <v>5</v>
      </c>
      <c r="C75" s="4" t="s">
        <v>5</v>
      </c>
    </row>
    <row r="76" spans="1:3" x14ac:dyDescent="0.25">
      <c r="A76" s="2" t="s">
        <v>978</v>
      </c>
      <c r="B76" s="4" t="s">
        <v>53</v>
      </c>
      <c r="C76" s="4" t="s">
        <v>53</v>
      </c>
    </row>
    <row r="77" spans="1:3" ht="60" x14ac:dyDescent="0.25">
      <c r="A77" s="2" t="s">
        <v>996</v>
      </c>
      <c r="B77" s="4" t="s">
        <v>5</v>
      </c>
      <c r="C77" s="4" t="s">
        <v>5</v>
      </c>
    </row>
    <row r="78" spans="1:3" ht="45" x14ac:dyDescent="0.25">
      <c r="A78" s="3" t="s">
        <v>977</v>
      </c>
      <c r="B78" s="4" t="s">
        <v>5</v>
      </c>
      <c r="C78" s="4" t="s">
        <v>5</v>
      </c>
    </row>
    <row r="79" spans="1:3" x14ac:dyDescent="0.25">
      <c r="A79" s="2" t="s">
        <v>978</v>
      </c>
      <c r="B79" s="4" t="s">
        <v>53</v>
      </c>
      <c r="C79" s="4" t="s">
        <v>53</v>
      </c>
    </row>
    <row r="80" spans="1:3" ht="60" x14ac:dyDescent="0.25">
      <c r="A80" s="2" t="s">
        <v>997</v>
      </c>
      <c r="B80" s="4" t="s">
        <v>5</v>
      </c>
      <c r="C80" s="4" t="s">
        <v>5</v>
      </c>
    </row>
    <row r="81" spans="1:3" ht="45" x14ac:dyDescent="0.25">
      <c r="A81" s="3" t="s">
        <v>977</v>
      </c>
      <c r="B81" s="4" t="s">
        <v>5</v>
      </c>
      <c r="C81" s="4" t="s">
        <v>5</v>
      </c>
    </row>
    <row r="82" spans="1:3" x14ac:dyDescent="0.25">
      <c r="A82" s="2" t="s">
        <v>978</v>
      </c>
      <c r="B82" s="4" t="s">
        <v>53</v>
      </c>
      <c r="C82" s="4" t="s">
        <v>53</v>
      </c>
    </row>
    <row r="83" spans="1:3" ht="45" x14ac:dyDescent="0.25">
      <c r="A83" s="2" t="s">
        <v>998</v>
      </c>
      <c r="B83" s="4" t="s">
        <v>5</v>
      </c>
      <c r="C83" s="4" t="s">
        <v>5</v>
      </c>
    </row>
    <row r="84" spans="1:3" ht="45" x14ac:dyDescent="0.25">
      <c r="A84" s="3" t="s">
        <v>977</v>
      </c>
      <c r="B84" s="4" t="s">
        <v>5</v>
      </c>
      <c r="C84" s="4" t="s">
        <v>5</v>
      </c>
    </row>
    <row r="85" spans="1:3" x14ac:dyDescent="0.25">
      <c r="A85" s="2" t="s">
        <v>978</v>
      </c>
      <c r="B85" s="5">
        <v>237137</v>
      </c>
      <c r="C85" s="5">
        <v>228356</v>
      </c>
    </row>
    <row r="86" spans="1:3" ht="45" x14ac:dyDescent="0.25">
      <c r="A86" s="2" t="s">
        <v>999</v>
      </c>
      <c r="B86" s="4" t="s">
        <v>5</v>
      </c>
      <c r="C86" s="4" t="s">
        <v>5</v>
      </c>
    </row>
    <row r="87" spans="1:3" ht="45" x14ac:dyDescent="0.25">
      <c r="A87" s="3" t="s">
        <v>977</v>
      </c>
      <c r="B87" s="4" t="s">
        <v>5</v>
      </c>
      <c r="C87" s="4" t="s">
        <v>5</v>
      </c>
    </row>
    <row r="88" spans="1:3" x14ac:dyDescent="0.25">
      <c r="A88" s="2" t="s">
        <v>978</v>
      </c>
      <c r="B88" s="5">
        <v>140744</v>
      </c>
      <c r="C88" s="5">
        <v>127053</v>
      </c>
    </row>
    <row r="89" spans="1:3" ht="45" x14ac:dyDescent="0.25">
      <c r="A89" s="2" t="s">
        <v>1000</v>
      </c>
      <c r="B89" s="4" t="s">
        <v>5</v>
      </c>
      <c r="C89" s="4" t="s">
        <v>5</v>
      </c>
    </row>
    <row r="90" spans="1:3" ht="45" x14ac:dyDescent="0.25">
      <c r="A90" s="3" t="s">
        <v>977</v>
      </c>
      <c r="B90" s="4" t="s">
        <v>5</v>
      </c>
      <c r="C90" s="4" t="s">
        <v>5</v>
      </c>
    </row>
    <row r="91" spans="1:3" x14ac:dyDescent="0.25">
      <c r="A91" s="2" t="s">
        <v>978</v>
      </c>
      <c r="B91" s="5">
        <v>4502</v>
      </c>
      <c r="C91" s="5">
        <v>6753</v>
      </c>
    </row>
    <row r="92" spans="1:3" ht="45" x14ac:dyDescent="0.25">
      <c r="A92" s="2" t="s">
        <v>1001</v>
      </c>
      <c r="B92" s="4" t="s">
        <v>5</v>
      </c>
      <c r="C92" s="4" t="s">
        <v>5</v>
      </c>
    </row>
    <row r="93" spans="1:3" ht="45" x14ac:dyDescent="0.25">
      <c r="A93" s="3" t="s">
        <v>977</v>
      </c>
      <c r="B93" s="4" t="s">
        <v>5</v>
      </c>
      <c r="C93" s="4" t="s">
        <v>5</v>
      </c>
    </row>
    <row r="94" spans="1:3" x14ac:dyDescent="0.25">
      <c r="A94" s="2" t="s">
        <v>978</v>
      </c>
      <c r="B94" s="4" t="s">
        <v>53</v>
      </c>
      <c r="C94" s="4" t="s">
        <v>53</v>
      </c>
    </row>
    <row r="95" spans="1:3" ht="45" x14ac:dyDescent="0.25">
      <c r="A95" s="2" t="s">
        <v>1002</v>
      </c>
      <c r="B95" s="4" t="s">
        <v>5</v>
      </c>
      <c r="C95" s="4" t="s">
        <v>5</v>
      </c>
    </row>
    <row r="96" spans="1:3" ht="45" x14ac:dyDescent="0.25">
      <c r="A96" s="3" t="s">
        <v>977</v>
      </c>
      <c r="B96" s="4" t="s">
        <v>5</v>
      </c>
      <c r="C96" s="4" t="s">
        <v>5</v>
      </c>
    </row>
    <row r="97" spans="1:3" x14ac:dyDescent="0.25">
      <c r="A97" s="2" t="s">
        <v>978</v>
      </c>
      <c r="B97" s="5">
        <v>7103</v>
      </c>
      <c r="C97" s="5">
        <v>6256</v>
      </c>
    </row>
    <row r="98" spans="1:3" ht="45" x14ac:dyDescent="0.25">
      <c r="A98" s="2" t="s">
        <v>1003</v>
      </c>
      <c r="B98" s="4" t="s">
        <v>5</v>
      </c>
      <c r="C98" s="4" t="s">
        <v>5</v>
      </c>
    </row>
    <row r="99" spans="1:3" ht="45" x14ac:dyDescent="0.25">
      <c r="A99" s="3" t="s">
        <v>977</v>
      </c>
      <c r="B99" s="4" t="s">
        <v>5</v>
      </c>
      <c r="C99" s="4" t="s">
        <v>5</v>
      </c>
    </row>
    <row r="100" spans="1:3" x14ac:dyDescent="0.25">
      <c r="A100" s="2" t="s">
        <v>978</v>
      </c>
      <c r="B100" s="5">
        <v>1222</v>
      </c>
      <c r="C100" s="5">
        <v>1439</v>
      </c>
    </row>
    <row r="101" spans="1:3" ht="45" x14ac:dyDescent="0.25">
      <c r="A101" s="2" t="s">
        <v>1004</v>
      </c>
      <c r="B101" s="4" t="s">
        <v>5</v>
      </c>
      <c r="C101" s="4" t="s">
        <v>5</v>
      </c>
    </row>
    <row r="102" spans="1:3" ht="45" x14ac:dyDescent="0.25">
      <c r="A102" s="3" t="s">
        <v>977</v>
      </c>
      <c r="B102" s="4" t="s">
        <v>5</v>
      </c>
      <c r="C102" s="4" t="s">
        <v>5</v>
      </c>
    </row>
    <row r="103" spans="1:3" x14ac:dyDescent="0.25">
      <c r="A103" s="2" t="s">
        <v>978</v>
      </c>
      <c r="B103" s="5">
        <v>17082</v>
      </c>
      <c r="C103" s="5">
        <v>34721</v>
      </c>
    </row>
    <row r="104" spans="1:3" ht="60" x14ac:dyDescent="0.25">
      <c r="A104" s="2" t="s">
        <v>1005</v>
      </c>
      <c r="B104" s="4" t="s">
        <v>5</v>
      </c>
      <c r="C104" s="4" t="s">
        <v>5</v>
      </c>
    </row>
    <row r="105" spans="1:3" ht="45" x14ac:dyDescent="0.25">
      <c r="A105" s="3" t="s">
        <v>977</v>
      </c>
      <c r="B105" s="4" t="s">
        <v>5</v>
      </c>
      <c r="C105" s="4" t="s">
        <v>5</v>
      </c>
    </row>
    <row r="106" spans="1:3" x14ac:dyDescent="0.25">
      <c r="A106" s="2" t="s">
        <v>978</v>
      </c>
      <c r="B106" s="5">
        <v>66484</v>
      </c>
      <c r="C106" s="5">
        <v>52134</v>
      </c>
    </row>
    <row r="107" spans="1:3" ht="45" x14ac:dyDescent="0.25">
      <c r="A107" s="2" t="s">
        <v>1006</v>
      </c>
      <c r="B107" s="4" t="s">
        <v>5</v>
      </c>
      <c r="C107" s="4" t="s">
        <v>5</v>
      </c>
    </row>
    <row r="108" spans="1:3" ht="45" x14ac:dyDescent="0.25">
      <c r="A108" s="3" t="s">
        <v>977</v>
      </c>
      <c r="B108" s="4" t="s">
        <v>5</v>
      </c>
      <c r="C108" s="4" t="s">
        <v>5</v>
      </c>
    </row>
    <row r="109" spans="1:3" x14ac:dyDescent="0.25">
      <c r="A109" s="2" t="s">
        <v>978</v>
      </c>
      <c r="B109" s="4" t="s">
        <v>53</v>
      </c>
      <c r="C109" s="4" t="s">
        <v>53</v>
      </c>
    </row>
    <row r="110" spans="1:3" ht="45" x14ac:dyDescent="0.25">
      <c r="A110" s="2" t="s">
        <v>1007</v>
      </c>
      <c r="B110" s="4" t="s">
        <v>5</v>
      </c>
      <c r="C110" s="4" t="s">
        <v>5</v>
      </c>
    </row>
    <row r="111" spans="1:3" ht="45" x14ac:dyDescent="0.25">
      <c r="A111" s="3" t="s">
        <v>977</v>
      </c>
      <c r="B111" s="4" t="s">
        <v>5</v>
      </c>
      <c r="C111" s="4" t="s">
        <v>5</v>
      </c>
    </row>
    <row r="112" spans="1:3" x14ac:dyDescent="0.25">
      <c r="A112" s="2" t="s">
        <v>978</v>
      </c>
      <c r="B112" s="4" t="s">
        <v>53</v>
      </c>
      <c r="C112" s="4" t="s">
        <v>53</v>
      </c>
    </row>
    <row r="113" spans="1:3" ht="45" x14ac:dyDescent="0.25">
      <c r="A113" s="2" t="s">
        <v>1008</v>
      </c>
      <c r="B113" s="4" t="s">
        <v>5</v>
      </c>
      <c r="C113" s="4" t="s">
        <v>5</v>
      </c>
    </row>
    <row r="114" spans="1:3" ht="45" x14ac:dyDescent="0.25">
      <c r="A114" s="3" t="s">
        <v>977</v>
      </c>
      <c r="B114" s="4" t="s">
        <v>5</v>
      </c>
      <c r="C114" s="4" t="s">
        <v>5</v>
      </c>
    </row>
    <row r="115" spans="1:3" x14ac:dyDescent="0.25">
      <c r="A115" s="2" t="s">
        <v>978</v>
      </c>
      <c r="B115" s="4" t="s">
        <v>53</v>
      </c>
      <c r="C115" s="4" t="s">
        <v>53</v>
      </c>
    </row>
    <row r="116" spans="1:3" ht="45" x14ac:dyDescent="0.25">
      <c r="A116" s="2" t="s">
        <v>1009</v>
      </c>
      <c r="B116" s="4" t="s">
        <v>5</v>
      </c>
      <c r="C116" s="4" t="s">
        <v>5</v>
      </c>
    </row>
    <row r="117" spans="1:3" ht="45" x14ac:dyDescent="0.25">
      <c r="A117" s="3" t="s">
        <v>977</v>
      </c>
      <c r="B117" s="4" t="s">
        <v>5</v>
      </c>
      <c r="C117" s="4" t="s">
        <v>5</v>
      </c>
    </row>
    <row r="118" spans="1:3" x14ac:dyDescent="0.25">
      <c r="A118" s="2" t="s">
        <v>978</v>
      </c>
      <c r="B118" s="4" t="s">
        <v>53</v>
      </c>
      <c r="C118" s="4" t="s">
        <v>53</v>
      </c>
    </row>
    <row r="119" spans="1:3" ht="45" x14ac:dyDescent="0.25">
      <c r="A119" s="2" t="s">
        <v>1010</v>
      </c>
      <c r="B119" s="4" t="s">
        <v>5</v>
      </c>
      <c r="C119" s="4" t="s">
        <v>5</v>
      </c>
    </row>
    <row r="120" spans="1:3" ht="45" x14ac:dyDescent="0.25">
      <c r="A120" s="3" t="s">
        <v>977</v>
      </c>
      <c r="B120" s="4" t="s">
        <v>5</v>
      </c>
      <c r="C120" s="4" t="s">
        <v>5</v>
      </c>
    </row>
    <row r="121" spans="1:3" x14ac:dyDescent="0.25">
      <c r="A121" s="2" t="s">
        <v>978</v>
      </c>
      <c r="B121" s="4" t="s">
        <v>53</v>
      </c>
      <c r="C121" s="4" t="s">
        <v>53</v>
      </c>
    </row>
    <row r="122" spans="1:3" ht="45" x14ac:dyDescent="0.25">
      <c r="A122" s="2" t="s">
        <v>1011</v>
      </c>
      <c r="B122" s="4" t="s">
        <v>5</v>
      </c>
      <c r="C122" s="4" t="s">
        <v>5</v>
      </c>
    </row>
    <row r="123" spans="1:3" ht="45" x14ac:dyDescent="0.25">
      <c r="A123" s="3" t="s">
        <v>977</v>
      </c>
      <c r="B123" s="4" t="s">
        <v>5</v>
      </c>
      <c r="C123" s="4" t="s">
        <v>5</v>
      </c>
    </row>
    <row r="124" spans="1:3" x14ac:dyDescent="0.25">
      <c r="A124" s="2" t="s">
        <v>978</v>
      </c>
      <c r="B124" s="4" t="s">
        <v>53</v>
      </c>
      <c r="C124" s="4" t="s">
        <v>53</v>
      </c>
    </row>
    <row r="125" spans="1:3" ht="45" x14ac:dyDescent="0.25">
      <c r="A125" s="2" t="s">
        <v>1012</v>
      </c>
      <c r="B125" s="4" t="s">
        <v>5</v>
      </c>
      <c r="C125" s="4" t="s">
        <v>5</v>
      </c>
    </row>
    <row r="126" spans="1:3" ht="45" x14ac:dyDescent="0.25">
      <c r="A126" s="3" t="s">
        <v>977</v>
      </c>
      <c r="B126" s="4" t="s">
        <v>5</v>
      </c>
      <c r="C126" s="4" t="s">
        <v>5</v>
      </c>
    </row>
    <row r="127" spans="1:3" x14ac:dyDescent="0.25">
      <c r="A127" s="2" t="s">
        <v>978</v>
      </c>
      <c r="B127" s="4" t="s">
        <v>53</v>
      </c>
      <c r="C127" s="4" t="s">
        <v>53</v>
      </c>
    </row>
    <row r="128" spans="1:3" ht="60" x14ac:dyDescent="0.25">
      <c r="A128" s="2" t="s">
        <v>1013</v>
      </c>
      <c r="B128" s="4" t="s">
        <v>5</v>
      </c>
      <c r="C128" s="4" t="s">
        <v>5</v>
      </c>
    </row>
    <row r="129" spans="1:3" ht="45" x14ac:dyDescent="0.25">
      <c r="A129" s="3" t="s">
        <v>977</v>
      </c>
      <c r="B129" s="4" t="s">
        <v>5</v>
      </c>
      <c r="C129" s="4" t="s">
        <v>5</v>
      </c>
    </row>
    <row r="130" spans="1:3" x14ac:dyDescent="0.25">
      <c r="A130" s="2" t="s">
        <v>978</v>
      </c>
      <c r="B130" s="4" t="s">
        <v>53</v>
      </c>
      <c r="C130" s="4" t="s">
        <v>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4</v>
      </c>
      <c r="B1" s="9" t="s">
        <v>2</v>
      </c>
      <c r="C1" s="9" t="s">
        <v>31</v>
      </c>
    </row>
    <row r="2" spans="1:3" ht="30" x14ac:dyDescent="0.25">
      <c r="A2" s="1" t="s">
        <v>30</v>
      </c>
      <c r="B2" s="9"/>
      <c r="C2" s="9"/>
    </row>
    <row r="3" spans="1:3" x14ac:dyDescent="0.25">
      <c r="A3" s="2" t="s">
        <v>578</v>
      </c>
      <c r="B3" s="4" t="s">
        <v>5</v>
      </c>
      <c r="C3" s="4" t="s">
        <v>5</v>
      </c>
    </row>
    <row r="4" spans="1:3" ht="45" x14ac:dyDescent="0.25">
      <c r="A4" s="3" t="s">
        <v>977</v>
      </c>
      <c r="B4" s="4" t="s">
        <v>5</v>
      </c>
      <c r="C4" s="4" t="s">
        <v>5</v>
      </c>
    </row>
    <row r="5" spans="1:3" ht="30" x14ac:dyDescent="0.25">
      <c r="A5" s="2" t="s">
        <v>1015</v>
      </c>
      <c r="B5" s="12">
        <v>18858</v>
      </c>
      <c r="C5" s="4" t="s">
        <v>5</v>
      </c>
    </row>
    <row r="6" spans="1:3" x14ac:dyDescent="0.25">
      <c r="A6" s="2" t="s">
        <v>503</v>
      </c>
      <c r="B6" s="4" t="s">
        <v>5</v>
      </c>
      <c r="C6" s="4" t="s">
        <v>5</v>
      </c>
    </row>
    <row r="7" spans="1:3" ht="45" x14ac:dyDescent="0.25">
      <c r="A7" s="3" t="s">
        <v>977</v>
      </c>
      <c r="B7" s="4" t="s">
        <v>5</v>
      </c>
      <c r="C7" s="4" t="s">
        <v>5</v>
      </c>
    </row>
    <row r="8" spans="1:3" ht="30" x14ac:dyDescent="0.25">
      <c r="A8" s="2" t="s">
        <v>1015</v>
      </c>
      <c r="B8" s="5">
        <v>3248</v>
      </c>
      <c r="C8" s="4" t="s">
        <v>5</v>
      </c>
    </row>
    <row r="9" spans="1:3" ht="30" x14ac:dyDescent="0.25">
      <c r="A9" s="2" t="s">
        <v>1016</v>
      </c>
      <c r="B9" s="4" t="s">
        <v>5</v>
      </c>
      <c r="C9" s="4" t="s">
        <v>5</v>
      </c>
    </row>
    <row r="10" spans="1:3" ht="45" x14ac:dyDescent="0.25">
      <c r="A10" s="3" t="s">
        <v>977</v>
      </c>
      <c r="B10" s="4" t="s">
        <v>5</v>
      </c>
      <c r="C10" s="4" t="s">
        <v>5</v>
      </c>
    </row>
    <row r="11" spans="1:3" ht="30" x14ac:dyDescent="0.25">
      <c r="A11" s="2" t="s">
        <v>1015</v>
      </c>
      <c r="B11" s="5">
        <v>18858</v>
      </c>
      <c r="C11" s="5">
        <v>14879</v>
      </c>
    </row>
    <row r="12" spans="1:3" ht="30" x14ac:dyDescent="0.25">
      <c r="A12" s="2" t="s">
        <v>1017</v>
      </c>
      <c r="B12" s="4" t="s">
        <v>5</v>
      </c>
      <c r="C12" s="4" t="s">
        <v>5</v>
      </c>
    </row>
    <row r="13" spans="1:3" ht="45" x14ac:dyDescent="0.25">
      <c r="A13" s="3" t="s">
        <v>977</v>
      </c>
      <c r="B13" s="4" t="s">
        <v>5</v>
      </c>
      <c r="C13" s="4" t="s">
        <v>5</v>
      </c>
    </row>
    <row r="14" spans="1:3" ht="30" x14ac:dyDescent="0.25">
      <c r="A14" s="2" t="s">
        <v>1015</v>
      </c>
      <c r="B14" s="5">
        <v>3248</v>
      </c>
      <c r="C14" s="5">
        <v>3217</v>
      </c>
    </row>
    <row r="15" spans="1:3" ht="60" x14ac:dyDescent="0.25">
      <c r="A15" s="2" t="s">
        <v>1018</v>
      </c>
      <c r="B15" s="4" t="s">
        <v>5</v>
      </c>
      <c r="C15" s="4" t="s">
        <v>5</v>
      </c>
    </row>
    <row r="16" spans="1:3" ht="45" x14ac:dyDescent="0.25">
      <c r="A16" s="3" t="s">
        <v>977</v>
      </c>
      <c r="B16" s="4" t="s">
        <v>5</v>
      </c>
      <c r="C16" s="4" t="s">
        <v>5</v>
      </c>
    </row>
    <row r="17" spans="1:3" ht="30" x14ac:dyDescent="0.25">
      <c r="A17" s="2" t="s">
        <v>1015</v>
      </c>
      <c r="B17" s="4" t="s">
        <v>53</v>
      </c>
      <c r="C17" s="4" t="s">
        <v>53</v>
      </c>
    </row>
    <row r="18" spans="1:3" ht="60" x14ac:dyDescent="0.25">
      <c r="A18" s="2" t="s">
        <v>1019</v>
      </c>
      <c r="B18" s="4" t="s">
        <v>5</v>
      </c>
      <c r="C18" s="4" t="s">
        <v>5</v>
      </c>
    </row>
    <row r="19" spans="1:3" ht="45" x14ac:dyDescent="0.25">
      <c r="A19" s="3" t="s">
        <v>977</v>
      </c>
      <c r="B19" s="4" t="s">
        <v>5</v>
      </c>
      <c r="C19" s="4" t="s">
        <v>5</v>
      </c>
    </row>
    <row r="20" spans="1:3" ht="30" x14ac:dyDescent="0.25">
      <c r="A20" s="2" t="s">
        <v>1015</v>
      </c>
      <c r="B20" s="4" t="s">
        <v>53</v>
      </c>
      <c r="C20" s="4" t="s">
        <v>53</v>
      </c>
    </row>
    <row r="21" spans="1:3" ht="60" x14ac:dyDescent="0.25">
      <c r="A21" s="2" t="s">
        <v>1020</v>
      </c>
      <c r="B21" s="4" t="s">
        <v>5</v>
      </c>
      <c r="C21" s="4" t="s">
        <v>5</v>
      </c>
    </row>
    <row r="22" spans="1:3" ht="45" x14ac:dyDescent="0.25">
      <c r="A22" s="3" t="s">
        <v>977</v>
      </c>
      <c r="B22" s="4" t="s">
        <v>5</v>
      </c>
      <c r="C22" s="4" t="s">
        <v>5</v>
      </c>
    </row>
    <row r="23" spans="1:3" ht="30" x14ac:dyDescent="0.25">
      <c r="A23" s="2" t="s">
        <v>1015</v>
      </c>
      <c r="B23" s="4" t="s">
        <v>53</v>
      </c>
      <c r="C23" s="4" t="s">
        <v>53</v>
      </c>
    </row>
    <row r="24" spans="1:3" ht="60" x14ac:dyDescent="0.25">
      <c r="A24" s="2" t="s">
        <v>1021</v>
      </c>
      <c r="B24" s="4" t="s">
        <v>5</v>
      </c>
      <c r="C24" s="4" t="s">
        <v>5</v>
      </c>
    </row>
    <row r="25" spans="1:3" ht="45" x14ac:dyDescent="0.25">
      <c r="A25" s="3" t="s">
        <v>977</v>
      </c>
      <c r="B25" s="4" t="s">
        <v>5</v>
      </c>
      <c r="C25" s="4" t="s">
        <v>5</v>
      </c>
    </row>
    <row r="26" spans="1:3" ht="30" x14ac:dyDescent="0.25">
      <c r="A26" s="2" t="s">
        <v>1015</v>
      </c>
      <c r="B26" s="4" t="s">
        <v>53</v>
      </c>
      <c r="C26" s="4" t="s">
        <v>53</v>
      </c>
    </row>
    <row r="27" spans="1:3" ht="45" x14ac:dyDescent="0.25">
      <c r="A27" s="2" t="s">
        <v>1022</v>
      </c>
      <c r="B27" s="4" t="s">
        <v>5</v>
      </c>
      <c r="C27" s="4" t="s">
        <v>5</v>
      </c>
    </row>
    <row r="28" spans="1:3" ht="45" x14ac:dyDescent="0.25">
      <c r="A28" s="3" t="s">
        <v>977</v>
      </c>
      <c r="B28" s="4" t="s">
        <v>5</v>
      </c>
      <c r="C28" s="4" t="s">
        <v>5</v>
      </c>
    </row>
    <row r="29" spans="1:3" ht="30" x14ac:dyDescent="0.25">
      <c r="A29" s="2" t="s">
        <v>1015</v>
      </c>
      <c r="B29" s="5">
        <v>18858</v>
      </c>
      <c r="C29" s="5">
        <v>14879</v>
      </c>
    </row>
    <row r="30" spans="1:3" ht="60" x14ac:dyDescent="0.25">
      <c r="A30" s="2" t="s">
        <v>1023</v>
      </c>
      <c r="B30" s="4" t="s">
        <v>5</v>
      </c>
      <c r="C30" s="4" t="s">
        <v>5</v>
      </c>
    </row>
    <row r="31" spans="1:3" ht="45" x14ac:dyDescent="0.25">
      <c r="A31" s="3" t="s">
        <v>977</v>
      </c>
      <c r="B31" s="4" t="s">
        <v>5</v>
      </c>
      <c r="C31" s="4" t="s">
        <v>5</v>
      </c>
    </row>
    <row r="32" spans="1:3" ht="30" x14ac:dyDescent="0.25">
      <c r="A32" s="2" t="s">
        <v>1015</v>
      </c>
      <c r="B32" s="12">
        <v>3248</v>
      </c>
      <c r="C32" s="12">
        <v>32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5.28515625" customWidth="1"/>
  </cols>
  <sheetData>
    <row r="1" spans="1:3" ht="15" customHeight="1" x14ac:dyDescent="0.25">
      <c r="A1" s="1" t="s">
        <v>1024</v>
      </c>
      <c r="B1" s="9" t="s">
        <v>1</v>
      </c>
      <c r="C1" s="9"/>
    </row>
    <row r="2" spans="1:3" ht="30" x14ac:dyDescent="0.25">
      <c r="A2" s="1" t="s">
        <v>30</v>
      </c>
      <c r="B2" s="9" t="s">
        <v>2</v>
      </c>
      <c r="C2" s="9"/>
    </row>
    <row r="3" spans="1:3" x14ac:dyDescent="0.25">
      <c r="A3" s="2" t="s">
        <v>578</v>
      </c>
      <c r="B3" s="4" t="s">
        <v>5</v>
      </c>
      <c r="C3" s="4"/>
    </row>
    <row r="4" spans="1:3" ht="45" x14ac:dyDescent="0.25">
      <c r="A4" s="3" t="s">
        <v>977</v>
      </c>
      <c r="B4" s="4" t="s">
        <v>5</v>
      </c>
      <c r="C4" s="4"/>
    </row>
    <row r="5" spans="1:3" ht="30" x14ac:dyDescent="0.25">
      <c r="A5" s="2" t="s">
        <v>1015</v>
      </c>
      <c r="B5" s="12">
        <v>18858</v>
      </c>
      <c r="C5" s="4"/>
    </row>
    <row r="6" spans="1:3" ht="30" x14ac:dyDescent="0.25">
      <c r="A6" s="2" t="s">
        <v>1025</v>
      </c>
      <c r="B6" s="4" t="s">
        <v>1026</v>
      </c>
      <c r="C6" s="107" t="s">
        <v>1027</v>
      </c>
    </row>
    <row r="7" spans="1:3" ht="30" x14ac:dyDescent="0.25">
      <c r="A7" s="2" t="s">
        <v>1028</v>
      </c>
      <c r="B7" s="4" t="s">
        <v>1029</v>
      </c>
      <c r="C7" s="107" t="s">
        <v>1030</v>
      </c>
    </row>
    <row r="8" spans="1:3" x14ac:dyDescent="0.25">
      <c r="A8" s="2" t="s">
        <v>1031</v>
      </c>
      <c r="B8" s="4" t="s">
        <v>5</v>
      </c>
      <c r="C8" s="4"/>
    </row>
    <row r="9" spans="1:3" ht="45" x14ac:dyDescent="0.25">
      <c r="A9" s="3" t="s">
        <v>977</v>
      </c>
      <c r="B9" s="4" t="s">
        <v>5</v>
      </c>
      <c r="C9" s="4"/>
    </row>
    <row r="10" spans="1:3" x14ac:dyDescent="0.25">
      <c r="A10" s="2" t="s">
        <v>1032</v>
      </c>
      <c r="B10" s="105">
        <v>-0.1</v>
      </c>
      <c r="C10" s="4"/>
    </row>
    <row r="11" spans="1:3" x14ac:dyDescent="0.25">
      <c r="A11" s="2" t="s">
        <v>1033</v>
      </c>
      <c r="B11" s="4" t="s">
        <v>5</v>
      </c>
      <c r="C11" s="4"/>
    </row>
    <row r="12" spans="1:3" ht="45" x14ac:dyDescent="0.25">
      <c r="A12" s="3" t="s">
        <v>977</v>
      </c>
      <c r="B12" s="4" t="s">
        <v>5</v>
      </c>
      <c r="C12" s="4"/>
    </row>
    <row r="13" spans="1:3" x14ac:dyDescent="0.25">
      <c r="A13" s="2" t="s">
        <v>1032</v>
      </c>
      <c r="B13" s="105">
        <v>-0.35</v>
      </c>
      <c r="C13" s="4"/>
    </row>
    <row r="14" spans="1:3" x14ac:dyDescent="0.25">
      <c r="A14" s="2" t="s">
        <v>1034</v>
      </c>
      <c r="B14" s="4" t="s">
        <v>5</v>
      </c>
      <c r="C14" s="4"/>
    </row>
    <row r="15" spans="1:3" ht="45" x14ac:dyDescent="0.25">
      <c r="A15" s="3" t="s">
        <v>977</v>
      </c>
      <c r="B15" s="4" t="s">
        <v>5</v>
      </c>
      <c r="C15" s="4"/>
    </row>
    <row r="16" spans="1:3" x14ac:dyDescent="0.25">
      <c r="A16" s="2" t="s">
        <v>1032</v>
      </c>
      <c r="B16" s="105">
        <v>-0.3</v>
      </c>
      <c r="C16" s="4"/>
    </row>
    <row r="17" spans="1:3" x14ac:dyDescent="0.25">
      <c r="A17" s="2" t="s">
        <v>503</v>
      </c>
      <c r="B17" s="4" t="s">
        <v>5</v>
      </c>
      <c r="C17" s="4"/>
    </row>
    <row r="18" spans="1:3" ht="45" x14ac:dyDescent="0.25">
      <c r="A18" s="3" t="s">
        <v>977</v>
      </c>
      <c r="B18" s="4" t="s">
        <v>5</v>
      </c>
      <c r="C18" s="4"/>
    </row>
    <row r="19" spans="1:3" ht="30" x14ac:dyDescent="0.25">
      <c r="A19" s="2" t="s">
        <v>1015</v>
      </c>
      <c r="B19" s="12">
        <v>3248</v>
      </c>
      <c r="C19" s="4"/>
    </row>
    <row r="20" spans="1:3" ht="30" x14ac:dyDescent="0.25">
      <c r="A20" s="2" t="s">
        <v>1025</v>
      </c>
      <c r="B20" s="4" t="s">
        <v>1026</v>
      </c>
      <c r="C20" s="107" t="s">
        <v>1027</v>
      </c>
    </row>
    <row r="21" spans="1:3" ht="30" x14ac:dyDescent="0.25">
      <c r="A21" s="2" t="s">
        <v>1028</v>
      </c>
      <c r="B21" s="4" t="s">
        <v>1029</v>
      </c>
      <c r="C21" s="107" t="s">
        <v>1030</v>
      </c>
    </row>
    <row r="22" spans="1:3" x14ac:dyDescent="0.25">
      <c r="A22" s="2" t="s">
        <v>1035</v>
      </c>
      <c r="B22" s="4" t="s">
        <v>5</v>
      </c>
      <c r="C22" s="4"/>
    </row>
    <row r="23" spans="1:3" ht="45" x14ac:dyDescent="0.25">
      <c r="A23" s="3" t="s">
        <v>977</v>
      </c>
      <c r="B23" s="4" t="s">
        <v>5</v>
      </c>
      <c r="C23" s="4"/>
    </row>
    <row r="24" spans="1:3" x14ac:dyDescent="0.25">
      <c r="A24" s="2" t="s">
        <v>1032</v>
      </c>
      <c r="B24" s="105">
        <v>-0.1</v>
      </c>
      <c r="C24" s="4"/>
    </row>
    <row r="25" spans="1:3" x14ac:dyDescent="0.25">
      <c r="A25" s="2" t="s">
        <v>1036</v>
      </c>
      <c r="B25" s="4" t="s">
        <v>5</v>
      </c>
      <c r="C25" s="4"/>
    </row>
    <row r="26" spans="1:3" ht="45" x14ac:dyDescent="0.25">
      <c r="A26" s="3" t="s">
        <v>977</v>
      </c>
      <c r="B26" s="4" t="s">
        <v>5</v>
      </c>
      <c r="C26" s="4"/>
    </row>
    <row r="27" spans="1:3" x14ac:dyDescent="0.25">
      <c r="A27" s="2" t="s">
        <v>1032</v>
      </c>
      <c r="B27" s="105">
        <v>-0.25</v>
      </c>
      <c r="C27" s="4"/>
    </row>
    <row r="28" spans="1:3" x14ac:dyDescent="0.25">
      <c r="A28" s="2" t="s">
        <v>1037</v>
      </c>
      <c r="B28" s="4" t="s">
        <v>5</v>
      </c>
      <c r="C28" s="4"/>
    </row>
    <row r="29" spans="1:3" ht="45" x14ac:dyDescent="0.25">
      <c r="A29" s="3" t="s">
        <v>977</v>
      </c>
      <c r="B29" s="4" t="s">
        <v>5</v>
      </c>
      <c r="C29" s="4"/>
    </row>
    <row r="30" spans="1:3" x14ac:dyDescent="0.25">
      <c r="A30" s="2" t="s">
        <v>1032</v>
      </c>
      <c r="B30" s="105">
        <v>-0.15</v>
      </c>
      <c r="C30" s="4"/>
    </row>
    <row r="31" spans="1:3" x14ac:dyDescent="0.25">
      <c r="A31" s="11"/>
      <c r="B31" s="11"/>
      <c r="C31" s="11"/>
    </row>
    <row r="32" spans="1:3" ht="60" customHeight="1" x14ac:dyDescent="0.25">
      <c r="A32" s="2" t="s">
        <v>1027</v>
      </c>
      <c r="B32" s="10" t="s">
        <v>595</v>
      </c>
      <c r="C32" s="10"/>
    </row>
    <row r="33" spans="1:3" ht="75" customHeight="1" x14ac:dyDescent="0.25">
      <c r="A33" s="2" t="s">
        <v>1030</v>
      </c>
      <c r="B33" s="10" t="s">
        <v>596</v>
      </c>
      <c r="C33" s="10"/>
    </row>
  </sheetData>
  <mergeCells count="5">
    <mergeCell ref="B1:C1"/>
    <mergeCell ref="B2:C2"/>
    <mergeCell ref="A31:C31"/>
    <mergeCell ref="B32:C32"/>
    <mergeCell ref="B33:C3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38</v>
      </c>
      <c r="B1" s="9" t="s">
        <v>2</v>
      </c>
      <c r="C1" s="9" t="s">
        <v>31</v>
      </c>
      <c r="D1" s="9" t="s">
        <v>77</v>
      </c>
      <c r="E1" s="9" t="s">
        <v>827</v>
      </c>
    </row>
    <row r="2" spans="1:5" ht="30" x14ac:dyDescent="0.25">
      <c r="A2" s="1" t="s">
        <v>30</v>
      </c>
      <c r="B2" s="9"/>
      <c r="C2" s="9"/>
      <c r="D2" s="9"/>
      <c r="E2" s="9"/>
    </row>
    <row r="3" spans="1:5" ht="45" x14ac:dyDescent="0.25">
      <c r="A3" s="3" t="s">
        <v>1039</v>
      </c>
      <c r="B3" s="4" t="s">
        <v>5</v>
      </c>
      <c r="C3" s="4" t="s">
        <v>5</v>
      </c>
      <c r="D3" s="4" t="s">
        <v>5</v>
      </c>
      <c r="E3" s="4" t="s">
        <v>5</v>
      </c>
    </row>
    <row r="4" spans="1:5" x14ac:dyDescent="0.25">
      <c r="A4" s="2" t="s">
        <v>33</v>
      </c>
      <c r="B4" s="12">
        <v>9010</v>
      </c>
      <c r="C4" s="12">
        <v>26418</v>
      </c>
      <c r="D4" s="12">
        <v>24759</v>
      </c>
      <c r="E4" s="12">
        <v>7893</v>
      </c>
    </row>
    <row r="5" spans="1:5" x14ac:dyDescent="0.25">
      <c r="A5" s="2" t="s">
        <v>34</v>
      </c>
      <c r="B5" s="5">
        <v>241616</v>
      </c>
      <c r="C5" s="5">
        <v>233304</v>
      </c>
      <c r="D5" s="4" t="s">
        <v>5</v>
      </c>
      <c r="E5" s="4" t="s">
        <v>5</v>
      </c>
    </row>
    <row r="6" spans="1:5" x14ac:dyDescent="0.25">
      <c r="A6" s="2" t="s">
        <v>776</v>
      </c>
      <c r="B6" s="5">
        <v>24373</v>
      </c>
      <c r="C6" s="5">
        <v>29939</v>
      </c>
      <c r="D6" s="4" t="s">
        <v>5</v>
      </c>
      <c r="E6" s="4" t="s">
        <v>5</v>
      </c>
    </row>
    <row r="7" spans="1:5" x14ac:dyDescent="0.25">
      <c r="A7" s="2" t="s">
        <v>1040</v>
      </c>
      <c r="B7" s="5">
        <v>1081</v>
      </c>
      <c r="C7" s="4">
        <v>758</v>
      </c>
      <c r="D7" s="4" t="s">
        <v>5</v>
      </c>
      <c r="E7" s="4" t="s">
        <v>5</v>
      </c>
    </row>
    <row r="8" spans="1:5" x14ac:dyDescent="0.25">
      <c r="A8" s="2" t="s">
        <v>1041</v>
      </c>
      <c r="B8" s="5">
        <v>284387</v>
      </c>
      <c r="C8" s="5">
        <v>297182</v>
      </c>
      <c r="D8" s="4" t="s">
        <v>5</v>
      </c>
      <c r="E8" s="4" t="s">
        <v>5</v>
      </c>
    </row>
    <row r="9" spans="1:5" x14ac:dyDescent="0.25">
      <c r="A9" s="2" t="s">
        <v>41</v>
      </c>
      <c r="B9" s="5">
        <v>1559</v>
      </c>
      <c r="C9" s="5">
        <v>1650</v>
      </c>
      <c r="D9" s="4" t="s">
        <v>5</v>
      </c>
      <c r="E9" s="4" t="s">
        <v>5</v>
      </c>
    </row>
    <row r="10" spans="1:5" x14ac:dyDescent="0.25">
      <c r="A10" s="2" t="s">
        <v>85</v>
      </c>
      <c r="B10" s="5">
        <v>527312</v>
      </c>
      <c r="C10" s="5">
        <v>554090</v>
      </c>
      <c r="D10" s="4" t="s">
        <v>5</v>
      </c>
      <c r="E10" s="4" t="s">
        <v>5</v>
      </c>
    </row>
    <row r="11" spans="1:5" ht="30" x14ac:dyDescent="0.25">
      <c r="A11" s="2" t="s">
        <v>48</v>
      </c>
      <c r="B11" s="5">
        <v>8410</v>
      </c>
      <c r="C11" s="4" t="s">
        <v>5</v>
      </c>
      <c r="D11" s="4" t="s">
        <v>5</v>
      </c>
      <c r="E11" s="4" t="s">
        <v>5</v>
      </c>
    </row>
    <row r="12" spans="1:5" x14ac:dyDescent="0.25">
      <c r="A12" s="2" t="s">
        <v>633</v>
      </c>
      <c r="B12" s="4">
        <v>15</v>
      </c>
      <c r="C12" s="4">
        <v>24</v>
      </c>
      <c r="D12" s="4" t="s">
        <v>5</v>
      </c>
      <c r="E12" s="4" t="s">
        <v>5</v>
      </c>
    </row>
    <row r="13" spans="1:5" ht="30" x14ac:dyDescent="0.25">
      <c r="A13" s="2" t="s">
        <v>1042</v>
      </c>
      <c r="B13" s="4" t="s">
        <v>53</v>
      </c>
      <c r="C13" s="4" t="s">
        <v>5</v>
      </c>
      <c r="D13" s="4" t="s">
        <v>5</v>
      </c>
      <c r="E13" s="4" t="s">
        <v>5</v>
      </c>
    </row>
    <row r="14" spans="1:5" x14ac:dyDescent="0.25">
      <c r="A14" s="2" t="s">
        <v>33</v>
      </c>
      <c r="B14" s="5">
        <v>9010</v>
      </c>
      <c r="C14" s="5">
        <v>26418</v>
      </c>
      <c r="D14" s="4" t="s">
        <v>5</v>
      </c>
      <c r="E14" s="4" t="s">
        <v>5</v>
      </c>
    </row>
    <row r="15" spans="1:5" ht="30" x14ac:dyDescent="0.25">
      <c r="A15" s="2" t="s">
        <v>1043</v>
      </c>
      <c r="B15" s="5">
        <v>241616</v>
      </c>
      <c r="C15" s="5">
        <v>233304</v>
      </c>
      <c r="D15" s="4" t="s">
        <v>5</v>
      </c>
      <c r="E15" s="4" t="s">
        <v>5</v>
      </c>
    </row>
    <row r="16" spans="1:5" x14ac:dyDescent="0.25">
      <c r="A16" s="2" t="s">
        <v>778</v>
      </c>
      <c r="B16" s="5">
        <v>25055</v>
      </c>
      <c r="C16" s="5">
        <v>30924</v>
      </c>
      <c r="D16" s="4" t="s">
        <v>5</v>
      </c>
      <c r="E16" s="4" t="s">
        <v>5</v>
      </c>
    </row>
    <row r="17" spans="1:5" x14ac:dyDescent="0.25">
      <c r="A17" s="2" t="s">
        <v>629</v>
      </c>
      <c r="B17" s="5">
        <v>1081</v>
      </c>
      <c r="C17" s="4">
        <v>758</v>
      </c>
      <c r="D17" s="4" t="s">
        <v>5</v>
      </c>
      <c r="E17" s="4" t="s">
        <v>5</v>
      </c>
    </row>
    <row r="18" spans="1:5" x14ac:dyDescent="0.25">
      <c r="A18" s="2" t="s">
        <v>630</v>
      </c>
      <c r="B18" s="5">
        <v>288623</v>
      </c>
      <c r="C18" s="5">
        <v>308253</v>
      </c>
      <c r="D18" s="4" t="s">
        <v>5</v>
      </c>
      <c r="E18" s="4" t="s">
        <v>5</v>
      </c>
    </row>
    <row r="19" spans="1:5" x14ac:dyDescent="0.25">
      <c r="A19" s="2" t="s">
        <v>41</v>
      </c>
      <c r="B19" s="5">
        <v>1559</v>
      </c>
      <c r="C19" s="5">
        <v>1650</v>
      </c>
      <c r="D19" s="4" t="s">
        <v>5</v>
      </c>
      <c r="E19" s="4" t="s">
        <v>5</v>
      </c>
    </row>
    <row r="20" spans="1:5" x14ac:dyDescent="0.25">
      <c r="A20" s="2" t="s">
        <v>85</v>
      </c>
      <c r="B20" s="5">
        <v>529843</v>
      </c>
      <c r="C20" s="5">
        <v>557001</v>
      </c>
      <c r="D20" s="4" t="s">
        <v>5</v>
      </c>
      <c r="E20" s="4" t="s">
        <v>5</v>
      </c>
    </row>
    <row r="21" spans="1:5" ht="30" x14ac:dyDescent="0.25">
      <c r="A21" s="2" t="s">
        <v>48</v>
      </c>
      <c r="B21" s="5">
        <v>8410</v>
      </c>
      <c r="C21" s="4" t="s">
        <v>5</v>
      </c>
      <c r="D21" s="4" t="s">
        <v>5</v>
      </c>
      <c r="E21" s="4" t="s">
        <v>5</v>
      </c>
    </row>
    <row r="22" spans="1:5" x14ac:dyDescent="0.25">
      <c r="A22" s="2" t="s">
        <v>633</v>
      </c>
      <c r="B22" s="4">
        <v>15</v>
      </c>
      <c r="C22" s="4">
        <v>24</v>
      </c>
      <c r="D22" s="4" t="s">
        <v>5</v>
      </c>
      <c r="E22" s="4" t="s">
        <v>5</v>
      </c>
    </row>
    <row r="23" spans="1:5" x14ac:dyDescent="0.25">
      <c r="A23" s="2" t="s">
        <v>620</v>
      </c>
      <c r="B23" s="4" t="s">
        <v>5</v>
      </c>
      <c r="C23" s="4" t="s">
        <v>5</v>
      </c>
      <c r="D23" s="4" t="s">
        <v>5</v>
      </c>
      <c r="E23" s="4" t="s">
        <v>5</v>
      </c>
    </row>
    <row r="24" spans="1:5" ht="45" x14ac:dyDescent="0.25">
      <c r="A24" s="3" t="s">
        <v>1039</v>
      </c>
      <c r="B24" s="4" t="s">
        <v>5</v>
      </c>
      <c r="C24" s="4" t="s">
        <v>5</v>
      </c>
      <c r="D24" s="4" t="s">
        <v>5</v>
      </c>
      <c r="E24" s="4" t="s">
        <v>5</v>
      </c>
    </row>
    <row r="25" spans="1:5" x14ac:dyDescent="0.25">
      <c r="A25" s="2" t="s">
        <v>33</v>
      </c>
      <c r="B25" s="5">
        <v>9010</v>
      </c>
      <c r="C25" s="5">
        <v>26418</v>
      </c>
      <c r="D25" s="4" t="s">
        <v>5</v>
      </c>
      <c r="E25" s="4" t="s">
        <v>5</v>
      </c>
    </row>
    <row r="26" spans="1:5" x14ac:dyDescent="0.25">
      <c r="A26" s="2" t="s">
        <v>34</v>
      </c>
      <c r="B26" s="5">
        <v>4479</v>
      </c>
      <c r="C26" s="5">
        <v>4948</v>
      </c>
      <c r="D26" s="4" t="s">
        <v>5</v>
      </c>
      <c r="E26" s="4" t="s">
        <v>5</v>
      </c>
    </row>
    <row r="27" spans="1:5" x14ac:dyDescent="0.25">
      <c r="A27" s="2" t="s">
        <v>1040</v>
      </c>
      <c r="B27" s="5">
        <v>1081</v>
      </c>
      <c r="C27" s="4">
        <v>758</v>
      </c>
      <c r="D27" s="4" t="s">
        <v>5</v>
      </c>
      <c r="E27" s="4" t="s">
        <v>5</v>
      </c>
    </row>
    <row r="28" spans="1:5" x14ac:dyDescent="0.25">
      <c r="A28" s="2" t="s">
        <v>1041</v>
      </c>
      <c r="B28" s="4" t="s">
        <v>53</v>
      </c>
      <c r="C28" s="4" t="s">
        <v>53</v>
      </c>
      <c r="D28" s="4" t="s">
        <v>5</v>
      </c>
      <c r="E28" s="4" t="s">
        <v>5</v>
      </c>
    </row>
    <row r="29" spans="1:5" x14ac:dyDescent="0.25">
      <c r="A29" s="2" t="s">
        <v>41</v>
      </c>
      <c r="B29" s="4" t="s">
        <v>53</v>
      </c>
      <c r="C29" s="4" t="s">
        <v>5</v>
      </c>
      <c r="D29" s="4" t="s">
        <v>5</v>
      </c>
      <c r="E29" s="4" t="s">
        <v>5</v>
      </c>
    </row>
    <row r="30" spans="1:5" x14ac:dyDescent="0.25">
      <c r="A30" s="2" t="s">
        <v>85</v>
      </c>
      <c r="B30" s="4" t="s">
        <v>53</v>
      </c>
      <c r="C30" s="4" t="s">
        <v>53</v>
      </c>
      <c r="D30" s="4" t="s">
        <v>5</v>
      </c>
      <c r="E30" s="4" t="s">
        <v>5</v>
      </c>
    </row>
    <row r="31" spans="1:5" ht="30" x14ac:dyDescent="0.25">
      <c r="A31" s="2" t="s">
        <v>48</v>
      </c>
      <c r="B31" s="4" t="s">
        <v>53</v>
      </c>
      <c r="C31" s="4" t="s">
        <v>5</v>
      </c>
      <c r="D31" s="4" t="s">
        <v>5</v>
      </c>
      <c r="E31" s="4" t="s">
        <v>5</v>
      </c>
    </row>
    <row r="32" spans="1:5" x14ac:dyDescent="0.25">
      <c r="A32" s="2" t="s">
        <v>633</v>
      </c>
      <c r="B32" s="4" t="s">
        <v>53</v>
      </c>
      <c r="C32" s="4" t="s">
        <v>5</v>
      </c>
      <c r="D32" s="4" t="s">
        <v>5</v>
      </c>
      <c r="E32" s="4" t="s">
        <v>5</v>
      </c>
    </row>
    <row r="33" spans="1:5" x14ac:dyDescent="0.25">
      <c r="A33" s="2" t="s">
        <v>85</v>
      </c>
      <c r="B33" s="4" t="s">
        <v>53</v>
      </c>
      <c r="C33" s="4" t="s">
        <v>5</v>
      </c>
      <c r="D33" s="4" t="s">
        <v>5</v>
      </c>
      <c r="E33" s="4" t="s">
        <v>5</v>
      </c>
    </row>
    <row r="34" spans="1:5" ht="30" x14ac:dyDescent="0.25">
      <c r="A34" s="2" t="s">
        <v>48</v>
      </c>
      <c r="B34" s="4" t="s">
        <v>53</v>
      </c>
      <c r="C34" s="4" t="s">
        <v>5</v>
      </c>
      <c r="D34" s="4" t="s">
        <v>5</v>
      </c>
      <c r="E34" s="4" t="s">
        <v>5</v>
      </c>
    </row>
    <row r="35" spans="1:5" x14ac:dyDescent="0.25">
      <c r="A35" s="2" t="s">
        <v>621</v>
      </c>
      <c r="B35" s="4" t="s">
        <v>5</v>
      </c>
      <c r="C35" s="4" t="s">
        <v>5</v>
      </c>
      <c r="D35" s="4" t="s">
        <v>5</v>
      </c>
      <c r="E35" s="4" t="s">
        <v>5</v>
      </c>
    </row>
    <row r="36" spans="1:5" ht="45" x14ac:dyDescent="0.25">
      <c r="A36" s="3" t="s">
        <v>1039</v>
      </c>
      <c r="B36" s="4" t="s">
        <v>5</v>
      </c>
      <c r="C36" s="4" t="s">
        <v>5</v>
      </c>
      <c r="D36" s="4" t="s">
        <v>5</v>
      </c>
      <c r="E36" s="4" t="s">
        <v>5</v>
      </c>
    </row>
    <row r="37" spans="1:5" x14ac:dyDescent="0.25">
      <c r="A37" s="2" t="s">
        <v>33</v>
      </c>
      <c r="B37" s="4" t="s">
        <v>53</v>
      </c>
      <c r="C37" s="4" t="s">
        <v>53</v>
      </c>
      <c r="D37" s="4" t="s">
        <v>5</v>
      </c>
      <c r="E37" s="4" t="s">
        <v>5</v>
      </c>
    </row>
    <row r="38" spans="1:5" x14ac:dyDescent="0.25">
      <c r="A38" s="2" t="s">
        <v>34</v>
      </c>
      <c r="B38" s="5">
        <v>237137</v>
      </c>
      <c r="C38" s="5">
        <v>228356</v>
      </c>
      <c r="D38" s="4" t="s">
        <v>5</v>
      </c>
      <c r="E38" s="4" t="s">
        <v>5</v>
      </c>
    </row>
    <row r="39" spans="1:5" x14ac:dyDescent="0.25">
      <c r="A39" s="2" t="s">
        <v>1040</v>
      </c>
      <c r="B39" s="4" t="s">
        <v>53</v>
      </c>
      <c r="C39" s="4" t="s">
        <v>5</v>
      </c>
      <c r="D39" s="4" t="s">
        <v>5</v>
      </c>
      <c r="E39" s="4" t="s">
        <v>5</v>
      </c>
    </row>
    <row r="40" spans="1:5" x14ac:dyDescent="0.25">
      <c r="A40" s="2" t="s">
        <v>1041</v>
      </c>
      <c r="B40" s="4" t="s">
        <v>53</v>
      </c>
      <c r="C40" s="4" t="s">
        <v>53</v>
      </c>
      <c r="D40" s="4" t="s">
        <v>5</v>
      </c>
      <c r="E40" s="4" t="s">
        <v>5</v>
      </c>
    </row>
    <row r="41" spans="1:5" x14ac:dyDescent="0.25">
      <c r="A41" s="2" t="s">
        <v>41</v>
      </c>
      <c r="B41" s="5">
        <v>1559</v>
      </c>
      <c r="C41" s="5">
        <v>1650</v>
      </c>
      <c r="D41" s="4" t="s">
        <v>5</v>
      </c>
      <c r="E41" s="4" t="s">
        <v>5</v>
      </c>
    </row>
    <row r="42" spans="1:5" x14ac:dyDescent="0.25">
      <c r="A42" s="2" t="s">
        <v>85</v>
      </c>
      <c r="B42" s="5">
        <v>529843</v>
      </c>
      <c r="C42" s="5">
        <v>557001</v>
      </c>
      <c r="D42" s="4" t="s">
        <v>5</v>
      </c>
      <c r="E42" s="4" t="s">
        <v>5</v>
      </c>
    </row>
    <row r="43" spans="1:5" ht="30" x14ac:dyDescent="0.25">
      <c r="A43" s="2" t="s">
        <v>48</v>
      </c>
      <c r="B43" s="5">
        <v>8410</v>
      </c>
      <c r="C43" s="4" t="s">
        <v>5</v>
      </c>
      <c r="D43" s="4" t="s">
        <v>5</v>
      </c>
      <c r="E43" s="4" t="s">
        <v>5</v>
      </c>
    </row>
    <row r="44" spans="1:5" x14ac:dyDescent="0.25">
      <c r="A44" s="2" t="s">
        <v>633</v>
      </c>
      <c r="B44" s="4">
        <v>15</v>
      </c>
      <c r="C44" s="4" t="s">
        <v>5</v>
      </c>
      <c r="D44" s="4" t="s">
        <v>5</v>
      </c>
      <c r="E44" s="4" t="s">
        <v>5</v>
      </c>
    </row>
    <row r="45" spans="1:5" x14ac:dyDescent="0.25">
      <c r="A45" s="2" t="s">
        <v>633</v>
      </c>
      <c r="B45" s="4" t="s">
        <v>5</v>
      </c>
      <c r="C45" s="4">
        <v>24</v>
      </c>
      <c r="D45" s="4" t="s">
        <v>5</v>
      </c>
      <c r="E45" s="4" t="s">
        <v>5</v>
      </c>
    </row>
    <row r="46" spans="1:5" x14ac:dyDescent="0.25">
      <c r="A46" s="2" t="s">
        <v>636</v>
      </c>
      <c r="B46" s="4" t="s">
        <v>5</v>
      </c>
      <c r="C46" s="4" t="s">
        <v>5</v>
      </c>
      <c r="D46" s="4" t="s">
        <v>5</v>
      </c>
      <c r="E46" s="4" t="s">
        <v>5</v>
      </c>
    </row>
    <row r="47" spans="1:5" ht="45" x14ac:dyDescent="0.25">
      <c r="A47" s="3" t="s">
        <v>1039</v>
      </c>
      <c r="B47" s="4" t="s">
        <v>5</v>
      </c>
      <c r="C47" s="4" t="s">
        <v>5</v>
      </c>
      <c r="D47" s="4" t="s">
        <v>5</v>
      </c>
      <c r="E47" s="4" t="s">
        <v>5</v>
      </c>
    </row>
    <row r="48" spans="1:5" x14ac:dyDescent="0.25">
      <c r="A48" s="2" t="s">
        <v>33</v>
      </c>
      <c r="B48" s="4" t="s">
        <v>53</v>
      </c>
      <c r="C48" s="4" t="s">
        <v>53</v>
      </c>
      <c r="D48" s="4" t="s">
        <v>5</v>
      </c>
      <c r="E48" s="4" t="s">
        <v>5</v>
      </c>
    </row>
    <row r="49" spans="1:5" x14ac:dyDescent="0.25">
      <c r="A49" s="2" t="s">
        <v>34</v>
      </c>
      <c r="B49" s="4" t="s">
        <v>53</v>
      </c>
      <c r="C49" s="4" t="s">
        <v>53</v>
      </c>
      <c r="D49" s="4" t="s">
        <v>5</v>
      </c>
      <c r="E49" s="4" t="s">
        <v>5</v>
      </c>
    </row>
    <row r="50" spans="1:5" x14ac:dyDescent="0.25">
      <c r="A50" s="2" t="s">
        <v>1040</v>
      </c>
      <c r="B50" s="4" t="s">
        <v>53</v>
      </c>
      <c r="C50" s="4" t="s">
        <v>53</v>
      </c>
      <c r="D50" s="4" t="s">
        <v>5</v>
      </c>
      <c r="E50" s="4" t="s">
        <v>5</v>
      </c>
    </row>
    <row r="51" spans="1:5" x14ac:dyDescent="0.25">
      <c r="A51" s="2" t="s">
        <v>1041</v>
      </c>
      <c r="B51" s="5">
        <v>288623</v>
      </c>
      <c r="C51" s="5">
        <v>308253</v>
      </c>
      <c r="D51" s="4" t="s">
        <v>5</v>
      </c>
      <c r="E51" s="4" t="s">
        <v>5</v>
      </c>
    </row>
    <row r="52" spans="1:5" x14ac:dyDescent="0.25">
      <c r="A52" s="2" t="s">
        <v>41</v>
      </c>
      <c r="B52" s="4" t="s">
        <v>53</v>
      </c>
      <c r="C52" s="4" t="s">
        <v>53</v>
      </c>
      <c r="D52" s="4" t="s">
        <v>5</v>
      </c>
      <c r="E52" s="4" t="s">
        <v>5</v>
      </c>
    </row>
    <row r="53" spans="1:5" x14ac:dyDescent="0.25">
      <c r="A53" s="2" t="s">
        <v>85</v>
      </c>
      <c r="B53" s="4" t="s">
        <v>53</v>
      </c>
      <c r="C53" s="4" t="s">
        <v>53</v>
      </c>
      <c r="D53" s="4" t="s">
        <v>5</v>
      </c>
      <c r="E53" s="4" t="s">
        <v>5</v>
      </c>
    </row>
    <row r="54" spans="1:5" ht="30" x14ac:dyDescent="0.25">
      <c r="A54" s="2" t="s">
        <v>48</v>
      </c>
      <c r="B54" s="4" t="s">
        <v>53</v>
      </c>
      <c r="C54" s="4" t="s">
        <v>53</v>
      </c>
      <c r="D54" s="4" t="s">
        <v>5</v>
      </c>
      <c r="E54" s="4" t="s">
        <v>5</v>
      </c>
    </row>
    <row r="55" spans="1:5" ht="30" x14ac:dyDescent="0.25">
      <c r="A55" s="2" t="s">
        <v>637</v>
      </c>
      <c r="B55" s="4" t="s">
        <v>5</v>
      </c>
      <c r="C55" s="4" t="s">
        <v>53</v>
      </c>
      <c r="D55" s="4" t="s">
        <v>5</v>
      </c>
      <c r="E55" s="4" t="s">
        <v>5</v>
      </c>
    </row>
    <row r="56" spans="1:5" x14ac:dyDescent="0.25">
      <c r="A56" s="2" t="s">
        <v>633</v>
      </c>
      <c r="B56" s="4" t="s">
        <v>53</v>
      </c>
      <c r="C56" s="4" t="s">
        <v>53</v>
      </c>
      <c r="D56" s="4" t="s">
        <v>5</v>
      </c>
      <c r="E56" s="4" t="s">
        <v>5</v>
      </c>
    </row>
    <row r="57" spans="1:5" x14ac:dyDescent="0.25">
      <c r="A57" s="2" t="s">
        <v>85</v>
      </c>
      <c r="B57" s="4" t="s">
        <v>53</v>
      </c>
      <c r="C57" s="4" t="s">
        <v>5</v>
      </c>
      <c r="D57" s="4" t="s">
        <v>5</v>
      </c>
      <c r="E57" s="4" t="s">
        <v>5</v>
      </c>
    </row>
    <row r="58" spans="1:5" ht="30" x14ac:dyDescent="0.25">
      <c r="A58" s="2" t="s">
        <v>48</v>
      </c>
      <c r="B58" s="4" t="s">
        <v>53</v>
      </c>
      <c r="C58" s="4" t="s">
        <v>5</v>
      </c>
      <c r="D58" s="4" t="s">
        <v>5</v>
      </c>
      <c r="E58" s="4" t="s">
        <v>5</v>
      </c>
    </row>
    <row r="59" spans="1:5" ht="30" x14ac:dyDescent="0.25">
      <c r="A59" s="2" t="s">
        <v>1044</v>
      </c>
      <c r="B59" s="4" t="s">
        <v>5</v>
      </c>
      <c r="C59" s="4" t="s">
        <v>5</v>
      </c>
      <c r="D59" s="4" t="s">
        <v>5</v>
      </c>
      <c r="E59" s="4" t="s">
        <v>5</v>
      </c>
    </row>
    <row r="60" spans="1:5" ht="45" x14ac:dyDescent="0.25">
      <c r="A60" s="3" t="s">
        <v>1039</v>
      </c>
      <c r="B60" s="4" t="s">
        <v>5</v>
      </c>
      <c r="C60" s="4" t="s">
        <v>5</v>
      </c>
      <c r="D60" s="4" t="s">
        <v>5</v>
      </c>
      <c r="E60" s="4" t="s">
        <v>5</v>
      </c>
    </row>
    <row r="61" spans="1:5" ht="30" x14ac:dyDescent="0.25">
      <c r="A61" s="2" t="s">
        <v>1042</v>
      </c>
      <c r="B61" s="4" t="s">
        <v>53</v>
      </c>
      <c r="C61" s="4" t="s">
        <v>5</v>
      </c>
      <c r="D61" s="4" t="s">
        <v>5</v>
      </c>
      <c r="E61" s="4" t="s">
        <v>5</v>
      </c>
    </row>
    <row r="62" spans="1:5" ht="30" x14ac:dyDescent="0.25">
      <c r="A62" s="2" t="s">
        <v>1045</v>
      </c>
      <c r="B62" s="4" t="s">
        <v>5</v>
      </c>
      <c r="C62" s="4" t="s">
        <v>5</v>
      </c>
      <c r="D62" s="4" t="s">
        <v>5</v>
      </c>
      <c r="E62" s="4" t="s">
        <v>5</v>
      </c>
    </row>
    <row r="63" spans="1:5" ht="45" x14ac:dyDescent="0.25">
      <c r="A63" s="3" t="s">
        <v>1039</v>
      </c>
      <c r="B63" s="4" t="s">
        <v>5</v>
      </c>
      <c r="C63" s="4" t="s">
        <v>5</v>
      </c>
      <c r="D63" s="4" t="s">
        <v>5</v>
      </c>
      <c r="E63" s="4" t="s">
        <v>5</v>
      </c>
    </row>
    <row r="64" spans="1:5" ht="30" x14ac:dyDescent="0.25">
      <c r="A64" s="2" t="s">
        <v>1042</v>
      </c>
      <c r="B64" s="4" t="s">
        <v>53</v>
      </c>
      <c r="C64" s="4" t="s">
        <v>5</v>
      </c>
      <c r="D64" s="4" t="s">
        <v>5</v>
      </c>
      <c r="E64" s="4" t="s">
        <v>5</v>
      </c>
    </row>
    <row r="65" spans="1:5" ht="30" x14ac:dyDescent="0.25">
      <c r="A65" s="2" t="s">
        <v>1046</v>
      </c>
      <c r="B65" s="4" t="s">
        <v>5</v>
      </c>
      <c r="C65" s="4" t="s">
        <v>5</v>
      </c>
      <c r="D65" s="4" t="s">
        <v>5</v>
      </c>
      <c r="E65" s="4" t="s">
        <v>5</v>
      </c>
    </row>
    <row r="66" spans="1:5" ht="45" x14ac:dyDescent="0.25">
      <c r="A66" s="3" t="s">
        <v>1039</v>
      </c>
      <c r="B66" s="4" t="s">
        <v>5</v>
      </c>
      <c r="C66" s="4" t="s">
        <v>5</v>
      </c>
      <c r="D66" s="4" t="s">
        <v>5</v>
      </c>
      <c r="E66" s="4" t="s">
        <v>5</v>
      </c>
    </row>
    <row r="67" spans="1:5" ht="30" x14ac:dyDescent="0.25">
      <c r="A67" s="2" t="s">
        <v>1042</v>
      </c>
      <c r="B67" s="4" t="s">
        <v>53</v>
      </c>
      <c r="C67" s="4" t="s">
        <v>5</v>
      </c>
      <c r="D67" s="4" t="s">
        <v>5</v>
      </c>
      <c r="E67" s="4" t="s">
        <v>5</v>
      </c>
    </row>
    <row r="68" spans="1:5" x14ac:dyDescent="0.25">
      <c r="A68" s="2" t="s">
        <v>291</v>
      </c>
      <c r="B68" s="4" t="s">
        <v>5</v>
      </c>
      <c r="C68" s="4" t="s">
        <v>5</v>
      </c>
      <c r="D68" s="4" t="s">
        <v>5</v>
      </c>
      <c r="E68" s="4" t="s">
        <v>5</v>
      </c>
    </row>
    <row r="69" spans="1:5" ht="45" x14ac:dyDescent="0.25">
      <c r="A69" s="3" t="s">
        <v>1039</v>
      </c>
      <c r="B69" s="4" t="s">
        <v>5</v>
      </c>
      <c r="C69" s="4" t="s">
        <v>5</v>
      </c>
      <c r="D69" s="4" t="s">
        <v>5</v>
      </c>
      <c r="E69" s="4" t="s">
        <v>5</v>
      </c>
    </row>
    <row r="70" spans="1:5" x14ac:dyDescent="0.25">
      <c r="A70" s="2" t="s">
        <v>34</v>
      </c>
      <c r="B70" s="5">
        <v>4502</v>
      </c>
      <c r="C70" s="5">
        <v>6753</v>
      </c>
      <c r="D70" s="4" t="s">
        <v>5</v>
      </c>
      <c r="E70" s="4" t="s">
        <v>5</v>
      </c>
    </row>
    <row r="71" spans="1:5" x14ac:dyDescent="0.25">
      <c r="A71" s="2" t="s">
        <v>776</v>
      </c>
      <c r="B71" s="5">
        <v>1193</v>
      </c>
      <c r="C71" s="5">
        <v>1192</v>
      </c>
      <c r="D71" s="4" t="s">
        <v>5</v>
      </c>
      <c r="E71" s="4" t="s">
        <v>5</v>
      </c>
    </row>
    <row r="72" spans="1:5" x14ac:dyDescent="0.25">
      <c r="A72" s="2" t="s">
        <v>778</v>
      </c>
      <c r="B72" s="5">
        <v>1413</v>
      </c>
      <c r="C72" s="5">
        <v>1502</v>
      </c>
      <c r="D72" s="4" t="s">
        <v>5</v>
      </c>
      <c r="E72" s="4" t="s">
        <v>5</v>
      </c>
    </row>
    <row r="73" spans="1:5" x14ac:dyDescent="0.25">
      <c r="A73" s="2" t="s">
        <v>1047</v>
      </c>
      <c r="B73" s="4" t="s">
        <v>5</v>
      </c>
      <c r="C73" s="4" t="s">
        <v>5</v>
      </c>
      <c r="D73" s="4" t="s">
        <v>5</v>
      </c>
      <c r="E73" s="4" t="s">
        <v>5</v>
      </c>
    </row>
    <row r="74" spans="1:5" ht="45" x14ac:dyDescent="0.25">
      <c r="A74" s="3" t="s">
        <v>1039</v>
      </c>
      <c r="B74" s="4" t="s">
        <v>5</v>
      </c>
      <c r="C74" s="4" t="s">
        <v>5</v>
      </c>
      <c r="D74" s="4" t="s">
        <v>5</v>
      </c>
      <c r="E74" s="4" t="s">
        <v>5</v>
      </c>
    </row>
    <row r="75" spans="1:5" x14ac:dyDescent="0.25">
      <c r="A75" s="2" t="s">
        <v>778</v>
      </c>
      <c r="B75" s="4" t="s">
        <v>5</v>
      </c>
      <c r="C75" s="4" t="s">
        <v>53</v>
      </c>
      <c r="D75" s="4" t="s">
        <v>5</v>
      </c>
      <c r="E75" s="4" t="s">
        <v>5</v>
      </c>
    </row>
    <row r="76" spans="1:5" x14ac:dyDescent="0.25">
      <c r="A76" s="2" t="s">
        <v>1048</v>
      </c>
      <c r="B76" s="4" t="s">
        <v>5</v>
      </c>
      <c r="C76" s="4" t="s">
        <v>5</v>
      </c>
      <c r="D76" s="4" t="s">
        <v>5</v>
      </c>
      <c r="E76" s="4" t="s">
        <v>5</v>
      </c>
    </row>
    <row r="77" spans="1:5" ht="45" x14ac:dyDescent="0.25">
      <c r="A77" s="3" t="s">
        <v>1039</v>
      </c>
      <c r="B77" s="4" t="s">
        <v>5</v>
      </c>
      <c r="C77" s="4" t="s">
        <v>5</v>
      </c>
      <c r="D77" s="4" t="s">
        <v>5</v>
      </c>
      <c r="E77" s="4" t="s">
        <v>5</v>
      </c>
    </row>
    <row r="78" spans="1:5" x14ac:dyDescent="0.25">
      <c r="A78" s="2" t="s">
        <v>778</v>
      </c>
      <c r="B78" s="5">
        <v>1413</v>
      </c>
      <c r="C78" s="5">
        <v>1502</v>
      </c>
      <c r="D78" s="4" t="s">
        <v>5</v>
      </c>
      <c r="E78" s="4" t="s">
        <v>5</v>
      </c>
    </row>
    <row r="79" spans="1:5" x14ac:dyDescent="0.25">
      <c r="A79" s="2" t="s">
        <v>1049</v>
      </c>
      <c r="B79" s="4" t="s">
        <v>5</v>
      </c>
      <c r="C79" s="4" t="s">
        <v>5</v>
      </c>
      <c r="D79" s="4" t="s">
        <v>5</v>
      </c>
      <c r="E79" s="4" t="s">
        <v>5</v>
      </c>
    </row>
    <row r="80" spans="1:5" ht="45" x14ac:dyDescent="0.25">
      <c r="A80" s="3" t="s">
        <v>1039</v>
      </c>
      <c r="B80" s="4" t="s">
        <v>5</v>
      </c>
      <c r="C80" s="4" t="s">
        <v>5</v>
      </c>
      <c r="D80" s="4" t="s">
        <v>5</v>
      </c>
      <c r="E80" s="4" t="s">
        <v>5</v>
      </c>
    </row>
    <row r="81" spans="1:5" x14ac:dyDescent="0.25">
      <c r="A81" s="2" t="s">
        <v>778</v>
      </c>
      <c r="B81" s="4" t="s">
        <v>5</v>
      </c>
      <c r="C81" s="4" t="s">
        <v>53</v>
      </c>
      <c r="D81" s="4" t="s">
        <v>5</v>
      </c>
      <c r="E81" s="4" t="s">
        <v>5</v>
      </c>
    </row>
    <row r="82" spans="1:5" x14ac:dyDescent="0.25">
      <c r="A82" s="2" t="s">
        <v>294</v>
      </c>
      <c r="B82" s="4" t="s">
        <v>5</v>
      </c>
      <c r="C82" s="4" t="s">
        <v>5</v>
      </c>
      <c r="D82" s="4" t="s">
        <v>5</v>
      </c>
      <c r="E82" s="4" t="s">
        <v>5</v>
      </c>
    </row>
    <row r="83" spans="1:5" ht="45" x14ac:dyDescent="0.25">
      <c r="A83" s="3" t="s">
        <v>1039</v>
      </c>
      <c r="B83" s="4" t="s">
        <v>5</v>
      </c>
      <c r="C83" s="4" t="s">
        <v>5</v>
      </c>
      <c r="D83" s="4" t="s">
        <v>5</v>
      </c>
      <c r="E83" s="4" t="s">
        <v>5</v>
      </c>
    </row>
    <row r="84" spans="1:5" x14ac:dyDescent="0.25">
      <c r="A84" s="2" t="s">
        <v>34</v>
      </c>
      <c r="B84" s="5">
        <v>7103</v>
      </c>
      <c r="C84" s="5">
        <v>6256</v>
      </c>
      <c r="D84" s="4" t="s">
        <v>5</v>
      </c>
      <c r="E84" s="4" t="s">
        <v>5</v>
      </c>
    </row>
    <row r="85" spans="1:5" x14ac:dyDescent="0.25">
      <c r="A85" s="2" t="s">
        <v>776</v>
      </c>
      <c r="B85" s="5">
        <v>22955</v>
      </c>
      <c r="C85" s="5">
        <v>28318</v>
      </c>
      <c r="D85" s="4" t="s">
        <v>5</v>
      </c>
      <c r="E85" s="4" t="s">
        <v>5</v>
      </c>
    </row>
    <row r="86" spans="1:5" x14ac:dyDescent="0.25">
      <c r="A86" s="2" t="s">
        <v>778</v>
      </c>
      <c r="B86" s="5">
        <v>23395</v>
      </c>
      <c r="C86" s="5">
        <v>28953</v>
      </c>
      <c r="D86" s="4" t="s">
        <v>5</v>
      </c>
      <c r="E86" s="4" t="s">
        <v>5</v>
      </c>
    </row>
    <row r="87" spans="1:5" x14ac:dyDescent="0.25">
      <c r="A87" s="2" t="s">
        <v>1050</v>
      </c>
      <c r="B87" s="4" t="s">
        <v>5</v>
      </c>
      <c r="C87" s="4" t="s">
        <v>5</v>
      </c>
      <c r="D87" s="4" t="s">
        <v>5</v>
      </c>
      <c r="E87" s="4" t="s">
        <v>5</v>
      </c>
    </row>
    <row r="88" spans="1:5" ht="45" x14ac:dyDescent="0.25">
      <c r="A88" s="3" t="s">
        <v>1039</v>
      </c>
      <c r="B88" s="4" t="s">
        <v>5</v>
      </c>
      <c r="C88" s="4" t="s">
        <v>5</v>
      </c>
      <c r="D88" s="4" t="s">
        <v>5</v>
      </c>
      <c r="E88" s="4" t="s">
        <v>5</v>
      </c>
    </row>
    <row r="89" spans="1:5" x14ac:dyDescent="0.25">
      <c r="A89" s="2" t="s">
        <v>778</v>
      </c>
      <c r="B89" s="4" t="s">
        <v>5</v>
      </c>
      <c r="C89" s="4" t="s">
        <v>53</v>
      </c>
      <c r="D89" s="4" t="s">
        <v>5</v>
      </c>
      <c r="E89" s="4" t="s">
        <v>5</v>
      </c>
    </row>
    <row r="90" spans="1:5" x14ac:dyDescent="0.25">
      <c r="A90" s="2" t="s">
        <v>1051</v>
      </c>
      <c r="B90" s="4" t="s">
        <v>5</v>
      </c>
      <c r="C90" s="4" t="s">
        <v>5</v>
      </c>
      <c r="D90" s="4" t="s">
        <v>5</v>
      </c>
      <c r="E90" s="4" t="s">
        <v>5</v>
      </c>
    </row>
    <row r="91" spans="1:5" ht="45" x14ac:dyDescent="0.25">
      <c r="A91" s="3" t="s">
        <v>1039</v>
      </c>
      <c r="B91" s="4" t="s">
        <v>5</v>
      </c>
      <c r="C91" s="4" t="s">
        <v>5</v>
      </c>
      <c r="D91" s="4" t="s">
        <v>5</v>
      </c>
      <c r="E91" s="4" t="s">
        <v>5</v>
      </c>
    </row>
    <row r="92" spans="1:5" x14ac:dyDescent="0.25">
      <c r="A92" s="2" t="s">
        <v>778</v>
      </c>
      <c r="B92" s="4" t="s">
        <v>5</v>
      </c>
      <c r="C92" s="5">
        <v>28953</v>
      </c>
      <c r="D92" s="4" t="s">
        <v>5</v>
      </c>
      <c r="E92" s="4" t="s">
        <v>5</v>
      </c>
    </row>
    <row r="93" spans="1:5" x14ac:dyDescent="0.25">
      <c r="A93" s="2" t="s">
        <v>1052</v>
      </c>
      <c r="B93" s="4" t="s">
        <v>5</v>
      </c>
      <c r="C93" s="4" t="s">
        <v>5</v>
      </c>
      <c r="D93" s="4" t="s">
        <v>5</v>
      </c>
      <c r="E93" s="4" t="s">
        <v>5</v>
      </c>
    </row>
    <row r="94" spans="1:5" ht="45" x14ac:dyDescent="0.25">
      <c r="A94" s="3" t="s">
        <v>1039</v>
      </c>
      <c r="B94" s="4" t="s">
        <v>5</v>
      </c>
      <c r="C94" s="4" t="s">
        <v>5</v>
      </c>
      <c r="D94" s="4" t="s">
        <v>5</v>
      </c>
      <c r="E94" s="4" t="s">
        <v>5</v>
      </c>
    </row>
    <row r="95" spans="1:5" x14ac:dyDescent="0.25">
      <c r="A95" s="2" t="s">
        <v>778</v>
      </c>
      <c r="B95" s="4" t="s">
        <v>5</v>
      </c>
      <c r="C95" s="4" t="s">
        <v>53</v>
      </c>
      <c r="D95" s="4" t="s">
        <v>5</v>
      </c>
      <c r="E95" s="4" t="s">
        <v>5</v>
      </c>
    </row>
    <row r="96" spans="1:5" x14ac:dyDescent="0.25">
      <c r="A96" s="2" t="s">
        <v>80</v>
      </c>
      <c r="B96" s="4" t="s">
        <v>5</v>
      </c>
      <c r="C96" s="4" t="s">
        <v>5</v>
      </c>
      <c r="D96" s="4" t="s">
        <v>5</v>
      </c>
      <c r="E96" s="4" t="s">
        <v>5</v>
      </c>
    </row>
    <row r="97" spans="1:5" ht="45" x14ac:dyDescent="0.25">
      <c r="A97" s="3" t="s">
        <v>1039</v>
      </c>
      <c r="B97" s="4" t="s">
        <v>5</v>
      </c>
      <c r="C97" s="4" t="s">
        <v>5</v>
      </c>
      <c r="D97" s="4" t="s">
        <v>5</v>
      </c>
      <c r="E97" s="4" t="s">
        <v>5</v>
      </c>
    </row>
    <row r="98" spans="1:5" x14ac:dyDescent="0.25">
      <c r="A98" s="2" t="s">
        <v>34</v>
      </c>
      <c r="B98" s="5">
        <v>17082</v>
      </c>
      <c r="C98" s="5">
        <v>34721</v>
      </c>
      <c r="D98" s="4" t="s">
        <v>5</v>
      </c>
      <c r="E98" s="4" t="s">
        <v>5</v>
      </c>
    </row>
    <row r="99" spans="1:5" x14ac:dyDescent="0.25">
      <c r="A99" s="2" t="s">
        <v>776</v>
      </c>
      <c r="B99" s="4">
        <v>225</v>
      </c>
      <c r="C99" s="4">
        <v>429</v>
      </c>
      <c r="D99" s="4" t="s">
        <v>5</v>
      </c>
      <c r="E99" s="4" t="s">
        <v>5</v>
      </c>
    </row>
    <row r="100" spans="1:5" x14ac:dyDescent="0.25">
      <c r="A100" s="2" t="s">
        <v>778</v>
      </c>
      <c r="B100" s="4">
        <v>247</v>
      </c>
      <c r="C100" s="4">
        <v>469</v>
      </c>
      <c r="D100" s="4" t="s">
        <v>5</v>
      </c>
      <c r="E100" s="4" t="s">
        <v>5</v>
      </c>
    </row>
    <row r="101" spans="1:5" x14ac:dyDescent="0.25">
      <c r="A101" s="2" t="s">
        <v>1053</v>
      </c>
      <c r="B101" s="4" t="s">
        <v>5</v>
      </c>
      <c r="C101" s="4" t="s">
        <v>5</v>
      </c>
      <c r="D101" s="4" t="s">
        <v>5</v>
      </c>
      <c r="E101" s="4" t="s">
        <v>5</v>
      </c>
    </row>
    <row r="102" spans="1:5" ht="45" x14ac:dyDescent="0.25">
      <c r="A102" s="3" t="s">
        <v>1039</v>
      </c>
      <c r="B102" s="4" t="s">
        <v>5</v>
      </c>
      <c r="C102" s="4" t="s">
        <v>5</v>
      </c>
      <c r="D102" s="4" t="s">
        <v>5</v>
      </c>
      <c r="E102" s="4" t="s">
        <v>5</v>
      </c>
    </row>
    <row r="103" spans="1:5" x14ac:dyDescent="0.25">
      <c r="A103" s="2" t="s">
        <v>778</v>
      </c>
      <c r="B103" s="4" t="s">
        <v>5</v>
      </c>
      <c r="C103" s="4" t="s">
        <v>53</v>
      </c>
      <c r="D103" s="4" t="s">
        <v>5</v>
      </c>
      <c r="E103" s="4" t="s">
        <v>5</v>
      </c>
    </row>
    <row r="104" spans="1:5" x14ac:dyDescent="0.25">
      <c r="A104" s="2" t="s">
        <v>1054</v>
      </c>
      <c r="B104" s="4" t="s">
        <v>5</v>
      </c>
      <c r="C104" s="4" t="s">
        <v>5</v>
      </c>
      <c r="D104" s="4" t="s">
        <v>5</v>
      </c>
      <c r="E104" s="4" t="s">
        <v>5</v>
      </c>
    </row>
    <row r="105" spans="1:5" ht="45" x14ac:dyDescent="0.25">
      <c r="A105" s="3" t="s">
        <v>1039</v>
      </c>
      <c r="B105" s="4" t="s">
        <v>5</v>
      </c>
      <c r="C105" s="4" t="s">
        <v>5</v>
      </c>
      <c r="D105" s="4" t="s">
        <v>5</v>
      </c>
      <c r="E105" s="4" t="s">
        <v>5</v>
      </c>
    </row>
    <row r="106" spans="1:5" x14ac:dyDescent="0.25">
      <c r="A106" s="2" t="s">
        <v>778</v>
      </c>
      <c r="B106" s="4">
        <v>247</v>
      </c>
      <c r="C106" s="4">
        <v>469</v>
      </c>
      <c r="D106" s="4" t="s">
        <v>5</v>
      </c>
      <c r="E106" s="4" t="s">
        <v>5</v>
      </c>
    </row>
    <row r="107" spans="1:5" x14ac:dyDescent="0.25">
      <c r="A107" s="2" t="s">
        <v>1055</v>
      </c>
      <c r="B107" s="4" t="s">
        <v>5</v>
      </c>
      <c r="C107" s="4" t="s">
        <v>5</v>
      </c>
      <c r="D107" s="4" t="s">
        <v>5</v>
      </c>
      <c r="E107" s="4" t="s">
        <v>5</v>
      </c>
    </row>
    <row r="108" spans="1:5" ht="45" x14ac:dyDescent="0.25">
      <c r="A108" s="3" t="s">
        <v>1039</v>
      </c>
      <c r="B108" s="4" t="s">
        <v>5</v>
      </c>
      <c r="C108" s="4" t="s">
        <v>5</v>
      </c>
      <c r="D108" s="4" t="s">
        <v>5</v>
      </c>
      <c r="E108" s="4" t="s">
        <v>5</v>
      </c>
    </row>
    <row r="109" spans="1:5" x14ac:dyDescent="0.25">
      <c r="A109" s="2" t="s">
        <v>778</v>
      </c>
      <c r="B109" s="4" t="s">
        <v>5</v>
      </c>
      <c r="C109" s="4" t="s">
        <v>53</v>
      </c>
      <c r="D109" s="4" t="s">
        <v>5</v>
      </c>
      <c r="E109"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6</v>
      </c>
      <c r="B1" s="1" t="s">
        <v>2</v>
      </c>
      <c r="C1" s="1" t="s">
        <v>31</v>
      </c>
    </row>
    <row r="2" spans="1:3" ht="45" x14ac:dyDescent="0.25">
      <c r="A2" s="3" t="s">
        <v>1057</v>
      </c>
      <c r="B2" s="4" t="s">
        <v>5</v>
      </c>
      <c r="C2" s="4" t="s">
        <v>5</v>
      </c>
    </row>
    <row r="3" spans="1:3" x14ac:dyDescent="0.25">
      <c r="A3" s="2" t="s">
        <v>1058</v>
      </c>
      <c r="B3" s="12">
        <v>6136000</v>
      </c>
      <c r="C3" s="12">
        <v>479000</v>
      </c>
    </row>
    <row r="4" spans="1:3" ht="30" x14ac:dyDescent="0.25">
      <c r="A4" s="2" t="s">
        <v>898</v>
      </c>
      <c r="B4" s="5">
        <v>755000</v>
      </c>
      <c r="C4" s="5">
        <v>101000</v>
      </c>
    </row>
    <row r="5" spans="1:3" x14ac:dyDescent="0.25">
      <c r="A5" s="2" t="s">
        <v>1059</v>
      </c>
      <c r="B5" s="4" t="s">
        <v>5</v>
      </c>
      <c r="C5" s="4" t="s">
        <v>5</v>
      </c>
    </row>
    <row r="6" spans="1:3" ht="45" x14ac:dyDescent="0.25">
      <c r="A6" s="3" t="s">
        <v>1057</v>
      </c>
      <c r="B6" s="4" t="s">
        <v>5</v>
      </c>
      <c r="C6" s="4" t="s">
        <v>5</v>
      </c>
    </row>
    <row r="7" spans="1:3" ht="30" x14ac:dyDescent="0.25">
      <c r="A7" s="2" t="s">
        <v>1060</v>
      </c>
      <c r="B7" s="5">
        <v>17500000</v>
      </c>
      <c r="C7" s="5">
        <v>20600000</v>
      </c>
    </row>
    <row r="8" spans="1:3" x14ac:dyDescent="0.25">
      <c r="A8" s="2" t="s">
        <v>1061</v>
      </c>
      <c r="B8" s="12">
        <v>4800000</v>
      </c>
      <c r="C8" s="12">
        <v>61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062</v>
      </c>
      <c r="B1" s="1" t="s">
        <v>2</v>
      </c>
      <c r="C1" s="108">
        <v>41424</v>
      </c>
    </row>
    <row r="2" spans="1:3" ht="30" x14ac:dyDescent="0.25">
      <c r="A2" s="3" t="s">
        <v>639</v>
      </c>
      <c r="B2" s="4" t="s">
        <v>5</v>
      </c>
      <c r="C2" s="4" t="s">
        <v>5</v>
      </c>
    </row>
    <row r="3" spans="1:3" ht="30" x14ac:dyDescent="0.25">
      <c r="A3" s="2" t="s">
        <v>1063</v>
      </c>
      <c r="B3" s="105">
        <v>9.4299999999999995E-2</v>
      </c>
      <c r="C3" s="105">
        <v>9.5000000000000001E-2</v>
      </c>
    </row>
    <row r="4" spans="1:3" ht="30" x14ac:dyDescent="0.25">
      <c r="A4" s="2" t="s">
        <v>1064</v>
      </c>
      <c r="B4" s="105">
        <v>0.1835</v>
      </c>
      <c r="C4" s="105">
        <v>0.11</v>
      </c>
    </row>
    <row r="5" spans="1:3" ht="30" x14ac:dyDescent="0.25">
      <c r="A5" s="2" t="s">
        <v>1065</v>
      </c>
      <c r="B5" s="105">
        <v>0.1961</v>
      </c>
      <c r="C5" s="105">
        <v>0.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9" t="s">
        <v>76</v>
      </c>
      <c r="C1" s="9"/>
      <c r="D1" s="9" t="s">
        <v>1</v>
      </c>
      <c r="E1" s="9"/>
    </row>
    <row r="2" spans="1:5" ht="30" x14ac:dyDescent="0.25">
      <c r="A2" s="1" t="s">
        <v>30</v>
      </c>
      <c r="B2" s="1" t="s">
        <v>2</v>
      </c>
      <c r="C2" s="1" t="s">
        <v>77</v>
      </c>
      <c r="D2" s="1" t="s">
        <v>2</v>
      </c>
      <c r="E2" s="1" t="s">
        <v>77</v>
      </c>
    </row>
    <row r="3" spans="1:5" ht="45" x14ac:dyDescent="0.25">
      <c r="A3" s="3" t="s">
        <v>115</v>
      </c>
      <c r="B3" s="4" t="s">
        <v>5</v>
      </c>
      <c r="C3" s="4" t="s">
        <v>5</v>
      </c>
      <c r="D3" s="4" t="s">
        <v>5</v>
      </c>
      <c r="E3" s="4" t="s">
        <v>5</v>
      </c>
    </row>
    <row r="4" spans="1:5" ht="30" x14ac:dyDescent="0.25">
      <c r="A4" s="2" t="s">
        <v>123</v>
      </c>
      <c r="B4" s="12">
        <v>136</v>
      </c>
      <c r="C4" s="12">
        <v>-2500</v>
      </c>
      <c r="D4" s="12">
        <v>77</v>
      </c>
      <c r="E4" s="12">
        <v>73</v>
      </c>
    </row>
    <row r="5" spans="1:5" ht="60" x14ac:dyDescent="0.25">
      <c r="A5" s="2" t="s">
        <v>124</v>
      </c>
      <c r="B5" s="12">
        <v>1</v>
      </c>
      <c r="C5" s="12">
        <v>425</v>
      </c>
      <c r="D5" s="12">
        <v>7</v>
      </c>
      <c r="E5" s="12">
        <v>8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85546875" bestFit="1" customWidth="1"/>
    <col min="5" max="5" width="17" bestFit="1" customWidth="1"/>
    <col min="6" max="6" width="36.5703125" bestFit="1" customWidth="1"/>
  </cols>
  <sheetData>
    <row r="1" spans="1:7" ht="15" customHeight="1" x14ac:dyDescent="0.25">
      <c r="A1" s="1" t="s">
        <v>125</v>
      </c>
      <c r="B1" s="9" t="s">
        <v>127</v>
      </c>
      <c r="C1" s="9" t="s">
        <v>128</v>
      </c>
      <c r="D1" s="9" t="s">
        <v>129</v>
      </c>
      <c r="E1" s="9" t="s">
        <v>130</v>
      </c>
      <c r="F1" s="9" t="s">
        <v>131</v>
      </c>
      <c r="G1" s="9" t="s">
        <v>132</v>
      </c>
    </row>
    <row r="2" spans="1:7" x14ac:dyDescent="0.25">
      <c r="A2" s="1" t="s">
        <v>126</v>
      </c>
      <c r="B2" s="9"/>
      <c r="C2" s="9"/>
      <c r="D2" s="9"/>
      <c r="E2" s="9"/>
      <c r="F2" s="9"/>
      <c r="G2" s="9"/>
    </row>
    <row r="3" spans="1:7" x14ac:dyDescent="0.25">
      <c r="A3" s="2" t="s">
        <v>133</v>
      </c>
      <c r="B3" s="12">
        <v>40</v>
      </c>
      <c r="C3" s="12">
        <v>38660</v>
      </c>
      <c r="D3" s="12">
        <v>-1586</v>
      </c>
      <c r="E3" s="12">
        <v>31056</v>
      </c>
      <c r="F3" s="12">
        <v>3515</v>
      </c>
      <c r="G3" s="12">
        <v>71685</v>
      </c>
    </row>
    <row r="4" spans="1:7" x14ac:dyDescent="0.25">
      <c r="A4" s="2" t="s">
        <v>134</v>
      </c>
      <c r="B4" s="5">
        <v>3994046</v>
      </c>
      <c r="C4" s="4" t="s">
        <v>5</v>
      </c>
      <c r="D4" s="4" t="s">
        <v>5</v>
      </c>
      <c r="E4" s="4" t="s">
        <v>5</v>
      </c>
      <c r="F4" s="4" t="s">
        <v>5</v>
      </c>
      <c r="G4" s="4" t="s">
        <v>5</v>
      </c>
    </row>
    <row r="5" spans="1:7" x14ac:dyDescent="0.25">
      <c r="A5" s="2" t="s">
        <v>135</v>
      </c>
      <c r="B5" s="4" t="s">
        <v>5</v>
      </c>
      <c r="C5" s="4" t="s">
        <v>5</v>
      </c>
      <c r="D5" s="4" t="s">
        <v>5</v>
      </c>
      <c r="E5" s="4">
        <v>-789</v>
      </c>
      <c r="F5" s="4" t="s">
        <v>5</v>
      </c>
      <c r="G5" s="4">
        <v>-789</v>
      </c>
    </row>
    <row r="6" spans="1:7" x14ac:dyDescent="0.25">
      <c r="A6" s="2" t="s">
        <v>136</v>
      </c>
      <c r="B6" s="4" t="s">
        <v>5</v>
      </c>
      <c r="C6" s="4" t="s">
        <v>5</v>
      </c>
      <c r="D6" s="4" t="s">
        <v>5</v>
      </c>
      <c r="E6" s="4" t="s">
        <v>5</v>
      </c>
      <c r="F6" s="4">
        <v>-6</v>
      </c>
      <c r="G6" s="4">
        <v>-6</v>
      </c>
    </row>
    <row r="7" spans="1:7" ht="30" x14ac:dyDescent="0.25">
      <c r="A7" s="2" t="s">
        <v>137</v>
      </c>
      <c r="B7" s="4">
        <v>-1</v>
      </c>
      <c r="C7" s="4">
        <v>-943</v>
      </c>
      <c r="D7" s="4" t="s">
        <v>5</v>
      </c>
      <c r="E7" s="4" t="s">
        <v>5</v>
      </c>
      <c r="F7" s="4" t="s">
        <v>5</v>
      </c>
      <c r="G7" s="4">
        <v>-944</v>
      </c>
    </row>
    <row r="8" spans="1:7" ht="30" x14ac:dyDescent="0.25">
      <c r="A8" s="2" t="s">
        <v>138</v>
      </c>
      <c r="B8" s="5">
        <v>-71870</v>
      </c>
      <c r="C8" s="4" t="s">
        <v>5</v>
      </c>
      <c r="D8" s="4" t="s">
        <v>5</v>
      </c>
      <c r="E8" s="4" t="s">
        <v>5</v>
      </c>
      <c r="F8" s="4" t="s">
        <v>5</v>
      </c>
      <c r="G8" s="4" t="s">
        <v>5</v>
      </c>
    </row>
    <row r="9" spans="1:7" ht="30" x14ac:dyDescent="0.25">
      <c r="A9" s="2" t="s">
        <v>139</v>
      </c>
      <c r="B9" s="4" t="s">
        <v>5</v>
      </c>
      <c r="C9" s="4">
        <v>96</v>
      </c>
      <c r="D9" s="4" t="s">
        <v>5</v>
      </c>
      <c r="E9" s="4" t="s">
        <v>5</v>
      </c>
      <c r="F9" s="4" t="s">
        <v>5</v>
      </c>
      <c r="G9" s="4">
        <v>96</v>
      </c>
    </row>
    <row r="10" spans="1:7" ht="30" x14ac:dyDescent="0.25">
      <c r="A10" s="2" t="s">
        <v>140</v>
      </c>
      <c r="B10" s="5">
        <v>1088</v>
      </c>
      <c r="C10" s="4" t="s">
        <v>5</v>
      </c>
      <c r="D10" s="4" t="s">
        <v>5</v>
      </c>
      <c r="E10" s="4" t="s">
        <v>5</v>
      </c>
      <c r="F10" s="4" t="s">
        <v>5</v>
      </c>
      <c r="G10" s="4" t="s">
        <v>5</v>
      </c>
    </row>
    <row r="11" spans="1:7" ht="30" x14ac:dyDescent="0.25">
      <c r="A11" s="2" t="s">
        <v>141</v>
      </c>
      <c r="B11" s="4" t="s">
        <v>5</v>
      </c>
      <c r="C11" s="4">
        <v>139</v>
      </c>
      <c r="D11" s="4" t="s">
        <v>5</v>
      </c>
      <c r="E11" s="4" t="s">
        <v>5</v>
      </c>
      <c r="F11" s="4" t="s">
        <v>5</v>
      </c>
      <c r="G11" s="4">
        <v>139</v>
      </c>
    </row>
    <row r="12" spans="1:7" x14ac:dyDescent="0.25">
      <c r="A12" s="2" t="s">
        <v>142</v>
      </c>
      <c r="B12" s="4">
        <v>39</v>
      </c>
      <c r="C12" s="5">
        <v>37952</v>
      </c>
      <c r="D12" s="5">
        <v>-1586</v>
      </c>
      <c r="E12" s="5">
        <v>30267</v>
      </c>
      <c r="F12" s="5">
        <v>3509</v>
      </c>
      <c r="G12" s="5">
        <v>70181</v>
      </c>
    </row>
    <row r="13" spans="1:7" x14ac:dyDescent="0.25">
      <c r="A13" s="2" t="s">
        <v>143</v>
      </c>
      <c r="B13" s="5">
        <v>3923264</v>
      </c>
      <c r="C13" s="4" t="s">
        <v>5</v>
      </c>
      <c r="D13" s="4" t="s">
        <v>5</v>
      </c>
      <c r="E13" s="4" t="s">
        <v>5</v>
      </c>
      <c r="F13" s="4" t="s">
        <v>5</v>
      </c>
      <c r="G13" s="4" t="s">
        <v>5</v>
      </c>
    </row>
    <row r="14" spans="1:7" x14ac:dyDescent="0.25">
      <c r="A14" s="2" t="s">
        <v>144</v>
      </c>
      <c r="B14" s="4">
        <v>39</v>
      </c>
      <c r="C14" s="5">
        <v>37155</v>
      </c>
      <c r="D14" s="5">
        <v>-1378</v>
      </c>
      <c r="E14" s="5">
        <v>29307</v>
      </c>
      <c r="F14" s="5">
        <v>2914</v>
      </c>
      <c r="G14" s="5">
        <v>68037</v>
      </c>
    </row>
    <row r="15" spans="1:7" x14ac:dyDescent="0.25">
      <c r="A15" s="2" t="s">
        <v>145</v>
      </c>
      <c r="B15" s="5">
        <v>3852791</v>
      </c>
      <c r="C15" s="4" t="s">
        <v>5</v>
      </c>
      <c r="D15" s="4" t="s">
        <v>5</v>
      </c>
      <c r="E15" s="4" t="s">
        <v>5</v>
      </c>
      <c r="F15" s="4" t="s">
        <v>5</v>
      </c>
      <c r="G15" s="5">
        <v>3852791</v>
      </c>
    </row>
    <row r="16" spans="1:7" x14ac:dyDescent="0.25">
      <c r="A16" s="2" t="s">
        <v>135</v>
      </c>
      <c r="B16" s="4" t="s">
        <v>5</v>
      </c>
      <c r="C16" s="4" t="s">
        <v>5</v>
      </c>
      <c r="D16" s="4" t="s">
        <v>5</v>
      </c>
      <c r="E16" s="5">
        <v>-2431</v>
      </c>
      <c r="F16" s="4" t="s">
        <v>5</v>
      </c>
      <c r="G16" s="5">
        <v>-2431</v>
      </c>
    </row>
    <row r="17" spans="1:7" x14ac:dyDescent="0.25">
      <c r="A17" s="2" t="s">
        <v>136</v>
      </c>
      <c r="B17" s="4" t="s">
        <v>5</v>
      </c>
      <c r="C17" s="4" t="s">
        <v>5</v>
      </c>
      <c r="D17" s="4" t="s">
        <v>5</v>
      </c>
      <c r="E17" s="4" t="s">
        <v>5</v>
      </c>
      <c r="F17" s="5">
        <v>-5317</v>
      </c>
      <c r="G17" s="5">
        <v>-5317</v>
      </c>
    </row>
    <row r="18" spans="1:7" ht="30" x14ac:dyDescent="0.25">
      <c r="A18" s="2" t="s">
        <v>137</v>
      </c>
      <c r="B18" s="4" t="s">
        <v>5</v>
      </c>
      <c r="C18" s="4">
        <v>-134</v>
      </c>
      <c r="D18" s="4" t="s">
        <v>5</v>
      </c>
      <c r="E18" s="4" t="s">
        <v>5</v>
      </c>
      <c r="F18" s="4" t="s">
        <v>5</v>
      </c>
      <c r="G18" s="4">
        <v>-134</v>
      </c>
    </row>
    <row r="19" spans="1:7" ht="30" x14ac:dyDescent="0.25">
      <c r="A19" s="2" t="s">
        <v>138</v>
      </c>
      <c r="B19" s="5">
        <v>-10000</v>
      </c>
      <c r="C19" s="4" t="s">
        <v>5</v>
      </c>
      <c r="D19" s="4" t="s">
        <v>5</v>
      </c>
      <c r="E19" s="4" t="s">
        <v>5</v>
      </c>
      <c r="F19" s="4" t="s">
        <v>5</v>
      </c>
      <c r="G19" s="4" t="s">
        <v>5</v>
      </c>
    </row>
    <row r="20" spans="1:7" ht="30" x14ac:dyDescent="0.25">
      <c r="A20" s="2" t="s">
        <v>139</v>
      </c>
      <c r="B20" s="4" t="s">
        <v>5</v>
      </c>
      <c r="C20" s="4">
        <v>59</v>
      </c>
      <c r="D20" s="4" t="s">
        <v>5</v>
      </c>
      <c r="E20" s="4" t="s">
        <v>5</v>
      </c>
      <c r="F20" s="4" t="s">
        <v>5</v>
      </c>
      <c r="G20" s="4">
        <v>59</v>
      </c>
    </row>
    <row r="21" spans="1:7" ht="30" x14ac:dyDescent="0.25">
      <c r="A21" s="2" t="s">
        <v>140</v>
      </c>
      <c r="B21" s="5">
        <v>10267</v>
      </c>
      <c r="C21" s="4" t="s">
        <v>5</v>
      </c>
      <c r="D21" s="4" t="s">
        <v>5</v>
      </c>
      <c r="E21" s="4" t="s">
        <v>5</v>
      </c>
      <c r="F21" s="4" t="s">
        <v>5</v>
      </c>
      <c r="G21" s="4" t="s">
        <v>5</v>
      </c>
    </row>
    <row r="22" spans="1:7" ht="30" x14ac:dyDescent="0.25">
      <c r="A22" s="2" t="s">
        <v>141</v>
      </c>
      <c r="B22" s="4" t="s">
        <v>5</v>
      </c>
      <c r="C22" s="4">
        <v>87</v>
      </c>
      <c r="D22" s="4" t="s">
        <v>5</v>
      </c>
      <c r="E22" s="4" t="s">
        <v>5</v>
      </c>
      <c r="F22" s="4" t="s">
        <v>5</v>
      </c>
      <c r="G22" s="4">
        <v>87</v>
      </c>
    </row>
    <row r="23" spans="1:7" x14ac:dyDescent="0.25">
      <c r="A23" s="2" t="s">
        <v>146</v>
      </c>
      <c r="B23" s="12">
        <v>39</v>
      </c>
      <c r="C23" s="12">
        <v>37167</v>
      </c>
      <c r="D23" s="12">
        <v>-1378</v>
      </c>
      <c r="E23" s="12">
        <v>26876</v>
      </c>
      <c r="F23" s="12">
        <v>-2403</v>
      </c>
      <c r="G23" s="12">
        <v>60301</v>
      </c>
    </row>
    <row r="24" spans="1:7" x14ac:dyDescent="0.25">
      <c r="A24" s="2" t="s">
        <v>147</v>
      </c>
      <c r="B24" s="5">
        <v>3853058</v>
      </c>
      <c r="C24" s="4" t="s">
        <v>5</v>
      </c>
      <c r="D24" s="4" t="s">
        <v>5</v>
      </c>
      <c r="E24" s="4" t="s">
        <v>5</v>
      </c>
      <c r="F24" s="4" t="s">
        <v>5</v>
      </c>
      <c r="G24" s="5">
        <v>385305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9" t="s">
        <v>1</v>
      </c>
      <c r="C1" s="9"/>
    </row>
    <row r="2" spans="1:3" ht="30" x14ac:dyDescent="0.25">
      <c r="A2" s="1" t="s">
        <v>30</v>
      </c>
      <c r="B2" s="1" t="s">
        <v>2</v>
      </c>
      <c r="C2" s="1" t="s">
        <v>77</v>
      </c>
    </row>
    <row r="3" spans="1:3" x14ac:dyDescent="0.25">
      <c r="A3" s="3" t="s">
        <v>149</v>
      </c>
      <c r="B3" s="4" t="s">
        <v>5</v>
      </c>
      <c r="C3" s="4" t="s">
        <v>5</v>
      </c>
    </row>
    <row r="4" spans="1:3" x14ac:dyDescent="0.25">
      <c r="A4" s="2" t="s">
        <v>135</v>
      </c>
      <c r="B4" s="12">
        <v>-2431</v>
      </c>
      <c r="C4" s="12">
        <v>-789</v>
      </c>
    </row>
    <row r="5" spans="1:3" ht="45" x14ac:dyDescent="0.25">
      <c r="A5" s="3" t="s">
        <v>150</v>
      </c>
      <c r="B5" s="4" t="s">
        <v>5</v>
      </c>
      <c r="C5" s="4" t="s">
        <v>5</v>
      </c>
    </row>
    <row r="6" spans="1:3" x14ac:dyDescent="0.25">
      <c r="A6" s="2" t="s">
        <v>151</v>
      </c>
      <c r="B6" s="5">
        <v>5540</v>
      </c>
      <c r="C6" s="5">
        <v>5072</v>
      </c>
    </row>
    <row r="7" spans="1:3" x14ac:dyDescent="0.25">
      <c r="A7" s="2" t="s">
        <v>152</v>
      </c>
      <c r="B7" s="4">
        <v>426</v>
      </c>
      <c r="C7" s="4">
        <v>424</v>
      </c>
    </row>
    <row r="8" spans="1:3" x14ac:dyDescent="0.25">
      <c r="A8" s="2" t="s">
        <v>153</v>
      </c>
      <c r="B8" s="4">
        <v>146</v>
      </c>
      <c r="C8" s="4">
        <v>235</v>
      </c>
    </row>
    <row r="9" spans="1:3" ht="30" x14ac:dyDescent="0.25">
      <c r="A9" s="2" t="s">
        <v>154</v>
      </c>
      <c r="B9" s="4">
        <v>-330</v>
      </c>
      <c r="C9" s="4">
        <v>-261</v>
      </c>
    </row>
    <row r="10" spans="1:3" x14ac:dyDescent="0.25">
      <c r="A10" s="2" t="s">
        <v>155</v>
      </c>
      <c r="B10" s="4">
        <v>260</v>
      </c>
      <c r="C10" s="4">
        <v>62</v>
      </c>
    </row>
    <row r="11" spans="1:3" ht="30" x14ac:dyDescent="0.25">
      <c r="A11" s="2" t="s">
        <v>156</v>
      </c>
      <c r="B11" s="5">
        <v>-1064</v>
      </c>
      <c r="C11" s="4">
        <v>-218</v>
      </c>
    </row>
    <row r="12" spans="1:3" ht="30" x14ac:dyDescent="0.25">
      <c r="A12" s="2" t="s">
        <v>157</v>
      </c>
      <c r="B12" s="4">
        <v>-149</v>
      </c>
      <c r="C12" s="4">
        <v>-50</v>
      </c>
    </row>
    <row r="13" spans="1:3" x14ac:dyDescent="0.25">
      <c r="A13" s="2" t="s">
        <v>158</v>
      </c>
      <c r="B13" s="5">
        <v>1073</v>
      </c>
      <c r="C13" s="4">
        <v>175</v>
      </c>
    </row>
    <row r="14" spans="1:3" ht="30" x14ac:dyDescent="0.25">
      <c r="A14" s="2" t="s">
        <v>159</v>
      </c>
      <c r="B14" s="4">
        <v>-183</v>
      </c>
      <c r="C14" s="4">
        <v>-186</v>
      </c>
    </row>
    <row r="15" spans="1:3" ht="30" x14ac:dyDescent="0.25">
      <c r="A15" s="2" t="s">
        <v>160</v>
      </c>
      <c r="B15" s="4">
        <v>91</v>
      </c>
      <c r="C15" s="4">
        <v>-110</v>
      </c>
    </row>
    <row r="16" spans="1:3" x14ac:dyDescent="0.25">
      <c r="A16" s="2" t="s">
        <v>161</v>
      </c>
      <c r="B16" s="5">
        <v>-2972</v>
      </c>
      <c r="C16" s="5">
        <v>-1581</v>
      </c>
    </row>
    <row r="17" spans="1:3" ht="30" x14ac:dyDescent="0.25">
      <c r="A17" s="2" t="s">
        <v>162</v>
      </c>
      <c r="B17" s="4">
        <v>478</v>
      </c>
      <c r="C17" s="4">
        <v>189</v>
      </c>
    </row>
    <row r="18" spans="1:3" ht="30" x14ac:dyDescent="0.25">
      <c r="A18" s="2" t="s">
        <v>163</v>
      </c>
      <c r="B18" s="4">
        <v>885</v>
      </c>
      <c r="C18" s="5">
        <v>2962</v>
      </c>
    </row>
    <row r="19" spans="1:3" x14ac:dyDescent="0.25">
      <c r="A19" s="3" t="s">
        <v>164</v>
      </c>
      <c r="B19" s="4" t="s">
        <v>5</v>
      </c>
      <c r="C19" s="4" t="s">
        <v>5</v>
      </c>
    </row>
    <row r="20" spans="1:3" ht="30" x14ac:dyDescent="0.25">
      <c r="A20" s="2" t="s">
        <v>165</v>
      </c>
      <c r="B20" s="5">
        <v>5996</v>
      </c>
      <c r="C20" s="4">
        <v>998</v>
      </c>
    </row>
    <row r="21" spans="1:3" ht="45" x14ac:dyDescent="0.25">
      <c r="A21" s="2" t="s">
        <v>166</v>
      </c>
      <c r="B21" s="5">
        <v>13075</v>
      </c>
      <c r="C21" s="4" t="s">
        <v>5</v>
      </c>
    </row>
    <row r="22" spans="1:3" ht="45" x14ac:dyDescent="0.25">
      <c r="A22" s="2" t="s">
        <v>167</v>
      </c>
      <c r="B22" s="5">
        <v>39049</v>
      </c>
      <c r="C22" s="5">
        <v>76298</v>
      </c>
    </row>
    <row r="23" spans="1:3" ht="30" x14ac:dyDescent="0.25">
      <c r="A23" s="2" t="s">
        <v>168</v>
      </c>
      <c r="B23" s="5">
        <v>21126</v>
      </c>
      <c r="C23" s="5">
        <v>13899</v>
      </c>
    </row>
    <row r="24" spans="1:3" ht="30" x14ac:dyDescent="0.25">
      <c r="A24" s="2" t="s">
        <v>169</v>
      </c>
      <c r="B24" s="5">
        <v>-61309</v>
      </c>
      <c r="C24" s="5">
        <v>-108452</v>
      </c>
    </row>
    <row r="25" spans="1:3" ht="30" x14ac:dyDescent="0.25">
      <c r="A25" s="2" t="s">
        <v>170</v>
      </c>
      <c r="B25" s="5">
        <v>-15625</v>
      </c>
      <c r="C25" s="5">
        <v>-9205</v>
      </c>
    </row>
    <row r="26" spans="1:3" ht="45" x14ac:dyDescent="0.25">
      <c r="A26" s="2" t="s">
        <v>171</v>
      </c>
      <c r="B26" s="5">
        <v>-36609</v>
      </c>
      <c r="C26" s="5">
        <v>-13832</v>
      </c>
    </row>
    <row r="27" spans="1:3" ht="30" x14ac:dyDescent="0.25">
      <c r="A27" s="2" t="s">
        <v>172</v>
      </c>
      <c r="B27" s="4">
        <v>-188</v>
      </c>
      <c r="C27" s="4">
        <v>-354</v>
      </c>
    </row>
    <row r="28" spans="1:3" ht="30" x14ac:dyDescent="0.25">
      <c r="A28" s="2" t="s">
        <v>173</v>
      </c>
      <c r="B28" s="5">
        <v>2870</v>
      </c>
      <c r="C28" s="4">
        <v>207</v>
      </c>
    </row>
    <row r="29" spans="1:3" ht="45" x14ac:dyDescent="0.25">
      <c r="A29" s="2" t="s">
        <v>174</v>
      </c>
      <c r="B29" s="5">
        <v>24611</v>
      </c>
      <c r="C29" s="5">
        <v>30778</v>
      </c>
    </row>
    <row r="30" spans="1:3" ht="30" x14ac:dyDescent="0.25">
      <c r="A30" s="2" t="s">
        <v>175</v>
      </c>
      <c r="B30" s="4">
        <v>-323</v>
      </c>
      <c r="C30" s="4">
        <v>423</v>
      </c>
    </row>
    <row r="31" spans="1:3" ht="30" x14ac:dyDescent="0.25">
      <c r="A31" s="2" t="s">
        <v>176</v>
      </c>
      <c r="B31" s="5">
        <v>1085</v>
      </c>
      <c r="C31" s="4">
        <v>489</v>
      </c>
    </row>
    <row r="32" spans="1:3" ht="30" x14ac:dyDescent="0.25">
      <c r="A32" s="2" t="s">
        <v>177</v>
      </c>
      <c r="B32" s="5">
        <v>6185</v>
      </c>
      <c r="C32" s="5">
        <v>-4196</v>
      </c>
    </row>
    <row r="33" spans="1:3" x14ac:dyDescent="0.25">
      <c r="A33" s="2" t="s">
        <v>178</v>
      </c>
      <c r="B33" s="4">
        <v>-57</v>
      </c>
      <c r="C33" s="5">
        <v>-12947</v>
      </c>
    </row>
    <row r="34" spans="1:3" x14ac:dyDescent="0.25">
      <c r="A34" s="3" t="s">
        <v>179</v>
      </c>
      <c r="B34" s="4" t="s">
        <v>5</v>
      </c>
      <c r="C34" s="4" t="s">
        <v>5</v>
      </c>
    </row>
    <row r="35" spans="1:3" x14ac:dyDescent="0.25">
      <c r="A35" s="2" t="s">
        <v>180</v>
      </c>
      <c r="B35" s="5">
        <v>-26778</v>
      </c>
      <c r="C35" s="5">
        <v>35668</v>
      </c>
    </row>
    <row r="36" spans="1:3" ht="30" x14ac:dyDescent="0.25">
      <c r="A36" s="2" t="s">
        <v>181</v>
      </c>
      <c r="B36" s="4" t="s">
        <v>5</v>
      </c>
      <c r="C36" s="5">
        <v>-8045</v>
      </c>
    </row>
    <row r="37" spans="1:3" ht="30" x14ac:dyDescent="0.25">
      <c r="A37" s="2" t="s">
        <v>182</v>
      </c>
      <c r="B37" s="5">
        <v>8410</v>
      </c>
      <c r="C37" s="4" t="s">
        <v>5</v>
      </c>
    </row>
    <row r="38" spans="1:3" ht="30" x14ac:dyDescent="0.25">
      <c r="A38" s="2" t="s">
        <v>183</v>
      </c>
      <c r="B38" s="4">
        <v>266</v>
      </c>
      <c r="C38" s="4">
        <v>172</v>
      </c>
    </row>
    <row r="39" spans="1:3" x14ac:dyDescent="0.25">
      <c r="A39" s="2" t="s">
        <v>184</v>
      </c>
      <c r="B39" s="4">
        <v>-134</v>
      </c>
      <c r="C39" s="4">
        <v>-944</v>
      </c>
    </row>
    <row r="40" spans="1:3" ht="30" x14ac:dyDescent="0.25">
      <c r="A40" s="2" t="s">
        <v>185</v>
      </c>
      <c r="B40" s="5">
        <v>-18236</v>
      </c>
      <c r="C40" s="5">
        <v>26851</v>
      </c>
    </row>
    <row r="41" spans="1:3" ht="30" x14ac:dyDescent="0.25">
      <c r="A41" s="2" t="s">
        <v>186</v>
      </c>
      <c r="B41" s="5">
        <v>-17408</v>
      </c>
      <c r="C41" s="5">
        <v>16866</v>
      </c>
    </row>
    <row r="42" spans="1:3" ht="30" x14ac:dyDescent="0.25">
      <c r="A42" s="2" t="s">
        <v>187</v>
      </c>
      <c r="B42" s="5">
        <v>26418</v>
      </c>
      <c r="C42" s="5">
        <v>7893</v>
      </c>
    </row>
    <row r="43" spans="1:3" ht="30" x14ac:dyDescent="0.25">
      <c r="A43" s="2" t="s">
        <v>188</v>
      </c>
      <c r="B43" s="5">
        <v>9010</v>
      </c>
      <c r="C43" s="5">
        <v>24759</v>
      </c>
    </row>
    <row r="44" spans="1:3" x14ac:dyDescent="0.25">
      <c r="A44" s="3" t="s">
        <v>189</v>
      </c>
      <c r="B44" s="4" t="s">
        <v>5</v>
      </c>
      <c r="C44" s="4" t="s">
        <v>5</v>
      </c>
    </row>
    <row r="45" spans="1:3" x14ac:dyDescent="0.25">
      <c r="A45" s="2" t="s">
        <v>190</v>
      </c>
      <c r="B45" s="5">
        <v>3039</v>
      </c>
      <c r="C45" s="5">
        <v>4219</v>
      </c>
    </row>
    <row r="46" spans="1:3" x14ac:dyDescent="0.25">
      <c r="A46" s="2" t="s">
        <v>191</v>
      </c>
      <c r="B46" s="4" t="s">
        <v>5</v>
      </c>
      <c r="C46" s="4">
        <v>690</v>
      </c>
    </row>
    <row r="47" spans="1:3" ht="30" x14ac:dyDescent="0.25">
      <c r="A47" s="3" t="s">
        <v>192</v>
      </c>
      <c r="B47" s="4" t="s">
        <v>5</v>
      </c>
      <c r="C47" s="4" t="s">
        <v>5</v>
      </c>
    </row>
    <row r="48" spans="1:3" ht="30" x14ac:dyDescent="0.25">
      <c r="A48" s="2" t="s">
        <v>193</v>
      </c>
      <c r="B48" s="4">
        <v>810</v>
      </c>
      <c r="C48" s="5">
        <v>2200</v>
      </c>
    </row>
    <row r="49" spans="1:3" ht="30" x14ac:dyDescent="0.25">
      <c r="A49" s="2" t="s">
        <v>194</v>
      </c>
      <c r="B49" s="4" t="s">
        <v>5</v>
      </c>
      <c r="C49" s="5">
        <v>2405</v>
      </c>
    </row>
    <row r="50" spans="1:3" ht="30" x14ac:dyDescent="0.25">
      <c r="A50" s="2" t="s">
        <v>195</v>
      </c>
      <c r="B50" s="4" t="s">
        <v>5</v>
      </c>
      <c r="C50" s="12">
        <v>20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15" customHeight="1" x14ac:dyDescent="0.25">
      <c r="A1" s="9" t="s">
        <v>196</v>
      </c>
      <c r="B1" s="9" t="s">
        <v>1</v>
      </c>
      <c r="C1" s="9"/>
    </row>
    <row r="2" spans="1:3" ht="15" customHeight="1" x14ac:dyDescent="0.25">
      <c r="A2" s="9"/>
      <c r="B2" s="9" t="s">
        <v>2</v>
      </c>
      <c r="C2" s="9"/>
    </row>
    <row r="3" spans="1:3" ht="30" x14ac:dyDescent="0.25">
      <c r="A3" s="3" t="s">
        <v>197</v>
      </c>
      <c r="B3" s="11" t="s">
        <v>5</v>
      </c>
      <c r="C3" s="11"/>
    </row>
    <row r="4" spans="1:3" ht="15" customHeight="1" x14ac:dyDescent="0.25">
      <c r="A4" s="10" t="s">
        <v>196</v>
      </c>
      <c r="B4" s="11" t="s">
        <v>5</v>
      </c>
      <c r="C4" s="11"/>
    </row>
    <row r="5" spans="1:3" x14ac:dyDescent="0.25">
      <c r="A5" s="10"/>
      <c r="B5" s="14">
        <v>1</v>
      </c>
      <c r="C5" s="14" t="s">
        <v>196</v>
      </c>
    </row>
    <row r="6" spans="1:3" x14ac:dyDescent="0.25">
      <c r="A6" s="10"/>
      <c r="B6" s="11"/>
      <c r="C6" s="11"/>
    </row>
    <row r="7" spans="1:3" ht="357" customHeight="1" x14ac:dyDescent="0.25">
      <c r="A7" s="10"/>
      <c r="B7" s="16" t="s">
        <v>198</v>
      </c>
      <c r="C7" s="16"/>
    </row>
    <row r="8" spans="1:3" x14ac:dyDescent="0.25">
      <c r="A8" s="10"/>
      <c r="B8" s="11"/>
      <c r="C8" s="11"/>
    </row>
    <row r="9" spans="1:3" ht="102" customHeight="1" x14ac:dyDescent="0.25">
      <c r="A9" s="10"/>
      <c r="B9" s="16" t="s">
        <v>199</v>
      </c>
      <c r="C9" s="16"/>
    </row>
    <row r="10" spans="1:3" x14ac:dyDescent="0.25">
      <c r="A10" s="10"/>
      <c r="B10" s="11"/>
      <c r="C10" s="11"/>
    </row>
    <row r="11" spans="1:3" ht="127.5" customHeight="1" x14ac:dyDescent="0.25">
      <c r="A11" s="10"/>
      <c r="B11" s="16" t="s">
        <v>200</v>
      </c>
      <c r="C11" s="16"/>
    </row>
    <row r="12" spans="1:3" x14ac:dyDescent="0.25">
      <c r="A12" s="10"/>
      <c r="B12" s="11"/>
      <c r="C12" s="11"/>
    </row>
    <row r="13" spans="1:3" ht="102" customHeight="1" x14ac:dyDescent="0.25">
      <c r="A13" s="10"/>
      <c r="B13" s="16" t="s">
        <v>201</v>
      </c>
      <c r="C13" s="16"/>
    </row>
    <row r="14" spans="1:3" ht="15" customHeight="1" x14ac:dyDescent="0.25">
      <c r="A14" s="10"/>
      <c r="B14" s="11" t="s">
        <v>202</v>
      </c>
      <c r="C14" s="11"/>
    </row>
    <row r="15" spans="1:3" x14ac:dyDescent="0.25">
      <c r="A15" s="10"/>
      <c r="B15" s="17"/>
      <c r="C15" s="17"/>
    </row>
    <row r="16" spans="1:3" ht="344.25" customHeight="1" x14ac:dyDescent="0.25">
      <c r="A16" s="10"/>
      <c r="B16" s="16" t="s">
        <v>203</v>
      </c>
      <c r="C16" s="16"/>
    </row>
    <row r="17" spans="1:3" x14ac:dyDescent="0.25">
      <c r="A17" s="10"/>
      <c r="B17" s="11"/>
      <c r="C17" s="11"/>
    </row>
    <row r="18" spans="1:3" ht="191.25" customHeight="1" x14ac:dyDescent="0.25">
      <c r="A18" s="10"/>
      <c r="B18" s="16" t="s">
        <v>204</v>
      </c>
      <c r="C18" s="16"/>
    </row>
    <row r="19" spans="1:3" x14ac:dyDescent="0.25">
      <c r="A19" s="10"/>
      <c r="B19" s="11"/>
      <c r="C19" s="11"/>
    </row>
    <row r="20" spans="1:3" ht="76.5" customHeight="1" x14ac:dyDescent="0.25">
      <c r="A20" s="10"/>
      <c r="B20" s="16" t="s">
        <v>205</v>
      </c>
      <c r="C20" s="16"/>
    </row>
    <row r="21" spans="1:3" x14ac:dyDescent="0.25">
      <c r="A21" s="10"/>
      <c r="B21" s="11"/>
      <c r="C21" s="11"/>
    </row>
    <row r="22" spans="1:3" ht="63.75" customHeight="1" x14ac:dyDescent="0.25">
      <c r="A22" s="10"/>
      <c r="B22" s="16" t="s">
        <v>206</v>
      </c>
      <c r="C22" s="16"/>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STO</vt:lpstr>
      <vt:lpstr>CONSOLIDATED_STATEMENTS_OF_CAS</vt:lpstr>
      <vt:lpstr>Organization_and_Basis_of_Pres</vt:lpstr>
      <vt:lpstr>Recent_Accounting_Pronouncemen</vt:lpstr>
      <vt:lpstr>Earnings_Per_Share</vt:lpstr>
      <vt:lpstr>StockBased_Compensation</vt:lpstr>
      <vt:lpstr>Contingent_Liabilities_and_Gua</vt:lpstr>
      <vt:lpstr>Investment_Securities</vt:lpstr>
      <vt:lpstr>Loans_and_Allowance_for_Loan_L</vt:lpstr>
      <vt:lpstr>Deposits</vt:lpstr>
      <vt:lpstr>Federal_Home_Loan_Bank_Borrowi</vt:lpstr>
      <vt:lpstr>Fair_Value_Measurements</vt:lpstr>
      <vt:lpstr>Regulatory_Matters_and_Capital</vt:lpstr>
      <vt:lpstr>Recovered_Sheet1</vt:lpstr>
      <vt:lpstr>Earnings_Per_Share_Tables</vt:lpstr>
      <vt:lpstr>StockBased_Compensation_Tables</vt:lpstr>
      <vt:lpstr>Investment_Securities_Tables</vt:lpstr>
      <vt:lpstr>Loans_and_Allowance_for_Loan_L1</vt:lpstr>
      <vt:lpstr>Deposits_Tables</vt:lpstr>
      <vt:lpstr>Federal_Home_Loan_Bank_Borrowi1</vt:lpstr>
      <vt:lpstr>Fair_Value_Measurements_Tables</vt:lpstr>
      <vt:lpstr>Organization_and_Basis_of_Pres1</vt:lpstr>
      <vt:lpstr>Earnings_Per_Share_Computation</vt:lpstr>
      <vt:lpstr>Earnings_Per_Share_Detail_Text</vt:lpstr>
      <vt:lpstr>StockBased_Compensation_Restri</vt:lpstr>
      <vt:lpstr>StockBased_Compensation_Stock_</vt:lpstr>
      <vt:lpstr>StockBased_Compensation_Compon</vt:lpstr>
      <vt:lpstr>StockBased_Compensation_Detail</vt:lpstr>
      <vt:lpstr>Contingent_Liabilities_And_Gua1</vt:lpstr>
      <vt:lpstr>Investment_Securities_Unrealiz</vt:lpstr>
      <vt:lpstr>Investment_Securities_Investme</vt:lpstr>
      <vt:lpstr>Investment_Securities_Availabl</vt:lpstr>
      <vt:lpstr>Investment_Securities_Detail_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2</vt:lpstr>
      <vt:lpstr>Recovered_Sheet3</vt:lpstr>
      <vt:lpstr>Deposits_Deposit_accounts_by_t</vt:lpstr>
      <vt:lpstr>Federal_Home_Loan_Bank_Borrowi2</vt:lpstr>
      <vt:lpstr>Federal_Home_Loan_Bank_Borrowi3</vt:lpstr>
      <vt:lpstr>Fair_Value_Measurements_Assets</vt:lpstr>
      <vt:lpstr>Fair_Value_Measurements_Assets1</vt:lpstr>
      <vt:lpstr>Fair_Value_Measurements_Quanti</vt:lpstr>
      <vt:lpstr>Fair_Value_Measurements_Fair_V</vt:lpstr>
      <vt:lpstr>Fair_Value_Measurements_Detail</vt:lpstr>
      <vt:lpstr>Regulatory_Matters_and_Capit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0:13:48Z</dcterms:created>
  <dcterms:modified xsi:type="dcterms:W3CDTF">2014-02-07T20:13:48Z</dcterms:modified>
</cp:coreProperties>
</file>